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Statements_Of_Fin" sheetId="85" r:id="rId2"/>
    <sheet name="Consolidated_Statements_Of_Fin1" sheetId="3" r:id="rId3"/>
    <sheet name="Consolidated_Statements_Of_Ope" sheetId="4" r:id="rId4"/>
    <sheet name="Consolidated_Statements_Of_Com" sheetId="5" r:id="rId5"/>
    <sheet name="Consolidated_Statement_Of_Chan" sheetId="86" r:id="rId6"/>
    <sheet name="Consolidated_Statements_Of_Cas" sheetId="7" r:id="rId7"/>
    <sheet name="Presentation_Of_Interim_Financ" sheetId="87" r:id="rId8"/>
    <sheet name="Liquidity" sheetId="88" r:id="rId9"/>
    <sheet name="Fair_Value_Measurement" sheetId="89" r:id="rId10"/>
    <sheet name="Variable_Interest_Entities" sheetId="90" r:id="rId11"/>
    <sheet name="Investments_in_Unconsolidated_" sheetId="91" r:id="rId12"/>
    <sheet name="BBX_Capitals_Loans_HeldForSale" sheetId="92" r:id="rId13"/>
    <sheet name="BBX_Capitals_Loans_Receivable" sheetId="93" r:id="rId14"/>
    <sheet name="Bluegreens_Notes_Receivable" sheetId="94" r:id="rId15"/>
    <sheet name="Inventory" sheetId="95" r:id="rId16"/>
    <sheet name="Real_Estate_HeldForSale_and_Re" sheetId="96" r:id="rId17"/>
    <sheet name="Debt" sheetId="97" r:id="rId18"/>
    <sheet name="Commitments_And_Contingencies" sheetId="98" r:id="rId19"/>
    <sheet name="Noncontrolling_Interests" sheetId="99" r:id="rId20"/>
    <sheet name="Segment_Reporting" sheetId="100" r:id="rId21"/>
    <sheet name="Certain_Relationships_And_Rela" sheetId="101" r:id="rId22"/>
    <sheet name="Earnings_Loss_Per_Common_Share" sheetId="102" r:id="rId23"/>
    <sheet name="New_Accounting_Pronouncements" sheetId="103" r:id="rId24"/>
    <sheet name="Subsequent_Events" sheetId="104" r:id="rId25"/>
    <sheet name="Presentation_Of_Interim_Financ1" sheetId="105" r:id="rId26"/>
    <sheet name="New_Accounting_Pronouncements_" sheetId="106" r:id="rId27"/>
    <sheet name="Fair_Value_Measurement_Tables" sheetId="107" r:id="rId28"/>
    <sheet name="Variable_Interest_Entities_Tab" sheetId="108" r:id="rId29"/>
    <sheet name="Investments_in_Unconsolidated_1" sheetId="109" r:id="rId30"/>
    <sheet name="BBX_Capitals_Loans_HeldForSale1" sheetId="110" r:id="rId31"/>
    <sheet name="BBX_Capitals_Loans_Receivable_" sheetId="111" r:id="rId32"/>
    <sheet name="Bluegreens_Notes_Receivable_Ta" sheetId="112" r:id="rId33"/>
    <sheet name="Inventory_Tables" sheetId="113" r:id="rId34"/>
    <sheet name="Real_Estate_HeldForSale_and_Re1" sheetId="114" r:id="rId35"/>
    <sheet name="Debt_Tables" sheetId="115" r:id="rId36"/>
    <sheet name="Noncontrolling_Interests_Table" sheetId="116" r:id="rId37"/>
    <sheet name="Segment_Reporting_Tables" sheetId="117" r:id="rId38"/>
    <sheet name="Certain_Relationships_And_Rela1" sheetId="118" r:id="rId39"/>
    <sheet name="Earnings_Loss_Per_Common_Share1" sheetId="119" r:id="rId40"/>
    <sheet name="Presentation_Of_Interim_Financ2" sheetId="120" r:id="rId41"/>
    <sheet name="Liquidity_Details" sheetId="121" r:id="rId42"/>
    <sheet name="Fair_Value_Measurement_Narrati" sheetId="43" r:id="rId43"/>
    <sheet name="Fair_Value_Measurement_Assets_" sheetId="122" r:id="rId44"/>
    <sheet name="Fair_Value_Measurement_Quantit" sheetId="45" r:id="rId45"/>
    <sheet name="Fair_Value_Measurement_Financi" sheetId="123" r:id="rId46"/>
    <sheet name="Variable_Interest_Entities_Nar" sheetId="124" r:id="rId47"/>
    <sheet name="Variable_Interest_Entities_Inf" sheetId="125" r:id="rId48"/>
    <sheet name="Variable_Interest_Entities_Inf1" sheetId="126" r:id="rId49"/>
    <sheet name="Variable_Interest_Entities_Inf2" sheetId="127" r:id="rId50"/>
    <sheet name="Investments_in_Unconsolidated_2" sheetId="128" r:id="rId51"/>
    <sheet name="Investments_in_Unconsolidated_3" sheetId="129" r:id="rId52"/>
    <sheet name="BBX_Capitals_Loans_HeldForSale2" sheetId="130" r:id="rId53"/>
    <sheet name="BBX_Capitals_Loans_HeldForSale3" sheetId="131" r:id="rId54"/>
    <sheet name="BBX_Capitals_Loans_Receivable_1" sheetId="132" r:id="rId55"/>
    <sheet name="BBX_Capitals_Loans_Receivable_2" sheetId="133" r:id="rId56"/>
    <sheet name="BBX_Capitals_Loans_Receivable_3" sheetId="134" r:id="rId57"/>
    <sheet name="BBX_Capitals_Loans_Receivable_4" sheetId="135" r:id="rId58"/>
    <sheet name="BBX_Capitals_Loans_Receivable_5" sheetId="59" r:id="rId59"/>
    <sheet name="BBX_Capitals_Loans_Receivable_6" sheetId="136" r:id="rId60"/>
    <sheet name="BBX_Capitals_Loans_Receivable_7" sheetId="61" r:id="rId61"/>
    <sheet name="Bluegreens_Notes_Receivable_Na" sheetId="62" r:id="rId62"/>
    <sheet name="Bluegreens_Notes_Receivable_In" sheetId="137" r:id="rId63"/>
    <sheet name="Bluegreens_Notes_Receivable_Re" sheetId="64" r:id="rId64"/>
    <sheet name="Bluegreens_Notes_Receivable_Ac" sheetId="65" r:id="rId65"/>
    <sheet name="Bluegreens_Notes_Receivable_De" sheetId="66" r:id="rId66"/>
    <sheet name="Inventory_Details" sheetId="138" r:id="rId67"/>
    <sheet name="Real_Estate_HeldForSale_and_Re2" sheetId="139" r:id="rId68"/>
    <sheet name="Real_Estate_HeldForSale_and_Re3" sheetId="140" r:id="rId69"/>
    <sheet name="Real_Estate_HeldForSale_and_Re4" sheetId="70" r:id="rId70"/>
    <sheet name="Debt_Narrative_Details" sheetId="141" r:id="rId71"/>
    <sheet name="Debt_Notes_And_Mortgage_Notes_" sheetId="142" r:id="rId72"/>
    <sheet name="Debt_ReceivableBacked_Notes_Pa" sheetId="73" r:id="rId73"/>
    <sheet name="Commitments_And_Contingencies_" sheetId="143" r:id="rId74"/>
    <sheet name="Noncontrolling_Interests_Summa" sheetId="144" r:id="rId75"/>
    <sheet name="Noncontrolling_Interests_Summa1" sheetId="76" r:id="rId76"/>
    <sheet name="Segment_Reporting_Narrative_De" sheetId="145" r:id="rId77"/>
    <sheet name="Segment_Reporting_Segment_Info" sheetId="78" r:id="rId78"/>
    <sheet name="Certain_Relationships_And_Rela2" sheetId="146" r:id="rId79"/>
    <sheet name="Certain_Relationships_And_Rela3" sheetId="80" r:id="rId80"/>
    <sheet name="Earnings_Loss_Per_Common_Share2" sheetId="81" r:id="rId81"/>
    <sheet name="Earnings_Loss_Per_Common_Share3" sheetId="82" r:id="rId82"/>
    <sheet name="Subsequent_Events_Details" sheetId="147" r:id="rId83"/>
  </sheets>
  <definedNames>
    <definedName name="Notes_to_Consol_Financial_Statements" localSheetId="7">Presentation_Of_Interim_Financ!$B$7</definedName>
  </definedNames>
  <calcPr calcId="0"/>
</workbook>
</file>

<file path=xl/sharedStrings.xml><?xml version="1.0" encoding="utf-8"?>
<sst xmlns="http://schemas.openxmlformats.org/spreadsheetml/2006/main" count="16851" uniqueCount="2228">
  <si>
    <t>Document And Entity Information</t>
  </si>
  <si>
    <t>9 Months Ended</t>
  </si>
  <si>
    <t>Sep. 30, 2014</t>
  </si>
  <si>
    <t>Nov. 04, 2014</t>
  </si>
  <si>
    <t>Class A Common Stock [Member]</t>
  </si>
  <si>
    <t>Class B Common Stock [Member]</t>
  </si>
  <si>
    <t>Entity Registrant Name</t>
  </si>
  <si>
    <t>'BFC FINANCIAL CORP</t>
  </si>
  <si>
    <t>'</t>
  </si>
  <si>
    <t>Entity Central Index Key</t>
  </si>
  <si>
    <t>'000031585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interest bearing deposits in banks ($3,557 in 2014 and $8,686 in 2013 held by variable interest entities ("VIEs"))</t>
  </si>
  <si>
    <t>Restricted cash ($29,800 in 2014 and $36,263 in 2013 held by VIEs)</t>
  </si>
  <si>
    <t>Loans held for sale (held by VIEs)</t>
  </si>
  <si>
    <t>Loans receivable, net of allowance for loan losses of $2,632 in 2014 and $2,713 in 2013 (including $19,922, net of $2,632 allowance in 2014 and $56,170, net of $1,759 allowance in 2013 held by VIEs)</t>
  </si>
  <si>
    <t>Notes receivable, including net securitized notes held by VIEs of $297,139 in 2014 and $342,078 in 2013, net of allowance of $98,939 in 2014 and $90,592 in 2013</t>
  </si>
  <si>
    <t>Inventory</t>
  </si>
  <si>
    <t>Real estate held for investment ($19,542 in 2014 and $15,836 in 2013 held by VIEs)</t>
  </si>
  <si>
    <t>Real estate held for sale ($14,133 in 2014 and $23,664 in 2013 held by VIEs)</t>
  </si>
  <si>
    <t>Investments in unconsolidated real estate joint ventures</t>
  </si>
  <si>
    <t>Properties and equipment, net ($7,645 in 2014 and $7,899 in 2013 held by VIEs)</t>
  </si>
  <si>
    <t>Goodwill and intangible assets, net</t>
  </si>
  <si>
    <t>Other assets ($1,563 in 2014 and $2,413 in 2013 held by VIEs)</t>
  </si>
  <si>
    <t>Total assets</t>
  </si>
  <si>
    <t>Liabilities:</t>
  </si>
  <si>
    <t>BB&amp;T preferred interest in FAR, LLC (held by VIE)</t>
  </si>
  <si>
    <t>Receivable-backed notes payable - recourse ($0 in 2014 and $5,899 in 2013 held by VIEs)</t>
  </si>
  <si>
    <t>Receivable-backed notes payable - non-recourse (held by VIEs)</t>
  </si>
  <si>
    <t>Notes and mortgage notes payable and other borrowings</t>
  </si>
  <si>
    <t>Junior subordinated debentures</t>
  </si>
  <si>
    <t>Deferred income taxes</t>
  </si>
  <si>
    <t>Shares subject to mandatory redemption</t>
  </si>
  <si>
    <t>Other liabilities ($12,653 in 2014 and $12,355 in 2013 held by VIEs)</t>
  </si>
  <si>
    <t>Total liabilities</t>
  </si>
  <si>
    <t>Commitments and contingencies (See Note 12)</t>
  </si>
  <si>
    <t>'  </t>
  </si>
  <si>
    <t>Preferred stock of $.01 par value; authorized -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BFC Financial Corporation ("BFC") equity</t>
  </si>
  <si>
    <t>Noncontrolling interests</t>
  </si>
  <si>
    <t>Total equity</t>
  </si>
  <si>
    <t>Total liabilities and equity</t>
  </si>
  <si>
    <t>Common stock</t>
  </si>
  <si>
    <t>Consolidated Statements Of Financial Condition (Parenthetical) (USD $)</t>
  </si>
  <si>
    <t>In Thousands, except Share data, unless otherwise specified</t>
  </si>
  <si>
    <t>12 Months Ended</t>
  </si>
  <si>
    <t>Cash and interest bearing deposits in banks , held by VIE</t>
  </si>
  <si>
    <t>Restricted cash</t>
  </si>
  <si>
    <t>Loans held for sale</t>
  </si>
  <si>
    <t>Loans receivable, net</t>
  </si>
  <si>
    <t>Allowance on loans receivable</t>
  </si>
  <si>
    <t>Allowance for loan losses</t>
  </si>
  <si>
    <t>Securitized notes receivable, net</t>
  </si>
  <si>
    <t>Real estate held-of-investment</t>
  </si>
  <si>
    <t>Real Estate Held-for-sale</t>
  </si>
  <si>
    <t>Properties and equipment, net</t>
  </si>
  <si>
    <t>Other assets</t>
  </si>
  <si>
    <t>Receivable-backed notes payable - recourse</t>
  </si>
  <si>
    <t>Other liabilities</t>
  </si>
  <si>
    <t>Preferred stock, par value</t>
  </si>
  <si>
    <t>Preferred stock, shares authorized</t>
  </si>
  <si>
    <t>Redeemable Cumulative Preferred Stock, dividend rate</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solidated Statements Of Operations (USD $)</t>
  </si>
  <si>
    <t>In Thousands, except Per Share data, unless otherwise specified</t>
  </si>
  <si>
    <t>3 Months Ended</t>
  </si>
  <si>
    <t>Sep. 30, 2013</t>
  </si>
  <si>
    <t>Revenues</t>
  </si>
  <si>
    <t>Sales of VOIs</t>
  </si>
  <si>
    <t>Trade sales</t>
  </si>
  <si>
    <t>Interest income</t>
  </si>
  <si>
    <t>Fee-based sales commission</t>
  </si>
  <si>
    <t>Other fee-based service revenue</t>
  </si>
  <si>
    <t>Net gains on the sale of assets</t>
  </si>
  <si>
    <t>Other revenue</t>
  </si>
  <si>
    <t>Total revenues</t>
  </si>
  <si>
    <t>Costs and Expenses</t>
  </si>
  <si>
    <t>Cost of sales of VOIs</t>
  </si>
  <si>
    <t>Cost of goods sold</t>
  </si>
  <si>
    <t>Cost of other fee-based services</t>
  </si>
  <si>
    <t>Interest expense</t>
  </si>
  <si>
    <t>Provision for (recoveries from) loan losses</t>
  </si>
  <si>
    <t>Impairments of (loss recoveries on) assets</t>
  </si>
  <si>
    <t>Selling, general and administrative expenses</t>
  </si>
  <si>
    <t>Total costs and expenses</t>
  </si>
  <si>
    <t>Other income</t>
  </si>
  <si>
    <t>Income from continuing operations before income taxes</t>
  </si>
  <si>
    <t>Less: Provision for income taxes</t>
  </si>
  <si>
    <t>Income from continuing operations</t>
  </si>
  <si>
    <t>(Loss) income from discontinued operations, net of taxes</t>
  </si>
  <si>
    <t>Net income</t>
  </si>
  <si>
    <t>Less: Net income attributable to noncontrolling interests</t>
  </si>
  <si>
    <t>Net income (loss) attributable to BFC</t>
  </si>
  <si>
    <t>Basic Earnings (Loss) Per Common Share</t>
  </si>
  <si>
    <t>Earnings per share from continuing operations</t>
  </si>
  <si>
    <t>(Loss) per share from discontinued operations</t>
  </si>
  <si>
    <t>Net earnings per common share</t>
  </si>
  <si>
    <t>Diluted Earnings (Loss) Per Common Share</t>
  </si>
  <si>
    <t>Basic weighted average number of common shares outstanding</t>
  </si>
  <si>
    <t>Diluted weighted average number of common and common equivalent shares outstanding</t>
  </si>
  <si>
    <t>Amounts attributable to BFC common shareholders:</t>
  </si>
  <si>
    <t>Income from continuing operations, net of tax</t>
  </si>
  <si>
    <t>(Loss) income from discontinued operations, net of tax</t>
  </si>
  <si>
    <t>Net Income available to common shareholders</t>
  </si>
  <si>
    <t>Consolidated Statements Of Comprehensive Income (USD $)</t>
  </si>
  <si>
    <t>Consolidated Statements Of Comprehensive Income [Abstract]</t>
  </si>
  <si>
    <t>Other comprehensive income, net of tax:</t>
  </si>
  <si>
    <t>Unrealized gains on securities available for sale, net of tax</t>
  </si>
  <si>
    <t>Unrealized gains from foreign currency translation</t>
  </si>
  <si>
    <t>Other comprehensive income, net of tax</t>
  </si>
  <si>
    <t>Comprehensive income, net of tax</t>
  </si>
  <si>
    <t>Less: Comprehensive income attributable to noncontrolling interests</t>
  </si>
  <si>
    <t>Total comprehensive income attributable to BFC</t>
  </si>
  <si>
    <t>Consolidated Statement Of Changes In Equity (USD $)</t>
  </si>
  <si>
    <t>In Thousands, except Share data</t>
  </si>
  <si>
    <t>Woodbridge [Member]</t>
  </si>
  <si>
    <t>BBX Capital [Member]</t>
  </si>
  <si>
    <t>Total BFC Equity [Member]</t>
  </si>
  <si>
    <t>Additional Paid-In Capital [Member]</t>
  </si>
  <si>
    <t>Noncontrolling Interest in Subsidiaries [Member]</t>
  </si>
  <si>
    <t>Bluegreen [Member]</t>
  </si>
  <si>
    <t>Accumulated Earnings [Member]</t>
  </si>
  <si>
    <t>Accumulated Other Comprehensive (Loss) Income [Member]</t>
  </si>
  <si>
    <t>Total</t>
  </si>
  <si>
    <t>Beginning balance at Dec. 31, 2012</t>
  </si>
  <si>
    <t>Beginning balance, shares at Dec. 31, 2012</t>
  </si>
  <si>
    <t>Other comprehensive income</t>
  </si>
  <si>
    <t>Subsidiaries' capital transactions attributable to noncontrolling interest</t>
  </si>
  <si>
    <t>Net effect of BBX's investment in Woodbridge attributable to noncontrolling interest</t>
  </si>
  <si>
    <t>Net effect of Bluegreen merger attributable to noncontrolling interest</t>
  </si>
  <si>
    <t>Consideration paid in connection with Bluegreen merger</t>
  </si>
  <si>
    <t>Subsidiaries' capital transactions attributable to BFC</t>
  </si>
  <si>
    <t>Issuance of Common Stock from exercise of options, value</t>
  </si>
  <si>
    <t>Issuance of Common Stock from exercise of options, shares</t>
  </si>
  <si>
    <t>Issuance of Common Stock from vesting of restricted stock awards, value</t>
  </si>
  <si>
    <t>Issuance of Common Stock from vesting of restricted stock awards, shares</t>
  </si>
  <si>
    <t>Repurchase and retirement of Class A Common Stock, value</t>
  </si>
  <si>
    <t>Repurchase and retirement of Class A Common Stock, shares</t>
  </si>
  <si>
    <t>Share-based compensation</t>
  </si>
  <si>
    <t>Ending balance at Sep. 30, 2013</t>
  </si>
  <si>
    <t>Ending balance, shares at Sep. 30, 2013</t>
  </si>
  <si>
    <t>Beginning balance at Dec. 31, 2013</t>
  </si>
  <si>
    <t>Beginning balance, shares at Dec. 31, 2013</t>
  </si>
  <si>
    <t>Distributions to noncontrolling interest</t>
  </si>
  <si>
    <t>Ending balance at Sep. 30, 2014</t>
  </si>
  <si>
    <t>Ending balance, shares at Sep. 30, 2014</t>
  </si>
  <si>
    <t>Consolidated Statements Of Cash Flows (USD $)</t>
  </si>
  <si>
    <t>Net cash provided by operating activities</t>
  </si>
  <si>
    <t>Investing activities:</t>
  </si>
  <si>
    <t>Proceeds from redemption of tax certificates</t>
  </si>
  <si>
    <t>Proceeds from sales of tax certificates</t>
  </si>
  <si>
    <t>Purchase of tax certificates</t>
  </si>
  <si>
    <t>Proceeds from the maturities of interest bearing deposits</t>
  </si>
  <si>
    <t>Distributions from unconsolidated affiliates</t>
  </si>
  <si>
    <t>Investment in unconsolidated real estate joint ventures</t>
  </si>
  <si>
    <t>Repayments of loans, net</t>
  </si>
  <si>
    <t>Proceeds from the sale of loans to held for sale</t>
  </si>
  <si>
    <t>Proceeds from sales of real estate</t>
  </si>
  <si>
    <t>Proceeds from contribution of real estate to unconsolidated joint ventures</t>
  </si>
  <si>
    <t>Additions to real estate</t>
  </si>
  <si>
    <t>Purchases of property and equipment, net</t>
  </si>
  <si>
    <t>Cash paid for acquisitions, net of cash acquired</t>
  </si>
  <si>
    <t>Net cash provided by investing activities</t>
  </si>
  <si>
    <t>Financing activities:</t>
  </si>
  <si>
    <t>Repayment of BB&amp;T preferred interest in FAR, LLC</t>
  </si>
  <si>
    <t>Repayments of notes, mortgage notes payable and other borrowings</t>
  </si>
  <si>
    <t>Proceeds from notes, mortgage notes payable and other borrowings</t>
  </si>
  <si>
    <t>Payments for debt issuance costs</t>
  </si>
  <si>
    <t>Proceeds from the exercise of BFC stock options</t>
  </si>
  <si>
    <t>Proceeds from the exercise of subsidiary stock options</t>
  </si>
  <si>
    <t>Consideration paid in connection with the Bluegreen merger</t>
  </si>
  <si>
    <t>Distributions to non-controlling interest</t>
  </si>
  <si>
    <t>Net cash used in financing activities</t>
  </si>
  <si>
    <t>Increase (decrease) in cash and cash equivalents</t>
  </si>
  <si>
    <t>Cash and cash equivalents at beginning of period</t>
  </si>
  <si>
    <t>Cash and cash equivalents at end of period</t>
  </si>
  <si>
    <t>Supplemental cash flow information:</t>
  </si>
  <si>
    <t>Interest paid on borrowings and deposits</t>
  </si>
  <si>
    <t>Income taxes paid</t>
  </si>
  <si>
    <t>Income tax refunded</t>
  </si>
  <si>
    <t>Supplementary disclosure of non-cash investing and financing</t>
  </si>
  <si>
    <t>Restricted cash received on securitization, pending provision of additional collateral</t>
  </si>
  <si>
    <t>Tax certificates transferred to tax certificates held-for-sale</t>
  </si>
  <si>
    <t>Loans and tax certificates transferred to real estate held-for-sale or real estate held-for-investment</t>
  </si>
  <si>
    <t>Loans receivable transferred to loans held-for-sale</t>
  </si>
  <si>
    <t>Loans receivable transferred from loans held-for-sale</t>
  </si>
  <si>
    <t>Loans receivable transferred to property and equipment</t>
  </si>
  <si>
    <t>Real estate held-for-investment transferred to investment in joint ventures</t>
  </si>
  <si>
    <t>Real estate held-for-investment transferred to real estate held-for-sale</t>
  </si>
  <si>
    <t>Issuance of note payable to purchase property and equipment</t>
  </si>
  <si>
    <t>Increase in BFC accumulated other comprehensive income, net of taxes</t>
  </si>
  <si>
    <t>Net decrease in BFC shareholders' equity from the effect of subsidiaries' capital transactions, net of taxes</t>
  </si>
  <si>
    <t>Repurchase and retirement of Class A Common Stock</t>
  </si>
  <si>
    <t>Presentation Of Interim Financial Statements</t>
  </si>
  <si>
    <t>Presentation Of Interim Financial Statements [Abstract]</t>
  </si>
  <si>
    <t>1.    Presentation of Interim Financial Statements</t>
  </si>
  <si>
    <t>Basis of Financial Statement Presentation</t>
  </si>
  <si>
    <t xml:space="preserve">The accompanying unaudited consolidated financial statements of BFC Financial Corporation (“BFC” or, unless otherwise indicated or the context otherwise requires, “we,” “us,” “our,” or the “Company”) have been prepared in accordance with generally accepted accounting principles (“GAAP”) for interim financial information.  Accordingly, they do not include all of the information and disclosures required by GAAP for complete financial statements. In management’s opinion, the accompanying unaudited consolidated financial statements contain all adjustments, which include normal recurring adjustments, as are necessary for a fair statement of the consolidated financial condition of BFC at September 30, 2014; the consolidated results of operations and comprehensive income of BFC for the three and nine months ended September 30, 2014 and 2013; changes in consolidated equity of BFC for the nine months ended September 30, 2014; and the consolidated cash flows of BFC for the nine months ended September 30, 2014 and 2013. Operating results for the three and nine months ended September 30, 2014 are not necessarily indicative of the results that may be expected for the year ending December 31, 2014 or any other future period.  These unaudit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3 (the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t>
  </si>
  <si>
    <t>BFC is a Florida-based holding company whose principal holdings include an approximately 51% equity interest in BBX Capital Corporation (formerly BankAtlantic Bancorp, Inc.) and its subsidiaries (“BBX Capital”).  BBX Capital is a Florida-based company involved in the ownership, financing, acquisition, development and management of real estate, including through real estate joint ventures, and investments in middle market operating businesses.  BFC’s principal holdings also include its interest in Woodbridge Holdings, LLC (“Woodbridge”), which is owned 54% by BFC and 46% by BBX Capital.  Woodbridge owns 100% of Bluegreen Corporation and its subsidiaries (“Bluegreen”), a sales, marketing and management company focused on the vacation ownership industry.  BFC also holds interests in other investments and subsidiaries as described herein.  The Company reports the results of its continuing operations through five segments: Bluegreen Resorts; BBX; Florida Asset Resolution Group; Renin; and Sweet Holdings.</t>
  </si>
  <si>
    <t xml:space="preserve">On July 31, 2012, BBX Capital completed the sale to BB&amp;T Corporation (“BB&amp;T”) of all of the issued and outstanding shares of capital stock of BankAtlantic, the former wholly-owned banking subsidiary of BBX Capital (the stock sale and related transactions are referred to in this report as the “BankAtlantic Sale” or the “BB&amp;T Transaction”).  The BankAtlantic Sale was consummated pursuant to the terms of a definitive agreement, dated November 1, 2011, between BBX Capital and BB&amp;T, as amended on March 13, 2012 (the “BB&amp;T Agreement”). The March 13, 2012 amendment amended the previously contemplated terms of the transaction to, among other things, provide for the assumption by BB&amp;T of BBX Capital’s $285.4 million in principal amount of then-outstanding trust preferred securities (“TruPS”) obligations.  </t>
  </si>
  <si>
    <t xml:space="preserve">Pursuant to the BB&amp;T Agreement, prior to the closing of the BankAtlantic Sale, BankAtlantic formed two wholly-owned subsidiaries, BBX Capital Asset Management, LLC (“CAM”) and Florida Asset Resolution Group, LLC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BBX Capital.  At the closing of the BankAtlantic Sale, BBX Capital transferred to BB&amp;T 95% of the outstanding preferred membership interests in FAR in connection with BB&amp;T’s assumption of BBX Capital’s $285.4 million in principal amount of outstanding TruPS obligations. BBX Capital continues to hold the remaining 5% of FAR’s preferred membership interests.  BB&amp;T will hold its 95% preferred interest in the net cash flows of FAR until such time as it has recovered $285 million in preference amount plus a priority return of LIBOR + 2.00% per annum on any unpaid preference amount.  At that time, BB&amp;T’s interest in FAR will terminate, and BBX Capital will thereafter own 100% of FAR through its ownership of FAR’s Class R units.  BBX Capital entered into an incremental $35 million guarantee in BB&amp;T’s favor to further assure BB&amp;T’s recovery of the $285 million preferred interest within seven years.  At September 30, 2014, BB&amp;T’s preferred interest in FAR had been reduced through cash distributions to approximately $14.2 million.  </t>
  </si>
  <si>
    <t xml:space="preserve">Prior to the closing of the BankAtlantic Sale, BankAtlantic contributed approximately $82  million in cash to CAM and certain non-performing commercial loans, commercial real estate and previously written off assets that had an aggregate carrying value on BankAtlantic’s Consolidated Statement of Financial Condition of $125 million as of July 31, 2012.  CAM assumed all liabilities related to these assets.  Prior to the closing of the BankAtlantic Sale, BankAtlantic distributed all of the membership interests in CAM to BBX Capital.  CAM remains a wholly-owned subsidiary of BBX Capital. </t>
  </si>
  <si>
    <t xml:space="preserve">GAAP requires that BFC consolidate the financial results of the entities in which it has controlling interests, including BBX Capital, Woodbridge and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The recognition by BFC of income from controlled entities is determined based on the total percent of economic ownership in those entities, as described above. </t>
  </si>
  <si>
    <t>BFC and BBX Capital- Acquisition of Renin Corporation</t>
  </si>
  <si>
    <t xml:space="preserve">In October 2013, Renin Holdings, LLC (“Renin”), a newly formed joint venture entity owned 81% by BBX Capital and 19% by BFC, acquired substantially all of the assets and assumed certain liabilities of Renin Corp. (the “Renin Transaction”).  Renin Corp. manufactures interior closet doors, wall décor, hardware and fabricated glass products. Renin is headquartered in Canada and has two manufacturing, assembly and distribution facilities in Canada and the United States and a distribution facility in the United Kingdom. </t>
  </si>
  <si>
    <t>BBX Capital - Acquisitions by BBX Sweet Holdings, LLC</t>
  </si>
  <si>
    <t xml:space="preserve">On December 10, 2013, BBX Capital, through its wholly owned subsidiary BBX Sweet Holdings, LLC (“BBX Sweet Holdings”), acquired Hoffman’s Chocolates and its subsidiaries Boca Bons and Good Fortunes (collectively, “Hoffman’s”).  Hoffman’s provides premier chocolate products with a product line of over 70 varieties of confections.  Hoffman’s currently operates 5 retail stores in South Florida.  </t>
  </si>
  <si>
    <t xml:space="preserve">On January 13, 2014, BBX Sweet Holdings acquired Williams &amp; Bennett, including its other brand Big Chocolate Dipper. Williams &amp; Bennett is headquartered in Boynton Beach, Florida and is a manufacturer of chocolate products serving boutique retailers, big box chains, department stores, national resort properties, corporate customers, and private label brands.  </t>
  </si>
  <si>
    <t xml:space="preserve">In July 2014, BBX Sweet Holdings acquired Jer’s Chocolates and Helen Grace Chocolates.  Jer’s is a California based distributor of peanut butter chocolate products internationally and in the United States.  Helen Grace Chocolates is a California based manufacturer of premium chocolate confections, chocolate bars, chocolate candies and truffles.  The purchase consideration for the acquisition of the assets and assumption of certain liabilities of Helen Grace was less than the fair value of the net assets acquired and resulted in a bargain purchase gain of $1.8 million.   This gain was recognized in the consolidated statements of operations for the three and nine months ended September 30, 2014 in selling, general and administrative expenses. BBX Capital’s management believes that it was able to acquire Helen Grace for a bargain purchase price because Helen Grace was a distressed company. </t>
  </si>
  <si>
    <t xml:space="preserve">The aggregate trade sales for Williams &amp; Bennett, Jer’s and Helen Grace included in the Company’s statements of operations for the three and nine months ended September 30, 2014 was $2.4 million and $4.0 million, respectively.  The aggregate earnings for Williams &amp; Bennett, Jer’s and Helen Grace included in the Company’s statements of operations for the three and nine months ended September 30, 2014 was $1.9 million and $1.6 million, respectively,  in each case including the $1.8 million bargain purchase gain recognized upon consummation of the Helen Grace acquisition.  </t>
  </si>
  <si>
    <t xml:space="preserve">In October 2014, BBX Sweet Holdings acquired the outstanding common shares of Anastasia Confections (“Anastasia”), a premium confection’s company founded in 1984. Headquartered in an 80,000 square foot production facility in Orlando, Florida, Anastasia manufactures gourmet coconut and chocolate candy, salt water taffy, and other chocolate gift products.  The purchase consideration of $11.5 million consisted of $4.0 million of cash at closing and a promissory note of $7.5 million, bearing interest at 5%, with four annual installments of principal and interest due from 2015 to 2018. The promissory note is guaranteed by BBX Capital.  </t>
  </si>
  <si>
    <t xml:space="preserve">Certain business combination disclosures required by Topic 805-10-50-2 for the Anastasia acquisition such as the fair value of the net assets acquired and the supplemental pro forma information, were not available at the date of filing.  BBX Capital engaged valuation firms to provide estimates of the fair value of the assets acquired and liabilities assumed and the valuation reports were not completed as of the filing date.  Also, Anastasia needed additional time to provide the financial information requested by BBX Capital to prepare the supplemental pro forma information.  The estimates of the fair value of the assets acquired and liabilities assumed as well as the supplemental pro forma information will be disclosed in a subsequent filing.     </t>
  </si>
  <si>
    <t>BBX Capital incurred $0.1 million and $0.3 million of acquisition related costs in connection with the above acquisitions during the three and nine months ended September 30, 2014.  The acquisition related costs were recognized in selling, general and administrative expenses in the Company’s statements of operations for the three and nine months ended September 30, 2014.</t>
  </si>
  <si>
    <t>BBX Capital’s Joint Venture with Bonterra</t>
  </si>
  <si>
    <t>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the joint venture distributions until it receives its aggregate capital contributions plus a 9% per annum return on capital.  Any distributions thereafter are shared 45% by BBX Capital and 55% by CC Bonterra.  BBX Capital contributes 57% of the capital and remains liable as a co-borrower on the $8.3 million mortgage that was assumed by the joint venture.</t>
  </si>
  <si>
    <t>Restricted Stock Grants</t>
  </si>
  <si>
    <t xml:space="preserve">On September 30, 2014, a total of 1,389,072 shares of restricted Class A common stock granted to executive officers in September 2012 vested.  A total of 569,548 shares of the executive officers’ Class A common stock were surrendered to and retired by BFC to satisfy the $2.2 million tax withholding obligations associated with the vesting of these shares.  </t>
  </si>
  <si>
    <r>
      <t>On October 6, 2014, the Compensation Committee of the Company’s Board of Directors’ granted 3,092,817 restricted shares of the Company’s Class B Common Stock to its executive officers under the Company’s 2014 Stock Incentive Plan.  The restricted Class B common shares had an aggregate $11.6 million fair value on the grant date and are scheduled to vest ratably each September 30</t>
    </r>
    <r>
      <rPr>
        <sz val="5"/>
        <color theme="1"/>
        <rFont val="Times New Roman"/>
        <family val="1"/>
      </rPr>
      <t>th</t>
    </r>
    <r>
      <rPr>
        <sz val="10"/>
        <color theme="1"/>
        <rFont val="Times New Roman"/>
        <family val="1"/>
      </rPr>
      <t xml:space="preserve"> over a four year period.  The Company recognizes the compensation costs based on the straight-line method over the four year vesting period.</t>
    </r>
  </si>
  <si>
    <t>BBX Capital Merger Agreement </t>
  </si>
  <si>
    <t>On May 7, 2013, BFC, BBX Merger Sub, LLC, a wholly-owned acquisition subsidiary of BFC (“BBX Merger Sub”),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which has been approved by a special committee comprised of BBX Capital’s independent directors as well as the full boards of directors of both BFC and BBX Capital,  BBX Capital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At special meetings of the companies’ shareholders held on April 29, 2014, the shareholders of both BFC and BBX Capital approved the merger.  However, consummation of the merger remains subject to certain other closing conditions, including, without limitation, BFC’s Class A Common Stock being approved for listing on a national securities exchange (or interdealer quotation system of a registered national securities association) at the effective time of the merger and the absence of any “Material Adverse Effect” (as defined in the merger agreement) with respect to either BBX Capital or BFC. </t>
  </si>
  <si>
    <t xml:space="preserve">BFC has been advised by the NYSE and NASDAQ that, subject to a change in their position in the future, they would not consider approval of any application for listing of BFC’s Class A Common Stock prior to the resolution of the currently pending litigation brought by the SEC against BBX Capital and its Chairman, who also serves as BFC’s Chairman. See Note 12 for additional information regarding this litigation.  Accordingly, BFC has not yet filed an application for the listing of its Class A Common Stock and may or may not do so depending on whether a national securities exchange or qualified inter-dealer quotation system indicates an application could be considered for approval prior to resolution of the litigation. The pendency of the SEC action and delays in resolving the action have had the effect of delaying any listing of BFC’s Class A Common Stock. Pursuant to the terms of the merger agreement, because the merger was not consummated by April 30, 2014, either BFC or BBX may terminate the merger agreement at any time.  It is not currently expected that the merger will be consummated prior to the first quarter of 2015. </t>
  </si>
  <si>
    <t>Woodbridge Acquisition of Bluegreen</t>
  </si>
  <si>
    <t xml:space="preserve">On April 2, 2013, Bluegreen merged with a wholly-owned subsidiary of Woodbridge in a cash merger transaction (sometimes hereinafter referred to as the “Bluegreen merger” or the “Bluegreen cash merger”).  Pursuant to the terms of the merger agreement, Bluegreen’s shareholders (other than Woodbridge)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a cash payment to the holder in an amount equal to the excess, if any, of the $10.00 per share merger consideration over the exercise price per share of the option. The aggregate merger consideration was approximately $149.2 million.  As a result of the merger, Bluegreen, which was the surviving corporation of the merger, became a wholly-owned subsidiary of Woodbridge.  Prior to the merger, Woodbridge, which was a wholly-owned subsidiary of BFC at that time, owned approximately 54% of Bluegreen’s outstanding common stock. </t>
  </si>
  <si>
    <t>In connection with the financing of the merger, BFC and Woodbridge entered into a Purchase Agreement with BBX Capital on April 2, 2013 (the “Purchase Agreement”).  Pursuant to the terms of the Purchase Agreement, BBX Capital invested $71.75 million in Woodbridge in connection with the closing of the merger in exchange for a 46% equity interest in Woodbridge. BFC continues to hold the remaining 54% of Woodbridge’s outstanding equity interests. BBX Capital’s investment in Woodbridge consisted of $60 million in cash, which was utilized to pay a portion of the aggregate merger consideration, and a promissory note in Woodbridge’s favor in the principal amount of $11.75 million (the “Note”). The Note has a term of five years, accrues interest at a rate of 5% per annum and provides for payments of interest only on a quarterly basis during the term of the Note, with all outstanding amounts being due and payable at the end of the five-year term. During 2013, BBX Capital paid to Woodbridge a total of approximately $441,000 of interest on the Note.  During the nine months ended September 30, 2014, Woodbridge recognized approximately $441,000 of interest on the Note. In connection with BBX Capital’s investment in Woodbridge, BFC and BBX Capital entered into an Amended and Restated Operating Agreement of Woodbridge, which sets forth BFC’s and BBX Capital’s respective rights as members of Woodbridge and provides for, among other things, unanimity on certain specified “major decisions” and for distributions by Woodbridge to be made on a pro rata basis in accordance with BFC’s and BBX Capital’s respective percentage equity interests in Woodbridge. During the nine months ended September 30, 2014, Bluegreen paid a total of $52.5 million in cash dividends to Woodbridge, and Woodbridge has declared and paid cash dividends totaling $50.7 million, which were allocated pro rata among BFC and BBX Capital based on their percentage ownership interests in Woodbridge ($27.4 million to BFC and $23.3  million to BBX Capital). During 2013, Bluegreen paid a total of $47.0 million in cash dividends to Woodbridge, and Woodbridge declared and paid cash dividends totaling $44.3 million, which were allocated pro rata among BFC and BBX Capital based on their percentage ownership interests in Woodbridge ($23.9 million to BFC and $20.4 million to BBX Capital).</t>
  </si>
  <si>
    <t>On March 26, 2013, Bluegreen issued $75 million of senior secured notes (the “2013 Notes Payable”) in a private transaction, the proceeds of which, together with approximately $14 million of Bluegreen’s unrestricted cash, were utilized in connection with the funding of the $149.2 million merger consideration indicated above. See Note 11 for additional information regarding the 2013 Notes Payable.</t>
  </si>
  <si>
    <t>Two consolidated class action lawsuits relating to the Bluegreen merger remain pending.  The plaintiffs in these actions have asserted that the consideration received by Bluegreen’s minority shareholders in the merger was inadequate and unfair, and are seeking to recover damages in connection with the merger. The Company believes that these lawsuits are without merit and intends to vigorously defend the actions.  See Note 12 for additional information regarding these actions.</t>
  </si>
  <si>
    <t>Liquidity</t>
  </si>
  <si>
    <t>Liquidity [Abstract]</t>
  </si>
  <si>
    <t>2.    Liquidity </t>
  </si>
  <si>
    <t xml:space="preserve">BFC </t>
  </si>
  <si>
    <t xml:space="preserve">As of September 30, 2014 and December 31, 2013, BFC and its wholly-owned subsidiaries had cash, cash equivalents and short-term investments of approximately $29.5 million and $15.5 million, respectively.  </t>
  </si>
  <si>
    <t xml:space="preserve">Except as otherwise noted, the debts and obligations of BBX Capital, Woodbridge and Bluegreen are not direct obligations of BFC and generally are non-recourse to BFC.  Similarly, the assets of those entities are not available to BFC absent a dividend or distribution from those entities (and, in the case of Bluegreen, a subsequent dividend or distribution by Woodbridge). BFC’s principal sources of liquidity are its available cash and short-term investments and dividends from its subsidiaries.  BFC expects to receive dividends from Woodbridge and utilize such dividends to fund its current and future operations and investments.  However, as described below, dividend payments are dependent on a number of factors and may be subject to limitations outside of BFC’s control. </t>
  </si>
  <si>
    <t>We expect to use our available cash to fund operations and meet our obligations.  We may also use available funds to make additional investments in the companies within our consolidated group, invest in real estate based opportunities and middle market operating businesses, such as the investment we made in Renin during October 2013, or invest in other opportunities and/or repurchase shares of our common stock pursuant to our share repurchase program.  On September 21, 2009, our board of directors approved a share repurchase program which authorizes the repurchase of up to 20,000,000 shares of Class A Common Stock and Class B Common Stock at an aggregate cost of up to $10 million.  The share repurchase program replaced our $10 million repurchase program that our board of directors approved in October 2006 which placed a limitation on the number of shares which could be repurchased under the program at 1,750,000 shares of Class A Common Stock.  The program authorizes management, at its discretion, to repurchase shares from time to time subject to market conditions and other factors considered by management.    There were no shares repurchased under the share repurchase program during the nine months ended September 30, 2014 or the year ended December 31, 2013. </t>
  </si>
  <si>
    <t>BFC has not received cash dividends from BBX Capital since March 2009 and BBX Capital has indicated that it expects to utilize its available cash to pursue opportunities in accordance with its business and investment strategies and has no current plans to pay cash dividends to its shareholders.  BBX Capital will only pay dividends if and when declared by its board of directors, a majority of whom are independent directors under the listing standards of the NYSE.    </t>
  </si>
  <si>
    <t>Furthermore, certain of Bluegreen’s credit facilities contain terms which could limit the payment of cash dividends and Bluegreen may only pay dividends subject to such restrictions as well as the declaration of dividends by its board of directors.  In addition, Woodbridge, as the parent company of Bluegreen, is entitled to 100% of all dividends paid by Bluegreen and any subsequent dividend or distribution by Woodbridge requires the approval of the boards of directors of both BBX Capital and BFC.  BBX Capital and BFC own 46% and 54%, respectively, of Woodbridge.</t>
  </si>
  <si>
    <t xml:space="preserve">During the nine months ended September 30, 2014, Bluegreen paid a total of $52.5 million in cash dividends to Woodbridge. During 2014, Woodbridge declared and paid cash dividends totaling approximately $50.7 million, which were allocated pro rata among BFC and BBX Capital based on their percentage ownership interests in Woodbridge ($27.4 million to BFC and $23.3 million to BBX Capital).  During 2013, Bluegreen paid a total of $47.0 million in cash dividends to Woodbridge, and Woodbridge paid cash dividends totaling $44.3 million, which were allocated pro rata among BFC and BBX Capital based on their percentage ownership interests in Woodbridge ($23.9 million to BFC and $20.4 million to BBX Capital). </t>
  </si>
  <si>
    <t xml:space="preserve">We believe that our current financial condition and credit relationships, together with anticipated cash flows from other sources of funds, including potential dividends from Woodbridge, will allow us to meet our anticipated liquidity needs. If those sources of funds are not sufficient to meet our liquidity needs, we might seek to liquidate some of our investments or fund operations with the proceeds from additional equity or debt financings.  In addition to the foregoing, we may also seek to raise any necessary funds through the incurrence of long-term secured or unsecured indebtedness.  However, these alternatives may not be available to us on attractive terms, or at all.  The inability to raise any necessary funds through the sources discussed above would have a material adverse effect on the Company’s business, results of operations and financial condition. </t>
  </si>
  <si>
    <t xml:space="preserve">Woodbridge </t>
  </si>
  <si>
    <t>Woodbridge, at its parent company level, had cash and cash equivalents totaling approximately $0.6  million at September 30, 2014.  Woodbridge’s principal sources of liquidity are its cash holdings and dividend distributions received from Bluegreen.  As previously described, during the nine months ended September 30, 2014, Bluegreen paid a total of $52.5 million in cash dividends to Woodbridge, and during 2014, Woodbridge declared and paid cash dividends totaling approximately $50.7 million, which were allocated pro rata among BFC and BBX Capital based on their percentage ownership interests in Woodbridge ($27.4 million to BFC and $23.3 million to BBX Capital).</t>
  </si>
  <si>
    <t>On September 21, 2009, BFC consummated its merger with Woodbridge Holdings Corporation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properly asserted and exercised their appraisal rights with respect to their shares (“Dissenting Holders”) are entitled to receive a cash payment in an amount equal to the fair value of their shares as determined in accordance with the provisions of Florida law in lieu of the shares of BFC’s Class A Common Stock that they would otherwise have been entitled to receive.  Dissenting Holders, who collectively held approximately 4.2 million shares of WHC’s Class A Common Stock, rejected Woodbridge’s offer of $1.10 per share and requested payment for their shares based on their respective fair value estimates of WHC’s Class A Common Stock.  In accordance with Florida law, Woodbridge thereafter commenced legal proceedings relating to the appraisal process.  In December 2009, a $4.6 million liability was recorded based on Woodbridge’s $1.10 per share offer to the Dissenting Holders, with a corresponding reduction to additional paid-in capital.  On July 5, 2012, the presiding court in the appraisal rights action determined the fair value of the Dissenting Holders’ shares to be $1.78 per share and awarded legal and other costs in favor of the Dissenting Holders.  As a result, the $4.6 million liability was increased to approximately $7.5 million (with a corresponding reduction to additional paid in capital of $2.8 million) during the quarter ended September 30, 2012 to account for the per share value awarded.   On March 11, 2013, the court awarded legal fees and pre and post judgment interest to the Dissenting Holders for a total award to the Dissenting Holders of approximately $11.9 million (including the $7.5 million based on the $1.78 per share value determination).  As a result, the liability was increased by approximately $4.4 million during the fourth quarter of 2012.  Woodbridge has appealed the court’s ruling with respect to its fair value determination and the award of legal fees and costs.  On April 5, 2013, Woodbridge posted a $13.4 million bond in connection with the appeal.  The outcome of the appeal is uncertain. </t>
  </si>
  <si>
    <t>Bluegreen </t>
  </si>
  <si>
    <t>Bluegreen had cash and cash equivalents totaling $159.6 million at September 30, 2014. Bluegreen believes that its existing cash, anticipated cash generated from operations, anticipated future permitted borrowings under existing or proposed credit facilities and anticipated future sales of notes receivable under the purchase facilities and one or more replacement facilities it may put in place will be sufficient to meet its anticipated working capital, capital expenditure and debt service requirements for the foreseeable future.  Subject to the successful implementation of ongoing strategic initiatives and the availability of credit, Bluegreen will continue its efforts to renew, extend or replace any credit and receivables purchase facilities that have expired or that will expire in the near term.  Bluegreen may, in the future, also obtain additional credit facilities and may issue corporate debt or equity securities.  Any debt incurred or issued by Bluegreen may be secured or unsecured, bear interest at fixed or variable rates and may be subject to such terms as the lender may require.  Bluegreen’s efforts to renew or replace the credit facilities or receivables purchase facilities which have expired or which are scheduled to expire in the near term may not be successful, and sufficient funds may not be available from operations or under existing, proposed or future revolving credit or other borrowing arrangements or receivables purchase facilities to meet its cash needs, including debt service obligations.  To the extent Bluegreen is not able to sell notes receivable or borrow under such facilities, its ability to satisfy its obligations would be materially adversely affected.</t>
  </si>
  <si>
    <t xml:space="preserve">BBX Capital </t>
  </si>
  <si>
    <t xml:space="preserve">BBX Capital had cash of $52.9 million as of September 30, 2014, which does not include $3.5 million and $0.2 million of cash held in FAR and Renin, respectively.  BBX Capital had  $9.8 million of current liabilities as of September 30, 2014.  BBX Capital’s principal source of liquidity is its cash holdings, funds obtained from payments on and sales of its loans, loan payoffs, sales of real estate, income from income producing real estate, and distributions received from FAR and Woodbridge.  While FAR is consolidated in BFC and BBX Capital’s financial statements, the cash held in FAR and generated by its assets will be used primarily to pay FAR’s operating expenses and to pay BB&amp;T’s 95% preferred membership interest and the related priority return to BB&amp;T and will generally not be available for distribution to BBX Capital, until the BB&amp;T preferred membership interest is repaid.  The balance of BB&amp;T’s preferred membership interest in FAR was approximately $14.2 million at September 30, 2014.  Dividends from Woodbridge will be dependent on and subject to Bluegreen’s results of operations, cash flows and the business of Bluegreen as well as restrictions contained in Bluegreen’s debt facilities and the outcome of pending legal proceedings against Bluegreen.  BBX Capital does not expect its investments in Renin or BBX Sweet Holdings to be a source of liquidity for the foreseeable future. Based on current and expected liquidity needs and sources, BBX Capital expects to be able to meet its liquidity needs over the next twelve months.  </t>
  </si>
  <si>
    <t>Fair Value Measurement</t>
  </si>
  <si>
    <t>Fair Value Measurement [Abstract]</t>
  </si>
  <si>
    <t>3.    Fair Value Measurement </t>
  </si>
  <si>
    <t>Assets and liabilities on a recurring basis</t>
  </si>
  <si>
    <t>There were no significant assets or liabilities measured at fair value on a recurring basis in the Company’s financial statements as of September 30, 2014 or December 31, 2013.</t>
  </si>
  <si>
    <t>Assets on a non-recurring basis</t>
  </si>
  <si>
    <t>The following table presents major categories of assets measured at fair value on a non-recurring basis as of September 30, 2014 (in thousands):</t>
  </si>
  <si>
    <t>Fair Value Measurements Using</t>
  </si>
  <si>
    <t>Quoted prices in</t>
  </si>
  <si>
    <t>Significant</t>
  </si>
  <si>
    <t>Active Markets</t>
  </si>
  <si>
    <t xml:space="preserve">Other </t>
  </si>
  <si>
    <t>Impairments (1)</t>
  </si>
  <si>
    <t>As of</t>
  </si>
  <si>
    <t>for Identical</t>
  </si>
  <si>
    <t>Observable</t>
  </si>
  <si>
    <t>Unobservable</t>
  </si>
  <si>
    <t>For the Nine</t>
  </si>
  <si>
    <t>September 30,</t>
  </si>
  <si>
    <t>Assets</t>
  </si>
  <si>
    <t>Inputs</t>
  </si>
  <si>
    <t>Months Ended</t>
  </si>
  <si>
    <t>Description</t>
  </si>
  <si>
    <t>(Level 1)</t>
  </si>
  <si>
    <t>(Level 2)</t>
  </si>
  <si>
    <t>(Level 3)</t>
  </si>
  <si>
    <t>Loans measured for impairment</t>
  </si>
  <si>
    <t xml:space="preserve">using the fair value of the </t>
  </si>
  <si>
    <t>underlying collateral</t>
  </si>
  <si>
    <t>$</t>
  </si>
  <si>
    <t>2,769 </t>
  </si>
  <si>
    <t> -</t>
  </si>
  <si>
    <t>1,993 </t>
  </si>
  <si>
    <t>Impaired real estate held-for-</t>
  </si>
  <si>
    <t>sale and held-for-investment</t>
  </si>
  <si>
    <t>25,558 </t>
  </si>
  <si>
    <t>7,615 </t>
  </si>
  <si>
    <t>Impaired loans held for sale</t>
  </si>
  <si>
    <t>8,374 </t>
  </si>
  <si>
    <t>3,286 </t>
  </si>
  <si>
    <t>36,701 </t>
  </si>
  <si>
    <t>12,894 </t>
  </si>
  <si>
    <t>Total impairments represent the amount of losses recognized during the nine months ended September 30, 2014 on assets that were held and measured at fair value as of September 30, 2014.</t>
  </si>
  <si>
    <t>Quantitative information about significant unobservable inputs within Level 3 on major categories of assets measured at fair-value on a non-recurring basis as of September 30, 2014 is as follows (Fair Value in thousands):</t>
  </si>
  <si>
    <t>As of September 30, 2014</t>
  </si>
  <si>
    <t>Fair</t>
  </si>
  <si>
    <t>Valuation</t>
  </si>
  <si>
    <t>Value</t>
  </si>
  <si>
    <t>Technique</t>
  </si>
  <si>
    <t>Range (Average)(1)(2)</t>
  </si>
  <si>
    <t>Fair Value of</t>
  </si>
  <si>
    <t>Collateral</t>
  </si>
  <si>
    <t>Appraisal</t>
  </si>
  <si>
    <t>$0.1 - $2.7 million ($0.6 million)</t>
  </si>
  <si>
    <t>Property</t>
  </si>
  <si>
    <t>$0.1 - $9.0 million ($3.2 million)</t>
  </si>
  <si>
    <t>$0.1 - $1.8 million ($0.3 million)</t>
  </si>
  <si>
    <t>Range and average appraised values were reduced by costs to sell.</t>
  </si>
  <si>
    <t>Average was computed by dividing the aggregate appraisal amounts by the number of appraisals.</t>
  </si>
  <si>
    <t>The following table presents major categories of assets measured at fair value on a non-recurring basis as of September 30, 2013 (in thousands):</t>
  </si>
  <si>
    <t xml:space="preserve">Loans measured for impairment  </t>
  </si>
  <si>
    <t>24,154 </t>
  </si>
  <si>
    <t>4,565 </t>
  </si>
  <si>
    <t>48,803 </t>
  </si>
  <si>
    <t>2,287 </t>
  </si>
  <si>
    <t>12,922 </t>
  </si>
  <si>
    <t>925 </t>
  </si>
  <si>
    <t>85,879 </t>
  </si>
  <si>
    <t>7,777 </t>
  </si>
  <si>
    <t>Total impairments represent the amount of losses recognized during the nine months ended September 30, 2013 on assets that were held and measured at fair value as of September 30, 2013.</t>
  </si>
  <si>
    <t>Quantitative information about significant unobservable inputs within Level 3 on major categories of assets measured at fair value on a non-recurring basis as of September 30, 2013 was as follows (Fair Value in thousands):</t>
  </si>
  <si>
    <t>As of September 30, 2013</t>
  </si>
  <si>
    <t>$0.1 - $9.0 million ($0.4 million)</t>
  </si>
  <si>
    <t>$0.1 - $12.0 million ($1.9 million)</t>
  </si>
  <si>
    <t>$0.1 - $2.2 million ($0.4 million)</t>
  </si>
  <si>
    <t xml:space="preserve">Liabilities on a non-recurring basis </t>
  </si>
  <si>
    <t>There were no significant liabilities measured at fair value on a non-recurring basis in the Company’s financial statements as of September 30, 2014 or December 31, 2013.</t>
  </si>
  <si>
    <t xml:space="preserve">Loans Measured For Impairment </t>
  </si>
  <si>
    <t xml:space="preserve">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and broker price opinions to assist in measuring homogenous impaired loans.  These appraisals generally use the market or income approach valuation technique and use market observable data to formulate an estimate of the fair value of the loan’s collateral.  However, the appraiser uses professional judgment in determining the fair value of the collateral or properties, and BBX Capital may also adjust these values for changes in market conditions subsequent to the appraisal date.  When current appraisals are not available for certain loans, BBX Capital uses its judgment on market conditions to adjust the most current appraisal.  BBX Capital generally recognizes impairment losses on homogeneous loan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As a consequence, the calculation of the fair value of the collateral is considered a  Level 3 input. </t>
  </si>
  <si>
    <t>Impaired Real Estate Held-for-Sale and Held-for-Investment</t>
  </si>
  <si>
    <t xml:space="preserve">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BBX Capital may also adjust these values for changes in market conditions subsequent to the valuation date.  As a consequence of using appraisals, broker price opinions and adjustments to appraisals, the calculation of the fair values of the properties is considered a Level 3 input.     </t>
  </si>
  <si>
    <t>Loans Held for Sale</t>
  </si>
  <si>
    <t xml:space="preserve">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  </t>
  </si>
  <si>
    <t>Financial Disclosures about Fair Value of Financial Instruments</t>
  </si>
  <si>
    <t>The following tables present information for financial instruments at September 30, 2014 and December 31, 2013 (in thousands):</t>
  </si>
  <si>
    <t>Quoted prices</t>
  </si>
  <si>
    <t xml:space="preserve">Carrying </t>
  </si>
  <si>
    <t xml:space="preserve">in Active </t>
  </si>
  <si>
    <t>Amount</t>
  </si>
  <si>
    <t>Fair Value</t>
  </si>
  <si>
    <t>Markets</t>
  </si>
  <si>
    <t xml:space="preserve">Significant </t>
  </si>
  <si>
    <t>Financial assets:</t>
  </si>
  <si>
    <t xml:space="preserve">Loans receivable including loans held </t>
  </si>
  <si>
    <t>for sale, net</t>
  </si>
  <si>
    <t>64,816 </t>
  </si>
  <si>
    <t>68,693 </t>
  </si>
  <si>
    <t>Notes receivable, net</t>
  </si>
  <si>
    <t>436,534 </t>
  </si>
  <si>
    <t>530,000 </t>
  </si>
  <si>
    <r>
      <t>Notes receivable from preferred shareholders</t>
    </r>
    <r>
      <rPr>
        <sz val="8"/>
        <color theme="1"/>
        <rFont val="Times New Roman"/>
        <family val="1"/>
      </rPr>
      <t xml:space="preserve"> (1)</t>
    </r>
  </si>
  <si>
    <t>5,000 </t>
  </si>
  <si>
    <t>4,100 </t>
  </si>
  <si>
    <t>Financial liabilities:</t>
  </si>
  <si>
    <t>Receivable-backed notes payable</t>
  </si>
  <si>
    <t>405,863 </t>
  </si>
  <si>
    <t>404,300 </t>
  </si>
  <si>
    <t xml:space="preserve">Notes and mortgage notes payable and </t>
  </si>
  <si>
    <t>other borrowings</t>
  </si>
  <si>
    <t>90,900 </t>
  </si>
  <si>
    <t>91,173 </t>
  </si>
  <si>
    <t>BB&amp;T preferred interest in FAR</t>
  </si>
  <si>
    <t>14,171 </t>
  </si>
  <si>
    <t>14,214 </t>
  </si>
  <si>
    <t>149,374 </t>
  </si>
  <si>
    <t>127,500 </t>
  </si>
  <si>
    <t>12,623 </t>
  </si>
  <si>
    <t>11,000 </t>
  </si>
  <si>
    <t>December 31,</t>
  </si>
  <si>
    <t>Loans receivable including loans held</t>
  </si>
  <si>
    <t>126,072 </t>
  </si>
  <si>
    <t>131,853 </t>
  </si>
  <si>
    <t>455,569 </t>
  </si>
  <si>
    <t>540,000 </t>
  </si>
  <si>
    <t>5,013 </t>
  </si>
  <si>
    <t>443,561 </t>
  </si>
  <si>
    <t>447,700 </t>
  </si>
  <si>
    <t>Notes and mortgage notes payable and</t>
  </si>
  <si>
    <t>102,519 </t>
  </si>
  <si>
    <t>101,961 </t>
  </si>
  <si>
    <t>68,517 </t>
  </si>
  <si>
    <t>69,032 </t>
  </si>
  <si>
    <t>147,431 </t>
  </si>
  <si>
    <t>120,000 </t>
  </si>
  <si>
    <t>12,362 </t>
  </si>
  <si>
    <t> Notes receivable from preferred shareholders is included in other assets on BFC’s statements of financial condition as of September 30, 2014 and December 31, 2013.</t>
  </si>
  <si>
    <t>Management of each of BFC, BBX Capital and Bluegreen has made estimates of fair value that it believes to be reasonable.  However, because there is no active market for many of these financial instruments, the fair value of certain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t>
  </si>
  <si>
    <t xml:space="preserve">Fair values are estimated for loan portfolios with similar financial characteristics.  Loans are segregated by category, and each loan category is further segmented into performing and non-performing categories.  The fair value of BBX Capital’s performing loans is calculated using an income approach with Level 3 inputs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non-performing collateral dependent loans is estimated using an income approach with Level 3 inputs utilizing the fair value of the collateral adjusted for operating and selling expenses and discounted over the estimated holding period based on the market risk inherent in the property.  </t>
  </si>
  <si>
    <t>The fair value of Bluegreen’s notes receivable is estimated using Level 3 inputs and is based on estimated future cash flows considering contractual payments and estimates of prepayments and defaults, discounted at a market rate.</t>
  </si>
  <si>
    <t xml:space="preserve">BB&amp;T’s preferred interest in FAR is considered an adjustable rate debt security.  The fair value of this security is calculated using the income approach with Level 3 inputs and was obtained by discounting forecasted cash flows by risk adjusted market interest rate spreads to the LIBOR swap curve.  The market spreads were obtained from reference data in secondary institutional markets.  </t>
  </si>
  <si>
    <t>The amounts reported in the consolidated statements of financial condition relating to Bluegreen’s notes and mortgage notes payable and other borrowings, including receivable-backed notes payable, that provide for variable interest rates approximate the estimated fair valu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t>
  </si>
  <si>
    <t xml:space="preserve">The fair value of junior subordinated debentures is estimated using Level 3 inputs based on the contractual cash flows discounted at a market rate or based on market price quotes from the over-the-counter bond market. </t>
  </si>
  <si>
    <t>Variable Interest Entities</t>
  </si>
  <si>
    <t>Variable Interest Entities [Abstract]</t>
  </si>
  <si>
    <t xml:space="preserve">4.    Variable Interest Entities </t>
  </si>
  <si>
    <t xml:space="preserve">Bluegreen </t>
  </si>
  <si>
    <t>Bluegreen sells VOI notes receivable through special purpose finance entities. These transactions are generally structured as non-recourse to Bluegreen, with the exception of one securitization transaction (the “Legacy Securitization”) entered into in 2010 which was guaranteed by Bluegreen and repaid in full on April 24, 2014 (See Note 11 below and Note 11 to the consolidated financial statements included in BFC’s Annual Report for further information regarding the Legacy Securitization).  These transactions are generally designed to provide liquidity for Bluegreen and transfer the economic risks and certain of the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which contain terms and conditions which Bluegreen believes generally reflect market conditions at the time of the securitizations.</t>
  </si>
  <si>
    <t>With each securitization, Bluegreen generally retains a portion of the securities.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September 30, 2014, Bluegreen was in compliance with all applicable terms under its securitization transactions, and no triggering events were in effect.</t>
  </si>
  <si>
    <t>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both quantitative and qualitative reviews.  Bluegreen bases its quantitative analysis on the forecasted cash flows of the entity, and bases its qualitative analysis on the design of the entity, its organizational structure, including decision-making ability, and relevant financial agreements.  Bluegreen also uses qualitative analysis to determine if Bluegreen must consolidate a variable interest entity as the primary beneficiary.  In accordance with applicable accounting guidance currently in effect, Bluegreen has determined these securitization entities to be VIEs of which Bluegreen is the primary beneficiary and, therefore, consolidates the entities into its financial statements.  As previously described, BFC consolidates Bluegreen and its consolidated subsidiaries and VIEs into BFC’s financial statements.</t>
  </si>
  <si>
    <t>Under the terms of certain of Bluegreen’s timeshare note sales, Bluegreen has the right to repurchase or substitute a limited amount of defaulted mortgage notes receivable for new notes receivable at the outstanding principal balance plus accrued interest or, in certain facilities, at 24% of the original sale price associated with the VOI which collateralizes the defaulted mortgage notes receivable.  Voluntary repurchases and substitutions by Bluegreen of defaulted notes receivable during the nine months ended September 30, 2014 and 2013 were $4.1 million and $5.4  million, respectively.  Bluegreen’s maximum exposure to loss relating to non-recourse securitization entities is the difference between the outstanding VOI notes receivable and the notes payable, plus cash reserves and any additional residual interest in future cash flows from collateral.</t>
  </si>
  <si>
    <t>Information related to the assets and liabilities of Bluegreen’s VIEs included in BFC’s consolidated statements of financial condition is set forth below (in thousands):</t>
  </si>
  <si>
    <t xml:space="preserve">As of </t>
  </si>
  <si>
    <t>29,800 </t>
  </si>
  <si>
    <t>36,263 </t>
  </si>
  <si>
    <t>297,139 </t>
  </si>
  <si>
    <t>342,078 </t>
  </si>
  <si>
    <t>Receivable backed notes payable - non-recourse</t>
  </si>
  <si>
    <t>328,588 </t>
  </si>
  <si>
    <t>368,759 </t>
  </si>
  <si>
    <t>Receivable backed notes payable - recourse</t>
  </si>
  <si>
    <t>5,899 </t>
  </si>
  <si>
    <t xml:space="preserve">The restricted cash and the securitized notes receivable balances disclosed above are restricted to satisfy obligations of the VIEs. </t>
  </si>
  <si>
    <t>FAR</t>
  </si>
  <si>
    <t>In consideration for BB&amp;T assuming BBX Capital’s $285.4 million in principal amount of TruPS in connection with the sale of BankAtlantic, BB&amp;T received from BBX Capital at the closing of the BB&amp;T Transaction a 95% preferred membership interest in the net cash flows of FAR until such time as it has recovered $285 million in preference amount plus a priority return of LIBOR + 2.00% per annum.  At that time, BB&amp;T’s interest in FAR will terminate, and BBX Capital, which holds the remaining 5% preferred membership interest in the net cash flows of FAR, will thereafter own 100% of FAR.  BBX Capital provided BB&amp;T with an incremental $35 million guarantee to further assure BB&amp;T’s recovery of the $285 million preference amount within seven years.  At September 30, 2014, BB&amp;T’s preferred interest in FAR has been paid down to approximately $14.2 million.    </t>
  </si>
  <si>
    <t xml:space="preserve">BBX Capital’s variable interests in FAR include its 5%  preferred membership interest in the cash flows of FAR, rights to all residual cash flows after satisfaction of the preferred membership interests, and the incremental guarantee in favor of BB&amp;T.  BBX Capital also services approximately $20.1 million of FAR’s commercial loans, and has a right of first refusal to acquire certain FAR commercial loans.  BBX Capital is entitled to purchase certain commercial loans on a basis established in FAR’s amended and restated limited liability company operating agreement.  </t>
  </si>
  <si>
    <t xml:space="preserve">BBX Capital determined that it was the primary beneficiary of FAR and therefore should consolidate FAR in its financial statements.  This conclusion was based primarily on the determination that BBX Capital has the right to receive any appreciation of the assets of FAR through its rights to the residual cash flows of FAR and has the obligation to absorb losses as well as its obligations under the incremental $35 million guarantee to BB&amp;T assuring the repayment of BB&amp;T’s preferred interest in FAR.  Also contributing to BBX Capital’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 xml:space="preserve">BB&amp;T’s preferred equity interest in FAR only entitles it to a $285 million preference amount plus the related priority return.  Pursuant to the amended and restated limited liability company operating agreement, FAR is required to make quarterly distributions, or more frequent distributions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nsolidated statements of financial condition and the priority return is considered interest expense in the consolidated statements of operations.  </t>
  </si>
  <si>
    <t xml:space="preserve">The activities of FAR are governed by the amended and restated limited liability company operating agreement, which grants the Board of Managers decision-making authority over FAR.  The Board of Managers has four members, two members elected by BBX Capital and two members elected by BB&amp;T.  Any action on matters before the Board of Managers requires the approval of at least three of the members.  The members designated by BB&amp;T must resign from the Board of Managers upon the full redemption of its preferred membership interest in FAR. </t>
  </si>
  <si>
    <t>The carrying amount of assets and liabilities of FAR and the classification of these assets and liabilities in BFC’s consolidated statements of financial condition as of September 30, 2014 and December 31, 2013 was as follows (in thousands):</t>
  </si>
  <si>
    <t>Cash and interest bearing deposits in banks</t>
  </si>
  <si>
    <t> $</t>
  </si>
  <si>
    <t>3,509 </t>
  </si>
  <si>
    <t>8,388 </t>
  </si>
  <si>
    <t>Loans held-for-sale</t>
  </si>
  <si>
    <t>36,545 </t>
  </si>
  <si>
    <t>53,846 </t>
  </si>
  <si>
    <t>19,922 </t>
  </si>
  <si>
    <t>56,170 </t>
  </si>
  <si>
    <t>Real estate held-for-investment</t>
  </si>
  <si>
    <t>19,042 </t>
  </si>
  <si>
    <t>15,509 </t>
  </si>
  <si>
    <t>Real estate held-for-sale</t>
  </si>
  <si>
    <t>14,133 </t>
  </si>
  <si>
    <t>23,664 </t>
  </si>
  <si>
    <t>7,645 </t>
  </si>
  <si>
    <t>7,899 </t>
  </si>
  <si>
    <t>1,188 </t>
  </si>
  <si>
    <t>2,413 </t>
  </si>
  <si>
    <t xml:space="preserve">Total assets </t>
  </si>
  <si>
    <t>101,984 </t>
  </si>
  <si>
    <t>167,889 </t>
  </si>
  <si>
    <t>BB&amp;T preferred interest in FAR, LLC</t>
  </si>
  <si>
    <t>12,605 </t>
  </si>
  <si>
    <t>12,343 </t>
  </si>
  <si>
    <t xml:space="preserve">Total liabilities </t>
  </si>
  <si>
    <t>26,776 </t>
  </si>
  <si>
    <t>80,86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anticipates making quarterly distributions.  As the holder of 5% of the preferred interests, BBX Capital will receive 5% of such distributions.  FAR finances its activities through revenues from principal and interest payments received on, and the monetization of, its assets.  </t>
  </si>
  <si>
    <t>BBX Capital’s maximum loss exposure in FAR if all of FAR’s assets were deemed worthless would have been $89.4 million as of September 30, 2014, including the incremental guarantee in favor of BB&amp;T for repayment of the $14.2  million balance of its preferred membership interest.</t>
  </si>
  <si>
    <t xml:space="preserve">JRG / BBX Development, LLC (“North Flagler”) </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BBX Capital invested $0.5 million of cash.  This joint venture is seeking to expand land entitlements and is currently working to amend the current zoning designation and increase the parcel’s residential height restrictions with a view to increasing the value of the parcel.  BBX Capital is entitled to receive 80% of any joint venture distributions until BBX Capital recovers its capital investment and then will be entitled to receive 70% of any joint venture distributions thereafter.  BBX Capital’s indirect wholly-owned subsidiary is the managing member and has control of all aspects of the operations of the joint venture.  </t>
  </si>
  <si>
    <t xml:space="preserve">BBX Capital analyzed North Flagler’s operating agreement and determined that BBX Capital was the primary beneficiary of this joint venture and therefore should consolidate North Flagler in its financial statements. This conclusion was based primarily on the determination that BBX Capital absorbs 80% of the losses and is entitled to 70% of the profits and controls all aspects of North Flagler’s operations.  </t>
  </si>
  <si>
    <t xml:space="preserve">The carrying amount of the assets and liabilities of North Flagler and the classification of these assets and liabilities in the statement of financial condition was as follows (in thousands): </t>
  </si>
  <si>
    <t>48 </t>
  </si>
  <si>
    <t>298 </t>
  </si>
  <si>
    <t>500 </t>
  </si>
  <si>
    <t>327 </t>
  </si>
  <si>
    <t>375 </t>
  </si>
  <si>
    <t>923 </t>
  </si>
  <si>
    <t>625 </t>
  </si>
  <si>
    <t>12 </t>
  </si>
  <si>
    <t>Noncontrolling interest</t>
  </si>
  <si>
    <t>132 </t>
  </si>
  <si>
    <t>135 </t>
  </si>
  <si>
    <t>BBX Capital’s maximum loss exposure in North Flagler if all of North Flagler’s assets were deemed worthless would have been $743,000 as of September 30, 2014.</t>
  </si>
  <si>
    <t>Investments in Unconsolidated Real Estate Joint Ventures</t>
  </si>
  <si>
    <t>Investments in Unconsolidated Real Estate Joint Ventures [Abstract]</t>
  </si>
  <si>
    <t>5.   Investment in Unconsolidated Real Estate Joint Ventures</t>
  </si>
  <si>
    <t>BBX Capital had the following investments in unconsolidated real estate joint ventures (in thousands):</t>
  </si>
  <si>
    <t>Altis at Kendall Square, LLC</t>
  </si>
  <si>
    <t>1,164 </t>
  </si>
  <si>
    <t>1,300 </t>
  </si>
  <si>
    <t>New Urban/BBX Development, LLC</t>
  </si>
  <si>
    <t>54 </t>
  </si>
  <si>
    <t>Sunrise and Bayview Partners, LLC</t>
  </si>
  <si>
    <t>1,745 </t>
  </si>
  <si>
    <t>Hialeah Communities, LLC</t>
  </si>
  <si>
    <t>4,860 </t>
  </si>
  <si>
    <t>PGA Design Center Holdings, LLC</t>
  </si>
  <si>
    <t>1,949 </t>
  </si>
  <si>
    <t>9,707 </t>
  </si>
  <si>
    <t>1,354 </t>
  </si>
  <si>
    <t>Altis at Kendall Square, LLC (“Kendall Commons”)</t>
  </si>
  <si>
    <t xml:space="preserve">In March 2013, BBX Capital invested $1.3 million in a joint venture to develop 321 apartment units. BBX Capital is entitled to receive 13% of the joint venture distributions until a 15% internal rate of return has been attained and then BBX Capital will be entitled to receive 9.75% of any joint venture distributions thereafter. </t>
  </si>
  <si>
    <t xml:space="preserve">BBX Capital analyzed the amended and restated operating agreement of Kendall Commons and determined that we are not the primary beneficiary and therefore the investment in the real estate joint venture is accounted for under the equity method of accounting.  This conclusion was based primarily on the determination that BBX Capital only has limited protective rights under the operating agreement, is not the manager of the joint venture and the manager of the joint venture is entitled to 83% of the joint venture’s distributions.  </t>
  </si>
  <si>
    <t>New Urban/BBX Development, LLC (“Village at Victoria Park”)</t>
  </si>
  <si>
    <t xml:space="preserve">In December 2013, BBX Capital entered into a joint venture agreement with New Urban Communities to develop two acres of vacant land located near downtown Fort Lauderdale, Florida as 30 single-family homes. The closing of the joint venture was subject to obtaining third party acquisition, development and construction financing. BBX Capital and New Urban Communities each have a 50% membership interest in the joint venture and New Urban Communities serves as the developer and the manager.  </t>
  </si>
  <si>
    <t xml:space="preserve">In April 2014, the joint venture obtained an acquisition, development and construction loan from a financial institution and BBX Capital and New Urban Communities each contributed $692,000 to the joint venture as a capital contribution. The joint venture purchased the two acre site from BBX Capital for $3.6 million consisting of $1.8 million in cash (less $0.2 million in selling expenses) and a $1.6 million promissory note.  The promissory note bears interest at 8% per annum and is subordinated to the financial institution acquisition, development and construction loan.  BBX Capital recognized a partial gain of $188,000 on the sale of the vacant land to the joint venture.  </t>
  </si>
  <si>
    <t xml:space="preserve">BBX Capital analyzed the Village at Victoria Park’s operating agreement and determined that we are not the primary beneficiary and therefore the investment in the real estate joint venture was accounted for under the equity method of accounting.  This conclusion was based primarily on the determination that New Urban Communities has the power to direct activities of the joint venture that most significantly affect the joint venture’s performance as it is the developer and manager of the project. Additionally, New Urban Communities also receives significant benefits from the joint venture in excess of its 50% membership interest in the form of development and administrative fees.     </t>
  </si>
  <si>
    <t>Sunrise and Bayview Partners</t>
  </si>
  <si>
    <t xml:space="preserve">In June 2014, BBX Capital entered into a joint venture agreement with an affiliate of Procacci Development Corporation (“PDC”) and BBX Capital and PDC each contributed $1.8 million in the Sunrise and Bayview Partners joint venture.  BBX Capital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BBX Capital provided the financial institution with a guarantee of 50% of the outstanding balance of the joint venture’s $5.0 million loan. </t>
  </si>
  <si>
    <t xml:space="preserve">BBX Capital analyzed the Sunrise and Bayview Partners operating agreement and determined that we are not the primary beneficiary and therefore the investment in the real estate joint venture was accounted for under the equity method of accounting.  This conclusion was based primarily on the determination that PDC has the power to direct activities of the joint venture that most significantly affect the joint venture’s performance as it is managing the property, including locating  tenants, executing leases, collecting rent payments and conducting development activities. Additionally, PDC also receives significant benefits from the joint venture in excess of its 50% membership interest in the form of development and property management fees.     </t>
  </si>
  <si>
    <t>PGA Design Center Holdings, LLC (“PGA Design Center”)</t>
  </si>
  <si>
    <t>In December 2013, BBX Capital purchased for $6.1 million a commercial property with three existing buildings consisting of 145,000 square feet of mainly furniture retail space. In January 2014, BBX Capital entered into a joint venture with Stiles Development, and in connection with the formation of the joint venture, BBX Capital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he property contributed to the joint venture excluded certain residential development entitlements with an estimated value of $1.2 million which were transferred to adjacent parcels owned by BBX Capital.</t>
  </si>
  <si>
    <t>BBX Capital analyzed the PGA Design Center’s operating agreement and determined that we are not the primary beneficiary and therefore the investment in the real estate joint venture was accounted for under the equity method of accounting.  This conclusion was based primarily on the determination that Stiles Development has a 60% interest in the joint venture and is also the managing member. As such, Stiles Development is the joint venture member that has the majority of the power to direct the activities of the joint venture that most significantly impact its economic performance and through its 60% membership interest has the obligation to absorb the majority of the losses and the right to receive the majority of the benefits of the joint venture.</t>
  </si>
  <si>
    <t xml:space="preserve">Hialeah Communities, LLC </t>
  </si>
  <si>
    <t xml:space="preserve">In July 2014, BBX Capital entered into a joint venture agreement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the joint venture distributions until it receives its aggregate capital contributions plus a 9% per annum return on capital.  Any distributions thereafter are shared 45% by BBX Capital and 55% by CC Bonterra.  BBX Capital contributes 57% of the capital and remains liable as a co-borrower on the $8.3 million mortgage that was assumed by the joint venture.  BBX Capital recognized a partial gain of $229,000 on the transfer of the land to the joint venture.  </t>
  </si>
  <si>
    <t>BBX Capital analyzed the Hialeah Communities operating agreement and determined that it is not the primary beneficiary and therefore the investment in the real estate joint venture was accounted for under the equity method of accounting.  This conclusion was based primarily on the determination that CC Bonterra as the managing member and developer of the homes has the power to direct activities of the joint venture that most significantly affect the joint venture’s performance.   Additionally, CC Bonterra also receives significant benefits from the joint venture in excess of its 43% membership interest in the form of development and administrative fees as wells as 55% of  joint venture profits. </t>
  </si>
  <si>
    <t>In September 2014, BBX Capital contributed additional capital to the joint venture of $1.8 million with CC Bonterra contributing $1.4 million.  The joint venture advanced $2.3 million of the funds to a wholly-owned subsidiary of BBX Capital and purchased property adjacent to the project for $0.9 million.  The wholly-owned subsidiary of BBX Capital used the funds received from the joint venture to purchase additional property adjacent to the project.</t>
  </si>
  <si>
    <t>BBX Capital's Loans Held-For-Sale</t>
  </si>
  <si>
    <t>BBX Capital's Loans Held-For-Sale [Abstract]</t>
  </si>
  <si>
    <t xml:space="preserve">6.     BBX Capital’s Loans Held-for-Sale </t>
  </si>
  <si>
    <t>BBX Capital’s loans held-for-sale were as follows (in thousands):</t>
  </si>
  <si>
    <t xml:space="preserve">Residential  </t>
  </si>
  <si>
    <t>28,171 </t>
  </si>
  <si>
    <t>38,223 </t>
  </si>
  <si>
    <t>First-lien consumer</t>
  </si>
  <si>
    <t>4,176 </t>
  </si>
  <si>
    <t>Second-lien consumer</t>
  </si>
  <si>
    <t>2,299 </t>
  </si>
  <si>
    <t>Small business</t>
  </si>
  <si>
    <t>6,075 </t>
  </si>
  <si>
    <t>11,447 </t>
  </si>
  <si>
    <t>Total loans held-for-sale</t>
  </si>
  <si>
    <t>Loans held-for-sale are reported at the lower of cost or fair value.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All loans held-for-sale at September 30, 2014 and December 31, 2013 were owned by FAR.</t>
  </si>
  <si>
    <t>In September 2014, FAR, based on current market conditions, decided to sell its performing second-lien consumer loans.  BBX Capital charged down these loans $2.7 million to fair value and transferred the loans to held-for-sale in the aggregate amount of $2.3  million.</t>
  </si>
  <si>
    <t>In July 2014, BBX Capital received net proceeds from the sales of its first-lien consumer loans portfolio and residential loans of approximately $3.2 million and $6.3 million, respectively.  Included in net gains on the sales of assets for the three and nine months ended September 30, 2014 was a $0.6 million gain from the sale of these loans.</t>
  </si>
  <si>
    <t>BBX Capital's Loans Receivable</t>
  </si>
  <si>
    <t>BBX Capital's Loans Receivable [Abstract]</t>
  </si>
  <si>
    <t xml:space="preserve">7.    BBX Capital’s Loans Receivable </t>
  </si>
  <si>
    <t xml:space="preserve">BBX Capital’s loan portfolio consisted of the following (in thousands): </t>
  </si>
  <si>
    <t>Commercial non-real estate</t>
  </si>
  <si>
    <t>1,345 </t>
  </si>
  <si>
    <t>3,331 </t>
  </si>
  <si>
    <t>Commercial real estate</t>
  </si>
  <si>
    <t>27,143 </t>
  </si>
  <si>
    <t>62,937 </t>
  </si>
  <si>
    <r>
      <t>Consumer</t>
    </r>
    <r>
      <rPr>
        <sz val="10"/>
        <color theme="1"/>
        <rFont val="Times New Roman"/>
        <family val="1"/>
      </rPr>
      <t> </t>
    </r>
  </si>
  <si>
    <t>2,415 </t>
  </si>
  <si>
    <t>8,618 </t>
  </si>
  <si>
    <t>Residential</t>
  </si>
  <si>
    <t>53 </t>
  </si>
  <si>
    <t>         Total gross loans</t>
  </si>
  <si>
    <t>30,903 </t>
  </si>
  <si>
    <t>74,939 </t>
  </si>
  <si>
    <t>Adjustments:</t>
  </si>
  <si>
    <t> Premiums, discounts and net deferred fees</t>
  </si>
  <si>
    <t> Allowance for loan  losses</t>
  </si>
  <si>
    <t>         Loans receivable -- net</t>
  </si>
  <si>
    <t>28,271 </t>
  </si>
  <si>
    <t>72,226 </t>
  </si>
  <si>
    <t xml:space="preserve">BBX Capital segregates its loan portfolio into four segments in order to determine its allowance for loan losses. BBX Capital’s loan segments are: residential loans, commercial real estate loans, commercial non-real estate loans and consumer loans.  BBX Capital’s loan segments are described below: </t>
  </si>
  <si>
    <r>
      <t>Commercial non-real estate loans</t>
    </r>
    <r>
      <rPr>
        <i/>
        <sz val="10"/>
        <color theme="1"/>
        <rFont val="Times New Roman"/>
        <family val="1"/>
      </rPr>
      <t xml:space="preserve"> - </t>
    </r>
    <r>
      <rPr>
        <sz val="10"/>
        <color theme="1"/>
        <rFont val="Times New Roman"/>
        <family val="1"/>
      </rPr>
      <t xml:space="preserve">generally represent business loans secured by the receivables, inventory, equipment, and/or general corporate assets of the business. </t>
    </r>
  </si>
  <si>
    <r>
      <t>Commercial real estate loans-  </t>
    </r>
    <r>
      <rPr>
        <sz val="10"/>
        <color theme="1"/>
        <rFont val="Times New Roman"/>
        <family val="1"/>
      </rPr>
      <t xml:space="preserve">represent loans for acquisition, development and construction of various types of properties including residential, office buildings, retail shopping centers, and other non-residential properties. </t>
    </r>
  </si>
  <si>
    <r>
      <t>Consumer loans</t>
    </r>
    <r>
      <rPr>
        <sz val="10"/>
        <color theme="1"/>
        <rFont val="Times New Roman"/>
        <family val="1"/>
      </rPr>
      <t xml:space="preserve"> - consist of loans to individuals originated through BankAtlantic’s branch network. The majority of consumer loans are home equity lines of credit secured primarily by a second mortgage on the primary residence of the borrower, located in Florida.  First lien consumer loans were transferred to loans held-for-sale as of December 31, 2013.  Performing second mortgage consumer loans were transferred to loans held-for-sale during September 2014.</t>
    </r>
  </si>
  <si>
    <r>
      <t xml:space="preserve">Residential loans – </t>
    </r>
    <r>
      <rPr>
        <sz val="10"/>
        <color theme="1"/>
        <rFont val="Times New Roman"/>
        <family val="1"/>
      </rPr>
      <t>represent loans secured by one to four dwelling units. This loan segment is further divided into interest only loans and amortizing loans. Interest-only residential loans require the borrower to make monthly payments of interest-only for a fixed period of time and become fully amortizing thereafter.  Amortizing residential loans require the borrower to make monthly principal and interest payments through maturity.  Residential loans, except for two loans in the final stages of foreclosure, were transferred to loans held-for-sale as of December 31, 2013.</t>
    </r>
  </si>
  <si>
    <t>All of BBX Capital’s small business loans were reclassified to loans held-for-sale as of September 30, 2012.  As a consequence, small business loans are measured based on the lower of cost or fair value and not included in BBX Capital’s allowance for loan losses.</t>
  </si>
  <si>
    <t xml:space="preserve">The recorded investment (unpaid principal balance less charge-offs and deferred fees) of non-accrual loans receivable was as follows (in thousands): </t>
  </si>
  <si>
    <t>Loan Class</t>
  </si>
  <si>
    <t>16,677 </t>
  </si>
  <si>
    <t>45,540 </t>
  </si>
  <si>
    <t>Consumer</t>
  </si>
  <si>
    <t>2,031 </t>
  </si>
  <si>
    <t>2,972 </t>
  </si>
  <si>
    <t>Total nonaccrual loans</t>
  </si>
  <si>
    <t>20,053 </t>
  </si>
  <si>
    <t>51,896 </t>
  </si>
  <si>
    <t>An age analysis of the past due recorded investment in loans receivable as of September 30, 2014 and December 31, 2013 was as follows (in thousands):</t>
  </si>
  <si>
    <t>31-59 Days</t>
  </si>
  <si>
    <t>60-89 Days</t>
  </si>
  <si>
    <t>90 Days</t>
  </si>
  <si>
    <t>Loans</t>
  </si>
  <si>
    <t>Past Due</t>
  </si>
  <si>
    <t>or More (1)</t>
  </si>
  <si>
    <t>Current</t>
  </si>
  <si>
    <t>Receivable</t>
  </si>
  <si>
    <t>330 </t>
  </si>
  <si>
    <t>1,015 </t>
  </si>
  <si>
    <t>Commercial real estate:</t>
  </si>
  <si>
    <t>5,458 </t>
  </si>
  <si>
    <t>21,685 </t>
  </si>
  <si>
    <t>297 </t>
  </si>
  <si>
    <t>1,979 </t>
  </si>
  <si>
    <t>2,276 </t>
  </si>
  <si>
    <t>139 </t>
  </si>
  <si>
    <t>Residential:</t>
  </si>
  <si>
    <t>7,767 </t>
  </si>
  <si>
    <t>8,064 </t>
  </si>
  <si>
    <t>22,839 </t>
  </si>
  <si>
    <t>2,269 </t>
  </si>
  <si>
    <t>1,062 </t>
  </si>
  <si>
    <t>22,729 </t>
  </si>
  <si>
    <t>40,208 </t>
  </si>
  <si>
    <t>317 </t>
  </si>
  <si>
    <t>293 </t>
  </si>
  <si>
    <t>2,480 </t>
  </si>
  <si>
    <t>3,090 </t>
  </si>
  <si>
    <t>5,528 </t>
  </si>
  <si>
    <t>27,531 </t>
  </si>
  <si>
    <t>28,141 </t>
  </si>
  <si>
    <t>46,798 </t>
  </si>
  <si>
    <t>BBX Capital had no loans that were past due greater than 90 days and still accruing interest as of September 30, 2014 or December 31, 2013.</t>
  </si>
  <si>
    <t>The activity in BBX Capital’s allowance for loan losses by portfolio segment for the three months ended September 30, 2014 was as follows (in thousands):</t>
  </si>
  <si>
    <t xml:space="preserve">Commercial </t>
  </si>
  <si>
    <t>Commercial</t>
  </si>
  <si>
    <t xml:space="preserve">Real </t>
  </si>
  <si>
    <t>Small</t>
  </si>
  <si>
    <t>Non-Real Estate</t>
  </si>
  <si>
    <t xml:space="preserve">Estate </t>
  </si>
  <si>
    <t>Business</t>
  </si>
  <si>
    <t>Allowance for Loan Losses:</t>
  </si>
  <si>
    <t>Beginning balance</t>
  </si>
  <si>
    <t>115 </t>
  </si>
  <si>
    <t>1,766 </t>
  </si>
  <si>
    <t>1,881 </t>
  </si>
  <si>
    <t>    Charge-offs :</t>
  </si>
  <si>
    <t>     Recoveries :</t>
  </si>
  <si>
    <t>26 </t>
  </si>
  <si>
    <t>1,974 </t>
  </si>
  <si>
    <t>80 </t>
  </si>
  <si>
    <t>961 </t>
  </si>
  <si>
    <t>158 </t>
  </si>
  <si>
    <t>3,199 </t>
  </si>
  <si>
    <t>     Provision:</t>
  </si>
  <si>
    <t>1,155 </t>
  </si>
  <si>
    <t>656 </t>
  </si>
  <si>
    <t>Ending balance</t>
  </si>
  <si>
    <t>1,716 </t>
  </si>
  <si>
    <t>916 </t>
  </si>
  <si>
    <t>2,632 </t>
  </si>
  <si>
    <t xml:space="preserve">Ending balance individually </t>
  </si>
  <si>
    <t> evaluated for impairment</t>
  </si>
  <si>
    <t>1,607 </t>
  </si>
  <si>
    <t xml:space="preserve">Ending balance collectively </t>
  </si>
  <si>
    <t>109 </t>
  </si>
  <si>
    <t>1,025 </t>
  </si>
  <si>
    <t>Loans receivable:</t>
  </si>
  <si>
    <t>16,675 </t>
  </si>
  <si>
    <t>1,282 </t>
  </si>
  <si>
    <t>19,302 </t>
  </si>
  <si>
    <t>10,468 </t>
  </si>
  <si>
    <t>1,133 </t>
  </si>
  <si>
    <t>11,601 </t>
  </si>
  <si>
    <t>Purchases of loans</t>
  </si>
  <si>
    <t>Proceeds from loan sales</t>
  </si>
  <si>
    <t>3,239 </t>
  </si>
  <si>
    <t>6,258 </t>
  </si>
  <si>
    <t>9,497 </t>
  </si>
  <si>
    <t>Transfer to loans held for sale</t>
  </si>
  <si>
    <t>Transfer from loans held for sale</t>
  </si>
  <si>
    <t>The activity in BBX Capital’s allowance for loan losses by portfolio segment for the three months ended September 30, 2013 was as follows (in thousands):</t>
  </si>
  <si>
    <t>1,384 </t>
  </si>
  <si>
    <t>972 </t>
  </si>
  <si>
    <t>2,725 </t>
  </si>
  <si>
    <t>163 </t>
  </si>
  <si>
    <t>5,244 </t>
  </si>
  <si>
    <t>     Charge-offs:</t>
  </si>
  <si>
    <t>3,596 </t>
  </si>
  <si>
    <t>73 </t>
  </si>
  <si>
    <t>289 </t>
  </si>
  <si>
    <t>579 </t>
  </si>
  <si>
    <t>4,590 </t>
  </si>
  <si>
    <t>     Provision :</t>
  </si>
  <si>
    <t>116 </t>
  </si>
  <si>
    <t>1,553 </t>
  </si>
  <si>
    <t>349 </t>
  </si>
  <si>
    <t>2,548 </t>
  </si>
  <si>
    <t>342 </t>
  </si>
  <si>
    <t>4,792 </t>
  </si>
  <si>
    <t>954 </t>
  </si>
  <si>
    <t>599 </t>
  </si>
  <si>
    <t>3,838 </t>
  </si>
  <si>
    <t>3,332 </t>
  </si>
  <si>
    <t>90,750 </t>
  </si>
  <si>
    <t>4,921 </t>
  </si>
  <si>
    <t>40,146 </t>
  </si>
  <si>
    <t>139,149 </t>
  </si>
  <si>
    <t>7,018 </t>
  </si>
  <si>
    <t>20,117 </t>
  </si>
  <si>
    <t>9,042 </t>
  </si>
  <si>
    <t>5,323 </t>
  </si>
  <si>
    <t>41,500 </t>
  </si>
  <si>
    <t>10,350 </t>
  </si>
  <si>
    <t>110,867 </t>
  </si>
  <si>
    <t>13,963 </t>
  </si>
  <si>
    <t>45,469 </t>
  </si>
  <si>
    <t>180,649 </t>
  </si>
  <si>
    <t>The activity in BBX Capital’s allowance for loan losses by portfolio segment for the nine months ended September 30, 2014 was as follows (in thousands):</t>
  </si>
  <si>
    <t>Non-Real</t>
  </si>
  <si>
    <t>Estate</t>
  </si>
  <si>
    <t>227 </t>
  </si>
  <si>
    <t>1,532 </t>
  </si>
  <si>
    <t>2,713 </t>
  </si>
  <si>
    <t>67 </t>
  </si>
  <si>
    <t>5,723 </t>
  </si>
  <si>
    <t>267 </t>
  </si>
  <si>
    <t>1,651 </t>
  </si>
  <si>
    <t>252 </t>
  </si>
  <si>
    <t>7,960 </t>
  </si>
  <si>
    <t>918 </t>
  </si>
  <si>
    <t>1,058 </t>
  </si>
  <si>
    <t>The activity in BBX Capital’s allowance for loan losses by portfolio segment for the nine months ended September 30, 2013 was as follows (in thousands):</t>
  </si>
  <si>
    <t>1,735 </t>
  </si>
  <si>
    <t>1,869 </t>
  </si>
  <si>
    <t>1,261 </t>
  </si>
  <si>
    <t>446 </t>
  </si>
  <si>
    <t>5,311 </t>
  </si>
  <si>
    <t>308 </t>
  </si>
  <si>
    <t>5,743 </t>
  </si>
  <si>
    <t>189 </t>
  </si>
  <si>
    <t>1,306 </t>
  </si>
  <si>
    <t>1,469 </t>
  </si>
  <si>
    <t>9,015 </t>
  </si>
  <si>
    <t>1,509 </t>
  </si>
  <si>
    <t>1,100 </t>
  </si>
  <si>
    <r>
      <t xml:space="preserve">Impaired Loans </t>
    </r>
    <r>
      <rPr>
        <sz val="10"/>
        <color theme="1"/>
        <rFont val="Times New Roman"/>
        <family val="1"/>
      </rPr>
      <t>– BBX Capital’s l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BBX Capital’s on-going credit monitoring process for commercial loans.  Factors considered in determining if a loan is impaired are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BBX Capital’s impaired loans as of September 30, 2014 and December 31, 2013 were as follows (in thousands):</t>
  </si>
  <si>
    <t>As of December 31, 2013</t>
  </si>
  <si>
    <t>Unpaid</t>
  </si>
  <si>
    <t>Recorded</t>
  </si>
  <si>
    <t xml:space="preserve">Principal </t>
  </si>
  <si>
    <t>Related</t>
  </si>
  <si>
    <t>Investment</t>
  </si>
  <si>
    <t>Balance</t>
  </si>
  <si>
    <t>Allowance</t>
  </si>
  <si>
    <t>With a related allowance recorded:</t>
  </si>
  <si>
    <t>3,001 </t>
  </si>
  <si>
    <t>4,472 </t>
  </si>
  <si>
    <t>4,159 </t>
  </si>
  <si>
    <t>8,750 </t>
  </si>
  <si>
    <t>749 </t>
  </si>
  <si>
    <t>1,689 </t>
  </si>
  <si>
    <t>920 </t>
  </si>
  <si>
    <t>2,228 </t>
  </si>
  <si>
    <t>Total with allowance recorded</t>
  </si>
  <si>
    <t>4,908 </t>
  </si>
  <si>
    <t>10,439 </t>
  </si>
  <si>
    <t>2,356 </t>
  </si>
  <si>
    <t>3,921 </t>
  </si>
  <si>
    <t>6,700 </t>
  </si>
  <si>
    <t>1,874 </t>
  </si>
  <si>
    <t>With no related allowance recorded:</t>
  </si>
  <si>
    <t>1,344 </t>
  </si>
  <si>
    <t>3,079 </t>
  </si>
  <si>
    <t>634 </t>
  </si>
  <si>
    <t>13,161 </t>
  </si>
  <si>
    <t>22,886 </t>
  </si>
  <si>
    <t>79,186 </t>
  </si>
  <si>
    <t>1,625 </t>
  </si>
  <si>
    <t>2,418 </t>
  </si>
  <si>
    <t>7,165 </t>
  </si>
  <si>
    <t>8,730 </t>
  </si>
  <si>
    <t>Total with no allowance recorded</t>
  </si>
  <si>
    <t>16,130 </t>
  </si>
  <si>
    <t>28,383 </t>
  </si>
  <si>
    <t>53,088 </t>
  </si>
  <si>
    <t>88,739 </t>
  </si>
  <si>
    <t>Total:</t>
  </si>
  <si>
    <t>5,106 </t>
  </si>
  <si>
    <t>17,320 </t>
  </si>
  <si>
    <t>31,636 </t>
  </si>
  <si>
    <t>2,374 </t>
  </si>
  <si>
    <t>4,107 </t>
  </si>
  <si>
    <t>8,085 </t>
  </si>
  <si>
    <t>10,958 </t>
  </si>
  <si>
    <t xml:space="preserve">Total </t>
  </si>
  <si>
    <t>21,038 </t>
  </si>
  <si>
    <t>38,822 </t>
  </si>
  <si>
    <t>57,009 </t>
  </si>
  <si>
    <t>95,439 </t>
  </si>
  <si>
    <t>Average recorded investment and interest income recognized on BBX Capital’s impaired loans for the three and nine months ended September 30, 2014 were (in thousands):</t>
  </si>
  <si>
    <t>For the Three Months Ended</t>
  </si>
  <si>
    <t>For the Nine Months Ended</t>
  </si>
  <si>
    <t>Average Recorded</t>
  </si>
  <si>
    <t>Interest Income</t>
  </si>
  <si>
    <t>Recognized</t>
  </si>
  <si>
    <t>With an allowance recorded:</t>
  </si>
  <si>
    <t>46 </t>
  </si>
  <si>
    <t>1,386 </t>
  </si>
  <si>
    <t>869 </t>
  </si>
  <si>
    <t>5 </t>
  </si>
  <si>
    <t>2,255 </t>
  </si>
  <si>
    <t>85 </t>
  </si>
  <si>
    <t>1,353 </t>
  </si>
  <si>
    <t>16 </t>
  </si>
  <si>
    <t>1,378 </t>
  </si>
  <si>
    <t>40 </t>
  </si>
  <si>
    <t>13,393 </t>
  </si>
  <si>
    <t>358 </t>
  </si>
  <si>
    <t>16,560 </t>
  </si>
  <si>
    <t>552 </t>
  </si>
  <si>
    <t>1,720 </t>
  </si>
  <si>
    <t>5,100 </t>
  </si>
  <si>
    <t>16,466 </t>
  </si>
  <si>
    <t>386 </t>
  </si>
  <si>
    <t>23,038 </t>
  </si>
  <si>
    <t>731 </t>
  </si>
  <si>
    <t>17,552 </t>
  </si>
  <si>
    <t>404 </t>
  </si>
  <si>
    <t>17,946 </t>
  </si>
  <si>
    <t>632 </t>
  </si>
  <si>
    <t>2,469 </t>
  </si>
  <si>
    <t>5,969 </t>
  </si>
  <si>
    <t>144 </t>
  </si>
  <si>
    <t>21,374 </t>
  </si>
  <si>
    <t>432 </t>
  </si>
  <si>
    <t>25,293 </t>
  </si>
  <si>
    <t>816 </t>
  </si>
  <si>
    <t>Average recorded investment and interest income recognized on BBX Capital’s impaired loans for the three and nine months ended September 30, 2013 were (in thousands):</t>
  </si>
  <si>
    <t>3,003 </t>
  </si>
  <si>
    <t>3,019 </t>
  </si>
  <si>
    <t>89 </t>
  </si>
  <si>
    <t xml:space="preserve"> Residential </t>
  </si>
  <si>
    <t xml:space="preserve"> Other </t>
  </si>
  <si>
    <t>16,384 </t>
  </si>
  <si>
    <t>350 </t>
  </si>
  <si>
    <t>1,186 </t>
  </si>
  <si>
    <t>1,069 </t>
  </si>
  <si>
    <t>Residential-interest only</t>
  </si>
  <si>
    <t>Residential-amortizing</t>
  </si>
  <si>
    <t>4,189 </t>
  </si>
  <si>
    <t>20,472 </t>
  </si>
  <si>
    <t>439 </t>
  </si>
  <si>
    <t>39,734 </t>
  </si>
  <si>
    <t>608 </t>
  </si>
  <si>
    <t>41,556 </t>
  </si>
  <si>
    <t>921 </t>
  </si>
  <si>
    <t>52,055 </t>
  </si>
  <si>
    <t>313 </t>
  </si>
  <si>
    <t>69,373 </t>
  </si>
  <si>
    <t>986 </t>
  </si>
  <si>
    <t>12,102 </t>
  </si>
  <si>
    <t>71 </t>
  </si>
  <si>
    <t>13,388 </t>
  </si>
  <si>
    <t>213 </t>
  </si>
  <si>
    <t>14,106 </t>
  </si>
  <si>
    <t>31 </t>
  </si>
  <si>
    <t>14,784 </t>
  </si>
  <si>
    <t>59 </t>
  </si>
  <si>
    <t>27,550 </t>
  </si>
  <si>
    <t>170 </t>
  </si>
  <si>
    <t>29,102 </t>
  </si>
  <si>
    <t>403 </t>
  </si>
  <si>
    <t>145,877 </t>
  </si>
  <si>
    <t>1,193 </t>
  </si>
  <si>
    <t>168,533 </t>
  </si>
  <si>
    <t>2,582 </t>
  </si>
  <si>
    <t>3,333 </t>
  </si>
  <si>
    <t>3,349 </t>
  </si>
  <si>
    <t>91,789 </t>
  </si>
  <si>
    <t>127,313 </t>
  </si>
  <si>
    <t>2,257 </t>
  </si>
  <si>
    <t>13,288 </t>
  </si>
  <si>
    <t>14,457 </t>
  </si>
  <si>
    <t>41,656 </t>
  </si>
  <si>
    <t>201 </t>
  </si>
  <si>
    <t>43,886 </t>
  </si>
  <si>
    <t>462 </t>
  </si>
  <si>
    <t>150,066 </t>
  </si>
  <si>
    <t>1,198 </t>
  </si>
  <si>
    <t>189,005 </t>
  </si>
  <si>
    <t>3,021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t>
  </si>
  <si>
    <t xml:space="preserve">BBX Capital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September 30, 2014 were $14.5 million of collateral dependent loans, which were measured for impairment using current appraisals.     </t>
  </si>
  <si>
    <t>BBX Capital had no commitments to lend additional funds on impaired loans as of September 30, 2014.</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loan concessions primarily have involved reductions of monthly payments through extensions of the amortization period and/or deferral of monthly payments. </t>
  </si>
  <si>
    <t xml:space="preserve">Consumer and residential troubled debt restructured loans had no financial statement effect as the affected loans were generally on non-accrual status and measured for impairment before the restructuring.  The financial statement effects of commercial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as one commercial real estate loan that was designated as a troubled debt restructured loan with a recorded investment of $4.2 million that was modified during the three and nine months ended September 30, 2014.  There were  no troubled debt restructurings during the three and nine months ended September 30, 2013.  There were  no loans modified in troubled debt restructurings beginning January 1, 2013 through September 30, 2014 that experienced a payment default during the three and nine months ended September 30, 2014. There were  no loans modified in troubled debt restructurings beginning January 1, 2012 through September 30, 2013 that experienced a payment default during the three and nine months ended September 30, 2013.</t>
  </si>
  <si>
    <t>Bluegreen's Notes Receivable</t>
  </si>
  <si>
    <t>Bluegreen's Notes Receivable [Abstract]</t>
  </si>
  <si>
    <t xml:space="preserve">8.     Bluegreen’s Notes Receivable </t>
  </si>
  <si>
    <t>The table below sets forth information relating to Bluegreen’s notes receivable and Bluegreen’s allowance for credit losses (dollars in thousands):</t>
  </si>
  <si>
    <t>Notes receivable secured by VOIs:</t>
  </si>
  <si>
    <t>VOI notes receivable - non-securitized</t>
  </si>
  <si>
    <t>162,660 </t>
  </si>
  <si>
    <t>127,451 </t>
  </si>
  <si>
    <t>VOI notes receivable - securitized</t>
  </si>
  <si>
    <t>370,865 </t>
  </si>
  <si>
    <t>420,848 </t>
  </si>
  <si>
    <t>Purchase accounting adjustment</t>
  </si>
  <si>
    <t>532,170 </t>
  </si>
  <si>
    <t>542,022 </t>
  </si>
  <si>
    <t>Allowance for credit losses</t>
  </si>
  <si>
    <t>VOI notes receivable, net</t>
  </si>
  <si>
    <t>433,557 </t>
  </si>
  <si>
    <t>451,834 </t>
  </si>
  <si>
    <t>Allowance as a % of VOI notes receivable</t>
  </si>
  <si>
    <t>19% </t>
  </si>
  <si>
    <t>17% </t>
  </si>
  <si>
    <t>Notes receivable secured by homesites:</t>
  </si>
  <si>
    <t>Homesite notes receivable</t>
  </si>
  <si>
    <t>3,303 </t>
  </si>
  <si>
    <t>4,139 </t>
  </si>
  <si>
    <t>Homesite notes receivable, net</t>
  </si>
  <si>
    <t>2,977 </t>
  </si>
  <si>
    <t>3,735 </t>
  </si>
  <si>
    <t>Allowance as a % of homesite notes receivable</t>
  </si>
  <si>
    <t>10% </t>
  </si>
  <si>
    <t>Total notes receivable</t>
  </si>
  <si>
    <t>Gross notes receivable</t>
  </si>
  <si>
    <t>536,828 </t>
  </si>
  <si>
    <t>552,438 </t>
  </si>
  <si>
    <t>Allowance as a % of notes receivable</t>
  </si>
  <si>
    <t>18% </t>
  </si>
  <si>
    <t>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to 9%.  As of September 30, 2014 and December 31, 2013, the outstanding contractual unpaid principal balance of the acquired notes was $85.6 million and $112.1 million, respectively. During June 2013, management revised its assumptions used in the calculation of cash flows expected to be collected on the acquired notes resulting in a $5.7 million impairment charge which was recorded as a valuation allowance. As of September 30, 2014 and December 31, 2013, the carrying amount of the acquired notes, net of a valuation allowance of $5.7 million at each date, was $78.6 million and $100.1 million, respectively.</t>
  </si>
  <si>
    <t>The carrying amount of the acquired notes is included in the balance sheet amounts of notes receivable at September 30, 2014 and December 31, 2013. The following is a reconciliation of accretable yield as of September 30, 2014 and December 31, 2013 (in thousands):</t>
  </si>
  <si>
    <t>For the</t>
  </si>
  <si>
    <t>Twelve Months</t>
  </si>
  <si>
    <t>Accretable Yield</t>
  </si>
  <si>
    <t>Balance, beginning of period</t>
  </si>
  <si>
    <t>31,678 </t>
  </si>
  <si>
    <t>54,170 </t>
  </si>
  <si>
    <t>Accretion</t>
  </si>
  <si>
    <t>Reclassification to nonaccretable yield</t>
  </si>
  <si>
    <t>Balance, end of  period</t>
  </si>
  <si>
    <t>21,399 </t>
  </si>
  <si>
    <t>The weighted-average interest rate on Bluegreen’s notes receivable was 16.0% and 15.8% at September 30, 2014 and December 31, 2013, respectively.  All of Bluegreen’s VOI notes receivable bear interest at fixed rates.  The weighted-average interest rate charged on loans secured by VOIs was 16.0% and 15.9% as of September 30, 2014 and December 31, 2013, respectively.  The majority of Bluegreen’s notes receivable secured by homesites, which were excluded from Bluegreen’s May 2012 sale of substantially all of the assets of its Bluegreen Communities division, bear interest at variable rates.  The weighted-average interest rate charged on loans secured by homesites was 7.6% and 7.7% as of September 30, 2014 and December 31, 2013, respectively.</t>
  </si>
  <si>
    <t>Bluegreen’s notes receivable are carried at amortized cost less an allowance for credit losses.  Interest income is suspended, and previously accrued but unpaid interest income is reversed, on all of Bluegreen’s delinquent notes receivable when principal or interest payments are more than three months contractually past due and interest income is not resumed until such loans are less than three months past due.  As of September 30, 2014 and December 31, 2013, $10.3 million and $11.3 million, respectively, of Bluegreen’s VOI notes receivable were more than three months past due and accordingly, consistent with Bluegreen’s policy, were not accruing interest income.  After 120 days, Bluegreen’s VOI notes receivable are generally written off against the allowance for credit loss.</t>
  </si>
  <si>
    <t>Credit Quality for Financial Receivables and Allowance for Credit Losses</t>
  </si>
  <si>
    <t>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t>
  </si>
  <si>
    <t>The table below sets forth the activity in Bluegreen’s allowance for credit losses (including homesite notes receivable) for the nine months ended September 30, 2014 and 2013 (in thousands):</t>
  </si>
  <si>
    <t>90,592 </t>
  </si>
  <si>
    <t>63,374 </t>
  </si>
  <si>
    <t xml:space="preserve">Provision for credit losses </t>
  </si>
  <si>
    <t>29,439 </t>
  </si>
  <si>
    <t>29,850 </t>
  </si>
  <si>
    <t>Write-offs of uncollectible receivables</t>
  </si>
  <si>
    <t>Balance, end of period</t>
  </si>
  <si>
    <t>98,939 </t>
  </si>
  <si>
    <t>73,280 </t>
  </si>
  <si>
    <t>The following table shows the delinquency status of Bluegreen’s VOI notes receivable as of September 30, 2014 and December 31, 2013 (in thousands): </t>
  </si>
  <si>
    <t>512,244 </t>
  </si>
  <si>
    <t>523,526 </t>
  </si>
  <si>
    <t>31-60 days</t>
  </si>
  <si>
    <t>6,432 </t>
  </si>
  <si>
    <t>7,694 </t>
  </si>
  <si>
    <t>61-90 days</t>
  </si>
  <si>
    <t>4,542 </t>
  </si>
  <si>
    <t>5,810 </t>
  </si>
  <si>
    <r>
      <t xml:space="preserve">&gt; 90 days </t>
    </r>
    <r>
      <rPr>
        <sz val="8"/>
        <color theme="1"/>
        <rFont val="Times New Roman"/>
        <family val="1"/>
      </rPr>
      <t xml:space="preserve">(1) </t>
    </r>
  </si>
  <si>
    <t>10,307 </t>
  </si>
  <si>
    <t>11,269 </t>
  </si>
  <si>
    <t>Purchase accounting adjustments</t>
  </si>
  <si>
    <t>Includes $5.3 million and $5.2 million as of September 30, 2014 and December 31, 2013, respectively, relating to VOI notes receivable that, as of such dates, had been defaulted but the related VOI note receivable balance had not yet been charged off in accordance with the provisions of certain of Bluegreen's receivable-backed notes payable transactions.  These VOI notes receivable have been reflected in the allowance for credit loss.</t>
  </si>
  <si>
    <t>Inventory [Abstract]</t>
  </si>
  <si>
    <t xml:space="preserve">9.     Inventory </t>
  </si>
  <si>
    <t xml:space="preserve">Inventory consisted of the following (in thousands): </t>
  </si>
  <si>
    <t>Completed VOI units</t>
  </si>
  <si>
    <t xml:space="preserve">$ </t>
  </si>
  <si>
    <t>173,457 </t>
  </si>
  <si>
    <t>187,592 </t>
  </si>
  <si>
    <t>Real estate held for future development</t>
  </si>
  <si>
    <t>83,622 </t>
  </si>
  <si>
    <t>83,540 </t>
  </si>
  <si>
    <t>Land and facilities held for sale</t>
  </si>
  <si>
    <t>645 </t>
  </si>
  <si>
    <t>586 </t>
  </si>
  <si>
    <t>Other inventory</t>
  </si>
  <si>
    <t>14,868 </t>
  </si>
  <si>
    <t>9,155 </t>
  </si>
  <si>
    <t>212,040 </t>
  </si>
  <si>
    <t>213,997 </t>
  </si>
  <si>
    <t>The Company’s inventory is primarily comprised of Bluegreen’s completed VOIs, Bluegreen’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t when events or changes in circumstances indicate that the carrying amount of the assets might not be recoverable.  No impairment charges were recorded with respect to the inventory held by Bluegreen Resorts, the operating segment which comprises all of Bluegreen’s continuing operations, during the three or nine months ended September 30, 2014 or 2013.</t>
  </si>
  <si>
    <t>Interest capitalized to VOI inventory during the three and nine months ended September 30, 2014 and 2013 was insignificant.  The interest expense reflected in the consolidated financial statements is net of capitalized interest.</t>
  </si>
  <si>
    <t>As of September 30, 2014, other inventory was comprised of approximately $14.9 million in raw materials, work in process and finished goods related to Renin and BBX Sweet Holdings.  Other inventory is measured at the lower of cost, determined on a first-in, first-out basis, or market.  Cost includes all costs of conversions, including materials, direct labor, production overhead and depreciation of equipment.  Raw materials are stated at the lower of cost, determined on a first-in, first-out basis, or market determined by reference to replacement cost.</t>
  </si>
  <si>
    <t>Real Estate Held-For-Sale and Real Estate Held-For-Investment</t>
  </si>
  <si>
    <t>Real Estate Held-For-Sale and Real Estate Held-For-Investment [Abstract]</t>
  </si>
  <si>
    <t>10.    Real Estate Held-For-Sale and Real Estate Held-For-Investment</t>
  </si>
  <si>
    <t>Substantially all of BBX Capital’s real estate has been acquired through foreclosure, settlements, or deeds in lieu of foreclosure.  Upon acquisition by BBX Capital, real estate is classified as real estate held-for-sale or real estate held-for investment.  Real estate is classified as held-for-sale when the property is available for immediate sale in it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September 30,</t>
  </si>
  <si>
    <t>As of December 31,</t>
  </si>
  <si>
    <t>Land</t>
  </si>
  <si>
    <t>34,357 </t>
  </si>
  <si>
    <t>18,268 </t>
  </si>
  <si>
    <t>Rental properties</t>
  </si>
  <si>
    <t>7,828 </t>
  </si>
  <si>
    <t>6,168 </t>
  </si>
  <si>
    <t xml:space="preserve">Residential single-family </t>
  </si>
  <si>
    <t>4,212 </t>
  </si>
  <si>
    <t>6,447 </t>
  </si>
  <si>
    <t>Other</t>
  </si>
  <si>
    <t>1,871 </t>
  </si>
  <si>
    <t>3,088 </t>
  </si>
  <si>
    <t> Total held-for-sale</t>
  </si>
  <si>
    <t>48,268 </t>
  </si>
  <si>
    <t>33,971 </t>
  </si>
  <si>
    <t>The following table presents real estate held-for-investment grouped in the following classifications (in thousands):</t>
  </si>
  <si>
    <t>53,122 </t>
  </si>
  <si>
    <t>79,656 </t>
  </si>
  <si>
    <t>19,789 </t>
  </si>
  <si>
    <t>26,891 </t>
  </si>
  <si>
    <t>789 </t>
  </si>
  <si>
    <t>Total held-for-investment</t>
  </si>
  <si>
    <t>73,700 </t>
  </si>
  <si>
    <t>107,336 </t>
  </si>
  <si>
    <t>The following table presents the activity in real estate held-for-sale and held-for-investment for the three and nine months ended September 30, 2014 and 2013 (in thousands):</t>
  </si>
  <si>
    <t>Real Estate</t>
  </si>
  <si>
    <t>Held-for-Sale</t>
  </si>
  <si>
    <t>Held-for-Investment</t>
  </si>
  <si>
    <t>Beginning of period</t>
  </si>
  <si>
    <t>38,021 </t>
  </si>
  <si>
    <t>93,032 </t>
  </si>
  <si>
    <t>Acquired through foreclosure</t>
  </si>
  <si>
    <t>2,621 </t>
  </si>
  <si>
    <t>4,600 </t>
  </si>
  <si>
    <t>4,351 </t>
  </si>
  <si>
    <t>16,099 </t>
  </si>
  <si>
    <t>Transfers</t>
  </si>
  <si>
    <t>7,814 </t>
  </si>
  <si>
    <t>26,730 </t>
  </si>
  <si>
    <t>Purchases</t>
  </si>
  <si>
    <t>2,313 </t>
  </si>
  <si>
    <t>Improvements</t>
  </si>
  <si>
    <t>817 </t>
  </si>
  <si>
    <t>1,128 </t>
  </si>
  <si>
    <t>Accumulated depreciation</t>
  </si>
  <si>
    <t xml:space="preserve">Sales </t>
  </si>
  <si>
    <t>Impairments</t>
  </si>
  <si>
    <t>End of Period</t>
  </si>
  <si>
    <t>36,043 </t>
  </si>
  <si>
    <t>38,785 </t>
  </si>
  <si>
    <t>45,637 </t>
  </si>
  <si>
    <t>37,413 </t>
  </si>
  <si>
    <t>2,732 </t>
  </si>
  <si>
    <t>14,170 </t>
  </si>
  <si>
    <t>14,923 </t>
  </si>
  <si>
    <t>16,064 </t>
  </si>
  <si>
    <t>Sales</t>
  </si>
  <si>
    <t>537 </t>
  </si>
  <si>
    <t>480 </t>
  </si>
  <si>
    <t>35,659 </t>
  </si>
  <si>
    <t>53,492 </t>
  </si>
  <si>
    <t>Debt</t>
  </si>
  <si>
    <t>Debt [Abstract]</t>
  </si>
  <si>
    <t xml:space="preserve">11.     Debt </t>
  </si>
  <si>
    <t xml:space="preserve">Notes and Mortgage Notes Payable and Other Borrowings </t>
  </si>
  <si>
    <t>The table below sets forth information regarding the lines-of-credit and notes payable facilities of Bluegreen (other than receivable-backed notes payable) and notes payable of BBX Capital as of September 30, 2014 and December 31, 2013 (dollars in thousands):</t>
  </si>
  <si>
    <t>Carrying</t>
  </si>
  <si>
    <t>Amount of</t>
  </si>
  <si>
    <t xml:space="preserve">Debt </t>
  </si>
  <si>
    <t>Interest</t>
  </si>
  <si>
    <t>Pledged</t>
  </si>
  <si>
    <t xml:space="preserve">Rate </t>
  </si>
  <si>
    <t>Bluegreen:</t>
  </si>
  <si>
    <t>2013 Notes Payable</t>
  </si>
  <si>
    <t>66,000 </t>
  </si>
  <si>
    <t>42,330 </t>
  </si>
  <si>
    <t>70,500 </t>
  </si>
  <si>
    <t>51,844 </t>
  </si>
  <si>
    <t>Foundation Capital</t>
  </si>
  <si>
    <t>7,081 </t>
  </si>
  <si>
    <t>10,596 </t>
  </si>
  <si>
    <t>7,234 </t>
  </si>
  <si>
    <t>Capital Source Term Loan</t>
  </si>
  <si>
    <t>3,127 </t>
  </si>
  <si>
    <t>11,806 </t>
  </si>
  <si>
    <t>4,208 </t>
  </si>
  <si>
    <t>11,615 </t>
  </si>
  <si>
    <t xml:space="preserve">Fifth Third Bank Note  </t>
  </si>
  <si>
    <t>4,900 </t>
  </si>
  <si>
    <t>4,206 </t>
  </si>
  <si>
    <t>2,474 </t>
  </si>
  <si>
    <t>NBA Line of Credit</t>
  </si>
  <si>
    <t>6,948 </t>
  </si>
  <si>
    <t>9,544 </t>
  </si>
  <si>
    <t>15,437 </t>
  </si>
  <si>
    <t>-</t>
  </si>
  <si>
    <t>151 </t>
  </si>
  <si>
    <t>1,597 </t>
  </si>
  <si>
    <t>83,395 </t>
  </si>
  <si>
    <t>75,886 </t>
  </si>
  <si>
    <t>94,111 </t>
  </si>
  <si>
    <t>95,295 </t>
  </si>
  <si>
    <t>Less purchase accounting</t>
  </si>
  <si>
    <t>adjustments</t>
  </si>
  <si>
    <t>Total Bluegreen</t>
  </si>
  <si>
    <t>93,940 </t>
  </si>
  <si>
    <t>BBX Capital:</t>
  </si>
  <si>
    <r>
      <t>Promissory note</t>
    </r>
    <r>
      <rPr>
        <sz val="8"/>
        <color theme="1"/>
        <rFont val="Times New Roman"/>
        <family val="1"/>
      </rPr>
      <t xml:space="preserve"> (1)</t>
    </r>
  </si>
  <si>
    <t>8,579 </t>
  </si>
  <si>
    <t>Prime + 1.0%</t>
  </si>
  <si>
    <t>19,570 </t>
  </si>
  <si>
    <t xml:space="preserve">Wells Fargo Loans </t>
  </si>
  <si>
    <t>7,505 </t>
  </si>
  <si>
    <t>23,650 </t>
  </si>
  <si>
    <t>Total BBX Capital</t>
  </si>
  <si>
    <t>Total Notes Payable</t>
  </si>
  <si>
    <t>99,536 </t>
  </si>
  <si>
    <t>114,865 </t>
  </si>
  <si>
    <t>The promissory note bore interest at Prime Rate (as published in the Wall Street Journal) plus 1.00%.</t>
  </si>
  <si>
    <t>The term loan and revolving advance facility bear interest at the Canadian Prime Rate or the daily three month LIBOR rate plus a margin specified in the credit agreement at various rates from 0.5% to 3.25% per annum.</t>
  </si>
  <si>
    <t xml:space="preserve">Bluegreen  </t>
  </si>
  <si>
    <t>Bluegreen has outstanding borrowings with various financial institutions and other lenders, which have been used to finance the acquisition and development of Bluegreen’s inventory and to fund Bluegreen’s operations. Additional information regarding each of Bluegreen’s lines of credit and notes payable facilities set forth above is included in Note 11 of BFC’s Annual Report.  Except as described below, Bluegreen had no new debt issuances and there were no significant changes related to its lines–of-credit and notes payable (other than receivable-backed notes payable, as described below) during the nine months ended September 30, 2014.    Bluegreen was in compliance with all applicable debt covenants under its debt instruments as of September 30, 2014.</t>
  </si>
  <si>
    <r>
      <t>Fifth Third Bank Note Payable.</t>
    </r>
    <r>
      <rPr>
        <sz val="10"/>
        <color theme="1"/>
        <rFont val="Times New Roman"/>
        <family val="1"/>
      </rPr>
      <t xml:space="preserve">  In April 2008, Bluegreen entered into a note payable with Fifth Third Bank to finance an acquisition of real estate.  In August 2014, the Fifth Third Bank Note Payable was amended to increase its then outstanding balance from $2.3 million to $4.9 million, and change the maturity date from April 2023 to August 2021.  Principal and interest on amounts outstanding under the Fifth Third Note Payable are payable monthly through maturity.  The interest rate under the note equals the 30-day LIBOR plus 3.00%  (3.25% as of September 30, 2014).</t>
    </r>
  </si>
  <si>
    <r>
      <t xml:space="preserve">The Fifth Third Line-of-Credit.  </t>
    </r>
    <r>
      <rPr>
        <sz val="10"/>
        <color theme="1"/>
        <rFont val="Times New Roman"/>
        <family val="1"/>
      </rPr>
      <t>On November 5, 2014, Bluegreen entered into a $25 million revolving credit facility with Fifth Third Bank as administrative agent and lead arranger and Fifth Third Bank, Bank of America, N. A. and Branch Banking and Trust Company as initial lenders.  The facility is secured by certain of Bluegreen’s sales centers, VOI inventory and fee based service commission receivables and is guaranteed by certain of Bluegreen’s subsidiaries.  Amounts borrowed under the facility generally will bear interest at LIBOR plus 2.75% (with other borrower elections).  The facility matures on November 5, 2016 subject to an annual requirement to repay the outstanding balance.  The facility contains covenants and conditions which Bluegreen considers to be customary for transactions of this type.  As of the date of this report, no borrowings were outstanding under the facility.  Future borrowings are expected to be used by Bluegreen for general corporate purposes.</t>
    </r>
  </si>
  <si>
    <t>BBX Capital </t>
  </si>
  <si>
    <t>New debt and significant changes related to BBX Capital’s notes payable during the nine months ended September 30, 2014 are as follows:</t>
  </si>
  <si>
    <t>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 million on a revolving basis, of which $10.5 million in the aggregate was borrowed by Renin.  Amounts outstanding under the Renin Loan bore interest at a fixed rate of 7.25% per annum and were collateralized by substantially all of the assets of Renin.  Because both Renin and Bluegreen are consolidated in BFC’s financial statements, the Renin Loan was eliminated in consolidation.</t>
  </si>
  <si>
    <t>On June 11, 2014, Renin entered into a credit agreement with Wells Fargo Capital Finance Corporation (“Lender”).  Under the terms and conditions of the Credit Agreement, the Lender made a $1.5 million term loan to Renin.  The Credit Agreement also includes a revolving advance facility pursuant to which the Lender agreed to make loans to Renin on a revolving basis up to a maximum of approximately $18 million or, if lesser, the Borrowing Base (as defined in the Credit Agreement), subject to the Borrowers’ compliance with the terms and conditions of the Credit Agreement, including certain specific financial covenants.  Upon execution of the Credit Agreement and funding of the term loan, the Lender also made loans to Renin in the aggregate amount of approximately $6.5 million under the revolving advance facility.  Amounts outstanding under the term loan and revolving advance facility bear interest at the Canadian Prime Rate or the daily three month LIBOR rate plus a margin specified in the Credit Agreement at various rates from 0.5% to 3.25% per annum.  The loans are collateralized by all of Renin’s assets.  The term loan and borrowings under the revolving advance facility mature on June 11, 2019.  The approximate $8.0 million of financing received by Renin from the Lender, together with pro rata capital contributions to Renin from BBX Capital and BFC of $2,025,000 and $475,000, respectively, were utilized to repay in full the Renin Loan.</t>
  </si>
  <si>
    <t>During July 2014, BBX Capital transferred 50 acres of land subject to a  $8.3 million mortgage to a joint venture in exchange for membership in the joint venture.  BBX Capital was not released from liability on the $8.3 million mortgage that was assumed by the joint venture.</t>
  </si>
  <si>
    <t>Receivable-Backed Notes Payable</t>
  </si>
  <si>
    <t>The table below sets forth information regarding Bluegreen’s receivable-backed notes payable facilities (dollars in thousands):</t>
  </si>
  <si>
    <t>Principal</t>
  </si>
  <si>
    <t>Balance of</t>
  </si>
  <si>
    <t>Pledged/</t>
  </si>
  <si>
    <t>Secured</t>
  </si>
  <si>
    <t>Rate</t>
  </si>
  <si>
    <t>Receivables</t>
  </si>
  <si>
    <t xml:space="preserve">Recourse receivable-backed notes payable: </t>
  </si>
  <si>
    <t>Liberty Bank Facility</t>
  </si>
  <si>
    <t>31,962 </t>
  </si>
  <si>
    <t>41,974 </t>
  </si>
  <si>
    <t>19,756 </t>
  </si>
  <si>
    <t>23,956 </t>
  </si>
  <si>
    <r>
      <t>Legacy Securitization</t>
    </r>
    <r>
      <rPr>
        <sz val="8"/>
        <color theme="1"/>
        <rFont val="Times New Roman"/>
        <family val="1"/>
      </rPr>
      <t xml:space="preserve"> (1) </t>
    </r>
  </si>
  <si>
    <t>6,569 </t>
  </si>
  <si>
    <t>14,662 </t>
  </si>
  <si>
    <t xml:space="preserve">NBA Receivables Facility </t>
  </si>
  <si>
    <t>19,394 </t>
  </si>
  <si>
    <t>26,341 </t>
  </si>
  <si>
    <t>28,505 </t>
  </si>
  <si>
    <t>4.50-6.75%</t>
  </si>
  <si>
    <t>34,143 </t>
  </si>
  <si>
    <t>CapitalSource Facility</t>
  </si>
  <si>
    <t>25,919 </t>
  </si>
  <si>
    <t>34,795 </t>
  </si>
  <si>
    <t>20,642 </t>
  </si>
  <si>
    <t>27,651 </t>
  </si>
  <si>
    <t>Total before discount</t>
  </si>
  <si>
    <t>77,275 </t>
  </si>
  <si>
    <t>103,110 </t>
  </si>
  <si>
    <t>75,472 </t>
  </si>
  <si>
    <t>100,412 </t>
  </si>
  <si>
    <t xml:space="preserve">Less unamortized discount on </t>
  </si>
  <si>
    <t>Legacy Securitization</t>
  </si>
  <si>
    <t>        -</t>
  </si>
  <si>
    <t>74,802 </t>
  </si>
  <si>
    <t xml:space="preserve">Non-recourse receivable-backed notes payable: </t>
  </si>
  <si>
    <t xml:space="preserve">BB&amp;T/DZ Purchase Facility  </t>
  </si>
  <si>
    <t>32,803 </t>
  </si>
  <si>
    <t>45,565 </t>
  </si>
  <si>
    <t>Quorum Purchase Facility</t>
  </si>
  <si>
    <t>24,212 </t>
  </si>
  <si>
    <t>5.50-6.90%</t>
  </si>
  <si>
    <t>27,770 </t>
  </si>
  <si>
    <t>23,775 </t>
  </si>
  <si>
    <t>27,280 </t>
  </si>
  <si>
    <t>GE 2004 Facility</t>
  </si>
  <si>
    <t>4,416 </t>
  </si>
  <si>
    <t>4,956 </t>
  </si>
  <si>
    <t>GE 2006 Facility</t>
  </si>
  <si>
    <t>19,733 </t>
  </si>
  <si>
    <t>21,765 </t>
  </si>
  <si>
    <t>25,341 </t>
  </si>
  <si>
    <t>28,112 </t>
  </si>
  <si>
    <r>
      <t>2006 Term Securitization</t>
    </r>
    <r>
      <rPr>
        <sz val="5"/>
        <color theme="1"/>
        <rFont val="Times New Roman"/>
        <family val="1"/>
      </rPr>
      <t> </t>
    </r>
  </si>
  <si>
    <t>14,173 </t>
  </si>
  <si>
    <t>14,864 </t>
  </si>
  <si>
    <t>20,411 </t>
  </si>
  <si>
    <t>21,700 </t>
  </si>
  <si>
    <t xml:space="preserve">2007 Term Securitization </t>
  </si>
  <si>
    <t>33,356 </t>
  </si>
  <si>
    <t>36,706 </t>
  </si>
  <si>
    <t>44,197 </t>
  </si>
  <si>
    <t>49,015 </t>
  </si>
  <si>
    <t>2008 Term Securitization</t>
  </si>
  <si>
    <t>13,031 </t>
  </si>
  <si>
    <t>14,574 </t>
  </si>
  <si>
    <t>16,998 </t>
  </si>
  <si>
    <t>19,072 </t>
  </si>
  <si>
    <t xml:space="preserve">2010 Term Securitization </t>
  </si>
  <si>
    <t>40,170 </t>
  </si>
  <si>
    <t>47,787 </t>
  </si>
  <si>
    <t>50,486 </t>
  </si>
  <si>
    <t>60,762 </t>
  </si>
  <si>
    <t>2012 Term Securitization</t>
  </si>
  <si>
    <t>63,295 </t>
  </si>
  <si>
    <t>69,945 </t>
  </si>
  <si>
    <t>76,337 </t>
  </si>
  <si>
    <t>84,427 </t>
  </si>
  <si>
    <t>2013 Term Securitization</t>
  </si>
  <si>
    <t>87,815 </t>
  </si>
  <si>
    <t>91,888 </t>
  </si>
  <si>
    <t>106,798 </t>
  </si>
  <si>
    <t>110,862 </t>
  </si>
  <si>
    <t>370,864 </t>
  </si>
  <si>
    <t>406,186 </t>
  </si>
  <si>
    <t xml:space="preserve">Total receivable-backed debt </t>
  </si>
  <si>
    <t>473,974 </t>
  </si>
  <si>
    <t>506,598 </t>
  </si>
  <si>
    <t>Legacy Securitization debt bore interest at a coupon rate of 12% and was issued at a discount resulting in an effective yield of 18.5%.  The Legacy Securitization debt was repaid in full during April 2014.</t>
  </si>
  <si>
    <t>New debt issuances and significant changes related to Bluegreen’s receivable-backed notes payable facilities during the nine months ended September 30, 2014 include: </t>
  </si>
  <si>
    <r>
      <t>Legacy Securitization</t>
    </r>
    <r>
      <rPr>
        <sz val="10"/>
        <color theme="1"/>
        <rFont val="Times New Roman"/>
        <family val="1"/>
      </rPr>
      <t>.  On April 24, 2014, Bluegreen repaid in full the notes payable issued in connection with the Legacy Securitization.  Accordingly, Bluegreen wrote off the related unamortized discounts and debt issuance costs of approximately $754,000 during the second quarter of 2014.</t>
    </r>
  </si>
  <si>
    <r>
      <t>BB&amp;T/DZ Purchase Facility.</t>
    </r>
    <r>
      <rPr>
        <sz val="10"/>
        <color theme="1"/>
        <rFont val="Times New Roman"/>
        <family val="1"/>
      </rPr>
      <t xml:space="preserve"> In accordance with the terms of Bluegreen’s timeshare notes receivable purchase facility with Branch Banking and Trust Company and DZ Bank AG Deutsche Zentral-Genossenschaftsbank, Frankfurt AM Main (the “BB&amp;T/DZ Purchase Facility”), the maximum outstanding financings increased from $20 million at December 31, 2013 to $80 million on April 1, 2014.  Availability under the BB&amp;T/DZ Purchase Facility is on a revolving basis through December 17, 2014, and amounts financed are secured by timeshare receivables at an advance rate of 70%, subject to eligible collateral and other terms of the facility, which Bluegreen believes to be customary for financing arrangements of this type.  In October 2014, Bluegreen amended the existing BB&amp;T/DZ Purchase Facility to increase the advance rate to 75% and extend the advance period through December 31, 2015.  See Note 11 to BFC’s Consolidated Financial Statements included in the 2013 Annual Report for further information on the BB&amp;T/DZ Purchase Facility. </t>
    </r>
  </si>
  <si>
    <r>
      <t>Quorum Purchase Facility.</t>
    </r>
    <r>
      <rPr>
        <sz val="10"/>
        <color theme="1"/>
        <rFont val="Times New Roman"/>
        <family val="1"/>
      </rPr>
      <t xml:space="preserve"> In July 2014, the facility was extended and amended pursuant to which Quorum agreed to purchase on a revolving basis through October 31, 2014 eligible timeshare receivables in an amount of up to an aggregate $40.0 million purchase price, pursuant to the terms of the facility and subject to certain conditions precedent.  The terms of the Quorum Purchase Facility reflect an 85% advance rate, and provide for a program fee rate of 5.0% per annum, with respect to any future advances.  Future advances are also subject to a loan purchase fee of 0.5%.  As of September 30, 2014, $10.2 million of the outstanding balance bore interest at a fixed rate of 6.9%,  $9.4 million of outstanding balance bore interest at a fixed rate of 5.5% and $4.6 million of the outstanding balance bore interest at a fixed rate of 5.0%.  These amounts and interest rates were not impacted by the July 2014 amendment.  Eligibility requirements for receivables sold include, among others, that the obligors under the timeshare notes receivable sold be members of Quorum at the time of the note sale.  Subject to performance of the collateral, Bluegreen will receive any excess cash flows generated by the receivables transferred to Quorum under the facility (excess meaning after payments of customary fees, interest and principal under the facility) on a pro-rata basis as borrowers make payments on their timeshare loans. </t>
    </r>
  </si>
  <si>
    <r>
      <t>GE 2004 Facility</t>
    </r>
    <r>
      <rPr>
        <sz val="10"/>
        <color theme="1"/>
        <rFont val="Times New Roman"/>
        <family val="1"/>
      </rPr>
      <t>.  On May 1, 2014, Bluegreen repaid in full the notes payable issued in connection with the GE 2004 Facility.  Accordingly, Bluegreen wrote off the related unamortized debt issuance costs of approximately $171,000 during the second quarter of 2014.</t>
    </r>
  </si>
  <si>
    <t>See Note 11 of BFC’s Annual Report for further information with respect to each of the above listed receivable-backed notes payable facilities.</t>
  </si>
  <si>
    <t xml:space="preserve">Junior Subordinated Debentures  </t>
  </si>
  <si>
    <t>Woodbridge and Bluegreen formed statutory business trusts, each of which issued trust preferred securities and invested the proceeds thereof in Woodbridge’s and Bluegreen’s respective junior subordinated debentures.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There were no significant changes related to Woodbridge’s $85.0 million or Bluegreen’s $110.8 million of junior subordinated debentures during the nine months ended September 30, 2014.</t>
  </si>
  <si>
    <t>Commitments And Contingencies</t>
  </si>
  <si>
    <t>Commitments And Contingencies [Abstract]</t>
  </si>
  <si>
    <t>12.    Commitments and Contingencies </t>
  </si>
  <si>
    <t>BFC, Wholly-Owned Subsidiaries, and Woodbridge (Parent Company)</t>
  </si>
  <si>
    <r>
      <t>A wholly-owned subsidiary of BFC/CCC, Inc. (“BFC/CCC”) has a 50% limited partner interest in a limited partnership that has a 10% interest in a limited liability company that owned an office building in Tampa, Florida. In connection with the purchase of the office building by the limited liability company in June 2007, BFC guaranteed the payment of certain environmental indemnities and specific obligations that were not related to the financial performance of the property up to a maximum of $15.0 million, or $25.0 million in the event of any petition or involuntary proceeding under the U.S. Bankruptcy Code or similar state insolvency laws or in the event of any transfer of interests not in accordance with the loan documents.  BFC and the unaffiliated members also entered into a cross indemnification agreement which limited BFC’s obligations under the guarantee to acts of BFC and its affiliates. No amounts were recorded in the Company’s financial statements for the obligations associated with this guarantee based on the potential indemnification by the unaffiliated members and the limit of the specific obligations to non-financial matters.  On February 5, 2014, the office building was sold and BFC/CCC received proceeds from the sale of approximately $215,000.  As a result of the sale, BFC was released from the guarantee and any further obligations associated with the property. At December 31, 2013, the carrying amount of this investment was approximately $229,000</t>
    </r>
    <r>
      <rPr>
        <sz val="10"/>
        <color theme="1"/>
        <rFont val="Times New Roman"/>
        <family val="1"/>
      </rPr>
      <t>,</t>
    </r>
    <r>
      <rPr>
        <sz val="10"/>
        <color theme="1"/>
        <rFont val="Times"/>
      </rPr>
      <t xml:space="preserve"> which was included in investments in unconsolidated affiliates as other assets in the Company’s consolidated statement of financial condition. </t>
    </r>
    <r>
      <rPr>
        <sz val="10"/>
        <color theme="1"/>
        <rFont val="Times New Roman"/>
        <family val="1"/>
      </rPr>
      <t>Based on accounting guidance associated with the consolidation of variable interest entities implemented on January 1, 2010, we were not deemed the primary beneficiary of the above-described limited partnership or limited liability company as we did not have the power to direct the activities that could significantly impact the performance of these entities. Accordingly, these entities were not consolidated into our financial statements.</t>
    </r>
  </si>
  <si>
    <t xml:space="preserve">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September 30, 2014 and December 31, 2013, $11.9 million was accrued for pending legal proceedings involving BFC or its wholly-owned subsidiaries, or Woodbridge, at its parent company level (all of which related to the Woodbridge appraisal rights litigation described below). </t>
  </si>
  <si>
    <t>BFC believes that it has meritorious defenses in the pending legal actions and that reasonably possible losses arising from these pending legal matters, in excess of the amounts currently accrued, if any, will not have a material impact on BFC’s financial statements.  However, due to the significant uncertainties involved in these legal matters, BFC may incur losses in excess of amounts accrued and an adverse outcome in these matters could be material to BFC’s financial statements.</t>
  </si>
  <si>
    <r>
      <t>Woodbridge Holdings, LLC v. Prescott Group Aggressive Small Cap Master Fund, G.P., Cede &amp; Co., William J. Maeck, Ravenswood Investments III, L.P., and The Ravenswood Investment Company, Circuit Court, 17</t>
    </r>
    <r>
      <rPr>
        <i/>
        <sz val="5"/>
        <color theme="1"/>
        <rFont val="Times New Roman"/>
        <family val="1"/>
      </rPr>
      <t>th</t>
    </r>
    <r>
      <rPr>
        <i/>
        <sz val="10"/>
        <color theme="1"/>
        <rFont val="Times New Roman"/>
        <family val="1"/>
      </rPr>
      <t xml:space="preserve"> Judicial Circuit, Broward County, Florida. </t>
    </r>
  </si>
  <si>
    <t xml:space="preserve">On September 21, 2009, BFC consummated its merger with WHC.  Pursuant to the merger, WHC merged with and into Woodbridge, which was a wholly-owned subsidiary of BFC at that time.  The shareholders of WHC at the effective time of the merger (other than BFC) were entitled to receive 3.47 shares of BFC’s Class A Common Stock in exchange for each share of WHC’s Class A Common Stock that they owned.  Under Florida law, holders of WHC’s Class A Common Stock who did not vote to approve the merger and who properly asserted and exercised their appraisal rights with respect to their shares are entitled to receive a cash payment in an amount equal to the fair value of their shares (as determined in accordance with the provisions of Florida law) in lieu of the shares of BFC’s Class A Common Stock which they would otherwise have been entitled to receive. In accordance with Florida law, Woodbridge (the successor by merger to WHC) provided written notices and required forms to the dissenting shareholders setting forth, among other things, its determination that the fair value of WHC’s Class A Common Stock immediately prior to the effectiveness of the merger was $1.10 per share. Dissenting shareholders, who collectively held approximately 4.2 million shares of WHC’s Class A Common Stock, rejected Woodbridge’s offer of $1.10 per share and requested payment for their shares based on their respective fair value estimates of WHC’s Class A Common Stock. Under Florida law, Woodbridge thereafter commenced the appraisal rights action.  In December 2009, a $4.6 million liability was recorded with a corresponding reduction to additional paid-in capital representing, in the aggregate, Woodbridge’s offer to the dissenting shareholders.  On July 5, 2012, the presiding court determined the fair value of the dissenting shareholders’ shares of WHC’s Class A Common Stock to be $1.78 per share and awarded legal and other costs in favor of the dissenting shareholders.  As a result, the $4.6 million liability was increased to approximately $7.5 million as of June 30, 2012 (with a corresponding reduction to additional paid in capital of $2.8 million) to account for the per share value awarded.  On March 11, 2013, the court awarded legal fees and pre and post judgment interest to the dissenting shareholders for a total award of approximately $11.9 million (including the $7.5 million based on the $1.78 per share value determination). As a result, the liability was increased by approximately $4.4 million during the fourth quarter of 2012 to $11.9 million as of December 31, 2012.  Woodbridge has appealed the court’s ruling with respect to the fair value determination and the award of legal fees and costs and posted a $13.4 million bond in connection with the appeal.  The outcome of the appeal is uncertain. </t>
  </si>
  <si>
    <t xml:space="preserve">In re Bluegreen Corporation Shareholder Litigation </t>
  </si>
  <si>
    <t>Between November 16, 2011 and February 13, 2012, seven purported class action lawsuits related to the previously proposed stock-for-stock merger between BFC, which at that time was the sole member of Woodbridge, and Bluegreen were filed against Bluegreen, the members of Bluegreen’s board of directors, BFC and BXG Florida Corporation, a wholly-owned subsidiary of Woodbridge formed for purposes of the merger (“BXG Merger Sub”). As described below, four of these lawsuits have been consolidated into a single action in Florida, and the other three lawsuits have been consolidated into a single action in Massachusetts and stayed in favor of the Florida action. Further information regarding each of these lawsuits is set forth below.</t>
  </si>
  <si>
    <r>
      <t xml:space="preserve">The four Florida lawsuits, captioned and styled </t>
    </r>
    <r>
      <rPr>
        <u/>
        <sz val="10"/>
        <color theme="1"/>
        <rFont val="Times New Roman"/>
        <family val="1"/>
      </rPr>
      <t>Ronald Kirkland v. Bluegreen Corporation et al. (filed on November 16, 2011); Richard Harriman v. Bluegreen Corporation et al. (filed on November 22, 2011); Alfred Richner v. Bluegreen Corporation et al. (filed on December 2, 2011); and BHR Master Fund, LTD et al. v. Bluegreen Corporation et al. (filed on February 13, 2012)</t>
    </r>
    <r>
      <rPr>
        <sz val="10"/>
        <color theme="1"/>
        <rFont val="Times New Roman"/>
        <family val="1"/>
      </rPr>
      <t xml:space="preserve">, were consolidated into an action styled </t>
    </r>
    <r>
      <rPr>
        <u/>
        <sz val="10"/>
        <color theme="1"/>
        <rFont val="Times New Roman"/>
        <family val="1"/>
      </rPr>
      <t>In Re Bluegreen Corporation Shareholder Litigation</t>
    </r>
    <r>
      <rPr>
        <sz val="10"/>
        <color theme="1"/>
        <rFont val="Times New Roman"/>
        <family val="1"/>
      </rPr>
      <t xml:space="preserve">. On April 9, 2012, the plaintiffs filed a consolidated amended class action complaint which alleged that the individual director defendants breached their fiduciary duties by (i) agreeing to sell Bluegreen without first taking steps to ensure adequate, fair and maximum consideration, (ii) engineering a transaction to benefit themselves and not the shareholders, and (iii) failing to protect the interests of Bluegreen’s minority shareholders.  In the complaint, the plaintiffs also alleged that BFC breached its fiduciary duties to Bluegreen’s minority shareholders and that BXG Merger Sub aided and abetted the alleged breaches of fiduciary duties by Bluegreen’s directors and BFC.  In addition, the complaint included allegations relating to claimed violations of Massachusetts law.  The complaint sought declaratory and injunctive relief, along with damages and attorneys’ fees and costs. </t>
    </r>
  </si>
  <si>
    <r>
      <t xml:space="preserve">The three Massachusetts lawsuits were filed in the Superior Court for Suffolk County in the Commonwealth of Massachusetts and styled as follows: </t>
    </r>
    <r>
      <rPr>
        <u/>
        <sz val="10"/>
        <color theme="1"/>
        <rFont val="Times New Roman"/>
        <family val="1"/>
      </rPr>
      <t>Gaetano Bellavista Caltagirone v. Bluegreen Corporation et al. (filed on November 16, 2011); Alan W. Weber and J.B. Capital Partners L.P. v. Bluegreen Corporation et al. (filed on November 29, 2011); and Barry Fieldman, as Trustee for the Barry &amp; Amy Fieldman Family Trust v. Bluegreen Corporation et al. (filed on December 6, 2011)</t>
    </r>
    <r>
      <rPr>
        <sz val="10"/>
        <color theme="1"/>
        <rFont val="Times New Roman"/>
        <family val="1"/>
      </rPr>
      <t xml:space="preserve">.   In their respective complaints, the plaintiffs alleged that the individual director defendants breached their fiduciary duties by agreeing to sell Bluegreen without first taking steps to ensure adequate, fair and maximum consideration.  The </t>
    </r>
    <r>
      <rPr>
        <u/>
        <sz val="10"/>
        <color theme="1"/>
        <rFont val="Times New Roman"/>
        <family val="1"/>
      </rPr>
      <t>Fieldman</t>
    </r>
    <r>
      <rPr>
        <sz val="10"/>
        <color theme="1"/>
        <rFont val="Times New Roman"/>
        <family val="1"/>
      </rPr>
      <t xml:space="preserve"> and </t>
    </r>
    <r>
      <rPr>
        <u/>
        <sz val="10"/>
        <color theme="1"/>
        <rFont val="Times New Roman"/>
        <family val="1"/>
      </rPr>
      <t>Weber</t>
    </r>
    <r>
      <rPr>
        <sz val="10"/>
        <color theme="1"/>
        <rFont val="Times New Roman"/>
        <family val="1"/>
      </rPr>
      <t xml:space="preserve"> actions contained the same claim against BFC.  In addition, the complaints included claims that BXG Merger Sub, in the case of the </t>
    </r>
    <r>
      <rPr>
        <u/>
        <sz val="10"/>
        <color theme="1"/>
        <rFont val="Times New Roman"/>
        <family val="1"/>
      </rPr>
      <t>Fieldman</t>
    </r>
    <r>
      <rPr>
        <sz val="10"/>
        <color theme="1"/>
        <rFont val="Times New Roman"/>
        <family val="1"/>
      </rPr>
      <t xml:space="preserve"> action, BFC and BXG Merger Sub, in the case of the </t>
    </r>
    <r>
      <rPr>
        <u/>
        <sz val="10"/>
        <color theme="1"/>
        <rFont val="Times New Roman"/>
        <family val="1"/>
      </rPr>
      <t>Caltagirone</t>
    </r>
    <r>
      <rPr>
        <sz val="10"/>
        <color theme="1"/>
        <rFont val="Times New Roman"/>
        <family val="1"/>
      </rPr>
      <t xml:space="preserve"> action, and Bluegreen, in the case of the </t>
    </r>
    <r>
      <rPr>
        <u/>
        <sz val="10"/>
        <color theme="1"/>
        <rFont val="Times New Roman"/>
        <family val="1"/>
      </rPr>
      <t>Weber</t>
    </r>
    <r>
      <rPr>
        <sz val="10"/>
        <color theme="1"/>
        <rFont val="Times New Roman"/>
        <family val="1"/>
      </rPr>
      <t xml:space="preserve"> action, aided and abetted the alleged breaches of fiduciary duties.  On January 17, 2012, the three Massachusetts lawsuits were consolidated into a single action styled </t>
    </r>
    <r>
      <rPr>
        <u/>
        <sz val="10"/>
        <color theme="1"/>
        <rFont val="Times New Roman"/>
        <family val="1"/>
      </rPr>
      <t>In Re Bluegreen Corp. Shareholder Litigation</t>
    </r>
    <r>
      <rPr>
        <sz val="10"/>
        <color theme="1"/>
        <rFont val="Times New Roman"/>
        <family val="1"/>
      </rPr>
      <t>, which is presently stayed in favor of the Florida action.</t>
    </r>
  </si>
  <si>
    <t>Following the public announcement of the termination of the stock-for-stock merger agreement and the entry into the Bluegreen-Woodbridge Cash Merger Agreement during November 2012, the plaintiffs in the Florida action filed a motion for leave to file a supplemental complaint in order to challenge the structure of, and consideration received by Bluegreen’s shareholders in, the Bluegreen-Woodbridge Cash Merger.  On November 30, 2012, the Florida court granted the plaintiffs’ motion and the supplemental complaint was deemed filed as of that date.  The supplemental complaint alleges that the merger consideration remained inadequate and continued to be unfair to Bluegreen’s minority shareholders.</t>
  </si>
  <si>
    <t>On January 25, 2013, the plaintiffs in the Florida action filed a Second Amended Class Action Complaint that set forth more fully their challenge to the Bluegreen-Woodbridge Cash Merger.  The Second Amended Class Action Complaint asserts claims for (i) breach of fiduciary duties against the individual director defendants, BFC, and Woodbridge, (ii) aiding and abetting breaches of fiduciary duties against Bluegreen, BFC, Woodbridge, and BXG Merger Sub, and (iii) a violation of the section of the Massachusetts Business Corporation Act regarding the approval of conflict of interest transactions.  During December 2013, class action certification was granted to the plaintiffs in the Florida action.</t>
  </si>
  <si>
    <t>As previously described, the Bluegreen-Woodbridge Cash Merger was consummated on April 2, 2013.  However, the actions related to the transaction remain pending, with the plaintiffs seeking to recover damages in connection with the transaction.  BFC and Bluegreen believe that these lawsuits are without merit and intend to defend against them vigorously.</t>
  </si>
  <si>
    <t xml:space="preserve">In re BBX Capital Corporation Shareholder Litigation </t>
  </si>
  <si>
    <r>
      <t xml:space="preserve">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styled </t>
    </r>
    <r>
      <rPr>
        <i/>
        <sz val="10"/>
        <color theme="1"/>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theme="1"/>
        <rFont val="Times New Roman"/>
        <family val="1"/>
      </rPr>
      <t xml:space="preserve"> filed in the Circuit Court of the 17</t>
    </r>
    <r>
      <rPr>
        <sz val="5"/>
        <color theme="1"/>
        <rFont val="Times New Roman"/>
        <family val="1"/>
      </rPr>
      <t>th</t>
    </r>
    <r>
      <rPr>
        <sz val="10"/>
        <color theme="1"/>
        <rFont val="Times New Roman"/>
        <family val="1"/>
      </rPr>
      <t xml:space="preserve">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BBX Merger Sub for aiding and abetting the alleged breaches of fiduciary duties. Mr. Ronan sought an injunction blocking the proposed merger. On May 31, 2013, in an action styled </t>
    </r>
    <r>
      <rPr>
        <i/>
        <sz val="10"/>
        <color theme="1"/>
        <rFont val="Times New Roman"/>
        <family val="1"/>
      </rPr>
      <t>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t>
    </r>
    <r>
      <rPr>
        <sz val="10"/>
        <color theme="1"/>
        <rFont val="Times New Roman"/>
        <family val="1"/>
      </rPr>
      <t xml:space="preserve"> and filed in the Circuit Court of the 17</t>
    </r>
    <r>
      <rPr>
        <sz val="5"/>
        <color theme="1"/>
        <rFont val="Times New Roman"/>
        <family val="1"/>
      </rPr>
      <t>th</t>
    </r>
    <r>
      <rPr>
        <sz val="10"/>
        <color theme="1"/>
        <rFont val="Times New Roman"/>
        <family val="1"/>
      </rPr>
      <t xml:space="preserve"> Judicial Circuit in and for Broward County, Florida, John P. Lauterbach filed a purported class action against all of the defendants named in Mr. Ronan’s complaint, which challenged the currently proposed merger for substantially the same reasons as set forth in Mr. Ronan’s complaint, but asserted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t>
    </r>
    <r>
      <rPr>
        <i/>
        <sz val="10"/>
        <color theme="1"/>
        <rFont val="Times New Roman"/>
        <family val="1"/>
      </rPr>
      <t>Ronan</t>
    </r>
    <r>
      <rPr>
        <sz val="10"/>
        <color theme="1"/>
        <rFont val="Times New Roman"/>
        <family val="1"/>
      </rPr>
      <t xml:space="preserve"> and </t>
    </r>
    <r>
      <rPr>
        <i/>
        <sz val="10"/>
        <color theme="1"/>
        <rFont val="Times New Roman"/>
        <family val="1"/>
      </rPr>
      <t>Lauterbach</t>
    </r>
    <r>
      <rPr>
        <sz val="10"/>
        <color theme="1"/>
        <rFont val="Times New Roman"/>
        <family val="1"/>
      </rPr>
      <t xml:space="preserve"> actions were consolidated into a single action styled </t>
    </r>
    <r>
      <rPr>
        <i/>
        <sz val="10"/>
        <color theme="1"/>
        <rFont val="Times New Roman"/>
        <family val="1"/>
      </rPr>
      <t>In Re BBX Capital Corporation Shareholder Litigation,</t>
    </r>
    <r>
      <rPr>
        <sz val="10"/>
        <color theme="1"/>
        <rFont val="Times New Roman"/>
        <family val="1"/>
      </rPr>
      <t xml:space="preserve"> with the complaint filed in the </t>
    </r>
    <r>
      <rPr>
        <i/>
        <sz val="10"/>
        <color theme="1"/>
        <rFont val="Times New Roman"/>
        <family val="1"/>
      </rPr>
      <t>Lauterbach</t>
    </r>
    <r>
      <rPr>
        <sz val="10"/>
        <color theme="1"/>
        <rFont val="Times New Roman"/>
        <family val="1"/>
      </rPr>
      <t xml:space="preserve"> action being the operative complaint in the consolidated action. On October 11, 2013, the plaintiffs filed an amended complaint in the consolidated action.  In the amended complaint, which included the same causes of action set forth in the Lauterbach complaint, the plaintiffs: (i) alleged that the merger, including the exchange ratio and other terms and conditions of the merger agreement, is unfair to BBX Capital’s minority shareholders and is the product of unfair dealing on the part of the defendants; (ii) alleged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d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ed that BBX Capital’s shareholders’ rights to appraisal do not constitute an adequate remedy; and (v) alleged that the joint proxy statement/prospectus relating to the merger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and on April 18, 2014, plaintiffs filed a Second Amended Class Action Complaint.  The Second Amended Class Action Complaint added allegations with respect to BBX Capital’s March 21, 2014 definitive proxy statement.  Specifically, plaintiffs alleged that the definitive proxy statement failed to provide full and accurate disclosure regarding: (i) the timing of the merger, (ii) the status of the listing of the shares of BFC’s Class A Common Stock to be issued in the merger; (iii) transactions impacting valuation following the negotiation of the exchange ratio; (iv) the per share value of shares held by BBX Capital’s minority shareholders and (v) the fundamental assumptions underlying the opinion of BBX Capital’s financial advisor.  On November 5, 2014, the Court denied Plaintiffs’ motion for class certification and dismissed the case with prejudice.  The Plaintiffs have the right to appeal this ruling.  BBX Capital and BFC believe the claims to be without merit and intend to vigorously defend the action. </t>
    </r>
  </si>
  <si>
    <t xml:space="preserve">In the ordinary course of its business, Bluegreen becomes subject to claims or proceedings from time to time relating to the purchase, sale, marketing or financing of VOIs or Bluegreen’s other business activities.  Bluegreen is also subject to certain matters relating to its previous Bluegreen Communities’ business, substantially all of the assets of which Bluegreen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 Generals.  Bluegreen takes these matters seriously and attempts to resolve any such issues as they arise.  Unless otherwise described below, Bluegreen believes that these claims are routine proceedings incidental to Bluegreen’s business. </t>
  </si>
  <si>
    <t xml:space="preserve">Reserves are accrued for matters in which Bluegreen’s management believes it is probable that a loss will be incurred and the amount of such loss can be reasonably estimated. However, litigation is inherently uncertain and the actual costs of resolving legal claims may be substantially higher than the amounts accrued and may have a material adverse impact on Bluegreen’s or BFC’s financial statements. </t>
  </si>
  <si>
    <t xml:space="preserve">Bluegreen’s management is not at this time able to estimate a range of reasonably possible losses with respect to matters in which it is reasonably possible that a loss will occur.  In certain matters, Bluegreen’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 claim. </t>
  </si>
  <si>
    <t>State of Georgia Investigative Demand</t>
  </si>
  <si>
    <t>On October 27, 2014, Bluegreen Corporation was served with an “Investigative Demand” from the State of Georgia’s Governor’s Office of Consumer Protection.  The Investigative Demand pertains to an investigation being conducted on behalf of the Administrator of the Georgia Fair Business Practices Act, O.C.G.A. Sections 10-1-390 et seq. (the “Act”).  The investigation references potential violations of the Act, including engaging in unfair or deceptive acts or practices in the conduct of consumer transactions, and specifically involving statements alleged to have been made by telephone or in writing that a person has won, or is the winner of, or will win, an item or service when the person will not receive that item or service without obligation.  The investigation further references potential violations of the Act related to representations that goods or services have characteristics, uses or benefits that they do not have, and entering into retail installment contracts which do not comply with the Georgia Retail Installment and Home Solicitation Sales Act, O.C.G.A. Sections 10-1-1 et seq.  Bluegreen is currently investigating the allegations and will respond to the State within the required timeframes.</t>
  </si>
  <si>
    <t>Tennessee Tax Audit</t>
  </si>
  <si>
    <t>In 2005, the State of Tennessee Audit Division (the “Division”) audited certain subsidiaries within Bluegreen Resorts for the period from December 1, 2001 through December 31, 2004 (the “Assessment Period”).  On September 23, 2006, the Division issued a notice of assessment for approximately $0.7 million of accommodations tax based on the use of Bluegreen Vacation Club accommodations by Bluegreen Vacation Club members who became members through the purchase of non-Tennessee property.  By letter dated May 25, 2011, the State of Tennessee Department of Revenue issued a decision in which it held that two of the three types of transactions in question were taxable and confirmed that Bluegreen had already remitted the proper amount of sales tax due on one of the two types of taxable transactions, but it took the position that Bluegreen owed a total of $0.7 million in taxes and interest based on the second type of transaction.  On August 1, 2011, Bluegreen filed suit in the Chancery Court of Davidson County, Tennessee for the purpose of invalidating and setting aside the tax assessment made against Bluegreen by the State of Tennessee Department of Revenue.  On December 13, 2013, the Chancery Court ruled that the imposition by the Tennessee Department of Revenue of sales tax for the Assessment Period upon use of Bluegreen Vacation Club accommodations located in Tennessee by Bluegreen Vacation Club members who became members through the purchase of non-Tennessee property was valid.  Bluegreen does not believe this ruling extends beyond the Assessment Period and does not believe the State of Tennessee has the legal right to increase the assessment or apply it to any other time period.  During May 2014, Bluegreen paid approximately $873,000 to the Tennessee Department of Revenue, representing the amount of the tax assessment and accrued interest plus the Tennessee Department of Revenue’s legal costs related to the litigation, in resolution of the matter.</t>
  </si>
  <si>
    <t>In re Bluegreen Corporation Shareholder Litigation</t>
  </si>
  <si>
    <t xml:space="preserve">See the above-described class action lawsuits relating to the merger transaction between Woodbridge and Bluegreen. </t>
  </si>
  <si>
    <t>BBX Capital</t>
  </si>
  <si>
    <t xml:space="preserve">BBX Capital and its subsidiaries are parties to lawsuits as plaintiff or defendant involving its collections, lending and prior period tax certificate activities.   Although BBX Capital believes it has meritorious defenses in all current legal actions, the outcome of litigation matters and the timing of ultimate resolution are inherently uncertain and difficult to predict. </t>
  </si>
  <si>
    <t>BBX Capital’s reserves are accrued for matters in which it is probable that a loss will be incurred and the amount of such loss can be reasonably estimated. These accrual amounts as of September 30, 2014 are not material to BBX Capital’s or BFC’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ble.  Management of BBX Capital currently estimates the aggregate range of reasonably possible losses of up to  $4.8  million.  This estimated range of reasonably possible losses represents the estimated possible losses over the life of such legal matters, which may span a currently indeterminable number of years, and is based on information available as of September 30, 2014.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BBX Capital’s maximum loss exposure. </t>
  </si>
  <si>
    <t xml:space="preserve">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Liabilities arising from the litigation matters discussed below, in excess of the amounts currently accrued, if any, are not expected to have a material impact on BBX Capital’s or BFC’s financial statements. However, due to the significant uncertainties involved in these legal matters, losses in excess of amounts accrued may be incurred and an adverse outcome in these matters could be material to BBX Capital’s or BFC’s financial statements.</t>
  </si>
  <si>
    <t xml:space="preserve">BBX Capital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 asserts its belief that it may be entitled to indemnification under the BB&amp;T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 </t>
  </si>
  <si>
    <t xml:space="preserve">The following is a description of certain ongoing litigation matters: </t>
  </si>
  <si>
    <t xml:space="preserve">See the above-described consolidated purported class action lawsuit challenging the currently proposed merger between BFC and BBX Capital.  </t>
  </si>
  <si>
    <t>Securities and Exchange Commission Complaint</t>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s on the July 25, 2007 conference call, the jury will still determine issues relating to materiality and scienter.  The trial commenced on November 3, 2014 and is expected to last approximately four weeks.  BBX Capital believes the claims to be without merit and intends to vigorously defend the action. </t>
  </si>
  <si>
    <t>New Jersey Tax Sales Certificates Antitrust Litigation</t>
  </si>
  <si>
    <t>On December 21, 2012, plaintiffs filed an Amended Complaint in an existing purported class action filed in Federal District Court in New Jersey adding BBX Capital and Fidelity Tax, LLC, a wholly-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filed a Consolidated Amended Complaint on January 6, 2014.  BBX Capital believes the claims to be without merit and intends to vigorously defend the action.</t>
  </si>
  <si>
    <t>Noncontrolling Interests</t>
  </si>
  <si>
    <t>Noncontrolling Interests [Abstract]</t>
  </si>
  <si>
    <t>13.    Noncontrolling Interests  </t>
  </si>
  <si>
    <t>The following table summarizes the noncontrolling interests in the Company’s subsidiaries at September 30, 2014 and December 31, 2013 (in thousands):    </t>
  </si>
  <si>
    <t>150,190 </t>
  </si>
  <si>
    <t>144,919 </t>
  </si>
  <si>
    <t>Joint ventures</t>
  </si>
  <si>
    <t>46,801 </t>
  </si>
  <si>
    <t>38,056 </t>
  </si>
  <si>
    <t>  Total noncontrolling interests</t>
  </si>
  <si>
    <t>196,991 </t>
  </si>
  <si>
    <t>182,975 </t>
  </si>
  <si>
    <t>The following table summarizes the income (loss) recognized with respect to the Company’s subsidiaries attributable to noncontrolling interests for the three and nine months ended September 30, 2014 and 2013 (in thousands):</t>
  </si>
  <si>
    <t>Noncontrolling interest - Continuing Operations:</t>
  </si>
  <si>
    <t>3,641 </t>
  </si>
  <si>
    <t>3,037 </t>
  </si>
  <si>
    <r>
      <t>Bluegreen</t>
    </r>
    <r>
      <rPr>
        <sz val="8"/>
        <color theme="1"/>
        <rFont val="Times New Roman"/>
        <family val="1"/>
      </rPr>
      <t xml:space="preserve"> (1)</t>
    </r>
  </si>
  <si>
    <t>5,321 </t>
  </si>
  <si>
    <t>3,755 </t>
  </si>
  <si>
    <t>3,732 </t>
  </si>
  <si>
    <t>8,789 </t>
  </si>
  <si>
    <t>10,763 </t>
  </si>
  <si>
    <t>2,845 </t>
  </si>
  <si>
    <t>7,373 </t>
  </si>
  <si>
    <t>11,826 </t>
  </si>
  <si>
    <t>15,294 </t>
  </si>
  <si>
    <t>Noncontrolling interest - Discontinued Operations:</t>
  </si>
  <si>
    <t>Net income attributable to noncontrolling interests</t>
  </si>
  <si>
    <t>15,271 </t>
  </si>
  <si>
    <t>Represents noncontrolling interest in Bluegreen prior to the April 2, 2013 acquisition by Woodbridge in a cash merger of all of the shares of Bluegreen’s common stock not previously owned by Woodbridge. </t>
  </si>
  <si>
    <t>Segment Reporting</t>
  </si>
  <si>
    <t>Segment Reporting [Abstract]</t>
  </si>
  <si>
    <t>14.    Segment Reporting </t>
  </si>
  <si>
    <t xml:space="preserve">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t>
  </si>
  <si>
    <t>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t>
  </si>
  <si>
    <t>The Company currently reports its results through five segments: Bluegreen Resorts; FAR; BBX; Renin; and Sweet Holdings. The Company previously had a Real Estate Operations segment which included the subsidiaries through which Woodbridge previously conducted its real estate business activities, all of which have ceased, and the operations of Cypress Creek Holdings, which engaged in leasing activities in an office building that it owned prior to its sale of the building during January 2012.  During the first quarter of 2014, management modified its measure of segment operating profit to exclude the remaining operations previously classified within the Real Estate Operations segment. Accordingly, the Company’s segment disclosure has been adjusted to reflect the revised presentation and the results previously included within Real Estate Operations segment have been reclassified to unallocated corporate overhead for all periods presented and are included in the reconciliation of segment amounts to the consolidated amounts.    BFC’s corporate overhead and selling, general and administrative expenses, including the expenses of Woodbridge unrelated to Bluegreen and other real estate related activities, are presented as unallocated corporate overhead and are also included in the reconciliation of segment amounts to the consolidated amounts.  During the third quarter of 2014, the Company’s segment disclosure was adjusted to include Sweet Holdings as a separate operating segment.  Sweet Holdings previously was reported as other operations and not within any operating segment.</t>
  </si>
  <si>
    <t>The Company evaluates segment performance based on its segment net income (loss).</t>
  </si>
  <si>
    <t>The following summarizes the aggregation of the Company's operating segments into reportable segments:</t>
  </si>
  <si>
    <t xml:space="preserve">Bluegreen Resorts </t>
  </si>
  <si>
    <t>Bluegreen Resorts, the operating segment relating to Bluegreen’s continuing operations, markets, sells and manages real estate-based VOIs in resorts generally located in popular, high-volume, “drive-to” vacation destinations, which were developed or acquired by Bluegreen or are owned by others in which case Bluegreen Resorts earns fees for providing these services.  Bluegreen Resorts also earns fees by providing club and property owners’ association management services, mortgage servicing, VOI title services, reservation services, and construction design and development services. In addition, Bluegreen Resorts provides financing to credit-qualified individual purchasers of VOIs, which provides significant interest income.</t>
  </si>
  <si>
    <t xml:space="preserve">The FAR reportable segment consists of the activities of BBX Capital associated with overseeing the management and monetization of FAR’s assets with a view to the repayment of BB&amp;T’s preferred membership interest and maximizing the cash flows of any remaining assets.   </t>
  </si>
  <si>
    <t>BBX</t>
  </si>
  <si>
    <t xml:space="preserve">The BBX segment includes the results of operations of CAM and BBX Partners, Inc. for the three and nine months ended September 30, 2014 and 2013.  BBX’s activities consisted of the activities associated with managing its commercial loan portfolio, real estate properties, and portfolio of charged off loans as well as its investment in Woodbridge and investments in real estate joint ventures.  As both BBX Capital and Woodbridge are consolidated into BFC’s financial statements, BBX Capital’s equity earnings from its investment in Woodbridge are eliminated in consolidation. </t>
  </si>
  <si>
    <t>Renin</t>
  </si>
  <si>
    <t xml:space="preserve">The Renin reportable segment consists of the activities of Renin, which is owned 81% by BBX Capital and 19% by BFC and was formed during October 2013 in connection with the acquisition at that time of Renin Corp. and its subsidiaries.  The Renin reportable segment includes the results of operations of Renin for the three and nine months ended September 30, 2014. </t>
  </si>
  <si>
    <t>Sweet Holdings</t>
  </si>
  <si>
    <t xml:space="preserve">The Sweet Holdings segment consists of the operating activities of BBX Sweet Holdings. BBX Sweet Holdings’ operating results for the three and nine months ended September 30, 2014 include the activities of Hoffman’s and Williams &amp; Bennett, which were acquired during the fourth quarter of 2013 and the first quarter of 2014, respectively.  Also included in the three and nine months ended September 30, 2014 are the activities of Jer’s and Helen Grace from their dates of acquisition, July 1, 2014 and July 21, 2014, respectively, through September 30, 2014.  </t>
  </si>
  <si>
    <t>The table below sets forth the Company’s segment information as of and for the three months ended September 30, 2014 (in thousands):</t>
  </si>
  <si>
    <t>Unallocated</t>
  </si>
  <si>
    <t>Amounts</t>
  </si>
  <si>
    <t>Bluegreen</t>
  </si>
  <si>
    <t xml:space="preserve">Sweet </t>
  </si>
  <si>
    <t>and</t>
  </si>
  <si>
    <t>Resorts</t>
  </si>
  <si>
    <t xml:space="preserve">BBX </t>
  </si>
  <si>
    <t>Holdings</t>
  </si>
  <si>
    <t>Eliminations</t>
  </si>
  <si>
    <t>Revenues:</t>
  </si>
  <si>
    <t>80,172 </t>
  </si>
  <si>
    <t xml:space="preserve">Trade sales </t>
  </si>
  <si>
    <t>15,183 </t>
  </si>
  <si>
    <t>2,985 </t>
  </si>
  <si>
    <t>18,168 </t>
  </si>
  <si>
    <t>20,487 </t>
  </si>
  <si>
    <t>479 </t>
  </si>
  <si>
    <t>707 </t>
  </si>
  <si>
    <t>21,607 </t>
  </si>
  <si>
    <t xml:space="preserve">Fee-based sales commission </t>
  </si>
  <si>
    <t>38,665 </t>
  </si>
  <si>
    <t>Other fee-based services revenue</t>
  </si>
  <si>
    <t>24,096 </t>
  </si>
  <si>
    <t>Net gains on the sales of assets</t>
  </si>
  <si>
    <t>229 </t>
  </si>
  <si>
    <t>802 </t>
  </si>
  <si>
    <t>1,031 </t>
  </si>
  <si>
    <t>1,144 </t>
  </si>
  <si>
    <t>887 </t>
  </si>
  <si>
    <t>1 </t>
  </si>
  <si>
    <t>1,786 </t>
  </si>
  <si>
    <t>163,420 </t>
  </si>
  <si>
    <t>1,852 </t>
  </si>
  <si>
    <t>2,396 </t>
  </si>
  <si>
    <t>2,986 </t>
  </si>
  <si>
    <t>185,525 </t>
  </si>
  <si>
    <t>Costs and Expenses:</t>
  </si>
  <si>
    <t xml:space="preserve">Cost of sales of VOIs </t>
  </si>
  <si>
    <t>9,586 </t>
  </si>
  <si>
    <t>11,234 </t>
  </si>
  <si>
    <t>1,826 </t>
  </si>
  <si>
    <t>13,060 </t>
  </si>
  <si>
    <t>14,906 </t>
  </si>
  <si>
    <t>9,410 </t>
  </si>
  <si>
    <t>148 </t>
  </si>
  <si>
    <t>111 </t>
  </si>
  <si>
    <t>74 </t>
  </si>
  <si>
    <t>76 </t>
  </si>
  <si>
    <t>966 </t>
  </si>
  <si>
    <t>10,785 </t>
  </si>
  <si>
    <t>(Recoveries from) provision for loan losses</t>
  </si>
  <si>
    <t>3,216 </t>
  </si>
  <si>
    <t>Asset impairments, net</t>
  </si>
  <si>
    <t>5,926 </t>
  </si>
  <si>
    <t>97,572 </t>
  </si>
  <si>
    <t>6,307 </t>
  </si>
  <si>
    <t>1,538 </t>
  </si>
  <si>
    <t>4,217 </t>
  </si>
  <si>
    <t>3,706 </t>
  </si>
  <si>
    <t>113,038 </t>
  </si>
  <si>
    <t>131,474 </t>
  </si>
  <si>
    <t>3,895 </t>
  </si>
  <si>
    <t>10,791 </t>
  </si>
  <si>
    <t>15,525 </t>
  </si>
  <si>
    <t>1,600 </t>
  </si>
  <si>
    <t>4,672 </t>
  </si>
  <si>
    <t>167,957 </t>
  </si>
  <si>
    <t>Equity in earnings in Woodbridge</t>
  </si>
  <si>
    <t>7,635 </t>
  </si>
  <si>
    <t>Other (expense) income</t>
  </si>
  <si>
    <t>448 </t>
  </si>
  <si>
    <t>243 </t>
  </si>
  <si>
    <t>Income (loss) from continuing operations</t>
  </si>
  <si>
    <t>before income taxes</t>
  </si>
  <si>
    <t>31,946 </t>
  </si>
  <si>
    <t>5,387 </t>
  </si>
  <si>
    <t>17,811 </t>
  </si>
  <si>
    <t>11,136 </t>
  </si>
  <si>
    <t xml:space="preserve">Income (loss) from continuing operations </t>
  </si>
  <si>
    <t>6,675 </t>
  </si>
  <si>
    <t>Loss from discontinued operations, net of taxes</t>
  </si>
  <si>
    <t>Net income (loss)</t>
  </si>
  <si>
    <t>6,673 </t>
  </si>
  <si>
    <t>Less: Net income attributable to</t>
  </si>
  <si>
    <t>noncontrolling interests</t>
  </si>
  <si>
    <t>Net (loss) income attributable to BFC</t>
  </si>
  <si>
    <t>3,828 </t>
  </si>
  <si>
    <t>1,052,756 </t>
  </si>
  <si>
    <t>544,337 </t>
  </si>
  <si>
    <t>99,498 </t>
  </si>
  <si>
    <t>23,647 </t>
  </si>
  <si>
    <t>16,548 </t>
  </si>
  <si>
    <t>1,397,546 </t>
  </si>
  <si>
    <t>The table below sets forth the Company’s segment information as of and for the three months ended September 30, 2013 (in thousands):</t>
  </si>
  <si>
    <t>Segment</t>
  </si>
  <si>
    <t xml:space="preserve">Sales of VOIs </t>
  </si>
  <si>
    <t>77,778 </t>
  </si>
  <si>
    <t>20,474 </t>
  </si>
  <si>
    <t>97 </t>
  </si>
  <si>
    <t>2,444 </t>
  </si>
  <si>
    <t>23,015 </t>
  </si>
  <si>
    <t>28,828 </t>
  </si>
  <si>
    <t>21,201 </t>
  </si>
  <si>
    <t>1,165 </t>
  </si>
  <si>
    <t>912 </t>
  </si>
  <si>
    <t>567 </t>
  </si>
  <si>
    <t>1,679 </t>
  </si>
  <si>
    <t>2,101 </t>
  </si>
  <si>
    <t>148,281 </t>
  </si>
  <si>
    <t>411 </t>
  </si>
  <si>
    <t>5,288 </t>
  </si>
  <si>
    <t>153,835 </t>
  </si>
  <si>
    <t xml:space="preserve">Cost of sale of VOIs </t>
  </si>
  <si>
    <t>10,748 </t>
  </si>
  <si>
    <t>12,939 </t>
  </si>
  <si>
    <t>9,928 </t>
  </si>
  <si>
    <t>336 </t>
  </si>
  <si>
    <t>824 </t>
  </si>
  <si>
    <t>1,043 </t>
  </si>
  <si>
    <t>12,131 </t>
  </si>
  <si>
    <t>Recoveries from loan losses</t>
  </si>
  <si>
    <t>(Loss recoveries on) asset impairments, net</t>
  </si>
  <si>
    <t>622 </t>
  </si>
  <si>
    <t>81,003 </t>
  </si>
  <si>
    <t>6,751 </t>
  </si>
  <si>
    <t>2,762 </t>
  </si>
  <si>
    <t>3,857 </t>
  </si>
  <si>
    <t>94,373 </t>
  </si>
  <si>
    <t>114,618 </t>
  </si>
  <si>
    <t>5,854 </t>
  </si>
  <si>
    <t>125,685 </t>
  </si>
  <si>
    <t>8,183 </t>
  </si>
  <si>
    <t>570 </t>
  </si>
  <si>
    <t>Income (loss)  from continuing operations</t>
  </si>
  <si>
    <t>33,663 </t>
  </si>
  <si>
    <t>2,740 </t>
  </si>
  <si>
    <t>4,975 </t>
  </si>
  <si>
    <t>28,720 </t>
  </si>
  <si>
    <t>20 </t>
  </si>
  <si>
    <t>11,532 </t>
  </si>
  <si>
    <t>11,552 </t>
  </si>
  <si>
    <t>4,955 </t>
  </si>
  <si>
    <t>17,168 </t>
  </si>
  <si>
    <t xml:space="preserve">Net income (loss) </t>
  </si>
  <si>
    <t>16,976 </t>
  </si>
  <si>
    <t>9,603 </t>
  </si>
  <si>
    <t>1,072,139 </t>
  </si>
  <si>
    <t>438,709 </t>
  </si>
  <si>
    <t>203,762 </t>
  </si>
  <si>
    <t>1,427,802 </t>
  </si>
  <si>
    <t>The table below sets forth the Company’s segment information for the nine months ended September 30, 2014 (in thousands):</t>
  </si>
  <si>
    <t>Sweet</t>
  </si>
  <si>
    <t>204,487 </t>
  </si>
  <si>
    <t>44,066 </t>
  </si>
  <si>
    <t>6,773 </t>
  </si>
  <si>
    <t>50,839 </t>
  </si>
  <si>
    <t>61,467 </t>
  </si>
  <si>
    <t>1,124 </t>
  </si>
  <si>
    <t>3,236 </t>
  </si>
  <si>
    <t>65,307 </t>
  </si>
  <si>
    <t>108,974 </t>
  </si>
  <si>
    <t>69,029 </t>
  </si>
  <si>
    <t>2,939 </t>
  </si>
  <si>
    <t>1,969 </t>
  </si>
  <si>
    <t>2,948 </t>
  </si>
  <si>
    <t>3,539 </t>
  </si>
  <si>
    <t>4 </t>
  </si>
  <si>
    <t>6,022 </t>
  </si>
  <si>
    <t>443,957 </t>
  </si>
  <si>
    <t>7,011 </t>
  </si>
  <si>
    <t>8,744 </t>
  </si>
  <si>
    <t>6,777 </t>
  </si>
  <si>
    <t>509,566 </t>
  </si>
  <si>
    <t>24,911 </t>
  </si>
  <si>
    <t>32,755 </t>
  </si>
  <si>
    <t>3,851 </t>
  </si>
  <si>
    <t>36,606 </t>
  </si>
  <si>
    <t>43,228 </t>
  </si>
  <si>
    <t>31,175 </t>
  </si>
  <si>
    <t>669 </t>
  </si>
  <si>
    <t>694 </t>
  </si>
  <si>
    <t>477 </t>
  </si>
  <si>
    <t>198 </t>
  </si>
  <si>
    <t>2,549 </t>
  </si>
  <si>
    <t>35,762 </t>
  </si>
  <si>
    <t>3,258 </t>
  </si>
  <si>
    <t>81 </t>
  </si>
  <si>
    <t>7,070 </t>
  </si>
  <si>
    <t>7,151 </t>
  </si>
  <si>
    <t>255,673 </t>
  </si>
  <si>
    <t>18,445 </t>
  </si>
  <si>
    <t>6,497 </t>
  </si>
  <si>
    <t>12,227 </t>
  </si>
  <si>
    <t>1,510 </t>
  </si>
  <si>
    <t>12,636 </t>
  </si>
  <si>
    <t>306,988 </t>
  </si>
  <si>
    <t>354,987 </t>
  </si>
  <si>
    <t>13,299 </t>
  </si>
  <si>
    <t>17,519 </t>
  </si>
  <si>
    <t>45,459 </t>
  </si>
  <si>
    <t>5,559 </t>
  </si>
  <si>
    <t>15,185 </t>
  </si>
  <si>
    <t>452,008 </t>
  </si>
  <si>
    <t>21,965 </t>
  </si>
  <si>
    <t>2,039 </t>
  </si>
  <si>
    <t>1,802 </t>
  </si>
  <si>
    <t>88,970 </t>
  </si>
  <si>
    <t>15,440 </t>
  </si>
  <si>
    <t>1,218 </t>
  </si>
  <si>
    <t>59,360 </t>
  </si>
  <si>
    <t>6 </t>
  </si>
  <si>
    <t>31,359 </t>
  </si>
  <si>
    <t>31,365 </t>
  </si>
  <si>
    <t>27,995 </t>
  </si>
  <si>
    <t>Income from discontinued operations, net of taxes</t>
  </si>
  <si>
    <t>55 </t>
  </si>
  <si>
    <t>28,050 </t>
  </si>
  <si>
    <t xml:space="preserve">Less: Net income attributable to </t>
  </si>
  <si>
    <t>16,224 </t>
  </si>
  <si>
    <t>The table below sets forth the Company’s segment information for the nine months ended September 30, 2013 (in thousands):</t>
  </si>
  <si>
    <t>193,653 </t>
  </si>
  <si>
    <t>61,419 </t>
  </si>
  <si>
    <t>623 </t>
  </si>
  <si>
    <t>7,336 </t>
  </si>
  <si>
    <t>69,378 </t>
  </si>
  <si>
    <t>74,388 </t>
  </si>
  <si>
    <t>60,902 </t>
  </si>
  <si>
    <t>3,651 </t>
  </si>
  <si>
    <t>1,517 </t>
  </si>
  <si>
    <t>5,168 </t>
  </si>
  <si>
    <t>3,202 </t>
  </si>
  <si>
    <t>2,454 </t>
  </si>
  <si>
    <t>5,192 </t>
  </si>
  <si>
    <t>390,362 </t>
  </si>
  <si>
    <t>7,476 </t>
  </si>
  <si>
    <t>11,307 </t>
  </si>
  <si>
    <t>408,681 </t>
  </si>
  <si>
    <t>25,117 </t>
  </si>
  <si>
    <t>38,320 </t>
  </si>
  <si>
    <t>31,023 </t>
  </si>
  <si>
    <t>838 </t>
  </si>
  <si>
    <t>2,844 </t>
  </si>
  <si>
    <t>3,234 </t>
  </si>
  <si>
    <t>37,939 </t>
  </si>
  <si>
    <t>222 </t>
  </si>
  <si>
    <t>4,847 </t>
  </si>
  <si>
    <t>5,069 </t>
  </si>
  <si>
    <t>222,602 </t>
  </si>
  <si>
    <t>19,556 </t>
  </si>
  <si>
    <t>7,269 </t>
  </si>
  <si>
    <t>11,975 </t>
  </si>
  <si>
    <t>261,402 </t>
  </si>
  <si>
    <t>317,062 </t>
  </si>
  <si>
    <t>18,629 </t>
  </si>
  <si>
    <t>13,445 </t>
  </si>
  <si>
    <t>15,209 </t>
  </si>
  <si>
    <t>364,345 </t>
  </si>
  <si>
    <t>11,625 </t>
  </si>
  <si>
    <t>1,267 </t>
  </si>
  <si>
    <t>73,300 </t>
  </si>
  <si>
    <t>472 </t>
  </si>
  <si>
    <t>45,603 </t>
  </si>
  <si>
    <t>24,649 </t>
  </si>
  <si>
    <t>24,669 </t>
  </si>
  <si>
    <t>20,934 </t>
  </si>
  <si>
    <t>20,614 </t>
  </si>
  <si>
    <t>5,343 </t>
  </si>
  <si>
    <t>Certain Relationships And Related Party Transactions</t>
  </si>
  <si>
    <t>Certain Relationships And Related Party Transactions [Abstract]</t>
  </si>
  <si>
    <t xml:space="preserve">15.    Certain Relationships and Related Party Transactions </t>
  </si>
  <si>
    <t xml:space="preserve">The Company owns shares of BBX Capital’s Class A Common Stock and Class B Common Stock representing approximately 51% of the total outstanding equity of BBX Capital and 72% of the total voting power of BBX Capital.  The Company may be deemed to be controlled by Alan B. Levan, who serves as Chairman, Chief Executive Officer and President of the Company, and John E. Abdo, who serves as Vice Chairman of the Company. Together, Mr. Alan Levan and Mr. Abdo may be deemed to beneficially own shares of the Company’s Class A Common Stock and Class B Common Stock representing approximately 71% of the Company’s total voting power.  Mr. Alan Levan and Mr. Abdo are each executive officers and directors of BBX Capital.  In addition, Jarett S. Levan, the son of Alan B. Levan, is an executive officer and director of the Company and BBX Capital.  Further, Seth M. Wise, an executive officer and director of the Company, and John K. Grelle, an executive officer of the Company, are also executive officers of BBX Capital. </t>
  </si>
  <si>
    <t>The Company and BBX Capital own 54% and 46%, respectively, of the outstanding equity interests in Woodbridge, which is the sole shareholder of Bluegreen as a result of the Bluegreen merger described below.  Prior to such merger, the Company, indirectly through Woodbridge, which was a wholly owned subsidiary of the Company at that time, owned approximately 54% of Bluegreen’s outstanding common stock.  In addition, Mr. Alan Levan and Mr. Abdo served, and continue to serve, as Chairman and Vice Chairman, respectively, of Bluegreen.</t>
  </si>
  <si>
    <t>On April 2, 2013, Woodbridge acquired all of the then-outstanding shares of Bluegreen’s common stock not previously owned by Woodbridge in a cash merger transaction.  Pursuant to the terms of the merger agreement between the parties, dated as of November 14, 2012, Bluegreen’s shareholders (other than Woodbridge, whose shares of Bluegreen’s common stock were canceled in connection with the Bluegreen merger without any payment therefor) received consideration of $10.00 in cash for each share of Bluegreen’s common stock that they held at the effective time of the merger, including unvested restricted shares.  In addition, each option to acquire shares of Bluegreen’s common stock that was outstanding at the effective time of the merger, whether vested or unvested, was canceled in exchange for the holder’s right to receive the excess, if any, of the $10.00 per share merger consideration over the exercise price per share of the option.  The aggregate merger consideration was approximately $149.2 million.  As a result of the merger, Bluegreen, which was the surviving corporation of the transaction, became a wholly-owned subsidiary of Woodbridge.  Prior to the merger, Woodbridge was a wholly owned subsidiary of BFC and owned 54% of Bluegreen’s common stock.</t>
  </si>
  <si>
    <t xml:space="preserve">In connection with the financing of the Bluegreen merger, the Company and Woodbridge entered into a Purchase Agreement with BBX Capital on April 2, 2013.  Pursuant to the terms of the Purchase Agreement, BBX Capital invested $71.75 million in Woodbridge in exchange for a 46% equity interest in Woodbridge. The Company continues to hold the remaining 54% of Woodbridge’s outstanding equity interests.  BBX Capital’s investment in Woodbridge consisted of $60 million in cash and a promissory note in Woodbridge’s favor in the principal amount of $11.75 million.  The promissory note has a term of five years, accrues interest at a rate of 5% per annum and provides for payments of interest only on a quarterly basis during the term of the promissory note, with all outstanding amounts being due and payable at the end of the five-year term.  During the three and nine months ended September 30, 2014, Woodbridge recognized approximately  $147,000 and $441,000, respectively, of interest income under the note.  In connection with BBX Capital’s investment in Woodbridge, the Company and BBX Capital entered into an Amended and Restated Operating Agreement of Woodbridge, which sets forth the Company’s and BBX Capital’s respective rights as members of Woodbridge and provides for, among other things, unanimity on certain specified “major decisions” and for distributions from Woodbridge to be made on a pro rata basis in accordance with the Company’s and BBX Capital’s respective percentage equity interests in Woodbridge. </t>
  </si>
  <si>
    <t xml:space="preserve">On May 7, 2013, BFC, BBX Merger Sub, a  wholly-owned acquisition subsidiary of BFC, and BBX Capital entered into a merger agreement pursuant to which, subject to the terms and conditions of the agreement, BBX Capital will merge with and into BBX Merger Sub, with BBX Merger Sub continuing as the surviving company and a wholly-owned subsidiary of BFC. Under the terms of the merger agreement, BBX Capital’s shareholders (other than BFC and shareholders of BBX Capital who exercise and perfect their appraisal rights in accordance with Florida law) will be entitled to receive 5.39 shares of BFC’s Class A Common Stock in exchange for each share of BBX Capital’s Class A Common Stock that they hold at the effective time of the merger (the “Exchange Ratio”).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The merger was approved by the respective shareholders of BFC and BBX Capital on April 29, 2014. However, consummation of the merger remains subject to certain other closing conditions, including, without limitation, BFC’s Class A Common Stock being approved for listing on a national securities exchange (or interdealer quotation system of a registered national securities association) at the effective time of the merger and the absence of any “Material Adverse Effect” (as defined in the merger agreement) with respect to either BBX Capital or BFC.  BFC has been advised by the NYSE and NASDAQ that, subject to a change in their position in the future, they would not consider approval of any application for listing of BFC’s Class A Common Stock prior to the resolution of the currently pending litigation brought by the SEC against BBX Capital and its Chairman, who also serves as BFC’s Chairman. See Note 12 for additional information regarding this litigation.  Accordingly, BFC has not yet filed an application for the listing of its Class A Common Stock and may or may not do so depending on whether a national securities exchange or qualified inter-dealer quotation system indicates an application could be considered for approval prior to resolution of the litigation. The pendency of the SEC action and delays in resolving the action have had the effect of delaying any listing of BFC’s Class A Common Stock.  Pursuant to the terms of the merger agreement, because the merger was not consummated by April 30, 2014, either BFC or BBX may terminate the merger agreement at any time.  It is not currently expected that the merger will be consummated prior to the first quarter of 2015. </t>
  </si>
  <si>
    <t xml:space="preserve">On October 30, 2013, Renin which is owned  81% by BBX Capital and 19% by BFC, through newly formed acquisition subsidiaries acquired substantially all of the assets of Renin Corp. and its subsidiaries (the “Renin Acquisition”).  Bluegreen Specialty Finance, LLC, a subsidiary of Bluegreen, funded approximately $9.4 million of the transaction consideration in a term loan and revolver facility (the “Renin Loan”).  The Renin Loan included a $3.0 million term loan and provided for additional borrowings of up to $9.0 million on a revolving basis, of which $10.5 million in the aggregate was borrowed by Renin.  Amounts outstanding under the Renin Loan bore interest at a fixed rate of 7.25% per annum and were collateralized by substantially all of the assets of Renin Holdings, LLC. </t>
  </si>
  <si>
    <t xml:space="preserve">During June 2014, the approximate $8.0 million of financing received by Renin from Wells Fargo as described in Note 11, together with pro rata capital contributions to Renin from BBX Capital and BFC of $2,025,000 and $475,000, respectively, were utilized to repay in full the Renin Loan. </t>
  </si>
  <si>
    <t>The following table presents information relating to the shared services arrangements, information technology and management advisory services and office facilities arrangements between BFC, BBX Capital and Bluegreen for the three and nine months ended September 30, 2014 and 2013 (in thousands).  All amounts were eliminated in consolidation.</t>
  </si>
  <si>
    <t>For the Three Months Ended September 30, 2014</t>
  </si>
  <si>
    <t>BFC</t>
  </si>
  <si>
    <r>
      <t>Shared service income (expense)</t>
    </r>
    <r>
      <rPr>
        <sz val="8"/>
        <color theme="1"/>
        <rFont val="Times New Roman"/>
        <family val="1"/>
      </rPr>
      <t xml:space="preserve"> (1)</t>
    </r>
  </si>
  <si>
    <t>175 </t>
  </si>
  <si>
    <r>
      <t>Facilities cost and information technology</t>
    </r>
    <r>
      <rPr>
        <sz val="8"/>
        <color theme="1"/>
        <rFont val="Times New Roman"/>
        <family val="1"/>
      </rPr>
      <t xml:space="preserve"> (2)</t>
    </r>
  </si>
  <si>
    <t>14 </t>
  </si>
  <si>
    <t>For the Three Months Ended September 30, 2013</t>
  </si>
  <si>
    <t>119 </t>
  </si>
  <si>
    <t>104 </t>
  </si>
  <si>
    <t>For the Nine Months Ended September 30, 2014</t>
  </si>
  <si>
    <t>582 </t>
  </si>
  <si>
    <t>For the Nine Months Ended September 30, 2013</t>
  </si>
  <si>
    <t>322 </t>
  </si>
  <si>
    <t>1)</t>
  </si>
  <si>
    <t xml:space="preserve">Subsidiaries of BFC provide certain risk management and administrative services to BBX Capital and Bluegreen.  The costs of shared services are allocated based upon the usage of the respective services.  </t>
  </si>
  <si>
    <t>2)</t>
  </si>
  <si>
    <t>In December 2012, BFC entered into an agreement with BBX Capital pursuant to which BBX Capital provides office facilities to BFC at BBX Capital’s and BFC’s principal executive offices.  Under the terms of the agreement, BFC reimburses BBX Capital at cost for certain costs and expenses related to the office facilities provided. Additionally, Bluegreen provides office facilities to a subsidiary of BFC.  BFC reimburses Bluegreen for these office facilities costs.</t>
  </si>
  <si>
    <t xml:space="preserve">During each of the nine months ended September 30, 2014 and 2013, Bluegreen paid a subsidiary of BFC approximately $0.5 million for a variety of management advisory services.  </t>
  </si>
  <si>
    <t>Certain of BFC’s affiliates, including its executive officers, have independently made investments with their own funds in both public and private entities that BFC sponsored in 2001 and in which it holds investments.</t>
  </si>
  <si>
    <t>Earnings (Loss) Per Common Share</t>
  </si>
  <si>
    <t>Earnings (Loss) Per Common Share [Abstract]</t>
  </si>
  <si>
    <t xml:space="preserve">16.    Earnings (Loss) Per Common Share </t>
  </si>
  <si>
    <t xml:space="preserve">The following table presents the computation of basic and diluted earnings (loss) per common share attributable to the Company for the three and nine months ended September 30, 2014  and 2013 (in thousands, except per share data):  </t>
  </si>
  <si>
    <t>Basic earnings (loss) per common share</t>
  </si>
  <si>
    <t>Numerator:</t>
  </si>
  <si>
    <t xml:space="preserve">Income from continuing operations </t>
  </si>
  <si>
    <t xml:space="preserve">Less: Noncontrolling interests income </t>
  </si>
  <si>
    <t>from continuing operations</t>
  </si>
  <si>
    <t>available to common shareholders</t>
  </si>
  <si>
    <t>3,830 </t>
  </si>
  <si>
    <t>9,795 </t>
  </si>
  <si>
    <t>16,169 </t>
  </si>
  <si>
    <t>5,640 </t>
  </si>
  <si>
    <t>(Loss) income from discontinued operations</t>
  </si>
  <si>
    <t>Less: Noncontrolling interest loss</t>
  </si>
  <si>
    <t>from discontinued operations</t>
  </si>
  <si>
    <t>to common shareholders</t>
  </si>
  <si>
    <t>Net income available to common</t>
  </si>
  <si>
    <t>shareholders</t>
  </si>
  <si>
    <t>Denominator:</t>
  </si>
  <si>
    <t>Basic weighted average number of</t>
  </si>
  <si>
    <t>of common shares outstanding</t>
  </si>
  <si>
    <t>84,326 </t>
  </si>
  <si>
    <t>83,287 </t>
  </si>
  <si>
    <t>83,679 </t>
  </si>
  <si>
    <t>83,227 </t>
  </si>
  <si>
    <t>Basic earnings (loss) per common share:</t>
  </si>
  <si>
    <t>0.05 </t>
  </si>
  <si>
    <t>0.12 </t>
  </si>
  <si>
    <t>0.19 </t>
  </si>
  <si>
    <t>0.07 </t>
  </si>
  <si>
    <t>Loss per share from discontinued operations</t>
  </si>
  <si>
    <t>Basic earnings per share</t>
  </si>
  <si>
    <t>0.06 </t>
  </si>
  <si>
    <t>Diluted earnings (loss) per common share</t>
  </si>
  <si>
    <t>common shares outstanding</t>
  </si>
  <si>
    <t xml:space="preserve">Effect of dilutive stock options </t>
  </si>
  <si>
    <t>613 </t>
  </si>
  <si>
    <t>1,416 </t>
  </si>
  <si>
    <t>1,079 </t>
  </si>
  <si>
    <t>1,426 </t>
  </si>
  <si>
    <t>Diluted weighted average number of</t>
  </si>
  <si>
    <t>84,939 </t>
  </si>
  <si>
    <t>84,703 </t>
  </si>
  <si>
    <t>84,758 </t>
  </si>
  <si>
    <t>84,653 </t>
  </si>
  <si>
    <t>Diluted earnings (loss) per common share:</t>
  </si>
  <si>
    <t>Diluted earnings per share</t>
  </si>
  <si>
    <t>0.11 </t>
  </si>
  <si>
    <t>During each of the three and nine months ended September 30, 2014 and 2013, there were no options to acquire shares of common stock that were anti-dilutive. </t>
  </si>
  <si>
    <t xml:space="preserve">On September 30, 2014,  a total of 1,389,072 shares of restricted Class A common stock of BFC granted to BFC’s executive officers on November 12, 2012 vested.  569,548 shares of the executive officers’ Class A common stock were surrendered to, and retired by, BFC to satisfy the $2.2 million withholding tax obligations associated with the vesting of these shares.   </t>
  </si>
  <si>
    <t>New Accounting Pronouncements</t>
  </si>
  <si>
    <t>New Accounting Pronouncements [Abstract]</t>
  </si>
  <si>
    <t>17.     New Accounting Pronouncements </t>
  </si>
  <si>
    <t xml:space="preserve">The FASB has issued the following accounting pronouncements and guidance relevant to the Company’s operations: </t>
  </si>
  <si>
    <r>
      <t>Accounting Standards Update Number 2014-15 – Presentation of Financial Statements – Going Concern (Subtopic 205-40): Disclosure of Uncertainties about an Entity’s Ability to Continue as a Going Concern.</t>
    </r>
    <r>
      <rPr>
        <sz val="10"/>
        <color theme="1"/>
        <rFont val="Times New Roman"/>
        <family val="1"/>
      </rPr>
      <t xml:space="preserve">  This Update provides guidance in GAAP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is accounting guidance should reduce diversity in the timing and content of footnote disclosures.  The standard is effective for annual and interim reporting periods beginning after December 15, 2016.  Early application is permitted.  The adoption of this update is not expected to have an impact on the Company’s financial statements.</t>
    </r>
  </si>
  <si>
    <r>
      <t>Accounting Standards Update Number 2014-09 –  Revenue Recognition (Topic 606): Revenues from Contracts with Customers.    </t>
    </r>
    <r>
      <rPr>
        <sz val="10"/>
        <color theme="1"/>
        <rFont val="Times New Roman"/>
        <family val="1"/>
      </rPr>
      <t xml:space="preserve">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GAAP.  The standard is effective for annual and interim reporting periods beginning after December 15, 2016.  Early application is not permitted.  The Company is currently evaluating the potential impact this update will have on its consolidated financial statements.  </t>
    </r>
  </si>
  <si>
    <r>
      <t>Accounting Standards Update Number 2014-08 –  Presentation of Financial Statements (Topic 205) and Property, Plant and Equipment (Topic 360): Reporting Discontinued Operations and Disclosure of Disposals of Components of an Entity.    </t>
    </r>
    <r>
      <rPr>
        <sz val="10"/>
        <color theme="1"/>
        <rFont val="Times New Roman"/>
        <family val="1"/>
      </rPr>
      <t>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adoption of this update is not expected to have an impact on the Company’s financial statements.</t>
    </r>
  </si>
  <si>
    <r>
      <t>Accounting Standards Update Number 2014-04 – Receivables - Troubled Debt Restructurings by Creditors (Subtopic 310-40):  Reclassification of Residential Real Estate Collateralized Consumer Mortgage Loans upon Foreclosure.</t>
    </r>
    <r>
      <rPr>
        <sz val="10"/>
        <color theme="1"/>
        <rFont val="Times New Roman"/>
        <family val="1"/>
      </rPr>
      <t xml:space="preserve">  This update provides guidance regarding when a creditor should derecognize a consumer mortgage loan and recognize a foreclosed asset upon taking physical possession of residential real estate property collateralizing a consumer mortgage loan. Pursuant to the update, a creditor is considered to have received physical possession of residential real estate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update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update is effective for annual and interim periods beginning after December 15, 2014.  The Company does not believe that this update will have an impact on its financial statements. </t>
    </r>
  </si>
  <si>
    <t>Subsequent Events</t>
  </si>
  <si>
    <t>Subsequent Events [Abstract]</t>
  </si>
  <si>
    <t>18.     Subsequent Events</t>
  </si>
  <si>
    <t xml:space="preserve">Subsequent events have been evaluated through November 10, 2014, the date of the filing of this document. </t>
  </si>
  <si>
    <t xml:space="preserve">In October 2014, BBX Sweet Holdings acquired Anastasia Confections (see Note 1 for more information regarding the acquisition).  In October 2014, the Compensation Committee of the Company’s Board of Directors’ granted 1,389,072 restricted shares of the Company’s Class B Common stock to its executive officers under the Company’s 2014 Stock Incentive Plan (see Note 1 for additional information regarding grant of restricted shares).  </t>
  </si>
  <si>
    <t>On November 5, 2014, Bluegreen entered into a  $25 million revolving credit facility with Fifth Third Bank as administrative agent and lead arranger and Fifth Third Bank, Bank of America, N. A. and Branch Banking and Trust Company as initial lenders (see Note 11 for more information regarding the Fifth Third Bank revolving credit facility).  On November 5, 2014, the court in the matter of the BBX Capital Corporation Shareholder Litigation denied the Plaintiffs’ motion for class certification and ordered the case dismissed with prejudice.  The Plaintiffs have the right to appeal this ruling (see Note 12 for more additional information regarding the BBX Capital Corporation Shareholder Litigation).</t>
  </si>
  <si>
    <t>Presentation Of Interim Financial Statements (Policies)</t>
  </si>
  <si>
    <t>Basis Of Financial Statement Presentation</t>
  </si>
  <si>
    <t>New Accounting Pronouncements (Policies)</t>
  </si>
  <si>
    <t>New Accounting Standards</t>
  </si>
  <si>
    <t>Fair Value Measurement (Tables)</t>
  </si>
  <si>
    <t>Assets Measured At Fair Value On Non-Recurring Basis</t>
  </si>
  <si>
    <t>For the Six</t>
  </si>
  <si>
    <t>126 </t>
  </si>
  <si>
    <t>245 </t>
  </si>
  <si>
    <t>11,604 </t>
  </si>
  <si>
    <t>2,428 </t>
  </si>
  <si>
    <t>5,292 </t>
  </si>
  <si>
    <t>17,022 </t>
  </si>
  <si>
    <t>3,077 </t>
  </si>
  <si>
    <t>19,279 </t>
  </si>
  <si>
    <t>4,080 </t>
  </si>
  <si>
    <t>25,076 </t>
  </si>
  <si>
    <t>3,776 </t>
  </si>
  <si>
    <t>14,653 </t>
  </si>
  <si>
    <t>1,190 </t>
  </si>
  <si>
    <t>59,008 </t>
  </si>
  <si>
    <t>9,046 </t>
  </si>
  <si>
    <t>Quantitative Information About Significant Unobservable Inputs Within Level 3</t>
  </si>
  <si>
    <r>
      <t>Range (Average)</t>
    </r>
    <r>
      <rPr>
        <b/>
        <sz val="5"/>
        <color theme="1"/>
        <rFont val="Times New Roman"/>
        <family val="1"/>
      </rPr>
      <t>(1)(2)</t>
    </r>
  </si>
  <si>
    <t>Loans measured for impairment using the fair value of underlying collateral</t>
  </si>
  <si>
    <t>Fair Value of Collateral</t>
  </si>
  <si>
    <t>$0.1 - $0.4 million ($0.2 million)</t>
  </si>
  <si>
    <t>Impaired real estate held-for-sale and held-for-investment</t>
  </si>
  <si>
    <t>Fair Value of Property</t>
  </si>
  <si>
    <t>$0.1 - $9.0 million ($1.7 million)</t>
  </si>
  <si>
    <t>$0.1 - $0.7 million ($0.1 million)</t>
  </si>
  <si>
    <t>$0.1 - $11.8 million ($1.8 million)</t>
  </si>
  <si>
    <t>Financial Disclosures About Fair Value Of Financial Instruments</t>
  </si>
  <si>
    <t>Variable Interest Entities (Tables)</t>
  </si>
  <si>
    <t>Bluegreens Vacation Ownership Interests [Member]</t>
  </si>
  <si>
    <t>Variable Interest Entity [Line Items]</t>
  </si>
  <si>
    <t>Information Related To The Assets And Liabilities Of The VIEs</t>
  </si>
  <si>
    <t>Florida Asset Resolution Group LLC [Member]</t>
  </si>
  <si>
    <t>North Flagler [Member]</t>
  </si>
  <si>
    <t>Investments in Unconsolidated Real Estate Joint Ventures (Tables)</t>
  </si>
  <si>
    <t>Investments In Unconsolidated Real Estate Joint Ventures</t>
  </si>
  <si>
    <t>BBX Capital's Loans Held-For-Sale (Tables)</t>
  </si>
  <si>
    <t>Loans Held-For-Sale</t>
  </si>
  <si>
    <t>BBX Capital's Loans Receivable (Tables)</t>
  </si>
  <si>
    <t>Schedule Of Loan Portfolio</t>
  </si>
  <si>
    <t>Schedule Of Non-Accrual Loans Receivable And Loans Held For Sale</t>
  </si>
  <si>
    <t>Age Analysis Of Past Due Recorded Investment In Loans Receivable And Loans Held For Sale</t>
  </si>
  <si>
    <t>Allowance For Loan Losses By Portfolio Segment</t>
  </si>
  <si>
    <t>Average Recorded Investment And Interest Income Recognized On Impaired Loans</t>
  </si>
  <si>
    <t>Bluegreen's Notes Receivable (Tables)</t>
  </si>
  <si>
    <t>Information Relating To Bluegreen's Notes Receivable</t>
  </si>
  <si>
    <t>Reconciliation Of Accretable Yield</t>
  </si>
  <si>
    <t>Activity In The Allowance For Loan Losses</t>
  </si>
  <si>
    <t>Delinquency Status Of Bluegreen's VOI Notes Receivable</t>
  </si>
  <si>
    <t>Inventory (Tables)</t>
  </si>
  <si>
    <t>Summary Of Inventory</t>
  </si>
  <si>
    <t>Real Estate Held-For-Sale and Real Estate Held-For-Investment (Tables)</t>
  </si>
  <si>
    <t>Real Estate Held-For-Sale</t>
  </si>
  <si>
    <t>Real Estate Held-For-Investment</t>
  </si>
  <si>
    <t>Activity In Real Estate Held-For-Sale And Held-For-Investment</t>
  </si>
  <si>
    <t>Debt (Tables)</t>
  </si>
  <si>
    <t>Notes And Mortgage Notes Payable And Other Borrowings</t>
  </si>
  <si>
    <t>Noncontrolling Interests (Tables)</t>
  </si>
  <si>
    <t>Summary Of Noncontrolling Interests</t>
  </si>
  <si>
    <t>Summary Of Income (Loss) Attributable To Noncontrolling Interests</t>
  </si>
  <si>
    <t>Segment Reporting (Tables)</t>
  </si>
  <si>
    <t>Segment Information</t>
  </si>
  <si>
    <t>Certain Relationships And Related Party Transactions (Tables)</t>
  </si>
  <si>
    <t>Related Party Transactions Relating To The Shared Service Arrangements</t>
  </si>
  <si>
    <t>Earnings (Loss) Per Common Share (Tables)</t>
  </si>
  <si>
    <t>Computation Of Basic And Diluted Loss Per Common Share</t>
  </si>
  <si>
    <t>Presentation Of Interim Financial Statements (Details) (USD $)</t>
  </si>
  <si>
    <t>0 Months Ended</t>
  </si>
  <si>
    <t>1 Months Ended</t>
  </si>
  <si>
    <t>lawsuit</t>
  </si>
  <si>
    <t>Oct. 06, 2014</t>
  </si>
  <si>
    <t>Subsequent Event [Member]</t>
  </si>
  <si>
    <t>Apr. 02, 2013</t>
  </si>
  <si>
    <t>Cash [Member]</t>
  </si>
  <si>
    <t>Promissory Notes [Member]</t>
  </si>
  <si>
    <t>BBX Capital Corporation [Member]</t>
  </si>
  <si>
    <t>Mar. 12, 2012</t>
  </si>
  <si>
    <t>BB&amp;T [Member]</t>
  </si>
  <si>
    <t>Jul. 31, 2012</t>
  </si>
  <si>
    <t>Oct. 30, 2013</t>
  </si>
  <si>
    <t>Renin Holdings LLC [Member]</t>
  </si>
  <si>
    <t>William Bennett Jers Helen Grace [Member]</t>
  </si>
  <si>
    <t>Helen Grace [Member]</t>
  </si>
  <si>
    <t>Oct. 31, 2014</t>
  </si>
  <si>
    <t>Anastasia [Member]</t>
  </si>
  <si>
    <t>sqft</t>
  </si>
  <si>
    <t>item</t>
  </si>
  <si>
    <t>Apr. 30, 2014</t>
  </si>
  <si>
    <t>Dec. 10, 2013</t>
  </si>
  <si>
    <t>Hoffman [Member]</t>
  </si>
  <si>
    <t>store</t>
  </si>
  <si>
    <t>BBX Capital Asset Management LLC (CAM) [Member]</t>
  </si>
  <si>
    <t>Sep. 21, 2009</t>
  </si>
  <si>
    <t>BFC And BBX Capital [Member]</t>
  </si>
  <si>
    <t>Feb. 13, 2012</t>
  </si>
  <si>
    <t>Mar. 26, 2013</t>
  </si>
  <si>
    <t>Restricted Stock [Member]</t>
  </si>
  <si>
    <t>Executive Officer [Member]</t>
  </si>
  <si>
    <t>Consolidated method ownership percentage</t>
  </si>
  <si>
    <t>Preferred Interest</t>
  </si>
  <si>
    <t>Contribute certain performing and non-performing loans, tax certificates</t>
  </si>
  <si>
    <t>Cash</t>
  </si>
  <si>
    <t>Preferred Membership Percentage</t>
  </si>
  <si>
    <t>Basis spread on rate</t>
  </si>
  <si>
    <t>Expected future ownership interest percentage</t>
  </si>
  <si>
    <t>Incremental guarantee</t>
  </si>
  <si>
    <t>Number of years, recovery of preferred interest amount</t>
  </si>
  <si>
    <t>'7 years</t>
  </si>
  <si>
    <t>Contribute non-performing commercial loans, commercial real estate</t>
  </si>
  <si>
    <t>Number of confections</t>
  </si>
  <si>
    <t>Number of stores</t>
  </si>
  <si>
    <t>Conversion ratio, due to company merge, shares</t>
  </si>
  <si>
    <t>Number of consolidated entities</t>
  </si>
  <si>
    <t>Percentage of ownership interest</t>
  </si>
  <si>
    <t>Cash paid per share in merger</t>
  </si>
  <si>
    <t>Approximate aggregate merger consideration</t>
  </si>
  <si>
    <t>Contributed investment amount</t>
  </si>
  <si>
    <t>Debt instrument term (in years)</t>
  </si>
  <si>
    <t>'5 years</t>
  </si>
  <si>
    <t>Interest Paid</t>
  </si>
  <si>
    <t>Dividend payments</t>
  </si>
  <si>
    <t>Notes payable</t>
  </si>
  <si>
    <t>Interest rate</t>
  </si>
  <si>
    <t>Number of class action lawsuits filed, merger related</t>
  </si>
  <si>
    <t>Square Feet Of Building</t>
  </si>
  <si>
    <t>Investment in joint ventures</t>
  </si>
  <si>
    <t>Contribution of Property</t>
  </si>
  <si>
    <t>Mortgage loans</t>
  </si>
  <si>
    <t>Aggregate earnings</t>
  </si>
  <si>
    <t>Gain on bargain purchase</t>
  </si>
  <si>
    <t>Acquisition related cost incurred</t>
  </si>
  <si>
    <t>Issuance of restricted Class A Common Stock, shares</t>
  </si>
  <si>
    <t>Stock Repurchased and Retired During Period, Shares</t>
  </si>
  <si>
    <t>Withholding tax obligations associated with the vested shares</t>
  </si>
  <si>
    <t>Fair value on grant date</t>
  </si>
  <si>
    <t>Vesting period</t>
  </si>
  <si>
    <t>'4 years</t>
  </si>
  <si>
    <t>Compensation costs recognition period</t>
  </si>
  <si>
    <t>Liquidity (Details) (USD $)</t>
  </si>
  <si>
    <t>Apr. 05, 2013</t>
  </si>
  <si>
    <t>Oct. 31, 2006</t>
  </si>
  <si>
    <t>Dec. 31, 2012</t>
  </si>
  <si>
    <t>Mar. 11, 2013</t>
  </si>
  <si>
    <t>Maximum [Member]</t>
  </si>
  <si>
    <t>Class A Common Stock And Class B Common Stock [Member]</t>
  </si>
  <si>
    <t>Sep. 30, 2012</t>
  </si>
  <si>
    <t>Jul. 05, 2012</t>
  </si>
  <si>
    <t>Dec. 31, 2009</t>
  </si>
  <si>
    <t>BFC And Wholly-Owned Subsidiaries [Member]</t>
  </si>
  <si>
    <t>Liquidity [Line Items]</t>
  </si>
  <si>
    <t>Authorized share repurchase program</t>
  </si>
  <si>
    <t>Share repurchase program, value</t>
  </si>
  <si>
    <t>Number of shares repurchased</t>
  </si>
  <si>
    <t>Cash and Cash Equivalents, at Carrying Value</t>
  </si>
  <si>
    <t>Shares received in exchange for each share of WHC's Class A Common Stock</t>
  </si>
  <si>
    <t>Dissenting shareholders, shares rejected</t>
  </si>
  <si>
    <t>Offer price per share</t>
  </si>
  <si>
    <t>Increased liability due to change in the fair value of the defendant</t>
  </si>
  <si>
    <t>Preferred membership percentage</t>
  </si>
  <si>
    <t>Current liabilities</t>
  </si>
  <si>
    <t>Percentage of dividends entitled to</t>
  </si>
  <si>
    <t>Period which company expects to meet its liquity needs</t>
  </si>
  <si>
    <t>'12 months</t>
  </si>
  <si>
    <t>Litigation liabilities</t>
  </si>
  <si>
    <t>Amount of bond in connection with appeal</t>
  </si>
  <si>
    <t>Fair Value Measurement (Narrative) (Details) (USD $)</t>
  </si>
  <si>
    <t>Period which receivable is considered delinquent, in days</t>
  </si>
  <si>
    <t>'120 days</t>
  </si>
  <si>
    <t>Assets measured at fair value on recurring basis</t>
  </si>
  <si>
    <t>Liabilities measured at fair value on recurring basis</t>
  </si>
  <si>
    <t>Liabilities on a non-recurring basis</t>
  </si>
  <si>
    <t>Fair Value Measurement (Assets And Liabilities Measured At Fair Value On Non-Recurring Basis) (Details) (USD $)</t>
  </si>
  <si>
    <t>Fair Value, Assets and Liabilities Measured on Recurring and Nonrecurring Basis [Line Items]</t>
  </si>
  <si>
    <t>Assets measured at fair value on non-recurring basis</t>
  </si>
  <si>
    <t>Loans Measured For Impairment Using Fair Value Of Underlying Collateral [Member]</t>
  </si>
  <si>
    <t>Impaired Real Estate Held-For-Sale And Held-For-Investment [Member]</t>
  </si>
  <si>
    <t>Impaired Loans Held For Sale [Member]</t>
  </si>
  <si>
    <t>Quoted Prices in Active Markets for Identical Assets (Level 1) [Member]</t>
  </si>
  <si>
    <t>Quoted Prices in Active Markets for Identical Assets (Level 1) [Member] | Loans Measured For Impairment Using Fair Value Of Underlying Collateral [Member]</t>
  </si>
  <si>
    <t>Quoted Prices in Active Markets for Identical Assets (Level 1) [Member] | Impaired Real Estate Held-For-Sale And Held-For-Investment [Member]</t>
  </si>
  <si>
    <t>Quoted Prices in Active Markets for Identical Assets (Level 1) [Member] | Impaired Loans Held For Sale [Member]</t>
  </si>
  <si>
    <t>Significant Other Observable Inputs (Level 2) [Member]</t>
  </si>
  <si>
    <t>Significant Other Observable Inputs (Level 2) [Member] | Loans Measured For Impairment Using Fair Value Of Underlying Collateral [Member]</t>
  </si>
  <si>
    <t>Significant Other Observable Inputs (Level 2) [Member] | Impaired Real Estate Held-For-Sale And Held-For-Investment [Member]</t>
  </si>
  <si>
    <t>Significant Other Observable Inputs (Level 2) [Member] | Impaired Loans Held For Sale [Member]</t>
  </si>
  <si>
    <t>Significant Unobservable Inputs (Level 3) [Member]</t>
  </si>
  <si>
    <t>Significant Unobservable Inputs (Level 3) [Member] | Loans Measured For Impairment Using Fair Value Of Underlying Collateral [Member]</t>
  </si>
  <si>
    <t>Significant Unobservable Inputs (Level 3) [Member] | Impaired Real Estate Held-For-Sale And Held-For-Investment [Member]</t>
  </si>
  <si>
    <t>Significant Unobservable Inputs (Level 3) [Member] | Impaired Loans Held For Sale [Member]</t>
  </si>
  <si>
    <t>Impairments [Member]</t>
  </si>
  <si>
    <t>[1]</t>
  </si>
  <si>
    <t>[2]</t>
  </si>
  <si>
    <t>Impairments [Member] | Loans Measured For Impairment Using Fair Value Of Underlying Collateral [Member]</t>
  </si>
  <si>
    <t>Impairments [Member] | Impaired Real Estate Held-For-Sale And Held-For-Investment [Member]</t>
  </si>
  <si>
    <t>Impairments [Member] | Impaired Loans Held For Sale [Member]</t>
  </si>
  <si>
    <t>Fair Value Measurement (Quantitative Information About Significant Unobservable Inputs Within Level 3) (Details) (USD $)</t>
  </si>
  <si>
    <t>Fair Value Inputs, Assets, Quantitative Information [Line Items]</t>
  </si>
  <si>
    <t>Loans Measured For Impairment Using Fair Value Of Underlying Collateral [Member] | Significant Unobservable Inputs (Level 3) [Member]</t>
  </si>
  <si>
    <t>Loans Measured For Impairment Using Fair Value Of Underlying Collateral [Member] | Minimum [Member] | Significant Unobservable Inputs (Level 3) [Member]</t>
  </si>
  <si>
    <t>Range (Average)</t>
  </si>
  <si>
    <t>[1],[2]</t>
  </si>
  <si>
    <t>Loans Measured For Impairment Using Fair Value Of Underlying Collateral [Member] | Maximum [Member] | Significant Unobservable Inputs (Level 3) [Member]</t>
  </si>
  <si>
    <t>Loans Measured For Impairment Using Fair Value Of Underlying Collateral [Member] | Weighted Average [Member] | Significant Unobservable Inputs (Level 3) [Member]</t>
  </si>
  <si>
    <t>Impaired Real Estate Held-For-Sale And Held-For-Investment [Member] | Significant Unobservable Inputs (Level 3) [Member]</t>
  </si>
  <si>
    <t>Impaired Real Estate Held-For-Sale And Held-For-Investment [Member] | Minimum [Member] | Significant Unobservable Inputs (Level 3) [Member]</t>
  </si>
  <si>
    <t>Impaired Real Estate Held-For-Sale And Held-For-Investment [Member] | Maximum [Member] | Significant Unobservable Inputs (Level 3) [Member]</t>
  </si>
  <si>
    <t>Impaired Real Estate Held-For-Sale And Held-For-Investment [Member] | Weighted Average [Member] | Significant Unobservable Inputs (Level 3) [Member]</t>
  </si>
  <si>
    <t>Impaired Loans Held For Sale [Member] | Significant Unobservable Inputs (Level 3) [Member]</t>
  </si>
  <si>
    <t>Impaired Loans Held For Sale [Member] | Minimum [Member] | Significant Unobservable Inputs (Level 3) [Member]</t>
  </si>
  <si>
    <t>Impaired Loans Held For Sale [Member] | Maximum [Member] | Significant Unobservable Inputs (Level 3) [Member]</t>
  </si>
  <si>
    <t>Impaired Loans Held For Sale [Member] | Weighted Average [Member] | Significant Unobservable Inputs (Level 3) [Member]</t>
  </si>
  <si>
    <t>Fair Value Measurement (Financial Disclosures About Fair Value Of Financial Instruments) (Details) (USD $)</t>
  </si>
  <si>
    <t>Fair Value, Balance Sheet Grouping, Financial Statement Captions [Line Items]</t>
  </si>
  <si>
    <t>Carrying Amount [Member]</t>
  </si>
  <si>
    <t>Loans receivable including loans held for sale, net</t>
  </si>
  <si>
    <t>Carrying Amount [Member] | Preferred Shareholders [Member]</t>
  </si>
  <si>
    <t>Fair Value [Member]</t>
  </si>
  <si>
    <t>Fair Value [Member] | Preferred Shareholders [Member]</t>
  </si>
  <si>
    <t>Quoted Prices in Active Markets for Identical Assets (Level 1) [Member] | Preferred Shareholders [Member]</t>
  </si>
  <si>
    <t>Significant Other Observable Inputs (Level 2) [Member] | Preferred Shareholders [Member]</t>
  </si>
  <si>
    <t>Significant Unobservable Inputs (Level 3) [Member] | Preferred Shareholders [Member]</t>
  </si>
  <si>
    <t>Notes receivable from preferred shareholders is included in other assets on BFCb_x0019_s statements of financial condition as of September 30, 2014 and December 31, 2013.</t>
  </si>
  <si>
    <t>Variable Interest Entities (Narrative) (Details) (USD $)</t>
  </si>
  <si>
    <t>Commercial Loan [Member]</t>
  </si>
  <si>
    <t>Oct. 31, 2013</t>
  </si>
  <si>
    <t>acre</t>
  </si>
  <si>
    <t>JR G USA [Member]</t>
  </si>
  <si>
    <t>Percentage of right to repurchase or substitute</t>
  </si>
  <si>
    <t>Voluntary repurchases and substitutions</t>
  </si>
  <si>
    <t>Percentage of preferred membership interests</t>
  </si>
  <si>
    <t>Assets are expected to be monetized, in years</t>
  </si>
  <si>
    <t>Affiliate's assets serviced</t>
  </si>
  <si>
    <t>Number of board members</t>
  </si>
  <si>
    <t>Number of board members elected by company</t>
  </si>
  <si>
    <t>Minimum number of board members needed approval</t>
  </si>
  <si>
    <t>Maximum loss exposure if FAR were deemed worthless</t>
  </si>
  <si>
    <t>Amount of assigned contract to purchase real estate acres</t>
  </si>
  <si>
    <t>Real estate parcel, acres</t>
  </si>
  <si>
    <t>Percent of joint venture distributions, until recovery of capital investment</t>
  </si>
  <si>
    <t>Percent of joint venture distributions after capital investment recovery</t>
  </si>
  <si>
    <t>Percent of losses absorbed</t>
  </si>
  <si>
    <t>Percent of profits received</t>
  </si>
  <si>
    <t>Variable Interest Entities (Information Related To The Assets And Liabilities Of The VIEs, Bluegreen) (Details) (USD $)</t>
  </si>
  <si>
    <t>Variable Interest Entities (Information Related To The Assets And Liabilities Of The VIEs, FAR) (Details) (USD $)</t>
  </si>
  <si>
    <t>Tax certificates held for sale</t>
  </si>
  <si>
    <t>Variable Interest Entities (Information Related To The Assets And Liabilities Of The VIEs, North Flagler) (Details) (USD $)</t>
  </si>
  <si>
    <t>Investments in Unconsolidated Real Estate Joint Ventures (Narrative) (Details) (USD $)</t>
  </si>
  <si>
    <t>Mar. 31, 2013</t>
  </si>
  <si>
    <t>Altis At Kendall Square, LLC [Member]</t>
  </si>
  <si>
    <t>New Urban/BBX Development, LLC [Member]</t>
  </si>
  <si>
    <t>Jun. 30, 2014</t>
  </si>
  <si>
    <t>Sunrise And Bayview Partners, LLC [Member]</t>
  </si>
  <si>
    <t>PGA Design Center Holdings, LLC [Member]</t>
  </si>
  <si>
    <t>Jan. 31, 2014</t>
  </si>
  <si>
    <t>Stiles Development [Member]</t>
  </si>
  <si>
    <t>Hialeah Communities, LLC [Member]</t>
  </si>
  <si>
    <t>Jul. 31, 2014</t>
  </si>
  <si>
    <t>property</t>
  </si>
  <si>
    <t>Bonterra [Member]</t>
  </si>
  <si>
    <t>Sale Of Land To Village At Victoria Park [Member]</t>
  </si>
  <si>
    <t>Schedule of Equity Method Investments [Line Items]</t>
  </si>
  <si>
    <t>Number Of Apartments Units</t>
  </si>
  <si>
    <t>Percent of proceeds from joint venture entitlement</t>
  </si>
  <si>
    <t>Internal rate of return, threshold</t>
  </si>
  <si>
    <t>Percent of proceeds from joint venture after internal rate of return, threshold</t>
  </si>
  <si>
    <t>Managers percent of proceeds from joint venture entitlement</t>
  </si>
  <si>
    <t>Area of Real Estate Property</t>
  </si>
  <si>
    <t>Square feet of office building</t>
  </si>
  <si>
    <t>Square feet of building</t>
  </si>
  <si>
    <t>Number of single family homes</t>
  </si>
  <si>
    <t>Equity Method Investment, Ownership Percentage</t>
  </si>
  <si>
    <t>Sales price</t>
  </si>
  <si>
    <t>Cash received from sale of land</t>
  </si>
  <si>
    <t>Notes Issued</t>
  </si>
  <si>
    <t>Payments to acquire real estate</t>
  </si>
  <si>
    <t>Selling expense</t>
  </si>
  <si>
    <t>Percent Of Initial Contribution Of Capital To Joint Venture</t>
  </si>
  <si>
    <t>Number of buildings</t>
  </si>
  <si>
    <t>Joint Venture Contribution Value</t>
  </si>
  <si>
    <t>Percent of entitled joint venture Distributions</t>
  </si>
  <si>
    <t>Sale of commercial property to the joint venture</t>
  </si>
  <si>
    <t>Property contributed to the joint venture excluded certain residential development entitlements</t>
  </si>
  <si>
    <t>Long-term Debt</t>
  </si>
  <si>
    <t>Advance To Related Party</t>
  </si>
  <si>
    <t>Equity interest gross profit deferred</t>
  </si>
  <si>
    <t>Partial gain on transfer of land</t>
  </si>
  <si>
    <t>Investments in Unconsolidated Real Estate Joint Ventures (Investments In Unconsolidated Real Estate Joint Ventures) (Details) (USD $)</t>
  </si>
  <si>
    <t>BBX Capital's Loans Held-For-Sale (Narrative) (Details) (USD $)</t>
  </si>
  <si>
    <t>First-Lien Consumer [Member]</t>
  </si>
  <si>
    <t>Second-Lien Consumer [Member]</t>
  </si>
  <si>
    <t>Residential [Member]</t>
  </si>
  <si>
    <t>Accounts, Notes, Loans and Financing Receivable [Line Items]</t>
  </si>
  <si>
    <t>Loan receivable</t>
  </si>
  <si>
    <t>Loans Receivable Held-for-sale, Net</t>
  </si>
  <si>
    <t>Gain on sale of assets</t>
  </si>
  <si>
    <t>BBX Capital's Loans Held-For-Sale (Loan's Held-For-Sale) (Details) (USD $)</t>
  </si>
  <si>
    <t>Small Business [Member]</t>
  </si>
  <si>
    <t>BBX Capital's Loans Receivable (Narrative) (Details) (USD $)</t>
  </si>
  <si>
    <t>loan</t>
  </si>
  <si>
    <t>segment</t>
  </si>
  <si>
    <t>Commercial Real Estate [Member]</t>
  </si>
  <si>
    <t>Number of loans in final stages of foreclosure</t>
  </si>
  <si>
    <t>Number of loan portfolio segments</t>
  </si>
  <si>
    <t>Maximum period in which a full appraisal is obtained prior to appraisal date, in years</t>
  </si>
  <si>
    <t>'1 year</t>
  </si>
  <si>
    <t>Collateral dependent loans</t>
  </si>
  <si>
    <t>Commitments to lend on impaired loans</t>
  </si>
  <si>
    <t>Troubled debt restructurings subsequently defaulted number</t>
  </si>
  <si>
    <t>Number of modified loans</t>
  </si>
  <si>
    <t>Recorded Investment</t>
  </si>
  <si>
    <t>BBX Capital's Loans Receivable (Schedule Of Loan Portfolio) (Details) (USD $)</t>
  </si>
  <si>
    <t>Total gross loans</t>
  </si>
  <si>
    <t>Loans receivable - net</t>
  </si>
  <si>
    <t>Commercial Non-Real Estate [Member]</t>
  </si>
  <si>
    <t>Consumer [Member]</t>
  </si>
  <si>
    <t>BBX Capital's Loans Receivable (Schedule Of Non-Accrual Loans Receivable And Loans Held For Sale) (Details) (USD $)</t>
  </si>
  <si>
    <t>BBX Capital's Loans Receivable (Age Analysis Of Past Due Recorded Investment In Loans Receivable And Loans Held For Sale) (Details) (USD $)</t>
  </si>
  <si>
    <t>Financing Receivable, Recorded Investment, Past Due [Line Items]</t>
  </si>
  <si>
    <t>31-59 Days Past Due</t>
  </si>
  <si>
    <t>60-89 Days Past Due</t>
  </si>
  <si>
    <t>90 Days or More</t>
  </si>
  <si>
    <t>Total Past Due</t>
  </si>
  <si>
    <t>Loans receivable, Total</t>
  </si>
  <si>
    <t>Number of loans past due greater than 90 days and still accruing interest</t>
  </si>
  <si>
    <t>BBX Capital's Loans Receivable (Allowance For Loan Losses By Portfolio Segment) (Details) (USD $)</t>
  </si>
  <si>
    <t>Financing Receivable, Impaired [Line Items]</t>
  </si>
  <si>
    <t>Charge-offs</t>
  </si>
  <si>
    <t>Recoveries</t>
  </si>
  <si>
    <t>Provision</t>
  </si>
  <si>
    <t>Ending balance individually evaluated for impairment</t>
  </si>
  <si>
    <t>Ending balance collectively evaluated for impairment</t>
  </si>
  <si>
    <t>Allowance for Loan Losses, Total</t>
  </si>
  <si>
    <t>Loans receivable: Ending balance individually evaluated for impairment</t>
  </si>
  <si>
    <t>Loans receivable: Ending balance collectively evaluated for impairment</t>
  </si>
  <si>
    <t>BBX Capital's Loans Receivable (Schedule Of Impaired Loans) (Details) (USD $)</t>
  </si>
  <si>
    <t>Recorded Investment, With Related Allowance</t>
  </si>
  <si>
    <t>Recorded Investment, With No Related Allowance</t>
  </si>
  <si>
    <t>Unpaid Principal Balance, With Related Allowance</t>
  </si>
  <si>
    <t>Unpaid Principal Balance, With No Related Allowance</t>
  </si>
  <si>
    <t>Unpaid Principal Balance</t>
  </si>
  <si>
    <t>Related Allowance</t>
  </si>
  <si>
    <t>BBX Capital's Loans Receivable (Average Recorded Investment And Interest Income Recognized On Impaired Loans) (Details) (USD $)</t>
  </si>
  <si>
    <t>Average Recorded Investment, With Related Allowance</t>
  </si>
  <si>
    <t>Average Recorded Investment, With No Related Allowance</t>
  </si>
  <si>
    <t>Average Recorded Investment</t>
  </si>
  <si>
    <t>Interest Income Recognized, With Related Allowance</t>
  </si>
  <si>
    <t>Interest Income Recognized, With No Related Allowance</t>
  </si>
  <si>
    <t>Interest Income Recognized</t>
  </si>
  <si>
    <t>Commercial Real Estate: Residential [Member]</t>
  </si>
  <si>
    <t>Commercial Real Estate: Other [Member]</t>
  </si>
  <si>
    <t>Residential-Interest Only [Member]</t>
  </si>
  <si>
    <t>Residential-Amortizing [Member]</t>
  </si>
  <si>
    <t>Bluegreen's Notes Receivable (Narrative) (Details) (USD $)</t>
  </si>
  <si>
    <t>Share data in Millions, unless otherwise specified</t>
  </si>
  <si>
    <t>Jun. 30, 2013</t>
  </si>
  <si>
    <t>Nov. 30, 2009</t>
  </si>
  <si>
    <t>Notes</t>
  </si>
  <si>
    <t>Period which receivable is considered past due, in days</t>
  </si>
  <si>
    <t>Aquired notes receivable, Valuation allowance</t>
  </si>
  <si>
    <t>Acquisition of shares</t>
  </si>
  <si>
    <t>Assumption for prepayment rates</t>
  </si>
  <si>
    <t>Minimum [Member]</t>
  </si>
  <si>
    <t>Notes Receivable Secured By Home Sites [Member]</t>
  </si>
  <si>
    <t>Weighted-average interest rate</t>
  </si>
  <si>
    <t>Acquired Notes [Member]</t>
  </si>
  <si>
    <t>Carrying amount of acquired notes</t>
  </si>
  <si>
    <t>Notes Receivable [Member] | Bluegreen [Member]</t>
  </si>
  <si>
    <t>VOI notes receivable, more than three months past due</t>
  </si>
  <si>
    <t>Bluegreen's Notes Receivable (Information Relating To Bluegreen's Notes Receivable) (Details) (USD $)</t>
  </si>
  <si>
    <t>Notes receivable, gross</t>
  </si>
  <si>
    <t>Notes Receivable Secured By VOIs [Member]</t>
  </si>
  <si>
    <t>Notes receivable, net of purchase accounting adjustments.</t>
  </si>
  <si>
    <t>Notes Receivable Secured By VOIs [Member] | VOI Notes Receivable - Non-Securitized [Member]</t>
  </si>
  <si>
    <t>Notes Receivable Secured By VOIs [Member] | VOI Notes Receivable - Securitized [Member]</t>
  </si>
  <si>
    <t>Notes Receivable Secured By Homesites [Member]</t>
  </si>
  <si>
    <t>Bluegreen's Notes Receivable (Reconciliation Of Accretable Yield) (Details) (USD $)</t>
  </si>
  <si>
    <t>Bluegreen's Notes Receivable (Activity In The Allowance For Loan Losses) (Details) (USD $)</t>
  </si>
  <si>
    <t>Provision for credit losses</t>
  </si>
  <si>
    <t>Bluegreen's Notes Receivable (Delinquency Status Of Bluegreen's VOI Notes Receivable) (Details) (USD $)</t>
  </si>
  <si>
    <t>&gt; 90 days</t>
  </si>
  <si>
    <t>VOI note receivable balance had not yet been charged off</t>
  </si>
  <si>
    <t>Inventory (Details) (USD $)</t>
  </si>
  <si>
    <t>Bluegreen Resorts [Member]</t>
  </si>
  <si>
    <t>Inventory [Line Items]</t>
  </si>
  <si>
    <t>Inventory impairment charges</t>
  </si>
  <si>
    <t>Real Estate Held-For-Sale and Real Estate Held-For-Investment (Real Estate Held-For-Sale) (Details) (USD $)</t>
  </si>
  <si>
    <t>Long Lived Assets Held-for-sale [Line Items]</t>
  </si>
  <si>
    <t>Land [Member]</t>
  </si>
  <si>
    <t>Rental Properties [Member]</t>
  </si>
  <si>
    <t>Residential Single-Family [Member]</t>
  </si>
  <si>
    <t>Other Real Estate [Member]</t>
  </si>
  <si>
    <t>Real Estate Held-For-Sale and Real Estate Held-For-Investment (Real Estate Held-For-Investment) (Details) (USD $)</t>
  </si>
  <si>
    <t>Schedule Of Long Lived Assets Held For Investment [Line Items]</t>
  </si>
  <si>
    <t>Real Estate Held-For-Sale and Real Estate Held-For-Investment (Activity In Real Estate Held-For-Sale And Held-For-Investment) (Details) (USD $)</t>
  </si>
  <si>
    <t>Real Estate Held-For-Investment And Real Estate Held-For-Sale [Line Items]</t>
  </si>
  <si>
    <t>Real Estate Held-For-Sale [Member]</t>
  </si>
  <si>
    <t>Real Estate Held-For-Investment [Member]</t>
  </si>
  <si>
    <t>Accumulated Depreciation</t>
  </si>
  <si>
    <t>Debt (Narrative) (Details) (USD $)</t>
  </si>
  <si>
    <t>6 Months Ended</t>
  </si>
  <si>
    <t>Apr. 24, 2014</t>
  </si>
  <si>
    <t>Legacy Securitization [Member]</t>
  </si>
  <si>
    <t>GE 2004 Facility [Member]</t>
  </si>
  <si>
    <t>Aug. 31, 2008</t>
  </si>
  <si>
    <t>Fifth Third Bank Note [Member]</t>
  </si>
  <si>
    <t>Aug. 31, 2014</t>
  </si>
  <si>
    <t>Aug. 01, 2014</t>
  </si>
  <si>
    <t>Quorum Purchase Facility [Member]</t>
  </si>
  <si>
    <t>Facility, Fixed Rate 6.9% [Member]</t>
  </si>
  <si>
    <t>Facility, Fixed Rate 5.5% [Member]</t>
  </si>
  <si>
    <t>Facility, Fixed Rate 5.0% [Member]</t>
  </si>
  <si>
    <t>Renin Loan [Member]</t>
  </si>
  <si>
    <t>Bluegreen Specialty Finance [Member]</t>
  </si>
  <si>
    <t>BB&amp;T Purchase Facility [Member]</t>
  </si>
  <si>
    <t>Apr. 01, 2014</t>
  </si>
  <si>
    <t>Nov. 05, 2014</t>
  </si>
  <si>
    <t>Fifth Third Line Of Credit [Member]</t>
  </si>
  <si>
    <t>Notes Payable [Member]</t>
  </si>
  <si>
    <t>Jun. 11, 2014</t>
  </si>
  <si>
    <t>Wells Fargo Loan [Member]</t>
  </si>
  <si>
    <t>Debt Instrument [Line Items]</t>
  </si>
  <si>
    <t>Write off related to unamortized discounts and debt issuance costs</t>
  </si>
  <si>
    <t>Debt issuance during period</t>
  </si>
  <si>
    <t>Debt outstanding</t>
  </si>
  <si>
    <t>Maximum outstanding borrowing</t>
  </si>
  <si>
    <t>Future advance rate</t>
  </si>
  <si>
    <t>Percentage of ownership and voting interest</t>
  </si>
  <si>
    <t>Proceeds from loan and revolver facility</t>
  </si>
  <si>
    <t>Loan, term basis</t>
  </si>
  <si>
    <t>Revolving basis, amount drawn</t>
  </si>
  <si>
    <t>Interest Rate, minimum</t>
  </si>
  <si>
    <t>Interest Rate, maximum</t>
  </si>
  <si>
    <t>Debt maturity date</t>
  </si>
  <si>
    <t>Repayment of loan</t>
  </si>
  <si>
    <t>Program fee</t>
  </si>
  <si>
    <t>Purchase fee</t>
  </si>
  <si>
    <t>Area of land transferred</t>
  </si>
  <si>
    <t>Debt (Notes And Mortgage Notes Payable And Other Borrowings) (Details) (USD $)</t>
  </si>
  <si>
    <t>2013 Notes Payable [Member]</t>
  </si>
  <si>
    <t>Foundation Capital [Member]</t>
  </si>
  <si>
    <t>Capital Source Term Loan [Member]</t>
  </si>
  <si>
    <t>NBA Line Of Credit [Member]</t>
  </si>
  <si>
    <t>Other Receivable-Backed Notes Payable [Member]</t>
  </si>
  <si>
    <t>Promissory Note [Member]</t>
  </si>
  <si>
    <t>Long-term Debt, Gross</t>
  </si>
  <si>
    <t>Less purchase accounting adjustments</t>
  </si>
  <si>
    <t>Interest Rate</t>
  </si>
  <si>
    <t>Carrying Amount of Pledged Assets</t>
  </si>
  <si>
    <t>Interest Rate, Description</t>
  </si>
  <si>
    <t>'Prime + 1.0%</t>
  </si>
  <si>
    <t>Debt (Receivable-Backed Notes Payable) (Details) (USD $)</t>
  </si>
  <si>
    <t>Recourse receivable-backed notes</t>
  </si>
  <si>
    <t>Total receivable-backed debt</t>
  </si>
  <si>
    <t>Principal Balance of Pledged/Secured Receivables</t>
  </si>
  <si>
    <t>Effective yield rate</t>
  </si>
  <si>
    <t>Recourse Receivable Backed Notes Payable [Member]</t>
  </si>
  <si>
    <t>Receivable Backed Debt Gross</t>
  </si>
  <si>
    <t>Debt Instrument, Unamortized Discount</t>
  </si>
  <si>
    <t>Receivable Backed Debt After Unamortized Discount</t>
  </si>
  <si>
    <t>Recourse Receivable Backed Notes Payable [Member] | Liberty Bank Facility [Member]</t>
  </si>
  <si>
    <t>Recourse Receivable Backed Notes Payable [Member] | Legacy Securitization [Member]</t>
  </si>
  <si>
    <t>Recourse Receivable Backed Notes Payable [Member] | NBA Receivables Facility [Member]</t>
  </si>
  <si>
    <t>Recourse Receivable Backed Notes Payable [Member] | CapitalSource Facility [Member]</t>
  </si>
  <si>
    <t>Non-Recourse Receivable Backed Notes Payable [Member]</t>
  </si>
  <si>
    <t>Non-Recourse Receivable Backed Notes Payable [Member] | BB&amp;T Purchase Facility [Member]</t>
  </si>
  <si>
    <t>Non-Recourse Receivable Backed Notes Payable [Member] | Quorum Purchase Facility [Member]</t>
  </si>
  <si>
    <t>Non-Recourse Receivable Backed Notes Payable [Member] | GE 2004 Facility [Member]</t>
  </si>
  <si>
    <t>Non-Recourse Receivable Backed Notes Payable [Member] | GE 2006 Facility [Member]</t>
  </si>
  <si>
    <t>Non-Recourse Receivable Backed Notes Payable [Member] | 2006 Term Securitization [Member]</t>
  </si>
  <si>
    <t>Non-Recourse Receivable Backed Notes Payable [Member] | 2007 Term Securitization [Member]</t>
  </si>
  <si>
    <t>Non-Recourse Receivable Backed Notes Payable [Member] | 2008 Term Securitization [Member]</t>
  </si>
  <si>
    <t>Non-Recourse Receivable Backed Notes Payable [Member] | 2010 Term Securitization [Member]</t>
  </si>
  <si>
    <t>Non-Recourse Receivable Backed Notes Payable [Member] | 2012 Term Securitization [Member]</t>
  </si>
  <si>
    <t>Non-Recourse Receivable Backed Notes Payable [Member] | 2013 Term Securitization [Member]</t>
  </si>
  <si>
    <t>Legacy Securitization debt bore interest at a coupon rate of 12% and was issued at a discount resulting in an effective yield of 18.5%. The Legacy Securitization debt was repaid in full during April 2014.</t>
  </si>
  <si>
    <t>Commitments And Contingencies (Details) (USD $)</t>
  </si>
  <si>
    <t>Dec. 21, 2012</t>
  </si>
  <si>
    <t>Jun. 30, 2012</t>
  </si>
  <si>
    <t>Tennessee Tax Audit [Member]</t>
  </si>
  <si>
    <t>Sep. 30, 2006</t>
  </si>
  <si>
    <t>Apr. 19, 2012</t>
  </si>
  <si>
    <t>Florida [Member]</t>
  </si>
  <si>
    <t>BFC [Member]</t>
  </si>
  <si>
    <t>Feb. 05, 2014</t>
  </si>
  <si>
    <t>BFC/CCC [Member]</t>
  </si>
  <si>
    <t>Office Building [Member]</t>
  </si>
  <si>
    <t>Common Stock [Member]</t>
  </si>
  <si>
    <t>Apr. 09, 2012</t>
  </si>
  <si>
    <t>Dec. 06, 2011</t>
  </si>
  <si>
    <t>Massachusetts [Member]</t>
  </si>
  <si>
    <t>Jan. 17, 2012</t>
  </si>
  <si>
    <t>Loss Contingencies [Line Items]</t>
  </si>
  <si>
    <t>Interest in a limited partnership</t>
  </si>
  <si>
    <t>Proceeds from sale of building</t>
  </si>
  <si>
    <t>Wholly owned subsidiary limited partner interest</t>
  </si>
  <si>
    <t>Investments in unconsolidated affiliates</t>
  </si>
  <si>
    <t>Guaranteed obligation</t>
  </si>
  <si>
    <t>Recorded amount for obligation</t>
  </si>
  <si>
    <t>Stock price per share</t>
  </si>
  <si>
    <t>Decrease in equity attributable to Woodbridge's dissenting holders</t>
  </si>
  <si>
    <t>Decrease to additional paid in capital, per share value award</t>
  </si>
  <si>
    <t>Court awarded value</t>
  </si>
  <si>
    <t>Accrued claims</t>
  </si>
  <si>
    <t>Liabilities for subsidy guarantees</t>
  </si>
  <si>
    <t>Division issued a notice of assessment, amount</t>
  </si>
  <si>
    <t>Number of lawsuits consolidated into one</t>
  </si>
  <si>
    <t>Number of taxable transactions</t>
  </si>
  <si>
    <t>Number of transactions in question</t>
  </si>
  <si>
    <t>Litigation amount paid</t>
  </si>
  <si>
    <t>Possible loss amount</t>
  </si>
  <si>
    <t>Tax certificate issued interest rate</t>
  </si>
  <si>
    <t>Number of lawsuits after consolidated</t>
  </si>
  <si>
    <t>Noncontrolling Interests (Summary Of Noncontrolling Interests) (Details) (USD $)</t>
  </si>
  <si>
    <t>Noncontrolling Interest [Line Items]</t>
  </si>
  <si>
    <t>Joint Ventures [Member]</t>
  </si>
  <si>
    <t>Noncontrolling Interests (Summary Of Income (Loss) Attributable To Noncontrolling Interests) (Details) (USD $)</t>
  </si>
  <si>
    <t>Net Income (Loss) Attributable to Noncontrolling Interest, Total</t>
  </si>
  <si>
    <t>Represents noncontrolling interest in Bluegreen prior to the April 2, 2013 acquisition by Woodbridge in a cash merger of all of the shares of Bluegreenb_x0019_s common stock not previously owned by Woodbridge.</t>
  </si>
  <si>
    <t>Segment Reporting (Narrative) (Details)</t>
  </si>
  <si>
    <t>Segment Reporting Information [Line Items]</t>
  </si>
  <si>
    <t>Minimum number of operating segments with similar characteristics to be considered as a reportable segment</t>
  </si>
  <si>
    <t>Number of operating segments</t>
  </si>
  <si>
    <t>Segment Reporting (Segment Information) (Details) (USD $)</t>
  </si>
  <si>
    <t>Fee-based sales commission and other revenues</t>
  </si>
  <si>
    <t>Unallocated Amounts And Eliminations [Member]</t>
  </si>
  <si>
    <t>Equity in earnings (loss) from unconsolidated affiliates</t>
  </si>
  <si>
    <t>BBX Sweet Holdings [Member]</t>
  </si>
  <si>
    <t>Certain Relationships And Related Party Transactions (Narrative) (Details) (USD $)</t>
  </si>
  <si>
    <t>Alan Levan And Mr. Abdo [Member]</t>
  </si>
  <si>
    <t>Related Party Transaction [Line Items]</t>
  </si>
  <si>
    <t>Percent of voting power</t>
  </si>
  <si>
    <t>Consolidated Method Investment Ownership Percentage</t>
  </si>
  <si>
    <t>Purchase agreement, investment amount</t>
  </si>
  <si>
    <t>Debt Instrument Term</t>
  </si>
  <si>
    <t>Advisory service fee</t>
  </si>
  <si>
    <t>Revolving basis</t>
  </si>
  <si>
    <t>Certain Relationships And Related Party Transactions (Related Party Transactions Relating To The Shared Service Arrangements) (Details) (USD $)</t>
  </si>
  <si>
    <t>Shared service income (expense)</t>
  </si>
  <si>
    <t>Facilities cost and information technology</t>
  </si>
  <si>
    <t>Subsidiaries of BFC provide certain risk management and administrative services to BBX Capital and Bluegreen. The costs of shared services are allocated based upon the usage of the respective services.</t>
  </si>
  <si>
    <t>In December 2012, BFC entered into an agreement with BBX Capital pursuant to which BBX Capital provides office facilities to BFC at BBX Capitalb_x0019_s and BFCb_x0019_s principal executive offices. Under the terms of the agreement, BFC reimburses BBX Capital at cost for certain costs and expenses related to the office facilities provided. Additionally, Bluegreen provides office facilities to a subsidiary of BFC. BFC reimburses Bluegreen for these office facilities costs.</t>
  </si>
  <si>
    <t>Earnings (Loss) Per Common Share (Narrative) (Details) (USD $)</t>
  </si>
  <si>
    <t>In Millions, except Share data, unless otherwise specified</t>
  </si>
  <si>
    <t>Share-based Compensation Arrangement by Share-based Payment Award [Line Items]</t>
  </si>
  <si>
    <t>Anti-dilutive shares</t>
  </si>
  <si>
    <t>Purchase and retirement of Class A Common Stock, shares</t>
  </si>
  <si>
    <t>Restricted Stock [Member] | Executive Officer [Member] | Class A Common Stock [Member]</t>
  </si>
  <si>
    <t>Earnings (Loss) Per Common Share (Computation Of Basic And Diluted Loss Per Common Share) (Details) (USD $)</t>
  </si>
  <si>
    <t>Less: Noncontrolling interests income from continuing operations</t>
  </si>
  <si>
    <t>Income from continuing operations available to common shareholders</t>
  </si>
  <si>
    <t>Less: Noncontrolling interests loss from discontinued operations</t>
  </si>
  <si>
    <t>(Loss) income from discontinued operations to common shareholders</t>
  </si>
  <si>
    <t>Effect of dilutive stock options</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Times New Roman"/>
      <family val="1"/>
    </font>
    <font>
      <sz val="7.5"/>
      <color theme="1"/>
      <name val="Calibri"/>
      <family val="2"/>
      <scheme val="minor"/>
    </font>
    <font>
      <b/>
      <i/>
      <u/>
      <sz val="10"/>
      <color theme="1"/>
      <name val="Times New Roman"/>
      <family val="1"/>
    </font>
    <font>
      <i/>
      <sz val="10"/>
      <color theme="1"/>
      <name val="Times New Roman"/>
      <family val="1"/>
    </font>
    <font>
      <sz val="1"/>
      <color theme="1"/>
      <name val="Times New Roman"/>
      <family val="1"/>
    </font>
    <font>
      <sz val="11"/>
      <color theme="1"/>
      <name val="Times New Roman"/>
      <family val="1"/>
    </font>
    <font>
      <b/>
      <sz val="11"/>
      <color theme="1"/>
      <name val="Times New Roman"/>
      <family val="1"/>
    </font>
    <font>
      <sz val="8"/>
      <color theme="1"/>
      <name val="Times New Roman"/>
      <family val="1"/>
    </font>
    <font>
      <b/>
      <sz val="8"/>
      <color theme="1"/>
      <name val="Times New Roman"/>
      <family val="1"/>
    </font>
    <font>
      <sz val="9"/>
      <color theme="1"/>
      <name val="Times New Roman"/>
      <family val="1"/>
    </font>
    <font>
      <sz val="9"/>
      <color theme="1"/>
      <name val="Arial"/>
      <family val="2"/>
    </font>
    <font>
      <sz val="10"/>
      <color theme="1"/>
      <name val="Arial"/>
      <family val="2"/>
    </font>
    <font>
      <b/>
      <sz val="11"/>
      <color theme="1"/>
      <name val="Calibri"/>
      <family val="2"/>
    </font>
    <font>
      <sz val="10"/>
      <color theme="1"/>
      <name val="Times New"/>
    </font>
    <font>
      <sz val="1"/>
      <color theme="1"/>
      <name val="Times New"/>
    </font>
    <font>
      <sz val="5"/>
      <color theme="1"/>
      <name val="Times New"/>
    </font>
    <font>
      <sz val="11"/>
      <color theme="1"/>
      <name val="Calibri"/>
      <family val="2"/>
    </font>
    <font>
      <i/>
      <u/>
      <sz val="10"/>
      <color theme="1"/>
      <name val="Times New Roman"/>
      <family val="1"/>
    </font>
    <font>
      <i/>
      <sz val="11"/>
      <color theme="1"/>
      <name val="Calibri"/>
      <family val="2"/>
    </font>
    <font>
      <b/>
      <u/>
      <sz val="8"/>
      <color theme="1"/>
      <name val="Times New Roman"/>
      <family val="1"/>
    </font>
    <font>
      <i/>
      <sz val="1"/>
      <color theme="1"/>
      <name val="Times New Roman"/>
      <family val="1"/>
    </font>
    <font>
      <b/>
      <sz val="9"/>
      <color theme="1"/>
      <name val="Times New Roman"/>
      <family val="1"/>
    </font>
    <font>
      <b/>
      <u/>
      <sz val="10"/>
      <color theme="1"/>
      <name val="Times New Roman"/>
      <family val="1"/>
    </font>
    <font>
      <sz val="10"/>
      <color theme="1"/>
      <name val="Times"/>
    </font>
    <font>
      <i/>
      <sz val="5"/>
      <color theme="1"/>
      <name val="Times New Roman"/>
      <family val="1"/>
    </font>
    <font>
      <u/>
      <sz val="10"/>
      <color theme="1"/>
      <name val="Times New Roman"/>
      <family val="1"/>
    </font>
    <font>
      <u/>
      <sz val="8"/>
      <color theme="1"/>
      <name val="Times New Roman"/>
      <family val="1"/>
    </font>
    <font>
      <sz val="8"/>
      <color theme="1"/>
      <name val="Arial"/>
      <family val="2"/>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center" wrapText="1"/>
    </xf>
    <xf numFmtId="0" fontId="29" fillId="0" borderId="11" xfId="0" applyFont="1" applyBorder="1" applyAlignment="1">
      <alignment horizontal="center" wrapText="1"/>
    </xf>
    <xf numFmtId="0" fontId="26" fillId="0" borderId="11" xfId="0" applyFont="1" applyBorder="1" applyAlignment="1">
      <alignment wrapText="1"/>
    </xf>
    <xf numFmtId="0" fontId="29" fillId="0" borderId="10" xfId="0" applyFont="1" applyBorder="1" applyAlignment="1">
      <alignment wrapText="1"/>
    </xf>
    <xf numFmtId="15" fontId="29" fillId="0" borderId="10" xfId="0" applyNumberFormat="1" applyFont="1" applyBorder="1" applyAlignment="1">
      <alignment horizontal="center" wrapText="1"/>
    </xf>
    <xf numFmtId="0" fontId="18" fillId="0" borderId="11" xfId="0" applyFont="1" applyBorder="1" applyAlignment="1">
      <alignment wrapText="1"/>
    </xf>
    <xf numFmtId="0" fontId="26" fillId="0" borderId="11"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9" fillId="0" borderId="0" xfId="0" applyFont="1" applyAlignment="1">
      <alignment wrapText="1"/>
    </xf>
    <xf numFmtId="0" fontId="18" fillId="0" borderId="12" xfId="0" applyFont="1" applyBorder="1" applyAlignment="1">
      <alignment horizontal="right"/>
    </xf>
    <xf numFmtId="0" fontId="18" fillId="0" borderId="12"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horizontal="justify" vertical="top" wrapText="1"/>
    </xf>
    <xf numFmtId="0" fontId="29" fillId="0" borderId="13" xfId="0" applyFont="1" applyBorder="1" applyAlignment="1">
      <alignment horizontal="center" wrapText="1"/>
    </xf>
    <xf numFmtId="0" fontId="18" fillId="0" borderId="13" xfId="0" applyFont="1" applyBorder="1" applyAlignment="1">
      <alignment horizontal="right"/>
    </xf>
    <xf numFmtId="0" fontId="29" fillId="0" borderId="0" xfId="0" applyFont="1" applyAlignment="1">
      <alignment wrapText="1"/>
    </xf>
    <xf numFmtId="0" fontId="31" fillId="0" borderId="0" xfId="0" applyFont="1" applyAlignment="1">
      <alignment horizontal="justify" vertical="top" wrapText="1"/>
    </xf>
    <xf numFmtId="0" fontId="28" fillId="0" borderId="0" xfId="0" applyFont="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18" fillId="0" borderId="11" xfId="0" applyFont="1" applyBorder="1" applyAlignment="1">
      <alignment horizontal="right"/>
    </xf>
    <xf numFmtId="0" fontId="19" fillId="0" borderId="0" xfId="0" applyFont="1" applyAlignment="1">
      <alignment horizontal="left" wrapText="1" indent="1"/>
    </xf>
    <xf numFmtId="0" fontId="18" fillId="0" borderId="14" xfId="0" applyFont="1" applyBorder="1" applyAlignment="1">
      <alignment horizontal="right"/>
    </xf>
    <xf numFmtId="0" fontId="24" fillId="0" borderId="0" xfId="0" applyFont="1" applyAlignment="1">
      <alignment wrapText="1"/>
    </xf>
    <xf numFmtId="0" fontId="18" fillId="0" borderId="13" xfId="0" applyFont="1" applyBorder="1" applyAlignment="1">
      <alignment horizontal="right" wrapText="1"/>
    </xf>
    <xf numFmtId="0" fontId="18" fillId="0" borderId="15" xfId="0" applyFont="1" applyBorder="1" applyAlignment="1">
      <alignment horizontal="right"/>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3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39" fillId="0" borderId="0" xfId="0" applyFont="1" applyAlignment="1">
      <alignment wrapText="1"/>
    </xf>
    <xf numFmtId="0" fontId="18" fillId="0" borderId="16" xfId="0" applyFont="1" applyBorder="1" applyAlignment="1">
      <alignment horizontal="right"/>
    </xf>
    <xf numFmtId="3" fontId="18" fillId="33" borderId="13" xfId="0" applyNumberFormat="1" applyFont="1" applyFill="1" applyBorder="1" applyAlignment="1">
      <alignment horizontal="right"/>
    </xf>
    <xf numFmtId="3" fontId="18" fillId="0" borderId="13" xfId="0" applyNumberFormat="1" applyFont="1" applyBorder="1" applyAlignment="1">
      <alignment horizontal="right"/>
    </xf>
    <xf numFmtId="0" fontId="19" fillId="0" borderId="10" xfId="0" applyFont="1" applyBorder="1" applyAlignment="1">
      <alignment wrapText="1"/>
    </xf>
    <xf numFmtId="0" fontId="19" fillId="0" borderId="11" xfId="0" applyFont="1" applyBorder="1" applyAlignment="1">
      <alignment wrapText="1"/>
    </xf>
    <xf numFmtId="15" fontId="40" fillId="0" borderId="0" xfId="0" applyNumberFormat="1" applyFont="1" applyAlignment="1">
      <alignment wrapText="1"/>
    </xf>
    <xf numFmtId="0" fontId="28" fillId="0" borderId="0" xfId="0" applyFont="1" applyAlignment="1">
      <alignment horizontal="center" wrapText="1"/>
    </xf>
    <xf numFmtId="0" fontId="28" fillId="0" borderId="11" xfId="0" applyFont="1" applyBorder="1" applyAlignment="1">
      <alignment horizontal="right" wrapText="1"/>
    </xf>
    <xf numFmtId="0" fontId="28" fillId="0" borderId="11" xfId="0" applyFont="1" applyBorder="1" applyAlignment="1">
      <alignment horizontal="right"/>
    </xf>
    <xf numFmtId="0" fontId="28" fillId="0" borderId="0" xfId="0" applyFont="1" applyAlignment="1">
      <alignment horizontal="right"/>
    </xf>
    <xf numFmtId="0" fontId="28" fillId="0" borderId="13" xfId="0"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right"/>
    </xf>
    <xf numFmtId="0" fontId="28" fillId="0" borderId="13" xfId="0" applyFont="1" applyBorder="1" applyAlignment="1">
      <alignment horizontal="right"/>
    </xf>
    <xf numFmtId="0" fontId="28" fillId="0" borderId="0" xfId="0" applyFont="1" applyAlignment="1">
      <alignment horizontal="justify" vertical="top" wrapText="1"/>
    </xf>
    <xf numFmtId="3" fontId="28" fillId="0" borderId="0" xfId="0" applyNumberFormat="1" applyFont="1" applyAlignment="1">
      <alignment horizontal="right"/>
    </xf>
    <xf numFmtId="0" fontId="28" fillId="33" borderId="0" xfId="0" applyFont="1" applyFill="1" applyAlignment="1">
      <alignment horizontal="right"/>
    </xf>
    <xf numFmtId="0" fontId="28" fillId="33" borderId="13" xfId="0" applyFont="1" applyFill="1" applyBorder="1" applyAlignment="1">
      <alignment horizontal="right"/>
    </xf>
    <xf numFmtId="0" fontId="26" fillId="0" borderId="14" xfId="0" applyFont="1" applyBorder="1" applyAlignment="1">
      <alignment wrapText="1"/>
    </xf>
    <xf numFmtId="0" fontId="28" fillId="0" borderId="15" xfId="0" applyFont="1" applyBorder="1" applyAlignment="1">
      <alignment horizontal="right" wrapText="1"/>
    </xf>
    <xf numFmtId="0" fontId="28" fillId="0" borderId="15" xfId="0" applyFont="1" applyBorder="1" applyAlignment="1">
      <alignment horizontal="right"/>
    </xf>
    <xf numFmtId="0" fontId="29" fillId="0" borderId="0" xfId="0" applyFont="1" applyAlignment="1">
      <alignment wrapText="1"/>
    </xf>
    <xf numFmtId="3" fontId="28" fillId="0" borderId="13" xfId="0" applyNumberFormat="1" applyFont="1" applyBorder="1" applyAlignment="1">
      <alignment horizontal="right"/>
    </xf>
    <xf numFmtId="3" fontId="28" fillId="0" borderId="15" xfId="0" applyNumberFormat="1" applyFont="1" applyBorder="1" applyAlignment="1">
      <alignment horizontal="right"/>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42" fillId="0" borderId="0" xfId="0" applyFont="1" applyAlignment="1">
      <alignment wrapText="1"/>
    </xf>
    <xf numFmtId="0" fontId="30" fillId="0" borderId="15" xfId="0" applyFont="1" applyBorder="1" applyAlignment="1">
      <alignment horizontal="right" wrapText="1"/>
    </xf>
    <xf numFmtId="3" fontId="30" fillId="0" borderId="15" xfId="0" applyNumberFormat="1" applyFont="1" applyBorder="1" applyAlignment="1">
      <alignment horizontal="right"/>
    </xf>
    <xf numFmtId="0" fontId="26" fillId="0" borderId="10" xfId="0" applyFont="1" applyBorder="1" applyAlignment="1">
      <alignment horizontal="center" wrapText="1"/>
    </xf>
    <xf numFmtId="0" fontId="28" fillId="0" borderId="10" xfId="0" applyFont="1" applyBorder="1" applyAlignment="1">
      <alignment horizontal="right" wrapText="1"/>
    </xf>
    <xf numFmtId="0" fontId="28" fillId="0" borderId="17" xfId="0" applyFont="1" applyBorder="1" applyAlignment="1">
      <alignment horizontal="right"/>
    </xf>
    <xf numFmtId="0" fontId="28" fillId="33" borderId="0" xfId="0" applyFont="1" applyFill="1" applyAlignment="1">
      <alignment horizontal="right" wrapText="1"/>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8" fillId="0" borderId="17" xfId="0" applyFont="1" applyBorder="1" applyAlignment="1">
      <alignment horizontal="right" wrapText="1"/>
    </xf>
    <xf numFmtId="0" fontId="28" fillId="33" borderId="17" xfId="0" applyFont="1" applyFill="1" applyBorder="1" applyAlignment="1">
      <alignment horizontal="right"/>
    </xf>
    <xf numFmtId="0" fontId="28" fillId="33" borderId="17" xfId="0" applyFont="1" applyFill="1" applyBorder="1" applyAlignment="1">
      <alignment horizontal="right" wrapText="1"/>
    </xf>
    <xf numFmtId="0" fontId="26" fillId="33" borderId="11" xfId="0" applyFont="1" applyFill="1" applyBorder="1" applyAlignment="1">
      <alignment wrapText="1"/>
    </xf>
    <xf numFmtId="0" fontId="28" fillId="33" borderId="12" xfId="0" applyFont="1" applyFill="1" applyBorder="1" applyAlignment="1">
      <alignment horizontal="right"/>
    </xf>
    <xf numFmtId="0" fontId="29" fillId="0" borderId="18" xfId="0" applyFont="1" applyBorder="1" applyAlignment="1">
      <alignment horizontal="center" wrapText="1"/>
    </xf>
    <xf numFmtId="0" fontId="28" fillId="0" borderId="16" xfId="0" applyFont="1" applyBorder="1" applyAlignment="1">
      <alignment horizontal="right"/>
    </xf>
    <xf numFmtId="0" fontId="28" fillId="33" borderId="16" xfId="0" applyFont="1" applyFill="1" applyBorder="1" applyAlignment="1">
      <alignment horizontal="right"/>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8" fillId="0" borderId="10" xfId="0" applyFont="1" applyBorder="1" applyAlignment="1">
      <alignment horizontal="right"/>
    </xf>
    <xf numFmtId="0" fontId="29" fillId="0" borderId="0" xfId="0" applyFont="1" applyAlignment="1">
      <alignment horizontal="left" wrapText="1" indent="2"/>
    </xf>
    <xf numFmtId="0" fontId="20" fillId="0" borderId="0" xfId="0" applyFont="1" applyAlignment="1">
      <alignment horizontal="justify" wrapText="1"/>
    </xf>
    <xf numFmtId="0" fontId="41" fillId="0" borderId="0" xfId="0" applyFont="1" applyAlignment="1">
      <alignment horizontal="justify" wrapText="1"/>
    </xf>
    <xf numFmtId="3" fontId="18" fillId="0" borderId="0" xfId="0" applyNumberFormat="1" applyFont="1" applyAlignment="1">
      <alignment horizontal="right"/>
    </xf>
    <xf numFmtId="0" fontId="38" fillId="0" borderId="0" xfId="0" applyFont="1" applyAlignment="1">
      <alignment wrapText="1"/>
    </xf>
    <xf numFmtId="0" fontId="29" fillId="0" borderId="16" xfId="0" applyFont="1" applyBorder="1" applyAlignment="1">
      <alignment horizontal="center" wrapText="1"/>
    </xf>
    <xf numFmtId="0" fontId="26" fillId="0" borderId="0" xfId="0" applyFont="1" applyAlignment="1">
      <alignment horizontal="center" vertical="top" wrapText="1"/>
    </xf>
    <xf numFmtId="3" fontId="18" fillId="0" borderId="10" xfId="0" applyNumberFormat="1" applyFont="1" applyBorder="1" applyAlignment="1">
      <alignment horizontal="right"/>
    </xf>
    <xf numFmtId="0" fontId="31" fillId="0" borderId="0" xfId="0" applyFont="1" applyAlignment="1">
      <alignment horizontal="justify" wrapText="1"/>
    </xf>
    <xf numFmtId="0" fontId="26" fillId="0" borderId="16" xfId="0" applyFont="1" applyBorder="1" applyAlignment="1">
      <alignment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3" xfId="0" applyFont="1" applyBorder="1" applyAlignment="1">
      <alignment horizontal="center" wrapText="1"/>
    </xf>
    <xf numFmtId="0" fontId="26" fillId="33" borderId="0" xfId="0" applyFont="1" applyFill="1" applyAlignment="1">
      <alignment wrapText="1"/>
    </xf>
    <xf numFmtId="0" fontId="37" fillId="33" borderId="0" xfId="0" applyFont="1" applyFill="1" applyAlignment="1">
      <alignment wrapText="1"/>
    </xf>
    <xf numFmtId="0" fontId="18" fillId="33" borderId="0" xfId="0" applyFont="1" applyFill="1" applyAlignment="1">
      <alignment horizontal="right"/>
    </xf>
    <xf numFmtId="10" fontId="18" fillId="0" borderId="0" xfId="0" applyNumberFormat="1" applyFont="1" applyAlignment="1">
      <alignment horizontal="center" wrapText="1"/>
    </xf>
    <xf numFmtId="0" fontId="32" fillId="0" borderId="0" xfId="0" applyFont="1" applyAlignment="1">
      <alignment horizontal="center" wrapText="1"/>
    </xf>
    <xf numFmtId="0" fontId="26" fillId="0" borderId="16" xfId="0" applyFont="1" applyBorder="1" applyAlignment="1">
      <alignment horizontal="right" wrapText="1"/>
    </xf>
    <xf numFmtId="0" fontId="31" fillId="0" borderId="0" xfId="0" applyFont="1" applyAlignment="1">
      <alignment horizontal="left" vertical="top" wrapText="1"/>
    </xf>
    <xf numFmtId="0" fontId="30" fillId="0" borderId="0" xfId="0" applyFont="1" applyAlignment="1">
      <alignment horizontal="left" vertical="top" wrapText="1"/>
    </xf>
    <xf numFmtId="0" fontId="26" fillId="0" borderId="13" xfId="0" applyFont="1" applyBorder="1" applyAlignment="1">
      <alignment wrapText="1"/>
    </xf>
    <xf numFmtId="0" fontId="29" fillId="0" borderId="16" xfId="0" applyFont="1" applyBorder="1" applyAlignment="1">
      <alignment horizontal="center" wrapText="1"/>
    </xf>
    <xf numFmtId="0" fontId="43" fillId="0" borderId="0" xfId="0" applyFont="1" applyAlignment="1">
      <alignment wrapText="1"/>
    </xf>
    <xf numFmtId="0" fontId="38" fillId="0" borderId="0" xfId="0" applyFont="1" applyAlignment="1">
      <alignment wrapText="1"/>
    </xf>
    <xf numFmtId="0" fontId="30" fillId="0" borderId="0" xfId="0" applyFont="1" applyAlignment="1">
      <alignment wrapText="1"/>
    </xf>
    <xf numFmtId="0" fontId="43" fillId="0" borderId="0" xfId="0" applyFont="1" applyAlignment="1">
      <alignment horizontal="left" wrapText="1"/>
    </xf>
    <xf numFmtId="0" fontId="43" fillId="0" borderId="0" xfId="0" applyFont="1" applyAlignment="1">
      <alignment horizontal="justify" wrapText="1"/>
    </xf>
    <xf numFmtId="0" fontId="44" fillId="0" borderId="0" xfId="0" applyFont="1" applyAlignment="1">
      <alignment horizontal="justify" wrapText="1"/>
    </xf>
    <xf numFmtId="0" fontId="25" fillId="33" borderId="0" xfId="0" applyFont="1" applyFill="1" applyAlignment="1">
      <alignment wrapText="1"/>
    </xf>
    <xf numFmtId="0" fontId="29" fillId="33" borderId="0" xfId="0" applyFont="1" applyFill="1" applyAlignment="1">
      <alignment wrapText="1"/>
    </xf>
    <xf numFmtId="0" fontId="26" fillId="33" borderId="0" xfId="0" applyFont="1" applyFill="1" applyAlignment="1">
      <alignment horizontal="center" wrapText="1"/>
    </xf>
    <xf numFmtId="0" fontId="47" fillId="33" borderId="0" xfId="0" applyFont="1" applyFill="1" applyAlignment="1">
      <alignment wrapText="1"/>
    </xf>
    <xf numFmtId="0" fontId="29" fillId="33" borderId="0" xfId="0" applyFont="1" applyFill="1" applyAlignment="1">
      <alignment horizontal="center" wrapText="1"/>
    </xf>
    <xf numFmtId="0" fontId="28" fillId="33" borderId="0" xfId="0" applyFont="1" applyFill="1" applyAlignment="1">
      <alignment wrapText="1"/>
    </xf>
    <xf numFmtId="0" fontId="29" fillId="33" borderId="13" xfId="0"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18" fillId="33" borderId="13" xfId="0" applyFont="1" applyFill="1" applyBorder="1" applyAlignment="1">
      <alignment horizontal="right"/>
    </xf>
    <xf numFmtId="0" fontId="18" fillId="33" borderId="12" xfId="0" applyFont="1" applyFill="1" applyBorder="1" applyAlignment="1">
      <alignment horizontal="right"/>
    </xf>
    <xf numFmtId="0" fontId="29" fillId="33" borderId="17" xfId="0" applyFont="1" applyFill="1" applyBorder="1" applyAlignment="1">
      <alignment horizontal="center" wrapText="1"/>
    </xf>
    <xf numFmtId="0" fontId="26" fillId="33" borderId="11" xfId="0" applyFont="1" applyFill="1" applyBorder="1" applyAlignment="1">
      <alignment horizontal="center" wrapText="1"/>
    </xf>
    <xf numFmtId="0" fontId="19" fillId="33" borderId="0" xfId="0" applyFont="1" applyFill="1" applyAlignment="1">
      <alignment wrapText="1"/>
    </xf>
    <xf numFmtId="0" fontId="26" fillId="33" borderId="0" xfId="0" applyFont="1" applyFill="1" applyAlignment="1">
      <alignment horizontal="right" wrapText="1"/>
    </xf>
    <xf numFmtId="0" fontId="18" fillId="33" borderId="0" xfId="0" applyFont="1" applyFill="1" applyAlignment="1">
      <alignment horizontal="right" wrapText="1"/>
    </xf>
    <xf numFmtId="0" fontId="18" fillId="33" borderId="16" xfId="0" applyFont="1" applyFill="1" applyBorder="1" applyAlignment="1">
      <alignment horizontal="right"/>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8" fillId="0" borderId="0" xfId="0" applyFont="1" applyAlignment="1">
      <alignment horizontal="left" wrapText="1" indent="8"/>
    </xf>
    <xf numFmtId="0" fontId="40" fillId="0" borderId="0" xfId="0" applyFont="1" applyAlignment="1">
      <alignment wrapTex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6" fillId="0" borderId="19" xfId="0" applyFont="1" applyBorder="1" applyAlignment="1">
      <alignment wrapText="1"/>
    </xf>
    <xf numFmtId="3" fontId="18" fillId="0" borderId="16" xfId="0" applyNumberFormat="1" applyFont="1" applyBorder="1" applyAlignment="1">
      <alignment horizontal="right"/>
    </xf>
    <xf numFmtId="0" fontId="18" fillId="0" borderId="20" xfId="0" applyFont="1" applyBorder="1" applyAlignment="1">
      <alignment horizontal="right"/>
    </xf>
    <xf numFmtId="0" fontId="42" fillId="0" borderId="11" xfId="0" applyFont="1" applyBorder="1" applyAlignment="1">
      <alignment horizontal="center" wrapText="1"/>
    </xf>
    <xf numFmtId="0" fontId="42" fillId="0" borderId="10" xfId="0" applyFont="1" applyBorder="1" applyAlignment="1">
      <alignment wrapText="1"/>
    </xf>
    <xf numFmtId="15" fontId="42" fillId="0" borderId="10" xfId="0" applyNumberFormat="1" applyFont="1" applyBorder="1" applyAlignment="1">
      <alignment horizontal="center" wrapText="1"/>
    </xf>
    <xf numFmtId="0" fontId="30" fillId="0" borderId="11" xfId="0" applyFont="1" applyBorder="1" applyAlignment="1">
      <alignment wrapText="1"/>
    </xf>
    <xf numFmtId="0" fontId="30" fillId="0" borderId="0" xfId="0" applyFont="1" applyAlignment="1">
      <alignment horizontal="right"/>
    </xf>
    <xf numFmtId="0" fontId="30" fillId="0" borderId="12" xfId="0" applyFont="1" applyBorder="1" applyAlignment="1">
      <alignment horizontal="right"/>
    </xf>
    <xf numFmtId="0" fontId="30" fillId="0" borderId="12" xfId="0" applyFont="1" applyBorder="1" applyAlignment="1">
      <alignment horizontal="center" wrapText="1"/>
    </xf>
    <xf numFmtId="0" fontId="42" fillId="0" borderId="10" xfId="0" applyFont="1" applyBorder="1" applyAlignment="1">
      <alignment horizontal="center" wrapText="1"/>
    </xf>
    <xf numFmtId="0" fontId="42" fillId="0" borderId="13" xfId="0" applyFont="1" applyBorder="1" applyAlignment="1">
      <alignment horizontal="center" wrapText="1"/>
    </xf>
    <xf numFmtId="0" fontId="30" fillId="0" borderId="11" xfId="0" applyFont="1" applyBorder="1" applyAlignment="1">
      <alignment horizontal="right"/>
    </xf>
    <xf numFmtId="0" fontId="30" fillId="0" borderId="11" xfId="0" applyFont="1" applyBorder="1" applyAlignment="1">
      <alignment horizontal="center" wrapText="1"/>
    </xf>
    <xf numFmtId="0" fontId="30" fillId="0" borderId="13" xfId="0" applyFont="1" applyBorder="1" applyAlignment="1">
      <alignment horizontal="right"/>
    </xf>
    <xf numFmtId="0" fontId="48" fillId="0" borderId="0" xfId="0" applyFont="1" applyAlignment="1">
      <alignment horizontal="justify" vertical="top" wrapText="1"/>
    </xf>
    <xf numFmtId="15" fontId="16" fillId="0" borderId="0" xfId="0" applyNumberFormat="1" applyFont="1" applyAlignment="1">
      <alignment horizontal="center" vertical="center"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0.2851562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12</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76954532</v>
      </c>
      <c r="D13" s="5">
        <v>1018752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1" width="32.7109375" bestFit="1" customWidth="1"/>
    <col min="2" max="2" width="36.5703125" bestFit="1" customWidth="1"/>
    <col min="3" max="3" width="2.5703125" customWidth="1"/>
    <col min="4" max="4" width="11.5703125" customWidth="1"/>
    <col min="5" max="5" width="36.5703125" bestFit="1" customWidth="1"/>
    <col min="6" max="6" width="13.5703125" customWidth="1"/>
    <col min="7" max="7" width="11.42578125" customWidth="1"/>
    <col min="8" max="8" width="25.140625" customWidth="1"/>
    <col min="9" max="9" width="13.140625" customWidth="1"/>
  </cols>
  <sheetData>
    <row r="1" spans="1:9" ht="15" customHeight="1">
      <c r="A1" s="6" t="s">
        <v>275</v>
      </c>
      <c r="B1" s="6" t="s">
        <v>1</v>
      </c>
      <c r="C1" s="6"/>
      <c r="D1" s="6"/>
      <c r="E1" s="6"/>
      <c r="F1" s="6"/>
      <c r="G1" s="6"/>
      <c r="H1" s="6"/>
      <c r="I1" s="6"/>
    </row>
    <row r="2" spans="1:9" ht="15" customHeight="1">
      <c r="A2" s="6"/>
      <c r="B2" s="6" t="s">
        <v>2</v>
      </c>
      <c r="C2" s="6"/>
      <c r="D2" s="6"/>
      <c r="E2" s="6"/>
      <c r="F2" s="6"/>
      <c r="G2" s="6"/>
      <c r="H2" s="6"/>
      <c r="I2" s="6"/>
    </row>
    <row r="3" spans="1:9" ht="15" customHeight="1">
      <c r="A3" s="7" t="s">
        <v>276</v>
      </c>
      <c r="B3" s="54" t="s">
        <v>8</v>
      </c>
      <c r="C3" s="54"/>
      <c r="D3" s="54"/>
      <c r="E3" s="54"/>
      <c r="F3" s="54"/>
      <c r="G3" s="54"/>
      <c r="H3" s="54"/>
      <c r="I3" s="54"/>
    </row>
    <row r="4" spans="1:9" ht="15" customHeight="1">
      <c r="A4" s="19" t="s">
        <v>275</v>
      </c>
      <c r="B4" s="54" t="s">
        <v>8</v>
      </c>
      <c r="C4" s="54"/>
      <c r="D4" s="54"/>
      <c r="E4" s="54"/>
      <c r="F4" s="54"/>
      <c r="G4" s="54"/>
      <c r="H4" s="54"/>
      <c r="I4" s="54"/>
    </row>
    <row r="5" spans="1:9">
      <c r="A5" s="19"/>
      <c r="B5" s="55" t="s">
        <v>277</v>
      </c>
      <c r="C5" s="55"/>
      <c r="D5" s="55"/>
      <c r="E5" s="55"/>
      <c r="F5" s="55"/>
      <c r="G5" s="55"/>
      <c r="H5" s="55"/>
      <c r="I5" s="55"/>
    </row>
    <row r="6" spans="1:9">
      <c r="A6" s="19"/>
      <c r="B6" s="56"/>
      <c r="C6" s="56"/>
      <c r="D6" s="56"/>
      <c r="E6" s="56"/>
      <c r="F6" s="56"/>
      <c r="G6" s="56"/>
      <c r="H6" s="56"/>
      <c r="I6" s="56"/>
    </row>
    <row r="7" spans="1:9">
      <c r="A7" s="19"/>
      <c r="B7" s="57" t="s">
        <v>278</v>
      </c>
      <c r="C7" s="57"/>
      <c r="D7" s="57"/>
      <c r="E7" s="57"/>
      <c r="F7" s="57"/>
      <c r="G7" s="57"/>
      <c r="H7" s="57"/>
      <c r="I7" s="57"/>
    </row>
    <row r="8" spans="1:9">
      <c r="A8" s="19"/>
      <c r="B8" s="56"/>
      <c r="C8" s="56"/>
      <c r="D8" s="56"/>
      <c r="E8" s="56"/>
      <c r="F8" s="56"/>
      <c r="G8" s="56"/>
      <c r="H8" s="56"/>
      <c r="I8" s="56"/>
    </row>
    <row r="9" spans="1:9">
      <c r="A9" s="19"/>
      <c r="B9" s="56" t="s">
        <v>279</v>
      </c>
      <c r="C9" s="56"/>
      <c r="D9" s="56"/>
      <c r="E9" s="56"/>
      <c r="F9" s="56"/>
      <c r="G9" s="56"/>
      <c r="H9" s="56"/>
      <c r="I9" s="56"/>
    </row>
    <row r="10" spans="1:9">
      <c r="A10" s="19"/>
      <c r="B10" s="56"/>
      <c r="C10" s="56"/>
      <c r="D10" s="56"/>
      <c r="E10" s="56"/>
      <c r="F10" s="56"/>
      <c r="G10" s="56"/>
      <c r="H10" s="56"/>
      <c r="I10" s="56"/>
    </row>
    <row r="11" spans="1:9">
      <c r="A11" s="19"/>
      <c r="B11" s="57" t="s">
        <v>280</v>
      </c>
      <c r="C11" s="57"/>
      <c r="D11" s="57"/>
      <c r="E11" s="57"/>
      <c r="F11" s="57"/>
      <c r="G11" s="57"/>
      <c r="H11" s="57"/>
      <c r="I11" s="57"/>
    </row>
    <row r="12" spans="1:9">
      <c r="A12" s="19"/>
      <c r="B12" s="56"/>
      <c r="C12" s="56"/>
      <c r="D12" s="56"/>
      <c r="E12" s="56"/>
      <c r="F12" s="56"/>
      <c r="G12" s="56"/>
      <c r="H12" s="56"/>
      <c r="I12" s="56"/>
    </row>
    <row r="13" spans="1:9">
      <c r="A13" s="19"/>
      <c r="B13" s="58" t="s">
        <v>281</v>
      </c>
      <c r="C13" s="58"/>
      <c r="D13" s="58"/>
      <c r="E13" s="58"/>
      <c r="F13" s="58"/>
      <c r="G13" s="58"/>
      <c r="H13" s="58"/>
      <c r="I13" s="58"/>
    </row>
    <row r="14" spans="1:9">
      <c r="A14" s="19"/>
      <c r="B14" s="58"/>
      <c r="C14" s="58"/>
      <c r="D14" s="58"/>
      <c r="E14" s="58"/>
      <c r="F14" s="58"/>
      <c r="G14" s="58"/>
      <c r="H14" s="58"/>
      <c r="I14" s="58"/>
    </row>
    <row r="15" spans="1:9">
      <c r="A15" s="19"/>
      <c r="B15" s="59"/>
      <c r="C15" s="59"/>
      <c r="D15" s="59"/>
      <c r="E15" s="59"/>
      <c r="F15" s="59"/>
      <c r="G15" s="59"/>
      <c r="H15" s="59"/>
      <c r="I15" s="59"/>
    </row>
    <row r="16" spans="1:9">
      <c r="A16" s="19"/>
      <c r="B16" s="24"/>
      <c r="C16" s="25"/>
      <c r="D16" s="25"/>
      <c r="E16" s="25"/>
      <c r="F16" s="25"/>
      <c r="G16" s="25"/>
      <c r="H16" s="25"/>
      <c r="I16" s="25"/>
    </row>
    <row r="17" spans="1:9">
      <c r="A17" s="19"/>
      <c r="B17" s="26"/>
      <c r="C17" s="25"/>
      <c r="D17" s="25"/>
      <c r="E17" s="25"/>
      <c r="F17" s="25"/>
      <c r="G17" s="25"/>
      <c r="H17" s="25"/>
      <c r="I17" s="25"/>
    </row>
    <row r="18" spans="1:9" ht="15.75" thickBot="1">
      <c r="A18" s="19"/>
      <c r="B18" s="27"/>
      <c r="C18" s="25"/>
      <c r="D18" s="25"/>
      <c r="E18" s="25"/>
      <c r="F18" s="44" t="s">
        <v>282</v>
      </c>
      <c r="G18" s="44"/>
      <c r="H18" s="44"/>
      <c r="I18" s="25"/>
    </row>
    <row r="19" spans="1:9" ht="15.75" thickTop="1">
      <c r="A19" s="19"/>
      <c r="B19" s="27"/>
      <c r="C19" s="25"/>
      <c r="D19" s="30"/>
      <c r="E19" s="25"/>
      <c r="F19" s="31" t="s">
        <v>283</v>
      </c>
      <c r="G19" s="31" t="s">
        <v>284</v>
      </c>
      <c r="H19" s="32"/>
      <c r="I19" s="28" t="s">
        <v>154</v>
      </c>
    </row>
    <row r="20" spans="1:9">
      <c r="A20" s="19"/>
      <c r="B20" s="27"/>
      <c r="C20" s="25"/>
      <c r="D20" s="25"/>
      <c r="E20" s="25"/>
      <c r="F20" s="28" t="s">
        <v>285</v>
      </c>
      <c r="G20" s="28" t="s">
        <v>286</v>
      </c>
      <c r="H20" s="28" t="s">
        <v>284</v>
      </c>
      <c r="I20" s="28" t="s">
        <v>287</v>
      </c>
    </row>
    <row r="21" spans="1:9">
      <c r="A21" s="19"/>
      <c r="B21" s="27"/>
      <c r="C21" s="25"/>
      <c r="D21" s="28" t="s">
        <v>288</v>
      </c>
      <c r="E21" s="30"/>
      <c r="F21" s="28" t="s">
        <v>289</v>
      </c>
      <c r="G21" s="28" t="s">
        <v>290</v>
      </c>
      <c r="H21" s="28" t="s">
        <v>291</v>
      </c>
      <c r="I21" s="28" t="s">
        <v>292</v>
      </c>
    </row>
    <row r="22" spans="1:9">
      <c r="A22" s="19"/>
      <c r="B22" s="27"/>
      <c r="C22" s="25"/>
      <c r="D22" s="28" t="s">
        <v>293</v>
      </c>
      <c r="E22" s="30"/>
      <c r="F22" s="28" t="s">
        <v>294</v>
      </c>
      <c r="G22" s="28" t="s">
        <v>295</v>
      </c>
      <c r="H22" s="28" t="s">
        <v>295</v>
      </c>
      <c r="I22" s="28" t="s">
        <v>296</v>
      </c>
    </row>
    <row r="23" spans="1:9" ht="15.75" thickBot="1">
      <c r="A23" s="19"/>
      <c r="B23" s="33" t="s">
        <v>297</v>
      </c>
      <c r="C23" s="25"/>
      <c r="D23" s="29">
        <v>2014</v>
      </c>
      <c r="E23" s="30"/>
      <c r="F23" s="29" t="s">
        <v>298</v>
      </c>
      <c r="G23" s="29" t="s">
        <v>299</v>
      </c>
      <c r="H23" s="29" t="s">
        <v>300</v>
      </c>
      <c r="I23" s="34">
        <v>41912</v>
      </c>
    </row>
    <row r="24" spans="1:9" ht="15.75" thickTop="1">
      <c r="A24" s="19"/>
      <c r="B24" s="35" t="s">
        <v>301</v>
      </c>
      <c r="C24" s="25"/>
      <c r="D24" s="36"/>
      <c r="E24" s="37"/>
      <c r="F24" s="38"/>
      <c r="G24" s="38"/>
      <c r="H24" s="36"/>
      <c r="I24" s="36"/>
    </row>
    <row r="25" spans="1:9">
      <c r="A25" s="19"/>
      <c r="B25" s="17" t="s">
        <v>302</v>
      </c>
      <c r="C25" s="30"/>
      <c r="D25" s="37"/>
      <c r="E25" s="37"/>
      <c r="F25" s="30"/>
      <c r="G25" s="30"/>
      <c r="H25" s="37"/>
      <c r="I25" s="37"/>
    </row>
    <row r="26" spans="1:9">
      <c r="A26" s="19"/>
      <c r="B26" s="17" t="s">
        <v>303</v>
      </c>
      <c r="C26" s="39" t="s">
        <v>304</v>
      </c>
      <c r="D26" s="40" t="s">
        <v>305</v>
      </c>
      <c r="E26" s="37"/>
      <c r="F26" s="39" t="s">
        <v>306</v>
      </c>
      <c r="G26" s="39" t="s">
        <v>306</v>
      </c>
      <c r="H26" s="40" t="s">
        <v>305</v>
      </c>
      <c r="I26" s="40" t="s">
        <v>307</v>
      </c>
    </row>
    <row r="27" spans="1:9">
      <c r="A27" s="19"/>
      <c r="B27" s="17" t="s">
        <v>308</v>
      </c>
      <c r="C27" s="30"/>
      <c r="D27" s="37"/>
      <c r="E27" s="37"/>
      <c r="F27" s="30"/>
      <c r="G27" s="30"/>
      <c r="H27" s="37"/>
      <c r="I27" s="37"/>
    </row>
    <row r="28" spans="1:9">
      <c r="A28" s="19"/>
      <c r="B28" s="17" t="s">
        <v>309</v>
      </c>
      <c r="C28" s="25"/>
      <c r="D28" s="40" t="s">
        <v>310</v>
      </c>
      <c r="E28" s="37"/>
      <c r="F28" s="39" t="s">
        <v>306</v>
      </c>
      <c r="G28" s="39" t="s">
        <v>306</v>
      </c>
      <c r="H28" s="40" t="s">
        <v>310</v>
      </c>
      <c r="I28" s="40" t="s">
        <v>311</v>
      </c>
    </row>
    <row r="29" spans="1:9" ht="15.75" thickBot="1">
      <c r="A29" s="19"/>
      <c r="B29" s="17" t="s">
        <v>312</v>
      </c>
      <c r="C29" s="30"/>
      <c r="D29" s="40" t="s">
        <v>313</v>
      </c>
      <c r="E29" s="37"/>
      <c r="F29" s="39" t="s">
        <v>306</v>
      </c>
      <c r="G29" s="39" t="s">
        <v>306</v>
      </c>
      <c r="H29" s="40" t="s">
        <v>313</v>
      </c>
      <c r="I29" s="40" t="s">
        <v>314</v>
      </c>
    </row>
    <row r="30" spans="1:9" ht="15.75" thickBot="1">
      <c r="A30" s="19"/>
      <c r="B30" s="41" t="s">
        <v>154</v>
      </c>
      <c r="C30" s="39" t="s">
        <v>304</v>
      </c>
      <c r="D30" s="42" t="s">
        <v>315</v>
      </c>
      <c r="E30" s="37"/>
      <c r="F30" s="43" t="s">
        <v>306</v>
      </c>
      <c r="G30" s="43" t="s">
        <v>306</v>
      </c>
      <c r="H30" s="42" t="s">
        <v>315</v>
      </c>
      <c r="I30" s="42" t="s">
        <v>316</v>
      </c>
    </row>
    <row r="31" spans="1:9" ht="15.75" thickTop="1">
      <c r="A31" s="19"/>
      <c r="B31" s="60"/>
      <c r="C31" s="60"/>
      <c r="D31" s="60"/>
      <c r="E31" s="60"/>
      <c r="F31" s="60"/>
      <c r="G31" s="60"/>
      <c r="H31" s="60"/>
      <c r="I31" s="60"/>
    </row>
    <row r="32" spans="1:9">
      <c r="A32" s="19"/>
      <c r="B32" s="60"/>
      <c r="C32" s="60"/>
      <c r="D32" s="60"/>
      <c r="E32" s="60"/>
      <c r="F32" s="60"/>
      <c r="G32" s="60"/>
      <c r="H32" s="60"/>
      <c r="I32" s="60"/>
    </row>
    <row r="33" spans="1:9" ht="48">
      <c r="A33" s="19"/>
      <c r="B33" s="3"/>
      <c r="C33" s="45">
        <v>-1</v>
      </c>
      <c r="D33" s="3"/>
      <c r="E33" s="45" t="s">
        <v>317</v>
      </c>
    </row>
    <row r="34" spans="1:9">
      <c r="A34" s="19"/>
      <c r="B34" s="58"/>
      <c r="C34" s="58"/>
      <c r="D34" s="58"/>
      <c r="E34" s="58"/>
      <c r="F34" s="58"/>
      <c r="G34" s="58"/>
      <c r="H34" s="58"/>
      <c r="I34" s="58"/>
    </row>
    <row r="35" spans="1:9">
      <c r="A35" s="19"/>
      <c r="B35" s="58"/>
      <c r="C35" s="58"/>
      <c r="D35" s="58"/>
      <c r="E35" s="58"/>
      <c r="F35" s="58"/>
      <c r="G35" s="58"/>
      <c r="H35" s="58"/>
      <c r="I35" s="58"/>
    </row>
    <row r="36" spans="1:9" ht="25.5" customHeight="1">
      <c r="A36" s="19"/>
      <c r="B36" s="58" t="s">
        <v>318</v>
      </c>
      <c r="C36" s="58"/>
      <c r="D36" s="58"/>
      <c r="E36" s="58"/>
      <c r="F36" s="58"/>
      <c r="G36" s="58"/>
      <c r="H36" s="58"/>
      <c r="I36" s="58"/>
    </row>
    <row r="37" spans="1:9">
      <c r="A37" s="19"/>
      <c r="B37" s="58"/>
      <c r="C37" s="58"/>
      <c r="D37" s="58"/>
      <c r="E37" s="58"/>
      <c r="F37" s="58"/>
      <c r="G37" s="58"/>
      <c r="H37" s="58"/>
      <c r="I37" s="58"/>
    </row>
    <row r="38" spans="1:9">
      <c r="A38" s="19"/>
      <c r="B38" s="59"/>
      <c r="C38" s="59"/>
      <c r="D38" s="59"/>
      <c r="E38" s="59"/>
      <c r="F38" s="59"/>
      <c r="G38" s="59"/>
      <c r="H38" s="59"/>
      <c r="I38" s="59"/>
    </row>
    <row r="39" spans="1:9">
      <c r="A39" s="19"/>
      <c r="B39" s="24"/>
      <c r="C39" s="25"/>
      <c r="D39" s="25"/>
      <c r="E39" s="25"/>
      <c r="F39" s="25"/>
      <c r="G39" s="25"/>
      <c r="H39" s="25"/>
    </row>
    <row r="40" spans="1:9">
      <c r="A40" s="19"/>
      <c r="B40" s="26"/>
      <c r="C40" s="25"/>
      <c r="D40" s="25"/>
      <c r="E40" s="25"/>
      <c r="F40" s="25"/>
      <c r="G40" s="25"/>
      <c r="H40" s="25"/>
    </row>
    <row r="41" spans="1:9">
      <c r="A41" s="19"/>
      <c r="B41" s="28" t="s">
        <v>319</v>
      </c>
      <c r="C41" s="25"/>
      <c r="D41" s="28" t="s">
        <v>320</v>
      </c>
      <c r="E41" s="25"/>
      <c r="F41" s="28" t="s">
        <v>321</v>
      </c>
      <c r="G41" s="28" t="s">
        <v>291</v>
      </c>
      <c r="H41" s="25"/>
    </row>
    <row r="42" spans="1:9" ht="15.75" thickBot="1">
      <c r="A42" s="19"/>
      <c r="B42" s="46" t="s">
        <v>297</v>
      </c>
      <c r="C42" s="25"/>
      <c r="D42" s="46" t="s">
        <v>322</v>
      </c>
      <c r="E42" s="25"/>
      <c r="F42" s="46" t="s">
        <v>323</v>
      </c>
      <c r="G42" s="46" t="s">
        <v>295</v>
      </c>
      <c r="H42" s="46" t="s">
        <v>324</v>
      </c>
    </row>
    <row r="43" spans="1:9">
      <c r="A43" s="19"/>
      <c r="B43" s="35" t="s">
        <v>301</v>
      </c>
      <c r="C43" s="25"/>
      <c r="D43" s="38"/>
      <c r="E43" s="25"/>
      <c r="F43" s="38"/>
      <c r="G43" s="38"/>
      <c r="H43" s="38"/>
    </row>
    <row r="44" spans="1:9">
      <c r="A44" s="19"/>
      <c r="B44" s="17" t="s">
        <v>302</v>
      </c>
      <c r="C44" s="25"/>
      <c r="D44" s="30"/>
      <c r="E44" s="25"/>
      <c r="F44" s="39" t="s">
        <v>325</v>
      </c>
      <c r="G44" s="30"/>
      <c r="H44" s="30"/>
    </row>
    <row r="45" spans="1:9">
      <c r="A45" s="19"/>
      <c r="B45" s="17" t="s">
        <v>303</v>
      </c>
      <c r="C45" s="39" t="s">
        <v>304</v>
      </c>
      <c r="D45" s="40" t="s">
        <v>305</v>
      </c>
      <c r="E45" s="25"/>
      <c r="F45" s="39" t="s">
        <v>326</v>
      </c>
      <c r="G45" s="39" t="s">
        <v>327</v>
      </c>
      <c r="H45" s="39" t="s">
        <v>328</v>
      </c>
    </row>
    <row r="46" spans="1:9">
      <c r="A46" s="19"/>
      <c r="B46" s="17" t="s">
        <v>308</v>
      </c>
      <c r="C46" s="30"/>
      <c r="D46" s="37"/>
      <c r="E46" s="25"/>
      <c r="F46" s="39" t="s">
        <v>325</v>
      </c>
      <c r="G46" s="30"/>
      <c r="H46" s="30"/>
    </row>
    <row r="47" spans="1:9">
      <c r="A47" s="19"/>
      <c r="B47" s="17" t="s">
        <v>309</v>
      </c>
      <c r="C47" s="30"/>
      <c r="D47" s="40" t="s">
        <v>310</v>
      </c>
      <c r="E47" s="25"/>
      <c r="F47" s="39" t="s">
        <v>329</v>
      </c>
      <c r="G47" s="39" t="s">
        <v>327</v>
      </c>
      <c r="H47" s="39" t="s">
        <v>330</v>
      </c>
    </row>
    <row r="48" spans="1:9">
      <c r="A48" s="19"/>
      <c r="B48" s="25"/>
      <c r="C48" s="30"/>
      <c r="D48" s="37"/>
      <c r="E48" s="25"/>
      <c r="F48" s="39" t="s">
        <v>325</v>
      </c>
      <c r="G48" s="30"/>
      <c r="H48" s="30"/>
    </row>
    <row r="49" spans="1:9" ht="15.75" thickBot="1">
      <c r="A49" s="19"/>
      <c r="B49" s="17" t="s">
        <v>312</v>
      </c>
      <c r="C49" s="25"/>
      <c r="D49" s="47" t="s">
        <v>313</v>
      </c>
      <c r="E49" s="25"/>
      <c r="F49" s="39" t="s">
        <v>326</v>
      </c>
      <c r="G49" s="39" t="s">
        <v>327</v>
      </c>
      <c r="H49" s="39" t="s">
        <v>331</v>
      </c>
    </row>
    <row r="50" spans="1:9" ht="15.75" thickBot="1">
      <c r="A50" s="19"/>
      <c r="B50" s="41" t="s">
        <v>154</v>
      </c>
      <c r="C50" s="39" t="s">
        <v>304</v>
      </c>
      <c r="D50" s="42" t="s">
        <v>315</v>
      </c>
      <c r="E50" s="25"/>
      <c r="F50" s="25"/>
      <c r="G50" s="25"/>
      <c r="H50" s="25"/>
    </row>
    <row r="51" spans="1:9" ht="15.75" thickTop="1">
      <c r="A51" s="19"/>
      <c r="B51" s="61"/>
      <c r="C51" s="61"/>
      <c r="D51" s="61"/>
      <c r="E51" s="61"/>
      <c r="F51" s="61"/>
      <c r="G51" s="61"/>
      <c r="H51" s="61"/>
      <c r="I51" s="61"/>
    </row>
    <row r="52" spans="1:9">
      <c r="A52" s="19"/>
      <c r="B52" s="61"/>
      <c r="C52" s="61"/>
      <c r="D52" s="61"/>
      <c r="E52" s="61"/>
      <c r="F52" s="61"/>
      <c r="G52" s="61"/>
      <c r="H52" s="61"/>
      <c r="I52" s="61"/>
    </row>
    <row r="53" spans="1:9" ht="24">
      <c r="A53" s="19"/>
      <c r="B53" s="3"/>
      <c r="C53" s="45">
        <v>-1</v>
      </c>
      <c r="D53" s="3"/>
      <c r="E53" s="45" t="s">
        <v>332</v>
      </c>
    </row>
    <row r="54" spans="1:9" ht="24">
      <c r="A54" s="19"/>
      <c r="B54" s="3"/>
      <c r="C54" s="45">
        <v>-2</v>
      </c>
      <c r="D54" s="3"/>
      <c r="E54" s="45" t="s">
        <v>333</v>
      </c>
    </row>
    <row r="55" spans="1:9">
      <c r="A55" s="19"/>
      <c r="B55" s="58"/>
      <c r="C55" s="58"/>
      <c r="D55" s="58"/>
      <c r="E55" s="58"/>
      <c r="F55" s="58"/>
      <c r="G55" s="58"/>
      <c r="H55" s="58"/>
      <c r="I55" s="58"/>
    </row>
    <row r="56" spans="1:9">
      <c r="A56" s="19"/>
      <c r="B56" s="58"/>
      <c r="C56" s="58"/>
      <c r="D56" s="58"/>
      <c r="E56" s="58"/>
      <c r="F56" s="58"/>
      <c r="G56" s="58"/>
      <c r="H56" s="58"/>
      <c r="I56" s="58"/>
    </row>
    <row r="57" spans="1:9">
      <c r="A57" s="19"/>
      <c r="B57" s="54"/>
      <c r="C57" s="54"/>
      <c r="D57" s="54"/>
      <c r="E57" s="54"/>
      <c r="F57" s="54"/>
      <c r="G57" s="54"/>
      <c r="H57" s="54"/>
      <c r="I57" s="54"/>
    </row>
    <row r="58" spans="1:9">
      <c r="A58" s="19"/>
      <c r="B58" s="58" t="s">
        <v>334</v>
      </c>
      <c r="C58" s="58"/>
      <c r="D58" s="58"/>
      <c r="E58" s="58"/>
      <c r="F58" s="58"/>
      <c r="G58" s="58"/>
      <c r="H58" s="58"/>
      <c r="I58" s="58"/>
    </row>
    <row r="59" spans="1:9">
      <c r="A59" s="19"/>
      <c r="B59" s="58"/>
      <c r="C59" s="58"/>
      <c r="D59" s="58"/>
      <c r="E59" s="58"/>
      <c r="F59" s="58"/>
      <c r="G59" s="58"/>
      <c r="H59" s="58"/>
      <c r="I59" s="58"/>
    </row>
    <row r="60" spans="1:9">
      <c r="A60" s="19"/>
      <c r="B60" s="24"/>
      <c r="C60" s="25"/>
      <c r="D60" s="25"/>
      <c r="E60" s="25"/>
      <c r="F60" s="25"/>
      <c r="G60" s="25"/>
      <c r="H60" s="25"/>
      <c r="I60" s="25"/>
    </row>
    <row r="61" spans="1:9">
      <c r="A61" s="19"/>
      <c r="B61" s="48"/>
      <c r="C61" s="25"/>
      <c r="D61" s="25"/>
      <c r="E61" s="25"/>
      <c r="F61" s="25"/>
      <c r="G61" s="25"/>
      <c r="H61" s="25"/>
      <c r="I61" s="25"/>
    </row>
    <row r="62" spans="1:9" ht="15.75" thickBot="1">
      <c r="A62" s="19"/>
      <c r="B62" s="27"/>
      <c r="C62" s="25"/>
      <c r="D62" s="25"/>
      <c r="E62" s="25"/>
      <c r="F62" s="44" t="s">
        <v>282</v>
      </c>
      <c r="G62" s="44"/>
      <c r="H62" s="44"/>
      <c r="I62" s="25"/>
    </row>
    <row r="63" spans="1:9" ht="15.75" thickTop="1">
      <c r="A63" s="19"/>
      <c r="B63" s="27"/>
      <c r="C63" s="25"/>
      <c r="D63" s="30"/>
      <c r="E63" s="25"/>
      <c r="F63" s="31" t="s">
        <v>283</v>
      </c>
      <c r="G63" s="31" t="s">
        <v>284</v>
      </c>
      <c r="H63" s="32"/>
      <c r="I63" s="28" t="s">
        <v>154</v>
      </c>
    </row>
    <row r="64" spans="1:9">
      <c r="A64" s="19"/>
      <c r="B64" s="27"/>
      <c r="C64" s="25"/>
      <c r="D64" s="25"/>
      <c r="E64" s="25"/>
      <c r="F64" s="28" t="s">
        <v>285</v>
      </c>
      <c r="G64" s="28" t="s">
        <v>286</v>
      </c>
      <c r="H64" s="28" t="s">
        <v>284</v>
      </c>
      <c r="I64" s="28" t="s">
        <v>287</v>
      </c>
    </row>
    <row r="65" spans="1:9">
      <c r="A65" s="19"/>
      <c r="B65" s="27"/>
      <c r="C65" s="25"/>
      <c r="D65" s="28" t="s">
        <v>288</v>
      </c>
      <c r="E65" s="30"/>
      <c r="F65" s="28" t="s">
        <v>289</v>
      </c>
      <c r="G65" s="28" t="s">
        <v>290</v>
      </c>
      <c r="H65" s="28" t="s">
        <v>291</v>
      </c>
      <c r="I65" s="28" t="s">
        <v>292</v>
      </c>
    </row>
    <row r="66" spans="1:9">
      <c r="A66" s="19"/>
      <c r="B66" s="27"/>
      <c r="C66" s="25"/>
      <c r="D66" s="28" t="s">
        <v>293</v>
      </c>
      <c r="E66" s="30"/>
      <c r="F66" s="28" t="s">
        <v>294</v>
      </c>
      <c r="G66" s="28" t="s">
        <v>295</v>
      </c>
      <c r="H66" s="28" t="s">
        <v>295</v>
      </c>
      <c r="I66" s="28" t="s">
        <v>296</v>
      </c>
    </row>
    <row r="67" spans="1:9" ht="15.75" thickBot="1">
      <c r="A67" s="19"/>
      <c r="B67" s="33" t="s">
        <v>297</v>
      </c>
      <c r="C67" s="25"/>
      <c r="D67" s="29">
        <v>2013</v>
      </c>
      <c r="E67" s="30"/>
      <c r="F67" s="29" t="s">
        <v>298</v>
      </c>
      <c r="G67" s="29" t="s">
        <v>299</v>
      </c>
      <c r="H67" s="29" t="s">
        <v>300</v>
      </c>
      <c r="I67" s="34">
        <v>41547</v>
      </c>
    </row>
    <row r="68" spans="1:9" ht="15.75" thickTop="1">
      <c r="A68" s="19"/>
      <c r="B68" s="35" t="s">
        <v>335</v>
      </c>
      <c r="C68" s="25"/>
      <c r="D68" s="36"/>
      <c r="E68" s="37"/>
      <c r="F68" s="38"/>
      <c r="G68" s="38"/>
      <c r="H68" s="36"/>
      <c r="I68" s="36"/>
    </row>
    <row r="69" spans="1:9">
      <c r="A69" s="19"/>
      <c r="B69" s="17" t="s">
        <v>302</v>
      </c>
      <c r="C69" s="30"/>
      <c r="D69" s="37"/>
      <c r="E69" s="37"/>
      <c r="F69" s="30"/>
      <c r="G69" s="30"/>
      <c r="H69" s="37"/>
      <c r="I69" s="37"/>
    </row>
    <row r="70" spans="1:9">
      <c r="A70" s="19"/>
      <c r="B70" s="17" t="s">
        <v>303</v>
      </c>
      <c r="C70" s="39" t="s">
        <v>304</v>
      </c>
      <c r="D70" s="40" t="s">
        <v>336</v>
      </c>
      <c r="E70" s="37"/>
      <c r="F70" s="39" t="s">
        <v>306</v>
      </c>
      <c r="G70" s="39" t="s">
        <v>306</v>
      </c>
      <c r="H70" s="40" t="s">
        <v>336</v>
      </c>
      <c r="I70" s="40" t="s">
        <v>337</v>
      </c>
    </row>
    <row r="71" spans="1:9">
      <c r="A71" s="19"/>
      <c r="B71" s="17" t="s">
        <v>308</v>
      </c>
      <c r="C71" s="30"/>
      <c r="D71" s="37"/>
      <c r="E71" s="37"/>
      <c r="F71" s="30"/>
      <c r="G71" s="30"/>
      <c r="H71" s="37"/>
      <c r="I71" s="37"/>
    </row>
    <row r="72" spans="1:9">
      <c r="A72" s="19"/>
      <c r="B72" s="17" t="s">
        <v>309</v>
      </c>
      <c r="C72" s="25"/>
      <c r="D72" s="40" t="s">
        <v>338</v>
      </c>
      <c r="E72" s="37"/>
      <c r="F72" s="39" t="s">
        <v>306</v>
      </c>
      <c r="G72" s="39" t="s">
        <v>306</v>
      </c>
      <c r="H72" s="40" t="s">
        <v>338</v>
      </c>
      <c r="I72" s="40" t="s">
        <v>339</v>
      </c>
    </row>
    <row r="73" spans="1:9" ht="15.75" thickBot="1">
      <c r="A73" s="19"/>
      <c r="B73" s="17" t="s">
        <v>312</v>
      </c>
      <c r="C73" s="30"/>
      <c r="D73" s="40" t="s">
        <v>340</v>
      </c>
      <c r="E73" s="37"/>
      <c r="F73" s="39" t="s">
        <v>306</v>
      </c>
      <c r="G73" s="39" t="s">
        <v>306</v>
      </c>
      <c r="H73" s="40" t="s">
        <v>340</v>
      </c>
      <c r="I73" s="40" t="s">
        <v>341</v>
      </c>
    </row>
    <row r="74" spans="1:9" ht="15.75" thickBot="1">
      <c r="A74" s="19"/>
      <c r="B74" s="41" t="s">
        <v>154</v>
      </c>
      <c r="C74" s="39" t="s">
        <v>304</v>
      </c>
      <c r="D74" s="42" t="s">
        <v>342</v>
      </c>
      <c r="E74" s="37"/>
      <c r="F74" s="43" t="s">
        <v>306</v>
      </c>
      <c r="G74" s="43" t="s">
        <v>306</v>
      </c>
      <c r="H74" s="42" t="s">
        <v>342</v>
      </c>
      <c r="I74" s="42" t="s">
        <v>343</v>
      </c>
    </row>
    <row r="75" spans="1:9" ht="15.75" thickTop="1">
      <c r="A75" s="19"/>
      <c r="B75" s="62"/>
      <c r="C75" s="62"/>
      <c r="D75" s="62"/>
      <c r="E75" s="62"/>
      <c r="F75" s="62"/>
      <c r="G75" s="62"/>
      <c r="H75" s="62"/>
      <c r="I75" s="62"/>
    </row>
    <row r="76" spans="1:9">
      <c r="A76" s="19"/>
      <c r="B76" s="61"/>
      <c r="C76" s="61"/>
      <c r="D76" s="61"/>
      <c r="E76" s="61"/>
      <c r="F76" s="61"/>
      <c r="G76" s="61"/>
      <c r="H76" s="61"/>
      <c r="I76" s="61"/>
    </row>
    <row r="77" spans="1:9" ht="48">
      <c r="A77" s="19"/>
      <c r="B77" s="3"/>
      <c r="C77" s="45">
        <v>-1</v>
      </c>
      <c r="D77" s="3"/>
      <c r="E77" s="45" t="s">
        <v>344</v>
      </c>
    </row>
    <row r="78" spans="1:9">
      <c r="A78" s="19"/>
      <c r="B78" s="63"/>
      <c r="C78" s="63"/>
      <c r="D78" s="63"/>
      <c r="E78" s="63"/>
      <c r="F78" s="63"/>
      <c r="G78" s="63"/>
      <c r="H78" s="63"/>
      <c r="I78" s="63"/>
    </row>
    <row r="79" spans="1:9">
      <c r="A79" s="19"/>
      <c r="B79" s="63"/>
      <c r="C79" s="63"/>
      <c r="D79" s="63"/>
      <c r="E79" s="63"/>
      <c r="F79" s="63"/>
      <c r="G79" s="63"/>
      <c r="H79" s="63"/>
      <c r="I79" s="63"/>
    </row>
    <row r="80" spans="1:9" ht="25.5" customHeight="1">
      <c r="A80" s="19"/>
      <c r="B80" s="56" t="s">
        <v>345</v>
      </c>
      <c r="C80" s="56"/>
      <c r="D80" s="56"/>
      <c r="E80" s="56"/>
      <c r="F80" s="56"/>
      <c r="G80" s="56"/>
      <c r="H80" s="56"/>
      <c r="I80" s="56"/>
    </row>
    <row r="81" spans="1:9">
      <c r="A81" s="19"/>
      <c r="B81" s="56"/>
      <c r="C81" s="56"/>
      <c r="D81" s="56"/>
      <c r="E81" s="56"/>
      <c r="F81" s="56"/>
      <c r="G81" s="56"/>
      <c r="H81" s="56"/>
      <c r="I81" s="56"/>
    </row>
    <row r="82" spans="1:9">
      <c r="A82" s="19"/>
      <c r="B82" s="64"/>
      <c r="C82" s="64"/>
      <c r="D82" s="64"/>
      <c r="E82" s="64"/>
      <c r="F82" s="64"/>
      <c r="G82" s="64"/>
      <c r="H82" s="64"/>
      <c r="I82" s="64"/>
    </row>
    <row r="83" spans="1:9">
      <c r="A83" s="19"/>
      <c r="B83" s="24"/>
      <c r="C83" s="25"/>
      <c r="D83" s="25"/>
      <c r="E83" s="25"/>
      <c r="F83" s="25"/>
      <c r="G83" s="25"/>
      <c r="H83" s="25"/>
    </row>
    <row r="84" spans="1:9">
      <c r="A84" s="19"/>
      <c r="B84" s="48"/>
      <c r="C84" s="25"/>
      <c r="D84" s="25"/>
      <c r="E84" s="25"/>
      <c r="F84" s="25"/>
      <c r="G84" s="25"/>
      <c r="H84" s="25"/>
    </row>
    <row r="85" spans="1:9">
      <c r="A85" s="19"/>
      <c r="B85" s="28" t="s">
        <v>346</v>
      </c>
      <c r="C85" s="25"/>
      <c r="D85" s="28" t="s">
        <v>320</v>
      </c>
      <c r="E85" s="25"/>
      <c r="F85" s="28" t="s">
        <v>321</v>
      </c>
      <c r="G85" s="28" t="s">
        <v>291</v>
      </c>
      <c r="H85" s="25"/>
    </row>
    <row r="86" spans="1:9" ht="15.75" thickBot="1">
      <c r="A86" s="19"/>
      <c r="B86" s="46" t="s">
        <v>297</v>
      </c>
      <c r="C86" s="25"/>
      <c r="D86" s="46" t="s">
        <v>322</v>
      </c>
      <c r="E86" s="25"/>
      <c r="F86" s="46" t="s">
        <v>323</v>
      </c>
      <c r="G86" s="46" t="s">
        <v>295</v>
      </c>
      <c r="H86" s="46" t="s">
        <v>324</v>
      </c>
    </row>
    <row r="87" spans="1:9">
      <c r="A87" s="19"/>
      <c r="B87" s="35" t="s">
        <v>335</v>
      </c>
      <c r="C87" s="25"/>
      <c r="D87" s="38"/>
      <c r="E87" s="25"/>
      <c r="F87" s="38"/>
      <c r="G87" s="38"/>
      <c r="H87" s="38"/>
    </row>
    <row r="88" spans="1:9">
      <c r="A88" s="19"/>
      <c r="B88" s="17" t="s">
        <v>302</v>
      </c>
      <c r="C88" s="25"/>
      <c r="D88" s="30"/>
      <c r="E88" s="25"/>
      <c r="F88" s="39" t="s">
        <v>325</v>
      </c>
      <c r="G88" s="30"/>
      <c r="H88" s="30"/>
    </row>
    <row r="89" spans="1:9">
      <c r="A89" s="19"/>
      <c r="B89" s="17" t="s">
        <v>303</v>
      </c>
      <c r="C89" s="39" t="s">
        <v>304</v>
      </c>
      <c r="D89" s="40" t="s">
        <v>336</v>
      </c>
      <c r="E89" s="25"/>
      <c r="F89" s="39" t="s">
        <v>326</v>
      </c>
      <c r="G89" s="39" t="s">
        <v>327</v>
      </c>
      <c r="H89" s="17" t="s">
        <v>347</v>
      </c>
    </row>
    <row r="90" spans="1:9">
      <c r="A90" s="19"/>
      <c r="B90" s="17" t="s">
        <v>308</v>
      </c>
      <c r="C90" s="30"/>
      <c r="D90" s="37"/>
      <c r="E90" s="25"/>
      <c r="F90" s="39" t="s">
        <v>325</v>
      </c>
      <c r="G90" s="30"/>
      <c r="H90" s="25"/>
    </row>
    <row r="91" spans="1:9">
      <c r="A91" s="19"/>
      <c r="B91" s="17" t="s">
        <v>309</v>
      </c>
      <c r="C91" s="30"/>
      <c r="D91" s="40" t="s">
        <v>338</v>
      </c>
      <c r="E91" s="25"/>
      <c r="F91" s="39" t="s">
        <v>329</v>
      </c>
      <c r="G91" s="39" t="s">
        <v>327</v>
      </c>
      <c r="H91" s="17" t="s">
        <v>348</v>
      </c>
    </row>
    <row r="92" spans="1:9">
      <c r="A92" s="19"/>
      <c r="B92" s="25"/>
      <c r="C92" s="30"/>
      <c r="D92" s="37"/>
      <c r="E92" s="25"/>
      <c r="F92" s="39" t="s">
        <v>325</v>
      </c>
      <c r="G92" s="30"/>
      <c r="H92" s="25"/>
    </row>
    <row r="93" spans="1:9" ht="15.75" thickBot="1">
      <c r="A93" s="19"/>
      <c r="B93" s="17" t="s">
        <v>312</v>
      </c>
      <c r="C93" s="25"/>
      <c r="D93" s="47" t="s">
        <v>340</v>
      </c>
      <c r="E93" s="25"/>
      <c r="F93" s="39" t="s">
        <v>326</v>
      </c>
      <c r="G93" s="39" t="s">
        <v>327</v>
      </c>
      <c r="H93" s="17" t="s">
        <v>349</v>
      </c>
    </row>
    <row r="94" spans="1:9" ht="15.75" thickBot="1">
      <c r="A94" s="19"/>
      <c r="B94" s="41" t="s">
        <v>154</v>
      </c>
      <c r="C94" s="39" t="s">
        <v>304</v>
      </c>
      <c r="D94" s="42" t="s">
        <v>342</v>
      </c>
      <c r="E94" s="25"/>
      <c r="F94" s="25"/>
      <c r="G94" s="25"/>
      <c r="H94" s="25"/>
    </row>
    <row r="95" spans="1:9" ht="15.75" thickTop="1">
      <c r="A95" s="19"/>
      <c r="B95" s="65"/>
      <c r="C95" s="65"/>
      <c r="D95" s="65"/>
      <c r="E95" s="65"/>
      <c r="F95" s="65"/>
      <c r="G95" s="65"/>
      <c r="H95" s="65"/>
      <c r="I95" s="65"/>
    </row>
    <row r="96" spans="1:9">
      <c r="A96" s="19"/>
      <c r="B96" s="65"/>
      <c r="C96" s="65"/>
      <c r="D96" s="65"/>
      <c r="E96" s="65"/>
      <c r="F96" s="65"/>
      <c r="G96" s="65"/>
      <c r="H96" s="65"/>
      <c r="I96" s="65"/>
    </row>
    <row r="97" spans="1:9" ht="24">
      <c r="A97" s="19"/>
      <c r="B97" s="3"/>
      <c r="C97" s="49">
        <v>-1</v>
      </c>
      <c r="D97" s="3"/>
      <c r="E97" s="45" t="s">
        <v>332</v>
      </c>
    </row>
    <row r="98" spans="1:9" ht="24">
      <c r="A98" s="19"/>
      <c r="B98" s="3"/>
      <c r="C98" s="49">
        <v>-2</v>
      </c>
      <c r="D98" s="3"/>
      <c r="E98" s="45" t="s">
        <v>333</v>
      </c>
    </row>
    <row r="99" spans="1:9">
      <c r="A99" s="19"/>
      <c r="B99" s="56"/>
      <c r="C99" s="56"/>
      <c r="D99" s="56"/>
      <c r="E99" s="56"/>
      <c r="F99" s="56"/>
      <c r="G99" s="56"/>
      <c r="H99" s="56"/>
      <c r="I99" s="56"/>
    </row>
    <row r="100" spans="1:9">
      <c r="A100" s="19"/>
      <c r="B100" s="57" t="s">
        <v>350</v>
      </c>
      <c r="C100" s="57"/>
      <c r="D100" s="57"/>
      <c r="E100" s="57"/>
      <c r="F100" s="57"/>
      <c r="G100" s="57"/>
      <c r="H100" s="57"/>
      <c r="I100" s="57"/>
    </row>
    <row r="101" spans="1:9">
      <c r="A101" s="19"/>
      <c r="B101" s="56"/>
      <c r="C101" s="56"/>
      <c r="D101" s="56"/>
      <c r="E101" s="56"/>
      <c r="F101" s="56"/>
      <c r="G101" s="56"/>
      <c r="H101" s="56"/>
      <c r="I101" s="56"/>
    </row>
    <row r="102" spans="1:9">
      <c r="A102" s="19"/>
      <c r="B102" s="56" t="s">
        <v>351</v>
      </c>
      <c r="C102" s="56"/>
      <c r="D102" s="56"/>
      <c r="E102" s="56"/>
      <c r="F102" s="56"/>
      <c r="G102" s="56"/>
      <c r="H102" s="56"/>
      <c r="I102" s="56"/>
    </row>
    <row r="103" spans="1:9">
      <c r="A103" s="19"/>
      <c r="B103" s="58"/>
      <c r="C103" s="58"/>
      <c r="D103" s="58"/>
      <c r="E103" s="58"/>
      <c r="F103" s="58"/>
      <c r="G103" s="58"/>
      <c r="H103" s="58"/>
      <c r="I103" s="58"/>
    </row>
    <row r="104" spans="1:9">
      <c r="A104" s="19"/>
      <c r="B104" s="66" t="s">
        <v>352</v>
      </c>
      <c r="C104" s="66"/>
      <c r="D104" s="66"/>
      <c r="E104" s="66"/>
      <c r="F104" s="66"/>
      <c r="G104" s="66"/>
      <c r="H104" s="66"/>
      <c r="I104" s="66"/>
    </row>
    <row r="105" spans="1:9">
      <c r="A105" s="19"/>
      <c r="B105" s="56"/>
      <c r="C105" s="56"/>
      <c r="D105" s="56"/>
      <c r="E105" s="56"/>
      <c r="F105" s="56"/>
      <c r="G105" s="56"/>
      <c r="H105" s="56"/>
      <c r="I105" s="56"/>
    </row>
    <row r="106" spans="1:9" ht="114.75" customHeight="1">
      <c r="A106" s="19"/>
      <c r="B106" s="56" t="s">
        <v>353</v>
      </c>
      <c r="C106" s="56"/>
      <c r="D106" s="56"/>
      <c r="E106" s="56"/>
      <c r="F106" s="56"/>
      <c r="G106" s="56"/>
      <c r="H106" s="56"/>
      <c r="I106" s="56"/>
    </row>
    <row r="107" spans="1:9">
      <c r="A107" s="19"/>
      <c r="B107" s="58"/>
      <c r="C107" s="58"/>
      <c r="D107" s="58"/>
      <c r="E107" s="58"/>
      <c r="F107" s="58"/>
      <c r="G107" s="58"/>
      <c r="H107" s="58"/>
      <c r="I107" s="58"/>
    </row>
    <row r="108" spans="1:9">
      <c r="A108" s="19"/>
      <c r="B108" s="66" t="s">
        <v>354</v>
      </c>
      <c r="C108" s="66"/>
      <c r="D108" s="66"/>
      <c r="E108" s="66"/>
      <c r="F108" s="66"/>
      <c r="G108" s="66"/>
      <c r="H108" s="66"/>
      <c r="I108" s="66"/>
    </row>
    <row r="109" spans="1:9">
      <c r="A109" s="19"/>
      <c r="B109" s="67"/>
      <c r="C109" s="67"/>
      <c r="D109" s="67"/>
      <c r="E109" s="67"/>
      <c r="F109" s="67"/>
      <c r="G109" s="67"/>
      <c r="H109" s="67"/>
      <c r="I109" s="67"/>
    </row>
    <row r="110" spans="1:9" ht="63.75" customHeight="1">
      <c r="A110" s="19"/>
      <c r="B110" s="56" t="s">
        <v>355</v>
      </c>
      <c r="C110" s="56"/>
      <c r="D110" s="56"/>
      <c r="E110" s="56"/>
      <c r="F110" s="56"/>
      <c r="G110" s="56"/>
      <c r="H110" s="56"/>
      <c r="I110" s="56"/>
    </row>
    <row r="111" spans="1:9">
      <c r="A111" s="19"/>
      <c r="B111" s="58"/>
      <c r="C111" s="58"/>
      <c r="D111" s="58"/>
      <c r="E111" s="58"/>
      <c r="F111" s="58"/>
      <c r="G111" s="58"/>
      <c r="H111" s="58"/>
      <c r="I111" s="58"/>
    </row>
    <row r="112" spans="1:9">
      <c r="A112" s="19"/>
      <c r="B112" s="66" t="s">
        <v>356</v>
      </c>
      <c r="C112" s="66"/>
      <c r="D112" s="66"/>
      <c r="E112" s="66"/>
      <c r="F112" s="66"/>
      <c r="G112" s="66"/>
      <c r="H112" s="66"/>
      <c r="I112" s="66"/>
    </row>
    <row r="113" spans="1:9">
      <c r="A113" s="19"/>
      <c r="B113" s="58"/>
      <c r="C113" s="58"/>
      <c r="D113" s="58"/>
      <c r="E113" s="58"/>
      <c r="F113" s="58"/>
      <c r="G113" s="58"/>
      <c r="H113" s="58"/>
      <c r="I113" s="58"/>
    </row>
    <row r="114" spans="1:9" ht="38.25" customHeight="1">
      <c r="A114" s="19"/>
      <c r="B114" s="56" t="s">
        <v>357</v>
      </c>
      <c r="C114" s="56"/>
      <c r="D114" s="56"/>
      <c r="E114" s="56"/>
      <c r="F114" s="56"/>
      <c r="G114" s="56"/>
      <c r="H114" s="56"/>
      <c r="I114" s="56"/>
    </row>
    <row r="115" spans="1:9">
      <c r="A115" s="19"/>
      <c r="B115" s="58"/>
      <c r="C115" s="58"/>
      <c r="D115" s="58"/>
      <c r="E115" s="58"/>
      <c r="F115" s="58"/>
      <c r="G115" s="58"/>
      <c r="H115" s="58"/>
      <c r="I115" s="58"/>
    </row>
    <row r="116" spans="1:9">
      <c r="A116" s="19"/>
      <c r="B116" s="54"/>
      <c r="C116" s="54"/>
      <c r="D116" s="54"/>
      <c r="E116" s="54"/>
      <c r="F116" s="54"/>
      <c r="G116" s="54"/>
      <c r="H116" s="54"/>
      <c r="I116" s="54"/>
    </row>
    <row r="117" spans="1:9">
      <c r="A117" s="19"/>
      <c r="B117" s="57" t="s">
        <v>358</v>
      </c>
      <c r="C117" s="57"/>
      <c r="D117" s="57"/>
      <c r="E117" s="57"/>
      <c r="F117" s="57"/>
      <c r="G117" s="57"/>
      <c r="H117" s="57"/>
      <c r="I117" s="57"/>
    </row>
    <row r="118" spans="1:9">
      <c r="A118" s="19"/>
      <c r="B118" s="56"/>
      <c r="C118" s="56"/>
      <c r="D118" s="56"/>
      <c r="E118" s="56"/>
      <c r="F118" s="56"/>
      <c r="G118" s="56"/>
      <c r="H118" s="56"/>
      <c r="I118" s="56"/>
    </row>
    <row r="119" spans="1:9">
      <c r="A119" s="19"/>
      <c r="B119" s="56" t="s">
        <v>359</v>
      </c>
      <c r="C119" s="56"/>
      <c r="D119" s="56"/>
      <c r="E119" s="56"/>
      <c r="F119" s="56"/>
      <c r="G119" s="56"/>
      <c r="H119" s="56"/>
      <c r="I119" s="56"/>
    </row>
    <row r="120" spans="1:9">
      <c r="A120" s="19"/>
      <c r="B120" s="65"/>
      <c r="C120" s="65"/>
      <c r="D120" s="65"/>
      <c r="E120" s="65"/>
      <c r="F120" s="65"/>
      <c r="G120" s="65"/>
      <c r="H120" s="65"/>
      <c r="I120" s="65"/>
    </row>
    <row r="121" spans="1:9">
      <c r="A121" s="19"/>
      <c r="B121" s="64"/>
      <c r="C121" s="64"/>
      <c r="D121" s="64"/>
      <c r="E121" s="64"/>
      <c r="F121" s="64"/>
      <c r="G121" s="64"/>
      <c r="H121" s="64"/>
      <c r="I121" s="64"/>
    </row>
    <row r="122" spans="1:9">
      <c r="A122" s="19"/>
      <c r="B122" s="24"/>
      <c r="C122" s="25"/>
      <c r="D122" s="25"/>
      <c r="E122" s="25"/>
      <c r="F122" s="25"/>
      <c r="G122" s="25"/>
      <c r="H122" s="25"/>
      <c r="I122" s="25"/>
    </row>
    <row r="123" spans="1:9">
      <c r="A123" s="19"/>
      <c r="B123" s="48"/>
      <c r="C123" s="25"/>
      <c r="D123" s="25"/>
      <c r="E123" s="25"/>
      <c r="F123" s="25"/>
      <c r="G123" s="25"/>
      <c r="H123" s="25"/>
      <c r="I123" s="25"/>
    </row>
    <row r="124" spans="1:9" ht="15.75" thickBot="1">
      <c r="A124" s="19"/>
      <c r="B124" s="27"/>
      <c r="C124" s="25"/>
      <c r="D124" s="25"/>
      <c r="E124" s="25"/>
      <c r="F124" s="25"/>
      <c r="G124" s="53" t="s">
        <v>282</v>
      </c>
      <c r="H124" s="53"/>
      <c r="I124" s="53"/>
    </row>
    <row r="125" spans="1:9">
      <c r="A125" s="19"/>
      <c r="B125" s="27"/>
      <c r="C125" s="25"/>
      <c r="D125" s="25"/>
      <c r="E125" s="25"/>
      <c r="F125" s="30"/>
      <c r="G125" s="31" t="s">
        <v>360</v>
      </c>
      <c r="H125" s="38"/>
      <c r="I125" s="38"/>
    </row>
    <row r="126" spans="1:9">
      <c r="A126" s="19"/>
      <c r="B126" s="27"/>
      <c r="C126" s="25"/>
      <c r="D126" s="28" t="s">
        <v>361</v>
      </c>
      <c r="E126" s="25"/>
      <c r="F126" s="25"/>
      <c r="G126" s="28" t="s">
        <v>362</v>
      </c>
      <c r="H126" s="28" t="s">
        <v>284</v>
      </c>
      <c r="I126" s="25"/>
    </row>
    <row r="127" spans="1:9">
      <c r="A127" s="19"/>
      <c r="B127" s="27"/>
      <c r="C127" s="25"/>
      <c r="D127" s="28" t="s">
        <v>363</v>
      </c>
      <c r="E127" s="25"/>
      <c r="F127" s="28" t="s">
        <v>364</v>
      </c>
      <c r="G127" s="28" t="s">
        <v>365</v>
      </c>
      <c r="H127" s="28" t="s">
        <v>286</v>
      </c>
      <c r="I127" s="28" t="s">
        <v>366</v>
      </c>
    </row>
    <row r="128" spans="1:9">
      <c r="A128" s="19"/>
      <c r="B128" s="27"/>
      <c r="C128" s="25"/>
      <c r="D128" s="28" t="s">
        <v>288</v>
      </c>
      <c r="E128" s="30"/>
      <c r="F128" s="28" t="s">
        <v>288</v>
      </c>
      <c r="G128" s="28" t="s">
        <v>289</v>
      </c>
      <c r="H128" s="28" t="s">
        <v>290</v>
      </c>
      <c r="I128" s="28" t="s">
        <v>291</v>
      </c>
    </row>
    <row r="129" spans="1:9">
      <c r="A129" s="19"/>
      <c r="B129" s="50"/>
      <c r="C129" s="25"/>
      <c r="D129" s="28" t="s">
        <v>293</v>
      </c>
      <c r="E129" s="30"/>
      <c r="F129" s="28" t="s">
        <v>293</v>
      </c>
      <c r="G129" s="28" t="s">
        <v>294</v>
      </c>
      <c r="H129" s="28" t="s">
        <v>295</v>
      </c>
      <c r="I129" s="28" t="s">
        <v>295</v>
      </c>
    </row>
    <row r="130" spans="1:9" ht="15.75" thickBot="1">
      <c r="A130" s="19"/>
      <c r="B130" s="27"/>
      <c r="C130" s="25"/>
      <c r="D130" s="46">
        <v>2014</v>
      </c>
      <c r="E130" s="30"/>
      <c r="F130" s="46">
        <v>2014</v>
      </c>
      <c r="G130" s="46" t="s">
        <v>298</v>
      </c>
      <c r="H130" s="46" t="s">
        <v>299</v>
      </c>
      <c r="I130" s="46" t="s">
        <v>300</v>
      </c>
    </row>
    <row r="131" spans="1:9">
      <c r="A131" s="19"/>
      <c r="B131" s="41" t="s">
        <v>367</v>
      </c>
      <c r="C131" s="25"/>
      <c r="D131" s="32"/>
      <c r="E131" s="25"/>
      <c r="F131" s="32"/>
      <c r="G131" s="32"/>
      <c r="H131" s="32"/>
      <c r="I131" s="32"/>
    </row>
    <row r="132" spans="1:9">
      <c r="A132" s="19"/>
      <c r="B132" s="17" t="s">
        <v>368</v>
      </c>
      <c r="C132" s="30"/>
      <c r="D132" s="25"/>
      <c r="E132" s="30"/>
      <c r="F132" s="25"/>
      <c r="G132" s="25"/>
      <c r="H132" s="25"/>
      <c r="I132" s="25"/>
    </row>
    <row r="133" spans="1:9">
      <c r="A133" s="19"/>
      <c r="B133" s="51" t="s">
        <v>369</v>
      </c>
      <c r="C133" s="30"/>
      <c r="D133" s="40" t="s">
        <v>370</v>
      </c>
      <c r="E133" s="30"/>
      <c r="F133" s="40" t="s">
        <v>371</v>
      </c>
      <c r="G133" s="52" t="s">
        <v>306</v>
      </c>
      <c r="H133" s="52" t="s">
        <v>306</v>
      </c>
      <c r="I133" s="40" t="s">
        <v>371</v>
      </c>
    </row>
    <row r="134" spans="1:9">
      <c r="A134" s="19"/>
      <c r="B134" s="17" t="s">
        <v>372</v>
      </c>
      <c r="C134" s="30"/>
      <c r="D134" s="40" t="s">
        <v>373</v>
      </c>
      <c r="E134" s="30"/>
      <c r="F134" s="40" t="s">
        <v>374</v>
      </c>
      <c r="G134" s="52" t="s">
        <v>306</v>
      </c>
      <c r="H134" s="52" t="s">
        <v>306</v>
      </c>
      <c r="I134" s="40" t="s">
        <v>374</v>
      </c>
    </row>
    <row r="135" spans="1:9" ht="24.75">
      <c r="A135" s="19"/>
      <c r="B135" s="17" t="s">
        <v>375</v>
      </c>
      <c r="C135" s="30"/>
      <c r="D135" s="40" t="s">
        <v>376</v>
      </c>
      <c r="E135" s="30"/>
      <c r="F135" s="40" t="s">
        <v>377</v>
      </c>
      <c r="G135" s="52" t="s">
        <v>306</v>
      </c>
      <c r="H135" s="52" t="s">
        <v>306</v>
      </c>
      <c r="I135" s="40" t="s">
        <v>377</v>
      </c>
    </row>
    <row r="136" spans="1:9">
      <c r="A136" s="19"/>
      <c r="B136" s="25"/>
      <c r="C136" s="30"/>
      <c r="D136" s="30"/>
      <c r="E136" s="30"/>
      <c r="F136" s="30"/>
      <c r="G136" s="30"/>
      <c r="H136" s="30"/>
      <c r="I136" s="30"/>
    </row>
    <row r="137" spans="1:9">
      <c r="A137" s="19"/>
      <c r="B137" s="41" t="s">
        <v>378</v>
      </c>
      <c r="C137" s="30"/>
      <c r="D137" s="30"/>
      <c r="E137" s="30"/>
      <c r="F137" s="30"/>
      <c r="G137" s="30"/>
      <c r="H137" s="30"/>
      <c r="I137" s="30"/>
    </row>
    <row r="138" spans="1:9">
      <c r="A138" s="19"/>
      <c r="B138" s="17" t="s">
        <v>379</v>
      </c>
      <c r="C138" s="39" t="s">
        <v>304</v>
      </c>
      <c r="D138" s="40" t="s">
        <v>380</v>
      </c>
      <c r="E138" s="25"/>
      <c r="F138" s="40" t="s">
        <v>381</v>
      </c>
      <c r="G138" s="52" t="s">
        <v>306</v>
      </c>
      <c r="H138" s="52" t="s">
        <v>306</v>
      </c>
      <c r="I138" s="40" t="s">
        <v>381</v>
      </c>
    </row>
    <row r="139" spans="1:9">
      <c r="A139" s="19"/>
      <c r="B139" s="17" t="s">
        <v>382</v>
      </c>
      <c r="C139" s="30"/>
      <c r="D139" s="25"/>
      <c r="E139" s="25"/>
      <c r="F139" s="25"/>
      <c r="G139" s="25"/>
      <c r="H139" s="25"/>
      <c r="I139" s="25"/>
    </row>
    <row r="140" spans="1:9">
      <c r="A140" s="19"/>
      <c r="B140" s="51" t="s">
        <v>383</v>
      </c>
      <c r="C140" s="25"/>
      <c r="D140" s="40" t="s">
        <v>384</v>
      </c>
      <c r="E140" s="25"/>
      <c r="F140" s="40" t="s">
        <v>385</v>
      </c>
      <c r="G140" s="52" t="s">
        <v>306</v>
      </c>
      <c r="H140" s="52" t="s">
        <v>306</v>
      </c>
      <c r="I140" s="40" t="s">
        <v>385</v>
      </c>
    </row>
    <row r="141" spans="1:9">
      <c r="A141" s="19"/>
      <c r="B141" s="17" t="s">
        <v>386</v>
      </c>
      <c r="C141" s="25"/>
      <c r="D141" s="40" t="s">
        <v>387</v>
      </c>
      <c r="E141" s="25"/>
      <c r="F141" s="40" t="s">
        <v>388</v>
      </c>
      <c r="G141" s="52" t="s">
        <v>306</v>
      </c>
      <c r="H141" s="52" t="s">
        <v>306</v>
      </c>
      <c r="I141" s="40" t="s">
        <v>388</v>
      </c>
    </row>
    <row r="142" spans="1:9">
      <c r="A142" s="19"/>
      <c r="B142" s="17" t="s">
        <v>47</v>
      </c>
      <c r="C142" s="25"/>
      <c r="D142" s="40" t="s">
        <v>389</v>
      </c>
      <c r="E142" s="25"/>
      <c r="F142" s="40" t="s">
        <v>390</v>
      </c>
      <c r="G142" s="52" t="s">
        <v>306</v>
      </c>
      <c r="H142" s="52" t="s">
        <v>306</v>
      </c>
      <c r="I142" s="40" t="s">
        <v>390</v>
      </c>
    </row>
    <row r="143" spans="1:9">
      <c r="A143" s="19"/>
      <c r="B143" s="17" t="s">
        <v>49</v>
      </c>
      <c r="C143" s="25"/>
      <c r="D143" s="40" t="s">
        <v>391</v>
      </c>
      <c r="E143" s="25"/>
      <c r="F143" s="40" t="s">
        <v>392</v>
      </c>
      <c r="G143" s="52" t="s">
        <v>306</v>
      </c>
      <c r="H143" s="52" t="s">
        <v>306</v>
      </c>
      <c r="I143" s="40" t="s">
        <v>392</v>
      </c>
    </row>
    <row r="144" spans="1:9">
      <c r="A144" s="19"/>
      <c r="B144" s="65"/>
      <c r="C144" s="65"/>
      <c r="D144" s="65"/>
      <c r="E144" s="65"/>
      <c r="F144" s="65"/>
      <c r="G144" s="65"/>
      <c r="H144" s="65"/>
      <c r="I144" s="65"/>
    </row>
    <row r="145" spans="1:9">
      <c r="A145" s="19"/>
      <c r="B145" s="65"/>
      <c r="C145" s="65"/>
      <c r="D145" s="65"/>
      <c r="E145" s="65"/>
      <c r="F145" s="65"/>
      <c r="G145" s="65"/>
      <c r="H145" s="65"/>
      <c r="I145" s="65"/>
    </row>
    <row r="146" spans="1:9">
      <c r="A146" s="19"/>
      <c r="B146" s="24"/>
      <c r="C146" s="25"/>
      <c r="D146" s="25"/>
      <c r="E146" s="25"/>
      <c r="F146" s="25"/>
      <c r="G146" s="25"/>
      <c r="H146" s="25"/>
      <c r="I146" s="25"/>
    </row>
    <row r="147" spans="1:9">
      <c r="A147" s="19"/>
      <c r="B147" s="48"/>
      <c r="C147" s="25"/>
      <c r="D147" s="25"/>
      <c r="E147" s="25"/>
      <c r="F147" s="25"/>
      <c r="G147" s="25"/>
      <c r="H147" s="25"/>
      <c r="I147" s="25"/>
    </row>
    <row r="148" spans="1:9" ht="15.75" thickBot="1">
      <c r="A148" s="19"/>
      <c r="B148" s="27"/>
      <c r="C148" s="25"/>
      <c r="D148" s="25"/>
      <c r="E148" s="25"/>
      <c r="F148" s="25"/>
      <c r="G148" s="53" t="s">
        <v>282</v>
      </c>
      <c r="H148" s="53"/>
      <c r="I148" s="53"/>
    </row>
    <row r="149" spans="1:9">
      <c r="A149" s="19"/>
      <c r="B149" s="27"/>
      <c r="C149" s="25"/>
      <c r="D149" s="25"/>
      <c r="E149" s="25"/>
      <c r="F149" s="30"/>
      <c r="G149" s="31" t="s">
        <v>360</v>
      </c>
      <c r="H149" s="38"/>
      <c r="I149" s="38"/>
    </row>
    <row r="150" spans="1:9">
      <c r="A150" s="19"/>
      <c r="B150" s="27"/>
      <c r="C150" s="25"/>
      <c r="D150" s="28" t="s">
        <v>361</v>
      </c>
      <c r="E150" s="25"/>
      <c r="F150" s="25"/>
      <c r="G150" s="28" t="s">
        <v>362</v>
      </c>
      <c r="H150" s="28" t="s">
        <v>284</v>
      </c>
      <c r="I150" s="25"/>
    </row>
    <row r="151" spans="1:9">
      <c r="A151" s="19"/>
      <c r="B151" s="27"/>
      <c r="C151" s="25"/>
      <c r="D151" s="28" t="s">
        <v>363</v>
      </c>
      <c r="E151" s="25"/>
      <c r="F151" s="28" t="s">
        <v>364</v>
      </c>
      <c r="G151" s="28" t="s">
        <v>365</v>
      </c>
      <c r="H151" s="28" t="s">
        <v>286</v>
      </c>
      <c r="I151" s="28" t="s">
        <v>366</v>
      </c>
    </row>
    <row r="152" spans="1:9">
      <c r="A152" s="19"/>
      <c r="B152" s="27"/>
      <c r="C152" s="25"/>
      <c r="D152" s="28" t="s">
        <v>288</v>
      </c>
      <c r="E152" s="30"/>
      <c r="F152" s="28" t="s">
        <v>288</v>
      </c>
      <c r="G152" s="28" t="s">
        <v>289</v>
      </c>
      <c r="H152" s="28" t="s">
        <v>290</v>
      </c>
      <c r="I152" s="28" t="s">
        <v>291</v>
      </c>
    </row>
    <row r="153" spans="1:9">
      <c r="A153" s="19"/>
      <c r="B153" s="27"/>
      <c r="C153" s="25"/>
      <c r="D153" s="28" t="s">
        <v>393</v>
      </c>
      <c r="E153" s="30"/>
      <c r="F153" s="28" t="s">
        <v>393</v>
      </c>
      <c r="G153" s="28" t="s">
        <v>294</v>
      </c>
      <c r="H153" s="28" t="s">
        <v>295</v>
      </c>
      <c r="I153" s="28" t="s">
        <v>295</v>
      </c>
    </row>
    <row r="154" spans="1:9" ht="15.75" thickBot="1">
      <c r="A154" s="19"/>
      <c r="B154" s="27"/>
      <c r="C154" s="25"/>
      <c r="D154" s="46">
        <v>2013</v>
      </c>
      <c r="E154" s="30"/>
      <c r="F154" s="46">
        <v>2013</v>
      </c>
      <c r="G154" s="46" t="s">
        <v>298</v>
      </c>
      <c r="H154" s="46" t="s">
        <v>299</v>
      </c>
      <c r="I154" s="46" t="s">
        <v>300</v>
      </c>
    </row>
    <row r="155" spans="1:9">
      <c r="A155" s="19"/>
      <c r="B155" s="41" t="s">
        <v>367</v>
      </c>
      <c r="C155" s="25"/>
      <c r="D155" s="32"/>
      <c r="E155" s="25"/>
      <c r="F155" s="32"/>
      <c r="G155" s="32"/>
      <c r="H155" s="32"/>
      <c r="I155" s="32"/>
    </row>
    <row r="156" spans="1:9">
      <c r="A156" s="19"/>
      <c r="B156" s="17" t="s">
        <v>394</v>
      </c>
      <c r="C156" s="30"/>
      <c r="D156" s="25"/>
      <c r="E156" s="30"/>
      <c r="F156" s="25"/>
      <c r="G156" s="25"/>
      <c r="H156" s="25"/>
      <c r="I156" s="25"/>
    </row>
    <row r="157" spans="1:9">
      <c r="A157" s="19"/>
      <c r="B157" s="51" t="s">
        <v>369</v>
      </c>
      <c r="C157" s="30"/>
      <c r="D157" s="40" t="s">
        <v>395</v>
      </c>
      <c r="E157" s="30"/>
      <c r="F157" s="40" t="s">
        <v>396</v>
      </c>
      <c r="G157" s="52" t="s">
        <v>306</v>
      </c>
      <c r="H157" s="52" t="s">
        <v>306</v>
      </c>
      <c r="I157" s="40" t="s">
        <v>396</v>
      </c>
    </row>
    <row r="158" spans="1:9">
      <c r="A158" s="19"/>
      <c r="B158" s="17" t="s">
        <v>372</v>
      </c>
      <c r="C158" s="30"/>
      <c r="D158" s="40" t="s">
        <v>397</v>
      </c>
      <c r="E158" s="30"/>
      <c r="F158" s="40" t="s">
        <v>398</v>
      </c>
      <c r="G158" s="52" t="s">
        <v>306</v>
      </c>
      <c r="H158" s="52" t="s">
        <v>306</v>
      </c>
      <c r="I158" s="40" t="s">
        <v>398</v>
      </c>
    </row>
    <row r="159" spans="1:9" ht="24.75">
      <c r="A159" s="19"/>
      <c r="B159" s="17" t="s">
        <v>375</v>
      </c>
      <c r="C159" s="30"/>
      <c r="D159" s="40" t="s">
        <v>399</v>
      </c>
      <c r="E159" s="30"/>
      <c r="F159" s="40" t="s">
        <v>377</v>
      </c>
      <c r="G159" s="52" t="s">
        <v>306</v>
      </c>
      <c r="H159" s="52" t="s">
        <v>306</v>
      </c>
      <c r="I159" s="40" t="s">
        <v>377</v>
      </c>
    </row>
    <row r="160" spans="1:9">
      <c r="A160" s="19"/>
      <c r="B160" s="25"/>
      <c r="C160" s="30"/>
      <c r="D160" s="30"/>
      <c r="E160" s="30"/>
      <c r="F160" s="30"/>
      <c r="G160" s="30"/>
      <c r="H160" s="30"/>
      <c r="I160" s="30"/>
    </row>
    <row r="161" spans="1:9">
      <c r="A161" s="19"/>
      <c r="B161" s="41" t="s">
        <v>378</v>
      </c>
      <c r="C161" s="30"/>
      <c r="D161" s="30"/>
      <c r="E161" s="30"/>
      <c r="F161" s="30"/>
      <c r="G161" s="30"/>
      <c r="H161" s="30"/>
      <c r="I161" s="30"/>
    </row>
    <row r="162" spans="1:9">
      <c r="A162" s="19"/>
      <c r="B162" s="17" t="s">
        <v>379</v>
      </c>
      <c r="C162" s="39" t="s">
        <v>304</v>
      </c>
      <c r="D162" s="40" t="s">
        <v>400</v>
      </c>
      <c r="E162" s="25"/>
      <c r="F162" s="40" t="s">
        <v>401</v>
      </c>
      <c r="G162" s="52" t="s">
        <v>306</v>
      </c>
      <c r="H162" s="52" t="s">
        <v>306</v>
      </c>
      <c r="I162" s="40" t="s">
        <v>401</v>
      </c>
    </row>
    <row r="163" spans="1:9">
      <c r="A163" s="19"/>
      <c r="B163" s="17" t="s">
        <v>402</v>
      </c>
      <c r="C163" s="30"/>
      <c r="D163" s="25"/>
      <c r="E163" s="25"/>
      <c r="F163" s="25"/>
      <c r="G163" s="25"/>
      <c r="H163" s="25"/>
      <c r="I163" s="25"/>
    </row>
    <row r="164" spans="1:9">
      <c r="A164" s="19"/>
      <c r="B164" s="51" t="s">
        <v>383</v>
      </c>
      <c r="C164" s="25"/>
      <c r="D164" s="40" t="s">
        <v>403</v>
      </c>
      <c r="E164" s="25"/>
      <c r="F164" s="40" t="s">
        <v>404</v>
      </c>
      <c r="G164" s="52" t="s">
        <v>306</v>
      </c>
      <c r="H164" s="52" t="s">
        <v>306</v>
      </c>
      <c r="I164" s="40" t="s">
        <v>404</v>
      </c>
    </row>
    <row r="165" spans="1:9">
      <c r="A165" s="19"/>
      <c r="B165" s="17" t="s">
        <v>386</v>
      </c>
      <c r="C165" s="25"/>
      <c r="D165" s="40" t="s">
        <v>405</v>
      </c>
      <c r="E165" s="25"/>
      <c r="F165" s="40" t="s">
        <v>406</v>
      </c>
      <c r="G165" s="52" t="s">
        <v>306</v>
      </c>
      <c r="H165" s="52" t="s">
        <v>306</v>
      </c>
      <c r="I165" s="40" t="s">
        <v>406</v>
      </c>
    </row>
    <row r="166" spans="1:9">
      <c r="A166" s="19"/>
      <c r="B166" s="17" t="s">
        <v>47</v>
      </c>
      <c r="C166" s="25"/>
      <c r="D166" s="40" t="s">
        <v>407</v>
      </c>
      <c r="E166" s="25"/>
      <c r="F166" s="40" t="s">
        <v>408</v>
      </c>
      <c r="G166" s="52" t="s">
        <v>306</v>
      </c>
      <c r="H166" s="52" t="s">
        <v>306</v>
      </c>
      <c r="I166" s="40" t="s">
        <v>408</v>
      </c>
    </row>
    <row r="167" spans="1:9">
      <c r="A167" s="19"/>
      <c r="B167" s="17" t="s">
        <v>49</v>
      </c>
      <c r="C167" s="25"/>
      <c r="D167" s="40" t="s">
        <v>409</v>
      </c>
      <c r="E167" s="25"/>
      <c r="F167" s="40" t="s">
        <v>392</v>
      </c>
      <c r="G167" s="52" t="s">
        <v>306</v>
      </c>
      <c r="H167" s="52" t="s">
        <v>306</v>
      </c>
      <c r="I167" s="40" t="s">
        <v>392</v>
      </c>
    </row>
    <row r="168" spans="1:9">
      <c r="A168" s="19"/>
      <c r="B168" s="61"/>
      <c r="C168" s="61"/>
      <c r="D168" s="61"/>
      <c r="E168" s="61"/>
      <c r="F168" s="61"/>
      <c r="G168" s="61"/>
      <c r="H168" s="61"/>
      <c r="I168" s="61"/>
    </row>
    <row r="169" spans="1:9">
      <c r="A169" s="19"/>
      <c r="B169" s="61"/>
      <c r="C169" s="61"/>
      <c r="D169" s="61"/>
      <c r="E169" s="61"/>
      <c r="F169" s="61"/>
      <c r="G169" s="61"/>
      <c r="H169" s="61"/>
      <c r="I169" s="61"/>
    </row>
    <row r="170" spans="1:9" ht="48">
      <c r="A170" s="19"/>
      <c r="B170" s="3"/>
      <c r="C170" s="45">
        <v>-1</v>
      </c>
      <c r="D170" s="3"/>
      <c r="E170" s="45" t="s">
        <v>410</v>
      </c>
    </row>
    <row r="171" spans="1:9">
      <c r="A171" s="19"/>
      <c r="B171" s="56"/>
      <c r="C171" s="56"/>
      <c r="D171" s="56"/>
      <c r="E171" s="56"/>
      <c r="F171" s="56"/>
      <c r="G171" s="56"/>
      <c r="H171" s="56"/>
      <c r="I171" s="56"/>
    </row>
    <row r="172" spans="1:9" ht="63.75" customHeight="1">
      <c r="A172" s="19"/>
      <c r="B172" s="56" t="s">
        <v>411</v>
      </c>
      <c r="C172" s="56"/>
      <c r="D172" s="56"/>
      <c r="E172" s="56"/>
      <c r="F172" s="56"/>
      <c r="G172" s="56"/>
      <c r="H172" s="56"/>
      <c r="I172" s="56"/>
    </row>
    <row r="173" spans="1:9">
      <c r="A173" s="19"/>
      <c r="B173" s="56"/>
      <c r="C173" s="56"/>
      <c r="D173" s="56"/>
      <c r="E173" s="56"/>
      <c r="F173" s="56"/>
      <c r="G173" s="56"/>
      <c r="H173" s="56"/>
      <c r="I173" s="56"/>
    </row>
    <row r="174" spans="1:9" ht="63.75" customHeight="1">
      <c r="A174" s="19"/>
      <c r="B174" s="56" t="s">
        <v>412</v>
      </c>
      <c r="C174" s="56"/>
      <c r="D174" s="56"/>
      <c r="E174" s="56"/>
      <c r="F174" s="56"/>
      <c r="G174" s="56"/>
      <c r="H174" s="56"/>
      <c r="I174" s="56"/>
    </row>
    <row r="175" spans="1:9">
      <c r="A175" s="19"/>
      <c r="B175" s="56"/>
      <c r="C175" s="56"/>
      <c r="D175" s="56"/>
      <c r="E175" s="56"/>
      <c r="F175" s="56"/>
      <c r="G175" s="56"/>
      <c r="H175" s="56"/>
      <c r="I175" s="56"/>
    </row>
    <row r="176" spans="1:9" ht="25.5" customHeight="1">
      <c r="A176" s="19"/>
      <c r="B176" s="56" t="s">
        <v>413</v>
      </c>
      <c r="C176" s="56"/>
      <c r="D176" s="56"/>
      <c r="E176" s="56"/>
      <c r="F176" s="56"/>
      <c r="G176" s="56"/>
      <c r="H176" s="56"/>
      <c r="I176" s="56"/>
    </row>
    <row r="177" spans="1:9">
      <c r="A177" s="19"/>
      <c r="B177" s="56"/>
      <c r="C177" s="56"/>
      <c r="D177" s="56"/>
      <c r="E177" s="56"/>
      <c r="F177" s="56"/>
      <c r="G177" s="56"/>
      <c r="H177" s="56"/>
      <c r="I177" s="56"/>
    </row>
    <row r="178" spans="1:9" ht="25.5" customHeight="1">
      <c r="A178" s="19"/>
      <c r="B178" s="56" t="s">
        <v>414</v>
      </c>
      <c r="C178" s="56"/>
      <c r="D178" s="56"/>
      <c r="E178" s="56"/>
      <c r="F178" s="56"/>
      <c r="G178" s="56"/>
      <c r="H178" s="56"/>
      <c r="I178" s="56"/>
    </row>
    <row r="179" spans="1:9">
      <c r="A179" s="19"/>
      <c r="B179" s="56"/>
      <c r="C179" s="56"/>
      <c r="D179" s="56"/>
      <c r="E179" s="56"/>
      <c r="F179" s="56"/>
      <c r="G179" s="56"/>
      <c r="H179" s="56"/>
      <c r="I179" s="56"/>
    </row>
    <row r="180" spans="1:9" ht="51" customHeight="1">
      <c r="A180" s="19"/>
      <c r="B180" s="56" t="s">
        <v>415</v>
      </c>
      <c r="C180" s="56"/>
      <c r="D180" s="56"/>
      <c r="E180" s="56"/>
      <c r="F180" s="56"/>
      <c r="G180" s="56"/>
      <c r="H180" s="56"/>
      <c r="I180" s="56"/>
    </row>
    <row r="181" spans="1:9">
      <c r="A181" s="19"/>
      <c r="B181" s="56"/>
      <c r="C181" s="56"/>
      <c r="D181" s="56"/>
      <c r="E181" s="56"/>
      <c r="F181" s="56"/>
      <c r="G181" s="56"/>
      <c r="H181" s="56"/>
      <c r="I181" s="56"/>
    </row>
    <row r="182" spans="1:9" ht="25.5" customHeight="1">
      <c r="A182" s="19"/>
      <c r="B182" s="56" t="s">
        <v>416</v>
      </c>
      <c r="C182" s="56"/>
      <c r="D182" s="56"/>
      <c r="E182" s="56"/>
      <c r="F182" s="56"/>
      <c r="G182" s="56"/>
      <c r="H182" s="56"/>
      <c r="I182" s="56"/>
    </row>
    <row r="183" spans="1:9">
      <c r="A183" s="19"/>
      <c r="B183" s="56"/>
      <c r="C183" s="56"/>
      <c r="D183" s="56"/>
      <c r="E183" s="56"/>
      <c r="F183" s="56"/>
      <c r="G183" s="56"/>
      <c r="H183" s="56"/>
      <c r="I183" s="56"/>
    </row>
    <row r="184" spans="1:9">
      <c r="A184" s="19"/>
      <c r="B184" s="68"/>
      <c r="C184" s="68"/>
      <c r="D184" s="68"/>
      <c r="E184" s="68"/>
      <c r="F184" s="68"/>
      <c r="G184" s="68"/>
      <c r="H184" s="68"/>
      <c r="I184" s="68"/>
    </row>
  </sheetData>
  <mergeCells count="85">
    <mergeCell ref="B182:I182"/>
    <mergeCell ref="B183:I183"/>
    <mergeCell ref="B184:I184"/>
    <mergeCell ref="B176:I176"/>
    <mergeCell ref="B177:I177"/>
    <mergeCell ref="B178:I178"/>
    <mergeCell ref="B179:I179"/>
    <mergeCell ref="B180:I180"/>
    <mergeCell ref="B181:I181"/>
    <mergeCell ref="B169:I169"/>
    <mergeCell ref="B171:I171"/>
    <mergeCell ref="B172:I172"/>
    <mergeCell ref="B173:I173"/>
    <mergeCell ref="B174:I174"/>
    <mergeCell ref="B175:I175"/>
    <mergeCell ref="B119:I119"/>
    <mergeCell ref="B120:I120"/>
    <mergeCell ref="B121:I121"/>
    <mergeCell ref="B144:I144"/>
    <mergeCell ref="B145:I145"/>
    <mergeCell ref="B168:I168"/>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81:I81"/>
    <mergeCell ref="B82:I82"/>
    <mergeCell ref="B95:I95"/>
    <mergeCell ref="B96:I96"/>
    <mergeCell ref="B99:I99"/>
    <mergeCell ref="B100:I100"/>
    <mergeCell ref="B59:I59"/>
    <mergeCell ref="B75:I75"/>
    <mergeCell ref="B76:I76"/>
    <mergeCell ref="B78:I78"/>
    <mergeCell ref="B79:I79"/>
    <mergeCell ref="B80:I80"/>
    <mergeCell ref="B51:I51"/>
    <mergeCell ref="B52:I52"/>
    <mergeCell ref="B55:I55"/>
    <mergeCell ref="B56:I56"/>
    <mergeCell ref="B57:I57"/>
    <mergeCell ref="B58:I58"/>
    <mergeCell ref="B32:I32"/>
    <mergeCell ref="B34:I34"/>
    <mergeCell ref="B35:I35"/>
    <mergeCell ref="B36:I36"/>
    <mergeCell ref="B37:I37"/>
    <mergeCell ref="B38:I38"/>
    <mergeCell ref="B11:I11"/>
    <mergeCell ref="B12:I12"/>
    <mergeCell ref="B13:I13"/>
    <mergeCell ref="B14:I14"/>
    <mergeCell ref="B15:I15"/>
    <mergeCell ref="B31:I31"/>
    <mergeCell ref="B5:I5"/>
    <mergeCell ref="B6:I6"/>
    <mergeCell ref="B7:I7"/>
    <mergeCell ref="B8:I8"/>
    <mergeCell ref="B9:I9"/>
    <mergeCell ref="B10:I10"/>
    <mergeCell ref="F18:H18"/>
    <mergeCell ref="F62:H62"/>
    <mergeCell ref="G124:I124"/>
    <mergeCell ref="G148:I148"/>
    <mergeCell ref="A1:A2"/>
    <mergeCell ref="B1:I1"/>
    <mergeCell ref="B2:I2"/>
    <mergeCell ref="B3:I3"/>
    <mergeCell ref="A4:A18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2.85546875" bestFit="1" customWidth="1"/>
    <col min="2" max="2" width="36.5703125" bestFit="1" customWidth="1"/>
    <col min="3" max="3" width="4.7109375" customWidth="1"/>
    <col min="4" max="4" width="24.140625" customWidth="1"/>
    <col min="5" max="5" width="3.7109375" customWidth="1"/>
    <col min="6" max="6" width="22.85546875" customWidth="1"/>
  </cols>
  <sheetData>
    <row r="1" spans="1:6" ht="15" customHeight="1">
      <c r="A1" s="6" t="s">
        <v>417</v>
      </c>
      <c r="B1" s="6" t="s">
        <v>1</v>
      </c>
      <c r="C1" s="6"/>
      <c r="D1" s="6"/>
      <c r="E1" s="6"/>
      <c r="F1" s="6"/>
    </row>
    <row r="2" spans="1:6" ht="15" customHeight="1">
      <c r="A2" s="6"/>
      <c r="B2" s="6" t="s">
        <v>2</v>
      </c>
      <c r="C2" s="6"/>
      <c r="D2" s="6"/>
      <c r="E2" s="6"/>
      <c r="F2" s="6"/>
    </row>
    <row r="3" spans="1:6" ht="15" customHeight="1">
      <c r="A3" s="7" t="s">
        <v>418</v>
      </c>
      <c r="B3" s="54" t="s">
        <v>8</v>
      </c>
      <c r="C3" s="54"/>
      <c r="D3" s="54"/>
      <c r="E3" s="54"/>
      <c r="F3" s="54"/>
    </row>
    <row r="4" spans="1:6" ht="15" customHeight="1">
      <c r="A4" s="19" t="s">
        <v>417</v>
      </c>
      <c r="B4" s="54" t="s">
        <v>8</v>
      </c>
      <c r="C4" s="54"/>
      <c r="D4" s="54"/>
      <c r="E4" s="54"/>
      <c r="F4" s="54"/>
    </row>
    <row r="5" spans="1:6">
      <c r="A5" s="19"/>
      <c r="B5" s="76" t="s">
        <v>419</v>
      </c>
      <c r="C5" s="76"/>
      <c r="D5" s="76"/>
      <c r="E5" s="76"/>
      <c r="F5" s="76"/>
    </row>
    <row r="6" spans="1:6">
      <c r="A6" s="19"/>
      <c r="B6" s="56"/>
      <c r="C6" s="56"/>
      <c r="D6" s="56"/>
      <c r="E6" s="56"/>
      <c r="F6" s="56"/>
    </row>
    <row r="7" spans="1:6">
      <c r="A7" s="19"/>
      <c r="B7" s="57" t="s">
        <v>420</v>
      </c>
      <c r="C7" s="57"/>
      <c r="D7" s="57"/>
      <c r="E7" s="57"/>
      <c r="F7" s="57"/>
    </row>
    <row r="8" spans="1:6">
      <c r="A8" s="19"/>
      <c r="B8" s="56"/>
      <c r="C8" s="56"/>
      <c r="D8" s="56"/>
      <c r="E8" s="56"/>
      <c r="F8" s="56"/>
    </row>
    <row r="9" spans="1:6" ht="127.5" customHeight="1">
      <c r="A9" s="19"/>
      <c r="B9" s="56" t="s">
        <v>421</v>
      </c>
      <c r="C9" s="56"/>
      <c r="D9" s="56"/>
      <c r="E9" s="56"/>
      <c r="F9" s="56"/>
    </row>
    <row r="10" spans="1:6">
      <c r="A10" s="19"/>
      <c r="B10" s="56"/>
      <c r="C10" s="56"/>
      <c r="D10" s="56"/>
      <c r="E10" s="56"/>
      <c r="F10" s="56"/>
    </row>
    <row r="11" spans="1:6" ht="114.75" customHeight="1">
      <c r="A11" s="19"/>
      <c r="B11" s="56" t="s">
        <v>422</v>
      </c>
      <c r="C11" s="56"/>
      <c r="D11" s="56"/>
      <c r="E11" s="56"/>
      <c r="F11" s="56"/>
    </row>
    <row r="12" spans="1:6">
      <c r="A12" s="19"/>
      <c r="B12" s="56"/>
      <c r="C12" s="56"/>
      <c r="D12" s="56"/>
      <c r="E12" s="56"/>
      <c r="F12" s="56"/>
    </row>
    <row r="13" spans="1:6" ht="127.5" customHeight="1">
      <c r="A13" s="19"/>
      <c r="B13" s="56" t="s">
        <v>423</v>
      </c>
      <c r="C13" s="56"/>
      <c r="D13" s="56"/>
      <c r="E13" s="56"/>
      <c r="F13" s="56"/>
    </row>
    <row r="14" spans="1:6">
      <c r="A14" s="19"/>
      <c r="B14" s="56"/>
      <c r="C14" s="56"/>
      <c r="D14" s="56"/>
      <c r="E14" s="56"/>
      <c r="F14" s="56"/>
    </row>
    <row r="15" spans="1:6" ht="102" customHeight="1">
      <c r="A15" s="19"/>
      <c r="B15" s="56" t="s">
        <v>424</v>
      </c>
      <c r="C15" s="56"/>
      <c r="D15" s="56"/>
      <c r="E15" s="56"/>
      <c r="F15" s="56"/>
    </row>
    <row r="16" spans="1:6">
      <c r="A16" s="19"/>
      <c r="B16" s="56"/>
      <c r="C16" s="56"/>
      <c r="D16" s="56"/>
      <c r="E16" s="56"/>
      <c r="F16" s="56"/>
    </row>
    <row r="17" spans="1:6" ht="25.5" customHeight="1">
      <c r="A17" s="19"/>
      <c r="B17" s="56" t="s">
        <v>425</v>
      </c>
      <c r="C17" s="56"/>
      <c r="D17" s="56"/>
      <c r="E17" s="56"/>
      <c r="F17" s="56"/>
    </row>
    <row r="18" spans="1:6">
      <c r="A18" s="19"/>
      <c r="B18" s="65"/>
      <c r="C18" s="65"/>
      <c r="D18" s="65"/>
      <c r="E18" s="65"/>
      <c r="F18" s="65"/>
    </row>
    <row r="19" spans="1:6">
      <c r="A19" s="19"/>
      <c r="B19" s="64"/>
      <c r="C19" s="64"/>
      <c r="D19" s="64"/>
      <c r="E19" s="64"/>
      <c r="F19" s="64"/>
    </row>
    <row r="20" spans="1:6">
      <c r="A20" s="19"/>
      <c r="B20" s="24"/>
      <c r="C20" s="25"/>
      <c r="D20" s="25"/>
      <c r="E20" s="25"/>
      <c r="F20" s="25"/>
    </row>
    <row r="21" spans="1:6">
      <c r="A21" s="19"/>
      <c r="B21" s="69"/>
      <c r="C21" s="25"/>
      <c r="D21" s="25"/>
      <c r="E21" s="25"/>
      <c r="F21" s="25"/>
    </row>
    <row r="22" spans="1:6" ht="15.75" thickBot="1">
      <c r="A22" s="19"/>
      <c r="B22" s="48"/>
      <c r="C22" s="25"/>
      <c r="D22" s="53" t="s">
        <v>426</v>
      </c>
      <c r="E22" s="53"/>
      <c r="F22" s="53"/>
    </row>
    <row r="23" spans="1:6">
      <c r="A23" s="19"/>
      <c r="B23" s="27"/>
      <c r="C23" s="25"/>
      <c r="D23" s="31" t="s">
        <v>293</v>
      </c>
      <c r="E23" s="32"/>
      <c r="F23" s="31" t="s">
        <v>393</v>
      </c>
    </row>
    <row r="24" spans="1:6" ht="15.75" thickBot="1">
      <c r="A24" s="19"/>
      <c r="B24" s="27"/>
      <c r="C24" s="25"/>
      <c r="D24" s="46">
        <v>2014</v>
      </c>
      <c r="E24" s="25"/>
      <c r="F24" s="46">
        <v>2013</v>
      </c>
    </row>
    <row r="25" spans="1:6">
      <c r="A25" s="19"/>
      <c r="B25" s="17" t="s">
        <v>69</v>
      </c>
      <c r="C25" s="17" t="s">
        <v>304</v>
      </c>
      <c r="D25" s="70" t="s">
        <v>427</v>
      </c>
      <c r="E25" s="17" t="s">
        <v>304</v>
      </c>
      <c r="F25" s="70" t="s">
        <v>428</v>
      </c>
    </row>
    <row r="26" spans="1:6">
      <c r="A26" s="19"/>
      <c r="B26" s="17" t="s">
        <v>74</v>
      </c>
      <c r="C26" s="25"/>
      <c r="D26" s="40" t="s">
        <v>429</v>
      </c>
      <c r="E26" s="25"/>
      <c r="F26" s="40" t="s">
        <v>430</v>
      </c>
    </row>
    <row r="27" spans="1:6" ht="26.25">
      <c r="A27" s="19"/>
      <c r="B27" s="17" t="s">
        <v>431</v>
      </c>
      <c r="C27" s="25"/>
      <c r="D27" s="40" t="s">
        <v>432</v>
      </c>
      <c r="E27" s="25"/>
      <c r="F27" s="40" t="s">
        <v>433</v>
      </c>
    </row>
    <row r="28" spans="1:6">
      <c r="A28" s="19"/>
      <c r="B28" s="17" t="s">
        <v>434</v>
      </c>
      <c r="C28" s="25"/>
      <c r="D28" s="52" t="s">
        <v>306</v>
      </c>
      <c r="E28" s="25"/>
      <c r="F28" s="40" t="s">
        <v>435</v>
      </c>
    </row>
    <row r="29" spans="1:6">
      <c r="A29" s="19"/>
      <c r="B29" s="61"/>
      <c r="C29" s="61"/>
      <c r="D29" s="61"/>
      <c r="E29" s="61"/>
      <c r="F29" s="61"/>
    </row>
    <row r="30" spans="1:6">
      <c r="A30" s="19"/>
      <c r="B30" s="61"/>
      <c r="C30" s="61"/>
      <c r="D30" s="61"/>
      <c r="E30" s="61"/>
      <c r="F30" s="61"/>
    </row>
    <row r="31" spans="1:6" ht="25.5" customHeight="1">
      <c r="A31" s="19"/>
      <c r="B31" s="56" t="s">
        <v>436</v>
      </c>
      <c r="C31" s="56"/>
      <c r="D31" s="56"/>
      <c r="E31" s="56"/>
      <c r="F31" s="56"/>
    </row>
    <row r="32" spans="1:6">
      <c r="A32" s="19"/>
      <c r="B32" s="56"/>
      <c r="C32" s="56"/>
      <c r="D32" s="56"/>
      <c r="E32" s="56"/>
      <c r="F32" s="56"/>
    </row>
    <row r="33" spans="1:6">
      <c r="A33" s="19"/>
      <c r="B33" s="57" t="s">
        <v>273</v>
      </c>
      <c r="C33" s="57"/>
      <c r="D33" s="57"/>
      <c r="E33" s="57"/>
      <c r="F33" s="57"/>
    </row>
    <row r="34" spans="1:6">
      <c r="A34" s="19"/>
      <c r="B34" s="56"/>
      <c r="C34" s="56"/>
      <c r="D34" s="56"/>
      <c r="E34" s="56"/>
      <c r="F34" s="56"/>
    </row>
    <row r="35" spans="1:6">
      <c r="A35" s="19"/>
      <c r="B35" s="77" t="s">
        <v>437</v>
      </c>
      <c r="C35" s="77"/>
      <c r="D35" s="77"/>
      <c r="E35" s="77"/>
      <c r="F35" s="77"/>
    </row>
    <row r="36" spans="1:6">
      <c r="A36" s="19"/>
      <c r="B36" s="56"/>
      <c r="C36" s="56"/>
      <c r="D36" s="56"/>
      <c r="E36" s="56"/>
      <c r="F36" s="56"/>
    </row>
    <row r="37" spans="1:6" ht="102" customHeight="1">
      <c r="A37" s="19"/>
      <c r="B37" s="56" t="s">
        <v>438</v>
      </c>
      <c r="C37" s="56"/>
      <c r="D37" s="56"/>
      <c r="E37" s="56"/>
      <c r="F37" s="56"/>
    </row>
    <row r="38" spans="1:6">
      <c r="A38" s="19"/>
      <c r="B38" s="56"/>
      <c r="C38" s="56"/>
      <c r="D38" s="56"/>
      <c r="E38" s="56"/>
      <c r="F38" s="56"/>
    </row>
    <row r="39" spans="1:6" ht="63.75" customHeight="1">
      <c r="A39" s="19"/>
      <c r="B39" s="56" t="s">
        <v>439</v>
      </c>
      <c r="C39" s="56"/>
      <c r="D39" s="56"/>
      <c r="E39" s="56"/>
      <c r="F39" s="56"/>
    </row>
    <row r="40" spans="1:6">
      <c r="A40" s="19"/>
      <c r="B40" s="56"/>
      <c r="C40" s="56"/>
      <c r="D40" s="56"/>
      <c r="E40" s="56"/>
      <c r="F40" s="56"/>
    </row>
    <row r="41" spans="1:6" ht="89.25" customHeight="1">
      <c r="A41" s="19"/>
      <c r="B41" s="56" t="s">
        <v>440</v>
      </c>
      <c r="C41" s="56"/>
      <c r="D41" s="56"/>
      <c r="E41" s="56"/>
      <c r="F41" s="56"/>
    </row>
    <row r="42" spans="1:6">
      <c r="A42" s="19"/>
      <c r="B42" s="56"/>
      <c r="C42" s="56"/>
      <c r="D42" s="56"/>
      <c r="E42" s="56"/>
      <c r="F42" s="56"/>
    </row>
    <row r="43" spans="1:6" ht="89.25" customHeight="1">
      <c r="A43" s="19"/>
      <c r="B43" s="56" t="s">
        <v>441</v>
      </c>
      <c r="C43" s="56"/>
      <c r="D43" s="56"/>
      <c r="E43" s="56"/>
      <c r="F43" s="56"/>
    </row>
    <row r="44" spans="1:6">
      <c r="A44" s="19"/>
      <c r="B44" s="56"/>
      <c r="C44" s="56"/>
      <c r="D44" s="56"/>
      <c r="E44" s="56"/>
      <c r="F44" s="56"/>
    </row>
    <row r="45" spans="1:6" ht="63.75" customHeight="1">
      <c r="A45" s="19"/>
      <c r="B45" s="56" t="s">
        <v>442</v>
      </c>
      <c r="C45" s="56"/>
      <c r="D45" s="56"/>
      <c r="E45" s="56"/>
      <c r="F45" s="56"/>
    </row>
    <row r="46" spans="1:6">
      <c r="A46" s="19"/>
      <c r="B46" s="56"/>
      <c r="C46" s="56"/>
      <c r="D46" s="56"/>
      <c r="E46" s="56"/>
      <c r="F46" s="56"/>
    </row>
    <row r="47" spans="1:6" ht="38.25" customHeight="1">
      <c r="A47" s="19"/>
      <c r="B47" s="56" t="s">
        <v>443</v>
      </c>
      <c r="C47" s="56"/>
      <c r="D47" s="56"/>
      <c r="E47" s="56"/>
      <c r="F47" s="56"/>
    </row>
    <row r="48" spans="1:6">
      <c r="A48" s="19"/>
      <c r="B48" s="56"/>
      <c r="C48" s="56"/>
      <c r="D48" s="56"/>
      <c r="E48" s="56"/>
      <c r="F48" s="56"/>
    </row>
    <row r="49" spans="1:6">
      <c r="A49" s="19"/>
      <c r="B49" s="64"/>
      <c r="C49" s="64"/>
      <c r="D49" s="64"/>
      <c r="E49" s="64"/>
      <c r="F49" s="64"/>
    </row>
    <row r="50" spans="1:6">
      <c r="A50" s="19"/>
      <c r="B50" s="24"/>
      <c r="C50" s="25"/>
      <c r="D50" s="25"/>
      <c r="E50" s="25"/>
      <c r="F50" s="25"/>
    </row>
    <row r="51" spans="1:6">
      <c r="A51" s="19"/>
      <c r="B51" s="27"/>
      <c r="C51" s="25"/>
      <c r="D51" s="30"/>
      <c r="E51" s="25"/>
      <c r="F51" s="30"/>
    </row>
    <row r="52" spans="1:6" ht="15.75" thickBot="1">
      <c r="A52" s="19"/>
      <c r="B52" s="27"/>
      <c r="C52" s="25"/>
      <c r="D52" s="53" t="s">
        <v>426</v>
      </c>
      <c r="E52" s="53"/>
      <c r="F52" s="53"/>
    </row>
    <row r="53" spans="1:6">
      <c r="A53" s="19"/>
      <c r="B53" s="27"/>
      <c r="C53" s="25"/>
      <c r="D53" s="31" t="s">
        <v>293</v>
      </c>
      <c r="E53" s="32"/>
      <c r="F53" s="31" t="s">
        <v>393</v>
      </c>
    </row>
    <row r="54" spans="1:6" ht="15.75" thickBot="1">
      <c r="A54" s="19"/>
      <c r="B54" s="27"/>
      <c r="C54" s="25"/>
      <c r="D54" s="46">
        <v>2014</v>
      </c>
      <c r="E54" s="25"/>
      <c r="F54" s="46">
        <v>2013</v>
      </c>
    </row>
    <row r="55" spans="1:6">
      <c r="A55" s="19"/>
      <c r="B55" s="17" t="s">
        <v>444</v>
      </c>
      <c r="C55" s="39" t="s">
        <v>445</v>
      </c>
      <c r="D55" s="70" t="s">
        <v>446</v>
      </c>
      <c r="E55" s="30"/>
      <c r="F55" s="70" t="s">
        <v>447</v>
      </c>
    </row>
    <row r="56" spans="1:6">
      <c r="A56" s="19"/>
      <c r="B56" s="17" t="s">
        <v>448</v>
      </c>
      <c r="C56" s="25"/>
      <c r="D56" s="40" t="s">
        <v>449</v>
      </c>
      <c r="E56" s="25"/>
      <c r="F56" s="40" t="s">
        <v>450</v>
      </c>
    </row>
    <row r="57" spans="1:6">
      <c r="A57" s="19"/>
      <c r="B57" s="17" t="s">
        <v>71</v>
      </c>
      <c r="C57" s="25"/>
      <c r="D57" s="40" t="s">
        <v>451</v>
      </c>
      <c r="E57" s="25"/>
      <c r="F57" s="40" t="s">
        <v>452</v>
      </c>
    </row>
    <row r="58" spans="1:6">
      <c r="A58" s="19"/>
      <c r="B58" s="17" t="s">
        <v>453</v>
      </c>
      <c r="C58" s="25"/>
      <c r="D58" s="40" t="s">
        <v>454</v>
      </c>
      <c r="E58" s="25"/>
      <c r="F58" s="40" t="s">
        <v>455</v>
      </c>
    </row>
    <row r="59" spans="1:6">
      <c r="A59" s="19"/>
      <c r="B59" s="17" t="s">
        <v>456</v>
      </c>
      <c r="C59" s="25"/>
      <c r="D59" s="40" t="s">
        <v>457</v>
      </c>
      <c r="E59" s="25"/>
      <c r="F59" s="40" t="s">
        <v>458</v>
      </c>
    </row>
    <row r="60" spans="1:6">
      <c r="A60" s="19"/>
      <c r="B60" s="17" t="s">
        <v>77</v>
      </c>
      <c r="C60" s="25"/>
      <c r="D60" s="40" t="s">
        <v>459</v>
      </c>
      <c r="E60" s="25"/>
      <c r="F60" s="40" t="s">
        <v>460</v>
      </c>
    </row>
    <row r="61" spans="1:6" ht="15.75" thickBot="1">
      <c r="A61" s="19"/>
      <c r="B61" s="17" t="s">
        <v>78</v>
      </c>
      <c r="C61" s="25"/>
      <c r="D61" s="47" t="s">
        <v>461</v>
      </c>
      <c r="E61" s="25"/>
      <c r="F61" s="47" t="s">
        <v>462</v>
      </c>
    </row>
    <row r="62" spans="1:6" ht="15.75" thickBot="1">
      <c r="A62" s="19"/>
      <c r="B62" s="71" t="s">
        <v>463</v>
      </c>
      <c r="C62" s="39" t="s">
        <v>445</v>
      </c>
      <c r="D62" s="42" t="s">
        <v>464</v>
      </c>
      <c r="E62" s="30"/>
      <c r="F62" s="42" t="s">
        <v>465</v>
      </c>
    </row>
    <row r="63" spans="1:6" ht="15.75" thickTop="1">
      <c r="A63" s="19"/>
      <c r="B63" s="17" t="s">
        <v>466</v>
      </c>
      <c r="C63" s="39" t="s">
        <v>445</v>
      </c>
      <c r="D63" s="72" t="s">
        <v>387</v>
      </c>
      <c r="E63" s="30"/>
      <c r="F63" s="72" t="s">
        <v>405</v>
      </c>
    </row>
    <row r="64" spans="1:6" ht="15.75" thickBot="1">
      <c r="A64" s="19"/>
      <c r="B64" s="17" t="s">
        <v>80</v>
      </c>
      <c r="C64" s="25"/>
      <c r="D64" s="47" t="s">
        <v>467</v>
      </c>
      <c r="E64" s="25"/>
      <c r="F64" s="47" t="s">
        <v>468</v>
      </c>
    </row>
    <row r="65" spans="1:6" ht="15.75" thickBot="1">
      <c r="A65" s="19"/>
      <c r="B65" s="71" t="s">
        <v>469</v>
      </c>
      <c r="C65" s="39" t="s">
        <v>445</v>
      </c>
      <c r="D65" s="42" t="s">
        <v>470</v>
      </c>
      <c r="E65" s="30"/>
      <c r="F65" s="42" t="s">
        <v>471</v>
      </c>
    </row>
    <row r="66" spans="1:6" ht="15.75" thickTop="1">
      <c r="A66" s="19"/>
      <c r="B66" s="61"/>
      <c r="C66" s="61"/>
      <c r="D66" s="61"/>
      <c r="E66" s="61"/>
      <c r="F66" s="61"/>
    </row>
    <row r="67" spans="1:6">
      <c r="A67" s="19"/>
      <c r="B67" s="61"/>
      <c r="C67" s="61"/>
      <c r="D67" s="61"/>
      <c r="E67" s="61"/>
      <c r="F67" s="61"/>
    </row>
    <row r="68" spans="1:6" ht="63.75" customHeight="1">
      <c r="A68" s="19"/>
      <c r="B68" s="56" t="s">
        <v>472</v>
      </c>
      <c r="C68" s="56"/>
      <c r="D68" s="56"/>
      <c r="E68" s="56"/>
      <c r="F68" s="56"/>
    </row>
    <row r="69" spans="1:6">
      <c r="A69" s="19"/>
      <c r="B69" s="56"/>
      <c r="C69" s="56"/>
      <c r="D69" s="56"/>
      <c r="E69" s="56"/>
      <c r="F69" s="56"/>
    </row>
    <row r="70" spans="1:6" ht="38.25" customHeight="1">
      <c r="A70" s="19"/>
      <c r="B70" s="56" t="s">
        <v>473</v>
      </c>
      <c r="C70" s="56"/>
      <c r="D70" s="56"/>
      <c r="E70" s="56"/>
      <c r="F70" s="56"/>
    </row>
    <row r="71" spans="1:6">
      <c r="A71" s="19"/>
      <c r="B71" s="58"/>
      <c r="C71" s="58"/>
      <c r="D71" s="58"/>
      <c r="E71" s="58"/>
      <c r="F71" s="58"/>
    </row>
    <row r="72" spans="1:6">
      <c r="A72" s="19"/>
      <c r="B72" s="78" t="s">
        <v>474</v>
      </c>
      <c r="C72" s="78"/>
      <c r="D72" s="78"/>
      <c r="E72" s="78"/>
      <c r="F72" s="78"/>
    </row>
    <row r="73" spans="1:6">
      <c r="A73" s="19"/>
      <c r="B73" s="78"/>
      <c r="C73" s="78"/>
      <c r="D73" s="78"/>
      <c r="E73" s="78"/>
      <c r="F73" s="78"/>
    </row>
    <row r="74" spans="1:6" ht="114.75" customHeight="1">
      <c r="A74" s="19"/>
      <c r="B74" s="56" t="s">
        <v>475</v>
      </c>
      <c r="C74" s="56"/>
      <c r="D74" s="56"/>
      <c r="E74" s="56"/>
      <c r="F74" s="56"/>
    </row>
    <row r="75" spans="1:6">
      <c r="A75" s="19"/>
      <c r="B75" s="56"/>
      <c r="C75" s="56"/>
      <c r="D75" s="56"/>
      <c r="E75" s="56"/>
      <c r="F75" s="56"/>
    </row>
    <row r="76" spans="1:6" ht="51" customHeight="1">
      <c r="A76" s="19"/>
      <c r="B76" s="56" t="s">
        <v>476</v>
      </c>
      <c r="C76" s="56"/>
      <c r="D76" s="56"/>
      <c r="E76" s="56"/>
      <c r="F76" s="56"/>
    </row>
    <row r="77" spans="1:6">
      <c r="A77" s="19"/>
      <c r="B77" s="56"/>
      <c r="C77" s="56"/>
      <c r="D77" s="56"/>
      <c r="E77" s="56"/>
      <c r="F77" s="56"/>
    </row>
    <row r="78" spans="1:6" ht="25.5" customHeight="1">
      <c r="A78" s="19"/>
      <c r="B78" s="56" t="s">
        <v>477</v>
      </c>
      <c r="C78" s="56"/>
      <c r="D78" s="56"/>
      <c r="E78" s="56"/>
      <c r="F78" s="56"/>
    </row>
    <row r="79" spans="1:6">
      <c r="A79" s="19"/>
      <c r="B79" s="79"/>
      <c r="C79" s="79"/>
      <c r="D79" s="79"/>
      <c r="E79" s="79"/>
      <c r="F79" s="79"/>
    </row>
    <row r="80" spans="1:6">
      <c r="A80" s="19"/>
      <c r="B80" s="80"/>
      <c r="C80" s="80"/>
      <c r="D80" s="80"/>
      <c r="E80" s="80"/>
      <c r="F80" s="80"/>
    </row>
    <row r="81" spans="1:6">
      <c r="A81" s="19"/>
      <c r="B81" s="24"/>
      <c r="C81" s="25"/>
      <c r="D81" s="25"/>
      <c r="E81" s="25"/>
      <c r="F81" s="25"/>
    </row>
    <row r="82" spans="1:6" ht="15.75" thickBot="1">
      <c r="A82" s="19"/>
      <c r="B82" s="27"/>
      <c r="C82" s="25"/>
      <c r="D82" s="53" t="s">
        <v>426</v>
      </c>
      <c r="E82" s="53"/>
      <c r="F82" s="53"/>
    </row>
    <row r="83" spans="1:6">
      <c r="A83" s="19"/>
      <c r="B83" s="27"/>
      <c r="C83" s="25"/>
      <c r="D83" s="31" t="s">
        <v>293</v>
      </c>
      <c r="E83" s="32"/>
      <c r="F83" s="31" t="s">
        <v>393</v>
      </c>
    </row>
    <row r="84" spans="1:6" ht="15.75" thickBot="1">
      <c r="A84" s="19"/>
      <c r="B84" s="27"/>
      <c r="C84" s="25"/>
      <c r="D84" s="46">
        <v>2014</v>
      </c>
      <c r="E84" s="25"/>
      <c r="F84" s="46">
        <v>2013</v>
      </c>
    </row>
    <row r="85" spans="1:6">
      <c r="A85" s="19"/>
      <c r="B85" s="17" t="s">
        <v>444</v>
      </c>
      <c r="C85" s="39" t="s">
        <v>304</v>
      </c>
      <c r="D85" s="70" t="s">
        <v>478</v>
      </c>
      <c r="E85" s="25"/>
      <c r="F85" s="70" t="s">
        <v>479</v>
      </c>
    </row>
    <row r="86" spans="1:6">
      <c r="A86" s="19"/>
      <c r="B86" s="17" t="s">
        <v>453</v>
      </c>
      <c r="C86" s="25"/>
      <c r="D86" s="40" t="s">
        <v>480</v>
      </c>
      <c r="E86" s="25"/>
      <c r="F86" s="40" t="s">
        <v>481</v>
      </c>
    </row>
    <row r="87" spans="1:6" ht="15.75" thickBot="1">
      <c r="A87" s="19"/>
      <c r="B87" s="17" t="s">
        <v>78</v>
      </c>
      <c r="C87" s="25"/>
      <c r="D87" s="47" t="s">
        <v>482</v>
      </c>
      <c r="E87" s="25"/>
      <c r="F87" s="74" t="s">
        <v>306</v>
      </c>
    </row>
    <row r="88" spans="1:6" ht="15.75" thickBot="1">
      <c r="A88" s="19"/>
      <c r="B88" s="17" t="s">
        <v>41</v>
      </c>
      <c r="C88" s="39" t="s">
        <v>304</v>
      </c>
      <c r="D88" s="42" t="s">
        <v>483</v>
      </c>
      <c r="E88" s="25"/>
      <c r="F88" s="42" t="s">
        <v>484</v>
      </c>
    </row>
    <row r="89" spans="1:6" ht="16.5" thickTop="1" thickBot="1">
      <c r="A89" s="19"/>
      <c r="B89" s="17" t="s">
        <v>80</v>
      </c>
      <c r="C89" s="39" t="s">
        <v>304</v>
      </c>
      <c r="D89" s="75" t="s">
        <v>478</v>
      </c>
      <c r="E89" s="25"/>
      <c r="F89" s="75" t="s">
        <v>485</v>
      </c>
    </row>
    <row r="90" spans="1:6" ht="16.5" thickTop="1" thickBot="1">
      <c r="A90" s="19"/>
      <c r="B90" s="17" t="s">
        <v>486</v>
      </c>
      <c r="C90" s="39" t="s">
        <v>304</v>
      </c>
      <c r="D90" s="75" t="s">
        <v>487</v>
      </c>
      <c r="E90" s="25"/>
      <c r="F90" s="75" t="s">
        <v>488</v>
      </c>
    </row>
    <row r="91" spans="1:6" ht="15.75" thickTop="1">
      <c r="A91" s="19"/>
      <c r="B91" s="81"/>
      <c r="C91" s="81"/>
      <c r="D91" s="81"/>
      <c r="E91" s="81"/>
      <c r="F91" s="81"/>
    </row>
    <row r="92" spans="1:6">
      <c r="A92" s="19"/>
      <c r="B92" s="81"/>
      <c r="C92" s="81"/>
      <c r="D92" s="81"/>
      <c r="E92" s="81"/>
      <c r="F92" s="81"/>
    </row>
    <row r="93" spans="1:6" ht="25.5" customHeight="1">
      <c r="A93" s="19"/>
      <c r="B93" s="56" t="s">
        <v>489</v>
      </c>
      <c r="C93" s="56"/>
      <c r="D93" s="56"/>
      <c r="E93" s="56"/>
      <c r="F93" s="56"/>
    </row>
    <row r="94" spans="1:6">
      <c r="A94" s="19"/>
      <c r="B94" s="56"/>
      <c r="C94" s="56"/>
      <c r="D94" s="56"/>
      <c r="E94" s="56"/>
      <c r="F94" s="56"/>
    </row>
    <row r="95" spans="1:6">
      <c r="A95" s="19"/>
      <c r="B95" s="68"/>
      <c r="C95" s="68"/>
      <c r="D95" s="68"/>
      <c r="E95" s="68"/>
      <c r="F95" s="68"/>
    </row>
  </sheetData>
  <mergeCells count="65">
    <mergeCell ref="B95:F95"/>
    <mergeCell ref="B79:F79"/>
    <mergeCell ref="B80:F80"/>
    <mergeCell ref="B91:F91"/>
    <mergeCell ref="B92:F92"/>
    <mergeCell ref="B93:F93"/>
    <mergeCell ref="B94:F94"/>
    <mergeCell ref="B73:F73"/>
    <mergeCell ref="B74:F74"/>
    <mergeCell ref="B75:F75"/>
    <mergeCell ref="B76:F76"/>
    <mergeCell ref="B77:F77"/>
    <mergeCell ref="B78:F78"/>
    <mergeCell ref="B67:F67"/>
    <mergeCell ref="B68:F68"/>
    <mergeCell ref="B69:F69"/>
    <mergeCell ref="B70:F70"/>
    <mergeCell ref="B71:F71"/>
    <mergeCell ref="B72:F72"/>
    <mergeCell ref="B45:F45"/>
    <mergeCell ref="B46:F46"/>
    <mergeCell ref="B47:F47"/>
    <mergeCell ref="B48:F48"/>
    <mergeCell ref="B49:F49"/>
    <mergeCell ref="B66:F66"/>
    <mergeCell ref="B39:F39"/>
    <mergeCell ref="B40:F40"/>
    <mergeCell ref="B41:F41"/>
    <mergeCell ref="B42:F42"/>
    <mergeCell ref="B43:F43"/>
    <mergeCell ref="B44:F44"/>
    <mergeCell ref="B33:F33"/>
    <mergeCell ref="B34:F34"/>
    <mergeCell ref="B35:F35"/>
    <mergeCell ref="B36:F36"/>
    <mergeCell ref="B37:F37"/>
    <mergeCell ref="B38:F38"/>
    <mergeCell ref="B18:F18"/>
    <mergeCell ref="B19:F19"/>
    <mergeCell ref="B29:F29"/>
    <mergeCell ref="B30:F30"/>
    <mergeCell ref="B31:F31"/>
    <mergeCell ref="B32:F32"/>
    <mergeCell ref="B12:F12"/>
    <mergeCell ref="B13:F13"/>
    <mergeCell ref="B14:F14"/>
    <mergeCell ref="B15:F15"/>
    <mergeCell ref="B16:F16"/>
    <mergeCell ref="B17:F17"/>
    <mergeCell ref="B6:F6"/>
    <mergeCell ref="B7:F7"/>
    <mergeCell ref="B8:F8"/>
    <mergeCell ref="B9:F9"/>
    <mergeCell ref="B10:F10"/>
    <mergeCell ref="B11:F11"/>
    <mergeCell ref="D22:F22"/>
    <mergeCell ref="D52:F52"/>
    <mergeCell ref="D82:F82"/>
    <mergeCell ref="A1:A2"/>
    <mergeCell ref="B1:F1"/>
    <mergeCell ref="B2:F2"/>
    <mergeCell ref="B3:F3"/>
    <mergeCell ref="A4:A9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2.7109375" customWidth="1"/>
    <col min="4" max="4" width="17.28515625" customWidth="1"/>
    <col min="5" max="5" width="16.42578125" customWidth="1"/>
  </cols>
  <sheetData>
    <row r="1" spans="1:5" ht="15" customHeight="1">
      <c r="A1" s="6" t="s">
        <v>490</v>
      </c>
      <c r="B1" s="6" t="s">
        <v>1</v>
      </c>
      <c r="C1" s="6"/>
      <c r="D1" s="6"/>
      <c r="E1" s="6"/>
    </row>
    <row r="2" spans="1:5" ht="15" customHeight="1">
      <c r="A2" s="6"/>
      <c r="B2" s="6" t="s">
        <v>2</v>
      </c>
      <c r="C2" s="6"/>
      <c r="D2" s="6"/>
      <c r="E2" s="6"/>
    </row>
    <row r="3" spans="1:5" ht="30">
      <c r="A3" s="7" t="s">
        <v>491</v>
      </c>
      <c r="B3" s="54" t="s">
        <v>8</v>
      </c>
      <c r="C3" s="54"/>
      <c r="D3" s="54"/>
      <c r="E3" s="54"/>
    </row>
    <row r="4" spans="1:5" ht="15" customHeight="1">
      <c r="A4" s="19" t="s">
        <v>490</v>
      </c>
      <c r="B4" s="54" t="s">
        <v>8</v>
      </c>
      <c r="C4" s="54"/>
      <c r="D4" s="54"/>
      <c r="E4" s="54"/>
    </row>
    <row r="5" spans="1:5">
      <c r="A5" s="19"/>
      <c r="B5" s="76" t="s">
        <v>492</v>
      </c>
      <c r="C5" s="76"/>
      <c r="D5" s="76"/>
      <c r="E5" s="76"/>
    </row>
    <row r="6" spans="1:5">
      <c r="A6" s="19"/>
      <c r="B6" s="58"/>
      <c r="C6" s="58"/>
      <c r="D6" s="58"/>
      <c r="E6" s="58"/>
    </row>
    <row r="7" spans="1:5" ht="25.5" customHeight="1">
      <c r="A7" s="19"/>
      <c r="B7" s="56" t="s">
        <v>493</v>
      </c>
      <c r="C7" s="56"/>
      <c r="D7" s="56"/>
      <c r="E7" s="56"/>
    </row>
    <row r="8" spans="1:5">
      <c r="A8" s="19"/>
      <c r="B8" s="56"/>
      <c r="C8" s="56"/>
      <c r="D8" s="56"/>
      <c r="E8" s="56"/>
    </row>
    <row r="9" spans="1:5">
      <c r="A9" s="19"/>
      <c r="B9" s="64"/>
      <c r="C9" s="64"/>
      <c r="D9" s="64"/>
      <c r="E9" s="64"/>
    </row>
    <row r="10" spans="1:5">
      <c r="A10" s="19"/>
      <c r="B10" s="24"/>
      <c r="C10" s="25"/>
      <c r="D10" s="25"/>
      <c r="E10" s="25"/>
    </row>
    <row r="11" spans="1:5">
      <c r="A11" s="19"/>
      <c r="B11" s="82"/>
      <c r="C11" s="25"/>
      <c r="D11" s="25"/>
      <c r="E11" s="25"/>
    </row>
    <row r="12" spans="1:5">
      <c r="A12" s="19"/>
      <c r="B12" s="25"/>
      <c r="C12" s="25"/>
      <c r="D12" s="28" t="s">
        <v>293</v>
      </c>
      <c r="E12" s="28" t="s">
        <v>393</v>
      </c>
    </row>
    <row r="13" spans="1:5" ht="15.75" thickBot="1">
      <c r="A13" s="19"/>
      <c r="B13" s="25"/>
      <c r="C13" s="25"/>
      <c r="D13" s="46">
        <v>2014</v>
      </c>
      <c r="E13" s="46">
        <v>2013</v>
      </c>
    </row>
    <row r="14" spans="1:5">
      <c r="A14" s="19"/>
      <c r="B14" s="17" t="s">
        <v>494</v>
      </c>
      <c r="C14" s="39" t="s">
        <v>304</v>
      </c>
      <c r="D14" s="70" t="s">
        <v>495</v>
      </c>
      <c r="E14" s="70" t="s">
        <v>496</v>
      </c>
    </row>
    <row r="15" spans="1:5">
      <c r="A15" s="19"/>
      <c r="B15" s="17" t="s">
        <v>497</v>
      </c>
      <c r="C15" s="25"/>
      <c r="D15" s="40">
        <v>-11</v>
      </c>
      <c r="E15" s="40" t="s">
        <v>498</v>
      </c>
    </row>
    <row r="16" spans="1:5">
      <c r="A16" s="19"/>
      <c r="B16" s="17" t="s">
        <v>499</v>
      </c>
      <c r="C16" s="25"/>
      <c r="D16" s="40" t="s">
        <v>500</v>
      </c>
      <c r="E16" s="52" t="s">
        <v>306</v>
      </c>
    </row>
    <row r="17" spans="1:5">
      <c r="A17" s="19"/>
      <c r="B17" s="17" t="s">
        <v>501</v>
      </c>
      <c r="C17" s="25"/>
      <c r="D17" s="40" t="s">
        <v>502</v>
      </c>
      <c r="E17" s="52" t="s">
        <v>306</v>
      </c>
    </row>
    <row r="18" spans="1:5" ht="15.75" thickBot="1">
      <c r="A18" s="19"/>
      <c r="B18" s="17" t="s">
        <v>503</v>
      </c>
      <c r="C18" s="25"/>
      <c r="D18" s="83" t="s">
        <v>504</v>
      </c>
      <c r="E18" s="84" t="s">
        <v>306</v>
      </c>
    </row>
    <row r="19" spans="1:5" ht="27.75" thickTop="1" thickBot="1">
      <c r="A19" s="19"/>
      <c r="B19" s="17" t="s">
        <v>37</v>
      </c>
      <c r="C19" s="39" t="s">
        <v>304</v>
      </c>
      <c r="D19" s="42" t="s">
        <v>505</v>
      </c>
      <c r="E19" s="42" t="s">
        <v>506</v>
      </c>
    </row>
    <row r="20" spans="1:5" ht="15.75" thickTop="1">
      <c r="A20" s="19"/>
      <c r="B20" s="65"/>
      <c r="C20" s="65"/>
      <c r="D20" s="65"/>
      <c r="E20" s="65"/>
    </row>
    <row r="21" spans="1:5">
      <c r="A21" s="19"/>
      <c r="B21" s="65"/>
      <c r="C21" s="65"/>
      <c r="D21" s="65"/>
      <c r="E21" s="65"/>
    </row>
    <row r="22" spans="1:5">
      <c r="A22" s="19"/>
      <c r="B22" s="85" t="s">
        <v>507</v>
      </c>
      <c r="C22" s="85"/>
      <c r="D22" s="85"/>
      <c r="E22" s="85"/>
    </row>
    <row r="23" spans="1:5">
      <c r="A23" s="19"/>
      <c r="B23" s="56"/>
      <c r="C23" s="56"/>
      <c r="D23" s="56"/>
      <c r="E23" s="56"/>
    </row>
    <row r="24" spans="1:5" ht="51" customHeight="1">
      <c r="A24" s="19"/>
      <c r="B24" s="56" t="s">
        <v>508</v>
      </c>
      <c r="C24" s="56"/>
      <c r="D24" s="56"/>
      <c r="E24" s="56"/>
    </row>
    <row r="25" spans="1:5">
      <c r="A25" s="19"/>
      <c r="B25" s="56"/>
      <c r="C25" s="56"/>
      <c r="D25" s="56"/>
      <c r="E25" s="56"/>
    </row>
    <row r="26" spans="1:5" ht="76.5" customHeight="1">
      <c r="A26" s="19"/>
      <c r="B26" s="56" t="s">
        <v>509</v>
      </c>
      <c r="C26" s="56"/>
      <c r="D26" s="56"/>
      <c r="E26" s="56"/>
    </row>
    <row r="27" spans="1:5">
      <c r="A27" s="19"/>
      <c r="B27" s="77"/>
      <c r="C27" s="77"/>
      <c r="D27" s="77"/>
      <c r="E27" s="77"/>
    </row>
    <row r="28" spans="1:5">
      <c r="A28" s="19"/>
      <c r="B28" s="85" t="s">
        <v>510</v>
      </c>
      <c r="C28" s="85"/>
      <c r="D28" s="85"/>
      <c r="E28" s="85"/>
    </row>
    <row r="29" spans="1:5">
      <c r="A29" s="19"/>
      <c r="B29" s="56"/>
      <c r="C29" s="56"/>
      <c r="D29" s="56"/>
      <c r="E29" s="56"/>
    </row>
    <row r="30" spans="1:5" ht="76.5" customHeight="1">
      <c r="A30" s="19"/>
      <c r="B30" s="56" t="s">
        <v>511</v>
      </c>
      <c r="C30" s="56"/>
      <c r="D30" s="56"/>
      <c r="E30" s="56"/>
    </row>
    <row r="31" spans="1:5">
      <c r="A31" s="19"/>
      <c r="B31" s="56"/>
      <c r="C31" s="56"/>
      <c r="D31" s="56"/>
      <c r="E31" s="56"/>
    </row>
    <row r="32" spans="1:5" ht="102" customHeight="1">
      <c r="A32" s="19"/>
      <c r="B32" s="56" t="s">
        <v>512</v>
      </c>
      <c r="C32" s="56"/>
      <c r="D32" s="56"/>
      <c r="E32" s="56"/>
    </row>
    <row r="33" spans="1:5">
      <c r="A33" s="19"/>
      <c r="B33" s="56"/>
      <c r="C33" s="56"/>
      <c r="D33" s="56"/>
      <c r="E33" s="56"/>
    </row>
    <row r="34" spans="1:5" ht="102" customHeight="1">
      <c r="A34" s="19"/>
      <c r="B34" s="56" t="s">
        <v>513</v>
      </c>
      <c r="C34" s="56"/>
      <c r="D34" s="56"/>
      <c r="E34" s="56"/>
    </row>
    <row r="35" spans="1:5">
      <c r="A35" s="19"/>
      <c r="B35" s="56"/>
      <c r="C35" s="56"/>
      <c r="D35" s="56"/>
      <c r="E35" s="56"/>
    </row>
    <row r="36" spans="1:5">
      <c r="A36" s="19"/>
      <c r="B36" s="85" t="s">
        <v>514</v>
      </c>
      <c r="C36" s="85"/>
      <c r="D36" s="85"/>
      <c r="E36" s="85"/>
    </row>
    <row r="37" spans="1:5">
      <c r="A37" s="19"/>
      <c r="B37" s="56"/>
      <c r="C37" s="56"/>
      <c r="D37" s="56"/>
      <c r="E37" s="56"/>
    </row>
    <row r="38" spans="1:5" ht="114.75" customHeight="1">
      <c r="A38" s="19"/>
      <c r="B38" s="56" t="s">
        <v>515</v>
      </c>
      <c r="C38" s="56"/>
      <c r="D38" s="56"/>
      <c r="E38" s="56"/>
    </row>
    <row r="39" spans="1:5">
      <c r="A39" s="19"/>
      <c r="B39" s="56"/>
      <c r="C39" s="56"/>
      <c r="D39" s="56"/>
      <c r="E39" s="56"/>
    </row>
    <row r="40" spans="1:5" ht="114.75" customHeight="1">
      <c r="A40" s="19"/>
      <c r="B40" s="56" t="s">
        <v>516</v>
      </c>
      <c r="C40" s="56"/>
      <c r="D40" s="56"/>
      <c r="E40" s="56"/>
    </row>
    <row r="41" spans="1:5">
      <c r="A41" s="19"/>
      <c r="B41" s="56"/>
      <c r="C41" s="56"/>
      <c r="D41" s="56"/>
      <c r="E41" s="56"/>
    </row>
    <row r="42" spans="1:5">
      <c r="A42" s="19"/>
      <c r="B42" s="85" t="s">
        <v>517</v>
      </c>
      <c r="C42" s="85"/>
      <c r="D42" s="85"/>
      <c r="E42" s="85"/>
    </row>
    <row r="43" spans="1:5">
      <c r="A43" s="19"/>
      <c r="B43" s="56"/>
      <c r="C43" s="56"/>
      <c r="D43" s="56"/>
      <c r="E43" s="56"/>
    </row>
    <row r="44" spans="1:5" ht="114.75" customHeight="1">
      <c r="A44" s="19"/>
      <c r="B44" s="56" t="s">
        <v>518</v>
      </c>
      <c r="C44" s="56"/>
      <c r="D44" s="56"/>
      <c r="E44" s="56"/>
    </row>
    <row r="45" spans="1:5">
      <c r="A45" s="19"/>
      <c r="B45" s="56"/>
      <c r="C45" s="56"/>
      <c r="D45" s="56"/>
      <c r="E45" s="56"/>
    </row>
    <row r="46" spans="1:5" ht="114.75" customHeight="1">
      <c r="A46" s="19"/>
      <c r="B46" s="56" t="s">
        <v>519</v>
      </c>
      <c r="C46" s="56"/>
      <c r="D46" s="56"/>
      <c r="E46" s="56"/>
    </row>
    <row r="47" spans="1:5">
      <c r="A47" s="19"/>
      <c r="B47" s="56"/>
      <c r="C47" s="56"/>
      <c r="D47" s="56"/>
      <c r="E47" s="56"/>
    </row>
    <row r="48" spans="1:5">
      <c r="A48" s="19"/>
      <c r="B48" s="85" t="s">
        <v>520</v>
      </c>
      <c r="C48" s="85"/>
      <c r="D48" s="85"/>
      <c r="E48" s="85"/>
    </row>
    <row r="49" spans="1:5">
      <c r="A49" s="19"/>
      <c r="B49" s="77"/>
      <c r="C49" s="77"/>
      <c r="D49" s="77"/>
      <c r="E49" s="77"/>
    </row>
    <row r="50" spans="1:5" ht="153" customHeight="1">
      <c r="A50" s="19"/>
      <c r="B50" s="56" t="s">
        <v>521</v>
      </c>
      <c r="C50" s="56"/>
      <c r="D50" s="56"/>
      <c r="E50" s="56"/>
    </row>
    <row r="51" spans="1:5">
      <c r="A51" s="19"/>
      <c r="B51" s="56"/>
      <c r="C51" s="56"/>
      <c r="D51" s="56"/>
      <c r="E51" s="56"/>
    </row>
    <row r="52" spans="1:5" ht="102" customHeight="1">
      <c r="A52" s="19"/>
      <c r="B52" s="56" t="s">
        <v>522</v>
      </c>
      <c r="C52" s="56"/>
      <c r="D52" s="56"/>
      <c r="E52" s="56"/>
    </row>
    <row r="53" spans="1:5">
      <c r="A53" s="19"/>
      <c r="B53" s="56"/>
      <c r="C53" s="56"/>
      <c r="D53" s="56"/>
      <c r="E53" s="56"/>
    </row>
    <row r="54" spans="1:5" ht="63.75" customHeight="1">
      <c r="A54" s="19"/>
      <c r="B54" s="56" t="s">
        <v>523</v>
      </c>
      <c r="C54" s="56"/>
      <c r="D54" s="56"/>
      <c r="E54" s="56"/>
    </row>
    <row r="55" spans="1:5">
      <c r="A55" s="19"/>
      <c r="B55" s="79"/>
      <c r="C55" s="79"/>
      <c r="D55" s="79"/>
      <c r="E55" s="79"/>
    </row>
    <row r="56" spans="1:5">
      <c r="A56" s="19"/>
      <c r="B56" s="68"/>
      <c r="C56" s="68"/>
      <c r="D56" s="68"/>
      <c r="E56" s="68"/>
    </row>
  </sheetData>
  <mergeCells count="48">
    <mergeCell ref="B55:E55"/>
    <mergeCell ref="B56:E56"/>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9:E9"/>
    <mergeCell ref="B20:E20"/>
    <mergeCell ref="B21:E21"/>
    <mergeCell ref="B22:E22"/>
    <mergeCell ref="B23:E23"/>
    <mergeCell ref="B24:E2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4.28515625" customWidth="1"/>
    <col min="4" max="4" width="28.42578125" customWidth="1"/>
    <col min="5" max="5" width="21.28515625" customWidth="1"/>
    <col min="6" max="6" width="27.42578125" customWidth="1"/>
  </cols>
  <sheetData>
    <row r="1" spans="1:6" ht="15" customHeight="1">
      <c r="A1" s="6" t="s">
        <v>524</v>
      </c>
      <c r="B1" s="6" t="s">
        <v>1</v>
      </c>
      <c r="C1" s="6"/>
      <c r="D1" s="6"/>
      <c r="E1" s="6"/>
      <c r="F1" s="6"/>
    </row>
    <row r="2" spans="1:6" ht="15" customHeight="1">
      <c r="A2" s="6"/>
      <c r="B2" s="6" t="s">
        <v>2</v>
      </c>
      <c r="C2" s="6"/>
      <c r="D2" s="6"/>
      <c r="E2" s="6"/>
      <c r="F2" s="6"/>
    </row>
    <row r="3" spans="1:6" ht="30">
      <c r="A3" s="7" t="s">
        <v>525</v>
      </c>
      <c r="B3" s="54" t="s">
        <v>8</v>
      </c>
      <c r="C3" s="54"/>
      <c r="D3" s="54"/>
      <c r="E3" s="54"/>
      <c r="F3" s="54"/>
    </row>
    <row r="4" spans="1:6" ht="15" customHeight="1">
      <c r="A4" s="19" t="s">
        <v>524</v>
      </c>
      <c r="B4" s="54" t="s">
        <v>8</v>
      </c>
      <c r="C4" s="54"/>
      <c r="D4" s="54"/>
      <c r="E4" s="54"/>
      <c r="F4" s="54"/>
    </row>
    <row r="5" spans="1:6">
      <c r="A5" s="19"/>
      <c r="B5" s="89" t="s">
        <v>526</v>
      </c>
      <c r="C5" s="89"/>
      <c r="D5" s="89"/>
      <c r="E5" s="89"/>
      <c r="F5" s="89"/>
    </row>
    <row r="6" spans="1:6">
      <c r="A6" s="19"/>
      <c r="B6" s="56"/>
      <c r="C6" s="56"/>
      <c r="D6" s="56"/>
      <c r="E6" s="56"/>
      <c r="F6" s="56"/>
    </row>
    <row r="7" spans="1:6">
      <c r="A7" s="19"/>
      <c r="B7" s="56" t="s">
        <v>527</v>
      </c>
      <c r="C7" s="56"/>
      <c r="D7" s="56"/>
      <c r="E7" s="56"/>
      <c r="F7" s="56"/>
    </row>
    <row r="8" spans="1:6">
      <c r="A8" s="19"/>
      <c r="B8" s="56"/>
      <c r="C8" s="56"/>
      <c r="D8" s="56"/>
      <c r="E8" s="56"/>
      <c r="F8" s="56"/>
    </row>
    <row r="9" spans="1:6">
      <c r="A9" s="19"/>
      <c r="B9" s="64"/>
      <c r="C9" s="64"/>
      <c r="D9" s="64"/>
      <c r="E9" s="64"/>
      <c r="F9" s="64"/>
    </row>
    <row r="10" spans="1:6">
      <c r="A10" s="19"/>
      <c r="B10" s="24"/>
      <c r="C10" s="25"/>
      <c r="D10" s="25"/>
      <c r="E10" s="25"/>
      <c r="F10" s="25"/>
    </row>
    <row r="11" spans="1:6">
      <c r="A11" s="19"/>
      <c r="B11" s="25"/>
      <c r="C11" s="25"/>
      <c r="D11" s="25"/>
      <c r="E11" s="25"/>
      <c r="F11" s="25"/>
    </row>
    <row r="12" spans="1:6">
      <c r="A12" s="19"/>
      <c r="B12" s="25"/>
      <c r="C12" s="25"/>
      <c r="D12" s="87" t="s">
        <v>293</v>
      </c>
      <c r="E12" s="30"/>
      <c r="F12" s="87" t="s">
        <v>393</v>
      </c>
    </row>
    <row r="13" spans="1:6" ht="15.75" thickBot="1">
      <c r="A13" s="19"/>
      <c r="B13" s="25"/>
      <c r="C13" s="25"/>
      <c r="D13" s="88">
        <v>2014</v>
      </c>
      <c r="E13" s="25"/>
      <c r="F13" s="88">
        <v>2013</v>
      </c>
    </row>
    <row r="14" spans="1:6" ht="15.75" thickTop="1">
      <c r="A14" s="19"/>
      <c r="B14" s="17" t="s">
        <v>528</v>
      </c>
      <c r="C14" s="17" t="s">
        <v>304</v>
      </c>
      <c r="D14" s="70" t="s">
        <v>529</v>
      </c>
      <c r="E14" s="25"/>
      <c r="F14" s="70" t="s">
        <v>530</v>
      </c>
    </row>
    <row r="15" spans="1:6">
      <c r="A15" s="19"/>
      <c r="B15" s="17" t="s">
        <v>531</v>
      </c>
      <c r="C15" s="25"/>
      <c r="D15" s="52" t="s">
        <v>306</v>
      </c>
      <c r="E15" s="25"/>
      <c r="F15" s="40" t="s">
        <v>532</v>
      </c>
    </row>
    <row r="16" spans="1:6">
      <c r="A16" s="19"/>
      <c r="B16" s="17" t="s">
        <v>533</v>
      </c>
      <c r="C16" s="25"/>
      <c r="D16" s="40" t="s">
        <v>534</v>
      </c>
      <c r="E16" s="25"/>
      <c r="F16" s="52" t="s">
        <v>306</v>
      </c>
    </row>
    <row r="17" spans="1:6" ht="15.75" thickBot="1">
      <c r="A17" s="19"/>
      <c r="B17" s="17" t="s">
        <v>535</v>
      </c>
      <c r="C17" s="25"/>
      <c r="D17" s="47" t="s">
        <v>536</v>
      </c>
      <c r="E17" s="25"/>
      <c r="F17" s="47" t="s">
        <v>537</v>
      </c>
    </row>
    <row r="18" spans="1:6" ht="15.75" thickBot="1">
      <c r="A18" s="19"/>
      <c r="B18" s="17" t="s">
        <v>538</v>
      </c>
      <c r="C18" s="17" t="s">
        <v>304</v>
      </c>
      <c r="D18" s="42" t="s">
        <v>449</v>
      </c>
      <c r="E18" s="25"/>
      <c r="F18" s="42" t="s">
        <v>450</v>
      </c>
    </row>
    <row r="19" spans="1:6" ht="15.75" thickTop="1">
      <c r="A19" s="19"/>
      <c r="B19" s="61"/>
      <c r="C19" s="61"/>
      <c r="D19" s="61"/>
      <c r="E19" s="61"/>
      <c r="F19" s="61"/>
    </row>
    <row r="20" spans="1:6">
      <c r="A20" s="19"/>
      <c r="B20" s="61"/>
      <c r="C20" s="61"/>
      <c r="D20" s="61"/>
      <c r="E20" s="61"/>
      <c r="F20" s="61"/>
    </row>
    <row r="21" spans="1:6" ht="51" customHeight="1">
      <c r="A21" s="19"/>
      <c r="B21" s="56" t="s">
        <v>539</v>
      </c>
      <c r="C21" s="56"/>
      <c r="D21" s="56"/>
      <c r="E21" s="56"/>
      <c r="F21" s="56"/>
    </row>
    <row r="22" spans="1:6">
      <c r="A22" s="19"/>
      <c r="B22" s="56"/>
      <c r="C22" s="56"/>
      <c r="D22" s="56"/>
      <c r="E22" s="56"/>
      <c r="F22" s="56"/>
    </row>
    <row r="23" spans="1:6" ht="25.5" customHeight="1">
      <c r="A23" s="19"/>
      <c r="B23" s="56" t="s">
        <v>540</v>
      </c>
      <c r="C23" s="56"/>
      <c r="D23" s="56"/>
      <c r="E23" s="56"/>
      <c r="F23" s="56"/>
    </row>
    <row r="24" spans="1:6">
      <c r="A24" s="19"/>
      <c r="B24" s="56"/>
      <c r="C24" s="56"/>
      <c r="D24" s="56"/>
      <c r="E24" s="56"/>
      <c r="F24" s="56"/>
    </row>
    <row r="25" spans="1:6" ht="38.25" customHeight="1">
      <c r="A25" s="19"/>
      <c r="B25" s="56" t="s">
        <v>541</v>
      </c>
      <c r="C25" s="56"/>
      <c r="D25" s="56"/>
      <c r="E25" s="56"/>
      <c r="F25" s="56"/>
    </row>
    <row r="26" spans="1:6">
      <c r="A26" s="19"/>
      <c r="B26" s="56"/>
      <c r="C26" s="56"/>
      <c r="D26" s="56"/>
      <c r="E26" s="56"/>
      <c r="F26" s="56"/>
    </row>
    <row r="27" spans="1:6">
      <c r="A27" s="19"/>
      <c r="B27" s="68"/>
      <c r="C27" s="68"/>
      <c r="D27" s="68"/>
      <c r="E27" s="68"/>
      <c r="F27" s="68"/>
    </row>
  </sheetData>
  <mergeCells count="20">
    <mergeCell ref="B24:F24"/>
    <mergeCell ref="B25:F25"/>
    <mergeCell ref="B26:F26"/>
    <mergeCell ref="B27:F27"/>
    <mergeCell ref="B9:F9"/>
    <mergeCell ref="B19:F19"/>
    <mergeCell ref="B20:F20"/>
    <mergeCell ref="B21:F21"/>
    <mergeCell ref="B22:F22"/>
    <mergeCell ref="B23:F23"/>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8"/>
  <sheetViews>
    <sheetView showGridLines="0" workbookViewId="0"/>
  </sheetViews>
  <sheetFormatPr defaultRowHeight="15"/>
  <cols>
    <col min="1" max="1" width="36.5703125" bestFit="1" customWidth="1"/>
    <col min="2" max="2" width="36.5703125" customWidth="1"/>
    <col min="3" max="3" width="3.85546875" customWidth="1"/>
    <col min="4" max="4" width="23.140625" customWidth="1"/>
    <col min="5" max="5" width="36.5703125" bestFit="1" customWidth="1"/>
    <col min="6" max="6" width="18.7109375" customWidth="1"/>
    <col min="7" max="7" width="23.140625" customWidth="1"/>
    <col min="8" max="8" width="20.42578125" customWidth="1"/>
    <col min="9" max="9" width="13.28515625" customWidth="1"/>
    <col min="10" max="10" width="14" customWidth="1"/>
    <col min="11" max="11" width="14.7109375" customWidth="1"/>
    <col min="12" max="12" width="11.28515625" customWidth="1"/>
    <col min="13" max="13" width="14.7109375" customWidth="1"/>
    <col min="14" max="14" width="14.28515625" customWidth="1"/>
  </cols>
  <sheetData>
    <row r="1" spans="1:14" ht="15" customHeight="1">
      <c r="A1" s="6" t="s">
        <v>5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543</v>
      </c>
      <c r="B3" s="54" t="s">
        <v>8</v>
      </c>
      <c r="C3" s="54"/>
      <c r="D3" s="54"/>
      <c r="E3" s="54"/>
      <c r="F3" s="54"/>
      <c r="G3" s="54"/>
      <c r="H3" s="54"/>
      <c r="I3" s="54"/>
      <c r="J3" s="54"/>
      <c r="K3" s="54"/>
      <c r="L3" s="54"/>
      <c r="M3" s="54"/>
      <c r="N3" s="54"/>
    </row>
    <row r="4" spans="1:14" ht="15" customHeight="1">
      <c r="A4" s="19" t="s">
        <v>542</v>
      </c>
      <c r="B4" s="54" t="s">
        <v>8</v>
      </c>
      <c r="C4" s="54"/>
      <c r="D4" s="54"/>
      <c r="E4" s="54"/>
      <c r="F4" s="54"/>
      <c r="G4" s="54"/>
      <c r="H4" s="54"/>
      <c r="I4" s="54"/>
      <c r="J4" s="54"/>
      <c r="K4" s="54"/>
      <c r="L4" s="54"/>
      <c r="M4" s="54"/>
      <c r="N4" s="54"/>
    </row>
    <row r="5" spans="1:14">
      <c r="A5" s="19"/>
      <c r="B5" s="89" t="s">
        <v>544</v>
      </c>
      <c r="C5" s="89"/>
      <c r="D5" s="89"/>
      <c r="E5" s="89"/>
      <c r="F5" s="89"/>
      <c r="G5" s="89"/>
      <c r="H5" s="89"/>
      <c r="I5" s="89"/>
      <c r="J5" s="89"/>
      <c r="K5" s="89"/>
      <c r="L5" s="89"/>
      <c r="M5" s="89"/>
      <c r="N5" s="89"/>
    </row>
    <row r="6" spans="1:14">
      <c r="A6" s="19"/>
      <c r="B6" s="56"/>
      <c r="C6" s="56"/>
      <c r="D6" s="56"/>
      <c r="E6" s="56"/>
      <c r="F6" s="56"/>
      <c r="G6" s="56"/>
      <c r="H6" s="56"/>
      <c r="I6" s="56"/>
      <c r="J6" s="56"/>
      <c r="K6" s="56"/>
      <c r="L6" s="56"/>
      <c r="M6" s="56"/>
      <c r="N6" s="56"/>
    </row>
    <row r="7" spans="1:14">
      <c r="A7" s="19"/>
      <c r="B7" s="56" t="s">
        <v>545</v>
      </c>
      <c r="C7" s="56"/>
      <c r="D7" s="56"/>
      <c r="E7" s="56"/>
      <c r="F7" s="56"/>
      <c r="G7" s="56"/>
      <c r="H7" s="56"/>
      <c r="I7" s="56"/>
      <c r="J7" s="56"/>
      <c r="K7" s="56"/>
      <c r="L7" s="56"/>
      <c r="M7" s="56"/>
      <c r="N7" s="56"/>
    </row>
    <row r="8" spans="1:14">
      <c r="A8" s="19"/>
      <c r="B8" s="65"/>
      <c r="C8" s="65"/>
      <c r="D8" s="65"/>
      <c r="E8" s="65"/>
      <c r="F8" s="65"/>
      <c r="G8" s="65"/>
      <c r="H8" s="65"/>
      <c r="I8" s="65"/>
      <c r="J8" s="65"/>
      <c r="K8" s="65"/>
      <c r="L8" s="65"/>
      <c r="M8" s="65"/>
      <c r="N8" s="65"/>
    </row>
    <row r="9" spans="1:14">
      <c r="A9" s="19"/>
      <c r="B9" s="24"/>
      <c r="C9" s="25"/>
      <c r="D9" s="25"/>
      <c r="E9" s="25"/>
      <c r="F9" s="25"/>
    </row>
    <row r="10" spans="1:14">
      <c r="A10" s="19"/>
      <c r="B10" s="90"/>
      <c r="C10" s="25"/>
      <c r="D10" s="25"/>
      <c r="E10" s="25"/>
      <c r="F10" s="25"/>
    </row>
    <row r="11" spans="1:14">
      <c r="A11" s="19"/>
      <c r="B11" s="25"/>
      <c r="C11" s="25"/>
      <c r="D11" s="87" t="s">
        <v>293</v>
      </c>
      <c r="E11" s="30"/>
      <c r="F11" s="87" t="s">
        <v>393</v>
      </c>
    </row>
    <row r="12" spans="1:14" ht="15.75" thickBot="1">
      <c r="A12" s="19"/>
      <c r="B12" s="25"/>
      <c r="C12" s="25"/>
      <c r="D12" s="88">
        <v>2014</v>
      </c>
      <c r="E12" s="25"/>
      <c r="F12" s="88">
        <v>2013</v>
      </c>
    </row>
    <row r="13" spans="1:14" ht="15.75" thickTop="1">
      <c r="A13" s="19"/>
      <c r="B13" s="41" t="s">
        <v>546</v>
      </c>
      <c r="C13" s="39" t="s">
        <v>304</v>
      </c>
      <c r="D13" s="70" t="s">
        <v>547</v>
      </c>
      <c r="E13" s="25"/>
      <c r="F13" s="70" t="s">
        <v>548</v>
      </c>
    </row>
    <row r="14" spans="1:14">
      <c r="A14" s="19"/>
      <c r="B14" s="41" t="s">
        <v>549</v>
      </c>
      <c r="C14" s="25"/>
      <c r="D14" s="40" t="s">
        <v>550</v>
      </c>
      <c r="E14" s="25"/>
      <c r="F14" s="40" t="s">
        <v>551</v>
      </c>
    </row>
    <row r="15" spans="1:14">
      <c r="A15" s="19"/>
      <c r="B15" s="41" t="s">
        <v>552</v>
      </c>
      <c r="C15" s="25"/>
      <c r="D15" s="40" t="s">
        <v>553</v>
      </c>
      <c r="E15" s="25"/>
      <c r="F15" s="40" t="s">
        <v>554</v>
      </c>
    </row>
    <row r="16" spans="1:14" ht="15.75" thickBot="1">
      <c r="A16" s="19"/>
      <c r="B16" s="41" t="s">
        <v>555</v>
      </c>
      <c r="C16" s="25"/>
      <c r="D16" s="74" t="s">
        <v>306</v>
      </c>
      <c r="E16" s="25"/>
      <c r="F16" s="47" t="s">
        <v>556</v>
      </c>
    </row>
    <row r="17" spans="1:14" ht="15.75" thickBot="1">
      <c r="A17" s="19"/>
      <c r="B17" s="17" t="s">
        <v>557</v>
      </c>
      <c r="C17" s="25"/>
      <c r="D17" s="91" t="s">
        <v>558</v>
      </c>
      <c r="E17" s="25"/>
      <c r="F17" s="91" t="s">
        <v>559</v>
      </c>
    </row>
    <row r="18" spans="1:14">
      <c r="A18" s="19"/>
      <c r="B18" s="41" t="s">
        <v>560</v>
      </c>
      <c r="C18" s="25"/>
      <c r="D18" s="32"/>
      <c r="E18" s="25"/>
      <c r="F18" s="32"/>
    </row>
    <row r="19" spans="1:14">
      <c r="A19" s="19"/>
      <c r="B19" s="17" t="s">
        <v>561</v>
      </c>
      <c r="C19" s="25"/>
      <c r="D19" s="52" t="s">
        <v>306</v>
      </c>
      <c r="E19" s="25"/>
      <c r="F19" s="52" t="s">
        <v>306</v>
      </c>
    </row>
    <row r="20" spans="1:14" ht="15.75" thickBot="1">
      <c r="A20" s="19"/>
      <c r="B20" s="17" t="s">
        <v>562</v>
      </c>
      <c r="C20" s="25"/>
      <c r="D20" s="92">
        <v>-2632</v>
      </c>
      <c r="E20" s="25"/>
      <c r="F20" s="93">
        <v>-2713</v>
      </c>
    </row>
    <row r="21" spans="1:14" ht="15.75" thickBot="1">
      <c r="A21" s="19"/>
      <c r="B21" s="17" t="s">
        <v>563</v>
      </c>
      <c r="C21" s="39" t="s">
        <v>304</v>
      </c>
      <c r="D21" s="42" t="s">
        <v>564</v>
      </c>
      <c r="E21" s="25"/>
      <c r="F21" s="42" t="s">
        <v>565</v>
      </c>
    </row>
    <row r="22" spans="1:14" ht="15.75" thickTop="1">
      <c r="A22" s="19"/>
      <c r="B22" s="60"/>
      <c r="C22" s="60"/>
      <c r="D22" s="60"/>
      <c r="E22" s="60"/>
      <c r="F22" s="60"/>
      <c r="G22" s="60"/>
      <c r="H22" s="60"/>
      <c r="I22" s="60"/>
      <c r="J22" s="60"/>
      <c r="K22" s="60"/>
      <c r="L22" s="60"/>
      <c r="M22" s="60"/>
      <c r="N22" s="60"/>
    </row>
    <row r="23" spans="1:14">
      <c r="A23" s="19"/>
      <c r="B23" s="60"/>
      <c r="C23" s="60"/>
      <c r="D23" s="60"/>
      <c r="E23" s="60"/>
      <c r="F23" s="60"/>
      <c r="G23" s="60"/>
      <c r="H23" s="60"/>
      <c r="I23" s="60"/>
      <c r="J23" s="60"/>
      <c r="K23" s="60"/>
      <c r="L23" s="60"/>
      <c r="M23" s="60"/>
      <c r="N23" s="60"/>
    </row>
    <row r="24" spans="1:14">
      <c r="A24" s="19"/>
      <c r="B24" s="56" t="s">
        <v>566</v>
      </c>
      <c r="C24" s="56"/>
      <c r="D24" s="56"/>
      <c r="E24" s="56"/>
      <c r="F24" s="56"/>
      <c r="G24" s="56"/>
      <c r="H24" s="56"/>
      <c r="I24" s="56"/>
      <c r="J24" s="56"/>
      <c r="K24" s="56"/>
      <c r="L24" s="56"/>
      <c r="M24" s="56"/>
      <c r="N24" s="56"/>
    </row>
    <row r="25" spans="1:14">
      <c r="A25" s="19"/>
      <c r="B25" s="141"/>
      <c r="C25" s="141"/>
      <c r="D25" s="141"/>
      <c r="E25" s="141"/>
      <c r="F25" s="141"/>
      <c r="G25" s="141"/>
      <c r="H25" s="141"/>
      <c r="I25" s="141"/>
      <c r="J25" s="141"/>
      <c r="K25" s="141"/>
      <c r="L25" s="141"/>
      <c r="M25" s="141"/>
      <c r="N25" s="141"/>
    </row>
    <row r="26" spans="1:14">
      <c r="A26" s="19"/>
      <c r="B26" s="141" t="s">
        <v>567</v>
      </c>
      <c r="C26" s="141"/>
      <c r="D26" s="141"/>
      <c r="E26" s="141"/>
      <c r="F26" s="141"/>
      <c r="G26" s="141"/>
      <c r="H26" s="141"/>
      <c r="I26" s="141"/>
      <c r="J26" s="141"/>
      <c r="K26" s="141"/>
      <c r="L26" s="141"/>
      <c r="M26" s="141"/>
      <c r="N26" s="141"/>
    </row>
    <row r="27" spans="1:14">
      <c r="A27" s="19"/>
      <c r="B27" s="141"/>
      <c r="C27" s="141"/>
      <c r="D27" s="141"/>
      <c r="E27" s="141"/>
      <c r="F27" s="141"/>
      <c r="G27" s="141"/>
      <c r="H27" s="141"/>
      <c r="I27" s="141"/>
      <c r="J27" s="141"/>
      <c r="K27" s="141"/>
      <c r="L27" s="141"/>
      <c r="M27" s="141"/>
      <c r="N27" s="141"/>
    </row>
    <row r="28" spans="1:14">
      <c r="A28" s="19"/>
      <c r="B28" s="141" t="s">
        <v>568</v>
      </c>
      <c r="C28" s="141"/>
      <c r="D28" s="141"/>
      <c r="E28" s="141"/>
      <c r="F28" s="141"/>
      <c r="G28" s="141"/>
      <c r="H28" s="141"/>
      <c r="I28" s="141"/>
      <c r="J28" s="141"/>
      <c r="K28" s="141"/>
      <c r="L28" s="141"/>
      <c r="M28" s="141"/>
      <c r="N28" s="141"/>
    </row>
    <row r="29" spans="1:14">
      <c r="A29" s="19"/>
      <c r="B29" s="141"/>
      <c r="C29" s="141"/>
      <c r="D29" s="141"/>
      <c r="E29" s="141"/>
      <c r="F29" s="141"/>
      <c r="G29" s="141"/>
      <c r="H29" s="141"/>
      <c r="I29" s="141"/>
      <c r="J29" s="141"/>
      <c r="K29" s="141"/>
      <c r="L29" s="141"/>
      <c r="M29" s="141"/>
      <c r="N29" s="141"/>
    </row>
    <row r="30" spans="1:14" ht="26.25" customHeight="1">
      <c r="A30" s="19"/>
      <c r="B30" s="141" t="s">
        <v>569</v>
      </c>
      <c r="C30" s="141"/>
      <c r="D30" s="141"/>
      <c r="E30" s="141"/>
      <c r="F30" s="141"/>
      <c r="G30" s="141"/>
      <c r="H30" s="141"/>
      <c r="I30" s="141"/>
      <c r="J30" s="141"/>
      <c r="K30" s="141"/>
      <c r="L30" s="141"/>
      <c r="M30" s="141"/>
      <c r="N30" s="141"/>
    </row>
    <row r="31" spans="1:14">
      <c r="A31" s="19"/>
      <c r="B31" s="56"/>
      <c r="C31" s="56"/>
      <c r="D31" s="56"/>
      <c r="E31" s="56"/>
      <c r="F31" s="56"/>
      <c r="G31" s="56"/>
      <c r="H31" s="56"/>
      <c r="I31" s="56"/>
      <c r="J31" s="56"/>
      <c r="K31" s="56"/>
      <c r="L31" s="56"/>
      <c r="M31" s="56"/>
      <c r="N31" s="56"/>
    </row>
    <row r="32" spans="1:14" ht="26.25" customHeight="1">
      <c r="A32" s="19"/>
      <c r="B32" s="141" t="s">
        <v>570</v>
      </c>
      <c r="C32" s="141"/>
      <c r="D32" s="141"/>
      <c r="E32" s="141"/>
      <c r="F32" s="141"/>
      <c r="G32" s="141"/>
      <c r="H32" s="141"/>
      <c r="I32" s="141"/>
      <c r="J32" s="141"/>
      <c r="K32" s="141"/>
      <c r="L32" s="141"/>
      <c r="M32" s="141"/>
      <c r="N32" s="141"/>
    </row>
    <row r="33" spans="1:14">
      <c r="A33" s="19"/>
      <c r="B33" s="141"/>
      <c r="C33" s="141"/>
      <c r="D33" s="141"/>
      <c r="E33" s="141"/>
      <c r="F33" s="141"/>
      <c r="G33" s="141"/>
      <c r="H33" s="141"/>
      <c r="I33" s="141"/>
      <c r="J33" s="141"/>
      <c r="K33" s="141"/>
      <c r="L33" s="141"/>
      <c r="M33" s="141"/>
      <c r="N33" s="141"/>
    </row>
    <row r="34" spans="1:14">
      <c r="A34" s="19"/>
      <c r="B34" s="56" t="s">
        <v>571</v>
      </c>
      <c r="C34" s="56"/>
      <c r="D34" s="56"/>
      <c r="E34" s="56"/>
      <c r="F34" s="56"/>
      <c r="G34" s="56"/>
      <c r="H34" s="56"/>
      <c r="I34" s="56"/>
      <c r="J34" s="56"/>
      <c r="K34" s="56"/>
      <c r="L34" s="56"/>
      <c r="M34" s="56"/>
      <c r="N34" s="56"/>
    </row>
    <row r="35" spans="1:14">
      <c r="A35" s="19"/>
      <c r="B35" s="56"/>
      <c r="C35" s="56"/>
      <c r="D35" s="56"/>
      <c r="E35" s="56"/>
      <c r="F35" s="56"/>
      <c r="G35" s="56"/>
      <c r="H35" s="56"/>
      <c r="I35" s="56"/>
      <c r="J35" s="56"/>
      <c r="K35" s="56"/>
      <c r="L35" s="56"/>
      <c r="M35" s="56"/>
      <c r="N35" s="56"/>
    </row>
    <row r="36" spans="1:14">
      <c r="A36" s="19"/>
      <c r="B36" s="56" t="s">
        <v>572</v>
      </c>
      <c r="C36" s="56"/>
      <c r="D36" s="56"/>
      <c r="E36" s="56"/>
      <c r="F36" s="56"/>
      <c r="G36" s="56"/>
      <c r="H36" s="56"/>
      <c r="I36" s="56"/>
      <c r="J36" s="56"/>
      <c r="K36" s="56"/>
      <c r="L36" s="56"/>
      <c r="M36" s="56"/>
      <c r="N36" s="56"/>
    </row>
    <row r="37" spans="1:14">
      <c r="A37" s="19"/>
      <c r="B37" s="60"/>
      <c r="C37" s="60"/>
      <c r="D37" s="60"/>
      <c r="E37" s="60"/>
      <c r="F37" s="60"/>
      <c r="G37" s="60"/>
      <c r="H37" s="60"/>
      <c r="I37" s="60"/>
      <c r="J37" s="60"/>
      <c r="K37" s="60"/>
      <c r="L37" s="60"/>
      <c r="M37" s="60"/>
      <c r="N37" s="60"/>
    </row>
    <row r="38" spans="1:14">
      <c r="A38" s="19"/>
      <c r="B38" s="24"/>
      <c r="C38" s="25"/>
      <c r="D38" s="25"/>
      <c r="E38" s="25"/>
      <c r="F38" s="25"/>
    </row>
    <row r="39" spans="1:14">
      <c r="A39" s="19"/>
      <c r="B39" s="82"/>
      <c r="C39" s="25"/>
      <c r="D39" s="25"/>
      <c r="E39" s="25"/>
      <c r="F39" s="25"/>
    </row>
    <row r="40" spans="1:14">
      <c r="A40" s="19"/>
      <c r="B40" s="25"/>
      <c r="C40" s="25"/>
      <c r="D40" s="87" t="s">
        <v>293</v>
      </c>
      <c r="E40" s="30"/>
      <c r="F40" s="87" t="s">
        <v>393</v>
      </c>
    </row>
    <row r="41" spans="1:14" ht="15.75" thickBot="1">
      <c r="A41" s="19"/>
      <c r="B41" s="94" t="s">
        <v>573</v>
      </c>
      <c r="C41" s="25"/>
      <c r="D41" s="88">
        <v>2014</v>
      </c>
      <c r="E41" s="25"/>
      <c r="F41" s="88">
        <v>2013</v>
      </c>
    </row>
    <row r="42" spans="1:14" ht="15.75" thickTop="1">
      <c r="A42" s="19"/>
      <c r="B42" s="95" t="s">
        <v>546</v>
      </c>
      <c r="C42" s="39" t="s">
        <v>304</v>
      </c>
      <c r="D42" s="70" t="s">
        <v>547</v>
      </c>
      <c r="E42" s="25"/>
      <c r="F42" s="70" t="s">
        <v>548</v>
      </c>
    </row>
    <row r="43" spans="1:14">
      <c r="A43" s="19"/>
      <c r="B43" s="76" t="s">
        <v>549</v>
      </c>
      <c r="C43" s="76"/>
      <c r="D43" s="40" t="s">
        <v>574</v>
      </c>
      <c r="E43" s="25"/>
      <c r="F43" s="40" t="s">
        <v>575</v>
      </c>
    </row>
    <row r="44" spans="1:14">
      <c r="A44" s="19"/>
      <c r="B44" s="41" t="s">
        <v>576</v>
      </c>
      <c r="C44" s="25"/>
      <c r="D44" s="40" t="s">
        <v>577</v>
      </c>
      <c r="E44" s="25"/>
      <c r="F44" s="40" t="s">
        <v>578</v>
      </c>
    </row>
    <row r="45" spans="1:14" ht="15.75" thickBot="1">
      <c r="A45" s="19"/>
      <c r="B45" s="41" t="s">
        <v>555</v>
      </c>
      <c r="C45" s="25"/>
      <c r="D45" s="74" t="s">
        <v>306</v>
      </c>
      <c r="E45" s="25"/>
      <c r="F45" s="47" t="s">
        <v>556</v>
      </c>
    </row>
    <row r="46" spans="1:14" ht="15.75" thickBot="1">
      <c r="A46" s="19"/>
      <c r="B46" s="41" t="s">
        <v>579</v>
      </c>
      <c r="C46" s="39" t="s">
        <v>304</v>
      </c>
      <c r="D46" s="42" t="s">
        <v>580</v>
      </c>
      <c r="E46" s="25"/>
      <c r="F46" s="42" t="s">
        <v>581</v>
      </c>
    </row>
    <row r="47" spans="1:14" ht="15.75" thickTop="1">
      <c r="A47" s="19"/>
      <c r="B47" s="60"/>
      <c r="C47" s="60"/>
      <c r="D47" s="60"/>
      <c r="E47" s="60"/>
      <c r="F47" s="60"/>
      <c r="G47" s="60"/>
      <c r="H47" s="60"/>
      <c r="I47" s="60"/>
      <c r="J47" s="60"/>
      <c r="K47" s="60"/>
      <c r="L47" s="60"/>
      <c r="M47" s="60"/>
      <c r="N47" s="60"/>
    </row>
    <row r="48" spans="1:14">
      <c r="A48" s="19"/>
      <c r="B48" s="60"/>
      <c r="C48" s="60"/>
      <c r="D48" s="60"/>
      <c r="E48" s="60"/>
      <c r="F48" s="60"/>
      <c r="G48" s="60"/>
      <c r="H48" s="60"/>
      <c r="I48" s="60"/>
      <c r="J48" s="60"/>
      <c r="K48" s="60"/>
      <c r="L48" s="60"/>
      <c r="M48" s="60"/>
      <c r="N48" s="60"/>
    </row>
    <row r="49" spans="1:14">
      <c r="A49" s="19"/>
      <c r="B49" s="56" t="s">
        <v>582</v>
      </c>
      <c r="C49" s="56"/>
      <c r="D49" s="56"/>
      <c r="E49" s="56"/>
      <c r="F49" s="56"/>
      <c r="G49" s="56"/>
      <c r="H49" s="56"/>
      <c r="I49" s="56"/>
      <c r="J49" s="56"/>
      <c r="K49" s="56"/>
      <c r="L49" s="56"/>
      <c r="M49" s="56"/>
      <c r="N49" s="56"/>
    </row>
    <row r="50" spans="1:14">
      <c r="A50" s="19"/>
      <c r="B50" s="65"/>
      <c r="C50" s="65"/>
      <c r="D50" s="65"/>
      <c r="E50" s="65"/>
      <c r="F50" s="65"/>
      <c r="G50" s="65"/>
      <c r="H50" s="65"/>
      <c r="I50" s="65"/>
      <c r="J50" s="65"/>
      <c r="K50" s="65"/>
      <c r="L50" s="65"/>
      <c r="M50" s="65"/>
      <c r="N50" s="65"/>
    </row>
    <row r="51" spans="1:14">
      <c r="A51" s="19"/>
      <c r="B51" s="64"/>
      <c r="C51" s="64"/>
      <c r="D51" s="64"/>
      <c r="E51" s="64"/>
      <c r="F51" s="64"/>
      <c r="G51" s="64"/>
      <c r="H51" s="64"/>
      <c r="I51" s="64"/>
      <c r="J51" s="64"/>
      <c r="K51" s="64"/>
      <c r="L51" s="64"/>
      <c r="M51" s="64"/>
      <c r="N51" s="64"/>
    </row>
    <row r="52" spans="1:14">
      <c r="A52" s="19"/>
      <c r="B52" s="24"/>
      <c r="C52" s="25"/>
      <c r="D52" s="25"/>
      <c r="E52" s="25"/>
      <c r="F52" s="25"/>
      <c r="G52" s="25"/>
      <c r="H52" s="25"/>
      <c r="I52" s="25"/>
      <c r="J52" s="25"/>
      <c r="K52" s="25"/>
      <c r="L52" s="25"/>
      <c r="M52" s="25"/>
      <c r="N52" s="25"/>
    </row>
    <row r="53" spans="1:14">
      <c r="A53" s="19"/>
      <c r="B53" s="82"/>
      <c r="C53" s="30"/>
      <c r="D53" s="25"/>
      <c r="E53" s="25"/>
      <c r="F53" s="25"/>
      <c r="G53" s="25"/>
      <c r="H53" s="25"/>
      <c r="I53" s="25"/>
      <c r="J53" s="25"/>
      <c r="K53" s="25"/>
      <c r="L53" s="25"/>
      <c r="M53" s="25"/>
      <c r="N53" s="25"/>
    </row>
    <row r="54" spans="1:14">
      <c r="A54" s="19"/>
      <c r="B54" s="27"/>
      <c r="C54" s="30"/>
      <c r="D54" s="25"/>
      <c r="E54" s="25"/>
      <c r="F54" s="25"/>
      <c r="G54" s="25"/>
      <c r="H54" s="25"/>
      <c r="I54" s="25"/>
      <c r="J54" s="25"/>
      <c r="K54" s="25"/>
      <c r="L54" s="25"/>
      <c r="M54" s="25"/>
      <c r="N54" s="28" t="s">
        <v>154</v>
      </c>
    </row>
    <row r="55" spans="1:14">
      <c r="A55" s="19"/>
      <c r="B55" s="27"/>
      <c r="C55" s="30"/>
      <c r="D55" s="28" t="s">
        <v>583</v>
      </c>
      <c r="E55" s="25"/>
      <c r="F55" s="28" t="s">
        <v>584</v>
      </c>
      <c r="G55" s="25"/>
      <c r="H55" s="28" t="s">
        <v>585</v>
      </c>
      <c r="I55" s="25"/>
      <c r="J55" s="28" t="s">
        <v>154</v>
      </c>
      <c r="K55" s="25"/>
      <c r="L55" s="25"/>
      <c r="M55" s="25"/>
      <c r="N55" s="28" t="s">
        <v>586</v>
      </c>
    </row>
    <row r="56" spans="1:14" ht="15.75" thickBot="1">
      <c r="A56" s="19"/>
      <c r="B56" s="96">
        <v>41912</v>
      </c>
      <c r="C56" s="30"/>
      <c r="D56" s="29" t="s">
        <v>587</v>
      </c>
      <c r="E56" s="25"/>
      <c r="F56" s="29" t="s">
        <v>587</v>
      </c>
      <c r="G56" s="25"/>
      <c r="H56" s="29" t="s">
        <v>588</v>
      </c>
      <c r="I56" s="25"/>
      <c r="J56" s="29" t="s">
        <v>587</v>
      </c>
      <c r="K56" s="25"/>
      <c r="L56" s="29" t="s">
        <v>589</v>
      </c>
      <c r="M56" s="25"/>
      <c r="N56" s="29" t="s">
        <v>590</v>
      </c>
    </row>
    <row r="57" spans="1:14" ht="15.75" thickTop="1">
      <c r="A57" s="19"/>
      <c r="B57" s="48" t="s">
        <v>546</v>
      </c>
      <c r="C57" s="97" t="s">
        <v>304</v>
      </c>
      <c r="D57" s="98" t="s">
        <v>306</v>
      </c>
      <c r="E57" s="25"/>
      <c r="F57" s="98" t="s">
        <v>306</v>
      </c>
      <c r="G57" s="25"/>
      <c r="H57" s="99" t="s">
        <v>591</v>
      </c>
      <c r="I57" s="25"/>
      <c r="J57" s="99" t="s">
        <v>591</v>
      </c>
      <c r="K57" s="25"/>
      <c r="L57" s="99" t="s">
        <v>592</v>
      </c>
      <c r="M57" s="25"/>
      <c r="N57" s="99" t="s">
        <v>547</v>
      </c>
    </row>
    <row r="58" spans="1:14">
      <c r="A58" s="19"/>
      <c r="B58" s="48" t="s">
        <v>593</v>
      </c>
      <c r="C58" s="30"/>
      <c r="D58" s="50" t="s">
        <v>306</v>
      </c>
      <c r="E58" s="25"/>
      <c r="F58" s="50" t="s">
        <v>306</v>
      </c>
      <c r="G58" s="25"/>
      <c r="H58" s="100" t="s">
        <v>594</v>
      </c>
      <c r="I58" s="25"/>
      <c r="J58" s="100" t="s">
        <v>594</v>
      </c>
      <c r="K58" s="25"/>
      <c r="L58" s="100" t="s">
        <v>595</v>
      </c>
      <c r="M58" s="25"/>
      <c r="N58" s="100" t="s">
        <v>550</v>
      </c>
    </row>
    <row r="59" spans="1:14">
      <c r="A59" s="19"/>
      <c r="B59" s="48" t="s">
        <v>576</v>
      </c>
      <c r="C59" s="30"/>
      <c r="D59" s="50" t="s">
        <v>306</v>
      </c>
      <c r="E59" s="25"/>
      <c r="F59" s="100" t="s">
        <v>596</v>
      </c>
      <c r="G59" s="25"/>
      <c r="H59" s="100" t="s">
        <v>597</v>
      </c>
      <c r="I59" s="25"/>
      <c r="J59" s="100" t="s">
        <v>598</v>
      </c>
      <c r="K59" s="25"/>
      <c r="L59" s="100" t="s">
        <v>599</v>
      </c>
      <c r="M59" s="25"/>
      <c r="N59" s="100" t="s">
        <v>553</v>
      </c>
    </row>
    <row r="60" spans="1:14" ht="15.75" thickBot="1">
      <c r="A60" s="19"/>
      <c r="B60" s="48" t="s">
        <v>600</v>
      </c>
      <c r="C60" s="30"/>
      <c r="D60" s="101" t="s">
        <v>306</v>
      </c>
      <c r="E60" s="25"/>
      <c r="F60" s="101" t="s">
        <v>306</v>
      </c>
      <c r="G60" s="25"/>
      <c r="H60" s="101" t="s">
        <v>306</v>
      </c>
      <c r="I60" s="25"/>
      <c r="J60" s="101" t="s">
        <v>306</v>
      </c>
      <c r="K60" s="25"/>
      <c r="L60" s="101" t="s">
        <v>306</v>
      </c>
      <c r="M60" s="25"/>
      <c r="N60" s="101" t="s">
        <v>306</v>
      </c>
    </row>
    <row r="61" spans="1:14" ht="15.75" thickBot="1">
      <c r="A61" s="19"/>
      <c r="B61" s="48" t="s">
        <v>154</v>
      </c>
      <c r="C61" s="97" t="s">
        <v>304</v>
      </c>
      <c r="D61" s="102" t="s">
        <v>306</v>
      </c>
      <c r="E61" s="25"/>
      <c r="F61" s="103" t="s">
        <v>596</v>
      </c>
      <c r="G61" s="25"/>
      <c r="H61" s="103" t="s">
        <v>601</v>
      </c>
      <c r="I61" s="25"/>
      <c r="J61" s="103" t="s">
        <v>602</v>
      </c>
      <c r="K61" s="25"/>
      <c r="L61" s="103" t="s">
        <v>603</v>
      </c>
      <c r="M61" s="25"/>
      <c r="N61" s="103" t="s">
        <v>558</v>
      </c>
    </row>
    <row r="62" spans="1:14" ht="15.75" thickTop="1">
      <c r="A62" s="19"/>
      <c r="B62" s="61"/>
      <c r="C62" s="61"/>
      <c r="D62" s="61"/>
      <c r="E62" s="61"/>
      <c r="F62" s="61"/>
      <c r="G62" s="61"/>
      <c r="H62" s="61"/>
      <c r="I62" s="61"/>
      <c r="J62" s="61"/>
      <c r="K62" s="61"/>
      <c r="L62" s="61"/>
      <c r="M62" s="61"/>
      <c r="N62" s="61"/>
    </row>
    <row r="63" spans="1:14">
      <c r="A63" s="19"/>
      <c r="B63" s="61"/>
      <c r="C63" s="61"/>
      <c r="D63" s="61"/>
      <c r="E63" s="61"/>
      <c r="F63" s="61"/>
      <c r="G63" s="61"/>
      <c r="H63" s="61"/>
      <c r="I63" s="61"/>
      <c r="J63" s="61"/>
      <c r="K63" s="61"/>
      <c r="L63" s="61"/>
      <c r="M63" s="61"/>
      <c r="N63" s="61"/>
    </row>
    <row r="64" spans="1:14">
      <c r="A64" s="19"/>
      <c r="B64" s="64"/>
      <c r="C64" s="64"/>
      <c r="D64" s="64"/>
      <c r="E64" s="64"/>
      <c r="F64" s="64"/>
      <c r="G64" s="64"/>
      <c r="H64" s="64"/>
      <c r="I64" s="64"/>
      <c r="J64" s="64"/>
      <c r="K64" s="64"/>
      <c r="L64" s="64"/>
      <c r="M64" s="64"/>
      <c r="N64" s="64"/>
    </row>
    <row r="65" spans="1:14">
      <c r="A65" s="19"/>
      <c r="B65" s="24"/>
      <c r="C65" s="25"/>
      <c r="D65" s="25"/>
      <c r="E65" s="25"/>
      <c r="F65" s="25"/>
      <c r="G65" s="25"/>
      <c r="H65" s="25"/>
      <c r="I65" s="25"/>
      <c r="J65" s="25"/>
      <c r="K65" s="25"/>
      <c r="L65" s="25"/>
      <c r="M65" s="25"/>
      <c r="N65" s="25"/>
    </row>
    <row r="66" spans="1:14">
      <c r="A66" s="19"/>
      <c r="B66" s="27"/>
      <c r="C66" s="30"/>
      <c r="D66" s="25"/>
      <c r="E66" s="25"/>
      <c r="F66" s="25"/>
      <c r="G66" s="25"/>
      <c r="H66" s="25"/>
      <c r="I66" s="25"/>
      <c r="J66" s="25"/>
      <c r="K66" s="25"/>
      <c r="L66" s="25"/>
      <c r="M66" s="25"/>
      <c r="N66" s="25"/>
    </row>
    <row r="67" spans="1:14">
      <c r="A67" s="19"/>
      <c r="B67" s="27"/>
      <c r="C67" s="25"/>
      <c r="D67" s="25"/>
      <c r="E67" s="25"/>
      <c r="F67" s="25"/>
      <c r="G67" s="25"/>
      <c r="H67" s="25"/>
      <c r="I67" s="25"/>
      <c r="J67" s="25"/>
      <c r="K67" s="25"/>
      <c r="L67" s="25"/>
      <c r="M67" s="25"/>
      <c r="N67" s="28" t="s">
        <v>154</v>
      </c>
    </row>
    <row r="68" spans="1:14">
      <c r="A68" s="19"/>
      <c r="B68" s="27"/>
      <c r="C68" s="25"/>
      <c r="D68" s="28" t="s">
        <v>583</v>
      </c>
      <c r="E68" s="25"/>
      <c r="F68" s="28" t="s">
        <v>584</v>
      </c>
      <c r="G68" s="25"/>
      <c r="H68" s="28" t="s">
        <v>585</v>
      </c>
      <c r="I68" s="25"/>
      <c r="J68" s="28" t="s">
        <v>154</v>
      </c>
      <c r="K68" s="25"/>
      <c r="L68" s="25"/>
      <c r="M68" s="25"/>
      <c r="N68" s="28" t="s">
        <v>586</v>
      </c>
    </row>
    <row r="69" spans="1:14" ht="15.75" thickBot="1">
      <c r="A69" s="19"/>
      <c r="B69" s="96">
        <v>41639</v>
      </c>
      <c r="C69" s="30"/>
      <c r="D69" s="29" t="s">
        <v>587</v>
      </c>
      <c r="E69" s="25"/>
      <c r="F69" s="29" t="s">
        <v>587</v>
      </c>
      <c r="G69" s="25"/>
      <c r="H69" s="29" t="s">
        <v>588</v>
      </c>
      <c r="I69" s="25"/>
      <c r="J69" s="29" t="s">
        <v>587</v>
      </c>
      <c r="K69" s="25"/>
      <c r="L69" s="29" t="s">
        <v>589</v>
      </c>
      <c r="M69" s="25"/>
      <c r="N69" s="29" t="s">
        <v>590</v>
      </c>
    </row>
    <row r="70" spans="1:14" ht="15.75" thickTop="1">
      <c r="A70" s="19"/>
      <c r="B70" s="48" t="s">
        <v>546</v>
      </c>
      <c r="C70" s="27" t="s">
        <v>304</v>
      </c>
      <c r="D70" s="98" t="s">
        <v>306</v>
      </c>
      <c r="E70" s="25"/>
      <c r="F70" s="98" t="s">
        <v>306</v>
      </c>
      <c r="G70" s="25"/>
      <c r="H70" s="99" t="s">
        <v>604</v>
      </c>
      <c r="I70" s="25"/>
      <c r="J70" s="99" t="s">
        <v>604</v>
      </c>
      <c r="K70" s="25"/>
      <c r="L70" s="99" t="s">
        <v>605</v>
      </c>
      <c r="M70" s="25"/>
      <c r="N70" s="99" t="s">
        <v>548</v>
      </c>
    </row>
    <row r="71" spans="1:14">
      <c r="A71" s="19"/>
      <c r="B71" s="48" t="s">
        <v>593</v>
      </c>
      <c r="C71" s="25"/>
      <c r="D71" s="50" t="s">
        <v>306</v>
      </c>
      <c r="E71" s="25"/>
      <c r="F71" s="50" t="s">
        <v>306</v>
      </c>
      <c r="G71" s="25"/>
      <c r="H71" s="100" t="s">
        <v>606</v>
      </c>
      <c r="I71" s="25"/>
      <c r="J71" s="100" t="s">
        <v>606</v>
      </c>
      <c r="K71" s="25"/>
      <c r="L71" s="100" t="s">
        <v>607</v>
      </c>
      <c r="M71" s="25"/>
      <c r="N71" s="100" t="s">
        <v>551</v>
      </c>
    </row>
    <row r="72" spans="1:14">
      <c r="A72" s="19"/>
      <c r="B72" s="48" t="s">
        <v>576</v>
      </c>
      <c r="C72" s="25"/>
      <c r="D72" s="100" t="s">
        <v>608</v>
      </c>
      <c r="E72" s="25"/>
      <c r="F72" s="100" t="s">
        <v>609</v>
      </c>
      <c r="G72" s="25"/>
      <c r="H72" s="100" t="s">
        <v>610</v>
      </c>
      <c r="I72" s="25"/>
      <c r="J72" s="100" t="s">
        <v>611</v>
      </c>
      <c r="K72" s="25"/>
      <c r="L72" s="100" t="s">
        <v>612</v>
      </c>
      <c r="M72" s="25"/>
      <c r="N72" s="100" t="s">
        <v>554</v>
      </c>
    </row>
    <row r="73" spans="1:14" ht="15.75" thickBot="1">
      <c r="A73" s="19"/>
      <c r="B73" s="48" t="s">
        <v>600</v>
      </c>
      <c r="C73" s="25"/>
      <c r="D73" s="101" t="s">
        <v>306</v>
      </c>
      <c r="E73" s="25"/>
      <c r="F73" s="101" t="s">
        <v>306</v>
      </c>
      <c r="G73" s="25"/>
      <c r="H73" s="104" t="s">
        <v>556</v>
      </c>
      <c r="I73" s="25"/>
      <c r="J73" s="104" t="s">
        <v>556</v>
      </c>
      <c r="K73" s="25"/>
      <c r="L73" s="101" t="s">
        <v>306</v>
      </c>
      <c r="M73" s="25"/>
      <c r="N73" s="104" t="s">
        <v>556</v>
      </c>
    </row>
    <row r="74" spans="1:14" ht="15.75" thickBot="1">
      <c r="A74" s="19"/>
      <c r="B74" s="48" t="s">
        <v>154</v>
      </c>
      <c r="C74" s="27" t="s">
        <v>304</v>
      </c>
      <c r="D74" s="103" t="s">
        <v>608</v>
      </c>
      <c r="E74" s="25"/>
      <c r="F74" s="103" t="s">
        <v>609</v>
      </c>
      <c r="G74" s="25"/>
      <c r="H74" s="103" t="s">
        <v>613</v>
      </c>
      <c r="I74" s="25"/>
      <c r="J74" s="103" t="s">
        <v>614</v>
      </c>
      <c r="K74" s="25"/>
      <c r="L74" s="103" t="s">
        <v>615</v>
      </c>
      <c r="M74" s="25"/>
      <c r="N74" s="103" t="s">
        <v>559</v>
      </c>
    </row>
    <row r="75" spans="1:14" ht="15.75" thickTop="1">
      <c r="A75" s="19"/>
      <c r="B75" s="65"/>
      <c r="C75" s="65"/>
      <c r="D75" s="65"/>
      <c r="E75" s="65"/>
      <c r="F75" s="65"/>
      <c r="G75" s="65"/>
      <c r="H75" s="65"/>
      <c r="I75" s="65"/>
      <c r="J75" s="65"/>
      <c r="K75" s="65"/>
      <c r="L75" s="65"/>
      <c r="M75" s="65"/>
      <c r="N75" s="65"/>
    </row>
    <row r="76" spans="1:14">
      <c r="A76" s="19"/>
      <c r="B76" s="65"/>
      <c r="C76" s="65"/>
      <c r="D76" s="65"/>
      <c r="E76" s="65"/>
      <c r="F76" s="65"/>
      <c r="G76" s="65"/>
      <c r="H76" s="65"/>
      <c r="I76" s="65"/>
      <c r="J76" s="65"/>
      <c r="K76" s="65"/>
      <c r="L76" s="65"/>
      <c r="M76" s="65"/>
      <c r="N76" s="65"/>
    </row>
    <row r="77" spans="1:14" ht="33.75">
      <c r="A77" s="19"/>
      <c r="B77" s="3"/>
      <c r="C77" s="105">
        <v>-1</v>
      </c>
      <c r="D77" s="3"/>
      <c r="E77" s="105" t="s">
        <v>616</v>
      </c>
    </row>
    <row r="78" spans="1:14">
      <c r="A78" s="19"/>
      <c r="B78" s="60"/>
      <c r="C78" s="60"/>
      <c r="D78" s="60"/>
      <c r="E78" s="60"/>
      <c r="F78" s="60"/>
      <c r="G78" s="60"/>
      <c r="H78" s="60"/>
      <c r="I78" s="60"/>
      <c r="J78" s="60"/>
      <c r="K78" s="60"/>
      <c r="L78" s="60"/>
      <c r="M78" s="60"/>
      <c r="N78" s="60"/>
    </row>
    <row r="79" spans="1:14">
      <c r="A79" s="19"/>
      <c r="B79" s="54"/>
      <c r="C79" s="54"/>
      <c r="D79" s="54"/>
      <c r="E79" s="54"/>
      <c r="F79" s="54"/>
      <c r="G79" s="54"/>
      <c r="H79" s="54"/>
      <c r="I79" s="54"/>
      <c r="J79" s="54"/>
      <c r="K79" s="54"/>
      <c r="L79" s="54"/>
      <c r="M79" s="54"/>
      <c r="N79" s="54"/>
    </row>
    <row r="80" spans="1:14">
      <c r="A80" s="19"/>
      <c r="B80" s="58"/>
      <c r="C80" s="58"/>
      <c r="D80" s="58"/>
      <c r="E80" s="58"/>
      <c r="F80" s="58"/>
      <c r="G80" s="58"/>
      <c r="H80" s="58"/>
      <c r="I80" s="58"/>
      <c r="J80" s="58"/>
      <c r="K80" s="58"/>
      <c r="L80" s="58"/>
      <c r="M80" s="58"/>
      <c r="N80" s="58"/>
    </row>
    <row r="81" spans="1:14">
      <c r="A81" s="19"/>
      <c r="B81" s="56" t="s">
        <v>617</v>
      </c>
      <c r="C81" s="56"/>
      <c r="D81" s="56"/>
      <c r="E81" s="56"/>
      <c r="F81" s="56"/>
      <c r="G81" s="56"/>
      <c r="H81" s="56"/>
      <c r="I81" s="56"/>
      <c r="J81" s="56"/>
      <c r="K81" s="56"/>
      <c r="L81" s="56"/>
      <c r="M81" s="56"/>
      <c r="N81" s="56"/>
    </row>
    <row r="82" spans="1:14">
      <c r="A82" s="19"/>
      <c r="B82" s="65"/>
      <c r="C82" s="65"/>
      <c r="D82" s="65"/>
      <c r="E82" s="65"/>
      <c r="F82" s="65"/>
      <c r="G82" s="65"/>
      <c r="H82" s="65"/>
      <c r="I82" s="65"/>
      <c r="J82" s="65"/>
      <c r="K82" s="65"/>
      <c r="L82" s="65"/>
      <c r="M82" s="65"/>
      <c r="N82" s="65"/>
    </row>
    <row r="83" spans="1:14">
      <c r="A83" s="19"/>
      <c r="B83" s="142"/>
      <c r="C83" s="142"/>
      <c r="D83" s="142"/>
      <c r="E83" s="142"/>
      <c r="F83" s="142"/>
      <c r="G83" s="142"/>
      <c r="H83" s="142"/>
      <c r="I83" s="142"/>
      <c r="J83" s="142"/>
      <c r="K83" s="142"/>
      <c r="L83" s="142"/>
      <c r="M83" s="142"/>
      <c r="N83" s="142"/>
    </row>
    <row r="84" spans="1:14">
      <c r="A84" s="19"/>
      <c r="B84" s="64"/>
      <c r="C84" s="64"/>
      <c r="D84" s="64"/>
      <c r="E84" s="64"/>
      <c r="F84" s="64"/>
      <c r="G84" s="64"/>
      <c r="H84" s="64"/>
      <c r="I84" s="64"/>
      <c r="J84" s="64"/>
      <c r="K84" s="64"/>
      <c r="L84" s="64"/>
      <c r="M84" s="64"/>
      <c r="N84" s="64"/>
    </row>
    <row r="85" spans="1:14">
      <c r="A85" s="19"/>
      <c r="B85" s="24"/>
      <c r="C85" s="25"/>
      <c r="D85" s="25"/>
      <c r="E85" s="25"/>
      <c r="F85" s="25"/>
      <c r="G85" s="25"/>
      <c r="H85" s="25"/>
      <c r="I85" s="25"/>
    </row>
    <row r="86" spans="1:14">
      <c r="A86" s="19"/>
      <c r="B86" s="27"/>
      <c r="C86" s="30"/>
      <c r="D86" s="25"/>
      <c r="E86" s="25"/>
      <c r="F86" s="25"/>
      <c r="G86" s="25"/>
      <c r="H86" s="25"/>
      <c r="I86" s="25"/>
    </row>
    <row r="87" spans="1:14">
      <c r="A87" s="19"/>
      <c r="B87" s="27"/>
      <c r="C87" s="30"/>
      <c r="D87" s="25"/>
      <c r="E87" s="28" t="s">
        <v>618</v>
      </c>
      <c r="F87" s="25"/>
      <c r="G87" s="25"/>
      <c r="H87" s="25"/>
      <c r="I87" s="25"/>
    </row>
    <row r="88" spans="1:14">
      <c r="A88" s="19"/>
      <c r="B88" s="27"/>
      <c r="C88" s="30"/>
      <c r="D88" s="28" t="s">
        <v>619</v>
      </c>
      <c r="E88" s="28" t="s">
        <v>620</v>
      </c>
      <c r="F88" s="28" t="s">
        <v>621</v>
      </c>
      <c r="G88" s="25"/>
      <c r="H88" s="25"/>
      <c r="I88" s="25"/>
    </row>
    <row r="89" spans="1:14" ht="15.75" thickBot="1">
      <c r="A89" s="19"/>
      <c r="B89" s="27"/>
      <c r="C89" s="30"/>
      <c r="D89" s="29" t="s">
        <v>622</v>
      </c>
      <c r="E89" s="29" t="s">
        <v>623</v>
      </c>
      <c r="F89" s="29" t="s">
        <v>624</v>
      </c>
      <c r="G89" s="29" t="s">
        <v>576</v>
      </c>
      <c r="H89" s="29" t="s">
        <v>555</v>
      </c>
      <c r="I89" s="29" t="s">
        <v>154</v>
      </c>
    </row>
    <row r="90" spans="1:14" ht="15.75" thickTop="1">
      <c r="A90" s="19"/>
      <c r="B90" s="112" t="s">
        <v>625</v>
      </c>
      <c r="C90" s="112"/>
      <c r="D90" s="32"/>
      <c r="E90" s="32"/>
      <c r="F90" s="32"/>
      <c r="G90" s="32"/>
      <c r="H90" s="32"/>
      <c r="I90" s="32"/>
    </row>
    <row r="91" spans="1:14">
      <c r="A91" s="19"/>
      <c r="B91" s="27" t="s">
        <v>626</v>
      </c>
      <c r="C91" s="97" t="s">
        <v>304</v>
      </c>
      <c r="D91" s="50" t="s">
        <v>306</v>
      </c>
      <c r="E91" s="100" t="s">
        <v>627</v>
      </c>
      <c r="F91" s="50" t="s">
        <v>306</v>
      </c>
      <c r="G91" s="100" t="s">
        <v>628</v>
      </c>
      <c r="H91" s="50" t="s">
        <v>306</v>
      </c>
      <c r="I91" s="100" t="s">
        <v>629</v>
      </c>
    </row>
    <row r="92" spans="1:14">
      <c r="A92" s="19"/>
      <c r="B92" s="27" t="s">
        <v>630</v>
      </c>
      <c r="C92" s="30"/>
      <c r="D92" s="37"/>
      <c r="E92" s="100">
        <v>-134</v>
      </c>
      <c r="F92" s="50" t="s">
        <v>306</v>
      </c>
      <c r="G92" s="106">
        <v>-2966</v>
      </c>
      <c r="H92" s="100">
        <v>-4</v>
      </c>
      <c r="I92" s="106">
        <v>-3104</v>
      </c>
    </row>
    <row r="93" spans="1:14">
      <c r="A93" s="19"/>
      <c r="B93" s="27" t="s">
        <v>631</v>
      </c>
      <c r="C93" s="30"/>
      <c r="D93" s="100" t="s">
        <v>632</v>
      </c>
      <c r="E93" s="100" t="s">
        <v>633</v>
      </c>
      <c r="F93" s="107" t="s">
        <v>634</v>
      </c>
      <c r="G93" s="100" t="s">
        <v>635</v>
      </c>
      <c r="H93" s="100" t="s">
        <v>636</v>
      </c>
      <c r="I93" s="100" t="s">
        <v>637</v>
      </c>
    </row>
    <row r="94" spans="1:14" ht="15.75" thickBot="1">
      <c r="A94" s="19"/>
      <c r="B94" s="27" t="s">
        <v>638</v>
      </c>
      <c r="C94" s="30"/>
      <c r="D94" s="104">
        <v>-26</v>
      </c>
      <c r="E94" s="104">
        <v>-239</v>
      </c>
      <c r="F94" s="108">
        <v>-80</v>
      </c>
      <c r="G94" s="104" t="s">
        <v>639</v>
      </c>
      <c r="H94" s="104">
        <v>-154</v>
      </c>
      <c r="I94" s="104" t="s">
        <v>640</v>
      </c>
    </row>
    <row r="95" spans="1:14" ht="15.75" thickBot="1">
      <c r="A95" s="19"/>
      <c r="B95" s="27" t="s">
        <v>641</v>
      </c>
      <c r="C95" s="97" t="s">
        <v>304</v>
      </c>
      <c r="D95" s="102" t="s">
        <v>306</v>
      </c>
      <c r="E95" s="103" t="s">
        <v>642</v>
      </c>
      <c r="F95" s="102" t="s">
        <v>306</v>
      </c>
      <c r="G95" s="103" t="s">
        <v>643</v>
      </c>
      <c r="H95" s="102" t="s">
        <v>306</v>
      </c>
      <c r="I95" s="103" t="s">
        <v>644</v>
      </c>
    </row>
    <row r="96" spans="1:14" ht="15.75" thickTop="1">
      <c r="A96" s="19"/>
      <c r="B96" s="27" t="s">
        <v>645</v>
      </c>
      <c r="C96" s="30"/>
      <c r="D96" s="109"/>
      <c r="E96" s="109"/>
      <c r="F96" s="109"/>
      <c r="G96" s="109"/>
      <c r="H96" s="109"/>
      <c r="I96" s="109"/>
    </row>
    <row r="97" spans="1:14">
      <c r="A97" s="19"/>
      <c r="B97" s="27" t="s">
        <v>646</v>
      </c>
      <c r="C97" s="97" t="s">
        <v>304</v>
      </c>
      <c r="D97" s="50" t="s">
        <v>306</v>
      </c>
      <c r="E97" s="100" t="s">
        <v>647</v>
      </c>
      <c r="F97" s="50" t="s">
        <v>306</v>
      </c>
      <c r="G97" s="50" t="s">
        <v>306</v>
      </c>
      <c r="H97" s="50" t="s">
        <v>306</v>
      </c>
      <c r="I97" s="100" t="s">
        <v>647</v>
      </c>
    </row>
    <row r="98" spans="1:14">
      <c r="A98" s="19"/>
      <c r="B98" s="27" t="s">
        <v>648</v>
      </c>
      <c r="C98" s="30"/>
      <c r="D98" s="25"/>
      <c r="E98" s="25"/>
      <c r="F98" s="25"/>
      <c r="G98" s="25"/>
      <c r="H98" s="25"/>
      <c r="I98" s="25"/>
    </row>
    <row r="99" spans="1:14" ht="15.75" thickBot="1">
      <c r="A99" s="19"/>
      <c r="B99" s="27" t="s">
        <v>646</v>
      </c>
      <c r="C99" s="30"/>
      <c r="D99" s="101" t="s">
        <v>306</v>
      </c>
      <c r="E99" s="104" t="s">
        <v>649</v>
      </c>
      <c r="F99" s="101" t="s">
        <v>306</v>
      </c>
      <c r="G99" s="104" t="s">
        <v>643</v>
      </c>
      <c r="H99" s="101" t="s">
        <v>306</v>
      </c>
      <c r="I99" s="104" t="s">
        <v>650</v>
      </c>
    </row>
    <row r="100" spans="1:14" ht="15.75" thickBot="1">
      <c r="A100" s="19"/>
      <c r="B100" s="27" t="s">
        <v>154</v>
      </c>
      <c r="C100" s="97" t="s">
        <v>304</v>
      </c>
      <c r="D100" s="102" t="s">
        <v>306</v>
      </c>
      <c r="E100" s="103" t="s">
        <v>642</v>
      </c>
      <c r="F100" s="102" t="s">
        <v>306</v>
      </c>
      <c r="G100" s="103" t="s">
        <v>643</v>
      </c>
      <c r="H100" s="102" t="s">
        <v>306</v>
      </c>
      <c r="I100" s="103" t="s">
        <v>644</v>
      </c>
    </row>
    <row r="101" spans="1:14" ht="15.75" thickTop="1">
      <c r="A101" s="19"/>
      <c r="B101" s="48" t="s">
        <v>651</v>
      </c>
      <c r="C101" s="30"/>
      <c r="D101" s="109"/>
      <c r="E101" s="109"/>
      <c r="F101" s="109"/>
      <c r="G101" s="109"/>
      <c r="H101" s="109"/>
      <c r="I101" s="109"/>
    </row>
    <row r="102" spans="1:14">
      <c r="A102" s="19"/>
      <c r="B102" s="27" t="s">
        <v>645</v>
      </c>
      <c r="C102" s="30"/>
      <c r="D102" s="25"/>
      <c r="E102" s="25"/>
      <c r="F102" s="25"/>
      <c r="G102" s="25"/>
      <c r="H102" s="25"/>
      <c r="I102" s="25"/>
    </row>
    <row r="103" spans="1:14">
      <c r="A103" s="19"/>
      <c r="B103" s="27" t="s">
        <v>646</v>
      </c>
      <c r="C103" s="97" t="s">
        <v>304</v>
      </c>
      <c r="D103" s="100" t="s">
        <v>547</v>
      </c>
      <c r="E103" s="100" t="s">
        <v>652</v>
      </c>
      <c r="F103" s="50" t="s">
        <v>306</v>
      </c>
      <c r="G103" s="100" t="s">
        <v>653</v>
      </c>
      <c r="H103" s="50" t="s">
        <v>306</v>
      </c>
      <c r="I103" s="100" t="s">
        <v>654</v>
      </c>
    </row>
    <row r="104" spans="1:14">
      <c r="A104" s="19"/>
      <c r="B104" s="27" t="s">
        <v>648</v>
      </c>
      <c r="C104" s="30"/>
      <c r="D104" s="25"/>
      <c r="E104" s="25"/>
      <c r="F104" s="25"/>
      <c r="G104" s="25"/>
      <c r="H104" s="25"/>
      <c r="I104" s="25"/>
    </row>
    <row r="105" spans="1:14" ht="15.75" thickBot="1">
      <c r="A105" s="19"/>
      <c r="B105" s="27" t="s">
        <v>646</v>
      </c>
      <c r="C105" s="97" t="s">
        <v>304</v>
      </c>
      <c r="D105" s="101" t="s">
        <v>306</v>
      </c>
      <c r="E105" s="104" t="s">
        <v>655</v>
      </c>
      <c r="F105" s="101" t="s">
        <v>306</v>
      </c>
      <c r="G105" s="104" t="s">
        <v>656</v>
      </c>
      <c r="H105" s="101" t="s">
        <v>306</v>
      </c>
      <c r="I105" s="104" t="s">
        <v>657</v>
      </c>
    </row>
    <row r="106" spans="1:14" ht="15.75" thickBot="1">
      <c r="A106" s="19"/>
      <c r="B106" s="48" t="s">
        <v>154</v>
      </c>
      <c r="C106" s="97" t="s">
        <v>304</v>
      </c>
      <c r="D106" s="103" t="s">
        <v>547</v>
      </c>
      <c r="E106" s="103" t="s">
        <v>550</v>
      </c>
      <c r="F106" s="102" t="s">
        <v>306</v>
      </c>
      <c r="G106" s="103" t="s">
        <v>553</v>
      </c>
      <c r="H106" s="102" t="s">
        <v>306</v>
      </c>
      <c r="I106" s="103" t="s">
        <v>558</v>
      </c>
    </row>
    <row r="107" spans="1:14" ht="16.5" thickTop="1" thickBot="1">
      <c r="A107" s="19"/>
      <c r="B107" s="48" t="s">
        <v>658</v>
      </c>
      <c r="C107" s="97" t="s">
        <v>304</v>
      </c>
      <c r="D107" s="110" t="s">
        <v>306</v>
      </c>
      <c r="E107" s="110" t="s">
        <v>306</v>
      </c>
      <c r="F107" s="110" t="s">
        <v>306</v>
      </c>
      <c r="G107" s="110" t="s">
        <v>306</v>
      </c>
      <c r="H107" s="110" t="s">
        <v>306</v>
      </c>
      <c r="I107" s="110" t="s">
        <v>306</v>
      </c>
    </row>
    <row r="108" spans="1:14" ht="16.5" thickTop="1" thickBot="1">
      <c r="A108" s="19"/>
      <c r="B108" s="48" t="s">
        <v>659</v>
      </c>
      <c r="C108" s="97" t="s">
        <v>304</v>
      </c>
      <c r="D108" s="110" t="s">
        <v>306</v>
      </c>
      <c r="E108" s="110" t="s">
        <v>306</v>
      </c>
      <c r="F108" s="110" t="s">
        <v>306</v>
      </c>
      <c r="G108" s="111" t="s">
        <v>660</v>
      </c>
      <c r="H108" s="111" t="s">
        <v>661</v>
      </c>
      <c r="I108" s="111" t="s">
        <v>662</v>
      </c>
    </row>
    <row r="109" spans="1:14" ht="16.5" thickTop="1" thickBot="1">
      <c r="A109" s="19"/>
      <c r="B109" s="48" t="s">
        <v>663</v>
      </c>
      <c r="C109" s="97" t="s">
        <v>304</v>
      </c>
      <c r="D109" s="110" t="s">
        <v>306</v>
      </c>
      <c r="E109" s="110" t="s">
        <v>306</v>
      </c>
      <c r="F109" s="110" t="s">
        <v>306</v>
      </c>
      <c r="G109" s="111" t="s">
        <v>534</v>
      </c>
      <c r="H109" s="110" t="s">
        <v>306</v>
      </c>
      <c r="I109" s="111" t="s">
        <v>534</v>
      </c>
    </row>
    <row r="110" spans="1:14" ht="16.5" thickTop="1" thickBot="1">
      <c r="A110" s="19"/>
      <c r="B110" s="48" t="s">
        <v>664</v>
      </c>
      <c r="C110" s="97" t="s">
        <v>304</v>
      </c>
      <c r="D110" s="110" t="s">
        <v>306</v>
      </c>
      <c r="E110" s="110" t="s">
        <v>306</v>
      </c>
      <c r="F110" s="110" t="s">
        <v>306</v>
      </c>
      <c r="G110" s="110" t="s">
        <v>306</v>
      </c>
      <c r="H110" s="110" t="s">
        <v>306</v>
      </c>
      <c r="I110" s="110" t="s">
        <v>306</v>
      </c>
    </row>
    <row r="111" spans="1:14" ht="15.75" thickTop="1">
      <c r="A111" s="19"/>
      <c r="B111" s="56"/>
      <c r="C111" s="56"/>
      <c r="D111" s="56"/>
      <c r="E111" s="56"/>
      <c r="F111" s="56"/>
      <c r="G111" s="56"/>
      <c r="H111" s="56"/>
      <c r="I111" s="56"/>
      <c r="J111" s="56"/>
      <c r="K111" s="56"/>
      <c r="L111" s="56"/>
      <c r="M111" s="56"/>
      <c r="N111" s="56"/>
    </row>
    <row r="112" spans="1:14">
      <c r="A112" s="19"/>
      <c r="B112" s="56"/>
      <c r="C112" s="56"/>
      <c r="D112" s="56"/>
      <c r="E112" s="56"/>
      <c r="F112" s="56"/>
      <c r="G112" s="56"/>
      <c r="H112" s="56"/>
      <c r="I112" s="56"/>
      <c r="J112" s="56"/>
      <c r="K112" s="56"/>
      <c r="L112" s="56"/>
      <c r="M112" s="56"/>
      <c r="N112" s="56"/>
    </row>
    <row r="113" spans="1:14">
      <c r="A113" s="19"/>
      <c r="B113" s="54"/>
      <c r="C113" s="54"/>
      <c r="D113" s="54"/>
      <c r="E113" s="54"/>
      <c r="F113" s="54"/>
      <c r="G113" s="54"/>
      <c r="H113" s="54"/>
      <c r="I113" s="54"/>
      <c r="J113" s="54"/>
      <c r="K113" s="54"/>
      <c r="L113" s="54"/>
      <c r="M113" s="54"/>
      <c r="N113" s="54"/>
    </row>
    <row r="114" spans="1:14">
      <c r="A114" s="19"/>
      <c r="B114" s="56" t="s">
        <v>665</v>
      </c>
      <c r="C114" s="56"/>
      <c r="D114" s="56"/>
      <c r="E114" s="56"/>
      <c r="F114" s="56"/>
      <c r="G114" s="56"/>
      <c r="H114" s="56"/>
      <c r="I114" s="56"/>
      <c r="J114" s="56"/>
      <c r="K114" s="56"/>
      <c r="L114" s="56"/>
      <c r="M114" s="56"/>
      <c r="N114" s="56"/>
    </row>
    <row r="115" spans="1:14">
      <c r="A115" s="19"/>
      <c r="B115" s="58"/>
      <c r="C115" s="58"/>
      <c r="D115" s="58"/>
      <c r="E115" s="58"/>
      <c r="F115" s="58"/>
      <c r="G115" s="58"/>
      <c r="H115" s="58"/>
      <c r="I115" s="58"/>
      <c r="J115" s="58"/>
      <c r="K115" s="58"/>
      <c r="L115" s="58"/>
      <c r="M115" s="58"/>
      <c r="N115" s="58"/>
    </row>
    <row r="116" spans="1:14">
      <c r="A116" s="19"/>
      <c r="B116" s="59"/>
      <c r="C116" s="59"/>
      <c r="D116" s="59"/>
      <c r="E116" s="59"/>
      <c r="F116" s="59"/>
      <c r="G116" s="59"/>
      <c r="H116" s="59"/>
      <c r="I116" s="59"/>
      <c r="J116" s="59"/>
      <c r="K116" s="59"/>
      <c r="L116" s="59"/>
      <c r="M116" s="59"/>
      <c r="N116" s="59"/>
    </row>
    <row r="117" spans="1:14">
      <c r="A117" s="19"/>
      <c r="B117" s="24"/>
      <c r="C117" s="25"/>
      <c r="D117" s="25"/>
      <c r="E117" s="25"/>
      <c r="F117" s="25"/>
      <c r="G117" s="25"/>
      <c r="H117" s="25"/>
      <c r="I117" s="25"/>
    </row>
    <row r="118" spans="1:14">
      <c r="A118" s="19"/>
      <c r="B118" s="27"/>
      <c r="C118" s="25"/>
      <c r="D118" s="25"/>
      <c r="E118" s="25"/>
      <c r="F118" s="25"/>
      <c r="G118" s="25"/>
      <c r="H118" s="25"/>
      <c r="I118" s="25"/>
    </row>
    <row r="119" spans="1:14">
      <c r="A119" s="19"/>
      <c r="B119" s="27"/>
      <c r="C119" s="25"/>
      <c r="D119" s="25"/>
      <c r="E119" s="28" t="s">
        <v>618</v>
      </c>
      <c r="F119" s="25"/>
      <c r="G119" s="25"/>
      <c r="H119" s="25"/>
      <c r="I119" s="25"/>
    </row>
    <row r="120" spans="1:14">
      <c r="A120" s="19"/>
      <c r="B120" s="27"/>
      <c r="C120" s="25"/>
      <c r="D120" s="28" t="s">
        <v>619</v>
      </c>
      <c r="E120" s="28" t="s">
        <v>620</v>
      </c>
      <c r="F120" s="28" t="s">
        <v>621</v>
      </c>
      <c r="G120" s="25"/>
      <c r="H120" s="25"/>
      <c r="I120" s="25"/>
    </row>
    <row r="121" spans="1:14" ht="15.75" thickBot="1">
      <c r="A121" s="19"/>
      <c r="B121" s="27"/>
      <c r="C121" s="25"/>
      <c r="D121" s="46" t="s">
        <v>622</v>
      </c>
      <c r="E121" s="46" t="s">
        <v>623</v>
      </c>
      <c r="F121" s="46" t="s">
        <v>624</v>
      </c>
      <c r="G121" s="46" t="s">
        <v>576</v>
      </c>
      <c r="H121" s="46" t="s">
        <v>555</v>
      </c>
      <c r="I121" s="46" t="s">
        <v>154</v>
      </c>
    </row>
    <row r="122" spans="1:14">
      <c r="A122" s="19"/>
      <c r="B122" s="48" t="s">
        <v>625</v>
      </c>
      <c r="C122" s="25"/>
      <c r="D122" s="32"/>
      <c r="E122" s="32"/>
      <c r="F122" s="32"/>
      <c r="G122" s="32"/>
      <c r="H122" s="32"/>
      <c r="I122" s="32"/>
    </row>
    <row r="123" spans="1:14">
      <c r="A123" s="19"/>
      <c r="B123" s="27" t="s">
        <v>626</v>
      </c>
      <c r="C123" s="27" t="s">
        <v>304</v>
      </c>
      <c r="D123" s="100" t="s">
        <v>666</v>
      </c>
      <c r="E123" s="100" t="s">
        <v>667</v>
      </c>
      <c r="F123" s="50" t="s">
        <v>306</v>
      </c>
      <c r="G123" s="100" t="s">
        <v>668</v>
      </c>
      <c r="H123" s="100" t="s">
        <v>669</v>
      </c>
      <c r="I123" s="100" t="s">
        <v>670</v>
      </c>
    </row>
    <row r="124" spans="1:14">
      <c r="A124" s="19"/>
      <c r="B124" s="27" t="s">
        <v>671</v>
      </c>
      <c r="C124" s="25"/>
      <c r="D124" s="50" t="s">
        <v>306</v>
      </c>
      <c r="E124" s="100">
        <v>-227</v>
      </c>
      <c r="F124" s="50" t="s">
        <v>306</v>
      </c>
      <c r="G124" s="100">
        <v>-241</v>
      </c>
      <c r="H124" s="100">
        <v>-141</v>
      </c>
      <c r="I124" s="100">
        <v>-609</v>
      </c>
    </row>
    <row r="125" spans="1:14">
      <c r="A125" s="19"/>
      <c r="B125" s="27" t="s">
        <v>631</v>
      </c>
      <c r="C125" s="25"/>
      <c r="D125" s="100" t="s">
        <v>556</v>
      </c>
      <c r="E125" s="100" t="s">
        <v>672</v>
      </c>
      <c r="F125" s="100" t="s">
        <v>673</v>
      </c>
      <c r="G125" s="100" t="s">
        <v>674</v>
      </c>
      <c r="H125" s="100" t="s">
        <v>675</v>
      </c>
      <c r="I125" s="100" t="s">
        <v>676</v>
      </c>
    </row>
    <row r="126" spans="1:14" ht="15.75" thickBot="1">
      <c r="A126" s="19"/>
      <c r="B126" s="27" t="s">
        <v>677</v>
      </c>
      <c r="C126" s="25"/>
      <c r="D126" s="104" t="s">
        <v>678</v>
      </c>
      <c r="E126" s="113">
        <v>-3992</v>
      </c>
      <c r="F126" s="104">
        <v>-73</v>
      </c>
      <c r="G126" s="104">
        <v>-225</v>
      </c>
      <c r="H126" s="104">
        <v>-259</v>
      </c>
      <c r="I126" s="113">
        <v>-4433</v>
      </c>
    </row>
    <row r="127" spans="1:14" ht="15.75" thickBot="1">
      <c r="A127" s="19"/>
      <c r="B127" s="27" t="s">
        <v>641</v>
      </c>
      <c r="C127" s="27" t="s">
        <v>304</v>
      </c>
      <c r="D127" s="103" t="s">
        <v>679</v>
      </c>
      <c r="E127" s="103" t="s">
        <v>680</v>
      </c>
      <c r="F127" s="102" t="s">
        <v>306</v>
      </c>
      <c r="G127" s="103" t="s">
        <v>681</v>
      </c>
      <c r="H127" s="103" t="s">
        <v>682</v>
      </c>
      <c r="I127" s="103" t="s">
        <v>683</v>
      </c>
    </row>
    <row r="128" spans="1:14" ht="15.75" thickTop="1">
      <c r="A128" s="19"/>
      <c r="B128" s="27" t="s">
        <v>645</v>
      </c>
      <c r="C128" s="25"/>
      <c r="D128" s="109"/>
      <c r="E128" s="109"/>
      <c r="F128" s="109"/>
      <c r="G128" s="109"/>
      <c r="H128" s="109"/>
      <c r="I128" s="109"/>
    </row>
    <row r="129" spans="1:14">
      <c r="A129" s="19"/>
      <c r="B129" s="27" t="s">
        <v>646</v>
      </c>
      <c r="C129" s="27" t="s">
        <v>304</v>
      </c>
      <c r="D129" s="100" t="s">
        <v>684</v>
      </c>
      <c r="E129" s="50" t="s">
        <v>306</v>
      </c>
      <c r="F129" s="50" t="s">
        <v>306</v>
      </c>
      <c r="G129" s="50" t="s">
        <v>306</v>
      </c>
      <c r="H129" s="50" t="s">
        <v>306</v>
      </c>
      <c r="I129" s="100" t="s">
        <v>684</v>
      </c>
    </row>
    <row r="130" spans="1:14">
      <c r="A130" s="19"/>
      <c r="B130" s="27" t="s">
        <v>648</v>
      </c>
      <c r="C130" s="25"/>
      <c r="D130" s="37"/>
      <c r="E130" s="37"/>
      <c r="F130" s="37"/>
      <c r="G130" s="37"/>
      <c r="H130" s="37"/>
      <c r="I130" s="25"/>
    </row>
    <row r="131" spans="1:14" ht="15.75" thickBot="1">
      <c r="A131" s="19"/>
      <c r="B131" s="27" t="s">
        <v>646</v>
      </c>
      <c r="C131" s="25"/>
      <c r="D131" s="104" t="s">
        <v>685</v>
      </c>
      <c r="E131" s="104" t="s">
        <v>680</v>
      </c>
      <c r="F131" s="101" t="s">
        <v>306</v>
      </c>
      <c r="G131" s="104" t="s">
        <v>681</v>
      </c>
      <c r="H131" s="104" t="s">
        <v>682</v>
      </c>
      <c r="I131" s="104" t="s">
        <v>686</v>
      </c>
    </row>
    <row r="132" spans="1:14" ht="15.75" thickBot="1">
      <c r="A132" s="19"/>
      <c r="B132" s="48" t="s">
        <v>154</v>
      </c>
      <c r="C132" s="27" t="s">
        <v>304</v>
      </c>
      <c r="D132" s="103" t="s">
        <v>679</v>
      </c>
      <c r="E132" s="103" t="s">
        <v>680</v>
      </c>
      <c r="F132" s="102" t="s">
        <v>306</v>
      </c>
      <c r="G132" s="103" t="s">
        <v>681</v>
      </c>
      <c r="H132" s="103" t="s">
        <v>682</v>
      </c>
      <c r="I132" s="103" t="s">
        <v>683</v>
      </c>
    </row>
    <row r="133" spans="1:14" ht="15.75" thickTop="1">
      <c r="A133" s="19"/>
      <c r="B133" s="48" t="s">
        <v>651</v>
      </c>
      <c r="C133" s="25"/>
      <c r="D133" s="109"/>
      <c r="E133" s="109"/>
      <c r="F133" s="109"/>
      <c r="G133" s="109"/>
      <c r="H133" s="109"/>
      <c r="I133" s="109"/>
    </row>
    <row r="134" spans="1:14">
      <c r="A134" s="19"/>
      <c r="B134" s="27" t="s">
        <v>645</v>
      </c>
      <c r="C134" s="25"/>
      <c r="D134" s="25"/>
      <c r="E134" s="25"/>
      <c r="F134" s="25"/>
      <c r="G134" s="25"/>
      <c r="H134" s="25"/>
      <c r="I134" s="25"/>
    </row>
    <row r="135" spans="1:14">
      <c r="A135" s="19"/>
      <c r="B135" s="27" t="s">
        <v>646</v>
      </c>
      <c r="C135" s="27" t="s">
        <v>304</v>
      </c>
      <c r="D135" s="100" t="s">
        <v>687</v>
      </c>
      <c r="E135" s="100" t="s">
        <v>688</v>
      </c>
      <c r="F135" s="50" t="s">
        <v>306</v>
      </c>
      <c r="G135" s="100" t="s">
        <v>689</v>
      </c>
      <c r="H135" s="100" t="s">
        <v>690</v>
      </c>
      <c r="I135" s="100" t="s">
        <v>691</v>
      </c>
    </row>
    <row r="136" spans="1:14">
      <c r="A136" s="19"/>
      <c r="B136" s="27" t="s">
        <v>648</v>
      </c>
      <c r="C136" s="25"/>
      <c r="D136" s="37"/>
      <c r="E136" s="37"/>
      <c r="F136" s="37"/>
      <c r="G136" s="37"/>
      <c r="H136" s="37"/>
      <c r="I136" s="25"/>
    </row>
    <row r="137" spans="1:14" ht="15.75" thickBot="1">
      <c r="A137" s="19"/>
      <c r="B137" s="27" t="s">
        <v>646</v>
      </c>
      <c r="C137" s="27" t="s">
        <v>304</v>
      </c>
      <c r="D137" s="104" t="s">
        <v>692</v>
      </c>
      <c r="E137" s="104" t="s">
        <v>693</v>
      </c>
      <c r="F137" s="101" t="s">
        <v>306</v>
      </c>
      <c r="G137" s="104" t="s">
        <v>694</v>
      </c>
      <c r="H137" s="104" t="s">
        <v>695</v>
      </c>
      <c r="I137" s="104" t="s">
        <v>696</v>
      </c>
    </row>
    <row r="138" spans="1:14" ht="15.75" thickBot="1">
      <c r="A138" s="19"/>
      <c r="B138" s="48" t="s">
        <v>154</v>
      </c>
      <c r="C138" s="27" t="s">
        <v>304</v>
      </c>
      <c r="D138" s="103" t="s">
        <v>697</v>
      </c>
      <c r="E138" s="103" t="s">
        <v>698</v>
      </c>
      <c r="F138" s="102" t="s">
        <v>306</v>
      </c>
      <c r="G138" s="103" t="s">
        <v>699</v>
      </c>
      <c r="H138" s="103" t="s">
        <v>700</v>
      </c>
      <c r="I138" s="103" t="s">
        <v>701</v>
      </c>
    </row>
    <row r="139" spans="1:14" ht="16.5" thickTop="1" thickBot="1">
      <c r="A139" s="19"/>
      <c r="B139" s="48" t="s">
        <v>659</v>
      </c>
      <c r="C139" s="27" t="s">
        <v>304</v>
      </c>
      <c r="D139" s="110" t="s">
        <v>306</v>
      </c>
      <c r="E139" s="110" t="s">
        <v>306</v>
      </c>
      <c r="F139" s="110" t="s">
        <v>306</v>
      </c>
      <c r="G139" s="110" t="s">
        <v>306</v>
      </c>
      <c r="H139" s="110" t="s">
        <v>306</v>
      </c>
      <c r="I139" s="110" t="s">
        <v>306</v>
      </c>
    </row>
    <row r="140" spans="1:14" ht="16.5" thickTop="1" thickBot="1">
      <c r="A140" s="19"/>
      <c r="B140" s="48" t="s">
        <v>663</v>
      </c>
      <c r="C140" s="27" t="s">
        <v>304</v>
      </c>
      <c r="D140" s="110" t="s">
        <v>306</v>
      </c>
      <c r="E140" s="110" t="s">
        <v>306</v>
      </c>
      <c r="F140" s="110" t="s">
        <v>306</v>
      </c>
      <c r="G140" s="110" t="s">
        <v>306</v>
      </c>
      <c r="H140" s="110" t="s">
        <v>306</v>
      </c>
      <c r="I140" s="110" t="s">
        <v>306</v>
      </c>
    </row>
    <row r="141" spans="1:14" ht="16.5" thickTop="1" thickBot="1">
      <c r="A141" s="19"/>
      <c r="B141" s="48" t="s">
        <v>664</v>
      </c>
      <c r="C141" s="27" t="s">
        <v>304</v>
      </c>
      <c r="D141" s="110" t="s">
        <v>306</v>
      </c>
      <c r="E141" s="110" t="s">
        <v>306</v>
      </c>
      <c r="F141" s="110" t="s">
        <v>306</v>
      </c>
      <c r="G141" s="110" t="s">
        <v>306</v>
      </c>
      <c r="H141" s="114">
        <v>-1312</v>
      </c>
      <c r="I141" s="114">
        <v>-1312</v>
      </c>
    </row>
    <row r="142" spans="1:14" ht="15.75" thickTop="1">
      <c r="A142" s="19"/>
      <c r="B142" s="58"/>
      <c r="C142" s="58"/>
      <c r="D142" s="58"/>
      <c r="E142" s="58"/>
      <c r="F142" s="58"/>
      <c r="G142" s="58"/>
      <c r="H142" s="58"/>
      <c r="I142" s="58"/>
      <c r="J142" s="58"/>
      <c r="K142" s="58"/>
      <c r="L142" s="58"/>
      <c r="M142" s="58"/>
      <c r="N142" s="58"/>
    </row>
    <row r="143" spans="1:14">
      <c r="A143" s="19"/>
      <c r="B143" s="58"/>
      <c r="C143" s="58"/>
      <c r="D143" s="58"/>
      <c r="E143" s="58"/>
      <c r="F143" s="58"/>
      <c r="G143" s="58"/>
      <c r="H143" s="58"/>
      <c r="I143" s="58"/>
      <c r="J143" s="58"/>
      <c r="K143" s="58"/>
      <c r="L143" s="58"/>
      <c r="M143" s="58"/>
      <c r="N143" s="58"/>
    </row>
    <row r="144" spans="1:14">
      <c r="A144" s="19"/>
      <c r="B144" s="54"/>
      <c r="C144" s="54"/>
      <c r="D144" s="54"/>
      <c r="E144" s="54"/>
      <c r="F144" s="54"/>
      <c r="G144" s="54"/>
      <c r="H144" s="54"/>
      <c r="I144" s="54"/>
      <c r="J144" s="54"/>
      <c r="K144" s="54"/>
      <c r="L144" s="54"/>
      <c r="M144" s="54"/>
      <c r="N144" s="54"/>
    </row>
    <row r="145" spans="1:14">
      <c r="A145" s="19"/>
      <c r="B145" s="56" t="s">
        <v>702</v>
      </c>
      <c r="C145" s="56"/>
      <c r="D145" s="56"/>
      <c r="E145" s="56"/>
      <c r="F145" s="56"/>
      <c r="G145" s="56"/>
      <c r="H145" s="56"/>
      <c r="I145" s="56"/>
      <c r="J145" s="56"/>
      <c r="K145" s="56"/>
      <c r="L145" s="56"/>
      <c r="M145" s="56"/>
      <c r="N145" s="56"/>
    </row>
    <row r="146" spans="1:14">
      <c r="A146" s="19"/>
      <c r="B146" s="56"/>
      <c r="C146" s="56"/>
      <c r="D146" s="56"/>
      <c r="E146" s="56"/>
      <c r="F146" s="56"/>
      <c r="G146" s="56"/>
      <c r="H146" s="56"/>
      <c r="I146" s="56"/>
      <c r="J146" s="56"/>
      <c r="K146" s="56"/>
      <c r="L146" s="56"/>
      <c r="M146" s="56"/>
      <c r="N146" s="56"/>
    </row>
    <row r="147" spans="1:14">
      <c r="A147" s="19"/>
      <c r="B147" s="59"/>
      <c r="C147" s="59"/>
      <c r="D147" s="59"/>
      <c r="E147" s="59"/>
      <c r="F147" s="59"/>
      <c r="G147" s="59"/>
      <c r="H147" s="59"/>
      <c r="I147" s="59"/>
      <c r="J147" s="59"/>
      <c r="K147" s="59"/>
      <c r="L147" s="59"/>
      <c r="M147" s="59"/>
      <c r="N147" s="59"/>
    </row>
    <row r="148" spans="1:14">
      <c r="A148" s="19"/>
      <c r="B148" s="24"/>
      <c r="C148" s="25"/>
      <c r="D148" s="25"/>
      <c r="E148" s="25"/>
      <c r="F148" s="25"/>
      <c r="G148" s="25"/>
      <c r="H148" s="25"/>
      <c r="I148" s="25"/>
    </row>
    <row r="149" spans="1:14">
      <c r="A149" s="19"/>
      <c r="B149" s="82"/>
      <c r="C149" s="30"/>
      <c r="D149" s="25"/>
      <c r="E149" s="25"/>
      <c r="F149" s="25"/>
      <c r="G149" s="25"/>
      <c r="H149" s="25"/>
      <c r="I149" s="25"/>
    </row>
    <row r="150" spans="1:14">
      <c r="A150" s="19"/>
      <c r="B150" s="82"/>
      <c r="C150" s="30"/>
      <c r="D150" s="115" t="s">
        <v>619</v>
      </c>
      <c r="E150" s="115" t="s">
        <v>618</v>
      </c>
      <c r="F150" s="25"/>
      <c r="G150" s="25"/>
      <c r="H150" s="25"/>
      <c r="I150" s="25"/>
    </row>
    <row r="151" spans="1:14">
      <c r="A151" s="19"/>
      <c r="B151" s="82"/>
      <c r="C151" s="30"/>
      <c r="D151" s="115" t="s">
        <v>703</v>
      </c>
      <c r="E151" s="115" t="s">
        <v>620</v>
      </c>
      <c r="F151" s="115" t="s">
        <v>621</v>
      </c>
      <c r="G151" s="25"/>
      <c r="H151" s="25"/>
      <c r="I151" s="25"/>
    </row>
    <row r="152" spans="1:14" ht="15.75" thickBot="1">
      <c r="A152" s="19"/>
      <c r="B152" s="82"/>
      <c r="C152" s="30"/>
      <c r="D152" s="116" t="s">
        <v>704</v>
      </c>
      <c r="E152" s="116" t="s">
        <v>623</v>
      </c>
      <c r="F152" s="116" t="s">
        <v>624</v>
      </c>
      <c r="G152" s="116" t="s">
        <v>576</v>
      </c>
      <c r="H152" s="116" t="s">
        <v>555</v>
      </c>
      <c r="I152" s="116" t="s">
        <v>154</v>
      </c>
    </row>
    <row r="153" spans="1:14" ht="15.75" thickTop="1">
      <c r="A153" s="19"/>
      <c r="B153" s="120" t="s">
        <v>625</v>
      </c>
      <c r="C153" s="120"/>
      <c r="D153" s="32"/>
      <c r="E153" s="32"/>
      <c r="F153" s="32"/>
      <c r="G153" s="32"/>
      <c r="H153" s="32"/>
      <c r="I153" s="32"/>
    </row>
    <row r="154" spans="1:14">
      <c r="A154" s="19"/>
      <c r="B154" s="118" t="s">
        <v>626</v>
      </c>
      <c r="C154" s="119" t="s">
        <v>304</v>
      </c>
      <c r="D154" s="100" t="s">
        <v>684</v>
      </c>
      <c r="E154" s="100" t="s">
        <v>705</v>
      </c>
      <c r="F154" s="50" t="s">
        <v>306</v>
      </c>
      <c r="G154" s="100" t="s">
        <v>706</v>
      </c>
      <c r="H154" s="50" t="s">
        <v>306</v>
      </c>
      <c r="I154" s="100" t="s">
        <v>707</v>
      </c>
    </row>
    <row r="155" spans="1:14">
      <c r="A155" s="19"/>
      <c r="B155" s="118" t="s">
        <v>630</v>
      </c>
      <c r="C155" s="30"/>
      <c r="D155" s="106">
        <v>-1939</v>
      </c>
      <c r="E155" s="100">
        <v>-134</v>
      </c>
      <c r="F155" s="50" t="s">
        <v>306</v>
      </c>
      <c r="G155" s="106">
        <v>-3325</v>
      </c>
      <c r="H155" s="100">
        <v>-5</v>
      </c>
      <c r="I155" s="106">
        <v>-5403</v>
      </c>
    </row>
    <row r="156" spans="1:14">
      <c r="A156" s="19"/>
      <c r="B156" s="118" t="s">
        <v>631</v>
      </c>
      <c r="C156" s="30"/>
      <c r="D156" s="100" t="s">
        <v>708</v>
      </c>
      <c r="E156" s="100" t="s">
        <v>709</v>
      </c>
      <c r="F156" s="100" t="s">
        <v>710</v>
      </c>
      <c r="G156" s="100" t="s">
        <v>711</v>
      </c>
      <c r="H156" s="100" t="s">
        <v>712</v>
      </c>
      <c r="I156" s="100" t="s">
        <v>713</v>
      </c>
    </row>
    <row r="157" spans="1:14" ht="15.75" thickBot="1">
      <c r="A157" s="19"/>
      <c r="B157" s="118" t="s">
        <v>677</v>
      </c>
      <c r="C157" s="30"/>
      <c r="D157" s="104" t="s">
        <v>714</v>
      </c>
      <c r="E157" s="113">
        <v>-4100</v>
      </c>
      <c r="F157" s="104">
        <v>-267</v>
      </c>
      <c r="G157" s="104" t="s">
        <v>715</v>
      </c>
      <c r="H157" s="104">
        <v>-247</v>
      </c>
      <c r="I157" s="113">
        <v>-2638</v>
      </c>
    </row>
    <row r="158" spans="1:14" ht="15.75" thickBot="1">
      <c r="A158" s="19"/>
      <c r="B158" s="118" t="s">
        <v>641</v>
      </c>
      <c r="C158" s="119" t="s">
        <v>304</v>
      </c>
      <c r="D158" s="102" t="s">
        <v>306</v>
      </c>
      <c r="E158" s="103" t="s">
        <v>642</v>
      </c>
      <c r="F158" s="102" t="s">
        <v>306</v>
      </c>
      <c r="G158" s="103" t="s">
        <v>643</v>
      </c>
      <c r="H158" s="102" t="s">
        <v>306</v>
      </c>
      <c r="I158" s="103" t="s">
        <v>644</v>
      </c>
    </row>
    <row r="159" spans="1:14" ht="16.5" thickTop="1" thickBot="1">
      <c r="A159" s="19"/>
      <c r="B159" s="117" t="s">
        <v>659</v>
      </c>
      <c r="C159" s="119" t="s">
        <v>304</v>
      </c>
      <c r="D159" s="110" t="s">
        <v>306</v>
      </c>
      <c r="E159" s="110" t="s">
        <v>306</v>
      </c>
      <c r="F159" s="110" t="s">
        <v>306</v>
      </c>
      <c r="G159" s="111" t="s">
        <v>660</v>
      </c>
      <c r="H159" s="111" t="s">
        <v>661</v>
      </c>
      <c r="I159" s="111" t="s">
        <v>662</v>
      </c>
    </row>
    <row r="160" spans="1:14" ht="16.5" thickTop="1" thickBot="1">
      <c r="A160" s="19"/>
      <c r="B160" s="117" t="s">
        <v>663</v>
      </c>
      <c r="C160" s="119" t="s">
        <v>304</v>
      </c>
      <c r="D160" s="110" t="s">
        <v>306</v>
      </c>
      <c r="E160" s="110" t="s">
        <v>306</v>
      </c>
      <c r="F160" s="110" t="s">
        <v>306</v>
      </c>
      <c r="G160" s="111" t="s">
        <v>534</v>
      </c>
      <c r="H160" s="110" t="s">
        <v>306</v>
      </c>
      <c r="I160" s="111" t="s">
        <v>534</v>
      </c>
    </row>
    <row r="161" spans="1:14" ht="16.5" thickTop="1" thickBot="1">
      <c r="A161" s="19"/>
      <c r="B161" s="117" t="s">
        <v>664</v>
      </c>
      <c r="C161" s="119" t="s">
        <v>304</v>
      </c>
      <c r="D161" s="110" t="s">
        <v>306</v>
      </c>
      <c r="E161" s="110" t="s">
        <v>306</v>
      </c>
      <c r="F161" s="110" t="s">
        <v>306</v>
      </c>
      <c r="G161" s="110" t="s">
        <v>306</v>
      </c>
      <c r="H161" s="110" t="s">
        <v>306</v>
      </c>
      <c r="I161" s="110" t="s">
        <v>306</v>
      </c>
    </row>
    <row r="162" spans="1:14" ht="15.75" thickTop="1">
      <c r="A162" s="19"/>
      <c r="B162" s="58"/>
      <c r="C162" s="58"/>
      <c r="D162" s="58"/>
      <c r="E162" s="58"/>
      <c r="F162" s="58"/>
      <c r="G162" s="58"/>
      <c r="H162" s="58"/>
      <c r="I162" s="58"/>
      <c r="J162" s="58"/>
      <c r="K162" s="58"/>
      <c r="L162" s="58"/>
      <c r="M162" s="58"/>
      <c r="N162" s="58"/>
    </row>
    <row r="163" spans="1:14">
      <c r="A163" s="19"/>
      <c r="B163" s="58"/>
      <c r="C163" s="58"/>
      <c r="D163" s="58"/>
      <c r="E163" s="58"/>
      <c r="F163" s="58"/>
      <c r="G163" s="58"/>
      <c r="H163" s="58"/>
      <c r="I163" s="58"/>
      <c r="J163" s="58"/>
      <c r="K163" s="58"/>
      <c r="L163" s="58"/>
      <c r="M163" s="58"/>
      <c r="N163" s="58"/>
    </row>
    <row r="164" spans="1:14">
      <c r="A164" s="19"/>
      <c r="B164" s="56" t="s">
        <v>716</v>
      </c>
      <c r="C164" s="56"/>
      <c r="D164" s="56"/>
      <c r="E164" s="56"/>
      <c r="F164" s="56"/>
      <c r="G164" s="56"/>
      <c r="H164" s="56"/>
      <c r="I164" s="56"/>
      <c r="J164" s="56"/>
      <c r="K164" s="56"/>
      <c r="L164" s="56"/>
      <c r="M164" s="56"/>
      <c r="N164" s="56"/>
    </row>
    <row r="165" spans="1:14">
      <c r="A165" s="19"/>
      <c r="B165" s="56"/>
      <c r="C165" s="56"/>
      <c r="D165" s="56"/>
      <c r="E165" s="56"/>
      <c r="F165" s="56"/>
      <c r="G165" s="56"/>
      <c r="H165" s="56"/>
      <c r="I165" s="56"/>
      <c r="J165" s="56"/>
      <c r="K165" s="56"/>
      <c r="L165" s="56"/>
      <c r="M165" s="56"/>
      <c r="N165" s="56"/>
    </row>
    <row r="166" spans="1:14">
      <c r="A166" s="19"/>
      <c r="B166" s="64"/>
      <c r="C166" s="64"/>
      <c r="D166" s="64"/>
      <c r="E166" s="64"/>
      <c r="F166" s="64"/>
      <c r="G166" s="64"/>
      <c r="H166" s="64"/>
      <c r="I166" s="64"/>
      <c r="J166" s="64"/>
      <c r="K166" s="64"/>
      <c r="L166" s="64"/>
      <c r="M166" s="64"/>
      <c r="N166" s="64"/>
    </row>
    <row r="167" spans="1:14">
      <c r="A167" s="19"/>
      <c r="B167" s="24"/>
      <c r="C167" s="25"/>
      <c r="D167" s="25"/>
      <c r="E167" s="25"/>
      <c r="F167" s="25"/>
      <c r="G167" s="25"/>
      <c r="H167" s="25"/>
      <c r="I167" s="25"/>
    </row>
    <row r="168" spans="1:14">
      <c r="A168" s="19"/>
      <c r="B168" s="118"/>
      <c r="C168" s="25"/>
      <c r="D168" s="25"/>
      <c r="E168" s="25"/>
      <c r="F168" s="25"/>
      <c r="G168" s="25"/>
      <c r="H168" s="25"/>
      <c r="I168" s="25"/>
    </row>
    <row r="169" spans="1:14">
      <c r="A169" s="19"/>
      <c r="B169" s="118"/>
      <c r="C169" s="30"/>
      <c r="D169" s="115" t="s">
        <v>619</v>
      </c>
      <c r="E169" s="115" t="s">
        <v>618</v>
      </c>
      <c r="F169" s="25"/>
      <c r="G169" s="25"/>
      <c r="H169" s="25"/>
      <c r="I169" s="25"/>
    </row>
    <row r="170" spans="1:14">
      <c r="A170" s="19"/>
      <c r="B170" s="118"/>
      <c r="C170" s="30"/>
      <c r="D170" s="115" t="s">
        <v>703</v>
      </c>
      <c r="E170" s="115" t="s">
        <v>620</v>
      </c>
      <c r="F170" s="115" t="s">
        <v>621</v>
      </c>
      <c r="G170" s="25"/>
      <c r="H170" s="25"/>
      <c r="I170" s="25"/>
    </row>
    <row r="171" spans="1:14" ht="15.75" thickBot="1">
      <c r="A171" s="19"/>
      <c r="B171" s="118"/>
      <c r="C171" s="30"/>
      <c r="D171" s="116" t="s">
        <v>704</v>
      </c>
      <c r="E171" s="116" t="s">
        <v>623</v>
      </c>
      <c r="F171" s="116" t="s">
        <v>624</v>
      </c>
      <c r="G171" s="116" t="s">
        <v>576</v>
      </c>
      <c r="H171" s="116" t="s">
        <v>555</v>
      </c>
      <c r="I171" s="116" t="s">
        <v>154</v>
      </c>
    </row>
    <row r="172" spans="1:14" ht="15.75" thickTop="1">
      <c r="A172" s="19"/>
      <c r="B172" s="117" t="s">
        <v>625</v>
      </c>
      <c r="C172" s="25"/>
      <c r="D172" s="32"/>
      <c r="E172" s="32"/>
      <c r="F172" s="32"/>
      <c r="G172" s="32"/>
      <c r="H172" s="32"/>
      <c r="I172" s="32"/>
    </row>
    <row r="173" spans="1:14">
      <c r="A173" s="19"/>
      <c r="B173" s="118" t="s">
        <v>626</v>
      </c>
      <c r="C173" s="118" t="s">
        <v>304</v>
      </c>
      <c r="D173" s="100" t="s">
        <v>717</v>
      </c>
      <c r="E173" s="100" t="s">
        <v>718</v>
      </c>
      <c r="F173" s="50" t="s">
        <v>306</v>
      </c>
      <c r="G173" s="100" t="s">
        <v>719</v>
      </c>
      <c r="H173" s="100" t="s">
        <v>720</v>
      </c>
      <c r="I173" s="100" t="s">
        <v>721</v>
      </c>
    </row>
    <row r="174" spans="1:14">
      <c r="A174" s="19"/>
      <c r="B174" s="118" t="s">
        <v>671</v>
      </c>
      <c r="C174" s="25"/>
      <c r="D174" s="50" t="s">
        <v>306</v>
      </c>
      <c r="E174" s="106">
        <v>-3915</v>
      </c>
      <c r="F174" s="50" t="s">
        <v>306</v>
      </c>
      <c r="G174" s="106">
        <v>-1528</v>
      </c>
      <c r="H174" s="100">
        <v>-589</v>
      </c>
      <c r="I174" s="106">
        <v>-6032</v>
      </c>
    </row>
    <row r="175" spans="1:14">
      <c r="A175" s="19"/>
      <c r="B175" s="118" t="s">
        <v>631</v>
      </c>
      <c r="C175" s="25"/>
      <c r="D175" s="100" t="s">
        <v>722</v>
      </c>
      <c r="E175" s="100" t="s">
        <v>723</v>
      </c>
      <c r="F175" s="100" t="s">
        <v>724</v>
      </c>
      <c r="G175" s="100" t="s">
        <v>725</v>
      </c>
      <c r="H175" s="100" t="s">
        <v>726</v>
      </c>
      <c r="I175" s="100" t="s">
        <v>727</v>
      </c>
    </row>
    <row r="176" spans="1:14" ht="15.75" thickBot="1">
      <c r="A176" s="19"/>
      <c r="B176" s="118" t="s">
        <v>677</v>
      </c>
      <c r="C176" s="25"/>
      <c r="D176" s="104">
        <v>-490</v>
      </c>
      <c r="E176" s="113">
        <v>-3348</v>
      </c>
      <c r="F176" s="104">
        <v>-189</v>
      </c>
      <c r="G176" s="104" t="s">
        <v>728</v>
      </c>
      <c r="H176" s="104">
        <v>-984</v>
      </c>
      <c r="I176" s="113">
        <v>-3502</v>
      </c>
    </row>
    <row r="177" spans="1:14" ht="15.75" thickBot="1">
      <c r="A177" s="19"/>
      <c r="B177" s="118" t="s">
        <v>641</v>
      </c>
      <c r="C177" s="118" t="s">
        <v>304</v>
      </c>
      <c r="D177" s="103" t="s">
        <v>679</v>
      </c>
      <c r="E177" s="103" t="s">
        <v>680</v>
      </c>
      <c r="F177" s="102" t="s">
        <v>306</v>
      </c>
      <c r="G177" s="103" t="s">
        <v>681</v>
      </c>
      <c r="H177" s="103" t="s">
        <v>682</v>
      </c>
      <c r="I177" s="103" t="s">
        <v>683</v>
      </c>
    </row>
    <row r="178" spans="1:14" ht="16.5" thickTop="1" thickBot="1">
      <c r="A178" s="19"/>
      <c r="B178" s="117" t="s">
        <v>659</v>
      </c>
      <c r="C178" s="118" t="s">
        <v>304</v>
      </c>
      <c r="D178" s="110" t="s">
        <v>306</v>
      </c>
      <c r="E178" s="111" t="s">
        <v>729</v>
      </c>
      <c r="F178" s="110" t="s">
        <v>306</v>
      </c>
      <c r="G178" s="110" t="s">
        <v>306</v>
      </c>
      <c r="H178" s="110" t="s">
        <v>306</v>
      </c>
      <c r="I178" s="111" t="s">
        <v>729</v>
      </c>
    </row>
    <row r="179" spans="1:14" ht="16.5" thickTop="1" thickBot="1">
      <c r="A179" s="19"/>
      <c r="B179" s="117" t="s">
        <v>663</v>
      </c>
      <c r="C179" s="118" t="s">
        <v>304</v>
      </c>
      <c r="D179" s="110" t="s">
        <v>306</v>
      </c>
      <c r="E179" s="110" t="s">
        <v>306</v>
      </c>
      <c r="F179" s="110" t="s">
        <v>306</v>
      </c>
      <c r="G179" s="110" t="s">
        <v>306</v>
      </c>
      <c r="H179" s="110" t="s">
        <v>306</v>
      </c>
      <c r="I179" s="110" t="s">
        <v>306</v>
      </c>
    </row>
    <row r="180" spans="1:14" ht="16.5" thickTop="1" thickBot="1">
      <c r="A180" s="19"/>
      <c r="B180" s="117" t="s">
        <v>664</v>
      </c>
      <c r="C180" s="118" t="s">
        <v>304</v>
      </c>
      <c r="D180" s="121" t="s">
        <v>306</v>
      </c>
      <c r="E180" s="121" t="s">
        <v>306</v>
      </c>
      <c r="F180" s="121" t="s">
        <v>306</v>
      </c>
      <c r="G180" s="121" t="s">
        <v>306</v>
      </c>
      <c r="H180" s="122">
        <v>-1312</v>
      </c>
      <c r="I180" s="114">
        <v>-1312</v>
      </c>
    </row>
    <row r="181" spans="1:14" ht="15.75" thickTop="1">
      <c r="A181" s="19"/>
      <c r="B181" s="56"/>
      <c r="C181" s="56"/>
      <c r="D181" s="56"/>
      <c r="E181" s="56"/>
      <c r="F181" s="56"/>
      <c r="G181" s="56"/>
      <c r="H181" s="56"/>
      <c r="I181" s="56"/>
      <c r="J181" s="56"/>
      <c r="K181" s="56"/>
      <c r="L181" s="56"/>
      <c r="M181" s="56"/>
      <c r="N181" s="56"/>
    </row>
    <row r="182" spans="1:14">
      <c r="A182" s="19"/>
      <c r="B182" s="56"/>
      <c r="C182" s="56"/>
      <c r="D182" s="56"/>
      <c r="E182" s="56"/>
      <c r="F182" s="56"/>
      <c r="G182" s="56"/>
      <c r="H182" s="56"/>
      <c r="I182" s="56"/>
      <c r="J182" s="56"/>
      <c r="K182" s="56"/>
      <c r="L182" s="56"/>
      <c r="M182" s="56"/>
      <c r="N182" s="56"/>
    </row>
    <row r="183" spans="1:14">
      <c r="A183" s="19"/>
      <c r="B183" s="54"/>
      <c r="C183" s="54"/>
      <c r="D183" s="54"/>
      <c r="E183" s="54"/>
      <c r="F183" s="54"/>
      <c r="G183" s="54"/>
      <c r="H183" s="54"/>
      <c r="I183" s="54"/>
      <c r="J183" s="54"/>
      <c r="K183" s="54"/>
      <c r="L183" s="54"/>
      <c r="M183" s="54"/>
      <c r="N183" s="54"/>
    </row>
    <row r="184" spans="1:14" ht="64.5" customHeight="1">
      <c r="A184" s="19"/>
      <c r="B184" s="141" t="s">
        <v>730</v>
      </c>
      <c r="C184" s="141"/>
      <c r="D184" s="141"/>
      <c r="E184" s="141"/>
      <c r="F184" s="141"/>
      <c r="G184" s="141"/>
      <c r="H184" s="141"/>
      <c r="I184" s="141"/>
      <c r="J184" s="141"/>
      <c r="K184" s="141"/>
      <c r="L184" s="141"/>
      <c r="M184" s="141"/>
      <c r="N184" s="141"/>
    </row>
    <row r="185" spans="1:14">
      <c r="A185" s="19"/>
      <c r="B185" s="58"/>
      <c r="C185" s="58"/>
      <c r="D185" s="58"/>
      <c r="E185" s="58"/>
      <c r="F185" s="58"/>
      <c r="G185" s="58"/>
      <c r="H185" s="58"/>
      <c r="I185" s="58"/>
      <c r="J185" s="58"/>
      <c r="K185" s="58"/>
      <c r="L185" s="58"/>
      <c r="M185" s="58"/>
      <c r="N185" s="58"/>
    </row>
    <row r="186" spans="1:14">
      <c r="A186" s="19"/>
      <c r="B186" s="58"/>
      <c r="C186" s="58"/>
      <c r="D186" s="58"/>
      <c r="E186" s="58"/>
      <c r="F186" s="58"/>
      <c r="G186" s="58"/>
      <c r="H186" s="58"/>
      <c r="I186" s="58"/>
      <c r="J186" s="58"/>
      <c r="K186" s="58"/>
      <c r="L186" s="58"/>
      <c r="M186" s="58"/>
      <c r="N186" s="58"/>
    </row>
    <row r="187" spans="1:14">
      <c r="A187" s="19"/>
      <c r="B187" s="56" t="s">
        <v>731</v>
      </c>
      <c r="C187" s="56"/>
      <c r="D187" s="56"/>
      <c r="E187" s="56"/>
      <c r="F187" s="56"/>
      <c r="G187" s="56"/>
      <c r="H187" s="56"/>
      <c r="I187" s="56"/>
      <c r="J187" s="56"/>
      <c r="K187" s="56"/>
      <c r="L187" s="56"/>
      <c r="M187" s="56"/>
      <c r="N187" s="56"/>
    </row>
    <row r="188" spans="1:14">
      <c r="A188" s="19"/>
      <c r="B188" s="56"/>
      <c r="C188" s="56"/>
      <c r="D188" s="56"/>
      <c r="E188" s="56"/>
      <c r="F188" s="56"/>
      <c r="G188" s="56"/>
      <c r="H188" s="56"/>
      <c r="I188" s="56"/>
      <c r="J188" s="56"/>
      <c r="K188" s="56"/>
      <c r="L188" s="56"/>
      <c r="M188" s="56"/>
      <c r="N188" s="56"/>
    </row>
    <row r="189" spans="1:14">
      <c r="A189" s="19"/>
      <c r="B189" s="59"/>
      <c r="C189" s="59"/>
      <c r="D189" s="59"/>
      <c r="E189" s="59"/>
      <c r="F189" s="59"/>
      <c r="G189" s="59"/>
      <c r="H189" s="59"/>
      <c r="I189" s="59"/>
      <c r="J189" s="59"/>
      <c r="K189" s="59"/>
      <c r="L189" s="59"/>
      <c r="M189" s="59"/>
      <c r="N189" s="59"/>
    </row>
    <row r="190" spans="1:14">
      <c r="A190" s="19"/>
      <c r="B190" s="24"/>
      <c r="C190" s="25"/>
      <c r="D190" s="25"/>
      <c r="E190" s="25"/>
      <c r="F190" s="25"/>
      <c r="G190" s="25"/>
      <c r="H190" s="25"/>
      <c r="I190" s="25"/>
      <c r="J190" s="25"/>
    </row>
    <row r="191" spans="1:14" ht="15.75" thickBot="1">
      <c r="A191" s="19"/>
      <c r="B191" s="82"/>
      <c r="C191" s="30"/>
      <c r="D191" s="123"/>
      <c r="E191" s="123"/>
      <c r="F191" s="123"/>
      <c r="G191" s="25"/>
      <c r="H191" s="123"/>
      <c r="I191" s="123"/>
      <c r="J191" s="123"/>
    </row>
    <row r="192" spans="1:14" ht="16.5" thickTop="1" thickBot="1">
      <c r="A192" s="19"/>
      <c r="B192" s="82"/>
      <c r="C192" s="30"/>
      <c r="D192" s="134" t="s">
        <v>319</v>
      </c>
      <c r="E192" s="134"/>
      <c r="F192" s="134"/>
      <c r="G192" s="25"/>
      <c r="H192" s="134" t="s">
        <v>732</v>
      </c>
      <c r="I192" s="134"/>
      <c r="J192" s="134"/>
    </row>
    <row r="193" spans="1:10" ht="15.75" thickTop="1">
      <c r="A193" s="19"/>
      <c r="B193" s="82"/>
      <c r="C193" s="30"/>
      <c r="D193" s="32"/>
      <c r="E193" s="31" t="s">
        <v>733</v>
      </c>
      <c r="F193" s="32"/>
      <c r="G193" s="25"/>
      <c r="H193" s="32"/>
      <c r="I193" s="31" t="s">
        <v>733</v>
      </c>
      <c r="J193" s="32"/>
    </row>
    <row r="194" spans="1:10">
      <c r="A194" s="19"/>
      <c r="B194" s="82"/>
      <c r="C194" s="30"/>
      <c r="D194" s="28" t="s">
        <v>734</v>
      </c>
      <c r="E194" s="28" t="s">
        <v>735</v>
      </c>
      <c r="F194" s="28" t="s">
        <v>736</v>
      </c>
      <c r="G194" s="25"/>
      <c r="H194" s="28" t="s">
        <v>734</v>
      </c>
      <c r="I194" s="28" t="s">
        <v>735</v>
      </c>
      <c r="J194" s="28" t="s">
        <v>736</v>
      </c>
    </row>
    <row r="195" spans="1:10" ht="15.75" thickBot="1">
      <c r="A195" s="19"/>
      <c r="B195" s="82"/>
      <c r="C195" s="30"/>
      <c r="D195" s="29" t="s">
        <v>737</v>
      </c>
      <c r="E195" s="29" t="s">
        <v>738</v>
      </c>
      <c r="F195" s="29" t="s">
        <v>739</v>
      </c>
      <c r="G195" s="25"/>
      <c r="H195" s="29" t="s">
        <v>737</v>
      </c>
      <c r="I195" s="29" t="s">
        <v>738</v>
      </c>
      <c r="J195" s="29" t="s">
        <v>739</v>
      </c>
    </row>
    <row r="196" spans="1:10" ht="15.75" thickTop="1">
      <c r="A196" s="19"/>
      <c r="B196" s="48" t="s">
        <v>740</v>
      </c>
      <c r="C196" s="30"/>
      <c r="D196" s="32"/>
      <c r="E196" s="32"/>
      <c r="F196" s="32"/>
      <c r="G196" s="25"/>
      <c r="H196" s="32"/>
      <c r="I196" s="32"/>
      <c r="J196" s="32"/>
    </row>
    <row r="197" spans="1:10">
      <c r="A197" s="19"/>
      <c r="B197" s="48" t="s">
        <v>546</v>
      </c>
      <c r="C197" s="97" t="s">
        <v>304</v>
      </c>
      <c r="D197" s="50" t="s">
        <v>306</v>
      </c>
      <c r="E197" s="50" t="s">
        <v>306</v>
      </c>
      <c r="F197" s="50" t="s">
        <v>306</v>
      </c>
      <c r="G197" s="25"/>
      <c r="H197" s="100" t="s">
        <v>741</v>
      </c>
      <c r="I197" s="100" t="s">
        <v>742</v>
      </c>
      <c r="J197" s="100" t="s">
        <v>684</v>
      </c>
    </row>
    <row r="198" spans="1:10">
      <c r="A198" s="19"/>
      <c r="B198" s="48" t="s">
        <v>593</v>
      </c>
      <c r="C198" s="30"/>
      <c r="D198" s="100" t="s">
        <v>743</v>
      </c>
      <c r="E198" s="100" t="s">
        <v>744</v>
      </c>
      <c r="F198" s="100" t="s">
        <v>647</v>
      </c>
      <c r="G198" s="25"/>
      <c r="H198" s="50" t="s">
        <v>306</v>
      </c>
      <c r="I198" s="50" t="s">
        <v>306</v>
      </c>
      <c r="J198" s="50" t="s">
        <v>306</v>
      </c>
    </row>
    <row r="199" spans="1:10">
      <c r="A199" s="19"/>
      <c r="B199" s="48" t="s">
        <v>576</v>
      </c>
      <c r="C199" s="30"/>
      <c r="D199" s="100" t="s">
        <v>745</v>
      </c>
      <c r="E199" s="100" t="s">
        <v>746</v>
      </c>
      <c r="F199" s="100" t="s">
        <v>745</v>
      </c>
      <c r="G199" s="25"/>
      <c r="H199" s="100" t="s">
        <v>747</v>
      </c>
      <c r="I199" s="100" t="s">
        <v>748</v>
      </c>
      <c r="J199" s="100" t="s">
        <v>747</v>
      </c>
    </row>
    <row r="200" spans="1:10" ht="15.75" thickBot="1">
      <c r="A200" s="19"/>
      <c r="B200" s="48" t="s">
        <v>600</v>
      </c>
      <c r="C200" s="30"/>
      <c r="D200" s="124" t="s">
        <v>306</v>
      </c>
      <c r="E200" s="124" t="s">
        <v>306</v>
      </c>
      <c r="F200" s="124" t="s">
        <v>306</v>
      </c>
      <c r="G200" s="25"/>
      <c r="H200" s="124" t="s">
        <v>306</v>
      </c>
      <c r="I200" s="124" t="s">
        <v>306</v>
      </c>
      <c r="J200" s="124" t="s">
        <v>306</v>
      </c>
    </row>
    <row r="201" spans="1:10" ht="16.5" thickTop="1" thickBot="1">
      <c r="A201" s="19"/>
      <c r="B201" s="48" t="s">
        <v>749</v>
      </c>
      <c r="C201" s="97" t="s">
        <v>304</v>
      </c>
      <c r="D201" s="125" t="s">
        <v>750</v>
      </c>
      <c r="E201" s="125" t="s">
        <v>751</v>
      </c>
      <c r="F201" s="125" t="s">
        <v>752</v>
      </c>
      <c r="G201" s="25"/>
      <c r="H201" s="125" t="s">
        <v>753</v>
      </c>
      <c r="I201" s="125" t="s">
        <v>754</v>
      </c>
      <c r="J201" s="125" t="s">
        <v>755</v>
      </c>
    </row>
    <row r="202" spans="1:10" ht="15.75" thickTop="1">
      <c r="A202" s="19"/>
      <c r="B202" s="48" t="s">
        <v>756</v>
      </c>
      <c r="C202" s="30"/>
      <c r="D202" s="32"/>
      <c r="E202" s="32"/>
      <c r="F202" s="32"/>
      <c r="G202" s="25"/>
      <c r="H202" s="32"/>
      <c r="I202" s="32"/>
      <c r="J202" s="32"/>
    </row>
    <row r="203" spans="1:10">
      <c r="A203" s="19"/>
      <c r="B203" s="48" t="s">
        <v>546</v>
      </c>
      <c r="C203" s="97" t="s">
        <v>304</v>
      </c>
      <c r="D203" s="100" t="s">
        <v>757</v>
      </c>
      <c r="E203" s="100" t="s">
        <v>758</v>
      </c>
      <c r="F203" s="50" t="s">
        <v>306</v>
      </c>
      <c r="G203" s="25"/>
      <c r="H203" s="100" t="s">
        <v>591</v>
      </c>
      <c r="I203" s="100" t="s">
        <v>759</v>
      </c>
      <c r="J203" s="50" t="s">
        <v>306</v>
      </c>
    </row>
    <row r="204" spans="1:10">
      <c r="A204" s="19"/>
      <c r="B204" s="48" t="s">
        <v>593</v>
      </c>
      <c r="C204" s="30"/>
      <c r="D204" s="100" t="s">
        <v>760</v>
      </c>
      <c r="E204" s="100" t="s">
        <v>761</v>
      </c>
      <c r="F204" s="50" t="s">
        <v>306</v>
      </c>
      <c r="G204" s="25"/>
      <c r="H204" s="100" t="s">
        <v>575</v>
      </c>
      <c r="I204" s="100" t="s">
        <v>762</v>
      </c>
      <c r="J204" s="50" t="s">
        <v>306</v>
      </c>
    </row>
    <row r="205" spans="1:10">
      <c r="A205" s="19"/>
      <c r="B205" s="48" t="s">
        <v>576</v>
      </c>
      <c r="C205" s="30"/>
      <c r="D205" s="100" t="s">
        <v>763</v>
      </c>
      <c r="E205" s="100" t="s">
        <v>764</v>
      </c>
      <c r="F205" s="50" t="s">
        <v>306</v>
      </c>
      <c r="G205" s="25"/>
      <c r="H205" s="107" t="s">
        <v>765</v>
      </c>
      <c r="I205" s="107" t="s">
        <v>766</v>
      </c>
      <c r="J205" s="126" t="s">
        <v>306</v>
      </c>
    </row>
    <row r="206" spans="1:10" ht="15.75" thickBot="1">
      <c r="A206" s="19"/>
      <c r="B206" s="48" t="s">
        <v>600</v>
      </c>
      <c r="C206" s="30"/>
      <c r="D206" s="124" t="s">
        <v>306</v>
      </c>
      <c r="E206" s="124" t="s">
        <v>306</v>
      </c>
      <c r="F206" s="124" t="s">
        <v>306</v>
      </c>
      <c r="G206" s="25"/>
      <c r="H206" s="127" t="s">
        <v>556</v>
      </c>
      <c r="I206" s="127" t="s">
        <v>724</v>
      </c>
      <c r="J206" s="128" t="s">
        <v>306</v>
      </c>
    </row>
    <row r="207" spans="1:10" ht="16.5" thickTop="1" thickBot="1">
      <c r="A207" s="19"/>
      <c r="B207" s="27" t="s">
        <v>767</v>
      </c>
      <c r="C207" s="97" t="s">
        <v>304</v>
      </c>
      <c r="D207" s="125" t="s">
        <v>768</v>
      </c>
      <c r="E207" s="125" t="s">
        <v>769</v>
      </c>
      <c r="F207" s="129" t="s">
        <v>306</v>
      </c>
      <c r="G207" s="25"/>
      <c r="H207" s="130" t="s">
        <v>770</v>
      </c>
      <c r="I207" s="130" t="s">
        <v>771</v>
      </c>
      <c r="J207" s="131" t="s">
        <v>306</v>
      </c>
    </row>
    <row r="208" spans="1:10" ht="15.75" thickTop="1">
      <c r="A208" s="19"/>
      <c r="B208" s="48" t="s">
        <v>772</v>
      </c>
      <c r="C208" s="30"/>
      <c r="D208" s="32"/>
      <c r="E208" s="32"/>
      <c r="F208" s="32"/>
      <c r="G208" s="25"/>
      <c r="H208" s="132"/>
      <c r="I208" s="132"/>
      <c r="J208" s="132"/>
    </row>
    <row r="209" spans="1:14">
      <c r="A209" s="19"/>
      <c r="B209" s="27" t="s">
        <v>546</v>
      </c>
      <c r="C209" s="97" t="s">
        <v>304</v>
      </c>
      <c r="D209" s="100" t="s">
        <v>757</v>
      </c>
      <c r="E209" s="100" t="s">
        <v>758</v>
      </c>
      <c r="F209" s="50" t="s">
        <v>306</v>
      </c>
      <c r="G209" s="25"/>
      <c r="H209" s="100" t="s">
        <v>548</v>
      </c>
      <c r="I209" s="100" t="s">
        <v>773</v>
      </c>
      <c r="J209" s="100" t="s">
        <v>684</v>
      </c>
    </row>
    <row r="210" spans="1:14">
      <c r="A210" s="19"/>
      <c r="B210" s="27" t="s">
        <v>549</v>
      </c>
      <c r="C210" s="30"/>
      <c r="D210" s="100" t="s">
        <v>774</v>
      </c>
      <c r="E210" s="100" t="s">
        <v>775</v>
      </c>
      <c r="F210" s="100" t="s">
        <v>647</v>
      </c>
      <c r="G210" s="25"/>
      <c r="H210" s="100" t="s">
        <v>575</v>
      </c>
      <c r="I210" s="100" t="s">
        <v>762</v>
      </c>
      <c r="J210" s="50" t="s">
        <v>306</v>
      </c>
    </row>
    <row r="211" spans="1:14">
      <c r="A211" s="19"/>
      <c r="B211" s="27" t="s">
        <v>576</v>
      </c>
      <c r="C211" s="30"/>
      <c r="D211" s="100" t="s">
        <v>776</v>
      </c>
      <c r="E211" s="100" t="s">
        <v>777</v>
      </c>
      <c r="F211" s="100" t="s">
        <v>745</v>
      </c>
      <c r="G211" s="25"/>
      <c r="H211" s="100" t="s">
        <v>778</v>
      </c>
      <c r="I211" s="100" t="s">
        <v>779</v>
      </c>
      <c r="J211" s="100" t="s">
        <v>747</v>
      </c>
    </row>
    <row r="212" spans="1:14" ht="15.75" thickBot="1">
      <c r="A212" s="19"/>
      <c r="B212" s="27" t="s">
        <v>555</v>
      </c>
      <c r="C212" s="30"/>
      <c r="D212" s="101" t="s">
        <v>306</v>
      </c>
      <c r="E212" s="101" t="s">
        <v>306</v>
      </c>
      <c r="F212" s="101" t="s">
        <v>306</v>
      </c>
      <c r="G212" s="25"/>
      <c r="H212" s="104" t="s">
        <v>556</v>
      </c>
      <c r="I212" s="104" t="s">
        <v>724</v>
      </c>
      <c r="J212" s="101" t="s">
        <v>306</v>
      </c>
    </row>
    <row r="213" spans="1:14" ht="15.75" thickBot="1">
      <c r="A213" s="19"/>
      <c r="B213" s="48" t="s">
        <v>780</v>
      </c>
      <c r="C213" s="97" t="s">
        <v>304</v>
      </c>
      <c r="D213" s="103" t="s">
        <v>781</v>
      </c>
      <c r="E213" s="103" t="s">
        <v>782</v>
      </c>
      <c r="F213" s="103" t="s">
        <v>752</v>
      </c>
      <c r="G213" s="25"/>
      <c r="H213" s="133" t="s">
        <v>783</v>
      </c>
      <c r="I213" s="133" t="s">
        <v>784</v>
      </c>
      <c r="J213" s="133" t="s">
        <v>755</v>
      </c>
    </row>
    <row r="214" spans="1:14" ht="15.75" thickTop="1">
      <c r="A214" s="19"/>
      <c r="B214" s="58"/>
      <c r="C214" s="58"/>
      <c r="D214" s="58"/>
      <c r="E214" s="58"/>
      <c r="F214" s="58"/>
      <c r="G214" s="58"/>
      <c r="H214" s="58"/>
      <c r="I214" s="58"/>
      <c r="J214" s="58"/>
      <c r="K214" s="58"/>
      <c r="L214" s="58"/>
      <c r="M214" s="58"/>
      <c r="N214" s="58"/>
    </row>
    <row r="215" spans="1:14">
      <c r="A215" s="19"/>
      <c r="B215" s="58"/>
      <c r="C215" s="58"/>
      <c r="D215" s="58"/>
      <c r="E215" s="58"/>
      <c r="F215" s="58"/>
      <c r="G215" s="58"/>
      <c r="H215" s="58"/>
      <c r="I215" s="58"/>
      <c r="J215" s="58"/>
      <c r="K215" s="58"/>
      <c r="L215" s="58"/>
      <c r="M215" s="58"/>
      <c r="N215" s="58"/>
    </row>
    <row r="216" spans="1:14">
      <c r="A216" s="19"/>
      <c r="B216" s="54"/>
      <c r="C216" s="54"/>
      <c r="D216" s="54"/>
      <c r="E216" s="54"/>
      <c r="F216" s="54"/>
      <c r="G216" s="54"/>
      <c r="H216" s="54"/>
      <c r="I216" s="54"/>
      <c r="J216" s="54"/>
      <c r="K216" s="54"/>
      <c r="L216" s="54"/>
      <c r="M216" s="54"/>
      <c r="N216" s="54"/>
    </row>
    <row r="217" spans="1:14">
      <c r="A217" s="19"/>
      <c r="B217" s="58" t="s">
        <v>785</v>
      </c>
      <c r="C217" s="58"/>
      <c r="D217" s="58"/>
      <c r="E217" s="58"/>
      <c r="F217" s="58"/>
      <c r="G217" s="58"/>
      <c r="H217" s="58"/>
      <c r="I217" s="58"/>
      <c r="J217" s="58"/>
      <c r="K217" s="58"/>
      <c r="L217" s="58"/>
      <c r="M217" s="58"/>
      <c r="N217" s="58"/>
    </row>
    <row r="218" spans="1:14">
      <c r="A218" s="19"/>
      <c r="B218" s="58"/>
      <c r="C218" s="58"/>
      <c r="D218" s="58"/>
      <c r="E218" s="58"/>
      <c r="F218" s="58"/>
      <c r="G218" s="58"/>
      <c r="H218" s="58"/>
      <c r="I218" s="58"/>
      <c r="J218" s="58"/>
      <c r="K218" s="58"/>
      <c r="L218" s="58"/>
      <c r="M218" s="58"/>
      <c r="N218" s="58"/>
    </row>
    <row r="219" spans="1:14">
      <c r="A219" s="19"/>
      <c r="B219" s="64"/>
      <c r="C219" s="64"/>
      <c r="D219" s="64"/>
      <c r="E219" s="64"/>
      <c r="F219" s="64"/>
      <c r="G219" s="64"/>
      <c r="H219" s="64"/>
      <c r="I219" s="64"/>
      <c r="J219" s="64"/>
      <c r="K219" s="64"/>
      <c r="L219" s="64"/>
      <c r="M219" s="64"/>
      <c r="N219" s="64"/>
    </row>
    <row r="220" spans="1:14">
      <c r="A220" s="19"/>
      <c r="B220" s="24"/>
      <c r="C220" s="25"/>
      <c r="D220" s="25"/>
      <c r="E220" s="25"/>
      <c r="F220" s="25"/>
      <c r="G220" s="25"/>
      <c r="H220" s="25"/>
    </row>
    <row r="221" spans="1:14">
      <c r="A221" s="19"/>
      <c r="B221" s="27"/>
      <c r="C221" s="30"/>
      <c r="D221" s="25"/>
      <c r="E221" s="25"/>
      <c r="F221" s="25"/>
      <c r="G221" s="25"/>
      <c r="H221" s="25"/>
    </row>
    <row r="222" spans="1:14">
      <c r="A222" s="19"/>
      <c r="B222" s="27"/>
      <c r="C222" s="30"/>
      <c r="D222" s="137" t="s">
        <v>786</v>
      </c>
      <c r="E222" s="137"/>
      <c r="F222" s="25"/>
      <c r="G222" s="137" t="s">
        <v>787</v>
      </c>
      <c r="H222" s="137"/>
    </row>
    <row r="223" spans="1:14" ht="15.75" thickBot="1">
      <c r="A223" s="19"/>
      <c r="B223" s="27"/>
      <c r="C223" s="30"/>
      <c r="D223" s="138">
        <v>41912</v>
      </c>
      <c r="E223" s="138"/>
      <c r="F223" s="25"/>
      <c r="G223" s="138">
        <v>41912</v>
      </c>
      <c r="H223" s="138"/>
    </row>
    <row r="224" spans="1:14" ht="15.75" thickTop="1">
      <c r="A224" s="19"/>
      <c r="B224" s="27"/>
      <c r="C224" s="30"/>
      <c r="D224" s="31" t="s">
        <v>788</v>
      </c>
      <c r="E224" s="31" t="s">
        <v>789</v>
      </c>
      <c r="F224" s="25"/>
      <c r="G224" s="31" t="s">
        <v>788</v>
      </c>
      <c r="H224" s="31" t="s">
        <v>789</v>
      </c>
    </row>
    <row r="225" spans="1:8" ht="15.75" thickBot="1">
      <c r="A225" s="19"/>
      <c r="B225" s="27"/>
      <c r="C225" s="30"/>
      <c r="D225" s="29" t="s">
        <v>737</v>
      </c>
      <c r="E225" s="29" t="s">
        <v>790</v>
      </c>
      <c r="F225" s="25"/>
      <c r="G225" s="29" t="s">
        <v>737</v>
      </c>
      <c r="H225" s="29" t="s">
        <v>790</v>
      </c>
    </row>
    <row r="226" spans="1:8" ht="15.75" thickTop="1">
      <c r="A226" s="19"/>
      <c r="B226" s="48" t="s">
        <v>791</v>
      </c>
      <c r="C226" s="30"/>
      <c r="D226" s="32"/>
      <c r="E226" s="32"/>
      <c r="F226" s="25"/>
      <c r="G226" s="32"/>
      <c r="H226" s="32"/>
    </row>
    <row r="227" spans="1:8">
      <c r="A227" s="19"/>
      <c r="B227" s="48" t="s">
        <v>546</v>
      </c>
      <c r="C227" s="97" t="s">
        <v>304</v>
      </c>
      <c r="D227" s="50" t="s">
        <v>306</v>
      </c>
      <c r="E227" s="50" t="s">
        <v>306</v>
      </c>
      <c r="F227" s="25"/>
      <c r="G227" s="50" t="s">
        <v>306</v>
      </c>
      <c r="H227" s="50" t="s">
        <v>306</v>
      </c>
    </row>
    <row r="228" spans="1:8">
      <c r="A228" s="19"/>
      <c r="B228" s="48" t="s">
        <v>593</v>
      </c>
      <c r="C228" s="30"/>
      <c r="D228" s="100" t="s">
        <v>743</v>
      </c>
      <c r="E228" s="100" t="s">
        <v>792</v>
      </c>
      <c r="F228" s="25"/>
      <c r="G228" s="100" t="s">
        <v>793</v>
      </c>
      <c r="H228" s="100" t="s">
        <v>634</v>
      </c>
    </row>
    <row r="229" spans="1:8">
      <c r="A229" s="19"/>
      <c r="B229" s="48" t="s">
        <v>576</v>
      </c>
      <c r="C229" s="30"/>
      <c r="D229" s="100" t="s">
        <v>745</v>
      </c>
      <c r="E229" s="50" t="s">
        <v>306</v>
      </c>
      <c r="F229" s="25"/>
      <c r="G229" s="100" t="s">
        <v>794</v>
      </c>
      <c r="H229" s="100" t="s">
        <v>795</v>
      </c>
    </row>
    <row r="230" spans="1:8" ht="15.75" thickBot="1">
      <c r="A230" s="19"/>
      <c r="B230" s="48" t="s">
        <v>600</v>
      </c>
      <c r="C230" s="30"/>
      <c r="D230" s="101" t="s">
        <v>306</v>
      </c>
      <c r="E230" s="101" t="s">
        <v>306</v>
      </c>
      <c r="F230" s="25"/>
      <c r="G230" s="101" t="s">
        <v>306</v>
      </c>
      <c r="H230" s="101" t="s">
        <v>306</v>
      </c>
    </row>
    <row r="231" spans="1:8" ht="15.75" thickBot="1">
      <c r="A231" s="19"/>
      <c r="B231" s="48" t="s">
        <v>749</v>
      </c>
      <c r="C231" s="97" t="s">
        <v>304</v>
      </c>
      <c r="D231" s="135" t="s">
        <v>750</v>
      </c>
      <c r="E231" s="135" t="s">
        <v>792</v>
      </c>
      <c r="F231" s="25"/>
      <c r="G231" s="135" t="s">
        <v>796</v>
      </c>
      <c r="H231" s="135" t="s">
        <v>797</v>
      </c>
    </row>
    <row r="232" spans="1:8">
      <c r="A232" s="19"/>
      <c r="B232" s="48" t="s">
        <v>756</v>
      </c>
      <c r="C232" s="30"/>
      <c r="D232" s="32"/>
      <c r="E232" s="32"/>
      <c r="F232" s="25"/>
      <c r="G232" s="32"/>
      <c r="H232" s="32"/>
    </row>
    <row r="233" spans="1:8">
      <c r="A233" s="19"/>
      <c r="B233" s="48" t="s">
        <v>546</v>
      </c>
      <c r="C233" s="97" t="s">
        <v>304</v>
      </c>
      <c r="D233" s="100" t="s">
        <v>798</v>
      </c>
      <c r="E233" s="100" t="s">
        <v>799</v>
      </c>
      <c r="F233" s="25"/>
      <c r="G233" s="100" t="s">
        <v>800</v>
      </c>
      <c r="H233" s="100" t="s">
        <v>801</v>
      </c>
    </row>
    <row r="234" spans="1:8">
      <c r="A234" s="19"/>
      <c r="B234" s="48" t="s">
        <v>593</v>
      </c>
      <c r="C234" s="30"/>
      <c r="D234" s="100" t="s">
        <v>802</v>
      </c>
      <c r="E234" s="100" t="s">
        <v>803</v>
      </c>
      <c r="F234" s="25"/>
      <c r="G234" s="100" t="s">
        <v>804</v>
      </c>
      <c r="H234" s="100" t="s">
        <v>805</v>
      </c>
    </row>
    <row r="235" spans="1:8">
      <c r="A235" s="19"/>
      <c r="B235" s="48" t="s">
        <v>576</v>
      </c>
      <c r="C235" s="30"/>
      <c r="D235" s="100" t="s">
        <v>806</v>
      </c>
      <c r="E235" s="100" t="s">
        <v>485</v>
      </c>
      <c r="F235" s="25"/>
      <c r="G235" s="100" t="s">
        <v>807</v>
      </c>
      <c r="H235" s="100" t="s">
        <v>599</v>
      </c>
    </row>
    <row r="236" spans="1:8" ht="15.75" thickBot="1">
      <c r="A236" s="19"/>
      <c r="B236" s="48" t="s">
        <v>600</v>
      </c>
      <c r="C236" s="30"/>
      <c r="D236" s="101" t="s">
        <v>306</v>
      </c>
      <c r="E236" s="101" t="s">
        <v>306</v>
      </c>
      <c r="F236" s="25"/>
      <c r="G236" s="101" t="s">
        <v>306</v>
      </c>
      <c r="H236" s="101" t="s">
        <v>306</v>
      </c>
    </row>
    <row r="237" spans="1:8" ht="15.75" thickBot="1">
      <c r="A237" s="19"/>
      <c r="B237" s="27" t="s">
        <v>767</v>
      </c>
      <c r="C237" s="97" t="s">
        <v>304</v>
      </c>
      <c r="D237" s="135" t="s">
        <v>808</v>
      </c>
      <c r="E237" s="135" t="s">
        <v>809</v>
      </c>
      <c r="F237" s="25"/>
      <c r="G237" s="136" t="s">
        <v>810</v>
      </c>
      <c r="H237" s="136" t="s">
        <v>811</v>
      </c>
    </row>
    <row r="238" spans="1:8">
      <c r="A238" s="19"/>
      <c r="B238" s="48" t="s">
        <v>772</v>
      </c>
      <c r="C238" s="30"/>
      <c r="D238" s="32"/>
      <c r="E238" s="32"/>
      <c r="F238" s="25"/>
      <c r="G238" s="132"/>
      <c r="H238" s="132"/>
    </row>
    <row r="239" spans="1:8">
      <c r="A239" s="19"/>
      <c r="B239" s="27" t="s">
        <v>546</v>
      </c>
      <c r="C239" s="97" t="s">
        <v>304</v>
      </c>
      <c r="D239" s="100" t="s">
        <v>798</v>
      </c>
      <c r="E239" s="100" t="s">
        <v>799</v>
      </c>
      <c r="F239" s="25"/>
      <c r="G239" s="100" t="s">
        <v>800</v>
      </c>
      <c r="H239" s="100" t="s">
        <v>801</v>
      </c>
    </row>
    <row r="240" spans="1:8">
      <c r="A240" s="19"/>
      <c r="B240" s="27" t="s">
        <v>549</v>
      </c>
      <c r="C240" s="30"/>
      <c r="D240" s="100" t="s">
        <v>812</v>
      </c>
      <c r="E240" s="100" t="s">
        <v>813</v>
      </c>
      <c r="F240" s="25"/>
      <c r="G240" s="100" t="s">
        <v>814</v>
      </c>
      <c r="H240" s="100" t="s">
        <v>815</v>
      </c>
    </row>
    <row r="241" spans="1:14">
      <c r="A241" s="19"/>
      <c r="B241" s="27" t="s">
        <v>576</v>
      </c>
      <c r="C241" s="30"/>
      <c r="D241" s="100" t="s">
        <v>816</v>
      </c>
      <c r="E241" s="100" t="s">
        <v>485</v>
      </c>
      <c r="F241" s="25"/>
      <c r="G241" s="100" t="s">
        <v>817</v>
      </c>
      <c r="H241" s="100" t="s">
        <v>818</v>
      </c>
    </row>
    <row r="242" spans="1:14" ht="15.75" thickBot="1">
      <c r="A242" s="19"/>
      <c r="B242" s="27" t="s">
        <v>555</v>
      </c>
      <c r="C242" s="30"/>
      <c r="D242" s="101" t="s">
        <v>306</v>
      </c>
      <c r="E242" s="101" t="s">
        <v>306</v>
      </c>
      <c r="F242" s="25"/>
      <c r="G242" s="101" t="s">
        <v>306</v>
      </c>
      <c r="H242" s="101" t="s">
        <v>306</v>
      </c>
    </row>
    <row r="243" spans="1:14" ht="15.75" thickBot="1">
      <c r="A243" s="19"/>
      <c r="B243" s="48" t="s">
        <v>780</v>
      </c>
      <c r="C243" s="97" t="s">
        <v>304</v>
      </c>
      <c r="D243" s="103" t="s">
        <v>819</v>
      </c>
      <c r="E243" s="103" t="s">
        <v>820</v>
      </c>
      <c r="F243" s="25"/>
      <c r="G243" s="103" t="s">
        <v>821</v>
      </c>
      <c r="H243" s="103" t="s">
        <v>822</v>
      </c>
    </row>
    <row r="244" spans="1:14" ht="15.75" thickTop="1">
      <c r="A244" s="19"/>
      <c r="B244" s="56"/>
      <c r="C244" s="56"/>
      <c r="D244" s="56"/>
      <c r="E244" s="56"/>
      <c r="F244" s="56"/>
      <c r="G244" s="56"/>
      <c r="H244" s="56"/>
      <c r="I244" s="56"/>
      <c r="J244" s="56"/>
      <c r="K244" s="56"/>
      <c r="L244" s="56"/>
      <c r="M244" s="56"/>
      <c r="N244" s="56"/>
    </row>
    <row r="245" spans="1:14">
      <c r="A245" s="19"/>
      <c r="B245" s="56"/>
      <c r="C245" s="56"/>
      <c r="D245" s="56"/>
      <c r="E245" s="56"/>
      <c r="F245" s="56"/>
      <c r="G245" s="56"/>
      <c r="H245" s="56"/>
      <c r="I245" s="56"/>
      <c r="J245" s="56"/>
      <c r="K245" s="56"/>
      <c r="L245" s="56"/>
      <c r="M245" s="56"/>
      <c r="N245" s="56"/>
    </row>
    <row r="246" spans="1:14">
      <c r="A246" s="19"/>
      <c r="B246" s="54"/>
      <c r="C246" s="54"/>
      <c r="D246" s="54"/>
      <c r="E246" s="54"/>
      <c r="F246" s="54"/>
      <c r="G246" s="54"/>
      <c r="H246" s="54"/>
      <c r="I246" s="54"/>
      <c r="J246" s="54"/>
      <c r="K246" s="54"/>
      <c r="L246" s="54"/>
      <c r="M246" s="54"/>
      <c r="N246" s="54"/>
    </row>
    <row r="247" spans="1:14">
      <c r="A247" s="19"/>
      <c r="B247" s="58" t="s">
        <v>823</v>
      </c>
      <c r="C247" s="58"/>
      <c r="D247" s="58"/>
      <c r="E247" s="58"/>
      <c r="F247" s="58"/>
      <c r="G247" s="58"/>
      <c r="H247" s="58"/>
      <c r="I247" s="58"/>
      <c r="J247" s="58"/>
      <c r="K247" s="58"/>
      <c r="L247" s="58"/>
      <c r="M247" s="58"/>
      <c r="N247" s="58"/>
    </row>
    <row r="248" spans="1:14">
      <c r="A248" s="19"/>
      <c r="B248" s="56"/>
      <c r="C248" s="56"/>
      <c r="D248" s="56"/>
      <c r="E248" s="56"/>
      <c r="F248" s="56"/>
      <c r="G248" s="56"/>
      <c r="H248" s="56"/>
      <c r="I248" s="56"/>
      <c r="J248" s="56"/>
      <c r="K248" s="56"/>
      <c r="L248" s="56"/>
      <c r="M248" s="56"/>
      <c r="N248" s="56"/>
    </row>
    <row r="249" spans="1:14">
      <c r="A249" s="19"/>
      <c r="B249" s="64"/>
      <c r="C249" s="64"/>
      <c r="D249" s="64"/>
      <c r="E249" s="64"/>
      <c r="F249" s="64"/>
      <c r="G249" s="64"/>
      <c r="H249" s="64"/>
      <c r="I249" s="64"/>
      <c r="J249" s="64"/>
      <c r="K249" s="64"/>
      <c r="L249" s="64"/>
      <c r="M249" s="64"/>
      <c r="N249" s="64"/>
    </row>
    <row r="250" spans="1:14">
      <c r="A250" s="19"/>
      <c r="B250" s="24"/>
      <c r="C250" s="25"/>
      <c r="D250" s="25"/>
      <c r="E250" s="25"/>
      <c r="F250" s="25"/>
      <c r="G250" s="25"/>
      <c r="H250" s="25"/>
    </row>
    <row r="251" spans="1:14">
      <c r="A251" s="19"/>
      <c r="B251" s="27"/>
      <c r="C251" s="30"/>
      <c r="D251" s="25"/>
      <c r="E251" s="25"/>
      <c r="F251" s="25"/>
      <c r="G251" s="25"/>
      <c r="H251" s="25"/>
    </row>
    <row r="252" spans="1:14">
      <c r="A252" s="19"/>
      <c r="B252" s="27"/>
      <c r="C252" s="30"/>
      <c r="D252" s="137" t="s">
        <v>786</v>
      </c>
      <c r="E252" s="137"/>
      <c r="F252" s="25"/>
      <c r="G252" s="137" t="s">
        <v>787</v>
      </c>
      <c r="H252" s="137"/>
    </row>
    <row r="253" spans="1:14" ht="15.75" thickBot="1">
      <c r="A253" s="19"/>
      <c r="B253" s="27"/>
      <c r="C253" s="30"/>
      <c r="D253" s="138">
        <v>41547</v>
      </c>
      <c r="E253" s="138"/>
      <c r="F253" s="25"/>
      <c r="G253" s="138">
        <v>41547</v>
      </c>
      <c r="H253" s="138"/>
    </row>
    <row r="254" spans="1:14" ht="15.75" thickTop="1">
      <c r="A254" s="19"/>
      <c r="B254" s="27"/>
      <c r="C254" s="30"/>
      <c r="D254" s="31" t="s">
        <v>788</v>
      </c>
      <c r="E254" s="31" t="s">
        <v>789</v>
      </c>
      <c r="F254" s="25"/>
      <c r="G254" s="31" t="s">
        <v>788</v>
      </c>
      <c r="H254" s="31" t="s">
        <v>789</v>
      </c>
    </row>
    <row r="255" spans="1:14" ht="15.75" thickBot="1">
      <c r="A255" s="19"/>
      <c r="B255" s="27"/>
      <c r="C255" s="30"/>
      <c r="D255" s="29" t="s">
        <v>737</v>
      </c>
      <c r="E255" s="29" t="s">
        <v>790</v>
      </c>
      <c r="F255" s="25"/>
      <c r="G255" s="29" t="s">
        <v>737</v>
      </c>
      <c r="H255" s="29" t="s">
        <v>790</v>
      </c>
    </row>
    <row r="256" spans="1:14" ht="15.75" thickTop="1">
      <c r="A256" s="19"/>
      <c r="B256" s="48" t="s">
        <v>791</v>
      </c>
      <c r="C256" s="30"/>
      <c r="D256" s="32"/>
      <c r="E256" s="32"/>
      <c r="F256" s="25"/>
      <c r="G256" s="32"/>
      <c r="H256" s="32"/>
    </row>
    <row r="257" spans="1:8">
      <c r="A257" s="19"/>
      <c r="B257" s="48" t="s">
        <v>546</v>
      </c>
      <c r="C257" s="97" t="s">
        <v>304</v>
      </c>
      <c r="D257" s="100" t="s">
        <v>824</v>
      </c>
      <c r="E257" s="100" t="s">
        <v>795</v>
      </c>
      <c r="F257" s="25"/>
      <c r="G257" s="100" t="s">
        <v>825</v>
      </c>
      <c r="H257" s="100" t="s">
        <v>826</v>
      </c>
    </row>
    <row r="258" spans="1:8">
      <c r="A258" s="19"/>
      <c r="B258" s="48" t="s">
        <v>593</v>
      </c>
      <c r="C258" s="30"/>
      <c r="D258" s="25"/>
      <c r="E258" s="25"/>
      <c r="F258" s="25"/>
      <c r="G258" s="25"/>
      <c r="H258" s="25"/>
    </row>
    <row r="259" spans="1:8">
      <c r="A259" s="19"/>
      <c r="B259" s="27" t="s">
        <v>827</v>
      </c>
      <c r="C259" s="30"/>
      <c r="D259" s="50" t="s">
        <v>306</v>
      </c>
      <c r="E259" s="50" t="s">
        <v>306</v>
      </c>
      <c r="F259" s="25"/>
      <c r="G259" s="50" t="s">
        <v>306</v>
      </c>
      <c r="H259" s="50" t="s">
        <v>306</v>
      </c>
    </row>
    <row r="260" spans="1:8">
      <c r="A260" s="19"/>
      <c r="B260" s="27" t="s">
        <v>828</v>
      </c>
      <c r="C260" s="30"/>
      <c r="D260" s="50" t="s">
        <v>306</v>
      </c>
      <c r="E260" s="50" t="s">
        <v>306</v>
      </c>
      <c r="F260" s="25"/>
      <c r="G260" s="100" t="s">
        <v>829</v>
      </c>
      <c r="H260" s="100" t="s">
        <v>830</v>
      </c>
    </row>
    <row r="261" spans="1:8">
      <c r="A261" s="19"/>
      <c r="B261" s="48" t="s">
        <v>576</v>
      </c>
      <c r="C261" s="30"/>
      <c r="D261" s="100" t="s">
        <v>831</v>
      </c>
      <c r="E261" s="50" t="s">
        <v>306</v>
      </c>
      <c r="F261" s="25"/>
      <c r="G261" s="100" t="s">
        <v>832</v>
      </c>
      <c r="H261" s="50" t="s">
        <v>306</v>
      </c>
    </row>
    <row r="262" spans="1:8">
      <c r="A262" s="19"/>
      <c r="B262" s="48" t="s">
        <v>600</v>
      </c>
      <c r="C262" s="30"/>
      <c r="D262" s="25"/>
      <c r="E262" s="25"/>
      <c r="F262" s="25"/>
      <c r="G262" s="25"/>
      <c r="H262" s="25"/>
    </row>
    <row r="263" spans="1:8">
      <c r="A263" s="19"/>
      <c r="B263" s="27" t="s">
        <v>833</v>
      </c>
      <c r="C263" s="30"/>
      <c r="D263" s="50" t="s">
        <v>306</v>
      </c>
      <c r="E263" s="50" t="s">
        <v>306</v>
      </c>
      <c r="F263" s="25"/>
      <c r="G263" s="50" t="s">
        <v>306</v>
      </c>
      <c r="H263" s="50" t="s">
        <v>306</v>
      </c>
    </row>
    <row r="264" spans="1:8" ht="15.75" thickBot="1">
      <c r="A264" s="19"/>
      <c r="B264" s="27" t="s">
        <v>834</v>
      </c>
      <c r="C264" s="30"/>
      <c r="D264" s="124" t="s">
        <v>306</v>
      </c>
      <c r="E264" s="124" t="s">
        <v>306</v>
      </c>
      <c r="F264" s="25"/>
      <c r="G264" s="124" t="s">
        <v>306</v>
      </c>
      <c r="H264" s="124" t="s">
        <v>306</v>
      </c>
    </row>
    <row r="265" spans="1:8" ht="16.5" thickTop="1" thickBot="1">
      <c r="A265" s="19"/>
      <c r="B265" s="48" t="s">
        <v>749</v>
      </c>
      <c r="C265" s="97" t="s">
        <v>304</v>
      </c>
      <c r="D265" s="125" t="s">
        <v>835</v>
      </c>
      <c r="E265" s="125" t="s">
        <v>795</v>
      </c>
      <c r="F265" s="25"/>
      <c r="G265" s="125" t="s">
        <v>836</v>
      </c>
      <c r="H265" s="125" t="s">
        <v>837</v>
      </c>
    </row>
    <row r="266" spans="1:8" ht="15.75" thickTop="1">
      <c r="A266" s="19"/>
      <c r="B266" s="48" t="s">
        <v>756</v>
      </c>
      <c r="C266" s="30"/>
      <c r="D266" s="32"/>
      <c r="E266" s="32"/>
      <c r="F266" s="25"/>
      <c r="G266" s="32"/>
      <c r="H266" s="32"/>
    </row>
    <row r="267" spans="1:8">
      <c r="A267" s="19"/>
      <c r="B267" s="48" t="s">
        <v>546</v>
      </c>
      <c r="C267" s="97" t="s">
        <v>304</v>
      </c>
      <c r="D267" s="100" t="s">
        <v>591</v>
      </c>
      <c r="E267" s="50" t="s">
        <v>306</v>
      </c>
      <c r="F267" s="25"/>
      <c r="G267" s="100" t="s">
        <v>591</v>
      </c>
      <c r="H267" s="50" t="s">
        <v>306</v>
      </c>
    </row>
    <row r="268" spans="1:8">
      <c r="A268" s="19"/>
      <c r="B268" s="48" t="s">
        <v>593</v>
      </c>
      <c r="C268" s="30"/>
      <c r="D268" s="25"/>
      <c r="E268" s="25"/>
      <c r="F268" s="25"/>
      <c r="G268" s="25"/>
      <c r="H268" s="25"/>
    </row>
    <row r="269" spans="1:8">
      <c r="A269" s="19"/>
      <c r="B269" s="27" t="s">
        <v>827</v>
      </c>
      <c r="C269" s="30"/>
      <c r="D269" s="100" t="s">
        <v>838</v>
      </c>
      <c r="E269" s="100" t="s">
        <v>839</v>
      </c>
      <c r="F269" s="25"/>
      <c r="G269" s="100" t="s">
        <v>840</v>
      </c>
      <c r="H269" s="100" t="s">
        <v>841</v>
      </c>
    </row>
    <row r="270" spans="1:8">
      <c r="A270" s="19"/>
      <c r="B270" s="27" t="s">
        <v>828</v>
      </c>
      <c r="C270" s="30"/>
      <c r="D270" s="100" t="s">
        <v>842</v>
      </c>
      <c r="E270" s="100" t="s">
        <v>843</v>
      </c>
      <c r="F270" s="25"/>
      <c r="G270" s="100" t="s">
        <v>844</v>
      </c>
      <c r="H270" s="100" t="s">
        <v>845</v>
      </c>
    </row>
    <row r="271" spans="1:8">
      <c r="A271" s="19"/>
      <c r="B271" s="48" t="s">
        <v>576</v>
      </c>
      <c r="C271" s="30"/>
      <c r="D271" s="100" t="s">
        <v>846</v>
      </c>
      <c r="E271" s="100" t="s">
        <v>847</v>
      </c>
      <c r="F271" s="25"/>
      <c r="G271" s="100" t="s">
        <v>848</v>
      </c>
      <c r="H271" s="100" t="s">
        <v>849</v>
      </c>
    </row>
    <row r="272" spans="1:8">
      <c r="A272" s="19"/>
      <c r="B272" s="48" t="s">
        <v>600</v>
      </c>
      <c r="C272" s="30"/>
      <c r="D272" s="25"/>
      <c r="E272" s="25"/>
      <c r="F272" s="25"/>
      <c r="G272" s="25"/>
      <c r="H272" s="37"/>
    </row>
    <row r="273" spans="1:14">
      <c r="A273" s="19"/>
      <c r="B273" s="27" t="s">
        <v>833</v>
      </c>
      <c r="C273" s="30"/>
      <c r="D273" s="100" t="s">
        <v>850</v>
      </c>
      <c r="E273" s="100" t="s">
        <v>851</v>
      </c>
      <c r="F273" s="25"/>
      <c r="G273" s="100" t="s">
        <v>852</v>
      </c>
      <c r="H273" s="100" t="s">
        <v>853</v>
      </c>
    </row>
    <row r="274" spans="1:14" ht="15.75" thickBot="1">
      <c r="A274" s="19"/>
      <c r="B274" s="27" t="s">
        <v>834</v>
      </c>
      <c r="C274" s="30"/>
      <c r="D274" s="139" t="s">
        <v>854</v>
      </c>
      <c r="E274" s="139" t="s">
        <v>855</v>
      </c>
      <c r="F274" s="25"/>
      <c r="G274" s="139" t="s">
        <v>856</v>
      </c>
      <c r="H274" s="139" t="s">
        <v>857</v>
      </c>
    </row>
    <row r="275" spans="1:14" ht="16.5" thickTop="1" thickBot="1">
      <c r="A275" s="19"/>
      <c r="B275" s="140" t="s">
        <v>767</v>
      </c>
      <c r="C275" s="97" t="s">
        <v>304</v>
      </c>
      <c r="D275" s="125" t="s">
        <v>858</v>
      </c>
      <c r="E275" s="125" t="s">
        <v>859</v>
      </c>
      <c r="F275" s="25"/>
      <c r="G275" s="125" t="s">
        <v>860</v>
      </c>
      <c r="H275" s="125" t="s">
        <v>861</v>
      </c>
    </row>
    <row r="276" spans="1:14" ht="15.75" thickTop="1">
      <c r="A276" s="19"/>
      <c r="B276" s="27"/>
      <c r="C276" s="30"/>
      <c r="D276" s="32"/>
      <c r="E276" s="32"/>
      <c r="F276" s="25"/>
      <c r="G276" s="32"/>
      <c r="H276" s="32"/>
    </row>
    <row r="277" spans="1:14">
      <c r="A277" s="19"/>
      <c r="B277" s="27" t="s">
        <v>546</v>
      </c>
      <c r="C277" s="97" t="s">
        <v>304</v>
      </c>
      <c r="D277" s="100" t="s">
        <v>862</v>
      </c>
      <c r="E277" s="100" t="s">
        <v>795</v>
      </c>
      <c r="F277" s="25"/>
      <c r="G277" s="100" t="s">
        <v>863</v>
      </c>
      <c r="H277" s="100" t="s">
        <v>826</v>
      </c>
    </row>
    <row r="278" spans="1:14">
      <c r="A278" s="19"/>
      <c r="B278" s="27" t="s">
        <v>549</v>
      </c>
      <c r="C278" s="30"/>
      <c r="D278" s="100" t="s">
        <v>864</v>
      </c>
      <c r="E278" s="100" t="s">
        <v>841</v>
      </c>
      <c r="F278" s="25"/>
      <c r="G278" s="100" t="s">
        <v>865</v>
      </c>
      <c r="H278" s="100" t="s">
        <v>866</v>
      </c>
    </row>
    <row r="279" spans="1:14">
      <c r="A279" s="19"/>
      <c r="B279" s="27" t="s">
        <v>576</v>
      </c>
      <c r="C279" s="30"/>
      <c r="D279" s="100" t="s">
        <v>867</v>
      </c>
      <c r="E279" s="100" t="s">
        <v>847</v>
      </c>
      <c r="F279" s="25"/>
      <c r="G279" s="100" t="s">
        <v>868</v>
      </c>
      <c r="H279" s="100" t="s">
        <v>849</v>
      </c>
    </row>
    <row r="280" spans="1:14" ht="15.75" thickBot="1">
      <c r="A280" s="19"/>
      <c r="B280" s="27" t="s">
        <v>555</v>
      </c>
      <c r="C280" s="30"/>
      <c r="D280" s="139" t="s">
        <v>869</v>
      </c>
      <c r="E280" s="139" t="s">
        <v>870</v>
      </c>
      <c r="F280" s="25"/>
      <c r="G280" s="139" t="s">
        <v>871</v>
      </c>
      <c r="H280" s="139" t="s">
        <v>872</v>
      </c>
    </row>
    <row r="281" spans="1:14" ht="16.5" thickTop="1" thickBot="1">
      <c r="A281" s="19"/>
      <c r="B281" s="48" t="s">
        <v>780</v>
      </c>
      <c r="C281" s="97" t="s">
        <v>304</v>
      </c>
      <c r="D281" s="103" t="s">
        <v>873</v>
      </c>
      <c r="E281" s="103" t="s">
        <v>874</v>
      </c>
      <c r="F281" s="25"/>
      <c r="G281" s="103" t="s">
        <v>875</v>
      </c>
      <c r="H281" s="103" t="s">
        <v>876</v>
      </c>
    </row>
    <row r="282" spans="1:14" ht="15.75" thickTop="1">
      <c r="A282" s="19"/>
      <c r="B282" s="56"/>
      <c r="C282" s="56"/>
      <c r="D282" s="56"/>
      <c r="E282" s="56"/>
      <c r="F282" s="56"/>
      <c r="G282" s="56"/>
      <c r="H282" s="56"/>
      <c r="I282" s="56"/>
      <c r="J282" s="56"/>
      <c r="K282" s="56"/>
      <c r="L282" s="56"/>
      <c r="M282" s="56"/>
      <c r="N282" s="56"/>
    </row>
    <row r="283" spans="1:14">
      <c r="A283" s="19"/>
      <c r="B283" s="56"/>
      <c r="C283" s="56"/>
      <c r="D283" s="56"/>
      <c r="E283" s="56"/>
      <c r="F283" s="56"/>
      <c r="G283" s="56"/>
      <c r="H283" s="56"/>
      <c r="I283" s="56"/>
      <c r="J283" s="56"/>
      <c r="K283" s="56"/>
      <c r="L283" s="56"/>
      <c r="M283" s="56"/>
      <c r="N283" s="56"/>
    </row>
    <row r="284" spans="1:14" ht="25.5" customHeight="1">
      <c r="A284" s="19"/>
      <c r="B284" s="56" t="s">
        <v>877</v>
      </c>
      <c r="C284" s="56"/>
      <c r="D284" s="56"/>
      <c r="E284" s="56"/>
      <c r="F284" s="56"/>
      <c r="G284" s="56"/>
      <c r="H284" s="56"/>
      <c r="I284" s="56"/>
      <c r="J284" s="56"/>
      <c r="K284" s="56"/>
      <c r="L284" s="56"/>
      <c r="M284" s="56"/>
      <c r="N284" s="56"/>
    </row>
    <row r="285" spans="1:14">
      <c r="A285" s="19"/>
      <c r="B285" s="56"/>
      <c r="C285" s="56"/>
      <c r="D285" s="56"/>
      <c r="E285" s="56"/>
      <c r="F285" s="56"/>
      <c r="G285" s="56"/>
      <c r="H285" s="56"/>
      <c r="I285" s="56"/>
      <c r="J285" s="56"/>
      <c r="K285" s="56"/>
      <c r="L285" s="56"/>
      <c r="M285" s="56"/>
      <c r="N285" s="56"/>
    </row>
    <row r="286" spans="1:14" ht="38.25" customHeight="1">
      <c r="A286" s="19"/>
      <c r="B286" s="56" t="s">
        <v>878</v>
      </c>
      <c r="C286" s="56"/>
      <c r="D286" s="56"/>
      <c r="E286" s="56"/>
      <c r="F286" s="56"/>
      <c r="G286" s="56"/>
      <c r="H286" s="56"/>
      <c r="I286" s="56"/>
      <c r="J286" s="56"/>
      <c r="K286" s="56"/>
      <c r="L286" s="56"/>
      <c r="M286" s="56"/>
      <c r="N286" s="56"/>
    </row>
    <row r="287" spans="1:14">
      <c r="A287" s="19"/>
      <c r="B287" s="56"/>
      <c r="C287" s="56"/>
      <c r="D287" s="56"/>
      <c r="E287" s="56"/>
      <c r="F287" s="56"/>
      <c r="G287" s="56"/>
      <c r="H287" s="56"/>
      <c r="I287" s="56"/>
      <c r="J287" s="56"/>
      <c r="K287" s="56"/>
      <c r="L287" s="56"/>
      <c r="M287" s="56"/>
      <c r="N287" s="56"/>
    </row>
    <row r="288" spans="1:14">
      <c r="A288" s="19"/>
      <c r="B288" s="56" t="s">
        <v>879</v>
      </c>
      <c r="C288" s="56"/>
      <c r="D288" s="56"/>
      <c r="E288" s="56"/>
      <c r="F288" s="56"/>
      <c r="G288" s="56"/>
      <c r="H288" s="56"/>
      <c r="I288" s="56"/>
      <c r="J288" s="56"/>
      <c r="K288" s="56"/>
      <c r="L288" s="56"/>
      <c r="M288" s="56"/>
      <c r="N288" s="56"/>
    </row>
    <row r="289" spans="1:14">
      <c r="A289" s="19"/>
      <c r="B289" s="61"/>
      <c r="C289" s="61"/>
      <c r="D289" s="61"/>
      <c r="E289" s="61"/>
      <c r="F289" s="61"/>
      <c r="G289" s="61"/>
      <c r="H289" s="61"/>
      <c r="I289" s="61"/>
      <c r="J289" s="61"/>
      <c r="K289" s="61"/>
      <c r="L289" s="61"/>
      <c r="M289" s="61"/>
      <c r="N289" s="61"/>
    </row>
    <row r="290" spans="1:14">
      <c r="A290" s="19"/>
      <c r="B290" s="85" t="s">
        <v>880</v>
      </c>
      <c r="C290" s="85"/>
      <c r="D290" s="85"/>
      <c r="E290" s="85"/>
      <c r="F290" s="85"/>
      <c r="G290" s="85"/>
      <c r="H290" s="85"/>
      <c r="I290" s="85"/>
      <c r="J290" s="85"/>
      <c r="K290" s="85"/>
      <c r="L290" s="85"/>
      <c r="M290" s="85"/>
      <c r="N290" s="85"/>
    </row>
    <row r="291" spans="1:14">
      <c r="A291" s="19"/>
      <c r="B291" s="56"/>
      <c r="C291" s="56"/>
      <c r="D291" s="56"/>
      <c r="E291" s="56"/>
      <c r="F291" s="56"/>
      <c r="G291" s="56"/>
      <c r="H291" s="56"/>
      <c r="I291" s="56"/>
      <c r="J291" s="56"/>
      <c r="K291" s="56"/>
      <c r="L291" s="56"/>
      <c r="M291" s="56"/>
      <c r="N291" s="56"/>
    </row>
    <row r="292" spans="1:14" ht="51" customHeight="1">
      <c r="A292" s="19"/>
      <c r="B292" s="56" t="s">
        <v>881</v>
      </c>
      <c r="C292" s="56"/>
      <c r="D292" s="56"/>
      <c r="E292" s="56"/>
      <c r="F292" s="56"/>
      <c r="G292" s="56"/>
      <c r="H292" s="56"/>
      <c r="I292" s="56"/>
      <c r="J292" s="56"/>
      <c r="K292" s="56"/>
      <c r="L292" s="56"/>
      <c r="M292" s="56"/>
      <c r="N292" s="56"/>
    </row>
    <row r="293" spans="1:14">
      <c r="A293" s="19"/>
      <c r="B293" s="56"/>
      <c r="C293" s="56"/>
      <c r="D293" s="56"/>
      <c r="E293" s="56"/>
      <c r="F293" s="56"/>
      <c r="G293" s="56"/>
      <c r="H293" s="56"/>
      <c r="I293" s="56"/>
      <c r="J293" s="56"/>
      <c r="K293" s="56"/>
      <c r="L293" s="56"/>
      <c r="M293" s="56"/>
      <c r="N293" s="56"/>
    </row>
    <row r="294" spans="1:14" ht="38.25" customHeight="1">
      <c r="A294" s="19"/>
      <c r="B294" s="56" t="s">
        <v>882</v>
      </c>
      <c r="C294" s="56"/>
      <c r="D294" s="56"/>
      <c r="E294" s="56"/>
      <c r="F294" s="56"/>
      <c r="G294" s="56"/>
      <c r="H294" s="56"/>
      <c r="I294" s="56"/>
      <c r="J294" s="56"/>
      <c r="K294" s="56"/>
      <c r="L294" s="56"/>
      <c r="M294" s="56"/>
      <c r="N294" s="56"/>
    </row>
    <row r="295" spans="1:14">
      <c r="A295" s="19"/>
      <c r="B295" s="58"/>
      <c r="C295" s="58"/>
      <c r="D295" s="58"/>
      <c r="E295" s="58"/>
      <c r="F295" s="58"/>
      <c r="G295" s="58"/>
      <c r="H295" s="58"/>
      <c r="I295" s="58"/>
      <c r="J295" s="58"/>
      <c r="K295" s="58"/>
      <c r="L295" s="58"/>
      <c r="M295" s="58"/>
      <c r="N295" s="58"/>
    </row>
    <row r="296" spans="1:14" ht="38.25" customHeight="1">
      <c r="A296" s="19"/>
      <c r="B296" s="56" t="s">
        <v>883</v>
      </c>
      <c r="C296" s="56"/>
      <c r="D296" s="56"/>
      <c r="E296" s="56"/>
      <c r="F296" s="56"/>
      <c r="G296" s="56"/>
      <c r="H296" s="56"/>
      <c r="I296" s="56"/>
      <c r="J296" s="56"/>
      <c r="K296" s="56"/>
      <c r="L296" s="56"/>
      <c r="M296" s="56"/>
      <c r="N296" s="56"/>
    </row>
    <row r="297" spans="1:14">
      <c r="A297" s="19"/>
      <c r="B297" s="56"/>
      <c r="C297" s="56"/>
      <c r="D297" s="56"/>
      <c r="E297" s="56"/>
      <c r="F297" s="56"/>
      <c r="G297" s="56"/>
      <c r="H297" s="56"/>
      <c r="I297" s="56"/>
      <c r="J297" s="56"/>
      <c r="K297" s="56"/>
      <c r="L297" s="56"/>
      <c r="M297" s="56"/>
      <c r="N297" s="56"/>
    </row>
    <row r="298" spans="1:14">
      <c r="A298" s="19"/>
      <c r="B298" s="68"/>
      <c r="C298" s="68"/>
      <c r="D298" s="68"/>
      <c r="E298" s="68"/>
      <c r="F298" s="68"/>
      <c r="G298" s="68"/>
      <c r="H298" s="68"/>
      <c r="I298" s="68"/>
      <c r="J298" s="68"/>
      <c r="K298" s="68"/>
      <c r="L298" s="68"/>
      <c r="M298" s="68"/>
      <c r="N298" s="68"/>
    </row>
  </sheetData>
  <mergeCells count="111">
    <mergeCell ref="B294:N294"/>
    <mergeCell ref="B295:N295"/>
    <mergeCell ref="B296:N296"/>
    <mergeCell ref="B297:N297"/>
    <mergeCell ref="B298:N298"/>
    <mergeCell ref="B288:N288"/>
    <mergeCell ref="B289:N289"/>
    <mergeCell ref="B290:N290"/>
    <mergeCell ref="B291:N291"/>
    <mergeCell ref="B292:N292"/>
    <mergeCell ref="B293:N293"/>
    <mergeCell ref="B282:N282"/>
    <mergeCell ref="B283:N283"/>
    <mergeCell ref="B284:N284"/>
    <mergeCell ref="B285:N285"/>
    <mergeCell ref="B286:N286"/>
    <mergeCell ref="B287:N287"/>
    <mergeCell ref="B218:N218"/>
    <mergeCell ref="B219:N219"/>
    <mergeCell ref="B244:N244"/>
    <mergeCell ref="B245:N245"/>
    <mergeCell ref="B246:N246"/>
    <mergeCell ref="B247:N247"/>
    <mergeCell ref="B188:N188"/>
    <mergeCell ref="B189:N189"/>
    <mergeCell ref="B214:N214"/>
    <mergeCell ref="B215:N215"/>
    <mergeCell ref="B216:N216"/>
    <mergeCell ref="B217:N217"/>
    <mergeCell ref="B182:N182"/>
    <mergeCell ref="B183:N183"/>
    <mergeCell ref="B184:N184"/>
    <mergeCell ref="B185:N185"/>
    <mergeCell ref="B186:N186"/>
    <mergeCell ref="B187:N187"/>
    <mergeCell ref="B162:N162"/>
    <mergeCell ref="B163:N163"/>
    <mergeCell ref="B164:N164"/>
    <mergeCell ref="B165:N165"/>
    <mergeCell ref="B166:N166"/>
    <mergeCell ref="B181:N181"/>
    <mergeCell ref="B142:N142"/>
    <mergeCell ref="B143:N143"/>
    <mergeCell ref="B144:N144"/>
    <mergeCell ref="B145:N145"/>
    <mergeCell ref="B146:N146"/>
    <mergeCell ref="B147:N147"/>
    <mergeCell ref="B111:N111"/>
    <mergeCell ref="B112:N112"/>
    <mergeCell ref="B113:N113"/>
    <mergeCell ref="B114:N114"/>
    <mergeCell ref="B115:N115"/>
    <mergeCell ref="B116:N116"/>
    <mergeCell ref="B79:N79"/>
    <mergeCell ref="B80:N80"/>
    <mergeCell ref="B81:N81"/>
    <mergeCell ref="B82:N82"/>
    <mergeCell ref="B83:N83"/>
    <mergeCell ref="B84:N84"/>
    <mergeCell ref="B62:N62"/>
    <mergeCell ref="B63:N63"/>
    <mergeCell ref="B64:N64"/>
    <mergeCell ref="B75:N75"/>
    <mergeCell ref="B76:N76"/>
    <mergeCell ref="B78:N78"/>
    <mergeCell ref="B34:N34"/>
    <mergeCell ref="B35:N35"/>
    <mergeCell ref="B36:N36"/>
    <mergeCell ref="B37:N37"/>
    <mergeCell ref="B47:N47"/>
    <mergeCell ref="B48:N48"/>
    <mergeCell ref="B28:N28"/>
    <mergeCell ref="B29:N29"/>
    <mergeCell ref="B30:N30"/>
    <mergeCell ref="B31:N31"/>
    <mergeCell ref="B32:N32"/>
    <mergeCell ref="B33:N33"/>
    <mergeCell ref="B22:N22"/>
    <mergeCell ref="B23:N23"/>
    <mergeCell ref="B24:N24"/>
    <mergeCell ref="B25:N25"/>
    <mergeCell ref="B26:N26"/>
    <mergeCell ref="B27:N27"/>
    <mergeCell ref="A1:A2"/>
    <mergeCell ref="B1:N1"/>
    <mergeCell ref="B2:N2"/>
    <mergeCell ref="B3:N3"/>
    <mergeCell ref="A4:A298"/>
    <mergeCell ref="B4:N4"/>
    <mergeCell ref="B5:N5"/>
    <mergeCell ref="B6:N6"/>
    <mergeCell ref="B7:N7"/>
    <mergeCell ref="B8:N8"/>
    <mergeCell ref="D223:E223"/>
    <mergeCell ref="G223:H223"/>
    <mergeCell ref="D252:E252"/>
    <mergeCell ref="G252:H252"/>
    <mergeCell ref="D253:E253"/>
    <mergeCell ref="G253:H253"/>
    <mergeCell ref="B248:N248"/>
    <mergeCell ref="B249:N249"/>
    <mergeCell ref="B43:C43"/>
    <mergeCell ref="B90:C90"/>
    <mergeCell ref="B153:C153"/>
    <mergeCell ref="D192:F192"/>
    <mergeCell ref="H192:J192"/>
    <mergeCell ref="D222:E222"/>
    <mergeCell ref="G222:H222"/>
    <mergeCell ref="B49:N49"/>
    <mergeCell ref="B50:N50"/>
    <mergeCell ref="B51:N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2" width="36.5703125" bestFit="1" customWidth="1"/>
    <col min="3" max="3" width="2.5703125" customWidth="1"/>
    <col min="4" max="4" width="11.5703125" customWidth="1"/>
    <col min="5" max="5" width="36.5703125" bestFit="1" customWidth="1"/>
    <col min="6" max="6" width="12" customWidth="1"/>
  </cols>
  <sheetData>
    <row r="1" spans="1:6" ht="15" customHeight="1">
      <c r="A1" s="6" t="s">
        <v>884</v>
      </c>
      <c r="B1" s="6" t="s">
        <v>1</v>
      </c>
      <c r="C1" s="6"/>
      <c r="D1" s="6"/>
      <c r="E1" s="6"/>
      <c r="F1" s="6"/>
    </row>
    <row r="2" spans="1:6" ht="15" customHeight="1">
      <c r="A2" s="6"/>
      <c r="B2" s="6" t="s">
        <v>2</v>
      </c>
      <c r="C2" s="6"/>
      <c r="D2" s="6"/>
      <c r="E2" s="6"/>
      <c r="F2" s="6"/>
    </row>
    <row r="3" spans="1:6" ht="30">
      <c r="A3" s="7" t="s">
        <v>885</v>
      </c>
      <c r="B3" s="54" t="s">
        <v>8</v>
      </c>
      <c r="C3" s="54"/>
      <c r="D3" s="54"/>
      <c r="E3" s="54"/>
      <c r="F3" s="54"/>
    </row>
    <row r="4" spans="1:6" ht="15" customHeight="1">
      <c r="A4" s="19" t="s">
        <v>884</v>
      </c>
      <c r="B4" s="54" t="s">
        <v>8</v>
      </c>
      <c r="C4" s="54"/>
      <c r="D4" s="54"/>
      <c r="E4" s="54"/>
      <c r="F4" s="54"/>
    </row>
    <row r="5" spans="1:6">
      <c r="A5" s="19"/>
      <c r="B5" s="55" t="s">
        <v>886</v>
      </c>
      <c r="C5" s="55"/>
      <c r="D5" s="55"/>
      <c r="E5" s="55"/>
      <c r="F5" s="55"/>
    </row>
    <row r="6" spans="1:6">
      <c r="A6" s="19"/>
      <c r="B6" s="58"/>
      <c r="C6" s="58"/>
      <c r="D6" s="58"/>
      <c r="E6" s="58"/>
      <c r="F6" s="58"/>
    </row>
    <row r="7" spans="1:6" ht="25.5" customHeight="1">
      <c r="A7" s="19"/>
      <c r="B7" s="58" t="s">
        <v>887</v>
      </c>
      <c r="C7" s="58"/>
      <c r="D7" s="58"/>
      <c r="E7" s="58"/>
      <c r="F7" s="58"/>
    </row>
    <row r="8" spans="1:6">
      <c r="A8" s="19"/>
      <c r="B8" s="60"/>
      <c r="C8" s="60"/>
      <c r="D8" s="60"/>
      <c r="E8" s="60"/>
      <c r="F8" s="60"/>
    </row>
    <row r="9" spans="1:6">
      <c r="A9" s="19"/>
      <c r="B9" s="64"/>
      <c r="C9" s="64"/>
      <c r="D9" s="64"/>
      <c r="E9" s="64"/>
      <c r="F9" s="64"/>
    </row>
    <row r="10" spans="1:6">
      <c r="A10" s="19"/>
      <c r="B10" s="24"/>
      <c r="C10" s="25"/>
      <c r="D10" s="25"/>
      <c r="E10" s="25"/>
      <c r="F10" s="25"/>
    </row>
    <row r="11" spans="1:6">
      <c r="A11" s="19"/>
      <c r="B11" s="48"/>
      <c r="C11" s="25"/>
      <c r="D11" s="25"/>
      <c r="E11" s="25"/>
      <c r="F11" s="25"/>
    </row>
    <row r="12" spans="1:6" ht="15.75" thickBot="1">
      <c r="A12" s="19"/>
      <c r="B12" s="48"/>
      <c r="C12" s="25"/>
      <c r="D12" s="53" t="s">
        <v>288</v>
      </c>
      <c r="E12" s="53"/>
      <c r="F12" s="53"/>
    </row>
    <row r="13" spans="1:6">
      <c r="A13" s="19"/>
      <c r="B13" s="27"/>
      <c r="C13" s="25"/>
      <c r="D13" s="31" t="s">
        <v>293</v>
      </c>
      <c r="E13" s="32"/>
      <c r="F13" s="31" t="s">
        <v>393</v>
      </c>
    </row>
    <row r="14" spans="1:6" ht="15.75" thickBot="1">
      <c r="A14" s="19"/>
      <c r="B14" s="27"/>
      <c r="C14" s="25"/>
      <c r="D14" s="46">
        <v>2014</v>
      </c>
      <c r="E14" s="30"/>
      <c r="F14" s="46">
        <v>2013</v>
      </c>
    </row>
    <row r="15" spans="1:6">
      <c r="A15" s="19"/>
      <c r="B15" s="41" t="s">
        <v>888</v>
      </c>
      <c r="C15" s="30"/>
      <c r="D15" s="32"/>
      <c r="E15" s="25"/>
      <c r="F15" s="32"/>
    </row>
    <row r="16" spans="1:6">
      <c r="A16" s="19"/>
      <c r="B16" s="17" t="s">
        <v>889</v>
      </c>
      <c r="C16" s="39" t="s">
        <v>304</v>
      </c>
      <c r="D16" s="40" t="s">
        <v>890</v>
      </c>
      <c r="E16" s="25"/>
      <c r="F16" s="40" t="s">
        <v>891</v>
      </c>
    </row>
    <row r="17" spans="1:6">
      <c r="A17" s="19"/>
      <c r="B17" s="17" t="s">
        <v>892</v>
      </c>
      <c r="C17" s="30"/>
      <c r="D17" s="40" t="s">
        <v>893</v>
      </c>
      <c r="E17" s="25"/>
      <c r="F17" s="40" t="s">
        <v>894</v>
      </c>
    </row>
    <row r="18" spans="1:6" ht="15.75" thickBot="1">
      <c r="A18" s="19"/>
      <c r="B18" s="17" t="s">
        <v>895</v>
      </c>
      <c r="C18" s="30"/>
      <c r="D18" s="93">
        <v>-1355</v>
      </c>
      <c r="E18" s="25"/>
      <c r="F18" s="93">
        <v>-6277</v>
      </c>
    </row>
    <row r="19" spans="1:6">
      <c r="A19" s="19"/>
      <c r="B19" s="25"/>
      <c r="C19" s="30"/>
      <c r="D19" s="70" t="s">
        <v>896</v>
      </c>
      <c r="E19" s="25"/>
      <c r="F19" s="70" t="s">
        <v>897</v>
      </c>
    </row>
    <row r="20" spans="1:6" ht="15.75" thickBot="1">
      <c r="A20" s="19"/>
      <c r="B20" s="17" t="s">
        <v>898</v>
      </c>
      <c r="C20" s="30"/>
      <c r="D20" s="93">
        <v>-98613</v>
      </c>
      <c r="E20" s="25"/>
      <c r="F20" s="93">
        <v>-90188</v>
      </c>
    </row>
    <row r="21" spans="1:6" ht="15.75" thickBot="1">
      <c r="A21" s="19"/>
      <c r="B21" s="17" t="s">
        <v>899</v>
      </c>
      <c r="C21" s="39" t="s">
        <v>304</v>
      </c>
      <c r="D21" s="42" t="s">
        <v>900</v>
      </c>
      <c r="E21" s="25"/>
      <c r="F21" s="42" t="s">
        <v>901</v>
      </c>
    </row>
    <row r="22" spans="1:6" ht="16.5" thickTop="1" thickBot="1">
      <c r="A22" s="19"/>
      <c r="B22" s="17" t="s">
        <v>902</v>
      </c>
      <c r="C22" s="30"/>
      <c r="D22" s="75" t="s">
        <v>903</v>
      </c>
      <c r="E22" s="25"/>
      <c r="F22" s="75" t="s">
        <v>904</v>
      </c>
    </row>
    <row r="23" spans="1:6" ht="15.75" thickTop="1">
      <c r="A23" s="19"/>
      <c r="B23" s="25"/>
      <c r="C23" s="30"/>
      <c r="D23" s="109"/>
      <c r="E23" s="25"/>
      <c r="F23" s="109"/>
    </row>
    <row r="24" spans="1:6">
      <c r="A24" s="19"/>
      <c r="B24" s="41" t="s">
        <v>905</v>
      </c>
      <c r="C24" s="30"/>
      <c r="D24" s="25"/>
      <c r="E24" s="25"/>
      <c r="F24" s="25"/>
    </row>
    <row r="25" spans="1:6">
      <c r="A25" s="19"/>
      <c r="B25" s="17" t="s">
        <v>906</v>
      </c>
      <c r="C25" s="39" t="s">
        <v>304</v>
      </c>
      <c r="D25" s="40" t="s">
        <v>907</v>
      </c>
      <c r="E25" s="25"/>
      <c r="F25" s="40" t="s">
        <v>908</v>
      </c>
    </row>
    <row r="26" spans="1:6" ht="15.75" thickBot="1">
      <c r="A26" s="19"/>
      <c r="B26" s="17" t="s">
        <v>898</v>
      </c>
      <c r="C26" s="30"/>
      <c r="D26" s="47">
        <v>-326</v>
      </c>
      <c r="E26" s="25"/>
      <c r="F26" s="47">
        <v>-404</v>
      </c>
    </row>
    <row r="27" spans="1:6" ht="15.75" thickBot="1">
      <c r="A27" s="19"/>
      <c r="B27" s="17" t="s">
        <v>909</v>
      </c>
      <c r="C27" s="39" t="s">
        <v>304</v>
      </c>
      <c r="D27" s="42" t="s">
        <v>910</v>
      </c>
      <c r="E27" s="25"/>
      <c r="F27" s="42" t="s">
        <v>911</v>
      </c>
    </row>
    <row r="28" spans="1:6" ht="27.75" thickTop="1" thickBot="1">
      <c r="A28" s="19"/>
      <c r="B28" s="17" t="s">
        <v>912</v>
      </c>
      <c r="C28" s="30"/>
      <c r="D28" s="75" t="s">
        <v>913</v>
      </c>
      <c r="E28" s="25"/>
      <c r="F28" s="75" t="s">
        <v>913</v>
      </c>
    </row>
    <row r="29" spans="1:6" ht="15.75" thickTop="1">
      <c r="A29" s="19"/>
      <c r="B29" s="25"/>
      <c r="C29" s="30"/>
      <c r="D29" s="109"/>
      <c r="E29" s="25"/>
      <c r="F29" s="109"/>
    </row>
    <row r="30" spans="1:6">
      <c r="A30" s="19"/>
      <c r="B30" s="41" t="s">
        <v>914</v>
      </c>
      <c r="C30" s="30"/>
      <c r="D30" s="25"/>
      <c r="E30" s="25"/>
      <c r="F30" s="25"/>
    </row>
    <row r="31" spans="1:6">
      <c r="A31" s="19"/>
      <c r="B31" s="17" t="s">
        <v>915</v>
      </c>
      <c r="C31" s="39" t="s">
        <v>304</v>
      </c>
      <c r="D31" s="40" t="s">
        <v>916</v>
      </c>
      <c r="E31" s="25"/>
      <c r="F31" s="40" t="s">
        <v>917</v>
      </c>
    </row>
    <row r="32" spans="1:6">
      <c r="A32" s="19"/>
      <c r="B32" s="17" t="s">
        <v>895</v>
      </c>
      <c r="C32" s="30"/>
      <c r="D32" s="143">
        <v>-1355</v>
      </c>
      <c r="E32" s="25"/>
      <c r="F32" s="143">
        <v>-6277</v>
      </c>
    </row>
    <row r="33" spans="1:6" ht="15.75" thickBot="1">
      <c r="A33" s="19"/>
      <c r="B33" s="17" t="s">
        <v>898</v>
      </c>
      <c r="C33" s="30"/>
      <c r="D33" s="93">
        <v>-98939</v>
      </c>
      <c r="E33" s="25"/>
      <c r="F33" s="93">
        <v>-90592</v>
      </c>
    </row>
    <row r="34" spans="1:6" ht="15.75" thickBot="1">
      <c r="A34" s="19"/>
      <c r="B34" s="17" t="s">
        <v>372</v>
      </c>
      <c r="C34" s="39" t="s">
        <v>304</v>
      </c>
      <c r="D34" s="42" t="s">
        <v>373</v>
      </c>
      <c r="E34" s="25"/>
      <c r="F34" s="42" t="s">
        <v>397</v>
      </c>
    </row>
    <row r="35" spans="1:6" ht="16.5" thickTop="1" thickBot="1">
      <c r="A35" s="19"/>
      <c r="B35" s="17" t="s">
        <v>918</v>
      </c>
      <c r="C35" s="30"/>
      <c r="D35" s="75" t="s">
        <v>919</v>
      </c>
      <c r="E35" s="25"/>
      <c r="F35" s="75" t="s">
        <v>904</v>
      </c>
    </row>
    <row r="36" spans="1:6" ht="15.75" thickTop="1">
      <c r="A36" s="19"/>
      <c r="B36" s="56"/>
      <c r="C36" s="56"/>
      <c r="D36" s="56"/>
      <c r="E36" s="56"/>
      <c r="F36" s="56"/>
    </row>
    <row r="37" spans="1:6">
      <c r="A37" s="19"/>
      <c r="B37" s="56"/>
      <c r="C37" s="56"/>
      <c r="D37" s="56"/>
      <c r="E37" s="56"/>
      <c r="F37" s="56"/>
    </row>
    <row r="38" spans="1:6" ht="165.75" customHeight="1">
      <c r="A38" s="19"/>
      <c r="B38" s="56" t="s">
        <v>920</v>
      </c>
      <c r="C38" s="56"/>
      <c r="D38" s="56"/>
      <c r="E38" s="56"/>
      <c r="F38" s="56"/>
    </row>
    <row r="39" spans="1:6">
      <c r="A39" s="19"/>
      <c r="B39" s="58"/>
      <c r="C39" s="58"/>
      <c r="D39" s="58"/>
      <c r="E39" s="58"/>
      <c r="F39" s="58"/>
    </row>
    <row r="40" spans="1:6" ht="38.25" customHeight="1">
      <c r="A40" s="19"/>
      <c r="B40" s="56" t="s">
        <v>921</v>
      </c>
      <c r="C40" s="56"/>
      <c r="D40" s="56"/>
      <c r="E40" s="56"/>
      <c r="F40" s="56"/>
    </row>
    <row r="41" spans="1:6">
      <c r="A41" s="19"/>
      <c r="B41" s="65"/>
      <c r="C41" s="65"/>
      <c r="D41" s="65"/>
      <c r="E41" s="65"/>
      <c r="F41" s="65"/>
    </row>
    <row r="42" spans="1:6">
      <c r="A42" s="19"/>
      <c r="B42" s="64"/>
      <c r="C42" s="64"/>
      <c r="D42" s="64"/>
      <c r="E42" s="64"/>
      <c r="F42" s="64"/>
    </row>
    <row r="43" spans="1:6">
      <c r="A43" s="19"/>
      <c r="B43" s="24"/>
      <c r="C43" s="25"/>
      <c r="D43" s="25"/>
      <c r="E43" s="25"/>
      <c r="F43" s="25"/>
    </row>
    <row r="44" spans="1:6">
      <c r="A44" s="19"/>
      <c r="B44" s="48"/>
      <c r="C44" s="25"/>
      <c r="D44" s="25"/>
      <c r="E44" s="25"/>
      <c r="F44" s="25"/>
    </row>
    <row r="45" spans="1:6">
      <c r="A45" s="19"/>
      <c r="B45" s="48"/>
      <c r="C45" s="25"/>
      <c r="D45" s="28" t="s">
        <v>292</v>
      </c>
      <c r="E45" s="30"/>
      <c r="F45" s="28" t="s">
        <v>922</v>
      </c>
    </row>
    <row r="46" spans="1:6">
      <c r="A46" s="19"/>
      <c r="B46" s="48"/>
      <c r="C46" s="25"/>
      <c r="D46" s="28" t="s">
        <v>296</v>
      </c>
      <c r="E46" s="30"/>
      <c r="F46" s="28" t="s">
        <v>923</v>
      </c>
    </row>
    <row r="47" spans="1:6">
      <c r="A47" s="19"/>
      <c r="B47" s="144" t="s">
        <v>924</v>
      </c>
      <c r="C47" s="25"/>
      <c r="D47" s="28" t="s">
        <v>293</v>
      </c>
      <c r="E47" s="25"/>
      <c r="F47" s="28" t="s">
        <v>393</v>
      </c>
    </row>
    <row r="48" spans="1:6" ht="15.75" thickBot="1">
      <c r="A48" s="19"/>
      <c r="B48" s="27"/>
      <c r="C48" s="25"/>
      <c r="D48" s="46">
        <v>2014</v>
      </c>
      <c r="E48" s="25"/>
      <c r="F48" s="46">
        <v>2013</v>
      </c>
    </row>
    <row r="49" spans="1:6">
      <c r="A49" s="19"/>
      <c r="B49" s="17" t="s">
        <v>925</v>
      </c>
      <c r="C49" s="17" t="s">
        <v>304</v>
      </c>
      <c r="D49" s="70" t="s">
        <v>926</v>
      </c>
      <c r="E49" s="25"/>
      <c r="F49" s="70" t="s">
        <v>927</v>
      </c>
    </row>
    <row r="50" spans="1:6">
      <c r="A50" s="19"/>
      <c r="B50" s="17" t="s">
        <v>928</v>
      </c>
      <c r="C50" s="25"/>
      <c r="D50" s="143">
        <v>-9788</v>
      </c>
      <c r="E50" s="25"/>
      <c r="F50" s="143">
        <v>-17097</v>
      </c>
    </row>
    <row r="51" spans="1:6" ht="15.75" thickBot="1">
      <c r="A51" s="19"/>
      <c r="B51" s="17" t="s">
        <v>929</v>
      </c>
      <c r="C51" s="25"/>
      <c r="D51" s="47">
        <v>-491</v>
      </c>
      <c r="E51" s="25"/>
      <c r="F51" s="93">
        <v>-5395</v>
      </c>
    </row>
    <row r="52" spans="1:6" ht="15.75" thickBot="1">
      <c r="A52" s="19"/>
      <c r="B52" s="17" t="s">
        <v>930</v>
      </c>
      <c r="C52" s="17" t="s">
        <v>304</v>
      </c>
      <c r="D52" s="42" t="s">
        <v>931</v>
      </c>
      <c r="E52" s="25"/>
      <c r="F52" s="42" t="s">
        <v>926</v>
      </c>
    </row>
    <row r="53" spans="1:6" ht="15.75" thickTop="1">
      <c r="A53" s="19"/>
      <c r="B53" s="56"/>
      <c r="C53" s="56"/>
      <c r="D53" s="56"/>
      <c r="E53" s="56"/>
      <c r="F53" s="56"/>
    </row>
    <row r="54" spans="1:6">
      <c r="A54" s="19"/>
      <c r="B54" s="56"/>
      <c r="C54" s="56"/>
      <c r="D54" s="56"/>
      <c r="E54" s="56"/>
      <c r="F54" s="56"/>
    </row>
    <row r="55" spans="1:6" ht="76.5" customHeight="1">
      <c r="A55" s="19"/>
      <c r="B55" s="56" t="s">
        <v>932</v>
      </c>
      <c r="C55" s="56"/>
      <c r="D55" s="56"/>
      <c r="E55" s="56"/>
      <c r="F55" s="56"/>
    </row>
    <row r="56" spans="1:6">
      <c r="A56" s="19"/>
      <c r="B56" s="56"/>
      <c r="C56" s="56"/>
      <c r="D56" s="56"/>
      <c r="E56" s="56"/>
      <c r="F56" s="56"/>
    </row>
    <row r="57" spans="1:6" ht="89.25" customHeight="1">
      <c r="A57" s="19"/>
      <c r="B57" s="56" t="s">
        <v>933</v>
      </c>
      <c r="C57" s="56"/>
      <c r="D57" s="56"/>
      <c r="E57" s="56"/>
      <c r="F57" s="56"/>
    </row>
    <row r="58" spans="1:6">
      <c r="A58" s="19"/>
      <c r="B58" s="56"/>
      <c r="C58" s="56"/>
      <c r="D58" s="56"/>
      <c r="E58" s="56"/>
      <c r="F58" s="56"/>
    </row>
    <row r="59" spans="1:6">
      <c r="A59" s="19"/>
      <c r="B59" s="77" t="s">
        <v>934</v>
      </c>
      <c r="C59" s="77"/>
      <c r="D59" s="77"/>
      <c r="E59" s="77"/>
      <c r="F59" s="77"/>
    </row>
    <row r="60" spans="1:6">
      <c r="A60" s="19"/>
      <c r="B60" s="56"/>
      <c r="C60" s="56"/>
      <c r="D60" s="56"/>
      <c r="E60" s="56"/>
      <c r="F60" s="56"/>
    </row>
    <row r="61" spans="1:6" ht="63.75" customHeight="1">
      <c r="A61" s="19"/>
      <c r="B61" s="56" t="s">
        <v>935</v>
      </c>
      <c r="C61" s="56"/>
      <c r="D61" s="56"/>
      <c r="E61" s="56"/>
      <c r="F61" s="56"/>
    </row>
    <row r="62" spans="1:6">
      <c r="A62" s="19"/>
      <c r="B62" s="58"/>
      <c r="C62" s="58"/>
      <c r="D62" s="58"/>
      <c r="E62" s="58"/>
      <c r="F62" s="58"/>
    </row>
    <row r="63" spans="1:6">
      <c r="A63" s="19"/>
      <c r="B63" s="54"/>
      <c r="C63" s="54"/>
      <c r="D63" s="54"/>
      <c r="E63" s="54"/>
      <c r="F63" s="54"/>
    </row>
    <row r="64" spans="1:6" ht="25.5" customHeight="1">
      <c r="A64" s="19"/>
      <c r="B64" s="56" t="s">
        <v>936</v>
      </c>
      <c r="C64" s="56"/>
      <c r="D64" s="56"/>
      <c r="E64" s="56"/>
      <c r="F64" s="56"/>
    </row>
    <row r="65" spans="1:6">
      <c r="A65" s="19"/>
      <c r="B65" s="65"/>
      <c r="C65" s="65"/>
      <c r="D65" s="65"/>
      <c r="E65" s="65"/>
      <c r="F65" s="65"/>
    </row>
    <row r="66" spans="1:6">
      <c r="A66" s="19"/>
      <c r="B66" s="64"/>
      <c r="C66" s="64"/>
      <c r="D66" s="64"/>
      <c r="E66" s="64"/>
      <c r="F66" s="64"/>
    </row>
    <row r="67" spans="1:6">
      <c r="A67" s="19"/>
      <c r="B67" s="24"/>
      <c r="C67" s="25"/>
      <c r="D67" s="25"/>
      <c r="E67" s="25"/>
      <c r="F67" s="25"/>
    </row>
    <row r="68" spans="1:6">
      <c r="A68" s="19"/>
      <c r="B68" s="27"/>
      <c r="C68" s="25"/>
      <c r="D68" s="25"/>
      <c r="E68" s="25"/>
      <c r="F68" s="25"/>
    </row>
    <row r="69" spans="1:6">
      <c r="A69" s="19"/>
      <c r="B69" s="27"/>
      <c r="C69" s="25"/>
      <c r="D69" s="137" t="s">
        <v>787</v>
      </c>
      <c r="E69" s="137"/>
      <c r="F69" s="137"/>
    </row>
    <row r="70" spans="1:6" ht="15.75" thickBot="1">
      <c r="A70" s="19"/>
      <c r="B70" s="27"/>
      <c r="C70" s="25"/>
      <c r="D70" s="53" t="s">
        <v>293</v>
      </c>
      <c r="E70" s="53"/>
      <c r="F70" s="53"/>
    </row>
    <row r="71" spans="1:6" ht="15.75" thickBot="1">
      <c r="A71" s="19"/>
      <c r="B71" s="27"/>
      <c r="C71" s="25"/>
      <c r="D71" s="145">
        <v>2014</v>
      </c>
      <c r="E71" s="32"/>
      <c r="F71" s="145">
        <v>2013</v>
      </c>
    </row>
    <row r="72" spans="1:6">
      <c r="A72" s="19"/>
      <c r="B72" s="17" t="s">
        <v>925</v>
      </c>
      <c r="C72" s="52" t="s">
        <v>304</v>
      </c>
      <c r="D72" s="70" t="s">
        <v>937</v>
      </c>
      <c r="E72" s="25"/>
      <c r="F72" s="70" t="s">
        <v>938</v>
      </c>
    </row>
    <row r="73" spans="1:6">
      <c r="A73" s="19"/>
      <c r="B73" s="17" t="s">
        <v>939</v>
      </c>
      <c r="C73" s="37"/>
      <c r="D73" s="40" t="s">
        <v>940</v>
      </c>
      <c r="E73" s="25"/>
      <c r="F73" s="40" t="s">
        <v>941</v>
      </c>
    </row>
    <row r="74" spans="1:6" ht="15.75" thickBot="1">
      <c r="A74" s="19"/>
      <c r="B74" s="17" t="s">
        <v>942</v>
      </c>
      <c r="C74" s="37"/>
      <c r="D74" s="93">
        <v>-21092</v>
      </c>
      <c r="E74" s="25"/>
      <c r="F74" s="93">
        <v>-19944</v>
      </c>
    </row>
    <row r="75" spans="1:6" ht="15.75" thickBot="1">
      <c r="A75" s="19"/>
      <c r="B75" s="17" t="s">
        <v>943</v>
      </c>
      <c r="C75" s="52" t="s">
        <v>304</v>
      </c>
      <c r="D75" s="42" t="s">
        <v>944</v>
      </c>
      <c r="E75" s="25"/>
      <c r="F75" s="42" t="s">
        <v>945</v>
      </c>
    </row>
    <row r="76" spans="1:6" ht="15.75" thickTop="1">
      <c r="A76" s="19"/>
      <c r="B76" s="56"/>
      <c r="C76" s="56"/>
      <c r="D76" s="56"/>
      <c r="E76" s="56"/>
      <c r="F76" s="56"/>
    </row>
    <row r="77" spans="1:6">
      <c r="A77" s="19"/>
      <c r="B77" s="58"/>
      <c r="C77" s="58"/>
      <c r="D77" s="58"/>
      <c r="E77" s="58"/>
      <c r="F77" s="58"/>
    </row>
    <row r="78" spans="1:6" ht="25.5" customHeight="1">
      <c r="A78" s="19"/>
      <c r="B78" s="58" t="s">
        <v>946</v>
      </c>
      <c r="C78" s="58"/>
      <c r="D78" s="58"/>
      <c r="E78" s="58"/>
      <c r="F78" s="58"/>
    </row>
    <row r="79" spans="1:6">
      <c r="A79" s="19"/>
      <c r="B79" s="60"/>
      <c r="C79" s="60"/>
      <c r="D79" s="60"/>
      <c r="E79" s="60"/>
      <c r="F79" s="60"/>
    </row>
    <row r="80" spans="1:6">
      <c r="A80" s="19"/>
      <c r="B80" s="59"/>
      <c r="C80" s="59"/>
      <c r="D80" s="59"/>
      <c r="E80" s="59"/>
      <c r="F80" s="59"/>
    </row>
    <row r="81" spans="1:6">
      <c r="A81" s="19"/>
      <c r="B81" s="24"/>
      <c r="C81" s="25"/>
      <c r="D81" s="25"/>
      <c r="E81" s="25"/>
      <c r="F81" s="25"/>
    </row>
    <row r="82" spans="1:6">
      <c r="A82" s="19"/>
      <c r="B82" s="48"/>
      <c r="C82" s="25"/>
      <c r="D82" s="25"/>
      <c r="E82" s="25"/>
      <c r="F82" s="25"/>
    </row>
    <row r="83" spans="1:6" ht="15.75" thickBot="1">
      <c r="A83" s="19"/>
      <c r="B83" s="48"/>
      <c r="C83" s="25"/>
      <c r="D83" s="53" t="s">
        <v>288</v>
      </c>
      <c r="E83" s="53"/>
      <c r="F83" s="53"/>
    </row>
    <row r="84" spans="1:6">
      <c r="A84" s="19"/>
      <c r="B84" s="27"/>
      <c r="C84" s="25"/>
      <c r="D84" s="31" t="s">
        <v>293</v>
      </c>
      <c r="E84" s="32"/>
      <c r="F84" s="31" t="s">
        <v>393</v>
      </c>
    </row>
    <row r="85" spans="1:6" ht="15.75" thickBot="1">
      <c r="A85" s="19"/>
      <c r="B85" s="27"/>
      <c r="C85" s="25"/>
      <c r="D85" s="46">
        <v>2014</v>
      </c>
      <c r="E85" s="146"/>
      <c r="F85" s="46">
        <v>2013</v>
      </c>
    </row>
    <row r="86" spans="1:6">
      <c r="A86" s="19"/>
      <c r="B86" s="17" t="s">
        <v>589</v>
      </c>
      <c r="C86" s="17" t="s">
        <v>304</v>
      </c>
      <c r="D86" s="70" t="s">
        <v>947</v>
      </c>
      <c r="E86" s="25"/>
      <c r="F86" s="70" t="s">
        <v>948</v>
      </c>
    </row>
    <row r="87" spans="1:6">
      <c r="A87" s="19"/>
      <c r="B87" s="17" t="s">
        <v>949</v>
      </c>
      <c r="C87" s="25"/>
      <c r="D87" s="40" t="s">
        <v>950</v>
      </c>
      <c r="E87" s="25"/>
      <c r="F87" s="40" t="s">
        <v>951</v>
      </c>
    </row>
    <row r="88" spans="1:6">
      <c r="A88" s="19"/>
      <c r="B88" s="17" t="s">
        <v>952</v>
      </c>
      <c r="C88" s="25"/>
      <c r="D88" s="40" t="s">
        <v>953</v>
      </c>
      <c r="E88" s="25"/>
      <c r="F88" s="40" t="s">
        <v>954</v>
      </c>
    </row>
    <row r="89" spans="1:6">
      <c r="A89" s="19"/>
      <c r="B89" s="17" t="s">
        <v>955</v>
      </c>
      <c r="C89" s="25"/>
      <c r="D89" s="40" t="s">
        <v>956</v>
      </c>
      <c r="E89" s="25"/>
      <c r="F89" s="40" t="s">
        <v>957</v>
      </c>
    </row>
    <row r="90" spans="1:6" ht="15.75" thickBot="1">
      <c r="A90" s="19"/>
      <c r="B90" s="17" t="s">
        <v>958</v>
      </c>
      <c r="C90" s="25"/>
      <c r="D90" s="147">
        <v>-1355</v>
      </c>
      <c r="E90" s="25"/>
      <c r="F90" s="147">
        <v>-6277</v>
      </c>
    </row>
    <row r="91" spans="1:6" ht="16.5" thickTop="1" thickBot="1">
      <c r="A91" s="19"/>
      <c r="B91" s="17" t="s">
        <v>780</v>
      </c>
      <c r="C91" s="17" t="s">
        <v>304</v>
      </c>
      <c r="D91" s="42" t="s">
        <v>896</v>
      </c>
      <c r="E91" s="25"/>
      <c r="F91" s="42" t="s">
        <v>897</v>
      </c>
    </row>
    <row r="92" spans="1:6" ht="15.75" thickTop="1">
      <c r="A92" s="19"/>
      <c r="B92" s="62"/>
      <c r="C92" s="62"/>
      <c r="D92" s="62"/>
      <c r="E92" s="62"/>
      <c r="F92" s="62"/>
    </row>
    <row r="93" spans="1:6">
      <c r="A93" s="19"/>
      <c r="B93" s="62"/>
      <c r="C93" s="62"/>
      <c r="D93" s="62"/>
      <c r="E93" s="62"/>
      <c r="F93" s="62"/>
    </row>
    <row r="94" spans="1:6" ht="108">
      <c r="A94" s="19"/>
      <c r="B94" s="3"/>
      <c r="C94" s="49">
        <v>-1</v>
      </c>
      <c r="D94" s="3"/>
      <c r="E94" s="45" t="s">
        <v>959</v>
      </c>
    </row>
    <row r="95" spans="1:6">
      <c r="A95" s="19"/>
      <c r="B95" s="148"/>
      <c r="C95" s="148"/>
      <c r="D95" s="148"/>
      <c r="E95" s="148"/>
      <c r="F95" s="148"/>
    </row>
    <row r="96" spans="1:6">
      <c r="A96" s="19"/>
      <c r="B96" s="68"/>
      <c r="C96" s="68"/>
      <c r="D96" s="68"/>
      <c r="E96" s="68"/>
      <c r="F96" s="68"/>
    </row>
  </sheetData>
  <mergeCells count="45">
    <mergeCell ref="B80:F80"/>
    <mergeCell ref="B92:F92"/>
    <mergeCell ref="B93:F93"/>
    <mergeCell ref="B95:F95"/>
    <mergeCell ref="B96:F96"/>
    <mergeCell ref="B65:F65"/>
    <mergeCell ref="B66:F66"/>
    <mergeCell ref="B76:F76"/>
    <mergeCell ref="B77:F77"/>
    <mergeCell ref="B78:F78"/>
    <mergeCell ref="B79:F79"/>
    <mergeCell ref="B59:F59"/>
    <mergeCell ref="B60:F60"/>
    <mergeCell ref="B61:F61"/>
    <mergeCell ref="B62:F62"/>
    <mergeCell ref="B63:F63"/>
    <mergeCell ref="B64:F64"/>
    <mergeCell ref="B53:F53"/>
    <mergeCell ref="B54:F54"/>
    <mergeCell ref="B55:F55"/>
    <mergeCell ref="B56:F56"/>
    <mergeCell ref="B57:F57"/>
    <mergeCell ref="B58:F58"/>
    <mergeCell ref="B37:F37"/>
    <mergeCell ref="B38:F38"/>
    <mergeCell ref="B39:F39"/>
    <mergeCell ref="B40:F40"/>
    <mergeCell ref="B41:F41"/>
    <mergeCell ref="B42:F42"/>
    <mergeCell ref="B5:F5"/>
    <mergeCell ref="B6:F6"/>
    <mergeCell ref="B7:F7"/>
    <mergeCell ref="B8:F8"/>
    <mergeCell ref="B9:F9"/>
    <mergeCell ref="B36:F36"/>
    <mergeCell ref="D12:F12"/>
    <mergeCell ref="D69:F69"/>
    <mergeCell ref="D70:F70"/>
    <mergeCell ref="D83:F83"/>
    <mergeCell ref="A1:A2"/>
    <mergeCell ref="B1:F1"/>
    <mergeCell ref="B2:F2"/>
    <mergeCell ref="B3:F3"/>
    <mergeCell ref="A4:A96"/>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9" bestFit="1" customWidth="1"/>
    <col min="2" max="2" width="36.5703125" customWidth="1"/>
    <col min="3" max="3" width="4" customWidth="1"/>
    <col min="4" max="4" width="20.5703125" customWidth="1"/>
    <col min="5" max="5" width="16.28515625" customWidth="1"/>
    <col min="6" max="6" width="19.5703125" customWidth="1"/>
  </cols>
  <sheetData>
    <row r="1" spans="1:6" ht="15" customHeight="1">
      <c r="A1" s="6" t="s">
        <v>34</v>
      </c>
      <c r="B1" s="6" t="s">
        <v>1</v>
      </c>
      <c r="C1" s="6"/>
      <c r="D1" s="6"/>
      <c r="E1" s="6"/>
      <c r="F1" s="6"/>
    </row>
    <row r="2" spans="1:6" ht="15" customHeight="1">
      <c r="A2" s="6"/>
      <c r="B2" s="6" t="s">
        <v>2</v>
      </c>
      <c r="C2" s="6"/>
      <c r="D2" s="6"/>
      <c r="E2" s="6"/>
      <c r="F2" s="6"/>
    </row>
    <row r="3" spans="1:6" ht="15" customHeight="1">
      <c r="A3" s="7" t="s">
        <v>960</v>
      </c>
      <c r="B3" s="54" t="s">
        <v>8</v>
      </c>
      <c r="C3" s="54"/>
      <c r="D3" s="54"/>
      <c r="E3" s="54"/>
      <c r="F3" s="54"/>
    </row>
    <row r="4" spans="1:6" ht="15" customHeight="1">
      <c r="A4" s="19" t="s">
        <v>34</v>
      </c>
      <c r="B4" s="54" t="s">
        <v>8</v>
      </c>
      <c r="C4" s="54"/>
      <c r="D4" s="54"/>
      <c r="E4" s="54"/>
      <c r="F4" s="54"/>
    </row>
    <row r="5" spans="1:6">
      <c r="A5" s="19"/>
      <c r="B5" s="89" t="s">
        <v>961</v>
      </c>
      <c r="C5" s="89"/>
      <c r="D5" s="89"/>
      <c r="E5" s="89"/>
      <c r="F5" s="89"/>
    </row>
    <row r="6" spans="1:6">
      <c r="A6" s="19"/>
      <c r="B6" s="56"/>
      <c r="C6" s="56"/>
      <c r="D6" s="56"/>
      <c r="E6" s="56"/>
      <c r="F6" s="56"/>
    </row>
    <row r="7" spans="1:6">
      <c r="A7" s="19"/>
      <c r="B7" s="56" t="s">
        <v>962</v>
      </c>
      <c r="C7" s="56"/>
      <c r="D7" s="56"/>
      <c r="E7" s="56"/>
      <c r="F7" s="56"/>
    </row>
    <row r="8" spans="1:6">
      <c r="A8" s="19"/>
      <c r="B8" s="65"/>
      <c r="C8" s="65"/>
      <c r="D8" s="65"/>
      <c r="E8" s="65"/>
      <c r="F8" s="65"/>
    </row>
    <row r="9" spans="1:6">
      <c r="A9" s="19"/>
      <c r="B9" s="24"/>
      <c r="C9" s="25"/>
      <c r="D9" s="25"/>
      <c r="E9" s="25"/>
      <c r="F9" s="25"/>
    </row>
    <row r="10" spans="1:6" ht="15.75" thickBot="1">
      <c r="A10" s="19"/>
      <c r="B10" s="48"/>
      <c r="C10" s="25"/>
      <c r="D10" s="53" t="s">
        <v>288</v>
      </c>
      <c r="E10" s="53"/>
      <c r="F10" s="53"/>
    </row>
    <row r="11" spans="1:6" ht="15.75" thickBot="1">
      <c r="A11" s="19"/>
      <c r="B11" s="27"/>
      <c r="C11" s="30"/>
      <c r="D11" s="145" t="s">
        <v>293</v>
      </c>
      <c r="E11" s="149"/>
      <c r="F11" s="145" t="s">
        <v>393</v>
      </c>
    </row>
    <row r="12" spans="1:6" ht="15.75" thickBot="1">
      <c r="A12" s="19"/>
      <c r="B12" s="27"/>
      <c r="C12" s="30"/>
      <c r="D12" s="145">
        <v>2014</v>
      </c>
      <c r="E12" s="32"/>
      <c r="F12" s="145">
        <v>2013</v>
      </c>
    </row>
    <row r="13" spans="1:6">
      <c r="A13" s="19"/>
      <c r="B13" s="17" t="s">
        <v>963</v>
      </c>
      <c r="C13" s="39" t="s">
        <v>964</v>
      </c>
      <c r="D13" s="70" t="s">
        <v>965</v>
      </c>
      <c r="E13" s="37"/>
      <c r="F13" s="70" t="s">
        <v>966</v>
      </c>
    </row>
    <row r="14" spans="1:6">
      <c r="A14" s="19"/>
      <c r="B14" s="17" t="s">
        <v>967</v>
      </c>
      <c r="C14" s="30"/>
      <c r="D14" s="40" t="s">
        <v>968</v>
      </c>
      <c r="E14" s="37"/>
      <c r="F14" s="40" t="s">
        <v>969</v>
      </c>
    </row>
    <row r="15" spans="1:6">
      <c r="A15" s="19"/>
      <c r="B15" s="17" t="s">
        <v>970</v>
      </c>
      <c r="C15" s="30"/>
      <c r="D15" s="40" t="s">
        <v>971</v>
      </c>
      <c r="E15" s="37"/>
      <c r="F15" s="40" t="s">
        <v>972</v>
      </c>
    </row>
    <row r="16" spans="1:6">
      <c r="A16" s="19"/>
      <c r="B16" s="17" t="s">
        <v>973</v>
      </c>
      <c r="C16" s="30"/>
      <c r="D16" s="40" t="s">
        <v>974</v>
      </c>
      <c r="E16" s="37"/>
      <c r="F16" s="40" t="s">
        <v>975</v>
      </c>
    </row>
    <row r="17" spans="1:6" ht="15.75" thickBot="1">
      <c r="A17" s="19"/>
      <c r="B17" s="17" t="s">
        <v>895</v>
      </c>
      <c r="C17" s="30"/>
      <c r="D17" s="93">
        <v>-60552</v>
      </c>
      <c r="E17" s="37"/>
      <c r="F17" s="93">
        <v>-66876</v>
      </c>
    </row>
    <row r="18" spans="1:6" ht="15.75" thickBot="1">
      <c r="A18" s="19"/>
      <c r="B18" s="17" t="s">
        <v>154</v>
      </c>
      <c r="C18" s="39" t="s">
        <v>964</v>
      </c>
      <c r="D18" s="42" t="s">
        <v>976</v>
      </c>
      <c r="E18" s="37"/>
      <c r="F18" s="42" t="s">
        <v>977</v>
      </c>
    </row>
    <row r="19" spans="1:6" ht="15.75" thickTop="1">
      <c r="A19" s="19"/>
      <c r="B19" s="56"/>
      <c r="C19" s="56"/>
      <c r="D19" s="56"/>
      <c r="E19" s="56"/>
      <c r="F19" s="56"/>
    </row>
    <row r="20" spans="1:6">
      <c r="A20" s="19"/>
      <c r="B20" s="56"/>
      <c r="C20" s="56"/>
      <c r="D20" s="56"/>
      <c r="E20" s="56"/>
      <c r="F20" s="56"/>
    </row>
    <row r="21" spans="1:6" ht="89.25" customHeight="1">
      <c r="A21" s="19"/>
      <c r="B21" s="56" t="s">
        <v>978</v>
      </c>
      <c r="C21" s="56"/>
      <c r="D21" s="56"/>
      <c r="E21" s="56"/>
      <c r="F21" s="56"/>
    </row>
    <row r="22" spans="1:6">
      <c r="A22" s="19"/>
      <c r="B22" s="56"/>
      <c r="C22" s="56"/>
      <c r="D22" s="56"/>
      <c r="E22" s="56"/>
      <c r="F22" s="56"/>
    </row>
    <row r="23" spans="1:6" ht="25.5" customHeight="1">
      <c r="A23" s="19"/>
      <c r="B23" s="56" t="s">
        <v>979</v>
      </c>
      <c r="C23" s="56"/>
      <c r="D23" s="56"/>
      <c r="E23" s="56"/>
      <c r="F23" s="56"/>
    </row>
    <row r="24" spans="1:6">
      <c r="A24" s="19"/>
      <c r="B24" s="56"/>
      <c r="C24" s="56"/>
      <c r="D24" s="56"/>
      <c r="E24" s="56"/>
      <c r="F24" s="56"/>
    </row>
    <row r="25" spans="1:6" ht="63.75" customHeight="1">
      <c r="A25" s="19"/>
      <c r="B25" s="56" t="s">
        <v>980</v>
      </c>
      <c r="C25" s="56"/>
      <c r="D25" s="56"/>
      <c r="E25" s="56"/>
      <c r="F25" s="56"/>
    </row>
    <row r="26" spans="1:6">
      <c r="A26" s="19"/>
      <c r="B26" s="56"/>
      <c r="C26" s="56"/>
      <c r="D26" s="56"/>
      <c r="E26" s="56"/>
      <c r="F26" s="56"/>
    </row>
    <row r="27" spans="1:6">
      <c r="A27" s="19"/>
      <c r="B27" s="68"/>
      <c r="C27" s="68"/>
      <c r="D27" s="68"/>
      <c r="E27" s="68"/>
      <c r="F27" s="68"/>
    </row>
  </sheetData>
  <mergeCells count="20">
    <mergeCell ref="B24:F24"/>
    <mergeCell ref="B25:F25"/>
    <mergeCell ref="B26:F26"/>
    <mergeCell ref="B27:F27"/>
    <mergeCell ref="B8:F8"/>
    <mergeCell ref="B19:F19"/>
    <mergeCell ref="B20:F20"/>
    <mergeCell ref="B21:F21"/>
    <mergeCell ref="B22:F22"/>
    <mergeCell ref="B23:F23"/>
    <mergeCell ref="D10:F10"/>
    <mergeCell ref="A1:A2"/>
    <mergeCell ref="B1:F1"/>
    <mergeCell ref="B2:F2"/>
    <mergeCell ref="B3:F3"/>
    <mergeCell ref="A4:A2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6.5703125" customWidth="1"/>
    <col min="3" max="3" width="3.140625" customWidth="1"/>
    <col min="4" max="4" width="28.42578125" customWidth="1"/>
    <col min="5" max="5" width="27.5703125" customWidth="1"/>
    <col min="6" max="6" width="28.140625" customWidth="1"/>
    <col min="7" max="7" width="15.42578125" customWidth="1"/>
    <col min="8" max="8" width="19.42578125" customWidth="1"/>
    <col min="9" max="9" width="15.42578125" customWidth="1"/>
    <col min="10" max="10" width="28.140625" customWidth="1"/>
  </cols>
  <sheetData>
    <row r="1" spans="1:10" ht="15" customHeight="1">
      <c r="A1" s="6" t="s">
        <v>981</v>
      </c>
      <c r="B1" s="6" t="s">
        <v>1</v>
      </c>
      <c r="C1" s="6"/>
      <c r="D1" s="6"/>
      <c r="E1" s="6"/>
      <c r="F1" s="6"/>
      <c r="G1" s="6"/>
      <c r="H1" s="6"/>
      <c r="I1" s="6"/>
      <c r="J1" s="6"/>
    </row>
    <row r="2" spans="1:10" ht="15" customHeight="1">
      <c r="A2" s="6"/>
      <c r="B2" s="6" t="s">
        <v>2</v>
      </c>
      <c r="C2" s="6"/>
      <c r="D2" s="6"/>
      <c r="E2" s="6"/>
      <c r="F2" s="6"/>
      <c r="G2" s="6"/>
      <c r="H2" s="6"/>
      <c r="I2" s="6"/>
      <c r="J2" s="6"/>
    </row>
    <row r="3" spans="1:10" ht="30">
      <c r="A3" s="7" t="s">
        <v>982</v>
      </c>
      <c r="B3" s="54" t="s">
        <v>8</v>
      </c>
      <c r="C3" s="54"/>
      <c r="D3" s="54"/>
      <c r="E3" s="54"/>
      <c r="F3" s="54"/>
      <c r="G3" s="54"/>
      <c r="H3" s="54"/>
      <c r="I3" s="54"/>
      <c r="J3" s="54"/>
    </row>
    <row r="4" spans="1:10" ht="15" customHeight="1">
      <c r="A4" s="19" t="s">
        <v>981</v>
      </c>
      <c r="B4" s="54" t="s">
        <v>8</v>
      </c>
      <c r="C4" s="54"/>
      <c r="D4" s="54"/>
      <c r="E4" s="54"/>
      <c r="F4" s="54"/>
      <c r="G4" s="54"/>
      <c r="H4" s="54"/>
      <c r="I4" s="54"/>
      <c r="J4" s="54"/>
    </row>
    <row r="5" spans="1:10">
      <c r="A5" s="19"/>
      <c r="B5" s="89" t="s">
        <v>983</v>
      </c>
      <c r="C5" s="89"/>
      <c r="D5" s="89"/>
      <c r="E5" s="89"/>
      <c r="F5" s="89"/>
      <c r="G5" s="89"/>
      <c r="H5" s="89"/>
      <c r="I5" s="89"/>
      <c r="J5" s="89"/>
    </row>
    <row r="6" spans="1:10">
      <c r="A6" s="19"/>
      <c r="B6" s="56"/>
      <c r="C6" s="56"/>
      <c r="D6" s="56"/>
      <c r="E6" s="56"/>
      <c r="F6" s="56"/>
      <c r="G6" s="56"/>
      <c r="H6" s="56"/>
      <c r="I6" s="56"/>
      <c r="J6" s="56"/>
    </row>
    <row r="7" spans="1:10" ht="38.25" customHeight="1">
      <c r="A7" s="19"/>
      <c r="B7" s="56" t="s">
        <v>984</v>
      </c>
      <c r="C7" s="56"/>
      <c r="D7" s="56"/>
      <c r="E7" s="56"/>
      <c r="F7" s="56"/>
      <c r="G7" s="56"/>
      <c r="H7" s="56"/>
      <c r="I7" s="56"/>
      <c r="J7" s="56"/>
    </row>
    <row r="8" spans="1:10">
      <c r="A8" s="19"/>
      <c r="B8" s="56"/>
      <c r="C8" s="56"/>
      <c r="D8" s="56"/>
      <c r="E8" s="56"/>
      <c r="F8" s="56"/>
      <c r="G8" s="56"/>
      <c r="H8" s="56"/>
      <c r="I8" s="56"/>
      <c r="J8" s="56"/>
    </row>
    <row r="9" spans="1:10">
      <c r="A9" s="19"/>
      <c r="B9" s="56" t="s">
        <v>985</v>
      </c>
      <c r="C9" s="56"/>
      <c r="D9" s="56"/>
      <c r="E9" s="56"/>
      <c r="F9" s="56"/>
      <c r="G9" s="56"/>
      <c r="H9" s="56"/>
      <c r="I9" s="56"/>
      <c r="J9" s="56"/>
    </row>
    <row r="10" spans="1:10">
      <c r="A10" s="19"/>
      <c r="B10" s="56"/>
      <c r="C10" s="56"/>
      <c r="D10" s="56"/>
      <c r="E10" s="56"/>
      <c r="F10" s="56"/>
      <c r="G10" s="56"/>
      <c r="H10" s="56"/>
      <c r="I10" s="56"/>
      <c r="J10" s="56"/>
    </row>
    <row r="11" spans="1:10">
      <c r="A11" s="19"/>
      <c r="B11" s="64"/>
      <c r="C11" s="64"/>
      <c r="D11" s="64"/>
      <c r="E11" s="64"/>
      <c r="F11" s="64"/>
      <c r="G11" s="64"/>
      <c r="H11" s="64"/>
      <c r="I11" s="64"/>
      <c r="J11" s="64"/>
    </row>
    <row r="12" spans="1:10">
      <c r="A12" s="19"/>
      <c r="B12" s="24"/>
      <c r="C12" s="25"/>
      <c r="D12" s="25"/>
      <c r="E12" s="25"/>
    </row>
    <row r="13" spans="1:10">
      <c r="A13" s="19"/>
      <c r="B13" s="25"/>
      <c r="C13" s="25"/>
      <c r="D13" s="25"/>
      <c r="E13" s="25"/>
    </row>
    <row r="14" spans="1:10" ht="15.75" thickBot="1">
      <c r="A14" s="19"/>
      <c r="B14" s="25"/>
      <c r="C14" s="25"/>
      <c r="D14" s="150" t="s">
        <v>986</v>
      </c>
      <c r="E14" s="150" t="s">
        <v>987</v>
      </c>
    </row>
    <row r="15" spans="1:10" ht="15.75" thickBot="1">
      <c r="A15" s="19"/>
      <c r="B15" s="25"/>
      <c r="C15" s="25"/>
      <c r="D15" s="151">
        <v>2014</v>
      </c>
      <c r="E15" s="151">
        <v>2013</v>
      </c>
    </row>
    <row r="16" spans="1:10">
      <c r="A16" s="19"/>
      <c r="B16" s="17" t="s">
        <v>988</v>
      </c>
      <c r="C16" s="39" t="s">
        <v>304</v>
      </c>
      <c r="D16" s="70" t="s">
        <v>989</v>
      </c>
      <c r="E16" s="70" t="s">
        <v>990</v>
      </c>
    </row>
    <row r="17" spans="1:10">
      <c r="A17" s="19"/>
      <c r="B17" s="17" t="s">
        <v>991</v>
      </c>
      <c r="C17" s="30"/>
      <c r="D17" s="40" t="s">
        <v>992</v>
      </c>
      <c r="E17" s="40" t="s">
        <v>993</v>
      </c>
    </row>
    <row r="18" spans="1:10">
      <c r="A18" s="19"/>
      <c r="B18" s="17" t="s">
        <v>994</v>
      </c>
      <c r="C18" s="30"/>
      <c r="D18" s="40" t="s">
        <v>995</v>
      </c>
      <c r="E18" s="40" t="s">
        <v>996</v>
      </c>
    </row>
    <row r="19" spans="1:10" ht="15.75" thickBot="1">
      <c r="A19" s="19"/>
      <c r="B19" s="17" t="s">
        <v>997</v>
      </c>
      <c r="C19" s="30"/>
      <c r="D19" s="47" t="s">
        <v>998</v>
      </c>
      <c r="E19" s="47" t="s">
        <v>999</v>
      </c>
    </row>
    <row r="20" spans="1:10" ht="15.75" thickBot="1">
      <c r="A20" s="19"/>
      <c r="B20" s="17" t="s">
        <v>1000</v>
      </c>
      <c r="C20" s="39" t="s">
        <v>304</v>
      </c>
      <c r="D20" s="42" t="s">
        <v>1001</v>
      </c>
      <c r="E20" s="42" t="s">
        <v>1002</v>
      </c>
    </row>
    <row r="21" spans="1:10" ht="15.75" thickTop="1">
      <c r="A21" s="19"/>
      <c r="B21" s="56"/>
      <c r="C21" s="56"/>
      <c r="D21" s="56"/>
      <c r="E21" s="56"/>
      <c r="F21" s="56"/>
      <c r="G21" s="56"/>
      <c r="H21" s="56"/>
      <c r="I21" s="56"/>
      <c r="J21" s="56"/>
    </row>
    <row r="22" spans="1:10">
      <c r="A22" s="19"/>
      <c r="B22" s="58"/>
      <c r="C22" s="58"/>
      <c r="D22" s="58"/>
      <c r="E22" s="58"/>
      <c r="F22" s="58"/>
      <c r="G22" s="58"/>
      <c r="H22" s="58"/>
      <c r="I22" s="58"/>
      <c r="J22" s="58"/>
    </row>
    <row r="23" spans="1:10">
      <c r="A23" s="19"/>
      <c r="B23" s="56" t="s">
        <v>1003</v>
      </c>
      <c r="C23" s="56"/>
      <c r="D23" s="56"/>
      <c r="E23" s="56"/>
      <c r="F23" s="56"/>
      <c r="G23" s="56"/>
      <c r="H23" s="56"/>
      <c r="I23" s="56"/>
      <c r="J23" s="56"/>
    </row>
    <row r="24" spans="1:10">
      <c r="A24" s="19"/>
      <c r="B24" s="56"/>
      <c r="C24" s="56"/>
      <c r="D24" s="56"/>
      <c r="E24" s="56"/>
      <c r="F24" s="56"/>
      <c r="G24" s="56"/>
      <c r="H24" s="56"/>
      <c r="I24" s="56"/>
      <c r="J24" s="56"/>
    </row>
    <row r="25" spans="1:10">
      <c r="A25" s="19"/>
      <c r="B25" s="64"/>
      <c r="C25" s="64"/>
      <c r="D25" s="64"/>
      <c r="E25" s="64"/>
      <c r="F25" s="64"/>
      <c r="G25" s="64"/>
      <c r="H25" s="64"/>
      <c r="I25" s="64"/>
      <c r="J25" s="64"/>
    </row>
    <row r="26" spans="1:10">
      <c r="A26" s="19"/>
      <c r="B26" s="24"/>
      <c r="C26" s="25"/>
      <c r="D26" s="25"/>
      <c r="E26" s="25"/>
    </row>
    <row r="27" spans="1:10">
      <c r="A27" s="19"/>
      <c r="B27" s="25"/>
      <c r="C27" s="30"/>
      <c r="D27" s="30"/>
      <c r="E27" s="25"/>
    </row>
    <row r="28" spans="1:10" ht="15.75" thickBot="1">
      <c r="A28" s="19"/>
      <c r="B28" s="25"/>
      <c r="C28" s="30"/>
      <c r="D28" s="150" t="s">
        <v>986</v>
      </c>
      <c r="E28" s="150" t="s">
        <v>987</v>
      </c>
    </row>
    <row r="29" spans="1:10" ht="15.75" thickBot="1">
      <c r="A29" s="19"/>
      <c r="B29" s="25"/>
      <c r="C29" s="30"/>
      <c r="D29" s="151">
        <v>2014</v>
      </c>
      <c r="E29" s="151">
        <v>2013</v>
      </c>
    </row>
    <row r="30" spans="1:10">
      <c r="A30" s="19"/>
      <c r="B30" s="17" t="s">
        <v>988</v>
      </c>
      <c r="C30" s="39" t="s">
        <v>304</v>
      </c>
      <c r="D30" s="70" t="s">
        <v>1004</v>
      </c>
      <c r="E30" s="70" t="s">
        <v>1005</v>
      </c>
    </row>
    <row r="31" spans="1:10">
      <c r="A31" s="19"/>
      <c r="B31" s="17" t="s">
        <v>991</v>
      </c>
      <c r="C31" s="30"/>
      <c r="D31" s="40" t="s">
        <v>1006</v>
      </c>
      <c r="E31" s="40" t="s">
        <v>1007</v>
      </c>
    </row>
    <row r="32" spans="1:10" ht="15.75" thickBot="1">
      <c r="A32" s="19"/>
      <c r="B32" s="17" t="s">
        <v>997</v>
      </c>
      <c r="C32" s="30"/>
      <c r="D32" s="47" t="s">
        <v>1008</v>
      </c>
      <c r="E32" s="47" t="s">
        <v>1008</v>
      </c>
    </row>
    <row r="33" spans="1:10" ht="15.75" thickBot="1">
      <c r="A33" s="19"/>
      <c r="B33" s="17" t="s">
        <v>1009</v>
      </c>
      <c r="C33" s="39" t="s">
        <v>304</v>
      </c>
      <c r="D33" s="42" t="s">
        <v>1010</v>
      </c>
      <c r="E33" s="42" t="s">
        <v>1011</v>
      </c>
    </row>
    <row r="34" spans="1:10" ht="15.75" thickTop="1">
      <c r="A34" s="19"/>
      <c r="B34" s="56"/>
      <c r="C34" s="56"/>
      <c r="D34" s="56"/>
      <c r="E34" s="56"/>
      <c r="F34" s="56"/>
      <c r="G34" s="56"/>
      <c r="H34" s="56"/>
      <c r="I34" s="56"/>
      <c r="J34" s="56"/>
    </row>
    <row r="35" spans="1:10">
      <c r="A35" s="19"/>
      <c r="B35" s="56"/>
      <c r="C35" s="56"/>
      <c r="D35" s="56"/>
      <c r="E35" s="56"/>
      <c r="F35" s="56"/>
      <c r="G35" s="56"/>
      <c r="H35" s="56"/>
      <c r="I35" s="56"/>
      <c r="J35" s="56"/>
    </row>
    <row r="36" spans="1:10">
      <c r="A36" s="19"/>
      <c r="B36" s="54"/>
      <c r="C36" s="54"/>
      <c r="D36" s="54"/>
      <c r="E36" s="54"/>
      <c r="F36" s="54"/>
      <c r="G36" s="54"/>
      <c r="H36" s="54"/>
      <c r="I36" s="54"/>
      <c r="J36" s="54"/>
    </row>
    <row r="37" spans="1:10">
      <c r="A37" s="19"/>
      <c r="B37" s="56" t="s">
        <v>1012</v>
      </c>
      <c r="C37" s="56"/>
      <c r="D37" s="56"/>
      <c r="E37" s="56"/>
      <c r="F37" s="56"/>
      <c r="G37" s="56"/>
      <c r="H37" s="56"/>
      <c r="I37" s="56"/>
      <c r="J37" s="56"/>
    </row>
    <row r="38" spans="1:10">
      <c r="A38" s="19"/>
      <c r="B38" s="77"/>
      <c r="C38" s="77"/>
      <c r="D38" s="77"/>
      <c r="E38" s="77"/>
      <c r="F38" s="77"/>
      <c r="G38" s="77"/>
      <c r="H38" s="77"/>
      <c r="I38" s="77"/>
      <c r="J38" s="77"/>
    </row>
    <row r="39" spans="1:10">
      <c r="A39" s="19"/>
      <c r="B39" s="64"/>
      <c r="C39" s="64"/>
      <c r="D39" s="64"/>
      <c r="E39" s="64"/>
      <c r="F39" s="64"/>
      <c r="G39" s="64"/>
      <c r="H39" s="64"/>
      <c r="I39" s="64"/>
      <c r="J39" s="64"/>
    </row>
    <row r="40" spans="1:10">
      <c r="A40" s="19"/>
      <c r="B40" s="24"/>
      <c r="C40" s="25"/>
      <c r="D40" s="25"/>
      <c r="E40" s="25"/>
      <c r="F40" s="25"/>
      <c r="G40" s="25"/>
      <c r="H40" s="25"/>
      <c r="I40" s="25"/>
      <c r="J40" s="25"/>
    </row>
    <row r="41" spans="1:10">
      <c r="A41" s="19"/>
      <c r="B41" s="25"/>
      <c r="C41" s="25"/>
      <c r="D41" s="30"/>
      <c r="E41" s="30"/>
      <c r="F41" s="30"/>
      <c r="G41" s="25"/>
      <c r="H41" s="25"/>
      <c r="I41" s="25"/>
      <c r="J41" s="25"/>
    </row>
    <row r="42" spans="1:10">
      <c r="A42" s="19"/>
      <c r="B42" s="25"/>
      <c r="C42" s="25"/>
      <c r="D42" s="152" t="s">
        <v>786</v>
      </c>
      <c r="E42" s="152"/>
      <c r="F42" s="152"/>
      <c r="G42" s="25"/>
      <c r="H42" s="152" t="s">
        <v>787</v>
      </c>
      <c r="I42" s="152"/>
      <c r="J42" s="152"/>
    </row>
    <row r="43" spans="1:10">
      <c r="A43" s="19"/>
      <c r="B43" s="25"/>
      <c r="C43" s="25"/>
      <c r="D43" s="153">
        <v>41912</v>
      </c>
      <c r="E43" s="153"/>
      <c r="F43" s="153"/>
      <c r="G43" s="25"/>
      <c r="H43" s="153">
        <v>41912</v>
      </c>
      <c r="I43" s="153"/>
      <c r="J43" s="153"/>
    </row>
    <row r="44" spans="1:10" ht="15.75" thickBot="1">
      <c r="A44" s="19"/>
      <c r="B44" s="25"/>
      <c r="C44" s="25"/>
      <c r="D44" s="154" t="s">
        <v>1013</v>
      </c>
      <c r="E44" s="154"/>
      <c r="F44" s="154"/>
      <c r="G44" s="25"/>
      <c r="H44" s="154" t="s">
        <v>1013</v>
      </c>
      <c r="I44" s="154"/>
      <c r="J44" s="154"/>
    </row>
    <row r="45" spans="1:10" ht="15.75" thickBot="1">
      <c r="A45" s="19"/>
      <c r="B45" s="25"/>
      <c r="C45" s="25"/>
      <c r="D45" s="151" t="s">
        <v>1014</v>
      </c>
      <c r="E45" s="38"/>
      <c r="F45" s="151" t="s">
        <v>1015</v>
      </c>
      <c r="G45" s="25"/>
      <c r="H45" s="151" t="s">
        <v>1014</v>
      </c>
      <c r="I45" s="38"/>
      <c r="J45" s="151" t="s">
        <v>1015</v>
      </c>
    </row>
    <row r="46" spans="1:10">
      <c r="A46" s="19"/>
      <c r="B46" s="17" t="s">
        <v>1016</v>
      </c>
      <c r="C46" s="39" t="s">
        <v>304</v>
      </c>
      <c r="D46" s="70" t="s">
        <v>1017</v>
      </c>
      <c r="E46" s="25"/>
      <c r="F46" s="70" t="s">
        <v>1018</v>
      </c>
      <c r="G46" s="25"/>
      <c r="H46" s="70" t="s">
        <v>1002</v>
      </c>
      <c r="I46" s="25"/>
      <c r="J46" s="70" t="s">
        <v>1011</v>
      </c>
    </row>
    <row r="47" spans="1:10">
      <c r="A47" s="19"/>
      <c r="B47" s="17" t="s">
        <v>1019</v>
      </c>
      <c r="C47" s="25"/>
      <c r="D47" s="40" t="s">
        <v>1020</v>
      </c>
      <c r="E47" s="25"/>
      <c r="F47" s="40" t="s">
        <v>1021</v>
      </c>
      <c r="G47" s="25"/>
      <c r="H47" s="40" t="s">
        <v>1022</v>
      </c>
      <c r="I47" s="25"/>
      <c r="J47" s="40" t="s">
        <v>1023</v>
      </c>
    </row>
    <row r="48" spans="1:10">
      <c r="A48" s="19"/>
      <c r="B48" s="17" t="s">
        <v>1024</v>
      </c>
      <c r="C48" s="25"/>
      <c r="D48" s="40" t="s">
        <v>1025</v>
      </c>
      <c r="E48" s="25"/>
      <c r="F48" s="143">
        <v>-7814</v>
      </c>
      <c r="G48" s="25"/>
      <c r="H48" s="40" t="s">
        <v>1026</v>
      </c>
      <c r="I48" s="25"/>
      <c r="J48" s="143">
        <v>-26730</v>
      </c>
    </row>
    <row r="49" spans="1:10">
      <c r="A49" s="19"/>
      <c r="B49" s="17" t="s">
        <v>1027</v>
      </c>
      <c r="C49" s="25"/>
      <c r="D49" s="40" t="s">
        <v>1028</v>
      </c>
      <c r="E49" s="25"/>
      <c r="F49" s="52" t="s">
        <v>306</v>
      </c>
      <c r="G49" s="25"/>
      <c r="H49" s="40" t="s">
        <v>1028</v>
      </c>
      <c r="I49" s="25"/>
      <c r="J49" s="52" t="s">
        <v>306</v>
      </c>
    </row>
    <row r="50" spans="1:10">
      <c r="A50" s="19"/>
      <c r="B50" s="17" t="s">
        <v>1029</v>
      </c>
      <c r="C50" s="25"/>
      <c r="D50" s="52" t="s">
        <v>306</v>
      </c>
      <c r="E50" s="25"/>
      <c r="F50" s="40" t="s">
        <v>1030</v>
      </c>
      <c r="G50" s="25"/>
      <c r="H50" s="52" t="s">
        <v>306</v>
      </c>
      <c r="I50" s="25"/>
      <c r="J50" s="40" t="s">
        <v>1031</v>
      </c>
    </row>
    <row r="51" spans="1:10">
      <c r="A51" s="19"/>
      <c r="B51" s="17" t="s">
        <v>1032</v>
      </c>
      <c r="C51" s="25"/>
      <c r="D51" s="52" t="s">
        <v>306</v>
      </c>
      <c r="E51" s="25"/>
      <c r="F51" s="40">
        <v>-134</v>
      </c>
      <c r="G51" s="25"/>
      <c r="H51" s="52" t="s">
        <v>306</v>
      </c>
      <c r="I51" s="25"/>
      <c r="J51" s="40">
        <v>-346</v>
      </c>
    </row>
    <row r="52" spans="1:10">
      <c r="A52" s="19"/>
      <c r="B52" s="17" t="s">
        <v>1033</v>
      </c>
      <c r="C52" s="25"/>
      <c r="D52" s="143">
        <v>-2334</v>
      </c>
      <c r="E52" s="25"/>
      <c r="F52" s="143">
        <v>-11613</v>
      </c>
      <c r="G52" s="25"/>
      <c r="H52" s="143">
        <v>-18722</v>
      </c>
      <c r="I52" s="25"/>
      <c r="J52" s="143">
        <v>-16413</v>
      </c>
    </row>
    <row r="53" spans="1:10" ht="15.75" thickBot="1">
      <c r="A53" s="19"/>
      <c r="B53" s="17" t="s">
        <v>1034</v>
      </c>
      <c r="C53" s="25"/>
      <c r="D53" s="47">
        <v>-167</v>
      </c>
      <c r="E53" s="25"/>
      <c r="F53" s="93">
        <v>-5188</v>
      </c>
      <c r="G53" s="25"/>
      <c r="H53" s="47">
        <v>-375</v>
      </c>
      <c r="I53" s="25"/>
      <c r="J53" s="93">
        <v>-7374</v>
      </c>
    </row>
    <row r="54" spans="1:10" ht="15.75" thickBot="1">
      <c r="A54" s="19"/>
      <c r="B54" s="17" t="s">
        <v>1035</v>
      </c>
      <c r="C54" s="39" t="s">
        <v>304</v>
      </c>
      <c r="D54" s="42" t="s">
        <v>1001</v>
      </c>
      <c r="E54" s="25"/>
      <c r="F54" s="42" t="s">
        <v>1010</v>
      </c>
      <c r="G54" s="25"/>
      <c r="H54" s="42" t="s">
        <v>1001</v>
      </c>
      <c r="I54" s="25"/>
      <c r="J54" s="42" t="s">
        <v>1010</v>
      </c>
    </row>
    <row r="55" spans="1:10" ht="15.75" thickTop="1">
      <c r="A55" s="19"/>
      <c r="B55" s="56"/>
      <c r="C55" s="56"/>
      <c r="D55" s="56"/>
      <c r="E55" s="56"/>
      <c r="F55" s="56"/>
      <c r="G55" s="56"/>
      <c r="H55" s="56"/>
      <c r="I55" s="56"/>
      <c r="J55" s="56"/>
    </row>
    <row r="56" spans="1:10">
      <c r="A56" s="19"/>
      <c r="B56" s="56"/>
      <c r="C56" s="56"/>
      <c r="D56" s="56"/>
      <c r="E56" s="56"/>
      <c r="F56" s="56"/>
      <c r="G56" s="56"/>
      <c r="H56" s="56"/>
      <c r="I56" s="56"/>
      <c r="J56" s="56"/>
    </row>
    <row r="57" spans="1:10">
      <c r="A57" s="19"/>
      <c r="B57" s="64"/>
      <c r="C57" s="64"/>
      <c r="D57" s="64"/>
      <c r="E57" s="64"/>
      <c r="F57" s="64"/>
      <c r="G57" s="64"/>
      <c r="H57" s="64"/>
      <c r="I57" s="64"/>
      <c r="J57" s="64"/>
    </row>
    <row r="58" spans="1:10">
      <c r="A58" s="19"/>
      <c r="B58" s="24"/>
      <c r="C58" s="25"/>
      <c r="D58" s="25"/>
      <c r="E58" s="25"/>
      <c r="F58" s="25"/>
      <c r="G58" s="25"/>
      <c r="H58" s="25"/>
      <c r="I58" s="25"/>
      <c r="J58" s="25"/>
    </row>
    <row r="59" spans="1:10">
      <c r="A59" s="19"/>
      <c r="B59" s="82"/>
      <c r="C59" s="30"/>
      <c r="D59" s="30"/>
      <c r="E59" s="30"/>
      <c r="F59" s="30"/>
      <c r="G59" s="25"/>
      <c r="H59" s="25"/>
      <c r="I59" s="25"/>
      <c r="J59" s="25"/>
    </row>
    <row r="60" spans="1:10">
      <c r="A60" s="19"/>
      <c r="B60" s="156"/>
      <c r="C60" s="30"/>
      <c r="D60" s="152" t="s">
        <v>786</v>
      </c>
      <c r="E60" s="152"/>
      <c r="F60" s="152"/>
      <c r="G60" s="25"/>
      <c r="H60" s="152" t="s">
        <v>787</v>
      </c>
      <c r="I60" s="152"/>
      <c r="J60" s="152"/>
    </row>
    <row r="61" spans="1:10">
      <c r="A61" s="19"/>
      <c r="B61" s="25"/>
      <c r="C61" s="25"/>
      <c r="D61" s="153">
        <v>41547</v>
      </c>
      <c r="E61" s="153"/>
      <c r="F61" s="153"/>
      <c r="G61" s="25"/>
      <c r="H61" s="153">
        <v>41547</v>
      </c>
      <c r="I61" s="153"/>
      <c r="J61" s="153"/>
    </row>
    <row r="62" spans="1:10" ht="15.75" thickBot="1">
      <c r="A62" s="19"/>
      <c r="B62" s="25"/>
      <c r="C62" s="25"/>
      <c r="D62" s="154" t="s">
        <v>1013</v>
      </c>
      <c r="E62" s="154"/>
      <c r="F62" s="154"/>
      <c r="G62" s="25"/>
      <c r="H62" s="154" t="s">
        <v>1013</v>
      </c>
      <c r="I62" s="154"/>
      <c r="J62" s="154"/>
    </row>
    <row r="63" spans="1:10" ht="15.75" thickBot="1">
      <c r="A63" s="19"/>
      <c r="B63" s="25"/>
      <c r="C63" s="25"/>
      <c r="D63" s="151" t="s">
        <v>1014</v>
      </c>
      <c r="E63" s="38"/>
      <c r="F63" s="151" t="s">
        <v>1015</v>
      </c>
      <c r="G63" s="25"/>
      <c r="H63" s="151" t="s">
        <v>1014</v>
      </c>
      <c r="I63" s="38"/>
      <c r="J63" s="151" t="s">
        <v>1015</v>
      </c>
    </row>
    <row r="64" spans="1:10">
      <c r="A64" s="19"/>
      <c r="B64" s="17" t="s">
        <v>1016</v>
      </c>
      <c r="C64" s="39" t="s">
        <v>304</v>
      </c>
      <c r="D64" s="70" t="s">
        <v>1036</v>
      </c>
      <c r="E64" s="25"/>
      <c r="F64" s="70" t="s">
        <v>1037</v>
      </c>
      <c r="G64" s="25"/>
      <c r="H64" s="70" t="s">
        <v>1038</v>
      </c>
      <c r="I64" s="25"/>
      <c r="J64" s="70" t="s">
        <v>1039</v>
      </c>
    </row>
    <row r="65" spans="1:10">
      <c r="A65" s="19"/>
      <c r="B65" s="17" t="s">
        <v>1019</v>
      </c>
      <c r="C65" s="25"/>
      <c r="D65" s="40" t="s">
        <v>1040</v>
      </c>
      <c r="E65" s="25"/>
      <c r="F65" s="40" t="s">
        <v>1041</v>
      </c>
      <c r="G65" s="25"/>
      <c r="H65" s="40" t="s">
        <v>1042</v>
      </c>
      <c r="I65" s="25"/>
      <c r="J65" s="157" t="s">
        <v>1043</v>
      </c>
    </row>
    <row r="66" spans="1:10">
      <c r="A66" s="19"/>
      <c r="B66" s="17" t="s">
        <v>1029</v>
      </c>
      <c r="C66" s="25"/>
      <c r="D66" s="52" t="s">
        <v>306</v>
      </c>
      <c r="E66" s="25"/>
      <c r="F66" s="52" t="s">
        <v>306</v>
      </c>
      <c r="G66" s="25"/>
      <c r="H66" s="52" t="s">
        <v>306</v>
      </c>
      <c r="I66" s="25"/>
      <c r="J66" s="52" t="s">
        <v>306</v>
      </c>
    </row>
    <row r="67" spans="1:10">
      <c r="A67" s="19"/>
      <c r="B67" s="17" t="s">
        <v>1044</v>
      </c>
      <c r="C67" s="25"/>
      <c r="D67" s="143">
        <v>-2745</v>
      </c>
      <c r="E67" s="25"/>
      <c r="F67" s="52" t="s">
        <v>306</v>
      </c>
      <c r="G67" s="25"/>
      <c r="H67" s="143">
        <v>-21129</v>
      </c>
      <c r="I67" s="25"/>
      <c r="J67" s="40">
        <v>-465</v>
      </c>
    </row>
    <row r="68" spans="1:10" ht="15.75" thickBot="1">
      <c r="A68" s="19"/>
      <c r="B68" s="17" t="s">
        <v>1034</v>
      </c>
      <c r="C68" s="25"/>
      <c r="D68" s="47">
        <v>-371</v>
      </c>
      <c r="E68" s="25"/>
      <c r="F68" s="47" t="s">
        <v>1045</v>
      </c>
      <c r="G68" s="25"/>
      <c r="H68" s="93">
        <v>-3772</v>
      </c>
      <c r="I68" s="25"/>
      <c r="J68" s="47" t="s">
        <v>1046</v>
      </c>
    </row>
    <row r="69" spans="1:10" ht="15.75" thickBot="1">
      <c r="A69" s="19"/>
      <c r="B69" s="17" t="s">
        <v>1035</v>
      </c>
      <c r="C69" s="39" t="s">
        <v>304</v>
      </c>
      <c r="D69" s="42" t="s">
        <v>1047</v>
      </c>
      <c r="E69" s="25"/>
      <c r="F69" s="42" t="s">
        <v>1048</v>
      </c>
      <c r="G69" s="25"/>
      <c r="H69" s="42" t="s">
        <v>1047</v>
      </c>
      <c r="I69" s="25"/>
      <c r="J69" s="42" t="s">
        <v>1048</v>
      </c>
    </row>
    <row r="70" spans="1:10" ht="15.75" thickTop="1">
      <c r="A70" s="19"/>
      <c r="B70" s="64"/>
      <c r="C70" s="64"/>
      <c r="D70" s="64"/>
      <c r="E70" s="64"/>
      <c r="F70" s="64"/>
      <c r="G70" s="64"/>
      <c r="H70" s="64"/>
      <c r="I70" s="64"/>
      <c r="J70" s="64"/>
    </row>
    <row r="71" spans="1:10">
      <c r="A71" s="19"/>
      <c r="B71" s="68"/>
      <c r="C71" s="68"/>
      <c r="D71" s="68"/>
      <c r="E71" s="68"/>
      <c r="F71" s="68"/>
      <c r="G71" s="68"/>
      <c r="H71" s="68"/>
      <c r="I71" s="68"/>
      <c r="J71" s="68"/>
    </row>
  </sheetData>
  <mergeCells count="41">
    <mergeCell ref="B71:J71"/>
    <mergeCell ref="B38:J38"/>
    <mergeCell ref="B39:J39"/>
    <mergeCell ref="B55:J55"/>
    <mergeCell ref="B56:J56"/>
    <mergeCell ref="B57:J57"/>
    <mergeCell ref="B70:J70"/>
    <mergeCell ref="B24:J24"/>
    <mergeCell ref="B25:J25"/>
    <mergeCell ref="B34:J34"/>
    <mergeCell ref="B35:J35"/>
    <mergeCell ref="B36:J36"/>
    <mergeCell ref="B37:J37"/>
    <mergeCell ref="B9:J9"/>
    <mergeCell ref="B10:J10"/>
    <mergeCell ref="B11:J11"/>
    <mergeCell ref="B21:J21"/>
    <mergeCell ref="B22:J22"/>
    <mergeCell ref="B23:J23"/>
    <mergeCell ref="A1:A2"/>
    <mergeCell ref="B1:J1"/>
    <mergeCell ref="B2:J2"/>
    <mergeCell ref="B3:J3"/>
    <mergeCell ref="A4:A71"/>
    <mergeCell ref="B4:J4"/>
    <mergeCell ref="B5:J5"/>
    <mergeCell ref="B6:J6"/>
    <mergeCell ref="B7:J7"/>
    <mergeCell ref="B8:J8"/>
    <mergeCell ref="D60:F60"/>
    <mergeCell ref="H60:J60"/>
    <mergeCell ref="D61:F61"/>
    <mergeCell ref="H61:J61"/>
    <mergeCell ref="D62:F62"/>
    <mergeCell ref="H62:J62"/>
    <mergeCell ref="D42:F42"/>
    <mergeCell ref="H42:J42"/>
    <mergeCell ref="D43:F43"/>
    <mergeCell ref="H43:J43"/>
    <mergeCell ref="D44:F44"/>
    <mergeCell ref="H44:J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14.5703125" bestFit="1" customWidth="1"/>
    <col min="2" max="2" width="36.5703125" bestFit="1" customWidth="1"/>
    <col min="3" max="3" width="6.140625" customWidth="1"/>
    <col min="4" max="4" width="17.28515625" customWidth="1"/>
    <col min="5" max="5" width="36.5703125" bestFit="1" customWidth="1"/>
    <col min="6" max="6" width="22.7109375" customWidth="1"/>
    <col min="7" max="7" width="4.42578125" customWidth="1"/>
    <col min="8" max="8" width="24" customWidth="1"/>
    <col min="9" max="9" width="4.42578125" customWidth="1"/>
    <col min="10" max="10" width="17.28515625" customWidth="1"/>
    <col min="11" max="11" width="22.7109375" customWidth="1"/>
    <col min="12" max="12" width="26" customWidth="1"/>
    <col min="13" max="13" width="4.42578125" customWidth="1"/>
    <col min="14" max="14" width="24" customWidth="1"/>
  </cols>
  <sheetData>
    <row r="1" spans="1:14" ht="15" customHeight="1">
      <c r="A1" s="6" t="s">
        <v>10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050</v>
      </c>
      <c r="B3" s="54" t="s">
        <v>8</v>
      </c>
      <c r="C3" s="54"/>
      <c r="D3" s="54"/>
      <c r="E3" s="54"/>
      <c r="F3" s="54"/>
      <c r="G3" s="54"/>
      <c r="H3" s="54"/>
      <c r="I3" s="54"/>
      <c r="J3" s="54"/>
      <c r="K3" s="54"/>
      <c r="L3" s="54"/>
      <c r="M3" s="54"/>
      <c r="N3" s="54"/>
    </row>
    <row r="4" spans="1:14" ht="15" customHeight="1">
      <c r="A4" s="19" t="s">
        <v>1049</v>
      </c>
      <c r="B4" s="54" t="s">
        <v>8</v>
      </c>
      <c r="C4" s="54"/>
      <c r="D4" s="54"/>
      <c r="E4" s="54"/>
      <c r="F4" s="54"/>
      <c r="G4" s="54"/>
      <c r="H4" s="54"/>
      <c r="I4" s="54"/>
      <c r="J4" s="54"/>
      <c r="K4" s="54"/>
      <c r="L4" s="54"/>
      <c r="M4" s="54"/>
      <c r="N4" s="54"/>
    </row>
    <row r="5" spans="1:14">
      <c r="A5" s="19"/>
      <c r="B5" s="89" t="s">
        <v>1051</v>
      </c>
      <c r="C5" s="89"/>
      <c r="D5" s="89"/>
      <c r="E5" s="89"/>
      <c r="F5" s="89"/>
      <c r="G5" s="89"/>
      <c r="H5" s="89"/>
      <c r="I5" s="89"/>
      <c r="J5" s="89"/>
      <c r="K5" s="89"/>
      <c r="L5" s="89"/>
      <c r="M5" s="89"/>
      <c r="N5" s="89"/>
    </row>
    <row r="6" spans="1:14">
      <c r="A6" s="19"/>
      <c r="B6" s="58"/>
      <c r="C6" s="58"/>
      <c r="D6" s="58"/>
      <c r="E6" s="58"/>
      <c r="F6" s="58"/>
      <c r="G6" s="58"/>
      <c r="H6" s="58"/>
      <c r="I6" s="58"/>
      <c r="J6" s="58"/>
      <c r="K6" s="58"/>
      <c r="L6" s="58"/>
      <c r="M6" s="58"/>
      <c r="N6" s="58"/>
    </row>
    <row r="7" spans="1:14">
      <c r="A7" s="19"/>
      <c r="B7" s="165" t="s">
        <v>1052</v>
      </c>
      <c r="C7" s="165"/>
      <c r="D7" s="165"/>
      <c r="E7" s="165"/>
      <c r="F7" s="165"/>
      <c r="G7" s="165"/>
      <c r="H7" s="165"/>
      <c r="I7" s="165"/>
      <c r="J7" s="165"/>
      <c r="K7" s="165"/>
      <c r="L7" s="165"/>
      <c r="M7" s="165"/>
      <c r="N7" s="165"/>
    </row>
    <row r="8" spans="1:14">
      <c r="A8" s="19"/>
      <c r="B8" s="58"/>
      <c r="C8" s="58"/>
      <c r="D8" s="58"/>
      <c r="E8" s="58"/>
      <c r="F8" s="58"/>
      <c r="G8" s="58"/>
      <c r="H8" s="58"/>
      <c r="I8" s="58"/>
      <c r="J8" s="58"/>
      <c r="K8" s="58"/>
      <c r="L8" s="58"/>
      <c r="M8" s="58"/>
      <c r="N8" s="58"/>
    </row>
    <row r="9" spans="1:14">
      <c r="A9" s="19"/>
      <c r="B9" s="58" t="s">
        <v>1053</v>
      </c>
      <c r="C9" s="58"/>
      <c r="D9" s="58"/>
      <c r="E9" s="58"/>
      <c r="F9" s="58"/>
      <c r="G9" s="58"/>
      <c r="H9" s="58"/>
      <c r="I9" s="58"/>
      <c r="J9" s="58"/>
      <c r="K9" s="58"/>
      <c r="L9" s="58"/>
      <c r="M9" s="58"/>
      <c r="N9" s="58"/>
    </row>
    <row r="10" spans="1:14">
      <c r="A10" s="19"/>
      <c r="B10" s="58"/>
      <c r="C10" s="58"/>
      <c r="D10" s="58"/>
      <c r="E10" s="58"/>
      <c r="F10" s="58"/>
      <c r="G10" s="58"/>
      <c r="H10" s="58"/>
      <c r="I10" s="58"/>
      <c r="J10" s="58"/>
      <c r="K10" s="58"/>
      <c r="L10" s="58"/>
      <c r="M10" s="58"/>
      <c r="N10" s="58"/>
    </row>
    <row r="11" spans="1:14">
      <c r="A11" s="19"/>
      <c r="B11" s="59"/>
      <c r="C11" s="59"/>
      <c r="D11" s="59"/>
      <c r="E11" s="59"/>
      <c r="F11" s="59"/>
      <c r="G11" s="59"/>
      <c r="H11" s="59"/>
      <c r="I11" s="59"/>
      <c r="J11" s="59"/>
      <c r="K11" s="59"/>
      <c r="L11" s="59"/>
      <c r="M11" s="59"/>
      <c r="N11" s="59"/>
    </row>
    <row r="12" spans="1:14">
      <c r="A12" s="19"/>
      <c r="B12" s="24"/>
      <c r="C12" s="25"/>
      <c r="D12" s="25"/>
      <c r="E12" s="25"/>
      <c r="F12" s="25"/>
      <c r="G12" s="25"/>
      <c r="H12" s="25"/>
      <c r="I12" s="25"/>
      <c r="J12" s="25"/>
      <c r="K12" s="25"/>
      <c r="L12" s="25"/>
      <c r="M12" s="25"/>
      <c r="N12" s="25"/>
    </row>
    <row r="13" spans="1:14">
      <c r="A13" s="19"/>
      <c r="B13" s="48"/>
      <c r="C13" s="30"/>
      <c r="D13" s="25"/>
      <c r="E13" s="37"/>
      <c r="F13" s="25"/>
      <c r="G13" s="30"/>
      <c r="H13" s="25"/>
      <c r="I13" s="30"/>
      <c r="J13" s="25"/>
      <c r="K13" s="37"/>
      <c r="L13" s="25"/>
      <c r="M13" s="30"/>
      <c r="N13" s="25"/>
    </row>
    <row r="14" spans="1:14" ht="15.75" thickBot="1">
      <c r="A14" s="19"/>
      <c r="B14" s="27"/>
      <c r="C14" s="30"/>
      <c r="D14" s="53" t="s">
        <v>319</v>
      </c>
      <c r="E14" s="53"/>
      <c r="F14" s="53"/>
      <c r="G14" s="53"/>
      <c r="H14" s="53"/>
      <c r="I14" s="30"/>
      <c r="J14" s="53" t="s">
        <v>732</v>
      </c>
      <c r="K14" s="53"/>
      <c r="L14" s="53"/>
      <c r="M14" s="53"/>
      <c r="N14" s="53"/>
    </row>
    <row r="15" spans="1:14">
      <c r="A15" s="19"/>
      <c r="B15" s="27"/>
      <c r="C15" s="30"/>
      <c r="D15" s="38"/>
      <c r="E15" s="38"/>
      <c r="F15" s="38"/>
      <c r="G15" s="38"/>
      <c r="H15" s="31" t="s">
        <v>1054</v>
      </c>
      <c r="I15" s="30"/>
      <c r="J15" s="38"/>
      <c r="K15" s="38"/>
      <c r="L15" s="38"/>
      <c r="M15" s="38"/>
      <c r="N15" s="31" t="s">
        <v>1054</v>
      </c>
    </row>
    <row r="16" spans="1:14">
      <c r="A16" s="19"/>
      <c r="B16" s="27"/>
      <c r="C16" s="30"/>
      <c r="D16" s="25"/>
      <c r="E16" s="37"/>
      <c r="F16" s="25"/>
      <c r="G16" s="30"/>
      <c r="H16" s="28" t="s">
        <v>1055</v>
      </c>
      <c r="I16" s="30"/>
      <c r="J16" s="25"/>
      <c r="K16" s="37"/>
      <c r="L16" s="25"/>
      <c r="M16" s="30"/>
      <c r="N16" s="28" t="s">
        <v>1055</v>
      </c>
    </row>
    <row r="17" spans="1:14">
      <c r="A17" s="19"/>
      <c r="B17" s="27"/>
      <c r="C17" s="30"/>
      <c r="D17" s="28" t="s">
        <v>1056</v>
      </c>
      <c r="E17" s="25"/>
      <c r="F17" s="28" t="s">
        <v>1057</v>
      </c>
      <c r="G17" s="30"/>
      <c r="H17" s="28" t="s">
        <v>1058</v>
      </c>
      <c r="I17" s="30"/>
      <c r="J17" s="28" t="s">
        <v>1056</v>
      </c>
      <c r="K17" s="25"/>
      <c r="L17" s="28" t="s">
        <v>1057</v>
      </c>
      <c r="M17" s="30"/>
      <c r="N17" s="28" t="s">
        <v>1058</v>
      </c>
    </row>
    <row r="18" spans="1:14" ht="15.75" thickBot="1">
      <c r="A18" s="19"/>
      <c r="B18" s="27"/>
      <c r="C18" s="30"/>
      <c r="D18" s="46" t="s">
        <v>738</v>
      </c>
      <c r="E18" s="37"/>
      <c r="F18" s="46" t="s">
        <v>1059</v>
      </c>
      <c r="G18" s="30"/>
      <c r="H18" s="46" t="s">
        <v>294</v>
      </c>
      <c r="I18" s="30"/>
      <c r="J18" s="46" t="s">
        <v>738</v>
      </c>
      <c r="K18" s="37"/>
      <c r="L18" s="46" t="s">
        <v>1059</v>
      </c>
      <c r="M18" s="30"/>
      <c r="N18" s="46" t="s">
        <v>294</v>
      </c>
    </row>
    <row r="19" spans="1:14">
      <c r="A19" s="19"/>
      <c r="B19" s="41" t="s">
        <v>1060</v>
      </c>
      <c r="C19" s="30"/>
      <c r="D19" s="36"/>
      <c r="E19" s="37"/>
      <c r="F19" s="32"/>
      <c r="G19" s="30"/>
      <c r="H19" s="32"/>
      <c r="I19" s="30"/>
      <c r="J19" s="36"/>
      <c r="K19" s="37"/>
      <c r="L19" s="32"/>
      <c r="M19" s="30"/>
      <c r="N19" s="36"/>
    </row>
    <row r="20" spans="1:14">
      <c r="A20" s="19"/>
      <c r="B20" s="17" t="s">
        <v>1061</v>
      </c>
      <c r="C20" s="39" t="s">
        <v>304</v>
      </c>
      <c r="D20" s="40" t="s">
        <v>1062</v>
      </c>
      <c r="E20" s="37"/>
      <c r="F20" s="158">
        <v>8.0500000000000002E-2</v>
      </c>
      <c r="G20" s="39" t="s">
        <v>304</v>
      </c>
      <c r="H20" s="40" t="s">
        <v>1063</v>
      </c>
      <c r="I20" s="39" t="s">
        <v>304</v>
      </c>
      <c r="J20" s="40" t="s">
        <v>1064</v>
      </c>
      <c r="K20" s="37"/>
      <c r="L20" s="158">
        <v>8.0500000000000002E-2</v>
      </c>
      <c r="M20" s="39" t="s">
        <v>304</v>
      </c>
      <c r="N20" s="40" t="s">
        <v>1065</v>
      </c>
    </row>
    <row r="21" spans="1:14">
      <c r="A21" s="19"/>
      <c r="B21" s="17" t="s">
        <v>1066</v>
      </c>
      <c r="C21" s="30"/>
      <c r="D21" s="40" t="s">
        <v>1067</v>
      </c>
      <c r="E21" s="37"/>
      <c r="F21" s="158">
        <v>0.08</v>
      </c>
      <c r="G21" s="30"/>
      <c r="H21" s="40" t="s">
        <v>1068</v>
      </c>
      <c r="I21" s="30"/>
      <c r="J21" s="40" t="s">
        <v>1069</v>
      </c>
      <c r="K21" s="37"/>
      <c r="L21" s="158">
        <v>0.08</v>
      </c>
      <c r="M21" s="30"/>
      <c r="N21" s="40" t="s">
        <v>1068</v>
      </c>
    </row>
    <row r="22" spans="1:14">
      <c r="A22" s="19"/>
      <c r="B22" s="17" t="s">
        <v>1070</v>
      </c>
      <c r="C22" s="30"/>
      <c r="D22" s="40" t="s">
        <v>1071</v>
      </c>
      <c r="E22" s="37"/>
      <c r="F22" s="158">
        <v>5.91E-2</v>
      </c>
      <c r="G22" s="30"/>
      <c r="H22" s="40" t="s">
        <v>1072</v>
      </c>
      <c r="I22" s="30"/>
      <c r="J22" s="40" t="s">
        <v>1073</v>
      </c>
      <c r="K22" s="37"/>
      <c r="L22" s="158">
        <v>5.9200000000000003E-2</v>
      </c>
      <c r="M22" s="30"/>
      <c r="N22" s="40" t="s">
        <v>1074</v>
      </c>
    </row>
    <row r="23" spans="1:14">
      <c r="A23" s="19"/>
      <c r="B23" s="17" t="s">
        <v>1075</v>
      </c>
      <c r="C23" s="30"/>
      <c r="D23" s="40" t="s">
        <v>1076</v>
      </c>
      <c r="E23" s="37"/>
      <c r="F23" s="158">
        <v>3.2500000000000001E-2</v>
      </c>
      <c r="G23" s="30"/>
      <c r="H23" s="40" t="s">
        <v>1077</v>
      </c>
      <c r="I23" s="30"/>
      <c r="J23" s="40" t="s">
        <v>1078</v>
      </c>
      <c r="K23" s="37"/>
      <c r="L23" s="158">
        <v>3.1699999999999999E-2</v>
      </c>
      <c r="M23" s="30"/>
      <c r="N23" s="40" t="s">
        <v>1077</v>
      </c>
    </row>
    <row r="24" spans="1:14">
      <c r="A24" s="19"/>
      <c r="B24" s="17" t="s">
        <v>1079</v>
      </c>
      <c r="C24" s="30"/>
      <c r="D24" s="40" t="s">
        <v>339</v>
      </c>
      <c r="E24" s="37"/>
      <c r="F24" s="158">
        <v>5.5E-2</v>
      </c>
      <c r="G24" s="30"/>
      <c r="H24" s="40" t="s">
        <v>1080</v>
      </c>
      <c r="I24" s="30"/>
      <c r="J24" s="40" t="s">
        <v>1081</v>
      </c>
      <c r="K24" s="37"/>
      <c r="L24" s="158">
        <v>5.5E-2</v>
      </c>
      <c r="M24" s="30"/>
      <c r="N24" s="40" t="s">
        <v>1082</v>
      </c>
    </row>
    <row r="25" spans="1:14" ht="15.75" thickBot="1">
      <c r="A25" s="19"/>
      <c r="B25" s="17" t="s">
        <v>286</v>
      </c>
      <c r="C25" s="30"/>
      <c r="D25" s="74" t="s">
        <v>306</v>
      </c>
      <c r="E25" s="37"/>
      <c r="F25" s="39" t="s">
        <v>1083</v>
      </c>
      <c r="G25" s="30"/>
      <c r="H25" s="74" t="s">
        <v>306</v>
      </c>
      <c r="I25" s="30"/>
      <c r="J25" s="47" t="s">
        <v>1084</v>
      </c>
      <c r="K25" s="37"/>
      <c r="L25" s="158">
        <v>0.05</v>
      </c>
      <c r="M25" s="30"/>
      <c r="N25" s="47" t="s">
        <v>1085</v>
      </c>
    </row>
    <row r="26" spans="1:14">
      <c r="A26" s="19"/>
      <c r="B26" s="25"/>
      <c r="C26" s="30"/>
      <c r="D26" s="70" t="s">
        <v>1086</v>
      </c>
      <c r="E26" s="37"/>
      <c r="F26" s="30"/>
      <c r="G26" s="30"/>
      <c r="H26" s="70" t="s">
        <v>1087</v>
      </c>
      <c r="I26" s="30"/>
      <c r="J26" s="70" t="s">
        <v>1088</v>
      </c>
      <c r="K26" s="37"/>
      <c r="L26" s="25"/>
      <c r="M26" s="30"/>
      <c r="N26" s="70" t="s">
        <v>1089</v>
      </c>
    </row>
    <row r="27" spans="1:14">
      <c r="A27" s="19"/>
      <c r="B27" s="17" t="s">
        <v>1090</v>
      </c>
      <c r="C27" s="30"/>
      <c r="D27" s="37"/>
      <c r="E27" s="37"/>
      <c r="F27" s="30"/>
      <c r="G27" s="30"/>
      <c r="H27" s="37"/>
      <c r="I27" s="30"/>
      <c r="J27" s="37"/>
      <c r="K27" s="37"/>
      <c r="L27" s="25"/>
      <c r="M27" s="30"/>
      <c r="N27" s="37"/>
    </row>
    <row r="28" spans="1:14" ht="15.75" thickBot="1">
      <c r="A28" s="19"/>
      <c r="B28" s="51" t="s">
        <v>1091</v>
      </c>
      <c r="C28" s="30"/>
      <c r="D28" s="74" t="s">
        <v>306</v>
      </c>
      <c r="E28" s="37"/>
      <c r="F28" s="30"/>
      <c r="G28" s="30"/>
      <c r="H28" s="74" t="s">
        <v>306</v>
      </c>
      <c r="I28" s="30"/>
      <c r="J28" s="47">
        <v>-171</v>
      </c>
      <c r="K28" s="37"/>
      <c r="L28" s="37"/>
      <c r="M28" s="30"/>
      <c r="N28" s="74" t="s">
        <v>306</v>
      </c>
    </row>
    <row r="29" spans="1:14" ht="15.75" thickBot="1">
      <c r="A29" s="19"/>
      <c r="B29" s="11" t="s">
        <v>1092</v>
      </c>
      <c r="C29" s="39" t="s">
        <v>304</v>
      </c>
      <c r="D29" s="91" t="s">
        <v>1086</v>
      </c>
      <c r="E29" s="37"/>
      <c r="F29" s="30"/>
      <c r="G29" s="39" t="s">
        <v>304</v>
      </c>
      <c r="H29" s="91" t="s">
        <v>1087</v>
      </c>
      <c r="I29" s="39" t="s">
        <v>304</v>
      </c>
      <c r="J29" s="91" t="s">
        <v>1093</v>
      </c>
      <c r="K29" s="37"/>
      <c r="L29" s="25"/>
      <c r="M29" s="39" t="s">
        <v>304</v>
      </c>
      <c r="N29" s="91" t="s">
        <v>1089</v>
      </c>
    </row>
    <row r="30" spans="1:14">
      <c r="A30" s="19"/>
      <c r="B30" s="25"/>
      <c r="C30" s="30"/>
      <c r="D30" s="36"/>
      <c r="E30" s="37"/>
      <c r="F30" s="30"/>
      <c r="G30" s="30"/>
      <c r="H30" s="36"/>
      <c r="I30" s="30"/>
      <c r="J30" s="36"/>
      <c r="K30" s="37"/>
      <c r="L30" s="25"/>
      <c r="M30" s="30"/>
      <c r="N30" s="36"/>
    </row>
    <row r="31" spans="1:14">
      <c r="A31" s="19"/>
      <c r="B31" s="41" t="s">
        <v>1094</v>
      </c>
      <c r="C31" s="30"/>
      <c r="D31" s="37"/>
      <c r="E31" s="37"/>
      <c r="F31" s="30"/>
      <c r="G31" s="30"/>
      <c r="H31" s="37"/>
      <c r="I31" s="30"/>
      <c r="J31" s="37"/>
      <c r="K31" s="37"/>
      <c r="L31" s="25"/>
      <c r="M31" s="30"/>
      <c r="N31" s="37"/>
    </row>
    <row r="32" spans="1:14">
      <c r="A32" s="19"/>
      <c r="B32" s="17" t="s">
        <v>1095</v>
      </c>
      <c r="C32" s="30"/>
      <c r="D32" s="52" t="s">
        <v>306</v>
      </c>
      <c r="E32" s="37"/>
      <c r="F32" s="30"/>
      <c r="G32" s="30"/>
      <c r="H32" s="52" t="s">
        <v>306</v>
      </c>
      <c r="I32" s="30"/>
      <c r="J32" s="40" t="s">
        <v>1096</v>
      </c>
      <c r="K32" s="37"/>
      <c r="L32" s="119" t="s">
        <v>1097</v>
      </c>
      <c r="M32" s="30"/>
      <c r="N32" s="40" t="s">
        <v>1098</v>
      </c>
    </row>
    <row r="33" spans="1:14" ht="15.75" thickBot="1">
      <c r="A33" s="19"/>
      <c r="B33" s="17" t="s">
        <v>1099</v>
      </c>
      <c r="C33" s="30"/>
      <c r="D33" s="47" t="s">
        <v>1100</v>
      </c>
      <c r="E33" s="37"/>
      <c r="F33" s="119">
        <v>-2</v>
      </c>
      <c r="G33" s="30"/>
      <c r="H33" s="47" t="s">
        <v>1101</v>
      </c>
      <c r="I33" s="30"/>
      <c r="J33" s="74" t="s">
        <v>306</v>
      </c>
      <c r="K33" s="37"/>
      <c r="L33" s="159" t="s">
        <v>306</v>
      </c>
      <c r="M33" s="30"/>
      <c r="N33" s="74" t="s">
        <v>306</v>
      </c>
    </row>
    <row r="34" spans="1:14" ht="15.75" thickBot="1">
      <c r="A34" s="19"/>
      <c r="B34" s="11" t="s">
        <v>1102</v>
      </c>
      <c r="C34" s="39" t="s">
        <v>304</v>
      </c>
      <c r="D34" s="91" t="s">
        <v>1100</v>
      </c>
      <c r="E34" s="37"/>
      <c r="F34" s="25"/>
      <c r="G34" s="39" t="s">
        <v>304</v>
      </c>
      <c r="H34" s="91" t="s">
        <v>1101</v>
      </c>
      <c r="I34" s="39" t="s">
        <v>304</v>
      </c>
      <c r="J34" s="91" t="s">
        <v>1096</v>
      </c>
      <c r="K34" s="37"/>
      <c r="L34" s="25"/>
      <c r="M34" s="39" t="s">
        <v>304</v>
      </c>
      <c r="N34" s="91" t="s">
        <v>1098</v>
      </c>
    </row>
    <row r="35" spans="1:14" ht="15.75" thickBot="1">
      <c r="A35" s="19"/>
      <c r="B35" s="25"/>
      <c r="C35" s="30"/>
      <c r="D35" s="160"/>
      <c r="E35" s="37"/>
      <c r="F35" s="25"/>
      <c r="G35" s="30"/>
      <c r="H35" s="160"/>
      <c r="I35" s="30"/>
      <c r="J35" s="160"/>
      <c r="K35" s="37"/>
      <c r="L35" s="25"/>
      <c r="M35" s="30"/>
      <c r="N35" s="160"/>
    </row>
    <row r="36" spans="1:14" ht="15.75" thickBot="1">
      <c r="A36" s="19"/>
      <c r="B36" s="11" t="s">
        <v>1103</v>
      </c>
      <c r="C36" s="39" t="s">
        <v>304</v>
      </c>
      <c r="D36" s="42" t="s">
        <v>384</v>
      </c>
      <c r="E36" s="37"/>
      <c r="F36" s="25"/>
      <c r="G36" s="39" t="s">
        <v>304</v>
      </c>
      <c r="H36" s="42" t="s">
        <v>1104</v>
      </c>
      <c r="I36" s="39" t="s">
        <v>304</v>
      </c>
      <c r="J36" s="42" t="s">
        <v>403</v>
      </c>
      <c r="K36" s="37"/>
      <c r="L36" s="25"/>
      <c r="M36" s="39" t="s">
        <v>304</v>
      </c>
      <c r="N36" s="42" t="s">
        <v>1105</v>
      </c>
    </row>
    <row r="37" spans="1:14" ht="15.75" thickTop="1">
      <c r="A37" s="19"/>
      <c r="B37" s="60"/>
      <c r="C37" s="60"/>
      <c r="D37" s="60"/>
      <c r="E37" s="60"/>
      <c r="F37" s="60"/>
      <c r="G37" s="60"/>
      <c r="H37" s="60"/>
      <c r="I37" s="60"/>
      <c r="J37" s="60"/>
      <c r="K37" s="60"/>
      <c r="L37" s="60"/>
      <c r="M37" s="60"/>
      <c r="N37" s="60"/>
    </row>
    <row r="38" spans="1:14">
      <c r="A38" s="19"/>
      <c r="B38" s="60"/>
      <c r="C38" s="60"/>
      <c r="D38" s="60"/>
      <c r="E38" s="60"/>
      <c r="F38" s="60"/>
      <c r="G38" s="60"/>
      <c r="H38" s="60"/>
      <c r="I38" s="60"/>
      <c r="J38" s="60"/>
      <c r="K38" s="60"/>
      <c r="L38" s="60"/>
      <c r="M38" s="60"/>
      <c r="N38" s="60"/>
    </row>
    <row r="39" spans="1:14" ht="36">
      <c r="A39" s="19"/>
      <c r="B39" s="3"/>
      <c r="C39" s="161">
        <v>-1</v>
      </c>
      <c r="D39" s="3"/>
      <c r="E39" s="162" t="s">
        <v>1106</v>
      </c>
    </row>
    <row r="40" spans="1:14" ht="60">
      <c r="A40" s="19"/>
      <c r="B40" s="3"/>
      <c r="C40" s="161">
        <v>-2</v>
      </c>
      <c r="D40" s="3"/>
      <c r="E40" s="162" t="s">
        <v>1107</v>
      </c>
    </row>
    <row r="41" spans="1:14">
      <c r="A41" s="19"/>
      <c r="B41" s="58"/>
      <c r="C41" s="58"/>
      <c r="D41" s="58"/>
      <c r="E41" s="58"/>
      <c r="F41" s="58"/>
      <c r="G41" s="58"/>
      <c r="H41" s="58"/>
      <c r="I41" s="58"/>
      <c r="J41" s="58"/>
      <c r="K41" s="58"/>
      <c r="L41" s="58"/>
      <c r="M41" s="58"/>
      <c r="N41" s="58"/>
    </row>
    <row r="42" spans="1:14">
      <c r="A42" s="19"/>
      <c r="B42" s="166" t="s">
        <v>1108</v>
      </c>
      <c r="C42" s="166"/>
      <c r="D42" s="166"/>
      <c r="E42" s="166"/>
      <c r="F42" s="166"/>
      <c r="G42" s="166"/>
      <c r="H42" s="166"/>
      <c r="I42" s="166"/>
      <c r="J42" s="166"/>
      <c r="K42" s="166"/>
      <c r="L42" s="166"/>
      <c r="M42" s="166"/>
      <c r="N42" s="166"/>
    </row>
    <row r="43" spans="1:14">
      <c r="A43" s="19"/>
      <c r="B43" s="167"/>
      <c r="C43" s="167"/>
      <c r="D43" s="167"/>
      <c r="E43" s="167"/>
      <c r="F43" s="167"/>
      <c r="G43" s="167"/>
      <c r="H43" s="167"/>
      <c r="I43" s="167"/>
      <c r="J43" s="167"/>
      <c r="K43" s="167"/>
      <c r="L43" s="167"/>
      <c r="M43" s="167"/>
      <c r="N43" s="167"/>
    </row>
    <row r="44" spans="1:14" ht="38.25" customHeight="1">
      <c r="A44" s="19"/>
      <c r="B44" s="56" t="s">
        <v>1109</v>
      </c>
      <c r="C44" s="56"/>
      <c r="D44" s="56"/>
      <c r="E44" s="56"/>
      <c r="F44" s="56"/>
      <c r="G44" s="56"/>
      <c r="H44" s="56"/>
      <c r="I44" s="56"/>
      <c r="J44" s="56"/>
      <c r="K44" s="56"/>
      <c r="L44" s="56"/>
      <c r="M44" s="56"/>
      <c r="N44" s="56"/>
    </row>
    <row r="45" spans="1:14">
      <c r="A45" s="19"/>
      <c r="B45" s="56"/>
      <c r="C45" s="56"/>
      <c r="D45" s="56"/>
      <c r="E45" s="56"/>
      <c r="F45" s="56"/>
      <c r="G45" s="56"/>
      <c r="H45" s="56"/>
      <c r="I45" s="56"/>
      <c r="J45" s="56"/>
      <c r="K45" s="56"/>
      <c r="L45" s="56"/>
      <c r="M45" s="56"/>
      <c r="N45" s="56"/>
    </row>
    <row r="46" spans="1:14" ht="25.5" customHeight="1">
      <c r="A46" s="19"/>
      <c r="B46" s="77" t="s">
        <v>1110</v>
      </c>
      <c r="C46" s="77"/>
      <c r="D46" s="77"/>
      <c r="E46" s="77"/>
      <c r="F46" s="77"/>
      <c r="G46" s="77"/>
      <c r="H46" s="77"/>
      <c r="I46" s="77"/>
      <c r="J46" s="77"/>
      <c r="K46" s="77"/>
      <c r="L46" s="77"/>
      <c r="M46" s="77"/>
      <c r="N46" s="77"/>
    </row>
    <row r="47" spans="1:14">
      <c r="A47" s="19"/>
      <c r="B47" s="56"/>
      <c r="C47" s="56"/>
      <c r="D47" s="56"/>
      <c r="E47" s="56"/>
      <c r="F47" s="56"/>
      <c r="G47" s="56"/>
      <c r="H47" s="56"/>
      <c r="I47" s="56"/>
      <c r="J47" s="56"/>
      <c r="K47" s="56"/>
      <c r="L47" s="56"/>
      <c r="M47" s="56"/>
      <c r="N47" s="56"/>
    </row>
    <row r="48" spans="1:14" ht="51" customHeight="1">
      <c r="A48" s="19"/>
      <c r="B48" s="77" t="s">
        <v>1111</v>
      </c>
      <c r="C48" s="77"/>
      <c r="D48" s="77"/>
      <c r="E48" s="77"/>
      <c r="F48" s="77"/>
      <c r="G48" s="77"/>
      <c r="H48" s="77"/>
      <c r="I48" s="77"/>
      <c r="J48" s="77"/>
      <c r="K48" s="77"/>
      <c r="L48" s="77"/>
      <c r="M48" s="77"/>
      <c r="N48" s="77"/>
    </row>
    <row r="49" spans="1:14">
      <c r="A49" s="19"/>
      <c r="B49" s="56"/>
      <c r="C49" s="56"/>
      <c r="D49" s="56"/>
      <c r="E49" s="56"/>
      <c r="F49" s="56"/>
      <c r="G49" s="56"/>
      <c r="H49" s="56"/>
      <c r="I49" s="56"/>
      <c r="J49" s="56"/>
      <c r="K49" s="56"/>
      <c r="L49" s="56"/>
      <c r="M49" s="56"/>
      <c r="N49" s="56"/>
    </row>
    <row r="50" spans="1:14">
      <c r="A50" s="19"/>
      <c r="B50" s="166" t="s">
        <v>1112</v>
      </c>
      <c r="C50" s="166"/>
      <c r="D50" s="166"/>
      <c r="E50" s="166"/>
      <c r="F50" s="166"/>
      <c r="G50" s="166"/>
      <c r="H50" s="166"/>
      <c r="I50" s="166"/>
      <c r="J50" s="166"/>
      <c r="K50" s="166"/>
      <c r="L50" s="166"/>
      <c r="M50" s="166"/>
      <c r="N50" s="166"/>
    </row>
    <row r="51" spans="1:14">
      <c r="A51" s="19"/>
      <c r="B51" s="58"/>
      <c r="C51" s="58"/>
      <c r="D51" s="58"/>
      <c r="E51" s="58"/>
      <c r="F51" s="58"/>
      <c r="G51" s="58"/>
      <c r="H51" s="58"/>
      <c r="I51" s="58"/>
      <c r="J51" s="58"/>
      <c r="K51" s="58"/>
      <c r="L51" s="58"/>
      <c r="M51" s="58"/>
      <c r="N51" s="58"/>
    </row>
    <row r="52" spans="1:14">
      <c r="A52" s="19"/>
      <c r="B52" s="58" t="s">
        <v>1113</v>
      </c>
      <c r="C52" s="58"/>
      <c r="D52" s="58"/>
      <c r="E52" s="58"/>
      <c r="F52" s="58"/>
      <c r="G52" s="58"/>
      <c r="H52" s="58"/>
      <c r="I52" s="58"/>
      <c r="J52" s="58"/>
      <c r="K52" s="58"/>
      <c r="L52" s="58"/>
      <c r="M52" s="58"/>
      <c r="N52" s="58"/>
    </row>
    <row r="53" spans="1:14">
      <c r="A53" s="19"/>
      <c r="B53" s="58"/>
      <c r="C53" s="58"/>
      <c r="D53" s="58"/>
      <c r="E53" s="58"/>
      <c r="F53" s="58"/>
      <c r="G53" s="58"/>
      <c r="H53" s="58"/>
      <c r="I53" s="58"/>
      <c r="J53" s="58"/>
      <c r="K53" s="58"/>
      <c r="L53" s="58"/>
      <c r="M53" s="58"/>
      <c r="N53" s="58"/>
    </row>
    <row r="54" spans="1:14" ht="38.25" customHeight="1">
      <c r="A54" s="19"/>
      <c r="B54" s="56" t="s">
        <v>1114</v>
      </c>
      <c r="C54" s="56"/>
      <c r="D54" s="56"/>
      <c r="E54" s="56"/>
      <c r="F54" s="56"/>
      <c r="G54" s="56"/>
      <c r="H54" s="56"/>
      <c r="I54" s="56"/>
      <c r="J54" s="56"/>
      <c r="K54" s="56"/>
      <c r="L54" s="56"/>
      <c r="M54" s="56"/>
      <c r="N54" s="56"/>
    </row>
    <row r="55" spans="1:14">
      <c r="A55" s="19"/>
      <c r="B55" s="56"/>
      <c r="C55" s="56"/>
      <c r="D55" s="56"/>
      <c r="E55" s="56"/>
      <c r="F55" s="56"/>
      <c r="G55" s="56"/>
      <c r="H55" s="56"/>
      <c r="I55" s="56"/>
      <c r="J55" s="56"/>
      <c r="K55" s="56"/>
      <c r="L55" s="56"/>
      <c r="M55" s="56"/>
      <c r="N55" s="56"/>
    </row>
    <row r="56" spans="1:14" ht="63.75" customHeight="1">
      <c r="A56" s="19"/>
      <c r="B56" s="56" t="s">
        <v>1115</v>
      </c>
      <c r="C56" s="56"/>
      <c r="D56" s="56"/>
      <c r="E56" s="56"/>
      <c r="F56" s="56"/>
      <c r="G56" s="56"/>
      <c r="H56" s="56"/>
      <c r="I56" s="56"/>
      <c r="J56" s="56"/>
      <c r="K56" s="56"/>
      <c r="L56" s="56"/>
      <c r="M56" s="56"/>
      <c r="N56" s="56"/>
    </row>
    <row r="57" spans="1:14">
      <c r="A57" s="19"/>
      <c r="B57" s="56"/>
      <c r="C57" s="56"/>
      <c r="D57" s="56"/>
      <c r="E57" s="56"/>
      <c r="F57" s="56"/>
      <c r="G57" s="56"/>
      <c r="H57" s="56"/>
      <c r="I57" s="56"/>
      <c r="J57" s="56"/>
      <c r="K57" s="56"/>
      <c r="L57" s="56"/>
      <c r="M57" s="56"/>
      <c r="N57" s="56"/>
    </row>
    <row r="58" spans="1:14">
      <c r="A58" s="19"/>
      <c r="B58" s="56" t="s">
        <v>1116</v>
      </c>
      <c r="C58" s="56"/>
      <c r="D58" s="56"/>
      <c r="E58" s="56"/>
      <c r="F58" s="56"/>
      <c r="G58" s="56"/>
      <c r="H58" s="56"/>
      <c r="I58" s="56"/>
      <c r="J58" s="56"/>
      <c r="K58" s="56"/>
      <c r="L58" s="56"/>
      <c r="M58" s="56"/>
      <c r="N58" s="56"/>
    </row>
    <row r="59" spans="1:14">
      <c r="A59" s="19"/>
      <c r="B59" s="58"/>
      <c r="C59" s="58"/>
      <c r="D59" s="58"/>
      <c r="E59" s="58"/>
      <c r="F59" s="58"/>
      <c r="G59" s="58"/>
      <c r="H59" s="58"/>
      <c r="I59" s="58"/>
      <c r="J59" s="58"/>
      <c r="K59" s="58"/>
      <c r="L59" s="58"/>
      <c r="M59" s="58"/>
      <c r="N59" s="58"/>
    </row>
    <row r="60" spans="1:14">
      <c r="A60" s="19"/>
      <c r="B60" s="54"/>
      <c r="C60" s="54"/>
      <c r="D60" s="54"/>
      <c r="E60" s="54"/>
      <c r="F60" s="54"/>
      <c r="G60" s="54"/>
      <c r="H60" s="54"/>
      <c r="I60" s="54"/>
      <c r="J60" s="54"/>
      <c r="K60" s="54"/>
      <c r="L60" s="54"/>
      <c r="M60" s="54"/>
      <c r="N60" s="54"/>
    </row>
    <row r="61" spans="1:14">
      <c r="A61" s="19"/>
      <c r="B61" s="165" t="s">
        <v>1117</v>
      </c>
      <c r="C61" s="165"/>
      <c r="D61" s="165"/>
      <c r="E61" s="165"/>
      <c r="F61" s="165"/>
      <c r="G61" s="165"/>
      <c r="H61" s="165"/>
      <c r="I61" s="165"/>
      <c r="J61" s="165"/>
      <c r="K61" s="165"/>
      <c r="L61" s="165"/>
      <c r="M61" s="165"/>
      <c r="N61" s="165"/>
    </row>
    <row r="62" spans="1:14">
      <c r="A62" s="19"/>
      <c r="B62" s="58"/>
      <c r="C62" s="58"/>
      <c r="D62" s="58"/>
      <c r="E62" s="58"/>
      <c r="F62" s="58"/>
      <c r="G62" s="58"/>
      <c r="H62" s="58"/>
      <c r="I62" s="58"/>
      <c r="J62" s="58"/>
      <c r="K62" s="58"/>
      <c r="L62" s="58"/>
      <c r="M62" s="58"/>
      <c r="N62" s="58"/>
    </row>
    <row r="63" spans="1:14">
      <c r="A63" s="19"/>
      <c r="B63" s="58" t="s">
        <v>1118</v>
      </c>
      <c r="C63" s="58"/>
      <c r="D63" s="58"/>
      <c r="E63" s="58"/>
      <c r="F63" s="58"/>
      <c r="G63" s="58"/>
      <c r="H63" s="58"/>
      <c r="I63" s="58"/>
      <c r="J63" s="58"/>
      <c r="K63" s="58"/>
      <c r="L63" s="58"/>
      <c r="M63" s="58"/>
      <c r="N63" s="58"/>
    </row>
    <row r="64" spans="1:14">
      <c r="A64" s="19"/>
      <c r="B64" s="60"/>
      <c r="C64" s="60"/>
      <c r="D64" s="60"/>
      <c r="E64" s="60"/>
      <c r="F64" s="60"/>
      <c r="G64" s="60"/>
      <c r="H64" s="60"/>
      <c r="I64" s="60"/>
      <c r="J64" s="60"/>
      <c r="K64" s="60"/>
      <c r="L64" s="60"/>
      <c r="M64" s="60"/>
      <c r="N64" s="60"/>
    </row>
    <row r="65" spans="1:14">
      <c r="A65" s="19"/>
      <c r="B65" s="24"/>
      <c r="C65" s="25"/>
      <c r="D65" s="25"/>
      <c r="E65" s="25"/>
      <c r="F65" s="25"/>
      <c r="G65" s="25"/>
      <c r="H65" s="25"/>
      <c r="I65" s="25"/>
      <c r="J65" s="25"/>
      <c r="K65" s="25"/>
      <c r="L65" s="25"/>
      <c r="M65" s="25"/>
      <c r="N65" s="25"/>
    </row>
    <row r="66" spans="1:14" ht="15.75" thickBot="1">
      <c r="A66" s="19"/>
      <c r="B66" s="48"/>
      <c r="C66" s="25"/>
      <c r="D66" s="163"/>
      <c r="E66" s="163"/>
      <c r="F66" s="163"/>
      <c r="G66" s="163"/>
      <c r="H66" s="163"/>
      <c r="I66" s="25"/>
      <c r="J66" s="163"/>
      <c r="K66" s="163"/>
      <c r="L66" s="163"/>
      <c r="M66" s="163"/>
      <c r="N66" s="163"/>
    </row>
    <row r="67" spans="1:14" ht="15.75" thickBot="1">
      <c r="A67" s="19"/>
      <c r="B67" s="27"/>
      <c r="C67" s="25"/>
      <c r="D67" s="164" t="s">
        <v>319</v>
      </c>
      <c r="E67" s="164"/>
      <c r="F67" s="164"/>
      <c r="G67" s="164"/>
      <c r="H67" s="164"/>
      <c r="I67" s="25"/>
      <c r="J67" s="164" t="s">
        <v>732</v>
      </c>
      <c r="K67" s="164"/>
      <c r="L67" s="164"/>
      <c r="M67" s="164"/>
      <c r="N67" s="164"/>
    </row>
    <row r="68" spans="1:14">
      <c r="A68" s="19"/>
      <c r="B68" s="27"/>
      <c r="C68" s="25"/>
      <c r="D68" s="38"/>
      <c r="E68" s="38"/>
      <c r="F68" s="38"/>
      <c r="G68" s="38"/>
      <c r="H68" s="31" t="s">
        <v>1119</v>
      </c>
      <c r="I68" s="30"/>
      <c r="J68" s="38"/>
      <c r="K68" s="38"/>
      <c r="L68" s="38"/>
      <c r="M68" s="38"/>
      <c r="N68" s="31" t="s">
        <v>1119</v>
      </c>
    </row>
    <row r="69" spans="1:14">
      <c r="A69" s="19"/>
      <c r="B69" s="27"/>
      <c r="C69" s="25"/>
      <c r="D69" s="30"/>
      <c r="E69" s="30"/>
      <c r="F69" s="30"/>
      <c r="G69" s="30"/>
      <c r="H69" s="28" t="s">
        <v>1120</v>
      </c>
      <c r="I69" s="30"/>
      <c r="J69" s="30"/>
      <c r="K69" s="30"/>
      <c r="L69" s="30"/>
      <c r="M69" s="30"/>
      <c r="N69" s="28" t="s">
        <v>1120</v>
      </c>
    </row>
    <row r="70" spans="1:14">
      <c r="A70" s="19"/>
      <c r="B70" s="27"/>
      <c r="C70" s="25"/>
      <c r="D70" s="30"/>
      <c r="E70" s="30"/>
      <c r="F70" s="30"/>
      <c r="G70" s="30"/>
      <c r="H70" s="28" t="s">
        <v>1121</v>
      </c>
      <c r="I70" s="30"/>
      <c r="J70" s="30"/>
      <c r="K70" s="30"/>
      <c r="L70" s="30"/>
      <c r="M70" s="30"/>
      <c r="N70" s="28" t="s">
        <v>1121</v>
      </c>
    </row>
    <row r="71" spans="1:14">
      <c r="A71" s="19"/>
      <c r="B71" s="27"/>
      <c r="C71" s="25"/>
      <c r="D71" s="28" t="s">
        <v>1049</v>
      </c>
      <c r="E71" s="30"/>
      <c r="F71" s="28" t="s">
        <v>1057</v>
      </c>
      <c r="G71" s="30"/>
      <c r="H71" s="28" t="s">
        <v>1122</v>
      </c>
      <c r="I71" s="30"/>
      <c r="J71" s="28" t="s">
        <v>1049</v>
      </c>
      <c r="K71" s="30"/>
      <c r="L71" s="28" t="s">
        <v>1057</v>
      </c>
      <c r="M71" s="30"/>
      <c r="N71" s="28" t="s">
        <v>1122</v>
      </c>
    </row>
    <row r="72" spans="1:14" ht="15.75" thickBot="1">
      <c r="A72" s="19"/>
      <c r="B72" s="27"/>
      <c r="C72" s="25"/>
      <c r="D72" s="46" t="s">
        <v>738</v>
      </c>
      <c r="E72" s="30"/>
      <c r="F72" s="46" t="s">
        <v>1123</v>
      </c>
      <c r="G72" s="30"/>
      <c r="H72" s="46" t="s">
        <v>1124</v>
      </c>
      <c r="I72" s="30"/>
      <c r="J72" s="46" t="s">
        <v>738</v>
      </c>
      <c r="K72" s="30"/>
      <c r="L72" s="46" t="s">
        <v>1123</v>
      </c>
      <c r="M72" s="30"/>
      <c r="N72" s="46" t="s">
        <v>1124</v>
      </c>
    </row>
    <row r="73" spans="1:14">
      <c r="A73" s="19"/>
      <c r="B73" s="48" t="s">
        <v>1125</v>
      </c>
      <c r="C73" s="25"/>
      <c r="D73" s="32"/>
      <c r="E73" s="25"/>
      <c r="F73" s="38"/>
      <c r="G73" s="25"/>
      <c r="H73" s="32"/>
      <c r="I73" s="25"/>
      <c r="J73" s="32"/>
      <c r="K73" s="25"/>
      <c r="L73" s="32"/>
      <c r="M73" s="25"/>
      <c r="N73" s="32"/>
    </row>
    <row r="74" spans="1:14">
      <c r="A74" s="19"/>
      <c r="B74" s="17" t="s">
        <v>1126</v>
      </c>
      <c r="C74" s="17" t="s">
        <v>304</v>
      </c>
      <c r="D74" s="40" t="s">
        <v>1127</v>
      </c>
      <c r="E74" s="25"/>
      <c r="F74" s="158">
        <v>4.2500000000000003E-2</v>
      </c>
      <c r="G74" s="17" t="s">
        <v>304</v>
      </c>
      <c r="H74" s="40" t="s">
        <v>1128</v>
      </c>
      <c r="I74" s="17" t="s">
        <v>304</v>
      </c>
      <c r="J74" s="40" t="s">
        <v>1129</v>
      </c>
      <c r="K74" s="25"/>
      <c r="L74" s="158">
        <v>4.2500000000000003E-2</v>
      </c>
      <c r="M74" s="17" t="s">
        <v>304</v>
      </c>
      <c r="N74" s="40" t="s">
        <v>1130</v>
      </c>
    </row>
    <row r="75" spans="1:14">
      <c r="A75" s="19"/>
      <c r="B75" s="17" t="s">
        <v>1131</v>
      </c>
      <c r="C75" s="25"/>
      <c r="D75" s="52" t="s">
        <v>306</v>
      </c>
      <c r="E75" s="25"/>
      <c r="F75" s="39" t="s">
        <v>306</v>
      </c>
      <c r="G75" s="25"/>
      <c r="H75" s="52" t="s">
        <v>306</v>
      </c>
      <c r="I75" s="25"/>
      <c r="J75" s="40" t="s">
        <v>1132</v>
      </c>
      <c r="K75" s="25"/>
      <c r="L75" s="158">
        <v>0.12</v>
      </c>
      <c r="M75" s="25"/>
      <c r="N75" s="40" t="s">
        <v>1133</v>
      </c>
    </row>
    <row r="76" spans="1:14">
      <c r="A76" s="19"/>
      <c r="B76" s="17" t="s">
        <v>1134</v>
      </c>
      <c r="C76" s="25"/>
      <c r="D76" s="40" t="s">
        <v>1135</v>
      </c>
      <c r="E76" s="25"/>
      <c r="F76" s="158">
        <v>4.4999999999999998E-2</v>
      </c>
      <c r="G76" s="25"/>
      <c r="H76" s="40" t="s">
        <v>1136</v>
      </c>
      <c r="I76" s="25"/>
      <c r="J76" s="40" t="s">
        <v>1137</v>
      </c>
      <c r="K76" s="25"/>
      <c r="L76" s="39" t="s">
        <v>1138</v>
      </c>
      <c r="M76" s="25"/>
      <c r="N76" s="40" t="s">
        <v>1139</v>
      </c>
    </row>
    <row r="77" spans="1:14" ht="15.75" thickBot="1">
      <c r="A77" s="19"/>
      <c r="B77" s="17" t="s">
        <v>1140</v>
      </c>
      <c r="C77" s="25"/>
      <c r="D77" s="47" t="s">
        <v>1141</v>
      </c>
      <c r="E77" s="25"/>
      <c r="F77" s="158">
        <v>4.6600000000000003E-2</v>
      </c>
      <c r="G77" s="25"/>
      <c r="H77" s="47" t="s">
        <v>1142</v>
      </c>
      <c r="I77" s="25"/>
      <c r="J77" s="47" t="s">
        <v>1143</v>
      </c>
      <c r="K77" s="25"/>
      <c r="L77" s="158">
        <v>4.6699999999999998E-2</v>
      </c>
      <c r="M77" s="25"/>
      <c r="N77" s="47" t="s">
        <v>1144</v>
      </c>
    </row>
    <row r="78" spans="1:14">
      <c r="A78" s="19"/>
      <c r="B78" s="17" t="s">
        <v>1145</v>
      </c>
      <c r="C78" s="25"/>
      <c r="D78" s="70" t="s">
        <v>1146</v>
      </c>
      <c r="E78" s="25"/>
      <c r="F78" s="30"/>
      <c r="G78" s="25"/>
      <c r="H78" s="70" t="s">
        <v>1147</v>
      </c>
      <c r="I78" s="25"/>
      <c r="J78" s="70" t="s">
        <v>1148</v>
      </c>
      <c r="K78" s="25"/>
      <c r="L78" s="30"/>
      <c r="M78" s="25"/>
      <c r="N78" s="70" t="s">
        <v>1149</v>
      </c>
    </row>
    <row r="79" spans="1:14">
      <c r="A79" s="19"/>
      <c r="B79" s="17" t="s">
        <v>1150</v>
      </c>
      <c r="C79" s="25"/>
      <c r="D79" s="25"/>
      <c r="E79" s="25"/>
      <c r="F79" s="30"/>
      <c r="G79" s="25"/>
      <c r="H79" s="25"/>
      <c r="I79" s="25"/>
      <c r="J79" s="25"/>
      <c r="K79" s="25"/>
      <c r="L79" s="30"/>
      <c r="M79" s="25"/>
      <c r="N79" s="25"/>
    </row>
    <row r="80" spans="1:14" ht="15.75" thickBot="1">
      <c r="A80" s="19"/>
      <c r="B80" s="17" t="s">
        <v>1151</v>
      </c>
      <c r="C80" s="25"/>
      <c r="D80" s="74" t="s">
        <v>306</v>
      </c>
      <c r="E80" s="25"/>
      <c r="F80" s="30"/>
      <c r="G80" s="25"/>
      <c r="H80" s="74" t="s">
        <v>1152</v>
      </c>
      <c r="I80" s="25"/>
      <c r="J80" s="47">
        <v>-670</v>
      </c>
      <c r="K80" s="25"/>
      <c r="L80" s="30"/>
      <c r="M80" s="25"/>
      <c r="N80" s="74" t="s">
        <v>1152</v>
      </c>
    </row>
    <row r="81" spans="1:14" ht="15.75" thickBot="1">
      <c r="A81" s="19"/>
      <c r="B81" s="51" t="s">
        <v>780</v>
      </c>
      <c r="C81" s="17" t="s">
        <v>304</v>
      </c>
      <c r="D81" s="91" t="s">
        <v>1146</v>
      </c>
      <c r="E81" s="25"/>
      <c r="F81" s="30"/>
      <c r="G81" s="17" t="s">
        <v>304</v>
      </c>
      <c r="H81" s="91" t="s">
        <v>1147</v>
      </c>
      <c r="I81" s="17" t="s">
        <v>304</v>
      </c>
      <c r="J81" s="91" t="s">
        <v>1153</v>
      </c>
      <c r="K81" s="25"/>
      <c r="L81" s="30"/>
      <c r="M81" s="17" t="s">
        <v>304</v>
      </c>
      <c r="N81" s="91" t="s">
        <v>1149</v>
      </c>
    </row>
    <row r="82" spans="1:14">
      <c r="A82" s="19"/>
      <c r="B82" s="25"/>
      <c r="C82" s="25"/>
      <c r="D82" s="32"/>
      <c r="E82" s="25"/>
      <c r="F82" s="25"/>
      <c r="G82" s="25"/>
      <c r="H82" s="32"/>
      <c r="I82" s="25"/>
      <c r="J82" s="32"/>
      <c r="K82" s="25"/>
      <c r="L82" s="30"/>
      <c r="M82" s="25"/>
      <c r="N82" s="32"/>
    </row>
    <row r="83" spans="1:14" ht="22.5">
      <c r="A83" s="19"/>
      <c r="B83" s="48" t="s">
        <v>1154</v>
      </c>
      <c r="C83" s="25"/>
      <c r="D83" s="25"/>
      <c r="E83" s="25"/>
      <c r="F83" s="25"/>
      <c r="G83" s="25"/>
      <c r="H83" s="25"/>
      <c r="I83" s="25"/>
      <c r="J83" s="25"/>
      <c r="K83" s="25"/>
      <c r="L83" s="30"/>
      <c r="M83" s="25"/>
      <c r="N83" s="25"/>
    </row>
    <row r="84" spans="1:14">
      <c r="A84" s="19"/>
      <c r="B84" s="17" t="s">
        <v>1155</v>
      </c>
      <c r="C84" s="17" t="s">
        <v>304</v>
      </c>
      <c r="D84" s="40" t="s">
        <v>1156</v>
      </c>
      <c r="E84" s="25"/>
      <c r="F84" s="158">
        <v>3.8800000000000001E-2</v>
      </c>
      <c r="G84" s="17" t="s">
        <v>304</v>
      </c>
      <c r="H84" s="40" t="s">
        <v>1157</v>
      </c>
      <c r="I84" s="17" t="s">
        <v>304</v>
      </c>
      <c r="J84" s="52" t="s">
        <v>306</v>
      </c>
      <c r="K84" s="25"/>
      <c r="L84" s="39" t="s">
        <v>306</v>
      </c>
      <c r="M84" s="17" t="s">
        <v>304</v>
      </c>
      <c r="N84" s="52" t="s">
        <v>306</v>
      </c>
    </row>
    <row r="85" spans="1:14">
      <c r="A85" s="19"/>
      <c r="B85" s="17" t="s">
        <v>1158</v>
      </c>
      <c r="C85" s="25"/>
      <c r="D85" s="40" t="s">
        <v>1159</v>
      </c>
      <c r="E85" s="25"/>
      <c r="F85" s="39" t="s">
        <v>1160</v>
      </c>
      <c r="G85" s="25"/>
      <c r="H85" s="40" t="s">
        <v>1161</v>
      </c>
      <c r="I85" s="25"/>
      <c r="J85" s="40" t="s">
        <v>1162</v>
      </c>
      <c r="K85" s="25"/>
      <c r="L85" s="39" t="s">
        <v>1160</v>
      </c>
      <c r="M85" s="25"/>
      <c r="N85" s="40" t="s">
        <v>1163</v>
      </c>
    </row>
    <row r="86" spans="1:14">
      <c r="A86" s="19"/>
      <c r="B86" s="17" t="s">
        <v>1164</v>
      </c>
      <c r="C86" s="25"/>
      <c r="D86" s="52" t="s">
        <v>306</v>
      </c>
      <c r="E86" s="25"/>
      <c r="F86" s="39" t="s">
        <v>306</v>
      </c>
      <c r="G86" s="25"/>
      <c r="H86" s="52" t="s">
        <v>306</v>
      </c>
      <c r="I86" s="25"/>
      <c r="J86" s="40" t="s">
        <v>1165</v>
      </c>
      <c r="K86" s="25"/>
      <c r="L86" s="158">
        <v>7.1599999999999997E-2</v>
      </c>
      <c r="M86" s="25"/>
      <c r="N86" s="40" t="s">
        <v>1166</v>
      </c>
    </row>
    <row r="87" spans="1:14">
      <c r="A87" s="19"/>
      <c r="B87" s="17" t="s">
        <v>1167</v>
      </c>
      <c r="C87" s="25"/>
      <c r="D87" s="40" t="s">
        <v>1168</v>
      </c>
      <c r="E87" s="25"/>
      <c r="F87" s="158">
        <v>7.3499999999999996E-2</v>
      </c>
      <c r="G87" s="25"/>
      <c r="H87" s="40" t="s">
        <v>1169</v>
      </c>
      <c r="I87" s="25"/>
      <c r="J87" s="40" t="s">
        <v>1170</v>
      </c>
      <c r="K87" s="25"/>
      <c r="L87" s="158">
        <v>7.3499999999999996E-2</v>
      </c>
      <c r="M87" s="25"/>
      <c r="N87" s="40" t="s">
        <v>1171</v>
      </c>
    </row>
    <row r="88" spans="1:14">
      <c r="A88" s="19"/>
      <c r="B88" s="17" t="s">
        <v>1172</v>
      </c>
      <c r="C88" s="25"/>
      <c r="D88" s="40" t="s">
        <v>1173</v>
      </c>
      <c r="E88" s="25"/>
      <c r="F88" s="158">
        <v>6.1600000000000002E-2</v>
      </c>
      <c r="G88" s="25"/>
      <c r="H88" s="40" t="s">
        <v>1174</v>
      </c>
      <c r="I88" s="25"/>
      <c r="J88" s="40" t="s">
        <v>1175</v>
      </c>
      <c r="K88" s="25"/>
      <c r="L88" s="158">
        <v>6.1600000000000002E-2</v>
      </c>
      <c r="M88" s="25"/>
      <c r="N88" s="40" t="s">
        <v>1176</v>
      </c>
    </row>
    <row r="89" spans="1:14">
      <c r="A89" s="19"/>
      <c r="B89" s="17" t="s">
        <v>1177</v>
      </c>
      <c r="C89" s="25"/>
      <c r="D89" s="40" t="s">
        <v>1178</v>
      </c>
      <c r="E89" s="25"/>
      <c r="F89" s="158">
        <v>7.3200000000000001E-2</v>
      </c>
      <c r="G89" s="25"/>
      <c r="H89" s="40" t="s">
        <v>1179</v>
      </c>
      <c r="I89" s="25"/>
      <c r="J89" s="40" t="s">
        <v>1180</v>
      </c>
      <c r="K89" s="25"/>
      <c r="L89" s="158">
        <v>7.3200000000000001E-2</v>
      </c>
      <c r="M89" s="25"/>
      <c r="N89" s="40" t="s">
        <v>1181</v>
      </c>
    </row>
    <row r="90" spans="1:14">
      <c r="A90" s="19"/>
      <c r="B90" s="17" t="s">
        <v>1182</v>
      </c>
      <c r="C90" s="25"/>
      <c r="D90" s="40" t="s">
        <v>1183</v>
      </c>
      <c r="E90" s="25"/>
      <c r="F90" s="158">
        <v>7.8799999999999995E-2</v>
      </c>
      <c r="G90" s="25"/>
      <c r="H90" s="40" t="s">
        <v>1184</v>
      </c>
      <c r="I90" s="25"/>
      <c r="J90" s="40" t="s">
        <v>1185</v>
      </c>
      <c r="K90" s="25"/>
      <c r="L90" s="158">
        <v>7.8799999999999995E-2</v>
      </c>
      <c r="M90" s="25"/>
      <c r="N90" s="40" t="s">
        <v>1186</v>
      </c>
    </row>
    <row r="91" spans="1:14">
      <c r="A91" s="19"/>
      <c r="B91" s="17" t="s">
        <v>1187</v>
      </c>
      <c r="C91" s="25"/>
      <c r="D91" s="40" t="s">
        <v>1188</v>
      </c>
      <c r="E91" s="25"/>
      <c r="F91" s="158">
        <v>5.5399999999999998E-2</v>
      </c>
      <c r="G91" s="25"/>
      <c r="H91" s="40" t="s">
        <v>1189</v>
      </c>
      <c r="I91" s="25"/>
      <c r="J91" s="40" t="s">
        <v>1190</v>
      </c>
      <c r="K91" s="25"/>
      <c r="L91" s="158">
        <v>5.5399999999999998E-2</v>
      </c>
      <c r="M91" s="25"/>
      <c r="N91" s="40" t="s">
        <v>1191</v>
      </c>
    </row>
    <row r="92" spans="1:14">
      <c r="A92" s="19"/>
      <c r="B92" s="17" t="s">
        <v>1192</v>
      </c>
      <c r="C92" s="25"/>
      <c r="D92" s="40" t="s">
        <v>1193</v>
      </c>
      <c r="E92" s="25"/>
      <c r="F92" s="158">
        <v>2.9399999999999999E-2</v>
      </c>
      <c r="G92" s="25"/>
      <c r="H92" s="40" t="s">
        <v>1194</v>
      </c>
      <c r="I92" s="25"/>
      <c r="J92" s="40" t="s">
        <v>1195</v>
      </c>
      <c r="K92" s="25"/>
      <c r="L92" s="158">
        <v>2.9399999999999999E-2</v>
      </c>
      <c r="M92" s="25"/>
      <c r="N92" s="40" t="s">
        <v>1196</v>
      </c>
    </row>
    <row r="93" spans="1:14" ht="15.75" thickBot="1">
      <c r="A93" s="19"/>
      <c r="B93" s="17" t="s">
        <v>1197</v>
      </c>
      <c r="C93" s="25"/>
      <c r="D93" s="47" t="s">
        <v>1198</v>
      </c>
      <c r="E93" s="25"/>
      <c r="F93" s="158">
        <v>3.2000000000000001E-2</v>
      </c>
      <c r="G93" s="25"/>
      <c r="H93" s="47" t="s">
        <v>1199</v>
      </c>
      <c r="I93" s="25"/>
      <c r="J93" s="47" t="s">
        <v>1200</v>
      </c>
      <c r="K93" s="25"/>
      <c r="L93" s="158">
        <v>3.2000000000000001E-2</v>
      </c>
      <c r="M93" s="25"/>
      <c r="N93" s="47" t="s">
        <v>1201</v>
      </c>
    </row>
    <row r="94" spans="1:14" ht="15.75" thickBot="1">
      <c r="A94" s="19"/>
      <c r="B94" s="17" t="s">
        <v>780</v>
      </c>
      <c r="C94" s="17" t="s">
        <v>304</v>
      </c>
      <c r="D94" s="91" t="s">
        <v>432</v>
      </c>
      <c r="E94" s="25"/>
      <c r="F94" s="25"/>
      <c r="G94" s="17" t="s">
        <v>304</v>
      </c>
      <c r="H94" s="91" t="s">
        <v>1202</v>
      </c>
      <c r="I94" s="17" t="s">
        <v>304</v>
      </c>
      <c r="J94" s="91" t="s">
        <v>433</v>
      </c>
      <c r="K94" s="25"/>
      <c r="L94" s="25"/>
      <c r="M94" s="17" t="s">
        <v>304</v>
      </c>
      <c r="N94" s="91" t="s">
        <v>1203</v>
      </c>
    </row>
    <row r="95" spans="1:14" ht="15.75" thickBot="1">
      <c r="A95" s="19"/>
      <c r="B95" s="71" t="s">
        <v>1204</v>
      </c>
      <c r="C95" s="17" t="s">
        <v>304</v>
      </c>
      <c r="D95" s="42" t="s">
        <v>380</v>
      </c>
      <c r="E95" s="25"/>
      <c r="F95" s="25"/>
      <c r="G95" s="17" t="s">
        <v>304</v>
      </c>
      <c r="H95" s="42" t="s">
        <v>1205</v>
      </c>
      <c r="I95" s="17" t="s">
        <v>304</v>
      </c>
      <c r="J95" s="42" t="s">
        <v>400</v>
      </c>
      <c r="K95" s="25"/>
      <c r="L95" s="25"/>
      <c r="M95" s="17" t="s">
        <v>304</v>
      </c>
      <c r="N95" s="42" t="s">
        <v>1206</v>
      </c>
    </row>
    <row r="96" spans="1:14" ht="15.75" thickTop="1">
      <c r="A96" s="19"/>
      <c r="B96" s="62"/>
      <c r="C96" s="62"/>
      <c r="D96" s="62"/>
      <c r="E96" s="62"/>
      <c r="F96" s="62"/>
      <c r="G96" s="62"/>
      <c r="H96" s="62"/>
      <c r="I96" s="62"/>
      <c r="J96" s="62"/>
      <c r="K96" s="62"/>
      <c r="L96" s="62"/>
      <c r="M96" s="62"/>
      <c r="N96" s="62"/>
    </row>
    <row r="97" spans="1:14">
      <c r="A97" s="19"/>
      <c r="B97" s="62"/>
      <c r="C97" s="62"/>
      <c r="D97" s="62"/>
      <c r="E97" s="62"/>
      <c r="F97" s="62"/>
      <c r="G97" s="62"/>
      <c r="H97" s="62"/>
      <c r="I97" s="62"/>
      <c r="J97" s="62"/>
      <c r="K97" s="62"/>
      <c r="L97" s="62"/>
      <c r="M97" s="62"/>
      <c r="N97" s="62"/>
    </row>
    <row r="98" spans="1:14" ht="60">
      <c r="A98" s="19"/>
      <c r="B98" s="3"/>
      <c r="C98" s="49">
        <v>-1</v>
      </c>
      <c r="D98" s="3"/>
      <c r="E98" s="45" t="s">
        <v>1207</v>
      </c>
    </row>
    <row r="99" spans="1:14">
      <c r="A99" s="19"/>
      <c r="B99" s="58"/>
      <c r="C99" s="58"/>
      <c r="D99" s="58"/>
      <c r="E99" s="58"/>
      <c r="F99" s="58"/>
      <c r="G99" s="58"/>
      <c r="H99" s="58"/>
      <c r="I99" s="58"/>
      <c r="J99" s="58"/>
      <c r="K99" s="58"/>
      <c r="L99" s="58"/>
      <c r="M99" s="58"/>
      <c r="N99" s="58"/>
    </row>
    <row r="100" spans="1:14">
      <c r="A100" s="19"/>
      <c r="B100" s="58" t="s">
        <v>1208</v>
      </c>
      <c r="C100" s="58"/>
      <c r="D100" s="58"/>
      <c r="E100" s="58"/>
      <c r="F100" s="58"/>
      <c r="G100" s="58"/>
      <c r="H100" s="58"/>
      <c r="I100" s="58"/>
      <c r="J100" s="58"/>
      <c r="K100" s="58"/>
      <c r="L100" s="58"/>
      <c r="M100" s="58"/>
      <c r="N100" s="58"/>
    </row>
    <row r="101" spans="1:14">
      <c r="A101" s="19"/>
      <c r="B101" s="58"/>
      <c r="C101" s="58"/>
      <c r="D101" s="58"/>
      <c r="E101" s="58"/>
      <c r="F101" s="58"/>
      <c r="G101" s="58"/>
      <c r="H101" s="58"/>
      <c r="I101" s="58"/>
      <c r="J101" s="58"/>
      <c r="K101" s="58"/>
      <c r="L101" s="58"/>
      <c r="M101" s="58"/>
      <c r="N101" s="58"/>
    </row>
    <row r="102" spans="1:14">
      <c r="A102" s="19"/>
      <c r="B102" s="77" t="s">
        <v>1209</v>
      </c>
      <c r="C102" s="77"/>
      <c r="D102" s="77"/>
      <c r="E102" s="77"/>
      <c r="F102" s="77"/>
      <c r="G102" s="77"/>
      <c r="H102" s="77"/>
      <c r="I102" s="77"/>
      <c r="J102" s="77"/>
      <c r="K102" s="77"/>
      <c r="L102" s="77"/>
      <c r="M102" s="77"/>
      <c r="N102" s="77"/>
    </row>
    <row r="103" spans="1:14">
      <c r="A103" s="19"/>
      <c r="B103" s="56"/>
      <c r="C103" s="56"/>
      <c r="D103" s="56"/>
      <c r="E103" s="56"/>
      <c r="F103" s="56"/>
      <c r="G103" s="56"/>
      <c r="H103" s="56"/>
      <c r="I103" s="56"/>
      <c r="J103" s="56"/>
      <c r="K103" s="56"/>
      <c r="L103" s="56"/>
      <c r="M103" s="56"/>
      <c r="N103" s="56"/>
    </row>
    <row r="104" spans="1:14" ht="51" customHeight="1">
      <c r="A104" s="19"/>
      <c r="B104" s="77" t="s">
        <v>1210</v>
      </c>
      <c r="C104" s="77"/>
      <c r="D104" s="77"/>
      <c r="E104" s="77"/>
      <c r="F104" s="77"/>
      <c r="G104" s="77"/>
      <c r="H104" s="77"/>
      <c r="I104" s="77"/>
      <c r="J104" s="77"/>
      <c r="K104" s="77"/>
      <c r="L104" s="77"/>
      <c r="M104" s="77"/>
      <c r="N104" s="77"/>
    </row>
    <row r="105" spans="1:14">
      <c r="A105" s="19"/>
      <c r="B105" s="56"/>
      <c r="C105" s="56"/>
      <c r="D105" s="56"/>
      <c r="E105" s="56"/>
      <c r="F105" s="56"/>
      <c r="G105" s="56"/>
      <c r="H105" s="56"/>
      <c r="I105" s="56"/>
      <c r="J105" s="56"/>
      <c r="K105" s="56"/>
      <c r="L105" s="56"/>
      <c r="M105" s="56"/>
      <c r="N105" s="56"/>
    </row>
    <row r="106" spans="1:14" ht="63.75" customHeight="1">
      <c r="A106" s="19"/>
      <c r="B106" s="77" t="s">
        <v>1211</v>
      </c>
      <c r="C106" s="77"/>
      <c r="D106" s="77"/>
      <c r="E106" s="77"/>
      <c r="F106" s="77"/>
      <c r="G106" s="77"/>
      <c r="H106" s="77"/>
      <c r="I106" s="77"/>
      <c r="J106" s="77"/>
      <c r="K106" s="77"/>
      <c r="L106" s="77"/>
      <c r="M106" s="77"/>
      <c r="N106" s="77"/>
    </row>
    <row r="107" spans="1:14">
      <c r="A107" s="19"/>
      <c r="B107" s="77"/>
      <c r="C107" s="77"/>
      <c r="D107" s="77"/>
      <c r="E107" s="77"/>
      <c r="F107" s="77"/>
      <c r="G107" s="77"/>
      <c r="H107" s="77"/>
      <c r="I107" s="77"/>
      <c r="J107" s="77"/>
      <c r="K107" s="77"/>
      <c r="L107" s="77"/>
      <c r="M107" s="77"/>
      <c r="N107" s="77"/>
    </row>
    <row r="108" spans="1:14">
      <c r="A108" s="19"/>
      <c r="B108" s="77" t="s">
        <v>1212</v>
      </c>
      <c r="C108" s="77"/>
      <c r="D108" s="77"/>
      <c r="E108" s="77"/>
      <c r="F108" s="77"/>
      <c r="G108" s="77"/>
      <c r="H108" s="77"/>
      <c r="I108" s="77"/>
      <c r="J108" s="77"/>
      <c r="K108" s="77"/>
      <c r="L108" s="77"/>
      <c r="M108" s="77"/>
      <c r="N108" s="77"/>
    </row>
    <row r="109" spans="1:14">
      <c r="A109" s="19"/>
      <c r="B109" s="56"/>
      <c r="C109" s="56"/>
      <c r="D109" s="56"/>
      <c r="E109" s="56"/>
      <c r="F109" s="56"/>
      <c r="G109" s="56"/>
      <c r="H109" s="56"/>
      <c r="I109" s="56"/>
      <c r="J109" s="56"/>
      <c r="K109" s="56"/>
      <c r="L109" s="56"/>
      <c r="M109" s="56"/>
      <c r="N109" s="56"/>
    </row>
    <row r="110" spans="1:14">
      <c r="A110" s="19"/>
      <c r="B110" s="56" t="s">
        <v>1213</v>
      </c>
      <c r="C110" s="56"/>
      <c r="D110" s="56"/>
      <c r="E110" s="56"/>
      <c r="F110" s="56"/>
      <c r="G110" s="56"/>
      <c r="H110" s="56"/>
      <c r="I110" s="56"/>
      <c r="J110" s="56"/>
      <c r="K110" s="56"/>
      <c r="L110" s="56"/>
      <c r="M110" s="56"/>
      <c r="N110" s="56"/>
    </row>
    <row r="111" spans="1:14">
      <c r="A111" s="19"/>
      <c r="B111" s="56"/>
      <c r="C111" s="56"/>
      <c r="D111" s="56"/>
      <c r="E111" s="56"/>
      <c r="F111" s="56"/>
      <c r="G111" s="56"/>
      <c r="H111" s="56"/>
      <c r="I111" s="56"/>
      <c r="J111" s="56"/>
      <c r="K111" s="56"/>
      <c r="L111" s="56"/>
      <c r="M111" s="56"/>
      <c r="N111" s="56"/>
    </row>
    <row r="112" spans="1:14">
      <c r="A112" s="19"/>
      <c r="B112" s="168" t="s">
        <v>1214</v>
      </c>
      <c r="C112" s="168"/>
      <c r="D112" s="168"/>
      <c r="E112" s="168"/>
      <c r="F112" s="168"/>
      <c r="G112" s="168"/>
      <c r="H112" s="168"/>
      <c r="I112" s="168"/>
      <c r="J112" s="168"/>
      <c r="K112" s="168"/>
      <c r="L112" s="168"/>
      <c r="M112" s="168"/>
      <c r="N112" s="168"/>
    </row>
    <row r="113" spans="1:14">
      <c r="A113" s="19"/>
      <c r="B113" s="56"/>
      <c r="C113" s="56"/>
      <c r="D113" s="56"/>
      <c r="E113" s="56"/>
      <c r="F113" s="56"/>
      <c r="G113" s="56"/>
      <c r="H113" s="56"/>
      <c r="I113" s="56"/>
      <c r="J113" s="56"/>
      <c r="K113" s="56"/>
      <c r="L113" s="56"/>
      <c r="M113" s="56"/>
      <c r="N113" s="56"/>
    </row>
    <row r="114" spans="1:14" ht="38.25" customHeight="1">
      <c r="A114" s="19"/>
      <c r="B114" s="56" t="s">
        <v>1215</v>
      </c>
      <c r="C114" s="56"/>
      <c r="D114" s="56"/>
      <c r="E114" s="56"/>
      <c r="F114" s="56"/>
      <c r="G114" s="56"/>
      <c r="H114" s="56"/>
      <c r="I114" s="56"/>
      <c r="J114" s="56"/>
      <c r="K114" s="56"/>
      <c r="L114" s="56"/>
      <c r="M114" s="56"/>
      <c r="N114" s="56"/>
    </row>
    <row r="115" spans="1:14">
      <c r="A115" s="19"/>
      <c r="B115" s="56"/>
      <c r="C115" s="56"/>
      <c r="D115" s="56"/>
      <c r="E115" s="56"/>
      <c r="F115" s="56"/>
      <c r="G115" s="56"/>
      <c r="H115" s="56"/>
      <c r="I115" s="56"/>
      <c r="J115" s="56"/>
      <c r="K115" s="56"/>
      <c r="L115" s="56"/>
      <c r="M115" s="56"/>
      <c r="N115" s="56"/>
    </row>
    <row r="116" spans="1:14">
      <c r="A116" s="19"/>
      <c r="B116" s="68"/>
      <c r="C116" s="68"/>
      <c r="D116" s="68"/>
      <c r="E116" s="68"/>
      <c r="F116" s="68"/>
      <c r="G116" s="68"/>
      <c r="H116" s="68"/>
      <c r="I116" s="68"/>
      <c r="J116" s="68"/>
      <c r="K116" s="68"/>
      <c r="L116" s="68"/>
      <c r="M116" s="68"/>
      <c r="N116" s="68"/>
    </row>
  </sheetData>
  <mergeCells count="63">
    <mergeCell ref="B112:N112"/>
    <mergeCell ref="B113:N113"/>
    <mergeCell ref="B114:N114"/>
    <mergeCell ref="B115:N115"/>
    <mergeCell ref="B116:N116"/>
    <mergeCell ref="B106:N106"/>
    <mergeCell ref="B107:N107"/>
    <mergeCell ref="B108:N108"/>
    <mergeCell ref="B109:N109"/>
    <mergeCell ref="B110:N110"/>
    <mergeCell ref="B111:N111"/>
    <mergeCell ref="B100:N100"/>
    <mergeCell ref="B101:N101"/>
    <mergeCell ref="B102:N102"/>
    <mergeCell ref="B103:N103"/>
    <mergeCell ref="B104:N104"/>
    <mergeCell ref="B105:N105"/>
    <mergeCell ref="B62:N62"/>
    <mergeCell ref="B63:N63"/>
    <mergeCell ref="B64:N64"/>
    <mergeCell ref="B96:N96"/>
    <mergeCell ref="B97:N97"/>
    <mergeCell ref="B99:N99"/>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11:N11"/>
    <mergeCell ref="B37:N37"/>
    <mergeCell ref="B38:N38"/>
    <mergeCell ref="B41:N41"/>
    <mergeCell ref="B42:N42"/>
    <mergeCell ref="B43:N43"/>
    <mergeCell ref="B5:N5"/>
    <mergeCell ref="B6:N6"/>
    <mergeCell ref="B7:N7"/>
    <mergeCell ref="B8:N8"/>
    <mergeCell ref="B9:N9"/>
    <mergeCell ref="B10:N10"/>
    <mergeCell ref="D14:H14"/>
    <mergeCell ref="J14:N14"/>
    <mergeCell ref="D67:H67"/>
    <mergeCell ref="J67:N67"/>
    <mergeCell ref="A1:A2"/>
    <mergeCell ref="B1:N1"/>
    <mergeCell ref="B2:N2"/>
    <mergeCell ref="B3:N3"/>
    <mergeCell ref="A4:A11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c r="A1" s="6" t="s">
        <v>1216</v>
      </c>
      <c r="B1" s="1" t="s">
        <v>1</v>
      </c>
    </row>
    <row r="2" spans="1:2">
      <c r="A2" s="6"/>
      <c r="B2" s="1" t="s">
        <v>2</v>
      </c>
    </row>
    <row r="3" spans="1:2" ht="30">
      <c r="A3" s="7" t="s">
        <v>1217</v>
      </c>
      <c r="B3" s="3" t="s">
        <v>8</v>
      </c>
    </row>
    <row r="4" spans="1:2">
      <c r="A4" s="19" t="s">
        <v>1216</v>
      </c>
      <c r="B4" s="3" t="s">
        <v>8</v>
      </c>
    </row>
    <row r="5" spans="1:2">
      <c r="A5" s="19"/>
      <c r="B5" s="86" t="s">
        <v>1218</v>
      </c>
    </row>
    <row r="6" spans="1:2">
      <c r="A6" s="19"/>
      <c r="B6" s="86"/>
    </row>
    <row r="7" spans="1:2" ht="26.25">
      <c r="A7" s="19"/>
      <c r="B7" s="169" t="s">
        <v>1219</v>
      </c>
    </row>
    <row r="8" spans="1:2">
      <c r="A8" s="19"/>
      <c r="B8" s="86"/>
    </row>
    <row r="9" spans="1:2" ht="409.6">
      <c r="A9" s="19"/>
      <c r="B9" s="170" t="s">
        <v>1220</v>
      </c>
    </row>
    <row r="10" spans="1:2">
      <c r="A10" s="19"/>
      <c r="B10" s="14"/>
    </row>
    <row r="11" spans="1:2" ht="179.25">
      <c r="A11" s="19"/>
      <c r="B11" s="14" t="s">
        <v>1221</v>
      </c>
    </row>
    <row r="12" spans="1:2">
      <c r="A12" s="19"/>
      <c r="B12" s="14"/>
    </row>
    <row r="13" spans="1:2" ht="153.75">
      <c r="A13" s="19"/>
      <c r="B13" s="14" t="s">
        <v>1222</v>
      </c>
    </row>
    <row r="14" spans="1:2">
      <c r="A14" s="19"/>
      <c r="B14" s="14"/>
    </row>
    <row r="15" spans="1:2" ht="90">
      <c r="A15" s="19"/>
      <c r="B15" s="23" t="s">
        <v>1223</v>
      </c>
    </row>
    <row r="16" spans="1:2">
      <c r="A16" s="19"/>
      <c r="B16" s="14"/>
    </row>
    <row r="17" spans="1:2" ht="409.6">
      <c r="A17" s="19"/>
      <c r="B17" s="14" t="s">
        <v>1224</v>
      </c>
    </row>
    <row r="18" spans="1:2">
      <c r="A18" s="19"/>
      <c r="B18" s="14"/>
    </row>
    <row r="19" spans="1:2" ht="26.25">
      <c r="A19" s="19"/>
      <c r="B19" s="73" t="s">
        <v>1225</v>
      </c>
    </row>
    <row r="20" spans="1:2">
      <c r="A20" s="19"/>
      <c r="B20" s="17"/>
    </row>
    <row r="21" spans="1:2" ht="217.5">
      <c r="A21" s="19"/>
      <c r="B21" s="14" t="s">
        <v>1226</v>
      </c>
    </row>
    <row r="22" spans="1:2">
      <c r="A22" s="19"/>
      <c r="B22" s="14"/>
    </row>
    <row r="23" spans="1:2" ht="408.75">
      <c r="A23" s="19"/>
      <c r="B23" s="14" t="s">
        <v>1227</v>
      </c>
    </row>
    <row r="24" spans="1:2">
      <c r="A24" s="19"/>
      <c r="B24" s="14"/>
    </row>
    <row r="25" spans="1:2" ht="383.25">
      <c r="A25" s="19"/>
      <c r="B25" s="14" t="s">
        <v>1228</v>
      </c>
    </row>
    <row r="26" spans="1:2">
      <c r="A26" s="19"/>
      <c r="B26" s="14"/>
    </row>
    <row r="27" spans="1:2" ht="217.5">
      <c r="A27" s="19"/>
      <c r="B27" s="14" t="s">
        <v>1229</v>
      </c>
    </row>
    <row r="28" spans="1:2">
      <c r="A28" s="19"/>
      <c r="B28" s="14"/>
    </row>
    <row r="29" spans="1:2" ht="204.75">
      <c r="A29" s="19"/>
      <c r="B29" s="14" t="s">
        <v>1230</v>
      </c>
    </row>
    <row r="30" spans="1:2">
      <c r="A30" s="19"/>
      <c r="B30" s="14"/>
    </row>
    <row r="31" spans="1:2" ht="115.5">
      <c r="A31" s="19"/>
      <c r="B31" s="14" t="s">
        <v>1231</v>
      </c>
    </row>
    <row r="32" spans="1:2">
      <c r="A32" s="19"/>
      <c r="B32" s="73"/>
    </row>
    <row r="33" spans="1:2" ht="26.25">
      <c r="A33" s="19"/>
      <c r="B33" s="73" t="s">
        <v>1232</v>
      </c>
    </row>
    <row r="34" spans="1:2">
      <c r="A34" s="19"/>
      <c r="B34" s="14"/>
    </row>
    <row r="35" spans="1:2" ht="409.6">
      <c r="A35" s="19"/>
      <c r="B35" s="14" t="s">
        <v>1233</v>
      </c>
    </row>
    <row r="36" spans="1:2">
      <c r="A36" s="19"/>
      <c r="B36" s="15"/>
    </row>
    <row r="37" spans="1:2">
      <c r="A37" s="19"/>
      <c r="B37" s="169" t="s">
        <v>271</v>
      </c>
    </row>
    <row r="38" spans="1:2">
      <c r="A38" s="19"/>
      <c r="B38" s="14"/>
    </row>
    <row r="39" spans="1:2" ht="306.75">
      <c r="A39" s="19"/>
      <c r="B39" s="14" t="s">
        <v>1234</v>
      </c>
    </row>
    <row r="40" spans="1:2">
      <c r="A40" s="19"/>
      <c r="B40" s="14"/>
    </row>
    <row r="41" spans="1:2" ht="128.25">
      <c r="A41" s="19"/>
      <c r="B41" s="14" t="s">
        <v>1235</v>
      </c>
    </row>
    <row r="42" spans="1:2">
      <c r="A42" s="19"/>
      <c r="B42" s="14"/>
    </row>
    <row r="43" spans="1:2" ht="153.75">
      <c r="A43" s="19"/>
      <c r="B43" s="14" t="s">
        <v>1236</v>
      </c>
    </row>
    <row r="44" spans="1:2">
      <c r="A44" s="19"/>
      <c r="B44" s="14"/>
    </row>
    <row r="45" spans="1:2">
      <c r="A45" s="19"/>
      <c r="B45" s="23" t="s">
        <v>1237</v>
      </c>
    </row>
    <row r="46" spans="1:2">
      <c r="A46" s="19"/>
      <c r="B46" s="14"/>
    </row>
    <row r="47" spans="1:2" ht="370.5">
      <c r="A47" s="19"/>
      <c r="B47" s="14" t="s">
        <v>1238</v>
      </c>
    </row>
    <row r="48" spans="1:2">
      <c r="A48" s="19"/>
      <c r="B48" s="41"/>
    </row>
    <row r="49" spans="1:2">
      <c r="A49" s="19"/>
      <c r="B49" s="23" t="s">
        <v>1239</v>
      </c>
    </row>
    <row r="50" spans="1:2">
      <c r="A50" s="19"/>
      <c r="B50" s="14"/>
    </row>
    <row r="51" spans="1:2" ht="409.6">
      <c r="A51" s="19"/>
      <c r="B51" s="14" t="s">
        <v>1240</v>
      </c>
    </row>
    <row r="52" spans="1:2">
      <c r="A52" s="19"/>
      <c r="B52" s="14"/>
    </row>
    <row r="53" spans="1:2" ht="26.25">
      <c r="A53" s="19"/>
      <c r="B53" s="23" t="s">
        <v>1241</v>
      </c>
    </row>
    <row r="54" spans="1:2">
      <c r="A54" s="19"/>
      <c r="B54" s="14"/>
    </row>
    <row r="55" spans="1:2" ht="39">
      <c r="A55" s="19"/>
      <c r="B55" s="14" t="s">
        <v>1242</v>
      </c>
    </row>
    <row r="56" spans="1:2">
      <c r="A56" s="19"/>
      <c r="B56" s="14"/>
    </row>
    <row r="57" spans="1:2">
      <c r="A57" s="19"/>
      <c r="B57" s="169" t="s">
        <v>1243</v>
      </c>
    </row>
    <row r="58" spans="1:2">
      <c r="A58" s="19"/>
      <c r="B58" s="14"/>
    </row>
    <row r="59" spans="1:2" ht="115.5">
      <c r="A59" s="19"/>
      <c r="B59" s="14" t="s">
        <v>1244</v>
      </c>
    </row>
    <row r="60" spans="1:2">
      <c r="A60" s="19"/>
      <c r="B60" s="14"/>
    </row>
    <row r="61" spans="1:2" ht="128.25">
      <c r="A61" s="19"/>
      <c r="B61" s="14" t="s">
        <v>1245</v>
      </c>
    </row>
    <row r="62" spans="1:2">
      <c r="A62" s="19"/>
      <c r="B62" s="14"/>
    </row>
    <row r="63" spans="1:2" ht="281.25">
      <c r="A63" s="19"/>
      <c r="B63" s="14" t="s">
        <v>1246</v>
      </c>
    </row>
    <row r="64" spans="1:2">
      <c r="A64" s="19"/>
      <c r="B64" s="14"/>
    </row>
    <row r="65" spans="1:2" ht="102.75">
      <c r="A65" s="19"/>
      <c r="B65" s="14" t="s">
        <v>1247</v>
      </c>
    </row>
    <row r="66" spans="1:2">
      <c r="A66" s="19"/>
      <c r="B66" s="14"/>
    </row>
    <row r="67" spans="1:2" ht="128.25">
      <c r="A67" s="19"/>
      <c r="B67" s="14" t="s">
        <v>1248</v>
      </c>
    </row>
    <row r="68" spans="1:2">
      <c r="A68" s="19"/>
      <c r="B68" s="17"/>
    </row>
    <row r="69" spans="1:2" ht="294">
      <c r="A69" s="19"/>
      <c r="B69" s="14" t="s">
        <v>1249</v>
      </c>
    </row>
    <row r="70" spans="1:2">
      <c r="A70" s="19"/>
      <c r="B70" s="17"/>
    </row>
    <row r="71" spans="1:2" ht="26.25">
      <c r="A71" s="19"/>
      <c r="B71" s="17" t="s">
        <v>1250</v>
      </c>
    </row>
    <row r="72" spans="1:2">
      <c r="A72" s="19"/>
      <c r="B72" s="14"/>
    </row>
    <row r="73" spans="1:2" ht="26.25">
      <c r="A73" s="19"/>
      <c r="B73" s="23" t="s">
        <v>1232</v>
      </c>
    </row>
    <row r="74" spans="1:2">
      <c r="A74" s="19"/>
      <c r="B74" s="17"/>
    </row>
    <row r="75" spans="1:2" ht="51.75">
      <c r="A75" s="19"/>
      <c r="B75" s="14" t="s">
        <v>1251</v>
      </c>
    </row>
    <row r="76" spans="1:2">
      <c r="A76" s="19"/>
      <c r="B76" s="23"/>
    </row>
    <row r="77" spans="1:2" ht="26.25">
      <c r="A77" s="19"/>
      <c r="B77" s="23" t="s">
        <v>1252</v>
      </c>
    </row>
    <row r="78" spans="1:2">
      <c r="A78" s="19"/>
      <c r="B78" s="14"/>
    </row>
    <row r="79" spans="1:2" ht="294">
      <c r="A79" s="19"/>
      <c r="B79" s="14" t="s">
        <v>1253</v>
      </c>
    </row>
    <row r="80" spans="1:2">
      <c r="A80" s="19"/>
      <c r="B80" s="14"/>
    </row>
    <row r="81" spans="1:2" ht="217.5">
      <c r="A81" s="19"/>
      <c r="B81" s="14" t="s">
        <v>1254</v>
      </c>
    </row>
    <row r="82" spans="1:2">
      <c r="A82" s="19"/>
      <c r="B82" s="14"/>
    </row>
    <row r="83" spans="1:2" ht="26.25">
      <c r="A83" s="19"/>
      <c r="B83" s="23" t="s">
        <v>1255</v>
      </c>
    </row>
    <row r="84" spans="1:2">
      <c r="A84" s="19"/>
      <c r="B84" s="14"/>
    </row>
    <row r="85" spans="1:2" ht="409.6">
      <c r="A85" s="19"/>
      <c r="B85" s="14" t="s">
        <v>1256</v>
      </c>
    </row>
    <row r="86" spans="1:2">
      <c r="A86" s="19"/>
      <c r="B86" s="14"/>
    </row>
    <row r="87" spans="1:2">
      <c r="A87" s="19"/>
      <c r="B87" s="18"/>
    </row>
  </sheetData>
  <mergeCells count="2">
    <mergeCell ref="A1:A2"/>
    <mergeCell ref="A4:A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ht="60">
      <c r="A4" s="2" t="s">
        <v>29</v>
      </c>
      <c r="B4" s="8">
        <v>246508</v>
      </c>
      <c r="C4" s="8">
        <v>217636</v>
      </c>
    </row>
    <row r="5" spans="1:3" ht="30">
      <c r="A5" s="2" t="s">
        <v>30</v>
      </c>
      <c r="B5" s="5">
        <v>61379</v>
      </c>
      <c r="C5" s="5">
        <v>65285</v>
      </c>
    </row>
    <row r="6" spans="1:3">
      <c r="A6" s="2" t="s">
        <v>31</v>
      </c>
      <c r="B6" s="5">
        <v>36545</v>
      </c>
      <c r="C6" s="5">
        <v>53846</v>
      </c>
    </row>
    <row r="7" spans="1:3" ht="75">
      <c r="A7" s="2" t="s">
        <v>32</v>
      </c>
      <c r="B7" s="5">
        <v>28271</v>
      </c>
      <c r="C7" s="5">
        <v>72226</v>
      </c>
    </row>
    <row r="8" spans="1:3" ht="75">
      <c r="A8" s="2" t="s">
        <v>33</v>
      </c>
      <c r="B8" s="5">
        <v>436534</v>
      </c>
      <c r="C8" s="5">
        <v>455569</v>
      </c>
    </row>
    <row r="9" spans="1:3">
      <c r="A9" s="2" t="s">
        <v>34</v>
      </c>
      <c r="B9" s="5">
        <v>212040</v>
      </c>
      <c r="C9" s="5">
        <v>213997</v>
      </c>
    </row>
    <row r="10" spans="1:3" ht="45">
      <c r="A10" s="2" t="s">
        <v>35</v>
      </c>
      <c r="B10" s="5">
        <v>73700</v>
      </c>
      <c r="C10" s="5">
        <v>107336</v>
      </c>
    </row>
    <row r="11" spans="1:3" ht="30">
      <c r="A11" s="2" t="s">
        <v>36</v>
      </c>
      <c r="B11" s="5">
        <v>48268</v>
      </c>
      <c r="C11" s="5">
        <v>33971</v>
      </c>
    </row>
    <row r="12" spans="1:3" ht="30">
      <c r="A12" s="2" t="s">
        <v>37</v>
      </c>
      <c r="B12" s="5">
        <v>9707</v>
      </c>
      <c r="C12" s="5">
        <v>1354</v>
      </c>
    </row>
    <row r="13" spans="1:3" ht="30">
      <c r="A13" s="2" t="s">
        <v>38</v>
      </c>
      <c r="B13" s="5">
        <v>87740</v>
      </c>
      <c r="C13" s="5">
        <v>78108</v>
      </c>
    </row>
    <row r="14" spans="1:3">
      <c r="A14" s="2" t="s">
        <v>39</v>
      </c>
      <c r="B14" s="5">
        <v>69335</v>
      </c>
      <c r="C14" s="5">
        <v>67706</v>
      </c>
    </row>
    <row r="15" spans="1:3" ht="30">
      <c r="A15" s="2" t="s">
        <v>40</v>
      </c>
      <c r="B15" s="5">
        <v>87519</v>
      </c>
      <c r="C15" s="5">
        <v>74331</v>
      </c>
    </row>
    <row r="16" spans="1:3">
      <c r="A16" s="2" t="s">
        <v>41</v>
      </c>
      <c r="B16" s="5">
        <v>1397546</v>
      </c>
      <c r="C16" s="5">
        <v>1441365</v>
      </c>
    </row>
    <row r="17" spans="1:3">
      <c r="A17" s="7" t="s">
        <v>42</v>
      </c>
      <c r="B17" s="3" t="s">
        <v>8</v>
      </c>
      <c r="C17" s="3" t="s">
        <v>8</v>
      </c>
    </row>
    <row r="18" spans="1:3" ht="30">
      <c r="A18" s="2" t="s">
        <v>43</v>
      </c>
      <c r="B18" s="5">
        <v>14171</v>
      </c>
      <c r="C18" s="5">
        <v>68517</v>
      </c>
    </row>
    <row r="19" spans="1:3" ht="45">
      <c r="A19" s="2" t="s">
        <v>44</v>
      </c>
      <c r="B19" s="5">
        <v>77275</v>
      </c>
      <c r="C19" s="5">
        <v>74802</v>
      </c>
    </row>
    <row r="20" spans="1:3" ht="30">
      <c r="A20" s="2" t="s">
        <v>45</v>
      </c>
      <c r="B20" s="5">
        <v>328588</v>
      </c>
      <c r="C20" s="5">
        <v>368759</v>
      </c>
    </row>
    <row r="21" spans="1:3" ht="30">
      <c r="A21" s="2" t="s">
        <v>46</v>
      </c>
      <c r="B21" s="5">
        <v>90900</v>
      </c>
      <c r="C21" s="5">
        <v>102519</v>
      </c>
    </row>
    <row r="22" spans="1:3">
      <c r="A22" s="2" t="s">
        <v>47</v>
      </c>
      <c r="B22" s="5">
        <v>149374</v>
      </c>
      <c r="C22" s="5">
        <v>147431</v>
      </c>
    </row>
    <row r="23" spans="1:3">
      <c r="A23" s="2" t="s">
        <v>48</v>
      </c>
      <c r="B23" s="5">
        <v>108482</v>
      </c>
      <c r="C23" s="5">
        <v>77089</v>
      </c>
    </row>
    <row r="24" spans="1:3" ht="30">
      <c r="A24" s="2" t="s">
        <v>49</v>
      </c>
      <c r="B24" s="5">
        <v>12623</v>
      </c>
      <c r="C24" s="5">
        <v>12362</v>
      </c>
    </row>
    <row r="25" spans="1:3" ht="30">
      <c r="A25" s="2" t="s">
        <v>50</v>
      </c>
      <c r="B25" s="5">
        <v>167373</v>
      </c>
      <c r="C25" s="5">
        <v>167490</v>
      </c>
    </row>
    <row r="26" spans="1:3">
      <c r="A26" s="2" t="s">
        <v>51</v>
      </c>
      <c r="B26" s="5">
        <v>948786</v>
      </c>
      <c r="C26" s="5">
        <v>1018969</v>
      </c>
    </row>
    <row r="27" spans="1:3" ht="30">
      <c r="A27" s="2" t="s">
        <v>52</v>
      </c>
      <c r="B27" s="3" t="s">
        <v>53</v>
      </c>
      <c r="C27" s="3" t="s">
        <v>53</v>
      </c>
    </row>
    <row r="28" spans="1:3" ht="30">
      <c r="A28" s="7" t="s">
        <v>54</v>
      </c>
      <c r="B28" s="3" t="s">
        <v>8</v>
      </c>
      <c r="C28" s="3" t="s">
        <v>8</v>
      </c>
    </row>
    <row r="29" spans="1:3" ht="75">
      <c r="A29" s="2" t="s">
        <v>55</v>
      </c>
      <c r="B29" s="3" t="s">
        <v>53</v>
      </c>
      <c r="C29" s="3" t="s">
        <v>53</v>
      </c>
    </row>
    <row r="30" spans="1:3">
      <c r="A30" s="7" t="s">
        <v>56</v>
      </c>
      <c r="B30" s="3" t="s">
        <v>8</v>
      </c>
      <c r="C30" s="3" t="s">
        <v>8</v>
      </c>
    </row>
    <row r="31" spans="1:3">
      <c r="A31" s="2" t="s">
        <v>57</v>
      </c>
      <c r="B31" s="5">
        <v>138623</v>
      </c>
      <c r="C31" s="5">
        <v>142585</v>
      </c>
    </row>
    <row r="32" spans="1:3">
      <c r="A32" s="2" t="s">
        <v>58</v>
      </c>
      <c r="B32" s="5">
        <v>112034</v>
      </c>
      <c r="C32" s="5">
        <v>95810</v>
      </c>
    </row>
    <row r="33" spans="1:3" ht="30">
      <c r="A33" s="2" t="s">
        <v>59</v>
      </c>
      <c r="B33" s="3">
        <v>308</v>
      </c>
      <c r="C33" s="3">
        <v>240</v>
      </c>
    </row>
    <row r="34" spans="1:3" ht="30">
      <c r="A34" s="2" t="s">
        <v>60</v>
      </c>
      <c r="B34" s="5">
        <v>251769</v>
      </c>
      <c r="C34" s="5">
        <v>239421</v>
      </c>
    </row>
    <row r="35" spans="1:3">
      <c r="A35" s="2" t="s">
        <v>61</v>
      </c>
      <c r="B35" s="5">
        <v>196991</v>
      </c>
      <c r="C35" s="5">
        <v>182975</v>
      </c>
    </row>
    <row r="36" spans="1:3">
      <c r="A36" s="2" t="s">
        <v>62</v>
      </c>
      <c r="B36" s="5">
        <v>448760</v>
      </c>
      <c r="C36" s="5">
        <v>422396</v>
      </c>
    </row>
    <row r="37" spans="1:3">
      <c r="A37" s="2" t="s">
        <v>63</v>
      </c>
      <c r="B37" s="5">
        <v>1397546</v>
      </c>
      <c r="C37" s="5">
        <v>1441365</v>
      </c>
    </row>
    <row r="38" spans="1:3">
      <c r="A38" s="2" t="s">
        <v>4</v>
      </c>
      <c r="B38" s="3" t="s">
        <v>8</v>
      </c>
      <c r="C38" s="3" t="s">
        <v>8</v>
      </c>
    </row>
    <row r="39" spans="1:3">
      <c r="A39" s="7" t="s">
        <v>56</v>
      </c>
      <c r="B39" s="3" t="s">
        <v>8</v>
      </c>
      <c r="C39" s="3" t="s">
        <v>8</v>
      </c>
    </row>
    <row r="40" spans="1:3">
      <c r="A40" s="2" t="s">
        <v>64</v>
      </c>
      <c r="B40" s="3">
        <v>729</v>
      </c>
      <c r="C40" s="3">
        <v>713</v>
      </c>
    </row>
    <row r="41" spans="1:3">
      <c r="A41" s="2" t="s">
        <v>62</v>
      </c>
      <c r="B41" s="3">
        <v>729</v>
      </c>
      <c r="C41" s="3">
        <v>713</v>
      </c>
    </row>
    <row r="42" spans="1:3">
      <c r="A42" s="2" t="s">
        <v>5</v>
      </c>
      <c r="B42" s="3" t="s">
        <v>8</v>
      </c>
      <c r="C42" s="3" t="s">
        <v>8</v>
      </c>
    </row>
    <row r="43" spans="1:3">
      <c r="A43" s="7" t="s">
        <v>56</v>
      </c>
      <c r="B43" s="3" t="s">
        <v>8</v>
      </c>
      <c r="C43" s="3" t="s">
        <v>8</v>
      </c>
    </row>
    <row r="44" spans="1:3">
      <c r="A44" s="2" t="s">
        <v>64</v>
      </c>
      <c r="B44" s="3">
        <v>75</v>
      </c>
      <c r="C44" s="3">
        <v>73</v>
      </c>
    </row>
    <row r="45" spans="1:3">
      <c r="A45" s="2" t="s">
        <v>62</v>
      </c>
      <c r="B45" s="8">
        <v>75</v>
      </c>
      <c r="C45" s="8">
        <v>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2.42578125" bestFit="1" customWidth="1"/>
    <col min="2" max="2" width="36.5703125" bestFit="1" customWidth="1"/>
    <col min="3" max="3" width="3.42578125" customWidth="1"/>
    <col min="4" max="4" width="15.85546875" customWidth="1"/>
    <col min="5" max="5" width="36.5703125" bestFit="1" customWidth="1"/>
    <col min="6" max="6" width="15.140625" customWidth="1"/>
    <col min="7" max="7" width="12.5703125" customWidth="1"/>
    <col min="8" max="8" width="8.42578125" customWidth="1"/>
    <col min="9" max="9" width="12.5703125" customWidth="1"/>
    <col min="10" max="10" width="8.42578125" customWidth="1"/>
  </cols>
  <sheetData>
    <row r="1" spans="1:10" ht="15" customHeight="1">
      <c r="A1" s="6" t="s">
        <v>125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58</v>
      </c>
      <c r="B3" s="54" t="s">
        <v>8</v>
      </c>
      <c r="C3" s="54"/>
      <c r="D3" s="54"/>
      <c r="E3" s="54"/>
      <c r="F3" s="54"/>
      <c r="G3" s="54"/>
      <c r="H3" s="54"/>
      <c r="I3" s="54"/>
      <c r="J3" s="54"/>
    </row>
    <row r="4" spans="1:10" ht="15" customHeight="1">
      <c r="A4" s="19" t="s">
        <v>1257</v>
      </c>
      <c r="B4" s="54" t="s">
        <v>8</v>
      </c>
      <c r="C4" s="54"/>
      <c r="D4" s="54"/>
      <c r="E4" s="54"/>
      <c r="F4" s="54"/>
      <c r="G4" s="54"/>
      <c r="H4" s="54"/>
      <c r="I4" s="54"/>
      <c r="J4" s="54"/>
    </row>
    <row r="5" spans="1:10">
      <c r="A5" s="19"/>
      <c r="B5" s="55" t="s">
        <v>1259</v>
      </c>
      <c r="C5" s="55"/>
      <c r="D5" s="55"/>
      <c r="E5" s="55"/>
      <c r="F5" s="55"/>
      <c r="G5" s="55"/>
      <c r="H5" s="55"/>
      <c r="I5" s="55"/>
      <c r="J5" s="55"/>
    </row>
    <row r="6" spans="1:10">
      <c r="A6" s="19"/>
      <c r="B6" s="56"/>
      <c r="C6" s="56"/>
      <c r="D6" s="56"/>
      <c r="E6" s="56"/>
      <c r="F6" s="56"/>
      <c r="G6" s="56"/>
      <c r="H6" s="56"/>
      <c r="I6" s="56"/>
      <c r="J6" s="56"/>
    </row>
    <row r="7" spans="1:10">
      <c r="A7" s="19"/>
      <c r="B7" s="56" t="s">
        <v>1260</v>
      </c>
      <c r="C7" s="56"/>
      <c r="D7" s="56"/>
      <c r="E7" s="56"/>
      <c r="F7" s="56"/>
      <c r="G7" s="56"/>
      <c r="H7" s="56"/>
      <c r="I7" s="56"/>
      <c r="J7" s="56"/>
    </row>
    <row r="8" spans="1:10">
      <c r="A8" s="19"/>
      <c r="B8" s="56"/>
      <c r="C8" s="56"/>
      <c r="D8" s="56"/>
      <c r="E8" s="56"/>
      <c r="F8" s="56"/>
      <c r="G8" s="56"/>
      <c r="H8" s="56"/>
      <c r="I8" s="56"/>
      <c r="J8" s="56"/>
    </row>
    <row r="9" spans="1:10">
      <c r="A9" s="19"/>
      <c r="B9" s="171"/>
      <c r="C9" s="155"/>
      <c r="D9" s="155"/>
      <c r="E9" s="155"/>
      <c r="F9" s="155"/>
    </row>
    <row r="10" spans="1:10">
      <c r="A10" s="19"/>
      <c r="B10" s="172"/>
      <c r="C10" s="155"/>
      <c r="D10" s="173"/>
      <c r="E10" s="155"/>
      <c r="F10" s="173"/>
    </row>
    <row r="11" spans="1:10">
      <c r="A11" s="19"/>
      <c r="B11" s="174"/>
      <c r="C11" s="155"/>
      <c r="D11" s="175" t="s">
        <v>293</v>
      </c>
      <c r="E11" s="155"/>
      <c r="F11" s="175" t="s">
        <v>393</v>
      </c>
    </row>
    <row r="12" spans="1:10" ht="15.75" thickBot="1">
      <c r="A12" s="19"/>
      <c r="B12" s="176"/>
      <c r="C12" s="155"/>
      <c r="D12" s="177">
        <v>2014</v>
      </c>
      <c r="E12" s="155"/>
      <c r="F12" s="177">
        <v>2013</v>
      </c>
    </row>
    <row r="13" spans="1:10">
      <c r="A13" s="19"/>
      <c r="B13" s="178" t="s">
        <v>1243</v>
      </c>
      <c r="C13" s="178" t="s">
        <v>964</v>
      </c>
      <c r="D13" s="179" t="s">
        <v>1261</v>
      </c>
      <c r="E13" s="155"/>
      <c r="F13" s="179" t="s">
        <v>1262</v>
      </c>
    </row>
    <row r="14" spans="1:10" ht="15.75" thickBot="1">
      <c r="A14" s="19"/>
      <c r="B14" s="178" t="s">
        <v>1263</v>
      </c>
      <c r="C14" s="155"/>
      <c r="D14" s="180" t="s">
        <v>1264</v>
      </c>
      <c r="E14" s="155"/>
      <c r="F14" s="180" t="s">
        <v>1265</v>
      </c>
    </row>
    <row r="15" spans="1:10" ht="15.75" thickBot="1">
      <c r="A15" s="19"/>
      <c r="B15" s="178" t="s">
        <v>1266</v>
      </c>
      <c r="C15" s="178" t="s">
        <v>964</v>
      </c>
      <c r="D15" s="181" t="s">
        <v>1267</v>
      </c>
      <c r="E15" s="155"/>
      <c r="F15" s="181" t="s">
        <v>1268</v>
      </c>
    </row>
    <row r="16" spans="1:10" ht="15.75" thickTop="1">
      <c r="A16" s="19"/>
      <c r="B16" s="58"/>
      <c r="C16" s="58"/>
      <c r="D16" s="58"/>
      <c r="E16" s="58"/>
      <c r="F16" s="58"/>
      <c r="G16" s="58"/>
      <c r="H16" s="58"/>
      <c r="I16" s="58"/>
      <c r="J16" s="58"/>
    </row>
    <row r="17" spans="1:10">
      <c r="A17" s="19"/>
      <c r="B17" s="58"/>
      <c r="C17" s="58"/>
      <c r="D17" s="58"/>
      <c r="E17" s="58"/>
      <c r="F17" s="58"/>
      <c r="G17" s="58"/>
      <c r="H17" s="58"/>
      <c r="I17" s="58"/>
      <c r="J17" s="58"/>
    </row>
    <row r="18" spans="1:10" ht="25.5" customHeight="1">
      <c r="A18" s="19"/>
      <c r="B18" s="56" t="s">
        <v>1269</v>
      </c>
      <c r="C18" s="56"/>
      <c r="D18" s="56"/>
      <c r="E18" s="56"/>
      <c r="F18" s="56"/>
      <c r="G18" s="56"/>
      <c r="H18" s="56"/>
      <c r="I18" s="56"/>
      <c r="J18" s="56"/>
    </row>
    <row r="19" spans="1:10">
      <c r="A19" s="19"/>
      <c r="B19" s="58"/>
      <c r="C19" s="58"/>
      <c r="D19" s="58"/>
      <c r="E19" s="58"/>
      <c r="F19" s="58"/>
      <c r="G19" s="58"/>
      <c r="H19" s="58"/>
      <c r="I19" s="58"/>
      <c r="J19" s="58"/>
    </row>
    <row r="20" spans="1:10">
      <c r="A20" s="19"/>
      <c r="B20" s="171"/>
      <c r="C20" s="155"/>
      <c r="D20" s="155"/>
      <c r="E20" s="155"/>
      <c r="F20" s="155"/>
      <c r="G20" s="155"/>
      <c r="H20" s="155"/>
      <c r="I20" s="155"/>
      <c r="J20" s="155"/>
    </row>
    <row r="21" spans="1:10">
      <c r="A21" s="19"/>
      <c r="B21" s="176"/>
      <c r="C21" s="155"/>
      <c r="D21" s="190" t="s">
        <v>786</v>
      </c>
      <c r="E21" s="190"/>
      <c r="F21" s="190"/>
      <c r="G21" s="155"/>
      <c r="H21" s="190" t="s">
        <v>787</v>
      </c>
      <c r="I21" s="190"/>
      <c r="J21" s="190"/>
    </row>
    <row r="22" spans="1:10" ht="15.75" thickBot="1">
      <c r="A22" s="19"/>
      <c r="B22" s="176"/>
      <c r="C22" s="155"/>
      <c r="D22" s="191" t="s">
        <v>293</v>
      </c>
      <c r="E22" s="191"/>
      <c r="F22" s="191"/>
      <c r="G22" s="155"/>
      <c r="H22" s="191" t="s">
        <v>293</v>
      </c>
      <c r="I22" s="191"/>
      <c r="J22" s="191"/>
    </row>
    <row r="23" spans="1:10" ht="16.5" thickTop="1" thickBot="1">
      <c r="A23" s="19"/>
      <c r="B23" s="176"/>
      <c r="C23" s="155"/>
      <c r="D23" s="182">
        <v>2014</v>
      </c>
      <c r="E23" s="183"/>
      <c r="F23" s="182">
        <v>2013</v>
      </c>
      <c r="G23" s="173"/>
      <c r="H23" s="182">
        <v>2014</v>
      </c>
      <c r="I23" s="183"/>
      <c r="J23" s="182">
        <v>2013</v>
      </c>
    </row>
    <row r="24" spans="1:10" ht="27" thickTop="1">
      <c r="A24" s="19"/>
      <c r="B24" s="184" t="s">
        <v>1270</v>
      </c>
      <c r="C24" s="155"/>
      <c r="D24" s="132"/>
      <c r="E24" s="155"/>
      <c r="F24" s="132"/>
      <c r="G24" s="155"/>
      <c r="H24" s="132"/>
      <c r="I24" s="155"/>
      <c r="J24" s="132"/>
    </row>
    <row r="25" spans="1:10">
      <c r="A25" s="19"/>
      <c r="B25" s="178" t="s">
        <v>1243</v>
      </c>
      <c r="C25" s="178" t="s">
        <v>304</v>
      </c>
      <c r="D25" s="157">
        <v>-910</v>
      </c>
      <c r="E25" s="185"/>
      <c r="F25" s="157" t="s">
        <v>1271</v>
      </c>
      <c r="G25" s="185"/>
      <c r="H25" s="157" t="s">
        <v>1272</v>
      </c>
      <c r="I25" s="185"/>
      <c r="J25" s="157">
        <v>-790</v>
      </c>
    </row>
    <row r="26" spans="1:10">
      <c r="A26" s="19"/>
      <c r="B26" s="178" t="s">
        <v>1273</v>
      </c>
      <c r="C26" s="155"/>
      <c r="D26" s="186" t="s">
        <v>306</v>
      </c>
      <c r="E26" s="185"/>
      <c r="F26" s="186" t="s">
        <v>306</v>
      </c>
      <c r="G26" s="185"/>
      <c r="H26" s="186" t="s">
        <v>306</v>
      </c>
      <c r="I26" s="185"/>
      <c r="J26" s="157" t="s">
        <v>1274</v>
      </c>
    </row>
    <row r="27" spans="1:10" ht="15.75" thickBot="1">
      <c r="A27" s="19"/>
      <c r="B27" s="178" t="s">
        <v>1263</v>
      </c>
      <c r="C27" s="155"/>
      <c r="D27" s="180" t="s">
        <v>1275</v>
      </c>
      <c r="E27" s="185"/>
      <c r="F27" s="180" t="s">
        <v>1276</v>
      </c>
      <c r="G27" s="185"/>
      <c r="H27" s="180" t="s">
        <v>1277</v>
      </c>
      <c r="I27" s="185"/>
      <c r="J27" s="180" t="s">
        <v>1278</v>
      </c>
    </row>
    <row r="28" spans="1:10" ht="15.75" thickBot="1">
      <c r="A28" s="19"/>
      <c r="B28" s="155"/>
      <c r="C28" s="178" t="s">
        <v>304</v>
      </c>
      <c r="D28" s="187" t="s">
        <v>1279</v>
      </c>
      <c r="E28" s="155"/>
      <c r="F28" s="187" t="s">
        <v>1280</v>
      </c>
      <c r="G28" s="155"/>
      <c r="H28" s="187" t="s">
        <v>1281</v>
      </c>
      <c r="I28" s="155"/>
      <c r="J28" s="187" t="s">
        <v>1282</v>
      </c>
    </row>
    <row r="29" spans="1:10">
      <c r="A29" s="19"/>
      <c r="B29" s="155"/>
      <c r="C29" s="155"/>
      <c r="D29" s="132"/>
      <c r="E29" s="155"/>
      <c r="F29" s="132"/>
      <c r="G29" s="155"/>
      <c r="H29" s="132"/>
      <c r="I29" s="155"/>
      <c r="J29" s="132"/>
    </row>
    <row r="30" spans="1:10" ht="26.25">
      <c r="A30" s="19"/>
      <c r="B30" s="184" t="s">
        <v>1283</v>
      </c>
      <c r="C30" s="155"/>
      <c r="D30" s="155"/>
      <c r="E30" s="155"/>
      <c r="F30" s="155"/>
      <c r="G30" s="155"/>
      <c r="H30" s="155"/>
      <c r="I30" s="155"/>
      <c r="J30" s="155"/>
    </row>
    <row r="31" spans="1:10" ht="15.75" thickBot="1">
      <c r="A31" s="19"/>
      <c r="B31" s="178" t="s">
        <v>1273</v>
      </c>
      <c r="C31" s="155"/>
      <c r="D31" s="188" t="s">
        <v>306</v>
      </c>
      <c r="E31" s="185"/>
      <c r="F31" s="188" t="s">
        <v>306</v>
      </c>
      <c r="G31" s="185"/>
      <c r="H31" s="188" t="s">
        <v>306</v>
      </c>
      <c r="I31" s="185"/>
      <c r="J31" s="180">
        <v>-23</v>
      </c>
    </row>
    <row r="32" spans="1:10" ht="15.75" thickBot="1">
      <c r="A32" s="19"/>
      <c r="B32" s="155"/>
      <c r="C32" s="178" t="s">
        <v>304</v>
      </c>
      <c r="D32" s="189" t="s">
        <v>306</v>
      </c>
      <c r="E32" s="155"/>
      <c r="F32" s="189" t="s">
        <v>306</v>
      </c>
      <c r="G32" s="155"/>
      <c r="H32" s="189" t="s">
        <v>306</v>
      </c>
      <c r="I32" s="155"/>
      <c r="J32" s="187">
        <v>-23</v>
      </c>
    </row>
    <row r="33" spans="1:10" ht="27" thickBot="1">
      <c r="A33" s="19"/>
      <c r="B33" s="184" t="s">
        <v>1284</v>
      </c>
      <c r="C33" s="178" t="s">
        <v>304</v>
      </c>
      <c r="D33" s="181" t="s">
        <v>1279</v>
      </c>
      <c r="E33" s="155"/>
      <c r="F33" s="181" t="s">
        <v>1280</v>
      </c>
      <c r="G33" s="155"/>
      <c r="H33" s="181" t="s">
        <v>1281</v>
      </c>
      <c r="I33" s="155"/>
      <c r="J33" s="181" t="s">
        <v>1285</v>
      </c>
    </row>
    <row r="34" spans="1:10" ht="15.75" thickTop="1">
      <c r="A34" s="19"/>
      <c r="B34" s="62"/>
      <c r="C34" s="62"/>
      <c r="D34" s="62"/>
      <c r="E34" s="62"/>
      <c r="F34" s="62"/>
      <c r="G34" s="62"/>
      <c r="H34" s="62"/>
      <c r="I34" s="62"/>
      <c r="J34" s="62"/>
    </row>
    <row r="35" spans="1:10">
      <c r="A35" s="19"/>
      <c r="B35" s="62"/>
      <c r="C35" s="62"/>
      <c r="D35" s="62"/>
      <c r="E35" s="62"/>
      <c r="F35" s="62"/>
      <c r="G35" s="62"/>
      <c r="H35" s="62"/>
      <c r="I35" s="62"/>
      <c r="J35" s="62"/>
    </row>
    <row r="36" spans="1:10" ht="60">
      <c r="A36" s="19"/>
      <c r="B36" s="3"/>
      <c r="C36" s="161">
        <v>-1</v>
      </c>
      <c r="D36" s="3"/>
      <c r="E36" s="162" t="s">
        <v>1286</v>
      </c>
    </row>
    <row r="37" spans="1:10">
      <c r="A37" s="19"/>
      <c r="B37" s="192"/>
      <c r="C37" s="192"/>
      <c r="D37" s="192"/>
      <c r="E37" s="192"/>
      <c r="F37" s="192"/>
      <c r="G37" s="192"/>
      <c r="H37" s="192"/>
      <c r="I37" s="192"/>
      <c r="J37" s="192"/>
    </row>
    <row r="38" spans="1:10">
      <c r="A38" s="19"/>
      <c r="B38" s="68"/>
      <c r="C38" s="68"/>
      <c r="D38" s="68"/>
      <c r="E38" s="68"/>
      <c r="F38" s="68"/>
      <c r="G38" s="68"/>
      <c r="H38" s="68"/>
      <c r="I38" s="68"/>
      <c r="J38" s="68"/>
    </row>
  </sheetData>
  <mergeCells count="22">
    <mergeCell ref="B18:J18"/>
    <mergeCell ref="B19:J19"/>
    <mergeCell ref="B34:J34"/>
    <mergeCell ref="B35:J35"/>
    <mergeCell ref="B37:J37"/>
    <mergeCell ref="B38:J38"/>
    <mergeCell ref="B5:J5"/>
    <mergeCell ref="B6:J6"/>
    <mergeCell ref="B7:J7"/>
    <mergeCell ref="B8:J8"/>
    <mergeCell ref="B16:J16"/>
    <mergeCell ref="B17:J17"/>
    <mergeCell ref="D21:F21"/>
    <mergeCell ref="H21:J21"/>
    <mergeCell ref="D22:F22"/>
    <mergeCell ref="H22:J22"/>
    <mergeCell ref="A1:A2"/>
    <mergeCell ref="B1:J1"/>
    <mergeCell ref="B2:J2"/>
    <mergeCell ref="B3:J3"/>
    <mergeCell ref="A4:A3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1"/>
  <sheetViews>
    <sheetView showGridLines="0" workbookViewId="0"/>
  </sheetViews>
  <sheetFormatPr defaultRowHeight="15"/>
  <cols>
    <col min="1" max="1" width="27.7109375" bestFit="1" customWidth="1"/>
    <col min="2" max="2" width="36.5703125" bestFit="1" customWidth="1"/>
    <col min="3" max="3" width="4.5703125" customWidth="1"/>
    <col min="4" max="5" width="22.42578125" customWidth="1"/>
    <col min="6" max="7" width="17.7109375" customWidth="1"/>
    <col min="8" max="8" width="15.5703125" customWidth="1"/>
    <col min="9" max="9" width="17.7109375" customWidth="1"/>
    <col min="10" max="10" width="15.5703125" customWidth="1"/>
    <col min="11" max="11" width="26.7109375" customWidth="1"/>
    <col min="12" max="12" width="19.42578125" customWidth="1"/>
    <col min="13" max="13" width="21" customWidth="1"/>
    <col min="14" max="14" width="26.7109375" customWidth="1"/>
    <col min="15" max="15" width="23.140625" customWidth="1"/>
    <col min="16" max="16" width="21" customWidth="1"/>
  </cols>
  <sheetData>
    <row r="1" spans="1:16" ht="15" customHeight="1">
      <c r="A1" s="6" t="s">
        <v>128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288</v>
      </c>
      <c r="B3" s="54" t="s">
        <v>8</v>
      </c>
      <c r="C3" s="54"/>
      <c r="D3" s="54"/>
      <c r="E3" s="54"/>
      <c r="F3" s="54"/>
      <c r="G3" s="54"/>
      <c r="H3" s="54"/>
      <c r="I3" s="54"/>
      <c r="J3" s="54"/>
      <c r="K3" s="54"/>
      <c r="L3" s="54"/>
      <c r="M3" s="54"/>
      <c r="N3" s="54"/>
      <c r="O3" s="54"/>
      <c r="P3" s="54"/>
    </row>
    <row r="4" spans="1:16" ht="15" customHeight="1">
      <c r="A4" s="19" t="s">
        <v>1287</v>
      </c>
      <c r="B4" s="54" t="s">
        <v>8</v>
      </c>
      <c r="C4" s="54"/>
      <c r="D4" s="54"/>
      <c r="E4" s="54"/>
      <c r="F4" s="54"/>
      <c r="G4" s="54"/>
      <c r="H4" s="54"/>
      <c r="I4" s="54"/>
      <c r="J4" s="54"/>
      <c r="K4" s="54"/>
      <c r="L4" s="54"/>
      <c r="M4" s="54"/>
      <c r="N4" s="54"/>
      <c r="O4" s="54"/>
      <c r="P4" s="54"/>
    </row>
    <row r="5" spans="1:16">
      <c r="A5" s="19"/>
      <c r="B5" s="89" t="s">
        <v>1289</v>
      </c>
      <c r="C5" s="89"/>
      <c r="D5" s="89"/>
      <c r="E5" s="89"/>
      <c r="F5" s="89"/>
      <c r="G5" s="89"/>
      <c r="H5" s="89"/>
      <c r="I5" s="89"/>
      <c r="J5" s="89"/>
      <c r="K5" s="89"/>
      <c r="L5" s="89"/>
      <c r="M5" s="89"/>
      <c r="N5" s="89"/>
      <c r="O5" s="89"/>
      <c r="P5" s="89"/>
    </row>
    <row r="6" spans="1:16">
      <c r="A6" s="19"/>
      <c r="B6" s="56"/>
      <c r="C6" s="56"/>
      <c r="D6" s="56"/>
      <c r="E6" s="56"/>
      <c r="F6" s="56"/>
      <c r="G6" s="56"/>
      <c r="H6" s="56"/>
      <c r="I6" s="56"/>
      <c r="J6" s="56"/>
      <c r="K6" s="56"/>
      <c r="L6" s="56"/>
      <c r="M6" s="56"/>
      <c r="N6" s="56"/>
      <c r="O6" s="56"/>
      <c r="P6" s="56"/>
    </row>
    <row r="7" spans="1:16" ht="25.5" customHeight="1">
      <c r="A7" s="19"/>
      <c r="B7" s="56" t="s">
        <v>1290</v>
      </c>
      <c r="C7" s="56"/>
      <c r="D7" s="56"/>
      <c r="E7" s="56"/>
      <c r="F7" s="56"/>
      <c r="G7" s="56"/>
      <c r="H7" s="56"/>
      <c r="I7" s="56"/>
      <c r="J7" s="56"/>
      <c r="K7" s="56"/>
      <c r="L7" s="56"/>
      <c r="M7" s="56"/>
      <c r="N7" s="56"/>
      <c r="O7" s="56"/>
      <c r="P7" s="56"/>
    </row>
    <row r="8" spans="1:16">
      <c r="A8" s="19"/>
      <c r="B8" s="56"/>
      <c r="C8" s="56"/>
      <c r="D8" s="56"/>
      <c r="E8" s="56"/>
      <c r="F8" s="56"/>
      <c r="G8" s="56"/>
      <c r="H8" s="56"/>
      <c r="I8" s="56"/>
      <c r="J8" s="56"/>
      <c r="K8" s="56"/>
      <c r="L8" s="56"/>
      <c r="M8" s="56"/>
      <c r="N8" s="56"/>
      <c r="O8" s="56"/>
      <c r="P8" s="56"/>
    </row>
    <row r="9" spans="1:16" ht="25.5" customHeight="1">
      <c r="A9" s="19"/>
      <c r="B9" s="56" t="s">
        <v>1291</v>
      </c>
      <c r="C9" s="56"/>
      <c r="D9" s="56"/>
      <c r="E9" s="56"/>
      <c r="F9" s="56"/>
      <c r="G9" s="56"/>
      <c r="H9" s="56"/>
      <c r="I9" s="56"/>
      <c r="J9" s="56"/>
      <c r="K9" s="56"/>
      <c r="L9" s="56"/>
      <c r="M9" s="56"/>
      <c r="N9" s="56"/>
      <c r="O9" s="56"/>
      <c r="P9" s="56"/>
    </row>
    <row r="10" spans="1:16">
      <c r="A10" s="19"/>
      <c r="B10" s="56"/>
      <c r="C10" s="56"/>
      <c r="D10" s="56"/>
      <c r="E10" s="56"/>
      <c r="F10" s="56"/>
      <c r="G10" s="56"/>
      <c r="H10" s="56"/>
      <c r="I10" s="56"/>
      <c r="J10" s="56"/>
      <c r="K10" s="56"/>
      <c r="L10" s="56"/>
      <c r="M10" s="56"/>
      <c r="N10" s="56"/>
      <c r="O10" s="56"/>
      <c r="P10" s="56"/>
    </row>
    <row r="11" spans="1:16" ht="51" customHeight="1">
      <c r="A11" s="19"/>
      <c r="B11" s="56" t="s">
        <v>1292</v>
      </c>
      <c r="C11" s="56"/>
      <c r="D11" s="56"/>
      <c r="E11" s="56"/>
      <c r="F11" s="56"/>
      <c r="G11" s="56"/>
      <c r="H11" s="56"/>
      <c r="I11" s="56"/>
      <c r="J11" s="56"/>
      <c r="K11" s="56"/>
      <c r="L11" s="56"/>
      <c r="M11" s="56"/>
      <c r="N11" s="56"/>
      <c r="O11" s="56"/>
      <c r="P11" s="56"/>
    </row>
    <row r="12" spans="1:16">
      <c r="A12" s="19"/>
      <c r="B12" s="56"/>
      <c r="C12" s="56"/>
      <c r="D12" s="56"/>
      <c r="E12" s="56"/>
      <c r="F12" s="56"/>
      <c r="G12" s="56"/>
      <c r="H12" s="56"/>
      <c r="I12" s="56"/>
      <c r="J12" s="56"/>
      <c r="K12" s="56"/>
      <c r="L12" s="56"/>
      <c r="M12" s="56"/>
      <c r="N12" s="56"/>
      <c r="O12" s="56"/>
      <c r="P12" s="56"/>
    </row>
    <row r="13" spans="1:16">
      <c r="A13" s="19"/>
      <c r="B13" s="56" t="s">
        <v>1293</v>
      </c>
      <c r="C13" s="56"/>
      <c r="D13" s="56"/>
      <c r="E13" s="56"/>
      <c r="F13" s="56"/>
      <c r="G13" s="56"/>
      <c r="H13" s="56"/>
      <c r="I13" s="56"/>
      <c r="J13" s="56"/>
      <c r="K13" s="56"/>
      <c r="L13" s="56"/>
      <c r="M13" s="56"/>
      <c r="N13" s="56"/>
      <c r="O13" s="56"/>
      <c r="P13" s="56"/>
    </row>
    <row r="14" spans="1:16">
      <c r="A14" s="19"/>
      <c r="B14" s="56"/>
      <c r="C14" s="56"/>
      <c r="D14" s="56"/>
      <c r="E14" s="56"/>
      <c r="F14" s="56"/>
      <c r="G14" s="56"/>
      <c r="H14" s="56"/>
      <c r="I14" s="56"/>
      <c r="J14" s="56"/>
      <c r="K14" s="56"/>
      <c r="L14" s="56"/>
      <c r="M14" s="56"/>
      <c r="N14" s="56"/>
      <c r="O14" s="56"/>
      <c r="P14" s="56"/>
    </row>
    <row r="15" spans="1:16">
      <c r="A15" s="19"/>
      <c r="B15" s="56" t="s">
        <v>1294</v>
      </c>
      <c r="C15" s="56"/>
      <c r="D15" s="56"/>
      <c r="E15" s="56"/>
      <c r="F15" s="56"/>
      <c r="G15" s="56"/>
      <c r="H15" s="56"/>
      <c r="I15" s="56"/>
      <c r="J15" s="56"/>
      <c r="K15" s="56"/>
      <c r="L15" s="56"/>
      <c r="M15" s="56"/>
      <c r="N15" s="56"/>
      <c r="O15" s="56"/>
      <c r="P15" s="56"/>
    </row>
    <row r="16" spans="1:16">
      <c r="A16" s="19"/>
      <c r="B16" s="56"/>
      <c r="C16" s="56"/>
      <c r="D16" s="56"/>
      <c r="E16" s="56"/>
      <c r="F16" s="56"/>
      <c r="G16" s="56"/>
      <c r="H16" s="56"/>
      <c r="I16" s="56"/>
      <c r="J16" s="56"/>
      <c r="K16" s="56"/>
      <c r="L16" s="56"/>
      <c r="M16" s="56"/>
      <c r="N16" s="56"/>
      <c r="O16" s="56"/>
      <c r="P16" s="56"/>
    </row>
    <row r="17" spans="1:16">
      <c r="A17" s="19"/>
      <c r="B17" s="89" t="s">
        <v>1295</v>
      </c>
      <c r="C17" s="89"/>
      <c r="D17" s="89"/>
      <c r="E17" s="89"/>
      <c r="F17" s="89"/>
      <c r="G17" s="89"/>
      <c r="H17" s="89"/>
      <c r="I17" s="89"/>
      <c r="J17" s="89"/>
      <c r="K17" s="89"/>
      <c r="L17" s="89"/>
      <c r="M17" s="89"/>
      <c r="N17" s="89"/>
      <c r="O17" s="89"/>
      <c r="P17" s="89"/>
    </row>
    <row r="18" spans="1:16">
      <c r="A18" s="19"/>
      <c r="B18" s="56"/>
      <c r="C18" s="56"/>
      <c r="D18" s="56"/>
      <c r="E18" s="56"/>
      <c r="F18" s="56"/>
      <c r="G18" s="56"/>
      <c r="H18" s="56"/>
      <c r="I18" s="56"/>
      <c r="J18" s="56"/>
      <c r="K18" s="56"/>
      <c r="L18" s="56"/>
      <c r="M18" s="56"/>
      <c r="N18" s="56"/>
      <c r="O18" s="56"/>
      <c r="P18" s="56"/>
    </row>
    <row r="19" spans="1:16" ht="25.5" customHeight="1">
      <c r="A19" s="19"/>
      <c r="B19" s="56" t="s">
        <v>1296</v>
      </c>
      <c r="C19" s="56"/>
      <c r="D19" s="56"/>
      <c r="E19" s="56"/>
      <c r="F19" s="56"/>
      <c r="G19" s="56"/>
      <c r="H19" s="56"/>
      <c r="I19" s="56"/>
      <c r="J19" s="56"/>
      <c r="K19" s="56"/>
      <c r="L19" s="56"/>
      <c r="M19" s="56"/>
      <c r="N19" s="56"/>
      <c r="O19" s="56"/>
      <c r="P19" s="56"/>
    </row>
    <row r="20" spans="1:16">
      <c r="A20" s="19"/>
      <c r="B20" s="56"/>
      <c r="C20" s="56"/>
      <c r="D20" s="56"/>
      <c r="E20" s="56"/>
      <c r="F20" s="56"/>
      <c r="G20" s="56"/>
      <c r="H20" s="56"/>
      <c r="I20" s="56"/>
      <c r="J20" s="56"/>
      <c r="K20" s="56"/>
      <c r="L20" s="56"/>
      <c r="M20" s="56"/>
      <c r="N20" s="56"/>
      <c r="O20" s="56"/>
      <c r="P20" s="56"/>
    </row>
    <row r="21" spans="1:16">
      <c r="A21" s="19"/>
      <c r="B21" s="89" t="s">
        <v>437</v>
      </c>
      <c r="C21" s="89"/>
      <c r="D21" s="89"/>
      <c r="E21" s="89"/>
      <c r="F21" s="89"/>
      <c r="G21" s="89"/>
      <c r="H21" s="89"/>
      <c r="I21" s="89"/>
      <c r="J21" s="89"/>
      <c r="K21" s="89"/>
      <c r="L21" s="89"/>
      <c r="M21" s="89"/>
      <c r="N21" s="89"/>
      <c r="O21" s="89"/>
      <c r="P21" s="89"/>
    </row>
    <row r="22" spans="1:16">
      <c r="A22" s="19"/>
      <c r="B22" s="56"/>
      <c r="C22" s="56"/>
      <c r="D22" s="56"/>
      <c r="E22" s="56"/>
      <c r="F22" s="56"/>
      <c r="G22" s="56"/>
      <c r="H22" s="56"/>
      <c r="I22" s="56"/>
      <c r="J22" s="56"/>
      <c r="K22" s="56"/>
      <c r="L22" s="56"/>
      <c r="M22" s="56"/>
      <c r="N22" s="56"/>
      <c r="O22" s="56"/>
      <c r="P22" s="56"/>
    </row>
    <row r="23" spans="1:16">
      <c r="A23" s="19"/>
      <c r="B23" s="56" t="s">
        <v>1297</v>
      </c>
      <c r="C23" s="56"/>
      <c r="D23" s="56"/>
      <c r="E23" s="56"/>
      <c r="F23" s="56"/>
      <c r="G23" s="56"/>
      <c r="H23" s="56"/>
      <c r="I23" s="56"/>
      <c r="J23" s="56"/>
      <c r="K23" s="56"/>
      <c r="L23" s="56"/>
      <c r="M23" s="56"/>
      <c r="N23" s="56"/>
      <c r="O23" s="56"/>
      <c r="P23" s="56"/>
    </row>
    <row r="24" spans="1:16">
      <c r="A24" s="19"/>
      <c r="B24" s="89"/>
      <c r="C24" s="89"/>
      <c r="D24" s="89"/>
      <c r="E24" s="89"/>
      <c r="F24" s="89"/>
      <c r="G24" s="89"/>
      <c r="H24" s="89"/>
      <c r="I24" s="89"/>
      <c r="J24" s="89"/>
      <c r="K24" s="89"/>
      <c r="L24" s="89"/>
      <c r="M24" s="89"/>
      <c r="N24" s="89"/>
      <c r="O24" s="89"/>
      <c r="P24" s="89"/>
    </row>
    <row r="25" spans="1:16">
      <c r="A25" s="19"/>
      <c r="B25" s="89" t="s">
        <v>1298</v>
      </c>
      <c r="C25" s="89"/>
      <c r="D25" s="89"/>
      <c r="E25" s="89"/>
      <c r="F25" s="89"/>
      <c r="G25" s="89"/>
      <c r="H25" s="89"/>
      <c r="I25" s="89"/>
      <c r="J25" s="89"/>
      <c r="K25" s="89"/>
      <c r="L25" s="89"/>
      <c r="M25" s="89"/>
      <c r="N25" s="89"/>
      <c r="O25" s="89"/>
      <c r="P25" s="89"/>
    </row>
    <row r="26" spans="1:16">
      <c r="A26" s="19"/>
      <c r="B26" s="56"/>
      <c r="C26" s="56"/>
      <c r="D26" s="56"/>
      <c r="E26" s="56"/>
      <c r="F26" s="56"/>
      <c r="G26" s="56"/>
      <c r="H26" s="56"/>
      <c r="I26" s="56"/>
      <c r="J26" s="56"/>
      <c r="K26" s="56"/>
      <c r="L26" s="56"/>
      <c r="M26" s="56"/>
      <c r="N26" s="56"/>
      <c r="O26" s="56"/>
      <c r="P26" s="56"/>
    </row>
    <row r="27" spans="1:16" ht="25.5" customHeight="1">
      <c r="A27" s="19"/>
      <c r="B27" s="56" t="s">
        <v>1299</v>
      </c>
      <c r="C27" s="56"/>
      <c r="D27" s="56"/>
      <c r="E27" s="56"/>
      <c r="F27" s="56"/>
      <c r="G27" s="56"/>
      <c r="H27" s="56"/>
      <c r="I27" s="56"/>
      <c r="J27" s="56"/>
      <c r="K27" s="56"/>
      <c r="L27" s="56"/>
      <c r="M27" s="56"/>
      <c r="N27" s="56"/>
      <c r="O27" s="56"/>
      <c r="P27" s="56"/>
    </row>
    <row r="28" spans="1:16">
      <c r="A28" s="19"/>
      <c r="B28" s="56"/>
      <c r="C28" s="56"/>
      <c r="D28" s="56"/>
      <c r="E28" s="56"/>
      <c r="F28" s="56"/>
      <c r="G28" s="56"/>
      <c r="H28" s="56"/>
      <c r="I28" s="56"/>
      <c r="J28" s="56"/>
      <c r="K28" s="56"/>
      <c r="L28" s="56"/>
      <c r="M28" s="56"/>
      <c r="N28" s="56"/>
      <c r="O28" s="56"/>
      <c r="P28" s="56"/>
    </row>
    <row r="29" spans="1:16">
      <c r="A29" s="19"/>
      <c r="B29" s="89" t="s">
        <v>1300</v>
      </c>
      <c r="C29" s="89"/>
      <c r="D29" s="89"/>
      <c r="E29" s="89"/>
      <c r="F29" s="89"/>
      <c r="G29" s="89"/>
      <c r="H29" s="89"/>
      <c r="I29" s="89"/>
      <c r="J29" s="89"/>
      <c r="K29" s="89"/>
      <c r="L29" s="89"/>
      <c r="M29" s="89"/>
      <c r="N29" s="89"/>
      <c r="O29" s="89"/>
      <c r="P29" s="89"/>
    </row>
    <row r="30" spans="1:16">
      <c r="A30" s="19"/>
      <c r="B30" s="56"/>
      <c r="C30" s="56"/>
      <c r="D30" s="56"/>
      <c r="E30" s="56"/>
      <c r="F30" s="56"/>
      <c r="G30" s="56"/>
      <c r="H30" s="56"/>
      <c r="I30" s="56"/>
      <c r="J30" s="56"/>
      <c r="K30" s="56"/>
      <c r="L30" s="56"/>
      <c r="M30" s="56"/>
      <c r="N30" s="56"/>
      <c r="O30" s="56"/>
      <c r="P30" s="56"/>
    </row>
    <row r="31" spans="1:16">
      <c r="A31" s="19"/>
      <c r="B31" s="56" t="s">
        <v>1301</v>
      </c>
      <c r="C31" s="56"/>
      <c r="D31" s="56"/>
      <c r="E31" s="56"/>
      <c r="F31" s="56"/>
      <c r="G31" s="56"/>
      <c r="H31" s="56"/>
      <c r="I31" s="56"/>
      <c r="J31" s="56"/>
      <c r="K31" s="56"/>
      <c r="L31" s="56"/>
      <c r="M31" s="56"/>
      <c r="N31" s="56"/>
      <c r="O31" s="56"/>
      <c r="P31" s="56"/>
    </row>
    <row r="32" spans="1:16">
      <c r="A32" s="19"/>
      <c r="B32" s="89"/>
      <c r="C32" s="89"/>
      <c r="D32" s="89"/>
      <c r="E32" s="89"/>
      <c r="F32" s="89"/>
      <c r="G32" s="89"/>
      <c r="H32" s="89"/>
      <c r="I32" s="89"/>
      <c r="J32" s="89"/>
      <c r="K32" s="89"/>
      <c r="L32" s="89"/>
      <c r="M32" s="89"/>
      <c r="N32" s="89"/>
      <c r="O32" s="89"/>
      <c r="P32" s="89"/>
    </row>
    <row r="33" spans="1:16">
      <c r="A33" s="19"/>
      <c r="B33" s="89" t="s">
        <v>1302</v>
      </c>
      <c r="C33" s="89"/>
      <c r="D33" s="89"/>
      <c r="E33" s="89"/>
      <c r="F33" s="89"/>
      <c r="G33" s="89"/>
      <c r="H33" s="89"/>
      <c r="I33" s="89"/>
      <c r="J33" s="89"/>
      <c r="K33" s="89"/>
      <c r="L33" s="89"/>
      <c r="M33" s="89"/>
      <c r="N33" s="89"/>
      <c r="O33" s="89"/>
      <c r="P33" s="89"/>
    </row>
    <row r="34" spans="1:16">
      <c r="A34" s="19"/>
      <c r="B34" s="89"/>
      <c r="C34" s="89"/>
      <c r="D34" s="89"/>
      <c r="E34" s="89"/>
      <c r="F34" s="89"/>
      <c r="G34" s="89"/>
      <c r="H34" s="89"/>
      <c r="I34" s="89"/>
      <c r="J34" s="89"/>
      <c r="K34" s="89"/>
      <c r="L34" s="89"/>
      <c r="M34" s="89"/>
      <c r="N34" s="89"/>
      <c r="O34" s="89"/>
      <c r="P34" s="89"/>
    </row>
    <row r="35" spans="1:16" ht="25.5" customHeight="1">
      <c r="A35" s="19"/>
      <c r="B35" s="56" t="s">
        <v>1303</v>
      </c>
      <c r="C35" s="56"/>
      <c r="D35" s="56"/>
      <c r="E35" s="56"/>
      <c r="F35" s="56"/>
      <c r="G35" s="56"/>
      <c r="H35" s="56"/>
      <c r="I35" s="56"/>
      <c r="J35" s="56"/>
      <c r="K35" s="56"/>
      <c r="L35" s="56"/>
      <c r="M35" s="56"/>
      <c r="N35" s="56"/>
      <c r="O35" s="56"/>
      <c r="P35" s="56"/>
    </row>
    <row r="36" spans="1:16">
      <c r="A36" s="19"/>
      <c r="B36" s="56"/>
      <c r="C36" s="56"/>
      <c r="D36" s="56"/>
      <c r="E36" s="56"/>
      <c r="F36" s="56"/>
      <c r="G36" s="56"/>
      <c r="H36" s="56"/>
      <c r="I36" s="56"/>
      <c r="J36" s="56"/>
      <c r="K36" s="56"/>
      <c r="L36" s="56"/>
      <c r="M36" s="56"/>
      <c r="N36" s="56"/>
      <c r="O36" s="56"/>
      <c r="P36" s="56"/>
    </row>
    <row r="37" spans="1:16">
      <c r="A37" s="19"/>
      <c r="B37" s="56"/>
      <c r="C37" s="56"/>
      <c r="D37" s="56"/>
      <c r="E37" s="56"/>
      <c r="F37" s="56"/>
      <c r="G37" s="56"/>
      <c r="H37" s="56"/>
      <c r="I37" s="56"/>
      <c r="J37" s="56"/>
      <c r="K37" s="56"/>
      <c r="L37" s="56"/>
      <c r="M37" s="56"/>
      <c r="N37" s="56"/>
      <c r="O37" s="56"/>
      <c r="P37" s="56"/>
    </row>
    <row r="38" spans="1:16">
      <c r="A38" s="19"/>
      <c r="B38" s="56"/>
      <c r="C38" s="56"/>
      <c r="D38" s="56"/>
      <c r="E38" s="56"/>
      <c r="F38" s="56"/>
      <c r="G38" s="56"/>
      <c r="H38" s="56"/>
      <c r="I38" s="56"/>
      <c r="J38" s="56"/>
      <c r="K38" s="56"/>
      <c r="L38" s="56"/>
      <c r="M38" s="56"/>
      <c r="N38" s="56"/>
      <c r="O38" s="56"/>
      <c r="P38" s="56"/>
    </row>
    <row r="39" spans="1:16">
      <c r="A39" s="19"/>
      <c r="B39" s="58"/>
      <c r="C39" s="58"/>
      <c r="D39" s="58"/>
      <c r="E39" s="58"/>
      <c r="F39" s="58"/>
      <c r="G39" s="58"/>
      <c r="H39" s="58"/>
      <c r="I39" s="58"/>
      <c r="J39" s="58"/>
      <c r="K39" s="58"/>
      <c r="L39" s="58"/>
      <c r="M39" s="58"/>
      <c r="N39" s="58"/>
      <c r="O39" s="58"/>
      <c r="P39" s="58"/>
    </row>
    <row r="40" spans="1:16">
      <c r="A40" s="19"/>
      <c r="B40" s="58"/>
      <c r="C40" s="58"/>
      <c r="D40" s="58"/>
      <c r="E40" s="58"/>
      <c r="F40" s="58"/>
      <c r="G40" s="58"/>
      <c r="H40" s="58"/>
      <c r="I40" s="58"/>
      <c r="J40" s="58"/>
      <c r="K40" s="58"/>
      <c r="L40" s="58"/>
      <c r="M40" s="58"/>
      <c r="N40" s="58"/>
      <c r="O40" s="58"/>
      <c r="P40" s="58"/>
    </row>
    <row r="41" spans="1:16">
      <c r="A41" s="19"/>
      <c r="B41" s="56" t="s">
        <v>1304</v>
      </c>
      <c r="C41" s="56"/>
      <c r="D41" s="56"/>
      <c r="E41" s="56"/>
      <c r="F41" s="56"/>
      <c r="G41" s="56"/>
      <c r="H41" s="56"/>
      <c r="I41" s="56"/>
      <c r="J41" s="56"/>
      <c r="K41" s="56"/>
      <c r="L41" s="56"/>
      <c r="M41" s="56"/>
      <c r="N41" s="56"/>
      <c r="O41" s="56"/>
      <c r="P41" s="56"/>
    </row>
    <row r="42" spans="1:16">
      <c r="A42" s="19"/>
      <c r="B42" s="56"/>
      <c r="C42" s="56"/>
      <c r="D42" s="56"/>
      <c r="E42" s="56"/>
      <c r="F42" s="56"/>
      <c r="G42" s="56"/>
      <c r="H42" s="56"/>
      <c r="I42" s="56"/>
      <c r="J42" s="56"/>
      <c r="K42" s="56"/>
      <c r="L42" s="56"/>
      <c r="M42" s="56"/>
      <c r="N42" s="56"/>
      <c r="O42" s="56"/>
      <c r="P42" s="56"/>
    </row>
    <row r="43" spans="1:16">
      <c r="A43" s="19"/>
      <c r="B43" s="64"/>
      <c r="C43" s="64"/>
      <c r="D43" s="64"/>
      <c r="E43" s="64"/>
      <c r="F43" s="64"/>
      <c r="G43" s="64"/>
      <c r="H43" s="64"/>
      <c r="I43" s="64"/>
      <c r="J43" s="64"/>
      <c r="K43" s="64"/>
      <c r="L43" s="64"/>
      <c r="M43" s="64"/>
      <c r="N43" s="64"/>
      <c r="O43" s="64"/>
      <c r="P43" s="64"/>
    </row>
    <row r="44" spans="1:16">
      <c r="A44" s="19"/>
      <c r="B44" s="24"/>
      <c r="C44" s="25"/>
      <c r="D44" s="25"/>
      <c r="E44" s="25"/>
      <c r="F44" s="25"/>
      <c r="G44" s="25"/>
      <c r="H44" s="25"/>
      <c r="I44" s="25"/>
      <c r="J44" s="25"/>
      <c r="K44" s="25"/>
      <c r="L44" s="25"/>
      <c r="M44" s="25"/>
      <c r="N44" s="25"/>
      <c r="O44" s="25"/>
      <c r="P44" s="25"/>
    </row>
    <row r="45" spans="1:16">
      <c r="A45" s="19"/>
      <c r="B45" s="25"/>
      <c r="C45" s="25"/>
      <c r="D45" s="25"/>
      <c r="E45" s="25"/>
      <c r="F45" s="25"/>
      <c r="G45" s="25"/>
      <c r="H45" s="25"/>
      <c r="I45" s="25"/>
      <c r="J45" s="25"/>
      <c r="K45" s="25"/>
      <c r="L45" s="25"/>
      <c r="M45" s="25"/>
      <c r="N45" s="25"/>
      <c r="O45" s="25"/>
      <c r="P45" s="25"/>
    </row>
    <row r="46" spans="1:16">
      <c r="A46" s="19"/>
      <c r="B46" s="27"/>
      <c r="C46" s="25"/>
      <c r="D46" s="25"/>
      <c r="E46" s="25"/>
      <c r="F46" s="30"/>
      <c r="G46" s="30"/>
      <c r="H46" s="30"/>
      <c r="I46" s="30"/>
      <c r="J46" s="30"/>
      <c r="K46" s="25"/>
      <c r="L46" s="30"/>
      <c r="M46" s="30"/>
      <c r="N46" s="28" t="s">
        <v>1305</v>
      </c>
      <c r="O46" s="25"/>
      <c r="P46" s="25"/>
    </row>
    <row r="47" spans="1:16">
      <c r="A47" s="19"/>
      <c r="B47" s="27"/>
      <c r="C47" s="25"/>
      <c r="D47" s="30"/>
      <c r="E47" s="30"/>
      <c r="F47" s="30"/>
      <c r="G47" s="30"/>
      <c r="H47" s="30"/>
      <c r="I47" s="30"/>
      <c r="J47" s="30"/>
      <c r="K47" s="30"/>
      <c r="L47" s="28"/>
      <c r="M47" s="30"/>
      <c r="N47" s="28" t="s">
        <v>1306</v>
      </c>
      <c r="O47" s="30"/>
      <c r="P47" s="25"/>
    </row>
    <row r="48" spans="1:16">
      <c r="A48" s="19"/>
      <c r="B48" s="27"/>
      <c r="C48" s="25"/>
      <c r="D48" s="28" t="s">
        <v>1307</v>
      </c>
      <c r="E48" s="30"/>
      <c r="F48" s="30"/>
      <c r="G48" s="30"/>
      <c r="H48" s="30"/>
      <c r="I48" s="30"/>
      <c r="J48" s="30"/>
      <c r="K48" s="30"/>
      <c r="L48" s="28" t="s">
        <v>1308</v>
      </c>
      <c r="M48" s="30"/>
      <c r="N48" s="28" t="s">
        <v>1309</v>
      </c>
      <c r="O48" s="30"/>
      <c r="P48" s="28"/>
    </row>
    <row r="49" spans="1:16" ht="15.75" thickBot="1">
      <c r="A49" s="19"/>
      <c r="B49" s="193">
        <v>2014</v>
      </c>
      <c r="C49" s="25"/>
      <c r="D49" s="46" t="s">
        <v>1310</v>
      </c>
      <c r="E49" s="30"/>
      <c r="F49" s="46" t="s">
        <v>1311</v>
      </c>
      <c r="G49" s="30"/>
      <c r="H49" s="46" t="s">
        <v>437</v>
      </c>
      <c r="I49" s="30"/>
      <c r="J49" s="46" t="s">
        <v>1300</v>
      </c>
      <c r="K49" s="30"/>
      <c r="L49" s="46" t="s">
        <v>1312</v>
      </c>
      <c r="M49" s="30"/>
      <c r="N49" s="46" t="s">
        <v>1313</v>
      </c>
      <c r="O49" s="30"/>
      <c r="P49" s="46" t="s">
        <v>154</v>
      </c>
    </row>
    <row r="50" spans="1:16">
      <c r="A50" s="19"/>
      <c r="B50" s="41" t="s">
        <v>1314</v>
      </c>
      <c r="C50" s="30"/>
      <c r="D50" s="32"/>
      <c r="E50" s="25"/>
      <c r="F50" s="32"/>
      <c r="G50" s="25"/>
      <c r="H50" s="32"/>
      <c r="I50" s="25"/>
      <c r="J50" s="32"/>
      <c r="K50" s="25"/>
      <c r="L50" s="32"/>
      <c r="M50" s="25"/>
      <c r="N50" s="32"/>
      <c r="O50" s="25"/>
      <c r="P50" s="32"/>
    </row>
    <row r="51" spans="1:16">
      <c r="A51" s="19"/>
      <c r="B51" s="17" t="s">
        <v>99</v>
      </c>
      <c r="C51" s="39" t="s">
        <v>304</v>
      </c>
      <c r="D51" s="40" t="s">
        <v>1315</v>
      </c>
      <c r="E51" s="25"/>
      <c r="F51" s="52" t="s">
        <v>306</v>
      </c>
      <c r="G51" s="25"/>
      <c r="H51" s="52" t="s">
        <v>306</v>
      </c>
      <c r="I51" s="25"/>
      <c r="J51" s="52" t="s">
        <v>306</v>
      </c>
      <c r="K51" s="25"/>
      <c r="L51" s="52" t="s">
        <v>306</v>
      </c>
      <c r="M51" s="25"/>
      <c r="N51" s="52" t="s">
        <v>306</v>
      </c>
      <c r="O51" s="25"/>
      <c r="P51" s="40" t="s">
        <v>1315</v>
      </c>
    </row>
    <row r="52" spans="1:16">
      <c r="A52" s="19"/>
      <c r="B52" s="17" t="s">
        <v>1316</v>
      </c>
      <c r="C52" s="30"/>
      <c r="D52" s="52" t="s">
        <v>306</v>
      </c>
      <c r="E52" s="25"/>
      <c r="F52" s="52" t="s">
        <v>306</v>
      </c>
      <c r="G52" s="25"/>
      <c r="H52" s="52" t="s">
        <v>306</v>
      </c>
      <c r="I52" s="25"/>
      <c r="J52" s="40" t="s">
        <v>1317</v>
      </c>
      <c r="K52" s="25"/>
      <c r="L52" s="40" t="s">
        <v>1318</v>
      </c>
      <c r="M52" s="25"/>
      <c r="N52" s="52" t="s">
        <v>306</v>
      </c>
      <c r="O52" s="25"/>
      <c r="P52" s="40" t="s">
        <v>1319</v>
      </c>
    </row>
    <row r="53" spans="1:16">
      <c r="A53" s="19"/>
      <c r="B53" s="17" t="s">
        <v>101</v>
      </c>
      <c r="C53" s="30"/>
      <c r="D53" s="40" t="s">
        <v>1320</v>
      </c>
      <c r="E53" s="25"/>
      <c r="F53" s="40" t="s">
        <v>1321</v>
      </c>
      <c r="G53" s="25"/>
      <c r="H53" s="40" t="s">
        <v>1322</v>
      </c>
      <c r="I53" s="25"/>
      <c r="J53" s="52" t="s">
        <v>306</v>
      </c>
      <c r="K53" s="25"/>
      <c r="L53" s="52" t="s">
        <v>306</v>
      </c>
      <c r="M53" s="25"/>
      <c r="N53" s="40">
        <v>-66</v>
      </c>
      <c r="O53" s="25"/>
      <c r="P53" s="40" t="s">
        <v>1323</v>
      </c>
    </row>
    <row r="54" spans="1:16">
      <c r="A54" s="19"/>
      <c r="B54" s="17" t="s">
        <v>1324</v>
      </c>
      <c r="C54" s="30"/>
      <c r="D54" s="40" t="s">
        <v>1325</v>
      </c>
      <c r="E54" s="25"/>
      <c r="F54" s="52" t="s">
        <v>306</v>
      </c>
      <c r="G54" s="25"/>
      <c r="H54" s="52" t="s">
        <v>306</v>
      </c>
      <c r="I54" s="25"/>
      <c r="J54" s="52" t="s">
        <v>306</v>
      </c>
      <c r="K54" s="25"/>
      <c r="L54" s="52" t="s">
        <v>306</v>
      </c>
      <c r="M54" s="25"/>
      <c r="N54" s="52" t="s">
        <v>306</v>
      </c>
      <c r="O54" s="25"/>
      <c r="P54" s="40" t="s">
        <v>1325</v>
      </c>
    </row>
    <row r="55" spans="1:16">
      <c r="A55" s="19"/>
      <c r="B55" s="17" t="s">
        <v>1326</v>
      </c>
      <c r="C55" s="30"/>
      <c r="D55" s="40" t="s">
        <v>1327</v>
      </c>
      <c r="E55" s="25"/>
      <c r="F55" s="52" t="s">
        <v>306</v>
      </c>
      <c r="G55" s="25"/>
      <c r="H55" s="52" t="s">
        <v>306</v>
      </c>
      <c r="I55" s="25"/>
      <c r="J55" s="52" t="s">
        <v>306</v>
      </c>
      <c r="K55" s="25"/>
      <c r="L55" s="52" t="s">
        <v>306</v>
      </c>
      <c r="M55" s="25"/>
      <c r="N55" s="52" t="s">
        <v>306</v>
      </c>
      <c r="O55" s="25"/>
      <c r="P55" s="40" t="s">
        <v>1327</v>
      </c>
    </row>
    <row r="56" spans="1:16">
      <c r="A56" s="19"/>
      <c r="B56" s="17" t="s">
        <v>1328</v>
      </c>
      <c r="C56" s="30"/>
      <c r="D56" s="52" t="s">
        <v>306</v>
      </c>
      <c r="E56" s="25"/>
      <c r="F56" s="40" t="s">
        <v>1329</v>
      </c>
      <c r="G56" s="25"/>
      <c r="H56" s="40" t="s">
        <v>1330</v>
      </c>
      <c r="I56" s="25"/>
      <c r="J56" s="52" t="s">
        <v>306</v>
      </c>
      <c r="K56" s="25"/>
      <c r="L56" s="52" t="s">
        <v>306</v>
      </c>
      <c r="M56" s="25"/>
      <c r="N56" s="52" t="s">
        <v>306</v>
      </c>
      <c r="O56" s="25"/>
      <c r="P56" s="40" t="s">
        <v>1331</v>
      </c>
    </row>
    <row r="57" spans="1:16" ht="15.75" thickBot="1">
      <c r="A57" s="19"/>
      <c r="B57" s="17" t="s">
        <v>105</v>
      </c>
      <c r="C57" s="30"/>
      <c r="D57" s="74" t="s">
        <v>306</v>
      </c>
      <c r="E57" s="25"/>
      <c r="F57" s="47" t="s">
        <v>1332</v>
      </c>
      <c r="G57" s="25"/>
      <c r="H57" s="47" t="s">
        <v>1333</v>
      </c>
      <c r="I57" s="25"/>
      <c r="J57" s="74" t="s">
        <v>306</v>
      </c>
      <c r="K57" s="25"/>
      <c r="L57" s="47" t="s">
        <v>1334</v>
      </c>
      <c r="M57" s="25"/>
      <c r="N57" s="47">
        <v>-246</v>
      </c>
      <c r="O57" s="25"/>
      <c r="P57" s="47" t="s">
        <v>1335</v>
      </c>
    </row>
    <row r="58" spans="1:16" ht="15.75" thickBot="1">
      <c r="A58" s="19"/>
      <c r="B58" s="17" t="s">
        <v>106</v>
      </c>
      <c r="C58" s="30"/>
      <c r="D58" s="91" t="s">
        <v>1336</v>
      </c>
      <c r="E58" s="25"/>
      <c r="F58" s="91" t="s">
        <v>1337</v>
      </c>
      <c r="G58" s="25"/>
      <c r="H58" s="91" t="s">
        <v>1338</v>
      </c>
      <c r="I58" s="25"/>
      <c r="J58" s="91" t="s">
        <v>1317</v>
      </c>
      <c r="K58" s="25"/>
      <c r="L58" s="91" t="s">
        <v>1339</v>
      </c>
      <c r="M58" s="25"/>
      <c r="N58" s="91">
        <v>-312</v>
      </c>
      <c r="O58" s="25"/>
      <c r="P58" s="91" t="s">
        <v>1340</v>
      </c>
    </row>
    <row r="59" spans="1:16">
      <c r="A59" s="19"/>
      <c r="B59" s="25"/>
      <c r="C59" s="30"/>
      <c r="D59" s="32"/>
      <c r="E59" s="25"/>
      <c r="F59" s="32"/>
      <c r="G59" s="25"/>
      <c r="H59" s="32"/>
      <c r="I59" s="25"/>
      <c r="J59" s="32"/>
      <c r="K59" s="25"/>
      <c r="L59" s="32"/>
      <c r="M59" s="25"/>
      <c r="N59" s="32"/>
      <c r="O59" s="25"/>
      <c r="P59" s="32"/>
    </row>
    <row r="60" spans="1:16">
      <c r="A60" s="19"/>
      <c r="B60" s="41" t="s">
        <v>1341</v>
      </c>
      <c r="C60" s="30"/>
      <c r="D60" s="25"/>
      <c r="E60" s="25"/>
      <c r="F60" s="25"/>
      <c r="G60" s="25"/>
      <c r="H60" s="25"/>
      <c r="I60" s="25"/>
      <c r="J60" s="25"/>
      <c r="K60" s="25"/>
      <c r="L60" s="25"/>
      <c r="M60" s="25"/>
      <c r="N60" s="25"/>
      <c r="O60" s="25"/>
      <c r="P60" s="25"/>
    </row>
    <row r="61" spans="1:16">
      <c r="A61" s="19"/>
      <c r="B61" s="17" t="s">
        <v>1342</v>
      </c>
      <c r="C61" s="30"/>
      <c r="D61" s="40" t="s">
        <v>1343</v>
      </c>
      <c r="E61" s="25"/>
      <c r="F61" s="52" t="s">
        <v>306</v>
      </c>
      <c r="G61" s="25"/>
      <c r="H61" s="52" t="s">
        <v>306</v>
      </c>
      <c r="I61" s="25"/>
      <c r="J61" s="52" t="s">
        <v>306</v>
      </c>
      <c r="K61" s="25"/>
      <c r="L61" s="52" t="s">
        <v>306</v>
      </c>
      <c r="M61" s="25"/>
      <c r="N61" s="52" t="s">
        <v>306</v>
      </c>
      <c r="O61" s="25"/>
      <c r="P61" s="40" t="s">
        <v>1343</v>
      </c>
    </row>
    <row r="62" spans="1:16">
      <c r="A62" s="19"/>
      <c r="B62" s="17" t="s">
        <v>109</v>
      </c>
      <c r="C62" s="30"/>
      <c r="D62" s="52" t="s">
        <v>306</v>
      </c>
      <c r="E62" s="25"/>
      <c r="F62" s="52" t="s">
        <v>306</v>
      </c>
      <c r="G62" s="25"/>
      <c r="H62" s="52" t="s">
        <v>306</v>
      </c>
      <c r="I62" s="25"/>
      <c r="J62" s="40" t="s">
        <v>1344</v>
      </c>
      <c r="K62" s="25"/>
      <c r="L62" s="40" t="s">
        <v>1345</v>
      </c>
      <c r="M62" s="25"/>
      <c r="N62" s="52" t="s">
        <v>306</v>
      </c>
      <c r="O62" s="25"/>
      <c r="P62" s="40" t="s">
        <v>1346</v>
      </c>
    </row>
    <row r="63" spans="1:16">
      <c r="A63" s="19"/>
      <c r="B63" s="17" t="s">
        <v>110</v>
      </c>
      <c r="C63" s="30"/>
      <c r="D63" s="40" t="s">
        <v>1347</v>
      </c>
      <c r="E63" s="25"/>
      <c r="F63" s="52" t="s">
        <v>306</v>
      </c>
      <c r="G63" s="25"/>
      <c r="H63" s="52" t="s">
        <v>306</v>
      </c>
      <c r="I63" s="25"/>
      <c r="J63" s="52" t="s">
        <v>306</v>
      </c>
      <c r="K63" s="25"/>
      <c r="L63" s="52" t="s">
        <v>306</v>
      </c>
      <c r="M63" s="25"/>
      <c r="N63" s="52" t="s">
        <v>306</v>
      </c>
      <c r="O63" s="25"/>
      <c r="P63" s="40" t="s">
        <v>1347</v>
      </c>
    </row>
    <row r="64" spans="1:16">
      <c r="A64" s="19"/>
      <c r="B64" s="17" t="s">
        <v>111</v>
      </c>
      <c r="C64" s="30"/>
      <c r="D64" s="40" t="s">
        <v>1348</v>
      </c>
      <c r="E64" s="25"/>
      <c r="F64" s="40" t="s">
        <v>1349</v>
      </c>
      <c r="G64" s="25"/>
      <c r="H64" s="40" t="s">
        <v>1350</v>
      </c>
      <c r="I64" s="25"/>
      <c r="J64" s="40" t="s">
        <v>1351</v>
      </c>
      <c r="K64" s="25"/>
      <c r="L64" s="40" t="s">
        <v>1352</v>
      </c>
      <c r="M64" s="25"/>
      <c r="N64" s="40" t="s">
        <v>1353</v>
      </c>
      <c r="O64" s="25"/>
      <c r="P64" s="40" t="s">
        <v>1354</v>
      </c>
    </row>
    <row r="65" spans="1:16">
      <c r="A65" s="19"/>
      <c r="B65" s="17" t="s">
        <v>1355</v>
      </c>
      <c r="C65" s="30"/>
      <c r="D65" s="52" t="s">
        <v>306</v>
      </c>
      <c r="E65" s="25"/>
      <c r="F65" s="143">
        <v>-2560</v>
      </c>
      <c r="G65" s="25"/>
      <c r="H65" s="40" t="s">
        <v>1356</v>
      </c>
      <c r="I65" s="25"/>
      <c r="J65" s="52" t="s">
        <v>306</v>
      </c>
      <c r="K65" s="25"/>
      <c r="L65" s="52" t="s">
        <v>306</v>
      </c>
      <c r="M65" s="25"/>
      <c r="N65" s="52" t="s">
        <v>306</v>
      </c>
      <c r="O65" s="25"/>
      <c r="P65" s="40" t="s">
        <v>640</v>
      </c>
    </row>
    <row r="66" spans="1:16">
      <c r="A66" s="19"/>
      <c r="B66" s="17" t="s">
        <v>1357</v>
      </c>
      <c r="C66" s="30"/>
      <c r="D66" s="52" t="s">
        <v>306</v>
      </c>
      <c r="E66" s="25"/>
      <c r="F66" s="52" t="s">
        <v>306</v>
      </c>
      <c r="G66" s="25"/>
      <c r="H66" s="40" t="s">
        <v>1358</v>
      </c>
      <c r="I66" s="25"/>
      <c r="J66" s="52" t="s">
        <v>306</v>
      </c>
      <c r="K66" s="25"/>
      <c r="L66" s="52" t="s">
        <v>306</v>
      </c>
      <c r="M66" s="25"/>
      <c r="N66" s="52" t="s">
        <v>306</v>
      </c>
      <c r="O66" s="25"/>
      <c r="P66" s="40" t="s">
        <v>1358</v>
      </c>
    </row>
    <row r="67" spans="1:16" ht="15.75" thickBot="1">
      <c r="A67" s="19"/>
      <c r="B67" s="17" t="s">
        <v>114</v>
      </c>
      <c r="C67" s="30"/>
      <c r="D67" s="47" t="s">
        <v>1359</v>
      </c>
      <c r="E67" s="25"/>
      <c r="F67" s="47" t="s">
        <v>1360</v>
      </c>
      <c r="G67" s="25"/>
      <c r="H67" s="47" t="s">
        <v>1361</v>
      </c>
      <c r="I67" s="25"/>
      <c r="J67" s="47" t="s">
        <v>1362</v>
      </c>
      <c r="K67" s="25"/>
      <c r="L67" s="47">
        <v>-302</v>
      </c>
      <c r="M67" s="25"/>
      <c r="N67" s="47" t="s">
        <v>1363</v>
      </c>
      <c r="O67" s="25"/>
      <c r="P67" s="47" t="s">
        <v>1364</v>
      </c>
    </row>
    <row r="68" spans="1:16" ht="15.75" thickBot="1">
      <c r="A68" s="19"/>
      <c r="B68" s="17" t="s">
        <v>115</v>
      </c>
      <c r="C68" s="30"/>
      <c r="D68" s="91" t="s">
        <v>1365</v>
      </c>
      <c r="E68" s="25"/>
      <c r="F68" s="91" t="s">
        <v>1366</v>
      </c>
      <c r="G68" s="25"/>
      <c r="H68" s="91" t="s">
        <v>1367</v>
      </c>
      <c r="I68" s="25"/>
      <c r="J68" s="91" t="s">
        <v>1368</v>
      </c>
      <c r="K68" s="25"/>
      <c r="L68" s="91" t="s">
        <v>1369</v>
      </c>
      <c r="M68" s="25"/>
      <c r="N68" s="91" t="s">
        <v>1370</v>
      </c>
      <c r="O68" s="25"/>
      <c r="P68" s="91" t="s">
        <v>1371</v>
      </c>
    </row>
    <row r="69" spans="1:16">
      <c r="A69" s="19"/>
      <c r="B69" s="25"/>
      <c r="C69" s="30"/>
      <c r="D69" s="32"/>
      <c r="E69" s="25"/>
      <c r="F69" s="32"/>
      <c r="G69" s="25"/>
      <c r="H69" s="32"/>
      <c r="I69" s="25"/>
      <c r="J69" s="32"/>
      <c r="K69" s="25"/>
      <c r="L69" s="32"/>
      <c r="M69" s="25"/>
      <c r="N69" s="32"/>
      <c r="O69" s="25"/>
      <c r="P69" s="32"/>
    </row>
    <row r="70" spans="1:16">
      <c r="A70" s="19"/>
      <c r="B70" s="17" t="s">
        <v>1372</v>
      </c>
      <c r="C70" s="30"/>
      <c r="D70" s="52" t="s">
        <v>306</v>
      </c>
      <c r="E70" s="25"/>
      <c r="F70" s="40" t="s">
        <v>1373</v>
      </c>
      <c r="G70" s="25"/>
      <c r="H70" s="52" t="s">
        <v>306</v>
      </c>
      <c r="I70" s="25"/>
      <c r="J70" s="52" t="s">
        <v>306</v>
      </c>
      <c r="K70" s="25"/>
      <c r="L70" s="52" t="s">
        <v>306</v>
      </c>
      <c r="M70" s="25"/>
      <c r="N70" s="143">
        <v>-7635</v>
      </c>
      <c r="O70" s="25"/>
      <c r="P70" s="52" t="s">
        <v>306</v>
      </c>
    </row>
    <row r="71" spans="1:16" ht="15.75" thickBot="1">
      <c r="A71" s="19"/>
      <c r="B71" s="17" t="s">
        <v>1374</v>
      </c>
      <c r="C71" s="30"/>
      <c r="D71" s="74" t="s">
        <v>306</v>
      </c>
      <c r="E71" s="25"/>
      <c r="F71" s="47">
        <v>-205</v>
      </c>
      <c r="G71" s="25"/>
      <c r="H71" s="74" t="s">
        <v>306</v>
      </c>
      <c r="I71" s="25"/>
      <c r="J71" s="74" t="s">
        <v>306</v>
      </c>
      <c r="K71" s="25"/>
      <c r="L71" s="74" t="s">
        <v>306</v>
      </c>
      <c r="M71" s="25"/>
      <c r="N71" s="47" t="s">
        <v>1375</v>
      </c>
      <c r="O71" s="25"/>
      <c r="P71" s="47" t="s">
        <v>1376</v>
      </c>
    </row>
    <row r="72" spans="1:16">
      <c r="A72" s="19"/>
      <c r="B72" s="17" t="s">
        <v>1377</v>
      </c>
      <c r="C72" s="30"/>
      <c r="D72" s="32"/>
      <c r="E72" s="25"/>
      <c r="F72" s="32"/>
      <c r="G72" s="25"/>
      <c r="H72" s="32"/>
      <c r="I72" s="25"/>
      <c r="J72" s="32"/>
      <c r="K72" s="25"/>
      <c r="L72" s="32"/>
      <c r="M72" s="25"/>
      <c r="N72" s="32"/>
      <c r="O72" s="25"/>
      <c r="P72" s="32"/>
    </row>
    <row r="73" spans="1:16">
      <c r="A73" s="19"/>
      <c r="B73" s="51" t="s">
        <v>1378</v>
      </c>
      <c r="C73" s="30"/>
      <c r="D73" s="40" t="s">
        <v>1379</v>
      </c>
      <c r="E73" s="25"/>
      <c r="F73" s="40" t="s">
        <v>1380</v>
      </c>
      <c r="G73" s="25"/>
      <c r="H73" s="143">
        <v>-8395</v>
      </c>
      <c r="I73" s="25"/>
      <c r="J73" s="40">
        <v>-342</v>
      </c>
      <c r="K73" s="25"/>
      <c r="L73" s="40" t="s">
        <v>793</v>
      </c>
      <c r="M73" s="25"/>
      <c r="N73" s="143">
        <v>-12171</v>
      </c>
      <c r="O73" s="25"/>
      <c r="P73" s="40" t="s">
        <v>1381</v>
      </c>
    </row>
    <row r="74" spans="1:16" ht="15.75" thickBot="1">
      <c r="A74" s="19"/>
      <c r="B74" s="17" t="s">
        <v>118</v>
      </c>
      <c r="C74" s="30"/>
      <c r="D74" s="74" t="s">
        <v>306</v>
      </c>
      <c r="E74" s="25"/>
      <c r="F74" s="74" t="s">
        <v>306</v>
      </c>
      <c r="G74" s="25"/>
      <c r="H74" s="74" t="s">
        <v>306</v>
      </c>
      <c r="I74" s="25"/>
      <c r="J74" s="74" t="s">
        <v>306</v>
      </c>
      <c r="K74" s="25"/>
      <c r="L74" s="74" t="s">
        <v>306</v>
      </c>
      <c r="M74" s="25"/>
      <c r="N74" s="47" t="s">
        <v>1382</v>
      </c>
      <c r="O74" s="25"/>
      <c r="P74" s="47" t="s">
        <v>1382</v>
      </c>
    </row>
    <row r="75" spans="1:16">
      <c r="A75" s="19"/>
      <c r="B75" s="17" t="s">
        <v>1383</v>
      </c>
      <c r="C75" s="30"/>
      <c r="D75" s="70" t="s">
        <v>1379</v>
      </c>
      <c r="E75" s="25"/>
      <c r="F75" s="70" t="s">
        <v>1380</v>
      </c>
      <c r="G75" s="25"/>
      <c r="H75" s="194">
        <v>-8395</v>
      </c>
      <c r="I75" s="25"/>
      <c r="J75" s="70">
        <v>-342</v>
      </c>
      <c r="K75" s="25"/>
      <c r="L75" s="70" t="s">
        <v>793</v>
      </c>
      <c r="M75" s="25"/>
      <c r="N75" s="194">
        <v>-23307</v>
      </c>
      <c r="O75" s="25"/>
      <c r="P75" s="70" t="s">
        <v>1384</v>
      </c>
    </row>
    <row r="76" spans="1:16" ht="27" thickBot="1">
      <c r="A76" s="19"/>
      <c r="B76" s="17" t="s">
        <v>1385</v>
      </c>
      <c r="C76" s="30"/>
      <c r="D76" s="74" t="s">
        <v>306</v>
      </c>
      <c r="E76" s="25"/>
      <c r="F76" s="74" t="s">
        <v>306</v>
      </c>
      <c r="G76" s="25"/>
      <c r="H76" s="74" t="s">
        <v>306</v>
      </c>
      <c r="I76" s="25"/>
      <c r="J76" s="74" t="s">
        <v>306</v>
      </c>
      <c r="K76" s="25"/>
      <c r="L76" s="74" t="s">
        <v>306</v>
      </c>
      <c r="M76" s="25"/>
      <c r="N76" s="47">
        <v>-2</v>
      </c>
      <c r="O76" s="25"/>
      <c r="P76" s="47">
        <v>-2</v>
      </c>
    </row>
    <row r="77" spans="1:16" ht="15.75" thickBot="1">
      <c r="A77" s="19"/>
      <c r="B77" s="17" t="s">
        <v>1386</v>
      </c>
      <c r="C77" s="39" t="s">
        <v>304</v>
      </c>
      <c r="D77" s="42" t="s">
        <v>1379</v>
      </c>
      <c r="E77" s="25"/>
      <c r="F77" s="42" t="s">
        <v>1380</v>
      </c>
      <c r="G77" s="25"/>
      <c r="H77" s="195">
        <v>-8395</v>
      </c>
      <c r="I77" s="25"/>
      <c r="J77" s="42">
        <v>-342</v>
      </c>
      <c r="K77" s="25"/>
      <c r="L77" s="42" t="s">
        <v>793</v>
      </c>
      <c r="M77" s="25"/>
      <c r="N77" s="194">
        <v>-23309</v>
      </c>
      <c r="O77" s="25"/>
      <c r="P77" s="70" t="s">
        <v>1387</v>
      </c>
    </row>
    <row r="78" spans="1:16" ht="15.75" thickTop="1">
      <c r="A78" s="19"/>
      <c r="B78" s="17" t="s">
        <v>1388</v>
      </c>
      <c r="C78" s="30"/>
      <c r="D78" s="109"/>
      <c r="E78" s="25"/>
      <c r="F78" s="109"/>
      <c r="G78" s="25"/>
      <c r="H78" s="109"/>
      <c r="I78" s="25"/>
      <c r="J78" s="109"/>
      <c r="K78" s="25"/>
      <c r="L78" s="109"/>
      <c r="M78" s="25"/>
      <c r="N78" s="25"/>
      <c r="O78" s="25"/>
      <c r="P78" s="25"/>
    </row>
    <row r="79" spans="1:16" ht="15.75" thickBot="1">
      <c r="A79" s="19"/>
      <c r="B79" s="51" t="s">
        <v>1389</v>
      </c>
      <c r="C79" s="30"/>
      <c r="D79" s="25"/>
      <c r="E79" s="25"/>
      <c r="F79" s="25"/>
      <c r="G79" s="25"/>
      <c r="H79" s="25"/>
      <c r="I79" s="25"/>
      <c r="J79" s="25"/>
      <c r="K79" s="25"/>
      <c r="L79" s="25"/>
      <c r="M79" s="25"/>
      <c r="N79" s="47" t="s">
        <v>1279</v>
      </c>
      <c r="O79" s="25"/>
      <c r="P79" s="47" t="s">
        <v>1279</v>
      </c>
    </row>
    <row r="80" spans="1:16" ht="15.75" thickBot="1">
      <c r="A80" s="19"/>
      <c r="B80" s="17" t="s">
        <v>1390</v>
      </c>
      <c r="C80" s="30"/>
      <c r="D80" s="25"/>
      <c r="E80" s="25"/>
      <c r="F80" s="25"/>
      <c r="G80" s="25"/>
      <c r="H80" s="25"/>
      <c r="I80" s="25"/>
      <c r="J80" s="25"/>
      <c r="K80" s="25"/>
      <c r="L80" s="25"/>
      <c r="M80" s="39" t="s">
        <v>304</v>
      </c>
      <c r="N80" s="195">
        <v>-26154</v>
      </c>
      <c r="O80" s="25"/>
      <c r="P80" s="42" t="s">
        <v>1391</v>
      </c>
    </row>
    <row r="81" spans="1:16" ht="16.5" thickTop="1" thickBot="1">
      <c r="A81" s="19"/>
      <c r="B81" s="25"/>
      <c r="C81" s="25"/>
      <c r="D81" s="163"/>
      <c r="E81" s="25"/>
      <c r="F81" s="163"/>
      <c r="G81" s="25"/>
      <c r="H81" s="163"/>
      <c r="I81" s="25"/>
      <c r="J81" s="163"/>
      <c r="K81" s="25"/>
      <c r="L81" s="163"/>
      <c r="M81" s="25"/>
      <c r="N81" s="196"/>
      <c r="O81" s="25"/>
      <c r="P81" s="196"/>
    </row>
    <row r="82" spans="1:16" ht="15.75" thickBot="1">
      <c r="A82" s="19"/>
      <c r="B82" s="41" t="s">
        <v>463</v>
      </c>
      <c r="C82" s="39" t="s">
        <v>304</v>
      </c>
      <c r="D82" s="91" t="s">
        <v>1392</v>
      </c>
      <c r="E82" s="25"/>
      <c r="F82" s="91" t="s">
        <v>1393</v>
      </c>
      <c r="G82" s="25"/>
      <c r="H82" s="91" t="s">
        <v>1394</v>
      </c>
      <c r="I82" s="25"/>
      <c r="J82" s="91" t="s">
        <v>1395</v>
      </c>
      <c r="K82" s="25"/>
      <c r="L82" s="91" t="s">
        <v>1396</v>
      </c>
      <c r="M82" s="25"/>
      <c r="N82" s="197">
        <v>-339240</v>
      </c>
      <c r="O82" s="25"/>
      <c r="P82" s="91" t="s">
        <v>1397</v>
      </c>
    </row>
    <row r="83" spans="1:16">
      <c r="A83" s="19"/>
      <c r="B83" s="65"/>
      <c r="C83" s="65"/>
      <c r="D83" s="65"/>
      <c r="E83" s="65"/>
      <c r="F83" s="65"/>
      <c r="G83" s="65"/>
      <c r="H83" s="65"/>
      <c r="I83" s="65"/>
      <c r="J83" s="65"/>
      <c r="K83" s="65"/>
      <c r="L83" s="65"/>
      <c r="M83" s="65"/>
      <c r="N83" s="65"/>
      <c r="O83" s="65"/>
      <c r="P83" s="65"/>
    </row>
    <row r="84" spans="1:16">
      <c r="A84" s="19"/>
      <c r="B84" s="65"/>
      <c r="C84" s="65"/>
      <c r="D84" s="65"/>
      <c r="E84" s="65"/>
      <c r="F84" s="65"/>
      <c r="G84" s="65"/>
      <c r="H84" s="65"/>
      <c r="I84" s="65"/>
      <c r="J84" s="65"/>
      <c r="K84" s="65"/>
      <c r="L84" s="65"/>
      <c r="M84" s="65"/>
      <c r="N84" s="65"/>
      <c r="O84" s="65"/>
      <c r="P84" s="65"/>
    </row>
    <row r="85" spans="1:16">
      <c r="A85" s="19"/>
      <c r="B85" s="56" t="s">
        <v>1398</v>
      </c>
      <c r="C85" s="56"/>
      <c r="D85" s="56"/>
      <c r="E85" s="56"/>
      <c r="F85" s="56"/>
      <c r="G85" s="56"/>
      <c r="H85" s="56"/>
      <c r="I85" s="56"/>
      <c r="J85" s="56"/>
      <c r="K85" s="56"/>
      <c r="L85" s="56"/>
      <c r="M85" s="56"/>
      <c r="N85" s="56"/>
      <c r="O85" s="56"/>
      <c r="P85" s="56"/>
    </row>
    <row r="86" spans="1:16">
      <c r="A86" s="19"/>
      <c r="B86" s="56"/>
      <c r="C86" s="56"/>
      <c r="D86" s="56"/>
      <c r="E86" s="56"/>
      <c r="F86" s="56"/>
      <c r="G86" s="56"/>
      <c r="H86" s="56"/>
      <c r="I86" s="56"/>
      <c r="J86" s="56"/>
      <c r="K86" s="56"/>
      <c r="L86" s="56"/>
      <c r="M86" s="56"/>
      <c r="N86" s="56"/>
      <c r="O86" s="56"/>
      <c r="P86" s="56"/>
    </row>
    <row r="87" spans="1:16">
      <c r="A87" s="19"/>
      <c r="B87" s="64"/>
      <c r="C87" s="64"/>
      <c r="D87" s="64"/>
      <c r="E87" s="64"/>
      <c r="F87" s="64"/>
      <c r="G87" s="64"/>
      <c r="H87" s="64"/>
      <c r="I87" s="64"/>
      <c r="J87" s="64"/>
      <c r="K87" s="64"/>
      <c r="L87" s="64"/>
      <c r="M87" s="64"/>
      <c r="N87" s="64"/>
      <c r="O87" s="64"/>
      <c r="P87" s="64"/>
    </row>
    <row r="88" spans="1:16">
      <c r="A88" s="19"/>
      <c r="B88" s="24"/>
      <c r="C88" s="25"/>
      <c r="D88" s="25"/>
      <c r="E88" s="25"/>
      <c r="F88" s="25"/>
      <c r="G88" s="25"/>
      <c r="H88" s="25"/>
      <c r="I88" s="25"/>
      <c r="J88" s="25"/>
      <c r="K88" s="25"/>
      <c r="L88" s="25"/>
      <c r="M88" s="25"/>
    </row>
    <row r="89" spans="1:16">
      <c r="A89" s="19"/>
      <c r="B89" s="27"/>
      <c r="C89" s="25"/>
      <c r="D89" s="25"/>
      <c r="E89" s="25"/>
      <c r="F89" s="25"/>
      <c r="G89" s="25"/>
      <c r="H89" s="25"/>
      <c r="I89" s="25"/>
      <c r="J89" s="25"/>
      <c r="K89" s="25"/>
      <c r="L89" s="25"/>
      <c r="M89" s="25"/>
    </row>
    <row r="90" spans="1:16">
      <c r="A90" s="19"/>
      <c r="B90" s="27"/>
      <c r="C90" s="25"/>
      <c r="D90" s="30"/>
      <c r="E90" s="25"/>
      <c r="F90" s="25"/>
      <c r="G90" s="30"/>
      <c r="H90" s="30"/>
      <c r="I90" s="28"/>
      <c r="J90" s="30"/>
      <c r="K90" s="28" t="s">
        <v>1305</v>
      </c>
      <c r="L90" s="25"/>
      <c r="M90" s="25"/>
    </row>
    <row r="91" spans="1:16">
      <c r="A91" s="19"/>
      <c r="B91" s="27"/>
      <c r="C91" s="25"/>
      <c r="D91" s="30"/>
      <c r="E91" s="30"/>
      <c r="F91" s="30"/>
      <c r="G91" s="30"/>
      <c r="H91" s="30"/>
      <c r="I91" s="28"/>
      <c r="J91" s="30"/>
      <c r="K91" s="28" t="s">
        <v>1306</v>
      </c>
      <c r="L91" s="30"/>
      <c r="M91" s="25"/>
    </row>
    <row r="92" spans="1:16">
      <c r="A92" s="19"/>
      <c r="B92" s="27"/>
      <c r="C92" s="25"/>
      <c r="D92" s="30"/>
      <c r="E92" s="28" t="s">
        <v>1307</v>
      </c>
      <c r="F92" s="30"/>
      <c r="G92" s="30"/>
      <c r="H92" s="30"/>
      <c r="I92" s="28"/>
      <c r="J92" s="30"/>
      <c r="K92" s="28" t="s">
        <v>1309</v>
      </c>
      <c r="L92" s="30"/>
      <c r="M92" s="28" t="s">
        <v>1399</v>
      </c>
    </row>
    <row r="93" spans="1:16" ht="15.75" thickBot="1">
      <c r="A93" s="19"/>
      <c r="B93" s="193">
        <v>2013</v>
      </c>
      <c r="C93" s="25"/>
      <c r="D93" s="30"/>
      <c r="E93" s="46" t="s">
        <v>1310</v>
      </c>
      <c r="F93" s="30"/>
      <c r="G93" s="46" t="s">
        <v>1311</v>
      </c>
      <c r="H93" s="30"/>
      <c r="I93" s="46" t="s">
        <v>437</v>
      </c>
      <c r="J93" s="30"/>
      <c r="K93" s="46" t="s">
        <v>1313</v>
      </c>
      <c r="L93" s="30"/>
      <c r="M93" s="46" t="s">
        <v>154</v>
      </c>
    </row>
    <row r="94" spans="1:16">
      <c r="A94" s="19"/>
      <c r="B94" s="41" t="s">
        <v>1314</v>
      </c>
      <c r="C94" s="30"/>
      <c r="D94" s="25"/>
      <c r="E94" s="32"/>
      <c r="F94" s="25"/>
      <c r="G94" s="32"/>
      <c r="H94" s="25"/>
      <c r="I94" s="32"/>
      <c r="J94" s="25"/>
      <c r="K94" s="32"/>
      <c r="L94" s="25"/>
      <c r="M94" s="32"/>
    </row>
    <row r="95" spans="1:16">
      <c r="A95" s="19"/>
      <c r="B95" s="17" t="s">
        <v>1400</v>
      </c>
      <c r="C95" s="39" t="s">
        <v>304</v>
      </c>
      <c r="D95" s="25"/>
      <c r="E95" s="40" t="s">
        <v>1401</v>
      </c>
      <c r="F95" s="25"/>
      <c r="G95" s="52" t="s">
        <v>306</v>
      </c>
      <c r="H95" s="25"/>
      <c r="I95" s="52" t="s">
        <v>306</v>
      </c>
      <c r="J95" s="25"/>
      <c r="K95" s="52" t="s">
        <v>306</v>
      </c>
      <c r="L95" s="25"/>
      <c r="M95" s="40" t="s">
        <v>1401</v>
      </c>
    </row>
    <row r="96" spans="1:16">
      <c r="A96" s="19"/>
      <c r="B96" s="17" t="s">
        <v>101</v>
      </c>
      <c r="C96" s="30"/>
      <c r="D96" s="25"/>
      <c r="E96" s="40" t="s">
        <v>1402</v>
      </c>
      <c r="F96" s="25"/>
      <c r="G96" s="40" t="s">
        <v>1403</v>
      </c>
      <c r="H96" s="25"/>
      <c r="I96" s="40" t="s">
        <v>1404</v>
      </c>
      <c r="J96" s="25"/>
      <c r="K96" s="52" t="s">
        <v>306</v>
      </c>
      <c r="L96" s="25"/>
      <c r="M96" s="40" t="s">
        <v>1405</v>
      </c>
    </row>
    <row r="97" spans="1:13">
      <c r="A97" s="19"/>
      <c r="B97" s="17" t="s">
        <v>1324</v>
      </c>
      <c r="C97" s="30"/>
      <c r="D97" s="25"/>
      <c r="E97" s="40" t="s">
        <v>1406</v>
      </c>
      <c r="F97" s="25"/>
      <c r="G97" s="52" t="s">
        <v>306</v>
      </c>
      <c r="H97" s="25"/>
      <c r="I97" s="52" t="s">
        <v>306</v>
      </c>
      <c r="J97" s="25"/>
      <c r="K97" s="52" t="s">
        <v>306</v>
      </c>
      <c r="L97" s="25"/>
      <c r="M97" s="40" t="s">
        <v>1406</v>
      </c>
    </row>
    <row r="98" spans="1:13">
      <c r="A98" s="19"/>
      <c r="B98" s="17" t="s">
        <v>1326</v>
      </c>
      <c r="C98" s="30"/>
      <c r="D98" s="25"/>
      <c r="E98" s="40" t="s">
        <v>1407</v>
      </c>
      <c r="F98" s="25"/>
      <c r="G98" s="52" t="s">
        <v>306</v>
      </c>
      <c r="H98" s="25"/>
      <c r="I98" s="52" t="s">
        <v>306</v>
      </c>
      <c r="J98" s="25"/>
      <c r="K98" s="52" t="s">
        <v>306</v>
      </c>
      <c r="L98" s="25"/>
      <c r="M98" s="40" t="s">
        <v>1407</v>
      </c>
    </row>
    <row r="99" spans="1:13">
      <c r="A99" s="19"/>
      <c r="B99" s="17" t="s">
        <v>1328</v>
      </c>
      <c r="C99" s="30"/>
      <c r="D99" s="25"/>
      <c r="E99" s="52" t="s">
        <v>306</v>
      </c>
      <c r="F99" s="25"/>
      <c r="G99" s="40">
        <v>-253</v>
      </c>
      <c r="H99" s="25"/>
      <c r="I99" s="40" t="s">
        <v>1408</v>
      </c>
      <c r="J99" s="25"/>
      <c r="K99" s="52" t="s">
        <v>306</v>
      </c>
      <c r="L99" s="25"/>
      <c r="M99" s="40" t="s">
        <v>1409</v>
      </c>
    </row>
    <row r="100" spans="1:13" ht="15.75" thickBot="1">
      <c r="A100" s="19"/>
      <c r="B100" s="17" t="s">
        <v>105</v>
      </c>
      <c r="C100" s="30"/>
      <c r="D100" s="25"/>
      <c r="E100" s="74" t="s">
        <v>306</v>
      </c>
      <c r="F100" s="25"/>
      <c r="G100" s="47" t="s">
        <v>1410</v>
      </c>
      <c r="H100" s="25"/>
      <c r="I100" s="47" t="s">
        <v>1411</v>
      </c>
      <c r="J100" s="25"/>
      <c r="K100" s="47">
        <v>-145</v>
      </c>
      <c r="L100" s="25"/>
      <c r="M100" s="47" t="s">
        <v>1412</v>
      </c>
    </row>
    <row r="101" spans="1:13" ht="15.75" thickBot="1">
      <c r="A101" s="19"/>
      <c r="B101" s="17" t="s">
        <v>106</v>
      </c>
      <c r="C101" s="30"/>
      <c r="D101" s="25"/>
      <c r="E101" s="91" t="s">
        <v>1413</v>
      </c>
      <c r="F101" s="25"/>
      <c r="G101" s="91" t="s">
        <v>1414</v>
      </c>
      <c r="H101" s="25"/>
      <c r="I101" s="91" t="s">
        <v>1415</v>
      </c>
      <c r="J101" s="25"/>
      <c r="K101" s="91">
        <v>-145</v>
      </c>
      <c r="L101" s="25"/>
      <c r="M101" s="91" t="s">
        <v>1416</v>
      </c>
    </row>
    <row r="102" spans="1:13">
      <c r="A102" s="19"/>
      <c r="B102" s="25"/>
      <c r="C102" s="30"/>
      <c r="D102" s="25"/>
      <c r="E102" s="32"/>
      <c r="F102" s="25"/>
      <c r="G102" s="32"/>
      <c r="H102" s="25"/>
      <c r="I102" s="32"/>
      <c r="J102" s="25"/>
      <c r="K102" s="32"/>
      <c r="L102" s="25"/>
      <c r="M102" s="32"/>
    </row>
    <row r="103" spans="1:13">
      <c r="A103" s="19"/>
      <c r="B103" s="41" t="s">
        <v>1341</v>
      </c>
      <c r="C103" s="30"/>
      <c r="D103" s="25"/>
      <c r="E103" s="25"/>
      <c r="F103" s="25"/>
      <c r="G103" s="25"/>
      <c r="H103" s="25"/>
      <c r="I103" s="25"/>
      <c r="J103" s="25"/>
      <c r="K103" s="25"/>
      <c r="L103" s="25"/>
      <c r="M103" s="25"/>
    </row>
    <row r="104" spans="1:13">
      <c r="A104" s="19"/>
      <c r="B104" s="17" t="s">
        <v>1417</v>
      </c>
      <c r="C104" s="30"/>
      <c r="D104" s="25"/>
      <c r="E104" s="40" t="s">
        <v>1418</v>
      </c>
      <c r="F104" s="25"/>
      <c r="G104" s="52" t="s">
        <v>306</v>
      </c>
      <c r="H104" s="25"/>
      <c r="I104" s="52" t="s">
        <v>306</v>
      </c>
      <c r="J104" s="25"/>
      <c r="K104" s="52" t="s">
        <v>306</v>
      </c>
      <c r="L104" s="25"/>
      <c r="M104" s="40" t="s">
        <v>1418</v>
      </c>
    </row>
    <row r="105" spans="1:13">
      <c r="A105" s="19"/>
      <c r="B105" s="17" t="s">
        <v>110</v>
      </c>
      <c r="C105" s="30"/>
      <c r="D105" s="25"/>
      <c r="E105" s="40" t="s">
        <v>1419</v>
      </c>
      <c r="F105" s="25"/>
      <c r="G105" s="52" t="s">
        <v>306</v>
      </c>
      <c r="H105" s="25"/>
      <c r="I105" s="52" t="s">
        <v>306</v>
      </c>
      <c r="J105" s="25"/>
      <c r="K105" s="52" t="s">
        <v>306</v>
      </c>
      <c r="L105" s="25"/>
      <c r="M105" s="40" t="s">
        <v>1419</v>
      </c>
    </row>
    <row r="106" spans="1:13">
      <c r="A106" s="19"/>
      <c r="B106" s="17" t="s">
        <v>111</v>
      </c>
      <c r="C106" s="30"/>
      <c r="D106" s="25"/>
      <c r="E106" s="40" t="s">
        <v>1420</v>
      </c>
      <c r="F106" s="25"/>
      <c r="G106" s="40" t="s">
        <v>1421</v>
      </c>
      <c r="H106" s="25"/>
      <c r="I106" s="40" t="s">
        <v>1422</v>
      </c>
      <c r="J106" s="25"/>
      <c r="K106" s="40" t="s">
        <v>1423</v>
      </c>
      <c r="L106" s="25"/>
      <c r="M106" s="40" t="s">
        <v>1424</v>
      </c>
    </row>
    <row r="107" spans="1:13">
      <c r="A107" s="19"/>
      <c r="B107" s="17" t="s">
        <v>1425</v>
      </c>
      <c r="C107" s="30"/>
      <c r="D107" s="25"/>
      <c r="E107" s="52" t="s">
        <v>306</v>
      </c>
      <c r="F107" s="25"/>
      <c r="G107" s="40">
        <v>-538</v>
      </c>
      <c r="H107" s="25"/>
      <c r="I107" s="143">
        <v>-3895</v>
      </c>
      <c r="J107" s="25"/>
      <c r="K107" s="52" t="s">
        <v>306</v>
      </c>
      <c r="L107" s="25"/>
      <c r="M107" s="143">
        <v>-4433</v>
      </c>
    </row>
    <row r="108" spans="1:13">
      <c r="A108" s="19"/>
      <c r="B108" s="17" t="s">
        <v>1426</v>
      </c>
      <c r="C108" s="30"/>
      <c r="D108" s="25"/>
      <c r="E108" s="52" t="s">
        <v>306</v>
      </c>
      <c r="F108" s="25"/>
      <c r="G108" s="40">
        <v>-695</v>
      </c>
      <c r="H108" s="25"/>
      <c r="I108" s="40" t="s">
        <v>1427</v>
      </c>
      <c r="J108" s="25"/>
      <c r="K108" s="52" t="s">
        <v>306</v>
      </c>
      <c r="L108" s="25"/>
      <c r="M108" s="40">
        <v>-73</v>
      </c>
    </row>
    <row r="109" spans="1:13" ht="15.75" thickBot="1">
      <c r="A109" s="19"/>
      <c r="B109" s="17" t="s">
        <v>114</v>
      </c>
      <c r="C109" s="30"/>
      <c r="D109" s="25"/>
      <c r="E109" s="47" t="s">
        <v>1428</v>
      </c>
      <c r="F109" s="25"/>
      <c r="G109" s="47" t="s">
        <v>1429</v>
      </c>
      <c r="H109" s="25"/>
      <c r="I109" s="47" t="s">
        <v>1430</v>
      </c>
      <c r="J109" s="25"/>
      <c r="K109" s="47" t="s">
        <v>1431</v>
      </c>
      <c r="L109" s="25"/>
      <c r="M109" s="47" t="s">
        <v>1432</v>
      </c>
    </row>
    <row r="110" spans="1:13" ht="15.75" thickBot="1">
      <c r="A110" s="19"/>
      <c r="B110" s="17" t="s">
        <v>115</v>
      </c>
      <c r="C110" s="30"/>
      <c r="D110" s="25"/>
      <c r="E110" s="91" t="s">
        <v>1433</v>
      </c>
      <c r="F110" s="25"/>
      <c r="G110" s="91" t="s">
        <v>1434</v>
      </c>
      <c r="H110" s="25"/>
      <c r="I110" s="91" t="s">
        <v>843</v>
      </c>
      <c r="J110" s="25"/>
      <c r="K110" s="91" t="s">
        <v>1076</v>
      </c>
      <c r="L110" s="25"/>
      <c r="M110" s="91" t="s">
        <v>1435</v>
      </c>
    </row>
    <row r="111" spans="1:13">
      <c r="A111" s="19"/>
      <c r="B111" s="25"/>
      <c r="C111" s="30"/>
      <c r="D111" s="25"/>
      <c r="E111" s="32"/>
      <c r="F111" s="25"/>
      <c r="G111" s="32"/>
      <c r="H111" s="25"/>
      <c r="I111" s="32"/>
      <c r="J111" s="25"/>
      <c r="K111" s="32"/>
      <c r="L111" s="25"/>
      <c r="M111" s="32"/>
    </row>
    <row r="112" spans="1:13">
      <c r="A112" s="19"/>
      <c r="B112" s="17" t="s">
        <v>1372</v>
      </c>
      <c r="C112" s="30"/>
      <c r="D112" s="25"/>
      <c r="E112" s="52" t="s">
        <v>306</v>
      </c>
      <c r="F112" s="25"/>
      <c r="G112" s="40" t="s">
        <v>1436</v>
      </c>
      <c r="H112" s="25"/>
      <c r="I112" s="52" t="s">
        <v>306</v>
      </c>
      <c r="J112" s="25"/>
      <c r="K112" s="143">
        <v>-8183</v>
      </c>
      <c r="L112" s="25"/>
      <c r="M112" s="52" t="s">
        <v>306</v>
      </c>
    </row>
    <row r="113" spans="1:16" ht="15.75" thickBot="1">
      <c r="A113" s="19"/>
      <c r="B113" s="17" t="s">
        <v>116</v>
      </c>
      <c r="C113" s="30"/>
      <c r="D113" s="25"/>
      <c r="E113" s="74" t="s">
        <v>306</v>
      </c>
      <c r="F113" s="25"/>
      <c r="G113" s="74" t="s">
        <v>306</v>
      </c>
      <c r="H113" s="25"/>
      <c r="I113" s="74" t="s">
        <v>306</v>
      </c>
      <c r="J113" s="25"/>
      <c r="K113" s="47" t="s">
        <v>1437</v>
      </c>
      <c r="L113" s="25"/>
      <c r="M113" s="47" t="s">
        <v>1437</v>
      </c>
    </row>
    <row r="114" spans="1:16">
      <c r="A114" s="19"/>
      <c r="B114" s="17" t="s">
        <v>1438</v>
      </c>
      <c r="C114" s="30"/>
      <c r="D114" s="25"/>
      <c r="E114" s="32"/>
      <c r="F114" s="25"/>
      <c r="G114" s="32"/>
      <c r="H114" s="25"/>
      <c r="I114" s="32"/>
      <c r="J114" s="25"/>
      <c r="K114" s="32"/>
      <c r="L114" s="25"/>
      <c r="M114" s="32"/>
    </row>
    <row r="115" spans="1:16">
      <c r="A115" s="19"/>
      <c r="B115" s="51" t="s">
        <v>1378</v>
      </c>
      <c r="C115" s="30"/>
      <c r="D115" s="25"/>
      <c r="E115" s="40" t="s">
        <v>1439</v>
      </c>
      <c r="F115" s="25"/>
      <c r="G115" s="40" t="s">
        <v>1440</v>
      </c>
      <c r="H115" s="25"/>
      <c r="I115" s="40" t="s">
        <v>1441</v>
      </c>
      <c r="J115" s="25"/>
      <c r="K115" s="143">
        <v>-12658</v>
      </c>
      <c r="L115" s="25"/>
      <c r="M115" s="40" t="s">
        <v>1442</v>
      </c>
    </row>
    <row r="116" spans="1:16" ht="15.75" thickBot="1">
      <c r="A116" s="19"/>
      <c r="B116" s="17" t="s">
        <v>118</v>
      </c>
      <c r="C116" s="30"/>
      <c r="D116" s="25"/>
      <c r="E116" s="74" t="s">
        <v>306</v>
      </c>
      <c r="F116" s="25"/>
      <c r="G116" s="74" t="s">
        <v>306</v>
      </c>
      <c r="H116" s="25"/>
      <c r="I116" s="47" t="s">
        <v>1443</v>
      </c>
      <c r="J116" s="25"/>
      <c r="K116" s="47" t="s">
        <v>1444</v>
      </c>
      <c r="L116" s="25"/>
      <c r="M116" s="47" t="s">
        <v>1445</v>
      </c>
    </row>
    <row r="117" spans="1:16">
      <c r="A117" s="19"/>
      <c r="B117" s="17" t="s">
        <v>1383</v>
      </c>
      <c r="C117" s="30"/>
      <c r="D117" s="25"/>
      <c r="E117" s="70" t="s">
        <v>1439</v>
      </c>
      <c r="F117" s="25"/>
      <c r="G117" s="70" t="s">
        <v>1440</v>
      </c>
      <c r="H117" s="25"/>
      <c r="I117" s="70" t="s">
        <v>1446</v>
      </c>
      <c r="J117" s="25"/>
      <c r="K117" s="194">
        <v>-24190</v>
      </c>
      <c r="L117" s="25"/>
      <c r="M117" s="70" t="s">
        <v>1447</v>
      </c>
    </row>
    <row r="118" spans="1:16" ht="27" thickBot="1">
      <c r="A118" s="19"/>
      <c r="B118" s="17" t="s">
        <v>1385</v>
      </c>
      <c r="C118" s="30"/>
      <c r="D118" s="25"/>
      <c r="E118" s="74" t="s">
        <v>306</v>
      </c>
      <c r="F118" s="25"/>
      <c r="G118" s="74" t="s">
        <v>306</v>
      </c>
      <c r="H118" s="25"/>
      <c r="I118" s="74" t="s">
        <v>306</v>
      </c>
      <c r="J118" s="25"/>
      <c r="K118" s="47">
        <v>-192</v>
      </c>
      <c r="L118" s="25"/>
      <c r="M118" s="47">
        <v>-192</v>
      </c>
    </row>
    <row r="119" spans="1:16" ht="15.75" thickBot="1">
      <c r="A119" s="19"/>
      <c r="B119" s="17" t="s">
        <v>1448</v>
      </c>
      <c r="C119" s="39" t="s">
        <v>304</v>
      </c>
      <c r="D119" s="25"/>
      <c r="E119" s="42" t="s">
        <v>1439</v>
      </c>
      <c r="F119" s="25"/>
      <c r="G119" s="42" t="s">
        <v>1440</v>
      </c>
      <c r="H119" s="25"/>
      <c r="I119" s="42" t="s">
        <v>1446</v>
      </c>
      <c r="J119" s="25"/>
      <c r="K119" s="194">
        <v>-24382</v>
      </c>
      <c r="L119" s="25"/>
      <c r="M119" s="70" t="s">
        <v>1449</v>
      </c>
    </row>
    <row r="120" spans="1:16" ht="15.75" thickTop="1">
      <c r="A120" s="19"/>
      <c r="B120" s="17" t="s">
        <v>1388</v>
      </c>
      <c r="C120" s="30"/>
      <c r="D120" s="25"/>
      <c r="E120" s="109"/>
      <c r="F120" s="25"/>
      <c r="G120" s="109"/>
      <c r="H120" s="25"/>
      <c r="I120" s="109"/>
      <c r="J120" s="25"/>
      <c r="K120" s="25"/>
      <c r="L120" s="25"/>
      <c r="M120" s="25"/>
    </row>
    <row r="121" spans="1:16" ht="15.75" thickBot="1">
      <c r="A121" s="19"/>
      <c r="B121" s="51" t="s">
        <v>1389</v>
      </c>
      <c r="C121" s="30"/>
      <c r="D121" s="25"/>
      <c r="E121" s="25"/>
      <c r="F121" s="25"/>
      <c r="G121" s="25"/>
      <c r="H121" s="25"/>
      <c r="I121" s="25"/>
      <c r="J121" s="25"/>
      <c r="K121" s="47" t="s">
        <v>1280</v>
      </c>
      <c r="L121" s="25"/>
      <c r="M121" s="47" t="s">
        <v>1280</v>
      </c>
    </row>
    <row r="122" spans="1:16" ht="15.75" thickBot="1">
      <c r="A122" s="19"/>
      <c r="B122" s="17" t="s">
        <v>1390</v>
      </c>
      <c r="C122" s="30"/>
      <c r="D122" s="25"/>
      <c r="E122" s="25"/>
      <c r="F122" s="25"/>
      <c r="G122" s="25"/>
      <c r="H122" s="25"/>
      <c r="I122" s="25"/>
      <c r="J122" s="17" t="s">
        <v>304</v>
      </c>
      <c r="K122" s="195">
        <v>-31755</v>
      </c>
      <c r="L122" s="25"/>
      <c r="M122" s="42" t="s">
        <v>1450</v>
      </c>
    </row>
    <row r="123" spans="1:16" ht="16.5" thickTop="1" thickBot="1">
      <c r="A123" s="19"/>
      <c r="B123" s="25"/>
      <c r="C123" s="30"/>
      <c r="D123" s="25"/>
      <c r="E123" s="163"/>
      <c r="F123" s="25"/>
      <c r="G123" s="163"/>
      <c r="H123" s="25"/>
      <c r="I123" s="163"/>
      <c r="J123" s="25"/>
      <c r="K123" s="196"/>
      <c r="L123" s="25"/>
      <c r="M123" s="196"/>
    </row>
    <row r="124" spans="1:16" ht="15.75" thickBot="1">
      <c r="A124" s="19"/>
      <c r="B124" s="41" t="s">
        <v>463</v>
      </c>
      <c r="C124" s="39" t="s">
        <v>304</v>
      </c>
      <c r="D124" s="25"/>
      <c r="E124" s="91" t="s">
        <v>1451</v>
      </c>
      <c r="F124" s="25"/>
      <c r="G124" s="91" t="s">
        <v>1452</v>
      </c>
      <c r="H124" s="25"/>
      <c r="I124" s="91" t="s">
        <v>1453</v>
      </c>
      <c r="J124" s="25"/>
      <c r="K124" s="197">
        <v>-286808</v>
      </c>
      <c r="L124" s="25"/>
      <c r="M124" s="91" t="s">
        <v>1454</v>
      </c>
    </row>
    <row r="125" spans="1:16">
      <c r="A125" s="19"/>
      <c r="B125" s="65"/>
      <c r="C125" s="65"/>
      <c r="D125" s="65"/>
      <c r="E125" s="65"/>
      <c r="F125" s="65"/>
      <c r="G125" s="65"/>
      <c r="H125" s="65"/>
      <c r="I125" s="65"/>
      <c r="J125" s="65"/>
      <c r="K125" s="65"/>
      <c r="L125" s="65"/>
      <c r="M125" s="65"/>
      <c r="N125" s="65"/>
      <c r="O125" s="65"/>
      <c r="P125" s="65"/>
    </row>
    <row r="126" spans="1:16">
      <c r="A126" s="19"/>
      <c r="B126" s="56"/>
      <c r="C126" s="56"/>
      <c r="D126" s="56"/>
      <c r="E126" s="56"/>
      <c r="F126" s="56"/>
      <c r="G126" s="56"/>
      <c r="H126" s="56"/>
      <c r="I126" s="56"/>
      <c r="J126" s="56"/>
      <c r="K126" s="56"/>
      <c r="L126" s="56"/>
      <c r="M126" s="56"/>
      <c r="N126" s="56"/>
      <c r="O126" s="56"/>
      <c r="P126" s="56"/>
    </row>
    <row r="127" spans="1:16">
      <c r="A127" s="19"/>
      <c r="B127" s="56"/>
      <c r="C127" s="56"/>
      <c r="D127" s="56"/>
      <c r="E127" s="56"/>
      <c r="F127" s="56"/>
      <c r="G127" s="56"/>
      <c r="H127" s="56"/>
      <c r="I127" s="56"/>
      <c r="J127" s="56"/>
      <c r="K127" s="56"/>
      <c r="L127" s="56"/>
      <c r="M127" s="56"/>
      <c r="N127" s="56"/>
      <c r="O127" s="56"/>
      <c r="P127" s="56"/>
    </row>
    <row r="128" spans="1:16">
      <c r="A128" s="19"/>
      <c r="B128" s="56" t="s">
        <v>1455</v>
      </c>
      <c r="C128" s="56"/>
      <c r="D128" s="56"/>
      <c r="E128" s="56"/>
      <c r="F128" s="56"/>
      <c r="G128" s="56"/>
      <c r="H128" s="56"/>
      <c r="I128" s="56"/>
      <c r="J128" s="56"/>
      <c r="K128" s="56"/>
      <c r="L128" s="56"/>
      <c r="M128" s="56"/>
      <c r="N128" s="56"/>
      <c r="O128" s="56"/>
      <c r="P128" s="56"/>
    </row>
    <row r="129" spans="1:16">
      <c r="A129" s="19"/>
      <c r="B129" s="56"/>
      <c r="C129" s="56"/>
      <c r="D129" s="56"/>
      <c r="E129" s="56"/>
      <c r="F129" s="56"/>
      <c r="G129" s="56"/>
      <c r="H129" s="56"/>
      <c r="I129" s="56"/>
      <c r="J129" s="56"/>
      <c r="K129" s="56"/>
      <c r="L129" s="56"/>
      <c r="M129" s="56"/>
      <c r="N129" s="56"/>
      <c r="O129" s="56"/>
      <c r="P129" s="56"/>
    </row>
    <row r="130" spans="1:16">
      <c r="A130" s="19"/>
      <c r="B130" s="142"/>
      <c r="C130" s="142"/>
      <c r="D130" s="142"/>
      <c r="E130" s="142"/>
      <c r="F130" s="142"/>
      <c r="G130" s="142"/>
      <c r="H130" s="142"/>
      <c r="I130" s="142"/>
      <c r="J130" s="142"/>
      <c r="K130" s="142"/>
      <c r="L130" s="142"/>
      <c r="M130" s="142"/>
      <c r="N130" s="142"/>
      <c r="O130" s="142"/>
      <c r="P130" s="142"/>
    </row>
    <row r="131" spans="1:16">
      <c r="A131" s="19"/>
      <c r="B131" s="24"/>
      <c r="C131" s="25"/>
      <c r="D131" s="25"/>
      <c r="E131" s="25"/>
      <c r="F131" s="25"/>
      <c r="G131" s="25"/>
      <c r="H131" s="25"/>
      <c r="I131" s="25"/>
      <c r="J131" s="25"/>
      <c r="K131" s="25"/>
      <c r="L131" s="25"/>
      <c r="M131" s="25"/>
      <c r="N131" s="25"/>
      <c r="O131" s="25"/>
      <c r="P131" s="25"/>
    </row>
    <row r="132" spans="1:16">
      <c r="A132" s="19"/>
      <c r="B132" s="27"/>
      <c r="C132" s="25"/>
      <c r="D132" s="30"/>
      <c r="E132" s="30"/>
      <c r="F132" s="30"/>
      <c r="G132" s="30"/>
      <c r="H132" s="30"/>
      <c r="I132" s="30"/>
      <c r="J132" s="30"/>
      <c r="K132" s="30"/>
      <c r="L132" s="30"/>
      <c r="M132" s="30"/>
      <c r="N132" s="30"/>
      <c r="O132" s="30"/>
      <c r="P132" s="30"/>
    </row>
    <row r="133" spans="1:16">
      <c r="A133" s="19"/>
      <c r="B133" s="27"/>
      <c r="C133" s="25"/>
      <c r="D133" s="25"/>
      <c r="E133" s="25"/>
      <c r="F133" s="30"/>
      <c r="G133" s="30"/>
      <c r="H133" s="30"/>
      <c r="I133" s="30"/>
      <c r="J133" s="30"/>
      <c r="K133" s="25"/>
      <c r="L133" s="30"/>
      <c r="M133" s="30"/>
      <c r="N133" s="28" t="s">
        <v>1305</v>
      </c>
      <c r="O133" s="25"/>
      <c r="P133" s="25"/>
    </row>
    <row r="134" spans="1:16">
      <c r="A134" s="19"/>
      <c r="B134" s="27"/>
      <c r="C134" s="25"/>
      <c r="D134" s="30"/>
      <c r="E134" s="30"/>
      <c r="F134" s="30"/>
      <c r="G134" s="30"/>
      <c r="H134" s="30"/>
      <c r="I134" s="30"/>
      <c r="J134" s="30"/>
      <c r="K134" s="30"/>
      <c r="L134" s="30"/>
      <c r="M134" s="30"/>
      <c r="N134" s="28" t="s">
        <v>1306</v>
      </c>
      <c r="O134" s="30"/>
      <c r="P134" s="25"/>
    </row>
    <row r="135" spans="1:16">
      <c r="A135" s="19"/>
      <c r="B135" s="27"/>
      <c r="C135" s="25"/>
      <c r="D135" s="28" t="s">
        <v>1307</v>
      </c>
      <c r="E135" s="30"/>
      <c r="F135" s="30"/>
      <c r="G135" s="30"/>
      <c r="H135" s="30"/>
      <c r="I135" s="30"/>
      <c r="J135" s="30"/>
      <c r="K135" s="30"/>
      <c r="L135" s="28" t="s">
        <v>1456</v>
      </c>
      <c r="M135" s="30"/>
      <c r="N135" s="28" t="s">
        <v>1309</v>
      </c>
      <c r="O135" s="30"/>
      <c r="P135" s="28"/>
    </row>
    <row r="136" spans="1:16" ht="15.75" thickBot="1">
      <c r="A136" s="19"/>
      <c r="B136" s="193">
        <v>2014</v>
      </c>
      <c r="C136" s="25"/>
      <c r="D136" s="46" t="s">
        <v>1310</v>
      </c>
      <c r="E136" s="30"/>
      <c r="F136" s="46" t="s">
        <v>1311</v>
      </c>
      <c r="G136" s="30"/>
      <c r="H136" s="46" t="s">
        <v>437</v>
      </c>
      <c r="I136" s="30"/>
      <c r="J136" s="46" t="s">
        <v>1300</v>
      </c>
      <c r="K136" s="30"/>
      <c r="L136" s="46" t="s">
        <v>1312</v>
      </c>
      <c r="M136" s="30"/>
      <c r="N136" s="46" t="s">
        <v>1313</v>
      </c>
      <c r="O136" s="30"/>
      <c r="P136" s="46" t="s">
        <v>154</v>
      </c>
    </row>
    <row r="137" spans="1:16">
      <c r="A137" s="19"/>
      <c r="B137" s="41" t="s">
        <v>1314</v>
      </c>
      <c r="C137" s="30"/>
      <c r="D137" s="32"/>
      <c r="E137" s="25"/>
      <c r="F137" s="32"/>
      <c r="G137" s="25"/>
      <c r="H137" s="32"/>
      <c r="I137" s="25"/>
      <c r="J137" s="32"/>
      <c r="K137" s="25"/>
      <c r="L137" s="32"/>
      <c r="M137" s="25"/>
      <c r="N137" s="32"/>
      <c r="O137" s="25"/>
      <c r="P137" s="32"/>
    </row>
    <row r="138" spans="1:16">
      <c r="A138" s="19"/>
      <c r="B138" s="17" t="s">
        <v>99</v>
      </c>
      <c r="C138" s="39" t="s">
        <v>304</v>
      </c>
      <c r="D138" s="40" t="s">
        <v>1457</v>
      </c>
      <c r="E138" s="25"/>
      <c r="F138" s="52" t="s">
        <v>306</v>
      </c>
      <c r="G138" s="25"/>
      <c r="H138" s="52" t="s">
        <v>306</v>
      </c>
      <c r="I138" s="25"/>
      <c r="J138" s="52" t="s">
        <v>306</v>
      </c>
      <c r="K138" s="25"/>
      <c r="L138" s="52" t="s">
        <v>306</v>
      </c>
      <c r="M138" s="25"/>
      <c r="N138" s="52" t="s">
        <v>306</v>
      </c>
      <c r="O138" s="25"/>
      <c r="P138" s="40" t="s">
        <v>1457</v>
      </c>
    </row>
    <row r="139" spans="1:16">
      <c r="A139" s="19"/>
      <c r="B139" s="17" t="s">
        <v>1316</v>
      </c>
      <c r="C139" s="30"/>
      <c r="D139" s="52" t="s">
        <v>306</v>
      </c>
      <c r="E139" s="25"/>
      <c r="F139" s="52" t="s">
        <v>306</v>
      </c>
      <c r="G139" s="25"/>
      <c r="H139" s="52" t="s">
        <v>306</v>
      </c>
      <c r="I139" s="25"/>
      <c r="J139" s="40" t="s">
        <v>1458</v>
      </c>
      <c r="K139" s="25"/>
      <c r="L139" s="40" t="s">
        <v>1459</v>
      </c>
      <c r="M139" s="25"/>
      <c r="N139" s="52" t="s">
        <v>306</v>
      </c>
      <c r="O139" s="25"/>
      <c r="P139" s="40" t="s">
        <v>1460</v>
      </c>
    </row>
    <row r="140" spans="1:16">
      <c r="A140" s="19"/>
      <c r="B140" s="17" t="s">
        <v>101</v>
      </c>
      <c r="C140" s="30"/>
      <c r="D140" s="40" t="s">
        <v>1461</v>
      </c>
      <c r="E140" s="25"/>
      <c r="F140" s="40" t="s">
        <v>1462</v>
      </c>
      <c r="G140" s="25"/>
      <c r="H140" s="40" t="s">
        <v>1463</v>
      </c>
      <c r="I140" s="25"/>
      <c r="J140" s="52" t="s">
        <v>306</v>
      </c>
      <c r="K140" s="25"/>
      <c r="L140" s="52" t="s">
        <v>306</v>
      </c>
      <c r="M140" s="25"/>
      <c r="N140" s="40">
        <v>-520</v>
      </c>
      <c r="O140" s="25"/>
      <c r="P140" s="40" t="s">
        <v>1464</v>
      </c>
    </row>
    <row r="141" spans="1:16">
      <c r="A141" s="19"/>
      <c r="B141" s="17" t="s">
        <v>1324</v>
      </c>
      <c r="C141" s="30"/>
      <c r="D141" s="40" t="s">
        <v>1465</v>
      </c>
      <c r="E141" s="25"/>
      <c r="F141" s="52" t="s">
        <v>306</v>
      </c>
      <c r="G141" s="25"/>
      <c r="H141" s="52" t="s">
        <v>306</v>
      </c>
      <c r="I141" s="25"/>
      <c r="J141" s="52" t="s">
        <v>306</v>
      </c>
      <c r="K141" s="25"/>
      <c r="L141" s="52" t="s">
        <v>306</v>
      </c>
      <c r="M141" s="25"/>
      <c r="N141" s="52" t="s">
        <v>306</v>
      </c>
      <c r="O141" s="25"/>
      <c r="P141" s="40" t="s">
        <v>1465</v>
      </c>
    </row>
    <row r="142" spans="1:16">
      <c r="A142" s="19"/>
      <c r="B142" s="17" t="s">
        <v>1326</v>
      </c>
      <c r="C142" s="30"/>
      <c r="D142" s="40" t="s">
        <v>1466</v>
      </c>
      <c r="E142" s="25"/>
      <c r="F142" s="52" t="s">
        <v>306</v>
      </c>
      <c r="G142" s="25"/>
      <c r="H142" s="52" t="s">
        <v>306</v>
      </c>
      <c r="I142" s="25"/>
      <c r="J142" s="52" t="s">
        <v>306</v>
      </c>
      <c r="K142" s="25"/>
      <c r="L142" s="52" t="s">
        <v>306</v>
      </c>
      <c r="M142" s="25"/>
      <c r="N142" s="52" t="s">
        <v>306</v>
      </c>
      <c r="O142" s="25"/>
      <c r="P142" s="40" t="s">
        <v>1466</v>
      </c>
    </row>
    <row r="143" spans="1:16">
      <c r="A143" s="19"/>
      <c r="B143" s="17" t="s">
        <v>1328</v>
      </c>
      <c r="C143" s="30"/>
      <c r="D143" s="52" t="s">
        <v>306</v>
      </c>
      <c r="E143" s="25"/>
      <c r="F143" s="40" t="s">
        <v>1467</v>
      </c>
      <c r="G143" s="25"/>
      <c r="H143" s="40" t="s">
        <v>1468</v>
      </c>
      <c r="I143" s="25"/>
      <c r="J143" s="52" t="s">
        <v>306</v>
      </c>
      <c r="K143" s="25"/>
      <c r="L143" s="52" t="s">
        <v>306</v>
      </c>
      <c r="M143" s="25"/>
      <c r="N143" s="52" t="s">
        <v>306</v>
      </c>
      <c r="O143" s="25"/>
      <c r="P143" s="40" t="s">
        <v>750</v>
      </c>
    </row>
    <row r="144" spans="1:16" ht="15.75" thickBot="1">
      <c r="A144" s="19"/>
      <c r="B144" s="17" t="s">
        <v>105</v>
      </c>
      <c r="C144" s="30"/>
      <c r="D144" s="74" t="s">
        <v>306</v>
      </c>
      <c r="E144" s="25"/>
      <c r="F144" s="47" t="s">
        <v>1469</v>
      </c>
      <c r="G144" s="25"/>
      <c r="H144" s="47" t="s">
        <v>1470</v>
      </c>
      <c r="I144" s="25"/>
      <c r="J144" s="74" t="s">
        <v>306</v>
      </c>
      <c r="K144" s="25"/>
      <c r="L144" s="47" t="s">
        <v>1471</v>
      </c>
      <c r="M144" s="25"/>
      <c r="N144" s="47">
        <v>-469</v>
      </c>
      <c r="O144" s="25"/>
      <c r="P144" s="47" t="s">
        <v>1472</v>
      </c>
    </row>
    <row r="145" spans="1:16" ht="15.75" thickBot="1">
      <c r="A145" s="19"/>
      <c r="B145" s="17" t="s">
        <v>106</v>
      </c>
      <c r="C145" s="30"/>
      <c r="D145" s="91" t="s">
        <v>1473</v>
      </c>
      <c r="E145" s="25"/>
      <c r="F145" s="91" t="s">
        <v>1474</v>
      </c>
      <c r="G145" s="25"/>
      <c r="H145" s="91" t="s">
        <v>1475</v>
      </c>
      <c r="I145" s="25"/>
      <c r="J145" s="91" t="s">
        <v>1458</v>
      </c>
      <c r="K145" s="25"/>
      <c r="L145" s="91" t="s">
        <v>1476</v>
      </c>
      <c r="M145" s="25"/>
      <c r="N145" s="91">
        <v>-989</v>
      </c>
      <c r="O145" s="25"/>
      <c r="P145" s="91" t="s">
        <v>1477</v>
      </c>
    </row>
    <row r="146" spans="1:16">
      <c r="A146" s="19"/>
      <c r="B146" s="25"/>
      <c r="C146" s="30"/>
      <c r="D146" s="32"/>
      <c r="E146" s="25"/>
      <c r="F146" s="32"/>
      <c r="G146" s="25"/>
      <c r="H146" s="32"/>
      <c r="I146" s="25"/>
      <c r="J146" s="32"/>
      <c r="K146" s="25"/>
      <c r="L146" s="32"/>
      <c r="M146" s="25"/>
      <c r="N146" s="32"/>
      <c r="O146" s="25"/>
      <c r="P146" s="32"/>
    </row>
    <row r="147" spans="1:16">
      <c r="A147" s="19"/>
      <c r="B147" s="41" t="s">
        <v>1341</v>
      </c>
      <c r="C147" s="30"/>
      <c r="D147" s="25"/>
      <c r="E147" s="25"/>
      <c r="F147" s="25"/>
      <c r="G147" s="25"/>
      <c r="H147" s="25"/>
      <c r="I147" s="25"/>
      <c r="J147" s="25"/>
      <c r="K147" s="25"/>
      <c r="L147" s="25"/>
      <c r="M147" s="25"/>
      <c r="N147" s="25"/>
      <c r="O147" s="25"/>
      <c r="P147" s="25"/>
    </row>
    <row r="148" spans="1:16">
      <c r="A148" s="19"/>
      <c r="B148" s="17" t="s">
        <v>1342</v>
      </c>
      <c r="C148" s="30"/>
      <c r="D148" s="40" t="s">
        <v>1478</v>
      </c>
      <c r="E148" s="25"/>
      <c r="F148" s="52" t="s">
        <v>306</v>
      </c>
      <c r="G148" s="25"/>
      <c r="H148" s="52" t="s">
        <v>306</v>
      </c>
      <c r="I148" s="25"/>
      <c r="J148" s="52" t="s">
        <v>306</v>
      </c>
      <c r="K148" s="25"/>
      <c r="L148" s="52" t="s">
        <v>306</v>
      </c>
      <c r="M148" s="25"/>
      <c r="N148" s="52" t="s">
        <v>306</v>
      </c>
      <c r="O148" s="25"/>
      <c r="P148" s="40" t="s">
        <v>1478</v>
      </c>
    </row>
    <row r="149" spans="1:16">
      <c r="A149" s="19"/>
      <c r="B149" s="17" t="s">
        <v>109</v>
      </c>
      <c r="C149" s="30"/>
      <c r="D149" s="52" t="s">
        <v>306</v>
      </c>
      <c r="E149" s="25"/>
      <c r="F149" s="52" t="s">
        <v>306</v>
      </c>
      <c r="G149" s="25"/>
      <c r="H149" s="52" t="s">
        <v>306</v>
      </c>
      <c r="I149" s="25"/>
      <c r="J149" s="40" t="s">
        <v>1479</v>
      </c>
      <c r="K149" s="25"/>
      <c r="L149" s="40" t="s">
        <v>1480</v>
      </c>
      <c r="M149" s="25"/>
      <c r="N149" s="52" t="s">
        <v>306</v>
      </c>
      <c r="O149" s="25"/>
      <c r="P149" s="40" t="s">
        <v>1481</v>
      </c>
    </row>
    <row r="150" spans="1:16">
      <c r="A150" s="19"/>
      <c r="B150" s="17" t="s">
        <v>110</v>
      </c>
      <c r="C150" s="30"/>
      <c r="D150" s="40" t="s">
        <v>1482</v>
      </c>
      <c r="E150" s="25"/>
      <c r="F150" s="52" t="s">
        <v>306</v>
      </c>
      <c r="G150" s="25"/>
      <c r="H150" s="52" t="s">
        <v>306</v>
      </c>
      <c r="I150" s="25"/>
      <c r="J150" s="52" t="s">
        <v>306</v>
      </c>
      <c r="K150" s="25"/>
      <c r="L150" s="52" t="s">
        <v>306</v>
      </c>
      <c r="M150" s="25"/>
      <c r="N150" s="52" t="s">
        <v>306</v>
      </c>
      <c r="O150" s="25"/>
      <c r="P150" s="40" t="s">
        <v>1482</v>
      </c>
    </row>
    <row r="151" spans="1:16">
      <c r="A151" s="19"/>
      <c r="B151" s="17" t="s">
        <v>111</v>
      </c>
      <c r="C151" s="30"/>
      <c r="D151" s="40" t="s">
        <v>1483</v>
      </c>
      <c r="E151" s="25"/>
      <c r="F151" s="40" t="s">
        <v>1484</v>
      </c>
      <c r="G151" s="25"/>
      <c r="H151" s="40" t="s">
        <v>1485</v>
      </c>
      <c r="I151" s="25"/>
      <c r="J151" s="40" t="s">
        <v>1486</v>
      </c>
      <c r="K151" s="25"/>
      <c r="L151" s="40" t="s">
        <v>1487</v>
      </c>
      <c r="M151" s="25"/>
      <c r="N151" s="40" t="s">
        <v>1488</v>
      </c>
      <c r="O151" s="25"/>
      <c r="P151" s="40" t="s">
        <v>1489</v>
      </c>
    </row>
    <row r="152" spans="1:16">
      <c r="A152" s="19"/>
      <c r="B152" s="17" t="s">
        <v>1355</v>
      </c>
      <c r="C152" s="30"/>
      <c r="D152" s="52" t="s">
        <v>306</v>
      </c>
      <c r="E152" s="25"/>
      <c r="F152" s="143">
        <v>-5896</v>
      </c>
      <c r="G152" s="25"/>
      <c r="H152" s="40" t="s">
        <v>1490</v>
      </c>
      <c r="I152" s="25"/>
      <c r="J152" s="52" t="s">
        <v>306</v>
      </c>
      <c r="K152" s="25"/>
      <c r="L152" s="52" t="s">
        <v>306</v>
      </c>
      <c r="M152" s="25"/>
      <c r="N152" s="52" t="s">
        <v>306</v>
      </c>
      <c r="O152" s="25"/>
      <c r="P152" s="143">
        <v>-2638</v>
      </c>
    </row>
    <row r="153" spans="1:16">
      <c r="A153" s="19"/>
      <c r="B153" s="17" t="s">
        <v>1357</v>
      </c>
      <c r="C153" s="30"/>
      <c r="D153" s="52" t="s">
        <v>306</v>
      </c>
      <c r="E153" s="25"/>
      <c r="F153" s="40" t="s">
        <v>1491</v>
      </c>
      <c r="G153" s="25"/>
      <c r="H153" s="40" t="s">
        <v>1492</v>
      </c>
      <c r="I153" s="25"/>
      <c r="J153" s="52" t="s">
        <v>306</v>
      </c>
      <c r="K153" s="25"/>
      <c r="L153" s="52" t="s">
        <v>306</v>
      </c>
      <c r="M153" s="25"/>
      <c r="N153" s="52" t="s">
        <v>306</v>
      </c>
      <c r="O153" s="25"/>
      <c r="P153" s="40" t="s">
        <v>1493</v>
      </c>
    </row>
    <row r="154" spans="1:16" ht="15.75" thickBot="1">
      <c r="A154" s="19"/>
      <c r="B154" s="17" t="s">
        <v>114</v>
      </c>
      <c r="C154" s="30"/>
      <c r="D154" s="47" t="s">
        <v>1494</v>
      </c>
      <c r="E154" s="25"/>
      <c r="F154" s="47" t="s">
        <v>1495</v>
      </c>
      <c r="G154" s="25"/>
      <c r="H154" s="47" t="s">
        <v>1496</v>
      </c>
      <c r="I154" s="25"/>
      <c r="J154" s="47" t="s">
        <v>1497</v>
      </c>
      <c r="K154" s="25"/>
      <c r="L154" s="47" t="s">
        <v>1498</v>
      </c>
      <c r="M154" s="25"/>
      <c r="N154" s="47" t="s">
        <v>1499</v>
      </c>
      <c r="O154" s="25"/>
      <c r="P154" s="47" t="s">
        <v>1500</v>
      </c>
    </row>
    <row r="155" spans="1:16" ht="15.75" thickBot="1">
      <c r="A155" s="19"/>
      <c r="B155" s="17" t="s">
        <v>115</v>
      </c>
      <c r="C155" s="30"/>
      <c r="D155" s="91" t="s">
        <v>1501</v>
      </c>
      <c r="E155" s="25"/>
      <c r="F155" s="91" t="s">
        <v>1502</v>
      </c>
      <c r="G155" s="25"/>
      <c r="H155" s="91" t="s">
        <v>1503</v>
      </c>
      <c r="I155" s="25"/>
      <c r="J155" s="91" t="s">
        <v>1504</v>
      </c>
      <c r="K155" s="25"/>
      <c r="L155" s="91" t="s">
        <v>1505</v>
      </c>
      <c r="M155" s="25"/>
      <c r="N155" s="91" t="s">
        <v>1506</v>
      </c>
      <c r="O155" s="25"/>
      <c r="P155" s="91" t="s">
        <v>1507</v>
      </c>
    </row>
    <row r="156" spans="1:16">
      <c r="A156" s="19"/>
      <c r="B156" s="25"/>
      <c r="C156" s="30"/>
      <c r="D156" s="32"/>
      <c r="E156" s="25"/>
      <c r="F156" s="32"/>
      <c r="G156" s="25"/>
      <c r="H156" s="32"/>
      <c r="I156" s="25"/>
      <c r="J156" s="32"/>
      <c r="K156" s="25"/>
      <c r="L156" s="32"/>
      <c r="M156" s="25"/>
      <c r="N156" s="32"/>
      <c r="O156" s="25"/>
      <c r="P156" s="32"/>
    </row>
    <row r="157" spans="1:16">
      <c r="A157" s="19"/>
      <c r="B157" s="17" t="s">
        <v>1372</v>
      </c>
      <c r="C157" s="30"/>
      <c r="D157" s="52" t="s">
        <v>306</v>
      </c>
      <c r="E157" s="25"/>
      <c r="F157" s="40" t="s">
        <v>1508</v>
      </c>
      <c r="G157" s="25"/>
      <c r="H157" s="52" t="s">
        <v>306</v>
      </c>
      <c r="I157" s="25"/>
      <c r="J157" s="52" t="s">
        <v>306</v>
      </c>
      <c r="K157" s="25"/>
      <c r="L157" s="52" t="s">
        <v>306</v>
      </c>
      <c r="M157" s="25"/>
      <c r="N157" s="143">
        <v>-21965</v>
      </c>
      <c r="O157" s="25"/>
      <c r="P157" s="52" t="s">
        <v>306</v>
      </c>
    </row>
    <row r="158" spans="1:16" ht="15.75" thickBot="1">
      <c r="A158" s="19"/>
      <c r="B158" s="17" t="s">
        <v>1374</v>
      </c>
      <c r="C158" s="30"/>
      <c r="D158" s="74" t="s">
        <v>306</v>
      </c>
      <c r="E158" s="25"/>
      <c r="F158" s="47">
        <v>-237</v>
      </c>
      <c r="G158" s="25"/>
      <c r="H158" s="74" t="s">
        <v>306</v>
      </c>
      <c r="I158" s="25"/>
      <c r="J158" s="74" t="s">
        <v>306</v>
      </c>
      <c r="K158" s="25"/>
      <c r="L158" s="74" t="s">
        <v>306</v>
      </c>
      <c r="M158" s="25"/>
      <c r="N158" s="47" t="s">
        <v>1509</v>
      </c>
      <c r="O158" s="25"/>
      <c r="P158" s="47" t="s">
        <v>1510</v>
      </c>
    </row>
    <row r="159" spans="1:16">
      <c r="A159" s="19"/>
      <c r="B159" s="17" t="s">
        <v>1377</v>
      </c>
      <c r="C159" s="30"/>
      <c r="D159" s="32"/>
      <c r="E159" s="25"/>
      <c r="F159" s="32"/>
      <c r="G159" s="25"/>
      <c r="H159" s="32"/>
      <c r="I159" s="25"/>
      <c r="J159" s="32"/>
      <c r="K159" s="25"/>
      <c r="L159" s="32"/>
      <c r="M159" s="25"/>
      <c r="N159" s="32"/>
      <c r="O159" s="25"/>
      <c r="P159" s="32"/>
    </row>
    <row r="160" spans="1:16">
      <c r="A160" s="19"/>
      <c r="B160" s="51" t="s">
        <v>1378</v>
      </c>
      <c r="C160" s="30"/>
      <c r="D160" s="40" t="s">
        <v>1511</v>
      </c>
      <c r="E160" s="25"/>
      <c r="F160" s="40" t="s">
        <v>1512</v>
      </c>
      <c r="G160" s="25"/>
      <c r="H160" s="143">
        <v>-8775</v>
      </c>
      <c r="I160" s="25"/>
      <c r="J160" s="143">
        <v>-1393</v>
      </c>
      <c r="K160" s="25"/>
      <c r="L160" s="40" t="s">
        <v>1513</v>
      </c>
      <c r="M160" s="25"/>
      <c r="N160" s="143">
        <v>-36100</v>
      </c>
      <c r="O160" s="25"/>
      <c r="P160" s="40" t="s">
        <v>1514</v>
      </c>
    </row>
    <row r="161" spans="1:16" ht="15.75" thickBot="1">
      <c r="A161" s="19"/>
      <c r="B161" s="17" t="s">
        <v>118</v>
      </c>
      <c r="C161" s="30"/>
      <c r="D161" s="74" t="s">
        <v>306</v>
      </c>
      <c r="E161" s="25"/>
      <c r="F161" s="74" t="s">
        <v>306</v>
      </c>
      <c r="G161" s="25"/>
      <c r="H161" s="74" t="s">
        <v>306</v>
      </c>
      <c r="I161" s="25"/>
      <c r="J161" s="47" t="s">
        <v>1515</v>
      </c>
      <c r="K161" s="25"/>
      <c r="L161" s="74" t="s">
        <v>306</v>
      </c>
      <c r="M161" s="25"/>
      <c r="N161" s="47" t="s">
        <v>1516</v>
      </c>
      <c r="O161" s="25"/>
      <c r="P161" s="47" t="s">
        <v>1517</v>
      </c>
    </row>
    <row r="162" spans="1:16">
      <c r="A162" s="19"/>
      <c r="B162" s="17" t="s">
        <v>1383</v>
      </c>
      <c r="C162" s="30"/>
      <c r="D162" s="70" t="s">
        <v>1511</v>
      </c>
      <c r="E162" s="25"/>
      <c r="F162" s="70" t="s">
        <v>1512</v>
      </c>
      <c r="G162" s="25"/>
      <c r="H162" s="194">
        <v>-8775</v>
      </c>
      <c r="I162" s="25"/>
      <c r="J162" s="194">
        <v>-1399</v>
      </c>
      <c r="K162" s="25"/>
      <c r="L162" s="70" t="s">
        <v>1513</v>
      </c>
      <c r="M162" s="25"/>
      <c r="N162" s="194">
        <v>-67459</v>
      </c>
      <c r="O162" s="25"/>
      <c r="P162" s="70" t="s">
        <v>1518</v>
      </c>
    </row>
    <row r="163" spans="1:16" ht="27" thickBot="1">
      <c r="A163" s="19"/>
      <c r="B163" s="17" t="s">
        <v>1519</v>
      </c>
      <c r="C163" s="30"/>
      <c r="D163" s="74" t="s">
        <v>306</v>
      </c>
      <c r="E163" s="25"/>
      <c r="F163" s="74" t="s">
        <v>306</v>
      </c>
      <c r="G163" s="25"/>
      <c r="H163" s="74" t="s">
        <v>306</v>
      </c>
      <c r="I163" s="25"/>
      <c r="J163" s="74" t="s">
        <v>306</v>
      </c>
      <c r="K163" s="25"/>
      <c r="L163" s="74" t="s">
        <v>306</v>
      </c>
      <c r="M163" s="25"/>
      <c r="N163" s="47" t="s">
        <v>1520</v>
      </c>
      <c r="O163" s="25"/>
      <c r="P163" s="47" t="s">
        <v>1520</v>
      </c>
    </row>
    <row r="164" spans="1:16" ht="15.75" thickBot="1">
      <c r="A164" s="19"/>
      <c r="B164" s="17" t="s">
        <v>1386</v>
      </c>
      <c r="C164" s="39" t="s">
        <v>304</v>
      </c>
      <c r="D164" s="42" t="s">
        <v>1511</v>
      </c>
      <c r="E164" s="25"/>
      <c r="F164" s="42" t="s">
        <v>1512</v>
      </c>
      <c r="G164" s="25"/>
      <c r="H164" s="195">
        <v>-8775</v>
      </c>
      <c r="I164" s="25"/>
      <c r="J164" s="195">
        <v>-1399</v>
      </c>
      <c r="K164" s="25"/>
      <c r="L164" s="42" t="s">
        <v>1513</v>
      </c>
      <c r="M164" s="25"/>
      <c r="N164" s="194">
        <v>-67404</v>
      </c>
      <c r="O164" s="25"/>
      <c r="P164" s="70" t="s">
        <v>1521</v>
      </c>
    </row>
    <row r="165" spans="1:16" ht="15.75" thickTop="1">
      <c r="A165" s="19"/>
      <c r="B165" s="17" t="s">
        <v>1522</v>
      </c>
      <c r="C165" s="30"/>
      <c r="D165" s="109"/>
      <c r="E165" s="25"/>
      <c r="F165" s="109"/>
      <c r="G165" s="25"/>
      <c r="H165" s="109"/>
      <c r="I165" s="25"/>
      <c r="J165" s="109"/>
      <c r="K165" s="25"/>
      <c r="L165" s="109"/>
      <c r="M165" s="25"/>
      <c r="N165" s="25"/>
      <c r="O165" s="25"/>
      <c r="P165" s="25"/>
    </row>
    <row r="166" spans="1:16" ht="15.75" thickBot="1">
      <c r="A166" s="19"/>
      <c r="B166" s="51" t="s">
        <v>1389</v>
      </c>
      <c r="C166" s="30"/>
      <c r="D166" s="25"/>
      <c r="E166" s="25"/>
      <c r="F166" s="25"/>
      <c r="G166" s="25"/>
      <c r="H166" s="25"/>
      <c r="I166" s="25"/>
      <c r="J166" s="25"/>
      <c r="K166" s="25"/>
      <c r="L166" s="25"/>
      <c r="M166" s="25"/>
      <c r="N166" s="47" t="s">
        <v>1281</v>
      </c>
      <c r="O166" s="25"/>
      <c r="P166" s="47" t="s">
        <v>1281</v>
      </c>
    </row>
    <row r="167" spans="1:16" ht="15.75" thickBot="1">
      <c r="A167" s="19"/>
      <c r="B167" s="17" t="s">
        <v>1390</v>
      </c>
      <c r="C167" s="30"/>
      <c r="D167" s="25"/>
      <c r="E167" s="25"/>
      <c r="F167" s="25"/>
      <c r="G167" s="25"/>
      <c r="H167" s="25"/>
      <c r="I167" s="25"/>
      <c r="J167" s="25"/>
      <c r="K167" s="25"/>
      <c r="L167" s="25"/>
      <c r="M167" s="39" t="s">
        <v>304</v>
      </c>
      <c r="N167" s="195">
        <v>-79230</v>
      </c>
      <c r="O167" s="25"/>
      <c r="P167" s="42" t="s">
        <v>1523</v>
      </c>
    </row>
    <row r="168" spans="1:16" ht="15.75" thickTop="1">
      <c r="A168" s="19"/>
      <c r="B168" s="77"/>
      <c r="C168" s="77"/>
      <c r="D168" s="77"/>
      <c r="E168" s="77"/>
      <c r="F168" s="77"/>
      <c r="G168" s="77"/>
      <c r="H168" s="77"/>
      <c r="I168" s="77"/>
      <c r="J168" s="77"/>
      <c r="K168" s="77"/>
      <c r="L168" s="77"/>
      <c r="M168" s="77"/>
      <c r="N168" s="77"/>
      <c r="O168" s="77"/>
      <c r="P168" s="77"/>
    </row>
    <row r="169" spans="1:16">
      <c r="A169" s="19"/>
      <c r="B169" s="56"/>
      <c r="C169" s="56"/>
      <c r="D169" s="56"/>
      <c r="E169" s="56"/>
      <c r="F169" s="56"/>
      <c r="G169" s="56"/>
      <c r="H169" s="56"/>
      <c r="I169" s="56"/>
      <c r="J169" s="56"/>
      <c r="K169" s="56"/>
      <c r="L169" s="56"/>
      <c r="M169" s="56"/>
      <c r="N169" s="56"/>
      <c r="O169" s="56"/>
      <c r="P169" s="56"/>
    </row>
    <row r="170" spans="1:16">
      <c r="A170" s="19"/>
      <c r="B170" s="56"/>
      <c r="C170" s="56"/>
      <c r="D170" s="56"/>
      <c r="E170" s="56"/>
      <c r="F170" s="56"/>
      <c r="G170" s="56"/>
      <c r="H170" s="56"/>
      <c r="I170" s="56"/>
      <c r="J170" s="56"/>
      <c r="K170" s="56"/>
      <c r="L170" s="56"/>
      <c r="M170" s="56"/>
      <c r="N170" s="56"/>
      <c r="O170" s="56"/>
      <c r="P170" s="56"/>
    </row>
    <row r="171" spans="1:16">
      <c r="A171" s="19"/>
      <c r="B171" s="56" t="s">
        <v>1524</v>
      </c>
      <c r="C171" s="56"/>
      <c r="D171" s="56"/>
      <c r="E171" s="56"/>
      <c r="F171" s="56"/>
      <c r="G171" s="56"/>
      <c r="H171" s="56"/>
      <c r="I171" s="56"/>
      <c r="J171" s="56"/>
      <c r="K171" s="56"/>
      <c r="L171" s="56"/>
      <c r="M171" s="56"/>
      <c r="N171" s="56"/>
      <c r="O171" s="56"/>
      <c r="P171" s="56"/>
    </row>
    <row r="172" spans="1:16">
      <c r="A172" s="19"/>
      <c r="B172" s="56"/>
      <c r="C172" s="56"/>
      <c r="D172" s="56"/>
      <c r="E172" s="56"/>
      <c r="F172" s="56"/>
      <c r="G172" s="56"/>
      <c r="H172" s="56"/>
      <c r="I172" s="56"/>
      <c r="J172" s="56"/>
      <c r="K172" s="56"/>
      <c r="L172" s="56"/>
      <c r="M172" s="56"/>
      <c r="N172" s="56"/>
      <c r="O172" s="56"/>
      <c r="P172" s="56"/>
    </row>
    <row r="173" spans="1:16">
      <c r="A173" s="19"/>
      <c r="B173" s="142"/>
      <c r="C173" s="142"/>
      <c r="D173" s="142"/>
      <c r="E173" s="142"/>
      <c r="F173" s="142"/>
      <c r="G173" s="142"/>
      <c r="H173" s="142"/>
      <c r="I173" s="142"/>
      <c r="J173" s="142"/>
      <c r="K173" s="142"/>
      <c r="L173" s="142"/>
      <c r="M173" s="142"/>
      <c r="N173" s="142"/>
      <c r="O173" s="142"/>
      <c r="P173" s="142"/>
    </row>
    <row r="174" spans="1:16">
      <c r="A174" s="19"/>
      <c r="B174" s="24"/>
      <c r="C174" s="25"/>
      <c r="D174" s="25"/>
      <c r="E174" s="25"/>
      <c r="F174" s="25"/>
      <c r="G174" s="25"/>
      <c r="H174" s="25"/>
      <c r="I174" s="25"/>
      <c r="J174" s="25"/>
      <c r="K174" s="25"/>
      <c r="L174" s="25"/>
      <c r="M174" s="25"/>
    </row>
    <row r="175" spans="1:16">
      <c r="A175" s="19"/>
      <c r="B175" s="27"/>
      <c r="C175" s="25"/>
      <c r="D175" s="30"/>
      <c r="E175" s="30"/>
      <c r="F175" s="30"/>
      <c r="G175" s="30"/>
      <c r="H175" s="30"/>
      <c r="I175" s="30"/>
      <c r="J175" s="30"/>
      <c r="K175" s="30"/>
      <c r="L175" s="30"/>
      <c r="M175" s="30"/>
    </row>
    <row r="176" spans="1:16">
      <c r="A176" s="19"/>
      <c r="B176" s="27"/>
      <c r="C176" s="25"/>
      <c r="D176" s="30"/>
      <c r="E176" s="25"/>
      <c r="F176" s="25"/>
      <c r="G176" s="30"/>
      <c r="H176" s="30"/>
      <c r="I176" s="28"/>
      <c r="J176" s="30"/>
      <c r="K176" s="28" t="s">
        <v>1305</v>
      </c>
      <c r="L176" s="25"/>
      <c r="M176" s="25"/>
    </row>
    <row r="177" spans="1:13">
      <c r="A177" s="19"/>
      <c r="B177" s="27"/>
      <c r="C177" s="25"/>
      <c r="D177" s="30"/>
      <c r="E177" s="30"/>
      <c r="F177" s="30"/>
      <c r="G177" s="30"/>
      <c r="H177" s="30"/>
      <c r="I177" s="28"/>
      <c r="J177" s="30"/>
      <c r="K177" s="28" t="s">
        <v>1306</v>
      </c>
      <c r="L177" s="30"/>
      <c r="M177" s="25"/>
    </row>
    <row r="178" spans="1:13">
      <c r="A178" s="19"/>
      <c r="B178" s="27"/>
      <c r="C178" s="25"/>
      <c r="D178" s="30"/>
      <c r="E178" s="28" t="s">
        <v>1307</v>
      </c>
      <c r="F178" s="30"/>
      <c r="G178" s="30"/>
      <c r="H178" s="30"/>
      <c r="I178" s="28"/>
      <c r="J178" s="30"/>
      <c r="K178" s="28" t="s">
        <v>1309</v>
      </c>
      <c r="L178" s="30"/>
      <c r="M178" s="28" t="s">
        <v>1399</v>
      </c>
    </row>
    <row r="179" spans="1:13" ht="15.75" thickBot="1">
      <c r="A179" s="19"/>
      <c r="B179" s="193">
        <v>2013</v>
      </c>
      <c r="C179" s="25"/>
      <c r="D179" s="30"/>
      <c r="E179" s="46" t="s">
        <v>1310</v>
      </c>
      <c r="F179" s="30"/>
      <c r="G179" s="46" t="s">
        <v>1311</v>
      </c>
      <c r="H179" s="30"/>
      <c r="I179" s="46" t="s">
        <v>437</v>
      </c>
      <c r="J179" s="30"/>
      <c r="K179" s="46" t="s">
        <v>1313</v>
      </c>
      <c r="L179" s="30"/>
      <c r="M179" s="46" t="s">
        <v>154</v>
      </c>
    </row>
    <row r="180" spans="1:13">
      <c r="A180" s="19"/>
      <c r="B180" s="41" t="s">
        <v>1314</v>
      </c>
      <c r="C180" s="30"/>
      <c r="D180" s="25"/>
      <c r="E180" s="32"/>
      <c r="F180" s="25"/>
      <c r="G180" s="32"/>
      <c r="H180" s="25"/>
      <c r="I180" s="32"/>
      <c r="J180" s="25"/>
      <c r="K180" s="32"/>
      <c r="L180" s="25"/>
      <c r="M180" s="32"/>
    </row>
    <row r="181" spans="1:13">
      <c r="A181" s="19"/>
      <c r="B181" s="17" t="s">
        <v>1400</v>
      </c>
      <c r="C181" s="39" t="s">
        <v>304</v>
      </c>
      <c r="D181" s="25"/>
      <c r="E181" s="40" t="s">
        <v>1525</v>
      </c>
      <c r="F181" s="25"/>
      <c r="G181" s="52" t="s">
        <v>306</v>
      </c>
      <c r="H181" s="25"/>
      <c r="I181" s="52" t="s">
        <v>306</v>
      </c>
      <c r="J181" s="25"/>
      <c r="K181" s="52" t="s">
        <v>306</v>
      </c>
      <c r="L181" s="25"/>
      <c r="M181" s="40" t="s">
        <v>1525</v>
      </c>
    </row>
    <row r="182" spans="1:13">
      <c r="A182" s="19"/>
      <c r="B182" s="17" t="s">
        <v>101</v>
      </c>
      <c r="C182" s="30"/>
      <c r="D182" s="25"/>
      <c r="E182" s="40" t="s">
        <v>1526</v>
      </c>
      <c r="F182" s="25"/>
      <c r="G182" s="40" t="s">
        <v>1527</v>
      </c>
      <c r="H182" s="25"/>
      <c r="I182" s="40" t="s">
        <v>1528</v>
      </c>
      <c r="J182" s="25"/>
      <c r="K182" s="52" t="s">
        <v>306</v>
      </c>
      <c r="L182" s="25"/>
      <c r="M182" s="40" t="s">
        <v>1529</v>
      </c>
    </row>
    <row r="183" spans="1:13">
      <c r="A183" s="19"/>
      <c r="B183" s="17" t="s">
        <v>1324</v>
      </c>
      <c r="C183" s="30"/>
      <c r="D183" s="25"/>
      <c r="E183" s="40" t="s">
        <v>1530</v>
      </c>
      <c r="F183" s="25"/>
      <c r="G183" s="52" t="s">
        <v>306</v>
      </c>
      <c r="H183" s="25"/>
      <c r="I183" s="52" t="s">
        <v>306</v>
      </c>
      <c r="J183" s="25"/>
      <c r="K183" s="52" t="s">
        <v>306</v>
      </c>
      <c r="L183" s="25"/>
      <c r="M183" s="40" t="s">
        <v>1530</v>
      </c>
    </row>
    <row r="184" spans="1:13">
      <c r="A184" s="19"/>
      <c r="B184" s="17" t="s">
        <v>1326</v>
      </c>
      <c r="C184" s="30"/>
      <c r="D184" s="25"/>
      <c r="E184" s="40" t="s">
        <v>1531</v>
      </c>
      <c r="F184" s="25"/>
      <c r="G184" s="52" t="s">
        <v>306</v>
      </c>
      <c r="H184" s="25"/>
      <c r="I184" s="52" t="s">
        <v>306</v>
      </c>
      <c r="J184" s="25"/>
      <c r="K184" s="52" t="s">
        <v>306</v>
      </c>
      <c r="L184" s="25"/>
      <c r="M184" s="40" t="s">
        <v>1531</v>
      </c>
    </row>
    <row r="185" spans="1:13">
      <c r="A185" s="19"/>
      <c r="B185" s="17" t="s">
        <v>1328</v>
      </c>
      <c r="C185" s="30"/>
      <c r="D185" s="25"/>
      <c r="E185" s="52" t="s">
        <v>306</v>
      </c>
      <c r="F185" s="25"/>
      <c r="G185" s="40" t="s">
        <v>1532</v>
      </c>
      <c r="H185" s="25"/>
      <c r="I185" s="40" t="s">
        <v>1533</v>
      </c>
      <c r="J185" s="25"/>
      <c r="K185" s="52" t="s">
        <v>306</v>
      </c>
      <c r="L185" s="25"/>
      <c r="M185" s="40" t="s">
        <v>1534</v>
      </c>
    </row>
    <row r="186" spans="1:13" ht="15.75" thickBot="1">
      <c r="A186" s="19"/>
      <c r="B186" s="17" t="s">
        <v>105</v>
      </c>
      <c r="C186" s="30"/>
      <c r="D186" s="25"/>
      <c r="E186" s="74" t="s">
        <v>306</v>
      </c>
      <c r="F186" s="25"/>
      <c r="G186" s="47" t="s">
        <v>1535</v>
      </c>
      <c r="H186" s="25"/>
      <c r="I186" s="47" t="s">
        <v>1536</v>
      </c>
      <c r="J186" s="25"/>
      <c r="K186" s="47">
        <v>-464</v>
      </c>
      <c r="L186" s="25"/>
      <c r="M186" s="47" t="s">
        <v>1537</v>
      </c>
    </row>
    <row r="187" spans="1:13" ht="15.75" thickBot="1">
      <c r="A187" s="19"/>
      <c r="B187" s="17" t="s">
        <v>106</v>
      </c>
      <c r="C187" s="30"/>
      <c r="D187" s="25"/>
      <c r="E187" s="91" t="s">
        <v>1538</v>
      </c>
      <c r="F187" s="25"/>
      <c r="G187" s="91" t="s">
        <v>1539</v>
      </c>
      <c r="H187" s="25"/>
      <c r="I187" s="91" t="s">
        <v>1540</v>
      </c>
      <c r="J187" s="25"/>
      <c r="K187" s="91">
        <v>-464</v>
      </c>
      <c r="L187" s="25"/>
      <c r="M187" s="91" t="s">
        <v>1541</v>
      </c>
    </row>
    <row r="188" spans="1:13">
      <c r="A188" s="19"/>
      <c r="B188" s="25"/>
      <c r="C188" s="30"/>
      <c r="D188" s="25"/>
      <c r="E188" s="32"/>
      <c r="F188" s="25"/>
      <c r="G188" s="32"/>
      <c r="H188" s="25"/>
      <c r="I188" s="32"/>
      <c r="J188" s="25"/>
      <c r="K188" s="32"/>
      <c r="L188" s="25"/>
      <c r="M188" s="32"/>
    </row>
    <row r="189" spans="1:13">
      <c r="A189" s="19"/>
      <c r="B189" s="41" t="s">
        <v>1341</v>
      </c>
      <c r="C189" s="30"/>
      <c r="D189" s="25"/>
      <c r="E189" s="25"/>
      <c r="F189" s="25"/>
      <c r="G189" s="25"/>
      <c r="H189" s="25"/>
      <c r="I189" s="25"/>
      <c r="J189" s="25"/>
      <c r="K189" s="25"/>
      <c r="L189" s="25"/>
      <c r="M189" s="25"/>
    </row>
    <row r="190" spans="1:13">
      <c r="A190" s="19"/>
      <c r="B190" s="17" t="s">
        <v>1417</v>
      </c>
      <c r="C190" s="30"/>
      <c r="D190" s="25"/>
      <c r="E190" s="40" t="s">
        <v>1542</v>
      </c>
      <c r="F190" s="25"/>
      <c r="G190" s="52" t="s">
        <v>306</v>
      </c>
      <c r="H190" s="25"/>
      <c r="I190" s="52" t="s">
        <v>306</v>
      </c>
      <c r="J190" s="25"/>
      <c r="K190" s="52" t="s">
        <v>306</v>
      </c>
      <c r="L190" s="25"/>
      <c r="M190" s="40" t="s">
        <v>1542</v>
      </c>
    </row>
    <row r="191" spans="1:13">
      <c r="A191" s="19"/>
      <c r="B191" s="17" t="s">
        <v>110</v>
      </c>
      <c r="C191" s="30"/>
      <c r="D191" s="25"/>
      <c r="E191" s="40" t="s">
        <v>1543</v>
      </c>
      <c r="F191" s="25"/>
      <c r="G191" s="52" t="s">
        <v>306</v>
      </c>
      <c r="H191" s="25"/>
      <c r="I191" s="52" t="s">
        <v>306</v>
      </c>
      <c r="J191" s="25"/>
      <c r="K191" s="52" t="s">
        <v>306</v>
      </c>
      <c r="L191" s="25"/>
      <c r="M191" s="40" t="s">
        <v>1543</v>
      </c>
    </row>
    <row r="192" spans="1:13">
      <c r="A192" s="19"/>
      <c r="B192" s="17" t="s">
        <v>111</v>
      </c>
      <c r="C192" s="30"/>
      <c r="D192" s="25"/>
      <c r="E192" s="40" t="s">
        <v>1544</v>
      </c>
      <c r="F192" s="25"/>
      <c r="G192" s="40" t="s">
        <v>1545</v>
      </c>
      <c r="H192" s="25"/>
      <c r="I192" s="40" t="s">
        <v>1546</v>
      </c>
      <c r="J192" s="25"/>
      <c r="K192" s="40" t="s">
        <v>1547</v>
      </c>
      <c r="L192" s="25"/>
      <c r="M192" s="40" t="s">
        <v>1548</v>
      </c>
    </row>
    <row r="193" spans="1:13">
      <c r="A193" s="19"/>
      <c r="B193" s="17" t="s">
        <v>1425</v>
      </c>
      <c r="C193" s="30"/>
      <c r="D193" s="25"/>
      <c r="E193" s="52" t="s">
        <v>306</v>
      </c>
      <c r="F193" s="25"/>
      <c r="G193" s="143">
        <v>-1987</v>
      </c>
      <c r="H193" s="25"/>
      <c r="I193" s="143">
        <v>-1515</v>
      </c>
      <c r="J193" s="25"/>
      <c r="K193" s="52" t="s">
        <v>306</v>
      </c>
      <c r="L193" s="25"/>
      <c r="M193" s="143">
        <v>-3502</v>
      </c>
    </row>
    <row r="194" spans="1:13">
      <c r="A194" s="19"/>
      <c r="B194" s="17" t="s">
        <v>1357</v>
      </c>
      <c r="C194" s="30"/>
      <c r="D194" s="25"/>
      <c r="E194" s="52" t="s">
        <v>306</v>
      </c>
      <c r="F194" s="25"/>
      <c r="G194" s="40" t="s">
        <v>1549</v>
      </c>
      <c r="H194" s="25"/>
      <c r="I194" s="40" t="s">
        <v>1550</v>
      </c>
      <c r="J194" s="25"/>
      <c r="K194" s="52" t="s">
        <v>306</v>
      </c>
      <c r="L194" s="25"/>
      <c r="M194" s="40" t="s">
        <v>1551</v>
      </c>
    </row>
    <row r="195" spans="1:13" ht="15.75" thickBot="1">
      <c r="A195" s="19"/>
      <c r="B195" s="17" t="s">
        <v>114</v>
      </c>
      <c r="C195" s="30"/>
      <c r="D195" s="25"/>
      <c r="E195" s="47" t="s">
        <v>1552</v>
      </c>
      <c r="F195" s="25"/>
      <c r="G195" s="47" t="s">
        <v>1553</v>
      </c>
      <c r="H195" s="25"/>
      <c r="I195" s="47" t="s">
        <v>1554</v>
      </c>
      <c r="J195" s="25"/>
      <c r="K195" s="47" t="s">
        <v>1555</v>
      </c>
      <c r="L195" s="25"/>
      <c r="M195" s="47" t="s">
        <v>1556</v>
      </c>
    </row>
    <row r="196" spans="1:13" ht="15.75" thickBot="1">
      <c r="A196" s="19"/>
      <c r="B196" s="17" t="s">
        <v>115</v>
      </c>
      <c r="C196" s="30"/>
      <c r="D196" s="25"/>
      <c r="E196" s="91" t="s">
        <v>1557</v>
      </c>
      <c r="F196" s="25"/>
      <c r="G196" s="91" t="s">
        <v>1558</v>
      </c>
      <c r="H196" s="25"/>
      <c r="I196" s="91" t="s">
        <v>1559</v>
      </c>
      <c r="J196" s="25"/>
      <c r="K196" s="91" t="s">
        <v>1560</v>
      </c>
      <c r="L196" s="25"/>
      <c r="M196" s="91" t="s">
        <v>1561</v>
      </c>
    </row>
    <row r="197" spans="1:13">
      <c r="A197" s="19"/>
      <c r="B197" s="25"/>
      <c r="C197" s="30"/>
      <c r="D197" s="25"/>
      <c r="E197" s="32"/>
      <c r="F197" s="25"/>
      <c r="G197" s="32"/>
      <c r="H197" s="25"/>
      <c r="I197" s="32"/>
      <c r="J197" s="25"/>
      <c r="K197" s="32"/>
      <c r="L197" s="25"/>
      <c r="M197" s="32"/>
    </row>
    <row r="198" spans="1:13">
      <c r="A198" s="19"/>
      <c r="B198" s="17" t="s">
        <v>1372</v>
      </c>
      <c r="C198" s="30"/>
      <c r="D198" s="25"/>
      <c r="E198" s="52" t="s">
        <v>306</v>
      </c>
      <c r="F198" s="25"/>
      <c r="G198" s="40" t="s">
        <v>1562</v>
      </c>
      <c r="H198" s="25"/>
      <c r="I198" s="52" t="s">
        <v>306</v>
      </c>
      <c r="J198" s="25"/>
      <c r="K198" s="143">
        <v>-11625</v>
      </c>
      <c r="L198" s="25"/>
      <c r="M198" s="52" t="s">
        <v>306</v>
      </c>
    </row>
    <row r="199" spans="1:13" ht="15.75" thickBot="1">
      <c r="A199" s="19"/>
      <c r="B199" s="17" t="s">
        <v>116</v>
      </c>
      <c r="C199" s="30"/>
      <c r="D199" s="25"/>
      <c r="E199" s="74" t="s">
        <v>306</v>
      </c>
      <c r="F199" s="25"/>
      <c r="G199" s="74" t="s">
        <v>306</v>
      </c>
      <c r="H199" s="25"/>
      <c r="I199" s="74" t="s">
        <v>306</v>
      </c>
      <c r="J199" s="25"/>
      <c r="K199" s="47" t="s">
        <v>1563</v>
      </c>
      <c r="L199" s="25"/>
      <c r="M199" s="47" t="s">
        <v>1563</v>
      </c>
    </row>
    <row r="200" spans="1:13">
      <c r="A200" s="19"/>
      <c r="B200" s="17" t="s">
        <v>1377</v>
      </c>
      <c r="C200" s="30"/>
      <c r="D200" s="25"/>
      <c r="E200" s="32"/>
      <c r="F200" s="25"/>
      <c r="G200" s="32"/>
      <c r="H200" s="25"/>
      <c r="I200" s="32"/>
      <c r="J200" s="25"/>
      <c r="K200" s="32"/>
      <c r="L200" s="25"/>
      <c r="M200" s="32"/>
    </row>
    <row r="201" spans="1:13">
      <c r="A201" s="19"/>
      <c r="B201" s="51" t="s">
        <v>1378</v>
      </c>
      <c r="C201" s="30"/>
      <c r="D201" s="25"/>
      <c r="E201" s="40" t="s">
        <v>1564</v>
      </c>
      <c r="F201" s="25"/>
      <c r="G201" s="40" t="s">
        <v>1565</v>
      </c>
      <c r="H201" s="25"/>
      <c r="I201" s="143">
        <v>-2138</v>
      </c>
      <c r="J201" s="25"/>
      <c r="K201" s="143">
        <v>-26031</v>
      </c>
      <c r="L201" s="25"/>
      <c r="M201" s="40" t="s">
        <v>1566</v>
      </c>
    </row>
    <row r="202" spans="1:13" ht="15.75" thickBot="1">
      <c r="A202" s="19"/>
      <c r="B202" s="17" t="s">
        <v>118</v>
      </c>
      <c r="C202" s="30"/>
      <c r="D202" s="25"/>
      <c r="E202" s="74" t="s">
        <v>306</v>
      </c>
      <c r="F202" s="25"/>
      <c r="G202" s="74" t="s">
        <v>306</v>
      </c>
      <c r="H202" s="25"/>
      <c r="I202" s="47" t="s">
        <v>1443</v>
      </c>
      <c r="J202" s="25"/>
      <c r="K202" s="47" t="s">
        <v>1567</v>
      </c>
      <c r="L202" s="25"/>
      <c r="M202" s="47" t="s">
        <v>1568</v>
      </c>
    </row>
    <row r="203" spans="1:13">
      <c r="A203" s="19"/>
      <c r="B203" s="17" t="s">
        <v>1383</v>
      </c>
      <c r="C203" s="30"/>
      <c r="D203" s="25"/>
      <c r="E203" s="70" t="s">
        <v>1564</v>
      </c>
      <c r="F203" s="25"/>
      <c r="G203" s="70" t="s">
        <v>1565</v>
      </c>
      <c r="H203" s="25"/>
      <c r="I203" s="194">
        <v>-2158</v>
      </c>
      <c r="J203" s="25"/>
      <c r="K203" s="194">
        <v>-50680</v>
      </c>
      <c r="L203" s="25"/>
      <c r="M203" s="70" t="s">
        <v>1569</v>
      </c>
    </row>
    <row r="204" spans="1:13" ht="27" thickBot="1">
      <c r="A204" s="19"/>
      <c r="B204" s="17" t="s">
        <v>1385</v>
      </c>
      <c r="C204" s="30"/>
      <c r="D204" s="25"/>
      <c r="E204" s="74" t="s">
        <v>306</v>
      </c>
      <c r="F204" s="25"/>
      <c r="G204" s="74" t="s">
        <v>306</v>
      </c>
      <c r="H204" s="25"/>
      <c r="I204" s="74" t="s">
        <v>306</v>
      </c>
      <c r="J204" s="25"/>
      <c r="K204" s="47">
        <v>-320</v>
      </c>
      <c r="L204" s="25"/>
      <c r="M204" s="47">
        <v>-320</v>
      </c>
    </row>
    <row r="205" spans="1:13" ht="15.75" thickBot="1">
      <c r="A205" s="19"/>
      <c r="B205" s="17" t="s">
        <v>1448</v>
      </c>
      <c r="C205" s="39" t="s">
        <v>304</v>
      </c>
      <c r="D205" s="25"/>
      <c r="E205" s="42" t="s">
        <v>1564</v>
      </c>
      <c r="F205" s="25"/>
      <c r="G205" s="42" t="s">
        <v>1565</v>
      </c>
      <c r="H205" s="25"/>
      <c r="I205" s="195">
        <v>-2158</v>
      </c>
      <c r="J205" s="25"/>
      <c r="K205" s="194">
        <v>-51000</v>
      </c>
      <c r="L205" s="25"/>
      <c r="M205" s="70" t="s">
        <v>1570</v>
      </c>
    </row>
    <row r="206" spans="1:13" ht="15.75" thickTop="1">
      <c r="A206" s="19"/>
      <c r="B206" s="17" t="s">
        <v>1388</v>
      </c>
      <c r="C206" s="30"/>
      <c r="D206" s="25"/>
      <c r="E206" s="109"/>
      <c r="F206" s="25"/>
      <c r="G206" s="109"/>
      <c r="H206" s="25"/>
      <c r="I206" s="109"/>
      <c r="J206" s="25"/>
      <c r="K206" s="25"/>
      <c r="L206" s="25"/>
      <c r="M206" s="25"/>
    </row>
    <row r="207" spans="1:13" ht="15.75" thickBot="1">
      <c r="A207" s="19"/>
      <c r="B207" s="51" t="s">
        <v>1389</v>
      </c>
      <c r="C207" s="30"/>
      <c r="D207" s="25"/>
      <c r="E207" s="25"/>
      <c r="F207" s="25"/>
      <c r="G207" s="25"/>
      <c r="H207" s="25"/>
      <c r="I207" s="25"/>
      <c r="J207" s="25"/>
      <c r="K207" s="47" t="s">
        <v>1285</v>
      </c>
      <c r="L207" s="25"/>
      <c r="M207" s="47" t="s">
        <v>1285</v>
      </c>
    </row>
    <row r="208" spans="1:13" ht="15.75" thickBot="1">
      <c r="A208" s="19"/>
      <c r="B208" s="17" t="s">
        <v>1390</v>
      </c>
      <c r="C208" s="30"/>
      <c r="D208" s="25"/>
      <c r="E208" s="25"/>
      <c r="F208" s="25"/>
      <c r="G208" s="25"/>
      <c r="H208" s="25"/>
      <c r="I208" s="25"/>
      <c r="J208" s="17" t="s">
        <v>304</v>
      </c>
      <c r="K208" s="197">
        <v>-66271</v>
      </c>
      <c r="L208" s="25"/>
      <c r="M208" s="91" t="s">
        <v>1571</v>
      </c>
    </row>
    <row r="209" spans="1:16">
      <c r="A209" s="19"/>
      <c r="B209" s="142"/>
      <c r="C209" s="142"/>
      <c r="D209" s="142"/>
      <c r="E209" s="142"/>
      <c r="F209" s="142"/>
      <c r="G209" s="142"/>
      <c r="H209" s="142"/>
      <c r="I209" s="142"/>
      <c r="J209" s="142"/>
      <c r="K209" s="142"/>
      <c r="L209" s="142"/>
      <c r="M209" s="142"/>
      <c r="N209" s="142"/>
      <c r="O209" s="142"/>
      <c r="P209" s="142"/>
    </row>
    <row r="210" spans="1:16">
      <c r="A210" s="19"/>
      <c r="B210" s="77"/>
      <c r="C210" s="77"/>
      <c r="D210" s="77"/>
      <c r="E210" s="77"/>
      <c r="F210" s="77"/>
      <c r="G210" s="77"/>
      <c r="H210" s="77"/>
      <c r="I210" s="77"/>
      <c r="J210" s="77"/>
      <c r="K210" s="77"/>
      <c r="L210" s="77"/>
      <c r="M210" s="77"/>
      <c r="N210" s="77"/>
      <c r="O210" s="77"/>
      <c r="P210" s="77"/>
    </row>
    <row r="211" spans="1:16">
      <c r="A211" s="19"/>
      <c r="B211" s="68"/>
      <c r="C211" s="68"/>
      <c r="D211" s="68"/>
      <c r="E211" s="68"/>
      <c r="F211" s="68"/>
      <c r="G211" s="68"/>
      <c r="H211" s="68"/>
      <c r="I211" s="68"/>
      <c r="J211" s="68"/>
      <c r="K211" s="68"/>
      <c r="L211" s="68"/>
      <c r="M211" s="68"/>
      <c r="N211" s="68"/>
      <c r="O211" s="68"/>
      <c r="P211" s="68"/>
    </row>
  </sheetData>
  <mergeCells count="65">
    <mergeCell ref="B211:P211"/>
    <mergeCell ref="B170:P170"/>
    <mergeCell ref="B171:P171"/>
    <mergeCell ref="B172:P172"/>
    <mergeCell ref="B173:P173"/>
    <mergeCell ref="B209:P209"/>
    <mergeCell ref="B210:P210"/>
    <mergeCell ref="B127:P127"/>
    <mergeCell ref="B128:P128"/>
    <mergeCell ref="B129:P129"/>
    <mergeCell ref="B130:P130"/>
    <mergeCell ref="B168:P168"/>
    <mergeCell ref="B169:P169"/>
    <mergeCell ref="B84:P84"/>
    <mergeCell ref="B85:P85"/>
    <mergeCell ref="B86:P86"/>
    <mergeCell ref="B87:P87"/>
    <mergeCell ref="B125:P125"/>
    <mergeCell ref="B126:P126"/>
    <mergeCell ref="B39:P39"/>
    <mergeCell ref="B40:P40"/>
    <mergeCell ref="B41:P41"/>
    <mergeCell ref="B42:P42"/>
    <mergeCell ref="B43:P43"/>
    <mergeCell ref="B83:P83"/>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11"/>
    <mergeCell ref="B4:P4"/>
    <mergeCell ref="B5:P5"/>
    <mergeCell ref="B6:P6"/>
    <mergeCell ref="B7:P7"/>
    <mergeCell ref="B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3.5703125" customWidth="1"/>
    <col min="4" max="4" width="6.5703125" customWidth="1"/>
    <col min="5" max="5" width="36.5703125" bestFit="1" customWidth="1"/>
    <col min="6" max="6" width="16.140625" customWidth="1"/>
    <col min="7" max="7" width="14.28515625" customWidth="1"/>
    <col min="8" max="8" width="14" customWidth="1"/>
  </cols>
  <sheetData>
    <row r="1" spans="1:8" ht="15" customHeight="1">
      <c r="A1" s="6" t="s">
        <v>1572</v>
      </c>
      <c r="B1" s="6" t="s">
        <v>1</v>
      </c>
      <c r="C1" s="6"/>
      <c r="D1" s="6"/>
      <c r="E1" s="6"/>
      <c r="F1" s="6"/>
      <c r="G1" s="6"/>
      <c r="H1" s="6"/>
    </row>
    <row r="2" spans="1:8" ht="15" customHeight="1">
      <c r="A2" s="6"/>
      <c r="B2" s="6" t="s">
        <v>2</v>
      </c>
      <c r="C2" s="6"/>
      <c r="D2" s="6"/>
      <c r="E2" s="6"/>
      <c r="F2" s="6"/>
      <c r="G2" s="6"/>
      <c r="H2" s="6"/>
    </row>
    <row r="3" spans="1:8" ht="30">
      <c r="A3" s="7" t="s">
        <v>1573</v>
      </c>
      <c r="B3" s="54" t="s">
        <v>8</v>
      </c>
      <c r="C3" s="54"/>
      <c r="D3" s="54"/>
      <c r="E3" s="54"/>
      <c r="F3" s="54"/>
      <c r="G3" s="54"/>
      <c r="H3" s="54"/>
    </row>
    <row r="4" spans="1:8" ht="15" customHeight="1">
      <c r="A4" s="19" t="s">
        <v>1572</v>
      </c>
      <c r="B4" s="54" t="s">
        <v>8</v>
      </c>
      <c r="C4" s="54"/>
      <c r="D4" s="54"/>
      <c r="E4" s="54"/>
      <c r="F4" s="54"/>
      <c r="G4" s="54"/>
      <c r="H4" s="54"/>
    </row>
    <row r="5" spans="1:8">
      <c r="A5" s="19"/>
      <c r="B5" s="89" t="s">
        <v>1574</v>
      </c>
      <c r="C5" s="89"/>
      <c r="D5" s="89"/>
      <c r="E5" s="89"/>
      <c r="F5" s="89"/>
      <c r="G5" s="89"/>
      <c r="H5" s="89"/>
    </row>
    <row r="6" spans="1:8">
      <c r="A6" s="19"/>
      <c r="B6" s="56"/>
      <c r="C6" s="56"/>
      <c r="D6" s="56"/>
      <c r="E6" s="56"/>
      <c r="F6" s="56"/>
      <c r="G6" s="56"/>
      <c r="H6" s="56"/>
    </row>
    <row r="7" spans="1:8" ht="89.25" customHeight="1">
      <c r="A7" s="19"/>
      <c r="B7" s="56" t="s">
        <v>1575</v>
      </c>
      <c r="C7" s="56"/>
      <c r="D7" s="56"/>
      <c r="E7" s="56"/>
      <c r="F7" s="56"/>
      <c r="G7" s="56"/>
      <c r="H7" s="56"/>
    </row>
    <row r="8" spans="1:8">
      <c r="A8" s="19"/>
      <c r="B8" s="56"/>
      <c r="C8" s="56"/>
      <c r="D8" s="56"/>
      <c r="E8" s="56"/>
      <c r="F8" s="56"/>
      <c r="G8" s="56"/>
      <c r="H8" s="56"/>
    </row>
    <row r="9" spans="1:8" ht="51" customHeight="1">
      <c r="A9" s="19"/>
      <c r="B9" s="56" t="s">
        <v>1576</v>
      </c>
      <c r="C9" s="56"/>
      <c r="D9" s="56"/>
      <c r="E9" s="56"/>
      <c r="F9" s="56"/>
      <c r="G9" s="56"/>
      <c r="H9" s="56"/>
    </row>
    <row r="10" spans="1:8">
      <c r="A10" s="19"/>
      <c r="B10" s="56"/>
      <c r="C10" s="56"/>
      <c r="D10" s="56"/>
      <c r="E10" s="56"/>
      <c r="F10" s="56"/>
      <c r="G10" s="56"/>
      <c r="H10" s="56"/>
    </row>
    <row r="11" spans="1:8" ht="102" customHeight="1">
      <c r="A11" s="19"/>
      <c r="B11" s="56" t="s">
        <v>1577</v>
      </c>
      <c r="C11" s="56"/>
      <c r="D11" s="56"/>
      <c r="E11" s="56"/>
      <c r="F11" s="56"/>
      <c r="G11" s="56"/>
      <c r="H11" s="56"/>
    </row>
    <row r="12" spans="1:8">
      <c r="A12" s="19"/>
      <c r="B12" s="56"/>
      <c r="C12" s="56"/>
      <c r="D12" s="56"/>
      <c r="E12" s="56"/>
      <c r="F12" s="56"/>
      <c r="G12" s="56"/>
      <c r="H12" s="56"/>
    </row>
    <row r="13" spans="1:8" ht="127.5" customHeight="1">
      <c r="A13" s="19"/>
      <c r="B13" s="56" t="s">
        <v>1578</v>
      </c>
      <c r="C13" s="56"/>
      <c r="D13" s="56"/>
      <c r="E13" s="56"/>
      <c r="F13" s="56"/>
      <c r="G13" s="56"/>
      <c r="H13" s="56"/>
    </row>
    <row r="14" spans="1:8">
      <c r="A14" s="19"/>
      <c r="B14" s="58"/>
      <c r="C14" s="58"/>
      <c r="D14" s="58"/>
      <c r="E14" s="58"/>
      <c r="F14" s="58"/>
      <c r="G14" s="58"/>
      <c r="H14" s="58"/>
    </row>
    <row r="15" spans="1:8" ht="267.75" customHeight="1">
      <c r="A15" s="19"/>
      <c r="B15" s="56" t="s">
        <v>1579</v>
      </c>
      <c r="C15" s="56"/>
      <c r="D15" s="56"/>
      <c r="E15" s="56"/>
      <c r="F15" s="56"/>
      <c r="G15" s="56"/>
      <c r="H15" s="56"/>
    </row>
    <row r="16" spans="1:8">
      <c r="A16" s="19"/>
      <c r="B16" s="56"/>
      <c r="C16" s="56"/>
      <c r="D16" s="56"/>
      <c r="E16" s="56"/>
      <c r="F16" s="56"/>
      <c r="G16" s="56"/>
      <c r="H16" s="56"/>
    </row>
    <row r="17" spans="1:8" ht="63.75" customHeight="1">
      <c r="A17" s="19"/>
      <c r="B17" s="56" t="s">
        <v>1580</v>
      </c>
      <c r="C17" s="56"/>
      <c r="D17" s="56"/>
      <c r="E17" s="56"/>
      <c r="F17" s="56"/>
      <c r="G17" s="56"/>
      <c r="H17" s="56"/>
    </row>
    <row r="18" spans="1:8" ht="25.5" customHeight="1">
      <c r="A18" s="19"/>
      <c r="B18" s="56" t="s">
        <v>1581</v>
      </c>
      <c r="C18" s="56"/>
      <c r="D18" s="56"/>
      <c r="E18" s="56"/>
      <c r="F18" s="56"/>
      <c r="G18" s="56"/>
      <c r="H18" s="56"/>
    </row>
    <row r="19" spans="1:8">
      <c r="A19" s="19"/>
      <c r="B19" s="56"/>
      <c r="C19" s="56"/>
      <c r="D19" s="56"/>
      <c r="E19" s="56"/>
      <c r="F19" s="56"/>
      <c r="G19" s="56"/>
      <c r="H19" s="56"/>
    </row>
    <row r="20" spans="1:8">
      <c r="A20" s="19"/>
      <c r="B20" s="54"/>
      <c r="C20" s="54"/>
      <c r="D20" s="54"/>
      <c r="E20" s="54"/>
      <c r="F20" s="54"/>
      <c r="G20" s="54"/>
      <c r="H20" s="54"/>
    </row>
    <row r="21" spans="1:8" ht="38.25" customHeight="1">
      <c r="A21" s="19"/>
      <c r="B21" s="56" t="s">
        <v>1582</v>
      </c>
      <c r="C21" s="56"/>
      <c r="D21" s="56"/>
      <c r="E21" s="56"/>
      <c r="F21" s="56"/>
      <c r="G21" s="56"/>
      <c r="H21" s="56"/>
    </row>
    <row r="22" spans="1:8">
      <c r="A22" s="19"/>
      <c r="B22" s="58"/>
      <c r="C22" s="58"/>
      <c r="D22" s="58"/>
      <c r="E22" s="58"/>
      <c r="F22" s="58"/>
      <c r="G22" s="58"/>
      <c r="H22" s="58"/>
    </row>
    <row r="23" spans="1:8">
      <c r="A23" s="19"/>
      <c r="B23" s="24"/>
      <c r="C23" s="25"/>
      <c r="D23" s="25"/>
      <c r="E23" s="25"/>
      <c r="F23" s="25"/>
      <c r="G23" s="25"/>
      <c r="H23" s="25"/>
    </row>
    <row r="24" spans="1:8">
      <c r="A24" s="19"/>
      <c r="B24" s="27"/>
      <c r="C24" s="30"/>
      <c r="D24" s="25"/>
      <c r="E24" s="30"/>
      <c r="F24" s="25"/>
      <c r="G24" s="30"/>
      <c r="H24" s="25"/>
    </row>
    <row r="25" spans="1:8" ht="15.75" thickBot="1">
      <c r="A25" s="19"/>
      <c r="B25" s="48"/>
      <c r="C25" s="25"/>
      <c r="D25" s="44" t="s">
        <v>1583</v>
      </c>
      <c r="E25" s="44"/>
      <c r="F25" s="44"/>
      <c r="G25" s="44"/>
      <c r="H25" s="44"/>
    </row>
    <row r="26" spans="1:8" ht="15.75" thickTop="1">
      <c r="A26" s="19"/>
      <c r="B26" s="48"/>
      <c r="C26" s="25"/>
      <c r="D26" s="31" t="s">
        <v>1584</v>
      </c>
      <c r="E26" s="38"/>
      <c r="F26" s="31" t="s">
        <v>1243</v>
      </c>
      <c r="G26" s="38"/>
      <c r="H26" s="31" t="s">
        <v>1307</v>
      </c>
    </row>
    <row r="27" spans="1:8">
      <c r="A27" s="19"/>
      <c r="B27" s="17" t="s">
        <v>1585</v>
      </c>
      <c r="C27" s="39" t="s">
        <v>964</v>
      </c>
      <c r="D27" s="40" t="s">
        <v>1586</v>
      </c>
      <c r="E27" s="30"/>
      <c r="F27" s="40">
        <v>-71</v>
      </c>
      <c r="G27" s="30"/>
      <c r="H27" s="40">
        <v>-104</v>
      </c>
    </row>
    <row r="28" spans="1:8">
      <c r="A28" s="19"/>
      <c r="B28" s="17" t="s">
        <v>1587</v>
      </c>
      <c r="C28" s="30"/>
      <c r="D28" s="40">
        <v>-125</v>
      </c>
      <c r="E28" s="25"/>
      <c r="F28" s="40" t="s">
        <v>1350</v>
      </c>
      <c r="G28" s="25"/>
      <c r="H28" s="40" t="s">
        <v>1588</v>
      </c>
    </row>
    <row r="29" spans="1:8">
      <c r="A29" s="19"/>
      <c r="B29" s="27"/>
      <c r="C29" s="30"/>
      <c r="D29" s="25"/>
      <c r="E29" s="30"/>
      <c r="F29" s="25"/>
      <c r="G29" s="30"/>
      <c r="H29" s="25"/>
    </row>
    <row r="30" spans="1:8" ht="15.75" thickBot="1">
      <c r="A30" s="19"/>
      <c r="B30" s="48"/>
      <c r="C30" s="25"/>
      <c r="D30" s="44" t="s">
        <v>1589</v>
      </c>
      <c r="E30" s="44"/>
      <c r="F30" s="44"/>
      <c r="G30" s="44"/>
      <c r="H30" s="44"/>
    </row>
    <row r="31" spans="1:8" ht="15.75" thickTop="1">
      <c r="A31" s="19"/>
      <c r="B31" s="48"/>
      <c r="C31" s="25"/>
      <c r="D31" s="31" t="s">
        <v>1584</v>
      </c>
      <c r="E31" s="38"/>
      <c r="F31" s="31" t="s">
        <v>1243</v>
      </c>
      <c r="G31" s="38"/>
      <c r="H31" s="31" t="s">
        <v>1307</v>
      </c>
    </row>
    <row r="32" spans="1:8">
      <c r="A32" s="19"/>
      <c r="B32" s="17" t="s">
        <v>1585</v>
      </c>
      <c r="C32" s="39" t="s">
        <v>964</v>
      </c>
      <c r="D32" s="40" t="s">
        <v>1590</v>
      </c>
      <c r="E32" s="30"/>
      <c r="F32" s="40">
        <v>-50</v>
      </c>
      <c r="G32" s="30"/>
      <c r="H32" s="40">
        <v>-69</v>
      </c>
    </row>
    <row r="33" spans="1:8">
      <c r="A33" s="19"/>
      <c r="B33" s="17" t="s">
        <v>1587</v>
      </c>
      <c r="C33" s="30"/>
      <c r="D33" s="40">
        <v>-104</v>
      </c>
      <c r="E33" s="30"/>
      <c r="F33" s="40" t="s">
        <v>1591</v>
      </c>
      <c r="G33" s="30"/>
      <c r="H33" s="52" t="s">
        <v>306</v>
      </c>
    </row>
    <row r="34" spans="1:8">
      <c r="A34" s="19"/>
      <c r="B34" s="27"/>
      <c r="C34" s="30"/>
      <c r="D34" s="25"/>
      <c r="E34" s="30"/>
      <c r="F34" s="25"/>
      <c r="G34" s="30"/>
      <c r="H34" s="25"/>
    </row>
    <row r="35" spans="1:8" ht="15.75" thickBot="1">
      <c r="A35" s="19"/>
      <c r="B35" s="48"/>
      <c r="C35" s="25"/>
      <c r="D35" s="44" t="s">
        <v>1592</v>
      </c>
      <c r="E35" s="44"/>
      <c r="F35" s="44"/>
      <c r="G35" s="44"/>
      <c r="H35" s="44"/>
    </row>
    <row r="36" spans="1:8" ht="15.75" thickTop="1">
      <c r="A36" s="19"/>
      <c r="B36" s="48"/>
      <c r="C36" s="25"/>
      <c r="D36" s="31" t="s">
        <v>1584</v>
      </c>
      <c r="E36" s="38"/>
      <c r="F36" s="31" t="s">
        <v>1243</v>
      </c>
      <c r="G36" s="38"/>
      <c r="H36" s="31" t="s">
        <v>1307</v>
      </c>
    </row>
    <row r="37" spans="1:8">
      <c r="A37" s="19"/>
      <c r="B37" s="17" t="s">
        <v>1585</v>
      </c>
      <c r="C37" s="39" t="s">
        <v>964</v>
      </c>
      <c r="D37" s="40" t="s">
        <v>1593</v>
      </c>
      <c r="E37" s="30"/>
      <c r="F37" s="40">
        <v>-183</v>
      </c>
      <c r="G37" s="30"/>
      <c r="H37" s="40">
        <v>-399</v>
      </c>
    </row>
    <row r="38" spans="1:8">
      <c r="A38" s="19"/>
      <c r="B38" s="17" t="s">
        <v>1587</v>
      </c>
      <c r="C38" s="30"/>
      <c r="D38" s="40">
        <v>-370</v>
      </c>
      <c r="E38" s="25"/>
      <c r="F38" s="40" t="s">
        <v>591</v>
      </c>
      <c r="G38" s="25"/>
      <c r="H38" s="40" t="s">
        <v>801</v>
      </c>
    </row>
    <row r="39" spans="1:8">
      <c r="A39" s="19"/>
      <c r="B39" s="27"/>
      <c r="C39" s="30"/>
      <c r="D39" s="25"/>
      <c r="E39" s="30"/>
      <c r="F39" s="25"/>
      <c r="G39" s="30"/>
      <c r="H39" s="25"/>
    </row>
    <row r="40" spans="1:8" ht="15.75" thickBot="1">
      <c r="A40" s="19"/>
      <c r="B40" s="48"/>
      <c r="C40" s="25"/>
      <c r="D40" s="44" t="s">
        <v>1594</v>
      </c>
      <c r="E40" s="44"/>
      <c r="F40" s="44"/>
      <c r="G40" s="44"/>
      <c r="H40" s="44"/>
    </row>
    <row r="41" spans="1:8" ht="15.75" thickTop="1">
      <c r="A41" s="19"/>
      <c r="B41" s="48"/>
      <c r="C41" s="25"/>
      <c r="D41" s="31" t="s">
        <v>1584</v>
      </c>
      <c r="E41" s="38"/>
      <c r="F41" s="31" t="s">
        <v>1243</v>
      </c>
      <c r="G41" s="38"/>
      <c r="H41" s="31" t="s">
        <v>1307</v>
      </c>
    </row>
    <row r="42" spans="1:8">
      <c r="A42" s="19"/>
      <c r="B42" s="17" t="s">
        <v>1585</v>
      </c>
      <c r="C42" s="39" t="s">
        <v>964</v>
      </c>
      <c r="D42" s="40" t="s">
        <v>482</v>
      </c>
      <c r="E42" s="30"/>
      <c r="F42" s="40">
        <v>-139</v>
      </c>
      <c r="G42" s="30"/>
      <c r="H42" s="40">
        <v>-236</v>
      </c>
    </row>
    <row r="43" spans="1:8">
      <c r="A43" s="19"/>
      <c r="B43" s="17" t="s">
        <v>1587</v>
      </c>
      <c r="C43" s="30"/>
      <c r="D43" s="40">
        <v>-322</v>
      </c>
      <c r="E43" s="30"/>
      <c r="F43" s="40" t="s">
        <v>1595</v>
      </c>
      <c r="G43" s="30"/>
      <c r="H43" s="52" t="s">
        <v>306</v>
      </c>
    </row>
    <row r="44" spans="1:8">
      <c r="A44" s="19"/>
      <c r="B44" s="60"/>
      <c r="C44" s="60"/>
      <c r="D44" s="60"/>
      <c r="E44" s="60"/>
      <c r="F44" s="60"/>
      <c r="G44" s="60"/>
      <c r="H44" s="60"/>
    </row>
    <row r="45" spans="1:8">
      <c r="A45" s="19"/>
      <c r="B45" s="65"/>
      <c r="C45" s="65"/>
      <c r="D45" s="65"/>
      <c r="E45" s="65"/>
      <c r="F45" s="65"/>
      <c r="G45" s="65"/>
      <c r="H45" s="65"/>
    </row>
    <row r="46" spans="1:8" ht="60">
      <c r="A46" s="19"/>
      <c r="B46" s="3"/>
      <c r="C46" s="45" t="s">
        <v>1596</v>
      </c>
      <c r="D46" s="3"/>
      <c r="E46" s="45" t="s">
        <v>1597</v>
      </c>
    </row>
    <row r="47" spans="1:8">
      <c r="A47" s="19"/>
      <c r="B47" s="63"/>
      <c r="C47" s="63"/>
      <c r="D47" s="63"/>
      <c r="E47" s="63"/>
      <c r="F47" s="63"/>
      <c r="G47" s="63"/>
      <c r="H47" s="63"/>
    </row>
    <row r="48" spans="1:8" ht="120">
      <c r="A48" s="19"/>
      <c r="B48" s="3"/>
      <c r="C48" s="45" t="s">
        <v>1598</v>
      </c>
      <c r="D48" s="3"/>
      <c r="E48" s="45" t="s">
        <v>1599</v>
      </c>
    </row>
    <row r="49" spans="1:8">
      <c r="A49" s="19"/>
      <c r="B49" s="56"/>
      <c r="C49" s="56"/>
      <c r="D49" s="56"/>
      <c r="E49" s="56"/>
      <c r="F49" s="56"/>
      <c r="G49" s="56"/>
      <c r="H49" s="56"/>
    </row>
    <row r="50" spans="1:8" ht="25.5" customHeight="1">
      <c r="A50" s="19"/>
      <c r="B50" s="56" t="s">
        <v>1600</v>
      </c>
      <c r="C50" s="56"/>
      <c r="D50" s="56"/>
      <c r="E50" s="56"/>
      <c r="F50" s="56"/>
      <c r="G50" s="56"/>
      <c r="H50" s="56"/>
    </row>
    <row r="51" spans="1:8">
      <c r="A51" s="19"/>
      <c r="B51" s="58"/>
      <c r="C51" s="58"/>
      <c r="D51" s="58"/>
      <c r="E51" s="58"/>
      <c r="F51" s="58"/>
      <c r="G51" s="58"/>
      <c r="H51" s="58"/>
    </row>
    <row r="52" spans="1:8" ht="25.5" customHeight="1">
      <c r="A52" s="19"/>
      <c r="B52" s="56" t="s">
        <v>1601</v>
      </c>
      <c r="C52" s="56"/>
      <c r="D52" s="56"/>
      <c r="E52" s="56"/>
      <c r="F52" s="56"/>
      <c r="G52" s="56"/>
      <c r="H52" s="56"/>
    </row>
    <row r="53" spans="1:8">
      <c r="A53" s="19"/>
      <c r="B53" s="56"/>
      <c r="C53" s="56"/>
      <c r="D53" s="56"/>
      <c r="E53" s="56"/>
      <c r="F53" s="56"/>
      <c r="G53" s="56"/>
      <c r="H53" s="56"/>
    </row>
    <row r="54" spans="1:8">
      <c r="A54" s="19"/>
      <c r="B54" s="68"/>
      <c r="C54" s="68"/>
      <c r="D54" s="68"/>
      <c r="E54" s="68"/>
      <c r="F54" s="68"/>
      <c r="G54" s="68"/>
      <c r="H54" s="68"/>
    </row>
  </sheetData>
  <mergeCells count="37">
    <mergeCell ref="B52:H52"/>
    <mergeCell ref="B53:H53"/>
    <mergeCell ref="B54:H54"/>
    <mergeCell ref="B44:H44"/>
    <mergeCell ref="B45:H45"/>
    <mergeCell ref="B47:H47"/>
    <mergeCell ref="B49:H49"/>
    <mergeCell ref="B50:H50"/>
    <mergeCell ref="B51:H51"/>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25:H25"/>
    <mergeCell ref="D30:H30"/>
    <mergeCell ref="D35:H35"/>
    <mergeCell ref="D40:H40"/>
    <mergeCell ref="A1:A2"/>
    <mergeCell ref="B1:H1"/>
    <mergeCell ref="B2:H2"/>
    <mergeCell ref="B3:H3"/>
    <mergeCell ref="A4:A54"/>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5.5703125" customWidth="1"/>
    <col min="4" max="4" width="15.42578125" customWidth="1"/>
    <col min="5" max="5" width="23" customWidth="1"/>
    <col min="6" max="6" width="15.42578125" customWidth="1"/>
    <col min="7" max="7" width="23" customWidth="1"/>
    <col min="8" max="8" width="15.42578125" customWidth="1"/>
    <col min="9" max="9" width="23" customWidth="1"/>
    <col min="10" max="10" width="15.42578125" customWidth="1"/>
  </cols>
  <sheetData>
    <row r="1" spans="1:10" ht="15" customHeight="1">
      <c r="A1" s="6" t="s">
        <v>1602</v>
      </c>
      <c r="B1" s="6" t="s">
        <v>1</v>
      </c>
      <c r="C1" s="6"/>
      <c r="D1" s="6"/>
      <c r="E1" s="6"/>
      <c r="F1" s="6"/>
      <c r="G1" s="6"/>
      <c r="H1" s="6"/>
      <c r="I1" s="6"/>
      <c r="J1" s="6"/>
    </row>
    <row r="2" spans="1:10" ht="15" customHeight="1">
      <c r="A2" s="6"/>
      <c r="B2" s="6" t="s">
        <v>2</v>
      </c>
      <c r="C2" s="6"/>
      <c r="D2" s="6"/>
      <c r="E2" s="6"/>
      <c r="F2" s="6"/>
      <c r="G2" s="6"/>
      <c r="H2" s="6"/>
      <c r="I2" s="6"/>
      <c r="J2" s="6"/>
    </row>
    <row r="3" spans="1:10" ht="30">
      <c r="A3" s="7" t="s">
        <v>1603</v>
      </c>
      <c r="B3" s="54" t="s">
        <v>8</v>
      </c>
      <c r="C3" s="54"/>
      <c r="D3" s="54"/>
      <c r="E3" s="54"/>
      <c r="F3" s="54"/>
      <c r="G3" s="54"/>
      <c r="H3" s="54"/>
      <c r="I3" s="54"/>
      <c r="J3" s="54"/>
    </row>
    <row r="4" spans="1:10" ht="15" customHeight="1">
      <c r="A4" s="19" t="s">
        <v>1602</v>
      </c>
      <c r="B4" s="54" t="s">
        <v>8</v>
      </c>
      <c r="C4" s="54"/>
      <c r="D4" s="54"/>
      <c r="E4" s="54"/>
      <c r="F4" s="54"/>
      <c r="G4" s="54"/>
      <c r="H4" s="54"/>
      <c r="I4" s="54"/>
      <c r="J4" s="54"/>
    </row>
    <row r="5" spans="1:10">
      <c r="A5" s="19"/>
      <c r="B5" s="89" t="s">
        <v>1604</v>
      </c>
      <c r="C5" s="89"/>
      <c r="D5" s="89"/>
      <c r="E5" s="89"/>
      <c r="F5" s="89"/>
      <c r="G5" s="89"/>
      <c r="H5" s="89"/>
      <c r="I5" s="89"/>
      <c r="J5" s="89"/>
    </row>
    <row r="6" spans="1:10">
      <c r="A6" s="19"/>
      <c r="B6" s="56"/>
      <c r="C6" s="56"/>
      <c r="D6" s="56"/>
      <c r="E6" s="56"/>
      <c r="F6" s="56"/>
      <c r="G6" s="56"/>
      <c r="H6" s="56"/>
      <c r="I6" s="56"/>
      <c r="J6" s="56"/>
    </row>
    <row r="7" spans="1:10" ht="25.5" customHeight="1">
      <c r="A7" s="19"/>
      <c r="B7" s="56" t="s">
        <v>1605</v>
      </c>
      <c r="C7" s="56"/>
      <c r="D7" s="56"/>
      <c r="E7" s="56"/>
      <c r="F7" s="56"/>
      <c r="G7" s="56"/>
      <c r="H7" s="56"/>
      <c r="I7" s="56"/>
      <c r="J7" s="56"/>
    </row>
    <row r="8" spans="1:10">
      <c r="A8" s="19"/>
      <c r="B8" s="65"/>
      <c r="C8" s="65"/>
      <c r="D8" s="65"/>
      <c r="E8" s="65"/>
      <c r="F8" s="65"/>
      <c r="G8" s="65"/>
      <c r="H8" s="65"/>
      <c r="I8" s="65"/>
      <c r="J8" s="65"/>
    </row>
    <row r="9" spans="1:10">
      <c r="A9" s="19"/>
      <c r="B9" s="24"/>
      <c r="C9" s="25"/>
      <c r="D9" s="25"/>
      <c r="E9" s="25"/>
      <c r="F9" s="25"/>
      <c r="G9" s="25"/>
      <c r="H9" s="25"/>
      <c r="I9" s="25"/>
      <c r="J9" s="25"/>
    </row>
    <row r="10" spans="1:10">
      <c r="A10" s="19"/>
      <c r="B10" s="26"/>
      <c r="C10" s="30"/>
      <c r="D10" s="30"/>
      <c r="E10" s="30"/>
      <c r="F10" s="30"/>
      <c r="G10" s="30"/>
      <c r="H10" s="30"/>
      <c r="I10" s="30"/>
      <c r="J10" s="30"/>
    </row>
    <row r="11" spans="1:10">
      <c r="A11" s="19"/>
      <c r="B11" s="26"/>
      <c r="C11" s="30"/>
      <c r="D11" s="137" t="s">
        <v>786</v>
      </c>
      <c r="E11" s="137"/>
      <c r="F11" s="137"/>
      <c r="G11" s="30"/>
      <c r="H11" s="137" t="s">
        <v>787</v>
      </c>
      <c r="I11" s="137"/>
      <c r="J11" s="137"/>
    </row>
    <row r="12" spans="1:10" ht="15.75" thickBot="1">
      <c r="A12" s="19"/>
      <c r="B12" s="26"/>
      <c r="C12" s="30"/>
      <c r="D12" s="53" t="s">
        <v>293</v>
      </c>
      <c r="E12" s="53"/>
      <c r="F12" s="53"/>
      <c r="G12" s="25"/>
      <c r="H12" s="53" t="s">
        <v>293</v>
      </c>
      <c r="I12" s="53"/>
      <c r="J12" s="53"/>
    </row>
    <row r="13" spans="1:10" ht="15.75" thickBot="1">
      <c r="A13" s="19"/>
      <c r="B13" s="25"/>
      <c r="C13" s="30"/>
      <c r="D13" s="145">
        <v>2014</v>
      </c>
      <c r="E13" s="38"/>
      <c r="F13" s="145">
        <v>2013</v>
      </c>
      <c r="G13" s="30"/>
      <c r="H13" s="145">
        <v>2014</v>
      </c>
      <c r="I13" s="38"/>
      <c r="J13" s="145">
        <v>2013</v>
      </c>
    </row>
    <row r="14" spans="1:10">
      <c r="A14" s="19"/>
      <c r="B14" s="41" t="s">
        <v>1606</v>
      </c>
      <c r="C14" s="30"/>
      <c r="D14" s="38"/>
      <c r="E14" s="30"/>
      <c r="F14" s="38"/>
      <c r="G14" s="30"/>
      <c r="H14" s="38"/>
      <c r="I14" s="30"/>
      <c r="J14" s="38"/>
    </row>
    <row r="15" spans="1:10">
      <c r="A15" s="19"/>
      <c r="B15" s="41" t="s">
        <v>1607</v>
      </c>
      <c r="C15" s="30"/>
      <c r="D15" s="30"/>
      <c r="E15" s="30"/>
      <c r="F15" s="30"/>
      <c r="G15" s="30"/>
      <c r="H15" s="30"/>
      <c r="I15" s="30"/>
      <c r="J15" s="30"/>
    </row>
    <row r="16" spans="1:10">
      <c r="A16" s="19"/>
      <c r="B16" s="51" t="s">
        <v>1608</v>
      </c>
      <c r="C16" s="39" t="s">
        <v>304</v>
      </c>
      <c r="D16" s="40" t="s">
        <v>1384</v>
      </c>
      <c r="E16" s="30"/>
      <c r="F16" s="40" t="s">
        <v>1447</v>
      </c>
      <c r="G16" s="30"/>
      <c r="H16" s="40" t="s">
        <v>1518</v>
      </c>
      <c r="I16" s="30"/>
      <c r="J16" s="40" t="s">
        <v>1569</v>
      </c>
    </row>
    <row r="17" spans="1:10">
      <c r="A17" s="19"/>
      <c r="B17" s="51" t="s">
        <v>1609</v>
      </c>
      <c r="C17" s="30"/>
      <c r="D17" s="25"/>
      <c r="E17" s="30"/>
      <c r="F17" s="25"/>
      <c r="G17" s="30"/>
      <c r="H17" s="25"/>
      <c r="I17" s="30"/>
      <c r="J17" s="25"/>
    </row>
    <row r="18" spans="1:10" ht="15.75" thickBot="1">
      <c r="A18" s="19"/>
      <c r="B18" s="12" t="s">
        <v>1610</v>
      </c>
      <c r="C18" s="30"/>
      <c r="D18" s="47" t="s">
        <v>1279</v>
      </c>
      <c r="E18" s="30"/>
      <c r="F18" s="47" t="s">
        <v>1280</v>
      </c>
      <c r="G18" s="30"/>
      <c r="H18" s="47" t="s">
        <v>1281</v>
      </c>
      <c r="I18" s="30"/>
      <c r="J18" s="47" t="s">
        <v>1282</v>
      </c>
    </row>
    <row r="19" spans="1:10">
      <c r="A19" s="19"/>
      <c r="B19" s="51" t="s">
        <v>1608</v>
      </c>
      <c r="C19" s="30"/>
      <c r="D19" s="25"/>
      <c r="E19" s="30"/>
      <c r="F19" s="25"/>
      <c r="G19" s="30"/>
      <c r="H19" s="25"/>
      <c r="I19" s="30"/>
      <c r="J19" s="25"/>
    </row>
    <row r="20" spans="1:10" ht="15.75" thickBot="1">
      <c r="A20" s="19"/>
      <c r="B20" s="12" t="s">
        <v>1611</v>
      </c>
      <c r="C20" s="30"/>
      <c r="D20" s="47" t="s">
        <v>1612</v>
      </c>
      <c r="E20" s="30"/>
      <c r="F20" s="47" t="s">
        <v>1613</v>
      </c>
      <c r="G20" s="30"/>
      <c r="H20" s="47" t="s">
        <v>1614</v>
      </c>
      <c r="I20" s="30"/>
      <c r="J20" s="47" t="s">
        <v>1615</v>
      </c>
    </row>
    <row r="21" spans="1:10">
      <c r="A21" s="19"/>
      <c r="B21" s="25"/>
      <c r="C21" s="30"/>
      <c r="D21" s="32"/>
      <c r="E21" s="30"/>
      <c r="F21" s="32"/>
      <c r="G21" s="30"/>
      <c r="H21" s="32"/>
      <c r="I21" s="30"/>
      <c r="J21" s="32"/>
    </row>
    <row r="22" spans="1:10" ht="26.25">
      <c r="A22" s="19"/>
      <c r="B22" s="51" t="s">
        <v>1616</v>
      </c>
      <c r="C22" s="30"/>
      <c r="D22" s="40">
        <v>-2</v>
      </c>
      <c r="E22" s="30"/>
      <c r="F22" s="40">
        <v>-192</v>
      </c>
      <c r="G22" s="30"/>
      <c r="H22" s="40" t="s">
        <v>1520</v>
      </c>
      <c r="I22" s="30"/>
      <c r="J22" s="40">
        <v>-320</v>
      </c>
    </row>
    <row r="23" spans="1:10">
      <c r="A23" s="19"/>
      <c r="B23" s="51" t="s">
        <v>1617</v>
      </c>
      <c r="C23" s="30"/>
      <c r="D23" s="25"/>
      <c r="E23" s="30"/>
      <c r="F23" s="25"/>
      <c r="G23" s="30"/>
      <c r="H23" s="25"/>
      <c r="I23" s="30"/>
      <c r="J23" s="25"/>
    </row>
    <row r="24" spans="1:10" ht="15.75" thickBot="1">
      <c r="A24" s="19"/>
      <c r="B24" s="12" t="s">
        <v>1618</v>
      </c>
      <c r="C24" s="30"/>
      <c r="D24" s="74" t="s">
        <v>306</v>
      </c>
      <c r="E24" s="30"/>
      <c r="F24" s="74" t="s">
        <v>306</v>
      </c>
      <c r="G24" s="30"/>
      <c r="H24" s="74" t="s">
        <v>306</v>
      </c>
      <c r="I24" s="30"/>
      <c r="J24" s="47">
        <v>-23</v>
      </c>
    </row>
    <row r="25" spans="1:10" ht="26.25">
      <c r="A25" s="19"/>
      <c r="B25" s="51" t="s">
        <v>1616</v>
      </c>
      <c r="C25" s="30"/>
      <c r="D25" s="32"/>
      <c r="E25" s="30"/>
      <c r="F25" s="32"/>
      <c r="G25" s="30"/>
      <c r="H25" s="32"/>
      <c r="I25" s="30"/>
      <c r="J25" s="32"/>
    </row>
    <row r="26" spans="1:10" ht="15.75" thickBot="1">
      <c r="A26" s="19"/>
      <c r="B26" s="12" t="s">
        <v>1619</v>
      </c>
      <c r="C26" s="30"/>
      <c r="D26" s="47">
        <v>-2</v>
      </c>
      <c r="E26" s="30"/>
      <c r="F26" s="47">
        <v>-192</v>
      </c>
      <c r="G26" s="30"/>
      <c r="H26" s="47" t="s">
        <v>1520</v>
      </c>
      <c r="I26" s="30"/>
      <c r="J26" s="47">
        <v>-297</v>
      </c>
    </row>
    <row r="27" spans="1:10">
      <c r="A27" s="19"/>
      <c r="B27" s="71" t="s">
        <v>1620</v>
      </c>
      <c r="C27" s="30"/>
      <c r="D27" s="32"/>
      <c r="E27" s="30"/>
      <c r="F27" s="32"/>
      <c r="G27" s="30"/>
      <c r="H27" s="32"/>
      <c r="I27" s="30"/>
      <c r="J27" s="32"/>
    </row>
    <row r="28" spans="1:10" ht="15.75" thickBot="1">
      <c r="A28" s="19"/>
      <c r="B28" s="11" t="s">
        <v>1621</v>
      </c>
      <c r="C28" s="39" t="s">
        <v>304</v>
      </c>
      <c r="D28" s="47" t="s">
        <v>1391</v>
      </c>
      <c r="E28" s="30"/>
      <c r="F28" s="47" t="s">
        <v>1450</v>
      </c>
      <c r="G28" s="30"/>
      <c r="H28" s="47" t="s">
        <v>1523</v>
      </c>
      <c r="I28" s="30"/>
      <c r="J28" s="47" t="s">
        <v>1571</v>
      </c>
    </row>
    <row r="29" spans="1:10">
      <c r="A29" s="19"/>
      <c r="B29" s="25"/>
      <c r="C29" s="30"/>
      <c r="D29" s="32"/>
      <c r="E29" s="30"/>
      <c r="F29" s="32"/>
      <c r="G29" s="30"/>
      <c r="H29" s="32"/>
      <c r="I29" s="30"/>
      <c r="J29" s="32"/>
    </row>
    <row r="30" spans="1:10">
      <c r="A30" s="19"/>
      <c r="B30" s="41" t="s">
        <v>1622</v>
      </c>
      <c r="C30" s="30"/>
      <c r="D30" s="25"/>
      <c r="E30" s="30"/>
      <c r="F30" s="25"/>
      <c r="G30" s="30"/>
      <c r="H30" s="25"/>
      <c r="I30" s="30"/>
      <c r="J30" s="25"/>
    </row>
    <row r="31" spans="1:10" ht="15.75" thickBot="1">
      <c r="A31" s="19"/>
      <c r="B31" s="51" t="s">
        <v>1623</v>
      </c>
      <c r="C31" s="30"/>
      <c r="D31" s="163"/>
      <c r="E31" s="30"/>
      <c r="F31" s="163"/>
      <c r="G31" s="30"/>
      <c r="H31" s="163"/>
      <c r="I31" s="30"/>
      <c r="J31" s="163"/>
    </row>
    <row r="32" spans="1:10" ht="15.75" thickBot="1">
      <c r="A32" s="19"/>
      <c r="B32" s="12" t="s">
        <v>1624</v>
      </c>
      <c r="C32" s="30"/>
      <c r="D32" s="91" t="s">
        <v>1625</v>
      </c>
      <c r="E32" s="30"/>
      <c r="F32" s="91" t="s">
        <v>1626</v>
      </c>
      <c r="G32" s="30"/>
      <c r="H32" s="91" t="s">
        <v>1627</v>
      </c>
      <c r="I32" s="30"/>
      <c r="J32" s="91" t="s">
        <v>1628</v>
      </c>
    </row>
    <row r="33" spans="1:10">
      <c r="A33" s="19"/>
      <c r="B33" s="25"/>
      <c r="C33" s="30"/>
      <c r="D33" s="32"/>
      <c r="E33" s="30"/>
      <c r="F33" s="32"/>
      <c r="G33" s="30"/>
      <c r="H33" s="32"/>
      <c r="I33" s="30"/>
      <c r="J33" s="32"/>
    </row>
    <row r="34" spans="1:10">
      <c r="A34" s="19"/>
      <c r="B34" s="41" t="s">
        <v>1629</v>
      </c>
      <c r="C34" s="30"/>
      <c r="D34" s="25"/>
      <c r="E34" s="30"/>
      <c r="F34" s="25"/>
      <c r="G34" s="97"/>
      <c r="H34" s="25"/>
      <c r="I34" s="30"/>
      <c r="J34" s="25"/>
    </row>
    <row r="35" spans="1:10" ht="26.25">
      <c r="A35" s="19"/>
      <c r="B35" s="51" t="s">
        <v>125</v>
      </c>
      <c r="C35" s="39" t="s">
        <v>445</v>
      </c>
      <c r="D35" s="40" t="s">
        <v>1630</v>
      </c>
      <c r="E35" s="30"/>
      <c r="F35" s="40" t="s">
        <v>1631</v>
      </c>
      <c r="G35" s="30"/>
      <c r="H35" s="40" t="s">
        <v>1632</v>
      </c>
      <c r="I35" s="30"/>
      <c r="J35" s="40" t="s">
        <v>1633</v>
      </c>
    </row>
    <row r="36" spans="1:10" ht="27" thickBot="1">
      <c r="A36" s="19"/>
      <c r="B36" s="51" t="s">
        <v>1634</v>
      </c>
      <c r="C36" s="30"/>
      <c r="D36" s="74" t="s">
        <v>306</v>
      </c>
      <c r="E36" s="30"/>
      <c r="F36" s="74" t="s">
        <v>306</v>
      </c>
      <c r="G36" s="30"/>
      <c r="H36" s="74" t="s">
        <v>306</v>
      </c>
      <c r="I36" s="30"/>
      <c r="J36" s="47">
        <v>-0.01</v>
      </c>
    </row>
    <row r="37" spans="1:10" ht="15.75" thickBot="1">
      <c r="A37" s="19"/>
      <c r="B37" s="71" t="s">
        <v>1635</v>
      </c>
      <c r="C37" s="39" t="s">
        <v>445</v>
      </c>
      <c r="D37" s="42" t="s">
        <v>1630</v>
      </c>
      <c r="E37" s="30"/>
      <c r="F37" s="42" t="s">
        <v>1631</v>
      </c>
      <c r="G37" s="30"/>
      <c r="H37" s="42" t="s">
        <v>1632</v>
      </c>
      <c r="I37" s="30"/>
      <c r="J37" s="42" t="s">
        <v>1636</v>
      </c>
    </row>
    <row r="38" spans="1:10" ht="15.75" thickTop="1">
      <c r="A38" s="19"/>
      <c r="B38" s="25"/>
      <c r="C38" s="30"/>
      <c r="D38" s="109"/>
      <c r="E38" s="30"/>
      <c r="F38" s="109"/>
      <c r="G38" s="30"/>
      <c r="H38" s="109"/>
      <c r="I38" s="30"/>
      <c r="J38" s="109"/>
    </row>
    <row r="39" spans="1:10">
      <c r="A39" s="19"/>
      <c r="B39" s="41" t="s">
        <v>1637</v>
      </c>
      <c r="C39" s="30"/>
      <c r="D39" s="25"/>
      <c r="E39" s="30"/>
      <c r="F39" s="25"/>
      <c r="G39" s="30"/>
      <c r="H39" s="25"/>
      <c r="I39" s="30"/>
      <c r="J39" s="25"/>
    </row>
    <row r="40" spans="1:10">
      <c r="A40" s="19"/>
      <c r="B40" s="41" t="s">
        <v>1607</v>
      </c>
      <c r="C40" s="30"/>
      <c r="D40" s="25"/>
      <c r="E40" s="30"/>
      <c r="F40" s="25"/>
      <c r="G40" s="30"/>
      <c r="H40" s="25"/>
      <c r="I40" s="30"/>
      <c r="J40" s="25"/>
    </row>
    <row r="41" spans="1:10">
      <c r="A41" s="19"/>
      <c r="B41" s="51" t="s">
        <v>119</v>
      </c>
      <c r="C41" s="30"/>
      <c r="D41" s="25"/>
      <c r="E41" s="30"/>
      <c r="F41" s="25"/>
      <c r="G41" s="30"/>
      <c r="H41" s="25"/>
      <c r="I41" s="30"/>
      <c r="J41" s="25"/>
    </row>
    <row r="42" spans="1:10">
      <c r="A42" s="19"/>
      <c r="B42" s="12" t="s">
        <v>1611</v>
      </c>
      <c r="C42" s="39" t="s">
        <v>445</v>
      </c>
      <c r="D42" s="40" t="s">
        <v>1612</v>
      </c>
      <c r="E42" s="30"/>
      <c r="F42" s="40" t="s">
        <v>1613</v>
      </c>
      <c r="G42" s="30"/>
      <c r="H42" s="40" t="s">
        <v>1614</v>
      </c>
      <c r="I42" s="30"/>
      <c r="J42" s="40" t="s">
        <v>1615</v>
      </c>
    </row>
    <row r="43" spans="1:10" ht="26.25">
      <c r="A43" s="19"/>
      <c r="B43" s="51" t="s">
        <v>1616</v>
      </c>
      <c r="C43" s="30"/>
      <c r="D43" s="25"/>
      <c r="E43" s="30"/>
      <c r="F43" s="25"/>
      <c r="G43" s="30"/>
      <c r="H43" s="25"/>
      <c r="I43" s="30"/>
      <c r="J43" s="25"/>
    </row>
    <row r="44" spans="1:10" ht="15.75" thickBot="1">
      <c r="A44" s="19"/>
      <c r="B44" s="12" t="s">
        <v>1619</v>
      </c>
      <c r="C44" s="30"/>
      <c r="D44" s="47">
        <v>-2</v>
      </c>
      <c r="E44" s="30"/>
      <c r="F44" s="47">
        <v>-192</v>
      </c>
      <c r="G44" s="30"/>
      <c r="H44" s="47" t="s">
        <v>1520</v>
      </c>
      <c r="I44" s="30"/>
      <c r="J44" s="47">
        <v>-297</v>
      </c>
    </row>
    <row r="45" spans="1:10">
      <c r="A45" s="19"/>
      <c r="B45" s="71" t="s">
        <v>1620</v>
      </c>
      <c r="C45" s="30"/>
      <c r="D45" s="32"/>
      <c r="E45" s="30"/>
      <c r="F45" s="32"/>
      <c r="G45" s="30"/>
      <c r="H45" s="32"/>
      <c r="I45" s="30"/>
      <c r="J45" s="32"/>
    </row>
    <row r="46" spans="1:10" ht="15.75" thickBot="1">
      <c r="A46" s="19"/>
      <c r="B46" s="11" t="s">
        <v>1621</v>
      </c>
      <c r="C46" s="39" t="s">
        <v>445</v>
      </c>
      <c r="D46" s="198" t="s">
        <v>1391</v>
      </c>
      <c r="E46" s="30"/>
      <c r="F46" s="198" t="s">
        <v>1450</v>
      </c>
      <c r="G46" s="30"/>
      <c r="H46" s="198" t="s">
        <v>1523</v>
      </c>
      <c r="I46" s="30"/>
      <c r="J46" s="198" t="s">
        <v>1571</v>
      </c>
    </row>
    <row r="47" spans="1:10" ht="15.75" thickTop="1">
      <c r="A47" s="19"/>
      <c r="B47" s="25"/>
      <c r="C47" s="30"/>
      <c r="D47" s="109"/>
      <c r="E47" s="30"/>
      <c r="F47" s="109"/>
      <c r="G47" s="30"/>
      <c r="H47" s="109"/>
      <c r="I47" s="30"/>
      <c r="J47" s="109"/>
    </row>
    <row r="48" spans="1:10">
      <c r="A48" s="19"/>
      <c r="B48" s="41" t="s">
        <v>1622</v>
      </c>
      <c r="C48" s="30"/>
      <c r="D48" s="25"/>
      <c r="E48" s="30"/>
      <c r="F48" s="25"/>
      <c r="G48" s="30"/>
      <c r="H48" s="25"/>
      <c r="I48" s="30"/>
      <c r="J48" s="25"/>
    </row>
    <row r="49" spans="1:10">
      <c r="A49" s="19"/>
      <c r="B49" s="51" t="s">
        <v>1623</v>
      </c>
      <c r="C49" s="30"/>
      <c r="D49" s="25"/>
      <c r="E49" s="30"/>
      <c r="F49" s="25"/>
      <c r="G49" s="30"/>
      <c r="H49" s="25"/>
      <c r="I49" s="30"/>
      <c r="J49" s="25"/>
    </row>
    <row r="50" spans="1:10">
      <c r="A50" s="19"/>
      <c r="B50" s="12" t="s">
        <v>1638</v>
      </c>
      <c r="C50" s="30"/>
      <c r="D50" s="40" t="s">
        <v>1625</v>
      </c>
      <c r="E50" s="30"/>
      <c r="F50" s="40" t="s">
        <v>1626</v>
      </c>
      <c r="G50" s="30"/>
      <c r="H50" s="40" t="s">
        <v>1627</v>
      </c>
      <c r="I50" s="30"/>
      <c r="J50" s="40" t="s">
        <v>1628</v>
      </c>
    </row>
    <row r="51" spans="1:10" ht="15.75" thickBot="1">
      <c r="A51" s="19"/>
      <c r="B51" s="51" t="s">
        <v>1639</v>
      </c>
      <c r="C51" s="30"/>
      <c r="D51" s="47" t="s">
        <v>1640</v>
      </c>
      <c r="E51" s="30"/>
      <c r="F51" s="47" t="s">
        <v>1641</v>
      </c>
      <c r="G51" s="30"/>
      <c r="H51" s="47" t="s">
        <v>1642</v>
      </c>
      <c r="I51" s="30"/>
      <c r="J51" s="47" t="s">
        <v>1643</v>
      </c>
    </row>
    <row r="52" spans="1:10">
      <c r="A52" s="19"/>
      <c r="B52" s="51" t="s">
        <v>1644</v>
      </c>
      <c r="C52" s="30"/>
      <c r="D52" s="32"/>
      <c r="E52" s="30"/>
      <c r="F52" s="32"/>
      <c r="G52" s="30"/>
      <c r="H52" s="32"/>
      <c r="I52" s="30"/>
      <c r="J52" s="32"/>
    </row>
    <row r="53" spans="1:10" ht="15.75" thickBot="1">
      <c r="A53" s="19"/>
      <c r="B53" s="12" t="s">
        <v>1638</v>
      </c>
      <c r="C53" s="30"/>
      <c r="D53" s="47" t="s">
        <v>1645</v>
      </c>
      <c r="E53" s="30"/>
      <c r="F53" s="47" t="s">
        <v>1646</v>
      </c>
      <c r="G53" s="30"/>
      <c r="H53" s="47" t="s">
        <v>1647</v>
      </c>
      <c r="I53" s="30"/>
      <c r="J53" s="47" t="s">
        <v>1648</v>
      </c>
    </row>
    <row r="54" spans="1:10">
      <c r="A54" s="19"/>
      <c r="B54" s="25"/>
      <c r="C54" s="30"/>
      <c r="D54" s="32"/>
      <c r="E54" s="30"/>
      <c r="F54" s="32"/>
      <c r="G54" s="30"/>
      <c r="H54" s="32"/>
      <c r="I54" s="30"/>
      <c r="J54" s="32"/>
    </row>
    <row r="55" spans="1:10">
      <c r="A55" s="19"/>
      <c r="B55" s="41" t="s">
        <v>1649</v>
      </c>
      <c r="C55" s="30"/>
      <c r="D55" s="25"/>
      <c r="E55" s="30"/>
      <c r="F55" s="25"/>
      <c r="G55" s="30"/>
      <c r="H55" s="25"/>
      <c r="I55" s="30"/>
      <c r="J55" s="25"/>
    </row>
    <row r="56" spans="1:10" ht="26.25">
      <c r="A56" s="19"/>
      <c r="B56" s="51" t="s">
        <v>125</v>
      </c>
      <c r="C56" s="39" t="s">
        <v>304</v>
      </c>
      <c r="D56" s="40" t="s">
        <v>1630</v>
      </c>
      <c r="E56" s="30"/>
      <c r="F56" s="40" t="s">
        <v>1631</v>
      </c>
      <c r="G56" s="30"/>
      <c r="H56" s="40" t="s">
        <v>1632</v>
      </c>
      <c r="I56" s="30"/>
      <c r="J56" s="40" t="s">
        <v>1633</v>
      </c>
    </row>
    <row r="57" spans="1:10" ht="27" thickBot="1">
      <c r="A57" s="19"/>
      <c r="B57" s="51" t="s">
        <v>1634</v>
      </c>
      <c r="C57" s="30"/>
      <c r="D57" s="74" t="s">
        <v>306</v>
      </c>
      <c r="E57" s="30"/>
      <c r="F57" s="47">
        <v>-0.01</v>
      </c>
      <c r="G57" s="30"/>
      <c r="H57" s="74" t="s">
        <v>306</v>
      </c>
      <c r="I57" s="30"/>
      <c r="J57" s="47">
        <v>-0.01</v>
      </c>
    </row>
    <row r="58" spans="1:10" ht="15.75" thickBot="1">
      <c r="A58" s="19"/>
      <c r="B58" s="71" t="s">
        <v>1650</v>
      </c>
      <c r="C58" s="39" t="s">
        <v>304</v>
      </c>
      <c r="D58" s="42" t="s">
        <v>1630</v>
      </c>
      <c r="E58" s="30"/>
      <c r="F58" s="42" t="s">
        <v>1651</v>
      </c>
      <c r="G58" s="30"/>
      <c r="H58" s="42" t="s">
        <v>1632</v>
      </c>
      <c r="I58" s="30"/>
      <c r="J58" s="42" t="s">
        <v>1636</v>
      </c>
    </row>
    <row r="59" spans="1:10" ht="15.75" thickTop="1">
      <c r="A59" s="19"/>
      <c r="B59" s="61"/>
      <c r="C59" s="61"/>
      <c r="D59" s="61"/>
      <c r="E59" s="61"/>
      <c r="F59" s="61"/>
      <c r="G59" s="61"/>
      <c r="H59" s="61"/>
      <c r="I59" s="61"/>
      <c r="J59" s="61"/>
    </row>
    <row r="60" spans="1:10">
      <c r="A60" s="19"/>
      <c r="B60" s="61"/>
      <c r="C60" s="61"/>
      <c r="D60" s="61"/>
      <c r="E60" s="61"/>
      <c r="F60" s="61"/>
      <c r="G60" s="61"/>
      <c r="H60" s="61"/>
      <c r="I60" s="61"/>
      <c r="J60" s="61"/>
    </row>
    <row r="61" spans="1:10">
      <c r="A61" s="19"/>
      <c r="B61" s="56" t="s">
        <v>1652</v>
      </c>
      <c r="C61" s="56"/>
      <c r="D61" s="56"/>
      <c r="E61" s="56"/>
      <c r="F61" s="56"/>
      <c r="G61" s="56"/>
      <c r="H61" s="56"/>
      <c r="I61" s="56"/>
      <c r="J61" s="56"/>
    </row>
    <row r="62" spans="1:10">
      <c r="A62" s="19"/>
      <c r="B62" s="56"/>
      <c r="C62" s="56"/>
      <c r="D62" s="56"/>
      <c r="E62" s="56"/>
      <c r="F62" s="56"/>
      <c r="G62" s="56"/>
      <c r="H62" s="56"/>
      <c r="I62" s="56"/>
      <c r="J62" s="56"/>
    </row>
    <row r="63" spans="1:10" ht="25.5" customHeight="1">
      <c r="A63" s="19"/>
      <c r="B63" s="56" t="s">
        <v>1653</v>
      </c>
      <c r="C63" s="56"/>
      <c r="D63" s="56"/>
      <c r="E63" s="56"/>
      <c r="F63" s="56"/>
      <c r="G63" s="56"/>
      <c r="H63" s="56"/>
      <c r="I63" s="56"/>
      <c r="J63" s="56"/>
    </row>
    <row r="64" spans="1:10">
      <c r="A64" s="19"/>
      <c r="B64" s="56"/>
      <c r="C64" s="56"/>
      <c r="D64" s="56"/>
      <c r="E64" s="56"/>
      <c r="F64" s="56"/>
      <c r="G64" s="56"/>
      <c r="H64" s="56"/>
      <c r="I64" s="56"/>
      <c r="J64" s="56"/>
    </row>
    <row r="65" spans="1:10">
      <c r="A65" s="19"/>
      <c r="B65" s="68"/>
      <c r="C65" s="68"/>
      <c r="D65" s="68"/>
      <c r="E65" s="68"/>
      <c r="F65" s="68"/>
      <c r="G65" s="68"/>
      <c r="H65" s="68"/>
      <c r="I65" s="68"/>
      <c r="J65" s="68"/>
    </row>
  </sheetData>
  <mergeCells count="21">
    <mergeCell ref="B61:J61"/>
    <mergeCell ref="B62:J62"/>
    <mergeCell ref="B63:J63"/>
    <mergeCell ref="B64:J64"/>
    <mergeCell ref="B65:J65"/>
    <mergeCell ref="B5:J5"/>
    <mergeCell ref="B6:J6"/>
    <mergeCell ref="B7:J7"/>
    <mergeCell ref="B8:J8"/>
    <mergeCell ref="B59:J59"/>
    <mergeCell ref="B60:J60"/>
    <mergeCell ref="D11:F11"/>
    <mergeCell ref="H11:J11"/>
    <mergeCell ref="D12:F12"/>
    <mergeCell ref="H12:J12"/>
    <mergeCell ref="A1:A2"/>
    <mergeCell ref="B1:J1"/>
    <mergeCell ref="B2:J2"/>
    <mergeCell ref="B3:J3"/>
    <mergeCell ref="A4:A6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1654</v>
      </c>
      <c r="B1" s="1" t="s">
        <v>1</v>
      </c>
    </row>
    <row r="2" spans="1:2">
      <c r="A2" s="6"/>
      <c r="B2" s="1" t="s">
        <v>2</v>
      </c>
    </row>
    <row r="3" spans="1:2" ht="30">
      <c r="A3" s="7" t="s">
        <v>1655</v>
      </c>
      <c r="B3" s="3" t="s">
        <v>8</v>
      </c>
    </row>
    <row r="4" spans="1:2">
      <c r="A4" s="19" t="s">
        <v>1654</v>
      </c>
      <c r="B4" s="3" t="s">
        <v>8</v>
      </c>
    </row>
    <row r="5" spans="1:2">
      <c r="A5" s="19"/>
      <c r="B5" s="41" t="s">
        <v>1656</v>
      </c>
    </row>
    <row r="6" spans="1:2">
      <c r="A6" s="19"/>
      <c r="B6" s="14"/>
    </row>
    <row r="7" spans="1:2" ht="39">
      <c r="A7" s="19"/>
      <c r="B7" s="14" t="s">
        <v>1657</v>
      </c>
    </row>
    <row r="8" spans="1:2">
      <c r="A8" s="19"/>
      <c r="B8" s="14"/>
    </row>
    <row r="9" spans="1:2" ht="306.75">
      <c r="A9" s="19"/>
      <c r="B9" s="23" t="s">
        <v>1658</v>
      </c>
    </row>
    <row r="10" spans="1:2">
      <c r="A10" s="19"/>
      <c r="B10" s="14"/>
    </row>
    <row r="11" spans="1:2" ht="268.5">
      <c r="A11" s="19"/>
      <c r="B11" s="23" t="s">
        <v>1659</v>
      </c>
    </row>
    <row r="12" spans="1:2">
      <c r="A12" s="19"/>
      <c r="B12" s="14"/>
    </row>
    <row r="13" spans="1:2" ht="230.25">
      <c r="A13" s="19"/>
      <c r="B13" s="23" t="s">
        <v>1660</v>
      </c>
    </row>
    <row r="14" spans="1:2">
      <c r="A14" s="19"/>
      <c r="B14" s="14"/>
    </row>
    <row r="15" spans="1:2" ht="409.6">
      <c r="A15" s="19"/>
      <c r="B15" s="23" t="s">
        <v>1661</v>
      </c>
    </row>
    <row r="16" spans="1:2">
      <c r="A16" s="19"/>
      <c r="B16" s="41"/>
    </row>
    <row r="17" spans="1:2">
      <c r="A17" s="19"/>
      <c r="B17" s="18"/>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6" t="s">
        <v>1662</v>
      </c>
      <c r="B1" s="1" t="s">
        <v>1</v>
      </c>
    </row>
    <row r="2" spans="1:2">
      <c r="A2" s="6"/>
      <c r="B2" s="1" t="s">
        <v>2</v>
      </c>
    </row>
    <row r="3" spans="1:2">
      <c r="A3" s="7" t="s">
        <v>1663</v>
      </c>
      <c r="B3" s="3" t="s">
        <v>8</v>
      </c>
    </row>
    <row r="4" spans="1:2">
      <c r="A4" s="19" t="s">
        <v>1662</v>
      </c>
      <c r="B4" s="3" t="s">
        <v>8</v>
      </c>
    </row>
    <row r="5" spans="1:2">
      <c r="A5" s="19"/>
      <c r="B5" s="41" t="s">
        <v>1664</v>
      </c>
    </row>
    <row r="6" spans="1:2">
      <c r="A6" s="19"/>
      <c r="B6" s="17"/>
    </row>
    <row r="7" spans="1:2" ht="39">
      <c r="A7" s="19"/>
      <c r="B7" s="17" t="s">
        <v>1665</v>
      </c>
    </row>
    <row r="8" spans="1:2">
      <c r="A8" s="19"/>
      <c r="B8" s="17"/>
    </row>
    <row r="9" spans="1:2" ht="141">
      <c r="A9" s="19"/>
      <c r="B9" s="17" t="s">
        <v>1666</v>
      </c>
    </row>
    <row r="10" spans="1:2">
      <c r="A10" s="19"/>
      <c r="B10" s="17"/>
    </row>
    <row r="11" spans="1:2" ht="204.75">
      <c r="A11" s="19"/>
      <c r="B11" s="17" t="s">
        <v>1667</v>
      </c>
    </row>
    <row r="12" spans="1:2">
      <c r="A12" s="19"/>
      <c r="B12" s="41"/>
    </row>
    <row r="13" spans="1:2">
      <c r="A13" s="19"/>
      <c r="B13" s="18"/>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1668</v>
      </c>
      <c r="B1" s="1" t="s">
        <v>1</v>
      </c>
    </row>
    <row r="2" spans="1:2">
      <c r="A2" s="6"/>
      <c r="B2" s="1" t="s">
        <v>2</v>
      </c>
    </row>
    <row r="3" spans="1:2" ht="30">
      <c r="A3" s="7" t="s">
        <v>225</v>
      </c>
      <c r="B3" s="3" t="s">
        <v>8</v>
      </c>
    </row>
    <row r="4" spans="1:2">
      <c r="A4" s="19" t="s">
        <v>1669</v>
      </c>
      <c r="B4" s="3" t="s">
        <v>8</v>
      </c>
    </row>
    <row r="5" spans="1:2" ht="27">
      <c r="A5" s="19"/>
      <c r="B5" s="13" t="s">
        <v>227</v>
      </c>
    </row>
    <row r="6" spans="1:2">
      <c r="A6" s="19"/>
      <c r="B6" s="14"/>
    </row>
    <row r="7" spans="1:2" ht="409.6">
      <c r="A7" s="19"/>
      <c r="B7" s="14" t="s">
        <v>228</v>
      </c>
    </row>
    <row r="8" spans="1:2">
      <c r="A8" s="19"/>
      <c r="B8" s="14"/>
    </row>
    <row r="9" spans="1:2" ht="319.5">
      <c r="A9" s="19"/>
      <c r="B9" s="14" t="s">
        <v>229</v>
      </c>
    </row>
    <row r="10" spans="1:2">
      <c r="A10" s="19"/>
      <c r="B10" s="14"/>
    </row>
    <row r="11" spans="1:2" ht="255.75">
      <c r="A11" s="19"/>
      <c r="B11" s="14" t="s">
        <v>230</v>
      </c>
    </row>
    <row r="12" spans="1:2">
      <c r="A12" s="19"/>
      <c r="B12" s="14"/>
    </row>
    <row r="13" spans="1:2" ht="409.6">
      <c r="A13" s="19"/>
      <c r="B13" s="14" t="s">
        <v>231</v>
      </c>
    </row>
    <row r="14" spans="1:2">
      <c r="A14" s="19"/>
      <c r="B14" s="14"/>
    </row>
    <row r="15" spans="1:2" ht="179.25">
      <c r="A15" s="19"/>
      <c r="B15" s="14" t="s">
        <v>232</v>
      </c>
    </row>
    <row r="16" spans="1:2">
      <c r="A16" s="19"/>
      <c r="B16" s="14"/>
    </row>
    <row r="17" spans="1:2" ht="268.5">
      <c r="A17" s="19"/>
      <c r="B17" s="14" t="s">
        <v>233</v>
      </c>
    </row>
    <row r="18" spans="1:2">
      <c r="A18" s="19"/>
      <c r="B18" s="18"/>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670</v>
      </c>
      <c r="B1" s="1" t="s">
        <v>1</v>
      </c>
    </row>
    <row r="2" spans="1:2">
      <c r="A2" s="6"/>
      <c r="B2" s="1" t="s">
        <v>2</v>
      </c>
    </row>
    <row r="3" spans="1:2" ht="30">
      <c r="A3" s="7" t="s">
        <v>1655</v>
      </c>
      <c r="B3" s="3" t="s">
        <v>8</v>
      </c>
    </row>
    <row r="4" spans="1:2">
      <c r="A4" s="19" t="s">
        <v>1671</v>
      </c>
      <c r="B4" s="3" t="s">
        <v>8</v>
      </c>
    </row>
    <row r="5" spans="1:2">
      <c r="A5" s="19"/>
      <c r="B5" s="14"/>
    </row>
    <row r="6" spans="1:2" ht="39">
      <c r="A6" s="19"/>
      <c r="B6" s="14" t="s">
        <v>1657</v>
      </c>
    </row>
    <row r="7" spans="1:2">
      <c r="A7" s="19"/>
      <c r="B7" s="14"/>
    </row>
    <row r="8" spans="1:2" ht="306.75">
      <c r="A8" s="19"/>
      <c r="B8" s="23" t="s">
        <v>1658</v>
      </c>
    </row>
    <row r="9" spans="1:2">
      <c r="A9" s="19"/>
      <c r="B9" s="14"/>
    </row>
    <row r="10" spans="1:2" ht="268.5">
      <c r="A10" s="19"/>
      <c r="B10" s="23" t="s">
        <v>1659</v>
      </c>
    </row>
    <row r="11" spans="1:2">
      <c r="A11" s="19"/>
      <c r="B11" s="14"/>
    </row>
    <row r="12" spans="1:2" ht="230.25">
      <c r="A12" s="19"/>
      <c r="B12" s="23" t="s">
        <v>1660</v>
      </c>
    </row>
    <row r="13" spans="1:2">
      <c r="A13" s="19"/>
      <c r="B13" s="14"/>
    </row>
    <row r="14" spans="1:2" ht="409.6">
      <c r="A14" s="19"/>
      <c r="B14" s="23" t="s">
        <v>1661</v>
      </c>
    </row>
    <row r="15" spans="1:2">
      <c r="A15" s="19"/>
      <c r="B15" s="18"/>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2.42578125" bestFit="1" customWidth="1"/>
    <col min="4" max="4" width="11.7109375" bestFit="1" customWidth="1"/>
    <col min="5" max="5" width="36.5703125" bestFit="1" customWidth="1"/>
    <col min="6" max="6" width="17" bestFit="1" customWidth="1"/>
    <col min="7" max="7" width="11.42578125" bestFit="1" customWidth="1"/>
    <col min="8" max="8" width="24.5703125" bestFit="1" customWidth="1"/>
    <col min="9" max="9" width="13.140625" bestFit="1" customWidth="1"/>
  </cols>
  <sheetData>
    <row r="1" spans="1:9" ht="15" customHeight="1">
      <c r="A1" s="6" t="s">
        <v>1672</v>
      </c>
      <c r="B1" s="6" t="s">
        <v>1</v>
      </c>
      <c r="C1" s="6"/>
      <c r="D1" s="6"/>
      <c r="E1" s="6"/>
      <c r="F1" s="6"/>
      <c r="G1" s="6"/>
      <c r="H1" s="6"/>
      <c r="I1" s="6"/>
    </row>
    <row r="2" spans="1:9" ht="15" customHeight="1">
      <c r="A2" s="6"/>
      <c r="B2" s="6" t="s">
        <v>2</v>
      </c>
      <c r="C2" s="6"/>
      <c r="D2" s="6"/>
      <c r="E2" s="6"/>
      <c r="F2" s="6"/>
      <c r="G2" s="6"/>
      <c r="H2" s="6"/>
      <c r="I2" s="6"/>
    </row>
    <row r="3" spans="1:9" ht="15" customHeight="1">
      <c r="A3" s="7" t="s">
        <v>276</v>
      </c>
      <c r="B3" s="54" t="s">
        <v>8</v>
      </c>
      <c r="C3" s="54"/>
      <c r="D3" s="54"/>
      <c r="E3" s="54"/>
      <c r="F3" s="54"/>
      <c r="G3" s="54"/>
      <c r="H3" s="54"/>
      <c r="I3" s="54"/>
    </row>
    <row r="4" spans="1:9" ht="15" customHeight="1">
      <c r="A4" s="19" t="s">
        <v>1673</v>
      </c>
      <c r="B4" s="54" t="s">
        <v>8</v>
      </c>
      <c r="C4" s="54"/>
      <c r="D4" s="54"/>
      <c r="E4" s="54"/>
      <c r="F4" s="54"/>
      <c r="G4" s="54"/>
      <c r="H4" s="54"/>
      <c r="I4" s="54"/>
    </row>
    <row r="5" spans="1:9">
      <c r="A5" s="19"/>
      <c r="B5" s="59"/>
      <c r="C5" s="59"/>
      <c r="D5" s="59"/>
      <c r="E5" s="59"/>
      <c r="F5" s="59"/>
      <c r="G5" s="59"/>
      <c r="H5" s="59"/>
      <c r="I5" s="59"/>
    </row>
    <row r="6" spans="1:9">
      <c r="A6" s="19"/>
      <c r="B6" s="60"/>
      <c r="C6" s="60"/>
      <c r="D6" s="60"/>
      <c r="E6" s="60"/>
      <c r="F6" s="60"/>
      <c r="G6" s="60"/>
      <c r="H6" s="60"/>
      <c r="I6" s="60"/>
    </row>
    <row r="7" spans="1:9">
      <c r="A7" s="19"/>
      <c r="B7" s="60"/>
      <c r="C7" s="60"/>
      <c r="D7" s="60"/>
      <c r="E7" s="60"/>
      <c r="F7" s="60"/>
      <c r="G7" s="60"/>
      <c r="H7" s="60"/>
      <c r="I7" s="60"/>
    </row>
    <row r="8" spans="1:9">
      <c r="A8" s="19"/>
      <c r="B8" s="59"/>
      <c r="C8" s="59"/>
      <c r="D8" s="59"/>
      <c r="E8" s="59"/>
      <c r="F8" s="59"/>
      <c r="G8" s="59"/>
      <c r="H8" s="59"/>
      <c r="I8" s="59"/>
    </row>
    <row r="9" spans="1:9">
      <c r="A9" s="19"/>
      <c r="B9" s="24"/>
      <c r="C9" s="25"/>
      <c r="D9" s="25"/>
      <c r="E9" s="25"/>
      <c r="F9" s="25"/>
      <c r="G9" s="25"/>
      <c r="H9" s="25"/>
      <c r="I9" s="25"/>
    </row>
    <row r="10" spans="1:9">
      <c r="A10" s="19"/>
      <c r="B10" s="26"/>
      <c r="C10" s="25"/>
      <c r="D10" s="25"/>
      <c r="E10" s="25"/>
      <c r="F10" s="25"/>
      <c r="G10" s="25"/>
      <c r="H10" s="25"/>
      <c r="I10" s="25"/>
    </row>
    <row r="11" spans="1:9" ht="15.75" thickBot="1">
      <c r="A11" s="19"/>
      <c r="B11" s="25"/>
      <c r="C11" s="25"/>
      <c r="D11" s="25"/>
      <c r="E11" s="25"/>
      <c r="F11" s="206" t="s">
        <v>282</v>
      </c>
      <c r="G11" s="206"/>
      <c r="H11" s="206"/>
      <c r="I11" s="206"/>
    </row>
    <row r="12" spans="1:9" ht="15.75" thickTop="1">
      <c r="A12" s="19"/>
      <c r="B12" s="25"/>
      <c r="C12" s="25"/>
      <c r="D12" s="30"/>
      <c r="E12" s="25"/>
      <c r="F12" s="199" t="s">
        <v>283</v>
      </c>
      <c r="G12" s="199" t="s">
        <v>284</v>
      </c>
      <c r="H12" s="32"/>
      <c r="I12" s="199" t="s">
        <v>154</v>
      </c>
    </row>
    <row r="13" spans="1:9">
      <c r="A13" s="19"/>
      <c r="B13" s="118"/>
      <c r="C13" s="25"/>
      <c r="D13" s="25"/>
      <c r="E13" s="25"/>
      <c r="F13" s="115" t="s">
        <v>285</v>
      </c>
      <c r="G13" s="115" t="s">
        <v>286</v>
      </c>
      <c r="H13" s="115" t="s">
        <v>284</v>
      </c>
      <c r="I13" s="115" t="s">
        <v>287</v>
      </c>
    </row>
    <row r="14" spans="1:9">
      <c r="A14" s="19"/>
      <c r="B14" s="118"/>
      <c r="C14" s="25"/>
      <c r="D14" s="115" t="s">
        <v>288</v>
      </c>
      <c r="E14" s="30"/>
      <c r="F14" s="115" t="s">
        <v>289</v>
      </c>
      <c r="G14" s="115" t="s">
        <v>290</v>
      </c>
      <c r="H14" s="115" t="s">
        <v>291</v>
      </c>
      <c r="I14" s="115" t="s">
        <v>1674</v>
      </c>
    </row>
    <row r="15" spans="1:9">
      <c r="A15" s="19"/>
      <c r="B15" s="118"/>
      <c r="C15" s="25"/>
      <c r="D15" s="115" t="s">
        <v>293</v>
      </c>
      <c r="E15" s="30"/>
      <c r="F15" s="115" t="s">
        <v>294</v>
      </c>
      <c r="G15" s="115" t="s">
        <v>295</v>
      </c>
      <c r="H15" s="115" t="s">
        <v>295</v>
      </c>
      <c r="I15" s="115" t="s">
        <v>296</v>
      </c>
    </row>
    <row r="16" spans="1:9" ht="15.75" thickBot="1">
      <c r="A16" s="19"/>
      <c r="B16" s="200" t="s">
        <v>297</v>
      </c>
      <c r="C16" s="25"/>
      <c r="D16" s="116">
        <v>2014</v>
      </c>
      <c r="E16" s="30"/>
      <c r="F16" s="116" t="s">
        <v>298</v>
      </c>
      <c r="G16" s="116" t="s">
        <v>299</v>
      </c>
      <c r="H16" s="116" t="s">
        <v>300</v>
      </c>
      <c r="I16" s="201">
        <v>41912</v>
      </c>
    </row>
    <row r="17" spans="1:9" ht="15.75" thickTop="1">
      <c r="A17" s="19"/>
      <c r="B17" s="202" t="s">
        <v>301</v>
      </c>
      <c r="C17" s="25"/>
      <c r="D17" s="36"/>
      <c r="E17" s="37"/>
      <c r="F17" s="38"/>
      <c r="G17" s="38"/>
      <c r="H17" s="36"/>
      <c r="I17" s="36"/>
    </row>
    <row r="18" spans="1:9">
      <c r="A18" s="19"/>
      <c r="B18" s="118" t="s">
        <v>302</v>
      </c>
      <c r="C18" s="30"/>
      <c r="D18" s="37"/>
      <c r="E18" s="37"/>
      <c r="F18" s="30"/>
      <c r="G18" s="30"/>
      <c r="H18" s="37"/>
      <c r="I18" s="37"/>
    </row>
    <row r="19" spans="1:9">
      <c r="A19" s="19"/>
      <c r="B19" s="118" t="s">
        <v>303</v>
      </c>
      <c r="C19" s="119" t="s">
        <v>304</v>
      </c>
      <c r="D19" s="203" t="s">
        <v>1675</v>
      </c>
      <c r="E19" s="37"/>
      <c r="F19" s="119" t="s">
        <v>306</v>
      </c>
      <c r="G19" s="119" t="s">
        <v>306</v>
      </c>
      <c r="H19" s="203" t="s">
        <v>1675</v>
      </c>
      <c r="I19" s="203" t="s">
        <v>1676</v>
      </c>
    </row>
    <row r="20" spans="1:9">
      <c r="A20" s="19"/>
      <c r="B20" s="118" t="s">
        <v>308</v>
      </c>
      <c r="C20" s="30"/>
      <c r="D20" s="37"/>
      <c r="E20" s="37"/>
      <c r="F20" s="30"/>
      <c r="G20" s="30"/>
      <c r="H20" s="37"/>
      <c r="I20" s="37"/>
    </row>
    <row r="21" spans="1:9">
      <c r="A21" s="19"/>
      <c r="B21" s="118" t="s">
        <v>309</v>
      </c>
      <c r="C21" s="25"/>
      <c r="D21" s="203" t="s">
        <v>1677</v>
      </c>
      <c r="E21" s="37"/>
      <c r="F21" s="119" t="s">
        <v>306</v>
      </c>
      <c r="G21" s="119" t="s">
        <v>306</v>
      </c>
      <c r="H21" s="203" t="s">
        <v>1677</v>
      </c>
      <c r="I21" s="203" t="s">
        <v>1678</v>
      </c>
    </row>
    <row r="22" spans="1:9" ht="15.75" thickBot="1">
      <c r="A22" s="19"/>
      <c r="B22" s="118" t="s">
        <v>312</v>
      </c>
      <c r="C22" s="30"/>
      <c r="D22" s="203" t="s">
        <v>1679</v>
      </c>
      <c r="E22" s="37"/>
      <c r="F22" s="119" t="s">
        <v>306</v>
      </c>
      <c r="G22" s="119" t="s">
        <v>306</v>
      </c>
      <c r="H22" s="203" t="s">
        <v>1679</v>
      </c>
      <c r="I22" s="203" t="s">
        <v>813</v>
      </c>
    </row>
    <row r="23" spans="1:9" ht="15.75" thickBot="1">
      <c r="A23" s="19"/>
      <c r="B23" s="117" t="s">
        <v>154</v>
      </c>
      <c r="C23" s="115" t="s">
        <v>304</v>
      </c>
      <c r="D23" s="204" t="s">
        <v>1680</v>
      </c>
      <c r="E23" s="37"/>
      <c r="F23" s="205" t="s">
        <v>306</v>
      </c>
      <c r="G23" s="205" t="s">
        <v>306</v>
      </c>
      <c r="H23" s="204" t="s">
        <v>1680</v>
      </c>
      <c r="I23" s="204" t="s">
        <v>1681</v>
      </c>
    </row>
    <row r="24" spans="1:9" ht="15.75" thickTop="1">
      <c r="A24" s="19"/>
      <c r="B24" s="60"/>
      <c r="C24" s="60"/>
      <c r="D24" s="60"/>
      <c r="E24" s="60"/>
      <c r="F24" s="60"/>
      <c r="G24" s="60"/>
      <c r="H24" s="60"/>
      <c r="I24" s="60"/>
    </row>
    <row r="25" spans="1:9">
      <c r="A25" s="19"/>
      <c r="B25" s="60"/>
      <c r="C25" s="60"/>
      <c r="D25" s="60"/>
      <c r="E25" s="60"/>
      <c r="F25" s="60"/>
      <c r="G25" s="60"/>
      <c r="H25" s="60"/>
      <c r="I25" s="60"/>
    </row>
    <row r="26" spans="1:9" ht="45">
      <c r="A26" s="19"/>
      <c r="B26" s="3"/>
      <c r="C26" s="105">
        <v>-1</v>
      </c>
      <c r="D26" s="3"/>
      <c r="E26" s="105" t="s">
        <v>317</v>
      </c>
    </row>
    <row r="27" spans="1:9">
      <c r="A27" s="19"/>
      <c r="B27" s="24"/>
      <c r="C27" s="25"/>
      <c r="D27" s="25"/>
      <c r="E27" s="25"/>
      <c r="F27" s="25"/>
      <c r="G27" s="25"/>
      <c r="H27" s="25"/>
      <c r="I27" s="25"/>
    </row>
    <row r="28" spans="1:9">
      <c r="A28" s="19"/>
      <c r="B28" s="26"/>
      <c r="C28" s="25"/>
      <c r="D28" s="25"/>
      <c r="E28" s="25"/>
      <c r="F28" s="25"/>
      <c r="G28" s="25"/>
      <c r="H28" s="25"/>
      <c r="I28" s="25"/>
    </row>
    <row r="29" spans="1:9" ht="15.75" thickBot="1">
      <c r="A29" s="19"/>
      <c r="B29" s="25"/>
      <c r="C29" s="25"/>
      <c r="D29" s="25"/>
      <c r="E29" s="25"/>
      <c r="F29" s="206" t="s">
        <v>282</v>
      </c>
      <c r="G29" s="206"/>
      <c r="H29" s="206"/>
      <c r="I29" s="206"/>
    </row>
    <row r="30" spans="1:9" ht="15.75" thickTop="1">
      <c r="A30" s="19"/>
      <c r="B30" s="25"/>
      <c r="C30" s="25"/>
      <c r="D30" s="30"/>
      <c r="E30" s="25"/>
      <c r="F30" s="199" t="s">
        <v>283</v>
      </c>
      <c r="G30" s="199" t="s">
        <v>284</v>
      </c>
      <c r="H30" s="32"/>
      <c r="I30" s="199" t="s">
        <v>154</v>
      </c>
    </row>
    <row r="31" spans="1:9">
      <c r="A31" s="19"/>
      <c r="B31" s="118"/>
      <c r="C31" s="25"/>
      <c r="D31" s="25"/>
      <c r="E31" s="25"/>
      <c r="F31" s="115" t="s">
        <v>285</v>
      </c>
      <c r="G31" s="115" t="s">
        <v>286</v>
      </c>
      <c r="H31" s="115" t="s">
        <v>284</v>
      </c>
      <c r="I31" s="115" t="s">
        <v>287</v>
      </c>
    </row>
    <row r="32" spans="1:9">
      <c r="A32" s="19"/>
      <c r="B32" s="118"/>
      <c r="C32" s="25"/>
      <c r="D32" s="115" t="s">
        <v>288</v>
      </c>
      <c r="E32" s="30"/>
      <c r="F32" s="115" t="s">
        <v>289</v>
      </c>
      <c r="G32" s="115" t="s">
        <v>290</v>
      </c>
      <c r="H32" s="115" t="s">
        <v>291</v>
      </c>
      <c r="I32" s="115" t="s">
        <v>1674</v>
      </c>
    </row>
    <row r="33" spans="1:9">
      <c r="A33" s="19"/>
      <c r="B33" s="118"/>
      <c r="C33" s="25"/>
      <c r="D33" s="115" t="s">
        <v>293</v>
      </c>
      <c r="E33" s="30"/>
      <c r="F33" s="115" t="s">
        <v>294</v>
      </c>
      <c r="G33" s="115" t="s">
        <v>295</v>
      </c>
      <c r="H33" s="115" t="s">
        <v>295</v>
      </c>
      <c r="I33" s="115" t="s">
        <v>296</v>
      </c>
    </row>
    <row r="34" spans="1:9" ht="15.75" thickBot="1">
      <c r="A34" s="19"/>
      <c r="B34" s="200" t="s">
        <v>297</v>
      </c>
      <c r="C34" s="25"/>
      <c r="D34" s="116">
        <v>2013</v>
      </c>
      <c r="E34" s="30"/>
      <c r="F34" s="116" t="s">
        <v>298</v>
      </c>
      <c r="G34" s="116" t="s">
        <v>299</v>
      </c>
      <c r="H34" s="116" t="s">
        <v>300</v>
      </c>
      <c r="I34" s="201">
        <v>41547</v>
      </c>
    </row>
    <row r="35" spans="1:9" ht="15.75" thickTop="1">
      <c r="A35" s="19"/>
      <c r="B35" s="202" t="s">
        <v>335</v>
      </c>
      <c r="C35" s="25"/>
      <c r="D35" s="36"/>
      <c r="E35" s="37"/>
      <c r="F35" s="38"/>
      <c r="G35" s="38"/>
      <c r="H35" s="36"/>
      <c r="I35" s="36"/>
    </row>
    <row r="36" spans="1:9">
      <c r="A36" s="19"/>
      <c r="B36" s="118" t="s">
        <v>302</v>
      </c>
      <c r="C36" s="30"/>
      <c r="D36" s="37"/>
      <c r="E36" s="37"/>
      <c r="F36" s="30"/>
      <c r="G36" s="30"/>
      <c r="H36" s="37"/>
      <c r="I36" s="37"/>
    </row>
    <row r="37" spans="1:9">
      <c r="A37" s="19"/>
      <c r="B37" s="118" t="s">
        <v>303</v>
      </c>
      <c r="C37" s="119" t="s">
        <v>304</v>
      </c>
      <c r="D37" s="203" t="s">
        <v>1682</v>
      </c>
      <c r="E37" s="37"/>
      <c r="F37" s="119" t="s">
        <v>306</v>
      </c>
      <c r="G37" s="119" t="s">
        <v>306</v>
      </c>
      <c r="H37" s="203" t="s">
        <v>1682</v>
      </c>
      <c r="I37" s="203" t="s">
        <v>1683</v>
      </c>
    </row>
    <row r="38" spans="1:9">
      <c r="A38" s="19"/>
      <c r="B38" s="118" t="s">
        <v>308</v>
      </c>
      <c r="C38" s="30"/>
      <c r="D38" s="37"/>
      <c r="E38" s="37"/>
      <c r="F38" s="30"/>
      <c r="G38" s="30"/>
      <c r="H38" s="37"/>
      <c r="I38" s="37"/>
    </row>
    <row r="39" spans="1:9">
      <c r="A39" s="19"/>
      <c r="B39" s="118" t="s">
        <v>309</v>
      </c>
      <c r="C39" s="25"/>
      <c r="D39" s="203" t="s">
        <v>1684</v>
      </c>
      <c r="E39" s="37"/>
      <c r="F39" s="119" t="s">
        <v>306</v>
      </c>
      <c r="G39" s="119" t="s">
        <v>306</v>
      </c>
      <c r="H39" s="203" t="s">
        <v>1684</v>
      </c>
      <c r="I39" s="203" t="s">
        <v>1685</v>
      </c>
    </row>
    <row r="40" spans="1:9" ht="15.75" thickBot="1">
      <c r="A40" s="19"/>
      <c r="B40" s="118" t="s">
        <v>312</v>
      </c>
      <c r="C40" s="30"/>
      <c r="D40" s="203" t="s">
        <v>1686</v>
      </c>
      <c r="E40" s="37"/>
      <c r="F40" s="119" t="s">
        <v>306</v>
      </c>
      <c r="G40" s="119" t="s">
        <v>306</v>
      </c>
      <c r="H40" s="203" t="s">
        <v>1686</v>
      </c>
      <c r="I40" s="203" t="s">
        <v>1687</v>
      </c>
    </row>
    <row r="41" spans="1:9" ht="15.75" thickBot="1">
      <c r="A41" s="19"/>
      <c r="B41" s="117" t="s">
        <v>154</v>
      </c>
      <c r="C41" s="115" t="s">
        <v>304</v>
      </c>
      <c r="D41" s="204" t="s">
        <v>1688</v>
      </c>
      <c r="E41" s="37"/>
      <c r="F41" s="205" t="s">
        <v>306</v>
      </c>
      <c r="G41" s="205" t="s">
        <v>306</v>
      </c>
      <c r="H41" s="204" t="s">
        <v>1688</v>
      </c>
      <c r="I41" s="204" t="s">
        <v>1689</v>
      </c>
    </row>
    <row r="42" spans="1:9" ht="15.75" thickTop="1">
      <c r="A42" s="19"/>
      <c r="B42" s="60"/>
      <c r="C42" s="60"/>
      <c r="D42" s="60"/>
      <c r="E42" s="60"/>
      <c r="F42" s="60"/>
      <c r="G42" s="60"/>
      <c r="H42" s="60"/>
      <c r="I42" s="60"/>
    </row>
    <row r="43" spans="1:9">
      <c r="A43" s="19"/>
      <c r="B43" s="60"/>
      <c r="C43" s="60"/>
      <c r="D43" s="60"/>
      <c r="E43" s="60"/>
      <c r="F43" s="60"/>
      <c r="G43" s="60"/>
      <c r="H43" s="60"/>
      <c r="I43" s="60"/>
    </row>
    <row r="44" spans="1:9">
      <c r="A44" s="19"/>
      <c r="B44" s="65"/>
      <c r="C44" s="65"/>
      <c r="D44" s="65"/>
      <c r="E44" s="65"/>
      <c r="F44" s="65"/>
      <c r="G44" s="65"/>
      <c r="H44" s="65"/>
      <c r="I44" s="65"/>
    </row>
    <row r="45" spans="1:9" ht="45">
      <c r="A45" s="19"/>
      <c r="B45" s="3"/>
      <c r="C45" s="105">
        <v>-1</v>
      </c>
      <c r="D45" s="3"/>
      <c r="E45" s="105" t="s">
        <v>344</v>
      </c>
    </row>
    <row r="46" spans="1:9">
      <c r="A46" s="19"/>
      <c r="B46" s="68"/>
      <c r="C46" s="68"/>
      <c r="D46" s="68"/>
      <c r="E46" s="68"/>
      <c r="F46" s="68"/>
      <c r="G46" s="68"/>
      <c r="H46" s="68"/>
      <c r="I46" s="68"/>
    </row>
    <row r="47" spans="1:9" ht="15" customHeight="1">
      <c r="A47" s="19" t="s">
        <v>1690</v>
      </c>
      <c r="B47" s="54" t="s">
        <v>8</v>
      </c>
      <c r="C47" s="54"/>
      <c r="D47" s="54"/>
      <c r="E47" s="54"/>
      <c r="F47" s="54"/>
      <c r="G47" s="54"/>
      <c r="H47" s="54"/>
      <c r="I47" s="54"/>
    </row>
    <row r="48" spans="1:9">
      <c r="A48" s="19"/>
      <c r="B48" s="65"/>
      <c r="C48" s="65"/>
      <c r="D48" s="65"/>
      <c r="E48" s="65"/>
      <c r="F48" s="65"/>
      <c r="G48" s="65"/>
      <c r="H48" s="65"/>
      <c r="I48" s="65"/>
    </row>
    <row r="49" spans="1:9">
      <c r="A49" s="19"/>
      <c r="B49" s="65"/>
      <c r="C49" s="65"/>
      <c r="D49" s="65"/>
      <c r="E49" s="65"/>
      <c r="F49" s="65"/>
      <c r="G49" s="65"/>
      <c r="H49" s="65"/>
      <c r="I49" s="65"/>
    </row>
    <row r="50" spans="1:9">
      <c r="A50" s="19"/>
      <c r="B50" s="60"/>
      <c r="C50" s="60"/>
      <c r="D50" s="60"/>
      <c r="E50" s="60"/>
      <c r="F50" s="60"/>
      <c r="G50" s="60"/>
      <c r="H50" s="60"/>
      <c r="I50" s="60"/>
    </row>
    <row r="51" spans="1:9">
      <c r="A51" s="19"/>
      <c r="B51" s="59"/>
      <c r="C51" s="59"/>
      <c r="D51" s="59"/>
      <c r="E51" s="59"/>
      <c r="F51" s="59"/>
      <c r="G51" s="59"/>
      <c r="H51" s="59"/>
      <c r="I51" s="59"/>
    </row>
    <row r="52" spans="1:9">
      <c r="A52" s="19"/>
      <c r="B52" s="24"/>
      <c r="C52" s="25"/>
      <c r="D52" s="25"/>
      <c r="E52" s="25"/>
      <c r="F52" s="25"/>
      <c r="G52" s="25"/>
      <c r="H52" s="25"/>
    </row>
    <row r="53" spans="1:9">
      <c r="A53" s="19"/>
      <c r="B53" s="26"/>
      <c r="C53" s="25"/>
      <c r="D53" s="25"/>
      <c r="E53" s="25"/>
      <c r="F53" s="25"/>
      <c r="G53" s="25"/>
      <c r="H53" s="25"/>
    </row>
    <row r="54" spans="1:9">
      <c r="A54" s="19"/>
      <c r="B54" s="115" t="s">
        <v>319</v>
      </c>
      <c r="C54" s="25"/>
      <c r="D54" s="115" t="s">
        <v>320</v>
      </c>
      <c r="E54" s="25"/>
      <c r="F54" s="115" t="s">
        <v>321</v>
      </c>
      <c r="G54" s="115" t="s">
        <v>291</v>
      </c>
      <c r="H54" s="25"/>
    </row>
    <row r="55" spans="1:9" ht="15.75" thickBot="1">
      <c r="A55" s="19"/>
      <c r="B55" s="207" t="s">
        <v>297</v>
      </c>
      <c r="C55" s="25"/>
      <c r="D55" s="207" t="s">
        <v>322</v>
      </c>
      <c r="E55" s="25"/>
      <c r="F55" s="207" t="s">
        <v>323</v>
      </c>
      <c r="G55" s="207" t="s">
        <v>295</v>
      </c>
      <c r="H55" s="207" t="s">
        <v>1691</v>
      </c>
    </row>
    <row r="56" spans="1:9" ht="24.75">
      <c r="A56" s="19"/>
      <c r="B56" s="202" t="s">
        <v>1692</v>
      </c>
      <c r="C56" s="119" t="s">
        <v>304</v>
      </c>
      <c r="D56" s="208" t="s">
        <v>1675</v>
      </c>
      <c r="E56" s="25"/>
      <c r="F56" s="209" t="s">
        <v>1693</v>
      </c>
      <c r="G56" s="209" t="s">
        <v>327</v>
      </c>
      <c r="H56" s="209" t="s">
        <v>1694</v>
      </c>
    </row>
    <row r="57" spans="1:9" ht="24.75">
      <c r="A57" s="19"/>
      <c r="B57" s="118" t="s">
        <v>1695</v>
      </c>
      <c r="C57" s="30"/>
      <c r="D57" s="203" t="s">
        <v>1677</v>
      </c>
      <c r="E57" s="25"/>
      <c r="F57" s="119" t="s">
        <v>1696</v>
      </c>
      <c r="G57" s="119" t="s">
        <v>327</v>
      </c>
      <c r="H57" s="119" t="s">
        <v>1697</v>
      </c>
    </row>
    <row r="58" spans="1:9" ht="15.75" thickBot="1">
      <c r="A58" s="19"/>
      <c r="B58" s="118" t="s">
        <v>312</v>
      </c>
      <c r="C58" s="25"/>
      <c r="D58" s="210" t="s">
        <v>1679</v>
      </c>
      <c r="E58" s="25"/>
      <c r="F58" s="119" t="s">
        <v>1693</v>
      </c>
      <c r="G58" s="119" t="s">
        <v>327</v>
      </c>
      <c r="H58" s="119" t="s">
        <v>1698</v>
      </c>
    </row>
    <row r="59" spans="1:9" ht="15.75" thickBot="1">
      <c r="A59" s="19"/>
      <c r="B59" s="118" t="s">
        <v>154</v>
      </c>
      <c r="C59" s="119" t="s">
        <v>304</v>
      </c>
      <c r="D59" s="204" t="s">
        <v>1680</v>
      </c>
      <c r="E59" s="25"/>
      <c r="F59" s="25"/>
      <c r="G59" s="25"/>
      <c r="H59" s="25"/>
    </row>
    <row r="60" spans="1:9" ht="15.75" thickTop="1">
      <c r="A60" s="19"/>
      <c r="B60" s="65"/>
      <c r="C60" s="65"/>
      <c r="D60" s="65"/>
      <c r="E60" s="65"/>
      <c r="F60" s="65"/>
      <c r="G60" s="65"/>
      <c r="H60" s="65"/>
      <c r="I60" s="65"/>
    </row>
    <row r="61" spans="1:9">
      <c r="A61" s="19"/>
      <c r="B61" s="65"/>
      <c r="C61" s="65"/>
      <c r="D61" s="65"/>
      <c r="E61" s="65"/>
      <c r="F61" s="65"/>
      <c r="G61" s="65"/>
      <c r="H61" s="65"/>
      <c r="I61" s="65"/>
    </row>
    <row r="62" spans="1:9" ht="22.5">
      <c r="A62" s="19"/>
      <c r="B62" s="3"/>
      <c r="C62" s="105">
        <v>-1</v>
      </c>
      <c r="D62" s="3"/>
      <c r="E62" s="105" t="s">
        <v>332</v>
      </c>
    </row>
    <row r="63" spans="1:9" ht="22.5">
      <c r="A63" s="19"/>
      <c r="B63" s="3"/>
      <c r="C63" s="105">
        <v>-2</v>
      </c>
      <c r="D63" s="3"/>
      <c r="E63" s="105" t="s">
        <v>333</v>
      </c>
    </row>
    <row r="64" spans="1:9">
      <c r="A64" s="19"/>
      <c r="B64" s="24"/>
      <c r="C64" s="25"/>
      <c r="D64" s="25"/>
      <c r="E64" s="25"/>
      <c r="F64" s="25"/>
      <c r="G64" s="25"/>
      <c r="H64" s="25"/>
    </row>
    <row r="65" spans="1:9">
      <c r="A65" s="19"/>
      <c r="B65" s="26"/>
      <c r="C65" s="25"/>
      <c r="D65" s="25"/>
      <c r="E65" s="25"/>
      <c r="F65" s="25"/>
      <c r="G65" s="25"/>
      <c r="H65" s="25"/>
    </row>
    <row r="66" spans="1:9">
      <c r="A66" s="19"/>
      <c r="B66" s="115" t="s">
        <v>346</v>
      </c>
      <c r="C66" s="25"/>
      <c r="D66" s="115" t="s">
        <v>320</v>
      </c>
      <c r="E66" s="25"/>
      <c r="F66" s="115" t="s">
        <v>321</v>
      </c>
      <c r="G66" s="115" t="s">
        <v>291</v>
      </c>
      <c r="H66" s="25"/>
    </row>
    <row r="67" spans="1:9" ht="15.75" thickBot="1">
      <c r="A67" s="19"/>
      <c r="B67" s="207" t="s">
        <v>297</v>
      </c>
      <c r="C67" s="25"/>
      <c r="D67" s="207" t="s">
        <v>322</v>
      </c>
      <c r="E67" s="25"/>
      <c r="F67" s="207" t="s">
        <v>323</v>
      </c>
      <c r="G67" s="207" t="s">
        <v>295</v>
      </c>
      <c r="H67" s="207" t="s">
        <v>1691</v>
      </c>
    </row>
    <row r="68" spans="1:9" ht="24.75">
      <c r="A68" s="19"/>
      <c r="B68" s="202" t="s">
        <v>1692</v>
      </c>
      <c r="C68" s="119" t="s">
        <v>304</v>
      </c>
      <c r="D68" s="208" t="s">
        <v>1682</v>
      </c>
      <c r="E68" s="25"/>
      <c r="F68" s="209" t="s">
        <v>1693</v>
      </c>
      <c r="G68" s="209" t="s">
        <v>327</v>
      </c>
      <c r="H68" s="202" t="s">
        <v>347</v>
      </c>
    </row>
    <row r="69" spans="1:9" ht="24.75">
      <c r="A69" s="19"/>
      <c r="B69" s="118" t="s">
        <v>1695</v>
      </c>
      <c r="C69" s="30"/>
      <c r="D69" s="203" t="s">
        <v>1684</v>
      </c>
      <c r="E69" s="25"/>
      <c r="F69" s="119" t="s">
        <v>1696</v>
      </c>
      <c r="G69" s="119" t="s">
        <v>327</v>
      </c>
      <c r="H69" s="119" t="s">
        <v>1699</v>
      </c>
    </row>
    <row r="70" spans="1:9" ht="15.75" thickBot="1">
      <c r="A70" s="19"/>
      <c r="B70" s="118" t="s">
        <v>312</v>
      </c>
      <c r="C70" s="25"/>
      <c r="D70" s="210" t="s">
        <v>1686</v>
      </c>
      <c r="E70" s="25"/>
      <c r="F70" s="119" t="s">
        <v>1693</v>
      </c>
      <c r="G70" s="119" t="s">
        <v>327</v>
      </c>
      <c r="H70" s="119" t="s">
        <v>349</v>
      </c>
    </row>
    <row r="71" spans="1:9" ht="15.75" thickBot="1">
      <c r="A71" s="19"/>
      <c r="B71" s="118" t="s">
        <v>154</v>
      </c>
      <c r="C71" s="119" t="s">
        <v>304</v>
      </c>
      <c r="D71" s="204" t="s">
        <v>1688</v>
      </c>
      <c r="E71" s="25"/>
      <c r="F71" s="25"/>
      <c r="G71" s="25"/>
      <c r="H71" s="25"/>
    </row>
    <row r="72" spans="1:9" ht="15.75" thickTop="1">
      <c r="A72" s="19"/>
      <c r="B72" s="65"/>
      <c r="C72" s="65"/>
      <c r="D72" s="65"/>
      <c r="E72" s="65"/>
      <c r="F72" s="65"/>
      <c r="G72" s="65"/>
      <c r="H72" s="65"/>
      <c r="I72" s="65"/>
    </row>
    <row r="73" spans="1:9">
      <c r="A73" s="19"/>
      <c r="B73" s="65"/>
      <c r="C73" s="65"/>
      <c r="D73" s="65"/>
      <c r="E73" s="65"/>
      <c r="F73" s="65"/>
      <c r="G73" s="65"/>
      <c r="H73" s="65"/>
      <c r="I73" s="65"/>
    </row>
    <row r="74" spans="1:9" ht="22.5">
      <c r="A74" s="19"/>
      <c r="B74" s="3"/>
      <c r="C74" s="211">
        <v>-1</v>
      </c>
      <c r="D74" s="3"/>
      <c r="E74" s="105" t="s">
        <v>332</v>
      </c>
    </row>
    <row r="75" spans="1:9" ht="22.5">
      <c r="A75" s="19"/>
      <c r="B75" s="3"/>
      <c r="C75" s="211">
        <v>-2</v>
      </c>
      <c r="D75" s="3"/>
      <c r="E75" s="105" t="s">
        <v>333</v>
      </c>
    </row>
    <row r="76" spans="1:9">
      <c r="A76" s="19"/>
      <c r="B76" s="68"/>
      <c r="C76" s="68"/>
      <c r="D76" s="68"/>
      <c r="E76" s="68"/>
      <c r="F76" s="68"/>
      <c r="G76" s="68"/>
      <c r="H76" s="68"/>
      <c r="I76" s="68"/>
    </row>
    <row r="77" spans="1:9" ht="15" customHeight="1">
      <c r="A77" s="19" t="s">
        <v>1700</v>
      </c>
      <c r="B77" s="54" t="s">
        <v>8</v>
      </c>
      <c r="C77" s="54"/>
      <c r="D77" s="54"/>
      <c r="E77" s="54"/>
      <c r="F77" s="54"/>
      <c r="G77" s="54"/>
      <c r="H77" s="54"/>
      <c r="I77" s="54"/>
    </row>
    <row r="78" spans="1:9">
      <c r="A78" s="19"/>
      <c r="B78" s="56"/>
      <c r="C78" s="56"/>
      <c r="D78" s="56"/>
      <c r="E78" s="56"/>
      <c r="F78" s="56"/>
      <c r="G78" s="56"/>
      <c r="H78" s="56"/>
      <c r="I78" s="56"/>
    </row>
    <row r="79" spans="1:9">
      <c r="A79" s="19"/>
      <c r="B79" s="65"/>
      <c r="C79" s="65"/>
      <c r="D79" s="65"/>
      <c r="E79" s="65"/>
      <c r="F79" s="65"/>
      <c r="G79" s="65"/>
      <c r="H79" s="65"/>
      <c r="I79" s="65"/>
    </row>
    <row r="80" spans="1:9">
      <c r="A80" s="19"/>
      <c r="B80" s="64"/>
      <c r="C80" s="64"/>
      <c r="D80" s="64"/>
      <c r="E80" s="64"/>
      <c r="F80" s="64"/>
      <c r="G80" s="64"/>
      <c r="H80" s="64"/>
      <c r="I80" s="64"/>
    </row>
    <row r="81" spans="1:9">
      <c r="A81" s="19"/>
      <c r="B81" s="24"/>
      <c r="C81" s="25"/>
      <c r="D81" s="25"/>
      <c r="E81" s="25"/>
      <c r="F81" s="25"/>
      <c r="G81" s="25"/>
      <c r="H81" s="25"/>
      <c r="I81" s="25"/>
    </row>
    <row r="82" spans="1:9">
      <c r="A82" s="19"/>
      <c r="B82" s="48"/>
      <c r="C82" s="25"/>
      <c r="D82" s="25"/>
      <c r="E82" s="25"/>
      <c r="F82" s="25"/>
      <c r="G82" s="25"/>
      <c r="H82" s="25"/>
      <c r="I82" s="25"/>
    </row>
    <row r="83" spans="1:9" ht="15.75" thickBot="1">
      <c r="A83" s="19"/>
      <c r="B83" s="27"/>
      <c r="C83" s="25"/>
      <c r="D83" s="25"/>
      <c r="E83" s="25"/>
      <c r="F83" s="25"/>
      <c r="G83" s="53" t="s">
        <v>282</v>
      </c>
      <c r="H83" s="53"/>
      <c r="I83" s="53"/>
    </row>
    <row r="84" spans="1:9">
      <c r="A84" s="19"/>
      <c r="B84" s="27"/>
      <c r="C84" s="25"/>
      <c r="D84" s="25"/>
      <c r="E84" s="25"/>
      <c r="F84" s="30"/>
      <c r="G84" s="31" t="s">
        <v>360</v>
      </c>
      <c r="H84" s="38"/>
      <c r="I84" s="38"/>
    </row>
    <row r="85" spans="1:9">
      <c r="A85" s="19"/>
      <c r="B85" s="27"/>
      <c r="C85" s="25"/>
      <c r="D85" s="28" t="s">
        <v>361</v>
      </c>
      <c r="E85" s="25"/>
      <c r="F85" s="25"/>
      <c r="G85" s="28" t="s">
        <v>362</v>
      </c>
      <c r="H85" s="28" t="s">
        <v>284</v>
      </c>
      <c r="I85" s="25"/>
    </row>
    <row r="86" spans="1:9">
      <c r="A86" s="19"/>
      <c r="B86" s="27"/>
      <c r="C86" s="25"/>
      <c r="D86" s="28" t="s">
        <v>363</v>
      </c>
      <c r="E86" s="25"/>
      <c r="F86" s="28" t="s">
        <v>364</v>
      </c>
      <c r="G86" s="28" t="s">
        <v>365</v>
      </c>
      <c r="H86" s="28" t="s">
        <v>286</v>
      </c>
      <c r="I86" s="28" t="s">
        <v>366</v>
      </c>
    </row>
    <row r="87" spans="1:9">
      <c r="A87" s="19"/>
      <c r="B87" s="27"/>
      <c r="C87" s="25"/>
      <c r="D87" s="28" t="s">
        <v>288</v>
      </c>
      <c r="E87" s="30"/>
      <c r="F87" s="28" t="s">
        <v>288</v>
      </c>
      <c r="G87" s="28" t="s">
        <v>289</v>
      </c>
      <c r="H87" s="28" t="s">
        <v>290</v>
      </c>
      <c r="I87" s="28" t="s">
        <v>291</v>
      </c>
    </row>
    <row r="88" spans="1:9">
      <c r="A88" s="19"/>
      <c r="B88" s="50"/>
      <c r="C88" s="25"/>
      <c r="D88" s="28" t="s">
        <v>293</v>
      </c>
      <c r="E88" s="30"/>
      <c r="F88" s="28" t="s">
        <v>293</v>
      </c>
      <c r="G88" s="28" t="s">
        <v>294</v>
      </c>
      <c r="H88" s="28" t="s">
        <v>295</v>
      </c>
      <c r="I88" s="28" t="s">
        <v>295</v>
      </c>
    </row>
    <row r="89" spans="1:9" ht="15.75" thickBot="1">
      <c r="A89" s="19"/>
      <c r="B89" s="27"/>
      <c r="C89" s="25"/>
      <c r="D89" s="46">
        <v>2014</v>
      </c>
      <c r="E89" s="30"/>
      <c r="F89" s="46">
        <v>2014</v>
      </c>
      <c r="G89" s="46" t="s">
        <v>298</v>
      </c>
      <c r="H89" s="46" t="s">
        <v>299</v>
      </c>
      <c r="I89" s="46" t="s">
        <v>300</v>
      </c>
    </row>
    <row r="90" spans="1:9">
      <c r="A90" s="19"/>
      <c r="B90" s="41" t="s">
        <v>367</v>
      </c>
      <c r="C90" s="25"/>
      <c r="D90" s="32"/>
      <c r="E90" s="25"/>
      <c r="F90" s="32"/>
      <c r="G90" s="32"/>
      <c r="H90" s="32"/>
      <c r="I90" s="32"/>
    </row>
    <row r="91" spans="1:9">
      <c r="A91" s="19"/>
      <c r="B91" s="17" t="s">
        <v>368</v>
      </c>
      <c r="C91" s="30"/>
      <c r="D91" s="25"/>
      <c r="E91" s="30"/>
      <c r="F91" s="25"/>
      <c r="G91" s="25"/>
      <c r="H91" s="25"/>
      <c r="I91" s="25"/>
    </row>
    <row r="92" spans="1:9">
      <c r="A92" s="19"/>
      <c r="B92" s="51" t="s">
        <v>369</v>
      </c>
      <c r="C92" s="30"/>
      <c r="D92" s="40" t="s">
        <v>370</v>
      </c>
      <c r="E92" s="30"/>
      <c r="F92" s="40" t="s">
        <v>371</v>
      </c>
      <c r="G92" s="52" t="s">
        <v>306</v>
      </c>
      <c r="H92" s="52" t="s">
        <v>306</v>
      </c>
      <c r="I92" s="40" t="s">
        <v>371</v>
      </c>
    </row>
    <row r="93" spans="1:9">
      <c r="A93" s="19"/>
      <c r="B93" s="17" t="s">
        <v>372</v>
      </c>
      <c r="C93" s="30"/>
      <c r="D93" s="40" t="s">
        <v>373</v>
      </c>
      <c r="E93" s="30"/>
      <c r="F93" s="40" t="s">
        <v>374</v>
      </c>
      <c r="G93" s="52" t="s">
        <v>306</v>
      </c>
      <c r="H93" s="52" t="s">
        <v>306</v>
      </c>
      <c r="I93" s="40" t="s">
        <v>374</v>
      </c>
    </row>
    <row r="94" spans="1:9" ht="24.75">
      <c r="A94" s="19"/>
      <c r="B94" s="17" t="s">
        <v>375</v>
      </c>
      <c r="C94" s="30"/>
      <c r="D94" s="40" t="s">
        <v>376</v>
      </c>
      <c r="E94" s="30"/>
      <c r="F94" s="40" t="s">
        <v>377</v>
      </c>
      <c r="G94" s="52" t="s">
        <v>306</v>
      </c>
      <c r="H94" s="52" t="s">
        <v>306</v>
      </c>
      <c r="I94" s="40" t="s">
        <v>377</v>
      </c>
    </row>
    <row r="95" spans="1:9">
      <c r="A95" s="19"/>
      <c r="B95" s="25"/>
      <c r="C95" s="30"/>
      <c r="D95" s="30"/>
      <c r="E95" s="30"/>
      <c r="F95" s="30"/>
      <c r="G95" s="30"/>
      <c r="H95" s="30"/>
      <c r="I95" s="30"/>
    </row>
    <row r="96" spans="1:9">
      <c r="A96" s="19"/>
      <c r="B96" s="41" t="s">
        <v>378</v>
      </c>
      <c r="C96" s="30"/>
      <c r="D96" s="30"/>
      <c r="E96" s="30"/>
      <c r="F96" s="30"/>
      <c r="G96" s="30"/>
      <c r="H96" s="30"/>
      <c r="I96" s="30"/>
    </row>
    <row r="97" spans="1:9">
      <c r="A97" s="19"/>
      <c r="B97" s="17" t="s">
        <v>379</v>
      </c>
      <c r="C97" s="39" t="s">
        <v>304</v>
      </c>
      <c r="D97" s="40" t="s">
        <v>380</v>
      </c>
      <c r="E97" s="25"/>
      <c r="F97" s="40" t="s">
        <v>381</v>
      </c>
      <c r="G97" s="52" t="s">
        <v>306</v>
      </c>
      <c r="H97" s="52" t="s">
        <v>306</v>
      </c>
      <c r="I97" s="40" t="s">
        <v>381</v>
      </c>
    </row>
    <row r="98" spans="1:9">
      <c r="A98" s="19"/>
      <c r="B98" s="17" t="s">
        <v>382</v>
      </c>
      <c r="C98" s="30"/>
      <c r="D98" s="25"/>
      <c r="E98" s="25"/>
      <c r="F98" s="25"/>
      <c r="G98" s="25"/>
      <c r="H98" s="25"/>
      <c r="I98" s="25"/>
    </row>
    <row r="99" spans="1:9">
      <c r="A99" s="19"/>
      <c r="B99" s="51" t="s">
        <v>383</v>
      </c>
      <c r="C99" s="25"/>
      <c r="D99" s="40" t="s">
        <v>384</v>
      </c>
      <c r="E99" s="25"/>
      <c r="F99" s="40" t="s">
        <v>385</v>
      </c>
      <c r="G99" s="52" t="s">
        <v>306</v>
      </c>
      <c r="H99" s="52" t="s">
        <v>306</v>
      </c>
      <c r="I99" s="40" t="s">
        <v>385</v>
      </c>
    </row>
    <row r="100" spans="1:9">
      <c r="A100" s="19"/>
      <c r="B100" s="17" t="s">
        <v>386</v>
      </c>
      <c r="C100" s="25"/>
      <c r="D100" s="40" t="s">
        <v>387</v>
      </c>
      <c r="E100" s="25"/>
      <c r="F100" s="40" t="s">
        <v>388</v>
      </c>
      <c r="G100" s="52" t="s">
        <v>306</v>
      </c>
      <c r="H100" s="52" t="s">
        <v>306</v>
      </c>
      <c r="I100" s="40" t="s">
        <v>388</v>
      </c>
    </row>
    <row r="101" spans="1:9">
      <c r="A101" s="19"/>
      <c r="B101" s="17" t="s">
        <v>47</v>
      </c>
      <c r="C101" s="25"/>
      <c r="D101" s="40" t="s">
        <v>389</v>
      </c>
      <c r="E101" s="25"/>
      <c r="F101" s="40" t="s">
        <v>390</v>
      </c>
      <c r="G101" s="52" t="s">
        <v>306</v>
      </c>
      <c r="H101" s="52" t="s">
        <v>306</v>
      </c>
      <c r="I101" s="40" t="s">
        <v>390</v>
      </c>
    </row>
    <row r="102" spans="1:9">
      <c r="A102" s="19"/>
      <c r="B102" s="17" t="s">
        <v>49</v>
      </c>
      <c r="C102" s="25"/>
      <c r="D102" s="40" t="s">
        <v>391</v>
      </c>
      <c r="E102" s="25"/>
      <c r="F102" s="40" t="s">
        <v>392</v>
      </c>
      <c r="G102" s="52" t="s">
        <v>306</v>
      </c>
      <c r="H102" s="52" t="s">
        <v>306</v>
      </c>
      <c r="I102" s="40" t="s">
        <v>392</v>
      </c>
    </row>
    <row r="103" spans="1:9">
      <c r="A103" s="19"/>
      <c r="B103" s="65"/>
      <c r="C103" s="65"/>
      <c r="D103" s="65"/>
      <c r="E103" s="65"/>
      <c r="F103" s="65"/>
      <c r="G103" s="65"/>
      <c r="H103" s="65"/>
      <c r="I103" s="65"/>
    </row>
    <row r="104" spans="1:9">
      <c r="A104" s="19"/>
      <c r="B104" s="65"/>
      <c r="C104" s="65"/>
      <c r="D104" s="65"/>
      <c r="E104" s="65"/>
      <c r="F104" s="65"/>
      <c r="G104" s="65"/>
      <c r="H104" s="65"/>
      <c r="I104" s="65"/>
    </row>
    <row r="105" spans="1:9">
      <c r="A105" s="19"/>
      <c r="B105" s="24"/>
      <c r="C105" s="25"/>
      <c r="D105" s="25"/>
      <c r="E105" s="25"/>
      <c r="F105" s="25"/>
      <c r="G105" s="25"/>
      <c r="H105" s="25"/>
      <c r="I105" s="25"/>
    </row>
    <row r="106" spans="1:9">
      <c r="A106" s="19"/>
      <c r="B106" s="48"/>
      <c r="C106" s="25"/>
      <c r="D106" s="25"/>
      <c r="E106" s="25"/>
      <c r="F106" s="25"/>
      <c r="G106" s="25"/>
      <c r="H106" s="25"/>
      <c r="I106" s="25"/>
    </row>
    <row r="107" spans="1:9" ht="15.75" thickBot="1">
      <c r="A107" s="19"/>
      <c r="B107" s="27"/>
      <c r="C107" s="25"/>
      <c r="D107" s="25"/>
      <c r="E107" s="25"/>
      <c r="F107" s="25"/>
      <c r="G107" s="53" t="s">
        <v>282</v>
      </c>
      <c r="H107" s="53"/>
      <c r="I107" s="53"/>
    </row>
    <row r="108" spans="1:9">
      <c r="A108" s="19"/>
      <c r="B108" s="27"/>
      <c r="C108" s="25"/>
      <c r="D108" s="25"/>
      <c r="E108" s="25"/>
      <c r="F108" s="30"/>
      <c r="G108" s="31" t="s">
        <v>360</v>
      </c>
      <c r="H108" s="38"/>
      <c r="I108" s="38"/>
    </row>
    <row r="109" spans="1:9">
      <c r="A109" s="19"/>
      <c r="B109" s="27"/>
      <c r="C109" s="25"/>
      <c r="D109" s="28" t="s">
        <v>361</v>
      </c>
      <c r="E109" s="25"/>
      <c r="F109" s="25"/>
      <c r="G109" s="28" t="s">
        <v>362</v>
      </c>
      <c r="H109" s="28" t="s">
        <v>284</v>
      </c>
      <c r="I109" s="25"/>
    </row>
    <row r="110" spans="1:9">
      <c r="A110" s="19"/>
      <c r="B110" s="27"/>
      <c r="C110" s="25"/>
      <c r="D110" s="28" t="s">
        <v>363</v>
      </c>
      <c r="E110" s="25"/>
      <c r="F110" s="28" t="s">
        <v>364</v>
      </c>
      <c r="G110" s="28" t="s">
        <v>365</v>
      </c>
      <c r="H110" s="28" t="s">
        <v>286</v>
      </c>
      <c r="I110" s="28" t="s">
        <v>366</v>
      </c>
    </row>
    <row r="111" spans="1:9">
      <c r="A111" s="19"/>
      <c r="B111" s="27"/>
      <c r="C111" s="25"/>
      <c r="D111" s="28" t="s">
        <v>288</v>
      </c>
      <c r="E111" s="30"/>
      <c r="F111" s="28" t="s">
        <v>288</v>
      </c>
      <c r="G111" s="28" t="s">
        <v>289</v>
      </c>
      <c r="H111" s="28" t="s">
        <v>290</v>
      </c>
      <c r="I111" s="28" t="s">
        <v>291</v>
      </c>
    </row>
    <row r="112" spans="1:9">
      <c r="A112" s="19"/>
      <c r="B112" s="27"/>
      <c r="C112" s="25"/>
      <c r="D112" s="28" t="s">
        <v>393</v>
      </c>
      <c r="E112" s="30"/>
      <c r="F112" s="28" t="s">
        <v>393</v>
      </c>
      <c r="G112" s="28" t="s">
        <v>294</v>
      </c>
      <c r="H112" s="28" t="s">
        <v>295</v>
      </c>
      <c r="I112" s="28" t="s">
        <v>295</v>
      </c>
    </row>
    <row r="113" spans="1:9" ht="15.75" thickBot="1">
      <c r="A113" s="19"/>
      <c r="B113" s="27"/>
      <c r="C113" s="25"/>
      <c r="D113" s="46">
        <v>2013</v>
      </c>
      <c r="E113" s="30"/>
      <c r="F113" s="46">
        <v>2013</v>
      </c>
      <c r="G113" s="46" t="s">
        <v>298</v>
      </c>
      <c r="H113" s="46" t="s">
        <v>299</v>
      </c>
      <c r="I113" s="46" t="s">
        <v>300</v>
      </c>
    </row>
    <row r="114" spans="1:9">
      <c r="A114" s="19"/>
      <c r="B114" s="41" t="s">
        <v>367</v>
      </c>
      <c r="C114" s="25"/>
      <c r="D114" s="32"/>
      <c r="E114" s="25"/>
      <c r="F114" s="32"/>
      <c r="G114" s="32"/>
      <c r="H114" s="32"/>
      <c r="I114" s="32"/>
    </row>
    <row r="115" spans="1:9">
      <c r="A115" s="19"/>
      <c r="B115" s="17" t="s">
        <v>394</v>
      </c>
      <c r="C115" s="30"/>
      <c r="D115" s="25"/>
      <c r="E115" s="30"/>
      <c r="F115" s="25"/>
      <c r="G115" s="25"/>
      <c r="H115" s="25"/>
      <c r="I115" s="25"/>
    </row>
    <row r="116" spans="1:9">
      <c r="A116" s="19"/>
      <c r="B116" s="51" t="s">
        <v>369</v>
      </c>
      <c r="C116" s="30"/>
      <c r="D116" s="40" t="s">
        <v>395</v>
      </c>
      <c r="E116" s="30"/>
      <c r="F116" s="40" t="s">
        <v>396</v>
      </c>
      <c r="G116" s="52" t="s">
        <v>306</v>
      </c>
      <c r="H116" s="52" t="s">
        <v>306</v>
      </c>
      <c r="I116" s="40" t="s">
        <v>396</v>
      </c>
    </row>
    <row r="117" spans="1:9">
      <c r="A117" s="19"/>
      <c r="B117" s="17" t="s">
        <v>372</v>
      </c>
      <c r="C117" s="30"/>
      <c r="D117" s="40" t="s">
        <v>397</v>
      </c>
      <c r="E117" s="30"/>
      <c r="F117" s="40" t="s">
        <v>398</v>
      </c>
      <c r="G117" s="52" t="s">
        <v>306</v>
      </c>
      <c r="H117" s="52" t="s">
        <v>306</v>
      </c>
      <c r="I117" s="40" t="s">
        <v>398</v>
      </c>
    </row>
    <row r="118" spans="1:9" ht="24.75">
      <c r="A118" s="19"/>
      <c r="B118" s="17" t="s">
        <v>375</v>
      </c>
      <c r="C118" s="30"/>
      <c r="D118" s="40" t="s">
        <v>399</v>
      </c>
      <c r="E118" s="30"/>
      <c r="F118" s="40" t="s">
        <v>377</v>
      </c>
      <c r="G118" s="52" t="s">
        <v>306</v>
      </c>
      <c r="H118" s="52" t="s">
        <v>306</v>
      </c>
      <c r="I118" s="40" t="s">
        <v>377</v>
      </c>
    </row>
    <row r="119" spans="1:9">
      <c r="A119" s="19"/>
      <c r="B119" s="25"/>
      <c r="C119" s="30"/>
      <c r="D119" s="30"/>
      <c r="E119" s="30"/>
      <c r="F119" s="30"/>
      <c r="G119" s="30"/>
      <c r="H119" s="30"/>
      <c r="I119" s="30"/>
    </row>
    <row r="120" spans="1:9">
      <c r="A120" s="19"/>
      <c r="B120" s="41" t="s">
        <v>378</v>
      </c>
      <c r="C120" s="30"/>
      <c r="D120" s="30"/>
      <c r="E120" s="30"/>
      <c r="F120" s="30"/>
      <c r="G120" s="30"/>
      <c r="H120" s="30"/>
      <c r="I120" s="30"/>
    </row>
    <row r="121" spans="1:9">
      <c r="A121" s="19"/>
      <c r="B121" s="17" t="s">
        <v>379</v>
      </c>
      <c r="C121" s="39" t="s">
        <v>304</v>
      </c>
      <c r="D121" s="40" t="s">
        <v>400</v>
      </c>
      <c r="E121" s="25"/>
      <c r="F121" s="40" t="s">
        <v>401</v>
      </c>
      <c r="G121" s="52" t="s">
        <v>306</v>
      </c>
      <c r="H121" s="52" t="s">
        <v>306</v>
      </c>
      <c r="I121" s="40" t="s">
        <v>401</v>
      </c>
    </row>
    <row r="122" spans="1:9">
      <c r="A122" s="19"/>
      <c r="B122" s="17" t="s">
        <v>402</v>
      </c>
      <c r="C122" s="30"/>
      <c r="D122" s="25"/>
      <c r="E122" s="25"/>
      <c r="F122" s="25"/>
      <c r="G122" s="25"/>
      <c r="H122" s="25"/>
      <c r="I122" s="25"/>
    </row>
    <row r="123" spans="1:9">
      <c r="A123" s="19"/>
      <c r="B123" s="51" t="s">
        <v>383</v>
      </c>
      <c r="C123" s="25"/>
      <c r="D123" s="40" t="s">
        <v>403</v>
      </c>
      <c r="E123" s="25"/>
      <c r="F123" s="40" t="s">
        <v>404</v>
      </c>
      <c r="G123" s="52" t="s">
        <v>306</v>
      </c>
      <c r="H123" s="52" t="s">
        <v>306</v>
      </c>
      <c r="I123" s="40" t="s">
        <v>404</v>
      </c>
    </row>
    <row r="124" spans="1:9">
      <c r="A124" s="19"/>
      <c r="B124" s="17" t="s">
        <v>386</v>
      </c>
      <c r="C124" s="25"/>
      <c r="D124" s="40" t="s">
        <v>405</v>
      </c>
      <c r="E124" s="25"/>
      <c r="F124" s="40" t="s">
        <v>406</v>
      </c>
      <c r="G124" s="52" t="s">
        <v>306</v>
      </c>
      <c r="H124" s="52" t="s">
        <v>306</v>
      </c>
      <c r="I124" s="40" t="s">
        <v>406</v>
      </c>
    </row>
    <row r="125" spans="1:9">
      <c r="A125" s="19"/>
      <c r="B125" s="17" t="s">
        <v>47</v>
      </c>
      <c r="C125" s="25"/>
      <c r="D125" s="40" t="s">
        <v>407</v>
      </c>
      <c r="E125" s="25"/>
      <c r="F125" s="40" t="s">
        <v>408</v>
      </c>
      <c r="G125" s="52" t="s">
        <v>306</v>
      </c>
      <c r="H125" s="52" t="s">
        <v>306</v>
      </c>
      <c r="I125" s="40" t="s">
        <v>408</v>
      </c>
    </row>
    <row r="126" spans="1:9">
      <c r="A126" s="19"/>
      <c r="B126" s="17" t="s">
        <v>49</v>
      </c>
      <c r="C126" s="25"/>
      <c r="D126" s="40" t="s">
        <v>409</v>
      </c>
      <c r="E126" s="25"/>
      <c r="F126" s="40" t="s">
        <v>392</v>
      </c>
      <c r="G126" s="52" t="s">
        <v>306</v>
      </c>
      <c r="H126" s="52" t="s">
        <v>306</v>
      </c>
      <c r="I126" s="40" t="s">
        <v>392</v>
      </c>
    </row>
    <row r="127" spans="1:9">
      <c r="A127" s="19"/>
      <c r="B127" s="61"/>
      <c r="C127" s="61"/>
      <c r="D127" s="61"/>
      <c r="E127" s="61"/>
      <c r="F127" s="61"/>
      <c r="G127" s="61"/>
      <c r="H127" s="61"/>
      <c r="I127" s="61"/>
    </row>
    <row r="128" spans="1:9">
      <c r="A128" s="19"/>
      <c r="B128" s="61"/>
      <c r="C128" s="61"/>
      <c r="D128" s="61"/>
      <c r="E128" s="61"/>
      <c r="F128" s="61"/>
      <c r="G128" s="61"/>
      <c r="H128" s="61"/>
      <c r="I128" s="61"/>
    </row>
    <row r="129" spans="1:9" ht="48">
      <c r="A129" s="19"/>
      <c r="B129" s="3"/>
      <c r="C129" s="45">
        <v>-1</v>
      </c>
      <c r="D129" s="3"/>
      <c r="E129" s="45" t="s">
        <v>410</v>
      </c>
    </row>
    <row r="130" spans="1:9">
      <c r="A130" s="19"/>
      <c r="B130" s="68"/>
      <c r="C130" s="68"/>
      <c r="D130" s="68"/>
      <c r="E130" s="68"/>
      <c r="F130" s="68"/>
      <c r="G130" s="68"/>
      <c r="H130" s="68"/>
      <c r="I130" s="68"/>
    </row>
  </sheetData>
  <mergeCells count="41">
    <mergeCell ref="B103:I103"/>
    <mergeCell ref="B104:I104"/>
    <mergeCell ref="B127:I127"/>
    <mergeCell ref="B128:I128"/>
    <mergeCell ref="B130:I130"/>
    <mergeCell ref="B60:I60"/>
    <mergeCell ref="B61:I61"/>
    <mergeCell ref="B72:I72"/>
    <mergeCell ref="B73:I73"/>
    <mergeCell ref="B76:I76"/>
    <mergeCell ref="A77:A130"/>
    <mergeCell ref="B77:I77"/>
    <mergeCell ref="B78:I78"/>
    <mergeCell ref="B79:I79"/>
    <mergeCell ref="B80:I80"/>
    <mergeCell ref="B42:I42"/>
    <mergeCell ref="B43:I43"/>
    <mergeCell ref="B44:I44"/>
    <mergeCell ref="B46:I46"/>
    <mergeCell ref="A47:A76"/>
    <mergeCell ref="B47:I47"/>
    <mergeCell ref="B48:I48"/>
    <mergeCell ref="B49:I49"/>
    <mergeCell ref="B50:I50"/>
    <mergeCell ref="B51:I51"/>
    <mergeCell ref="B5:I5"/>
    <mergeCell ref="B6:I6"/>
    <mergeCell ref="B7:I7"/>
    <mergeCell ref="B8:I8"/>
    <mergeCell ref="B24:I24"/>
    <mergeCell ref="B25:I25"/>
    <mergeCell ref="F11:I11"/>
    <mergeCell ref="F29:I29"/>
    <mergeCell ref="G83:I83"/>
    <mergeCell ref="G107:I107"/>
    <mergeCell ref="A1:A2"/>
    <mergeCell ref="B1:I1"/>
    <mergeCell ref="B2:I2"/>
    <mergeCell ref="B3:I3"/>
    <mergeCell ref="A4:A4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3" max="3" width="2.28515625" bestFit="1" customWidth="1"/>
    <col min="4" max="4" width="11.5703125" bestFit="1" customWidth="1"/>
    <col min="5" max="5" width="1.85546875" bestFit="1" customWidth="1"/>
    <col min="6" max="6" width="11" bestFit="1" customWidth="1"/>
  </cols>
  <sheetData>
    <row r="1" spans="1:6" ht="15" customHeight="1">
      <c r="A1" s="6" t="s">
        <v>1701</v>
      </c>
      <c r="B1" s="6" t="s">
        <v>1</v>
      </c>
      <c r="C1" s="6"/>
      <c r="D1" s="6"/>
      <c r="E1" s="6"/>
      <c r="F1" s="6"/>
    </row>
    <row r="2" spans="1:6" ht="15" customHeight="1">
      <c r="A2" s="6"/>
      <c r="B2" s="6" t="s">
        <v>2</v>
      </c>
      <c r="C2" s="6"/>
      <c r="D2" s="6"/>
      <c r="E2" s="6"/>
      <c r="F2" s="6"/>
    </row>
    <row r="3" spans="1:6" ht="30">
      <c r="A3" s="2" t="s">
        <v>1702</v>
      </c>
      <c r="B3" s="54" t="s">
        <v>8</v>
      </c>
      <c r="C3" s="54"/>
      <c r="D3" s="54"/>
      <c r="E3" s="54"/>
      <c r="F3" s="54"/>
    </row>
    <row r="4" spans="1:6" ht="15" customHeight="1">
      <c r="A4" s="7" t="s">
        <v>1703</v>
      </c>
      <c r="B4" s="54" t="s">
        <v>8</v>
      </c>
      <c r="C4" s="54"/>
      <c r="D4" s="54"/>
      <c r="E4" s="54"/>
      <c r="F4" s="54"/>
    </row>
    <row r="5" spans="1:6" ht="15" customHeight="1">
      <c r="A5" s="19" t="s">
        <v>1704</v>
      </c>
      <c r="B5" s="54" t="s">
        <v>8</v>
      </c>
      <c r="C5" s="54"/>
      <c r="D5" s="54"/>
      <c r="E5" s="54"/>
      <c r="F5" s="54"/>
    </row>
    <row r="6" spans="1:6">
      <c r="A6" s="19"/>
      <c r="B6" s="24"/>
      <c r="C6" s="25"/>
      <c r="D6" s="25"/>
      <c r="E6" s="25"/>
      <c r="F6" s="25"/>
    </row>
    <row r="7" spans="1:6">
      <c r="A7" s="19"/>
      <c r="B7" s="69"/>
      <c r="C7" s="25"/>
      <c r="D7" s="25"/>
      <c r="E7" s="25"/>
      <c r="F7" s="25"/>
    </row>
    <row r="8" spans="1:6" ht="15.75" thickBot="1">
      <c r="A8" s="19"/>
      <c r="B8" s="48"/>
      <c r="C8" s="25"/>
      <c r="D8" s="53" t="s">
        <v>426</v>
      </c>
      <c r="E8" s="53"/>
      <c r="F8" s="53"/>
    </row>
    <row r="9" spans="1:6">
      <c r="A9" s="19"/>
      <c r="B9" s="27"/>
      <c r="C9" s="25"/>
      <c r="D9" s="31" t="s">
        <v>293</v>
      </c>
      <c r="E9" s="32"/>
      <c r="F9" s="31" t="s">
        <v>393</v>
      </c>
    </row>
    <row r="10" spans="1:6" ht="15.75" thickBot="1">
      <c r="A10" s="19"/>
      <c r="B10" s="27"/>
      <c r="C10" s="25"/>
      <c r="D10" s="46">
        <v>2014</v>
      </c>
      <c r="E10" s="25"/>
      <c r="F10" s="46">
        <v>2013</v>
      </c>
    </row>
    <row r="11" spans="1:6">
      <c r="A11" s="19"/>
      <c r="B11" s="17" t="s">
        <v>69</v>
      </c>
      <c r="C11" s="17" t="s">
        <v>304</v>
      </c>
      <c r="D11" s="70" t="s">
        <v>427</v>
      </c>
      <c r="E11" s="17" t="s">
        <v>304</v>
      </c>
      <c r="F11" s="70" t="s">
        <v>428</v>
      </c>
    </row>
    <row r="12" spans="1:6">
      <c r="A12" s="19"/>
      <c r="B12" s="17" t="s">
        <v>74</v>
      </c>
      <c r="C12" s="25"/>
      <c r="D12" s="40" t="s">
        <v>429</v>
      </c>
      <c r="E12" s="25"/>
      <c r="F12" s="40" t="s">
        <v>430</v>
      </c>
    </row>
    <row r="13" spans="1:6" ht="26.25">
      <c r="A13" s="19"/>
      <c r="B13" s="17" t="s">
        <v>431</v>
      </c>
      <c r="C13" s="25"/>
      <c r="D13" s="40" t="s">
        <v>432</v>
      </c>
      <c r="E13" s="25"/>
      <c r="F13" s="40" t="s">
        <v>433</v>
      </c>
    </row>
    <row r="14" spans="1:6">
      <c r="A14" s="19"/>
      <c r="B14" s="17" t="s">
        <v>434</v>
      </c>
      <c r="C14" s="25"/>
      <c r="D14" s="52" t="s">
        <v>306</v>
      </c>
      <c r="E14" s="25"/>
      <c r="F14" s="40" t="s">
        <v>435</v>
      </c>
    </row>
    <row r="15" spans="1:6">
      <c r="A15" s="19"/>
      <c r="B15" s="58"/>
      <c r="C15" s="58"/>
      <c r="D15" s="58"/>
      <c r="E15" s="58"/>
      <c r="F15" s="58"/>
    </row>
    <row r="16" spans="1:6">
      <c r="A16" s="19"/>
      <c r="B16" s="68"/>
      <c r="C16" s="68"/>
      <c r="D16" s="68"/>
      <c r="E16" s="68"/>
      <c r="F16" s="68"/>
    </row>
    <row r="17" spans="1:6" ht="30">
      <c r="A17" s="2" t="s">
        <v>1705</v>
      </c>
      <c r="B17" s="54" t="s">
        <v>8</v>
      </c>
      <c r="C17" s="54"/>
      <c r="D17" s="54"/>
      <c r="E17" s="54"/>
      <c r="F17" s="54"/>
    </row>
    <row r="18" spans="1:6" ht="15" customHeight="1">
      <c r="A18" s="7" t="s">
        <v>1703</v>
      </c>
      <c r="B18" s="54" t="s">
        <v>8</v>
      </c>
      <c r="C18" s="54"/>
      <c r="D18" s="54"/>
      <c r="E18" s="54"/>
      <c r="F18" s="54"/>
    </row>
    <row r="19" spans="1:6" ht="15" customHeight="1">
      <c r="A19" s="19" t="s">
        <v>1704</v>
      </c>
      <c r="B19" s="54" t="s">
        <v>8</v>
      </c>
      <c r="C19" s="54"/>
      <c r="D19" s="54"/>
      <c r="E19" s="54"/>
      <c r="F19" s="54"/>
    </row>
    <row r="20" spans="1:6">
      <c r="A20" s="19"/>
      <c r="B20" s="64"/>
      <c r="C20" s="64"/>
      <c r="D20" s="64"/>
      <c r="E20" s="64"/>
      <c r="F20" s="64"/>
    </row>
    <row r="21" spans="1:6">
      <c r="A21" s="19"/>
      <c r="B21" s="24"/>
      <c r="C21" s="25"/>
      <c r="D21" s="25"/>
      <c r="E21" s="25"/>
      <c r="F21" s="25"/>
    </row>
    <row r="22" spans="1:6">
      <c r="A22" s="19"/>
      <c r="B22" s="27"/>
      <c r="C22" s="25"/>
      <c r="D22" s="30"/>
      <c r="E22" s="25"/>
      <c r="F22" s="30"/>
    </row>
    <row r="23" spans="1:6" ht="15.75" thickBot="1">
      <c r="A23" s="19"/>
      <c r="B23" s="27"/>
      <c r="C23" s="25"/>
      <c r="D23" s="53" t="s">
        <v>426</v>
      </c>
      <c r="E23" s="53"/>
      <c r="F23" s="53"/>
    </row>
    <row r="24" spans="1:6">
      <c r="A24" s="19"/>
      <c r="B24" s="27"/>
      <c r="C24" s="25"/>
      <c r="D24" s="31" t="s">
        <v>293</v>
      </c>
      <c r="E24" s="32"/>
      <c r="F24" s="31" t="s">
        <v>393</v>
      </c>
    </row>
    <row r="25" spans="1:6" ht="15.75" thickBot="1">
      <c r="A25" s="19"/>
      <c r="B25" s="27"/>
      <c r="C25" s="25"/>
      <c r="D25" s="46">
        <v>2014</v>
      </c>
      <c r="E25" s="25"/>
      <c r="F25" s="46">
        <v>2013</v>
      </c>
    </row>
    <row r="26" spans="1:6">
      <c r="A26" s="19"/>
      <c r="B26" s="17" t="s">
        <v>444</v>
      </c>
      <c r="C26" s="39" t="s">
        <v>445</v>
      </c>
      <c r="D26" s="70" t="s">
        <v>446</v>
      </c>
      <c r="E26" s="30"/>
      <c r="F26" s="70" t="s">
        <v>447</v>
      </c>
    </row>
    <row r="27" spans="1:6">
      <c r="A27" s="19"/>
      <c r="B27" s="17" t="s">
        <v>448</v>
      </c>
      <c r="C27" s="25"/>
      <c r="D27" s="40" t="s">
        <v>449</v>
      </c>
      <c r="E27" s="25"/>
      <c r="F27" s="40" t="s">
        <v>450</v>
      </c>
    </row>
    <row r="28" spans="1:6">
      <c r="A28" s="19"/>
      <c r="B28" s="17" t="s">
        <v>71</v>
      </c>
      <c r="C28" s="25"/>
      <c r="D28" s="40" t="s">
        <v>451</v>
      </c>
      <c r="E28" s="25"/>
      <c r="F28" s="40" t="s">
        <v>452</v>
      </c>
    </row>
    <row r="29" spans="1:6">
      <c r="A29" s="19"/>
      <c r="B29" s="17" t="s">
        <v>453</v>
      </c>
      <c r="C29" s="25"/>
      <c r="D29" s="40" t="s">
        <v>454</v>
      </c>
      <c r="E29" s="25"/>
      <c r="F29" s="40" t="s">
        <v>455</v>
      </c>
    </row>
    <row r="30" spans="1:6">
      <c r="A30" s="19"/>
      <c r="B30" s="17" t="s">
        <v>456</v>
      </c>
      <c r="C30" s="25"/>
      <c r="D30" s="40" t="s">
        <v>457</v>
      </c>
      <c r="E30" s="25"/>
      <c r="F30" s="40" t="s">
        <v>458</v>
      </c>
    </row>
    <row r="31" spans="1:6">
      <c r="A31" s="19"/>
      <c r="B31" s="17" t="s">
        <v>77</v>
      </c>
      <c r="C31" s="25"/>
      <c r="D31" s="40" t="s">
        <v>459</v>
      </c>
      <c r="E31" s="25"/>
      <c r="F31" s="40" t="s">
        <v>460</v>
      </c>
    </row>
    <row r="32" spans="1:6" ht="15.75" thickBot="1">
      <c r="A32" s="19"/>
      <c r="B32" s="17" t="s">
        <v>78</v>
      </c>
      <c r="C32" s="25"/>
      <c r="D32" s="47" t="s">
        <v>461</v>
      </c>
      <c r="E32" s="25"/>
      <c r="F32" s="47" t="s">
        <v>462</v>
      </c>
    </row>
    <row r="33" spans="1:6" ht="15.75" thickBot="1">
      <c r="A33" s="19"/>
      <c r="B33" s="71" t="s">
        <v>463</v>
      </c>
      <c r="C33" s="39" t="s">
        <v>445</v>
      </c>
      <c r="D33" s="42" t="s">
        <v>464</v>
      </c>
      <c r="E33" s="30"/>
      <c r="F33" s="42" t="s">
        <v>465</v>
      </c>
    </row>
    <row r="34" spans="1:6" ht="15.75" thickTop="1">
      <c r="A34" s="19"/>
      <c r="B34" s="17" t="s">
        <v>466</v>
      </c>
      <c r="C34" s="39" t="s">
        <v>445</v>
      </c>
      <c r="D34" s="72" t="s">
        <v>387</v>
      </c>
      <c r="E34" s="30"/>
      <c r="F34" s="72" t="s">
        <v>405</v>
      </c>
    </row>
    <row r="35" spans="1:6" ht="15.75" thickBot="1">
      <c r="A35" s="19"/>
      <c r="B35" s="17" t="s">
        <v>80</v>
      </c>
      <c r="C35" s="25"/>
      <c r="D35" s="47" t="s">
        <v>467</v>
      </c>
      <c r="E35" s="25"/>
      <c r="F35" s="47" t="s">
        <v>468</v>
      </c>
    </row>
    <row r="36" spans="1:6" ht="15.75" thickBot="1">
      <c r="A36" s="19"/>
      <c r="B36" s="71" t="s">
        <v>469</v>
      </c>
      <c r="C36" s="39" t="s">
        <v>445</v>
      </c>
      <c r="D36" s="42" t="s">
        <v>470</v>
      </c>
      <c r="E36" s="30"/>
      <c r="F36" s="42" t="s">
        <v>471</v>
      </c>
    </row>
    <row r="37" spans="1:6" ht="15.75" thickTop="1">
      <c r="A37" s="19"/>
      <c r="B37" s="61"/>
      <c r="C37" s="61"/>
      <c r="D37" s="61"/>
      <c r="E37" s="61"/>
      <c r="F37" s="61"/>
    </row>
    <row r="38" spans="1:6">
      <c r="A38" s="19"/>
      <c r="B38" s="68"/>
      <c r="C38" s="68"/>
      <c r="D38" s="68"/>
      <c r="E38" s="68"/>
      <c r="F38" s="68"/>
    </row>
    <row r="39" spans="1:6" ht="15" customHeight="1">
      <c r="A39" s="2" t="s">
        <v>1706</v>
      </c>
      <c r="B39" s="54" t="s">
        <v>8</v>
      </c>
      <c r="C39" s="54"/>
      <c r="D39" s="54"/>
      <c r="E39" s="54"/>
      <c r="F39" s="54"/>
    </row>
    <row r="40" spans="1:6" ht="15" customHeight="1">
      <c r="A40" s="7" t="s">
        <v>1703</v>
      </c>
      <c r="B40" s="54" t="s">
        <v>8</v>
      </c>
      <c r="C40" s="54"/>
      <c r="D40" s="54"/>
      <c r="E40" s="54"/>
      <c r="F40" s="54"/>
    </row>
    <row r="41" spans="1:6" ht="15" customHeight="1">
      <c r="A41" s="19" t="s">
        <v>1704</v>
      </c>
      <c r="B41" s="54" t="s">
        <v>8</v>
      </c>
      <c r="C41" s="54"/>
      <c r="D41" s="54"/>
      <c r="E41" s="54"/>
      <c r="F41" s="54"/>
    </row>
    <row r="42" spans="1:6">
      <c r="A42" s="19"/>
      <c r="B42" s="24"/>
      <c r="C42" s="25"/>
      <c r="D42" s="25"/>
      <c r="E42" s="25"/>
      <c r="F42" s="25"/>
    </row>
    <row r="43" spans="1:6" ht="15.75" thickBot="1">
      <c r="A43" s="19"/>
      <c r="B43" s="27"/>
      <c r="C43" s="25"/>
      <c r="D43" s="53" t="s">
        <v>426</v>
      </c>
      <c r="E43" s="53"/>
      <c r="F43" s="53"/>
    </row>
    <row r="44" spans="1:6">
      <c r="A44" s="19"/>
      <c r="B44" s="27"/>
      <c r="C44" s="25"/>
      <c r="D44" s="31" t="s">
        <v>293</v>
      </c>
      <c r="E44" s="32"/>
      <c r="F44" s="31" t="s">
        <v>393</v>
      </c>
    </row>
    <row r="45" spans="1:6" ht="15.75" thickBot="1">
      <c r="A45" s="19"/>
      <c r="B45" s="27"/>
      <c r="C45" s="25"/>
      <c r="D45" s="46">
        <v>2014</v>
      </c>
      <c r="E45" s="25"/>
      <c r="F45" s="46">
        <v>2013</v>
      </c>
    </row>
    <row r="46" spans="1:6">
      <c r="A46" s="19"/>
      <c r="B46" s="17" t="s">
        <v>444</v>
      </c>
      <c r="C46" s="39" t="s">
        <v>304</v>
      </c>
      <c r="D46" s="70" t="s">
        <v>478</v>
      </c>
      <c r="E46" s="25"/>
      <c r="F46" s="70" t="s">
        <v>479</v>
      </c>
    </row>
    <row r="47" spans="1:6">
      <c r="A47" s="19"/>
      <c r="B47" s="17" t="s">
        <v>453</v>
      </c>
      <c r="C47" s="25"/>
      <c r="D47" s="40" t="s">
        <v>480</v>
      </c>
      <c r="E47" s="25"/>
      <c r="F47" s="40" t="s">
        <v>481</v>
      </c>
    </row>
    <row r="48" spans="1:6" ht="15.75" thickBot="1">
      <c r="A48" s="19"/>
      <c r="B48" s="17" t="s">
        <v>78</v>
      </c>
      <c r="C48" s="25"/>
      <c r="D48" s="47" t="s">
        <v>482</v>
      </c>
      <c r="E48" s="25"/>
      <c r="F48" s="74" t="s">
        <v>306</v>
      </c>
    </row>
    <row r="49" spans="1:6" ht="15.75" thickBot="1">
      <c r="A49" s="19"/>
      <c r="B49" s="17" t="s">
        <v>41</v>
      </c>
      <c r="C49" s="39" t="s">
        <v>304</v>
      </c>
      <c r="D49" s="42" t="s">
        <v>483</v>
      </c>
      <c r="E49" s="25"/>
      <c r="F49" s="42" t="s">
        <v>484</v>
      </c>
    </row>
    <row r="50" spans="1:6" ht="16.5" thickTop="1" thickBot="1">
      <c r="A50" s="19"/>
      <c r="B50" s="17" t="s">
        <v>80</v>
      </c>
      <c r="C50" s="39" t="s">
        <v>304</v>
      </c>
      <c r="D50" s="75" t="s">
        <v>478</v>
      </c>
      <c r="E50" s="25"/>
      <c r="F50" s="75" t="s">
        <v>485</v>
      </c>
    </row>
    <row r="51" spans="1:6" ht="16.5" thickTop="1" thickBot="1">
      <c r="A51" s="19"/>
      <c r="B51" s="17" t="s">
        <v>486</v>
      </c>
      <c r="C51" s="39" t="s">
        <v>304</v>
      </c>
      <c r="D51" s="75" t="s">
        <v>487</v>
      </c>
      <c r="E51" s="25"/>
      <c r="F51" s="75" t="s">
        <v>488</v>
      </c>
    </row>
    <row r="52" spans="1:6" ht="15.75" thickTop="1">
      <c r="A52" s="19"/>
      <c r="B52" s="58"/>
      <c r="C52" s="58"/>
      <c r="D52" s="58"/>
      <c r="E52" s="58"/>
      <c r="F52" s="58"/>
    </row>
    <row r="53" spans="1:6">
      <c r="A53" s="19"/>
      <c r="B53" s="68"/>
      <c r="C53" s="68"/>
      <c r="D53" s="68"/>
      <c r="E53" s="68"/>
      <c r="F53" s="68"/>
    </row>
  </sheetData>
  <mergeCells count="25">
    <mergeCell ref="B39:F39"/>
    <mergeCell ref="B40:F40"/>
    <mergeCell ref="A41:A53"/>
    <mergeCell ref="B41:F41"/>
    <mergeCell ref="B52:F52"/>
    <mergeCell ref="B53:F53"/>
    <mergeCell ref="B15:F15"/>
    <mergeCell ref="B16:F16"/>
    <mergeCell ref="B17:F17"/>
    <mergeCell ref="B18:F18"/>
    <mergeCell ref="A19:A38"/>
    <mergeCell ref="B19:F19"/>
    <mergeCell ref="B20:F20"/>
    <mergeCell ref="B37:F37"/>
    <mergeCell ref="B38:F38"/>
    <mergeCell ref="D8:F8"/>
    <mergeCell ref="D23:F23"/>
    <mergeCell ref="D43:F43"/>
    <mergeCell ref="A1:A2"/>
    <mergeCell ref="B1:F1"/>
    <mergeCell ref="B2:F2"/>
    <mergeCell ref="B3:F3"/>
    <mergeCell ref="B4:F4"/>
    <mergeCell ref="A5:A16"/>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5</v>
      </c>
      <c r="B1" s="1" t="s">
        <v>1</v>
      </c>
      <c r="C1" s="1" t="s">
        <v>67</v>
      </c>
    </row>
    <row r="2" spans="1:3" ht="30">
      <c r="A2" s="1" t="s">
        <v>66</v>
      </c>
      <c r="B2" s="1" t="s">
        <v>2</v>
      </c>
      <c r="C2" s="1" t="s">
        <v>27</v>
      </c>
    </row>
    <row r="3" spans="1:3" ht="30">
      <c r="A3" s="2" t="s">
        <v>68</v>
      </c>
      <c r="B3" s="8">
        <v>246508</v>
      </c>
      <c r="C3" s="8">
        <v>217636</v>
      </c>
    </row>
    <row r="4" spans="1:3">
      <c r="A4" s="2" t="s">
        <v>69</v>
      </c>
      <c r="B4" s="5">
        <v>61379</v>
      </c>
      <c r="C4" s="5">
        <v>65285</v>
      </c>
    </row>
    <row r="5" spans="1:3">
      <c r="A5" s="2" t="s">
        <v>70</v>
      </c>
      <c r="B5" s="5">
        <v>36545</v>
      </c>
      <c r="C5" s="5">
        <v>53846</v>
      </c>
    </row>
    <row r="6" spans="1:3">
      <c r="A6" s="2" t="s">
        <v>71</v>
      </c>
      <c r="B6" s="5">
        <v>28271</v>
      </c>
      <c r="C6" s="5">
        <v>72226</v>
      </c>
    </row>
    <row r="7" spans="1:3">
      <c r="A7" s="2" t="s">
        <v>72</v>
      </c>
      <c r="B7" s="5">
        <v>2632</v>
      </c>
      <c r="C7" s="5">
        <v>2713</v>
      </c>
    </row>
    <row r="8" spans="1:3">
      <c r="A8" s="2" t="s">
        <v>73</v>
      </c>
      <c r="B8" s="5">
        <v>98939</v>
      </c>
      <c r="C8" s="5">
        <v>90592</v>
      </c>
    </row>
    <row r="9" spans="1:3">
      <c r="A9" s="2" t="s">
        <v>74</v>
      </c>
      <c r="B9" s="5">
        <v>436534</v>
      </c>
      <c r="C9" s="5">
        <v>455569</v>
      </c>
    </row>
    <row r="10" spans="1:3">
      <c r="A10" s="2" t="s">
        <v>75</v>
      </c>
      <c r="B10" s="5">
        <v>73700</v>
      </c>
      <c r="C10" s="5">
        <v>107336</v>
      </c>
    </row>
    <row r="11" spans="1:3">
      <c r="A11" s="2" t="s">
        <v>76</v>
      </c>
      <c r="B11" s="5">
        <v>48268</v>
      </c>
      <c r="C11" s="5">
        <v>33971</v>
      </c>
    </row>
    <row r="12" spans="1:3">
      <c r="A12" s="2" t="s">
        <v>77</v>
      </c>
      <c r="B12" s="5">
        <v>87740</v>
      </c>
      <c r="C12" s="5">
        <v>78108</v>
      </c>
    </row>
    <row r="13" spans="1:3">
      <c r="A13" s="2" t="s">
        <v>78</v>
      </c>
      <c r="B13" s="5">
        <v>87519</v>
      </c>
      <c r="C13" s="5">
        <v>74331</v>
      </c>
    </row>
    <row r="14" spans="1:3" ht="30">
      <c r="A14" s="2" t="s">
        <v>43</v>
      </c>
      <c r="B14" s="5">
        <v>14171</v>
      </c>
      <c r="C14" s="5">
        <v>68517</v>
      </c>
    </row>
    <row r="15" spans="1:3" ht="30">
      <c r="A15" s="2" t="s">
        <v>79</v>
      </c>
      <c r="B15" s="5">
        <v>77275</v>
      </c>
      <c r="C15" s="5">
        <v>74802</v>
      </c>
    </row>
    <row r="16" spans="1:3">
      <c r="A16" s="2" t="s">
        <v>80</v>
      </c>
      <c r="B16" s="5">
        <v>167373</v>
      </c>
      <c r="C16" s="5">
        <v>167490</v>
      </c>
    </row>
    <row r="17" spans="1:3">
      <c r="A17" s="2" t="s">
        <v>81</v>
      </c>
      <c r="B17" s="9">
        <v>0.01</v>
      </c>
      <c r="C17" s="9">
        <v>0.01</v>
      </c>
    </row>
    <row r="18" spans="1:3">
      <c r="A18" s="2" t="s">
        <v>82</v>
      </c>
      <c r="B18" s="5">
        <v>10000000</v>
      </c>
      <c r="C18" s="5">
        <v>10000000</v>
      </c>
    </row>
    <row r="19" spans="1:3" ht="30">
      <c r="A19" s="2" t="s">
        <v>83</v>
      </c>
      <c r="B19" s="10">
        <v>0.05</v>
      </c>
      <c r="C19" s="10">
        <v>0.05</v>
      </c>
    </row>
    <row r="20" spans="1:3" ht="30">
      <c r="A20" s="2" t="s">
        <v>84</v>
      </c>
      <c r="B20" s="9">
        <v>0.01</v>
      </c>
      <c r="C20" s="9">
        <v>0.01</v>
      </c>
    </row>
    <row r="21" spans="1:3" ht="30">
      <c r="A21" s="2" t="s">
        <v>85</v>
      </c>
      <c r="B21" s="5">
        <v>15000</v>
      </c>
      <c r="C21" s="5">
        <v>15000</v>
      </c>
    </row>
    <row r="22" spans="1:3" ht="30">
      <c r="A22" s="2" t="s">
        <v>86</v>
      </c>
      <c r="B22" s="5">
        <v>15000</v>
      </c>
      <c r="C22" s="5">
        <v>15000</v>
      </c>
    </row>
    <row r="23" spans="1:3" ht="30">
      <c r="A23" s="2" t="s">
        <v>87</v>
      </c>
      <c r="B23" s="5">
        <v>15000</v>
      </c>
      <c r="C23" s="5">
        <v>15000</v>
      </c>
    </row>
    <row r="24" spans="1:3" ht="30">
      <c r="A24" s="2" t="s">
        <v>88</v>
      </c>
      <c r="B24" s="8">
        <v>1000</v>
      </c>
      <c r="C24" s="8">
        <v>1000</v>
      </c>
    </row>
    <row r="25" spans="1:3">
      <c r="A25" s="2" t="s">
        <v>4</v>
      </c>
      <c r="B25" s="3" t="s">
        <v>8</v>
      </c>
      <c r="C25" s="3" t="s">
        <v>8</v>
      </c>
    </row>
    <row r="26" spans="1:3">
      <c r="A26" s="2" t="s">
        <v>89</v>
      </c>
      <c r="B26" s="9">
        <v>0.01</v>
      </c>
      <c r="C26" s="9">
        <v>0.01</v>
      </c>
    </row>
    <row r="27" spans="1:3">
      <c r="A27" s="2" t="s">
        <v>90</v>
      </c>
      <c r="B27" s="5">
        <v>150000000</v>
      </c>
      <c r="C27" s="5">
        <v>150000000</v>
      </c>
    </row>
    <row r="28" spans="1:3">
      <c r="A28" s="2" t="s">
        <v>91</v>
      </c>
      <c r="B28" s="5">
        <v>72868025</v>
      </c>
      <c r="C28" s="5">
        <v>71264563</v>
      </c>
    </row>
    <row r="29" spans="1:3">
      <c r="A29" s="2" t="s">
        <v>92</v>
      </c>
      <c r="B29" s="5">
        <v>72868025</v>
      </c>
      <c r="C29" s="5">
        <v>71264563</v>
      </c>
    </row>
    <row r="30" spans="1:3">
      <c r="A30" s="2" t="s">
        <v>5</v>
      </c>
      <c r="B30" s="3" t="s">
        <v>8</v>
      </c>
      <c r="C30" s="3" t="s">
        <v>8</v>
      </c>
    </row>
    <row r="31" spans="1:3">
      <c r="A31" s="2" t="s">
        <v>89</v>
      </c>
      <c r="B31" s="9">
        <v>0.01</v>
      </c>
      <c r="C31" s="9">
        <v>0.01</v>
      </c>
    </row>
    <row r="32" spans="1:3">
      <c r="A32" s="2" t="s">
        <v>90</v>
      </c>
      <c r="B32" s="5">
        <v>20000000</v>
      </c>
      <c r="C32" s="5">
        <v>20000000</v>
      </c>
    </row>
    <row r="33" spans="1:3">
      <c r="A33" s="2" t="s">
        <v>91</v>
      </c>
      <c r="B33" s="5">
        <v>7510844</v>
      </c>
      <c r="C33" s="5">
        <v>7337043</v>
      </c>
    </row>
    <row r="34" spans="1:3">
      <c r="A34" s="2" t="s">
        <v>92</v>
      </c>
      <c r="B34" s="5">
        <v>7510844</v>
      </c>
      <c r="C34" s="5">
        <v>7337043</v>
      </c>
    </row>
    <row r="35" spans="1:3" ht="30">
      <c r="A35" s="2" t="s">
        <v>93</v>
      </c>
      <c r="B35" s="3" t="s">
        <v>8</v>
      </c>
      <c r="C35" s="3" t="s">
        <v>8</v>
      </c>
    </row>
    <row r="36" spans="1:3" ht="30">
      <c r="A36" s="2" t="s">
        <v>68</v>
      </c>
      <c r="B36" s="5">
        <v>3557</v>
      </c>
      <c r="C36" s="5">
        <v>8686</v>
      </c>
    </row>
    <row r="37" spans="1:3">
      <c r="A37" s="2" t="s">
        <v>69</v>
      </c>
      <c r="B37" s="5">
        <v>29800</v>
      </c>
      <c r="C37" s="5">
        <v>36263</v>
      </c>
    </row>
    <row r="38" spans="1:3">
      <c r="A38" s="2" t="s">
        <v>71</v>
      </c>
      <c r="B38" s="5">
        <v>19922</v>
      </c>
      <c r="C38" s="5">
        <v>56170</v>
      </c>
    </row>
    <row r="39" spans="1:3">
      <c r="A39" s="2" t="s">
        <v>72</v>
      </c>
      <c r="B39" s="5">
        <v>2632</v>
      </c>
      <c r="C39" s="5">
        <v>1759</v>
      </c>
    </row>
    <row r="40" spans="1:3">
      <c r="A40" s="2" t="s">
        <v>73</v>
      </c>
      <c r="B40" s="5">
        <v>98939</v>
      </c>
      <c r="C40" s="5">
        <v>90592</v>
      </c>
    </row>
    <row r="41" spans="1:3">
      <c r="A41" s="2" t="s">
        <v>74</v>
      </c>
      <c r="B41" s="5">
        <v>297139</v>
      </c>
      <c r="C41" s="5">
        <v>342078</v>
      </c>
    </row>
    <row r="42" spans="1:3">
      <c r="A42" s="2" t="s">
        <v>75</v>
      </c>
      <c r="B42" s="5">
        <v>19542</v>
      </c>
      <c r="C42" s="5">
        <v>15836</v>
      </c>
    </row>
    <row r="43" spans="1:3">
      <c r="A43" s="2" t="s">
        <v>76</v>
      </c>
      <c r="B43" s="5">
        <v>14133</v>
      </c>
      <c r="C43" s="5">
        <v>23664</v>
      </c>
    </row>
    <row r="44" spans="1:3">
      <c r="A44" s="2" t="s">
        <v>77</v>
      </c>
      <c r="B44" s="5">
        <v>7645</v>
      </c>
      <c r="C44" s="5">
        <v>7899</v>
      </c>
    </row>
    <row r="45" spans="1:3">
      <c r="A45" s="2" t="s">
        <v>78</v>
      </c>
      <c r="B45" s="5">
        <v>1563</v>
      </c>
      <c r="C45" s="5">
        <v>2413</v>
      </c>
    </row>
    <row r="46" spans="1:3" ht="30">
      <c r="A46" s="2" t="s">
        <v>79</v>
      </c>
      <c r="B46" s="3">
        <v>0</v>
      </c>
      <c r="C46" s="5">
        <v>5899</v>
      </c>
    </row>
    <row r="47" spans="1:3">
      <c r="A47" s="2" t="s">
        <v>80</v>
      </c>
      <c r="B47" s="8">
        <v>12653</v>
      </c>
      <c r="C47" s="8">
        <v>12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85546875" bestFit="1" customWidth="1"/>
    <col min="4" max="4" width="11.5703125" bestFit="1" customWidth="1"/>
    <col min="5" max="5" width="11" bestFit="1" customWidth="1"/>
  </cols>
  <sheetData>
    <row r="1" spans="1:5" ht="15" customHeight="1">
      <c r="A1" s="6" t="s">
        <v>1707</v>
      </c>
      <c r="B1" s="6" t="s">
        <v>1</v>
      </c>
      <c r="C1" s="6"/>
      <c r="D1" s="6"/>
      <c r="E1" s="6"/>
    </row>
    <row r="2" spans="1:5" ht="15" customHeight="1">
      <c r="A2" s="6"/>
      <c r="B2" s="6" t="s">
        <v>2</v>
      </c>
      <c r="C2" s="6"/>
      <c r="D2" s="6"/>
      <c r="E2" s="6"/>
    </row>
    <row r="3" spans="1:5" ht="30">
      <c r="A3" s="7" t="s">
        <v>491</v>
      </c>
      <c r="B3" s="54" t="s">
        <v>8</v>
      </c>
      <c r="C3" s="54"/>
      <c r="D3" s="54"/>
      <c r="E3" s="54"/>
    </row>
    <row r="4" spans="1:5" ht="15" customHeight="1">
      <c r="A4" s="19" t="s">
        <v>1708</v>
      </c>
      <c r="B4" s="54" t="s">
        <v>8</v>
      </c>
      <c r="C4" s="54"/>
      <c r="D4" s="54"/>
      <c r="E4" s="54"/>
    </row>
    <row r="5" spans="1:5">
      <c r="A5" s="19"/>
      <c r="B5" s="24"/>
      <c r="C5" s="25"/>
      <c r="D5" s="25"/>
      <c r="E5" s="25"/>
    </row>
    <row r="6" spans="1:5">
      <c r="A6" s="19"/>
      <c r="B6" s="82"/>
      <c r="C6" s="25"/>
      <c r="D6" s="25"/>
      <c r="E6" s="25"/>
    </row>
    <row r="7" spans="1:5">
      <c r="A7" s="19"/>
      <c r="B7" s="25"/>
      <c r="C7" s="25"/>
      <c r="D7" s="28" t="s">
        <v>293</v>
      </c>
      <c r="E7" s="28" t="s">
        <v>393</v>
      </c>
    </row>
    <row r="8" spans="1:5" ht="15.75" thickBot="1">
      <c r="A8" s="19"/>
      <c r="B8" s="25"/>
      <c r="C8" s="25"/>
      <c r="D8" s="46">
        <v>2014</v>
      </c>
      <c r="E8" s="46">
        <v>2013</v>
      </c>
    </row>
    <row r="9" spans="1:5">
      <c r="A9" s="19"/>
      <c r="B9" s="17" t="s">
        <v>494</v>
      </c>
      <c r="C9" s="39" t="s">
        <v>304</v>
      </c>
      <c r="D9" s="70" t="s">
        <v>495</v>
      </c>
      <c r="E9" s="70" t="s">
        <v>496</v>
      </c>
    </row>
    <row r="10" spans="1:5">
      <c r="A10" s="19"/>
      <c r="B10" s="17" t="s">
        <v>497</v>
      </c>
      <c r="C10" s="25"/>
      <c r="D10" s="40">
        <v>-11</v>
      </c>
      <c r="E10" s="40" t="s">
        <v>498</v>
      </c>
    </row>
    <row r="11" spans="1:5">
      <c r="A11" s="19"/>
      <c r="B11" s="17" t="s">
        <v>499</v>
      </c>
      <c r="C11" s="25"/>
      <c r="D11" s="40" t="s">
        <v>500</v>
      </c>
      <c r="E11" s="52" t="s">
        <v>306</v>
      </c>
    </row>
    <row r="12" spans="1:5">
      <c r="A12" s="19"/>
      <c r="B12" s="17" t="s">
        <v>501</v>
      </c>
      <c r="C12" s="25"/>
      <c r="D12" s="40" t="s">
        <v>502</v>
      </c>
      <c r="E12" s="52" t="s">
        <v>306</v>
      </c>
    </row>
    <row r="13" spans="1:5" ht="15.75" thickBot="1">
      <c r="A13" s="19"/>
      <c r="B13" s="17" t="s">
        <v>503</v>
      </c>
      <c r="C13" s="25"/>
      <c r="D13" s="83" t="s">
        <v>504</v>
      </c>
      <c r="E13" s="84" t="s">
        <v>306</v>
      </c>
    </row>
    <row r="14" spans="1:5" ht="27.75" thickTop="1" thickBot="1">
      <c r="A14" s="19"/>
      <c r="B14" s="17" t="s">
        <v>37</v>
      </c>
      <c r="C14" s="39" t="s">
        <v>304</v>
      </c>
      <c r="D14" s="42" t="s">
        <v>505</v>
      </c>
      <c r="E14" s="42" t="s">
        <v>506</v>
      </c>
    </row>
    <row r="15" spans="1:5" ht="15.75" thickTop="1">
      <c r="A15" s="19"/>
      <c r="B15" s="58"/>
      <c r="C15" s="58"/>
      <c r="D15" s="58"/>
      <c r="E15" s="58"/>
    </row>
    <row r="16" spans="1:5">
      <c r="A16" s="19"/>
      <c r="B16" s="68"/>
      <c r="C16" s="68"/>
      <c r="D16" s="68"/>
      <c r="E16" s="68"/>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9.85546875" bestFit="1" customWidth="1"/>
    <col min="3" max="3" width="1.85546875" bestFit="1" customWidth="1"/>
    <col min="4" max="4" width="12.140625" bestFit="1" customWidth="1"/>
    <col min="6" max="6" width="11.7109375" bestFit="1" customWidth="1"/>
  </cols>
  <sheetData>
    <row r="1" spans="1:6" ht="15" customHeight="1">
      <c r="A1" s="6" t="s">
        <v>1709</v>
      </c>
      <c r="B1" s="6" t="s">
        <v>1</v>
      </c>
      <c r="C1" s="6"/>
      <c r="D1" s="6"/>
      <c r="E1" s="6"/>
      <c r="F1" s="6"/>
    </row>
    <row r="2" spans="1:6" ht="15" customHeight="1">
      <c r="A2" s="6"/>
      <c r="B2" s="6" t="s">
        <v>2</v>
      </c>
      <c r="C2" s="6"/>
      <c r="D2" s="6"/>
      <c r="E2" s="6"/>
      <c r="F2" s="6"/>
    </row>
    <row r="3" spans="1:6" ht="30">
      <c r="A3" s="7" t="s">
        <v>525</v>
      </c>
      <c r="B3" s="54" t="s">
        <v>8</v>
      </c>
      <c r="C3" s="54"/>
      <c r="D3" s="54"/>
      <c r="E3" s="54"/>
      <c r="F3" s="54"/>
    </row>
    <row r="4" spans="1:6" ht="15" customHeight="1">
      <c r="A4" s="19" t="s">
        <v>1710</v>
      </c>
      <c r="B4" s="54" t="s">
        <v>8</v>
      </c>
      <c r="C4" s="54"/>
      <c r="D4" s="54"/>
      <c r="E4" s="54"/>
      <c r="F4" s="54"/>
    </row>
    <row r="5" spans="1:6">
      <c r="A5" s="19"/>
      <c r="B5" s="24"/>
      <c r="C5" s="25"/>
      <c r="D5" s="25"/>
      <c r="E5" s="25"/>
      <c r="F5" s="25"/>
    </row>
    <row r="6" spans="1:6">
      <c r="A6" s="19"/>
      <c r="B6" s="25"/>
      <c r="C6" s="25"/>
      <c r="D6" s="25"/>
      <c r="E6" s="25"/>
      <c r="F6" s="25"/>
    </row>
    <row r="7" spans="1:6">
      <c r="A7" s="19"/>
      <c r="B7" s="25"/>
      <c r="C7" s="25"/>
      <c r="D7" s="87" t="s">
        <v>293</v>
      </c>
      <c r="E7" s="30"/>
      <c r="F7" s="87" t="s">
        <v>393</v>
      </c>
    </row>
    <row r="8" spans="1:6" ht="15.75" thickBot="1">
      <c r="A8" s="19"/>
      <c r="B8" s="25"/>
      <c r="C8" s="25"/>
      <c r="D8" s="88">
        <v>2014</v>
      </c>
      <c r="E8" s="25"/>
      <c r="F8" s="88">
        <v>2013</v>
      </c>
    </row>
    <row r="9" spans="1:6" ht="15.75" thickTop="1">
      <c r="A9" s="19"/>
      <c r="B9" s="17" t="s">
        <v>528</v>
      </c>
      <c r="C9" s="17" t="s">
        <v>304</v>
      </c>
      <c r="D9" s="70" t="s">
        <v>529</v>
      </c>
      <c r="E9" s="25"/>
      <c r="F9" s="70" t="s">
        <v>530</v>
      </c>
    </row>
    <row r="10" spans="1:6">
      <c r="A10" s="19"/>
      <c r="B10" s="17" t="s">
        <v>531</v>
      </c>
      <c r="C10" s="25"/>
      <c r="D10" s="52" t="s">
        <v>306</v>
      </c>
      <c r="E10" s="25"/>
      <c r="F10" s="40" t="s">
        <v>532</v>
      </c>
    </row>
    <row r="11" spans="1:6">
      <c r="A11" s="19"/>
      <c r="B11" s="17" t="s">
        <v>533</v>
      </c>
      <c r="C11" s="25"/>
      <c r="D11" s="40" t="s">
        <v>534</v>
      </c>
      <c r="E11" s="25"/>
      <c r="F11" s="52" t="s">
        <v>306</v>
      </c>
    </row>
    <row r="12" spans="1:6" ht="15.75" thickBot="1">
      <c r="A12" s="19"/>
      <c r="B12" s="17" t="s">
        <v>535</v>
      </c>
      <c r="C12" s="25"/>
      <c r="D12" s="47" t="s">
        <v>536</v>
      </c>
      <c r="E12" s="25"/>
      <c r="F12" s="47" t="s">
        <v>537</v>
      </c>
    </row>
    <row r="13" spans="1:6" ht="15.75" thickBot="1">
      <c r="A13" s="19"/>
      <c r="B13" s="17" t="s">
        <v>538</v>
      </c>
      <c r="C13" s="17" t="s">
        <v>304</v>
      </c>
      <c r="D13" s="42" t="s">
        <v>449</v>
      </c>
      <c r="E13" s="25"/>
      <c r="F13" s="42" t="s">
        <v>450</v>
      </c>
    </row>
    <row r="14" spans="1:6" ht="15.75" thickTop="1">
      <c r="A14" s="19"/>
      <c r="B14" s="58"/>
      <c r="C14" s="58"/>
      <c r="D14" s="58"/>
      <c r="E14" s="58"/>
      <c r="F14" s="58"/>
    </row>
    <row r="15" spans="1:6">
      <c r="A15" s="19"/>
      <c r="B15" s="68"/>
      <c r="C15" s="68"/>
      <c r="D15" s="68"/>
      <c r="E15" s="68"/>
      <c r="F15" s="68"/>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cols>
    <col min="1" max="1" width="36.5703125" bestFit="1" customWidth="1"/>
    <col min="2" max="2" width="34.42578125" bestFit="1" customWidth="1"/>
    <col min="3" max="3" width="2.42578125" bestFit="1" customWidth="1"/>
    <col min="4" max="4" width="14.42578125" bestFit="1" customWidth="1"/>
    <col min="5" max="5" width="36.5703125" bestFit="1" customWidth="1"/>
    <col min="6" max="6" width="11.7109375" bestFit="1" customWidth="1"/>
    <col min="7" max="7" width="14.42578125" bestFit="1" customWidth="1"/>
    <col min="8" max="8" width="12.7109375" bestFit="1" customWidth="1"/>
    <col min="9" max="9" width="8.28515625" bestFit="1" customWidth="1"/>
    <col min="10" max="10" width="8.7109375" bestFit="1" customWidth="1"/>
    <col min="12" max="12" width="7.140625" bestFit="1" customWidth="1"/>
    <col min="14" max="14" width="9" bestFit="1" customWidth="1"/>
  </cols>
  <sheetData>
    <row r="1" spans="1:14" ht="15" customHeight="1">
      <c r="A1" s="6" t="s">
        <v>171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543</v>
      </c>
      <c r="B3" s="54" t="s">
        <v>8</v>
      </c>
      <c r="C3" s="54"/>
      <c r="D3" s="54"/>
      <c r="E3" s="54"/>
      <c r="F3" s="54"/>
      <c r="G3" s="54"/>
      <c r="H3" s="54"/>
      <c r="I3" s="54"/>
      <c r="J3" s="54"/>
      <c r="K3" s="54"/>
      <c r="L3" s="54"/>
      <c r="M3" s="54"/>
      <c r="N3" s="54"/>
    </row>
    <row r="4" spans="1:14" ht="15" customHeight="1">
      <c r="A4" s="19" t="s">
        <v>1712</v>
      </c>
      <c r="B4" s="54" t="s">
        <v>8</v>
      </c>
      <c r="C4" s="54"/>
      <c r="D4" s="54"/>
      <c r="E4" s="54"/>
      <c r="F4" s="54"/>
      <c r="G4" s="54"/>
      <c r="H4" s="54"/>
      <c r="I4" s="54"/>
      <c r="J4" s="54"/>
      <c r="K4" s="54"/>
      <c r="L4" s="54"/>
      <c r="M4" s="54"/>
      <c r="N4" s="54"/>
    </row>
    <row r="5" spans="1:14">
      <c r="A5" s="19"/>
      <c r="B5" s="24"/>
      <c r="C5" s="25"/>
      <c r="D5" s="25"/>
      <c r="E5" s="25"/>
      <c r="F5" s="25"/>
    </row>
    <row r="6" spans="1:14">
      <c r="A6" s="19"/>
      <c r="B6" s="90"/>
      <c r="C6" s="25"/>
      <c r="D6" s="25"/>
      <c r="E6" s="25"/>
      <c r="F6" s="25"/>
    </row>
    <row r="7" spans="1:14">
      <c r="A7" s="19"/>
      <c r="B7" s="25"/>
      <c r="C7" s="25"/>
      <c r="D7" s="87" t="s">
        <v>293</v>
      </c>
      <c r="E7" s="30"/>
      <c r="F7" s="87" t="s">
        <v>393</v>
      </c>
    </row>
    <row r="8" spans="1:14" ht="15.75" thickBot="1">
      <c r="A8" s="19"/>
      <c r="B8" s="25"/>
      <c r="C8" s="25"/>
      <c r="D8" s="88">
        <v>2014</v>
      </c>
      <c r="E8" s="25"/>
      <c r="F8" s="88">
        <v>2013</v>
      </c>
    </row>
    <row r="9" spans="1:14" ht="15.75" thickTop="1">
      <c r="A9" s="19"/>
      <c r="B9" s="41" t="s">
        <v>546</v>
      </c>
      <c r="C9" s="39" t="s">
        <v>304</v>
      </c>
      <c r="D9" s="70" t="s">
        <v>547</v>
      </c>
      <c r="E9" s="25"/>
      <c r="F9" s="70" t="s">
        <v>548</v>
      </c>
    </row>
    <row r="10" spans="1:14">
      <c r="A10" s="19"/>
      <c r="B10" s="41" t="s">
        <v>549</v>
      </c>
      <c r="C10" s="25"/>
      <c r="D10" s="40" t="s">
        <v>550</v>
      </c>
      <c r="E10" s="25"/>
      <c r="F10" s="40" t="s">
        <v>551</v>
      </c>
    </row>
    <row r="11" spans="1:14">
      <c r="A11" s="19"/>
      <c r="B11" s="41" t="s">
        <v>552</v>
      </c>
      <c r="C11" s="25"/>
      <c r="D11" s="40" t="s">
        <v>553</v>
      </c>
      <c r="E11" s="25"/>
      <c r="F11" s="40" t="s">
        <v>554</v>
      </c>
    </row>
    <row r="12" spans="1:14" ht="15.75" thickBot="1">
      <c r="A12" s="19"/>
      <c r="B12" s="41" t="s">
        <v>555</v>
      </c>
      <c r="C12" s="25"/>
      <c r="D12" s="74" t="s">
        <v>306</v>
      </c>
      <c r="E12" s="25"/>
      <c r="F12" s="47" t="s">
        <v>556</v>
      </c>
    </row>
    <row r="13" spans="1:14" ht="15.75" thickBot="1">
      <c r="A13" s="19"/>
      <c r="B13" s="17" t="s">
        <v>557</v>
      </c>
      <c r="C13" s="25"/>
      <c r="D13" s="91" t="s">
        <v>558</v>
      </c>
      <c r="E13" s="25"/>
      <c r="F13" s="91" t="s">
        <v>559</v>
      </c>
    </row>
    <row r="14" spans="1:14">
      <c r="A14" s="19"/>
      <c r="B14" s="41" t="s">
        <v>560</v>
      </c>
      <c r="C14" s="25"/>
      <c r="D14" s="32"/>
      <c r="E14" s="25"/>
      <c r="F14" s="32"/>
    </row>
    <row r="15" spans="1:14">
      <c r="A15" s="19"/>
      <c r="B15" s="17" t="s">
        <v>561</v>
      </c>
      <c r="C15" s="25"/>
      <c r="D15" s="52" t="s">
        <v>306</v>
      </c>
      <c r="E15" s="25"/>
      <c r="F15" s="52" t="s">
        <v>306</v>
      </c>
    </row>
    <row r="16" spans="1:14" ht="15.75" thickBot="1">
      <c r="A16" s="19"/>
      <c r="B16" s="17" t="s">
        <v>562</v>
      </c>
      <c r="C16" s="25"/>
      <c r="D16" s="92">
        <v>-2632</v>
      </c>
      <c r="E16" s="25"/>
      <c r="F16" s="93">
        <v>-2713</v>
      </c>
    </row>
    <row r="17" spans="1:14" ht="15.75" thickBot="1">
      <c r="A17" s="19"/>
      <c r="B17" s="17" t="s">
        <v>563</v>
      </c>
      <c r="C17" s="39" t="s">
        <v>304</v>
      </c>
      <c r="D17" s="42" t="s">
        <v>564</v>
      </c>
      <c r="E17" s="25"/>
      <c r="F17" s="42" t="s">
        <v>565</v>
      </c>
    </row>
    <row r="18" spans="1:14" ht="15.75" thickTop="1">
      <c r="A18" s="19"/>
      <c r="B18" s="58"/>
      <c r="C18" s="58"/>
      <c r="D18" s="58"/>
      <c r="E18" s="58"/>
      <c r="F18" s="58"/>
      <c r="G18" s="58"/>
      <c r="H18" s="58"/>
      <c r="I18" s="58"/>
      <c r="J18" s="58"/>
      <c r="K18" s="58"/>
      <c r="L18" s="58"/>
      <c r="M18" s="58"/>
      <c r="N18" s="58"/>
    </row>
    <row r="19" spans="1:14">
      <c r="A19" s="19"/>
      <c r="B19" s="68"/>
      <c r="C19" s="68"/>
      <c r="D19" s="68"/>
      <c r="E19" s="68"/>
      <c r="F19" s="68"/>
      <c r="G19" s="68"/>
      <c r="H19" s="68"/>
      <c r="I19" s="68"/>
      <c r="J19" s="68"/>
      <c r="K19" s="68"/>
      <c r="L19" s="68"/>
      <c r="M19" s="68"/>
      <c r="N19" s="68"/>
    </row>
    <row r="20" spans="1:14" ht="15" customHeight="1">
      <c r="A20" s="19" t="s">
        <v>1713</v>
      </c>
      <c r="B20" s="54" t="s">
        <v>8</v>
      </c>
      <c r="C20" s="54"/>
      <c r="D20" s="54"/>
      <c r="E20" s="54"/>
      <c r="F20" s="54"/>
      <c r="G20" s="54"/>
      <c r="H20" s="54"/>
      <c r="I20" s="54"/>
      <c r="J20" s="54"/>
      <c r="K20" s="54"/>
      <c r="L20" s="54"/>
      <c r="M20" s="54"/>
      <c r="N20" s="54"/>
    </row>
    <row r="21" spans="1:14">
      <c r="A21" s="19"/>
      <c r="B21" s="24"/>
      <c r="C21" s="25"/>
      <c r="D21" s="25"/>
      <c r="E21" s="25"/>
      <c r="F21" s="25"/>
    </row>
    <row r="22" spans="1:14">
      <c r="A22" s="19"/>
      <c r="B22" s="82"/>
      <c r="C22" s="25"/>
      <c r="D22" s="25"/>
      <c r="E22" s="25"/>
      <c r="F22" s="25"/>
    </row>
    <row r="23" spans="1:14">
      <c r="A23" s="19"/>
      <c r="B23" s="25"/>
      <c r="C23" s="25"/>
      <c r="D23" s="87" t="s">
        <v>293</v>
      </c>
      <c r="E23" s="30"/>
      <c r="F23" s="87" t="s">
        <v>393</v>
      </c>
    </row>
    <row r="24" spans="1:14" ht="15.75" thickBot="1">
      <c r="A24" s="19"/>
      <c r="B24" s="94" t="s">
        <v>573</v>
      </c>
      <c r="C24" s="25"/>
      <c r="D24" s="88">
        <v>2014</v>
      </c>
      <c r="E24" s="25"/>
      <c r="F24" s="88">
        <v>2013</v>
      </c>
    </row>
    <row r="25" spans="1:14" ht="15.75" thickTop="1">
      <c r="A25" s="19"/>
      <c r="B25" s="95" t="s">
        <v>546</v>
      </c>
      <c r="C25" s="39" t="s">
        <v>304</v>
      </c>
      <c r="D25" s="70" t="s">
        <v>547</v>
      </c>
      <c r="E25" s="25"/>
      <c r="F25" s="70" t="s">
        <v>548</v>
      </c>
    </row>
    <row r="26" spans="1:14">
      <c r="A26" s="19"/>
      <c r="B26" s="76" t="s">
        <v>549</v>
      </c>
      <c r="C26" s="76"/>
      <c r="D26" s="40" t="s">
        <v>574</v>
      </c>
      <c r="E26" s="25"/>
      <c r="F26" s="40" t="s">
        <v>575</v>
      </c>
    </row>
    <row r="27" spans="1:14">
      <c r="A27" s="19"/>
      <c r="B27" s="41" t="s">
        <v>576</v>
      </c>
      <c r="C27" s="25"/>
      <c r="D27" s="40" t="s">
        <v>577</v>
      </c>
      <c r="E27" s="25"/>
      <c r="F27" s="40" t="s">
        <v>578</v>
      </c>
    </row>
    <row r="28" spans="1:14" ht="15.75" thickBot="1">
      <c r="A28" s="19"/>
      <c r="B28" s="41" t="s">
        <v>555</v>
      </c>
      <c r="C28" s="25"/>
      <c r="D28" s="74" t="s">
        <v>306</v>
      </c>
      <c r="E28" s="25"/>
      <c r="F28" s="47" t="s">
        <v>556</v>
      </c>
    </row>
    <row r="29" spans="1:14" ht="15.75" thickBot="1">
      <c r="A29" s="19"/>
      <c r="B29" s="41" t="s">
        <v>579</v>
      </c>
      <c r="C29" s="39" t="s">
        <v>304</v>
      </c>
      <c r="D29" s="42" t="s">
        <v>580</v>
      </c>
      <c r="E29" s="25"/>
      <c r="F29" s="42" t="s">
        <v>581</v>
      </c>
    </row>
    <row r="30" spans="1:14" ht="15.75" thickTop="1">
      <c r="A30" s="19"/>
      <c r="B30" s="58"/>
      <c r="C30" s="58"/>
      <c r="D30" s="58"/>
      <c r="E30" s="58"/>
      <c r="F30" s="58"/>
      <c r="G30" s="58"/>
      <c r="H30" s="58"/>
      <c r="I30" s="58"/>
      <c r="J30" s="58"/>
      <c r="K30" s="58"/>
      <c r="L30" s="58"/>
      <c r="M30" s="58"/>
      <c r="N30" s="58"/>
    </row>
    <row r="31" spans="1:14">
      <c r="A31" s="19"/>
      <c r="B31" s="68"/>
      <c r="C31" s="68"/>
      <c r="D31" s="68"/>
      <c r="E31" s="68"/>
      <c r="F31" s="68"/>
      <c r="G31" s="68"/>
      <c r="H31" s="68"/>
      <c r="I31" s="68"/>
      <c r="J31" s="68"/>
      <c r="K31" s="68"/>
      <c r="L31" s="68"/>
      <c r="M31" s="68"/>
      <c r="N31" s="68"/>
    </row>
    <row r="32" spans="1:14" ht="15" customHeight="1">
      <c r="A32" s="19" t="s">
        <v>1714</v>
      </c>
      <c r="B32" s="54" t="s">
        <v>8</v>
      </c>
      <c r="C32" s="54"/>
      <c r="D32" s="54"/>
      <c r="E32" s="54"/>
      <c r="F32" s="54"/>
      <c r="G32" s="54"/>
      <c r="H32" s="54"/>
      <c r="I32" s="54"/>
      <c r="J32" s="54"/>
      <c r="K32" s="54"/>
      <c r="L32" s="54"/>
      <c r="M32" s="54"/>
      <c r="N32" s="54"/>
    </row>
    <row r="33" spans="1:14">
      <c r="A33" s="19"/>
      <c r="B33" s="24"/>
      <c r="C33" s="25"/>
      <c r="D33" s="25"/>
      <c r="E33" s="25"/>
      <c r="F33" s="25"/>
      <c r="G33" s="25"/>
      <c r="H33" s="25"/>
      <c r="I33" s="25"/>
      <c r="J33" s="25"/>
      <c r="K33" s="25"/>
      <c r="L33" s="25"/>
      <c r="M33" s="25"/>
      <c r="N33" s="25"/>
    </row>
    <row r="34" spans="1:14">
      <c r="A34" s="19"/>
      <c r="B34" s="82"/>
      <c r="C34" s="30"/>
      <c r="D34" s="25"/>
      <c r="E34" s="25"/>
      <c r="F34" s="25"/>
      <c r="G34" s="25"/>
      <c r="H34" s="25"/>
      <c r="I34" s="25"/>
      <c r="J34" s="25"/>
      <c r="K34" s="25"/>
      <c r="L34" s="25"/>
      <c r="M34" s="25"/>
      <c r="N34" s="25"/>
    </row>
    <row r="35" spans="1:14">
      <c r="A35" s="19"/>
      <c r="B35" s="27"/>
      <c r="C35" s="30"/>
      <c r="D35" s="25"/>
      <c r="E35" s="25"/>
      <c r="F35" s="25"/>
      <c r="G35" s="25"/>
      <c r="H35" s="25"/>
      <c r="I35" s="25"/>
      <c r="J35" s="25"/>
      <c r="K35" s="25"/>
      <c r="L35" s="25"/>
      <c r="M35" s="25"/>
      <c r="N35" s="28" t="s">
        <v>154</v>
      </c>
    </row>
    <row r="36" spans="1:14">
      <c r="A36" s="19"/>
      <c r="B36" s="27"/>
      <c r="C36" s="30"/>
      <c r="D36" s="28" t="s">
        <v>583</v>
      </c>
      <c r="E36" s="25"/>
      <c r="F36" s="28" t="s">
        <v>584</v>
      </c>
      <c r="G36" s="25"/>
      <c r="H36" s="28" t="s">
        <v>585</v>
      </c>
      <c r="I36" s="25"/>
      <c r="J36" s="28" t="s">
        <v>154</v>
      </c>
      <c r="K36" s="25"/>
      <c r="L36" s="25"/>
      <c r="M36" s="25"/>
      <c r="N36" s="28" t="s">
        <v>586</v>
      </c>
    </row>
    <row r="37" spans="1:14" ht="15.75" thickBot="1">
      <c r="A37" s="19"/>
      <c r="B37" s="96">
        <v>41912</v>
      </c>
      <c r="C37" s="30"/>
      <c r="D37" s="29" t="s">
        <v>587</v>
      </c>
      <c r="E37" s="25"/>
      <c r="F37" s="29" t="s">
        <v>587</v>
      </c>
      <c r="G37" s="25"/>
      <c r="H37" s="29" t="s">
        <v>588</v>
      </c>
      <c r="I37" s="25"/>
      <c r="J37" s="29" t="s">
        <v>587</v>
      </c>
      <c r="K37" s="25"/>
      <c r="L37" s="29" t="s">
        <v>589</v>
      </c>
      <c r="M37" s="25"/>
      <c r="N37" s="29" t="s">
        <v>590</v>
      </c>
    </row>
    <row r="38" spans="1:14" ht="15.75" thickTop="1">
      <c r="A38" s="19"/>
      <c r="B38" s="48" t="s">
        <v>546</v>
      </c>
      <c r="C38" s="97" t="s">
        <v>304</v>
      </c>
      <c r="D38" s="98" t="s">
        <v>306</v>
      </c>
      <c r="E38" s="25"/>
      <c r="F38" s="98" t="s">
        <v>306</v>
      </c>
      <c r="G38" s="25"/>
      <c r="H38" s="99" t="s">
        <v>591</v>
      </c>
      <c r="I38" s="25"/>
      <c r="J38" s="99" t="s">
        <v>591</v>
      </c>
      <c r="K38" s="25"/>
      <c r="L38" s="99" t="s">
        <v>592</v>
      </c>
      <c r="M38" s="25"/>
      <c r="N38" s="99" t="s">
        <v>547</v>
      </c>
    </row>
    <row r="39" spans="1:14">
      <c r="A39" s="19"/>
      <c r="B39" s="48" t="s">
        <v>593</v>
      </c>
      <c r="C39" s="30"/>
      <c r="D39" s="50" t="s">
        <v>306</v>
      </c>
      <c r="E39" s="25"/>
      <c r="F39" s="50" t="s">
        <v>306</v>
      </c>
      <c r="G39" s="25"/>
      <c r="H39" s="100" t="s">
        <v>594</v>
      </c>
      <c r="I39" s="25"/>
      <c r="J39" s="100" t="s">
        <v>594</v>
      </c>
      <c r="K39" s="25"/>
      <c r="L39" s="100" t="s">
        <v>595</v>
      </c>
      <c r="M39" s="25"/>
      <c r="N39" s="100" t="s">
        <v>550</v>
      </c>
    </row>
    <row r="40" spans="1:14">
      <c r="A40" s="19"/>
      <c r="B40" s="48" t="s">
        <v>576</v>
      </c>
      <c r="C40" s="30"/>
      <c r="D40" s="50" t="s">
        <v>306</v>
      </c>
      <c r="E40" s="25"/>
      <c r="F40" s="100" t="s">
        <v>596</v>
      </c>
      <c r="G40" s="25"/>
      <c r="H40" s="100" t="s">
        <v>597</v>
      </c>
      <c r="I40" s="25"/>
      <c r="J40" s="100" t="s">
        <v>598</v>
      </c>
      <c r="K40" s="25"/>
      <c r="L40" s="100" t="s">
        <v>599</v>
      </c>
      <c r="M40" s="25"/>
      <c r="N40" s="100" t="s">
        <v>553</v>
      </c>
    </row>
    <row r="41" spans="1:14" ht="15.75" thickBot="1">
      <c r="A41" s="19"/>
      <c r="B41" s="48" t="s">
        <v>600</v>
      </c>
      <c r="C41" s="30"/>
      <c r="D41" s="101" t="s">
        <v>306</v>
      </c>
      <c r="E41" s="25"/>
      <c r="F41" s="101" t="s">
        <v>306</v>
      </c>
      <c r="G41" s="25"/>
      <c r="H41" s="101" t="s">
        <v>306</v>
      </c>
      <c r="I41" s="25"/>
      <c r="J41" s="101" t="s">
        <v>306</v>
      </c>
      <c r="K41" s="25"/>
      <c r="L41" s="101" t="s">
        <v>306</v>
      </c>
      <c r="M41" s="25"/>
      <c r="N41" s="101" t="s">
        <v>306</v>
      </c>
    </row>
    <row r="42" spans="1:14" ht="15.75" thickBot="1">
      <c r="A42" s="19"/>
      <c r="B42" s="48" t="s">
        <v>154</v>
      </c>
      <c r="C42" s="97" t="s">
        <v>304</v>
      </c>
      <c r="D42" s="102" t="s">
        <v>306</v>
      </c>
      <c r="E42" s="25"/>
      <c r="F42" s="103" t="s">
        <v>596</v>
      </c>
      <c r="G42" s="25"/>
      <c r="H42" s="103" t="s">
        <v>601</v>
      </c>
      <c r="I42" s="25"/>
      <c r="J42" s="103" t="s">
        <v>602</v>
      </c>
      <c r="K42" s="25"/>
      <c r="L42" s="103" t="s">
        <v>603</v>
      </c>
      <c r="M42" s="25"/>
      <c r="N42" s="103" t="s">
        <v>558</v>
      </c>
    </row>
    <row r="43" spans="1:14" ht="15.75" thickTop="1">
      <c r="A43" s="19"/>
      <c r="B43" s="61"/>
      <c r="C43" s="61"/>
      <c r="D43" s="61"/>
      <c r="E43" s="61"/>
      <c r="F43" s="61"/>
      <c r="G43" s="61"/>
      <c r="H43" s="61"/>
      <c r="I43" s="61"/>
      <c r="J43" s="61"/>
      <c r="K43" s="61"/>
      <c r="L43" s="61"/>
      <c r="M43" s="61"/>
      <c r="N43" s="61"/>
    </row>
    <row r="44" spans="1:14">
      <c r="A44" s="19"/>
      <c r="B44" s="61"/>
      <c r="C44" s="61"/>
      <c r="D44" s="61"/>
      <c r="E44" s="61"/>
      <c r="F44" s="61"/>
      <c r="G44" s="61"/>
      <c r="H44" s="61"/>
      <c r="I44" s="61"/>
      <c r="J44" s="61"/>
      <c r="K44" s="61"/>
      <c r="L44" s="61"/>
      <c r="M44" s="61"/>
      <c r="N44" s="61"/>
    </row>
    <row r="45" spans="1:14">
      <c r="A45" s="19"/>
      <c r="B45" s="64"/>
      <c r="C45" s="64"/>
      <c r="D45" s="64"/>
      <c r="E45" s="64"/>
      <c r="F45" s="64"/>
      <c r="G45" s="64"/>
      <c r="H45" s="64"/>
      <c r="I45" s="64"/>
      <c r="J45" s="64"/>
      <c r="K45" s="64"/>
      <c r="L45" s="64"/>
      <c r="M45" s="64"/>
      <c r="N45" s="64"/>
    </row>
    <row r="46" spans="1:14">
      <c r="A46" s="19"/>
      <c r="B46" s="24"/>
      <c r="C46" s="25"/>
      <c r="D46" s="25"/>
      <c r="E46" s="25"/>
      <c r="F46" s="25"/>
      <c r="G46" s="25"/>
      <c r="H46" s="25"/>
      <c r="I46" s="25"/>
      <c r="J46" s="25"/>
      <c r="K46" s="25"/>
      <c r="L46" s="25"/>
      <c r="M46" s="25"/>
      <c r="N46" s="25"/>
    </row>
    <row r="47" spans="1:14">
      <c r="A47" s="19"/>
      <c r="B47" s="27"/>
      <c r="C47" s="30"/>
      <c r="D47" s="25"/>
      <c r="E47" s="25"/>
      <c r="F47" s="25"/>
      <c r="G47" s="25"/>
      <c r="H47" s="25"/>
      <c r="I47" s="25"/>
      <c r="J47" s="25"/>
      <c r="K47" s="25"/>
      <c r="L47" s="25"/>
      <c r="M47" s="25"/>
      <c r="N47" s="25"/>
    </row>
    <row r="48" spans="1:14">
      <c r="A48" s="19"/>
      <c r="B48" s="27"/>
      <c r="C48" s="25"/>
      <c r="D48" s="25"/>
      <c r="E48" s="25"/>
      <c r="F48" s="25"/>
      <c r="G48" s="25"/>
      <c r="H48" s="25"/>
      <c r="I48" s="25"/>
      <c r="J48" s="25"/>
      <c r="K48" s="25"/>
      <c r="L48" s="25"/>
      <c r="M48" s="25"/>
      <c r="N48" s="28" t="s">
        <v>154</v>
      </c>
    </row>
    <row r="49" spans="1:14">
      <c r="A49" s="19"/>
      <c r="B49" s="27"/>
      <c r="C49" s="25"/>
      <c r="D49" s="28" t="s">
        <v>583</v>
      </c>
      <c r="E49" s="25"/>
      <c r="F49" s="28" t="s">
        <v>584</v>
      </c>
      <c r="G49" s="25"/>
      <c r="H49" s="28" t="s">
        <v>585</v>
      </c>
      <c r="I49" s="25"/>
      <c r="J49" s="28" t="s">
        <v>154</v>
      </c>
      <c r="K49" s="25"/>
      <c r="L49" s="25"/>
      <c r="M49" s="25"/>
      <c r="N49" s="28" t="s">
        <v>586</v>
      </c>
    </row>
    <row r="50" spans="1:14" ht="15.75" thickBot="1">
      <c r="A50" s="19"/>
      <c r="B50" s="96">
        <v>41639</v>
      </c>
      <c r="C50" s="30"/>
      <c r="D50" s="29" t="s">
        <v>587</v>
      </c>
      <c r="E50" s="25"/>
      <c r="F50" s="29" t="s">
        <v>587</v>
      </c>
      <c r="G50" s="25"/>
      <c r="H50" s="29" t="s">
        <v>588</v>
      </c>
      <c r="I50" s="25"/>
      <c r="J50" s="29" t="s">
        <v>587</v>
      </c>
      <c r="K50" s="25"/>
      <c r="L50" s="29" t="s">
        <v>589</v>
      </c>
      <c r="M50" s="25"/>
      <c r="N50" s="29" t="s">
        <v>590</v>
      </c>
    </row>
    <row r="51" spans="1:14" ht="15.75" thickTop="1">
      <c r="A51" s="19"/>
      <c r="B51" s="48" t="s">
        <v>546</v>
      </c>
      <c r="C51" s="27" t="s">
        <v>304</v>
      </c>
      <c r="D51" s="98" t="s">
        <v>306</v>
      </c>
      <c r="E51" s="25"/>
      <c r="F51" s="98" t="s">
        <v>306</v>
      </c>
      <c r="G51" s="25"/>
      <c r="H51" s="99" t="s">
        <v>604</v>
      </c>
      <c r="I51" s="25"/>
      <c r="J51" s="99" t="s">
        <v>604</v>
      </c>
      <c r="K51" s="25"/>
      <c r="L51" s="99" t="s">
        <v>605</v>
      </c>
      <c r="M51" s="25"/>
      <c r="N51" s="99" t="s">
        <v>548</v>
      </c>
    </row>
    <row r="52" spans="1:14">
      <c r="A52" s="19"/>
      <c r="B52" s="48" t="s">
        <v>593</v>
      </c>
      <c r="C52" s="25"/>
      <c r="D52" s="50" t="s">
        <v>306</v>
      </c>
      <c r="E52" s="25"/>
      <c r="F52" s="50" t="s">
        <v>306</v>
      </c>
      <c r="G52" s="25"/>
      <c r="H52" s="100" t="s">
        <v>606</v>
      </c>
      <c r="I52" s="25"/>
      <c r="J52" s="100" t="s">
        <v>606</v>
      </c>
      <c r="K52" s="25"/>
      <c r="L52" s="100" t="s">
        <v>607</v>
      </c>
      <c r="M52" s="25"/>
      <c r="N52" s="100" t="s">
        <v>551</v>
      </c>
    </row>
    <row r="53" spans="1:14">
      <c r="A53" s="19"/>
      <c r="B53" s="48" t="s">
        <v>576</v>
      </c>
      <c r="C53" s="25"/>
      <c r="D53" s="100" t="s">
        <v>608</v>
      </c>
      <c r="E53" s="25"/>
      <c r="F53" s="100" t="s">
        <v>609</v>
      </c>
      <c r="G53" s="25"/>
      <c r="H53" s="100" t="s">
        <v>610</v>
      </c>
      <c r="I53" s="25"/>
      <c r="J53" s="100" t="s">
        <v>611</v>
      </c>
      <c r="K53" s="25"/>
      <c r="L53" s="100" t="s">
        <v>612</v>
      </c>
      <c r="M53" s="25"/>
      <c r="N53" s="100" t="s">
        <v>554</v>
      </c>
    </row>
    <row r="54" spans="1:14" ht="15.75" thickBot="1">
      <c r="A54" s="19"/>
      <c r="B54" s="48" t="s">
        <v>600</v>
      </c>
      <c r="C54" s="25"/>
      <c r="D54" s="101" t="s">
        <v>306</v>
      </c>
      <c r="E54" s="25"/>
      <c r="F54" s="101" t="s">
        <v>306</v>
      </c>
      <c r="G54" s="25"/>
      <c r="H54" s="104" t="s">
        <v>556</v>
      </c>
      <c r="I54" s="25"/>
      <c r="J54" s="104" t="s">
        <v>556</v>
      </c>
      <c r="K54" s="25"/>
      <c r="L54" s="101" t="s">
        <v>306</v>
      </c>
      <c r="M54" s="25"/>
      <c r="N54" s="104" t="s">
        <v>556</v>
      </c>
    </row>
    <row r="55" spans="1:14" ht="15.75" thickBot="1">
      <c r="A55" s="19"/>
      <c r="B55" s="48" t="s">
        <v>154</v>
      </c>
      <c r="C55" s="27" t="s">
        <v>304</v>
      </c>
      <c r="D55" s="103" t="s">
        <v>608</v>
      </c>
      <c r="E55" s="25"/>
      <c r="F55" s="103" t="s">
        <v>609</v>
      </c>
      <c r="G55" s="25"/>
      <c r="H55" s="103" t="s">
        <v>613</v>
      </c>
      <c r="I55" s="25"/>
      <c r="J55" s="103" t="s">
        <v>614</v>
      </c>
      <c r="K55" s="25"/>
      <c r="L55" s="103" t="s">
        <v>615</v>
      </c>
      <c r="M55" s="25"/>
      <c r="N55" s="103" t="s">
        <v>559</v>
      </c>
    </row>
    <row r="56" spans="1:14" ht="15.75" thickTop="1">
      <c r="A56" s="19"/>
      <c r="B56" s="65"/>
      <c r="C56" s="65"/>
      <c r="D56" s="65"/>
      <c r="E56" s="65"/>
      <c r="F56" s="65"/>
      <c r="G56" s="65"/>
      <c r="H56" s="65"/>
      <c r="I56" s="65"/>
      <c r="J56" s="65"/>
      <c r="K56" s="65"/>
      <c r="L56" s="65"/>
      <c r="M56" s="65"/>
      <c r="N56" s="65"/>
    </row>
    <row r="57" spans="1:14">
      <c r="A57" s="19"/>
      <c r="B57" s="65"/>
      <c r="C57" s="65"/>
      <c r="D57" s="65"/>
      <c r="E57" s="65"/>
      <c r="F57" s="65"/>
      <c r="G57" s="65"/>
      <c r="H57" s="65"/>
      <c r="I57" s="65"/>
      <c r="J57" s="65"/>
      <c r="K57" s="65"/>
      <c r="L57" s="65"/>
      <c r="M57" s="65"/>
      <c r="N57" s="65"/>
    </row>
    <row r="58" spans="1:14" ht="33.75">
      <c r="A58" s="19"/>
      <c r="B58" s="3"/>
      <c r="C58" s="105">
        <v>-1</v>
      </c>
      <c r="D58" s="3"/>
      <c r="E58" s="105" t="s">
        <v>616</v>
      </c>
    </row>
    <row r="59" spans="1:14">
      <c r="A59" s="19"/>
      <c r="B59" s="68"/>
      <c r="C59" s="68"/>
      <c r="D59" s="68"/>
      <c r="E59" s="68"/>
      <c r="F59" s="68"/>
      <c r="G59" s="68"/>
      <c r="H59" s="68"/>
      <c r="I59" s="68"/>
      <c r="J59" s="68"/>
      <c r="K59" s="68"/>
      <c r="L59" s="68"/>
      <c r="M59" s="68"/>
      <c r="N59" s="68"/>
    </row>
    <row r="60" spans="1:14" ht="15" customHeight="1">
      <c r="A60" s="19" t="s">
        <v>1715</v>
      </c>
      <c r="B60" s="54" t="s">
        <v>8</v>
      </c>
      <c r="C60" s="54"/>
      <c r="D60" s="54"/>
      <c r="E60" s="54"/>
      <c r="F60" s="54"/>
      <c r="G60" s="54"/>
      <c r="H60" s="54"/>
      <c r="I60" s="54"/>
      <c r="J60" s="54"/>
      <c r="K60" s="54"/>
      <c r="L60" s="54"/>
      <c r="M60" s="54"/>
      <c r="N60" s="54"/>
    </row>
    <row r="61" spans="1:14">
      <c r="A61" s="19"/>
      <c r="B61" s="56" t="s">
        <v>617</v>
      </c>
      <c r="C61" s="56"/>
      <c r="D61" s="56"/>
      <c r="E61" s="56"/>
      <c r="F61" s="56"/>
      <c r="G61" s="56"/>
      <c r="H61" s="56"/>
      <c r="I61" s="56"/>
      <c r="J61" s="56"/>
      <c r="K61" s="56"/>
      <c r="L61" s="56"/>
      <c r="M61" s="56"/>
      <c r="N61" s="56"/>
    </row>
    <row r="62" spans="1:14">
      <c r="A62" s="19"/>
      <c r="B62" s="65"/>
      <c r="C62" s="65"/>
      <c r="D62" s="65"/>
      <c r="E62" s="65"/>
      <c r="F62" s="65"/>
      <c r="G62" s="65"/>
      <c r="H62" s="65"/>
      <c r="I62" s="65"/>
      <c r="J62" s="65"/>
      <c r="K62" s="65"/>
      <c r="L62" s="65"/>
      <c r="M62" s="65"/>
      <c r="N62" s="65"/>
    </row>
    <row r="63" spans="1:14">
      <c r="A63" s="19"/>
      <c r="B63" s="142"/>
      <c r="C63" s="142"/>
      <c r="D63" s="142"/>
      <c r="E63" s="142"/>
      <c r="F63" s="142"/>
      <c r="G63" s="142"/>
      <c r="H63" s="142"/>
      <c r="I63" s="142"/>
      <c r="J63" s="142"/>
      <c r="K63" s="142"/>
      <c r="L63" s="142"/>
      <c r="M63" s="142"/>
      <c r="N63" s="142"/>
    </row>
    <row r="64" spans="1:14">
      <c r="A64" s="19"/>
      <c r="B64" s="64"/>
      <c r="C64" s="64"/>
      <c r="D64" s="64"/>
      <c r="E64" s="64"/>
      <c r="F64" s="64"/>
      <c r="G64" s="64"/>
      <c r="H64" s="64"/>
      <c r="I64" s="64"/>
      <c r="J64" s="64"/>
      <c r="K64" s="64"/>
      <c r="L64" s="64"/>
      <c r="M64" s="64"/>
      <c r="N64" s="64"/>
    </row>
    <row r="65" spans="1:9">
      <c r="A65" s="19"/>
      <c r="B65" s="24"/>
      <c r="C65" s="25"/>
      <c r="D65" s="25"/>
      <c r="E65" s="25"/>
      <c r="F65" s="25"/>
      <c r="G65" s="25"/>
      <c r="H65" s="25"/>
      <c r="I65" s="25"/>
    </row>
    <row r="66" spans="1:9">
      <c r="A66" s="19"/>
      <c r="B66" s="27"/>
      <c r="C66" s="30"/>
      <c r="D66" s="25"/>
      <c r="E66" s="25"/>
      <c r="F66" s="25"/>
      <c r="G66" s="25"/>
      <c r="H66" s="25"/>
      <c r="I66" s="25"/>
    </row>
    <row r="67" spans="1:9">
      <c r="A67" s="19"/>
      <c r="B67" s="27"/>
      <c r="C67" s="30"/>
      <c r="D67" s="25"/>
      <c r="E67" s="28" t="s">
        <v>618</v>
      </c>
      <c r="F67" s="25"/>
      <c r="G67" s="25"/>
      <c r="H67" s="25"/>
      <c r="I67" s="25"/>
    </row>
    <row r="68" spans="1:9">
      <c r="A68" s="19"/>
      <c r="B68" s="27"/>
      <c r="C68" s="30"/>
      <c r="D68" s="28" t="s">
        <v>619</v>
      </c>
      <c r="E68" s="28" t="s">
        <v>620</v>
      </c>
      <c r="F68" s="28" t="s">
        <v>621</v>
      </c>
      <c r="G68" s="25"/>
      <c r="H68" s="25"/>
      <c r="I68" s="25"/>
    </row>
    <row r="69" spans="1:9" ht="15.75" thickBot="1">
      <c r="A69" s="19"/>
      <c r="B69" s="27"/>
      <c r="C69" s="30"/>
      <c r="D69" s="29" t="s">
        <v>622</v>
      </c>
      <c r="E69" s="29" t="s">
        <v>623</v>
      </c>
      <c r="F69" s="29" t="s">
        <v>624</v>
      </c>
      <c r="G69" s="29" t="s">
        <v>576</v>
      </c>
      <c r="H69" s="29" t="s">
        <v>555</v>
      </c>
      <c r="I69" s="29" t="s">
        <v>154</v>
      </c>
    </row>
    <row r="70" spans="1:9" ht="15.75" thickTop="1">
      <c r="A70" s="19"/>
      <c r="B70" s="112" t="s">
        <v>625</v>
      </c>
      <c r="C70" s="112"/>
      <c r="D70" s="32"/>
      <c r="E70" s="32"/>
      <c r="F70" s="32"/>
      <c r="G70" s="32"/>
      <c r="H70" s="32"/>
      <c r="I70" s="32"/>
    </row>
    <row r="71" spans="1:9">
      <c r="A71" s="19"/>
      <c r="B71" s="27" t="s">
        <v>626</v>
      </c>
      <c r="C71" s="97" t="s">
        <v>304</v>
      </c>
      <c r="D71" s="50" t="s">
        <v>306</v>
      </c>
      <c r="E71" s="100" t="s">
        <v>627</v>
      </c>
      <c r="F71" s="50" t="s">
        <v>306</v>
      </c>
      <c r="G71" s="100" t="s">
        <v>628</v>
      </c>
      <c r="H71" s="50" t="s">
        <v>306</v>
      </c>
      <c r="I71" s="100" t="s">
        <v>629</v>
      </c>
    </row>
    <row r="72" spans="1:9">
      <c r="A72" s="19"/>
      <c r="B72" s="27" t="s">
        <v>630</v>
      </c>
      <c r="C72" s="30"/>
      <c r="D72" s="37"/>
      <c r="E72" s="100">
        <v>-134</v>
      </c>
      <c r="F72" s="50" t="s">
        <v>306</v>
      </c>
      <c r="G72" s="106">
        <v>-2966</v>
      </c>
      <c r="H72" s="100">
        <v>-4</v>
      </c>
      <c r="I72" s="106">
        <v>-3104</v>
      </c>
    </row>
    <row r="73" spans="1:9">
      <c r="A73" s="19"/>
      <c r="B73" s="27" t="s">
        <v>631</v>
      </c>
      <c r="C73" s="30"/>
      <c r="D73" s="100" t="s">
        <v>632</v>
      </c>
      <c r="E73" s="100" t="s">
        <v>633</v>
      </c>
      <c r="F73" s="107" t="s">
        <v>634</v>
      </c>
      <c r="G73" s="100" t="s">
        <v>635</v>
      </c>
      <c r="H73" s="100" t="s">
        <v>636</v>
      </c>
      <c r="I73" s="100" t="s">
        <v>637</v>
      </c>
    </row>
    <row r="74" spans="1:9" ht="15.75" thickBot="1">
      <c r="A74" s="19"/>
      <c r="B74" s="27" t="s">
        <v>638</v>
      </c>
      <c r="C74" s="30"/>
      <c r="D74" s="104">
        <v>-26</v>
      </c>
      <c r="E74" s="104">
        <v>-239</v>
      </c>
      <c r="F74" s="108">
        <v>-80</v>
      </c>
      <c r="G74" s="104" t="s">
        <v>639</v>
      </c>
      <c r="H74" s="104">
        <v>-154</v>
      </c>
      <c r="I74" s="104" t="s">
        <v>640</v>
      </c>
    </row>
    <row r="75" spans="1:9" ht="15.75" thickBot="1">
      <c r="A75" s="19"/>
      <c r="B75" s="27" t="s">
        <v>641</v>
      </c>
      <c r="C75" s="97" t="s">
        <v>304</v>
      </c>
      <c r="D75" s="102" t="s">
        <v>306</v>
      </c>
      <c r="E75" s="103" t="s">
        <v>642</v>
      </c>
      <c r="F75" s="102" t="s">
        <v>306</v>
      </c>
      <c r="G75" s="103" t="s">
        <v>643</v>
      </c>
      <c r="H75" s="102" t="s">
        <v>306</v>
      </c>
      <c r="I75" s="103" t="s">
        <v>644</v>
      </c>
    </row>
    <row r="76" spans="1:9" ht="15.75" thickTop="1">
      <c r="A76" s="19"/>
      <c r="B76" s="27" t="s">
        <v>645</v>
      </c>
      <c r="C76" s="30"/>
      <c r="D76" s="109"/>
      <c r="E76" s="109"/>
      <c r="F76" s="109"/>
      <c r="G76" s="109"/>
      <c r="H76" s="109"/>
      <c r="I76" s="109"/>
    </row>
    <row r="77" spans="1:9">
      <c r="A77" s="19"/>
      <c r="B77" s="27" t="s">
        <v>646</v>
      </c>
      <c r="C77" s="97" t="s">
        <v>304</v>
      </c>
      <c r="D77" s="50" t="s">
        <v>306</v>
      </c>
      <c r="E77" s="100" t="s">
        <v>647</v>
      </c>
      <c r="F77" s="50" t="s">
        <v>306</v>
      </c>
      <c r="G77" s="50" t="s">
        <v>306</v>
      </c>
      <c r="H77" s="50" t="s">
        <v>306</v>
      </c>
      <c r="I77" s="100" t="s">
        <v>647</v>
      </c>
    </row>
    <row r="78" spans="1:9">
      <c r="A78" s="19"/>
      <c r="B78" s="27" t="s">
        <v>648</v>
      </c>
      <c r="C78" s="30"/>
      <c r="D78" s="25"/>
      <c r="E78" s="25"/>
      <c r="F78" s="25"/>
      <c r="G78" s="25"/>
      <c r="H78" s="25"/>
      <c r="I78" s="25"/>
    </row>
    <row r="79" spans="1:9" ht="15.75" thickBot="1">
      <c r="A79" s="19"/>
      <c r="B79" s="27" t="s">
        <v>646</v>
      </c>
      <c r="C79" s="30"/>
      <c r="D79" s="101" t="s">
        <v>306</v>
      </c>
      <c r="E79" s="104" t="s">
        <v>649</v>
      </c>
      <c r="F79" s="101" t="s">
        <v>306</v>
      </c>
      <c r="G79" s="104" t="s">
        <v>643</v>
      </c>
      <c r="H79" s="101" t="s">
        <v>306</v>
      </c>
      <c r="I79" s="104" t="s">
        <v>650</v>
      </c>
    </row>
    <row r="80" spans="1:9" ht="15.75" thickBot="1">
      <c r="A80" s="19"/>
      <c r="B80" s="27" t="s">
        <v>154</v>
      </c>
      <c r="C80" s="97" t="s">
        <v>304</v>
      </c>
      <c r="D80" s="102" t="s">
        <v>306</v>
      </c>
      <c r="E80" s="103" t="s">
        <v>642</v>
      </c>
      <c r="F80" s="102" t="s">
        <v>306</v>
      </c>
      <c r="G80" s="103" t="s">
        <v>643</v>
      </c>
      <c r="H80" s="102" t="s">
        <v>306</v>
      </c>
      <c r="I80" s="103" t="s">
        <v>644</v>
      </c>
    </row>
    <row r="81" spans="1:14" ht="15.75" thickTop="1">
      <c r="A81" s="19"/>
      <c r="B81" s="48" t="s">
        <v>651</v>
      </c>
      <c r="C81" s="30"/>
      <c r="D81" s="109"/>
      <c r="E81" s="109"/>
      <c r="F81" s="109"/>
      <c r="G81" s="109"/>
      <c r="H81" s="109"/>
      <c r="I81" s="109"/>
    </row>
    <row r="82" spans="1:14">
      <c r="A82" s="19"/>
      <c r="B82" s="27" t="s">
        <v>645</v>
      </c>
      <c r="C82" s="30"/>
      <c r="D82" s="25"/>
      <c r="E82" s="25"/>
      <c r="F82" s="25"/>
      <c r="G82" s="25"/>
      <c r="H82" s="25"/>
      <c r="I82" s="25"/>
    </row>
    <row r="83" spans="1:14">
      <c r="A83" s="19"/>
      <c r="B83" s="27" t="s">
        <v>646</v>
      </c>
      <c r="C83" s="97" t="s">
        <v>304</v>
      </c>
      <c r="D83" s="100" t="s">
        <v>547</v>
      </c>
      <c r="E83" s="100" t="s">
        <v>652</v>
      </c>
      <c r="F83" s="50" t="s">
        <v>306</v>
      </c>
      <c r="G83" s="100" t="s">
        <v>653</v>
      </c>
      <c r="H83" s="50" t="s">
        <v>306</v>
      </c>
      <c r="I83" s="100" t="s">
        <v>654</v>
      </c>
    </row>
    <row r="84" spans="1:14">
      <c r="A84" s="19"/>
      <c r="B84" s="27" t="s">
        <v>648</v>
      </c>
      <c r="C84" s="30"/>
      <c r="D84" s="25"/>
      <c r="E84" s="25"/>
      <c r="F84" s="25"/>
      <c r="G84" s="25"/>
      <c r="H84" s="25"/>
      <c r="I84" s="25"/>
    </row>
    <row r="85" spans="1:14" ht="15.75" thickBot="1">
      <c r="A85" s="19"/>
      <c r="B85" s="27" t="s">
        <v>646</v>
      </c>
      <c r="C85" s="97" t="s">
        <v>304</v>
      </c>
      <c r="D85" s="101" t="s">
        <v>306</v>
      </c>
      <c r="E85" s="104" t="s">
        <v>655</v>
      </c>
      <c r="F85" s="101" t="s">
        <v>306</v>
      </c>
      <c r="G85" s="104" t="s">
        <v>656</v>
      </c>
      <c r="H85" s="101" t="s">
        <v>306</v>
      </c>
      <c r="I85" s="104" t="s">
        <v>657</v>
      </c>
    </row>
    <row r="86" spans="1:14" ht="15.75" thickBot="1">
      <c r="A86" s="19"/>
      <c r="B86" s="48" t="s">
        <v>154</v>
      </c>
      <c r="C86" s="97" t="s">
        <v>304</v>
      </c>
      <c r="D86" s="103" t="s">
        <v>547</v>
      </c>
      <c r="E86" s="103" t="s">
        <v>550</v>
      </c>
      <c r="F86" s="102" t="s">
        <v>306</v>
      </c>
      <c r="G86" s="103" t="s">
        <v>553</v>
      </c>
      <c r="H86" s="102" t="s">
        <v>306</v>
      </c>
      <c r="I86" s="103" t="s">
        <v>558</v>
      </c>
    </row>
    <row r="87" spans="1:14" ht="16.5" thickTop="1" thickBot="1">
      <c r="A87" s="19"/>
      <c r="B87" s="48" t="s">
        <v>658</v>
      </c>
      <c r="C87" s="97" t="s">
        <v>304</v>
      </c>
      <c r="D87" s="110" t="s">
        <v>306</v>
      </c>
      <c r="E87" s="110" t="s">
        <v>306</v>
      </c>
      <c r="F87" s="110" t="s">
        <v>306</v>
      </c>
      <c r="G87" s="110" t="s">
        <v>306</v>
      </c>
      <c r="H87" s="110" t="s">
        <v>306</v>
      </c>
      <c r="I87" s="110" t="s">
        <v>306</v>
      </c>
    </row>
    <row r="88" spans="1:14" ht="16.5" thickTop="1" thickBot="1">
      <c r="A88" s="19"/>
      <c r="B88" s="48" t="s">
        <v>659</v>
      </c>
      <c r="C88" s="97" t="s">
        <v>304</v>
      </c>
      <c r="D88" s="110" t="s">
        <v>306</v>
      </c>
      <c r="E88" s="110" t="s">
        <v>306</v>
      </c>
      <c r="F88" s="110" t="s">
        <v>306</v>
      </c>
      <c r="G88" s="111" t="s">
        <v>660</v>
      </c>
      <c r="H88" s="111" t="s">
        <v>661</v>
      </c>
      <c r="I88" s="111" t="s">
        <v>662</v>
      </c>
    </row>
    <row r="89" spans="1:14" ht="16.5" thickTop="1" thickBot="1">
      <c r="A89" s="19"/>
      <c r="B89" s="48" t="s">
        <v>663</v>
      </c>
      <c r="C89" s="97" t="s">
        <v>304</v>
      </c>
      <c r="D89" s="110" t="s">
        <v>306</v>
      </c>
      <c r="E89" s="110" t="s">
        <v>306</v>
      </c>
      <c r="F89" s="110" t="s">
        <v>306</v>
      </c>
      <c r="G89" s="111" t="s">
        <v>534</v>
      </c>
      <c r="H89" s="110" t="s">
        <v>306</v>
      </c>
      <c r="I89" s="111" t="s">
        <v>534</v>
      </c>
    </row>
    <row r="90" spans="1:14" ht="16.5" thickTop="1" thickBot="1">
      <c r="A90" s="19"/>
      <c r="B90" s="48" t="s">
        <v>664</v>
      </c>
      <c r="C90" s="97" t="s">
        <v>304</v>
      </c>
      <c r="D90" s="110" t="s">
        <v>306</v>
      </c>
      <c r="E90" s="110" t="s">
        <v>306</v>
      </c>
      <c r="F90" s="110" t="s">
        <v>306</v>
      </c>
      <c r="G90" s="110" t="s">
        <v>306</v>
      </c>
      <c r="H90" s="110" t="s">
        <v>306</v>
      </c>
      <c r="I90" s="110" t="s">
        <v>306</v>
      </c>
    </row>
    <row r="91" spans="1:14" ht="15.75" thickTop="1">
      <c r="A91" s="19"/>
      <c r="B91" s="56"/>
      <c r="C91" s="56"/>
      <c r="D91" s="56"/>
      <c r="E91" s="56"/>
      <c r="F91" s="56"/>
      <c r="G91" s="56"/>
      <c r="H91" s="56"/>
      <c r="I91" s="56"/>
      <c r="J91" s="56"/>
      <c r="K91" s="56"/>
      <c r="L91" s="56"/>
      <c r="M91" s="56"/>
      <c r="N91" s="56"/>
    </row>
    <row r="92" spans="1:14">
      <c r="A92" s="19"/>
      <c r="B92" s="56"/>
      <c r="C92" s="56"/>
      <c r="D92" s="56"/>
      <c r="E92" s="56"/>
      <c r="F92" s="56"/>
      <c r="G92" s="56"/>
      <c r="H92" s="56"/>
      <c r="I92" s="56"/>
      <c r="J92" s="56"/>
      <c r="K92" s="56"/>
      <c r="L92" s="56"/>
      <c r="M92" s="56"/>
      <c r="N92" s="56"/>
    </row>
    <row r="93" spans="1:14">
      <c r="A93" s="19"/>
      <c r="B93" s="54"/>
      <c r="C93" s="54"/>
      <c r="D93" s="54"/>
      <c r="E93" s="54"/>
      <c r="F93" s="54"/>
      <c r="G93" s="54"/>
      <c r="H93" s="54"/>
      <c r="I93" s="54"/>
      <c r="J93" s="54"/>
      <c r="K93" s="54"/>
      <c r="L93" s="54"/>
      <c r="M93" s="54"/>
      <c r="N93" s="54"/>
    </row>
    <row r="94" spans="1:14">
      <c r="A94" s="19"/>
      <c r="B94" s="56" t="s">
        <v>665</v>
      </c>
      <c r="C94" s="56"/>
      <c r="D94" s="56"/>
      <c r="E94" s="56"/>
      <c r="F94" s="56"/>
      <c r="G94" s="56"/>
      <c r="H94" s="56"/>
      <c r="I94" s="56"/>
      <c r="J94" s="56"/>
      <c r="K94" s="56"/>
      <c r="L94" s="56"/>
      <c r="M94" s="56"/>
      <c r="N94" s="56"/>
    </row>
    <row r="95" spans="1:14">
      <c r="A95" s="19"/>
      <c r="B95" s="58"/>
      <c r="C95" s="58"/>
      <c r="D95" s="58"/>
      <c r="E95" s="58"/>
      <c r="F95" s="58"/>
      <c r="G95" s="58"/>
      <c r="H95" s="58"/>
      <c r="I95" s="58"/>
      <c r="J95" s="58"/>
      <c r="K95" s="58"/>
      <c r="L95" s="58"/>
      <c r="M95" s="58"/>
      <c r="N95" s="58"/>
    </row>
    <row r="96" spans="1:14">
      <c r="A96" s="19"/>
      <c r="B96" s="59"/>
      <c r="C96" s="59"/>
      <c r="D96" s="59"/>
      <c r="E96" s="59"/>
      <c r="F96" s="59"/>
      <c r="G96" s="59"/>
      <c r="H96" s="59"/>
      <c r="I96" s="59"/>
      <c r="J96" s="59"/>
      <c r="K96" s="59"/>
      <c r="L96" s="59"/>
      <c r="M96" s="59"/>
      <c r="N96" s="59"/>
    </row>
    <row r="97" spans="1:9">
      <c r="A97" s="19"/>
      <c r="B97" s="24"/>
      <c r="C97" s="25"/>
      <c r="D97" s="25"/>
      <c r="E97" s="25"/>
      <c r="F97" s="25"/>
      <c r="G97" s="25"/>
      <c r="H97" s="25"/>
      <c r="I97" s="25"/>
    </row>
    <row r="98" spans="1:9">
      <c r="A98" s="19"/>
      <c r="B98" s="27"/>
      <c r="C98" s="25"/>
      <c r="D98" s="25"/>
      <c r="E98" s="25"/>
      <c r="F98" s="25"/>
      <c r="G98" s="25"/>
      <c r="H98" s="25"/>
      <c r="I98" s="25"/>
    </row>
    <row r="99" spans="1:9">
      <c r="A99" s="19"/>
      <c r="B99" s="27"/>
      <c r="C99" s="25"/>
      <c r="D99" s="25"/>
      <c r="E99" s="28" t="s">
        <v>618</v>
      </c>
      <c r="F99" s="25"/>
      <c r="G99" s="25"/>
      <c r="H99" s="25"/>
      <c r="I99" s="25"/>
    </row>
    <row r="100" spans="1:9">
      <c r="A100" s="19"/>
      <c r="B100" s="27"/>
      <c r="C100" s="25"/>
      <c r="D100" s="28" t="s">
        <v>619</v>
      </c>
      <c r="E100" s="28" t="s">
        <v>620</v>
      </c>
      <c r="F100" s="28" t="s">
        <v>621</v>
      </c>
      <c r="G100" s="25"/>
      <c r="H100" s="25"/>
      <c r="I100" s="25"/>
    </row>
    <row r="101" spans="1:9" ht="15.75" thickBot="1">
      <c r="A101" s="19"/>
      <c r="B101" s="27"/>
      <c r="C101" s="25"/>
      <c r="D101" s="46" t="s">
        <v>622</v>
      </c>
      <c r="E101" s="46" t="s">
        <v>623</v>
      </c>
      <c r="F101" s="46" t="s">
        <v>624</v>
      </c>
      <c r="G101" s="46" t="s">
        <v>576</v>
      </c>
      <c r="H101" s="46" t="s">
        <v>555</v>
      </c>
      <c r="I101" s="46" t="s">
        <v>154</v>
      </c>
    </row>
    <row r="102" spans="1:9">
      <c r="A102" s="19"/>
      <c r="B102" s="48" t="s">
        <v>625</v>
      </c>
      <c r="C102" s="25"/>
      <c r="D102" s="32"/>
      <c r="E102" s="32"/>
      <c r="F102" s="32"/>
      <c r="G102" s="32"/>
      <c r="H102" s="32"/>
      <c r="I102" s="32"/>
    </row>
    <row r="103" spans="1:9">
      <c r="A103" s="19"/>
      <c r="B103" s="27" t="s">
        <v>626</v>
      </c>
      <c r="C103" s="27" t="s">
        <v>304</v>
      </c>
      <c r="D103" s="100" t="s">
        <v>666</v>
      </c>
      <c r="E103" s="100" t="s">
        <v>667</v>
      </c>
      <c r="F103" s="50" t="s">
        <v>306</v>
      </c>
      <c r="G103" s="100" t="s">
        <v>668</v>
      </c>
      <c r="H103" s="100" t="s">
        <v>669</v>
      </c>
      <c r="I103" s="100" t="s">
        <v>670</v>
      </c>
    </row>
    <row r="104" spans="1:9">
      <c r="A104" s="19"/>
      <c r="B104" s="27" t="s">
        <v>671</v>
      </c>
      <c r="C104" s="25"/>
      <c r="D104" s="50" t="s">
        <v>306</v>
      </c>
      <c r="E104" s="100">
        <v>-227</v>
      </c>
      <c r="F104" s="50" t="s">
        <v>306</v>
      </c>
      <c r="G104" s="100">
        <v>-241</v>
      </c>
      <c r="H104" s="100">
        <v>-141</v>
      </c>
      <c r="I104" s="100">
        <v>-609</v>
      </c>
    </row>
    <row r="105" spans="1:9">
      <c r="A105" s="19"/>
      <c r="B105" s="27" t="s">
        <v>631</v>
      </c>
      <c r="C105" s="25"/>
      <c r="D105" s="100" t="s">
        <v>556</v>
      </c>
      <c r="E105" s="100" t="s">
        <v>672</v>
      </c>
      <c r="F105" s="100" t="s">
        <v>673</v>
      </c>
      <c r="G105" s="100" t="s">
        <v>674</v>
      </c>
      <c r="H105" s="100" t="s">
        <v>675</v>
      </c>
      <c r="I105" s="100" t="s">
        <v>676</v>
      </c>
    </row>
    <row r="106" spans="1:9" ht="15.75" thickBot="1">
      <c r="A106" s="19"/>
      <c r="B106" s="27" t="s">
        <v>677</v>
      </c>
      <c r="C106" s="25"/>
      <c r="D106" s="104" t="s">
        <v>678</v>
      </c>
      <c r="E106" s="113">
        <v>-3992</v>
      </c>
      <c r="F106" s="104">
        <v>-73</v>
      </c>
      <c r="G106" s="104">
        <v>-225</v>
      </c>
      <c r="H106" s="104">
        <v>-259</v>
      </c>
      <c r="I106" s="113">
        <v>-4433</v>
      </c>
    </row>
    <row r="107" spans="1:9" ht="15.75" thickBot="1">
      <c r="A107" s="19"/>
      <c r="B107" s="27" t="s">
        <v>641</v>
      </c>
      <c r="C107" s="27" t="s">
        <v>304</v>
      </c>
      <c r="D107" s="103" t="s">
        <v>679</v>
      </c>
      <c r="E107" s="103" t="s">
        <v>680</v>
      </c>
      <c r="F107" s="102" t="s">
        <v>306</v>
      </c>
      <c r="G107" s="103" t="s">
        <v>681</v>
      </c>
      <c r="H107" s="103" t="s">
        <v>682</v>
      </c>
      <c r="I107" s="103" t="s">
        <v>683</v>
      </c>
    </row>
    <row r="108" spans="1:9" ht="15.75" thickTop="1">
      <c r="A108" s="19"/>
      <c r="B108" s="27" t="s">
        <v>645</v>
      </c>
      <c r="C108" s="25"/>
      <c r="D108" s="109"/>
      <c r="E108" s="109"/>
      <c r="F108" s="109"/>
      <c r="G108" s="109"/>
      <c r="H108" s="109"/>
      <c r="I108" s="109"/>
    </row>
    <row r="109" spans="1:9">
      <c r="A109" s="19"/>
      <c r="B109" s="27" t="s">
        <v>646</v>
      </c>
      <c r="C109" s="27" t="s">
        <v>304</v>
      </c>
      <c r="D109" s="100" t="s">
        <v>684</v>
      </c>
      <c r="E109" s="50" t="s">
        <v>306</v>
      </c>
      <c r="F109" s="50" t="s">
        <v>306</v>
      </c>
      <c r="G109" s="50" t="s">
        <v>306</v>
      </c>
      <c r="H109" s="50" t="s">
        <v>306</v>
      </c>
      <c r="I109" s="100" t="s">
        <v>684</v>
      </c>
    </row>
    <row r="110" spans="1:9">
      <c r="A110" s="19"/>
      <c r="B110" s="27" t="s">
        <v>648</v>
      </c>
      <c r="C110" s="25"/>
      <c r="D110" s="37"/>
      <c r="E110" s="37"/>
      <c r="F110" s="37"/>
      <c r="G110" s="37"/>
      <c r="H110" s="37"/>
      <c r="I110" s="25"/>
    </row>
    <row r="111" spans="1:9" ht="15.75" thickBot="1">
      <c r="A111" s="19"/>
      <c r="B111" s="27" t="s">
        <v>646</v>
      </c>
      <c r="C111" s="25"/>
      <c r="D111" s="104" t="s">
        <v>685</v>
      </c>
      <c r="E111" s="104" t="s">
        <v>680</v>
      </c>
      <c r="F111" s="101" t="s">
        <v>306</v>
      </c>
      <c r="G111" s="104" t="s">
        <v>681</v>
      </c>
      <c r="H111" s="104" t="s">
        <v>682</v>
      </c>
      <c r="I111" s="104" t="s">
        <v>686</v>
      </c>
    </row>
    <row r="112" spans="1:9" ht="15.75" thickBot="1">
      <c r="A112" s="19"/>
      <c r="B112" s="48" t="s">
        <v>154</v>
      </c>
      <c r="C112" s="27" t="s">
        <v>304</v>
      </c>
      <c r="D112" s="103" t="s">
        <v>679</v>
      </c>
      <c r="E112" s="103" t="s">
        <v>680</v>
      </c>
      <c r="F112" s="102" t="s">
        <v>306</v>
      </c>
      <c r="G112" s="103" t="s">
        <v>681</v>
      </c>
      <c r="H112" s="103" t="s">
        <v>682</v>
      </c>
      <c r="I112" s="103" t="s">
        <v>683</v>
      </c>
    </row>
    <row r="113" spans="1:14" ht="15.75" thickTop="1">
      <c r="A113" s="19"/>
      <c r="B113" s="48" t="s">
        <v>651</v>
      </c>
      <c r="C113" s="25"/>
      <c r="D113" s="109"/>
      <c r="E113" s="109"/>
      <c r="F113" s="109"/>
      <c r="G113" s="109"/>
      <c r="H113" s="109"/>
      <c r="I113" s="109"/>
    </row>
    <row r="114" spans="1:14">
      <c r="A114" s="19"/>
      <c r="B114" s="27" t="s">
        <v>645</v>
      </c>
      <c r="C114" s="25"/>
      <c r="D114" s="25"/>
      <c r="E114" s="25"/>
      <c r="F114" s="25"/>
      <c r="G114" s="25"/>
      <c r="H114" s="25"/>
      <c r="I114" s="25"/>
    </row>
    <row r="115" spans="1:14">
      <c r="A115" s="19"/>
      <c r="B115" s="27" t="s">
        <v>646</v>
      </c>
      <c r="C115" s="27" t="s">
        <v>304</v>
      </c>
      <c r="D115" s="100" t="s">
        <v>687</v>
      </c>
      <c r="E115" s="100" t="s">
        <v>688</v>
      </c>
      <c r="F115" s="50" t="s">
        <v>306</v>
      </c>
      <c r="G115" s="100" t="s">
        <v>689</v>
      </c>
      <c r="H115" s="100" t="s">
        <v>690</v>
      </c>
      <c r="I115" s="100" t="s">
        <v>691</v>
      </c>
    </row>
    <row r="116" spans="1:14">
      <c r="A116" s="19"/>
      <c r="B116" s="27" t="s">
        <v>648</v>
      </c>
      <c r="C116" s="25"/>
      <c r="D116" s="37"/>
      <c r="E116" s="37"/>
      <c r="F116" s="37"/>
      <c r="G116" s="37"/>
      <c r="H116" s="37"/>
      <c r="I116" s="25"/>
    </row>
    <row r="117" spans="1:14" ht="15.75" thickBot="1">
      <c r="A117" s="19"/>
      <c r="B117" s="27" t="s">
        <v>646</v>
      </c>
      <c r="C117" s="27" t="s">
        <v>304</v>
      </c>
      <c r="D117" s="104" t="s">
        <v>692</v>
      </c>
      <c r="E117" s="104" t="s">
        <v>693</v>
      </c>
      <c r="F117" s="101" t="s">
        <v>306</v>
      </c>
      <c r="G117" s="104" t="s">
        <v>694</v>
      </c>
      <c r="H117" s="104" t="s">
        <v>695</v>
      </c>
      <c r="I117" s="104" t="s">
        <v>696</v>
      </c>
    </row>
    <row r="118" spans="1:14" ht="15.75" thickBot="1">
      <c r="A118" s="19"/>
      <c r="B118" s="48" t="s">
        <v>154</v>
      </c>
      <c r="C118" s="27" t="s">
        <v>304</v>
      </c>
      <c r="D118" s="103" t="s">
        <v>697</v>
      </c>
      <c r="E118" s="103" t="s">
        <v>698</v>
      </c>
      <c r="F118" s="102" t="s">
        <v>306</v>
      </c>
      <c r="G118" s="103" t="s">
        <v>699</v>
      </c>
      <c r="H118" s="103" t="s">
        <v>700</v>
      </c>
      <c r="I118" s="103" t="s">
        <v>701</v>
      </c>
    </row>
    <row r="119" spans="1:14" ht="16.5" thickTop="1" thickBot="1">
      <c r="A119" s="19"/>
      <c r="B119" s="48" t="s">
        <v>659</v>
      </c>
      <c r="C119" s="27" t="s">
        <v>304</v>
      </c>
      <c r="D119" s="110" t="s">
        <v>306</v>
      </c>
      <c r="E119" s="110" t="s">
        <v>306</v>
      </c>
      <c r="F119" s="110" t="s">
        <v>306</v>
      </c>
      <c r="G119" s="110" t="s">
        <v>306</v>
      </c>
      <c r="H119" s="110" t="s">
        <v>306</v>
      </c>
      <c r="I119" s="110" t="s">
        <v>306</v>
      </c>
    </row>
    <row r="120" spans="1:14" ht="16.5" thickTop="1" thickBot="1">
      <c r="A120" s="19"/>
      <c r="B120" s="48" t="s">
        <v>663</v>
      </c>
      <c r="C120" s="27" t="s">
        <v>304</v>
      </c>
      <c r="D120" s="110" t="s">
        <v>306</v>
      </c>
      <c r="E120" s="110" t="s">
        <v>306</v>
      </c>
      <c r="F120" s="110" t="s">
        <v>306</v>
      </c>
      <c r="G120" s="110" t="s">
        <v>306</v>
      </c>
      <c r="H120" s="110" t="s">
        <v>306</v>
      </c>
      <c r="I120" s="110" t="s">
        <v>306</v>
      </c>
    </row>
    <row r="121" spans="1:14" ht="16.5" thickTop="1" thickBot="1">
      <c r="A121" s="19"/>
      <c r="B121" s="48" t="s">
        <v>664</v>
      </c>
      <c r="C121" s="27" t="s">
        <v>304</v>
      </c>
      <c r="D121" s="110" t="s">
        <v>306</v>
      </c>
      <c r="E121" s="110" t="s">
        <v>306</v>
      </c>
      <c r="F121" s="110" t="s">
        <v>306</v>
      </c>
      <c r="G121" s="110" t="s">
        <v>306</v>
      </c>
      <c r="H121" s="114">
        <v>-1312</v>
      </c>
      <c r="I121" s="114">
        <v>-1312</v>
      </c>
    </row>
    <row r="122" spans="1:14" ht="15.75" thickTop="1">
      <c r="A122" s="19"/>
      <c r="B122" s="58"/>
      <c r="C122" s="58"/>
      <c r="D122" s="58"/>
      <c r="E122" s="58"/>
      <c r="F122" s="58"/>
      <c r="G122" s="58"/>
      <c r="H122" s="58"/>
      <c r="I122" s="58"/>
      <c r="J122" s="58"/>
      <c r="K122" s="58"/>
      <c r="L122" s="58"/>
      <c r="M122" s="58"/>
      <c r="N122" s="58"/>
    </row>
    <row r="123" spans="1:14">
      <c r="A123" s="19"/>
      <c r="B123" s="58"/>
      <c r="C123" s="58"/>
      <c r="D123" s="58"/>
      <c r="E123" s="58"/>
      <c r="F123" s="58"/>
      <c r="G123" s="58"/>
      <c r="H123" s="58"/>
      <c r="I123" s="58"/>
      <c r="J123" s="58"/>
      <c r="K123" s="58"/>
      <c r="L123" s="58"/>
      <c r="M123" s="58"/>
      <c r="N123" s="58"/>
    </row>
    <row r="124" spans="1:14">
      <c r="A124" s="19"/>
      <c r="B124" s="54"/>
      <c r="C124" s="54"/>
      <c r="D124" s="54"/>
      <c r="E124" s="54"/>
      <c r="F124" s="54"/>
      <c r="G124" s="54"/>
      <c r="H124" s="54"/>
      <c r="I124" s="54"/>
      <c r="J124" s="54"/>
      <c r="K124" s="54"/>
      <c r="L124" s="54"/>
      <c r="M124" s="54"/>
      <c r="N124" s="54"/>
    </row>
    <row r="125" spans="1:14">
      <c r="A125" s="19"/>
      <c r="B125" s="56" t="s">
        <v>702</v>
      </c>
      <c r="C125" s="56"/>
      <c r="D125" s="56"/>
      <c r="E125" s="56"/>
      <c r="F125" s="56"/>
      <c r="G125" s="56"/>
      <c r="H125" s="56"/>
      <c r="I125" s="56"/>
      <c r="J125" s="56"/>
      <c r="K125" s="56"/>
      <c r="L125" s="56"/>
      <c r="M125" s="56"/>
      <c r="N125" s="56"/>
    </row>
    <row r="126" spans="1:14">
      <c r="A126" s="19"/>
      <c r="B126" s="56"/>
      <c r="C126" s="56"/>
      <c r="D126" s="56"/>
      <c r="E126" s="56"/>
      <c r="F126" s="56"/>
      <c r="G126" s="56"/>
      <c r="H126" s="56"/>
      <c r="I126" s="56"/>
      <c r="J126" s="56"/>
      <c r="K126" s="56"/>
      <c r="L126" s="56"/>
      <c r="M126" s="56"/>
      <c r="N126" s="56"/>
    </row>
    <row r="127" spans="1:14">
      <c r="A127" s="19"/>
      <c r="B127" s="59"/>
      <c r="C127" s="59"/>
      <c r="D127" s="59"/>
      <c r="E127" s="59"/>
      <c r="F127" s="59"/>
      <c r="G127" s="59"/>
      <c r="H127" s="59"/>
      <c r="I127" s="59"/>
      <c r="J127" s="59"/>
      <c r="K127" s="59"/>
      <c r="L127" s="59"/>
      <c r="M127" s="59"/>
      <c r="N127" s="59"/>
    </row>
    <row r="128" spans="1:14">
      <c r="A128" s="19"/>
      <c r="B128" s="24"/>
      <c r="C128" s="25"/>
      <c r="D128" s="25"/>
      <c r="E128" s="25"/>
      <c r="F128" s="25"/>
      <c r="G128" s="25"/>
      <c r="H128" s="25"/>
      <c r="I128" s="25"/>
    </row>
    <row r="129" spans="1:14">
      <c r="A129" s="19"/>
      <c r="B129" s="82"/>
      <c r="C129" s="30"/>
      <c r="D129" s="25"/>
      <c r="E129" s="25"/>
      <c r="F129" s="25"/>
      <c r="G129" s="25"/>
      <c r="H129" s="25"/>
      <c r="I129" s="25"/>
    </row>
    <row r="130" spans="1:14">
      <c r="A130" s="19"/>
      <c r="B130" s="82"/>
      <c r="C130" s="30"/>
      <c r="D130" s="115" t="s">
        <v>619</v>
      </c>
      <c r="E130" s="115" t="s">
        <v>618</v>
      </c>
      <c r="F130" s="25"/>
      <c r="G130" s="25"/>
      <c r="H130" s="25"/>
      <c r="I130" s="25"/>
    </row>
    <row r="131" spans="1:14">
      <c r="A131" s="19"/>
      <c r="B131" s="82"/>
      <c r="C131" s="30"/>
      <c r="D131" s="115" t="s">
        <v>703</v>
      </c>
      <c r="E131" s="115" t="s">
        <v>620</v>
      </c>
      <c r="F131" s="115" t="s">
        <v>621</v>
      </c>
      <c r="G131" s="25"/>
      <c r="H131" s="25"/>
      <c r="I131" s="25"/>
    </row>
    <row r="132" spans="1:14" ht="15.75" thickBot="1">
      <c r="A132" s="19"/>
      <c r="B132" s="82"/>
      <c r="C132" s="30"/>
      <c r="D132" s="116" t="s">
        <v>704</v>
      </c>
      <c r="E132" s="116" t="s">
        <v>623</v>
      </c>
      <c r="F132" s="116" t="s">
        <v>624</v>
      </c>
      <c r="G132" s="116" t="s">
        <v>576</v>
      </c>
      <c r="H132" s="116" t="s">
        <v>555</v>
      </c>
      <c r="I132" s="116" t="s">
        <v>154</v>
      </c>
    </row>
    <row r="133" spans="1:14" ht="15.75" thickTop="1">
      <c r="A133" s="19"/>
      <c r="B133" s="120" t="s">
        <v>625</v>
      </c>
      <c r="C133" s="120"/>
      <c r="D133" s="32"/>
      <c r="E133" s="32"/>
      <c r="F133" s="32"/>
      <c r="G133" s="32"/>
      <c r="H133" s="32"/>
      <c r="I133" s="32"/>
    </row>
    <row r="134" spans="1:14">
      <c r="A134" s="19"/>
      <c r="B134" s="118" t="s">
        <v>626</v>
      </c>
      <c r="C134" s="119" t="s">
        <v>304</v>
      </c>
      <c r="D134" s="100" t="s">
        <v>684</v>
      </c>
      <c r="E134" s="100" t="s">
        <v>705</v>
      </c>
      <c r="F134" s="50" t="s">
        <v>306</v>
      </c>
      <c r="G134" s="100" t="s">
        <v>706</v>
      </c>
      <c r="H134" s="50" t="s">
        <v>306</v>
      </c>
      <c r="I134" s="100" t="s">
        <v>707</v>
      </c>
    </row>
    <row r="135" spans="1:14">
      <c r="A135" s="19"/>
      <c r="B135" s="118" t="s">
        <v>630</v>
      </c>
      <c r="C135" s="30"/>
      <c r="D135" s="106">
        <v>-1939</v>
      </c>
      <c r="E135" s="100">
        <v>-134</v>
      </c>
      <c r="F135" s="50" t="s">
        <v>306</v>
      </c>
      <c r="G135" s="106">
        <v>-3325</v>
      </c>
      <c r="H135" s="100">
        <v>-5</v>
      </c>
      <c r="I135" s="106">
        <v>-5403</v>
      </c>
    </row>
    <row r="136" spans="1:14">
      <c r="A136" s="19"/>
      <c r="B136" s="118" t="s">
        <v>631</v>
      </c>
      <c r="C136" s="30"/>
      <c r="D136" s="100" t="s">
        <v>708</v>
      </c>
      <c r="E136" s="100" t="s">
        <v>709</v>
      </c>
      <c r="F136" s="100" t="s">
        <v>710</v>
      </c>
      <c r="G136" s="100" t="s">
        <v>711</v>
      </c>
      <c r="H136" s="100" t="s">
        <v>712</v>
      </c>
      <c r="I136" s="100" t="s">
        <v>713</v>
      </c>
    </row>
    <row r="137" spans="1:14" ht="15.75" thickBot="1">
      <c r="A137" s="19"/>
      <c r="B137" s="118" t="s">
        <v>677</v>
      </c>
      <c r="C137" s="30"/>
      <c r="D137" s="104" t="s">
        <v>714</v>
      </c>
      <c r="E137" s="113">
        <v>-4100</v>
      </c>
      <c r="F137" s="104">
        <v>-267</v>
      </c>
      <c r="G137" s="104" t="s">
        <v>715</v>
      </c>
      <c r="H137" s="104">
        <v>-247</v>
      </c>
      <c r="I137" s="113">
        <v>-2638</v>
      </c>
    </row>
    <row r="138" spans="1:14" ht="15.75" thickBot="1">
      <c r="A138" s="19"/>
      <c r="B138" s="118" t="s">
        <v>641</v>
      </c>
      <c r="C138" s="119" t="s">
        <v>304</v>
      </c>
      <c r="D138" s="102" t="s">
        <v>306</v>
      </c>
      <c r="E138" s="103" t="s">
        <v>642</v>
      </c>
      <c r="F138" s="102" t="s">
        <v>306</v>
      </c>
      <c r="G138" s="103" t="s">
        <v>643</v>
      </c>
      <c r="H138" s="102" t="s">
        <v>306</v>
      </c>
      <c r="I138" s="103" t="s">
        <v>644</v>
      </c>
    </row>
    <row r="139" spans="1:14" ht="16.5" thickTop="1" thickBot="1">
      <c r="A139" s="19"/>
      <c r="B139" s="117" t="s">
        <v>659</v>
      </c>
      <c r="C139" s="119" t="s">
        <v>304</v>
      </c>
      <c r="D139" s="110" t="s">
        <v>306</v>
      </c>
      <c r="E139" s="110" t="s">
        <v>306</v>
      </c>
      <c r="F139" s="110" t="s">
        <v>306</v>
      </c>
      <c r="G139" s="111" t="s">
        <v>660</v>
      </c>
      <c r="H139" s="111" t="s">
        <v>661</v>
      </c>
      <c r="I139" s="111" t="s">
        <v>662</v>
      </c>
    </row>
    <row r="140" spans="1:14" ht="16.5" thickTop="1" thickBot="1">
      <c r="A140" s="19"/>
      <c r="B140" s="117" t="s">
        <v>663</v>
      </c>
      <c r="C140" s="119" t="s">
        <v>304</v>
      </c>
      <c r="D140" s="110" t="s">
        <v>306</v>
      </c>
      <c r="E140" s="110" t="s">
        <v>306</v>
      </c>
      <c r="F140" s="110" t="s">
        <v>306</v>
      </c>
      <c r="G140" s="111" t="s">
        <v>534</v>
      </c>
      <c r="H140" s="110" t="s">
        <v>306</v>
      </c>
      <c r="I140" s="111" t="s">
        <v>534</v>
      </c>
    </row>
    <row r="141" spans="1:14" ht="16.5" thickTop="1" thickBot="1">
      <c r="A141" s="19"/>
      <c r="B141" s="117" t="s">
        <v>664</v>
      </c>
      <c r="C141" s="119" t="s">
        <v>304</v>
      </c>
      <c r="D141" s="110" t="s">
        <v>306</v>
      </c>
      <c r="E141" s="110" t="s">
        <v>306</v>
      </c>
      <c r="F141" s="110" t="s">
        <v>306</v>
      </c>
      <c r="G141" s="110" t="s">
        <v>306</v>
      </c>
      <c r="H141" s="110" t="s">
        <v>306</v>
      </c>
      <c r="I141" s="110" t="s">
        <v>306</v>
      </c>
    </row>
    <row r="142" spans="1:14" ht="15.75" thickTop="1">
      <c r="A142" s="19"/>
      <c r="B142" s="58"/>
      <c r="C142" s="58"/>
      <c r="D142" s="58"/>
      <c r="E142" s="58"/>
      <c r="F142" s="58"/>
      <c r="G142" s="58"/>
      <c r="H142" s="58"/>
      <c r="I142" s="58"/>
      <c r="J142" s="58"/>
      <c r="K142" s="58"/>
      <c r="L142" s="58"/>
      <c r="M142" s="58"/>
      <c r="N142" s="58"/>
    </row>
    <row r="143" spans="1:14">
      <c r="A143" s="19"/>
      <c r="B143" s="58"/>
      <c r="C143" s="58"/>
      <c r="D143" s="58"/>
      <c r="E143" s="58"/>
      <c r="F143" s="58"/>
      <c r="G143" s="58"/>
      <c r="H143" s="58"/>
      <c r="I143" s="58"/>
      <c r="J143" s="58"/>
      <c r="K143" s="58"/>
      <c r="L143" s="58"/>
      <c r="M143" s="58"/>
      <c r="N143" s="58"/>
    </row>
    <row r="144" spans="1:14">
      <c r="A144" s="19"/>
      <c r="B144" s="56" t="s">
        <v>716</v>
      </c>
      <c r="C144" s="56"/>
      <c r="D144" s="56"/>
      <c r="E144" s="56"/>
      <c r="F144" s="56"/>
      <c r="G144" s="56"/>
      <c r="H144" s="56"/>
      <c r="I144" s="56"/>
      <c r="J144" s="56"/>
      <c r="K144" s="56"/>
      <c r="L144" s="56"/>
      <c r="M144" s="56"/>
      <c r="N144" s="56"/>
    </row>
    <row r="145" spans="1:14">
      <c r="A145" s="19"/>
      <c r="B145" s="56"/>
      <c r="C145" s="56"/>
      <c r="D145" s="56"/>
      <c r="E145" s="56"/>
      <c r="F145" s="56"/>
      <c r="G145" s="56"/>
      <c r="H145" s="56"/>
      <c r="I145" s="56"/>
      <c r="J145" s="56"/>
      <c r="K145" s="56"/>
      <c r="L145" s="56"/>
      <c r="M145" s="56"/>
      <c r="N145" s="56"/>
    </row>
    <row r="146" spans="1:14">
      <c r="A146" s="19"/>
      <c r="B146" s="64"/>
      <c r="C146" s="64"/>
      <c r="D146" s="64"/>
      <c r="E146" s="64"/>
      <c r="F146" s="64"/>
      <c r="G146" s="64"/>
      <c r="H146" s="64"/>
      <c r="I146" s="64"/>
      <c r="J146" s="64"/>
      <c r="K146" s="64"/>
      <c r="L146" s="64"/>
      <c r="M146" s="64"/>
      <c r="N146" s="64"/>
    </row>
    <row r="147" spans="1:14">
      <c r="A147" s="19"/>
      <c r="B147" s="24"/>
      <c r="C147" s="25"/>
      <c r="D147" s="25"/>
      <c r="E147" s="25"/>
      <c r="F147" s="25"/>
      <c r="G147" s="25"/>
      <c r="H147" s="25"/>
      <c r="I147" s="25"/>
    </row>
    <row r="148" spans="1:14">
      <c r="A148" s="19"/>
      <c r="B148" s="118"/>
      <c r="C148" s="25"/>
      <c r="D148" s="25"/>
      <c r="E148" s="25"/>
      <c r="F148" s="25"/>
      <c r="G148" s="25"/>
      <c r="H148" s="25"/>
      <c r="I148" s="25"/>
    </row>
    <row r="149" spans="1:14">
      <c r="A149" s="19"/>
      <c r="B149" s="118"/>
      <c r="C149" s="30"/>
      <c r="D149" s="115" t="s">
        <v>619</v>
      </c>
      <c r="E149" s="115" t="s">
        <v>618</v>
      </c>
      <c r="F149" s="25"/>
      <c r="G149" s="25"/>
      <c r="H149" s="25"/>
      <c r="I149" s="25"/>
    </row>
    <row r="150" spans="1:14">
      <c r="A150" s="19"/>
      <c r="B150" s="118"/>
      <c r="C150" s="30"/>
      <c r="D150" s="115" t="s">
        <v>703</v>
      </c>
      <c r="E150" s="115" t="s">
        <v>620</v>
      </c>
      <c r="F150" s="115" t="s">
        <v>621</v>
      </c>
      <c r="G150" s="25"/>
      <c r="H150" s="25"/>
      <c r="I150" s="25"/>
    </row>
    <row r="151" spans="1:14" ht="15.75" thickBot="1">
      <c r="A151" s="19"/>
      <c r="B151" s="118"/>
      <c r="C151" s="30"/>
      <c r="D151" s="116" t="s">
        <v>704</v>
      </c>
      <c r="E151" s="116" t="s">
        <v>623</v>
      </c>
      <c r="F151" s="116" t="s">
        <v>624</v>
      </c>
      <c r="G151" s="116" t="s">
        <v>576</v>
      </c>
      <c r="H151" s="116" t="s">
        <v>555</v>
      </c>
      <c r="I151" s="116" t="s">
        <v>154</v>
      </c>
    </row>
    <row r="152" spans="1:14" ht="15.75" thickTop="1">
      <c r="A152" s="19"/>
      <c r="B152" s="117" t="s">
        <v>625</v>
      </c>
      <c r="C152" s="25"/>
      <c r="D152" s="32"/>
      <c r="E152" s="32"/>
      <c r="F152" s="32"/>
      <c r="G152" s="32"/>
      <c r="H152" s="32"/>
      <c r="I152" s="32"/>
    </row>
    <row r="153" spans="1:14">
      <c r="A153" s="19"/>
      <c r="B153" s="118" t="s">
        <v>626</v>
      </c>
      <c r="C153" s="118" t="s">
        <v>304</v>
      </c>
      <c r="D153" s="100" t="s">
        <v>717</v>
      </c>
      <c r="E153" s="100" t="s">
        <v>718</v>
      </c>
      <c r="F153" s="50" t="s">
        <v>306</v>
      </c>
      <c r="G153" s="100" t="s">
        <v>719</v>
      </c>
      <c r="H153" s="100" t="s">
        <v>720</v>
      </c>
      <c r="I153" s="100" t="s">
        <v>721</v>
      </c>
    </row>
    <row r="154" spans="1:14">
      <c r="A154" s="19"/>
      <c r="B154" s="118" t="s">
        <v>671</v>
      </c>
      <c r="C154" s="25"/>
      <c r="D154" s="50" t="s">
        <v>306</v>
      </c>
      <c r="E154" s="106">
        <v>-3915</v>
      </c>
      <c r="F154" s="50" t="s">
        <v>306</v>
      </c>
      <c r="G154" s="106">
        <v>-1528</v>
      </c>
      <c r="H154" s="100">
        <v>-589</v>
      </c>
      <c r="I154" s="106">
        <v>-6032</v>
      </c>
    </row>
    <row r="155" spans="1:14">
      <c r="A155" s="19"/>
      <c r="B155" s="118" t="s">
        <v>631</v>
      </c>
      <c r="C155" s="25"/>
      <c r="D155" s="100" t="s">
        <v>722</v>
      </c>
      <c r="E155" s="100" t="s">
        <v>723</v>
      </c>
      <c r="F155" s="100" t="s">
        <v>724</v>
      </c>
      <c r="G155" s="100" t="s">
        <v>725</v>
      </c>
      <c r="H155" s="100" t="s">
        <v>726</v>
      </c>
      <c r="I155" s="100" t="s">
        <v>727</v>
      </c>
    </row>
    <row r="156" spans="1:14" ht="15.75" thickBot="1">
      <c r="A156" s="19"/>
      <c r="B156" s="118" t="s">
        <v>677</v>
      </c>
      <c r="C156" s="25"/>
      <c r="D156" s="104">
        <v>-490</v>
      </c>
      <c r="E156" s="113">
        <v>-3348</v>
      </c>
      <c r="F156" s="104">
        <v>-189</v>
      </c>
      <c r="G156" s="104" t="s">
        <v>728</v>
      </c>
      <c r="H156" s="104">
        <v>-984</v>
      </c>
      <c r="I156" s="113">
        <v>-3502</v>
      </c>
    </row>
    <row r="157" spans="1:14" ht="15.75" thickBot="1">
      <c r="A157" s="19"/>
      <c r="B157" s="118" t="s">
        <v>641</v>
      </c>
      <c r="C157" s="118" t="s">
        <v>304</v>
      </c>
      <c r="D157" s="103" t="s">
        <v>679</v>
      </c>
      <c r="E157" s="103" t="s">
        <v>680</v>
      </c>
      <c r="F157" s="102" t="s">
        <v>306</v>
      </c>
      <c r="G157" s="103" t="s">
        <v>681</v>
      </c>
      <c r="H157" s="103" t="s">
        <v>682</v>
      </c>
      <c r="I157" s="103" t="s">
        <v>683</v>
      </c>
    </row>
    <row r="158" spans="1:14" ht="16.5" thickTop="1" thickBot="1">
      <c r="A158" s="19"/>
      <c r="B158" s="117" t="s">
        <v>659</v>
      </c>
      <c r="C158" s="118" t="s">
        <v>304</v>
      </c>
      <c r="D158" s="110" t="s">
        <v>306</v>
      </c>
      <c r="E158" s="111" t="s">
        <v>729</v>
      </c>
      <c r="F158" s="110" t="s">
        <v>306</v>
      </c>
      <c r="G158" s="110" t="s">
        <v>306</v>
      </c>
      <c r="H158" s="110" t="s">
        <v>306</v>
      </c>
      <c r="I158" s="111" t="s">
        <v>729</v>
      </c>
    </row>
    <row r="159" spans="1:14" ht="16.5" thickTop="1" thickBot="1">
      <c r="A159" s="19"/>
      <c r="B159" s="117" t="s">
        <v>663</v>
      </c>
      <c r="C159" s="118" t="s">
        <v>304</v>
      </c>
      <c r="D159" s="110" t="s">
        <v>306</v>
      </c>
      <c r="E159" s="110" t="s">
        <v>306</v>
      </c>
      <c r="F159" s="110" t="s">
        <v>306</v>
      </c>
      <c r="G159" s="110" t="s">
        <v>306</v>
      </c>
      <c r="H159" s="110" t="s">
        <v>306</v>
      </c>
      <c r="I159" s="110" t="s">
        <v>306</v>
      </c>
    </row>
    <row r="160" spans="1:14" ht="16.5" thickTop="1" thickBot="1">
      <c r="A160" s="19"/>
      <c r="B160" s="117" t="s">
        <v>664</v>
      </c>
      <c r="C160" s="118" t="s">
        <v>304</v>
      </c>
      <c r="D160" s="121" t="s">
        <v>306</v>
      </c>
      <c r="E160" s="121" t="s">
        <v>306</v>
      </c>
      <c r="F160" s="121" t="s">
        <v>306</v>
      </c>
      <c r="G160" s="121" t="s">
        <v>306</v>
      </c>
      <c r="H160" s="122">
        <v>-1312</v>
      </c>
      <c r="I160" s="114">
        <v>-1312</v>
      </c>
    </row>
    <row r="161" spans="1:14" ht="15.75" thickTop="1">
      <c r="A161" s="19"/>
      <c r="B161" s="58"/>
      <c r="C161" s="58"/>
      <c r="D161" s="58"/>
      <c r="E161" s="58"/>
      <c r="F161" s="58"/>
      <c r="G161" s="58"/>
      <c r="H161" s="58"/>
      <c r="I161" s="58"/>
      <c r="J161" s="58"/>
      <c r="K161" s="58"/>
      <c r="L161" s="58"/>
      <c r="M161" s="58"/>
      <c r="N161" s="58"/>
    </row>
    <row r="162" spans="1:14">
      <c r="A162" s="19"/>
      <c r="B162" s="68"/>
      <c r="C162" s="68"/>
      <c r="D162" s="68"/>
      <c r="E162" s="68"/>
      <c r="F162" s="68"/>
      <c r="G162" s="68"/>
      <c r="H162" s="68"/>
      <c r="I162" s="68"/>
      <c r="J162" s="68"/>
      <c r="K162" s="68"/>
      <c r="L162" s="68"/>
      <c r="M162" s="68"/>
      <c r="N162" s="68"/>
    </row>
    <row r="163" spans="1:14" ht="15" customHeight="1">
      <c r="A163" s="19" t="s">
        <v>1716</v>
      </c>
      <c r="B163" s="54" t="s">
        <v>8</v>
      </c>
      <c r="C163" s="54"/>
      <c r="D163" s="54"/>
      <c r="E163" s="54"/>
      <c r="F163" s="54"/>
      <c r="G163" s="54"/>
      <c r="H163" s="54"/>
      <c r="I163" s="54"/>
      <c r="J163" s="54"/>
      <c r="K163" s="54"/>
      <c r="L163" s="54"/>
      <c r="M163" s="54"/>
      <c r="N163" s="54"/>
    </row>
    <row r="164" spans="1:14">
      <c r="A164" s="19"/>
      <c r="B164" s="58"/>
      <c r="C164" s="58"/>
      <c r="D164" s="58"/>
      <c r="E164" s="58"/>
      <c r="F164" s="58"/>
      <c r="G164" s="58"/>
      <c r="H164" s="58"/>
      <c r="I164" s="58"/>
      <c r="J164" s="58"/>
      <c r="K164" s="58"/>
      <c r="L164" s="58"/>
      <c r="M164" s="58"/>
      <c r="N164" s="58"/>
    </row>
    <row r="165" spans="1:14">
      <c r="A165" s="19"/>
      <c r="B165" s="56" t="s">
        <v>731</v>
      </c>
      <c r="C165" s="56"/>
      <c r="D165" s="56"/>
      <c r="E165" s="56"/>
      <c r="F165" s="56"/>
      <c r="G165" s="56"/>
      <c r="H165" s="56"/>
      <c r="I165" s="56"/>
      <c r="J165" s="56"/>
      <c r="K165" s="56"/>
      <c r="L165" s="56"/>
      <c r="M165" s="56"/>
      <c r="N165" s="56"/>
    </row>
    <row r="166" spans="1:14">
      <c r="A166" s="19"/>
      <c r="B166" s="56"/>
      <c r="C166" s="56"/>
      <c r="D166" s="56"/>
      <c r="E166" s="56"/>
      <c r="F166" s="56"/>
      <c r="G166" s="56"/>
      <c r="H166" s="56"/>
      <c r="I166" s="56"/>
      <c r="J166" s="56"/>
      <c r="K166" s="56"/>
      <c r="L166" s="56"/>
      <c r="M166" s="56"/>
      <c r="N166" s="56"/>
    </row>
    <row r="167" spans="1:14">
      <c r="A167" s="19"/>
      <c r="B167" s="59"/>
      <c r="C167" s="59"/>
      <c r="D167" s="59"/>
      <c r="E167" s="59"/>
      <c r="F167" s="59"/>
      <c r="G167" s="59"/>
      <c r="H167" s="59"/>
      <c r="I167" s="59"/>
      <c r="J167" s="59"/>
      <c r="K167" s="59"/>
      <c r="L167" s="59"/>
      <c r="M167" s="59"/>
      <c r="N167" s="59"/>
    </row>
    <row r="168" spans="1:14">
      <c r="A168" s="19"/>
      <c r="B168" s="24"/>
      <c r="C168" s="25"/>
      <c r="D168" s="25"/>
      <c r="E168" s="25"/>
      <c r="F168" s="25"/>
      <c r="G168" s="25"/>
      <c r="H168" s="25"/>
      <c r="I168" s="25"/>
      <c r="J168" s="25"/>
    </row>
    <row r="169" spans="1:14" ht="15.75" thickBot="1">
      <c r="A169" s="19"/>
      <c r="B169" s="82"/>
      <c r="C169" s="30"/>
      <c r="D169" s="123"/>
      <c r="E169" s="123"/>
      <c r="F169" s="123"/>
      <c r="G169" s="25"/>
      <c r="H169" s="123"/>
      <c r="I169" s="123"/>
      <c r="J169" s="123"/>
    </row>
    <row r="170" spans="1:14" ht="16.5" thickTop="1" thickBot="1">
      <c r="A170" s="19"/>
      <c r="B170" s="82"/>
      <c r="C170" s="30"/>
      <c r="D170" s="134" t="s">
        <v>319</v>
      </c>
      <c r="E170" s="134"/>
      <c r="F170" s="134"/>
      <c r="G170" s="25"/>
      <c r="H170" s="134" t="s">
        <v>732</v>
      </c>
      <c r="I170" s="134"/>
      <c r="J170" s="134"/>
    </row>
    <row r="171" spans="1:14" ht="15.75" thickTop="1">
      <c r="A171" s="19"/>
      <c r="B171" s="82"/>
      <c r="C171" s="30"/>
      <c r="D171" s="32"/>
      <c r="E171" s="31" t="s">
        <v>733</v>
      </c>
      <c r="F171" s="32"/>
      <c r="G171" s="25"/>
      <c r="H171" s="32"/>
      <c r="I171" s="31" t="s">
        <v>733</v>
      </c>
      <c r="J171" s="32"/>
    </row>
    <row r="172" spans="1:14">
      <c r="A172" s="19"/>
      <c r="B172" s="82"/>
      <c r="C172" s="30"/>
      <c r="D172" s="28" t="s">
        <v>734</v>
      </c>
      <c r="E172" s="28" t="s">
        <v>735</v>
      </c>
      <c r="F172" s="28" t="s">
        <v>736</v>
      </c>
      <c r="G172" s="25"/>
      <c r="H172" s="28" t="s">
        <v>734</v>
      </c>
      <c r="I172" s="28" t="s">
        <v>735</v>
      </c>
      <c r="J172" s="28" t="s">
        <v>736</v>
      </c>
    </row>
    <row r="173" spans="1:14" ht="15.75" thickBot="1">
      <c r="A173" s="19"/>
      <c r="B173" s="82"/>
      <c r="C173" s="30"/>
      <c r="D173" s="29" t="s">
        <v>737</v>
      </c>
      <c r="E173" s="29" t="s">
        <v>738</v>
      </c>
      <c r="F173" s="29" t="s">
        <v>739</v>
      </c>
      <c r="G173" s="25"/>
      <c r="H173" s="29" t="s">
        <v>737</v>
      </c>
      <c r="I173" s="29" t="s">
        <v>738</v>
      </c>
      <c r="J173" s="29" t="s">
        <v>739</v>
      </c>
    </row>
    <row r="174" spans="1:14" ht="15.75" thickTop="1">
      <c r="A174" s="19"/>
      <c r="B174" s="48" t="s">
        <v>740</v>
      </c>
      <c r="C174" s="30"/>
      <c r="D174" s="32"/>
      <c r="E174" s="32"/>
      <c r="F174" s="32"/>
      <c r="G174" s="25"/>
      <c r="H174" s="32"/>
      <c r="I174" s="32"/>
      <c r="J174" s="32"/>
    </row>
    <row r="175" spans="1:14">
      <c r="A175" s="19"/>
      <c r="B175" s="48" t="s">
        <v>546</v>
      </c>
      <c r="C175" s="97" t="s">
        <v>304</v>
      </c>
      <c r="D175" s="50" t="s">
        <v>306</v>
      </c>
      <c r="E175" s="50" t="s">
        <v>306</v>
      </c>
      <c r="F175" s="50" t="s">
        <v>306</v>
      </c>
      <c r="G175" s="25"/>
      <c r="H175" s="100" t="s">
        <v>741</v>
      </c>
      <c r="I175" s="100" t="s">
        <v>742</v>
      </c>
      <c r="J175" s="100" t="s">
        <v>684</v>
      </c>
    </row>
    <row r="176" spans="1:14">
      <c r="A176" s="19"/>
      <c r="B176" s="48" t="s">
        <v>593</v>
      </c>
      <c r="C176" s="30"/>
      <c r="D176" s="100" t="s">
        <v>743</v>
      </c>
      <c r="E176" s="100" t="s">
        <v>744</v>
      </c>
      <c r="F176" s="100" t="s">
        <v>647</v>
      </c>
      <c r="G176" s="25"/>
      <c r="H176" s="50" t="s">
        <v>306</v>
      </c>
      <c r="I176" s="50" t="s">
        <v>306</v>
      </c>
      <c r="J176" s="50" t="s">
        <v>306</v>
      </c>
    </row>
    <row r="177" spans="1:14">
      <c r="A177" s="19"/>
      <c r="B177" s="48" t="s">
        <v>576</v>
      </c>
      <c r="C177" s="30"/>
      <c r="D177" s="100" t="s">
        <v>745</v>
      </c>
      <c r="E177" s="100" t="s">
        <v>746</v>
      </c>
      <c r="F177" s="100" t="s">
        <v>745</v>
      </c>
      <c r="G177" s="25"/>
      <c r="H177" s="100" t="s">
        <v>747</v>
      </c>
      <c r="I177" s="100" t="s">
        <v>748</v>
      </c>
      <c r="J177" s="100" t="s">
        <v>747</v>
      </c>
    </row>
    <row r="178" spans="1:14" ht="15.75" thickBot="1">
      <c r="A178" s="19"/>
      <c r="B178" s="48" t="s">
        <v>600</v>
      </c>
      <c r="C178" s="30"/>
      <c r="D178" s="124" t="s">
        <v>306</v>
      </c>
      <c r="E178" s="124" t="s">
        <v>306</v>
      </c>
      <c r="F178" s="124" t="s">
        <v>306</v>
      </c>
      <c r="G178" s="25"/>
      <c r="H178" s="124" t="s">
        <v>306</v>
      </c>
      <c r="I178" s="124" t="s">
        <v>306</v>
      </c>
      <c r="J178" s="124" t="s">
        <v>306</v>
      </c>
    </row>
    <row r="179" spans="1:14" ht="16.5" thickTop="1" thickBot="1">
      <c r="A179" s="19"/>
      <c r="B179" s="48" t="s">
        <v>749</v>
      </c>
      <c r="C179" s="97" t="s">
        <v>304</v>
      </c>
      <c r="D179" s="125" t="s">
        <v>750</v>
      </c>
      <c r="E179" s="125" t="s">
        <v>751</v>
      </c>
      <c r="F179" s="125" t="s">
        <v>752</v>
      </c>
      <c r="G179" s="25"/>
      <c r="H179" s="125" t="s">
        <v>753</v>
      </c>
      <c r="I179" s="125" t="s">
        <v>754</v>
      </c>
      <c r="J179" s="125" t="s">
        <v>755</v>
      </c>
    </row>
    <row r="180" spans="1:14" ht="15.75" thickTop="1">
      <c r="A180" s="19"/>
      <c r="B180" s="48" t="s">
        <v>756</v>
      </c>
      <c r="C180" s="30"/>
      <c r="D180" s="32"/>
      <c r="E180" s="32"/>
      <c r="F180" s="32"/>
      <c r="G180" s="25"/>
      <c r="H180" s="32"/>
      <c r="I180" s="32"/>
      <c r="J180" s="32"/>
    </row>
    <row r="181" spans="1:14">
      <c r="A181" s="19"/>
      <c r="B181" s="48" t="s">
        <v>546</v>
      </c>
      <c r="C181" s="97" t="s">
        <v>304</v>
      </c>
      <c r="D181" s="100" t="s">
        <v>757</v>
      </c>
      <c r="E181" s="100" t="s">
        <v>758</v>
      </c>
      <c r="F181" s="50" t="s">
        <v>306</v>
      </c>
      <c r="G181" s="25"/>
      <c r="H181" s="100" t="s">
        <v>591</v>
      </c>
      <c r="I181" s="100" t="s">
        <v>759</v>
      </c>
      <c r="J181" s="50" t="s">
        <v>306</v>
      </c>
    </row>
    <row r="182" spans="1:14">
      <c r="A182" s="19"/>
      <c r="B182" s="48" t="s">
        <v>593</v>
      </c>
      <c r="C182" s="30"/>
      <c r="D182" s="100" t="s">
        <v>760</v>
      </c>
      <c r="E182" s="100" t="s">
        <v>761</v>
      </c>
      <c r="F182" s="50" t="s">
        <v>306</v>
      </c>
      <c r="G182" s="25"/>
      <c r="H182" s="100" t="s">
        <v>575</v>
      </c>
      <c r="I182" s="100" t="s">
        <v>762</v>
      </c>
      <c r="J182" s="50" t="s">
        <v>306</v>
      </c>
    </row>
    <row r="183" spans="1:14">
      <c r="A183" s="19"/>
      <c r="B183" s="48" t="s">
        <v>576</v>
      </c>
      <c r="C183" s="30"/>
      <c r="D183" s="100" t="s">
        <v>763</v>
      </c>
      <c r="E183" s="100" t="s">
        <v>764</v>
      </c>
      <c r="F183" s="50" t="s">
        <v>306</v>
      </c>
      <c r="G183" s="25"/>
      <c r="H183" s="107" t="s">
        <v>765</v>
      </c>
      <c r="I183" s="107" t="s">
        <v>766</v>
      </c>
      <c r="J183" s="126" t="s">
        <v>306</v>
      </c>
    </row>
    <row r="184" spans="1:14" ht="15.75" thickBot="1">
      <c r="A184" s="19"/>
      <c r="B184" s="48" t="s">
        <v>600</v>
      </c>
      <c r="C184" s="30"/>
      <c r="D184" s="124" t="s">
        <v>306</v>
      </c>
      <c r="E184" s="124" t="s">
        <v>306</v>
      </c>
      <c r="F184" s="124" t="s">
        <v>306</v>
      </c>
      <c r="G184" s="25"/>
      <c r="H184" s="127" t="s">
        <v>556</v>
      </c>
      <c r="I184" s="127" t="s">
        <v>724</v>
      </c>
      <c r="J184" s="128" t="s">
        <v>306</v>
      </c>
    </row>
    <row r="185" spans="1:14" ht="16.5" thickTop="1" thickBot="1">
      <c r="A185" s="19"/>
      <c r="B185" s="27" t="s">
        <v>767</v>
      </c>
      <c r="C185" s="97" t="s">
        <v>304</v>
      </c>
      <c r="D185" s="125" t="s">
        <v>768</v>
      </c>
      <c r="E185" s="125" t="s">
        <v>769</v>
      </c>
      <c r="F185" s="129" t="s">
        <v>306</v>
      </c>
      <c r="G185" s="25"/>
      <c r="H185" s="130" t="s">
        <v>770</v>
      </c>
      <c r="I185" s="130" t="s">
        <v>771</v>
      </c>
      <c r="J185" s="131" t="s">
        <v>306</v>
      </c>
    </row>
    <row r="186" spans="1:14" ht="15.75" thickTop="1">
      <c r="A186" s="19"/>
      <c r="B186" s="48" t="s">
        <v>772</v>
      </c>
      <c r="C186" s="30"/>
      <c r="D186" s="32"/>
      <c r="E186" s="32"/>
      <c r="F186" s="32"/>
      <c r="G186" s="25"/>
      <c r="H186" s="132"/>
      <c r="I186" s="132"/>
      <c r="J186" s="132"/>
    </row>
    <row r="187" spans="1:14">
      <c r="A187" s="19"/>
      <c r="B187" s="27" t="s">
        <v>546</v>
      </c>
      <c r="C187" s="97" t="s">
        <v>304</v>
      </c>
      <c r="D187" s="100" t="s">
        <v>757</v>
      </c>
      <c r="E187" s="100" t="s">
        <v>758</v>
      </c>
      <c r="F187" s="50" t="s">
        <v>306</v>
      </c>
      <c r="G187" s="25"/>
      <c r="H187" s="100" t="s">
        <v>548</v>
      </c>
      <c r="I187" s="100" t="s">
        <v>773</v>
      </c>
      <c r="J187" s="100" t="s">
        <v>684</v>
      </c>
    </row>
    <row r="188" spans="1:14">
      <c r="A188" s="19"/>
      <c r="B188" s="27" t="s">
        <v>549</v>
      </c>
      <c r="C188" s="30"/>
      <c r="D188" s="100" t="s">
        <v>774</v>
      </c>
      <c r="E188" s="100" t="s">
        <v>775</v>
      </c>
      <c r="F188" s="100" t="s">
        <v>647</v>
      </c>
      <c r="G188" s="25"/>
      <c r="H188" s="100" t="s">
        <v>575</v>
      </c>
      <c r="I188" s="100" t="s">
        <v>762</v>
      </c>
      <c r="J188" s="50" t="s">
        <v>306</v>
      </c>
    </row>
    <row r="189" spans="1:14">
      <c r="A189" s="19"/>
      <c r="B189" s="27" t="s">
        <v>576</v>
      </c>
      <c r="C189" s="30"/>
      <c r="D189" s="100" t="s">
        <v>776</v>
      </c>
      <c r="E189" s="100" t="s">
        <v>777</v>
      </c>
      <c r="F189" s="100" t="s">
        <v>745</v>
      </c>
      <c r="G189" s="25"/>
      <c r="H189" s="100" t="s">
        <v>778</v>
      </c>
      <c r="I189" s="100" t="s">
        <v>779</v>
      </c>
      <c r="J189" s="100" t="s">
        <v>747</v>
      </c>
    </row>
    <row r="190" spans="1:14" ht="15.75" thickBot="1">
      <c r="A190" s="19"/>
      <c r="B190" s="27" t="s">
        <v>555</v>
      </c>
      <c r="C190" s="30"/>
      <c r="D190" s="101" t="s">
        <v>306</v>
      </c>
      <c r="E190" s="101" t="s">
        <v>306</v>
      </c>
      <c r="F190" s="101" t="s">
        <v>306</v>
      </c>
      <c r="G190" s="25"/>
      <c r="H190" s="104" t="s">
        <v>556</v>
      </c>
      <c r="I190" s="104" t="s">
        <v>724</v>
      </c>
      <c r="J190" s="101" t="s">
        <v>306</v>
      </c>
    </row>
    <row r="191" spans="1:14" ht="15.75" thickBot="1">
      <c r="A191" s="19"/>
      <c r="B191" s="48" t="s">
        <v>780</v>
      </c>
      <c r="C191" s="97" t="s">
        <v>304</v>
      </c>
      <c r="D191" s="103" t="s">
        <v>781</v>
      </c>
      <c r="E191" s="103" t="s">
        <v>782</v>
      </c>
      <c r="F191" s="103" t="s">
        <v>752</v>
      </c>
      <c r="G191" s="25"/>
      <c r="H191" s="133" t="s">
        <v>783</v>
      </c>
      <c r="I191" s="133" t="s">
        <v>784</v>
      </c>
      <c r="J191" s="133" t="s">
        <v>755</v>
      </c>
    </row>
    <row r="192" spans="1:14" ht="15.75" thickTop="1">
      <c r="A192" s="19"/>
      <c r="B192" s="58"/>
      <c r="C192" s="58"/>
      <c r="D192" s="58"/>
      <c r="E192" s="58"/>
      <c r="F192" s="58"/>
      <c r="G192" s="58"/>
      <c r="H192" s="58"/>
      <c r="I192" s="58"/>
      <c r="J192" s="58"/>
      <c r="K192" s="58"/>
      <c r="L192" s="58"/>
      <c r="M192" s="58"/>
      <c r="N192" s="58"/>
    </row>
    <row r="193" spans="1:14">
      <c r="A193" s="19"/>
      <c r="B193" s="58"/>
      <c r="C193" s="58"/>
      <c r="D193" s="58"/>
      <c r="E193" s="58"/>
      <c r="F193" s="58"/>
      <c r="G193" s="58"/>
      <c r="H193" s="58"/>
      <c r="I193" s="58"/>
      <c r="J193" s="58"/>
      <c r="K193" s="58"/>
      <c r="L193" s="58"/>
      <c r="M193" s="58"/>
      <c r="N193" s="58"/>
    </row>
    <row r="194" spans="1:14">
      <c r="A194" s="19"/>
      <c r="B194" s="54"/>
      <c r="C194" s="54"/>
      <c r="D194" s="54"/>
      <c r="E194" s="54"/>
      <c r="F194" s="54"/>
      <c r="G194" s="54"/>
      <c r="H194" s="54"/>
      <c r="I194" s="54"/>
      <c r="J194" s="54"/>
      <c r="K194" s="54"/>
      <c r="L194" s="54"/>
      <c r="M194" s="54"/>
      <c r="N194" s="54"/>
    </row>
    <row r="195" spans="1:14">
      <c r="A195" s="19"/>
      <c r="B195" s="58" t="s">
        <v>785</v>
      </c>
      <c r="C195" s="58"/>
      <c r="D195" s="58"/>
      <c r="E195" s="58"/>
      <c r="F195" s="58"/>
      <c r="G195" s="58"/>
      <c r="H195" s="58"/>
      <c r="I195" s="58"/>
      <c r="J195" s="58"/>
      <c r="K195" s="58"/>
      <c r="L195" s="58"/>
      <c r="M195" s="58"/>
      <c r="N195" s="58"/>
    </row>
    <row r="196" spans="1:14">
      <c r="A196" s="19"/>
      <c r="B196" s="58"/>
      <c r="C196" s="58"/>
      <c r="D196" s="58"/>
      <c r="E196" s="58"/>
      <c r="F196" s="58"/>
      <c r="G196" s="58"/>
      <c r="H196" s="58"/>
      <c r="I196" s="58"/>
      <c r="J196" s="58"/>
      <c r="K196" s="58"/>
      <c r="L196" s="58"/>
      <c r="M196" s="58"/>
      <c r="N196" s="58"/>
    </row>
    <row r="197" spans="1:14">
      <c r="A197" s="19"/>
      <c r="B197" s="64"/>
      <c r="C197" s="64"/>
      <c r="D197" s="64"/>
      <c r="E197" s="64"/>
      <c r="F197" s="64"/>
      <c r="G197" s="64"/>
      <c r="H197" s="64"/>
      <c r="I197" s="64"/>
      <c r="J197" s="64"/>
      <c r="K197" s="64"/>
      <c r="L197" s="64"/>
      <c r="M197" s="64"/>
      <c r="N197" s="64"/>
    </row>
    <row r="198" spans="1:14">
      <c r="A198" s="19"/>
      <c r="B198" s="24"/>
      <c r="C198" s="25"/>
      <c r="D198" s="25"/>
      <c r="E198" s="25"/>
      <c r="F198" s="25"/>
      <c r="G198" s="25"/>
      <c r="H198" s="25"/>
    </row>
    <row r="199" spans="1:14">
      <c r="A199" s="19"/>
      <c r="B199" s="27"/>
      <c r="C199" s="30"/>
      <c r="D199" s="25"/>
      <c r="E199" s="25"/>
      <c r="F199" s="25"/>
      <c r="G199" s="25"/>
      <c r="H199" s="25"/>
    </row>
    <row r="200" spans="1:14">
      <c r="A200" s="19"/>
      <c r="B200" s="27"/>
      <c r="C200" s="30"/>
      <c r="D200" s="137" t="s">
        <v>786</v>
      </c>
      <c r="E200" s="137"/>
      <c r="F200" s="25"/>
      <c r="G200" s="137" t="s">
        <v>787</v>
      </c>
      <c r="H200" s="137"/>
    </row>
    <row r="201" spans="1:14" ht="15.75" thickBot="1">
      <c r="A201" s="19"/>
      <c r="B201" s="27"/>
      <c r="C201" s="30"/>
      <c r="D201" s="138">
        <v>41912</v>
      </c>
      <c r="E201" s="138"/>
      <c r="F201" s="25"/>
      <c r="G201" s="138">
        <v>41912</v>
      </c>
      <c r="H201" s="138"/>
    </row>
    <row r="202" spans="1:14" ht="15.75" thickTop="1">
      <c r="A202" s="19"/>
      <c r="B202" s="27"/>
      <c r="C202" s="30"/>
      <c r="D202" s="31" t="s">
        <v>788</v>
      </c>
      <c r="E202" s="31" t="s">
        <v>789</v>
      </c>
      <c r="F202" s="25"/>
      <c r="G202" s="31" t="s">
        <v>788</v>
      </c>
      <c r="H202" s="31" t="s">
        <v>789</v>
      </c>
    </row>
    <row r="203" spans="1:14" ht="15.75" thickBot="1">
      <c r="A203" s="19"/>
      <c r="B203" s="27"/>
      <c r="C203" s="30"/>
      <c r="D203" s="29" t="s">
        <v>737</v>
      </c>
      <c r="E203" s="29" t="s">
        <v>790</v>
      </c>
      <c r="F203" s="25"/>
      <c r="G203" s="29" t="s">
        <v>737</v>
      </c>
      <c r="H203" s="29" t="s">
        <v>790</v>
      </c>
    </row>
    <row r="204" spans="1:14" ht="15.75" thickTop="1">
      <c r="A204" s="19"/>
      <c r="B204" s="48" t="s">
        <v>791</v>
      </c>
      <c r="C204" s="30"/>
      <c r="D204" s="32"/>
      <c r="E204" s="32"/>
      <c r="F204" s="25"/>
      <c r="G204" s="32"/>
      <c r="H204" s="32"/>
    </row>
    <row r="205" spans="1:14">
      <c r="A205" s="19"/>
      <c r="B205" s="48" t="s">
        <v>546</v>
      </c>
      <c r="C205" s="97" t="s">
        <v>304</v>
      </c>
      <c r="D205" s="50" t="s">
        <v>306</v>
      </c>
      <c r="E205" s="50" t="s">
        <v>306</v>
      </c>
      <c r="F205" s="25"/>
      <c r="G205" s="50" t="s">
        <v>306</v>
      </c>
      <c r="H205" s="50" t="s">
        <v>306</v>
      </c>
    </row>
    <row r="206" spans="1:14">
      <c r="A206" s="19"/>
      <c r="B206" s="48" t="s">
        <v>593</v>
      </c>
      <c r="C206" s="30"/>
      <c r="D206" s="100" t="s">
        <v>743</v>
      </c>
      <c r="E206" s="100" t="s">
        <v>792</v>
      </c>
      <c r="F206" s="25"/>
      <c r="G206" s="100" t="s">
        <v>793</v>
      </c>
      <c r="H206" s="100" t="s">
        <v>634</v>
      </c>
    </row>
    <row r="207" spans="1:14">
      <c r="A207" s="19"/>
      <c r="B207" s="48" t="s">
        <v>576</v>
      </c>
      <c r="C207" s="30"/>
      <c r="D207" s="100" t="s">
        <v>745</v>
      </c>
      <c r="E207" s="50" t="s">
        <v>306</v>
      </c>
      <c r="F207" s="25"/>
      <c r="G207" s="100" t="s">
        <v>794</v>
      </c>
      <c r="H207" s="100" t="s">
        <v>795</v>
      </c>
    </row>
    <row r="208" spans="1:14" ht="15.75" thickBot="1">
      <c r="A208" s="19"/>
      <c r="B208" s="48" t="s">
        <v>600</v>
      </c>
      <c r="C208" s="30"/>
      <c r="D208" s="101" t="s">
        <v>306</v>
      </c>
      <c r="E208" s="101" t="s">
        <v>306</v>
      </c>
      <c r="F208" s="25"/>
      <c r="G208" s="101" t="s">
        <v>306</v>
      </c>
      <c r="H208" s="101" t="s">
        <v>306</v>
      </c>
    </row>
    <row r="209" spans="1:14" ht="15.75" thickBot="1">
      <c r="A209" s="19"/>
      <c r="B209" s="48" t="s">
        <v>749</v>
      </c>
      <c r="C209" s="97" t="s">
        <v>304</v>
      </c>
      <c r="D209" s="135" t="s">
        <v>750</v>
      </c>
      <c r="E209" s="135" t="s">
        <v>792</v>
      </c>
      <c r="F209" s="25"/>
      <c r="G209" s="135" t="s">
        <v>796</v>
      </c>
      <c r="H209" s="135" t="s">
        <v>797</v>
      </c>
    </row>
    <row r="210" spans="1:14">
      <c r="A210" s="19"/>
      <c r="B210" s="48" t="s">
        <v>756</v>
      </c>
      <c r="C210" s="30"/>
      <c r="D210" s="32"/>
      <c r="E210" s="32"/>
      <c r="F210" s="25"/>
      <c r="G210" s="32"/>
      <c r="H210" s="32"/>
    </row>
    <row r="211" spans="1:14">
      <c r="A211" s="19"/>
      <c r="B211" s="48" t="s">
        <v>546</v>
      </c>
      <c r="C211" s="97" t="s">
        <v>304</v>
      </c>
      <c r="D211" s="100" t="s">
        <v>798</v>
      </c>
      <c r="E211" s="100" t="s">
        <v>799</v>
      </c>
      <c r="F211" s="25"/>
      <c r="G211" s="100" t="s">
        <v>800</v>
      </c>
      <c r="H211" s="100" t="s">
        <v>801</v>
      </c>
    </row>
    <row r="212" spans="1:14">
      <c r="A212" s="19"/>
      <c r="B212" s="48" t="s">
        <v>593</v>
      </c>
      <c r="C212" s="30"/>
      <c r="D212" s="100" t="s">
        <v>802</v>
      </c>
      <c r="E212" s="100" t="s">
        <v>803</v>
      </c>
      <c r="F212" s="25"/>
      <c r="G212" s="100" t="s">
        <v>804</v>
      </c>
      <c r="H212" s="100" t="s">
        <v>805</v>
      </c>
    </row>
    <row r="213" spans="1:14">
      <c r="A213" s="19"/>
      <c r="B213" s="48" t="s">
        <v>576</v>
      </c>
      <c r="C213" s="30"/>
      <c r="D213" s="100" t="s">
        <v>806</v>
      </c>
      <c r="E213" s="100" t="s">
        <v>485</v>
      </c>
      <c r="F213" s="25"/>
      <c r="G213" s="100" t="s">
        <v>807</v>
      </c>
      <c r="H213" s="100" t="s">
        <v>599</v>
      </c>
    </row>
    <row r="214" spans="1:14" ht="15.75" thickBot="1">
      <c r="A214" s="19"/>
      <c r="B214" s="48" t="s">
        <v>600</v>
      </c>
      <c r="C214" s="30"/>
      <c r="D214" s="101" t="s">
        <v>306</v>
      </c>
      <c r="E214" s="101" t="s">
        <v>306</v>
      </c>
      <c r="F214" s="25"/>
      <c r="G214" s="101" t="s">
        <v>306</v>
      </c>
      <c r="H214" s="101" t="s">
        <v>306</v>
      </c>
    </row>
    <row r="215" spans="1:14" ht="15.75" thickBot="1">
      <c r="A215" s="19"/>
      <c r="B215" s="27" t="s">
        <v>767</v>
      </c>
      <c r="C215" s="97" t="s">
        <v>304</v>
      </c>
      <c r="D215" s="135" t="s">
        <v>808</v>
      </c>
      <c r="E215" s="135" t="s">
        <v>809</v>
      </c>
      <c r="F215" s="25"/>
      <c r="G215" s="136" t="s">
        <v>810</v>
      </c>
      <c r="H215" s="136" t="s">
        <v>811</v>
      </c>
    </row>
    <row r="216" spans="1:14">
      <c r="A216" s="19"/>
      <c r="B216" s="48" t="s">
        <v>772</v>
      </c>
      <c r="C216" s="30"/>
      <c r="D216" s="32"/>
      <c r="E216" s="32"/>
      <c r="F216" s="25"/>
      <c r="G216" s="132"/>
      <c r="H216" s="132"/>
    </row>
    <row r="217" spans="1:14">
      <c r="A217" s="19"/>
      <c r="B217" s="27" t="s">
        <v>546</v>
      </c>
      <c r="C217" s="97" t="s">
        <v>304</v>
      </c>
      <c r="D217" s="100" t="s">
        <v>798</v>
      </c>
      <c r="E217" s="100" t="s">
        <v>799</v>
      </c>
      <c r="F217" s="25"/>
      <c r="G217" s="100" t="s">
        <v>800</v>
      </c>
      <c r="H217" s="100" t="s">
        <v>801</v>
      </c>
    </row>
    <row r="218" spans="1:14">
      <c r="A218" s="19"/>
      <c r="B218" s="27" t="s">
        <v>549</v>
      </c>
      <c r="C218" s="30"/>
      <c r="D218" s="100" t="s">
        <v>812</v>
      </c>
      <c r="E218" s="100" t="s">
        <v>813</v>
      </c>
      <c r="F218" s="25"/>
      <c r="G218" s="100" t="s">
        <v>814</v>
      </c>
      <c r="H218" s="100" t="s">
        <v>815</v>
      </c>
    </row>
    <row r="219" spans="1:14">
      <c r="A219" s="19"/>
      <c r="B219" s="27" t="s">
        <v>576</v>
      </c>
      <c r="C219" s="30"/>
      <c r="D219" s="100" t="s">
        <v>816</v>
      </c>
      <c r="E219" s="100" t="s">
        <v>485</v>
      </c>
      <c r="F219" s="25"/>
      <c r="G219" s="100" t="s">
        <v>817</v>
      </c>
      <c r="H219" s="100" t="s">
        <v>818</v>
      </c>
    </row>
    <row r="220" spans="1:14" ht="15.75" thickBot="1">
      <c r="A220" s="19"/>
      <c r="B220" s="27" t="s">
        <v>555</v>
      </c>
      <c r="C220" s="30"/>
      <c r="D220" s="101" t="s">
        <v>306</v>
      </c>
      <c r="E220" s="101" t="s">
        <v>306</v>
      </c>
      <c r="F220" s="25"/>
      <c r="G220" s="101" t="s">
        <v>306</v>
      </c>
      <c r="H220" s="101" t="s">
        <v>306</v>
      </c>
    </row>
    <row r="221" spans="1:14" ht="15.75" thickBot="1">
      <c r="A221" s="19"/>
      <c r="B221" s="48" t="s">
        <v>780</v>
      </c>
      <c r="C221" s="97" t="s">
        <v>304</v>
      </c>
      <c r="D221" s="103" t="s">
        <v>819</v>
      </c>
      <c r="E221" s="103" t="s">
        <v>820</v>
      </c>
      <c r="F221" s="25"/>
      <c r="G221" s="103" t="s">
        <v>821</v>
      </c>
      <c r="H221" s="103" t="s">
        <v>822</v>
      </c>
    </row>
    <row r="222" spans="1:14" ht="15.75" thickTop="1">
      <c r="A222" s="19"/>
      <c r="B222" s="56"/>
      <c r="C222" s="56"/>
      <c r="D222" s="56"/>
      <c r="E222" s="56"/>
      <c r="F222" s="56"/>
      <c r="G222" s="56"/>
      <c r="H222" s="56"/>
      <c r="I222" s="56"/>
      <c r="J222" s="56"/>
      <c r="K222" s="56"/>
      <c r="L222" s="56"/>
      <c r="M222" s="56"/>
      <c r="N222" s="56"/>
    </row>
    <row r="223" spans="1:14">
      <c r="A223" s="19"/>
      <c r="B223" s="56"/>
      <c r="C223" s="56"/>
      <c r="D223" s="56"/>
      <c r="E223" s="56"/>
      <c r="F223" s="56"/>
      <c r="G223" s="56"/>
      <c r="H223" s="56"/>
      <c r="I223" s="56"/>
      <c r="J223" s="56"/>
      <c r="K223" s="56"/>
      <c r="L223" s="56"/>
      <c r="M223" s="56"/>
      <c r="N223" s="56"/>
    </row>
    <row r="224" spans="1:14">
      <c r="A224" s="19"/>
      <c r="B224" s="54"/>
      <c r="C224" s="54"/>
      <c r="D224" s="54"/>
      <c r="E224" s="54"/>
      <c r="F224" s="54"/>
      <c r="G224" s="54"/>
      <c r="H224" s="54"/>
      <c r="I224" s="54"/>
      <c r="J224" s="54"/>
      <c r="K224" s="54"/>
      <c r="L224" s="54"/>
      <c r="M224" s="54"/>
      <c r="N224" s="54"/>
    </row>
    <row r="225" spans="1:14">
      <c r="A225" s="19"/>
      <c r="B225" s="58" t="s">
        <v>823</v>
      </c>
      <c r="C225" s="58"/>
      <c r="D225" s="58"/>
      <c r="E225" s="58"/>
      <c r="F225" s="58"/>
      <c r="G225" s="58"/>
      <c r="H225" s="58"/>
      <c r="I225" s="58"/>
      <c r="J225" s="58"/>
      <c r="K225" s="58"/>
      <c r="L225" s="58"/>
      <c r="M225" s="58"/>
      <c r="N225" s="58"/>
    </row>
    <row r="226" spans="1:14">
      <c r="A226" s="19"/>
      <c r="B226" s="56"/>
      <c r="C226" s="56"/>
      <c r="D226" s="56"/>
      <c r="E226" s="56"/>
      <c r="F226" s="56"/>
      <c r="G226" s="56"/>
      <c r="H226" s="56"/>
      <c r="I226" s="56"/>
      <c r="J226" s="56"/>
      <c r="K226" s="56"/>
      <c r="L226" s="56"/>
      <c r="M226" s="56"/>
      <c r="N226" s="56"/>
    </row>
    <row r="227" spans="1:14">
      <c r="A227" s="19"/>
      <c r="B227" s="64"/>
      <c r="C227" s="64"/>
      <c r="D227" s="64"/>
      <c r="E227" s="64"/>
      <c r="F227" s="64"/>
      <c r="G227" s="64"/>
      <c r="H227" s="64"/>
      <c r="I227" s="64"/>
      <c r="J227" s="64"/>
      <c r="K227" s="64"/>
      <c r="L227" s="64"/>
      <c r="M227" s="64"/>
      <c r="N227" s="64"/>
    </row>
    <row r="228" spans="1:14">
      <c r="A228" s="19"/>
      <c r="B228" s="24"/>
      <c r="C228" s="25"/>
      <c r="D228" s="25"/>
      <c r="E228" s="25"/>
      <c r="F228" s="25"/>
      <c r="G228" s="25"/>
      <c r="H228" s="25"/>
    </row>
    <row r="229" spans="1:14">
      <c r="A229" s="19"/>
      <c r="B229" s="27"/>
      <c r="C229" s="30"/>
      <c r="D229" s="25"/>
      <c r="E229" s="25"/>
      <c r="F229" s="25"/>
      <c r="G229" s="25"/>
      <c r="H229" s="25"/>
    </row>
    <row r="230" spans="1:14">
      <c r="A230" s="19"/>
      <c r="B230" s="27"/>
      <c r="C230" s="30"/>
      <c r="D230" s="137" t="s">
        <v>786</v>
      </c>
      <c r="E230" s="137"/>
      <c r="F230" s="25"/>
      <c r="G230" s="137" t="s">
        <v>787</v>
      </c>
      <c r="H230" s="137"/>
    </row>
    <row r="231" spans="1:14" ht="15.75" thickBot="1">
      <c r="A231" s="19"/>
      <c r="B231" s="27"/>
      <c r="C231" s="30"/>
      <c r="D231" s="138">
        <v>41547</v>
      </c>
      <c r="E231" s="138"/>
      <c r="F231" s="25"/>
      <c r="G231" s="138">
        <v>41547</v>
      </c>
      <c r="H231" s="138"/>
    </row>
    <row r="232" spans="1:14" ht="15.75" thickTop="1">
      <c r="A232" s="19"/>
      <c r="B232" s="27"/>
      <c r="C232" s="30"/>
      <c r="D232" s="31" t="s">
        <v>788</v>
      </c>
      <c r="E232" s="31" t="s">
        <v>789</v>
      </c>
      <c r="F232" s="25"/>
      <c r="G232" s="31" t="s">
        <v>788</v>
      </c>
      <c r="H232" s="31" t="s">
        <v>789</v>
      </c>
    </row>
    <row r="233" spans="1:14" ht="15.75" thickBot="1">
      <c r="A233" s="19"/>
      <c r="B233" s="27"/>
      <c r="C233" s="30"/>
      <c r="D233" s="29" t="s">
        <v>737</v>
      </c>
      <c r="E233" s="29" t="s">
        <v>790</v>
      </c>
      <c r="F233" s="25"/>
      <c r="G233" s="29" t="s">
        <v>737</v>
      </c>
      <c r="H233" s="29" t="s">
        <v>790</v>
      </c>
    </row>
    <row r="234" spans="1:14" ht="15.75" thickTop="1">
      <c r="A234" s="19"/>
      <c r="B234" s="48" t="s">
        <v>791</v>
      </c>
      <c r="C234" s="30"/>
      <c r="D234" s="32"/>
      <c r="E234" s="32"/>
      <c r="F234" s="25"/>
      <c r="G234" s="32"/>
      <c r="H234" s="32"/>
    </row>
    <row r="235" spans="1:14">
      <c r="A235" s="19"/>
      <c r="B235" s="48" t="s">
        <v>546</v>
      </c>
      <c r="C235" s="97" t="s">
        <v>304</v>
      </c>
      <c r="D235" s="100" t="s">
        <v>824</v>
      </c>
      <c r="E235" s="100" t="s">
        <v>795</v>
      </c>
      <c r="F235" s="25"/>
      <c r="G235" s="100" t="s">
        <v>825</v>
      </c>
      <c r="H235" s="100" t="s">
        <v>826</v>
      </c>
    </row>
    <row r="236" spans="1:14">
      <c r="A236" s="19"/>
      <c r="B236" s="48" t="s">
        <v>593</v>
      </c>
      <c r="C236" s="30"/>
      <c r="D236" s="25"/>
      <c r="E236" s="25"/>
      <c r="F236" s="25"/>
      <c r="G236" s="25"/>
      <c r="H236" s="25"/>
    </row>
    <row r="237" spans="1:14">
      <c r="A237" s="19"/>
      <c r="B237" s="27" t="s">
        <v>827</v>
      </c>
      <c r="C237" s="30"/>
      <c r="D237" s="50" t="s">
        <v>306</v>
      </c>
      <c r="E237" s="50" t="s">
        <v>306</v>
      </c>
      <c r="F237" s="25"/>
      <c r="G237" s="50" t="s">
        <v>306</v>
      </c>
      <c r="H237" s="50" t="s">
        <v>306</v>
      </c>
    </row>
    <row r="238" spans="1:14">
      <c r="A238" s="19"/>
      <c r="B238" s="27" t="s">
        <v>828</v>
      </c>
      <c r="C238" s="30"/>
      <c r="D238" s="50" t="s">
        <v>306</v>
      </c>
      <c r="E238" s="50" t="s">
        <v>306</v>
      </c>
      <c r="F238" s="25"/>
      <c r="G238" s="100" t="s">
        <v>829</v>
      </c>
      <c r="H238" s="100" t="s">
        <v>830</v>
      </c>
    </row>
    <row r="239" spans="1:14">
      <c r="A239" s="19"/>
      <c r="B239" s="48" t="s">
        <v>576</v>
      </c>
      <c r="C239" s="30"/>
      <c r="D239" s="100" t="s">
        <v>831</v>
      </c>
      <c r="E239" s="50" t="s">
        <v>306</v>
      </c>
      <c r="F239" s="25"/>
      <c r="G239" s="100" t="s">
        <v>832</v>
      </c>
      <c r="H239" s="50" t="s">
        <v>306</v>
      </c>
    </row>
    <row r="240" spans="1:14">
      <c r="A240" s="19"/>
      <c r="B240" s="48" t="s">
        <v>600</v>
      </c>
      <c r="C240" s="30"/>
      <c r="D240" s="25"/>
      <c r="E240" s="25"/>
      <c r="F240" s="25"/>
      <c r="G240" s="25"/>
      <c r="H240" s="25"/>
    </row>
    <row r="241" spans="1:8">
      <c r="A241" s="19"/>
      <c r="B241" s="27" t="s">
        <v>833</v>
      </c>
      <c r="C241" s="30"/>
      <c r="D241" s="50" t="s">
        <v>306</v>
      </c>
      <c r="E241" s="50" t="s">
        <v>306</v>
      </c>
      <c r="F241" s="25"/>
      <c r="G241" s="50" t="s">
        <v>306</v>
      </c>
      <c r="H241" s="50" t="s">
        <v>306</v>
      </c>
    </row>
    <row r="242" spans="1:8" ht="15.75" thickBot="1">
      <c r="A242" s="19"/>
      <c r="B242" s="27" t="s">
        <v>834</v>
      </c>
      <c r="C242" s="30"/>
      <c r="D242" s="124" t="s">
        <v>306</v>
      </c>
      <c r="E242" s="124" t="s">
        <v>306</v>
      </c>
      <c r="F242" s="25"/>
      <c r="G242" s="124" t="s">
        <v>306</v>
      </c>
      <c r="H242" s="124" t="s">
        <v>306</v>
      </c>
    </row>
    <row r="243" spans="1:8" ht="16.5" thickTop="1" thickBot="1">
      <c r="A243" s="19"/>
      <c r="B243" s="48" t="s">
        <v>749</v>
      </c>
      <c r="C243" s="97" t="s">
        <v>304</v>
      </c>
      <c r="D243" s="125" t="s">
        <v>835</v>
      </c>
      <c r="E243" s="125" t="s">
        <v>795</v>
      </c>
      <c r="F243" s="25"/>
      <c r="G243" s="125" t="s">
        <v>836</v>
      </c>
      <c r="H243" s="125" t="s">
        <v>837</v>
      </c>
    </row>
    <row r="244" spans="1:8" ht="15.75" thickTop="1">
      <c r="A244" s="19"/>
      <c r="B244" s="48" t="s">
        <v>756</v>
      </c>
      <c r="C244" s="30"/>
      <c r="D244" s="32"/>
      <c r="E244" s="32"/>
      <c r="F244" s="25"/>
      <c r="G244" s="32"/>
      <c r="H244" s="32"/>
    </row>
    <row r="245" spans="1:8">
      <c r="A245" s="19"/>
      <c r="B245" s="48" t="s">
        <v>546</v>
      </c>
      <c r="C245" s="97" t="s">
        <v>304</v>
      </c>
      <c r="D245" s="100" t="s">
        <v>591</v>
      </c>
      <c r="E245" s="50" t="s">
        <v>306</v>
      </c>
      <c r="F245" s="25"/>
      <c r="G245" s="100" t="s">
        <v>591</v>
      </c>
      <c r="H245" s="50" t="s">
        <v>306</v>
      </c>
    </row>
    <row r="246" spans="1:8">
      <c r="A246" s="19"/>
      <c r="B246" s="48" t="s">
        <v>593</v>
      </c>
      <c r="C246" s="30"/>
      <c r="D246" s="25"/>
      <c r="E246" s="25"/>
      <c r="F246" s="25"/>
      <c r="G246" s="25"/>
      <c r="H246" s="25"/>
    </row>
    <row r="247" spans="1:8">
      <c r="A247" s="19"/>
      <c r="B247" s="27" t="s">
        <v>827</v>
      </c>
      <c r="C247" s="30"/>
      <c r="D247" s="100" t="s">
        <v>838</v>
      </c>
      <c r="E247" s="100" t="s">
        <v>839</v>
      </c>
      <c r="F247" s="25"/>
      <c r="G247" s="100" t="s">
        <v>840</v>
      </c>
      <c r="H247" s="100" t="s">
        <v>841</v>
      </c>
    </row>
    <row r="248" spans="1:8">
      <c r="A248" s="19"/>
      <c r="B248" s="27" t="s">
        <v>828</v>
      </c>
      <c r="C248" s="30"/>
      <c r="D248" s="100" t="s">
        <v>842</v>
      </c>
      <c r="E248" s="100" t="s">
        <v>843</v>
      </c>
      <c r="F248" s="25"/>
      <c r="G248" s="100" t="s">
        <v>844</v>
      </c>
      <c r="H248" s="100" t="s">
        <v>845</v>
      </c>
    </row>
    <row r="249" spans="1:8">
      <c r="A249" s="19"/>
      <c r="B249" s="48" t="s">
        <v>576</v>
      </c>
      <c r="C249" s="30"/>
      <c r="D249" s="100" t="s">
        <v>846</v>
      </c>
      <c r="E249" s="100" t="s">
        <v>847</v>
      </c>
      <c r="F249" s="25"/>
      <c r="G249" s="100" t="s">
        <v>848</v>
      </c>
      <c r="H249" s="100" t="s">
        <v>849</v>
      </c>
    </row>
    <row r="250" spans="1:8">
      <c r="A250" s="19"/>
      <c r="B250" s="48" t="s">
        <v>600</v>
      </c>
      <c r="C250" s="30"/>
      <c r="D250" s="25"/>
      <c r="E250" s="25"/>
      <c r="F250" s="25"/>
      <c r="G250" s="25"/>
      <c r="H250" s="37"/>
    </row>
    <row r="251" spans="1:8">
      <c r="A251" s="19"/>
      <c r="B251" s="27" t="s">
        <v>833</v>
      </c>
      <c r="C251" s="30"/>
      <c r="D251" s="100" t="s">
        <v>850</v>
      </c>
      <c r="E251" s="100" t="s">
        <v>851</v>
      </c>
      <c r="F251" s="25"/>
      <c r="G251" s="100" t="s">
        <v>852</v>
      </c>
      <c r="H251" s="100" t="s">
        <v>853</v>
      </c>
    </row>
    <row r="252" spans="1:8" ht="15.75" thickBot="1">
      <c r="A252" s="19"/>
      <c r="B252" s="27" t="s">
        <v>834</v>
      </c>
      <c r="C252" s="30"/>
      <c r="D252" s="139" t="s">
        <v>854</v>
      </c>
      <c r="E252" s="139" t="s">
        <v>855</v>
      </c>
      <c r="F252" s="25"/>
      <c r="G252" s="139" t="s">
        <v>856</v>
      </c>
      <c r="H252" s="139" t="s">
        <v>857</v>
      </c>
    </row>
    <row r="253" spans="1:8" ht="16.5" thickTop="1" thickBot="1">
      <c r="A253" s="19"/>
      <c r="B253" s="140" t="s">
        <v>767</v>
      </c>
      <c r="C253" s="97" t="s">
        <v>304</v>
      </c>
      <c r="D253" s="125" t="s">
        <v>858</v>
      </c>
      <c r="E253" s="125" t="s">
        <v>859</v>
      </c>
      <c r="F253" s="25"/>
      <c r="G253" s="125" t="s">
        <v>860</v>
      </c>
      <c r="H253" s="125" t="s">
        <v>861</v>
      </c>
    </row>
    <row r="254" spans="1:8" ht="15.75" thickTop="1">
      <c r="A254" s="19"/>
      <c r="B254" s="27"/>
      <c r="C254" s="30"/>
      <c r="D254" s="32"/>
      <c r="E254" s="32"/>
      <c r="F254" s="25"/>
      <c r="G254" s="32"/>
      <c r="H254" s="32"/>
    </row>
    <row r="255" spans="1:8">
      <c r="A255" s="19"/>
      <c r="B255" s="27" t="s">
        <v>546</v>
      </c>
      <c r="C255" s="97" t="s">
        <v>304</v>
      </c>
      <c r="D255" s="100" t="s">
        <v>862</v>
      </c>
      <c r="E255" s="100" t="s">
        <v>795</v>
      </c>
      <c r="F255" s="25"/>
      <c r="G255" s="100" t="s">
        <v>863</v>
      </c>
      <c r="H255" s="100" t="s">
        <v>826</v>
      </c>
    </row>
    <row r="256" spans="1:8">
      <c r="A256" s="19"/>
      <c r="B256" s="27" t="s">
        <v>549</v>
      </c>
      <c r="C256" s="30"/>
      <c r="D256" s="100" t="s">
        <v>864</v>
      </c>
      <c r="E256" s="100" t="s">
        <v>841</v>
      </c>
      <c r="F256" s="25"/>
      <c r="G256" s="100" t="s">
        <v>865</v>
      </c>
      <c r="H256" s="100" t="s">
        <v>866</v>
      </c>
    </row>
    <row r="257" spans="1:14">
      <c r="A257" s="19"/>
      <c r="B257" s="27" t="s">
        <v>576</v>
      </c>
      <c r="C257" s="30"/>
      <c r="D257" s="100" t="s">
        <v>867</v>
      </c>
      <c r="E257" s="100" t="s">
        <v>847</v>
      </c>
      <c r="F257" s="25"/>
      <c r="G257" s="100" t="s">
        <v>868</v>
      </c>
      <c r="H257" s="100" t="s">
        <v>849</v>
      </c>
    </row>
    <row r="258" spans="1:14" ht="15.75" thickBot="1">
      <c r="A258" s="19"/>
      <c r="B258" s="27" t="s">
        <v>555</v>
      </c>
      <c r="C258" s="30"/>
      <c r="D258" s="139" t="s">
        <v>869</v>
      </c>
      <c r="E258" s="139" t="s">
        <v>870</v>
      </c>
      <c r="F258" s="25"/>
      <c r="G258" s="139" t="s">
        <v>871</v>
      </c>
      <c r="H258" s="139" t="s">
        <v>872</v>
      </c>
    </row>
    <row r="259" spans="1:14" ht="16.5" thickTop="1" thickBot="1">
      <c r="A259" s="19"/>
      <c r="B259" s="48" t="s">
        <v>780</v>
      </c>
      <c r="C259" s="97" t="s">
        <v>304</v>
      </c>
      <c r="D259" s="103" t="s">
        <v>873</v>
      </c>
      <c r="E259" s="103" t="s">
        <v>874</v>
      </c>
      <c r="F259" s="25"/>
      <c r="G259" s="103" t="s">
        <v>875</v>
      </c>
      <c r="H259" s="103" t="s">
        <v>876</v>
      </c>
    </row>
    <row r="260" spans="1:14" ht="15.75" thickTop="1">
      <c r="A260" s="19"/>
      <c r="B260" s="56"/>
      <c r="C260" s="56"/>
      <c r="D260" s="56"/>
      <c r="E260" s="56"/>
      <c r="F260" s="56"/>
      <c r="G260" s="56"/>
      <c r="H260" s="56"/>
      <c r="I260" s="56"/>
      <c r="J260" s="56"/>
      <c r="K260" s="56"/>
      <c r="L260" s="56"/>
      <c r="M260" s="56"/>
      <c r="N260" s="56"/>
    </row>
    <row r="261" spans="1:14">
      <c r="A261" s="19"/>
      <c r="B261" s="56"/>
      <c r="C261" s="56"/>
      <c r="D261" s="56"/>
      <c r="E261" s="56"/>
      <c r="F261" s="56"/>
      <c r="G261" s="56"/>
      <c r="H261" s="56"/>
      <c r="I261" s="56"/>
      <c r="J261" s="56"/>
      <c r="K261" s="56"/>
      <c r="L261" s="56"/>
      <c r="M261" s="56"/>
      <c r="N261" s="56"/>
    </row>
    <row r="262" spans="1:14">
      <c r="A262" s="19"/>
      <c r="B262" s="68"/>
      <c r="C262" s="68"/>
      <c r="D262" s="68"/>
      <c r="E262" s="68"/>
      <c r="F262" s="68"/>
      <c r="G262" s="68"/>
      <c r="H262" s="68"/>
      <c r="I262" s="68"/>
      <c r="J262" s="68"/>
      <c r="K262" s="68"/>
      <c r="L262" s="68"/>
      <c r="M262" s="68"/>
      <c r="N262" s="68"/>
    </row>
  </sheetData>
  <mergeCells count="79">
    <mergeCell ref="B260:N260"/>
    <mergeCell ref="B261:N261"/>
    <mergeCell ref="B262:N262"/>
    <mergeCell ref="B194:N194"/>
    <mergeCell ref="B195:N195"/>
    <mergeCell ref="B196:N196"/>
    <mergeCell ref="B197:N197"/>
    <mergeCell ref="B222:N222"/>
    <mergeCell ref="B223:N223"/>
    <mergeCell ref="B161:N161"/>
    <mergeCell ref="B162:N162"/>
    <mergeCell ref="A163:A262"/>
    <mergeCell ref="B163:N163"/>
    <mergeCell ref="B164:N164"/>
    <mergeCell ref="B165:N165"/>
    <mergeCell ref="B166:N166"/>
    <mergeCell ref="B167:N167"/>
    <mergeCell ref="B192:N192"/>
    <mergeCell ref="B193:N193"/>
    <mergeCell ref="B127:N127"/>
    <mergeCell ref="B142:N142"/>
    <mergeCell ref="B143:N143"/>
    <mergeCell ref="B144:N144"/>
    <mergeCell ref="B145:N145"/>
    <mergeCell ref="B146:N146"/>
    <mergeCell ref="B96:N96"/>
    <mergeCell ref="B122:N122"/>
    <mergeCell ref="B123:N123"/>
    <mergeCell ref="B124:N124"/>
    <mergeCell ref="B125:N125"/>
    <mergeCell ref="B126:N126"/>
    <mergeCell ref="A60:A162"/>
    <mergeCell ref="B60:N60"/>
    <mergeCell ref="B61:N61"/>
    <mergeCell ref="B62:N62"/>
    <mergeCell ref="B63:N63"/>
    <mergeCell ref="B64:N64"/>
    <mergeCell ref="B91:N91"/>
    <mergeCell ref="B92:N92"/>
    <mergeCell ref="B93:N93"/>
    <mergeCell ref="B94:N94"/>
    <mergeCell ref="A20:A31"/>
    <mergeCell ref="B20:N20"/>
    <mergeCell ref="B30:N30"/>
    <mergeCell ref="B31:N31"/>
    <mergeCell ref="A32:A59"/>
    <mergeCell ref="B32:N32"/>
    <mergeCell ref="B43:N43"/>
    <mergeCell ref="B44:N44"/>
    <mergeCell ref="B45:N45"/>
    <mergeCell ref="B56:N56"/>
    <mergeCell ref="A1:A2"/>
    <mergeCell ref="B1:N1"/>
    <mergeCell ref="B2:N2"/>
    <mergeCell ref="B3:N3"/>
    <mergeCell ref="A4:A19"/>
    <mergeCell ref="B4:N4"/>
    <mergeCell ref="B18:N18"/>
    <mergeCell ref="B19:N19"/>
    <mergeCell ref="D201:E201"/>
    <mergeCell ref="G201:H201"/>
    <mergeCell ref="D230:E230"/>
    <mergeCell ref="G230:H230"/>
    <mergeCell ref="D231:E231"/>
    <mergeCell ref="G231:H231"/>
    <mergeCell ref="B224:N224"/>
    <mergeCell ref="B225:N225"/>
    <mergeCell ref="B226:N226"/>
    <mergeCell ref="B227:N227"/>
    <mergeCell ref="B26:C26"/>
    <mergeCell ref="B70:C70"/>
    <mergeCell ref="B133:C133"/>
    <mergeCell ref="D170:F170"/>
    <mergeCell ref="H170:J170"/>
    <mergeCell ref="D200:E200"/>
    <mergeCell ref="G200:H200"/>
    <mergeCell ref="B57:N57"/>
    <mergeCell ref="B59:N59"/>
    <mergeCell ref="B95:N9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2" width="36.5703125" bestFit="1" customWidth="1"/>
    <col min="3" max="3" width="2.5703125" bestFit="1" customWidth="1"/>
    <col min="4" max="4" width="11.5703125" bestFit="1" customWidth="1"/>
    <col min="5" max="5" width="36.5703125" bestFit="1" customWidth="1"/>
    <col min="6" max="6" width="12" bestFit="1" customWidth="1"/>
  </cols>
  <sheetData>
    <row r="1" spans="1:6" ht="15" customHeight="1">
      <c r="A1" s="6" t="s">
        <v>1717</v>
      </c>
      <c r="B1" s="6" t="s">
        <v>1</v>
      </c>
      <c r="C1" s="6"/>
      <c r="D1" s="6"/>
      <c r="E1" s="6"/>
      <c r="F1" s="6"/>
    </row>
    <row r="2" spans="1:6" ht="15" customHeight="1">
      <c r="A2" s="6"/>
      <c r="B2" s="6" t="s">
        <v>2</v>
      </c>
      <c r="C2" s="6"/>
      <c r="D2" s="6"/>
      <c r="E2" s="6"/>
      <c r="F2" s="6"/>
    </row>
    <row r="3" spans="1:6" ht="30">
      <c r="A3" s="7" t="s">
        <v>885</v>
      </c>
      <c r="B3" s="54" t="s">
        <v>8</v>
      </c>
      <c r="C3" s="54"/>
      <c r="D3" s="54"/>
      <c r="E3" s="54"/>
      <c r="F3" s="54"/>
    </row>
    <row r="4" spans="1:6" ht="15" customHeight="1">
      <c r="A4" s="19" t="s">
        <v>1718</v>
      </c>
      <c r="B4" s="54" t="s">
        <v>8</v>
      </c>
      <c r="C4" s="54"/>
      <c r="D4" s="54"/>
      <c r="E4" s="54"/>
      <c r="F4" s="54"/>
    </row>
    <row r="5" spans="1:6">
      <c r="A5" s="19"/>
      <c r="B5" s="24"/>
      <c r="C5" s="25"/>
      <c r="D5" s="25"/>
      <c r="E5" s="25"/>
      <c r="F5" s="25"/>
    </row>
    <row r="6" spans="1:6">
      <c r="A6" s="19"/>
      <c r="B6" s="48"/>
      <c r="C6" s="25"/>
      <c r="D6" s="25"/>
      <c r="E6" s="25"/>
      <c r="F6" s="25"/>
    </row>
    <row r="7" spans="1:6" ht="15.75" thickBot="1">
      <c r="A7" s="19"/>
      <c r="B7" s="48"/>
      <c r="C7" s="25"/>
      <c r="D7" s="53" t="s">
        <v>288</v>
      </c>
      <c r="E7" s="53"/>
      <c r="F7" s="53"/>
    </row>
    <row r="8" spans="1:6">
      <c r="A8" s="19"/>
      <c r="B8" s="27"/>
      <c r="C8" s="25"/>
      <c r="D8" s="31" t="s">
        <v>293</v>
      </c>
      <c r="E8" s="32"/>
      <c r="F8" s="31" t="s">
        <v>393</v>
      </c>
    </row>
    <row r="9" spans="1:6" ht="15.75" thickBot="1">
      <c r="A9" s="19"/>
      <c r="B9" s="27"/>
      <c r="C9" s="25"/>
      <c r="D9" s="46">
        <v>2014</v>
      </c>
      <c r="E9" s="30"/>
      <c r="F9" s="46">
        <v>2013</v>
      </c>
    </row>
    <row r="10" spans="1:6">
      <c r="A10" s="19"/>
      <c r="B10" s="41" t="s">
        <v>888</v>
      </c>
      <c r="C10" s="30"/>
      <c r="D10" s="32"/>
      <c r="E10" s="25"/>
      <c r="F10" s="32"/>
    </row>
    <row r="11" spans="1:6">
      <c r="A11" s="19"/>
      <c r="B11" s="17" t="s">
        <v>889</v>
      </c>
      <c r="C11" s="39" t="s">
        <v>304</v>
      </c>
      <c r="D11" s="40" t="s">
        <v>890</v>
      </c>
      <c r="E11" s="25"/>
      <c r="F11" s="40" t="s">
        <v>891</v>
      </c>
    </row>
    <row r="12" spans="1:6">
      <c r="A12" s="19"/>
      <c r="B12" s="17" t="s">
        <v>892</v>
      </c>
      <c r="C12" s="30"/>
      <c r="D12" s="40" t="s">
        <v>893</v>
      </c>
      <c r="E12" s="25"/>
      <c r="F12" s="40" t="s">
        <v>894</v>
      </c>
    </row>
    <row r="13" spans="1:6" ht="15.75" thickBot="1">
      <c r="A13" s="19"/>
      <c r="B13" s="17" t="s">
        <v>895</v>
      </c>
      <c r="C13" s="30"/>
      <c r="D13" s="93">
        <v>-1355</v>
      </c>
      <c r="E13" s="25"/>
      <c r="F13" s="93">
        <v>-6277</v>
      </c>
    </row>
    <row r="14" spans="1:6">
      <c r="A14" s="19"/>
      <c r="B14" s="25"/>
      <c r="C14" s="30"/>
      <c r="D14" s="70" t="s">
        <v>896</v>
      </c>
      <c r="E14" s="25"/>
      <c r="F14" s="70" t="s">
        <v>897</v>
      </c>
    </row>
    <row r="15" spans="1:6" ht="15.75" thickBot="1">
      <c r="A15" s="19"/>
      <c r="B15" s="17" t="s">
        <v>898</v>
      </c>
      <c r="C15" s="30"/>
      <c r="D15" s="93">
        <v>-98613</v>
      </c>
      <c r="E15" s="25"/>
      <c r="F15" s="93">
        <v>-90188</v>
      </c>
    </row>
    <row r="16" spans="1:6" ht="15.75" thickBot="1">
      <c r="A16" s="19"/>
      <c r="B16" s="17" t="s">
        <v>899</v>
      </c>
      <c r="C16" s="39" t="s">
        <v>304</v>
      </c>
      <c r="D16" s="42" t="s">
        <v>900</v>
      </c>
      <c r="E16" s="25"/>
      <c r="F16" s="42" t="s">
        <v>901</v>
      </c>
    </row>
    <row r="17" spans="1:6" ht="16.5" thickTop="1" thickBot="1">
      <c r="A17" s="19"/>
      <c r="B17" s="17" t="s">
        <v>902</v>
      </c>
      <c r="C17" s="30"/>
      <c r="D17" s="75" t="s">
        <v>903</v>
      </c>
      <c r="E17" s="25"/>
      <c r="F17" s="75" t="s">
        <v>904</v>
      </c>
    </row>
    <row r="18" spans="1:6" ht="15.75" thickTop="1">
      <c r="A18" s="19"/>
      <c r="B18" s="25"/>
      <c r="C18" s="30"/>
      <c r="D18" s="109"/>
      <c r="E18" s="25"/>
      <c r="F18" s="109"/>
    </row>
    <row r="19" spans="1:6">
      <c r="A19" s="19"/>
      <c r="B19" s="41" t="s">
        <v>905</v>
      </c>
      <c r="C19" s="30"/>
      <c r="D19" s="25"/>
      <c r="E19" s="25"/>
      <c r="F19" s="25"/>
    </row>
    <row r="20" spans="1:6">
      <c r="A20" s="19"/>
      <c r="B20" s="17" t="s">
        <v>906</v>
      </c>
      <c r="C20" s="39" t="s">
        <v>304</v>
      </c>
      <c r="D20" s="40" t="s">
        <v>907</v>
      </c>
      <c r="E20" s="25"/>
      <c r="F20" s="40" t="s">
        <v>908</v>
      </c>
    </row>
    <row r="21" spans="1:6" ht="15.75" thickBot="1">
      <c r="A21" s="19"/>
      <c r="B21" s="17" t="s">
        <v>898</v>
      </c>
      <c r="C21" s="30"/>
      <c r="D21" s="47">
        <v>-326</v>
      </c>
      <c r="E21" s="25"/>
      <c r="F21" s="47">
        <v>-404</v>
      </c>
    </row>
    <row r="22" spans="1:6" ht="15.75" thickBot="1">
      <c r="A22" s="19"/>
      <c r="B22" s="17" t="s">
        <v>909</v>
      </c>
      <c r="C22" s="39" t="s">
        <v>304</v>
      </c>
      <c r="D22" s="42" t="s">
        <v>910</v>
      </c>
      <c r="E22" s="25"/>
      <c r="F22" s="42" t="s">
        <v>911</v>
      </c>
    </row>
    <row r="23" spans="1:6" ht="27.75" thickTop="1" thickBot="1">
      <c r="A23" s="19"/>
      <c r="B23" s="17" t="s">
        <v>912</v>
      </c>
      <c r="C23" s="30"/>
      <c r="D23" s="75" t="s">
        <v>913</v>
      </c>
      <c r="E23" s="25"/>
      <c r="F23" s="75" t="s">
        <v>913</v>
      </c>
    </row>
    <row r="24" spans="1:6" ht="15.75" thickTop="1">
      <c r="A24" s="19"/>
      <c r="B24" s="25"/>
      <c r="C24" s="30"/>
      <c r="D24" s="109"/>
      <c r="E24" s="25"/>
      <c r="F24" s="109"/>
    </row>
    <row r="25" spans="1:6">
      <c r="A25" s="19"/>
      <c r="B25" s="41" t="s">
        <v>914</v>
      </c>
      <c r="C25" s="30"/>
      <c r="D25" s="25"/>
      <c r="E25" s="25"/>
      <c r="F25" s="25"/>
    </row>
    <row r="26" spans="1:6">
      <c r="A26" s="19"/>
      <c r="B26" s="17" t="s">
        <v>915</v>
      </c>
      <c r="C26" s="39" t="s">
        <v>304</v>
      </c>
      <c r="D26" s="40" t="s">
        <v>916</v>
      </c>
      <c r="E26" s="25"/>
      <c r="F26" s="40" t="s">
        <v>917</v>
      </c>
    </row>
    <row r="27" spans="1:6">
      <c r="A27" s="19"/>
      <c r="B27" s="17" t="s">
        <v>895</v>
      </c>
      <c r="C27" s="30"/>
      <c r="D27" s="143">
        <v>-1355</v>
      </c>
      <c r="E27" s="25"/>
      <c r="F27" s="143">
        <v>-6277</v>
      </c>
    </row>
    <row r="28" spans="1:6" ht="15.75" thickBot="1">
      <c r="A28" s="19"/>
      <c r="B28" s="17" t="s">
        <v>898</v>
      </c>
      <c r="C28" s="30"/>
      <c r="D28" s="93">
        <v>-98939</v>
      </c>
      <c r="E28" s="25"/>
      <c r="F28" s="93">
        <v>-90592</v>
      </c>
    </row>
    <row r="29" spans="1:6" ht="15.75" thickBot="1">
      <c r="A29" s="19"/>
      <c r="B29" s="17" t="s">
        <v>372</v>
      </c>
      <c r="C29" s="39" t="s">
        <v>304</v>
      </c>
      <c r="D29" s="42" t="s">
        <v>373</v>
      </c>
      <c r="E29" s="25"/>
      <c r="F29" s="42" t="s">
        <v>397</v>
      </c>
    </row>
    <row r="30" spans="1:6" ht="16.5" thickTop="1" thickBot="1">
      <c r="A30" s="19"/>
      <c r="B30" s="17" t="s">
        <v>918</v>
      </c>
      <c r="C30" s="30"/>
      <c r="D30" s="75" t="s">
        <v>919</v>
      </c>
      <c r="E30" s="25"/>
      <c r="F30" s="75" t="s">
        <v>904</v>
      </c>
    </row>
    <row r="31" spans="1:6" ht="15.75" thickTop="1">
      <c r="A31" s="19"/>
      <c r="B31" s="58"/>
      <c r="C31" s="58"/>
      <c r="D31" s="58"/>
      <c r="E31" s="58"/>
      <c r="F31" s="58"/>
    </row>
    <row r="32" spans="1:6">
      <c r="A32" s="19"/>
      <c r="B32" s="68"/>
      <c r="C32" s="68"/>
      <c r="D32" s="68"/>
      <c r="E32" s="68"/>
      <c r="F32" s="68"/>
    </row>
    <row r="33" spans="1:6" ht="15" customHeight="1">
      <c r="A33" s="19" t="s">
        <v>1719</v>
      </c>
      <c r="B33" s="54" t="s">
        <v>8</v>
      </c>
      <c r="C33" s="54"/>
      <c r="D33" s="54"/>
      <c r="E33" s="54"/>
      <c r="F33" s="54"/>
    </row>
    <row r="34" spans="1:6">
      <c r="A34" s="19"/>
      <c r="B34" s="24"/>
      <c r="C34" s="25"/>
      <c r="D34" s="25"/>
      <c r="E34" s="25"/>
      <c r="F34" s="25"/>
    </row>
    <row r="35" spans="1:6">
      <c r="A35" s="19"/>
      <c r="B35" s="48"/>
      <c r="C35" s="25"/>
      <c r="D35" s="25"/>
      <c r="E35" s="25"/>
      <c r="F35" s="25"/>
    </row>
    <row r="36" spans="1:6">
      <c r="A36" s="19"/>
      <c r="B36" s="48"/>
      <c r="C36" s="25"/>
      <c r="D36" s="28" t="s">
        <v>292</v>
      </c>
      <c r="E36" s="30"/>
      <c r="F36" s="28" t="s">
        <v>922</v>
      </c>
    </row>
    <row r="37" spans="1:6">
      <c r="A37" s="19"/>
      <c r="B37" s="48"/>
      <c r="C37" s="25"/>
      <c r="D37" s="28" t="s">
        <v>296</v>
      </c>
      <c r="E37" s="30"/>
      <c r="F37" s="28" t="s">
        <v>923</v>
      </c>
    </row>
    <row r="38" spans="1:6">
      <c r="A38" s="19"/>
      <c r="B38" s="144" t="s">
        <v>924</v>
      </c>
      <c r="C38" s="25"/>
      <c r="D38" s="28" t="s">
        <v>293</v>
      </c>
      <c r="E38" s="25"/>
      <c r="F38" s="28" t="s">
        <v>393</v>
      </c>
    </row>
    <row r="39" spans="1:6" ht="15.75" thickBot="1">
      <c r="A39" s="19"/>
      <c r="B39" s="27"/>
      <c r="C39" s="25"/>
      <c r="D39" s="46">
        <v>2014</v>
      </c>
      <c r="E39" s="25"/>
      <c r="F39" s="46">
        <v>2013</v>
      </c>
    </row>
    <row r="40" spans="1:6">
      <c r="A40" s="19"/>
      <c r="B40" s="17" t="s">
        <v>925</v>
      </c>
      <c r="C40" s="17" t="s">
        <v>304</v>
      </c>
      <c r="D40" s="70" t="s">
        <v>926</v>
      </c>
      <c r="E40" s="25"/>
      <c r="F40" s="70" t="s">
        <v>927</v>
      </c>
    </row>
    <row r="41" spans="1:6">
      <c r="A41" s="19"/>
      <c r="B41" s="17" t="s">
        <v>928</v>
      </c>
      <c r="C41" s="25"/>
      <c r="D41" s="143">
        <v>-9788</v>
      </c>
      <c r="E41" s="25"/>
      <c r="F41" s="143">
        <v>-17097</v>
      </c>
    </row>
    <row r="42" spans="1:6" ht="15.75" thickBot="1">
      <c r="A42" s="19"/>
      <c r="B42" s="17" t="s">
        <v>929</v>
      </c>
      <c r="C42" s="25"/>
      <c r="D42" s="47">
        <v>-491</v>
      </c>
      <c r="E42" s="25"/>
      <c r="F42" s="93">
        <v>-5395</v>
      </c>
    </row>
    <row r="43" spans="1:6" ht="15.75" thickBot="1">
      <c r="A43" s="19"/>
      <c r="B43" s="17" t="s">
        <v>930</v>
      </c>
      <c r="C43" s="17" t="s">
        <v>304</v>
      </c>
      <c r="D43" s="42" t="s">
        <v>931</v>
      </c>
      <c r="E43" s="25"/>
      <c r="F43" s="42" t="s">
        <v>926</v>
      </c>
    </row>
    <row r="44" spans="1:6" ht="15.75" thickTop="1">
      <c r="A44" s="19"/>
      <c r="B44" s="58"/>
      <c r="C44" s="58"/>
      <c r="D44" s="58"/>
      <c r="E44" s="58"/>
      <c r="F44" s="58"/>
    </row>
    <row r="45" spans="1:6">
      <c r="A45" s="19"/>
      <c r="B45" s="68"/>
      <c r="C45" s="68"/>
      <c r="D45" s="68"/>
      <c r="E45" s="68"/>
      <c r="F45" s="68"/>
    </row>
    <row r="46" spans="1:6" ht="15" customHeight="1">
      <c r="A46" s="19" t="s">
        <v>1720</v>
      </c>
      <c r="B46" s="54" t="s">
        <v>8</v>
      </c>
      <c r="C46" s="54"/>
      <c r="D46" s="54"/>
      <c r="E46" s="54"/>
      <c r="F46" s="54"/>
    </row>
    <row r="47" spans="1:6">
      <c r="A47" s="19"/>
      <c r="B47" s="24"/>
      <c r="C47" s="25"/>
      <c r="D47" s="25"/>
      <c r="E47" s="25"/>
      <c r="F47" s="25"/>
    </row>
    <row r="48" spans="1:6">
      <c r="A48" s="19"/>
      <c r="B48" s="27"/>
      <c r="C48" s="25"/>
      <c r="D48" s="25"/>
      <c r="E48" s="25"/>
      <c r="F48" s="25"/>
    </row>
    <row r="49" spans="1:6">
      <c r="A49" s="19"/>
      <c r="B49" s="27"/>
      <c r="C49" s="25"/>
      <c r="D49" s="137" t="s">
        <v>787</v>
      </c>
      <c r="E49" s="137"/>
      <c r="F49" s="137"/>
    </row>
    <row r="50" spans="1:6" ht="15.75" thickBot="1">
      <c r="A50" s="19"/>
      <c r="B50" s="27"/>
      <c r="C50" s="25"/>
      <c r="D50" s="53" t="s">
        <v>293</v>
      </c>
      <c r="E50" s="53"/>
      <c r="F50" s="53"/>
    </row>
    <row r="51" spans="1:6" ht="15.75" thickBot="1">
      <c r="A51" s="19"/>
      <c r="B51" s="27"/>
      <c r="C51" s="25"/>
      <c r="D51" s="145">
        <v>2014</v>
      </c>
      <c r="E51" s="32"/>
      <c r="F51" s="145">
        <v>2013</v>
      </c>
    </row>
    <row r="52" spans="1:6">
      <c r="A52" s="19"/>
      <c r="B52" s="17" t="s">
        <v>925</v>
      </c>
      <c r="C52" s="52" t="s">
        <v>304</v>
      </c>
      <c r="D52" s="70" t="s">
        <v>937</v>
      </c>
      <c r="E52" s="25"/>
      <c r="F52" s="70" t="s">
        <v>938</v>
      </c>
    </row>
    <row r="53" spans="1:6">
      <c r="A53" s="19"/>
      <c r="B53" s="17" t="s">
        <v>939</v>
      </c>
      <c r="C53" s="37"/>
      <c r="D53" s="40" t="s">
        <v>940</v>
      </c>
      <c r="E53" s="25"/>
      <c r="F53" s="40" t="s">
        <v>941</v>
      </c>
    </row>
    <row r="54" spans="1:6" ht="15.75" thickBot="1">
      <c r="A54" s="19"/>
      <c r="B54" s="17" t="s">
        <v>942</v>
      </c>
      <c r="C54" s="37"/>
      <c r="D54" s="93">
        <v>-21092</v>
      </c>
      <c r="E54" s="25"/>
      <c r="F54" s="93">
        <v>-19944</v>
      </c>
    </row>
    <row r="55" spans="1:6" ht="15.75" thickBot="1">
      <c r="A55" s="19"/>
      <c r="B55" s="17" t="s">
        <v>943</v>
      </c>
      <c r="C55" s="52" t="s">
        <v>304</v>
      </c>
      <c r="D55" s="42" t="s">
        <v>944</v>
      </c>
      <c r="E55" s="25"/>
      <c r="F55" s="42" t="s">
        <v>945</v>
      </c>
    </row>
    <row r="56" spans="1:6" ht="15.75" thickTop="1">
      <c r="A56" s="19"/>
      <c r="B56" s="58"/>
      <c r="C56" s="58"/>
      <c r="D56" s="58"/>
      <c r="E56" s="58"/>
      <c r="F56" s="58"/>
    </row>
    <row r="57" spans="1:6">
      <c r="A57" s="19"/>
      <c r="B57" s="68"/>
      <c r="C57" s="68"/>
      <c r="D57" s="68"/>
      <c r="E57" s="68"/>
      <c r="F57" s="68"/>
    </row>
    <row r="58" spans="1:6" ht="15" customHeight="1">
      <c r="A58" s="19" t="s">
        <v>1721</v>
      </c>
      <c r="B58" s="54" t="s">
        <v>8</v>
      </c>
      <c r="C58" s="54"/>
      <c r="D58" s="54"/>
      <c r="E58" s="54"/>
      <c r="F58" s="54"/>
    </row>
    <row r="59" spans="1:6">
      <c r="A59" s="19"/>
      <c r="B59" s="60"/>
      <c r="C59" s="60"/>
      <c r="D59" s="60"/>
      <c r="E59" s="60"/>
      <c r="F59" s="60"/>
    </row>
    <row r="60" spans="1:6">
      <c r="A60" s="19"/>
      <c r="B60" s="59"/>
      <c r="C60" s="59"/>
      <c r="D60" s="59"/>
      <c r="E60" s="59"/>
      <c r="F60" s="59"/>
    </row>
    <row r="61" spans="1:6">
      <c r="A61" s="19"/>
      <c r="B61" s="24"/>
      <c r="C61" s="25"/>
      <c r="D61" s="25"/>
      <c r="E61" s="25"/>
      <c r="F61" s="25"/>
    </row>
    <row r="62" spans="1:6">
      <c r="A62" s="19"/>
      <c r="B62" s="48"/>
      <c r="C62" s="25"/>
      <c r="D62" s="25"/>
      <c r="E62" s="25"/>
      <c r="F62" s="25"/>
    </row>
    <row r="63" spans="1:6" ht="15.75" thickBot="1">
      <c r="A63" s="19"/>
      <c r="B63" s="48"/>
      <c r="C63" s="25"/>
      <c r="D63" s="53" t="s">
        <v>288</v>
      </c>
      <c r="E63" s="53"/>
      <c r="F63" s="53"/>
    </row>
    <row r="64" spans="1:6">
      <c r="A64" s="19"/>
      <c r="B64" s="27"/>
      <c r="C64" s="25"/>
      <c r="D64" s="31" t="s">
        <v>293</v>
      </c>
      <c r="E64" s="32"/>
      <c r="F64" s="31" t="s">
        <v>393</v>
      </c>
    </row>
    <row r="65" spans="1:6" ht="15.75" thickBot="1">
      <c r="A65" s="19"/>
      <c r="B65" s="27"/>
      <c r="C65" s="25"/>
      <c r="D65" s="46">
        <v>2014</v>
      </c>
      <c r="E65" s="146"/>
      <c r="F65" s="46">
        <v>2013</v>
      </c>
    </row>
    <row r="66" spans="1:6">
      <c r="A66" s="19"/>
      <c r="B66" s="17" t="s">
        <v>589</v>
      </c>
      <c r="C66" s="17" t="s">
        <v>304</v>
      </c>
      <c r="D66" s="70" t="s">
        <v>947</v>
      </c>
      <c r="E66" s="25"/>
      <c r="F66" s="70" t="s">
        <v>948</v>
      </c>
    </row>
    <row r="67" spans="1:6">
      <c r="A67" s="19"/>
      <c r="B67" s="17" t="s">
        <v>949</v>
      </c>
      <c r="C67" s="25"/>
      <c r="D67" s="40" t="s">
        <v>950</v>
      </c>
      <c r="E67" s="25"/>
      <c r="F67" s="40" t="s">
        <v>951</v>
      </c>
    </row>
    <row r="68" spans="1:6">
      <c r="A68" s="19"/>
      <c r="B68" s="17" t="s">
        <v>952</v>
      </c>
      <c r="C68" s="25"/>
      <c r="D68" s="40" t="s">
        <v>953</v>
      </c>
      <c r="E68" s="25"/>
      <c r="F68" s="40" t="s">
        <v>954</v>
      </c>
    </row>
    <row r="69" spans="1:6">
      <c r="A69" s="19"/>
      <c r="B69" s="17" t="s">
        <v>955</v>
      </c>
      <c r="C69" s="25"/>
      <c r="D69" s="40" t="s">
        <v>956</v>
      </c>
      <c r="E69" s="25"/>
      <c r="F69" s="40" t="s">
        <v>957</v>
      </c>
    </row>
    <row r="70" spans="1:6" ht="15.75" thickBot="1">
      <c r="A70" s="19"/>
      <c r="B70" s="17" t="s">
        <v>958</v>
      </c>
      <c r="C70" s="25"/>
      <c r="D70" s="147">
        <v>-1355</v>
      </c>
      <c r="E70" s="25"/>
      <c r="F70" s="147">
        <v>-6277</v>
      </c>
    </row>
    <row r="71" spans="1:6" ht="16.5" thickTop="1" thickBot="1">
      <c r="A71" s="19"/>
      <c r="B71" s="17" t="s">
        <v>780</v>
      </c>
      <c r="C71" s="17" t="s">
        <v>304</v>
      </c>
      <c r="D71" s="42" t="s">
        <v>896</v>
      </c>
      <c r="E71" s="25"/>
      <c r="F71" s="42" t="s">
        <v>897</v>
      </c>
    </row>
    <row r="72" spans="1:6" ht="15.75" thickTop="1">
      <c r="A72" s="19"/>
      <c r="B72" s="62"/>
      <c r="C72" s="62"/>
      <c r="D72" s="62"/>
      <c r="E72" s="62"/>
      <c r="F72" s="62"/>
    </row>
    <row r="73" spans="1:6">
      <c r="A73" s="19"/>
      <c r="B73" s="62"/>
      <c r="C73" s="62"/>
      <c r="D73" s="62"/>
      <c r="E73" s="62"/>
      <c r="F73" s="62"/>
    </row>
    <row r="74" spans="1:6" ht="108">
      <c r="A74" s="19"/>
      <c r="B74" s="3"/>
      <c r="C74" s="49">
        <v>-1</v>
      </c>
      <c r="D74" s="3"/>
      <c r="E74" s="45" t="s">
        <v>959</v>
      </c>
    </row>
    <row r="75" spans="1:6">
      <c r="A75" s="19"/>
      <c r="B75" s="68"/>
      <c r="C75" s="68"/>
      <c r="D75" s="68"/>
      <c r="E75" s="68"/>
      <c r="F75" s="68"/>
    </row>
  </sheetData>
  <mergeCells count="27">
    <mergeCell ref="B75:F75"/>
    <mergeCell ref="A46:A57"/>
    <mergeCell ref="B46:F46"/>
    <mergeCell ref="B56:F56"/>
    <mergeCell ref="B57:F57"/>
    <mergeCell ref="A58:A75"/>
    <mergeCell ref="B58:F58"/>
    <mergeCell ref="B59:F59"/>
    <mergeCell ref="B60:F60"/>
    <mergeCell ref="B72:F72"/>
    <mergeCell ref="B73:F73"/>
    <mergeCell ref="B31:F31"/>
    <mergeCell ref="B32:F32"/>
    <mergeCell ref="A33:A45"/>
    <mergeCell ref="B33:F33"/>
    <mergeCell ref="B44:F44"/>
    <mergeCell ref="B45:F45"/>
    <mergeCell ref="D7:F7"/>
    <mergeCell ref="D49:F49"/>
    <mergeCell ref="D50:F50"/>
    <mergeCell ref="D63:F63"/>
    <mergeCell ref="A1:A2"/>
    <mergeCell ref="B1:F1"/>
    <mergeCell ref="B2:F2"/>
    <mergeCell ref="B3:F3"/>
    <mergeCell ref="A4:A3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1.140625" bestFit="1" customWidth="1"/>
    <col min="2" max="2" width="31.5703125" bestFit="1" customWidth="1"/>
    <col min="3" max="3" width="2.28515625" bestFit="1" customWidth="1"/>
    <col min="4" max="4" width="11.5703125" bestFit="1" customWidth="1"/>
    <col min="6" max="6" width="11" bestFit="1" customWidth="1"/>
  </cols>
  <sheetData>
    <row r="1" spans="1:6" ht="15" customHeight="1">
      <c r="A1" s="6" t="s">
        <v>1722</v>
      </c>
      <c r="B1" s="6" t="s">
        <v>1</v>
      </c>
      <c r="C1" s="6"/>
      <c r="D1" s="6"/>
      <c r="E1" s="6"/>
      <c r="F1" s="6"/>
    </row>
    <row r="2" spans="1:6" ht="15" customHeight="1">
      <c r="A2" s="6"/>
      <c r="B2" s="6" t="s">
        <v>2</v>
      </c>
      <c r="C2" s="6"/>
      <c r="D2" s="6"/>
      <c r="E2" s="6"/>
      <c r="F2" s="6"/>
    </row>
    <row r="3" spans="1:6" ht="15" customHeight="1">
      <c r="A3" s="7" t="s">
        <v>960</v>
      </c>
      <c r="B3" s="54" t="s">
        <v>8</v>
      </c>
      <c r="C3" s="54"/>
      <c r="D3" s="54"/>
      <c r="E3" s="54"/>
      <c r="F3" s="54"/>
    </row>
    <row r="4" spans="1:6" ht="15" customHeight="1">
      <c r="A4" s="19" t="s">
        <v>1723</v>
      </c>
      <c r="B4" s="54" t="s">
        <v>8</v>
      </c>
      <c r="C4" s="54"/>
      <c r="D4" s="54"/>
      <c r="E4" s="54"/>
      <c r="F4" s="54"/>
    </row>
    <row r="5" spans="1:6">
      <c r="A5" s="19"/>
      <c r="B5" s="24"/>
      <c r="C5" s="25"/>
      <c r="D5" s="25"/>
      <c r="E5" s="25"/>
      <c r="F5" s="25"/>
    </row>
    <row r="6" spans="1:6" ht="15.75" thickBot="1">
      <c r="A6" s="19"/>
      <c r="B6" s="48"/>
      <c r="C6" s="25"/>
      <c r="D6" s="53" t="s">
        <v>288</v>
      </c>
      <c r="E6" s="53"/>
      <c r="F6" s="53"/>
    </row>
    <row r="7" spans="1:6" ht="15.75" thickBot="1">
      <c r="A7" s="19"/>
      <c r="B7" s="27"/>
      <c r="C7" s="30"/>
      <c r="D7" s="145" t="s">
        <v>293</v>
      </c>
      <c r="E7" s="149"/>
      <c r="F7" s="145" t="s">
        <v>393</v>
      </c>
    </row>
    <row r="8" spans="1:6" ht="15.75" thickBot="1">
      <c r="A8" s="19"/>
      <c r="B8" s="27"/>
      <c r="C8" s="30"/>
      <c r="D8" s="145">
        <v>2014</v>
      </c>
      <c r="E8" s="32"/>
      <c r="F8" s="145">
        <v>2013</v>
      </c>
    </row>
    <row r="9" spans="1:6">
      <c r="A9" s="19"/>
      <c r="B9" s="17" t="s">
        <v>963</v>
      </c>
      <c r="C9" s="39" t="s">
        <v>964</v>
      </c>
      <c r="D9" s="70" t="s">
        <v>965</v>
      </c>
      <c r="E9" s="37"/>
      <c r="F9" s="70" t="s">
        <v>966</v>
      </c>
    </row>
    <row r="10" spans="1:6">
      <c r="A10" s="19"/>
      <c r="B10" s="17" t="s">
        <v>967</v>
      </c>
      <c r="C10" s="30"/>
      <c r="D10" s="40" t="s">
        <v>968</v>
      </c>
      <c r="E10" s="37"/>
      <c r="F10" s="40" t="s">
        <v>969</v>
      </c>
    </row>
    <row r="11" spans="1:6">
      <c r="A11" s="19"/>
      <c r="B11" s="17" t="s">
        <v>970</v>
      </c>
      <c r="C11" s="30"/>
      <c r="D11" s="40" t="s">
        <v>971</v>
      </c>
      <c r="E11" s="37"/>
      <c r="F11" s="40" t="s">
        <v>972</v>
      </c>
    </row>
    <row r="12" spans="1:6">
      <c r="A12" s="19"/>
      <c r="B12" s="17" t="s">
        <v>973</v>
      </c>
      <c r="C12" s="30"/>
      <c r="D12" s="40" t="s">
        <v>974</v>
      </c>
      <c r="E12" s="37"/>
      <c r="F12" s="40" t="s">
        <v>975</v>
      </c>
    </row>
    <row r="13" spans="1:6" ht="15.75" thickBot="1">
      <c r="A13" s="19"/>
      <c r="B13" s="17" t="s">
        <v>895</v>
      </c>
      <c r="C13" s="30"/>
      <c r="D13" s="93">
        <v>-60552</v>
      </c>
      <c r="E13" s="37"/>
      <c r="F13" s="93">
        <v>-66876</v>
      </c>
    </row>
    <row r="14" spans="1:6" ht="15.75" thickBot="1">
      <c r="A14" s="19"/>
      <c r="B14" s="17" t="s">
        <v>154</v>
      </c>
      <c r="C14" s="39" t="s">
        <v>964</v>
      </c>
      <c r="D14" s="42" t="s">
        <v>976</v>
      </c>
      <c r="E14" s="37"/>
      <c r="F14" s="42" t="s">
        <v>977</v>
      </c>
    </row>
    <row r="15" spans="1:6" ht="15.75" thickTop="1">
      <c r="A15" s="19"/>
      <c r="B15" s="58"/>
      <c r="C15" s="58"/>
      <c r="D15" s="58"/>
      <c r="E15" s="58"/>
      <c r="F15" s="58"/>
    </row>
    <row r="16" spans="1:6">
      <c r="A16" s="19"/>
      <c r="B16" s="68"/>
      <c r="C16" s="68"/>
      <c r="D16" s="68"/>
      <c r="E16" s="68"/>
      <c r="F16" s="68"/>
    </row>
  </sheetData>
  <mergeCells count="9">
    <mergeCell ref="D6:F6"/>
    <mergeCell ref="A1:A2"/>
    <mergeCell ref="B1:F1"/>
    <mergeCell ref="B2:F2"/>
    <mergeCell ref="B3:F3"/>
    <mergeCell ref="A4:A16"/>
    <mergeCell ref="B4:F4"/>
    <mergeCell ref="B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24.140625" bestFit="1" customWidth="1"/>
    <col min="3" max="3" width="1.85546875" bestFit="1" customWidth="1"/>
    <col min="4" max="4" width="16.7109375" bestFit="1" customWidth="1"/>
    <col min="5" max="5" width="16.28515625" bestFit="1" customWidth="1"/>
    <col min="6" max="6" width="16.5703125" bestFit="1" customWidth="1"/>
    <col min="8" max="8" width="11.42578125" bestFit="1" customWidth="1"/>
    <col min="10" max="10" width="16.5703125" bestFit="1" customWidth="1"/>
  </cols>
  <sheetData>
    <row r="1" spans="1:10" ht="15" customHeight="1">
      <c r="A1" s="6" t="s">
        <v>1724</v>
      </c>
      <c r="B1" s="6" t="s">
        <v>1</v>
      </c>
      <c r="C1" s="6"/>
      <c r="D1" s="6"/>
      <c r="E1" s="6"/>
      <c r="F1" s="6"/>
      <c r="G1" s="6"/>
      <c r="H1" s="6"/>
      <c r="I1" s="6"/>
      <c r="J1" s="6"/>
    </row>
    <row r="2" spans="1:10" ht="15" customHeight="1">
      <c r="A2" s="6"/>
      <c r="B2" s="6" t="s">
        <v>2</v>
      </c>
      <c r="C2" s="6"/>
      <c r="D2" s="6"/>
      <c r="E2" s="6"/>
      <c r="F2" s="6"/>
      <c r="G2" s="6"/>
      <c r="H2" s="6"/>
      <c r="I2" s="6"/>
      <c r="J2" s="6"/>
    </row>
    <row r="3" spans="1:10" ht="30">
      <c r="A3" s="7" t="s">
        <v>982</v>
      </c>
      <c r="B3" s="54" t="s">
        <v>8</v>
      </c>
      <c r="C3" s="54"/>
      <c r="D3" s="54"/>
      <c r="E3" s="54"/>
      <c r="F3" s="54"/>
      <c r="G3" s="54"/>
      <c r="H3" s="54"/>
      <c r="I3" s="54"/>
      <c r="J3" s="54"/>
    </row>
    <row r="4" spans="1:10" ht="15" customHeight="1">
      <c r="A4" s="19" t="s">
        <v>1725</v>
      </c>
      <c r="B4" s="54" t="s">
        <v>8</v>
      </c>
      <c r="C4" s="54"/>
      <c r="D4" s="54"/>
      <c r="E4" s="54"/>
      <c r="F4" s="54"/>
      <c r="G4" s="54"/>
      <c r="H4" s="54"/>
      <c r="I4" s="54"/>
      <c r="J4" s="54"/>
    </row>
    <row r="5" spans="1:10">
      <c r="A5" s="19"/>
      <c r="B5" s="24"/>
      <c r="C5" s="25"/>
      <c r="D5" s="25"/>
      <c r="E5" s="25"/>
    </row>
    <row r="6" spans="1:10">
      <c r="A6" s="19"/>
      <c r="B6" s="25"/>
      <c r="C6" s="25"/>
      <c r="D6" s="25"/>
      <c r="E6" s="25"/>
    </row>
    <row r="7" spans="1:10" ht="15.75" thickBot="1">
      <c r="A7" s="19"/>
      <c r="B7" s="25"/>
      <c r="C7" s="25"/>
      <c r="D7" s="150" t="s">
        <v>986</v>
      </c>
      <c r="E7" s="150" t="s">
        <v>987</v>
      </c>
    </row>
    <row r="8" spans="1:10" ht="15.75" thickBot="1">
      <c r="A8" s="19"/>
      <c r="B8" s="25"/>
      <c r="C8" s="25"/>
      <c r="D8" s="151">
        <v>2014</v>
      </c>
      <c r="E8" s="151">
        <v>2013</v>
      </c>
    </row>
    <row r="9" spans="1:10">
      <c r="A9" s="19"/>
      <c r="B9" s="17" t="s">
        <v>988</v>
      </c>
      <c r="C9" s="39" t="s">
        <v>304</v>
      </c>
      <c r="D9" s="70" t="s">
        <v>989</v>
      </c>
      <c r="E9" s="70" t="s">
        <v>990</v>
      </c>
    </row>
    <row r="10" spans="1:10">
      <c r="A10" s="19"/>
      <c r="B10" s="17" t="s">
        <v>991</v>
      </c>
      <c r="C10" s="30"/>
      <c r="D10" s="40" t="s">
        <v>992</v>
      </c>
      <c r="E10" s="40" t="s">
        <v>993</v>
      </c>
    </row>
    <row r="11" spans="1:10">
      <c r="A11" s="19"/>
      <c r="B11" s="17" t="s">
        <v>994</v>
      </c>
      <c r="C11" s="30"/>
      <c r="D11" s="40" t="s">
        <v>995</v>
      </c>
      <c r="E11" s="40" t="s">
        <v>996</v>
      </c>
    </row>
    <row r="12" spans="1:10" ht="15.75" thickBot="1">
      <c r="A12" s="19"/>
      <c r="B12" s="17" t="s">
        <v>997</v>
      </c>
      <c r="C12" s="30"/>
      <c r="D12" s="47" t="s">
        <v>998</v>
      </c>
      <c r="E12" s="47" t="s">
        <v>999</v>
      </c>
    </row>
    <row r="13" spans="1:10" ht="15.75" thickBot="1">
      <c r="A13" s="19"/>
      <c r="B13" s="17" t="s">
        <v>1000</v>
      </c>
      <c r="C13" s="39" t="s">
        <v>304</v>
      </c>
      <c r="D13" s="42" t="s">
        <v>1001</v>
      </c>
      <c r="E13" s="42" t="s">
        <v>1002</v>
      </c>
    </row>
    <row r="14" spans="1:10" ht="15.75" thickTop="1">
      <c r="A14" s="19"/>
      <c r="B14" s="58"/>
      <c r="C14" s="58"/>
      <c r="D14" s="58"/>
      <c r="E14" s="58"/>
      <c r="F14" s="58"/>
      <c r="G14" s="58"/>
      <c r="H14" s="58"/>
      <c r="I14" s="58"/>
      <c r="J14" s="58"/>
    </row>
    <row r="15" spans="1:10">
      <c r="A15" s="19"/>
      <c r="B15" s="68"/>
      <c r="C15" s="68"/>
      <c r="D15" s="68"/>
      <c r="E15" s="68"/>
      <c r="F15" s="68"/>
      <c r="G15" s="68"/>
      <c r="H15" s="68"/>
      <c r="I15" s="68"/>
      <c r="J15" s="68"/>
    </row>
    <row r="16" spans="1:10" ht="15" customHeight="1">
      <c r="A16" s="19" t="s">
        <v>1726</v>
      </c>
      <c r="B16" s="54" t="s">
        <v>8</v>
      </c>
      <c r="C16" s="54"/>
      <c r="D16" s="54"/>
      <c r="E16" s="54"/>
      <c r="F16" s="54"/>
      <c r="G16" s="54"/>
      <c r="H16" s="54"/>
      <c r="I16" s="54"/>
      <c r="J16" s="54"/>
    </row>
    <row r="17" spans="1:10">
      <c r="A17" s="19"/>
      <c r="B17" s="24"/>
      <c r="C17" s="25"/>
      <c r="D17" s="25"/>
      <c r="E17" s="25"/>
    </row>
    <row r="18" spans="1:10">
      <c r="A18" s="19"/>
      <c r="B18" s="25"/>
      <c r="C18" s="30"/>
      <c r="D18" s="30"/>
      <c r="E18" s="25"/>
    </row>
    <row r="19" spans="1:10" ht="15.75" thickBot="1">
      <c r="A19" s="19"/>
      <c r="B19" s="25"/>
      <c r="C19" s="30"/>
      <c r="D19" s="150" t="s">
        <v>986</v>
      </c>
      <c r="E19" s="150" t="s">
        <v>987</v>
      </c>
    </row>
    <row r="20" spans="1:10" ht="15.75" thickBot="1">
      <c r="A20" s="19"/>
      <c r="B20" s="25"/>
      <c r="C20" s="30"/>
      <c r="D20" s="151">
        <v>2014</v>
      </c>
      <c r="E20" s="151">
        <v>2013</v>
      </c>
    </row>
    <row r="21" spans="1:10">
      <c r="A21" s="19"/>
      <c r="B21" s="17" t="s">
        <v>988</v>
      </c>
      <c r="C21" s="39" t="s">
        <v>304</v>
      </c>
      <c r="D21" s="70" t="s">
        <v>1004</v>
      </c>
      <c r="E21" s="70" t="s">
        <v>1005</v>
      </c>
    </row>
    <row r="22" spans="1:10">
      <c r="A22" s="19"/>
      <c r="B22" s="17" t="s">
        <v>991</v>
      </c>
      <c r="C22" s="30"/>
      <c r="D22" s="40" t="s">
        <v>1006</v>
      </c>
      <c r="E22" s="40" t="s">
        <v>1007</v>
      </c>
    </row>
    <row r="23" spans="1:10" ht="15.75" thickBot="1">
      <c r="A23" s="19"/>
      <c r="B23" s="17" t="s">
        <v>997</v>
      </c>
      <c r="C23" s="30"/>
      <c r="D23" s="47" t="s">
        <v>1008</v>
      </c>
      <c r="E23" s="47" t="s">
        <v>1008</v>
      </c>
    </row>
    <row r="24" spans="1:10" ht="15.75" thickBot="1">
      <c r="A24" s="19"/>
      <c r="B24" s="17" t="s">
        <v>1009</v>
      </c>
      <c r="C24" s="39" t="s">
        <v>304</v>
      </c>
      <c r="D24" s="42" t="s">
        <v>1010</v>
      </c>
      <c r="E24" s="42" t="s">
        <v>1011</v>
      </c>
    </row>
    <row r="25" spans="1:10" ht="15.75" thickTop="1">
      <c r="A25" s="19"/>
      <c r="B25" s="58"/>
      <c r="C25" s="58"/>
      <c r="D25" s="58"/>
      <c r="E25" s="58"/>
      <c r="F25" s="58"/>
      <c r="G25" s="58"/>
      <c r="H25" s="58"/>
      <c r="I25" s="58"/>
      <c r="J25" s="58"/>
    </row>
    <row r="26" spans="1:10">
      <c r="A26" s="19"/>
      <c r="B26" s="68"/>
      <c r="C26" s="68"/>
      <c r="D26" s="68"/>
      <c r="E26" s="68"/>
      <c r="F26" s="68"/>
      <c r="G26" s="68"/>
      <c r="H26" s="68"/>
      <c r="I26" s="68"/>
      <c r="J26" s="68"/>
    </row>
    <row r="27" spans="1:10" ht="15" customHeight="1">
      <c r="A27" s="19" t="s">
        <v>1727</v>
      </c>
      <c r="B27" s="54" t="s">
        <v>8</v>
      </c>
      <c r="C27" s="54"/>
      <c r="D27" s="54"/>
      <c r="E27" s="54"/>
      <c r="F27" s="54"/>
      <c r="G27" s="54"/>
      <c r="H27" s="54"/>
      <c r="I27" s="54"/>
      <c r="J27" s="54"/>
    </row>
    <row r="28" spans="1:10">
      <c r="A28" s="19"/>
      <c r="B28" s="24"/>
      <c r="C28" s="25"/>
      <c r="D28" s="25"/>
      <c r="E28" s="25"/>
      <c r="F28" s="25"/>
      <c r="G28" s="25"/>
      <c r="H28" s="25"/>
      <c r="I28" s="25"/>
      <c r="J28" s="25"/>
    </row>
    <row r="29" spans="1:10">
      <c r="A29" s="19"/>
      <c r="B29" s="25"/>
      <c r="C29" s="25"/>
      <c r="D29" s="30"/>
      <c r="E29" s="30"/>
      <c r="F29" s="30"/>
      <c r="G29" s="25"/>
      <c r="H29" s="25"/>
      <c r="I29" s="25"/>
      <c r="J29" s="25"/>
    </row>
    <row r="30" spans="1:10">
      <c r="A30" s="19"/>
      <c r="B30" s="25"/>
      <c r="C30" s="25"/>
      <c r="D30" s="152" t="s">
        <v>786</v>
      </c>
      <c r="E30" s="152"/>
      <c r="F30" s="152"/>
      <c r="G30" s="25"/>
      <c r="H30" s="152" t="s">
        <v>787</v>
      </c>
      <c r="I30" s="152"/>
      <c r="J30" s="152"/>
    </row>
    <row r="31" spans="1:10">
      <c r="A31" s="19"/>
      <c r="B31" s="25"/>
      <c r="C31" s="25"/>
      <c r="D31" s="153">
        <v>41912</v>
      </c>
      <c r="E31" s="153"/>
      <c r="F31" s="153"/>
      <c r="G31" s="25"/>
      <c r="H31" s="153">
        <v>41912</v>
      </c>
      <c r="I31" s="153"/>
      <c r="J31" s="153"/>
    </row>
    <row r="32" spans="1:10" ht="15.75" thickBot="1">
      <c r="A32" s="19"/>
      <c r="B32" s="25"/>
      <c r="C32" s="25"/>
      <c r="D32" s="154" t="s">
        <v>1013</v>
      </c>
      <c r="E32" s="154"/>
      <c r="F32" s="154"/>
      <c r="G32" s="25"/>
      <c r="H32" s="154" t="s">
        <v>1013</v>
      </c>
      <c r="I32" s="154"/>
      <c r="J32" s="154"/>
    </row>
    <row r="33" spans="1:10" ht="15.75" thickBot="1">
      <c r="A33" s="19"/>
      <c r="B33" s="25"/>
      <c r="C33" s="25"/>
      <c r="D33" s="151" t="s">
        <v>1014</v>
      </c>
      <c r="E33" s="38"/>
      <c r="F33" s="151" t="s">
        <v>1015</v>
      </c>
      <c r="G33" s="25"/>
      <c r="H33" s="151" t="s">
        <v>1014</v>
      </c>
      <c r="I33" s="38"/>
      <c r="J33" s="151" t="s">
        <v>1015</v>
      </c>
    </row>
    <row r="34" spans="1:10">
      <c r="A34" s="19"/>
      <c r="B34" s="17" t="s">
        <v>1016</v>
      </c>
      <c r="C34" s="39" t="s">
        <v>304</v>
      </c>
      <c r="D34" s="70" t="s">
        <v>1017</v>
      </c>
      <c r="E34" s="25"/>
      <c r="F34" s="70" t="s">
        <v>1018</v>
      </c>
      <c r="G34" s="25"/>
      <c r="H34" s="70" t="s">
        <v>1002</v>
      </c>
      <c r="I34" s="25"/>
      <c r="J34" s="70" t="s">
        <v>1011</v>
      </c>
    </row>
    <row r="35" spans="1:10">
      <c r="A35" s="19"/>
      <c r="B35" s="17" t="s">
        <v>1019</v>
      </c>
      <c r="C35" s="25"/>
      <c r="D35" s="40" t="s">
        <v>1020</v>
      </c>
      <c r="E35" s="25"/>
      <c r="F35" s="40" t="s">
        <v>1021</v>
      </c>
      <c r="G35" s="25"/>
      <c r="H35" s="40" t="s">
        <v>1022</v>
      </c>
      <c r="I35" s="25"/>
      <c r="J35" s="40" t="s">
        <v>1023</v>
      </c>
    </row>
    <row r="36" spans="1:10">
      <c r="A36" s="19"/>
      <c r="B36" s="17" t="s">
        <v>1024</v>
      </c>
      <c r="C36" s="25"/>
      <c r="D36" s="40" t="s">
        <v>1025</v>
      </c>
      <c r="E36" s="25"/>
      <c r="F36" s="143">
        <v>-7814</v>
      </c>
      <c r="G36" s="25"/>
      <c r="H36" s="40" t="s">
        <v>1026</v>
      </c>
      <c r="I36" s="25"/>
      <c r="J36" s="143">
        <v>-26730</v>
      </c>
    </row>
    <row r="37" spans="1:10">
      <c r="A37" s="19"/>
      <c r="B37" s="17" t="s">
        <v>1027</v>
      </c>
      <c r="C37" s="25"/>
      <c r="D37" s="40" t="s">
        <v>1028</v>
      </c>
      <c r="E37" s="25"/>
      <c r="F37" s="52" t="s">
        <v>306</v>
      </c>
      <c r="G37" s="25"/>
      <c r="H37" s="40" t="s">
        <v>1028</v>
      </c>
      <c r="I37" s="25"/>
      <c r="J37" s="52" t="s">
        <v>306</v>
      </c>
    </row>
    <row r="38" spans="1:10">
      <c r="A38" s="19"/>
      <c r="B38" s="17" t="s">
        <v>1029</v>
      </c>
      <c r="C38" s="25"/>
      <c r="D38" s="52" t="s">
        <v>306</v>
      </c>
      <c r="E38" s="25"/>
      <c r="F38" s="40" t="s">
        <v>1030</v>
      </c>
      <c r="G38" s="25"/>
      <c r="H38" s="52" t="s">
        <v>306</v>
      </c>
      <c r="I38" s="25"/>
      <c r="J38" s="40" t="s">
        <v>1031</v>
      </c>
    </row>
    <row r="39" spans="1:10">
      <c r="A39" s="19"/>
      <c r="B39" s="17" t="s">
        <v>1032</v>
      </c>
      <c r="C39" s="25"/>
      <c r="D39" s="52" t="s">
        <v>306</v>
      </c>
      <c r="E39" s="25"/>
      <c r="F39" s="40">
        <v>-134</v>
      </c>
      <c r="G39" s="25"/>
      <c r="H39" s="52" t="s">
        <v>306</v>
      </c>
      <c r="I39" s="25"/>
      <c r="J39" s="40">
        <v>-346</v>
      </c>
    </row>
    <row r="40" spans="1:10">
      <c r="A40" s="19"/>
      <c r="B40" s="17" t="s">
        <v>1033</v>
      </c>
      <c r="C40" s="25"/>
      <c r="D40" s="143">
        <v>-2334</v>
      </c>
      <c r="E40" s="25"/>
      <c r="F40" s="143">
        <v>-11613</v>
      </c>
      <c r="G40" s="25"/>
      <c r="H40" s="143">
        <v>-18722</v>
      </c>
      <c r="I40" s="25"/>
      <c r="J40" s="143">
        <v>-16413</v>
      </c>
    </row>
    <row r="41" spans="1:10" ht="15.75" thickBot="1">
      <c r="A41" s="19"/>
      <c r="B41" s="17" t="s">
        <v>1034</v>
      </c>
      <c r="C41" s="25"/>
      <c r="D41" s="47">
        <v>-167</v>
      </c>
      <c r="E41" s="25"/>
      <c r="F41" s="93">
        <v>-5188</v>
      </c>
      <c r="G41" s="25"/>
      <c r="H41" s="47">
        <v>-375</v>
      </c>
      <c r="I41" s="25"/>
      <c r="J41" s="93">
        <v>-7374</v>
      </c>
    </row>
    <row r="42" spans="1:10" ht="15.75" thickBot="1">
      <c r="A42" s="19"/>
      <c r="B42" s="17" t="s">
        <v>1035</v>
      </c>
      <c r="C42" s="39" t="s">
        <v>304</v>
      </c>
      <c r="D42" s="42" t="s">
        <v>1001</v>
      </c>
      <c r="E42" s="25"/>
      <c r="F42" s="42" t="s">
        <v>1010</v>
      </c>
      <c r="G42" s="25"/>
      <c r="H42" s="42" t="s">
        <v>1001</v>
      </c>
      <c r="I42" s="25"/>
      <c r="J42" s="42" t="s">
        <v>1010</v>
      </c>
    </row>
    <row r="43" spans="1:10" ht="15.75" thickTop="1">
      <c r="A43" s="19"/>
      <c r="B43" s="56"/>
      <c r="C43" s="56"/>
      <c r="D43" s="56"/>
      <c r="E43" s="56"/>
      <c r="F43" s="56"/>
      <c r="G43" s="56"/>
      <c r="H43" s="56"/>
      <c r="I43" s="56"/>
      <c r="J43" s="56"/>
    </row>
    <row r="44" spans="1:10">
      <c r="A44" s="19"/>
      <c r="B44" s="56"/>
      <c r="C44" s="56"/>
      <c r="D44" s="56"/>
      <c r="E44" s="56"/>
      <c r="F44" s="56"/>
      <c r="G44" s="56"/>
      <c r="H44" s="56"/>
      <c r="I44" s="56"/>
      <c r="J44" s="56"/>
    </row>
    <row r="45" spans="1:10">
      <c r="A45" s="19"/>
      <c r="B45" s="64"/>
      <c r="C45" s="64"/>
      <c r="D45" s="64"/>
      <c r="E45" s="64"/>
      <c r="F45" s="64"/>
      <c r="G45" s="64"/>
      <c r="H45" s="64"/>
      <c r="I45" s="64"/>
      <c r="J45" s="64"/>
    </row>
    <row r="46" spans="1:10">
      <c r="A46" s="19"/>
      <c r="B46" s="24"/>
      <c r="C46" s="25"/>
      <c r="D46" s="25"/>
      <c r="E46" s="25"/>
      <c r="F46" s="25"/>
      <c r="G46" s="25"/>
      <c r="H46" s="25"/>
      <c r="I46" s="25"/>
      <c r="J46" s="25"/>
    </row>
    <row r="47" spans="1:10">
      <c r="A47" s="19"/>
      <c r="B47" s="82"/>
      <c r="C47" s="30"/>
      <c r="D47" s="30"/>
      <c r="E47" s="30"/>
      <c r="F47" s="30"/>
      <c r="G47" s="25"/>
      <c r="H47" s="25"/>
      <c r="I47" s="25"/>
      <c r="J47" s="25"/>
    </row>
    <row r="48" spans="1:10">
      <c r="A48" s="19"/>
      <c r="B48" s="156"/>
      <c r="C48" s="30"/>
      <c r="D48" s="152" t="s">
        <v>786</v>
      </c>
      <c r="E48" s="152"/>
      <c r="F48" s="152"/>
      <c r="G48" s="25"/>
      <c r="H48" s="152" t="s">
        <v>787</v>
      </c>
      <c r="I48" s="152"/>
      <c r="J48" s="152"/>
    </row>
    <row r="49" spans="1:10">
      <c r="A49" s="19"/>
      <c r="B49" s="25"/>
      <c r="C49" s="25"/>
      <c r="D49" s="153">
        <v>41547</v>
      </c>
      <c r="E49" s="153"/>
      <c r="F49" s="153"/>
      <c r="G49" s="25"/>
      <c r="H49" s="153">
        <v>41547</v>
      </c>
      <c r="I49" s="153"/>
      <c r="J49" s="153"/>
    </row>
    <row r="50" spans="1:10" ht="15.75" thickBot="1">
      <c r="A50" s="19"/>
      <c r="B50" s="25"/>
      <c r="C50" s="25"/>
      <c r="D50" s="154" t="s">
        <v>1013</v>
      </c>
      <c r="E50" s="154"/>
      <c r="F50" s="154"/>
      <c r="G50" s="25"/>
      <c r="H50" s="154" t="s">
        <v>1013</v>
      </c>
      <c r="I50" s="154"/>
      <c r="J50" s="154"/>
    </row>
    <row r="51" spans="1:10" ht="15.75" thickBot="1">
      <c r="A51" s="19"/>
      <c r="B51" s="25"/>
      <c r="C51" s="25"/>
      <c r="D51" s="151" t="s">
        <v>1014</v>
      </c>
      <c r="E51" s="38"/>
      <c r="F51" s="151" t="s">
        <v>1015</v>
      </c>
      <c r="G51" s="25"/>
      <c r="H51" s="151" t="s">
        <v>1014</v>
      </c>
      <c r="I51" s="38"/>
      <c r="J51" s="151" t="s">
        <v>1015</v>
      </c>
    </row>
    <row r="52" spans="1:10">
      <c r="A52" s="19"/>
      <c r="B52" s="17" t="s">
        <v>1016</v>
      </c>
      <c r="C52" s="39" t="s">
        <v>304</v>
      </c>
      <c r="D52" s="70" t="s">
        <v>1036</v>
      </c>
      <c r="E52" s="25"/>
      <c r="F52" s="70" t="s">
        <v>1037</v>
      </c>
      <c r="G52" s="25"/>
      <c r="H52" s="70" t="s">
        <v>1038</v>
      </c>
      <c r="I52" s="25"/>
      <c r="J52" s="70" t="s">
        <v>1039</v>
      </c>
    </row>
    <row r="53" spans="1:10">
      <c r="A53" s="19"/>
      <c r="B53" s="17" t="s">
        <v>1019</v>
      </c>
      <c r="C53" s="25"/>
      <c r="D53" s="40" t="s">
        <v>1040</v>
      </c>
      <c r="E53" s="25"/>
      <c r="F53" s="40" t="s">
        <v>1041</v>
      </c>
      <c r="G53" s="25"/>
      <c r="H53" s="40" t="s">
        <v>1042</v>
      </c>
      <c r="I53" s="25"/>
      <c r="J53" s="157" t="s">
        <v>1043</v>
      </c>
    </row>
    <row r="54" spans="1:10">
      <c r="A54" s="19"/>
      <c r="B54" s="17" t="s">
        <v>1029</v>
      </c>
      <c r="C54" s="25"/>
      <c r="D54" s="52" t="s">
        <v>306</v>
      </c>
      <c r="E54" s="25"/>
      <c r="F54" s="52" t="s">
        <v>306</v>
      </c>
      <c r="G54" s="25"/>
      <c r="H54" s="52" t="s">
        <v>306</v>
      </c>
      <c r="I54" s="25"/>
      <c r="J54" s="52" t="s">
        <v>306</v>
      </c>
    </row>
    <row r="55" spans="1:10">
      <c r="A55" s="19"/>
      <c r="B55" s="17" t="s">
        <v>1044</v>
      </c>
      <c r="C55" s="25"/>
      <c r="D55" s="143">
        <v>-2745</v>
      </c>
      <c r="E55" s="25"/>
      <c r="F55" s="52" t="s">
        <v>306</v>
      </c>
      <c r="G55" s="25"/>
      <c r="H55" s="143">
        <v>-21129</v>
      </c>
      <c r="I55" s="25"/>
      <c r="J55" s="40">
        <v>-465</v>
      </c>
    </row>
    <row r="56" spans="1:10" ht="15.75" thickBot="1">
      <c r="A56" s="19"/>
      <c r="B56" s="17" t="s">
        <v>1034</v>
      </c>
      <c r="C56" s="25"/>
      <c r="D56" s="47">
        <v>-371</v>
      </c>
      <c r="E56" s="25"/>
      <c r="F56" s="47" t="s">
        <v>1045</v>
      </c>
      <c r="G56" s="25"/>
      <c r="H56" s="93">
        <v>-3772</v>
      </c>
      <c r="I56" s="25"/>
      <c r="J56" s="47" t="s">
        <v>1046</v>
      </c>
    </row>
    <row r="57" spans="1:10" ht="15.75" thickBot="1">
      <c r="A57" s="19"/>
      <c r="B57" s="17" t="s">
        <v>1035</v>
      </c>
      <c r="C57" s="39" t="s">
        <v>304</v>
      </c>
      <c r="D57" s="42" t="s">
        <v>1047</v>
      </c>
      <c r="E57" s="25"/>
      <c r="F57" s="42" t="s">
        <v>1048</v>
      </c>
      <c r="G57" s="25"/>
      <c r="H57" s="42" t="s">
        <v>1047</v>
      </c>
      <c r="I57" s="25"/>
      <c r="J57" s="42" t="s">
        <v>1048</v>
      </c>
    </row>
    <row r="58" spans="1:10" ht="15.75" thickTop="1">
      <c r="A58" s="19"/>
      <c r="B58" s="58"/>
      <c r="C58" s="58"/>
      <c r="D58" s="58"/>
      <c r="E58" s="58"/>
      <c r="F58" s="58"/>
      <c r="G58" s="58"/>
      <c r="H58" s="58"/>
      <c r="I58" s="58"/>
      <c r="J58" s="58"/>
    </row>
    <row r="59" spans="1:10">
      <c r="A59" s="19"/>
      <c r="B59" s="68"/>
      <c r="C59" s="68"/>
      <c r="D59" s="68"/>
      <c r="E59" s="68"/>
      <c r="F59" s="68"/>
      <c r="G59" s="68"/>
      <c r="H59" s="68"/>
      <c r="I59" s="68"/>
      <c r="J59" s="68"/>
    </row>
  </sheetData>
  <mergeCells count="31">
    <mergeCell ref="B59:J59"/>
    <mergeCell ref="A16:A26"/>
    <mergeCell ref="B16:J16"/>
    <mergeCell ref="B25:J25"/>
    <mergeCell ref="B26:J26"/>
    <mergeCell ref="A27:A59"/>
    <mergeCell ref="B27:J27"/>
    <mergeCell ref="B43:J43"/>
    <mergeCell ref="B44:J44"/>
    <mergeCell ref="B45:J45"/>
    <mergeCell ref="B58:J58"/>
    <mergeCell ref="A1:A2"/>
    <mergeCell ref="B1:J1"/>
    <mergeCell ref="B2:J2"/>
    <mergeCell ref="B3:J3"/>
    <mergeCell ref="A4:A15"/>
    <mergeCell ref="B4:J4"/>
    <mergeCell ref="B14:J14"/>
    <mergeCell ref="B15:J15"/>
    <mergeCell ref="D48:F48"/>
    <mergeCell ref="H48:J48"/>
    <mergeCell ref="D49:F49"/>
    <mergeCell ref="H49:J49"/>
    <mergeCell ref="D50:F50"/>
    <mergeCell ref="H50:J50"/>
    <mergeCell ref="D30:F30"/>
    <mergeCell ref="H30:J30"/>
    <mergeCell ref="D31:F31"/>
    <mergeCell ref="H31:J31"/>
    <mergeCell ref="D32:F32"/>
    <mergeCell ref="H32:J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5703125" bestFit="1" customWidth="1"/>
    <col min="4" max="4" width="7" bestFit="1" customWidth="1"/>
    <col min="5" max="5" width="36.5703125" bestFit="1" customWidth="1"/>
    <col min="7" max="7" width="1.85546875" bestFit="1" customWidth="1"/>
    <col min="8" max="8" width="9.7109375" bestFit="1" customWidth="1"/>
    <col min="9" max="9" width="1.85546875" bestFit="1" customWidth="1"/>
    <col min="10" max="10" width="7" bestFit="1" customWidth="1"/>
    <col min="12" max="12" width="10.42578125" bestFit="1" customWidth="1"/>
    <col min="13" max="13" width="1.85546875" bestFit="1" customWidth="1"/>
    <col min="14" max="14" width="9.7109375" bestFit="1" customWidth="1"/>
  </cols>
  <sheetData>
    <row r="1" spans="1:14" ht="15" customHeight="1">
      <c r="A1" s="6" t="s">
        <v>17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050</v>
      </c>
      <c r="B3" s="54" t="s">
        <v>8</v>
      </c>
      <c r="C3" s="54"/>
      <c r="D3" s="54"/>
      <c r="E3" s="54"/>
      <c r="F3" s="54"/>
      <c r="G3" s="54"/>
      <c r="H3" s="54"/>
      <c r="I3" s="54"/>
      <c r="J3" s="54"/>
      <c r="K3" s="54"/>
      <c r="L3" s="54"/>
      <c r="M3" s="54"/>
      <c r="N3" s="54"/>
    </row>
    <row r="4" spans="1:14" ht="15" customHeight="1">
      <c r="A4" s="19" t="s">
        <v>1729</v>
      </c>
      <c r="B4" s="54" t="s">
        <v>8</v>
      </c>
      <c r="C4" s="54"/>
      <c r="D4" s="54"/>
      <c r="E4" s="54"/>
      <c r="F4" s="54"/>
      <c r="G4" s="54"/>
      <c r="H4" s="54"/>
      <c r="I4" s="54"/>
      <c r="J4" s="54"/>
      <c r="K4" s="54"/>
      <c r="L4" s="54"/>
      <c r="M4" s="54"/>
      <c r="N4" s="54"/>
    </row>
    <row r="5" spans="1:14">
      <c r="A5" s="19"/>
      <c r="B5" s="24"/>
      <c r="C5" s="25"/>
      <c r="D5" s="25"/>
      <c r="E5" s="25"/>
      <c r="F5" s="25"/>
      <c r="G5" s="25"/>
      <c r="H5" s="25"/>
      <c r="I5" s="25"/>
      <c r="J5" s="25"/>
      <c r="K5" s="25"/>
      <c r="L5" s="25"/>
      <c r="M5" s="25"/>
      <c r="N5" s="25"/>
    </row>
    <row r="6" spans="1:14">
      <c r="A6" s="19"/>
      <c r="B6" s="48"/>
      <c r="C6" s="30"/>
      <c r="D6" s="25"/>
      <c r="E6" s="37"/>
      <c r="F6" s="25"/>
      <c r="G6" s="30"/>
      <c r="H6" s="25"/>
      <c r="I6" s="30"/>
      <c r="J6" s="25"/>
      <c r="K6" s="37"/>
      <c r="L6" s="25"/>
      <c r="M6" s="30"/>
      <c r="N6" s="25"/>
    </row>
    <row r="7" spans="1:14" ht="15.75" thickBot="1">
      <c r="A7" s="19"/>
      <c r="B7" s="27"/>
      <c r="C7" s="30"/>
      <c r="D7" s="53" t="s">
        <v>319</v>
      </c>
      <c r="E7" s="53"/>
      <c r="F7" s="53"/>
      <c r="G7" s="53"/>
      <c r="H7" s="53"/>
      <c r="I7" s="30"/>
      <c r="J7" s="53" t="s">
        <v>732</v>
      </c>
      <c r="K7" s="53"/>
      <c r="L7" s="53"/>
      <c r="M7" s="53"/>
      <c r="N7" s="53"/>
    </row>
    <row r="8" spans="1:14">
      <c r="A8" s="19"/>
      <c r="B8" s="27"/>
      <c r="C8" s="30"/>
      <c r="D8" s="38"/>
      <c r="E8" s="38"/>
      <c r="F8" s="38"/>
      <c r="G8" s="38"/>
      <c r="H8" s="31" t="s">
        <v>1054</v>
      </c>
      <c r="I8" s="30"/>
      <c r="J8" s="38"/>
      <c r="K8" s="38"/>
      <c r="L8" s="38"/>
      <c r="M8" s="38"/>
      <c r="N8" s="31" t="s">
        <v>1054</v>
      </c>
    </row>
    <row r="9" spans="1:14">
      <c r="A9" s="19"/>
      <c r="B9" s="27"/>
      <c r="C9" s="30"/>
      <c r="D9" s="25"/>
      <c r="E9" s="37"/>
      <c r="F9" s="25"/>
      <c r="G9" s="30"/>
      <c r="H9" s="28" t="s">
        <v>1055</v>
      </c>
      <c r="I9" s="30"/>
      <c r="J9" s="25"/>
      <c r="K9" s="37"/>
      <c r="L9" s="25"/>
      <c r="M9" s="30"/>
      <c r="N9" s="28" t="s">
        <v>1055</v>
      </c>
    </row>
    <row r="10" spans="1:14">
      <c r="A10" s="19"/>
      <c r="B10" s="27"/>
      <c r="C10" s="30"/>
      <c r="D10" s="28" t="s">
        <v>1056</v>
      </c>
      <c r="E10" s="25"/>
      <c r="F10" s="28" t="s">
        <v>1057</v>
      </c>
      <c r="G10" s="30"/>
      <c r="H10" s="28" t="s">
        <v>1058</v>
      </c>
      <c r="I10" s="30"/>
      <c r="J10" s="28" t="s">
        <v>1056</v>
      </c>
      <c r="K10" s="25"/>
      <c r="L10" s="28" t="s">
        <v>1057</v>
      </c>
      <c r="M10" s="30"/>
      <c r="N10" s="28" t="s">
        <v>1058</v>
      </c>
    </row>
    <row r="11" spans="1:14" ht="15.75" thickBot="1">
      <c r="A11" s="19"/>
      <c r="B11" s="27"/>
      <c r="C11" s="30"/>
      <c r="D11" s="46" t="s">
        <v>738</v>
      </c>
      <c r="E11" s="37"/>
      <c r="F11" s="46" t="s">
        <v>1059</v>
      </c>
      <c r="G11" s="30"/>
      <c r="H11" s="46" t="s">
        <v>294</v>
      </c>
      <c r="I11" s="30"/>
      <c r="J11" s="46" t="s">
        <v>738</v>
      </c>
      <c r="K11" s="37"/>
      <c r="L11" s="46" t="s">
        <v>1059</v>
      </c>
      <c r="M11" s="30"/>
      <c r="N11" s="46" t="s">
        <v>294</v>
      </c>
    </row>
    <row r="12" spans="1:14">
      <c r="A12" s="19"/>
      <c r="B12" s="41" t="s">
        <v>1060</v>
      </c>
      <c r="C12" s="30"/>
      <c r="D12" s="36"/>
      <c r="E12" s="37"/>
      <c r="F12" s="32"/>
      <c r="G12" s="30"/>
      <c r="H12" s="32"/>
      <c r="I12" s="30"/>
      <c r="J12" s="36"/>
      <c r="K12" s="37"/>
      <c r="L12" s="32"/>
      <c r="M12" s="30"/>
      <c r="N12" s="36"/>
    </row>
    <row r="13" spans="1:14">
      <c r="A13" s="19"/>
      <c r="B13" s="17" t="s">
        <v>1061</v>
      </c>
      <c r="C13" s="39" t="s">
        <v>304</v>
      </c>
      <c r="D13" s="40" t="s">
        <v>1062</v>
      </c>
      <c r="E13" s="37"/>
      <c r="F13" s="158">
        <v>8.0500000000000002E-2</v>
      </c>
      <c r="G13" s="39" t="s">
        <v>304</v>
      </c>
      <c r="H13" s="40" t="s">
        <v>1063</v>
      </c>
      <c r="I13" s="39" t="s">
        <v>304</v>
      </c>
      <c r="J13" s="40" t="s">
        <v>1064</v>
      </c>
      <c r="K13" s="37"/>
      <c r="L13" s="158">
        <v>8.0500000000000002E-2</v>
      </c>
      <c r="M13" s="39" t="s">
        <v>304</v>
      </c>
      <c r="N13" s="40" t="s">
        <v>1065</v>
      </c>
    </row>
    <row r="14" spans="1:14">
      <c r="A14" s="19"/>
      <c r="B14" s="17" t="s">
        <v>1066</v>
      </c>
      <c r="C14" s="30"/>
      <c r="D14" s="40" t="s">
        <v>1067</v>
      </c>
      <c r="E14" s="37"/>
      <c r="F14" s="158">
        <v>0.08</v>
      </c>
      <c r="G14" s="30"/>
      <c r="H14" s="40" t="s">
        <v>1068</v>
      </c>
      <c r="I14" s="30"/>
      <c r="J14" s="40" t="s">
        <v>1069</v>
      </c>
      <c r="K14" s="37"/>
      <c r="L14" s="158">
        <v>0.08</v>
      </c>
      <c r="M14" s="30"/>
      <c r="N14" s="40" t="s">
        <v>1068</v>
      </c>
    </row>
    <row r="15" spans="1:14">
      <c r="A15" s="19"/>
      <c r="B15" s="17" t="s">
        <v>1070</v>
      </c>
      <c r="C15" s="30"/>
      <c r="D15" s="40" t="s">
        <v>1071</v>
      </c>
      <c r="E15" s="37"/>
      <c r="F15" s="158">
        <v>5.91E-2</v>
      </c>
      <c r="G15" s="30"/>
      <c r="H15" s="40" t="s">
        <v>1072</v>
      </c>
      <c r="I15" s="30"/>
      <c r="J15" s="40" t="s">
        <v>1073</v>
      </c>
      <c r="K15" s="37"/>
      <c r="L15" s="158">
        <v>5.9200000000000003E-2</v>
      </c>
      <c r="M15" s="30"/>
      <c r="N15" s="40" t="s">
        <v>1074</v>
      </c>
    </row>
    <row r="16" spans="1:14">
      <c r="A16" s="19"/>
      <c r="B16" s="17" t="s">
        <v>1075</v>
      </c>
      <c r="C16" s="30"/>
      <c r="D16" s="40" t="s">
        <v>1076</v>
      </c>
      <c r="E16" s="37"/>
      <c r="F16" s="158">
        <v>3.2500000000000001E-2</v>
      </c>
      <c r="G16" s="30"/>
      <c r="H16" s="40" t="s">
        <v>1077</v>
      </c>
      <c r="I16" s="30"/>
      <c r="J16" s="40" t="s">
        <v>1078</v>
      </c>
      <c r="K16" s="37"/>
      <c r="L16" s="158">
        <v>3.1699999999999999E-2</v>
      </c>
      <c r="M16" s="30"/>
      <c r="N16" s="40" t="s">
        <v>1077</v>
      </c>
    </row>
    <row r="17" spans="1:14">
      <c r="A17" s="19"/>
      <c r="B17" s="17" t="s">
        <v>1079</v>
      </c>
      <c r="C17" s="30"/>
      <c r="D17" s="40" t="s">
        <v>339</v>
      </c>
      <c r="E17" s="37"/>
      <c r="F17" s="158">
        <v>5.5E-2</v>
      </c>
      <c r="G17" s="30"/>
      <c r="H17" s="40" t="s">
        <v>1080</v>
      </c>
      <c r="I17" s="30"/>
      <c r="J17" s="40" t="s">
        <v>1081</v>
      </c>
      <c r="K17" s="37"/>
      <c r="L17" s="158">
        <v>5.5E-2</v>
      </c>
      <c r="M17" s="30"/>
      <c r="N17" s="40" t="s">
        <v>1082</v>
      </c>
    </row>
    <row r="18" spans="1:14" ht="15.75" thickBot="1">
      <c r="A18" s="19"/>
      <c r="B18" s="17" t="s">
        <v>286</v>
      </c>
      <c r="C18" s="30"/>
      <c r="D18" s="74" t="s">
        <v>306</v>
      </c>
      <c r="E18" s="37"/>
      <c r="F18" s="39" t="s">
        <v>1083</v>
      </c>
      <c r="G18" s="30"/>
      <c r="H18" s="74" t="s">
        <v>306</v>
      </c>
      <c r="I18" s="30"/>
      <c r="J18" s="47" t="s">
        <v>1084</v>
      </c>
      <c r="K18" s="37"/>
      <c r="L18" s="158">
        <v>0.05</v>
      </c>
      <c r="M18" s="30"/>
      <c r="N18" s="47" t="s">
        <v>1085</v>
      </c>
    </row>
    <row r="19" spans="1:14">
      <c r="A19" s="19"/>
      <c r="B19" s="25"/>
      <c r="C19" s="30"/>
      <c r="D19" s="70" t="s">
        <v>1086</v>
      </c>
      <c r="E19" s="37"/>
      <c r="F19" s="30"/>
      <c r="G19" s="30"/>
      <c r="H19" s="70" t="s">
        <v>1087</v>
      </c>
      <c r="I19" s="30"/>
      <c r="J19" s="70" t="s">
        <v>1088</v>
      </c>
      <c r="K19" s="37"/>
      <c r="L19" s="25"/>
      <c r="M19" s="30"/>
      <c r="N19" s="70" t="s">
        <v>1089</v>
      </c>
    </row>
    <row r="20" spans="1:14">
      <c r="A20" s="19"/>
      <c r="B20" s="17" t="s">
        <v>1090</v>
      </c>
      <c r="C20" s="30"/>
      <c r="D20" s="37"/>
      <c r="E20" s="37"/>
      <c r="F20" s="30"/>
      <c r="G20" s="30"/>
      <c r="H20" s="37"/>
      <c r="I20" s="30"/>
      <c r="J20" s="37"/>
      <c r="K20" s="37"/>
      <c r="L20" s="25"/>
      <c r="M20" s="30"/>
      <c r="N20" s="37"/>
    </row>
    <row r="21" spans="1:14" ht="15.75" thickBot="1">
      <c r="A21" s="19"/>
      <c r="B21" s="51" t="s">
        <v>1091</v>
      </c>
      <c r="C21" s="30"/>
      <c r="D21" s="74" t="s">
        <v>306</v>
      </c>
      <c r="E21" s="37"/>
      <c r="F21" s="30"/>
      <c r="G21" s="30"/>
      <c r="H21" s="74" t="s">
        <v>306</v>
      </c>
      <c r="I21" s="30"/>
      <c r="J21" s="47">
        <v>-171</v>
      </c>
      <c r="K21" s="37"/>
      <c r="L21" s="37"/>
      <c r="M21" s="30"/>
      <c r="N21" s="74" t="s">
        <v>306</v>
      </c>
    </row>
    <row r="22" spans="1:14" ht="15.75" thickBot="1">
      <c r="A22" s="19"/>
      <c r="B22" s="11" t="s">
        <v>1092</v>
      </c>
      <c r="C22" s="39" t="s">
        <v>304</v>
      </c>
      <c r="D22" s="91" t="s">
        <v>1086</v>
      </c>
      <c r="E22" s="37"/>
      <c r="F22" s="30"/>
      <c r="G22" s="39" t="s">
        <v>304</v>
      </c>
      <c r="H22" s="91" t="s">
        <v>1087</v>
      </c>
      <c r="I22" s="39" t="s">
        <v>304</v>
      </c>
      <c r="J22" s="91" t="s">
        <v>1093</v>
      </c>
      <c r="K22" s="37"/>
      <c r="L22" s="25"/>
      <c r="M22" s="39" t="s">
        <v>304</v>
      </c>
      <c r="N22" s="91" t="s">
        <v>1089</v>
      </c>
    </row>
    <row r="23" spans="1:14">
      <c r="A23" s="19"/>
      <c r="B23" s="25"/>
      <c r="C23" s="30"/>
      <c r="D23" s="36"/>
      <c r="E23" s="37"/>
      <c r="F23" s="30"/>
      <c r="G23" s="30"/>
      <c r="H23" s="36"/>
      <c r="I23" s="30"/>
      <c r="J23" s="36"/>
      <c r="K23" s="37"/>
      <c r="L23" s="25"/>
      <c r="M23" s="30"/>
      <c r="N23" s="36"/>
    </row>
    <row r="24" spans="1:14">
      <c r="A24" s="19"/>
      <c r="B24" s="41" t="s">
        <v>1094</v>
      </c>
      <c r="C24" s="30"/>
      <c r="D24" s="37"/>
      <c r="E24" s="37"/>
      <c r="F24" s="30"/>
      <c r="G24" s="30"/>
      <c r="H24" s="37"/>
      <c r="I24" s="30"/>
      <c r="J24" s="37"/>
      <c r="K24" s="37"/>
      <c r="L24" s="25"/>
      <c r="M24" s="30"/>
      <c r="N24" s="37"/>
    </row>
    <row r="25" spans="1:14">
      <c r="A25" s="19"/>
      <c r="B25" s="17" t="s">
        <v>1095</v>
      </c>
      <c r="C25" s="30"/>
      <c r="D25" s="52" t="s">
        <v>306</v>
      </c>
      <c r="E25" s="37"/>
      <c r="F25" s="30"/>
      <c r="G25" s="30"/>
      <c r="H25" s="52" t="s">
        <v>306</v>
      </c>
      <c r="I25" s="30"/>
      <c r="J25" s="40" t="s">
        <v>1096</v>
      </c>
      <c r="K25" s="37"/>
      <c r="L25" s="119" t="s">
        <v>1097</v>
      </c>
      <c r="M25" s="30"/>
      <c r="N25" s="40" t="s">
        <v>1098</v>
      </c>
    </row>
    <row r="26" spans="1:14" ht="15.75" thickBot="1">
      <c r="A26" s="19"/>
      <c r="B26" s="17" t="s">
        <v>1099</v>
      </c>
      <c r="C26" s="30"/>
      <c r="D26" s="47" t="s">
        <v>1100</v>
      </c>
      <c r="E26" s="37"/>
      <c r="F26" s="119">
        <v>-2</v>
      </c>
      <c r="G26" s="30"/>
      <c r="H26" s="47" t="s">
        <v>1101</v>
      </c>
      <c r="I26" s="30"/>
      <c r="J26" s="74" t="s">
        <v>306</v>
      </c>
      <c r="K26" s="37"/>
      <c r="L26" s="159" t="s">
        <v>306</v>
      </c>
      <c r="M26" s="30"/>
      <c r="N26" s="74" t="s">
        <v>306</v>
      </c>
    </row>
    <row r="27" spans="1:14" ht="15.75" thickBot="1">
      <c r="A27" s="19"/>
      <c r="B27" s="11" t="s">
        <v>1102</v>
      </c>
      <c r="C27" s="39" t="s">
        <v>304</v>
      </c>
      <c r="D27" s="91" t="s">
        <v>1100</v>
      </c>
      <c r="E27" s="37"/>
      <c r="F27" s="25"/>
      <c r="G27" s="39" t="s">
        <v>304</v>
      </c>
      <c r="H27" s="91" t="s">
        <v>1101</v>
      </c>
      <c r="I27" s="39" t="s">
        <v>304</v>
      </c>
      <c r="J27" s="91" t="s">
        <v>1096</v>
      </c>
      <c r="K27" s="37"/>
      <c r="L27" s="25"/>
      <c r="M27" s="39" t="s">
        <v>304</v>
      </c>
      <c r="N27" s="91" t="s">
        <v>1098</v>
      </c>
    </row>
    <row r="28" spans="1:14" ht="15.75" thickBot="1">
      <c r="A28" s="19"/>
      <c r="B28" s="25"/>
      <c r="C28" s="30"/>
      <c r="D28" s="160"/>
      <c r="E28" s="37"/>
      <c r="F28" s="25"/>
      <c r="G28" s="30"/>
      <c r="H28" s="160"/>
      <c r="I28" s="30"/>
      <c r="J28" s="160"/>
      <c r="K28" s="37"/>
      <c r="L28" s="25"/>
      <c r="M28" s="30"/>
      <c r="N28" s="160"/>
    </row>
    <row r="29" spans="1:14" ht="15.75" thickBot="1">
      <c r="A29" s="19"/>
      <c r="B29" s="11" t="s">
        <v>1103</v>
      </c>
      <c r="C29" s="39" t="s">
        <v>304</v>
      </c>
      <c r="D29" s="42" t="s">
        <v>384</v>
      </c>
      <c r="E29" s="37"/>
      <c r="F29" s="25"/>
      <c r="G29" s="39" t="s">
        <v>304</v>
      </c>
      <c r="H29" s="42" t="s">
        <v>1104</v>
      </c>
      <c r="I29" s="39" t="s">
        <v>304</v>
      </c>
      <c r="J29" s="42" t="s">
        <v>403</v>
      </c>
      <c r="K29" s="37"/>
      <c r="L29" s="25"/>
      <c r="M29" s="39" t="s">
        <v>304</v>
      </c>
      <c r="N29" s="42" t="s">
        <v>1105</v>
      </c>
    </row>
    <row r="30" spans="1:14" ht="15.75" thickTop="1">
      <c r="A30" s="19"/>
      <c r="B30" s="60"/>
      <c r="C30" s="60"/>
      <c r="D30" s="60"/>
      <c r="E30" s="60"/>
      <c r="F30" s="60"/>
      <c r="G30" s="60"/>
      <c r="H30" s="60"/>
      <c r="I30" s="60"/>
      <c r="J30" s="60"/>
      <c r="K30" s="60"/>
      <c r="L30" s="60"/>
      <c r="M30" s="60"/>
      <c r="N30" s="60"/>
    </row>
    <row r="31" spans="1:14">
      <c r="A31" s="19"/>
      <c r="B31" s="60"/>
      <c r="C31" s="60"/>
      <c r="D31" s="60"/>
      <c r="E31" s="60"/>
      <c r="F31" s="60"/>
      <c r="G31" s="60"/>
      <c r="H31" s="60"/>
      <c r="I31" s="60"/>
      <c r="J31" s="60"/>
      <c r="K31" s="60"/>
      <c r="L31" s="60"/>
      <c r="M31" s="60"/>
      <c r="N31" s="60"/>
    </row>
    <row r="32" spans="1:14" ht="36">
      <c r="A32" s="19"/>
      <c r="B32" s="3"/>
      <c r="C32" s="161">
        <v>-1</v>
      </c>
      <c r="D32" s="3"/>
      <c r="E32" s="162" t="s">
        <v>1106</v>
      </c>
    </row>
    <row r="33" spans="1:14" ht="60">
      <c r="A33" s="19"/>
      <c r="B33" s="3"/>
      <c r="C33" s="161">
        <v>-2</v>
      </c>
      <c r="D33" s="3"/>
      <c r="E33" s="162" t="s">
        <v>1107</v>
      </c>
    </row>
    <row r="34" spans="1:14">
      <c r="A34" s="19"/>
      <c r="B34" s="68"/>
      <c r="C34" s="68"/>
      <c r="D34" s="68"/>
      <c r="E34" s="68"/>
      <c r="F34" s="68"/>
      <c r="G34" s="68"/>
      <c r="H34" s="68"/>
      <c r="I34" s="68"/>
      <c r="J34" s="68"/>
      <c r="K34" s="68"/>
      <c r="L34" s="68"/>
      <c r="M34" s="68"/>
      <c r="N34" s="68"/>
    </row>
    <row r="35" spans="1:14" ht="15" customHeight="1">
      <c r="A35" s="19" t="s">
        <v>1117</v>
      </c>
      <c r="B35" s="54" t="s">
        <v>8</v>
      </c>
      <c r="C35" s="54"/>
      <c r="D35" s="54"/>
      <c r="E35" s="54"/>
      <c r="F35" s="54"/>
      <c r="G35" s="54"/>
      <c r="H35" s="54"/>
      <c r="I35" s="54"/>
      <c r="J35" s="54"/>
      <c r="K35" s="54"/>
      <c r="L35" s="54"/>
      <c r="M35" s="54"/>
      <c r="N35" s="54"/>
    </row>
    <row r="36" spans="1:14">
      <c r="A36" s="19"/>
      <c r="B36" s="24"/>
      <c r="C36" s="25"/>
      <c r="D36" s="25"/>
      <c r="E36" s="25"/>
      <c r="F36" s="25"/>
      <c r="G36" s="25"/>
      <c r="H36" s="25"/>
      <c r="I36" s="25"/>
      <c r="J36" s="25"/>
      <c r="K36" s="25"/>
      <c r="L36" s="25"/>
      <c r="M36" s="25"/>
      <c r="N36" s="25"/>
    </row>
    <row r="37" spans="1:14" ht="15.75" thickBot="1">
      <c r="A37" s="19"/>
      <c r="B37" s="48"/>
      <c r="C37" s="25"/>
      <c r="D37" s="163"/>
      <c r="E37" s="163"/>
      <c r="F37" s="163"/>
      <c r="G37" s="163"/>
      <c r="H37" s="163"/>
      <c r="I37" s="25"/>
      <c r="J37" s="163"/>
      <c r="K37" s="163"/>
      <c r="L37" s="163"/>
      <c r="M37" s="163"/>
      <c r="N37" s="163"/>
    </row>
    <row r="38" spans="1:14" ht="15.75" thickBot="1">
      <c r="A38" s="19"/>
      <c r="B38" s="27"/>
      <c r="C38" s="25"/>
      <c r="D38" s="164" t="s">
        <v>319</v>
      </c>
      <c r="E38" s="164"/>
      <c r="F38" s="164"/>
      <c r="G38" s="164"/>
      <c r="H38" s="164"/>
      <c r="I38" s="25"/>
      <c r="J38" s="164" t="s">
        <v>732</v>
      </c>
      <c r="K38" s="164"/>
      <c r="L38" s="164"/>
      <c r="M38" s="164"/>
      <c r="N38" s="164"/>
    </row>
    <row r="39" spans="1:14">
      <c r="A39" s="19"/>
      <c r="B39" s="27"/>
      <c r="C39" s="25"/>
      <c r="D39" s="38"/>
      <c r="E39" s="38"/>
      <c r="F39" s="38"/>
      <c r="G39" s="38"/>
      <c r="H39" s="31" t="s">
        <v>1119</v>
      </c>
      <c r="I39" s="30"/>
      <c r="J39" s="38"/>
      <c r="K39" s="38"/>
      <c r="L39" s="38"/>
      <c r="M39" s="38"/>
      <c r="N39" s="31" t="s">
        <v>1119</v>
      </c>
    </row>
    <row r="40" spans="1:14">
      <c r="A40" s="19"/>
      <c r="B40" s="27"/>
      <c r="C40" s="25"/>
      <c r="D40" s="30"/>
      <c r="E40" s="30"/>
      <c r="F40" s="30"/>
      <c r="G40" s="30"/>
      <c r="H40" s="28" t="s">
        <v>1120</v>
      </c>
      <c r="I40" s="30"/>
      <c r="J40" s="30"/>
      <c r="K40" s="30"/>
      <c r="L40" s="30"/>
      <c r="M40" s="30"/>
      <c r="N40" s="28" t="s">
        <v>1120</v>
      </c>
    </row>
    <row r="41" spans="1:14">
      <c r="A41" s="19"/>
      <c r="B41" s="27"/>
      <c r="C41" s="25"/>
      <c r="D41" s="30"/>
      <c r="E41" s="30"/>
      <c r="F41" s="30"/>
      <c r="G41" s="30"/>
      <c r="H41" s="28" t="s">
        <v>1121</v>
      </c>
      <c r="I41" s="30"/>
      <c r="J41" s="30"/>
      <c r="K41" s="30"/>
      <c r="L41" s="30"/>
      <c r="M41" s="30"/>
      <c r="N41" s="28" t="s">
        <v>1121</v>
      </c>
    </row>
    <row r="42" spans="1:14">
      <c r="A42" s="19"/>
      <c r="B42" s="27"/>
      <c r="C42" s="25"/>
      <c r="D42" s="28" t="s">
        <v>1049</v>
      </c>
      <c r="E42" s="30"/>
      <c r="F42" s="28" t="s">
        <v>1057</v>
      </c>
      <c r="G42" s="30"/>
      <c r="H42" s="28" t="s">
        <v>1122</v>
      </c>
      <c r="I42" s="30"/>
      <c r="J42" s="28" t="s">
        <v>1049</v>
      </c>
      <c r="K42" s="30"/>
      <c r="L42" s="28" t="s">
        <v>1057</v>
      </c>
      <c r="M42" s="30"/>
      <c r="N42" s="28" t="s">
        <v>1122</v>
      </c>
    </row>
    <row r="43" spans="1:14" ht="15.75" thickBot="1">
      <c r="A43" s="19"/>
      <c r="B43" s="27"/>
      <c r="C43" s="25"/>
      <c r="D43" s="46" t="s">
        <v>738</v>
      </c>
      <c r="E43" s="30"/>
      <c r="F43" s="46" t="s">
        <v>1123</v>
      </c>
      <c r="G43" s="30"/>
      <c r="H43" s="46" t="s">
        <v>1124</v>
      </c>
      <c r="I43" s="30"/>
      <c r="J43" s="46" t="s">
        <v>738</v>
      </c>
      <c r="K43" s="30"/>
      <c r="L43" s="46" t="s">
        <v>1123</v>
      </c>
      <c r="M43" s="30"/>
      <c r="N43" s="46" t="s">
        <v>1124</v>
      </c>
    </row>
    <row r="44" spans="1:14">
      <c r="A44" s="19"/>
      <c r="B44" s="48" t="s">
        <v>1125</v>
      </c>
      <c r="C44" s="25"/>
      <c r="D44" s="32"/>
      <c r="E44" s="25"/>
      <c r="F44" s="38"/>
      <c r="G44" s="25"/>
      <c r="H44" s="32"/>
      <c r="I44" s="25"/>
      <c r="J44" s="32"/>
      <c r="K44" s="25"/>
      <c r="L44" s="32"/>
      <c r="M44" s="25"/>
      <c r="N44" s="32"/>
    </row>
    <row r="45" spans="1:14">
      <c r="A45" s="19"/>
      <c r="B45" s="17" t="s">
        <v>1126</v>
      </c>
      <c r="C45" s="17" t="s">
        <v>304</v>
      </c>
      <c r="D45" s="40" t="s">
        <v>1127</v>
      </c>
      <c r="E45" s="25"/>
      <c r="F45" s="158">
        <v>4.2500000000000003E-2</v>
      </c>
      <c r="G45" s="17" t="s">
        <v>304</v>
      </c>
      <c r="H45" s="40" t="s">
        <v>1128</v>
      </c>
      <c r="I45" s="17" t="s">
        <v>304</v>
      </c>
      <c r="J45" s="40" t="s">
        <v>1129</v>
      </c>
      <c r="K45" s="25"/>
      <c r="L45" s="158">
        <v>4.2500000000000003E-2</v>
      </c>
      <c r="M45" s="17" t="s">
        <v>304</v>
      </c>
      <c r="N45" s="40" t="s">
        <v>1130</v>
      </c>
    </row>
    <row r="46" spans="1:14">
      <c r="A46" s="19"/>
      <c r="B46" s="17" t="s">
        <v>1131</v>
      </c>
      <c r="C46" s="25"/>
      <c r="D46" s="52" t="s">
        <v>306</v>
      </c>
      <c r="E46" s="25"/>
      <c r="F46" s="39" t="s">
        <v>306</v>
      </c>
      <c r="G46" s="25"/>
      <c r="H46" s="52" t="s">
        <v>306</v>
      </c>
      <c r="I46" s="25"/>
      <c r="J46" s="40" t="s">
        <v>1132</v>
      </c>
      <c r="K46" s="25"/>
      <c r="L46" s="158">
        <v>0.12</v>
      </c>
      <c r="M46" s="25"/>
      <c r="N46" s="40" t="s">
        <v>1133</v>
      </c>
    </row>
    <row r="47" spans="1:14">
      <c r="A47" s="19"/>
      <c r="B47" s="17" t="s">
        <v>1134</v>
      </c>
      <c r="C47" s="25"/>
      <c r="D47" s="40" t="s">
        <v>1135</v>
      </c>
      <c r="E47" s="25"/>
      <c r="F47" s="158">
        <v>4.4999999999999998E-2</v>
      </c>
      <c r="G47" s="25"/>
      <c r="H47" s="40" t="s">
        <v>1136</v>
      </c>
      <c r="I47" s="25"/>
      <c r="J47" s="40" t="s">
        <v>1137</v>
      </c>
      <c r="K47" s="25"/>
      <c r="L47" s="39" t="s">
        <v>1138</v>
      </c>
      <c r="M47" s="25"/>
      <c r="N47" s="40" t="s">
        <v>1139</v>
      </c>
    </row>
    <row r="48" spans="1:14" ht="15.75" thickBot="1">
      <c r="A48" s="19"/>
      <c r="B48" s="17" t="s">
        <v>1140</v>
      </c>
      <c r="C48" s="25"/>
      <c r="D48" s="47" t="s">
        <v>1141</v>
      </c>
      <c r="E48" s="25"/>
      <c r="F48" s="158">
        <v>4.6600000000000003E-2</v>
      </c>
      <c r="G48" s="25"/>
      <c r="H48" s="47" t="s">
        <v>1142</v>
      </c>
      <c r="I48" s="25"/>
      <c r="J48" s="47" t="s">
        <v>1143</v>
      </c>
      <c r="K48" s="25"/>
      <c r="L48" s="158">
        <v>4.6699999999999998E-2</v>
      </c>
      <c r="M48" s="25"/>
      <c r="N48" s="47" t="s">
        <v>1144</v>
      </c>
    </row>
    <row r="49" spans="1:14">
      <c r="A49" s="19"/>
      <c r="B49" s="17" t="s">
        <v>1145</v>
      </c>
      <c r="C49" s="25"/>
      <c r="D49" s="70" t="s">
        <v>1146</v>
      </c>
      <c r="E49" s="25"/>
      <c r="F49" s="30"/>
      <c r="G49" s="25"/>
      <c r="H49" s="70" t="s">
        <v>1147</v>
      </c>
      <c r="I49" s="25"/>
      <c r="J49" s="70" t="s">
        <v>1148</v>
      </c>
      <c r="K49" s="25"/>
      <c r="L49" s="30"/>
      <c r="M49" s="25"/>
      <c r="N49" s="70" t="s">
        <v>1149</v>
      </c>
    </row>
    <row r="50" spans="1:14">
      <c r="A50" s="19"/>
      <c r="B50" s="17" t="s">
        <v>1150</v>
      </c>
      <c r="C50" s="25"/>
      <c r="D50" s="25"/>
      <c r="E50" s="25"/>
      <c r="F50" s="30"/>
      <c r="G50" s="25"/>
      <c r="H50" s="25"/>
      <c r="I50" s="25"/>
      <c r="J50" s="25"/>
      <c r="K50" s="25"/>
      <c r="L50" s="30"/>
      <c r="M50" s="25"/>
      <c r="N50" s="25"/>
    </row>
    <row r="51" spans="1:14" ht="15.75" thickBot="1">
      <c r="A51" s="19"/>
      <c r="B51" s="17" t="s">
        <v>1151</v>
      </c>
      <c r="C51" s="25"/>
      <c r="D51" s="74" t="s">
        <v>306</v>
      </c>
      <c r="E51" s="25"/>
      <c r="F51" s="30"/>
      <c r="G51" s="25"/>
      <c r="H51" s="74" t="s">
        <v>1152</v>
      </c>
      <c r="I51" s="25"/>
      <c r="J51" s="47">
        <v>-670</v>
      </c>
      <c r="K51" s="25"/>
      <c r="L51" s="30"/>
      <c r="M51" s="25"/>
      <c r="N51" s="74" t="s">
        <v>1152</v>
      </c>
    </row>
    <row r="52" spans="1:14" ht="15.75" thickBot="1">
      <c r="A52" s="19"/>
      <c r="B52" s="51" t="s">
        <v>780</v>
      </c>
      <c r="C52" s="17" t="s">
        <v>304</v>
      </c>
      <c r="D52" s="91" t="s">
        <v>1146</v>
      </c>
      <c r="E52" s="25"/>
      <c r="F52" s="30"/>
      <c r="G52" s="17" t="s">
        <v>304</v>
      </c>
      <c r="H52" s="91" t="s">
        <v>1147</v>
      </c>
      <c r="I52" s="17" t="s">
        <v>304</v>
      </c>
      <c r="J52" s="91" t="s">
        <v>1153</v>
      </c>
      <c r="K52" s="25"/>
      <c r="L52" s="30"/>
      <c r="M52" s="17" t="s">
        <v>304</v>
      </c>
      <c r="N52" s="91" t="s">
        <v>1149</v>
      </c>
    </row>
    <row r="53" spans="1:14">
      <c r="A53" s="19"/>
      <c r="B53" s="25"/>
      <c r="C53" s="25"/>
      <c r="D53" s="32"/>
      <c r="E53" s="25"/>
      <c r="F53" s="25"/>
      <c r="G53" s="25"/>
      <c r="H53" s="32"/>
      <c r="I53" s="25"/>
      <c r="J53" s="32"/>
      <c r="K53" s="25"/>
      <c r="L53" s="30"/>
      <c r="M53" s="25"/>
      <c r="N53" s="32"/>
    </row>
    <row r="54" spans="1:14" ht="22.5">
      <c r="A54" s="19"/>
      <c r="B54" s="48" t="s">
        <v>1154</v>
      </c>
      <c r="C54" s="25"/>
      <c r="D54" s="25"/>
      <c r="E54" s="25"/>
      <c r="F54" s="25"/>
      <c r="G54" s="25"/>
      <c r="H54" s="25"/>
      <c r="I54" s="25"/>
      <c r="J54" s="25"/>
      <c r="K54" s="25"/>
      <c r="L54" s="30"/>
      <c r="M54" s="25"/>
      <c r="N54" s="25"/>
    </row>
    <row r="55" spans="1:14">
      <c r="A55" s="19"/>
      <c r="B55" s="17" t="s">
        <v>1155</v>
      </c>
      <c r="C55" s="17" t="s">
        <v>304</v>
      </c>
      <c r="D55" s="40" t="s">
        <v>1156</v>
      </c>
      <c r="E55" s="25"/>
      <c r="F55" s="158">
        <v>3.8800000000000001E-2</v>
      </c>
      <c r="G55" s="17" t="s">
        <v>304</v>
      </c>
      <c r="H55" s="40" t="s">
        <v>1157</v>
      </c>
      <c r="I55" s="17" t="s">
        <v>304</v>
      </c>
      <c r="J55" s="52" t="s">
        <v>306</v>
      </c>
      <c r="K55" s="25"/>
      <c r="L55" s="39" t="s">
        <v>306</v>
      </c>
      <c r="M55" s="17" t="s">
        <v>304</v>
      </c>
      <c r="N55" s="52" t="s">
        <v>306</v>
      </c>
    </row>
    <row r="56" spans="1:14">
      <c r="A56" s="19"/>
      <c r="B56" s="17" t="s">
        <v>1158</v>
      </c>
      <c r="C56" s="25"/>
      <c r="D56" s="40" t="s">
        <v>1159</v>
      </c>
      <c r="E56" s="25"/>
      <c r="F56" s="39" t="s">
        <v>1160</v>
      </c>
      <c r="G56" s="25"/>
      <c r="H56" s="40" t="s">
        <v>1161</v>
      </c>
      <c r="I56" s="25"/>
      <c r="J56" s="40" t="s">
        <v>1162</v>
      </c>
      <c r="K56" s="25"/>
      <c r="L56" s="39" t="s">
        <v>1160</v>
      </c>
      <c r="M56" s="25"/>
      <c r="N56" s="40" t="s">
        <v>1163</v>
      </c>
    </row>
    <row r="57" spans="1:14">
      <c r="A57" s="19"/>
      <c r="B57" s="17" t="s">
        <v>1164</v>
      </c>
      <c r="C57" s="25"/>
      <c r="D57" s="52" t="s">
        <v>306</v>
      </c>
      <c r="E57" s="25"/>
      <c r="F57" s="39" t="s">
        <v>306</v>
      </c>
      <c r="G57" s="25"/>
      <c r="H57" s="52" t="s">
        <v>306</v>
      </c>
      <c r="I57" s="25"/>
      <c r="J57" s="40" t="s">
        <v>1165</v>
      </c>
      <c r="K57" s="25"/>
      <c r="L57" s="158">
        <v>7.1599999999999997E-2</v>
      </c>
      <c r="M57" s="25"/>
      <c r="N57" s="40" t="s">
        <v>1166</v>
      </c>
    </row>
    <row r="58" spans="1:14">
      <c r="A58" s="19"/>
      <c r="B58" s="17" t="s">
        <v>1167</v>
      </c>
      <c r="C58" s="25"/>
      <c r="D58" s="40" t="s">
        <v>1168</v>
      </c>
      <c r="E58" s="25"/>
      <c r="F58" s="158">
        <v>7.3499999999999996E-2</v>
      </c>
      <c r="G58" s="25"/>
      <c r="H58" s="40" t="s">
        <v>1169</v>
      </c>
      <c r="I58" s="25"/>
      <c r="J58" s="40" t="s">
        <v>1170</v>
      </c>
      <c r="K58" s="25"/>
      <c r="L58" s="158">
        <v>7.3499999999999996E-2</v>
      </c>
      <c r="M58" s="25"/>
      <c r="N58" s="40" t="s">
        <v>1171</v>
      </c>
    </row>
    <row r="59" spans="1:14">
      <c r="A59" s="19"/>
      <c r="B59" s="17" t="s">
        <v>1172</v>
      </c>
      <c r="C59" s="25"/>
      <c r="D59" s="40" t="s">
        <v>1173</v>
      </c>
      <c r="E59" s="25"/>
      <c r="F59" s="158">
        <v>6.1600000000000002E-2</v>
      </c>
      <c r="G59" s="25"/>
      <c r="H59" s="40" t="s">
        <v>1174</v>
      </c>
      <c r="I59" s="25"/>
      <c r="J59" s="40" t="s">
        <v>1175</v>
      </c>
      <c r="K59" s="25"/>
      <c r="L59" s="158">
        <v>6.1600000000000002E-2</v>
      </c>
      <c r="M59" s="25"/>
      <c r="N59" s="40" t="s">
        <v>1176</v>
      </c>
    </row>
    <row r="60" spans="1:14">
      <c r="A60" s="19"/>
      <c r="B60" s="17" t="s">
        <v>1177</v>
      </c>
      <c r="C60" s="25"/>
      <c r="D60" s="40" t="s">
        <v>1178</v>
      </c>
      <c r="E60" s="25"/>
      <c r="F60" s="158">
        <v>7.3200000000000001E-2</v>
      </c>
      <c r="G60" s="25"/>
      <c r="H60" s="40" t="s">
        <v>1179</v>
      </c>
      <c r="I60" s="25"/>
      <c r="J60" s="40" t="s">
        <v>1180</v>
      </c>
      <c r="K60" s="25"/>
      <c r="L60" s="158">
        <v>7.3200000000000001E-2</v>
      </c>
      <c r="M60" s="25"/>
      <c r="N60" s="40" t="s">
        <v>1181</v>
      </c>
    </row>
    <row r="61" spans="1:14">
      <c r="A61" s="19"/>
      <c r="B61" s="17" t="s">
        <v>1182</v>
      </c>
      <c r="C61" s="25"/>
      <c r="D61" s="40" t="s">
        <v>1183</v>
      </c>
      <c r="E61" s="25"/>
      <c r="F61" s="158">
        <v>7.8799999999999995E-2</v>
      </c>
      <c r="G61" s="25"/>
      <c r="H61" s="40" t="s">
        <v>1184</v>
      </c>
      <c r="I61" s="25"/>
      <c r="J61" s="40" t="s">
        <v>1185</v>
      </c>
      <c r="K61" s="25"/>
      <c r="L61" s="158">
        <v>7.8799999999999995E-2</v>
      </c>
      <c r="M61" s="25"/>
      <c r="N61" s="40" t="s">
        <v>1186</v>
      </c>
    </row>
    <row r="62" spans="1:14">
      <c r="A62" s="19"/>
      <c r="B62" s="17" t="s">
        <v>1187</v>
      </c>
      <c r="C62" s="25"/>
      <c r="D62" s="40" t="s">
        <v>1188</v>
      </c>
      <c r="E62" s="25"/>
      <c r="F62" s="158">
        <v>5.5399999999999998E-2</v>
      </c>
      <c r="G62" s="25"/>
      <c r="H62" s="40" t="s">
        <v>1189</v>
      </c>
      <c r="I62" s="25"/>
      <c r="J62" s="40" t="s">
        <v>1190</v>
      </c>
      <c r="K62" s="25"/>
      <c r="L62" s="158">
        <v>5.5399999999999998E-2</v>
      </c>
      <c r="M62" s="25"/>
      <c r="N62" s="40" t="s">
        <v>1191</v>
      </c>
    </row>
    <row r="63" spans="1:14">
      <c r="A63" s="19"/>
      <c r="B63" s="17" t="s">
        <v>1192</v>
      </c>
      <c r="C63" s="25"/>
      <c r="D63" s="40" t="s">
        <v>1193</v>
      </c>
      <c r="E63" s="25"/>
      <c r="F63" s="158">
        <v>2.9399999999999999E-2</v>
      </c>
      <c r="G63" s="25"/>
      <c r="H63" s="40" t="s">
        <v>1194</v>
      </c>
      <c r="I63" s="25"/>
      <c r="J63" s="40" t="s">
        <v>1195</v>
      </c>
      <c r="K63" s="25"/>
      <c r="L63" s="158">
        <v>2.9399999999999999E-2</v>
      </c>
      <c r="M63" s="25"/>
      <c r="N63" s="40" t="s">
        <v>1196</v>
      </c>
    </row>
    <row r="64" spans="1:14" ht="15.75" thickBot="1">
      <c r="A64" s="19"/>
      <c r="B64" s="17" t="s">
        <v>1197</v>
      </c>
      <c r="C64" s="25"/>
      <c r="D64" s="47" t="s">
        <v>1198</v>
      </c>
      <c r="E64" s="25"/>
      <c r="F64" s="158">
        <v>3.2000000000000001E-2</v>
      </c>
      <c r="G64" s="25"/>
      <c r="H64" s="47" t="s">
        <v>1199</v>
      </c>
      <c r="I64" s="25"/>
      <c r="J64" s="47" t="s">
        <v>1200</v>
      </c>
      <c r="K64" s="25"/>
      <c r="L64" s="158">
        <v>3.2000000000000001E-2</v>
      </c>
      <c r="M64" s="25"/>
      <c r="N64" s="47" t="s">
        <v>1201</v>
      </c>
    </row>
    <row r="65" spans="1:14" ht="15.75" thickBot="1">
      <c r="A65" s="19"/>
      <c r="B65" s="17" t="s">
        <v>780</v>
      </c>
      <c r="C65" s="17" t="s">
        <v>304</v>
      </c>
      <c r="D65" s="91" t="s">
        <v>432</v>
      </c>
      <c r="E65" s="25"/>
      <c r="F65" s="25"/>
      <c r="G65" s="17" t="s">
        <v>304</v>
      </c>
      <c r="H65" s="91" t="s">
        <v>1202</v>
      </c>
      <c r="I65" s="17" t="s">
        <v>304</v>
      </c>
      <c r="J65" s="91" t="s">
        <v>433</v>
      </c>
      <c r="K65" s="25"/>
      <c r="L65" s="25"/>
      <c r="M65" s="17" t="s">
        <v>304</v>
      </c>
      <c r="N65" s="91" t="s">
        <v>1203</v>
      </c>
    </row>
    <row r="66" spans="1:14" ht="15.75" thickBot="1">
      <c r="A66" s="19"/>
      <c r="B66" s="71" t="s">
        <v>1204</v>
      </c>
      <c r="C66" s="17" t="s">
        <v>304</v>
      </c>
      <c r="D66" s="42" t="s">
        <v>380</v>
      </c>
      <c r="E66" s="25"/>
      <c r="F66" s="25"/>
      <c r="G66" s="17" t="s">
        <v>304</v>
      </c>
      <c r="H66" s="42" t="s">
        <v>1205</v>
      </c>
      <c r="I66" s="17" t="s">
        <v>304</v>
      </c>
      <c r="J66" s="42" t="s">
        <v>400</v>
      </c>
      <c r="K66" s="25"/>
      <c r="L66" s="25"/>
      <c r="M66" s="17" t="s">
        <v>304</v>
      </c>
      <c r="N66" s="42" t="s">
        <v>1206</v>
      </c>
    </row>
    <row r="67" spans="1:14" ht="15.75" thickTop="1">
      <c r="A67" s="19"/>
      <c r="B67" s="62"/>
      <c r="C67" s="62"/>
      <c r="D67" s="62"/>
      <c r="E67" s="62"/>
      <c r="F67" s="62"/>
      <c r="G67" s="62"/>
      <c r="H67" s="62"/>
      <c r="I67" s="62"/>
      <c r="J67" s="62"/>
      <c r="K67" s="62"/>
      <c r="L67" s="62"/>
      <c r="M67" s="62"/>
      <c r="N67" s="62"/>
    </row>
    <row r="68" spans="1:14">
      <c r="A68" s="19"/>
      <c r="B68" s="62"/>
      <c r="C68" s="62"/>
      <c r="D68" s="62"/>
      <c r="E68" s="62"/>
      <c r="F68" s="62"/>
      <c r="G68" s="62"/>
      <c r="H68" s="62"/>
      <c r="I68" s="62"/>
      <c r="J68" s="62"/>
      <c r="K68" s="62"/>
      <c r="L68" s="62"/>
      <c r="M68" s="62"/>
      <c r="N68" s="62"/>
    </row>
    <row r="69" spans="1:14" ht="60">
      <c r="A69" s="19"/>
      <c r="B69" s="3"/>
      <c r="C69" s="49">
        <v>-1</v>
      </c>
      <c r="D69" s="3"/>
      <c r="E69" s="45" t="s">
        <v>1207</v>
      </c>
    </row>
    <row r="70" spans="1:14">
      <c r="A70" s="19"/>
      <c r="B70" s="68"/>
      <c r="C70" s="68"/>
      <c r="D70" s="68"/>
      <c r="E70" s="68"/>
      <c r="F70" s="68"/>
      <c r="G70" s="68"/>
      <c r="H70" s="68"/>
      <c r="I70" s="68"/>
      <c r="J70" s="68"/>
      <c r="K70" s="68"/>
      <c r="L70" s="68"/>
      <c r="M70" s="68"/>
      <c r="N70" s="68"/>
    </row>
  </sheetData>
  <mergeCells count="18">
    <mergeCell ref="B30:N30"/>
    <mergeCell ref="B31:N31"/>
    <mergeCell ref="B34:N34"/>
    <mergeCell ref="A35:A70"/>
    <mergeCell ref="B35:N35"/>
    <mergeCell ref="B67:N67"/>
    <mergeCell ref="B68:N68"/>
    <mergeCell ref="B70:N70"/>
    <mergeCell ref="D7:H7"/>
    <mergeCell ref="J7:N7"/>
    <mergeCell ref="D38:H38"/>
    <mergeCell ref="J38:N38"/>
    <mergeCell ref="A1:A2"/>
    <mergeCell ref="B1:N1"/>
    <mergeCell ref="B2:N2"/>
    <mergeCell ref="B3:N3"/>
    <mergeCell ref="A4:A34"/>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5703125" bestFit="1" customWidth="1"/>
    <col min="4" max="4" width="11.5703125" bestFit="1" customWidth="1"/>
    <col min="5" max="5" width="36.5703125" bestFit="1" customWidth="1"/>
    <col min="6" max="6" width="11" bestFit="1" customWidth="1"/>
    <col min="8" max="8" width="6.140625" bestFit="1" customWidth="1"/>
    <col min="10" max="10" width="6.140625" bestFit="1" customWidth="1"/>
  </cols>
  <sheetData>
    <row r="1" spans="1:10" ht="15" customHeight="1">
      <c r="A1" s="6" t="s">
        <v>173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58</v>
      </c>
      <c r="B3" s="54" t="s">
        <v>8</v>
      </c>
      <c r="C3" s="54"/>
      <c r="D3" s="54"/>
      <c r="E3" s="54"/>
      <c r="F3" s="54"/>
      <c r="G3" s="54"/>
      <c r="H3" s="54"/>
      <c r="I3" s="54"/>
      <c r="J3" s="54"/>
    </row>
    <row r="4" spans="1:10" ht="15" customHeight="1">
      <c r="A4" s="19" t="s">
        <v>1731</v>
      </c>
      <c r="B4" s="54" t="s">
        <v>8</v>
      </c>
      <c r="C4" s="54"/>
      <c r="D4" s="54"/>
      <c r="E4" s="54"/>
      <c r="F4" s="54"/>
      <c r="G4" s="54"/>
      <c r="H4" s="54"/>
      <c r="I4" s="54"/>
      <c r="J4" s="54"/>
    </row>
    <row r="5" spans="1:10">
      <c r="A5" s="19"/>
      <c r="B5" s="171"/>
      <c r="C5" s="155"/>
      <c r="D5" s="155"/>
      <c r="E5" s="155"/>
      <c r="F5" s="155"/>
    </row>
    <row r="6" spans="1:10">
      <c r="A6" s="19"/>
      <c r="B6" s="172"/>
      <c r="C6" s="155"/>
      <c r="D6" s="173"/>
      <c r="E6" s="155"/>
      <c r="F6" s="173"/>
    </row>
    <row r="7" spans="1:10">
      <c r="A7" s="19"/>
      <c r="B7" s="174"/>
      <c r="C7" s="155"/>
      <c r="D7" s="175" t="s">
        <v>293</v>
      </c>
      <c r="E7" s="155"/>
      <c r="F7" s="175" t="s">
        <v>393</v>
      </c>
    </row>
    <row r="8" spans="1:10" ht="15.75" thickBot="1">
      <c r="A8" s="19"/>
      <c r="B8" s="176"/>
      <c r="C8" s="155"/>
      <c r="D8" s="177">
        <v>2014</v>
      </c>
      <c r="E8" s="155"/>
      <c r="F8" s="177">
        <v>2013</v>
      </c>
    </row>
    <row r="9" spans="1:10">
      <c r="A9" s="19"/>
      <c r="B9" s="178" t="s">
        <v>1243</v>
      </c>
      <c r="C9" s="178" t="s">
        <v>964</v>
      </c>
      <c r="D9" s="179" t="s">
        <v>1261</v>
      </c>
      <c r="E9" s="155"/>
      <c r="F9" s="179" t="s">
        <v>1262</v>
      </c>
    </row>
    <row r="10" spans="1:10" ht="15.75" thickBot="1">
      <c r="A10" s="19"/>
      <c r="B10" s="178" t="s">
        <v>1263</v>
      </c>
      <c r="C10" s="155"/>
      <c r="D10" s="180" t="s">
        <v>1264</v>
      </c>
      <c r="E10" s="155"/>
      <c r="F10" s="180" t="s">
        <v>1265</v>
      </c>
    </row>
    <row r="11" spans="1:10" ht="15.75" thickBot="1">
      <c r="A11" s="19"/>
      <c r="B11" s="178" t="s">
        <v>1266</v>
      </c>
      <c r="C11" s="178" t="s">
        <v>964</v>
      </c>
      <c r="D11" s="181" t="s">
        <v>1267</v>
      </c>
      <c r="E11" s="155"/>
      <c r="F11" s="181" t="s">
        <v>1268</v>
      </c>
    </row>
    <row r="12" spans="1:10" ht="15.75" thickTop="1">
      <c r="A12" s="19"/>
      <c r="B12" s="58"/>
      <c r="C12" s="58"/>
      <c r="D12" s="58"/>
      <c r="E12" s="58"/>
      <c r="F12" s="58"/>
      <c r="G12" s="58"/>
      <c r="H12" s="58"/>
      <c r="I12" s="58"/>
      <c r="J12" s="58"/>
    </row>
    <row r="13" spans="1:10">
      <c r="A13" s="19"/>
      <c r="B13" s="68"/>
      <c r="C13" s="68"/>
      <c r="D13" s="68"/>
      <c r="E13" s="68"/>
      <c r="F13" s="68"/>
      <c r="G13" s="68"/>
      <c r="H13" s="68"/>
      <c r="I13" s="68"/>
      <c r="J13" s="68"/>
    </row>
    <row r="14" spans="1:10" ht="15" customHeight="1">
      <c r="A14" s="19" t="s">
        <v>1732</v>
      </c>
      <c r="B14" s="54" t="s">
        <v>8</v>
      </c>
      <c r="C14" s="54"/>
      <c r="D14" s="54"/>
      <c r="E14" s="54"/>
      <c r="F14" s="54"/>
      <c r="G14" s="54"/>
      <c r="H14" s="54"/>
      <c r="I14" s="54"/>
      <c r="J14" s="54"/>
    </row>
    <row r="15" spans="1:10">
      <c r="A15" s="19"/>
      <c r="B15" s="56"/>
      <c r="C15" s="56"/>
      <c r="D15" s="56"/>
      <c r="E15" s="56"/>
      <c r="F15" s="56"/>
      <c r="G15" s="56"/>
      <c r="H15" s="56"/>
      <c r="I15" s="56"/>
      <c r="J15" s="56"/>
    </row>
    <row r="16" spans="1:10">
      <c r="A16" s="19"/>
      <c r="B16" s="58"/>
      <c r="C16" s="58"/>
      <c r="D16" s="58"/>
      <c r="E16" s="58"/>
      <c r="F16" s="58"/>
      <c r="G16" s="58"/>
      <c r="H16" s="58"/>
      <c r="I16" s="58"/>
      <c r="J16" s="58"/>
    </row>
    <row r="17" spans="1:10">
      <c r="A17" s="19"/>
      <c r="B17" s="171"/>
      <c r="C17" s="155"/>
      <c r="D17" s="155"/>
      <c r="E17" s="155"/>
      <c r="F17" s="155"/>
      <c r="G17" s="155"/>
      <c r="H17" s="155"/>
      <c r="I17" s="155"/>
      <c r="J17" s="155"/>
    </row>
    <row r="18" spans="1:10">
      <c r="A18" s="19"/>
      <c r="B18" s="176"/>
      <c r="C18" s="155"/>
      <c r="D18" s="190" t="s">
        <v>786</v>
      </c>
      <c r="E18" s="190"/>
      <c r="F18" s="190"/>
      <c r="G18" s="155"/>
      <c r="H18" s="190" t="s">
        <v>787</v>
      </c>
      <c r="I18" s="190"/>
      <c r="J18" s="190"/>
    </row>
    <row r="19" spans="1:10" ht="15.75" thickBot="1">
      <c r="A19" s="19"/>
      <c r="B19" s="176"/>
      <c r="C19" s="155"/>
      <c r="D19" s="191" t="s">
        <v>293</v>
      </c>
      <c r="E19" s="191"/>
      <c r="F19" s="191"/>
      <c r="G19" s="155"/>
      <c r="H19" s="191" t="s">
        <v>293</v>
      </c>
      <c r="I19" s="191"/>
      <c r="J19" s="191"/>
    </row>
    <row r="20" spans="1:10" ht="16.5" thickTop="1" thickBot="1">
      <c r="A20" s="19"/>
      <c r="B20" s="176"/>
      <c r="C20" s="155"/>
      <c r="D20" s="182">
        <v>2014</v>
      </c>
      <c r="E20" s="183"/>
      <c r="F20" s="182">
        <v>2013</v>
      </c>
      <c r="G20" s="173"/>
      <c r="H20" s="182">
        <v>2014</v>
      </c>
      <c r="I20" s="183"/>
      <c r="J20" s="182">
        <v>2013</v>
      </c>
    </row>
    <row r="21" spans="1:10" ht="27" thickTop="1">
      <c r="A21" s="19"/>
      <c r="B21" s="184" t="s">
        <v>1270</v>
      </c>
      <c r="C21" s="155"/>
      <c r="D21" s="132"/>
      <c r="E21" s="155"/>
      <c r="F21" s="132"/>
      <c r="G21" s="155"/>
      <c r="H21" s="132"/>
      <c r="I21" s="155"/>
      <c r="J21" s="132"/>
    </row>
    <row r="22" spans="1:10">
      <c r="A22" s="19"/>
      <c r="B22" s="178" t="s">
        <v>1243</v>
      </c>
      <c r="C22" s="178" t="s">
        <v>304</v>
      </c>
      <c r="D22" s="157">
        <v>-910</v>
      </c>
      <c r="E22" s="185"/>
      <c r="F22" s="157" t="s">
        <v>1271</v>
      </c>
      <c r="G22" s="185"/>
      <c r="H22" s="157" t="s">
        <v>1272</v>
      </c>
      <c r="I22" s="185"/>
      <c r="J22" s="157">
        <v>-790</v>
      </c>
    </row>
    <row r="23" spans="1:10">
      <c r="A23" s="19"/>
      <c r="B23" s="178" t="s">
        <v>1273</v>
      </c>
      <c r="C23" s="155"/>
      <c r="D23" s="186" t="s">
        <v>306</v>
      </c>
      <c r="E23" s="185"/>
      <c r="F23" s="186" t="s">
        <v>306</v>
      </c>
      <c r="G23" s="185"/>
      <c r="H23" s="186" t="s">
        <v>306</v>
      </c>
      <c r="I23" s="185"/>
      <c r="J23" s="157" t="s">
        <v>1274</v>
      </c>
    </row>
    <row r="24" spans="1:10" ht="15.75" thickBot="1">
      <c r="A24" s="19"/>
      <c r="B24" s="178" t="s">
        <v>1263</v>
      </c>
      <c r="C24" s="155"/>
      <c r="D24" s="180" t="s">
        <v>1275</v>
      </c>
      <c r="E24" s="185"/>
      <c r="F24" s="180" t="s">
        <v>1276</v>
      </c>
      <c r="G24" s="185"/>
      <c r="H24" s="180" t="s">
        <v>1277</v>
      </c>
      <c r="I24" s="185"/>
      <c r="J24" s="180" t="s">
        <v>1278</v>
      </c>
    </row>
    <row r="25" spans="1:10" ht="15.75" thickBot="1">
      <c r="A25" s="19"/>
      <c r="B25" s="155"/>
      <c r="C25" s="178" t="s">
        <v>304</v>
      </c>
      <c r="D25" s="187" t="s">
        <v>1279</v>
      </c>
      <c r="E25" s="155"/>
      <c r="F25" s="187" t="s">
        <v>1280</v>
      </c>
      <c r="G25" s="155"/>
      <c r="H25" s="187" t="s">
        <v>1281</v>
      </c>
      <c r="I25" s="155"/>
      <c r="J25" s="187" t="s">
        <v>1282</v>
      </c>
    </row>
    <row r="26" spans="1:10">
      <c r="A26" s="19"/>
      <c r="B26" s="155"/>
      <c r="C26" s="155"/>
      <c r="D26" s="132"/>
      <c r="E26" s="155"/>
      <c r="F26" s="132"/>
      <c r="G26" s="155"/>
      <c r="H26" s="132"/>
      <c r="I26" s="155"/>
      <c r="J26" s="132"/>
    </row>
    <row r="27" spans="1:10" ht="26.25">
      <c r="A27" s="19"/>
      <c r="B27" s="184" t="s">
        <v>1283</v>
      </c>
      <c r="C27" s="155"/>
      <c r="D27" s="155"/>
      <c r="E27" s="155"/>
      <c r="F27" s="155"/>
      <c r="G27" s="155"/>
      <c r="H27" s="155"/>
      <c r="I27" s="155"/>
      <c r="J27" s="155"/>
    </row>
    <row r="28" spans="1:10" ht="15.75" thickBot="1">
      <c r="A28" s="19"/>
      <c r="B28" s="178" t="s">
        <v>1273</v>
      </c>
      <c r="C28" s="155"/>
      <c r="D28" s="188" t="s">
        <v>306</v>
      </c>
      <c r="E28" s="185"/>
      <c r="F28" s="188" t="s">
        <v>306</v>
      </c>
      <c r="G28" s="185"/>
      <c r="H28" s="188" t="s">
        <v>306</v>
      </c>
      <c r="I28" s="185"/>
      <c r="J28" s="180">
        <v>-23</v>
      </c>
    </row>
    <row r="29" spans="1:10" ht="15.75" thickBot="1">
      <c r="A29" s="19"/>
      <c r="B29" s="155"/>
      <c r="C29" s="178" t="s">
        <v>304</v>
      </c>
      <c r="D29" s="189" t="s">
        <v>306</v>
      </c>
      <c r="E29" s="155"/>
      <c r="F29" s="189" t="s">
        <v>306</v>
      </c>
      <c r="G29" s="155"/>
      <c r="H29" s="189" t="s">
        <v>306</v>
      </c>
      <c r="I29" s="155"/>
      <c r="J29" s="187">
        <v>-23</v>
      </c>
    </row>
    <row r="30" spans="1:10" ht="27" thickBot="1">
      <c r="A30" s="19"/>
      <c r="B30" s="184" t="s">
        <v>1284</v>
      </c>
      <c r="C30" s="178" t="s">
        <v>304</v>
      </c>
      <c r="D30" s="181" t="s">
        <v>1279</v>
      </c>
      <c r="E30" s="155"/>
      <c r="F30" s="181" t="s">
        <v>1280</v>
      </c>
      <c r="G30" s="155"/>
      <c r="H30" s="181" t="s">
        <v>1281</v>
      </c>
      <c r="I30" s="155"/>
      <c r="J30" s="181" t="s">
        <v>1285</v>
      </c>
    </row>
    <row r="31" spans="1:10" ht="15.75" thickTop="1">
      <c r="A31" s="19"/>
      <c r="B31" s="62"/>
      <c r="C31" s="62"/>
      <c r="D31" s="62"/>
      <c r="E31" s="62"/>
      <c r="F31" s="62"/>
      <c r="G31" s="62"/>
      <c r="H31" s="62"/>
      <c r="I31" s="62"/>
      <c r="J31" s="62"/>
    </row>
    <row r="32" spans="1:10">
      <c r="A32" s="19"/>
      <c r="B32" s="62"/>
      <c r="C32" s="62"/>
      <c r="D32" s="62"/>
      <c r="E32" s="62"/>
      <c r="F32" s="62"/>
      <c r="G32" s="62"/>
      <c r="H32" s="62"/>
      <c r="I32" s="62"/>
      <c r="J32" s="62"/>
    </row>
    <row r="33" spans="1:10" ht="60">
      <c r="A33" s="19"/>
      <c r="B33" s="3"/>
      <c r="C33" s="161">
        <v>-1</v>
      </c>
      <c r="D33" s="3"/>
      <c r="E33" s="162" t="s">
        <v>1286</v>
      </c>
    </row>
    <row r="34" spans="1:10">
      <c r="A34" s="19"/>
      <c r="B34" s="68"/>
      <c r="C34" s="68"/>
      <c r="D34" s="68"/>
      <c r="E34" s="68"/>
      <c r="F34" s="68"/>
      <c r="G34" s="68"/>
      <c r="H34" s="68"/>
      <c r="I34" s="68"/>
      <c r="J34" s="68"/>
    </row>
  </sheetData>
  <mergeCells count="19">
    <mergeCell ref="B12:J12"/>
    <mergeCell ref="B13:J13"/>
    <mergeCell ref="A14:A34"/>
    <mergeCell ref="B14:J14"/>
    <mergeCell ref="B15:J15"/>
    <mergeCell ref="B16:J16"/>
    <mergeCell ref="B31:J31"/>
    <mergeCell ref="B32:J32"/>
    <mergeCell ref="B34:J34"/>
    <mergeCell ref="D18:F18"/>
    <mergeCell ref="H18:J18"/>
    <mergeCell ref="D19:F19"/>
    <mergeCell ref="H19:J19"/>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4"/>
  <sheetViews>
    <sheetView showGridLines="0" workbookViewId="0"/>
  </sheetViews>
  <sheetFormatPr defaultRowHeight="15"/>
  <cols>
    <col min="1" max="1" width="27.7109375" bestFit="1" customWidth="1"/>
    <col min="2" max="2" width="36.5703125" bestFit="1" customWidth="1"/>
    <col min="3" max="3" width="1.85546875" bestFit="1" customWidth="1"/>
    <col min="4" max="5" width="8.85546875" bestFit="1" customWidth="1"/>
    <col min="6" max="7" width="7" bestFit="1" customWidth="1"/>
    <col min="8" max="8" width="6.140625" bestFit="1" customWidth="1"/>
    <col min="9" max="9" width="7" bestFit="1" customWidth="1"/>
    <col min="10" max="10" width="6.140625" bestFit="1" customWidth="1"/>
    <col min="11" max="11" width="10.5703125" bestFit="1" customWidth="1"/>
    <col min="12" max="12" width="7.7109375" bestFit="1" customWidth="1"/>
    <col min="13" max="13" width="8.28515625" bestFit="1" customWidth="1"/>
    <col min="14" max="14" width="10.5703125" bestFit="1" customWidth="1"/>
    <col min="16" max="16" width="8.28515625" bestFit="1" customWidth="1"/>
  </cols>
  <sheetData>
    <row r="1" spans="1:16" ht="15" customHeight="1">
      <c r="A1" s="6" t="s">
        <v>173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1288</v>
      </c>
      <c r="B3" s="54" t="s">
        <v>8</v>
      </c>
      <c r="C3" s="54"/>
      <c r="D3" s="54"/>
      <c r="E3" s="54"/>
      <c r="F3" s="54"/>
      <c r="G3" s="54"/>
      <c r="H3" s="54"/>
      <c r="I3" s="54"/>
      <c r="J3" s="54"/>
      <c r="K3" s="54"/>
      <c r="L3" s="54"/>
      <c r="M3" s="54"/>
      <c r="N3" s="54"/>
      <c r="O3" s="54"/>
      <c r="P3" s="54"/>
    </row>
    <row r="4" spans="1:16" ht="15" customHeight="1">
      <c r="A4" s="19" t="s">
        <v>1734</v>
      </c>
      <c r="B4" s="54" t="s">
        <v>8</v>
      </c>
      <c r="C4" s="54"/>
      <c r="D4" s="54"/>
      <c r="E4" s="54"/>
      <c r="F4" s="54"/>
      <c r="G4" s="54"/>
      <c r="H4" s="54"/>
      <c r="I4" s="54"/>
      <c r="J4" s="54"/>
      <c r="K4" s="54"/>
      <c r="L4" s="54"/>
      <c r="M4" s="54"/>
      <c r="N4" s="54"/>
      <c r="O4" s="54"/>
      <c r="P4" s="54"/>
    </row>
    <row r="5" spans="1:16">
      <c r="A5" s="19"/>
      <c r="B5" s="56" t="s">
        <v>1304</v>
      </c>
      <c r="C5" s="56"/>
      <c r="D5" s="56"/>
      <c r="E5" s="56"/>
      <c r="F5" s="56"/>
      <c r="G5" s="56"/>
      <c r="H5" s="56"/>
      <c r="I5" s="56"/>
      <c r="J5" s="56"/>
      <c r="K5" s="56"/>
      <c r="L5" s="56"/>
      <c r="M5" s="56"/>
      <c r="N5" s="56"/>
      <c r="O5" s="56"/>
      <c r="P5" s="56"/>
    </row>
    <row r="6" spans="1:16">
      <c r="A6" s="19"/>
      <c r="B6" s="56"/>
      <c r="C6" s="56"/>
      <c r="D6" s="56"/>
      <c r="E6" s="56"/>
      <c r="F6" s="56"/>
      <c r="G6" s="56"/>
      <c r="H6" s="56"/>
      <c r="I6" s="56"/>
      <c r="J6" s="56"/>
      <c r="K6" s="56"/>
      <c r="L6" s="56"/>
      <c r="M6" s="56"/>
      <c r="N6" s="56"/>
      <c r="O6" s="56"/>
      <c r="P6" s="56"/>
    </row>
    <row r="7" spans="1:16">
      <c r="A7" s="19"/>
      <c r="B7" s="64"/>
      <c r="C7" s="64"/>
      <c r="D7" s="64"/>
      <c r="E7" s="64"/>
      <c r="F7" s="64"/>
      <c r="G7" s="64"/>
      <c r="H7" s="64"/>
      <c r="I7" s="64"/>
      <c r="J7" s="64"/>
      <c r="K7" s="64"/>
      <c r="L7" s="64"/>
      <c r="M7" s="64"/>
      <c r="N7" s="64"/>
      <c r="O7" s="64"/>
      <c r="P7" s="64"/>
    </row>
    <row r="8" spans="1:16">
      <c r="A8" s="19"/>
      <c r="B8" s="24"/>
      <c r="C8" s="25"/>
      <c r="D8" s="25"/>
      <c r="E8" s="25"/>
      <c r="F8" s="25"/>
      <c r="G8" s="25"/>
      <c r="H8" s="25"/>
      <c r="I8" s="25"/>
      <c r="J8" s="25"/>
      <c r="K8" s="25"/>
      <c r="L8" s="25"/>
      <c r="M8" s="25"/>
      <c r="N8" s="25"/>
      <c r="O8" s="25"/>
      <c r="P8" s="25"/>
    </row>
    <row r="9" spans="1:16">
      <c r="A9" s="19"/>
      <c r="B9" s="25"/>
      <c r="C9" s="25"/>
      <c r="D9" s="25"/>
      <c r="E9" s="25"/>
      <c r="F9" s="25"/>
      <c r="G9" s="25"/>
      <c r="H9" s="25"/>
      <c r="I9" s="25"/>
      <c r="J9" s="25"/>
      <c r="K9" s="25"/>
      <c r="L9" s="25"/>
      <c r="M9" s="25"/>
      <c r="N9" s="25"/>
      <c r="O9" s="25"/>
      <c r="P9" s="25"/>
    </row>
    <row r="10" spans="1:16">
      <c r="A10" s="19"/>
      <c r="B10" s="27"/>
      <c r="C10" s="25"/>
      <c r="D10" s="25"/>
      <c r="E10" s="25"/>
      <c r="F10" s="30"/>
      <c r="G10" s="30"/>
      <c r="H10" s="30"/>
      <c r="I10" s="30"/>
      <c r="J10" s="30"/>
      <c r="K10" s="25"/>
      <c r="L10" s="30"/>
      <c r="M10" s="30"/>
      <c r="N10" s="28" t="s">
        <v>1305</v>
      </c>
      <c r="O10" s="25"/>
      <c r="P10" s="25"/>
    </row>
    <row r="11" spans="1:16">
      <c r="A11" s="19"/>
      <c r="B11" s="27"/>
      <c r="C11" s="25"/>
      <c r="D11" s="30"/>
      <c r="E11" s="30"/>
      <c r="F11" s="30"/>
      <c r="G11" s="30"/>
      <c r="H11" s="30"/>
      <c r="I11" s="30"/>
      <c r="J11" s="30"/>
      <c r="K11" s="30"/>
      <c r="L11" s="28"/>
      <c r="M11" s="30"/>
      <c r="N11" s="28" t="s">
        <v>1306</v>
      </c>
      <c r="O11" s="30"/>
      <c r="P11" s="25"/>
    </row>
    <row r="12" spans="1:16">
      <c r="A12" s="19"/>
      <c r="B12" s="27"/>
      <c r="C12" s="25"/>
      <c r="D12" s="28" t="s">
        <v>1307</v>
      </c>
      <c r="E12" s="30"/>
      <c r="F12" s="30"/>
      <c r="G12" s="30"/>
      <c r="H12" s="30"/>
      <c r="I12" s="30"/>
      <c r="J12" s="30"/>
      <c r="K12" s="30"/>
      <c r="L12" s="28" t="s">
        <v>1308</v>
      </c>
      <c r="M12" s="30"/>
      <c r="N12" s="28" t="s">
        <v>1309</v>
      </c>
      <c r="O12" s="30"/>
      <c r="P12" s="28"/>
    </row>
    <row r="13" spans="1:16" ht="15.75" thickBot="1">
      <c r="A13" s="19"/>
      <c r="B13" s="193">
        <v>2014</v>
      </c>
      <c r="C13" s="25"/>
      <c r="D13" s="46" t="s">
        <v>1310</v>
      </c>
      <c r="E13" s="30"/>
      <c r="F13" s="46" t="s">
        <v>1311</v>
      </c>
      <c r="G13" s="30"/>
      <c r="H13" s="46" t="s">
        <v>437</v>
      </c>
      <c r="I13" s="30"/>
      <c r="J13" s="46" t="s">
        <v>1300</v>
      </c>
      <c r="K13" s="30"/>
      <c r="L13" s="46" t="s">
        <v>1312</v>
      </c>
      <c r="M13" s="30"/>
      <c r="N13" s="46" t="s">
        <v>1313</v>
      </c>
      <c r="O13" s="30"/>
      <c r="P13" s="46" t="s">
        <v>154</v>
      </c>
    </row>
    <row r="14" spans="1:16">
      <c r="A14" s="19"/>
      <c r="B14" s="41" t="s">
        <v>1314</v>
      </c>
      <c r="C14" s="30"/>
      <c r="D14" s="32"/>
      <c r="E14" s="25"/>
      <c r="F14" s="32"/>
      <c r="G14" s="25"/>
      <c r="H14" s="32"/>
      <c r="I14" s="25"/>
      <c r="J14" s="32"/>
      <c r="K14" s="25"/>
      <c r="L14" s="32"/>
      <c r="M14" s="25"/>
      <c r="N14" s="32"/>
      <c r="O14" s="25"/>
      <c r="P14" s="32"/>
    </row>
    <row r="15" spans="1:16">
      <c r="A15" s="19"/>
      <c r="B15" s="17" t="s">
        <v>99</v>
      </c>
      <c r="C15" s="39" t="s">
        <v>304</v>
      </c>
      <c r="D15" s="40" t="s">
        <v>1315</v>
      </c>
      <c r="E15" s="25"/>
      <c r="F15" s="52" t="s">
        <v>306</v>
      </c>
      <c r="G15" s="25"/>
      <c r="H15" s="52" t="s">
        <v>306</v>
      </c>
      <c r="I15" s="25"/>
      <c r="J15" s="52" t="s">
        <v>306</v>
      </c>
      <c r="K15" s="25"/>
      <c r="L15" s="52" t="s">
        <v>306</v>
      </c>
      <c r="M15" s="25"/>
      <c r="N15" s="52" t="s">
        <v>306</v>
      </c>
      <c r="O15" s="25"/>
      <c r="P15" s="40" t="s">
        <v>1315</v>
      </c>
    </row>
    <row r="16" spans="1:16">
      <c r="A16" s="19"/>
      <c r="B16" s="17" t="s">
        <v>1316</v>
      </c>
      <c r="C16" s="30"/>
      <c r="D16" s="52" t="s">
        <v>306</v>
      </c>
      <c r="E16" s="25"/>
      <c r="F16" s="52" t="s">
        <v>306</v>
      </c>
      <c r="G16" s="25"/>
      <c r="H16" s="52" t="s">
        <v>306</v>
      </c>
      <c r="I16" s="25"/>
      <c r="J16" s="40" t="s">
        <v>1317</v>
      </c>
      <c r="K16" s="25"/>
      <c r="L16" s="40" t="s">
        <v>1318</v>
      </c>
      <c r="M16" s="25"/>
      <c r="N16" s="52" t="s">
        <v>306</v>
      </c>
      <c r="O16" s="25"/>
      <c r="P16" s="40" t="s">
        <v>1319</v>
      </c>
    </row>
    <row r="17" spans="1:16">
      <c r="A17" s="19"/>
      <c r="B17" s="17" t="s">
        <v>101</v>
      </c>
      <c r="C17" s="30"/>
      <c r="D17" s="40" t="s">
        <v>1320</v>
      </c>
      <c r="E17" s="25"/>
      <c r="F17" s="40" t="s">
        <v>1321</v>
      </c>
      <c r="G17" s="25"/>
      <c r="H17" s="40" t="s">
        <v>1322</v>
      </c>
      <c r="I17" s="25"/>
      <c r="J17" s="52" t="s">
        <v>306</v>
      </c>
      <c r="K17" s="25"/>
      <c r="L17" s="52" t="s">
        <v>306</v>
      </c>
      <c r="M17" s="25"/>
      <c r="N17" s="40">
        <v>-66</v>
      </c>
      <c r="O17" s="25"/>
      <c r="P17" s="40" t="s">
        <v>1323</v>
      </c>
    </row>
    <row r="18" spans="1:16">
      <c r="A18" s="19"/>
      <c r="B18" s="17" t="s">
        <v>1324</v>
      </c>
      <c r="C18" s="30"/>
      <c r="D18" s="40" t="s">
        <v>1325</v>
      </c>
      <c r="E18" s="25"/>
      <c r="F18" s="52" t="s">
        <v>306</v>
      </c>
      <c r="G18" s="25"/>
      <c r="H18" s="52" t="s">
        <v>306</v>
      </c>
      <c r="I18" s="25"/>
      <c r="J18" s="52" t="s">
        <v>306</v>
      </c>
      <c r="K18" s="25"/>
      <c r="L18" s="52" t="s">
        <v>306</v>
      </c>
      <c r="M18" s="25"/>
      <c r="N18" s="52" t="s">
        <v>306</v>
      </c>
      <c r="O18" s="25"/>
      <c r="P18" s="40" t="s">
        <v>1325</v>
      </c>
    </row>
    <row r="19" spans="1:16">
      <c r="A19" s="19"/>
      <c r="B19" s="17" t="s">
        <v>1326</v>
      </c>
      <c r="C19" s="30"/>
      <c r="D19" s="40" t="s">
        <v>1327</v>
      </c>
      <c r="E19" s="25"/>
      <c r="F19" s="52" t="s">
        <v>306</v>
      </c>
      <c r="G19" s="25"/>
      <c r="H19" s="52" t="s">
        <v>306</v>
      </c>
      <c r="I19" s="25"/>
      <c r="J19" s="52" t="s">
        <v>306</v>
      </c>
      <c r="K19" s="25"/>
      <c r="L19" s="52" t="s">
        <v>306</v>
      </c>
      <c r="M19" s="25"/>
      <c r="N19" s="52" t="s">
        <v>306</v>
      </c>
      <c r="O19" s="25"/>
      <c r="P19" s="40" t="s">
        <v>1327</v>
      </c>
    </row>
    <row r="20" spans="1:16">
      <c r="A20" s="19"/>
      <c r="B20" s="17" t="s">
        <v>1328</v>
      </c>
      <c r="C20" s="30"/>
      <c r="D20" s="52" t="s">
        <v>306</v>
      </c>
      <c r="E20" s="25"/>
      <c r="F20" s="40" t="s">
        <v>1329</v>
      </c>
      <c r="G20" s="25"/>
      <c r="H20" s="40" t="s">
        <v>1330</v>
      </c>
      <c r="I20" s="25"/>
      <c r="J20" s="52" t="s">
        <v>306</v>
      </c>
      <c r="K20" s="25"/>
      <c r="L20" s="52" t="s">
        <v>306</v>
      </c>
      <c r="M20" s="25"/>
      <c r="N20" s="52" t="s">
        <v>306</v>
      </c>
      <c r="O20" s="25"/>
      <c r="P20" s="40" t="s">
        <v>1331</v>
      </c>
    </row>
    <row r="21" spans="1:16" ht="15.75" thickBot="1">
      <c r="A21" s="19"/>
      <c r="B21" s="17" t="s">
        <v>105</v>
      </c>
      <c r="C21" s="30"/>
      <c r="D21" s="74" t="s">
        <v>306</v>
      </c>
      <c r="E21" s="25"/>
      <c r="F21" s="47" t="s">
        <v>1332</v>
      </c>
      <c r="G21" s="25"/>
      <c r="H21" s="47" t="s">
        <v>1333</v>
      </c>
      <c r="I21" s="25"/>
      <c r="J21" s="74" t="s">
        <v>306</v>
      </c>
      <c r="K21" s="25"/>
      <c r="L21" s="47" t="s">
        <v>1334</v>
      </c>
      <c r="M21" s="25"/>
      <c r="N21" s="47">
        <v>-246</v>
      </c>
      <c r="O21" s="25"/>
      <c r="P21" s="47" t="s">
        <v>1335</v>
      </c>
    </row>
    <row r="22" spans="1:16" ht="15.75" thickBot="1">
      <c r="A22" s="19"/>
      <c r="B22" s="17" t="s">
        <v>106</v>
      </c>
      <c r="C22" s="30"/>
      <c r="D22" s="91" t="s">
        <v>1336</v>
      </c>
      <c r="E22" s="25"/>
      <c r="F22" s="91" t="s">
        <v>1337</v>
      </c>
      <c r="G22" s="25"/>
      <c r="H22" s="91" t="s">
        <v>1338</v>
      </c>
      <c r="I22" s="25"/>
      <c r="J22" s="91" t="s">
        <v>1317</v>
      </c>
      <c r="K22" s="25"/>
      <c r="L22" s="91" t="s">
        <v>1339</v>
      </c>
      <c r="M22" s="25"/>
      <c r="N22" s="91">
        <v>-312</v>
      </c>
      <c r="O22" s="25"/>
      <c r="P22" s="91" t="s">
        <v>1340</v>
      </c>
    </row>
    <row r="23" spans="1:16">
      <c r="A23" s="19"/>
      <c r="B23" s="25"/>
      <c r="C23" s="30"/>
      <c r="D23" s="32"/>
      <c r="E23" s="25"/>
      <c r="F23" s="32"/>
      <c r="G23" s="25"/>
      <c r="H23" s="32"/>
      <c r="I23" s="25"/>
      <c r="J23" s="32"/>
      <c r="K23" s="25"/>
      <c r="L23" s="32"/>
      <c r="M23" s="25"/>
      <c r="N23" s="32"/>
      <c r="O23" s="25"/>
      <c r="P23" s="32"/>
    </row>
    <row r="24" spans="1:16">
      <c r="A24" s="19"/>
      <c r="B24" s="41" t="s">
        <v>1341</v>
      </c>
      <c r="C24" s="30"/>
      <c r="D24" s="25"/>
      <c r="E24" s="25"/>
      <c r="F24" s="25"/>
      <c r="G24" s="25"/>
      <c r="H24" s="25"/>
      <c r="I24" s="25"/>
      <c r="J24" s="25"/>
      <c r="K24" s="25"/>
      <c r="L24" s="25"/>
      <c r="M24" s="25"/>
      <c r="N24" s="25"/>
      <c r="O24" s="25"/>
      <c r="P24" s="25"/>
    </row>
    <row r="25" spans="1:16">
      <c r="A25" s="19"/>
      <c r="B25" s="17" t="s">
        <v>1342</v>
      </c>
      <c r="C25" s="30"/>
      <c r="D25" s="40" t="s">
        <v>1343</v>
      </c>
      <c r="E25" s="25"/>
      <c r="F25" s="52" t="s">
        <v>306</v>
      </c>
      <c r="G25" s="25"/>
      <c r="H25" s="52" t="s">
        <v>306</v>
      </c>
      <c r="I25" s="25"/>
      <c r="J25" s="52" t="s">
        <v>306</v>
      </c>
      <c r="K25" s="25"/>
      <c r="L25" s="52" t="s">
        <v>306</v>
      </c>
      <c r="M25" s="25"/>
      <c r="N25" s="52" t="s">
        <v>306</v>
      </c>
      <c r="O25" s="25"/>
      <c r="P25" s="40" t="s">
        <v>1343</v>
      </c>
    </row>
    <row r="26" spans="1:16">
      <c r="A26" s="19"/>
      <c r="B26" s="17" t="s">
        <v>109</v>
      </c>
      <c r="C26" s="30"/>
      <c r="D26" s="52" t="s">
        <v>306</v>
      </c>
      <c r="E26" s="25"/>
      <c r="F26" s="52" t="s">
        <v>306</v>
      </c>
      <c r="G26" s="25"/>
      <c r="H26" s="52" t="s">
        <v>306</v>
      </c>
      <c r="I26" s="25"/>
      <c r="J26" s="40" t="s">
        <v>1344</v>
      </c>
      <c r="K26" s="25"/>
      <c r="L26" s="40" t="s">
        <v>1345</v>
      </c>
      <c r="M26" s="25"/>
      <c r="N26" s="52" t="s">
        <v>306</v>
      </c>
      <c r="O26" s="25"/>
      <c r="P26" s="40" t="s">
        <v>1346</v>
      </c>
    </row>
    <row r="27" spans="1:16">
      <c r="A27" s="19"/>
      <c r="B27" s="17" t="s">
        <v>110</v>
      </c>
      <c r="C27" s="30"/>
      <c r="D27" s="40" t="s">
        <v>1347</v>
      </c>
      <c r="E27" s="25"/>
      <c r="F27" s="52" t="s">
        <v>306</v>
      </c>
      <c r="G27" s="25"/>
      <c r="H27" s="52" t="s">
        <v>306</v>
      </c>
      <c r="I27" s="25"/>
      <c r="J27" s="52" t="s">
        <v>306</v>
      </c>
      <c r="K27" s="25"/>
      <c r="L27" s="52" t="s">
        <v>306</v>
      </c>
      <c r="M27" s="25"/>
      <c r="N27" s="52" t="s">
        <v>306</v>
      </c>
      <c r="O27" s="25"/>
      <c r="P27" s="40" t="s">
        <v>1347</v>
      </c>
    </row>
    <row r="28" spans="1:16">
      <c r="A28" s="19"/>
      <c r="B28" s="17" t="s">
        <v>111</v>
      </c>
      <c r="C28" s="30"/>
      <c r="D28" s="40" t="s">
        <v>1348</v>
      </c>
      <c r="E28" s="25"/>
      <c r="F28" s="40" t="s">
        <v>1349</v>
      </c>
      <c r="G28" s="25"/>
      <c r="H28" s="40" t="s">
        <v>1350</v>
      </c>
      <c r="I28" s="25"/>
      <c r="J28" s="40" t="s">
        <v>1351</v>
      </c>
      <c r="K28" s="25"/>
      <c r="L28" s="40" t="s">
        <v>1352</v>
      </c>
      <c r="M28" s="25"/>
      <c r="N28" s="40" t="s">
        <v>1353</v>
      </c>
      <c r="O28" s="25"/>
      <c r="P28" s="40" t="s">
        <v>1354</v>
      </c>
    </row>
    <row r="29" spans="1:16">
      <c r="A29" s="19"/>
      <c r="B29" s="17" t="s">
        <v>1355</v>
      </c>
      <c r="C29" s="30"/>
      <c r="D29" s="52" t="s">
        <v>306</v>
      </c>
      <c r="E29" s="25"/>
      <c r="F29" s="143">
        <v>-2560</v>
      </c>
      <c r="G29" s="25"/>
      <c r="H29" s="40" t="s">
        <v>1356</v>
      </c>
      <c r="I29" s="25"/>
      <c r="J29" s="52" t="s">
        <v>306</v>
      </c>
      <c r="K29" s="25"/>
      <c r="L29" s="52" t="s">
        <v>306</v>
      </c>
      <c r="M29" s="25"/>
      <c r="N29" s="52" t="s">
        <v>306</v>
      </c>
      <c r="O29" s="25"/>
      <c r="P29" s="40" t="s">
        <v>640</v>
      </c>
    </row>
    <row r="30" spans="1:16">
      <c r="A30" s="19"/>
      <c r="B30" s="17" t="s">
        <v>1357</v>
      </c>
      <c r="C30" s="30"/>
      <c r="D30" s="52" t="s">
        <v>306</v>
      </c>
      <c r="E30" s="25"/>
      <c r="F30" s="52" t="s">
        <v>306</v>
      </c>
      <c r="G30" s="25"/>
      <c r="H30" s="40" t="s">
        <v>1358</v>
      </c>
      <c r="I30" s="25"/>
      <c r="J30" s="52" t="s">
        <v>306</v>
      </c>
      <c r="K30" s="25"/>
      <c r="L30" s="52" t="s">
        <v>306</v>
      </c>
      <c r="M30" s="25"/>
      <c r="N30" s="52" t="s">
        <v>306</v>
      </c>
      <c r="O30" s="25"/>
      <c r="P30" s="40" t="s">
        <v>1358</v>
      </c>
    </row>
    <row r="31" spans="1:16" ht="15.75" thickBot="1">
      <c r="A31" s="19"/>
      <c r="B31" s="17" t="s">
        <v>114</v>
      </c>
      <c r="C31" s="30"/>
      <c r="D31" s="47" t="s">
        <v>1359</v>
      </c>
      <c r="E31" s="25"/>
      <c r="F31" s="47" t="s">
        <v>1360</v>
      </c>
      <c r="G31" s="25"/>
      <c r="H31" s="47" t="s">
        <v>1361</v>
      </c>
      <c r="I31" s="25"/>
      <c r="J31" s="47" t="s">
        <v>1362</v>
      </c>
      <c r="K31" s="25"/>
      <c r="L31" s="47">
        <v>-302</v>
      </c>
      <c r="M31" s="25"/>
      <c r="N31" s="47" t="s">
        <v>1363</v>
      </c>
      <c r="O31" s="25"/>
      <c r="P31" s="47" t="s">
        <v>1364</v>
      </c>
    </row>
    <row r="32" spans="1:16" ht="15.75" thickBot="1">
      <c r="A32" s="19"/>
      <c r="B32" s="17" t="s">
        <v>115</v>
      </c>
      <c r="C32" s="30"/>
      <c r="D32" s="91" t="s">
        <v>1365</v>
      </c>
      <c r="E32" s="25"/>
      <c r="F32" s="91" t="s">
        <v>1366</v>
      </c>
      <c r="G32" s="25"/>
      <c r="H32" s="91" t="s">
        <v>1367</v>
      </c>
      <c r="I32" s="25"/>
      <c r="J32" s="91" t="s">
        <v>1368</v>
      </c>
      <c r="K32" s="25"/>
      <c r="L32" s="91" t="s">
        <v>1369</v>
      </c>
      <c r="M32" s="25"/>
      <c r="N32" s="91" t="s">
        <v>1370</v>
      </c>
      <c r="O32" s="25"/>
      <c r="P32" s="91" t="s">
        <v>1371</v>
      </c>
    </row>
    <row r="33" spans="1:16">
      <c r="A33" s="19"/>
      <c r="B33" s="25"/>
      <c r="C33" s="30"/>
      <c r="D33" s="32"/>
      <c r="E33" s="25"/>
      <c r="F33" s="32"/>
      <c r="G33" s="25"/>
      <c r="H33" s="32"/>
      <c r="I33" s="25"/>
      <c r="J33" s="32"/>
      <c r="K33" s="25"/>
      <c r="L33" s="32"/>
      <c r="M33" s="25"/>
      <c r="N33" s="32"/>
      <c r="O33" s="25"/>
      <c r="P33" s="32"/>
    </row>
    <row r="34" spans="1:16">
      <c r="A34" s="19"/>
      <c r="B34" s="17" t="s">
        <v>1372</v>
      </c>
      <c r="C34" s="30"/>
      <c r="D34" s="52" t="s">
        <v>306</v>
      </c>
      <c r="E34" s="25"/>
      <c r="F34" s="40" t="s">
        <v>1373</v>
      </c>
      <c r="G34" s="25"/>
      <c r="H34" s="52" t="s">
        <v>306</v>
      </c>
      <c r="I34" s="25"/>
      <c r="J34" s="52" t="s">
        <v>306</v>
      </c>
      <c r="K34" s="25"/>
      <c r="L34" s="52" t="s">
        <v>306</v>
      </c>
      <c r="M34" s="25"/>
      <c r="N34" s="143">
        <v>-7635</v>
      </c>
      <c r="O34" s="25"/>
      <c r="P34" s="52" t="s">
        <v>306</v>
      </c>
    </row>
    <row r="35" spans="1:16" ht="15.75" thickBot="1">
      <c r="A35" s="19"/>
      <c r="B35" s="17" t="s">
        <v>1374</v>
      </c>
      <c r="C35" s="30"/>
      <c r="D35" s="74" t="s">
        <v>306</v>
      </c>
      <c r="E35" s="25"/>
      <c r="F35" s="47">
        <v>-205</v>
      </c>
      <c r="G35" s="25"/>
      <c r="H35" s="74" t="s">
        <v>306</v>
      </c>
      <c r="I35" s="25"/>
      <c r="J35" s="74" t="s">
        <v>306</v>
      </c>
      <c r="K35" s="25"/>
      <c r="L35" s="74" t="s">
        <v>306</v>
      </c>
      <c r="M35" s="25"/>
      <c r="N35" s="47" t="s">
        <v>1375</v>
      </c>
      <c r="O35" s="25"/>
      <c r="P35" s="47" t="s">
        <v>1376</v>
      </c>
    </row>
    <row r="36" spans="1:16">
      <c r="A36" s="19"/>
      <c r="B36" s="17" t="s">
        <v>1377</v>
      </c>
      <c r="C36" s="30"/>
      <c r="D36" s="32"/>
      <c r="E36" s="25"/>
      <c r="F36" s="32"/>
      <c r="G36" s="25"/>
      <c r="H36" s="32"/>
      <c r="I36" s="25"/>
      <c r="J36" s="32"/>
      <c r="K36" s="25"/>
      <c r="L36" s="32"/>
      <c r="M36" s="25"/>
      <c r="N36" s="32"/>
      <c r="O36" s="25"/>
      <c r="P36" s="32"/>
    </row>
    <row r="37" spans="1:16">
      <c r="A37" s="19"/>
      <c r="B37" s="51" t="s">
        <v>1378</v>
      </c>
      <c r="C37" s="30"/>
      <c r="D37" s="40" t="s">
        <v>1379</v>
      </c>
      <c r="E37" s="25"/>
      <c r="F37" s="40" t="s">
        <v>1380</v>
      </c>
      <c r="G37" s="25"/>
      <c r="H37" s="143">
        <v>-8395</v>
      </c>
      <c r="I37" s="25"/>
      <c r="J37" s="40">
        <v>-342</v>
      </c>
      <c r="K37" s="25"/>
      <c r="L37" s="40" t="s">
        <v>793</v>
      </c>
      <c r="M37" s="25"/>
      <c r="N37" s="143">
        <v>-12171</v>
      </c>
      <c r="O37" s="25"/>
      <c r="P37" s="40" t="s">
        <v>1381</v>
      </c>
    </row>
    <row r="38" spans="1:16" ht="15.75" thickBot="1">
      <c r="A38" s="19"/>
      <c r="B38" s="17" t="s">
        <v>118</v>
      </c>
      <c r="C38" s="30"/>
      <c r="D38" s="74" t="s">
        <v>306</v>
      </c>
      <c r="E38" s="25"/>
      <c r="F38" s="74" t="s">
        <v>306</v>
      </c>
      <c r="G38" s="25"/>
      <c r="H38" s="74" t="s">
        <v>306</v>
      </c>
      <c r="I38" s="25"/>
      <c r="J38" s="74" t="s">
        <v>306</v>
      </c>
      <c r="K38" s="25"/>
      <c r="L38" s="74" t="s">
        <v>306</v>
      </c>
      <c r="M38" s="25"/>
      <c r="N38" s="47" t="s">
        <v>1382</v>
      </c>
      <c r="O38" s="25"/>
      <c r="P38" s="47" t="s">
        <v>1382</v>
      </c>
    </row>
    <row r="39" spans="1:16">
      <c r="A39" s="19"/>
      <c r="B39" s="17" t="s">
        <v>1383</v>
      </c>
      <c r="C39" s="30"/>
      <c r="D39" s="70" t="s">
        <v>1379</v>
      </c>
      <c r="E39" s="25"/>
      <c r="F39" s="70" t="s">
        <v>1380</v>
      </c>
      <c r="G39" s="25"/>
      <c r="H39" s="194">
        <v>-8395</v>
      </c>
      <c r="I39" s="25"/>
      <c r="J39" s="70">
        <v>-342</v>
      </c>
      <c r="K39" s="25"/>
      <c r="L39" s="70" t="s">
        <v>793</v>
      </c>
      <c r="M39" s="25"/>
      <c r="N39" s="194">
        <v>-23307</v>
      </c>
      <c r="O39" s="25"/>
      <c r="P39" s="70" t="s">
        <v>1384</v>
      </c>
    </row>
    <row r="40" spans="1:16" ht="27" thickBot="1">
      <c r="A40" s="19"/>
      <c r="B40" s="17" t="s">
        <v>1385</v>
      </c>
      <c r="C40" s="30"/>
      <c r="D40" s="74" t="s">
        <v>306</v>
      </c>
      <c r="E40" s="25"/>
      <c r="F40" s="74" t="s">
        <v>306</v>
      </c>
      <c r="G40" s="25"/>
      <c r="H40" s="74" t="s">
        <v>306</v>
      </c>
      <c r="I40" s="25"/>
      <c r="J40" s="74" t="s">
        <v>306</v>
      </c>
      <c r="K40" s="25"/>
      <c r="L40" s="74" t="s">
        <v>306</v>
      </c>
      <c r="M40" s="25"/>
      <c r="N40" s="47">
        <v>-2</v>
      </c>
      <c r="O40" s="25"/>
      <c r="P40" s="47">
        <v>-2</v>
      </c>
    </row>
    <row r="41" spans="1:16" ht="15.75" thickBot="1">
      <c r="A41" s="19"/>
      <c r="B41" s="17" t="s">
        <v>1386</v>
      </c>
      <c r="C41" s="39" t="s">
        <v>304</v>
      </c>
      <c r="D41" s="42" t="s">
        <v>1379</v>
      </c>
      <c r="E41" s="25"/>
      <c r="F41" s="42" t="s">
        <v>1380</v>
      </c>
      <c r="G41" s="25"/>
      <c r="H41" s="195">
        <v>-8395</v>
      </c>
      <c r="I41" s="25"/>
      <c r="J41" s="42">
        <v>-342</v>
      </c>
      <c r="K41" s="25"/>
      <c r="L41" s="42" t="s">
        <v>793</v>
      </c>
      <c r="M41" s="25"/>
      <c r="N41" s="194">
        <v>-23309</v>
      </c>
      <c r="O41" s="25"/>
      <c r="P41" s="70" t="s">
        <v>1387</v>
      </c>
    </row>
    <row r="42" spans="1:16" ht="15.75" thickTop="1">
      <c r="A42" s="19"/>
      <c r="B42" s="17" t="s">
        <v>1388</v>
      </c>
      <c r="C42" s="30"/>
      <c r="D42" s="109"/>
      <c r="E42" s="25"/>
      <c r="F42" s="109"/>
      <c r="G42" s="25"/>
      <c r="H42" s="109"/>
      <c r="I42" s="25"/>
      <c r="J42" s="109"/>
      <c r="K42" s="25"/>
      <c r="L42" s="109"/>
      <c r="M42" s="25"/>
      <c r="N42" s="25"/>
      <c r="O42" s="25"/>
      <c r="P42" s="25"/>
    </row>
    <row r="43" spans="1:16" ht="15.75" thickBot="1">
      <c r="A43" s="19"/>
      <c r="B43" s="51" t="s">
        <v>1389</v>
      </c>
      <c r="C43" s="30"/>
      <c r="D43" s="25"/>
      <c r="E43" s="25"/>
      <c r="F43" s="25"/>
      <c r="G43" s="25"/>
      <c r="H43" s="25"/>
      <c r="I43" s="25"/>
      <c r="J43" s="25"/>
      <c r="K43" s="25"/>
      <c r="L43" s="25"/>
      <c r="M43" s="25"/>
      <c r="N43" s="47" t="s">
        <v>1279</v>
      </c>
      <c r="O43" s="25"/>
      <c r="P43" s="47" t="s">
        <v>1279</v>
      </c>
    </row>
    <row r="44" spans="1:16" ht="15.75" thickBot="1">
      <c r="A44" s="19"/>
      <c r="B44" s="17" t="s">
        <v>1390</v>
      </c>
      <c r="C44" s="30"/>
      <c r="D44" s="25"/>
      <c r="E44" s="25"/>
      <c r="F44" s="25"/>
      <c r="G44" s="25"/>
      <c r="H44" s="25"/>
      <c r="I44" s="25"/>
      <c r="J44" s="25"/>
      <c r="K44" s="25"/>
      <c r="L44" s="25"/>
      <c r="M44" s="39" t="s">
        <v>304</v>
      </c>
      <c r="N44" s="195">
        <v>-26154</v>
      </c>
      <c r="O44" s="25"/>
      <c r="P44" s="42" t="s">
        <v>1391</v>
      </c>
    </row>
    <row r="45" spans="1:16" ht="16.5" thickTop="1" thickBot="1">
      <c r="A45" s="19"/>
      <c r="B45" s="25"/>
      <c r="C45" s="25"/>
      <c r="D45" s="163"/>
      <c r="E45" s="25"/>
      <c r="F45" s="163"/>
      <c r="G45" s="25"/>
      <c r="H45" s="163"/>
      <c r="I45" s="25"/>
      <c r="J45" s="163"/>
      <c r="K45" s="25"/>
      <c r="L45" s="163"/>
      <c r="M45" s="25"/>
      <c r="N45" s="196"/>
      <c r="O45" s="25"/>
      <c r="P45" s="196"/>
    </row>
    <row r="46" spans="1:16" ht="15.75" thickBot="1">
      <c r="A46" s="19"/>
      <c r="B46" s="41" t="s">
        <v>463</v>
      </c>
      <c r="C46" s="39" t="s">
        <v>304</v>
      </c>
      <c r="D46" s="91" t="s">
        <v>1392</v>
      </c>
      <c r="E46" s="25"/>
      <c r="F46" s="91" t="s">
        <v>1393</v>
      </c>
      <c r="G46" s="25"/>
      <c r="H46" s="91" t="s">
        <v>1394</v>
      </c>
      <c r="I46" s="25"/>
      <c r="J46" s="91" t="s">
        <v>1395</v>
      </c>
      <c r="K46" s="25"/>
      <c r="L46" s="91" t="s">
        <v>1396</v>
      </c>
      <c r="M46" s="25"/>
      <c r="N46" s="197">
        <v>-339240</v>
      </c>
      <c r="O46" s="25"/>
      <c r="P46" s="91" t="s">
        <v>1397</v>
      </c>
    </row>
    <row r="47" spans="1:16">
      <c r="A47" s="19"/>
      <c r="B47" s="65"/>
      <c r="C47" s="65"/>
      <c r="D47" s="65"/>
      <c r="E47" s="65"/>
      <c r="F47" s="65"/>
      <c r="G47" s="65"/>
      <c r="H47" s="65"/>
      <c r="I47" s="65"/>
      <c r="J47" s="65"/>
      <c r="K47" s="65"/>
      <c r="L47" s="65"/>
      <c r="M47" s="65"/>
      <c r="N47" s="65"/>
      <c r="O47" s="65"/>
      <c r="P47" s="65"/>
    </row>
    <row r="48" spans="1:16">
      <c r="A48" s="19"/>
      <c r="B48" s="65"/>
      <c r="C48" s="65"/>
      <c r="D48" s="65"/>
      <c r="E48" s="65"/>
      <c r="F48" s="65"/>
      <c r="G48" s="65"/>
      <c r="H48" s="65"/>
      <c r="I48" s="65"/>
      <c r="J48" s="65"/>
      <c r="K48" s="65"/>
      <c r="L48" s="65"/>
      <c r="M48" s="65"/>
      <c r="N48" s="65"/>
      <c r="O48" s="65"/>
      <c r="P48" s="65"/>
    </row>
    <row r="49" spans="1:16">
      <c r="A49" s="19"/>
      <c r="B49" s="56" t="s">
        <v>1398</v>
      </c>
      <c r="C49" s="56"/>
      <c r="D49" s="56"/>
      <c r="E49" s="56"/>
      <c r="F49" s="56"/>
      <c r="G49" s="56"/>
      <c r="H49" s="56"/>
      <c r="I49" s="56"/>
      <c r="J49" s="56"/>
      <c r="K49" s="56"/>
      <c r="L49" s="56"/>
      <c r="M49" s="56"/>
      <c r="N49" s="56"/>
      <c r="O49" s="56"/>
      <c r="P49" s="56"/>
    </row>
    <row r="50" spans="1:16">
      <c r="A50" s="19"/>
      <c r="B50" s="56"/>
      <c r="C50" s="56"/>
      <c r="D50" s="56"/>
      <c r="E50" s="56"/>
      <c r="F50" s="56"/>
      <c r="G50" s="56"/>
      <c r="H50" s="56"/>
      <c r="I50" s="56"/>
      <c r="J50" s="56"/>
      <c r="K50" s="56"/>
      <c r="L50" s="56"/>
      <c r="M50" s="56"/>
      <c r="N50" s="56"/>
      <c r="O50" s="56"/>
      <c r="P50" s="56"/>
    </row>
    <row r="51" spans="1:16">
      <c r="A51" s="19"/>
      <c r="B51" s="64"/>
      <c r="C51" s="64"/>
      <c r="D51" s="64"/>
      <c r="E51" s="64"/>
      <c r="F51" s="64"/>
      <c r="G51" s="64"/>
      <c r="H51" s="64"/>
      <c r="I51" s="64"/>
      <c r="J51" s="64"/>
      <c r="K51" s="64"/>
      <c r="L51" s="64"/>
      <c r="M51" s="64"/>
      <c r="N51" s="64"/>
      <c r="O51" s="64"/>
      <c r="P51" s="64"/>
    </row>
    <row r="52" spans="1:16">
      <c r="A52" s="19"/>
      <c r="B52" s="24"/>
      <c r="C52" s="25"/>
      <c r="D52" s="25"/>
      <c r="E52" s="25"/>
      <c r="F52" s="25"/>
      <c r="G52" s="25"/>
      <c r="H52" s="25"/>
      <c r="I52" s="25"/>
      <c r="J52" s="25"/>
      <c r="K52" s="25"/>
      <c r="L52" s="25"/>
      <c r="M52" s="25"/>
    </row>
    <row r="53" spans="1:16">
      <c r="A53" s="19"/>
      <c r="B53" s="27"/>
      <c r="C53" s="25"/>
      <c r="D53" s="25"/>
      <c r="E53" s="25"/>
      <c r="F53" s="25"/>
      <c r="G53" s="25"/>
      <c r="H53" s="25"/>
      <c r="I53" s="25"/>
      <c r="J53" s="25"/>
      <c r="K53" s="25"/>
      <c r="L53" s="25"/>
      <c r="M53" s="25"/>
    </row>
    <row r="54" spans="1:16">
      <c r="A54" s="19"/>
      <c r="B54" s="27"/>
      <c r="C54" s="25"/>
      <c r="D54" s="30"/>
      <c r="E54" s="25"/>
      <c r="F54" s="25"/>
      <c r="G54" s="30"/>
      <c r="H54" s="30"/>
      <c r="I54" s="28"/>
      <c r="J54" s="30"/>
      <c r="K54" s="28" t="s">
        <v>1305</v>
      </c>
      <c r="L54" s="25"/>
      <c r="M54" s="25"/>
    </row>
    <row r="55" spans="1:16">
      <c r="A55" s="19"/>
      <c r="B55" s="27"/>
      <c r="C55" s="25"/>
      <c r="D55" s="30"/>
      <c r="E55" s="30"/>
      <c r="F55" s="30"/>
      <c r="G55" s="30"/>
      <c r="H55" s="30"/>
      <c r="I55" s="28"/>
      <c r="J55" s="30"/>
      <c r="K55" s="28" t="s">
        <v>1306</v>
      </c>
      <c r="L55" s="30"/>
      <c r="M55" s="25"/>
    </row>
    <row r="56" spans="1:16">
      <c r="A56" s="19"/>
      <c r="B56" s="27"/>
      <c r="C56" s="25"/>
      <c r="D56" s="30"/>
      <c r="E56" s="28" t="s">
        <v>1307</v>
      </c>
      <c r="F56" s="30"/>
      <c r="G56" s="30"/>
      <c r="H56" s="30"/>
      <c r="I56" s="28"/>
      <c r="J56" s="30"/>
      <c r="K56" s="28" t="s">
        <v>1309</v>
      </c>
      <c r="L56" s="30"/>
      <c r="M56" s="28" t="s">
        <v>1399</v>
      </c>
    </row>
    <row r="57" spans="1:16" ht="15.75" thickBot="1">
      <c r="A57" s="19"/>
      <c r="B57" s="193">
        <v>2013</v>
      </c>
      <c r="C57" s="25"/>
      <c r="D57" s="30"/>
      <c r="E57" s="46" t="s">
        <v>1310</v>
      </c>
      <c r="F57" s="30"/>
      <c r="G57" s="46" t="s">
        <v>1311</v>
      </c>
      <c r="H57" s="30"/>
      <c r="I57" s="46" t="s">
        <v>437</v>
      </c>
      <c r="J57" s="30"/>
      <c r="K57" s="46" t="s">
        <v>1313</v>
      </c>
      <c r="L57" s="30"/>
      <c r="M57" s="46" t="s">
        <v>154</v>
      </c>
    </row>
    <row r="58" spans="1:16">
      <c r="A58" s="19"/>
      <c r="B58" s="41" t="s">
        <v>1314</v>
      </c>
      <c r="C58" s="30"/>
      <c r="D58" s="25"/>
      <c r="E58" s="32"/>
      <c r="F58" s="25"/>
      <c r="G58" s="32"/>
      <c r="H58" s="25"/>
      <c r="I58" s="32"/>
      <c r="J58" s="25"/>
      <c r="K58" s="32"/>
      <c r="L58" s="25"/>
      <c r="M58" s="32"/>
    </row>
    <row r="59" spans="1:16">
      <c r="A59" s="19"/>
      <c r="B59" s="17" t="s">
        <v>1400</v>
      </c>
      <c r="C59" s="39" t="s">
        <v>304</v>
      </c>
      <c r="D59" s="25"/>
      <c r="E59" s="40" t="s">
        <v>1401</v>
      </c>
      <c r="F59" s="25"/>
      <c r="G59" s="52" t="s">
        <v>306</v>
      </c>
      <c r="H59" s="25"/>
      <c r="I59" s="52" t="s">
        <v>306</v>
      </c>
      <c r="J59" s="25"/>
      <c r="K59" s="52" t="s">
        <v>306</v>
      </c>
      <c r="L59" s="25"/>
      <c r="M59" s="40" t="s">
        <v>1401</v>
      </c>
    </row>
    <row r="60" spans="1:16">
      <c r="A60" s="19"/>
      <c r="B60" s="17" t="s">
        <v>101</v>
      </c>
      <c r="C60" s="30"/>
      <c r="D60" s="25"/>
      <c r="E60" s="40" t="s">
        <v>1402</v>
      </c>
      <c r="F60" s="25"/>
      <c r="G60" s="40" t="s">
        <v>1403</v>
      </c>
      <c r="H60" s="25"/>
      <c r="I60" s="40" t="s">
        <v>1404</v>
      </c>
      <c r="J60" s="25"/>
      <c r="K60" s="52" t="s">
        <v>306</v>
      </c>
      <c r="L60" s="25"/>
      <c r="M60" s="40" t="s">
        <v>1405</v>
      </c>
    </row>
    <row r="61" spans="1:16">
      <c r="A61" s="19"/>
      <c r="B61" s="17" t="s">
        <v>1324</v>
      </c>
      <c r="C61" s="30"/>
      <c r="D61" s="25"/>
      <c r="E61" s="40" t="s">
        <v>1406</v>
      </c>
      <c r="F61" s="25"/>
      <c r="G61" s="52" t="s">
        <v>306</v>
      </c>
      <c r="H61" s="25"/>
      <c r="I61" s="52" t="s">
        <v>306</v>
      </c>
      <c r="J61" s="25"/>
      <c r="K61" s="52" t="s">
        <v>306</v>
      </c>
      <c r="L61" s="25"/>
      <c r="M61" s="40" t="s">
        <v>1406</v>
      </c>
    </row>
    <row r="62" spans="1:16">
      <c r="A62" s="19"/>
      <c r="B62" s="17" t="s">
        <v>1326</v>
      </c>
      <c r="C62" s="30"/>
      <c r="D62" s="25"/>
      <c r="E62" s="40" t="s">
        <v>1407</v>
      </c>
      <c r="F62" s="25"/>
      <c r="G62" s="52" t="s">
        <v>306</v>
      </c>
      <c r="H62" s="25"/>
      <c r="I62" s="52" t="s">
        <v>306</v>
      </c>
      <c r="J62" s="25"/>
      <c r="K62" s="52" t="s">
        <v>306</v>
      </c>
      <c r="L62" s="25"/>
      <c r="M62" s="40" t="s">
        <v>1407</v>
      </c>
    </row>
    <row r="63" spans="1:16">
      <c r="A63" s="19"/>
      <c r="B63" s="17" t="s">
        <v>1328</v>
      </c>
      <c r="C63" s="30"/>
      <c r="D63" s="25"/>
      <c r="E63" s="52" t="s">
        <v>306</v>
      </c>
      <c r="F63" s="25"/>
      <c r="G63" s="40">
        <v>-253</v>
      </c>
      <c r="H63" s="25"/>
      <c r="I63" s="40" t="s">
        <v>1408</v>
      </c>
      <c r="J63" s="25"/>
      <c r="K63" s="52" t="s">
        <v>306</v>
      </c>
      <c r="L63" s="25"/>
      <c r="M63" s="40" t="s">
        <v>1409</v>
      </c>
    </row>
    <row r="64" spans="1:16" ht="15.75" thickBot="1">
      <c r="A64" s="19"/>
      <c r="B64" s="17" t="s">
        <v>105</v>
      </c>
      <c r="C64" s="30"/>
      <c r="D64" s="25"/>
      <c r="E64" s="74" t="s">
        <v>306</v>
      </c>
      <c r="F64" s="25"/>
      <c r="G64" s="47" t="s">
        <v>1410</v>
      </c>
      <c r="H64" s="25"/>
      <c r="I64" s="47" t="s">
        <v>1411</v>
      </c>
      <c r="J64" s="25"/>
      <c r="K64" s="47">
        <v>-145</v>
      </c>
      <c r="L64" s="25"/>
      <c r="M64" s="47" t="s">
        <v>1412</v>
      </c>
    </row>
    <row r="65" spans="1:13" ht="15.75" thickBot="1">
      <c r="A65" s="19"/>
      <c r="B65" s="17" t="s">
        <v>106</v>
      </c>
      <c r="C65" s="30"/>
      <c r="D65" s="25"/>
      <c r="E65" s="91" t="s">
        <v>1413</v>
      </c>
      <c r="F65" s="25"/>
      <c r="G65" s="91" t="s">
        <v>1414</v>
      </c>
      <c r="H65" s="25"/>
      <c r="I65" s="91" t="s">
        <v>1415</v>
      </c>
      <c r="J65" s="25"/>
      <c r="K65" s="91">
        <v>-145</v>
      </c>
      <c r="L65" s="25"/>
      <c r="M65" s="91" t="s">
        <v>1416</v>
      </c>
    </row>
    <row r="66" spans="1:13">
      <c r="A66" s="19"/>
      <c r="B66" s="25"/>
      <c r="C66" s="30"/>
      <c r="D66" s="25"/>
      <c r="E66" s="32"/>
      <c r="F66" s="25"/>
      <c r="G66" s="32"/>
      <c r="H66" s="25"/>
      <c r="I66" s="32"/>
      <c r="J66" s="25"/>
      <c r="K66" s="32"/>
      <c r="L66" s="25"/>
      <c r="M66" s="32"/>
    </row>
    <row r="67" spans="1:13">
      <c r="A67" s="19"/>
      <c r="B67" s="41" t="s">
        <v>1341</v>
      </c>
      <c r="C67" s="30"/>
      <c r="D67" s="25"/>
      <c r="E67" s="25"/>
      <c r="F67" s="25"/>
      <c r="G67" s="25"/>
      <c r="H67" s="25"/>
      <c r="I67" s="25"/>
      <c r="J67" s="25"/>
      <c r="K67" s="25"/>
      <c r="L67" s="25"/>
      <c r="M67" s="25"/>
    </row>
    <row r="68" spans="1:13">
      <c r="A68" s="19"/>
      <c r="B68" s="17" t="s">
        <v>1417</v>
      </c>
      <c r="C68" s="30"/>
      <c r="D68" s="25"/>
      <c r="E68" s="40" t="s">
        <v>1418</v>
      </c>
      <c r="F68" s="25"/>
      <c r="G68" s="52" t="s">
        <v>306</v>
      </c>
      <c r="H68" s="25"/>
      <c r="I68" s="52" t="s">
        <v>306</v>
      </c>
      <c r="J68" s="25"/>
      <c r="K68" s="52" t="s">
        <v>306</v>
      </c>
      <c r="L68" s="25"/>
      <c r="M68" s="40" t="s">
        <v>1418</v>
      </c>
    </row>
    <row r="69" spans="1:13">
      <c r="A69" s="19"/>
      <c r="B69" s="17" t="s">
        <v>110</v>
      </c>
      <c r="C69" s="30"/>
      <c r="D69" s="25"/>
      <c r="E69" s="40" t="s">
        <v>1419</v>
      </c>
      <c r="F69" s="25"/>
      <c r="G69" s="52" t="s">
        <v>306</v>
      </c>
      <c r="H69" s="25"/>
      <c r="I69" s="52" t="s">
        <v>306</v>
      </c>
      <c r="J69" s="25"/>
      <c r="K69" s="52" t="s">
        <v>306</v>
      </c>
      <c r="L69" s="25"/>
      <c r="M69" s="40" t="s">
        <v>1419</v>
      </c>
    </row>
    <row r="70" spans="1:13">
      <c r="A70" s="19"/>
      <c r="B70" s="17" t="s">
        <v>111</v>
      </c>
      <c r="C70" s="30"/>
      <c r="D70" s="25"/>
      <c r="E70" s="40" t="s">
        <v>1420</v>
      </c>
      <c r="F70" s="25"/>
      <c r="G70" s="40" t="s">
        <v>1421</v>
      </c>
      <c r="H70" s="25"/>
      <c r="I70" s="40" t="s">
        <v>1422</v>
      </c>
      <c r="J70" s="25"/>
      <c r="K70" s="40" t="s">
        <v>1423</v>
      </c>
      <c r="L70" s="25"/>
      <c r="M70" s="40" t="s">
        <v>1424</v>
      </c>
    </row>
    <row r="71" spans="1:13">
      <c r="A71" s="19"/>
      <c r="B71" s="17" t="s">
        <v>1425</v>
      </c>
      <c r="C71" s="30"/>
      <c r="D71" s="25"/>
      <c r="E71" s="52" t="s">
        <v>306</v>
      </c>
      <c r="F71" s="25"/>
      <c r="G71" s="40">
        <v>-538</v>
      </c>
      <c r="H71" s="25"/>
      <c r="I71" s="143">
        <v>-3895</v>
      </c>
      <c r="J71" s="25"/>
      <c r="K71" s="52" t="s">
        <v>306</v>
      </c>
      <c r="L71" s="25"/>
      <c r="M71" s="143">
        <v>-4433</v>
      </c>
    </row>
    <row r="72" spans="1:13">
      <c r="A72" s="19"/>
      <c r="B72" s="17" t="s">
        <v>1426</v>
      </c>
      <c r="C72" s="30"/>
      <c r="D72" s="25"/>
      <c r="E72" s="52" t="s">
        <v>306</v>
      </c>
      <c r="F72" s="25"/>
      <c r="G72" s="40">
        <v>-695</v>
      </c>
      <c r="H72" s="25"/>
      <c r="I72" s="40" t="s">
        <v>1427</v>
      </c>
      <c r="J72" s="25"/>
      <c r="K72" s="52" t="s">
        <v>306</v>
      </c>
      <c r="L72" s="25"/>
      <c r="M72" s="40">
        <v>-73</v>
      </c>
    </row>
    <row r="73" spans="1:13" ht="15.75" thickBot="1">
      <c r="A73" s="19"/>
      <c r="B73" s="17" t="s">
        <v>114</v>
      </c>
      <c r="C73" s="30"/>
      <c r="D73" s="25"/>
      <c r="E73" s="47" t="s">
        <v>1428</v>
      </c>
      <c r="F73" s="25"/>
      <c r="G73" s="47" t="s">
        <v>1429</v>
      </c>
      <c r="H73" s="25"/>
      <c r="I73" s="47" t="s">
        <v>1430</v>
      </c>
      <c r="J73" s="25"/>
      <c r="K73" s="47" t="s">
        <v>1431</v>
      </c>
      <c r="L73" s="25"/>
      <c r="M73" s="47" t="s">
        <v>1432</v>
      </c>
    </row>
    <row r="74" spans="1:13" ht="15.75" thickBot="1">
      <c r="A74" s="19"/>
      <c r="B74" s="17" t="s">
        <v>115</v>
      </c>
      <c r="C74" s="30"/>
      <c r="D74" s="25"/>
      <c r="E74" s="91" t="s">
        <v>1433</v>
      </c>
      <c r="F74" s="25"/>
      <c r="G74" s="91" t="s">
        <v>1434</v>
      </c>
      <c r="H74" s="25"/>
      <c r="I74" s="91" t="s">
        <v>843</v>
      </c>
      <c r="J74" s="25"/>
      <c r="K74" s="91" t="s">
        <v>1076</v>
      </c>
      <c r="L74" s="25"/>
      <c r="M74" s="91" t="s">
        <v>1435</v>
      </c>
    </row>
    <row r="75" spans="1:13">
      <c r="A75" s="19"/>
      <c r="B75" s="25"/>
      <c r="C75" s="30"/>
      <c r="D75" s="25"/>
      <c r="E75" s="32"/>
      <c r="F75" s="25"/>
      <c r="G75" s="32"/>
      <c r="H75" s="25"/>
      <c r="I75" s="32"/>
      <c r="J75" s="25"/>
      <c r="K75" s="32"/>
      <c r="L75" s="25"/>
      <c r="M75" s="32"/>
    </row>
    <row r="76" spans="1:13">
      <c r="A76" s="19"/>
      <c r="B76" s="17" t="s">
        <v>1372</v>
      </c>
      <c r="C76" s="30"/>
      <c r="D76" s="25"/>
      <c r="E76" s="52" t="s">
        <v>306</v>
      </c>
      <c r="F76" s="25"/>
      <c r="G76" s="40" t="s">
        <v>1436</v>
      </c>
      <c r="H76" s="25"/>
      <c r="I76" s="52" t="s">
        <v>306</v>
      </c>
      <c r="J76" s="25"/>
      <c r="K76" s="143">
        <v>-8183</v>
      </c>
      <c r="L76" s="25"/>
      <c r="M76" s="52" t="s">
        <v>306</v>
      </c>
    </row>
    <row r="77" spans="1:13" ht="15.75" thickBot="1">
      <c r="A77" s="19"/>
      <c r="B77" s="17" t="s">
        <v>116</v>
      </c>
      <c r="C77" s="30"/>
      <c r="D77" s="25"/>
      <c r="E77" s="74" t="s">
        <v>306</v>
      </c>
      <c r="F77" s="25"/>
      <c r="G77" s="74" t="s">
        <v>306</v>
      </c>
      <c r="H77" s="25"/>
      <c r="I77" s="74" t="s">
        <v>306</v>
      </c>
      <c r="J77" s="25"/>
      <c r="K77" s="47" t="s">
        <v>1437</v>
      </c>
      <c r="L77" s="25"/>
      <c r="M77" s="47" t="s">
        <v>1437</v>
      </c>
    </row>
    <row r="78" spans="1:13">
      <c r="A78" s="19"/>
      <c r="B78" s="17" t="s">
        <v>1438</v>
      </c>
      <c r="C78" s="30"/>
      <c r="D78" s="25"/>
      <c r="E78" s="32"/>
      <c r="F78" s="25"/>
      <c r="G78" s="32"/>
      <c r="H78" s="25"/>
      <c r="I78" s="32"/>
      <c r="J78" s="25"/>
      <c r="K78" s="32"/>
      <c r="L78" s="25"/>
      <c r="M78" s="32"/>
    </row>
    <row r="79" spans="1:13">
      <c r="A79" s="19"/>
      <c r="B79" s="51" t="s">
        <v>1378</v>
      </c>
      <c r="C79" s="30"/>
      <c r="D79" s="25"/>
      <c r="E79" s="40" t="s">
        <v>1439</v>
      </c>
      <c r="F79" s="25"/>
      <c r="G79" s="40" t="s">
        <v>1440</v>
      </c>
      <c r="H79" s="25"/>
      <c r="I79" s="40" t="s">
        <v>1441</v>
      </c>
      <c r="J79" s="25"/>
      <c r="K79" s="143">
        <v>-12658</v>
      </c>
      <c r="L79" s="25"/>
      <c r="M79" s="40" t="s">
        <v>1442</v>
      </c>
    </row>
    <row r="80" spans="1:13" ht="15.75" thickBot="1">
      <c r="A80" s="19"/>
      <c r="B80" s="17" t="s">
        <v>118</v>
      </c>
      <c r="C80" s="30"/>
      <c r="D80" s="25"/>
      <c r="E80" s="74" t="s">
        <v>306</v>
      </c>
      <c r="F80" s="25"/>
      <c r="G80" s="74" t="s">
        <v>306</v>
      </c>
      <c r="H80" s="25"/>
      <c r="I80" s="47" t="s">
        <v>1443</v>
      </c>
      <c r="J80" s="25"/>
      <c r="K80" s="47" t="s">
        <v>1444</v>
      </c>
      <c r="L80" s="25"/>
      <c r="M80" s="47" t="s">
        <v>1445</v>
      </c>
    </row>
    <row r="81" spans="1:16">
      <c r="A81" s="19"/>
      <c r="B81" s="17" t="s">
        <v>1383</v>
      </c>
      <c r="C81" s="30"/>
      <c r="D81" s="25"/>
      <c r="E81" s="70" t="s">
        <v>1439</v>
      </c>
      <c r="F81" s="25"/>
      <c r="G81" s="70" t="s">
        <v>1440</v>
      </c>
      <c r="H81" s="25"/>
      <c r="I81" s="70" t="s">
        <v>1446</v>
      </c>
      <c r="J81" s="25"/>
      <c r="K81" s="194">
        <v>-24190</v>
      </c>
      <c r="L81" s="25"/>
      <c r="M81" s="70" t="s">
        <v>1447</v>
      </c>
    </row>
    <row r="82" spans="1:16" ht="27" thickBot="1">
      <c r="A82" s="19"/>
      <c r="B82" s="17" t="s">
        <v>1385</v>
      </c>
      <c r="C82" s="30"/>
      <c r="D82" s="25"/>
      <c r="E82" s="74" t="s">
        <v>306</v>
      </c>
      <c r="F82" s="25"/>
      <c r="G82" s="74" t="s">
        <v>306</v>
      </c>
      <c r="H82" s="25"/>
      <c r="I82" s="74" t="s">
        <v>306</v>
      </c>
      <c r="J82" s="25"/>
      <c r="K82" s="47">
        <v>-192</v>
      </c>
      <c r="L82" s="25"/>
      <c r="M82" s="47">
        <v>-192</v>
      </c>
    </row>
    <row r="83" spans="1:16" ht="15.75" thickBot="1">
      <c r="A83" s="19"/>
      <c r="B83" s="17" t="s">
        <v>1448</v>
      </c>
      <c r="C83" s="39" t="s">
        <v>304</v>
      </c>
      <c r="D83" s="25"/>
      <c r="E83" s="42" t="s">
        <v>1439</v>
      </c>
      <c r="F83" s="25"/>
      <c r="G83" s="42" t="s">
        <v>1440</v>
      </c>
      <c r="H83" s="25"/>
      <c r="I83" s="42" t="s">
        <v>1446</v>
      </c>
      <c r="J83" s="25"/>
      <c r="K83" s="194">
        <v>-24382</v>
      </c>
      <c r="L83" s="25"/>
      <c r="M83" s="70" t="s">
        <v>1449</v>
      </c>
    </row>
    <row r="84" spans="1:16" ht="15.75" thickTop="1">
      <c r="A84" s="19"/>
      <c r="B84" s="17" t="s">
        <v>1388</v>
      </c>
      <c r="C84" s="30"/>
      <c r="D84" s="25"/>
      <c r="E84" s="109"/>
      <c r="F84" s="25"/>
      <c r="G84" s="109"/>
      <c r="H84" s="25"/>
      <c r="I84" s="109"/>
      <c r="J84" s="25"/>
      <c r="K84" s="25"/>
      <c r="L84" s="25"/>
      <c r="M84" s="25"/>
    </row>
    <row r="85" spans="1:16" ht="15.75" thickBot="1">
      <c r="A85" s="19"/>
      <c r="B85" s="51" t="s">
        <v>1389</v>
      </c>
      <c r="C85" s="30"/>
      <c r="D85" s="25"/>
      <c r="E85" s="25"/>
      <c r="F85" s="25"/>
      <c r="G85" s="25"/>
      <c r="H85" s="25"/>
      <c r="I85" s="25"/>
      <c r="J85" s="25"/>
      <c r="K85" s="47" t="s">
        <v>1280</v>
      </c>
      <c r="L85" s="25"/>
      <c r="M85" s="47" t="s">
        <v>1280</v>
      </c>
    </row>
    <row r="86" spans="1:16" ht="15.75" thickBot="1">
      <c r="A86" s="19"/>
      <c r="B86" s="17" t="s">
        <v>1390</v>
      </c>
      <c r="C86" s="30"/>
      <c r="D86" s="25"/>
      <c r="E86" s="25"/>
      <c r="F86" s="25"/>
      <c r="G86" s="25"/>
      <c r="H86" s="25"/>
      <c r="I86" s="25"/>
      <c r="J86" s="17" t="s">
        <v>304</v>
      </c>
      <c r="K86" s="195">
        <v>-31755</v>
      </c>
      <c r="L86" s="25"/>
      <c r="M86" s="42" t="s">
        <v>1450</v>
      </c>
    </row>
    <row r="87" spans="1:16" ht="16.5" thickTop="1" thickBot="1">
      <c r="A87" s="19"/>
      <c r="B87" s="25"/>
      <c r="C87" s="30"/>
      <c r="D87" s="25"/>
      <c r="E87" s="163"/>
      <c r="F87" s="25"/>
      <c r="G87" s="163"/>
      <c r="H87" s="25"/>
      <c r="I87" s="163"/>
      <c r="J87" s="25"/>
      <c r="K87" s="196"/>
      <c r="L87" s="25"/>
      <c r="M87" s="196"/>
    </row>
    <row r="88" spans="1:16" ht="15.75" thickBot="1">
      <c r="A88" s="19"/>
      <c r="B88" s="41" t="s">
        <v>463</v>
      </c>
      <c r="C88" s="39" t="s">
        <v>304</v>
      </c>
      <c r="D88" s="25"/>
      <c r="E88" s="91" t="s">
        <v>1451</v>
      </c>
      <c r="F88" s="25"/>
      <c r="G88" s="91" t="s">
        <v>1452</v>
      </c>
      <c r="H88" s="25"/>
      <c r="I88" s="91" t="s">
        <v>1453</v>
      </c>
      <c r="J88" s="25"/>
      <c r="K88" s="197">
        <v>-286808</v>
      </c>
      <c r="L88" s="25"/>
      <c r="M88" s="91" t="s">
        <v>1454</v>
      </c>
    </row>
    <row r="89" spans="1:16">
      <c r="A89" s="19"/>
      <c r="B89" s="65"/>
      <c r="C89" s="65"/>
      <c r="D89" s="65"/>
      <c r="E89" s="65"/>
      <c r="F89" s="65"/>
      <c r="G89" s="65"/>
      <c r="H89" s="65"/>
      <c r="I89" s="65"/>
      <c r="J89" s="65"/>
      <c r="K89" s="65"/>
      <c r="L89" s="65"/>
      <c r="M89" s="65"/>
      <c r="N89" s="65"/>
      <c r="O89" s="65"/>
      <c r="P89" s="65"/>
    </row>
    <row r="90" spans="1:16">
      <c r="A90" s="19"/>
      <c r="B90" s="56"/>
      <c r="C90" s="56"/>
      <c r="D90" s="56"/>
      <c r="E90" s="56"/>
      <c r="F90" s="56"/>
      <c r="G90" s="56"/>
      <c r="H90" s="56"/>
      <c r="I90" s="56"/>
      <c r="J90" s="56"/>
      <c r="K90" s="56"/>
      <c r="L90" s="56"/>
      <c r="M90" s="56"/>
      <c r="N90" s="56"/>
      <c r="O90" s="56"/>
      <c r="P90" s="56"/>
    </row>
    <row r="91" spans="1:16">
      <c r="A91" s="19"/>
      <c r="B91" s="56"/>
      <c r="C91" s="56"/>
      <c r="D91" s="56"/>
      <c r="E91" s="56"/>
      <c r="F91" s="56"/>
      <c r="G91" s="56"/>
      <c r="H91" s="56"/>
      <c r="I91" s="56"/>
      <c r="J91" s="56"/>
      <c r="K91" s="56"/>
      <c r="L91" s="56"/>
      <c r="M91" s="56"/>
      <c r="N91" s="56"/>
      <c r="O91" s="56"/>
      <c r="P91" s="56"/>
    </row>
    <row r="92" spans="1:16">
      <c r="A92" s="19"/>
      <c r="B92" s="56" t="s">
        <v>1455</v>
      </c>
      <c r="C92" s="56"/>
      <c r="D92" s="56"/>
      <c r="E92" s="56"/>
      <c r="F92" s="56"/>
      <c r="G92" s="56"/>
      <c r="H92" s="56"/>
      <c r="I92" s="56"/>
      <c r="J92" s="56"/>
      <c r="K92" s="56"/>
      <c r="L92" s="56"/>
      <c r="M92" s="56"/>
      <c r="N92" s="56"/>
      <c r="O92" s="56"/>
      <c r="P92" s="56"/>
    </row>
    <row r="93" spans="1:16">
      <c r="A93" s="19"/>
      <c r="B93" s="56"/>
      <c r="C93" s="56"/>
      <c r="D93" s="56"/>
      <c r="E93" s="56"/>
      <c r="F93" s="56"/>
      <c r="G93" s="56"/>
      <c r="H93" s="56"/>
      <c r="I93" s="56"/>
      <c r="J93" s="56"/>
      <c r="K93" s="56"/>
      <c r="L93" s="56"/>
      <c r="M93" s="56"/>
      <c r="N93" s="56"/>
      <c r="O93" s="56"/>
      <c r="P93" s="56"/>
    </row>
    <row r="94" spans="1:16">
      <c r="A94" s="19"/>
      <c r="B94" s="142"/>
      <c r="C94" s="142"/>
      <c r="D94" s="142"/>
      <c r="E94" s="142"/>
      <c r="F94" s="142"/>
      <c r="G94" s="142"/>
      <c r="H94" s="142"/>
      <c r="I94" s="142"/>
      <c r="J94" s="142"/>
      <c r="K94" s="142"/>
      <c r="L94" s="142"/>
      <c r="M94" s="142"/>
      <c r="N94" s="142"/>
      <c r="O94" s="142"/>
      <c r="P94" s="142"/>
    </row>
    <row r="95" spans="1:16">
      <c r="A95" s="19"/>
      <c r="B95" s="24"/>
      <c r="C95" s="25"/>
      <c r="D95" s="25"/>
      <c r="E95" s="25"/>
      <c r="F95" s="25"/>
      <c r="G95" s="25"/>
      <c r="H95" s="25"/>
      <c r="I95" s="25"/>
      <c r="J95" s="25"/>
      <c r="K95" s="25"/>
      <c r="L95" s="25"/>
      <c r="M95" s="25"/>
      <c r="N95" s="25"/>
      <c r="O95" s="25"/>
      <c r="P95" s="25"/>
    </row>
    <row r="96" spans="1:16">
      <c r="A96" s="19"/>
      <c r="B96" s="27"/>
      <c r="C96" s="25"/>
      <c r="D96" s="30"/>
      <c r="E96" s="30"/>
      <c r="F96" s="30"/>
      <c r="G96" s="30"/>
      <c r="H96" s="30"/>
      <c r="I96" s="30"/>
      <c r="J96" s="30"/>
      <c r="K96" s="30"/>
      <c r="L96" s="30"/>
      <c r="M96" s="30"/>
      <c r="N96" s="30"/>
      <c r="O96" s="30"/>
      <c r="P96" s="30"/>
    </row>
    <row r="97" spans="1:16">
      <c r="A97" s="19"/>
      <c r="B97" s="27"/>
      <c r="C97" s="25"/>
      <c r="D97" s="25"/>
      <c r="E97" s="25"/>
      <c r="F97" s="30"/>
      <c r="G97" s="30"/>
      <c r="H97" s="30"/>
      <c r="I97" s="30"/>
      <c r="J97" s="30"/>
      <c r="K97" s="25"/>
      <c r="L97" s="30"/>
      <c r="M97" s="30"/>
      <c r="N97" s="28" t="s">
        <v>1305</v>
      </c>
      <c r="O97" s="25"/>
      <c r="P97" s="25"/>
    </row>
    <row r="98" spans="1:16">
      <c r="A98" s="19"/>
      <c r="B98" s="27"/>
      <c r="C98" s="25"/>
      <c r="D98" s="30"/>
      <c r="E98" s="30"/>
      <c r="F98" s="30"/>
      <c r="G98" s="30"/>
      <c r="H98" s="30"/>
      <c r="I98" s="30"/>
      <c r="J98" s="30"/>
      <c r="K98" s="30"/>
      <c r="L98" s="30"/>
      <c r="M98" s="30"/>
      <c r="N98" s="28" t="s">
        <v>1306</v>
      </c>
      <c r="O98" s="30"/>
      <c r="P98" s="25"/>
    </row>
    <row r="99" spans="1:16">
      <c r="A99" s="19"/>
      <c r="B99" s="27"/>
      <c r="C99" s="25"/>
      <c r="D99" s="28" t="s">
        <v>1307</v>
      </c>
      <c r="E99" s="30"/>
      <c r="F99" s="30"/>
      <c r="G99" s="30"/>
      <c r="H99" s="30"/>
      <c r="I99" s="30"/>
      <c r="J99" s="30"/>
      <c r="K99" s="30"/>
      <c r="L99" s="28" t="s">
        <v>1456</v>
      </c>
      <c r="M99" s="30"/>
      <c r="N99" s="28" t="s">
        <v>1309</v>
      </c>
      <c r="O99" s="30"/>
      <c r="P99" s="28"/>
    </row>
    <row r="100" spans="1:16" ht="15.75" thickBot="1">
      <c r="A100" s="19"/>
      <c r="B100" s="193">
        <v>2014</v>
      </c>
      <c r="C100" s="25"/>
      <c r="D100" s="46" t="s">
        <v>1310</v>
      </c>
      <c r="E100" s="30"/>
      <c r="F100" s="46" t="s">
        <v>1311</v>
      </c>
      <c r="G100" s="30"/>
      <c r="H100" s="46" t="s">
        <v>437</v>
      </c>
      <c r="I100" s="30"/>
      <c r="J100" s="46" t="s">
        <v>1300</v>
      </c>
      <c r="K100" s="30"/>
      <c r="L100" s="46" t="s">
        <v>1312</v>
      </c>
      <c r="M100" s="30"/>
      <c r="N100" s="46" t="s">
        <v>1313</v>
      </c>
      <c r="O100" s="30"/>
      <c r="P100" s="46" t="s">
        <v>154</v>
      </c>
    </row>
    <row r="101" spans="1:16">
      <c r="A101" s="19"/>
      <c r="B101" s="41" t="s">
        <v>1314</v>
      </c>
      <c r="C101" s="30"/>
      <c r="D101" s="32"/>
      <c r="E101" s="25"/>
      <c r="F101" s="32"/>
      <c r="G101" s="25"/>
      <c r="H101" s="32"/>
      <c r="I101" s="25"/>
      <c r="J101" s="32"/>
      <c r="K101" s="25"/>
      <c r="L101" s="32"/>
      <c r="M101" s="25"/>
      <c r="N101" s="32"/>
      <c r="O101" s="25"/>
      <c r="P101" s="32"/>
    </row>
    <row r="102" spans="1:16">
      <c r="A102" s="19"/>
      <c r="B102" s="17" t="s">
        <v>99</v>
      </c>
      <c r="C102" s="39" t="s">
        <v>304</v>
      </c>
      <c r="D102" s="40" t="s">
        <v>1457</v>
      </c>
      <c r="E102" s="25"/>
      <c r="F102" s="52" t="s">
        <v>306</v>
      </c>
      <c r="G102" s="25"/>
      <c r="H102" s="52" t="s">
        <v>306</v>
      </c>
      <c r="I102" s="25"/>
      <c r="J102" s="52" t="s">
        <v>306</v>
      </c>
      <c r="K102" s="25"/>
      <c r="L102" s="52" t="s">
        <v>306</v>
      </c>
      <c r="M102" s="25"/>
      <c r="N102" s="52" t="s">
        <v>306</v>
      </c>
      <c r="O102" s="25"/>
      <c r="P102" s="40" t="s">
        <v>1457</v>
      </c>
    </row>
    <row r="103" spans="1:16">
      <c r="A103" s="19"/>
      <c r="B103" s="17" t="s">
        <v>1316</v>
      </c>
      <c r="C103" s="30"/>
      <c r="D103" s="52" t="s">
        <v>306</v>
      </c>
      <c r="E103" s="25"/>
      <c r="F103" s="52" t="s">
        <v>306</v>
      </c>
      <c r="G103" s="25"/>
      <c r="H103" s="52" t="s">
        <v>306</v>
      </c>
      <c r="I103" s="25"/>
      <c r="J103" s="40" t="s">
        <v>1458</v>
      </c>
      <c r="K103" s="25"/>
      <c r="L103" s="40" t="s">
        <v>1459</v>
      </c>
      <c r="M103" s="25"/>
      <c r="N103" s="52" t="s">
        <v>306</v>
      </c>
      <c r="O103" s="25"/>
      <c r="P103" s="40" t="s">
        <v>1460</v>
      </c>
    </row>
    <row r="104" spans="1:16">
      <c r="A104" s="19"/>
      <c r="B104" s="17" t="s">
        <v>101</v>
      </c>
      <c r="C104" s="30"/>
      <c r="D104" s="40" t="s">
        <v>1461</v>
      </c>
      <c r="E104" s="25"/>
      <c r="F104" s="40" t="s">
        <v>1462</v>
      </c>
      <c r="G104" s="25"/>
      <c r="H104" s="40" t="s">
        <v>1463</v>
      </c>
      <c r="I104" s="25"/>
      <c r="J104" s="52" t="s">
        <v>306</v>
      </c>
      <c r="K104" s="25"/>
      <c r="L104" s="52" t="s">
        <v>306</v>
      </c>
      <c r="M104" s="25"/>
      <c r="N104" s="40">
        <v>-520</v>
      </c>
      <c r="O104" s="25"/>
      <c r="P104" s="40" t="s">
        <v>1464</v>
      </c>
    </row>
    <row r="105" spans="1:16">
      <c r="A105" s="19"/>
      <c r="B105" s="17" t="s">
        <v>1324</v>
      </c>
      <c r="C105" s="30"/>
      <c r="D105" s="40" t="s">
        <v>1465</v>
      </c>
      <c r="E105" s="25"/>
      <c r="F105" s="52" t="s">
        <v>306</v>
      </c>
      <c r="G105" s="25"/>
      <c r="H105" s="52" t="s">
        <v>306</v>
      </c>
      <c r="I105" s="25"/>
      <c r="J105" s="52" t="s">
        <v>306</v>
      </c>
      <c r="K105" s="25"/>
      <c r="L105" s="52" t="s">
        <v>306</v>
      </c>
      <c r="M105" s="25"/>
      <c r="N105" s="52" t="s">
        <v>306</v>
      </c>
      <c r="O105" s="25"/>
      <c r="P105" s="40" t="s">
        <v>1465</v>
      </c>
    </row>
    <row r="106" spans="1:16">
      <c r="A106" s="19"/>
      <c r="B106" s="17" t="s">
        <v>1326</v>
      </c>
      <c r="C106" s="30"/>
      <c r="D106" s="40" t="s">
        <v>1466</v>
      </c>
      <c r="E106" s="25"/>
      <c r="F106" s="52" t="s">
        <v>306</v>
      </c>
      <c r="G106" s="25"/>
      <c r="H106" s="52" t="s">
        <v>306</v>
      </c>
      <c r="I106" s="25"/>
      <c r="J106" s="52" t="s">
        <v>306</v>
      </c>
      <c r="K106" s="25"/>
      <c r="L106" s="52" t="s">
        <v>306</v>
      </c>
      <c r="M106" s="25"/>
      <c r="N106" s="52" t="s">
        <v>306</v>
      </c>
      <c r="O106" s="25"/>
      <c r="P106" s="40" t="s">
        <v>1466</v>
      </c>
    </row>
    <row r="107" spans="1:16">
      <c r="A107" s="19"/>
      <c r="B107" s="17" t="s">
        <v>1328</v>
      </c>
      <c r="C107" s="30"/>
      <c r="D107" s="52" t="s">
        <v>306</v>
      </c>
      <c r="E107" s="25"/>
      <c r="F107" s="40" t="s">
        <v>1467</v>
      </c>
      <c r="G107" s="25"/>
      <c r="H107" s="40" t="s">
        <v>1468</v>
      </c>
      <c r="I107" s="25"/>
      <c r="J107" s="52" t="s">
        <v>306</v>
      </c>
      <c r="K107" s="25"/>
      <c r="L107" s="52" t="s">
        <v>306</v>
      </c>
      <c r="M107" s="25"/>
      <c r="N107" s="52" t="s">
        <v>306</v>
      </c>
      <c r="O107" s="25"/>
      <c r="P107" s="40" t="s">
        <v>750</v>
      </c>
    </row>
    <row r="108" spans="1:16" ht="15.75" thickBot="1">
      <c r="A108" s="19"/>
      <c r="B108" s="17" t="s">
        <v>105</v>
      </c>
      <c r="C108" s="30"/>
      <c r="D108" s="74" t="s">
        <v>306</v>
      </c>
      <c r="E108" s="25"/>
      <c r="F108" s="47" t="s">
        <v>1469</v>
      </c>
      <c r="G108" s="25"/>
      <c r="H108" s="47" t="s">
        <v>1470</v>
      </c>
      <c r="I108" s="25"/>
      <c r="J108" s="74" t="s">
        <v>306</v>
      </c>
      <c r="K108" s="25"/>
      <c r="L108" s="47" t="s">
        <v>1471</v>
      </c>
      <c r="M108" s="25"/>
      <c r="N108" s="47">
        <v>-469</v>
      </c>
      <c r="O108" s="25"/>
      <c r="P108" s="47" t="s">
        <v>1472</v>
      </c>
    </row>
    <row r="109" spans="1:16" ht="15.75" thickBot="1">
      <c r="A109" s="19"/>
      <c r="B109" s="17" t="s">
        <v>106</v>
      </c>
      <c r="C109" s="30"/>
      <c r="D109" s="91" t="s">
        <v>1473</v>
      </c>
      <c r="E109" s="25"/>
      <c r="F109" s="91" t="s">
        <v>1474</v>
      </c>
      <c r="G109" s="25"/>
      <c r="H109" s="91" t="s">
        <v>1475</v>
      </c>
      <c r="I109" s="25"/>
      <c r="J109" s="91" t="s">
        <v>1458</v>
      </c>
      <c r="K109" s="25"/>
      <c r="L109" s="91" t="s">
        <v>1476</v>
      </c>
      <c r="M109" s="25"/>
      <c r="N109" s="91">
        <v>-989</v>
      </c>
      <c r="O109" s="25"/>
      <c r="P109" s="91" t="s">
        <v>1477</v>
      </c>
    </row>
    <row r="110" spans="1:16">
      <c r="A110" s="19"/>
      <c r="B110" s="25"/>
      <c r="C110" s="30"/>
      <c r="D110" s="32"/>
      <c r="E110" s="25"/>
      <c r="F110" s="32"/>
      <c r="G110" s="25"/>
      <c r="H110" s="32"/>
      <c r="I110" s="25"/>
      <c r="J110" s="32"/>
      <c r="K110" s="25"/>
      <c r="L110" s="32"/>
      <c r="M110" s="25"/>
      <c r="N110" s="32"/>
      <c r="O110" s="25"/>
      <c r="P110" s="32"/>
    </row>
    <row r="111" spans="1:16">
      <c r="A111" s="19"/>
      <c r="B111" s="41" t="s">
        <v>1341</v>
      </c>
      <c r="C111" s="30"/>
      <c r="D111" s="25"/>
      <c r="E111" s="25"/>
      <c r="F111" s="25"/>
      <c r="G111" s="25"/>
      <c r="H111" s="25"/>
      <c r="I111" s="25"/>
      <c r="J111" s="25"/>
      <c r="K111" s="25"/>
      <c r="L111" s="25"/>
      <c r="M111" s="25"/>
      <c r="N111" s="25"/>
      <c r="O111" s="25"/>
      <c r="P111" s="25"/>
    </row>
    <row r="112" spans="1:16">
      <c r="A112" s="19"/>
      <c r="B112" s="17" t="s">
        <v>1342</v>
      </c>
      <c r="C112" s="30"/>
      <c r="D112" s="40" t="s">
        <v>1478</v>
      </c>
      <c r="E112" s="25"/>
      <c r="F112" s="52" t="s">
        <v>306</v>
      </c>
      <c r="G112" s="25"/>
      <c r="H112" s="52" t="s">
        <v>306</v>
      </c>
      <c r="I112" s="25"/>
      <c r="J112" s="52" t="s">
        <v>306</v>
      </c>
      <c r="K112" s="25"/>
      <c r="L112" s="52" t="s">
        <v>306</v>
      </c>
      <c r="M112" s="25"/>
      <c r="N112" s="52" t="s">
        <v>306</v>
      </c>
      <c r="O112" s="25"/>
      <c r="P112" s="40" t="s">
        <v>1478</v>
      </c>
    </row>
    <row r="113" spans="1:16">
      <c r="A113" s="19"/>
      <c r="B113" s="17" t="s">
        <v>109</v>
      </c>
      <c r="C113" s="30"/>
      <c r="D113" s="52" t="s">
        <v>306</v>
      </c>
      <c r="E113" s="25"/>
      <c r="F113" s="52" t="s">
        <v>306</v>
      </c>
      <c r="G113" s="25"/>
      <c r="H113" s="52" t="s">
        <v>306</v>
      </c>
      <c r="I113" s="25"/>
      <c r="J113" s="40" t="s">
        <v>1479</v>
      </c>
      <c r="K113" s="25"/>
      <c r="L113" s="40" t="s">
        <v>1480</v>
      </c>
      <c r="M113" s="25"/>
      <c r="N113" s="52" t="s">
        <v>306</v>
      </c>
      <c r="O113" s="25"/>
      <c r="P113" s="40" t="s">
        <v>1481</v>
      </c>
    </row>
    <row r="114" spans="1:16">
      <c r="A114" s="19"/>
      <c r="B114" s="17" t="s">
        <v>110</v>
      </c>
      <c r="C114" s="30"/>
      <c r="D114" s="40" t="s">
        <v>1482</v>
      </c>
      <c r="E114" s="25"/>
      <c r="F114" s="52" t="s">
        <v>306</v>
      </c>
      <c r="G114" s="25"/>
      <c r="H114" s="52" t="s">
        <v>306</v>
      </c>
      <c r="I114" s="25"/>
      <c r="J114" s="52" t="s">
        <v>306</v>
      </c>
      <c r="K114" s="25"/>
      <c r="L114" s="52" t="s">
        <v>306</v>
      </c>
      <c r="M114" s="25"/>
      <c r="N114" s="52" t="s">
        <v>306</v>
      </c>
      <c r="O114" s="25"/>
      <c r="P114" s="40" t="s">
        <v>1482</v>
      </c>
    </row>
    <row r="115" spans="1:16">
      <c r="A115" s="19"/>
      <c r="B115" s="17" t="s">
        <v>111</v>
      </c>
      <c r="C115" s="30"/>
      <c r="D115" s="40" t="s">
        <v>1483</v>
      </c>
      <c r="E115" s="25"/>
      <c r="F115" s="40" t="s">
        <v>1484</v>
      </c>
      <c r="G115" s="25"/>
      <c r="H115" s="40" t="s">
        <v>1485</v>
      </c>
      <c r="I115" s="25"/>
      <c r="J115" s="40" t="s">
        <v>1486</v>
      </c>
      <c r="K115" s="25"/>
      <c r="L115" s="40" t="s">
        <v>1487</v>
      </c>
      <c r="M115" s="25"/>
      <c r="N115" s="40" t="s">
        <v>1488</v>
      </c>
      <c r="O115" s="25"/>
      <c r="P115" s="40" t="s">
        <v>1489</v>
      </c>
    </row>
    <row r="116" spans="1:16">
      <c r="A116" s="19"/>
      <c r="B116" s="17" t="s">
        <v>1355</v>
      </c>
      <c r="C116" s="30"/>
      <c r="D116" s="52" t="s">
        <v>306</v>
      </c>
      <c r="E116" s="25"/>
      <c r="F116" s="143">
        <v>-5896</v>
      </c>
      <c r="G116" s="25"/>
      <c r="H116" s="40" t="s">
        <v>1490</v>
      </c>
      <c r="I116" s="25"/>
      <c r="J116" s="52" t="s">
        <v>306</v>
      </c>
      <c r="K116" s="25"/>
      <c r="L116" s="52" t="s">
        <v>306</v>
      </c>
      <c r="M116" s="25"/>
      <c r="N116" s="52" t="s">
        <v>306</v>
      </c>
      <c r="O116" s="25"/>
      <c r="P116" s="143">
        <v>-2638</v>
      </c>
    </row>
    <row r="117" spans="1:16">
      <c r="A117" s="19"/>
      <c r="B117" s="17" t="s">
        <v>1357</v>
      </c>
      <c r="C117" s="30"/>
      <c r="D117" s="52" t="s">
        <v>306</v>
      </c>
      <c r="E117" s="25"/>
      <c r="F117" s="40" t="s">
        <v>1491</v>
      </c>
      <c r="G117" s="25"/>
      <c r="H117" s="40" t="s">
        <v>1492</v>
      </c>
      <c r="I117" s="25"/>
      <c r="J117" s="52" t="s">
        <v>306</v>
      </c>
      <c r="K117" s="25"/>
      <c r="L117" s="52" t="s">
        <v>306</v>
      </c>
      <c r="M117" s="25"/>
      <c r="N117" s="52" t="s">
        <v>306</v>
      </c>
      <c r="O117" s="25"/>
      <c r="P117" s="40" t="s">
        <v>1493</v>
      </c>
    </row>
    <row r="118" spans="1:16" ht="15.75" thickBot="1">
      <c r="A118" s="19"/>
      <c r="B118" s="17" t="s">
        <v>114</v>
      </c>
      <c r="C118" s="30"/>
      <c r="D118" s="47" t="s">
        <v>1494</v>
      </c>
      <c r="E118" s="25"/>
      <c r="F118" s="47" t="s">
        <v>1495</v>
      </c>
      <c r="G118" s="25"/>
      <c r="H118" s="47" t="s">
        <v>1496</v>
      </c>
      <c r="I118" s="25"/>
      <c r="J118" s="47" t="s">
        <v>1497</v>
      </c>
      <c r="K118" s="25"/>
      <c r="L118" s="47" t="s">
        <v>1498</v>
      </c>
      <c r="M118" s="25"/>
      <c r="N118" s="47" t="s">
        <v>1499</v>
      </c>
      <c r="O118" s="25"/>
      <c r="P118" s="47" t="s">
        <v>1500</v>
      </c>
    </row>
    <row r="119" spans="1:16" ht="15.75" thickBot="1">
      <c r="A119" s="19"/>
      <c r="B119" s="17" t="s">
        <v>115</v>
      </c>
      <c r="C119" s="30"/>
      <c r="D119" s="91" t="s">
        <v>1501</v>
      </c>
      <c r="E119" s="25"/>
      <c r="F119" s="91" t="s">
        <v>1502</v>
      </c>
      <c r="G119" s="25"/>
      <c r="H119" s="91" t="s">
        <v>1503</v>
      </c>
      <c r="I119" s="25"/>
      <c r="J119" s="91" t="s">
        <v>1504</v>
      </c>
      <c r="K119" s="25"/>
      <c r="L119" s="91" t="s">
        <v>1505</v>
      </c>
      <c r="M119" s="25"/>
      <c r="N119" s="91" t="s">
        <v>1506</v>
      </c>
      <c r="O119" s="25"/>
      <c r="P119" s="91" t="s">
        <v>1507</v>
      </c>
    </row>
    <row r="120" spans="1:16">
      <c r="A120" s="19"/>
      <c r="B120" s="25"/>
      <c r="C120" s="30"/>
      <c r="D120" s="32"/>
      <c r="E120" s="25"/>
      <c r="F120" s="32"/>
      <c r="G120" s="25"/>
      <c r="H120" s="32"/>
      <c r="I120" s="25"/>
      <c r="J120" s="32"/>
      <c r="K120" s="25"/>
      <c r="L120" s="32"/>
      <c r="M120" s="25"/>
      <c r="N120" s="32"/>
      <c r="O120" s="25"/>
      <c r="P120" s="32"/>
    </row>
    <row r="121" spans="1:16">
      <c r="A121" s="19"/>
      <c r="B121" s="17" t="s">
        <v>1372</v>
      </c>
      <c r="C121" s="30"/>
      <c r="D121" s="52" t="s">
        <v>306</v>
      </c>
      <c r="E121" s="25"/>
      <c r="F121" s="40" t="s">
        <v>1508</v>
      </c>
      <c r="G121" s="25"/>
      <c r="H121" s="52" t="s">
        <v>306</v>
      </c>
      <c r="I121" s="25"/>
      <c r="J121" s="52" t="s">
        <v>306</v>
      </c>
      <c r="K121" s="25"/>
      <c r="L121" s="52" t="s">
        <v>306</v>
      </c>
      <c r="M121" s="25"/>
      <c r="N121" s="143">
        <v>-21965</v>
      </c>
      <c r="O121" s="25"/>
      <c r="P121" s="52" t="s">
        <v>306</v>
      </c>
    </row>
    <row r="122" spans="1:16" ht="15.75" thickBot="1">
      <c r="A122" s="19"/>
      <c r="B122" s="17" t="s">
        <v>1374</v>
      </c>
      <c r="C122" s="30"/>
      <c r="D122" s="74" t="s">
        <v>306</v>
      </c>
      <c r="E122" s="25"/>
      <c r="F122" s="47">
        <v>-237</v>
      </c>
      <c r="G122" s="25"/>
      <c r="H122" s="74" t="s">
        <v>306</v>
      </c>
      <c r="I122" s="25"/>
      <c r="J122" s="74" t="s">
        <v>306</v>
      </c>
      <c r="K122" s="25"/>
      <c r="L122" s="74" t="s">
        <v>306</v>
      </c>
      <c r="M122" s="25"/>
      <c r="N122" s="47" t="s">
        <v>1509</v>
      </c>
      <c r="O122" s="25"/>
      <c r="P122" s="47" t="s">
        <v>1510</v>
      </c>
    </row>
    <row r="123" spans="1:16">
      <c r="A123" s="19"/>
      <c r="B123" s="17" t="s">
        <v>1377</v>
      </c>
      <c r="C123" s="30"/>
      <c r="D123" s="32"/>
      <c r="E123" s="25"/>
      <c r="F123" s="32"/>
      <c r="G123" s="25"/>
      <c r="H123" s="32"/>
      <c r="I123" s="25"/>
      <c r="J123" s="32"/>
      <c r="K123" s="25"/>
      <c r="L123" s="32"/>
      <c r="M123" s="25"/>
      <c r="N123" s="32"/>
      <c r="O123" s="25"/>
      <c r="P123" s="32"/>
    </row>
    <row r="124" spans="1:16">
      <c r="A124" s="19"/>
      <c r="B124" s="51" t="s">
        <v>1378</v>
      </c>
      <c r="C124" s="30"/>
      <c r="D124" s="40" t="s">
        <v>1511</v>
      </c>
      <c r="E124" s="25"/>
      <c r="F124" s="40" t="s">
        <v>1512</v>
      </c>
      <c r="G124" s="25"/>
      <c r="H124" s="143">
        <v>-8775</v>
      </c>
      <c r="I124" s="25"/>
      <c r="J124" s="143">
        <v>-1393</v>
      </c>
      <c r="K124" s="25"/>
      <c r="L124" s="40" t="s">
        <v>1513</v>
      </c>
      <c r="M124" s="25"/>
      <c r="N124" s="143">
        <v>-36100</v>
      </c>
      <c r="O124" s="25"/>
      <c r="P124" s="40" t="s">
        <v>1514</v>
      </c>
    </row>
    <row r="125" spans="1:16" ht="15.75" thickBot="1">
      <c r="A125" s="19"/>
      <c r="B125" s="17" t="s">
        <v>118</v>
      </c>
      <c r="C125" s="30"/>
      <c r="D125" s="74" t="s">
        <v>306</v>
      </c>
      <c r="E125" s="25"/>
      <c r="F125" s="74" t="s">
        <v>306</v>
      </c>
      <c r="G125" s="25"/>
      <c r="H125" s="74" t="s">
        <v>306</v>
      </c>
      <c r="I125" s="25"/>
      <c r="J125" s="47" t="s">
        <v>1515</v>
      </c>
      <c r="K125" s="25"/>
      <c r="L125" s="74" t="s">
        <v>306</v>
      </c>
      <c r="M125" s="25"/>
      <c r="N125" s="47" t="s">
        <v>1516</v>
      </c>
      <c r="O125" s="25"/>
      <c r="P125" s="47" t="s">
        <v>1517</v>
      </c>
    </row>
    <row r="126" spans="1:16">
      <c r="A126" s="19"/>
      <c r="B126" s="17" t="s">
        <v>1383</v>
      </c>
      <c r="C126" s="30"/>
      <c r="D126" s="70" t="s">
        <v>1511</v>
      </c>
      <c r="E126" s="25"/>
      <c r="F126" s="70" t="s">
        <v>1512</v>
      </c>
      <c r="G126" s="25"/>
      <c r="H126" s="194">
        <v>-8775</v>
      </c>
      <c r="I126" s="25"/>
      <c r="J126" s="194">
        <v>-1399</v>
      </c>
      <c r="K126" s="25"/>
      <c r="L126" s="70" t="s">
        <v>1513</v>
      </c>
      <c r="M126" s="25"/>
      <c r="N126" s="194">
        <v>-67459</v>
      </c>
      <c r="O126" s="25"/>
      <c r="P126" s="70" t="s">
        <v>1518</v>
      </c>
    </row>
    <row r="127" spans="1:16" ht="27" thickBot="1">
      <c r="A127" s="19"/>
      <c r="B127" s="17" t="s">
        <v>1519</v>
      </c>
      <c r="C127" s="30"/>
      <c r="D127" s="74" t="s">
        <v>306</v>
      </c>
      <c r="E127" s="25"/>
      <c r="F127" s="74" t="s">
        <v>306</v>
      </c>
      <c r="G127" s="25"/>
      <c r="H127" s="74" t="s">
        <v>306</v>
      </c>
      <c r="I127" s="25"/>
      <c r="J127" s="74" t="s">
        <v>306</v>
      </c>
      <c r="K127" s="25"/>
      <c r="L127" s="74" t="s">
        <v>306</v>
      </c>
      <c r="M127" s="25"/>
      <c r="N127" s="47" t="s">
        <v>1520</v>
      </c>
      <c r="O127" s="25"/>
      <c r="P127" s="47" t="s">
        <v>1520</v>
      </c>
    </row>
    <row r="128" spans="1:16" ht="15.75" thickBot="1">
      <c r="A128" s="19"/>
      <c r="B128" s="17" t="s">
        <v>1386</v>
      </c>
      <c r="C128" s="39" t="s">
        <v>304</v>
      </c>
      <c r="D128" s="42" t="s">
        <v>1511</v>
      </c>
      <c r="E128" s="25"/>
      <c r="F128" s="42" t="s">
        <v>1512</v>
      </c>
      <c r="G128" s="25"/>
      <c r="H128" s="195">
        <v>-8775</v>
      </c>
      <c r="I128" s="25"/>
      <c r="J128" s="195">
        <v>-1399</v>
      </c>
      <c r="K128" s="25"/>
      <c r="L128" s="42" t="s">
        <v>1513</v>
      </c>
      <c r="M128" s="25"/>
      <c r="N128" s="194">
        <v>-67404</v>
      </c>
      <c r="O128" s="25"/>
      <c r="P128" s="70" t="s">
        <v>1521</v>
      </c>
    </row>
    <row r="129" spans="1:16" ht="15.75" thickTop="1">
      <c r="A129" s="19"/>
      <c r="B129" s="17" t="s">
        <v>1522</v>
      </c>
      <c r="C129" s="30"/>
      <c r="D129" s="109"/>
      <c r="E129" s="25"/>
      <c r="F129" s="109"/>
      <c r="G129" s="25"/>
      <c r="H129" s="109"/>
      <c r="I129" s="25"/>
      <c r="J129" s="109"/>
      <c r="K129" s="25"/>
      <c r="L129" s="109"/>
      <c r="M129" s="25"/>
      <c r="N129" s="25"/>
      <c r="O129" s="25"/>
      <c r="P129" s="25"/>
    </row>
    <row r="130" spans="1:16" ht="15.75" thickBot="1">
      <c r="A130" s="19"/>
      <c r="B130" s="51" t="s">
        <v>1389</v>
      </c>
      <c r="C130" s="30"/>
      <c r="D130" s="25"/>
      <c r="E130" s="25"/>
      <c r="F130" s="25"/>
      <c r="G130" s="25"/>
      <c r="H130" s="25"/>
      <c r="I130" s="25"/>
      <c r="J130" s="25"/>
      <c r="K130" s="25"/>
      <c r="L130" s="25"/>
      <c r="M130" s="25"/>
      <c r="N130" s="47" t="s">
        <v>1281</v>
      </c>
      <c r="O130" s="25"/>
      <c r="P130" s="47" t="s">
        <v>1281</v>
      </c>
    </row>
    <row r="131" spans="1:16" ht="15.75" thickBot="1">
      <c r="A131" s="19"/>
      <c r="B131" s="17" t="s">
        <v>1390</v>
      </c>
      <c r="C131" s="30"/>
      <c r="D131" s="25"/>
      <c r="E131" s="25"/>
      <c r="F131" s="25"/>
      <c r="G131" s="25"/>
      <c r="H131" s="25"/>
      <c r="I131" s="25"/>
      <c r="J131" s="25"/>
      <c r="K131" s="25"/>
      <c r="L131" s="25"/>
      <c r="M131" s="39" t="s">
        <v>304</v>
      </c>
      <c r="N131" s="195">
        <v>-79230</v>
      </c>
      <c r="O131" s="25"/>
      <c r="P131" s="42" t="s">
        <v>1523</v>
      </c>
    </row>
    <row r="132" spans="1:16" ht="15.75" thickTop="1">
      <c r="A132" s="19"/>
      <c r="B132" s="77"/>
      <c r="C132" s="77"/>
      <c r="D132" s="77"/>
      <c r="E132" s="77"/>
      <c r="F132" s="77"/>
      <c r="G132" s="77"/>
      <c r="H132" s="77"/>
      <c r="I132" s="77"/>
      <c r="J132" s="77"/>
      <c r="K132" s="77"/>
      <c r="L132" s="77"/>
      <c r="M132" s="77"/>
      <c r="N132" s="77"/>
      <c r="O132" s="77"/>
      <c r="P132" s="77"/>
    </row>
    <row r="133" spans="1:16">
      <c r="A133" s="19"/>
      <c r="B133" s="56"/>
      <c r="C133" s="56"/>
      <c r="D133" s="56"/>
      <c r="E133" s="56"/>
      <c r="F133" s="56"/>
      <c r="G133" s="56"/>
      <c r="H133" s="56"/>
      <c r="I133" s="56"/>
      <c r="J133" s="56"/>
      <c r="K133" s="56"/>
      <c r="L133" s="56"/>
      <c r="M133" s="56"/>
      <c r="N133" s="56"/>
      <c r="O133" s="56"/>
      <c r="P133" s="56"/>
    </row>
    <row r="134" spans="1:16">
      <c r="A134" s="19"/>
      <c r="B134" s="56"/>
      <c r="C134" s="56"/>
      <c r="D134" s="56"/>
      <c r="E134" s="56"/>
      <c r="F134" s="56"/>
      <c r="G134" s="56"/>
      <c r="H134" s="56"/>
      <c r="I134" s="56"/>
      <c r="J134" s="56"/>
      <c r="K134" s="56"/>
      <c r="L134" s="56"/>
      <c r="M134" s="56"/>
      <c r="N134" s="56"/>
      <c r="O134" s="56"/>
      <c r="P134" s="56"/>
    </row>
    <row r="135" spans="1:16">
      <c r="A135" s="19"/>
      <c r="B135" s="56" t="s">
        <v>1524</v>
      </c>
      <c r="C135" s="56"/>
      <c r="D135" s="56"/>
      <c r="E135" s="56"/>
      <c r="F135" s="56"/>
      <c r="G135" s="56"/>
      <c r="H135" s="56"/>
      <c r="I135" s="56"/>
      <c r="J135" s="56"/>
      <c r="K135" s="56"/>
      <c r="L135" s="56"/>
      <c r="M135" s="56"/>
      <c r="N135" s="56"/>
      <c r="O135" s="56"/>
      <c r="P135" s="56"/>
    </row>
    <row r="136" spans="1:16">
      <c r="A136" s="19"/>
      <c r="B136" s="56"/>
      <c r="C136" s="56"/>
      <c r="D136" s="56"/>
      <c r="E136" s="56"/>
      <c r="F136" s="56"/>
      <c r="G136" s="56"/>
      <c r="H136" s="56"/>
      <c r="I136" s="56"/>
      <c r="J136" s="56"/>
      <c r="K136" s="56"/>
      <c r="L136" s="56"/>
      <c r="M136" s="56"/>
      <c r="N136" s="56"/>
      <c r="O136" s="56"/>
      <c r="P136" s="56"/>
    </row>
    <row r="137" spans="1:16">
      <c r="A137" s="19"/>
      <c r="B137" s="142"/>
      <c r="C137" s="142"/>
      <c r="D137" s="142"/>
      <c r="E137" s="142"/>
      <c r="F137" s="142"/>
      <c r="G137" s="142"/>
      <c r="H137" s="142"/>
      <c r="I137" s="142"/>
      <c r="J137" s="142"/>
      <c r="K137" s="142"/>
      <c r="L137" s="142"/>
      <c r="M137" s="142"/>
      <c r="N137" s="142"/>
      <c r="O137" s="142"/>
      <c r="P137" s="142"/>
    </row>
    <row r="138" spans="1:16">
      <c r="A138" s="19"/>
      <c r="B138" s="24"/>
      <c r="C138" s="25"/>
      <c r="D138" s="25"/>
      <c r="E138" s="25"/>
      <c r="F138" s="25"/>
      <c r="G138" s="25"/>
      <c r="H138" s="25"/>
      <c r="I138" s="25"/>
      <c r="J138" s="25"/>
      <c r="K138" s="25"/>
      <c r="L138" s="25"/>
      <c r="M138" s="25"/>
    </row>
    <row r="139" spans="1:16">
      <c r="A139" s="19"/>
      <c r="B139" s="27"/>
      <c r="C139" s="25"/>
      <c r="D139" s="30"/>
      <c r="E139" s="30"/>
      <c r="F139" s="30"/>
      <c r="G139" s="30"/>
      <c r="H139" s="30"/>
      <c r="I139" s="30"/>
      <c r="J139" s="30"/>
      <c r="K139" s="30"/>
      <c r="L139" s="30"/>
      <c r="M139" s="30"/>
    </row>
    <row r="140" spans="1:16">
      <c r="A140" s="19"/>
      <c r="B140" s="27"/>
      <c r="C140" s="25"/>
      <c r="D140" s="30"/>
      <c r="E140" s="25"/>
      <c r="F140" s="25"/>
      <c r="G140" s="30"/>
      <c r="H140" s="30"/>
      <c r="I140" s="28"/>
      <c r="J140" s="30"/>
      <c r="K140" s="28" t="s">
        <v>1305</v>
      </c>
      <c r="L140" s="25"/>
      <c r="M140" s="25"/>
    </row>
    <row r="141" spans="1:16">
      <c r="A141" s="19"/>
      <c r="B141" s="27"/>
      <c r="C141" s="25"/>
      <c r="D141" s="30"/>
      <c r="E141" s="30"/>
      <c r="F141" s="30"/>
      <c r="G141" s="30"/>
      <c r="H141" s="30"/>
      <c r="I141" s="28"/>
      <c r="J141" s="30"/>
      <c r="K141" s="28" t="s">
        <v>1306</v>
      </c>
      <c r="L141" s="30"/>
      <c r="M141" s="25"/>
    </row>
    <row r="142" spans="1:16">
      <c r="A142" s="19"/>
      <c r="B142" s="27"/>
      <c r="C142" s="25"/>
      <c r="D142" s="30"/>
      <c r="E142" s="28" t="s">
        <v>1307</v>
      </c>
      <c r="F142" s="30"/>
      <c r="G142" s="30"/>
      <c r="H142" s="30"/>
      <c r="I142" s="28"/>
      <c r="J142" s="30"/>
      <c r="K142" s="28" t="s">
        <v>1309</v>
      </c>
      <c r="L142" s="30"/>
      <c r="M142" s="28" t="s">
        <v>1399</v>
      </c>
    </row>
    <row r="143" spans="1:16" ht="15.75" thickBot="1">
      <c r="A143" s="19"/>
      <c r="B143" s="193">
        <v>2013</v>
      </c>
      <c r="C143" s="25"/>
      <c r="D143" s="30"/>
      <c r="E143" s="46" t="s">
        <v>1310</v>
      </c>
      <c r="F143" s="30"/>
      <c r="G143" s="46" t="s">
        <v>1311</v>
      </c>
      <c r="H143" s="30"/>
      <c r="I143" s="46" t="s">
        <v>437</v>
      </c>
      <c r="J143" s="30"/>
      <c r="K143" s="46" t="s">
        <v>1313</v>
      </c>
      <c r="L143" s="30"/>
      <c r="M143" s="46" t="s">
        <v>154</v>
      </c>
    </row>
    <row r="144" spans="1:16">
      <c r="A144" s="19"/>
      <c r="B144" s="41" t="s">
        <v>1314</v>
      </c>
      <c r="C144" s="30"/>
      <c r="D144" s="25"/>
      <c r="E144" s="32"/>
      <c r="F144" s="25"/>
      <c r="G144" s="32"/>
      <c r="H144" s="25"/>
      <c r="I144" s="32"/>
      <c r="J144" s="25"/>
      <c r="K144" s="32"/>
      <c r="L144" s="25"/>
      <c r="M144" s="32"/>
    </row>
    <row r="145" spans="1:13">
      <c r="A145" s="19"/>
      <c r="B145" s="17" t="s">
        <v>1400</v>
      </c>
      <c r="C145" s="39" t="s">
        <v>304</v>
      </c>
      <c r="D145" s="25"/>
      <c r="E145" s="40" t="s">
        <v>1525</v>
      </c>
      <c r="F145" s="25"/>
      <c r="G145" s="52" t="s">
        <v>306</v>
      </c>
      <c r="H145" s="25"/>
      <c r="I145" s="52" t="s">
        <v>306</v>
      </c>
      <c r="J145" s="25"/>
      <c r="K145" s="52" t="s">
        <v>306</v>
      </c>
      <c r="L145" s="25"/>
      <c r="M145" s="40" t="s">
        <v>1525</v>
      </c>
    </row>
    <row r="146" spans="1:13">
      <c r="A146" s="19"/>
      <c r="B146" s="17" t="s">
        <v>101</v>
      </c>
      <c r="C146" s="30"/>
      <c r="D146" s="25"/>
      <c r="E146" s="40" t="s">
        <v>1526</v>
      </c>
      <c r="F146" s="25"/>
      <c r="G146" s="40" t="s">
        <v>1527</v>
      </c>
      <c r="H146" s="25"/>
      <c r="I146" s="40" t="s">
        <v>1528</v>
      </c>
      <c r="J146" s="25"/>
      <c r="K146" s="52" t="s">
        <v>306</v>
      </c>
      <c r="L146" s="25"/>
      <c r="M146" s="40" t="s">
        <v>1529</v>
      </c>
    </row>
    <row r="147" spans="1:13">
      <c r="A147" s="19"/>
      <c r="B147" s="17" t="s">
        <v>1324</v>
      </c>
      <c r="C147" s="30"/>
      <c r="D147" s="25"/>
      <c r="E147" s="40" t="s">
        <v>1530</v>
      </c>
      <c r="F147" s="25"/>
      <c r="G147" s="52" t="s">
        <v>306</v>
      </c>
      <c r="H147" s="25"/>
      <c r="I147" s="52" t="s">
        <v>306</v>
      </c>
      <c r="J147" s="25"/>
      <c r="K147" s="52" t="s">
        <v>306</v>
      </c>
      <c r="L147" s="25"/>
      <c r="M147" s="40" t="s">
        <v>1530</v>
      </c>
    </row>
    <row r="148" spans="1:13">
      <c r="A148" s="19"/>
      <c r="B148" s="17" t="s">
        <v>1326</v>
      </c>
      <c r="C148" s="30"/>
      <c r="D148" s="25"/>
      <c r="E148" s="40" t="s">
        <v>1531</v>
      </c>
      <c r="F148" s="25"/>
      <c r="G148" s="52" t="s">
        <v>306</v>
      </c>
      <c r="H148" s="25"/>
      <c r="I148" s="52" t="s">
        <v>306</v>
      </c>
      <c r="J148" s="25"/>
      <c r="K148" s="52" t="s">
        <v>306</v>
      </c>
      <c r="L148" s="25"/>
      <c r="M148" s="40" t="s">
        <v>1531</v>
      </c>
    </row>
    <row r="149" spans="1:13">
      <c r="A149" s="19"/>
      <c r="B149" s="17" t="s">
        <v>1328</v>
      </c>
      <c r="C149" s="30"/>
      <c r="D149" s="25"/>
      <c r="E149" s="52" t="s">
        <v>306</v>
      </c>
      <c r="F149" s="25"/>
      <c r="G149" s="40" t="s">
        <v>1532</v>
      </c>
      <c r="H149" s="25"/>
      <c r="I149" s="40" t="s">
        <v>1533</v>
      </c>
      <c r="J149" s="25"/>
      <c r="K149" s="52" t="s">
        <v>306</v>
      </c>
      <c r="L149" s="25"/>
      <c r="M149" s="40" t="s">
        <v>1534</v>
      </c>
    </row>
    <row r="150" spans="1:13" ht="15.75" thickBot="1">
      <c r="A150" s="19"/>
      <c r="B150" s="17" t="s">
        <v>105</v>
      </c>
      <c r="C150" s="30"/>
      <c r="D150" s="25"/>
      <c r="E150" s="74" t="s">
        <v>306</v>
      </c>
      <c r="F150" s="25"/>
      <c r="G150" s="47" t="s">
        <v>1535</v>
      </c>
      <c r="H150" s="25"/>
      <c r="I150" s="47" t="s">
        <v>1536</v>
      </c>
      <c r="J150" s="25"/>
      <c r="K150" s="47">
        <v>-464</v>
      </c>
      <c r="L150" s="25"/>
      <c r="M150" s="47" t="s">
        <v>1537</v>
      </c>
    </row>
    <row r="151" spans="1:13" ht="15.75" thickBot="1">
      <c r="A151" s="19"/>
      <c r="B151" s="17" t="s">
        <v>106</v>
      </c>
      <c r="C151" s="30"/>
      <c r="D151" s="25"/>
      <c r="E151" s="91" t="s">
        <v>1538</v>
      </c>
      <c r="F151" s="25"/>
      <c r="G151" s="91" t="s">
        <v>1539</v>
      </c>
      <c r="H151" s="25"/>
      <c r="I151" s="91" t="s">
        <v>1540</v>
      </c>
      <c r="J151" s="25"/>
      <c r="K151" s="91">
        <v>-464</v>
      </c>
      <c r="L151" s="25"/>
      <c r="M151" s="91" t="s">
        <v>1541</v>
      </c>
    </row>
    <row r="152" spans="1:13">
      <c r="A152" s="19"/>
      <c r="B152" s="25"/>
      <c r="C152" s="30"/>
      <c r="D152" s="25"/>
      <c r="E152" s="32"/>
      <c r="F152" s="25"/>
      <c r="G152" s="32"/>
      <c r="H152" s="25"/>
      <c r="I152" s="32"/>
      <c r="J152" s="25"/>
      <c r="K152" s="32"/>
      <c r="L152" s="25"/>
      <c r="M152" s="32"/>
    </row>
    <row r="153" spans="1:13">
      <c r="A153" s="19"/>
      <c r="B153" s="41" t="s">
        <v>1341</v>
      </c>
      <c r="C153" s="30"/>
      <c r="D153" s="25"/>
      <c r="E153" s="25"/>
      <c r="F153" s="25"/>
      <c r="G153" s="25"/>
      <c r="H153" s="25"/>
      <c r="I153" s="25"/>
      <c r="J153" s="25"/>
      <c r="K153" s="25"/>
      <c r="L153" s="25"/>
      <c r="M153" s="25"/>
    </row>
    <row r="154" spans="1:13">
      <c r="A154" s="19"/>
      <c r="B154" s="17" t="s">
        <v>1417</v>
      </c>
      <c r="C154" s="30"/>
      <c r="D154" s="25"/>
      <c r="E154" s="40" t="s">
        <v>1542</v>
      </c>
      <c r="F154" s="25"/>
      <c r="G154" s="52" t="s">
        <v>306</v>
      </c>
      <c r="H154" s="25"/>
      <c r="I154" s="52" t="s">
        <v>306</v>
      </c>
      <c r="J154" s="25"/>
      <c r="K154" s="52" t="s">
        <v>306</v>
      </c>
      <c r="L154" s="25"/>
      <c r="M154" s="40" t="s">
        <v>1542</v>
      </c>
    </row>
    <row r="155" spans="1:13">
      <c r="A155" s="19"/>
      <c r="B155" s="17" t="s">
        <v>110</v>
      </c>
      <c r="C155" s="30"/>
      <c r="D155" s="25"/>
      <c r="E155" s="40" t="s">
        <v>1543</v>
      </c>
      <c r="F155" s="25"/>
      <c r="G155" s="52" t="s">
        <v>306</v>
      </c>
      <c r="H155" s="25"/>
      <c r="I155" s="52" t="s">
        <v>306</v>
      </c>
      <c r="J155" s="25"/>
      <c r="K155" s="52" t="s">
        <v>306</v>
      </c>
      <c r="L155" s="25"/>
      <c r="M155" s="40" t="s">
        <v>1543</v>
      </c>
    </row>
    <row r="156" spans="1:13">
      <c r="A156" s="19"/>
      <c r="B156" s="17" t="s">
        <v>111</v>
      </c>
      <c r="C156" s="30"/>
      <c r="D156" s="25"/>
      <c r="E156" s="40" t="s">
        <v>1544</v>
      </c>
      <c r="F156" s="25"/>
      <c r="G156" s="40" t="s">
        <v>1545</v>
      </c>
      <c r="H156" s="25"/>
      <c r="I156" s="40" t="s">
        <v>1546</v>
      </c>
      <c r="J156" s="25"/>
      <c r="K156" s="40" t="s">
        <v>1547</v>
      </c>
      <c r="L156" s="25"/>
      <c r="M156" s="40" t="s">
        <v>1548</v>
      </c>
    </row>
    <row r="157" spans="1:13">
      <c r="A157" s="19"/>
      <c r="B157" s="17" t="s">
        <v>1425</v>
      </c>
      <c r="C157" s="30"/>
      <c r="D157" s="25"/>
      <c r="E157" s="52" t="s">
        <v>306</v>
      </c>
      <c r="F157" s="25"/>
      <c r="G157" s="143">
        <v>-1987</v>
      </c>
      <c r="H157" s="25"/>
      <c r="I157" s="143">
        <v>-1515</v>
      </c>
      <c r="J157" s="25"/>
      <c r="K157" s="52" t="s">
        <v>306</v>
      </c>
      <c r="L157" s="25"/>
      <c r="M157" s="143">
        <v>-3502</v>
      </c>
    </row>
    <row r="158" spans="1:13">
      <c r="A158" s="19"/>
      <c r="B158" s="17" t="s">
        <v>1357</v>
      </c>
      <c r="C158" s="30"/>
      <c r="D158" s="25"/>
      <c r="E158" s="52" t="s">
        <v>306</v>
      </c>
      <c r="F158" s="25"/>
      <c r="G158" s="40" t="s">
        <v>1549</v>
      </c>
      <c r="H158" s="25"/>
      <c r="I158" s="40" t="s">
        <v>1550</v>
      </c>
      <c r="J158" s="25"/>
      <c r="K158" s="52" t="s">
        <v>306</v>
      </c>
      <c r="L158" s="25"/>
      <c r="M158" s="40" t="s">
        <v>1551</v>
      </c>
    </row>
    <row r="159" spans="1:13" ht="15.75" thickBot="1">
      <c r="A159" s="19"/>
      <c r="B159" s="17" t="s">
        <v>114</v>
      </c>
      <c r="C159" s="30"/>
      <c r="D159" s="25"/>
      <c r="E159" s="47" t="s">
        <v>1552</v>
      </c>
      <c r="F159" s="25"/>
      <c r="G159" s="47" t="s">
        <v>1553</v>
      </c>
      <c r="H159" s="25"/>
      <c r="I159" s="47" t="s">
        <v>1554</v>
      </c>
      <c r="J159" s="25"/>
      <c r="K159" s="47" t="s">
        <v>1555</v>
      </c>
      <c r="L159" s="25"/>
      <c r="M159" s="47" t="s">
        <v>1556</v>
      </c>
    </row>
    <row r="160" spans="1:13" ht="15.75" thickBot="1">
      <c r="A160" s="19"/>
      <c r="B160" s="17" t="s">
        <v>115</v>
      </c>
      <c r="C160" s="30"/>
      <c r="D160" s="25"/>
      <c r="E160" s="91" t="s">
        <v>1557</v>
      </c>
      <c r="F160" s="25"/>
      <c r="G160" s="91" t="s">
        <v>1558</v>
      </c>
      <c r="H160" s="25"/>
      <c r="I160" s="91" t="s">
        <v>1559</v>
      </c>
      <c r="J160" s="25"/>
      <c r="K160" s="91" t="s">
        <v>1560</v>
      </c>
      <c r="L160" s="25"/>
      <c r="M160" s="91" t="s">
        <v>1561</v>
      </c>
    </row>
    <row r="161" spans="1:16">
      <c r="A161" s="19"/>
      <c r="B161" s="25"/>
      <c r="C161" s="30"/>
      <c r="D161" s="25"/>
      <c r="E161" s="32"/>
      <c r="F161" s="25"/>
      <c r="G161" s="32"/>
      <c r="H161" s="25"/>
      <c r="I161" s="32"/>
      <c r="J161" s="25"/>
      <c r="K161" s="32"/>
      <c r="L161" s="25"/>
      <c r="M161" s="32"/>
    </row>
    <row r="162" spans="1:16">
      <c r="A162" s="19"/>
      <c r="B162" s="17" t="s">
        <v>1372</v>
      </c>
      <c r="C162" s="30"/>
      <c r="D162" s="25"/>
      <c r="E162" s="52" t="s">
        <v>306</v>
      </c>
      <c r="F162" s="25"/>
      <c r="G162" s="40" t="s">
        <v>1562</v>
      </c>
      <c r="H162" s="25"/>
      <c r="I162" s="52" t="s">
        <v>306</v>
      </c>
      <c r="J162" s="25"/>
      <c r="K162" s="143">
        <v>-11625</v>
      </c>
      <c r="L162" s="25"/>
      <c r="M162" s="52" t="s">
        <v>306</v>
      </c>
    </row>
    <row r="163" spans="1:16" ht="15.75" thickBot="1">
      <c r="A163" s="19"/>
      <c r="B163" s="17" t="s">
        <v>116</v>
      </c>
      <c r="C163" s="30"/>
      <c r="D163" s="25"/>
      <c r="E163" s="74" t="s">
        <v>306</v>
      </c>
      <c r="F163" s="25"/>
      <c r="G163" s="74" t="s">
        <v>306</v>
      </c>
      <c r="H163" s="25"/>
      <c r="I163" s="74" t="s">
        <v>306</v>
      </c>
      <c r="J163" s="25"/>
      <c r="K163" s="47" t="s">
        <v>1563</v>
      </c>
      <c r="L163" s="25"/>
      <c r="M163" s="47" t="s">
        <v>1563</v>
      </c>
    </row>
    <row r="164" spans="1:16">
      <c r="A164" s="19"/>
      <c r="B164" s="17" t="s">
        <v>1377</v>
      </c>
      <c r="C164" s="30"/>
      <c r="D164" s="25"/>
      <c r="E164" s="32"/>
      <c r="F164" s="25"/>
      <c r="G164" s="32"/>
      <c r="H164" s="25"/>
      <c r="I164" s="32"/>
      <c r="J164" s="25"/>
      <c r="K164" s="32"/>
      <c r="L164" s="25"/>
      <c r="M164" s="32"/>
    </row>
    <row r="165" spans="1:16">
      <c r="A165" s="19"/>
      <c r="B165" s="51" t="s">
        <v>1378</v>
      </c>
      <c r="C165" s="30"/>
      <c r="D165" s="25"/>
      <c r="E165" s="40" t="s">
        <v>1564</v>
      </c>
      <c r="F165" s="25"/>
      <c r="G165" s="40" t="s">
        <v>1565</v>
      </c>
      <c r="H165" s="25"/>
      <c r="I165" s="143">
        <v>-2138</v>
      </c>
      <c r="J165" s="25"/>
      <c r="K165" s="143">
        <v>-26031</v>
      </c>
      <c r="L165" s="25"/>
      <c r="M165" s="40" t="s">
        <v>1566</v>
      </c>
    </row>
    <row r="166" spans="1:16" ht="15.75" thickBot="1">
      <c r="A166" s="19"/>
      <c r="B166" s="17" t="s">
        <v>118</v>
      </c>
      <c r="C166" s="30"/>
      <c r="D166" s="25"/>
      <c r="E166" s="74" t="s">
        <v>306</v>
      </c>
      <c r="F166" s="25"/>
      <c r="G166" s="74" t="s">
        <v>306</v>
      </c>
      <c r="H166" s="25"/>
      <c r="I166" s="47" t="s">
        <v>1443</v>
      </c>
      <c r="J166" s="25"/>
      <c r="K166" s="47" t="s">
        <v>1567</v>
      </c>
      <c r="L166" s="25"/>
      <c r="M166" s="47" t="s">
        <v>1568</v>
      </c>
    </row>
    <row r="167" spans="1:16">
      <c r="A167" s="19"/>
      <c r="B167" s="17" t="s">
        <v>1383</v>
      </c>
      <c r="C167" s="30"/>
      <c r="D167" s="25"/>
      <c r="E167" s="70" t="s">
        <v>1564</v>
      </c>
      <c r="F167" s="25"/>
      <c r="G167" s="70" t="s">
        <v>1565</v>
      </c>
      <c r="H167" s="25"/>
      <c r="I167" s="194">
        <v>-2158</v>
      </c>
      <c r="J167" s="25"/>
      <c r="K167" s="194">
        <v>-50680</v>
      </c>
      <c r="L167" s="25"/>
      <c r="M167" s="70" t="s">
        <v>1569</v>
      </c>
    </row>
    <row r="168" spans="1:16" ht="27" thickBot="1">
      <c r="A168" s="19"/>
      <c r="B168" s="17" t="s">
        <v>1385</v>
      </c>
      <c r="C168" s="30"/>
      <c r="D168" s="25"/>
      <c r="E168" s="74" t="s">
        <v>306</v>
      </c>
      <c r="F168" s="25"/>
      <c r="G168" s="74" t="s">
        <v>306</v>
      </c>
      <c r="H168" s="25"/>
      <c r="I168" s="74" t="s">
        <v>306</v>
      </c>
      <c r="J168" s="25"/>
      <c r="K168" s="47">
        <v>-320</v>
      </c>
      <c r="L168" s="25"/>
      <c r="M168" s="47">
        <v>-320</v>
      </c>
    </row>
    <row r="169" spans="1:16" ht="15.75" thickBot="1">
      <c r="A169" s="19"/>
      <c r="B169" s="17" t="s">
        <v>1448</v>
      </c>
      <c r="C169" s="39" t="s">
        <v>304</v>
      </c>
      <c r="D169" s="25"/>
      <c r="E169" s="42" t="s">
        <v>1564</v>
      </c>
      <c r="F169" s="25"/>
      <c r="G169" s="42" t="s">
        <v>1565</v>
      </c>
      <c r="H169" s="25"/>
      <c r="I169" s="195">
        <v>-2158</v>
      </c>
      <c r="J169" s="25"/>
      <c r="K169" s="194">
        <v>-51000</v>
      </c>
      <c r="L169" s="25"/>
      <c r="M169" s="70" t="s">
        <v>1570</v>
      </c>
    </row>
    <row r="170" spans="1:16" ht="15.75" thickTop="1">
      <c r="A170" s="19"/>
      <c r="B170" s="17" t="s">
        <v>1388</v>
      </c>
      <c r="C170" s="30"/>
      <c r="D170" s="25"/>
      <c r="E170" s="109"/>
      <c r="F170" s="25"/>
      <c r="G170" s="109"/>
      <c r="H170" s="25"/>
      <c r="I170" s="109"/>
      <c r="J170" s="25"/>
      <c r="K170" s="25"/>
      <c r="L170" s="25"/>
      <c r="M170" s="25"/>
    </row>
    <row r="171" spans="1:16" ht="15.75" thickBot="1">
      <c r="A171" s="19"/>
      <c r="B171" s="51" t="s">
        <v>1389</v>
      </c>
      <c r="C171" s="30"/>
      <c r="D171" s="25"/>
      <c r="E171" s="25"/>
      <c r="F171" s="25"/>
      <c r="G171" s="25"/>
      <c r="H171" s="25"/>
      <c r="I171" s="25"/>
      <c r="J171" s="25"/>
      <c r="K171" s="47" t="s">
        <v>1285</v>
      </c>
      <c r="L171" s="25"/>
      <c r="M171" s="47" t="s">
        <v>1285</v>
      </c>
    </row>
    <row r="172" spans="1:16" ht="15.75" thickBot="1">
      <c r="A172" s="19"/>
      <c r="B172" s="17" t="s">
        <v>1390</v>
      </c>
      <c r="C172" s="30"/>
      <c r="D172" s="25"/>
      <c r="E172" s="25"/>
      <c r="F172" s="25"/>
      <c r="G172" s="25"/>
      <c r="H172" s="25"/>
      <c r="I172" s="25"/>
      <c r="J172" s="17" t="s">
        <v>304</v>
      </c>
      <c r="K172" s="197">
        <v>-66271</v>
      </c>
      <c r="L172" s="25"/>
      <c r="M172" s="91" t="s">
        <v>1571</v>
      </c>
    </row>
    <row r="173" spans="1:16">
      <c r="A173" s="19"/>
      <c r="B173" s="142"/>
      <c r="C173" s="142"/>
      <c r="D173" s="142"/>
      <c r="E173" s="142"/>
      <c r="F173" s="142"/>
      <c r="G173" s="142"/>
      <c r="H173" s="142"/>
      <c r="I173" s="142"/>
      <c r="J173" s="142"/>
      <c r="K173" s="142"/>
      <c r="L173" s="142"/>
      <c r="M173" s="142"/>
      <c r="N173" s="142"/>
      <c r="O173" s="142"/>
      <c r="P173" s="142"/>
    </row>
    <row r="174" spans="1:16">
      <c r="A174" s="19"/>
      <c r="B174" s="68"/>
      <c r="C174" s="68"/>
      <c r="D174" s="68"/>
      <c r="E174" s="68"/>
      <c r="F174" s="68"/>
      <c r="G174" s="68"/>
      <c r="H174" s="68"/>
      <c r="I174" s="68"/>
      <c r="J174" s="68"/>
      <c r="K174" s="68"/>
      <c r="L174" s="68"/>
      <c r="M174" s="68"/>
      <c r="N174" s="68"/>
      <c r="O174" s="68"/>
      <c r="P174" s="68"/>
    </row>
  </sheetData>
  <mergeCells count="28">
    <mergeCell ref="B134:P134"/>
    <mergeCell ref="B135:P135"/>
    <mergeCell ref="B136:P136"/>
    <mergeCell ref="B137:P137"/>
    <mergeCell ref="B173:P173"/>
    <mergeCell ref="B174:P174"/>
    <mergeCell ref="B91:P91"/>
    <mergeCell ref="B92:P92"/>
    <mergeCell ref="B93:P93"/>
    <mergeCell ref="B94:P94"/>
    <mergeCell ref="B132:P132"/>
    <mergeCell ref="B133:P133"/>
    <mergeCell ref="B48:P48"/>
    <mergeCell ref="B49:P49"/>
    <mergeCell ref="B50:P50"/>
    <mergeCell ref="B51:P51"/>
    <mergeCell ref="B89:P89"/>
    <mergeCell ref="B90:P90"/>
    <mergeCell ref="A1:A2"/>
    <mergeCell ref="B1:P1"/>
    <mergeCell ref="B2:P2"/>
    <mergeCell ref="B3:P3"/>
    <mergeCell ref="A4:A174"/>
    <mergeCell ref="B4:P4"/>
    <mergeCell ref="B5:P5"/>
    <mergeCell ref="B6:P6"/>
    <mergeCell ref="B7:P7"/>
    <mergeCell ref="B47:P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28515625" bestFit="1" customWidth="1"/>
    <col min="3" max="3" width="2.42578125" bestFit="1" customWidth="1"/>
    <col min="4" max="4" width="4.28515625" bestFit="1" customWidth="1"/>
    <col min="5" max="5" width="36.5703125" bestFit="1" customWidth="1"/>
    <col min="6" max="6" width="10.28515625" bestFit="1" customWidth="1"/>
    <col min="8" max="8" width="8.85546875" bestFit="1" customWidth="1"/>
  </cols>
  <sheetData>
    <row r="1" spans="1:8" ht="15" customHeight="1">
      <c r="A1" s="6" t="s">
        <v>1735</v>
      </c>
      <c r="B1" s="6" t="s">
        <v>1</v>
      </c>
      <c r="C1" s="6"/>
      <c r="D1" s="6"/>
      <c r="E1" s="6"/>
      <c r="F1" s="6"/>
      <c r="G1" s="6"/>
      <c r="H1" s="6"/>
    </row>
    <row r="2" spans="1:8" ht="15" customHeight="1">
      <c r="A2" s="6"/>
      <c r="B2" s="6" t="s">
        <v>2</v>
      </c>
      <c r="C2" s="6"/>
      <c r="D2" s="6"/>
      <c r="E2" s="6"/>
      <c r="F2" s="6"/>
      <c r="G2" s="6"/>
      <c r="H2" s="6"/>
    </row>
    <row r="3" spans="1:8" ht="30">
      <c r="A3" s="7" t="s">
        <v>1573</v>
      </c>
      <c r="B3" s="54" t="s">
        <v>8</v>
      </c>
      <c r="C3" s="54"/>
      <c r="D3" s="54"/>
      <c r="E3" s="54"/>
      <c r="F3" s="54"/>
      <c r="G3" s="54"/>
      <c r="H3" s="54"/>
    </row>
    <row r="4" spans="1:8" ht="15" customHeight="1">
      <c r="A4" s="19" t="s">
        <v>1736</v>
      </c>
      <c r="B4" s="54" t="s">
        <v>8</v>
      </c>
      <c r="C4" s="54"/>
      <c r="D4" s="54"/>
      <c r="E4" s="54"/>
      <c r="F4" s="54"/>
      <c r="G4" s="54"/>
      <c r="H4" s="54"/>
    </row>
    <row r="5" spans="1:8">
      <c r="A5" s="19"/>
      <c r="B5" s="24"/>
      <c r="C5" s="25"/>
      <c r="D5" s="25"/>
      <c r="E5" s="25"/>
      <c r="F5" s="25"/>
      <c r="G5" s="25"/>
      <c r="H5" s="25"/>
    </row>
    <row r="6" spans="1:8">
      <c r="A6" s="19"/>
      <c r="B6" s="27"/>
      <c r="C6" s="30"/>
      <c r="D6" s="25"/>
      <c r="E6" s="30"/>
      <c r="F6" s="25"/>
      <c r="G6" s="30"/>
      <c r="H6" s="25"/>
    </row>
    <row r="7" spans="1:8" ht="15.75" thickBot="1">
      <c r="A7" s="19"/>
      <c r="B7" s="48"/>
      <c r="C7" s="25"/>
      <c r="D7" s="44" t="s">
        <v>1583</v>
      </c>
      <c r="E7" s="44"/>
      <c r="F7" s="44"/>
      <c r="G7" s="44"/>
      <c r="H7" s="44"/>
    </row>
    <row r="8" spans="1:8" ht="15.75" thickTop="1">
      <c r="A8" s="19"/>
      <c r="B8" s="48"/>
      <c r="C8" s="25"/>
      <c r="D8" s="31" t="s">
        <v>1584</v>
      </c>
      <c r="E8" s="38"/>
      <c r="F8" s="31" t="s">
        <v>1243</v>
      </c>
      <c r="G8" s="38"/>
      <c r="H8" s="31" t="s">
        <v>1307</v>
      </c>
    </row>
    <row r="9" spans="1:8">
      <c r="A9" s="19"/>
      <c r="B9" s="17" t="s">
        <v>1585</v>
      </c>
      <c r="C9" s="39" t="s">
        <v>964</v>
      </c>
      <c r="D9" s="40" t="s">
        <v>1586</v>
      </c>
      <c r="E9" s="30"/>
      <c r="F9" s="40">
        <v>-71</v>
      </c>
      <c r="G9" s="30"/>
      <c r="H9" s="40">
        <v>-104</v>
      </c>
    </row>
    <row r="10" spans="1:8">
      <c r="A10" s="19"/>
      <c r="B10" s="17" t="s">
        <v>1587</v>
      </c>
      <c r="C10" s="30"/>
      <c r="D10" s="40">
        <v>-125</v>
      </c>
      <c r="E10" s="25"/>
      <c r="F10" s="40" t="s">
        <v>1350</v>
      </c>
      <c r="G10" s="25"/>
      <c r="H10" s="40" t="s">
        <v>1588</v>
      </c>
    </row>
    <row r="11" spans="1:8">
      <c r="A11" s="19"/>
      <c r="B11" s="27"/>
      <c r="C11" s="30"/>
      <c r="D11" s="25"/>
      <c r="E11" s="30"/>
      <c r="F11" s="25"/>
      <c r="G11" s="30"/>
      <c r="H11" s="25"/>
    </row>
    <row r="12" spans="1:8" ht="15.75" thickBot="1">
      <c r="A12" s="19"/>
      <c r="B12" s="48"/>
      <c r="C12" s="25"/>
      <c r="D12" s="44" t="s">
        <v>1589</v>
      </c>
      <c r="E12" s="44"/>
      <c r="F12" s="44"/>
      <c r="G12" s="44"/>
      <c r="H12" s="44"/>
    </row>
    <row r="13" spans="1:8" ht="15.75" thickTop="1">
      <c r="A13" s="19"/>
      <c r="B13" s="48"/>
      <c r="C13" s="25"/>
      <c r="D13" s="31" t="s">
        <v>1584</v>
      </c>
      <c r="E13" s="38"/>
      <c r="F13" s="31" t="s">
        <v>1243</v>
      </c>
      <c r="G13" s="38"/>
      <c r="H13" s="31" t="s">
        <v>1307</v>
      </c>
    </row>
    <row r="14" spans="1:8">
      <c r="A14" s="19"/>
      <c r="B14" s="17" t="s">
        <v>1585</v>
      </c>
      <c r="C14" s="39" t="s">
        <v>964</v>
      </c>
      <c r="D14" s="40" t="s">
        <v>1590</v>
      </c>
      <c r="E14" s="30"/>
      <c r="F14" s="40">
        <v>-50</v>
      </c>
      <c r="G14" s="30"/>
      <c r="H14" s="40">
        <v>-69</v>
      </c>
    </row>
    <row r="15" spans="1:8">
      <c r="A15" s="19"/>
      <c r="B15" s="17" t="s">
        <v>1587</v>
      </c>
      <c r="C15" s="30"/>
      <c r="D15" s="40">
        <v>-104</v>
      </c>
      <c r="E15" s="30"/>
      <c r="F15" s="40" t="s">
        <v>1591</v>
      </c>
      <c r="G15" s="30"/>
      <c r="H15" s="52" t="s">
        <v>306</v>
      </c>
    </row>
    <row r="16" spans="1:8">
      <c r="A16" s="19"/>
      <c r="B16" s="27"/>
      <c r="C16" s="30"/>
      <c r="D16" s="25"/>
      <c r="E16" s="30"/>
      <c r="F16" s="25"/>
      <c r="G16" s="30"/>
      <c r="H16" s="25"/>
    </row>
    <row r="17" spans="1:8" ht="15.75" thickBot="1">
      <c r="A17" s="19"/>
      <c r="B17" s="48"/>
      <c r="C17" s="25"/>
      <c r="D17" s="44" t="s">
        <v>1592</v>
      </c>
      <c r="E17" s="44"/>
      <c r="F17" s="44"/>
      <c r="G17" s="44"/>
      <c r="H17" s="44"/>
    </row>
    <row r="18" spans="1:8" ht="15.75" thickTop="1">
      <c r="A18" s="19"/>
      <c r="B18" s="48"/>
      <c r="C18" s="25"/>
      <c r="D18" s="31" t="s">
        <v>1584</v>
      </c>
      <c r="E18" s="38"/>
      <c r="F18" s="31" t="s">
        <v>1243</v>
      </c>
      <c r="G18" s="38"/>
      <c r="H18" s="31" t="s">
        <v>1307</v>
      </c>
    </row>
    <row r="19" spans="1:8">
      <c r="A19" s="19"/>
      <c r="B19" s="17" t="s">
        <v>1585</v>
      </c>
      <c r="C19" s="39" t="s">
        <v>964</v>
      </c>
      <c r="D19" s="40" t="s">
        <v>1593</v>
      </c>
      <c r="E19" s="30"/>
      <c r="F19" s="40">
        <v>-183</v>
      </c>
      <c r="G19" s="30"/>
      <c r="H19" s="40">
        <v>-399</v>
      </c>
    </row>
    <row r="20" spans="1:8">
      <c r="A20" s="19"/>
      <c r="B20" s="17" t="s">
        <v>1587</v>
      </c>
      <c r="C20" s="30"/>
      <c r="D20" s="40">
        <v>-370</v>
      </c>
      <c r="E20" s="25"/>
      <c r="F20" s="40" t="s">
        <v>591</v>
      </c>
      <c r="G20" s="25"/>
      <c r="H20" s="40" t="s">
        <v>801</v>
      </c>
    </row>
    <row r="21" spans="1:8">
      <c r="A21" s="19"/>
      <c r="B21" s="27"/>
      <c r="C21" s="30"/>
      <c r="D21" s="25"/>
      <c r="E21" s="30"/>
      <c r="F21" s="25"/>
      <c r="G21" s="30"/>
      <c r="H21" s="25"/>
    </row>
    <row r="22" spans="1:8" ht="15.75" thickBot="1">
      <c r="A22" s="19"/>
      <c r="B22" s="48"/>
      <c r="C22" s="25"/>
      <c r="D22" s="44" t="s">
        <v>1594</v>
      </c>
      <c r="E22" s="44"/>
      <c r="F22" s="44"/>
      <c r="G22" s="44"/>
      <c r="H22" s="44"/>
    </row>
    <row r="23" spans="1:8" ht="15.75" thickTop="1">
      <c r="A23" s="19"/>
      <c r="B23" s="48"/>
      <c r="C23" s="25"/>
      <c r="D23" s="31" t="s">
        <v>1584</v>
      </c>
      <c r="E23" s="38"/>
      <c r="F23" s="31" t="s">
        <v>1243</v>
      </c>
      <c r="G23" s="38"/>
      <c r="H23" s="31" t="s">
        <v>1307</v>
      </c>
    </row>
    <row r="24" spans="1:8">
      <c r="A24" s="19"/>
      <c r="B24" s="17" t="s">
        <v>1585</v>
      </c>
      <c r="C24" s="39" t="s">
        <v>964</v>
      </c>
      <c r="D24" s="40" t="s">
        <v>482</v>
      </c>
      <c r="E24" s="30"/>
      <c r="F24" s="40">
        <v>-139</v>
      </c>
      <c r="G24" s="30"/>
      <c r="H24" s="40">
        <v>-236</v>
      </c>
    </row>
    <row r="25" spans="1:8">
      <c r="A25" s="19"/>
      <c r="B25" s="17" t="s">
        <v>1587</v>
      </c>
      <c r="C25" s="30"/>
      <c r="D25" s="40">
        <v>-322</v>
      </c>
      <c r="E25" s="30"/>
      <c r="F25" s="40" t="s">
        <v>1595</v>
      </c>
      <c r="G25" s="30"/>
      <c r="H25" s="52" t="s">
        <v>306</v>
      </c>
    </row>
    <row r="26" spans="1:8">
      <c r="A26" s="19"/>
      <c r="B26" s="60"/>
      <c r="C26" s="60"/>
      <c r="D26" s="60"/>
      <c r="E26" s="60"/>
      <c r="F26" s="60"/>
      <c r="G26" s="60"/>
      <c r="H26" s="60"/>
    </row>
    <row r="27" spans="1:8">
      <c r="A27" s="19"/>
      <c r="B27" s="65"/>
      <c r="C27" s="65"/>
      <c r="D27" s="65"/>
      <c r="E27" s="65"/>
      <c r="F27" s="65"/>
      <c r="G27" s="65"/>
      <c r="H27" s="65"/>
    </row>
    <row r="28" spans="1:8" ht="60">
      <c r="A28" s="19"/>
      <c r="B28" s="3"/>
      <c r="C28" s="45" t="s">
        <v>1596</v>
      </c>
      <c r="D28" s="3"/>
      <c r="E28" s="45" t="s">
        <v>1597</v>
      </c>
    </row>
    <row r="29" spans="1:8">
      <c r="A29" s="19"/>
      <c r="B29" s="63"/>
      <c r="C29" s="63"/>
      <c r="D29" s="63"/>
      <c r="E29" s="63"/>
      <c r="F29" s="63"/>
      <c r="G29" s="63"/>
      <c r="H29" s="63"/>
    </row>
    <row r="30" spans="1:8" ht="120">
      <c r="A30" s="19"/>
      <c r="B30" s="3"/>
      <c r="C30" s="45" t="s">
        <v>1598</v>
      </c>
      <c r="D30" s="3"/>
      <c r="E30" s="45" t="s">
        <v>1599</v>
      </c>
    </row>
    <row r="31" spans="1:8">
      <c r="A31" s="19"/>
      <c r="B31" s="68"/>
      <c r="C31" s="68"/>
      <c r="D31" s="68"/>
      <c r="E31" s="68"/>
      <c r="F31" s="68"/>
      <c r="G31" s="68"/>
      <c r="H31" s="68"/>
    </row>
  </sheetData>
  <mergeCells count="14">
    <mergeCell ref="B26:H26"/>
    <mergeCell ref="B27:H27"/>
    <mergeCell ref="B29:H29"/>
    <mergeCell ref="B31:H31"/>
    <mergeCell ref="D7:H7"/>
    <mergeCell ref="D12:H12"/>
    <mergeCell ref="D17:H17"/>
    <mergeCell ref="D22:H22"/>
    <mergeCell ref="A1:A2"/>
    <mergeCell ref="B1:H1"/>
    <mergeCell ref="B2:H2"/>
    <mergeCell ref="B3:H3"/>
    <mergeCell ref="A4:A31"/>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6" t="s">
        <v>96</v>
      </c>
      <c r="C1" s="6"/>
      <c r="D1" s="6" t="s">
        <v>1</v>
      </c>
      <c r="E1" s="6"/>
    </row>
    <row r="2" spans="1:5" ht="30">
      <c r="A2" s="1" t="s">
        <v>95</v>
      </c>
      <c r="B2" s="1" t="s">
        <v>2</v>
      </c>
      <c r="C2" s="1" t="s">
        <v>97</v>
      </c>
      <c r="D2" s="1" t="s">
        <v>2</v>
      </c>
      <c r="E2" s="1" t="s">
        <v>97</v>
      </c>
    </row>
    <row r="3" spans="1:5">
      <c r="A3" s="7" t="s">
        <v>98</v>
      </c>
      <c r="B3" s="3" t="s">
        <v>8</v>
      </c>
      <c r="C3" s="3" t="s">
        <v>8</v>
      </c>
      <c r="D3" s="3" t="s">
        <v>8</v>
      </c>
      <c r="E3" s="3" t="s">
        <v>8</v>
      </c>
    </row>
    <row r="4" spans="1:5">
      <c r="A4" s="2" t="s">
        <v>99</v>
      </c>
      <c r="B4" s="8">
        <v>80172</v>
      </c>
      <c r="C4" s="8">
        <v>77778</v>
      </c>
      <c r="D4" s="8">
        <v>204487</v>
      </c>
      <c r="E4" s="8">
        <v>193653</v>
      </c>
    </row>
    <row r="5" spans="1:5">
      <c r="A5" s="2" t="s">
        <v>100</v>
      </c>
      <c r="B5" s="5">
        <v>18168</v>
      </c>
      <c r="C5" s="3" t="s">
        <v>8</v>
      </c>
      <c r="D5" s="5">
        <v>50839</v>
      </c>
      <c r="E5" s="3" t="s">
        <v>8</v>
      </c>
    </row>
    <row r="6" spans="1:5">
      <c r="A6" s="2" t="s">
        <v>101</v>
      </c>
      <c r="B6" s="5">
        <v>21607</v>
      </c>
      <c r="C6" s="5">
        <v>23015</v>
      </c>
      <c r="D6" s="5">
        <v>65307</v>
      </c>
      <c r="E6" s="5">
        <v>69378</v>
      </c>
    </row>
    <row r="7" spans="1:5">
      <c r="A7" s="2" t="s">
        <v>102</v>
      </c>
      <c r="B7" s="5">
        <v>38665</v>
      </c>
      <c r="C7" s="5">
        <v>28828</v>
      </c>
      <c r="D7" s="5">
        <v>108974</v>
      </c>
      <c r="E7" s="5">
        <v>74388</v>
      </c>
    </row>
    <row r="8" spans="1:5">
      <c r="A8" s="2" t="s">
        <v>103</v>
      </c>
      <c r="B8" s="5">
        <v>24096</v>
      </c>
      <c r="C8" s="5">
        <v>21201</v>
      </c>
      <c r="D8" s="5">
        <v>69029</v>
      </c>
      <c r="E8" s="5">
        <v>60902</v>
      </c>
    </row>
    <row r="9" spans="1:5">
      <c r="A9" s="2" t="s">
        <v>104</v>
      </c>
      <c r="B9" s="5">
        <v>1031</v>
      </c>
      <c r="C9" s="3">
        <v>912</v>
      </c>
      <c r="D9" s="5">
        <v>4908</v>
      </c>
      <c r="E9" s="5">
        <v>5168</v>
      </c>
    </row>
    <row r="10" spans="1:5">
      <c r="A10" s="2" t="s">
        <v>105</v>
      </c>
      <c r="B10" s="5">
        <v>1786</v>
      </c>
      <c r="C10" s="5">
        <v>2101</v>
      </c>
      <c r="D10" s="5">
        <v>6022</v>
      </c>
      <c r="E10" s="5">
        <v>5192</v>
      </c>
    </row>
    <row r="11" spans="1:5">
      <c r="A11" s="2" t="s">
        <v>106</v>
      </c>
      <c r="B11" s="5">
        <v>185525</v>
      </c>
      <c r="C11" s="5">
        <v>153835</v>
      </c>
      <c r="D11" s="5">
        <v>509566</v>
      </c>
      <c r="E11" s="5">
        <v>408681</v>
      </c>
    </row>
    <row r="12" spans="1:5">
      <c r="A12" s="7" t="s">
        <v>107</v>
      </c>
      <c r="B12" s="3" t="s">
        <v>8</v>
      </c>
      <c r="C12" s="3" t="s">
        <v>8</v>
      </c>
      <c r="D12" s="3" t="s">
        <v>8</v>
      </c>
      <c r="E12" s="3" t="s">
        <v>8</v>
      </c>
    </row>
    <row r="13" spans="1:5">
      <c r="A13" s="2" t="s">
        <v>108</v>
      </c>
      <c r="B13" s="5">
        <v>9586</v>
      </c>
      <c r="C13" s="5">
        <v>10748</v>
      </c>
      <c r="D13" s="5">
        <v>24911</v>
      </c>
      <c r="E13" s="5">
        <v>25117</v>
      </c>
    </row>
    <row r="14" spans="1:5">
      <c r="A14" s="2" t="s">
        <v>109</v>
      </c>
      <c r="B14" s="5">
        <v>13060</v>
      </c>
      <c r="C14" s="3" t="s">
        <v>8</v>
      </c>
      <c r="D14" s="5">
        <v>36606</v>
      </c>
      <c r="E14" s="3" t="s">
        <v>8</v>
      </c>
    </row>
    <row r="15" spans="1:5">
      <c r="A15" s="2" t="s">
        <v>110</v>
      </c>
      <c r="B15" s="5">
        <v>14906</v>
      </c>
      <c r="C15" s="5">
        <v>12939</v>
      </c>
      <c r="D15" s="5">
        <v>43228</v>
      </c>
      <c r="E15" s="5">
        <v>38320</v>
      </c>
    </row>
    <row r="16" spans="1:5">
      <c r="A16" s="2" t="s">
        <v>111</v>
      </c>
      <c r="B16" s="5">
        <v>10785</v>
      </c>
      <c r="C16" s="5">
        <v>12131</v>
      </c>
      <c r="D16" s="5">
        <v>35762</v>
      </c>
      <c r="E16" s="5">
        <v>37939</v>
      </c>
    </row>
    <row r="17" spans="1:5" ht="30">
      <c r="A17" s="2" t="s">
        <v>112</v>
      </c>
      <c r="B17" s="3">
        <v>656</v>
      </c>
      <c r="C17" s="5">
        <v>-4433</v>
      </c>
      <c r="D17" s="5">
        <v>-2638</v>
      </c>
      <c r="E17" s="5">
        <v>-3502</v>
      </c>
    </row>
    <row r="18" spans="1:5" ht="30">
      <c r="A18" s="2" t="s">
        <v>113</v>
      </c>
      <c r="B18" s="5">
        <v>5926</v>
      </c>
      <c r="C18" s="3">
        <v>-73</v>
      </c>
      <c r="D18" s="5">
        <v>7151</v>
      </c>
      <c r="E18" s="5">
        <v>5069</v>
      </c>
    </row>
    <row r="19" spans="1:5" ht="30">
      <c r="A19" s="2" t="s">
        <v>114</v>
      </c>
      <c r="B19" s="5">
        <v>113038</v>
      </c>
      <c r="C19" s="5">
        <v>94373</v>
      </c>
      <c r="D19" s="5">
        <v>306988</v>
      </c>
      <c r="E19" s="5">
        <v>261402</v>
      </c>
    </row>
    <row r="20" spans="1:5">
      <c r="A20" s="2" t="s">
        <v>115</v>
      </c>
      <c r="B20" s="5">
        <v>167957</v>
      </c>
      <c r="C20" s="5">
        <v>125685</v>
      </c>
      <c r="D20" s="5">
        <v>452008</v>
      </c>
      <c r="E20" s="5">
        <v>364345</v>
      </c>
    </row>
    <row r="21" spans="1:5">
      <c r="A21" s="2" t="s">
        <v>116</v>
      </c>
      <c r="B21" s="3">
        <v>243</v>
      </c>
      <c r="C21" s="3">
        <v>570</v>
      </c>
      <c r="D21" s="5">
        <v>1802</v>
      </c>
      <c r="E21" s="5">
        <v>1267</v>
      </c>
    </row>
    <row r="22" spans="1:5" ht="30">
      <c r="A22" s="2" t="s">
        <v>117</v>
      </c>
      <c r="B22" s="5">
        <v>17811</v>
      </c>
      <c r="C22" s="5">
        <v>28720</v>
      </c>
      <c r="D22" s="5">
        <v>59360</v>
      </c>
      <c r="E22" s="5">
        <v>45603</v>
      </c>
    </row>
    <row r="23" spans="1:5">
      <c r="A23" s="2" t="s">
        <v>118</v>
      </c>
      <c r="B23" s="5">
        <v>11136</v>
      </c>
      <c r="C23" s="5">
        <v>11552</v>
      </c>
      <c r="D23" s="5">
        <v>31365</v>
      </c>
      <c r="E23" s="5">
        <v>24669</v>
      </c>
    </row>
    <row r="24" spans="1:5">
      <c r="A24" s="2" t="s">
        <v>119</v>
      </c>
      <c r="B24" s="5">
        <v>6675</v>
      </c>
      <c r="C24" s="5">
        <v>17168</v>
      </c>
      <c r="D24" s="5">
        <v>27995</v>
      </c>
      <c r="E24" s="5">
        <v>20934</v>
      </c>
    </row>
    <row r="25" spans="1:5" ht="30">
      <c r="A25" s="2" t="s">
        <v>120</v>
      </c>
      <c r="B25" s="3">
        <v>-2</v>
      </c>
      <c r="C25" s="3">
        <v>-192</v>
      </c>
      <c r="D25" s="3">
        <v>55</v>
      </c>
      <c r="E25" s="3">
        <v>-320</v>
      </c>
    </row>
    <row r="26" spans="1:5">
      <c r="A26" s="2" t="s">
        <v>121</v>
      </c>
      <c r="B26" s="5">
        <v>6673</v>
      </c>
      <c r="C26" s="5">
        <v>16976</v>
      </c>
      <c r="D26" s="5">
        <v>28050</v>
      </c>
      <c r="E26" s="5">
        <v>20614</v>
      </c>
    </row>
    <row r="27" spans="1:5" ht="30">
      <c r="A27" s="2" t="s">
        <v>122</v>
      </c>
      <c r="B27" s="5">
        <v>2845</v>
      </c>
      <c r="C27" s="5">
        <v>7373</v>
      </c>
      <c r="D27" s="5">
        <v>11826</v>
      </c>
      <c r="E27" s="5">
        <v>15271</v>
      </c>
    </row>
    <row r="28" spans="1:5">
      <c r="A28" s="2" t="s">
        <v>123</v>
      </c>
      <c r="B28" s="5">
        <v>3828</v>
      </c>
      <c r="C28" s="5">
        <v>9603</v>
      </c>
      <c r="D28" s="5">
        <v>16224</v>
      </c>
      <c r="E28" s="5">
        <v>5343</v>
      </c>
    </row>
    <row r="29" spans="1:5" ht="30">
      <c r="A29" s="7" t="s">
        <v>124</v>
      </c>
      <c r="B29" s="3" t="s">
        <v>8</v>
      </c>
      <c r="C29" s="3" t="s">
        <v>8</v>
      </c>
      <c r="D29" s="3" t="s">
        <v>8</v>
      </c>
      <c r="E29" s="3" t="s">
        <v>8</v>
      </c>
    </row>
    <row r="30" spans="1:5" ht="30">
      <c r="A30" s="2" t="s">
        <v>125</v>
      </c>
      <c r="B30" s="9">
        <v>0.05</v>
      </c>
      <c r="C30" s="9">
        <v>0.12</v>
      </c>
      <c r="D30" s="9">
        <v>0.19</v>
      </c>
      <c r="E30" s="9">
        <v>7.0000000000000007E-2</v>
      </c>
    </row>
    <row r="31" spans="1:5" ht="30">
      <c r="A31" s="2" t="s">
        <v>126</v>
      </c>
      <c r="B31" s="3" t="s">
        <v>53</v>
      </c>
      <c r="C31" s="3" t="s">
        <v>53</v>
      </c>
      <c r="D31" s="3" t="s">
        <v>53</v>
      </c>
      <c r="E31" s="9">
        <v>-0.01</v>
      </c>
    </row>
    <row r="32" spans="1:5">
      <c r="A32" s="2" t="s">
        <v>127</v>
      </c>
      <c r="B32" s="9">
        <v>0.05</v>
      </c>
      <c r="C32" s="9">
        <v>0.12</v>
      </c>
      <c r="D32" s="9">
        <v>0.19</v>
      </c>
      <c r="E32" s="9">
        <v>0.06</v>
      </c>
    </row>
    <row r="33" spans="1:5" ht="30">
      <c r="A33" s="7" t="s">
        <v>128</v>
      </c>
      <c r="B33" s="3" t="s">
        <v>8</v>
      </c>
      <c r="C33" s="3" t="s">
        <v>8</v>
      </c>
      <c r="D33" s="3" t="s">
        <v>8</v>
      </c>
      <c r="E33" s="3" t="s">
        <v>8</v>
      </c>
    </row>
    <row r="34" spans="1:5" ht="30">
      <c r="A34" s="2" t="s">
        <v>125</v>
      </c>
      <c r="B34" s="9">
        <v>0.05</v>
      </c>
      <c r="C34" s="9">
        <v>0.12</v>
      </c>
      <c r="D34" s="9">
        <v>0.19</v>
      </c>
      <c r="E34" s="9">
        <v>7.0000000000000007E-2</v>
      </c>
    </row>
    <row r="35" spans="1:5" ht="30">
      <c r="A35" s="2" t="s">
        <v>126</v>
      </c>
      <c r="B35" s="3" t="s">
        <v>53</v>
      </c>
      <c r="C35" s="9">
        <v>-0.01</v>
      </c>
      <c r="D35" s="3" t="s">
        <v>53</v>
      </c>
      <c r="E35" s="9">
        <v>-0.01</v>
      </c>
    </row>
    <row r="36" spans="1:5">
      <c r="A36" s="2" t="s">
        <v>127</v>
      </c>
      <c r="B36" s="9">
        <v>0.05</v>
      </c>
      <c r="C36" s="9">
        <v>0.11</v>
      </c>
      <c r="D36" s="9">
        <v>0.19</v>
      </c>
      <c r="E36" s="9">
        <v>0.06</v>
      </c>
    </row>
    <row r="37" spans="1:5" ht="30">
      <c r="A37" s="2" t="s">
        <v>129</v>
      </c>
      <c r="B37" s="5">
        <v>84326</v>
      </c>
      <c r="C37" s="5">
        <v>83287</v>
      </c>
      <c r="D37" s="5">
        <v>83679</v>
      </c>
      <c r="E37" s="5">
        <v>83227</v>
      </c>
    </row>
    <row r="38" spans="1:5" ht="45">
      <c r="A38" s="2" t="s">
        <v>130</v>
      </c>
      <c r="B38" s="5">
        <v>84939</v>
      </c>
      <c r="C38" s="5">
        <v>84703</v>
      </c>
      <c r="D38" s="5">
        <v>84758</v>
      </c>
      <c r="E38" s="5">
        <v>84653</v>
      </c>
    </row>
    <row r="39" spans="1:5" ht="30">
      <c r="A39" s="7" t="s">
        <v>131</v>
      </c>
      <c r="B39" s="3" t="s">
        <v>8</v>
      </c>
      <c r="C39" s="3" t="s">
        <v>8</v>
      </c>
      <c r="D39" s="3" t="s">
        <v>8</v>
      </c>
      <c r="E39" s="3" t="s">
        <v>8</v>
      </c>
    </row>
    <row r="40" spans="1:5" ht="30">
      <c r="A40" s="2" t="s">
        <v>132</v>
      </c>
      <c r="B40" s="5">
        <v>3830</v>
      </c>
      <c r="C40" s="5">
        <v>9795</v>
      </c>
      <c r="D40" s="5">
        <v>16169</v>
      </c>
      <c r="E40" s="5">
        <v>5640</v>
      </c>
    </row>
    <row r="41" spans="1:5" ht="30">
      <c r="A41" s="2" t="s">
        <v>133</v>
      </c>
      <c r="B41" s="3">
        <v>-2</v>
      </c>
      <c r="C41" s="3">
        <v>-192</v>
      </c>
      <c r="D41" s="3">
        <v>55</v>
      </c>
      <c r="E41" s="3">
        <v>-297</v>
      </c>
    </row>
    <row r="42" spans="1:5" ht="30">
      <c r="A42" s="2" t="s">
        <v>134</v>
      </c>
      <c r="B42" s="8">
        <v>3828</v>
      </c>
      <c r="C42" s="8">
        <v>9603</v>
      </c>
      <c r="D42" s="8">
        <v>16224</v>
      </c>
      <c r="E42" s="8">
        <v>5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28515625" bestFit="1" customWidth="1"/>
    <col min="4" max="4" width="6.28515625" customWidth="1"/>
    <col min="5" max="5" width="9.42578125" customWidth="1"/>
    <col min="6" max="6" width="6.28515625" customWidth="1"/>
    <col min="8" max="8" width="6.140625" bestFit="1" customWidth="1"/>
    <col min="10" max="10" width="6.140625" bestFit="1" customWidth="1"/>
  </cols>
  <sheetData>
    <row r="1" spans="1:10" ht="15" customHeight="1">
      <c r="A1" s="6" t="s">
        <v>1737</v>
      </c>
      <c r="B1" s="6" t="s">
        <v>1</v>
      </c>
      <c r="C1" s="6"/>
      <c r="D1" s="6"/>
      <c r="E1" s="6"/>
      <c r="F1" s="6"/>
      <c r="G1" s="6"/>
      <c r="H1" s="6"/>
      <c r="I1" s="6"/>
      <c r="J1" s="6"/>
    </row>
    <row r="2" spans="1:10" ht="15" customHeight="1">
      <c r="A2" s="6"/>
      <c r="B2" s="6" t="s">
        <v>2</v>
      </c>
      <c r="C2" s="6"/>
      <c r="D2" s="6"/>
      <c r="E2" s="6"/>
      <c r="F2" s="6"/>
      <c r="G2" s="6"/>
      <c r="H2" s="6"/>
      <c r="I2" s="6"/>
      <c r="J2" s="6"/>
    </row>
    <row r="3" spans="1:10" ht="30">
      <c r="A3" s="7" t="s">
        <v>1603</v>
      </c>
      <c r="B3" s="54" t="s">
        <v>8</v>
      </c>
      <c r="C3" s="54"/>
      <c r="D3" s="54"/>
      <c r="E3" s="54"/>
      <c r="F3" s="54"/>
      <c r="G3" s="54"/>
      <c r="H3" s="54"/>
      <c r="I3" s="54"/>
      <c r="J3" s="54"/>
    </row>
    <row r="4" spans="1:10" ht="15" customHeight="1">
      <c r="A4" s="19" t="s">
        <v>1738</v>
      </c>
      <c r="B4" s="54" t="s">
        <v>8</v>
      </c>
      <c r="C4" s="54"/>
      <c r="D4" s="54"/>
      <c r="E4" s="54"/>
      <c r="F4" s="54"/>
      <c r="G4" s="54"/>
      <c r="H4" s="54"/>
      <c r="I4" s="54"/>
      <c r="J4" s="54"/>
    </row>
    <row r="5" spans="1:10">
      <c r="A5" s="19"/>
      <c r="B5" s="65"/>
      <c r="C5" s="65"/>
      <c r="D5" s="65"/>
      <c r="E5" s="65"/>
      <c r="F5" s="65"/>
      <c r="G5" s="65"/>
      <c r="H5" s="65"/>
      <c r="I5" s="65"/>
      <c r="J5" s="65"/>
    </row>
    <row r="6" spans="1:10">
      <c r="A6" s="19"/>
      <c r="B6" s="24"/>
      <c r="C6" s="25"/>
      <c r="D6" s="25"/>
      <c r="E6" s="25"/>
      <c r="F6" s="25"/>
      <c r="G6" s="25"/>
      <c r="H6" s="25"/>
      <c r="I6" s="25"/>
      <c r="J6" s="25"/>
    </row>
    <row r="7" spans="1:10">
      <c r="A7" s="19"/>
      <c r="B7" s="26"/>
      <c r="C7" s="30"/>
      <c r="D7" s="30"/>
      <c r="E7" s="30"/>
      <c r="F7" s="30"/>
      <c r="G7" s="30"/>
      <c r="H7" s="30"/>
      <c r="I7" s="30"/>
      <c r="J7" s="30"/>
    </row>
    <row r="8" spans="1:10">
      <c r="A8" s="19"/>
      <c r="B8" s="26"/>
      <c r="C8" s="30"/>
      <c r="D8" s="137" t="s">
        <v>786</v>
      </c>
      <c r="E8" s="137"/>
      <c r="F8" s="137"/>
      <c r="G8" s="30"/>
      <c r="H8" s="137" t="s">
        <v>787</v>
      </c>
      <c r="I8" s="137"/>
      <c r="J8" s="137"/>
    </row>
    <row r="9" spans="1:10" ht="15.75" thickBot="1">
      <c r="A9" s="19"/>
      <c r="B9" s="26"/>
      <c r="C9" s="30"/>
      <c r="D9" s="53" t="s">
        <v>293</v>
      </c>
      <c r="E9" s="53"/>
      <c r="F9" s="53"/>
      <c r="G9" s="25"/>
      <c r="H9" s="53" t="s">
        <v>293</v>
      </c>
      <c r="I9" s="53"/>
      <c r="J9" s="53"/>
    </row>
    <row r="10" spans="1:10" ht="15.75" thickBot="1">
      <c r="A10" s="19"/>
      <c r="B10" s="25"/>
      <c r="C10" s="30"/>
      <c r="D10" s="145">
        <v>2014</v>
      </c>
      <c r="E10" s="38"/>
      <c r="F10" s="145">
        <v>2013</v>
      </c>
      <c r="G10" s="30"/>
      <c r="H10" s="145">
        <v>2014</v>
      </c>
      <c r="I10" s="38"/>
      <c r="J10" s="145">
        <v>2013</v>
      </c>
    </row>
    <row r="11" spans="1:10">
      <c r="A11" s="19"/>
      <c r="B11" s="41" t="s">
        <v>1606</v>
      </c>
      <c r="C11" s="30"/>
      <c r="D11" s="38"/>
      <c r="E11" s="30"/>
      <c r="F11" s="38"/>
      <c r="G11" s="30"/>
      <c r="H11" s="38"/>
      <c r="I11" s="30"/>
      <c r="J11" s="38"/>
    </row>
    <row r="12" spans="1:10">
      <c r="A12" s="19"/>
      <c r="B12" s="41" t="s">
        <v>1607</v>
      </c>
      <c r="C12" s="30"/>
      <c r="D12" s="30"/>
      <c r="E12" s="30"/>
      <c r="F12" s="30"/>
      <c r="G12" s="30"/>
      <c r="H12" s="30"/>
      <c r="I12" s="30"/>
      <c r="J12" s="30"/>
    </row>
    <row r="13" spans="1:10">
      <c r="A13" s="19"/>
      <c r="B13" s="51" t="s">
        <v>1608</v>
      </c>
      <c r="C13" s="39" t="s">
        <v>304</v>
      </c>
      <c r="D13" s="40" t="s">
        <v>1384</v>
      </c>
      <c r="E13" s="30"/>
      <c r="F13" s="40" t="s">
        <v>1447</v>
      </c>
      <c r="G13" s="30"/>
      <c r="H13" s="40" t="s">
        <v>1518</v>
      </c>
      <c r="I13" s="30"/>
      <c r="J13" s="40" t="s">
        <v>1569</v>
      </c>
    </row>
    <row r="14" spans="1:10">
      <c r="A14" s="19"/>
      <c r="B14" s="51" t="s">
        <v>1609</v>
      </c>
      <c r="C14" s="30"/>
      <c r="D14" s="25"/>
      <c r="E14" s="30"/>
      <c r="F14" s="25"/>
      <c r="G14" s="30"/>
      <c r="H14" s="25"/>
      <c r="I14" s="30"/>
      <c r="J14" s="25"/>
    </row>
    <row r="15" spans="1:10" ht="15.75" thickBot="1">
      <c r="A15" s="19"/>
      <c r="B15" s="12" t="s">
        <v>1610</v>
      </c>
      <c r="C15" s="30"/>
      <c r="D15" s="47" t="s">
        <v>1279</v>
      </c>
      <c r="E15" s="30"/>
      <c r="F15" s="47" t="s">
        <v>1280</v>
      </c>
      <c r="G15" s="30"/>
      <c r="H15" s="47" t="s">
        <v>1281</v>
      </c>
      <c r="I15" s="30"/>
      <c r="J15" s="47" t="s">
        <v>1282</v>
      </c>
    </row>
    <row r="16" spans="1:10">
      <c r="A16" s="19"/>
      <c r="B16" s="51" t="s">
        <v>1608</v>
      </c>
      <c r="C16" s="30"/>
      <c r="D16" s="25"/>
      <c r="E16" s="30"/>
      <c r="F16" s="25"/>
      <c r="G16" s="30"/>
      <c r="H16" s="25"/>
      <c r="I16" s="30"/>
      <c r="J16" s="25"/>
    </row>
    <row r="17" spans="1:10" ht="15.75" thickBot="1">
      <c r="A17" s="19"/>
      <c r="B17" s="12" t="s">
        <v>1611</v>
      </c>
      <c r="C17" s="30"/>
      <c r="D17" s="47" t="s">
        <v>1612</v>
      </c>
      <c r="E17" s="30"/>
      <c r="F17" s="47" t="s">
        <v>1613</v>
      </c>
      <c r="G17" s="30"/>
      <c r="H17" s="47" t="s">
        <v>1614</v>
      </c>
      <c r="I17" s="30"/>
      <c r="J17" s="47" t="s">
        <v>1615</v>
      </c>
    </row>
    <row r="18" spans="1:10">
      <c r="A18" s="19"/>
      <c r="B18" s="25"/>
      <c r="C18" s="30"/>
      <c r="D18" s="32"/>
      <c r="E18" s="30"/>
      <c r="F18" s="32"/>
      <c r="G18" s="30"/>
      <c r="H18" s="32"/>
      <c r="I18" s="30"/>
      <c r="J18" s="32"/>
    </row>
    <row r="19" spans="1:10" ht="26.25">
      <c r="A19" s="19"/>
      <c r="B19" s="51" t="s">
        <v>1616</v>
      </c>
      <c r="C19" s="30"/>
      <c r="D19" s="40">
        <v>-2</v>
      </c>
      <c r="E19" s="30"/>
      <c r="F19" s="40">
        <v>-192</v>
      </c>
      <c r="G19" s="30"/>
      <c r="H19" s="40" t="s">
        <v>1520</v>
      </c>
      <c r="I19" s="30"/>
      <c r="J19" s="40">
        <v>-320</v>
      </c>
    </row>
    <row r="20" spans="1:10">
      <c r="A20" s="19"/>
      <c r="B20" s="51" t="s">
        <v>1617</v>
      </c>
      <c r="C20" s="30"/>
      <c r="D20" s="25"/>
      <c r="E20" s="30"/>
      <c r="F20" s="25"/>
      <c r="G20" s="30"/>
      <c r="H20" s="25"/>
      <c r="I20" s="30"/>
      <c r="J20" s="25"/>
    </row>
    <row r="21" spans="1:10" ht="15.75" thickBot="1">
      <c r="A21" s="19"/>
      <c r="B21" s="12" t="s">
        <v>1618</v>
      </c>
      <c r="C21" s="30"/>
      <c r="D21" s="74" t="s">
        <v>306</v>
      </c>
      <c r="E21" s="30"/>
      <c r="F21" s="74" t="s">
        <v>306</v>
      </c>
      <c r="G21" s="30"/>
      <c r="H21" s="74" t="s">
        <v>306</v>
      </c>
      <c r="I21" s="30"/>
      <c r="J21" s="47">
        <v>-23</v>
      </c>
    </row>
    <row r="22" spans="1:10" ht="26.25">
      <c r="A22" s="19"/>
      <c r="B22" s="51" t="s">
        <v>1616</v>
      </c>
      <c r="C22" s="30"/>
      <c r="D22" s="32"/>
      <c r="E22" s="30"/>
      <c r="F22" s="32"/>
      <c r="G22" s="30"/>
      <c r="H22" s="32"/>
      <c r="I22" s="30"/>
      <c r="J22" s="32"/>
    </row>
    <row r="23" spans="1:10" ht="15.75" thickBot="1">
      <c r="A23" s="19"/>
      <c r="B23" s="12" t="s">
        <v>1619</v>
      </c>
      <c r="C23" s="30"/>
      <c r="D23" s="47">
        <v>-2</v>
      </c>
      <c r="E23" s="30"/>
      <c r="F23" s="47">
        <v>-192</v>
      </c>
      <c r="G23" s="30"/>
      <c r="H23" s="47" t="s">
        <v>1520</v>
      </c>
      <c r="I23" s="30"/>
      <c r="J23" s="47">
        <v>-297</v>
      </c>
    </row>
    <row r="24" spans="1:10">
      <c r="A24" s="19"/>
      <c r="B24" s="71" t="s">
        <v>1620</v>
      </c>
      <c r="C24" s="30"/>
      <c r="D24" s="32"/>
      <c r="E24" s="30"/>
      <c r="F24" s="32"/>
      <c r="G24" s="30"/>
      <c r="H24" s="32"/>
      <c r="I24" s="30"/>
      <c r="J24" s="32"/>
    </row>
    <row r="25" spans="1:10" ht="15.75" thickBot="1">
      <c r="A25" s="19"/>
      <c r="B25" s="11" t="s">
        <v>1621</v>
      </c>
      <c r="C25" s="39" t="s">
        <v>304</v>
      </c>
      <c r="D25" s="47" t="s">
        <v>1391</v>
      </c>
      <c r="E25" s="30"/>
      <c r="F25" s="47" t="s">
        <v>1450</v>
      </c>
      <c r="G25" s="30"/>
      <c r="H25" s="47" t="s">
        <v>1523</v>
      </c>
      <c r="I25" s="30"/>
      <c r="J25" s="47" t="s">
        <v>1571</v>
      </c>
    </row>
    <row r="26" spans="1:10">
      <c r="A26" s="19"/>
      <c r="B26" s="25"/>
      <c r="C26" s="30"/>
      <c r="D26" s="32"/>
      <c r="E26" s="30"/>
      <c r="F26" s="32"/>
      <c r="G26" s="30"/>
      <c r="H26" s="32"/>
      <c r="I26" s="30"/>
      <c r="J26" s="32"/>
    </row>
    <row r="27" spans="1:10">
      <c r="A27" s="19"/>
      <c r="B27" s="41" t="s">
        <v>1622</v>
      </c>
      <c r="C27" s="30"/>
      <c r="D27" s="25"/>
      <c r="E27" s="30"/>
      <c r="F27" s="25"/>
      <c r="G27" s="30"/>
      <c r="H27" s="25"/>
      <c r="I27" s="30"/>
      <c r="J27" s="25"/>
    </row>
    <row r="28" spans="1:10" ht="15.75" thickBot="1">
      <c r="A28" s="19"/>
      <c r="B28" s="51" t="s">
        <v>1623</v>
      </c>
      <c r="C28" s="30"/>
      <c r="D28" s="163"/>
      <c r="E28" s="30"/>
      <c r="F28" s="163"/>
      <c r="G28" s="30"/>
      <c r="H28" s="163"/>
      <c r="I28" s="30"/>
      <c r="J28" s="163"/>
    </row>
    <row r="29" spans="1:10" ht="15.75" thickBot="1">
      <c r="A29" s="19"/>
      <c r="B29" s="12" t="s">
        <v>1624</v>
      </c>
      <c r="C29" s="30"/>
      <c r="D29" s="91" t="s">
        <v>1625</v>
      </c>
      <c r="E29" s="30"/>
      <c r="F29" s="91" t="s">
        <v>1626</v>
      </c>
      <c r="G29" s="30"/>
      <c r="H29" s="91" t="s">
        <v>1627</v>
      </c>
      <c r="I29" s="30"/>
      <c r="J29" s="91" t="s">
        <v>1628</v>
      </c>
    </row>
    <row r="30" spans="1:10">
      <c r="A30" s="19"/>
      <c r="B30" s="25"/>
      <c r="C30" s="30"/>
      <c r="D30" s="32"/>
      <c r="E30" s="30"/>
      <c r="F30" s="32"/>
      <c r="G30" s="30"/>
      <c r="H30" s="32"/>
      <c r="I30" s="30"/>
      <c r="J30" s="32"/>
    </row>
    <row r="31" spans="1:10">
      <c r="A31" s="19"/>
      <c r="B31" s="41" t="s">
        <v>1629</v>
      </c>
      <c r="C31" s="30"/>
      <c r="D31" s="25"/>
      <c r="E31" s="30"/>
      <c r="F31" s="25"/>
      <c r="G31" s="97"/>
      <c r="H31" s="25"/>
      <c r="I31" s="30"/>
      <c r="J31" s="25"/>
    </row>
    <row r="32" spans="1:10" ht="26.25">
      <c r="A32" s="19"/>
      <c r="B32" s="51" t="s">
        <v>125</v>
      </c>
      <c r="C32" s="39" t="s">
        <v>445</v>
      </c>
      <c r="D32" s="40" t="s">
        <v>1630</v>
      </c>
      <c r="E32" s="30"/>
      <c r="F32" s="40" t="s">
        <v>1631</v>
      </c>
      <c r="G32" s="30"/>
      <c r="H32" s="40" t="s">
        <v>1632</v>
      </c>
      <c r="I32" s="30"/>
      <c r="J32" s="40" t="s">
        <v>1633</v>
      </c>
    </row>
    <row r="33" spans="1:10" ht="27" thickBot="1">
      <c r="A33" s="19"/>
      <c r="B33" s="51" t="s">
        <v>1634</v>
      </c>
      <c r="C33" s="30"/>
      <c r="D33" s="74" t="s">
        <v>306</v>
      </c>
      <c r="E33" s="30"/>
      <c r="F33" s="74" t="s">
        <v>306</v>
      </c>
      <c r="G33" s="30"/>
      <c r="H33" s="74" t="s">
        <v>306</v>
      </c>
      <c r="I33" s="30"/>
      <c r="J33" s="47">
        <v>-0.01</v>
      </c>
    </row>
    <row r="34" spans="1:10" ht="15.75" thickBot="1">
      <c r="A34" s="19"/>
      <c r="B34" s="71" t="s">
        <v>1635</v>
      </c>
      <c r="C34" s="39" t="s">
        <v>445</v>
      </c>
      <c r="D34" s="42" t="s">
        <v>1630</v>
      </c>
      <c r="E34" s="30"/>
      <c r="F34" s="42" t="s">
        <v>1631</v>
      </c>
      <c r="G34" s="30"/>
      <c r="H34" s="42" t="s">
        <v>1632</v>
      </c>
      <c r="I34" s="30"/>
      <c r="J34" s="42" t="s">
        <v>1636</v>
      </c>
    </row>
    <row r="35" spans="1:10" ht="15.75" thickTop="1">
      <c r="A35" s="19"/>
      <c r="B35" s="25"/>
      <c r="C35" s="30"/>
      <c r="D35" s="109"/>
      <c r="E35" s="30"/>
      <c r="F35" s="109"/>
      <c r="G35" s="30"/>
      <c r="H35" s="109"/>
      <c r="I35" s="30"/>
      <c r="J35" s="109"/>
    </row>
    <row r="36" spans="1:10">
      <c r="A36" s="19"/>
      <c r="B36" s="41" t="s">
        <v>1637</v>
      </c>
      <c r="C36" s="30"/>
      <c r="D36" s="25"/>
      <c r="E36" s="30"/>
      <c r="F36" s="25"/>
      <c r="G36" s="30"/>
      <c r="H36" s="25"/>
      <c r="I36" s="30"/>
      <c r="J36" s="25"/>
    </row>
    <row r="37" spans="1:10">
      <c r="A37" s="19"/>
      <c r="B37" s="41" t="s">
        <v>1607</v>
      </c>
      <c r="C37" s="30"/>
      <c r="D37" s="25"/>
      <c r="E37" s="30"/>
      <c r="F37" s="25"/>
      <c r="G37" s="30"/>
      <c r="H37" s="25"/>
      <c r="I37" s="30"/>
      <c r="J37" s="25"/>
    </row>
    <row r="38" spans="1:10">
      <c r="A38" s="19"/>
      <c r="B38" s="51" t="s">
        <v>119</v>
      </c>
      <c r="C38" s="30"/>
      <c r="D38" s="25"/>
      <c r="E38" s="30"/>
      <c r="F38" s="25"/>
      <c r="G38" s="30"/>
      <c r="H38" s="25"/>
      <c r="I38" s="30"/>
      <c r="J38" s="25"/>
    </row>
    <row r="39" spans="1:10">
      <c r="A39" s="19"/>
      <c r="B39" s="12" t="s">
        <v>1611</v>
      </c>
      <c r="C39" s="39" t="s">
        <v>445</v>
      </c>
      <c r="D39" s="40" t="s">
        <v>1612</v>
      </c>
      <c r="E39" s="30"/>
      <c r="F39" s="40" t="s">
        <v>1613</v>
      </c>
      <c r="G39" s="30"/>
      <c r="H39" s="40" t="s">
        <v>1614</v>
      </c>
      <c r="I39" s="30"/>
      <c r="J39" s="40" t="s">
        <v>1615</v>
      </c>
    </row>
    <row r="40" spans="1:10" ht="26.25">
      <c r="A40" s="19"/>
      <c r="B40" s="51" t="s">
        <v>1616</v>
      </c>
      <c r="C40" s="30"/>
      <c r="D40" s="25"/>
      <c r="E40" s="30"/>
      <c r="F40" s="25"/>
      <c r="G40" s="30"/>
      <c r="H40" s="25"/>
      <c r="I40" s="30"/>
      <c r="J40" s="25"/>
    </row>
    <row r="41" spans="1:10" ht="15.75" thickBot="1">
      <c r="A41" s="19"/>
      <c r="B41" s="12" t="s">
        <v>1619</v>
      </c>
      <c r="C41" s="30"/>
      <c r="D41" s="47">
        <v>-2</v>
      </c>
      <c r="E41" s="30"/>
      <c r="F41" s="47">
        <v>-192</v>
      </c>
      <c r="G41" s="30"/>
      <c r="H41" s="47" t="s">
        <v>1520</v>
      </c>
      <c r="I41" s="30"/>
      <c r="J41" s="47">
        <v>-297</v>
      </c>
    </row>
    <row r="42" spans="1:10">
      <c r="A42" s="19"/>
      <c r="B42" s="71" t="s">
        <v>1620</v>
      </c>
      <c r="C42" s="30"/>
      <c r="D42" s="32"/>
      <c r="E42" s="30"/>
      <c r="F42" s="32"/>
      <c r="G42" s="30"/>
      <c r="H42" s="32"/>
      <c r="I42" s="30"/>
      <c r="J42" s="32"/>
    </row>
    <row r="43" spans="1:10" ht="15.75" thickBot="1">
      <c r="A43" s="19"/>
      <c r="B43" s="11" t="s">
        <v>1621</v>
      </c>
      <c r="C43" s="39" t="s">
        <v>445</v>
      </c>
      <c r="D43" s="198" t="s">
        <v>1391</v>
      </c>
      <c r="E43" s="30"/>
      <c r="F43" s="198" t="s">
        <v>1450</v>
      </c>
      <c r="G43" s="30"/>
      <c r="H43" s="198" t="s">
        <v>1523</v>
      </c>
      <c r="I43" s="30"/>
      <c r="J43" s="198" t="s">
        <v>1571</v>
      </c>
    </row>
    <row r="44" spans="1:10" ht="15.75" thickTop="1">
      <c r="A44" s="19"/>
      <c r="B44" s="25"/>
      <c r="C44" s="30"/>
      <c r="D44" s="109"/>
      <c r="E44" s="30"/>
      <c r="F44" s="109"/>
      <c r="G44" s="30"/>
      <c r="H44" s="109"/>
      <c r="I44" s="30"/>
      <c r="J44" s="109"/>
    </row>
    <row r="45" spans="1:10">
      <c r="A45" s="19"/>
      <c r="B45" s="41" t="s">
        <v>1622</v>
      </c>
      <c r="C45" s="30"/>
      <c r="D45" s="25"/>
      <c r="E45" s="30"/>
      <c r="F45" s="25"/>
      <c r="G45" s="30"/>
      <c r="H45" s="25"/>
      <c r="I45" s="30"/>
      <c r="J45" s="25"/>
    </row>
    <row r="46" spans="1:10">
      <c r="A46" s="19"/>
      <c r="B46" s="51" t="s">
        <v>1623</v>
      </c>
      <c r="C46" s="30"/>
      <c r="D46" s="25"/>
      <c r="E46" s="30"/>
      <c r="F46" s="25"/>
      <c r="G46" s="30"/>
      <c r="H46" s="25"/>
      <c r="I46" s="30"/>
      <c r="J46" s="25"/>
    </row>
    <row r="47" spans="1:10">
      <c r="A47" s="19"/>
      <c r="B47" s="12" t="s">
        <v>1638</v>
      </c>
      <c r="C47" s="30"/>
      <c r="D47" s="40" t="s">
        <v>1625</v>
      </c>
      <c r="E47" s="30"/>
      <c r="F47" s="40" t="s">
        <v>1626</v>
      </c>
      <c r="G47" s="30"/>
      <c r="H47" s="40" t="s">
        <v>1627</v>
      </c>
      <c r="I47" s="30"/>
      <c r="J47" s="40" t="s">
        <v>1628</v>
      </c>
    </row>
    <row r="48" spans="1:10" ht="15.75" thickBot="1">
      <c r="A48" s="19"/>
      <c r="B48" s="51" t="s">
        <v>1639</v>
      </c>
      <c r="C48" s="30"/>
      <c r="D48" s="47" t="s">
        <v>1640</v>
      </c>
      <c r="E48" s="30"/>
      <c r="F48" s="47" t="s">
        <v>1641</v>
      </c>
      <c r="G48" s="30"/>
      <c r="H48" s="47" t="s">
        <v>1642</v>
      </c>
      <c r="I48" s="30"/>
      <c r="J48" s="47" t="s">
        <v>1643</v>
      </c>
    </row>
    <row r="49" spans="1:10">
      <c r="A49" s="19"/>
      <c r="B49" s="51" t="s">
        <v>1644</v>
      </c>
      <c r="C49" s="30"/>
      <c r="D49" s="32"/>
      <c r="E49" s="30"/>
      <c r="F49" s="32"/>
      <c r="G49" s="30"/>
      <c r="H49" s="32"/>
      <c r="I49" s="30"/>
      <c r="J49" s="32"/>
    </row>
    <row r="50" spans="1:10" ht="15.75" thickBot="1">
      <c r="A50" s="19"/>
      <c r="B50" s="12" t="s">
        <v>1638</v>
      </c>
      <c r="C50" s="30"/>
      <c r="D50" s="47" t="s">
        <v>1645</v>
      </c>
      <c r="E50" s="30"/>
      <c r="F50" s="47" t="s">
        <v>1646</v>
      </c>
      <c r="G50" s="30"/>
      <c r="H50" s="47" t="s">
        <v>1647</v>
      </c>
      <c r="I50" s="30"/>
      <c r="J50" s="47" t="s">
        <v>1648</v>
      </c>
    </row>
    <row r="51" spans="1:10">
      <c r="A51" s="19"/>
      <c r="B51" s="25"/>
      <c r="C51" s="30"/>
      <c r="D51" s="32"/>
      <c r="E51" s="30"/>
      <c r="F51" s="32"/>
      <c r="G51" s="30"/>
      <c r="H51" s="32"/>
      <c r="I51" s="30"/>
      <c r="J51" s="32"/>
    </row>
    <row r="52" spans="1:10">
      <c r="A52" s="19"/>
      <c r="B52" s="41" t="s">
        <v>1649</v>
      </c>
      <c r="C52" s="30"/>
      <c r="D52" s="25"/>
      <c r="E52" s="30"/>
      <c r="F52" s="25"/>
      <c r="G52" s="30"/>
      <c r="H52" s="25"/>
      <c r="I52" s="30"/>
      <c r="J52" s="25"/>
    </row>
    <row r="53" spans="1:10" ht="26.25">
      <c r="A53" s="19"/>
      <c r="B53" s="51" t="s">
        <v>125</v>
      </c>
      <c r="C53" s="39" t="s">
        <v>304</v>
      </c>
      <c r="D53" s="40" t="s">
        <v>1630</v>
      </c>
      <c r="E53" s="30"/>
      <c r="F53" s="40" t="s">
        <v>1631</v>
      </c>
      <c r="G53" s="30"/>
      <c r="H53" s="40" t="s">
        <v>1632</v>
      </c>
      <c r="I53" s="30"/>
      <c r="J53" s="40" t="s">
        <v>1633</v>
      </c>
    </row>
    <row r="54" spans="1:10" ht="27" thickBot="1">
      <c r="A54" s="19"/>
      <c r="B54" s="51" t="s">
        <v>1634</v>
      </c>
      <c r="C54" s="30"/>
      <c r="D54" s="74" t="s">
        <v>306</v>
      </c>
      <c r="E54" s="30"/>
      <c r="F54" s="47">
        <v>-0.01</v>
      </c>
      <c r="G54" s="30"/>
      <c r="H54" s="74" t="s">
        <v>306</v>
      </c>
      <c r="I54" s="30"/>
      <c r="J54" s="47">
        <v>-0.01</v>
      </c>
    </row>
    <row r="55" spans="1:10" ht="15.75" thickBot="1">
      <c r="A55" s="19"/>
      <c r="B55" s="71" t="s">
        <v>1650</v>
      </c>
      <c r="C55" s="39" t="s">
        <v>304</v>
      </c>
      <c r="D55" s="42" t="s">
        <v>1630</v>
      </c>
      <c r="E55" s="30"/>
      <c r="F55" s="42" t="s">
        <v>1651</v>
      </c>
      <c r="G55" s="30"/>
      <c r="H55" s="42" t="s">
        <v>1632</v>
      </c>
      <c r="I55" s="30"/>
      <c r="J55" s="42" t="s">
        <v>1636</v>
      </c>
    </row>
    <row r="56" spans="1:10" ht="15.75" thickTop="1">
      <c r="A56" s="19"/>
      <c r="B56" s="58"/>
      <c r="C56" s="58"/>
      <c r="D56" s="58"/>
      <c r="E56" s="58"/>
      <c r="F56" s="58"/>
      <c r="G56" s="58"/>
      <c r="H56" s="58"/>
      <c r="I56" s="58"/>
      <c r="J56" s="58"/>
    </row>
    <row r="57" spans="1:10">
      <c r="A57" s="19"/>
      <c r="B57" s="68"/>
      <c r="C57" s="68"/>
      <c r="D57" s="68"/>
      <c r="E57" s="68"/>
      <c r="F57" s="68"/>
      <c r="G57" s="68"/>
      <c r="H57" s="68"/>
      <c r="I57" s="68"/>
      <c r="J57" s="68"/>
    </row>
  </sheetData>
  <mergeCells count="13">
    <mergeCell ref="B5:J5"/>
    <mergeCell ref="B56:J56"/>
    <mergeCell ref="B57:J57"/>
    <mergeCell ref="D8:F8"/>
    <mergeCell ref="H8:J8"/>
    <mergeCell ref="D9:F9"/>
    <mergeCell ref="H9:J9"/>
    <mergeCell ref="A1:A2"/>
    <mergeCell ref="B1:J1"/>
    <mergeCell ref="B2:J2"/>
    <mergeCell ref="B3:J3"/>
    <mergeCell ref="A4:A5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5"/>
  <sheetViews>
    <sheetView showGridLines="0" workbookViewId="0"/>
  </sheetViews>
  <sheetFormatPr defaultRowHeight="15"/>
  <cols>
    <col min="1" max="1" width="36.5703125" bestFit="1" customWidth="1"/>
    <col min="2" max="6" width="12.28515625" bestFit="1" customWidth="1"/>
    <col min="7" max="8" width="31" bestFit="1" customWidth="1"/>
    <col min="9" max="9" width="30.85546875" bestFit="1" customWidth="1"/>
    <col min="10" max="10" width="14.85546875" bestFit="1" customWidth="1"/>
    <col min="11" max="11" width="26.7109375" bestFit="1" customWidth="1"/>
    <col min="12" max="13" width="32.28515625" bestFit="1" customWidth="1"/>
    <col min="14" max="14" width="15.5703125" bestFit="1" customWidth="1"/>
    <col min="15" max="15" width="36.5703125" bestFit="1" customWidth="1"/>
    <col min="16" max="16" width="27.7109375" bestFit="1" customWidth="1"/>
    <col min="17" max="18" width="36.5703125" bestFit="1" customWidth="1"/>
    <col min="19" max="20" width="21.85546875" bestFit="1" customWidth="1"/>
    <col min="21" max="23" width="22.140625" bestFit="1" customWidth="1"/>
    <col min="24" max="26" width="27.140625" bestFit="1" customWidth="1"/>
    <col min="27" max="27" width="15.5703125" bestFit="1" customWidth="1"/>
    <col min="28" max="28" width="36.5703125" bestFit="1" customWidth="1"/>
    <col min="29" max="33" width="32.28515625" bestFit="1" customWidth="1"/>
    <col min="34" max="34" width="36.5703125" bestFit="1" customWidth="1"/>
    <col min="35" max="40" width="32.28515625" bestFit="1" customWidth="1"/>
    <col min="41" max="41" width="36.5703125" bestFit="1" customWidth="1"/>
    <col min="42" max="43" width="22.140625" bestFit="1" customWidth="1"/>
    <col min="44" max="44" width="31" bestFit="1" customWidth="1"/>
    <col min="45" max="47" width="22.140625" bestFit="1" customWidth="1"/>
    <col min="48" max="50" width="28.85546875" bestFit="1" customWidth="1"/>
    <col min="51" max="54" width="20" bestFit="1" customWidth="1"/>
    <col min="55" max="56" width="30.85546875" bestFit="1" customWidth="1"/>
    <col min="57" max="57" width="31" bestFit="1" customWidth="1"/>
    <col min="58" max="58" width="30.85546875" bestFit="1" customWidth="1"/>
  </cols>
  <sheetData>
    <row r="1" spans="1:58" ht="15" customHeight="1">
      <c r="A1" s="6" t="s">
        <v>1739</v>
      </c>
      <c r="B1" s="6" t="s">
        <v>96</v>
      </c>
      <c r="C1" s="6"/>
      <c r="D1" s="6" t="s">
        <v>1</v>
      </c>
      <c r="E1" s="6"/>
      <c r="F1" s="1"/>
      <c r="G1" s="6" t="s">
        <v>1</v>
      </c>
      <c r="H1" s="6"/>
      <c r="I1" s="1"/>
      <c r="J1" s="1"/>
      <c r="K1" s="1" t="s">
        <v>1740</v>
      </c>
      <c r="L1" s="1"/>
      <c r="M1" s="1"/>
      <c r="N1" s="1"/>
      <c r="O1" s="1"/>
      <c r="P1" s="1"/>
      <c r="Q1" s="1" t="s">
        <v>96</v>
      </c>
      <c r="R1" s="1" t="s">
        <v>1</v>
      </c>
      <c r="S1" s="1" t="s">
        <v>96</v>
      </c>
      <c r="T1" s="6" t="s">
        <v>1</v>
      </c>
      <c r="U1" s="6"/>
      <c r="V1" s="1" t="s">
        <v>67</v>
      </c>
      <c r="W1" s="1"/>
      <c r="X1" s="6" t="s">
        <v>1741</v>
      </c>
      <c r="Y1" s="6"/>
      <c r="Z1" s="6"/>
      <c r="AA1" s="6"/>
      <c r="AB1" s="6"/>
      <c r="AC1" s="6"/>
      <c r="AD1" s="1" t="s">
        <v>67</v>
      </c>
      <c r="AE1" s="1"/>
      <c r="AF1" s="1" t="s">
        <v>1741</v>
      </c>
      <c r="AG1" s="1" t="s">
        <v>1</v>
      </c>
      <c r="AH1" s="1" t="s">
        <v>1741</v>
      </c>
      <c r="AI1" s="1" t="s">
        <v>1740</v>
      </c>
      <c r="AJ1" s="1"/>
      <c r="AK1" s="1"/>
      <c r="AL1" s="1" t="s">
        <v>1</v>
      </c>
      <c r="AM1" s="1" t="s">
        <v>67</v>
      </c>
      <c r="AN1" s="1"/>
      <c r="AO1" s="1"/>
      <c r="AP1" s="1" t="s">
        <v>1</v>
      </c>
      <c r="AQ1" s="1"/>
      <c r="AR1" s="1"/>
      <c r="AS1" s="1" t="s">
        <v>1740</v>
      </c>
      <c r="AT1" s="1" t="s">
        <v>1</v>
      </c>
      <c r="AU1" s="1" t="s">
        <v>67</v>
      </c>
      <c r="AV1" s="6" t="s">
        <v>1</v>
      </c>
      <c r="AW1" s="6"/>
      <c r="AX1" s="1" t="s">
        <v>67</v>
      </c>
      <c r="AY1" s="1" t="s">
        <v>96</v>
      </c>
      <c r="AZ1" s="1"/>
      <c r="BA1" s="1"/>
      <c r="BB1" s="1"/>
      <c r="BC1" s="1" t="s">
        <v>1</v>
      </c>
      <c r="BD1" s="1" t="s">
        <v>1740</v>
      </c>
      <c r="BE1" s="1" t="s">
        <v>1</v>
      </c>
      <c r="BF1" s="1" t="s">
        <v>1741</v>
      </c>
    </row>
    <row r="2" spans="1:58">
      <c r="A2" s="6"/>
      <c r="B2" s="6" t="s">
        <v>2</v>
      </c>
      <c r="C2" s="6" t="s">
        <v>97</v>
      </c>
      <c r="D2" s="1" t="s">
        <v>2</v>
      </c>
      <c r="E2" s="6" t="s">
        <v>97</v>
      </c>
      <c r="F2" s="6" t="s">
        <v>27</v>
      </c>
      <c r="G2" s="1" t="s">
        <v>2</v>
      </c>
      <c r="H2" s="1" t="s">
        <v>97</v>
      </c>
      <c r="I2" s="1" t="s">
        <v>1743</v>
      </c>
      <c r="J2" s="1" t="s">
        <v>1745</v>
      </c>
      <c r="K2" s="1" t="s">
        <v>1745</v>
      </c>
      <c r="L2" s="1" t="s">
        <v>2</v>
      </c>
      <c r="M2" s="212">
        <v>41401</v>
      </c>
      <c r="N2" s="1" t="s">
        <v>1749</v>
      </c>
      <c r="O2" s="1" t="s">
        <v>1751</v>
      </c>
      <c r="P2" s="1" t="s">
        <v>1752</v>
      </c>
      <c r="Q2" s="1" t="s">
        <v>2</v>
      </c>
      <c r="R2" s="1" t="s">
        <v>2</v>
      </c>
      <c r="S2" s="1" t="s">
        <v>2</v>
      </c>
      <c r="T2" s="1" t="s">
        <v>2</v>
      </c>
      <c r="U2" s="1" t="s">
        <v>2</v>
      </c>
      <c r="V2" s="1" t="s">
        <v>27</v>
      </c>
      <c r="W2" s="1" t="s">
        <v>1745</v>
      </c>
      <c r="X2" s="1" t="s">
        <v>1756</v>
      </c>
      <c r="Y2" s="1" t="s">
        <v>1756</v>
      </c>
      <c r="Z2" s="1" t="s">
        <v>1756</v>
      </c>
      <c r="AA2" s="1" t="s">
        <v>1751</v>
      </c>
      <c r="AB2" s="1" t="s">
        <v>1751</v>
      </c>
      <c r="AC2" s="1" t="s">
        <v>1751</v>
      </c>
      <c r="AD2" s="1" t="s">
        <v>27</v>
      </c>
      <c r="AE2" s="1" t="s">
        <v>1760</v>
      </c>
      <c r="AF2" s="1" t="s">
        <v>1751</v>
      </c>
      <c r="AG2" s="1" t="s">
        <v>2</v>
      </c>
      <c r="AH2" s="1" t="s">
        <v>1751</v>
      </c>
      <c r="AI2" s="1" t="s">
        <v>1761</v>
      </c>
      <c r="AJ2" s="1" t="s">
        <v>1761</v>
      </c>
      <c r="AK2" s="1" t="s">
        <v>1752</v>
      </c>
      <c r="AL2" s="1" t="s">
        <v>2</v>
      </c>
      <c r="AM2" s="1" t="s">
        <v>27</v>
      </c>
      <c r="AN2" s="1" t="s">
        <v>1745</v>
      </c>
      <c r="AO2" s="1" t="s">
        <v>1751</v>
      </c>
      <c r="AP2" s="1" t="s">
        <v>2</v>
      </c>
      <c r="AQ2" s="1" t="s">
        <v>1745</v>
      </c>
      <c r="AR2" s="1" t="s">
        <v>1765</v>
      </c>
      <c r="AS2" s="1" t="s">
        <v>1745</v>
      </c>
      <c r="AT2" s="1" t="s">
        <v>2</v>
      </c>
      <c r="AU2" s="1" t="s">
        <v>27</v>
      </c>
      <c r="AV2" s="1" t="s">
        <v>2</v>
      </c>
      <c r="AW2" s="1" t="s">
        <v>2</v>
      </c>
      <c r="AX2" s="1" t="s">
        <v>27</v>
      </c>
      <c r="AY2" s="1" t="s">
        <v>1767</v>
      </c>
      <c r="AZ2" s="1" t="s">
        <v>2</v>
      </c>
      <c r="BA2" s="1" t="s">
        <v>27</v>
      </c>
      <c r="BB2" s="1" t="s">
        <v>1768</v>
      </c>
      <c r="BC2" s="1" t="s">
        <v>2</v>
      </c>
      <c r="BD2" s="1" t="s">
        <v>1743</v>
      </c>
      <c r="BE2" s="1" t="s">
        <v>2</v>
      </c>
      <c r="BF2" s="1" t="s">
        <v>1756</v>
      </c>
    </row>
    <row r="3" spans="1:58" ht="30">
      <c r="A3" s="6"/>
      <c r="B3" s="6"/>
      <c r="C3" s="6"/>
      <c r="D3" s="1" t="s">
        <v>1742</v>
      </c>
      <c r="E3" s="6"/>
      <c r="F3" s="6"/>
      <c r="G3" s="1" t="s">
        <v>4</v>
      </c>
      <c r="H3" s="1" t="s">
        <v>4</v>
      </c>
      <c r="I3" s="1" t="s">
        <v>5</v>
      </c>
      <c r="J3" s="1" t="s">
        <v>1746</v>
      </c>
      <c r="K3" s="1" t="s">
        <v>1747</v>
      </c>
      <c r="L3" s="1" t="s">
        <v>1748</v>
      </c>
      <c r="M3" s="1" t="s">
        <v>1748</v>
      </c>
      <c r="N3" s="1" t="s">
        <v>1750</v>
      </c>
      <c r="O3" s="1" t="s">
        <v>1705</v>
      </c>
      <c r="P3" s="1" t="s">
        <v>1753</v>
      </c>
      <c r="Q3" s="1" t="s">
        <v>1754</v>
      </c>
      <c r="R3" s="1" t="s">
        <v>1754</v>
      </c>
      <c r="S3" s="1" t="s">
        <v>1755</v>
      </c>
      <c r="T3" s="1" t="s">
        <v>1755</v>
      </c>
      <c r="U3" s="1" t="s">
        <v>146</v>
      </c>
      <c r="V3" s="1" t="s">
        <v>146</v>
      </c>
      <c r="W3" s="1" t="s">
        <v>146</v>
      </c>
      <c r="X3" s="1" t="s">
        <v>1757</v>
      </c>
      <c r="Y3" s="1" t="s">
        <v>1757</v>
      </c>
      <c r="Z3" s="1" t="s">
        <v>1757</v>
      </c>
      <c r="AA3" s="1" t="s">
        <v>1750</v>
      </c>
      <c r="AB3" s="1" t="s">
        <v>1750</v>
      </c>
      <c r="AC3" s="1" t="s">
        <v>1748</v>
      </c>
      <c r="AD3" s="1" t="s">
        <v>1748</v>
      </c>
      <c r="AE3" s="1" t="s">
        <v>1748</v>
      </c>
      <c r="AF3" s="1" t="s">
        <v>1748</v>
      </c>
      <c r="AG3" s="1" t="s">
        <v>1748</v>
      </c>
      <c r="AH3" s="1" t="s">
        <v>1748</v>
      </c>
      <c r="AI3" s="1" t="s">
        <v>1748</v>
      </c>
      <c r="AJ3" s="1" t="s">
        <v>1748</v>
      </c>
      <c r="AK3" s="1" t="s">
        <v>1748</v>
      </c>
      <c r="AL3" s="1" t="s">
        <v>1748</v>
      </c>
      <c r="AM3" s="1" t="s">
        <v>1748</v>
      </c>
      <c r="AN3" s="1" t="s">
        <v>1748</v>
      </c>
      <c r="AO3" s="1" t="s">
        <v>1764</v>
      </c>
      <c r="AP3" s="1" t="s">
        <v>146</v>
      </c>
      <c r="AQ3" s="1" t="s">
        <v>146</v>
      </c>
      <c r="AR3" s="1" t="s">
        <v>146</v>
      </c>
      <c r="AS3" s="1" t="s">
        <v>146</v>
      </c>
      <c r="AT3" s="1" t="s">
        <v>146</v>
      </c>
      <c r="AU3" s="1" t="s">
        <v>146</v>
      </c>
      <c r="AV3" s="1" t="s">
        <v>1766</v>
      </c>
      <c r="AW3" s="1" t="s">
        <v>1766</v>
      </c>
      <c r="AX3" s="1" t="s">
        <v>1766</v>
      </c>
      <c r="AY3" s="1" t="s">
        <v>151</v>
      </c>
      <c r="AZ3" s="1" t="s">
        <v>151</v>
      </c>
      <c r="BA3" s="1" t="s">
        <v>151</v>
      </c>
      <c r="BB3" s="1" t="s">
        <v>151</v>
      </c>
      <c r="BC3" s="1" t="s">
        <v>1769</v>
      </c>
      <c r="BD3" s="1" t="s">
        <v>1770</v>
      </c>
      <c r="BE3" s="1" t="s">
        <v>1770</v>
      </c>
      <c r="BF3" s="1" t="s">
        <v>1770</v>
      </c>
    </row>
    <row r="4" spans="1:58" ht="30">
      <c r="A4" s="6"/>
      <c r="B4" s="6"/>
      <c r="C4" s="6"/>
      <c r="D4" s="1"/>
      <c r="E4" s="6"/>
      <c r="F4" s="6"/>
      <c r="G4" s="1"/>
      <c r="H4" s="1"/>
      <c r="I4" s="1" t="s">
        <v>1744</v>
      </c>
      <c r="J4" s="1"/>
      <c r="K4" s="1"/>
      <c r="L4" s="1"/>
      <c r="M4" s="1" t="s">
        <v>4</v>
      </c>
      <c r="N4" s="1"/>
      <c r="O4" s="1"/>
      <c r="P4" s="1"/>
      <c r="Q4" s="1"/>
      <c r="R4" s="1"/>
      <c r="S4" s="1"/>
      <c r="T4" s="1"/>
      <c r="U4" s="1"/>
      <c r="V4" s="1"/>
      <c r="W4" s="1"/>
      <c r="X4" s="1" t="s">
        <v>1744</v>
      </c>
      <c r="Y4" s="1" t="s">
        <v>1746</v>
      </c>
      <c r="Z4" s="1" t="s">
        <v>1747</v>
      </c>
      <c r="AA4" s="1"/>
      <c r="AB4" s="1" t="s">
        <v>1705</v>
      </c>
      <c r="AC4" s="1" t="s">
        <v>1759</v>
      </c>
      <c r="AD4" s="1"/>
      <c r="AE4" s="1"/>
      <c r="AF4" s="1" t="s">
        <v>1750</v>
      </c>
      <c r="AG4" s="1" t="s">
        <v>1750</v>
      </c>
      <c r="AH4" s="1" t="s">
        <v>1705</v>
      </c>
      <c r="AI4" s="1" t="s">
        <v>1762</v>
      </c>
      <c r="AJ4" s="1" t="s">
        <v>1762</v>
      </c>
      <c r="AK4" s="1" t="s">
        <v>1753</v>
      </c>
      <c r="AL4" s="1" t="s">
        <v>146</v>
      </c>
      <c r="AM4" s="1" t="s">
        <v>146</v>
      </c>
      <c r="AN4" s="1" t="s">
        <v>146</v>
      </c>
      <c r="AO4" s="1"/>
      <c r="AP4" s="1"/>
      <c r="AQ4" s="1"/>
      <c r="AR4" s="1" t="s">
        <v>4</v>
      </c>
      <c r="AS4" s="1" t="s">
        <v>151</v>
      </c>
      <c r="AT4" s="1" t="s">
        <v>151</v>
      </c>
      <c r="AU4" s="1" t="s">
        <v>151</v>
      </c>
      <c r="AV4" s="1" t="s">
        <v>151</v>
      </c>
      <c r="AW4" s="1" t="s">
        <v>146</v>
      </c>
      <c r="AX4" s="1" t="s">
        <v>146</v>
      </c>
      <c r="AY4" s="1" t="s">
        <v>1742</v>
      </c>
      <c r="AZ4" s="1"/>
      <c r="BA4" s="1"/>
      <c r="BB4" s="1"/>
      <c r="BC4" s="1" t="s">
        <v>5</v>
      </c>
      <c r="BD4" s="1" t="s">
        <v>5</v>
      </c>
      <c r="BE4" s="1" t="s">
        <v>1769</v>
      </c>
      <c r="BF4" s="1" t="s">
        <v>1769</v>
      </c>
    </row>
    <row r="5" spans="1:58">
      <c r="A5" s="6"/>
      <c r="B5" s="6"/>
      <c r="C5" s="6"/>
      <c r="D5" s="1"/>
      <c r="E5" s="6"/>
      <c r="F5" s="6"/>
      <c r="G5" s="1"/>
      <c r="H5" s="1"/>
      <c r="I5" s="1"/>
      <c r="J5" s="1"/>
      <c r="K5" s="1"/>
      <c r="L5" s="1"/>
      <c r="M5" s="1"/>
      <c r="N5" s="1"/>
      <c r="O5" s="1"/>
      <c r="P5" s="1"/>
      <c r="Q5" s="1"/>
      <c r="R5" s="1"/>
      <c r="S5" s="1"/>
      <c r="T5" s="1"/>
      <c r="U5" s="1"/>
      <c r="V5" s="1"/>
      <c r="W5" s="1"/>
      <c r="X5" s="1" t="s">
        <v>1758</v>
      </c>
      <c r="Y5" s="1" t="s">
        <v>1744</v>
      </c>
      <c r="Z5" s="1" t="s">
        <v>1744</v>
      </c>
      <c r="AA5" s="1"/>
      <c r="AB5" s="1"/>
      <c r="AC5" s="1"/>
      <c r="AD5" s="1"/>
      <c r="AE5" s="1"/>
      <c r="AF5" s="1"/>
      <c r="AG5" s="1"/>
      <c r="AH5" s="1"/>
      <c r="AI5" s="1" t="s">
        <v>1759</v>
      </c>
      <c r="AJ5" s="1" t="s">
        <v>1763</v>
      </c>
      <c r="AK5" s="1"/>
      <c r="AL5" s="1"/>
      <c r="AM5" s="1"/>
      <c r="AN5" s="1"/>
      <c r="AO5" s="1"/>
      <c r="AP5" s="1"/>
      <c r="AQ5" s="1"/>
      <c r="AR5" s="1"/>
      <c r="AS5" s="1"/>
      <c r="AT5" s="1"/>
      <c r="AU5" s="1"/>
      <c r="AV5" s="1"/>
      <c r="AW5" s="1"/>
      <c r="AX5" s="1"/>
      <c r="AY5" s="1"/>
      <c r="AZ5" s="1"/>
      <c r="BA5" s="1"/>
      <c r="BB5" s="1"/>
      <c r="BC5" s="1"/>
      <c r="BD5" s="1" t="s">
        <v>1744</v>
      </c>
      <c r="BE5" s="1" t="s">
        <v>4</v>
      </c>
      <c r="BF5" s="1" t="s">
        <v>5</v>
      </c>
    </row>
    <row r="6" spans="1:58">
      <c r="A6" s="6"/>
      <c r="B6" s="6"/>
      <c r="C6" s="6"/>
      <c r="D6" s="1"/>
      <c r="E6" s="6"/>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t="s">
        <v>1763</v>
      </c>
      <c r="AJ6" s="1"/>
      <c r="AK6" s="1"/>
      <c r="AL6" s="1"/>
      <c r="AM6" s="1"/>
      <c r="AN6" s="1"/>
      <c r="AO6" s="1"/>
      <c r="AP6" s="1"/>
      <c r="AQ6" s="1"/>
      <c r="AR6" s="1"/>
      <c r="AS6" s="1"/>
      <c r="AT6" s="1"/>
      <c r="AU6" s="1"/>
      <c r="AV6" s="1"/>
      <c r="AW6" s="1"/>
      <c r="AX6" s="1"/>
      <c r="AY6" s="1"/>
      <c r="AZ6" s="1"/>
      <c r="BA6" s="1"/>
      <c r="BB6" s="1"/>
      <c r="BC6" s="1"/>
      <c r="BD6" s="1"/>
      <c r="BE6" s="1"/>
      <c r="BF6" s="1" t="s">
        <v>1744</v>
      </c>
    </row>
    <row r="7" spans="1:58" ht="30">
      <c r="A7" s="2" t="s">
        <v>1771</v>
      </c>
      <c r="B7" s="3" t="s">
        <v>8</v>
      </c>
      <c r="C7" s="3" t="s">
        <v>8</v>
      </c>
      <c r="D7" s="3" t="s">
        <v>8</v>
      </c>
      <c r="E7" s="3" t="s">
        <v>8</v>
      </c>
      <c r="F7" s="3" t="s">
        <v>8</v>
      </c>
      <c r="G7" s="3" t="s">
        <v>8</v>
      </c>
      <c r="H7" s="3" t="s">
        <v>8</v>
      </c>
      <c r="I7" s="3" t="s">
        <v>8</v>
      </c>
      <c r="J7" s="3" t="s">
        <v>8</v>
      </c>
      <c r="K7" s="3" t="s">
        <v>8</v>
      </c>
      <c r="L7" s="10">
        <v>0.51</v>
      </c>
      <c r="M7" s="3" t="s">
        <v>8</v>
      </c>
      <c r="N7" s="3" t="s">
        <v>8</v>
      </c>
      <c r="O7" s="3" t="s">
        <v>8</v>
      </c>
      <c r="P7" s="3" t="s">
        <v>8</v>
      </c>
      <c r="Q7" s="3" t="s">
        <v>8</v>
      </c>
      <c r="R7" s="3" t="s">
        <v>8</v>
      </c>
      <c r="S7" s="3" t="s">
        <v>8</v>
      </c>
      <c r="T7" s="3" t="s">
        <v>8</v>
      </c>
      <c r="U7" s="10">
        <v>0.54</v>
      </c>
      <c r="V7" s="3" t="s">
        <v>8</v>
      </c>
      <c r="W7" s="10">
        <v>0.54</v>
      </c>
      <c r="X7" s="3" t="s">
        <v>8</v>
      </c>
      <c r="Y7" s="3" t="s">
        <v>8</v>
      </c>
      <c r="Z7" s="3" t="s">
        <v>8</v>
      </c>
      <c r="AA7" s="3" t="s">
        <v>8</v>
      </c>
      <c r="AB7" s="3" t="s">
        <v>8</v>
      </c>
      <c r="AC7" s="3" t="s">
        <v>8</v>
      </c>
      <c r="AD7" s="3" t="s">
        <v>8</v>
      </c>
      <c r="AE7" s="3" t="s">
        <v>8</v>
      </c>
      <c r="AF7" s="3" t="s">
        <v>8</v>
      </c>
      <c r="AG7" s="3" t="s">
        <v>8</v>
      </c>
      <c r="AH7" s="3" t="s">
        <v>8</v>
      </c>
      <c r="AI7" s="3" t="s">
        <v>8</v>
      </c>
      <c r="AJ7" s="3" t="s">
        <v>8</v>
      </c>
      <c r="AK7" s="10">
        <v>0.81</v>
      </c>
      <c r="AL7" s="3" t="s">
        <v>8</v>
      </c>
      <c r="AM7" s="3" t="s">
        <v>8</v>
      </c>
      <c r="AN7" s="3" t="s">
        <v>8</v>
      </c>
      <c r="AO7" s="3" t="s">
        <v>8</v>
      </c>
      <c r="AP7" s="3" t="s">
        <v>8</v>
      </c>
      <c r="AQ7" s="10">
        <v>0.54</v>
      </c>
      <c r="AR7" s="3" t="s">
        <v>8</v>
      </c>
      <c r="AS7" s="3" t="s">
        <v>8</v>
      </c>
      <c r="AT7" s="10">
        <v>1</v>
      </c>
      <c r="AU7" s="3" t="s">
        <v>8</v>
      </c>
      <c r="AV7" s="3" t="s">
        <v>8</v>
      </c>
      <c r="AW7" s="3" t="s">
        <v>8</v>
      </c>
      <c r="AX7" s="3" t="s">
        <v>8</v>
      </c>
      <c r="AY7" s="3" t="s">
        <v>8</v>
      </c>
      <c r="AZ7" s="3" t="s">
        <v>8</v>
      </c>
      <c r="BA7" s="3" t="s">
        <v>8</v>
      </c>
      <c r="BB7" s="3" t="s">
        <v>8</v>
      </c>
      <c r="BC7" s="3" t="s">
        <v>8</v>
      </c>
      <c r="BD7" s="3" t="s">
        <v>8</v>
      </c>
      <c r="BE7" s="3" t="s">
        <v>8</v>
      </c>
      <c r="BF7" s="3" t="s">
        <v>8</v>
      </c>
    </row>
    <row r="8" spans="1:58">
      <c r="A8" s="2" t="s">
        <v>1772</v>
      </c>
      <c r="B8" s="8">
        <v>14171000</v>
      </c>
      <c r="C8" s="3" t="s">
        <v>8</v>
      </c>
      <c r="D8" s="8">
        <v>14171000</v>
      </c>
      <c r="E8" s="3" t="s">
        <v>8</v>
      </c>
      <c r="F8" s="8">
        <v>68517000</v>
      </c>
      <c r="G8" s="3" t="s">
        <v>8</v>
      </c>
      <c r="H8" s="3" t="s">
        <v>8</v>
      </c>
      <c r="I8" s="3" t="s">
        <v>8</v>
      </c>
      <c r="J8" s="3" t="s">
        <v>8</v>
      </c>
      <c r="K8" s="3" t="s">
        <v>8</v>
      </c>
      <c r="L8" s="3" t="s">
        <v>8</v>
      </c>
      <c r="M8" s="3" t="s">
        <v>8</v>
      </c>
      <c r="N8" s="8">
        <v>285400000</v>
      </c>
      <c r="O8" s="3" t="s">
        <v>8</v>
      </c>
      <c r="P8" s="3" t="s">
        <v>8</v>
      </c>
      <c r="Q8" s="3" t="s">
        <v>8</v>
      </c>
      <c r="R8" s="3" t="s">
        <v>8</v>
      </c>
      <c r="S8" s="3" t="s">
        <v>8</v>
      </c>
      <c r="T8" s="3" t="s">
        <v>8</v>
      </c>
      <c r="U8" s="3" t="s">
        <v>8</v>
      </c>
      <c r="V8" s="3" t="s">
        <v>8</v>
      </c>
      <c r="W8" s="3" t="s">
        <v>8</v>
      </c>
      <c r="X8" s="3" t="s">
        <v>8</v>
      </c>
      <c r="Y8" s="3" t="s">
        <v>8</v>
      </c>
      <c r="Z8" s="3" t="s">
        <v>8</v>
      </c>
      <c r="AA8" s="8">
        <v>285400000</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row>
    <row r="9" spans="1:58" ht="30">
      <c r="A9" s="2" t="s">
        <v>1773</v>
      </c>
      <c r="B9" s="3" t="s">
        <v>8</v>
      </c>
      <c r="C9" s="3" t="s">
        <v>8</v>
      </c>
      <c r="D9" s="3" t="s">
        <v>8</v>
      </c>
      <c r="E9" s="3" t="s">
        <v>8</v>
      </c>
      <c r="F9" s="3" t="s">
        <v>8</v>
      </c>
      <c r="G9" s="3" t="s">
        <v>8</v>
      </c>
      <c r="H9" s="3" t="s">
        <v>8</v>
      </c>
      <c r="I9" s="3" t="s">
        <v>8</v>
      </c>
      <c r="J9" s="3" t="s">
        <v>8</v>
      </c>
      <c r="K9" s="3" t="s">
        <v>8</v>
      </c>
      <c r="L9" s="3" t="s">
        <v>8</v>
      </c>
      <c r="M9" s="3" t="s">
        <v>8</v>
      </c>
      <c r="N9" s="3" t="s">
        <v>8</v>
      </c>
      <c r="O9" s="5">
        <v>346000000</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row>
    <row r="10" spans="1:58">
      <c r="A10" s="2" t="s">
        <v>1774</v>
      </c>
      <c r="B10" s="3" t="s">
        <v>8</v>
      </c>
      <c r="C10" s="3" t="s">
        <v>8</v>
      </c>
      <c r="D10" s="3" t="s">
        <v>8</v>
      </c>
      <c r="E10" s="3" t="s">
        <v>8</v>
      </c>
      <c r="F10" s="3" t="s">
        <v>8</v>
      </c>
      <c r="G10" s="3" t="s">
        <v>8</v>
      </c>
      <c r="H10" s="3" t="s">
        <v>8</v>
      </c>
      <c r="I10" s="3" t="s">
        <v>8</v>
      </c>
      <c r="J10" s="3" t="s">
        <v>8</v>
      </c>
      <c r="K10" s="3" t="s">
        <v>8</v>
      </c>
      <c r="L10" s="3" t="s">
        <v>8</v>
      </c>
      <c r="M10" s="3" t="s">
        <v>8</v>
      </c>
      <c r="N10" s="3" t="s">
        <v>8</v>
      </c>
      <c r="O10" s="5">
        <v>50000000</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5">
        <v>82000000</v>
      </c>
      <c r="AP10" s="3" t="s">
        <v>8</v>
      </c>
      <c r="AQ10" s="3" t="s">
        <v>8</v>
      </c>
      <c r="AR10" s="3" t="s">
        <v>8</v>
      </c>
      <c r="AS10" s="3" t="s">
        <v>8</v>
      </c>
      <c r="AT10" s="3" t="s">
        <v>8</v>
      </c>
      <c r="AU10" s="3" t="s">
        <v>8</v>
      </c>
      <c r="AV10" s="3" t="s">
        <v>8</v>
      </c>
      <c r="AW10" s="3" t="s">
        <v>8</v>
      </c>
      <c r="AX10" s="3" t="s">
        <v>8</v>
      </c>
      <c r="AY10" s="3" t="s">
        <v>8</v>
      </c>
      <c r="AZ10" s="3" t="s">
        <v>8</v>
      </c>
      <c r="BA10" s="3" t="s">
        <v>8</v>
      </c>
      <c r="BB10" s="5">
        <v>14000000</v>
      </c>
      <c r="BC10" s="3" t="s">
        <v>8</v>
      </c>
      <c r="BD10" s="3" t="s">
        <v>8</v>
      </c>
      <c r="BE10" s="3" t="s">
        <v>8</v>
      </c>
      <c r="BF10" s="3" t="s">
        <v>8</v>
      </c>
    </row>
    <row r="11" spans="1:58">
      <c r="A11" s="2" t="s">
        <v>177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10">
        <v>0.95</v>
      </c>
      <c r="AC11" s="3" t="s">
        <v>8</v>
      </c>
      <c r="AD11" s="3" t="s">
        <v>8</v>
      </c>
      <c r="AE11" s="3" t="s">
        <v>8</v>
      </c>
      <c r="AF11" s="3" t="s">
        <v>8</v>
      </c>
      <c r="AG11" s="3" t="s">
        <v>8</v>
      </c>
      <c r="AH11" s="10">
        <v>0.05</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row>
    <row r="12" spans="1:58">
      <c r="A12" s="2" t="s">
        <v>177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10">
        <v>0.02</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row>
    <row r="13" spans="1:58" ht="30">
      <c r="A13" s="2" t="s">
        <v>177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10">
        <v>1</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row>
    <row r="14" spans="1:58">
      <c r="A14" s="2" t="s">
        <v>177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5">
        <v>35000000</v>
      </c>
      <c r="AB14" s="3" t="s">
        <v>8</v>
      </c>
      <c r="AC14" s="3" t="s">
        <v>8</v>
      </c>
      <c r="AD14" s="3" t="s">
        <v>8</v>
      </c>
      <c r="AE14" s="3" t="s">
        <v>8</v>
      </c>
      <c r="AF14" s="5">
        <v>35000000</v>
      </c>
      <c r="AG14" s="5">
        <v>14000000</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row>
    <row r="15" spans="1:58" ht="30">
      <c r="A15" s="2" t="s">
        <v>1779</v>
      </c>
      <c r="B15" s="3" t="s">
        <v>8</v>
      </c>
      <c r="C15" s="3" t="s">
        <v>8</v>
      </c>
      <c r="D15" s="3" t="s">
        <v>1780</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row>
    <row r="16" spans="1:58" ht="45">
      <c r="A16" s="2" t="s">
        <v>1781</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5">
        <v>125000000</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row>
    <row r="17" spans="1:58">
      <c r="A17" s="2" t="s">
        <v>1782</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v>70</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row>
    <row r="18" spans="1:58">
      <c r="A18" s="2" t="s">
        <v>1783</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v>5</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row>
    <row r="19" spans="1:58" ht="30">
      <c r="A19" s="2" t="s">
        <v>1784</v>
      </c>
      <c r="B19" s="3" t="s">
        <v>8</v>
      </c>
      <c r="C19" s="3" t="s">
        <v>8</v>
      </c>
      <c r="D19" s="3" t="s">
        <v>8</v>
      </c>
      <c r="E19" s="3" t="s">
        <v>8</v>
      </c>
      <c r="F19" s="3" t="s">
        <v>8</v>
      </c>
      <c r="G19" s="3" t="s">
        <v>8</v>
      </c>
      <c r="H19" s="3" t="s">
        <v>8</v>
      </c>
      <c r="I19" s="3" t="s">
        <v>8</v>
      </c>
      <c r="J19" s="3" t="s">
        <v>8</v>
      </c>
      <c r="K19" s="3" t="s">
        <v>8</v>
      </c>
      <c r="L19" s="3" t="s">
        <v>8</v>
      </c>
      <c r="M19" s="3">
        <v>5.39</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v>3.47</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row>
    <row r="20" spans="1:58">
      <c r="A20" s="2" t="s">
        <v>178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v>2</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row>
    <row r="21" spans="1:58">
      <c r="A21" s="2" t="s">
        <v>1786</v>
      </c>
      <c r="B21" s="3" t="s">
        <v>8</v>
      </c>
      <c r="C21" s="3" t="s">
        <v>8</v>
      </c>
      <c r="D21" s="3" t="s">
        <v>8</v>
      </c>
      <c r="E21" s="3" t="s">
        <v>8</v>
      </c>
      <c r="F21" s="3" t="s">
        <v>8</v>
      </c>
      <c r="G21" s="3" t="s">
        <v>8</v>
      </c>
      <c r="H21" s="3" t="s">
        <v>8</v>
      </c>
      <c r="I21" s="3" t="s">
        <v>8</v>
      </c>
      <c r="J21" s="3" t="s">
        <v>8</v>
      </c>
      <c r="K21" s="3" t="s">
        <v>8</v>
      </c>
      <c r="L21" s="3" t="s">
        <v>8</v>
      </c>
      <c r="M21" s="3" t="s">
        <v>8</v>
      </c>
      <c r="N21" s="3" t="s">
        <v>8</v>
      </c>
      <c r="O21" s="3" t="s">
        <v>8</v>
      </c>
      <c r="P21" s="10">
        <v>0.19</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10">
        <v>0.46</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row>
    <row r="22" spans="1:58">
      <c r="A22" s="2" t="s">
        <v>178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8">
        <v>10</v>
      </c>
      <c r="AT22" s="3" t="s">
        <v>8</v>
      </c>
      <c r="AU22" s="3" t="s">
        <v>8</v>
      </c>
      <c r="AV22" s="3" t="s">
        <v>8</v>
      </c>
      <c r="AW22" s="3" t="s">
        <v>8</v>
      </c>
      <c r="AX22" s="3" t="s">
        <v>8</v>
      </c>
      <c r="AY22" s="3" t="s">
        <v>8</v>
      </c>
      <c r="AZ22" s="3" t="s">
        <v>8</v>
      </c>
      <c r="BA22" s="3" t="s">
        <v>8</v>
      </c>
      <c r="BB22" s="3" t="s">
        <v>8</v>
      </c>
      <c r="BC22" s="3" t="s">
        <v>8</v>
      </c>
      <c r="BD22" s="3" t="s">
        <v>8</v>
      </c>
      <c r="BE22" s="3" t="s">
        <v>8</v>
      </c>
      <c r="BF22" s="3" t="s">
        <v>8</v>
      </c>
    </row>
    <row r="23" spans="1:58" ht="30">
      <c r="A23" s="2" t="s">
        <v>1788</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5">
        <v>11500000</v>
      </c>
      <c r="Y23" s="5">
        <v>4000000</v>
      </c>
      <c r="Z23" s="5">
        <v>7500000</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5">
        <v>149200000</v>
      </c>
      <c r="AT23" s="3" t="s">
        <v>8</v>
      </c>
      <c r="AU23" s="3" t="s">
        <v>8</v>
      </c>
      <c r="AV23" s="3" t="s">
        <v>8</v>
      </c>
      <c r="AW23" s="3" t="s">
        <v>8</v>
      </c>
      <c r="AX23" s="3" t="s">
        <v>8</v>
      </c>
      <c r="AY23" s="3" t="s">
        <v>8</v>
      </c>
      <c r="AZ23" s="3" t="s">
        <v>8</v>
      </c>
      <c r="BA23" s="3" t="s">
        <v>8</v>
      </c>
      <c r="BB23" s="3" t="s">
        <v>8</v>
      </c>
      <c r="BC23" s="3" t="s">
        <v>8</v>
      </c>
      <c r="BD23" s="3" t="s">
        <v>8</v>
      </c>
      <c r="BE23" s="3" t="s">
        <v>8</v>
      </c>
      <c r="BF23" s="3" t="s">
        <v>8</v>
      </c>
    </row>
    <row r="24" spans="1:58">
      <c r="A24" s="2" t="s">
        <v>1789</v>
      </c>
      <c r="B24" s="3" t="s">
        <v>8</v>
      </c>
      <c r="C24" s="3" t="s">
        <v>8</v>
      </c>
      <c r="D24" s="3" t="s">
        <v>8</v>
      </c>
      <c r="E24" s="3" t="s">
        <v>8</v>
      </c>
      <c r="F24" s="3" t="s">
        <v>8</v>
      </c>
      <c r="G24" s="3" t="s">
        <v>8</v>
      </c>
      <c r="H24" s="3" t="s">
        <v>8</v>
      </c>
      <c r="I24" s="3" t="s">
        <v>8</v>
      </c>
      <c r="J24" s="5">
        <v>60000000</v>
      </c>
      <c r="K24" s="5">
        <v>11750000</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5">
        <v>71750000</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row>
    <row r="25" spans="1:58">
      <c r="A25" s="2" t="s">
        <v>1790</v>
      </c>
      <c r="B25" s="3" t="s">
        <v>8</v>
      </c>
      <c r="C25" s="3" t="s">
        <v>8</v>
      </c>
      <c r="D25" s="3" t="s">
        <v>8</v>
      </c>
      <c r="E25" s="3" t="s">
        <v>8</v>
      </c>
      <c r="F25" s="3" t="s">
        <v>8</v>
      </c>
      <c r="G25" s="3" t="s">
        <v>8</v>
      </c>
      <c r="H25" s="3" t="s">
        <v>8</v>
      </c>
      <c r="I25" s="3" t="s">
        <v>8</v>
      </c>
      <c r="J25" s="3" t="s">
        <v>8</v>
      </c>
      <c r="K25" s="3" t="s">
        <v>1791</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row>
    <row r="26" spans="1:58">
      <c r="A26" s="2" t="s">
        <v>1792</v>
      </c>
      <c r="B26" s="3" t="s">
        <v>8</v>
      </c>
      <c r="C26" s="3" t="s">
        <v>8</v>
      </c>
      <c r="D26" s="5">
        <v>32230000</v>
      </c>
      <c r="E26" s="5">
        <v>32365000</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5">
        <v>441000</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row>
    <row r="27" spans="1:58">
      <c r="A27" s="2" t="s">
        <v>1793</v>
      </c>
      <c r="B27" s="3" t="s">
        <v>8</v>
      </c>
      <c r="C27" s="3" t="s">
        <v>8</v>
      </c>
      <c r="D27" s="5">
        <v>27400000</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5">
        <v>27400000</v>
      </c>
      <c r="V27" s="5">
        <v>23900000</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5">
        <v>23300000</v>
      </c>
      <c r="AM27" s="5">
        <v>20400000</v>
      </c>
      <c r="AN27" s="3" t="s">
        <v>8</v>
      </c>
      <c r="AO27" s="3" t="s">
        <v>8</v>
      </c>
      <c r="AP27" s="3" t="s">
        <v>8</v>
      </c>
      <c r="AQ27" s="3" t="s">
        <v>8</v>
      </c>
      <c r="AR27" s="3" t="s">
        <v>8</v>
      </c>
      <c r="AS27" s="3" t="s">
        <v>8</v>
      </c>
      <c r="AT27" s="5">
        <v>52500000</v>
      </c>
      <c r="AU27" s="5">
        <v>47000000</v>
      </c>
      <c r="AV27" s="5">
        <v>50700000</v>
      </c>
      <c r="AW27" s="5">
        <v>50700000</v>
      </c>
      <c r="AX27" s="5">
        <v>44300000</v>
      </c>
      <c r="AY27" s="3" t="s">
        <v>8</v>
      </c>
      <c r="AZ27" s="3" t="s">
        <v>8</v>
      </c>
      <c r="BA27" s="3" t="s">
        <v>8</v>
      </c>
      <c r="BB27" s="3" t="s">
        <v>8</v>
      </c>
      <c r="BC27" s="3" t="s">
        <v>8</v>
      </c>
      <c r="BD27" s="3" t="s">
        <v>8</v>
      </c>
      <c r="BE27" s="3" t="s">
        <v>8</v>
      </c>
      <c r="BF27" s="3" t="s">
        <v>8</v>
      </c>
    </row>
    <row r="28" spans="1:58">
      <c r="A28" s="2" t="s">
        <v>1794</v>
      </c>
      <c r="B28" s="5">
        <v>405863000</v>
      </c>
      <c r="C28" s="3" t="s">
        <v>8</v>
      </c>
      <c r="D28" s="5">
        <v>405863000</v>
      </c>
      <c r="E28" s="3" t="s">
        <v>8</v>
      </c>
      <c r="F28" s="5">
        <v>443561000</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5">
        <v>75000000</v>
      </c>
      <c r="BC28" s="3" t="s">
        <v>8</v>
      </c>
      <c r="BD28" s="3" t="s">
        <v>8</v>
      </c>
      <c r="BE28" s="3" t="s">
        <v>8</v>
      </c>
      <c r="BF28" s="3" t="s">
        <v>8</v>
      </c>
    </row>
    <row r="29" spans="1:58">
      <c r="A29" s="2" t="s">
        <v>1795</v>
      </c>
      <c r="B29" s="3" t="s">
        <v>8</v>
      </c>
      <c r="C29" s="3" t="s">
        <v>8</v>
      </c>
      <c r="D29" s="3" t="s">
        <v>8</v>
      </c>
      <c r="E29" s="3" t="s">
        <v>8</v>
      </c>
      <c r="F29" s="3" t="s">
        <v>8</v>
      </c>
      <c r="G29" s="3" t="s">
        <v>8</v>
      </c>
      <c r="H29" s="3" t="s">
        <v>8</v>
      </c>
      <c r="I29" s="3" t="s">
        <v>8</v>
      </c>
      <c r="J29" s="3" t="s">
        <v>8</v>
      </c>
      <c r="K29" s="10">
        <v>0.05</v>
      </c>
      <c r="L29" s="3" t="s">
        <v>8</v>
      </c>
      <c r="M29" s="3" t="s">
        <v>8</v>
      </c>
      <c r="N29" s="3" t="s">
        <v>8</v>
      </c>
      <c r="O29" s="3" t="s">
        <v>8</v>
      </c>
      <c r="P29" s="3" t="s">
        <v>8</v>
      </c>
      <c r="Q29" s="3" t="s">
        <v>8</v>
      </c>
      <c r="R29" s="3" t="s">
        <v>8</v>
      </c>
      <c r="S29" s="3" t="s">
        <v>8</v>
      </c>
      <c r="T29" s="3" t="s">
        <v>8</v>
      </c>
      <c r="U29" s="3" t="s">
        <v>8</v>
      </c>
      <c r="V29" s="3" t="s">
        <v>8</v>
      </c>
      <c r="W29" s="3" t="s">
        <v>8</v>
      </c>
      <c r="X29" s="10">
        <v>0.05</v>
      </c>
      <c r="Y29" s="3" t="s">
        <v>8</v>
      </c>
      <c r="Z29" s="3" t="s">
        <v>8</v>
      </c>
      <c r="AA29" s="3" t="s">
        <v>8</v>
      </c>
      <c r="AB29" s="3" t="s">
        <v>8</v>
      </c>
      <c r="AC29" s="3" t="s">
        <v>8</v>
      </c>
      <c r="AD29" s="3" t="s">
        <v>8</v>
      </c>
      <c r="AE29" s="10">
        <v>0.0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c r="BC29" s="3" t="s">
        <v>8</v>
      </c>
      <c r="BD29" s="3" t="s">
        <v>8</v>
      </c>
      <c r="BE29" s="3" t="s">
        <v>8</v>
      </c>
      <c r="BF29" s="3" t="s">
        <v>8</v>
      </c>
    </row>
    <row r="30" spans="1:58" ht="30">
      <c r="A30" s="2" t="s">
        <v>1796</v>
      </c>
      <c r="B30" s="3" t="s">
        <v>8</v>
      </c>
      <c r="C30" s="3" t="s">
        <v>8</v>
      </c>
      <c r="D30" s="3">
        <v>2</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v>7</v>
      </c>
      <c r="AZ30" s="3" t="s">
        <v>8</v>
      </c>
      <c r="BA30" s="3" t="s">
        <v>8</v>
      </c>
      <c r="BB30" s="3" t="s">
        <v>8</v>
      </c>
      <c r="BC30" s="3" t="s">
        <v>8</v>
      </c>
      <c r="BD30" s="3" t="s">
        <v>8</v>
      </c>
      <c r="BE30" s="3" t="s">
        <v>8</v>
      </c>
      <c r="BF30" s="3" t="s">
        <v>8</v>
      </c>
    </row>
    <row r="31" spans="1:58">
      <c r="A31" s="2" t="s">
        <v>1797</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5">
        <v>80000</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c r="BC31" s="3" t="s">
        <v>8</v>
      </c>
      <c r="BD31" s="3" t="s">
        <v>8</v>
      </c>
      <c r="BE31" s="3" t="s">
        <v>8</v>
      </c>
      <c r="BF31" s="3" t="s">
        <v>8</v>
      </c>
    </row>
    <row r="32" spans="1:58">
      <c r="A32" s="2" t="s">
        <v>1798</v>
      </c>
      <c r="B32" s="3" t="s">
        <v>8</v>
      </c>
      <c r="C32" s="3" t="s">
        <v>8</v>
      </c>
      <c r="D32" s="5">
        <v>4431000</v>
      </c>
      <c r="E32" s="5">
        <v>1300000</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row>
    <row r="33" spans="1:58">
      <c r="A33" s="2" t="s">
        <v>101</v>
      </c>
      <c r="B33" s="5">
        <v>21607000</v>
      </c>
      <c r="C33" s="5">
        <v>23015000</v>
      </c>
      <c r="D33" s="5">
        <v>65307000</v>
      </c>
      <c r="E33" s="5">
        <v>69378000</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5">
        <v>441000</v>
      </c>
      <c r="AQ33" s="3" t="s">
        <v>8</v>
      </c>
      <c r="AR33" s="3" t="s">
        <v>8</v>
      </c>
      <c r="AS33" s="3" t="s">
        <v>8</v>
      </c>
      <c r="AT33" s="3" t="s">
        <v>8</v>
      </c>
      <c r="AU33" s="3" t="s">
        <v>8</v>
      </c>
      <c r="AV33" s="3" t="s">
        <v>8</v>
      </c>
      <c r="AW33" s="3" t="s">
        <v>8</v>
      </c>
      <c r="AX33" s="3" t="s">
        <v>8</v>
      </c>
      <c r="AY33" s="3" t="s">
        <v>8</v>
      </c>
      <c r="AZ33" s="3" t="s">
        <v>8</v>
      </c>
      <c r="BA33" s="3" t="s">
        <v>8</v>
      </c>
      <c r="BB33" s="3" t="s">
        <v>8</v>
      </c>
      <c r="BC33" s="3" t="s">
        <v>8</v>
      </c>
      <c r="BD33" s="3" t="s">
        <v>8</v>
      </c>
      <c r="BE33" s="3" t="s">
        <v>8</v>
      </c>
      <c r="BF33" s="3" t="s">
        <v>8</v>
      </c>
    </row>
    <row r="34" spans="1:58">
      <c r="A34" s="2" t="s">
        <v>1799</v>
      </c>
      <c r="B34" s="3" t="s">
        <v>8</v>
      </c>
      <c r="C34" s="3" t="s">
        <v>8</v>
      </c>
      <c r="D34" s="5">
        <v>1920000</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row>
    <row r="35" spans="1:58">
      <c r="A35" s="2" t="s">
        <v>1800</v>
      </c>
      <c r="B35" s="5">
        <v>90900000</v>
      </c>
      <c r="C35" s="3" t="s">
        <v>8</v>
      </c>
      <c r="D35" s="5">
        <v>90900000</v>
      </c>
      <c r="E35" s="3" t="s">
        <v>8</v>
      </c>
      <c r="F35" s="5">
        <v>102519000</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5">
        <v>83395000</v>
      </c>
      <c r="BA35" s="5">
        <v>93940000</v>
      </c>
      <c r="BB35" s="3" t="s">
        <v>8</v>
      </c>
      <c r="BC35" s="3" t="s">
        <v>8</v>
      </c>
      <c r="BD35" s="3" t="s">
        <v>8</v>
      </c>
      <c r="BE35" s="3" t="s">
        <v>8</v>
      </c>
      <c r="BF35" s="3" t="s">
        <v>8</v>
      </c>
    </row>
    <row r="36" spans="1:58">
      <c r="A36" s="2" t="s">
        <v>100</v>
      </c>
      <c r="B36" s="5">
        <v>18168000</v>
      </c>
      <c r="C36" s="3" t="s">
        <v>8</v>
      </c>
      <c r="D36" s="5">
        <v>50839000</v>
      </c>
      <c r="E36" s="3" t="s">
        <v>8</v>
      </c>
      <c r="F36" s="3" t="s">
        <v>8</v>
      </c>
      <c r="G36" s="3" t="s">
        <v>8</v>
      </c>
      <c r="H36" s="3" t="s">
        <v>8</v>
      </c>
      <c r="I36" s="3" t="s">
        <v>8</v>
      </c>
      <c r="J36" s="3" t="s">
        <v>8</v>
      </c>
      <c r="K36" s="3" t="s">
        <v>8</v>
      </c>
      <c r="L36" s="3" t="s">
        <v>8</v>
      </c>
      <c r="M36" s="3" t="s">
        <v>8</v>
      </c>
      <c r="N36" s="3" t="s">
        <v>8</v>
      </c>
      <c r="O36" s="3" t="s">
        <v>8</v>
      </c>
      <c r="P36" s="3" t="s">
        <v>8</v>
      </c>
      <c r="Q36" s="5">
        <v>2400000</v>
      </c>
      <c r="R36" s="5">
        <v>4000000</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c r="AW36" s="3" t="s">
        <v>8</v>
      </c>
      <c r="AX36" s="3" t="s">
        <v>8</v>
      </c>
      <c r="AY36" s="3" t="s">
        <v>8</v>
      </c>
      <c r="AZ36" s="3" t="s">
        <v>8</v>
      </c>
      <c r="BA36" s="3" t="s">
        <v>8</v>
      </c>
      <c r="BB36" s="3" t="s">
        <v>8</v>
      </c>
      <c r="BC36" s="3" t="s">
        <v>8</v>
      </c>
      <c r="BD36" s="3" t="s">
        <v>8</v>
      </c>
      <c r="BE36" s="3" t="s">
        <v>8</v>
      </c>
      <c r="BF36" s="3" t="s">
        <v>8</v>
      </c>
    </row>
    <row r="37" spans="1:58">
      <c r="A37" s="2" t="s">
        <v>1801</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5">
        <v>1900000</v>
      </c>
      <c r="R37" s="5">
        <v>1600000</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3" t="s">
        <v>8</v>
      </c>
      <c r="BF37" s="3" t="s">
        <v>8</v>
      </c>
    </row>
    <row r="38" spans="1:58">
      <c r="A38" s="2" t="s">
        <v>1802</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5">
        <v>1800000</v>
      </c>
      <c r="T38" s="5">
        <v>1800000</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3" t="s">
        <v>8</v>
      </c>
      <c r="BB38" s="3" t="s">
        <v>8</v>
      </c>
      <c r="BC38" s="3" t="s">
        <v>8</v>
      </c>
      <c r="BD38" s="3" t="s">
        <v>8</v>
      </c>
      <c r="BE38" s="3" t="s">
        <v>8</v>
      </c>
      <c r="BF38" s="3" t="s">
        <v>8</v>
      </c>
    </row>
    <row r="39" spans="1:58">
      <c r="A39" s="2" t="s">
        <v>1803</v>
      </c>
      <c r="B39" s="5">
        <v>100000</v>
      </c>
      <c r="C39" s="3" t="s">
        <v>8</v>
      </c>
      <c r="D39" s="5">
        <v>300000</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3" t="s">
        <v>8</v>
      </c>
      <c r="AZ39" s="3" t="s">
        <v>8</v>
      </c>
      <c r="BA39" s="3" t="s">
        <v>8</v>
      </c>
      <c r="BB39" s="3" t="s">
        <v>8</v>
      </c>
      <c r="BC39" s="3" t="s">
        <v>8</v>
      </c>
      <c r="BD39" s="3" t="s">
        <v>8</v>
      </c>
      <c r="BE39" s="3" t="s">
        <v>8</v>
      </c>
      <c r="BF39" s="3" t="s">
        <v>8</v>
      </c>
    </row>
    <row r="40" spans="1:58" ht="30">
      <c r="A40" s="2" t="s">
        <v>1804</v>
      </c>
      <c r="B40" s="3" t="s">
        <v>8</v>
      </c>
      <c r="C40" s="3" t="s">
        <v>8</v>
      </c>
      <c r="D40" s="3" t="s">
        <v>8</v>
      </c>
      <c r="E40" s="3" t="s">
        <v>8</v>
      </c>
      <c r="F40" s="3" t="s">
        <v>8</v>
      </c>
      <c r="G40" s="5">
        <v>1389000</v>
      </c>
      <c r="H40" s="5">
        <v>1389000</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3" t="s">
        <v>8</v>
      </c>
      <c r="AW40" s="3" t="s">
        <v>8</v>
      </c>
      <c r="AX40" s="3" t="s">
        <v>8</v>
      </c>
      <c r="AY40" s="3" t="s">
        <v>8</v>
      </c>
      <c r="AZ40" s="3" t="s">
        <v>8</v>
      </c>
      <c r="BA40" s="3" t="s">
        <v>8</v>
      </c>
      <c r="BB40" s="3" t="s">
        <v>8</v>
      </c>
      <c r="BC40" s="3" t="s">
        <v>8</v>
      </c>
      <c r="BD40" s="5">
        <v>3092817</v>
      </c>
      <c r="BE40" s="5">
        <v>1389072</v>
      </c>
      <c r="BF40" s="5">
        <v>1389072</v>
      </c>
    </row>
    <row r="41" spans="1:58" ht="30">
      <c r="A41" s="2" t="s">
        <v>1805</v>
      </c>
      <c r="B41" s="3" t="s">
        <v>8</v>
      </c>
      <c r="C41" s="3" t="s">
        <v>8</v>
      </c>
      <c r="D41" s="3" t="s">
        <v>8</v>
      </c>
      <c r="E41" s="3" t="s">
        <v>8</v>
      </c>
      <c r="F41" s="3" t="s">
        <v>8</v>
      </c>
      <c r="G41" s="5">
        <v>1040000</v>
      </c>
      <c r="H41" s="5">
        <v>564000</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c r="BC41" s="3" t="s">
        <v>8</v>
      </c>
      <c r="BD41" s="3" t="s">
        <v>8</v>
      </c>
      <c r="BE41" s="5">
        <v>569548</v>
      </c>
      <c r="BF41" s="3" t="s">
        <v>8</v>
      </c>
    </row>
    <row r="42" spans="1:58" ht="30">
      <c r="A42" s="2" t="s">
        <v>1806</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c r="BC42" s="3" t="s">
        <v>8</v>
      </c>
      <c r="BD42" s="3" t="s">
        <v>8</v>
      </c>
      <c r="BE42" s="5">
        <v>2200000</v>
      </c>
      <c r="BF42" s="3" t="s">
        <v>8</v>
      </c>
    </row>
    <row r="43" spans="1:58">
      <c r="A43" s="2" t="s">
        <v>1807</v>
      </c>
      <c r="B43" s="3" t="s">
        <v>8</v>
      </c>
      <c r="C43" s="3" t="s">
        <v>8</v>
      </c>
      <c r="D43" s="3" t="s">
        <v>8</v>
      </c>
      <c r="E43" s="3" t="s">
        <v>8</v>
      </c>
      <c r="F43" s="3" t="s">
        <v>8</v>
      </c>
      <c r="G43" s="3" t="s">
        <v>8</v>
      </c>
      <c r="H43" s="3" t="s">
        <v>8</v>
      </c>
      <c r="I43" s="8">
        <v>11600000</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row>
    <row r="44" spans="1:58">
      <c r="A44" s="2" t="s">
        <v>1808</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1809</v>
      </c>
      <c r="BD44" s="3" t="s">
        <v>8</v>
      </c>
      <c r="BE44" s="3" t="s">
        <v>8</v>
      </c>
      <c r="BF44" s="3" t="s">
        <v>8</v>
      </c>
    </row>
    <row r="45" spans="1:58">
      <c r="A45" s="2" t="s">
        <v>1810</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c r="AW45" s="3" t="s">
        <v>8</v>
      </c>
      <c r="AX45" s="3" t="s">
        <v>8</v>
      </c>
      <c r="AY45" s="3" t="s">
        <v>8</v>
      </c>
      <c r="AZ45" s="3" t="s">
        <v>8</v>
      </c>
      <c r="BA45" s="3" t="s">
        <v>8</v>
      </c>
      <c r="BB45" s="3" t="s">
        <v>8</v>
      </c>
      <c r="BC45" s="3" t="s">
        <v>1809</v>
      </c>
      <c r="BD45" s="3" t="s">
        <v>8</v>
      </c>
      <c r="BE45" s="3" t="s">
        <v>8</v>
      </c>
      <c r="BF45" s="3" t="s">
        <v>8</v>
      </c>
    </row>
  </sheetData>
  <mergeCells count="11">
    <mergeCell ref="AV1:AW1"/>
    <mergeCell ref="B2:B6"/>
    <mergeCell ref="C2:C6"/>
    <mergeCell ref="E2:E6"/>
    <mergeCell ref="F2:F6"/>
    <mergeCell ref="A1:A6"/>
    <mergeCell ref="B1:C1"/>
    <mergeCell ref="D1:E1"/>
    <mergeCell ref="G1:H1"/>
    <mergeCell ref="T1:U1"/>
    <mergeCell ref="X1:A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cols>
    <col min="1" max="1" width="36.5703125" bestFit="1" customWidth="1"/>
    <col min="2" max="5" width="15.42578125" bestFit="1" customWidth="1"/>
    <col min="6" max="6" width="16.42578125" bestFit="1" customWidth="1"/>
    <col min="7" max="7" width="12.28515625" bestFit="1" customWidth="1"/>
    <col min="8" max="11" width="22.140625" bestFit="1" customWidth="1"/>
    <col min="12" max="12" width="15.5703125" bestFit="1" customWidth="1"/>
    <col min="13" max="13" width="36.5703125" bestFit="1" customWidth="1"/>
    <col min="14" max="14" width="31" bestFit="1" customWidth="1"/>
    <col min="15" max="15" width="19.85546875" bestFit="1" customWidth="1"/>
    <col min="16" max="16" width="31" bestFit="1" customWidth="1"/>
    <col min="17" max="17" width="36.5703125" bestFit="1" customWidth="1"/>
    <col min="18" max="21" width="32.28515625" bestFit="1" customWidth="1"/>
    <col min="22" max="22" width="36.5703125" bestFit="1" customWidth="1"/>
    <col min="23" max="24" width="20" bestFit="1" customWidth="1"/>
    <col min="25" max="31" width="22.140625" bestFit="1" customWidth="1"/>
    <col min="32" max="34" width="31" bestFit="1" customWidth="1"/>
    <col min="35" max="35" width="36.5703125" bestFit="1" customWidth="1"/>
    <col min="36" max="36" width="15.5703125" bestFit="1" customWidth="1"/>
    <col min="37" max="37" width="36.5703125" bestFit="1" customWidth="1"/>
    <col min="38" max="40" width="28.85546875" bestFit="1" customWidth="1"/>
    <col min="41" max="41" width="27.7109375" bestFit="1" customWidth="1"/>
    <col min="42" max="43" width="36.5703125" bestFit="1" customWidth="1"/>
  </cols>
  <sheetData>
    <row r="1" spans="1:43" ht="15" customHeight="1">
      <c r="A1" s="6" t="s">
        <v>1811</v>
      </c>
      <c r="B1" s="1" t="s">
        <v>1740</v>
      </c>
      <c r="C1" s="1" t="s">
        <v>1741</v>
      </c>
      <c r="D1" s="1" t="s">
        <v>96</v>
      </c>
      <c r="E1" s="1" t="s">
        <v>1</v>
      </c>
      <c r="F1" s="1" t="s">
        <v>67</v>
      </c>
      <c r="G1" s="1"/>
      <c r="H1" s="1" t="s">
        <v>1</v>
      </c>
      <c r="I1" s="1" t="s">
        <v>67</v>
      </c>
      <c r="J1" s="1"/>
      <c r="K1" s="1"/>
      <c r="L1" s="1"/>
      <c r="M1" s="1"/>
      <c r="N1" s="1" t="s">
        <v>1740</v>
      </c>
      <c r="O1" s="1" t="s">
        <v>1741</v>
      </c>
      <c r="P1" s="1"/>
      <c r="Q1" s="1"/>
      <c r="R1" s="6" t="s">
        <v>1</v>
      </c>
      <c r="S1" s="6"/>
      <c r="T1" s="1" t="s">
        <v>67</v>
      </c>
      <c r="U1" s="1"/>
      <c r="V1" s="1" t="s">
        <v>1741</v>
      </c>
      <c r="W1" s="1"/>
      <c r="X1" s="1"/>
      <c r="Y1" s="1" t="s">
        <v>96</v>
      </c>
      <c r="Z1" s="1"/>
      <c r="AA1" s="1"/>
      <c r="AB1" s="1"/>
      <c r="AC1" s="1" t="s">
        <v>1740</v>
      </c>
      <c r="AD1" s="1" t="s">
        <v>1</v>
      </c>
      <c r="AE1" s="1" t="s">
        <v>67</v>
      </c>
      <c r="AF1" s="1" t="s">
        <v>1740</v>
      </c>
      <c r="AG1" s="1" t="s">
        <v>1741</v>
      </c>
      <c r="AH1" s="1"/>
      <c r="AI1" s="1"/>
      <c r="AJ1" s="1"/>
      <c r="AK1" s="1" t="s">
        <v>1741</v>
      </c>
      <c r="AL1" s="1" t="s">
        <v>1</v>
      </c>
      <c r="AM1" s="1" t="s">
        <v>67</v>
      </c>
      <c r="AN1" s="1" t="s">
        <v>1</v>
      </c>
      <c r="AO1" s="6"/>
      <c r="AP1" s="6"/>
      <c r="AQ1" s="1"/>
    </row>
    <row r="2" spans="1:43">
      <c r="A2" s="6"/>
      <c r="B2" s="6" t="s">
        <v>1812</v>
      </c>
      <c r="C2" s="6" t="s">
        <v>1813</v>
      </c>
      <c r="D2" s="6" t="s">
        <v>1814</v>
      </c>
      <c r="E2" s="6" t="s">
        <v>2</v>
      </c>
      <c r="F2" s="6" t="s">
        <v>27</v>
      </c>
      <c r="G2" s="6" t="s">
        <v>97</v>
      </c>
      <c r="H2" s="1" t="s">
        <v>2</v>
      </c>
      <c r="I2" s="1" t="s">
        <v>27</v>
      </c>
      <c r="J2" s="1" t="s">
        <v>1745</v>
      </c>
      <c r="K2" s="1" t="s">
        <v>1815</v>
      </c>
      <c r="L2" s="1" t="s">
        <v>1749</v>
      </c>
      <c r="M2" s="1" t="s">
        <v>1751</v>
      </c>
      <c r="N2" s="1" t="s">
        <v>1815</v>
      </c>
      <c r="O2" s="1" t="s">
        <v>1765</v>
      </c>
      <c r="P2" s="1" t="s">
        <v>1813</v>
      </c>
      <c r="Q2" s="1" t="s">
        <v>1765</v>
      </c>
      <c r="R2" s="1" t="s">
        <v>2</v>
      </c>
      <c r="S2" s="1" t="s">
        <v>2</v>
      </c>
      <c r="T2" s="1" t="s">
        <v>27</v>
      </c>
      <c r="U2" s="1" t="s">
        <v>1745</v>
      </c>
      <c r="V2" s="1" t="s">
        <v>1751</v>
      </c>
      <c r="W2" s="1" t="s">
        <v>2</v>
      </c>
      <c r="X2" s="1" t="s">
        <v>1768</v>
      </c>
      <c r="Y2" s="1" t="s">
        <v>1818</v>
      </c>
      <c r="Z2" s="1" t="s">
        <v>2</v>
      </c>
      <c r="AA2" s="1" t="s">
        <v>1745</v>
      </c>
      <c r="AB2" s="1" t="s">
        <v>1819</v>
      </c>
      <c r="AC2" s="1" t="s">
        <v>1745</v>
      </c>
      <c r="AD2" s="1" t="s">
        <v>2</v>
      </c>
      <c r="AE2" s="1" t="s">
        <v>27</v>
      </c>
      <c r="AF2" s="1" t="s">
        <v>1819</v>
      </c>
      <c r="AG2" s="1" t="s">
        <v>1820</v>
      </c>
      <c r="AH2" s="1" t="s">
        <v>1765</v>
      </c>
      <c r="AI2" s="1" t="s">
        <v>2</v>
      </c>
      <c r="AJ2" s="1" t="s">
        <v>1751</v>
      </c>
      <c r="AK2" s="1" t="s">
        <v>1751</v>
      </c>
      <c r="AL2" s="1" t="s">
        <v>2</v>
      </c>
      <c r="AM2" s="1" t="s">
        <v>27</v>
      </c>
      <c r="AN2" s="1" t="s">
        <v>2</v>
      </c>
      <c r="AO2" s="1" t="s">
        <v>2</v>
      </c>
      <c r="AP2" s="1" t="s">
        <v>2</v>
      </c>
      <c r="AQ2" s="1" t="s">
        <v>27</v>
      </c>
    </row>
    <row r="3" spans="1:43" ht="30">
      <c r="A3" s="6"/>
      <c r="B3" s="6"/>
      <c r="C3" s="6"/>
      <c r="D3" s="6"/>
      <c r="E3" s="6"/>
      <c r="F3" s="6"/>
      <c r="G3" s="6"/>
      <c r="H3" s="1" t="s">
        <v>146</v>
      </c>
      <c r="I3" s="1" t="s">
        <v>146</v>
      </c>
      <c r="J3" s="1" t="s">
        <v>146</v>
      </c>
      <c r="K3" s="1" t="s">
        <v>146</v>
      </c>
      <c r="L3" s="1" t="s">
        <v>1750</v>
      </c>
      <c r="M3" s="1" t="s">
        <v>1705</v>
      </c>
      <c r="N3" s="1" t="s">
        <v>4</v>
      </c>
      <c r="O3" s="1" t="s">
        <v>1816</v>
      </c>
      <c r="P3" s="1" t="s">
        <v>1816</v>
      </c>
      <c r="Q3" s="1" t="s">
        <v>1816</v>
      </c>
      <c r="R3" s="1" t="s">
        <v>1748</v>
      </c>
      <c r="S3" s="1" t="s">
        <v>1748</v>
      </c>
      <c r="T3" s="1" t="s">
        <v>1748</v>
      </c>
      <c r="U3" s="1" t="s">
        <v>1748</v>
      </c>
      <c r="V3" s="1" t="s">
        <v>1748</v>
      </c>
      <c r="W3" s="1" t="s">
        <v>151</v>
      </c>
      <c r="X3" s="1" t="s">
        <v>151</v>
      </c>
      <c r="Y3" s="1" t="s">
        <v>146</v>
      </c>
      <c r="Z3" s="1" t="s">
        <v>146</v>
      </c>
      <c r="AA3" s="1" t="s">
        <v>146</v>
      </c>
      <c r="AB3" s="1" t="s">
        <v>146</v>
      </c>
      <c r="AC3" s="1" t="s">
        <v>146</v>
      </c>
      <c r="AD3" s="1" t="s">
        <v>146</v>
      </c>
      <c r="AE3" s="1" t="s">
        <v>146</v>
      </c>
      <c r="AF3" s="1" t="s">
        <v>146</v>
      </c>
      <c r="AG3" s="1" t="s">
        <v>146</v>
      </c>
      <c r="AH3" s="1" t="s">
        <v>146</v>
      </c>
      <c r="AI3" s="1" t="s">
        <v>1705</v>
      </c>
      <c r="AJ3" s="1" t="s">
        <v>1750</v>
      </c>
      <c r="AK3" s="1" t="s">
        <v>1750</v>
      </c>
      <c r="AL3" s="1" t="s">
        <v>1766</v>
      </c>
      <c r="AM3" s="1" t="s">
        <v>1766</v>
      </c>
      <c r="AN3" s="1" t="s">
        <v>1766</v>
      </c>
      <c r="AO3" s="1" t="s">
        <v>1753</v>
      </c>
      <c r="AP3" s="1" t="s">
        <v>1821</v>
      </c>
      <c r="AQ3" s="1" t="s">
        <v>1821</v>
      </c>
    </row>
    <row r="4" spans="1:43" ht="30">
      <c r="A4" s="6"/>
      <c r="B4" s="6"/>
      <c r="C4" s="6"/>
      <c r="D4" s="6"/>
      <c r="E4" s="6"/>
      <c r="F4" s="6"/>
      <c r="G4" s="6"/>
      <c r="H4" s="1"/>
      <c r="I4" s="1"/>
      <c r="J4" s="1"/>
      <c r="K4" s="1"/>
      <c r="L4" s="1"/>
      <c r="M4" s="1"/>
      <c r="N4" s="1" t="s">
        <v>146</v>
      </c>
      <c r="O4" s="1"/>
      <c r="P4" s="1" t="s">
        <v>4</v>
      </c>
      <c r="Q4" s="1" t="s">
        <v>1817</v>
      </c>
      <c r="R4" s="1"/>
      <c r="S4" s="1" t="s">
        <v>146</v>
      </c>
      <c r="T4" s="1" t="s">
        <v>146</v>
      </c>
      <c r="U4" s="1" t="s">
        <v>146</v>
      </c>
      <c r="V4" s="1" t="s">
        <v>1705</v>
      </c>
      <c r="W4" s="1"/>
      <c r="X4" s="1"/>
      <c r="Y4" s="1"/>
      <c r="Z4" s="1"/>
      <c r="AA4" s="1"/>
      <c r="AB4" s="1"/>
      <c r="AC4" s="1" t="s">
        <v>151</v>
      </c>
      <c r="AD4" s="1" t="s">
        <v>151</v>
      </c>
      <c r="AE4" s="1" t="s">
        <v>151</v>
      </c>
      <c r="AF4" s="1" t="s">
        <v>4</v>
      </c>
      <c r="AG4" s="1" t="s">
        <v>4</v>
      </c>
      <c r="AH4" s="1" t="s">
        <v>4</v>
      </c>
      <c r="AI4" s="1"/>
      <c r="AJ4" s="1"/>
      <c r="AK4" s="1" t="s">
        <v>1705</v>
      </c>
      <c r="AL4" s="1" t="s">
        <v>146</v>
      </c>
      <c r="AM4" s="1" t="s">
        <v>146</v>
      </c>
      <c r="AN4" s="1" t="s">
        <v>151</v>
      </c>
      <c r="AO4" s="1"/>
      <c r="AP4" s="1"/>
      <c r="AQ4" s="1"/>
    </row>
    <row r="5" spans="1:43">
      <c r="A5" s="7" t="s">
        <v>182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row>
    <row r="6" spans="1:43" ht="30">
      <c r="A6" s="2" t="s">
        <v>444</v>
      </c>
      <c r="B6" s="3" t="s">
        <v>8</v>
      </c>
      <c r="C6" s="3" t="s">
        <v>8</v>
      </c>
      <c r="D6" s="3" t="s">
        <v>8</v>
      </c>
      <c r="E6" s="8">
        <v>246508000</v>
      </c>
      <c r="F6" s="8">
        <v>217636000</v>
      </c>
      <c r="G6" s="3" t="s">
        <v>8</v>
      </c>
      <c r="H6" s="3" t="s">
        <v>8</v>
      </c>
      <c r="I6" s="3" t="s">
        <v>8</v>
      </c>
      <c r="J6" s="3" t="s">
        <v>8</v>
      </c>
      <c r="K6" s="3" t="s">
        <v>8</v>
      </c>
      <c r="L6" s="3" t="s">
        <v>8</v>
      </c>
      <c r="M6" s="3" t="s">
        <v>8</v>
      </c>
      <c r="N6" s="3" t="s">
        <v>8</v>
      </c>
      <c r="O6" s="3" t="s">
        <v>8</v>
      </c>
      <c r="P6" s="3" t="s">
        <v>8</v>
      </c>
      <c r="Q6" s="3" t="s">
        <v>8</v>
      </c>
      <c r="R6" s="8">
        <v>52900000</v>
      </c>
      <c r="S6" s="3" t="s">
        <v>8</v>
      </c>
      <c r="T6" s="3" t="s">
        <v>8</v>
      </c>
      <c r="U6" s="3" t="s">
        <v>8</v>
      </c>
      <c r="V6" s="3" t="s">
        <v>8</v>
      </c>
      <c r="W6" s="8">
        <v>159600000</v>
      </c>
      <c r="X6" s="3" t="s">
        <v>8</v>
      </c>
      <c r="Y6" s="3" t="s">
        <v>8</v>
      </c>
      <c r="Z6" s="8">
        <v>600000</v>
      </c>
      <c r="AA6" s="3" t="s">
        <v>8</v>
      </c>
      <c r="AB6" s="3" t="s">
        <v>8</v>
      </c>
      <c r="AC6" s="3" t="s">
        <v>8</v>
      </c>
      <c r="AD6" s="3" t="s">
        <v>8</v>
      </c>
      <c r="AE6" s="3" t="s">
        <v>8</v>
      </c>
      <c r="AF6" s="3" t="s">
        <v>8</v>
      </c>
      <c r="AG6" s="3" t="s">
        <v>8</v>
      </c>
      <c r="AH6" s="3" t="s">
        <v>8</v>
      </c>
      <c r="AI6" s="8">
        <v>3500000</v>
      </c>
      <c r="AJ6" s="3" t="s">
        <v>8</v>
      </c>
      <c r="AK6" s="3" t="s">
        <v>8</v>
      </c>
      <c r="AL6" s="3" t="s">
        <v>8</v>
      </c>
      <c r="AM6" s="3" t="s">
        <v>8</v>
      </c>
      <c r="AN6" s="3" t="s">
        <v>8</v>
      </c>
      <c r="AO6" s="8">
        <v>200000</v>
      </c>
      <c r="AP6" s="8">
        <v>29500000</v>
      </c>
      <c r="AQ6" s="8">
        <v>15500000</v>
      </c>
    </row>
    <row r="7" spans="1:43" ht="30">
      <c r="A7" s="2" t="s">
        <v>1771</v>
      </c>
      <c r="B7" s="3" t="s">
        <v>8</v>
      </c>
      <c r="C7" s="3" t="s">
        <v>8</v>
      </c>
      <c r="D7" s="3" t="s">
        <v>8</v>
      </c>
      <c r="E7" s="3" t="s">
        <v>8</v>
      </c>
      <c r="F7" s="3" t="s">
        <v>8</v>
      </c>
      <c r="G7" s="3" t="s">
        <v>8</v>
      </c>
      <c r="H7" s="10">
        <v>0.54</v>
      </c>
      <c r="I7" s="3" t="s">
        <v>8</v>
      </c>
      <c r="J7" s="10">
        <v>0.54</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10">
        <v>0.54</v>
      </c>
      <c r="AB7" s="3" t="s">
        <v>8</v>
      </c>
      <c r="AC7" s="3" t="s">
        <v>8</v>
      </c>
      <c r="AD7" s="10">
        <v>1</v>
      </c>
      <c r="AE7" s="3" t="s">
        <v>8</v>
      </c>
      <c r="AF7" s="3" t="s">
        <v>8</v>
      </c>
      <c r="AG7" s="3" t="s">
        <v>8</v>
      </c>
      <c r="AH7" s="3" t="s">
        <v>8</v>
      </c>
      <c r="AI7" s="3" t="s">
        <v>8</v>
      </c>
      <c r="AJ7" s="3" t="s">
        <v>8</v>
      </c>
      <c r="AK7" s="3" t="s">
        <v>8</v>
      </c>
      <c r="AL7" s="3" t="s">
        <v>8</v>
      </c>
      <c r="AM7" s="3" t="s">
        <v>8</v>
      </c>
      <c r="AN7" s="3" t="s">
        <v>8</v>
      </c>
      <c r="AO7" s="3" t="s">
        <v>8</v>
      </c>
      <c r="AP7" s="3" t="s">
        <v>8</v>
      </c>
      <c r="AQ7" s="3" t="s">
        <v>8</v>
      </c>
    </row>
    <row r="8" spans="1:43">
      <c r="A8" s="2" t="s">
        <v>1823</v>
      </c>
      <c r="B8" s="3" t="s">
        <v>8</v>
      </c>
      <c r="C8" s="3" t="s">
        <v>8</v>
      </c>
      <c r="D8" s="3" t="s">
        <v>8</v>
      </c>
      <c r="E8" s="3" t="s">
        <v>8</v>
      </c>
      <c r="F8" s="3" t="s">
        <v>8</v>
      </c>
      <c r="G8" s="3" t="s">
        <v>8</v>
      </c>
      <c r="H8" s="3" t="s">
        <v>8</v>
      </c>
      <c r="I8" s="3" t="s">
        <v>8</v>
      </c>
      <c r="J8" s="3" t="s">
        <v>8</v>
      </c>
      <c r="K8" s="3" t="s">
        <v>8</v>
      </c>
      <c r="L8" s="3" t="s">
        <v>8</v>
      </c>
      <c r="M8" s="3" t="s">
        <v>8</v>
      </c>
      <c r="N8" s="3" t="s">
        <v>8</v>
      </c>
      <c r="O8" s="3" t="s">
        <v>8</v>
      </c>
      <c r="P8" s="5">
        <v>1750000</v>
      </c>
      <c r="Q8" s="5">
        <v>20000000</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row>
    <row r="9" spans="1:43">
      <c r="A9" s="2" t="s">
        <v>1824</v>
      </c>
      <c r="B9" s="3" t="s">
        <v>8</v>
      </c>
      <c r="C9" s="5">
        <v>10000000</v>
      </c>
      <c r="D9" s="3" t="s">
        <v>8</v>
      </c>
      <c r="E9" s="3" t="s">
        <v>8</v>
      </c>
      <c r="F9" s="3" t="s">
        <v>8</v>
      </c>
      <c r="G9" s="3" t="s">
        <v>8</v>
      </c>
      <c r="H9" s="3" t="s">
        <v>8</v>
      </c>
      <c r="I9" s="3" t="s">
        <v>8</v>
      </c>
      <c r="J9" s="3" t="s">
        <v>8</v>
      </c>
      <c r="K9" s="3" t="s">
        <v>8</v>
      </c>
      <c r="L9" s="3" t="s">
        <v>8</v>
      </c>
      <c r="M9" s="3" t="s">
        <v>8</v>
      </c>
      <c r="N9" s="3" t="s">
        <v>8</v>
      </c>
      <c r="O9" s="5">
        <v>10000000</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row>
    <row r="10" spans="1:43">
      <c r="A10" s="2" t="s">
        <v>1825</v>
      </c>
      <c r="B10" s="3" t="s">
        <v>8</v>
      </c>
      <c r="C10" s="3" t="s">
        <v>8</v>
      </c>
      <c r="D10" s="3" t="s">
        <v>8</v>
      </c>
      <c r="E10" s="3">
        <v>0</v>
      </c>
      <c r="F10" s="3">
        <v>0</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row>
    <row r="11" spans="1:43">
      <c r="A11" s="2" t="s">
        <v>1793</v>
      </c>
      <c r="B11" s="3" t="s">
        <v>8</v>
      </c>
      <c r="C11" s="3" t="s">
        <v>8</v>
      </c>
      <c r="D11" s="3" t="s">
        <v>8</v>
      </c>
      <c r="E11" s="5">
        <v>27400000</v>
      </c>
      <c r="F11" s="3" t="s">
        <v>8</v>
      </c>
      <c r="G11" s="3" t="s">
        <v>8</v>
      </c>
      <c r="H11" s="5">
        <v>27400000</v>
      </c>
      <c r="I11" s="5">
        <v>23900000</v>
      </c>
      <c r="J11" s="3" t="s">
        <v>8</v>
      </c>
      <c r="K11" s="3" t="s">
        <v>8</v>
      </c>
      <c r="L11" s="3" t="s">
        <v>8</v>
      </c>
      <c r="M11" s="3" t="s">
        <v>8</v>
      </c>
      <c r="N11" s="3" t="s">
        <v>8</v>
      </c>
      <c r="O11" s="3" t="s">
        <v>8</v>
      </c>
      <c r="P11" s="3" t="s">
        <v>8</v>
      </c>
      <c r="Q11" s="3" t="s">
        <v>8</v>
      </c>
      <c r="R11" s="3" t="s">
        <v>8</v>
      </c>
      <c r="S11" s="5">
        <v>23300000</v>
      </c>
      <c r="T11" s="5">
        <v>20400000</v>
      </c>
      <c r="U11" s="3" t="s">
        <v>8</v>
      </c>
      <c r="V11" s="3" t="s">
        <v>8</v>
      </c>
      <c r="W11" s="3" t="s">
        <v>8</v>
      </c>
      <c r="X11" s="3" t="s">
        <v>8</v>
      </c>
      <c r="Y11" s="3" t="s">
        <v>8</v>
      </c>
      <c r="Z11" s="3" t="s">
        <v>8</v>
      </c>
      <c r="AA11" s="3" t="s">
        <v>8</v>
      </c>
      <c r="AB11" s="3" t="s">
        <v>8</v>
      </c>
      <c r="AC11" s="3" t="s">
        <v>8</v>
      </c>
      <c r="AD11" s="5">
        <v>52500000</v>
      </c>
      <c r="AE11" s="5">
        <v>47000000</v>
      </c>
      <c r="AF11" s="3" t="s">
        <v>8</v>
      </c>
      <c r="AG11" s="3" t="s">
        <v>8</v>
      </c>
      <c r="AH11" s="3" t="s">
        <v>8</v>
      </c>
      <c r="AI11" s="3" t="s">
        <v>8</v>
      </c>
      <c r="AJ11" s="3" t="s">
        <v>8</v>
      </c>
      <c r="AK11" s="3" t="s">
        <v>8</v>
      </c>
      <c r="AL11" s="5">
        <v>50700000</v>
      </c>
      <c r="AM11" s="5">
        <v>44300000</v>
      </c>
      <c r="AN11" s="5">
        <v>50700000</v>
      </c>
      <c r="AO11" s="3" t="s">
        <v>8</v>
      </c>
      <c r="AP11" s="3" t="s">
        <v>8</v>
      </c>
      <c r="AQ11" s="3" t="s">
        <v>8</v>
      </c>
    </row>
    <row r="12" spans="1:43" ht="30">
      <c r="A12" s="2" t="s">
        <v>1826</v>
      </c>
      <c r="B12" s="3" t="s">
        <v>8</v>
      </c>
      <c r="C12" s="3" t="s">
        <v>8</v>
      </c>
      <c r="D12" s="5">
        <v>232025000</v>
      </c>
      <c r="E12" s="5">
        <v>246508000</v>
      </c>
      <c r="F12" s="5">
        <v>217636000</v>
      </c>
      <c r="G12" s="5">
        <v>182245000</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row>
    <row r="13" spans="1:43" ht="30">
      <c r="A13" s="2" t="s">
        <v>182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v>3.47</v>
      </c>
      <c r="AI13" s="3" t="s">
        <v>8</v>
      </c>
      <c r="AJ13" s="3" t="s">
        <v>8</v>
      </c>
      <c r="AK13" s="3" t="s">
        <v>8</v>
      </c>
      <c r="AL13" s="3" t="s">
        <v>8</v>
      </c>
      <c r="AM13" s="3" t="s">
        <v>8</v>
      </c>
      <c r="AN13" s="3" t="s">
        <v>8</v>
      </c>
      <c r="AO13" s="3" t="s">
        <v>8</v>
      </c>
      <c r="AP13" s="3" t="s">
        <v>8</v>
      </c>
      <c r="AQ13" s="3" t="s">
        <v>8</v>
      </c>
    </row>
    <row r="14" spans="1:43" ht="30">
      <c r="A14" s="2" t="s">
        <v>182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5">
        <v>4200000</v>
      </c>
      <c r="AI14" s="3" t="s">
        <v>8</v>
      </c>
      <c r="AJ14" s="3" t="s">
        <v>8</v>
      </c>
      <c r="AK14" s="3" t="s">
        <v>8</v>
      </c>
      <c r="AL14" s="3" t="s">
        <v>8</v>
      </c>
      <c r="AM14" s="3" t="s">
        <v>8</v>
      </c>
      <c r="AN14" s="3" t="s">
        <v>8</v>
      </c>
      <c r="AO14" s="3" t="s">
        <v>8</v>
      </c>
      <c r="AP14" s="3" t="s">
        <v>8</v>
      </c>
      <c r="AQ14" s="3" t="s">
        <v>8</v>
      </c>
    </row>
    <row r="15" spans="1:43">
      <c r="A15" s="2" t="s">
        <v>1829</v>
      </c>
      <c r="B15" s="3" t="s">
        <v>8</v>
      </c>
      <c r="C15" s="3" t="s">
        <v>8</v>
      </c>
      <c r="D15" s="3" t="s">
        <v>8</v>
      </c>
      <c r="E15" s="3" t="s">
        <v>8</v>
      </c>
      <c r="F15" s="3" t="s">
        <v>8</v>
      </c>
      <c r="G15" s="3" t="s">
        <v>8</v>
      </c>
      <c r="H15" s="3" t="s">
        <v>8</v>
      </c>
      <c r="I15" s="3" t="s">
        <v>8</v>
      </c>
      <c r="J15" s="3" t="s">
        <v>8</v>
      </c>
      <c r="K15" s="9">
        <v>1.7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9">
        <v>1.78</v>
      </c>
      <c r="AC15" s="3" t="s">
        <v>8</v>
      </c>
      <c r="AD15" s="3" t="s">
        <v>8</v>
      </c>
      <c r="AE15" s="3" t="s">
        <v>8</v>
      </c>
      <c r="AF15" s="3" t="s">
        <v>8</v>
      </c>
      <c r="AG15" s="3" t="s">
        <v>8</v>
      </c>
      <c r="AH15" s="9">
        <v>1.1000000000000001</v>
      </c>
      <c r="AI15" s="3" t="s">
        <v>8</v>
      </c>
      <c r="AJ15" s="3" t="s">
        <v>8</v>
      </c>
      <c r="AK15" s="3" t="s">
        <v>8</v>
      </c>
      <c r="AL15" s="3" t="s">
        <v>8</v>
      </c>
      <c r="AM15" s="3" t="s">
        <v>8</v>
      </c>
      <c r="AN15" s="3" t="s">
        <v>8</v>
      </c>
      <c r="AO15" s="3" t="s">
        <v>8</v>
      </c>
      <c r="AP15" s="3" t="s">
        <v>8</v>
      </c>
      <c r="AQ15" s="3" t="s">
        <v>8</v>
      </c>
    </row>
    <row r="16" spans="1:43" ht="30">
      <c r="A16" s="2" t="s">
        <v>1830</v>
      </c>
      <c r="B16" s="3" t="s">
        <v>8</v>
      </c>
      <c r="C16" s="3" t="s">
        <v>8</v>
      </c>
      <c r="D16" s="5">
        <v>4400000</v>
      </c>
      <c r="E16" s="3" t="s">
        <v>8</v>
      </c>
      <c r="F16" s="3" t="s">
        <v>8</v>
      </c>
      <c r="G16" s="3" t="s">
        <v>8</v>
      </c>
      <c r="H16" s="3" t="s">
        <v>8</v>
      </c>
      <c r="I16" s="3" t="s">
        <v>8</v>
      </c>
      <c r="J16" s="3" t="s">
        <v>8</v>
      </c>
      <c r="K16" s="3" t="s">
        <v>8</v>
      </c>
      <c r="L16" s="3" t="s">
        <v>8</v>
      </c>
      <c r="M16" s="3" t="s">
        <v>8</v>
      </c>
      <c r="N16" s="5">
        <v>-7500000</v>
      </c>
      <c r="O16" s="3" t="s">
        <v>8</v>
      </c>
      <c r="P16" s="3" t="s">
        <v>8</v>
      </c>
      <c r="Q16" s="3" t="s">
        <v>8</v>
      </c>
      <c r="R16" s="3" t="s">
        <v>8</v>
      </c>
      <c r="S16" s="3" t="s">
        <v>8</v>
      </c>
      <c r="T16" s="3" t="s">
        <v>8</v>
      </c>
      <c r="U16" s="3" t="s">
        <v>8</v>
      </c>
      <c r="V16" s="3" t="s">
        <v>8</v>
      </c>
      <c r="W16" s="3" t="s">
        <v>8</v>
      </c>
      <c r="X16" s="3" t="s">
        <v>8</v>
      </c>
      <c r="Y16" s="5">
        <v>2800000</v>
      </c>
      <c r="Z16" s="3" t="s">
        <v>8</v>
      </c>
      <c r="AA16" s="3" t="s">
        <v>8</v>
      </c>
      <c r="AB16" s="3" t="s">
        <v>8</v>
      </c>
      <c r="AC16" s="3" t="s">
        <v>8</v>
      </c>
      <c r="AD16" s="3" t="s">
        <v>8</v>
      </c>
      <c r="AE16" s="3" t="s">
        <v>8</v>
      </c>
      <c r="AF16" s="5">
        <v>7500000</v>
      </c>
      <c r="AG16" s="5">
        <v>4600000</v>
      </c>
      <c r="AH16" s="3" t="s">
        <v>8</v>
      </c>
      <c r="AI16" s="3" t="s">
        <v>8</v>
      </c>
      <c r="AJ16" s="3" t="s">
        <v>8</v>
      </c>
      <c r="AK16" s="3" t="s">
        <v>8</v>
      </c>
      <c r="AL16" s="3" t="s">
        <v>8</v>
      </c>
      <c r="AM16" s="3" t="s">
        <v>8</v>
      </c>
      <c r="AN16" s="3" t="s">
        <v>8</v>
      </c>
      <c r="AO16" s="3" t="s">
        <v>8</v>
      </c>
      <c r="AP16" s="3" t="s">
        <v>8</v>
      </c>
      <c r="AQ16" s="3" t="s">
        <v>8</v>
      </c>
    </row>
    <row r="17" spans="1:43">
      <c r="A17" s="2" t="s">
        <v>1774</v>
      </c>
      <c r="B17" s="3" t="s">
        <v>8</v>
      </c>
      <c r="C17" s="3" t="s">
        <v>8</v>
      </c>
      <c r="D17" s="3" t="s">
        <v>8</v>
      </c>
      <c r="E17" s="3" t="s">
        <v>8</v>
      </c>
      <c r="F17" s="3" t="s">
        <v>8</v>
      </c>
      <c r="G17" s="3" t="s">
        <v>8</v>
      </c>
      <c r="H17" s="3" t="s">
        <v>8</v>
      </c>
      <c r="I17" s="3" t="s">
        <v>8</v>
      </c>
      <c r="J17" s="3" t="s">
        <v>8</v>
      </c>
      <c r="K17" s="3" t="s">
        <v>8</v>
      </c>
      <c r="L17" s="3" t="s">
        <v>8</v>
      </c>
      <c r="M17" s="5">
        <v>50000000</v>
      </c>
      <c r="N17" s="3" t="s">
        <v>8</v>
      </c>
      <c r="O17" s="3" t="s">
        <v>8</v>
      </c>
      <c r="P17" s="3" t="s">
        <v>8</v>
      </c>
      <c r="Q17" s="3" t="s">
        <v>8</v>
      </c>
      <c r="R17" s="3" t="s">
        <v>8</v>
      </c>
      <c r="S17" s="3" t="s">
        <v>8</v>
      </c>
      <c r="T17" s="3" t="s">
        <v>8</v>
      </c>
      <c r="U17" s="3" t="s">
        <v>8</v>
      </c>
      <c r="V17" s="3" t="s">
        <v>8</v>
      </c>
      <c r="W17" s="3" t="s">
        <v>8</v>
      </c>
      <c r="X17" s="5">
        <v>14000000</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row>
    <row r="18" spans="1:43">
      <c r="A18" s="2" t="s">
        <v>183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10">
        <v>0.05</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10">
        <v>0.95</v>
      </c>
      <c r="AL18" s="3" t="s">
        <v>8</v>
      </c>
      <c r="AM18" s="3" t="s">
        <v>8</v>
      </c>
      <c r="AN18" s="3" t="s">
        <v>8</v>
      </c>
      <c r="AO18" s="3" t="s">
        <v>8</v>
      </c>
      <c r="AP18" s="3" t="s">
        <v>8</v>
      </c>
      <c r="AQ18" s="3" t="s">
        <v>8</v>
      </c>
    </row>
    <row r="19" spans="1:43">
      <c r="A19" s="2" t="s">
        <v>183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5">
        <v>9800000</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row>
    <row r="20" spans="1:43">
      <c r="A20" s="2" t="s">
        <v>1833</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10">
        <v>1</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row>
    <row r="21" spans="1:43">
      <c r="A21" s="2" t="s">
        <v>178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10">
        <v>0.46</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row>
    <row r="22" spans="1:43">
      <c r="A22" s="2" t="s">
        <v>1772</v>
      </c>
      <c r="B22" s="3" t="s">
        <v>8</v>
      </c>
      <c r="C22" s="3" t="s">
        <v>8</v>
      </c>
      <c r="D22" s="3" t="s">
        <v>8</v>
      </c>
      <c r="E22" s="5">
        <v>14171000</v>
      </c>
      <c r="F22" s="5">
        <v>68517000</v>
      </c>
      <c r="G22" s="3" t="s">
        <v>8</v>
      </c>
      <c r="H22" s="3" t="s">
        <v>8</v>
      </c>
      <c r="I22" s="3" t="s">
        <v>8</v>
      </c>
      <c r="J22" s="3" t="s">
        <v>8</v>
      </c>
      <c r="K22" s="3" t="s">
        <v>8</v>
      </c>
      <c r="L22" s="5">
        <v>285400000</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5">
        <v>285400000</v>
      </c>
      <c r="AK22" s="3" t="s">
        <v>8</v>
      </c>
      <c r="AL22" s="3" t="s">
        <v>8</v>
      </c>
      <c r="AM22" s="3" t="s">
        <v>8</v>
      </c>
      <c r="AN22" s="3" t="s">
        <v>8</v>
      </c>
      <c r="AO22" s="3" t="s">
        <v>8</v>
      </c>
      <c r="AP22" s="3" t="s">
        <v>8</v>
      </c>
      <c r="AQ22" s="3" t="s">
        <v>8</v>
      </c>
    </row>
    <row r="23" spans="1:43" ht="30">
      <c r="A23" s="2" t="s">
        <v>1834</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1835</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row>
    <row r="24" spans="1:43">
      <c r="A24" s="2" t="s">
        <v>1836</v>
      </c>
      <c r="B24" s="3" t="s">
        <v>8</v>
      </c>
      <c r="C24" s="3" t="s">
        <v>8</v>
      </c>
      <c r="D24" s="3" t="s">
        <v>8</v>
      </c>
      <c r="E24" s="3" t="s">
        <v>8</v>
      </c>
      <c r="F24" s="3" t="s">
        <v>8</v>
      </c>
      <c r="G24" s="3" t="s">
        <v>8</v>
      </c>
      <c r="H24" s="3" t="s">
        <v>8</v>
      </c>
      <c r="I24" s="3" t="s">
        <v>8</v>
      </c>
      <c r="J24" s="3" t="s">
        <v>8</v>
      </c>
      <c r="K24" s="5">
        <v>11900000</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row>
    <row r="25" spans="1:43" ht="30">
      <c r="A25" s="2" t="s">
        <v>1837</v>
      </c>
      <c r="B25" s="8">
        <v>13400000</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row>
  </sheetData>
  <mergeCells count="9">
    <mergeCell ref="A1:A4"/>
    <mergeCell ref="R1:S1"/>
    <mergeCell ref="AO1:AP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1838</v>
      </c>
      <c r="B1" s="1" t="s">
        <v>1</v>
      </c>
      <c r="C1" s="1"/>
    </row>
    <row r="2" spans="1:3">
      <c r="A2" s="6"/>
      <c r="B2" s="1" t="s">
        <v>2</v>
      </c>
      <c r="C2" s="1" t="s">
        <v>27</v>
      </c>
    </row>
    <row r="3" spans="1:3">
      <c r="A3" s="7" t="s">
        <v>276</v>
      </c>
      <c r="B3" s="3" t="s">
        <v>8</v>
      </c>
      <c r="C3" s="3" t="s">
        <v>8</v>
      </c>
    </row>
    <row r="4" spans="1:3" ht="30">
      <c r="A4" s="2" t="s">
        <v>1839</v>
      </c>
      <c r="B4" s="3" t="s">
        <v>1840</v>
      </c>
      <c r="C4" s="3" t="s">
        <v>8</v>
      </c>
    </row>
    <row r="5" spans="1:3" ht="30">
      <c r="A5" s="2" t="s">
        <v>1841</v>
      </c>
      <c r="B5" s="8">
        <v>0</v>
      </c>
      <c r="C5" s="8">
        <v>0</v>
      </c>
    </row>
    <row r="6" spans="1:3" ht="30">
      <c r="A6" s="2" t="s">
        <v>1842</v>
      </c>
      <c r="B6" s="3">
        <v>0</v>
      </c>
      <c r="C6" s="3">
        <v>0</v>
      </c>
    </row>
    <row r="7" spans="1:3">
      <c r="A7" s="2" t="s">
        <v>1843</v>
      </c>
      <c r="B7" s="8">
        <v>0</v>
      </c>
      <c r="C7"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844</v>
      </c>
      <c r="B1" s="6" t="s">
        <v>2</v>
      </c>
      <c r="C1" s="6"/>
      <c r="D1" s="6" t="s">
        <v>97</v>
      </c>
      <c r="E1" s="6"/>
    </row>
    <row r="2" spans="1:5" ht="30">
      <c r="A2" s="1" t="s">
        <v>26</v>
      </c>
      <c r="B2" s="6"/>
      <c r="C2" s="6"/>
      <c r="D2" s="6"/>
      <c r="E2" s="6"/>
    </row>
    <row r="3" spans="1:5" ht="45">
      <c r="A3" s="7" t="s">
        <v>1845</v>
      </c>
      <c r="B3" s="3" t="s">
        <v>8</v>
      </c>
      <c r="C3" s="3"/>
      <c r="D3" s="3" t="s">
        <v>8</v>
      </c>
      <c r="E3" s="3"/>
    </row>
    <row r="4" spans="1:5" ht="30">
      <c r="A4" s="2" t="s">
        <v>1846</v>
      </c>
      <c r="B4" s="8">
        <v>36701</v>
      </c>
      <c r="C4" s="3"/>
      <c r="D4" s="8">
        <v>85879</v>
      </c>
      <c r="E4" s="3"/>
    </row>
    <row r="5" spans="1:5" ht="45">
      <c r="A5" s="2" t="s">
        <v>1847</v>
      </c>
      <c r="B5" s="3" t="s">
        <v>8</v>
      </c>
      <c r="C5" s="3"/>
      <c r="D5" s="3" t="s">
        <v>8</v>
      </c>
      <c r="E5" s="3"/>
    </row>
    <row r="6" spans="1:5" ht="45">
      <c r="A6" s="7" t="s">
        <v>1845</v>
      </c>
      <c r="B6" s="3" t="s">
        <v>8</v>
      </c>
      <c r="C6" s="3"/>
      <c r="D6" s="3" t="s">
        <v>8</v>
      </c>
      <c r="E6" s="3"/>
    </row>
    <row r="7" spans="1:5" ht="30">
      <c r="A7" s="2" t="s">
        <v>1846</v>
      </c>
      <c r="B7" s="5">
        <v>2769</v>
      </c>
      <c r="C7" s="3"/>
      <c r="D7" s="5">
        <v>24154</v>
      </c>
      <c r="E7" s="3"/>
    </row>
    <row r="8" spans="1:5" ht="30">
      <c r="A8" s="2" t="s">
        <v>1848</v>
      </c>
      <c r="B8" s="3" t="s">
        <v>8</v>
      </c>
      <c r="C8" s="3"/>
      <c r="D8" s="3" t="s">
        <v>8</v>
      </c>
      <c r="E8" s="3"/>
    </row>
    <row r="9" spans="1:5" ht="45">
      <c r="A9" s="7" t="s">
        <v>1845</v>
      </c>
      <c r="B9" s="3" t="s">
        <v>8</v>
      </c>
      <c r="C9" s="3"/>
      <c r="D9" s="3" t="s">
        <v>8</v>
      </c>
      <c r="E9" s="3"/>
    </row>
    <row r="10" spans="1:5" ht="30">
      <c r="A10" s="2" t="s">
        <v>1846</v>
      </c>
      <c r="B10" s="5">
        <v>25558</v>
      </c>
      <c r="C10" s="3"/>
      <c r="D10" s="5">
        <v>48803</v>
      </c>
      <c r="E10" s="3"/>
    </row>
    <row r="11" spans="1:5" ht="30">
      <c r="A11" s="2" t="s">
        <v>1849</v>
      </c>
      <c r="B11" s="3" t="s">
        <v>8</v>
      </c>
      <c r="C11" s="3"/>
      <c r="D11" s="3" t="s">
        <v>8</v>
      </c>
      <c r="E11" s="3"/>
    </row>
    <row r="12" spans="1:5" ht="45">
      <c r="A12" s="7" t="s">
        <v>1845</v>
      </c>
      <c r="B12" s="3" t="s">
        <v>8</v>
      </c>
      <c r="C12" s="3"/>
      <c r="D12" s="3" t="s">
        <v>8</v>
      </c>
      <c r="E12" s="3"/>
    </row>
    <row r="13" spans="1:5" ht="30">
      <c r="A13" s="2" t="s">
        <v>1846</v>
      </c>
      <c r="B13" s="5">
        <v>8374</v>
      </c>
      <c r="C13" s="3"/>
      <c r="D13" s="5">
        <v>12922</v>
      </c>
      <c r="E13" s="3"/>
    </row>
    <row r="14" spans="1:5" ht="30">
      <c r="A14" s="2" t="s">
        <v>1850</v>
      </c>
      <c r="B14" s="3" t="s">
        <v>8</v>
      </c>
      <c r="C14" s="3"/>
      <c r="D14" s="3" t="s">
        <v>8</v>
      </c>
      <c r="E14" s="3"/>
    </row>
    <row r="15" spans="1:5" ht="45">
      <c r="A15" s="7" t="s">
        <v>1845</v>
      </c>
      <c r="B15" s="3" t="s">
        <v>8</v>
      </c>
      <c r="C15" s="3"/>
      <c r="D15" s="3" t="s">
        <v>8</v>
      </c>
      <c r="E15" s="3"/>
    </row>
    <row r="16" spans="1:5" ht="30">
      <c r="A16" s="2" t="s">
        <v>1846</v>
      </c>
      <c r="B16" s="3" t="s">
        <v>8</v>
      </c>
      <c r="C16" s="3"/>
      <c r="D16" s="3" t="s">
        <v>53</v>
      </c>
      <c r="E16" s="3"/>
    </row>
    <row r="17" spans="1:5" ht="75">
      <c r="A17" s="2" t="s">
        <v>1851</v>
      </c>
      <c r="B17" s="3" t="s">
        <v>8</v>
      </c>
      <c r="C17" s="3"/>
      <c r="D17" s="3" t="s">
        <v>8</v>
      </c>
      <c r="E17" s="3"/>
    </row>
    <row r="18" spans="1:5" ht="45">
      <c r="A18" s="7" t="s">
        <v>1845</v>
      </c>
      <c r="B18" s="3" t="s">
        <v>8</v>
      </c>
      <c r="C18" s="3"/>
      <c r="D18" s="3" t="s">
        <v>8</v>
      </c>
      <c r="E18" s="3"/>
    </row>
    <row r="19" spans="1:5" ht="30">
      <c r="A19" s="2" t="s">
        <v>1846</v>
      </c>
      <c r="B19" s="3" t="s">
        <v>8</v>
      </c>
      <c r="C19" s="3"/>
      <c r="D19" s="3" t="s">
        <v>53</v>
      </c>
      <c r="E19" s="3"/>
    </row>
    <row r="20" spans="1:5" ht="60">
      <c r="A20" s="2" t="s">
        <v>1852</v>
      </c>
      <c r="B20" s="3" t="s">
        <v>8</v>
      </c>
      <c r="C20" s="3"/>
      <c r="D20" s="3" t="s">
        <v>8</v>
      </c>
      <c r="E20" s="3"/>
    </row>
    <row r="21" spans="1:5" ht="45">
      <c r="A21" s="7" t="s">
        <v>1845</v>
      </c>
      <c r="B21" s="3" t="s">
        <v>8</v>
      </c>
      <c r="C21" s="3"/>
      <c r="D21" s="3" t="s">
        <v>8</v>
      </c>
      <c r="E21" s="3"/>
    </row>
    <row r="22" spans="1:5" ht="30">
      <c r="A22" s="2" t="s">
        <v>1846</v>
      </c>
      <c r="B22" s="3" t="s">
        <v>8</v>
      </c>
      <c r="C22" s="3"/>
      <c r="D22" s="3" t="s">
        <v>53</v>
      </c>
      <c r="E22" s="3"/>
    </row>
    <row r="23" spans="1:5" ht="60">
      <c r="A23" s="2" t="s">
        <v>1853</v>
      </c>
      <c r="B23" s="3" t="s">
        <v>8</v>
      </c>
      <c r="C23" s="3"/>
      <c r="D23" s="3" t="s">
        <v>8</v>
      </c>
      <c r="E23" s="3"/>
    </row>
    <row r="24" spans="1:5" ht="45">
      <c r="A24" s="7" t="s">
        <v>1845</v>
      </c>
      <c r="B24" s="3" t="s">
        <v>8</v>
      </c>
      <c r="C24" s="3"/>
      <c r="D24" s="3" t="s">
        <v>8</v>
      </c>
      <c r="E24" s="3"/>
    </row>
    <row r="25" spans="1:5" ht="30">
      <c r="A25" s="2" t="s">
        <v>1846</v>
      </c>
      <c r="B25" s="3" t="s">
        <v>8</v>
      </c>
      <c r="C25" s="3"/>
      <c r="D25" s="3" t="s">
        <v>53</v>
      </c>
      <c r="E25" s="3"/>
    </row>
    <row r="26" spans="1:5" ht="30">
      <c r="A26" s="2" t="s">
        <v>1854</v>
      </c>
      <c r="B26" s="3" t="s">
        <v>8</v>
      </c>
      <c r="C26" s="3"/>
      <c r="D26" s="3" t="s">
        <v>8</v>
      </c>
      <c r="E26" s="3"/>
    </row>
    <row r="27" spans="1:5" ht="45">
      <c r="A27" s="7" t="s">
        <v>1845</v>
      </c>
      <c r="B27" s="3" t="s">
        <v>8</v>
      </c>
      <c r="C27" s="3"/>
      <c r="D27" s="3" t="s">
        <v>8</v>
      </c>
      <c r="E27" s="3"/>
    </row>
    <row r="28" spans="1:5" ht="30">
      <c r="A28" s="2" t="s">
        <v>1846</v>
      </c>
      <c r="B28" s="3" t="s">
        <v>8</v>
      </c>
      <c r="C28" s="3"/>
      <c r="D28" s="3" t="s">
        <v>53</v>
      </c>
      <c r="E28" s="3"/>
    </row>
    <row r="29" spans="1:5" ht="60">
      <c r="A29" s="2" t="s">
        <v>1855</v>
      </c>
      <c r="B29" s="3" t="s">
        <v>8</v>
      </c>
      <c r="C29" s="3"/>
      <c r="D29" s="3" t="s">
        <v>8</v>
      </c>
      <c r="E29" s="3"/>
    </row>
    <row r="30" spans="1:5" ht="45">
      <c r="A30" s="7" t="s">
        <v>1845</v>
      </c>
      <c r="B30" s="3" t="s">
        <v>8</v>
      </c>
      <c r="C30" s="3"/>
      <c r="D30" s="3" t="s">
        <v>8</v>
      </c>
      <c r="E30" s="3"/>
    </row>
    <row r="31" spans="1:5" ht="30">
      <c r="A31" s="2" t="s">
        <v>1846</v>
      </c>
      <c r="B31" s="3" t="s">
        <v>8</v>
      </c>
      <c r="C31" s="3"/>
      <c r="D31" s="3" t="s">
        <v>53</v>
      </c>
      <c r="E31" s="3"/>
    </row>
    <row r="32" spans="1:5" ht="60">
      <c r="A32" s="2" t="s">
        <v>1856</v>
      </c>
      <c r="B32" s="3" t="s">
        <v>8</v>
      </c>
      <c r="C32" s="3"/>
      <c r="D32" s="3" t="s">
        <v>8</v>
      </c>
      <c r="E32" s="3"/>
    </row>
    <row r="33" spans="1:5" ht="45">
      <c r="A33" s="7" t="s">
        <v>1845</v>
      </c>
      <c r="B33" s="3" t="s">
        <v>8</v>
      </c>
      <c r="C33" s="3"/>
      <c r="D33" s="3" t="s">
        <v>8</v>
      </c>
      <c r="E33" s="3"/>
    </row>
    <row r="34" spans="1:5" ht="30">
      <c r="A34" s="2" t="s">
        <v>1846</v>
      </c>
      <c r="B34" s="3" t="s">
        <v>8</v>
      </c>
      <c r="C34" s="3"/>
      <c r="D34" s="3" t="s">
        <v>53</v>
      </c>
      <c r="E34" s="3"/>
    </row>
    <row r="35" spans="1:5" ht="45">
      <c r="A35" s="2" t="s">
        <v>1857</v>
      </c>
      <c r="B35" s="3" t="s">
        <v>8</v>
      </c>
      <c r="C35" s="3"/>
      <c r="D35" s="3" t="s">
        <v>8</v>
      </c>
      <c r="E35" s="3"/>
    </row>
    <row r="36" spans="1:5" ht="45">
      <c r="A36" s="7" t="s">
        <v>1845</v>
      </c>
      <c r="B36" s="3" t="s">
        <v>8</v>
      </c>
      <c r="C36" s="3"/>
      <c r="D36" s="3" t="s">
        <v>8</v>
      </c>
      <c r="E36" s="3"/>
    </row>
    <row r="37" spans="1:5" ht="30">
      <c r="A37" s="2" t="s">
        <v>1846</v>
      </c>
      <c r="B37" s="3" t="s">
        <v>8</v>
      </c>
      <c r="C37" s="3"/>
      <c r="D37" s="3" t="s">
        <v>53</v>
      </c>
      <c r="E37" s="3"/>
    </row>
    <row r="38" spans="1:5" ht="30">
      <c r="A38" s="2" t="s">
        <v>1858</v>
      </c>
      <c r="B38" s="3" t="s">
        <v>8</v>
      </c>
      <c r="C38" s="3"/>
      <c r="D38" s="3" t="s">
        <v>8</v>
      </c>
      <c r="E38" s="3"/>
    </row>
    <row r="39" spans="1:5" ht="45">
      <c r="A39" s="7" t="s">
        <v>1845</v>
      </c>
      <c r="B39" s="3" t="s">
        <v>8</v>
      </c>
      <c r="C39" s="3"/>
      <c r="D39" s="3" t="s">
        <v>8</v>
      </c>
      <c r="E39" s="3"/>
    </row>
    <row r="40" spans="1:5" ht="30">
      <c r="A40" s="2" t="s">
        <v>1846</v>
      </c>
      <c r="B40" s="5">
        <v>36701</v>
      </c>
      <c r="C40" s="3"/>
      <c r="D40" s="5">
        <v>85879</v>
      </c>
      <c r="E40" s="3"/>
    </row>
    <row r="41" spans="1:5" ht="60">
      <c r="A41" s="2" t="s">
        <v>1859</v>
      </c>
      <c r="B41" s="3" t="s">
        <v>8</v>
      </c>
      <c r="C41" s="3"/>
      <c r="D41" s="3" t="s">
        <v>8</v>
      </c>
      <c r="E41" s="3"/>
    </row>
    <row r="42" spans="1:5" ht="45">
      <c r="A42" s="7" t="s">
        <v>1845</v>
      </c>
      <c r="B42" s="3" t="s">
        <v>8</v>
      </c>
      <c r="C42" s="3"/>
      <c r="D42" s="3" t="s">
        <v>8</v>
      </c>
      <c r="E42" s="3"/>
    </row>
    <row r="43" spans="1:5" ht="30">
      <c r="A43" s="2" t="s">
        <v>1846</v>
      </c>
      <c r="B43" s="5">
        <v>2769</v>
      </c>
      <c r="C43" s="3"/>
      <c r="D43" s="5">
        <v>24154</v>
      </c>
      <c r="E43" s="3"/>
    </row>
    <row r="44" spans="1:5" ht="60">
      <c r="A44" s="2" t="s">
        <v>1860</v>
      </c>
      <c r="B44" s="3" t="s">
        <v>8</v>
      </c>
      <c r="C44" s="3"/>
      <c r="D44" s="3" t="s">
        <v>8</v>
      </c>
      <c r="E44" s="3"/>
    </row>
    <row r="45" spans="1:5" ht="45">
      <c r="A45" s="7" t="s">
        <v>1845</v>
      </c>
      <c r="B45" s="3" t="s">
        <v>8</v>
      </c>
      <c r="C45" s="3"/>
      <c r="D45" s="3" t="s">
        <v>8</v>
      </c>
      <c r="E45" s="3"/>
    </row>
    <row r="46" spans="1:5" ht="30">
      <c r="A46" s="2" t="s">
        <v>1846</v>
      </c>
      <c r="B46" s="5">
        <v>25558</v>
      </c>
      <c r="C46" s="3"/>
      <c r="D46" s="5">
        <v>48803</v>
      </c>
      <c r="E46" s="3"/>
    </row>
    <row r="47" spans="1:5" ht="45">
      <c r="A47" s="2" t="s">
        <v>1861</v>
      </c>
      <c r="B47" s="3" t="s">
        <v>8</v>
      </c>
      <c r="C47" s="3"/>
      <c r="D47" s="3" t="s">
        <v>8</v>
      </c>
      <c r="E47" s="3"/>
    </row>
    <row r="48" spans="1:5" ht="45">
      <c r="A48" s="7" t="s">
        <v>1845</v>
      </c>
      <c r="B48" s="3" t="s">
        <v>8</v>
      </c>
      <c r="C48" s="3"/>
      <c r="D48" s="3" t="s">
        <v>8</v>
      </c>
      <c r="E48" s="3"/>
    </row>
    <row r="49" spans="1:5" ht="30">
      <c r="A49" s="2" t="s">
        <v>1846</v>
      </c>
      <c r="B49" s="5">
        <v>8374</v>
      </c>
      <c r="C49" s="3"/>
      <c r="D49" s="5">
        <v>12922</v>
      </c>
      <c r="E49" s="3"/>
    </row>
    <row r="50" spans="1:5">
      <c r="A50" s="2" t="s">
        <v>1862</v>
      </c>
      <c r="B50" s="3" t="s">
        <v>8</v>
      </c>
      <c r="C50" s="3"/>
      <c r="D50" s="3" t="s">
        <v>8</v>
      </c>
      <c r="E50" s="3"/>
    </row>
    <row r="51" spans="1:5" ht="45">
      <c r="A51" s="7" t="s">
        <v>1845</v>
      </c>
      <c r="B51" s="3" t="s">
        <v>8</v>
      </c>
      <c r="C51" s="3"/>
      <c r="D51" s="3" t="s">
        <v>8</v>
      </c>
      <c r="E51" s="3"/>
    </row>
    <row r="52" spans="1:5" ht="30">
      <c r="A52" s="2" t="s">
        <v>1846</v>
      </c>
      <c r="B52" s="5">
        <v>12894</v>
      </c>
      <c r="C52" s="213" t="s">
        <v>1863</v>
      </c>
      <c r="D52" s="5">
        <v>7777</v>
      </c>
      <c r="E52" s="213" t="s">
        <v>1864</v>
      </c>
    </row>
    <row r="53" spans="1:5" ht="60">
      <c r="A53" s="2" t="s">
        <v>1865</v>
      </c>
      <c r="B53" s="3" t="s">
        <v>8</v>
      </c>
      <c r="C53" s="3"/>
      <c r="D53" s="3" t="s">
        <v>8</v>
      </c>
      <c r="E53" s="3"/>
    </row>
    <row r="54" spans="1:5" ht="45">
      <c r="A54" s="7" t="s">
        <v>1845</v>
      </c>
      <c r="B54" s="3" t="s">
        <v>8</v>
      </c>
      <c r="C54" s="3"/>
      <c r="D54" s="3" t="s">
        <v>8</v>
      </c>
      <c r="E54" s="3"/>
    </row>
    <row r="55" spans="1:5" ht="30">
      <c r="A55" s="2" t="s">
        <v>1846</v>
      </c>
      <c r="B55" s="5">
        <v>1993</v>
      </c>
      <c r="C55" s="213" t="s">
        <v>1863</v>
      </c>
      <c r="D55" s="5">
        <v>4565</v>
      </c>
      <c r="E55" s="213" t="s">
        <v>1864</v>
      </c>
    </row>
    <row r="56" spans="1:5" ht="45">
      <c r="A56" s="2" t="s">
        <v>1866</v>
      </c>
      <c r="B56" s="3" t="s">
        <v>8</v>
      </c>
      <c r="C56" s="3"/>
      <c r="D56" s="3" t="s">
        <v>8</v>
      </c>
      <c r="E56" s="3"/>
    </row>
    <row r="57" spans="1:5" ht="45">
      <c r="A57" s="7" t="s">
        <v>1845</v>
      </c>
      <c r="B57" s="3" t="s">
        <v>8</v>
      </c>
      <c r="C57" s="3"/>
      <c r="D57" s="3" t="s">
        <v>8</v>
      </c>
      <c r="E57" s="3"/>
    </row>
    <row r="58" spans="1:5" ht="30">
      <c r="A58" s="2" t="s">
        <v>1846</v>
      </c>
      <c r="B58" s="5">
        <v>7615</v>
      </c>
      <c r="C58" s="213" t="s">
        <v>1863</v>
      </c>
      <c r="D58" s="5">
        <v>2287</v>
      </c>
      <c r="E58" s="213" t="s">
        <v>1864</v>
      </c>
    </row>
    <row r="59" spans="1:5" ht="30">
      <c r="A59" s="2" t="s">
        <v>1867</v>
      </c>
      <c r="B59" s="3" t="s">
        <v>8</v>
      </c>
      <c r="C59" s="3"/>
      <c r="D59" s="3" t="s">
        <v>8</v>
      </c>
      <c r="E59" s="3"/>
    </row>
    <row r="60" spans="1:5" ht="45">
      <c r="A60" s="7" t="s">
        <v>1845</v>
      </c>
      <c r="B60" s="3" t="s">
        <v>8</v>
      </c>
      <c r="C60" s="3"/>
      <c r="D60" s="3" t="s">
        <v>8</v>
      </c>
      <c r="E60" s="3"/>
    </row>
    <row r="61" spans="1:5" ht="30">
      <c r="A61" s="2" t="s">
        <v>1846</v>
      </c>
      <c r="B61" s="8">
        <v>3286</v>
      </c>
      <c r="C61" s="213" t="s">
        <v>1863</v>
      </c>
      <c r="D61" s="8">
        <v>925</v>
      </c>
      <c r="E61" s="213" t="s">
        <v>1864</v>
      </c>
    </row>
    <row r="62" spans="1:5">
      <c r="A62" s="54"/>
      <c r="B62" s="54"/>
      <c r="C62" s="54"/>
      <c r="D62" s="54"/>
      <c r="E62" s="54"/>
    </row>
    <row r="63" spans="1:5" ht="30" customHeight="1">
      <c r="A63" s="2" t="s">
        <v>1863</v>
      </c>
      <c r="B63" s="19" t="s">
        <v>317</v>
      </c>
      <c r="C63" s="19"/>
      <c r="D63" s="19"/>
      <c r="E63" s="19"/>
    </row>
    <row r="64" spans="1:5" ht="30" customHeight="1">
      <c r="A64" s="2" t="s">
        <v>1864</v>
      </c>
      <c r="B64" s="19" t="s">
        <v>344</v>
      </c>
      <c r="C64" s="19"/>
      <c r="D64" s="19"/>
      <c r="E64" s="19"/>
    </row>
  </sheetData>
  <mergeCells count="5">
    <mergeCell ref="B1:C2"/>
    <mergeCell ref="D1:E2"/>
    <mergeCell ref="A62:E62"/>
    <mergeCell ref="B63:E63"/>
    <mergeCell ref="B64:E6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0.5703125" customWidth="1"/>
    <col min="3" max="3" width="12" customWidth="1"/>
    <col min="4" max="4" width="30.5703125" customWidth="1"/>
    <col min="5" max="5" width="12" customWidth="1"/>
  </cols>
  <sheetData>
    <row r="1" spans="1:5" ht="15" customHeight="1">
      <c r="A1" s="1" t="s">
        <v>1868</v>
      </c>
      <c r="B1" s="6" t="s">
        <v>2</v>
      </c>
      <c r="C1" s="6"/>
      <c r="D1" s="6" t="s">
        <v>97</v>
      </c>
      <c r="E1" s="6"/>
    </row>
    <row r="2" spans="1:5" ht="30">
      <c r="A2" s="7" t="s">
        <v>1869</v>
      </c>
      <c r="B2" s="3" t="s">
        <v>8</v>
      </c>
      <c r="C2" s="3"/>
      <c r="D2" s="3" t="s">
        <v>8</v>
      </c>
      <c r="E2" s="3"/>
    </row>
    <row r="3" spans="1:5" ht="30">
      <c r="A3" s="2" t="s">
        <v>1846</v>
      </c>
      <c r="B3" s="8">
        <v>36701000</v>
      </c>
      <c r="C3" s="3"/>
      <c r="D3" s="8">
        <v>85879000</v>
      </c>
      <c r="E3" s="3"/>
    </row>
    <row r="4" spans="1:5" ht="30">
      <c r="A4" s="2" t="s">
        <v>1858</v>
      </c>
      <c r="B4" s="3" t="s">
        <v>8</v>
      </c>
      <c r="C4" s="3"/>
      <c r="D4" s="3" t="s">
        <v>8</v>
      </c>
      <c r="E4" s="3"/>
    </row>
    <row r="5" spans="1:5" ht="30">
      <c r="A5" s="7" t="s">
        <v>1869</v>
      </c>
      <c r="B5" s="3" t="s">
        <v>8</v>
      </c>
      <c r="C5" s="3"/>
      <c r="D5" s="3" t="s">
        <v>8</v>
      </c>
      <c r="E5" s="3"/>
    </row>
    <row r="6" spans="1:5" ht="30">
      <c r="A6" s="2" t="s">
        <v>1846</v>
      </c>
      <c r="B6" s="5">
        <v>36701000</v>
      </c>
      <c r="C6" s="3"/>
      <c r="D6" s="5">
        <v>85879000</v>
      </c>
      <c r="E6" s="3"/>
    </row>
    <row r="7" spans="1:5" ht="45">
      <c r="A7" s="2" t="s">
        <v>1847</v>
      </c>
      <c r="B7" s="3" t="s">
        <v>8</v>
      </c>
      <c r="C7" s="3"/>
      <c r="D7" s="3" t="s">
        <v>8</v>
      </c>
      <c r="E7" s="3"/>
    </row>
    <row r="8" spans="1:5" ht="30">
      <c r="A8" s="7" t="s">
        <v>1869</v>
      </c>
      <c r="B8" s="3" t="s">
        <v>8</v>
      </c>
      <c r="C8" s="3"/>
      <c r="D8" s="3" t="s">
        <v>8</v>
      </c>
      <c r="E8" s="3"/>
    </row>
    <row r="9" spans="1:5" ht="30">
      <c r="A9" s="2" t="s">
        <v>1846</v>
      </c>
      <c r="B9" s="5">
        <v>2769000</v>
      </c>
      <c r="C9" s="3"/>
      <c r="D9" s="5">
        <v>24154000</v>
      </c>
      <c r="E9" s="3"/>
    </row>
    <row r="10" spans="1:5" ht="60">
      <c r="A10" s="2" t="s">
        <v>1870</v>
      </c>
      <c r="B10" s="3" t="s">
        <v>8</v>
      </c>
      <c r="C10" s="3"/>
      <c r="D10" s="3" t="s">
        <v>8</v>
      </c>
      <c r="E10" s="3"/>
    </row>
    <row r="11" spans="1:5" ht="30">
      <c r="A11" s="7" t="s">
        <v>1869</v>
      </c>
      <c r="B11" s="3" t="s">
        <v>8</v>
      </c>
      <c r="C11" s="3"/>
      <c r="D11" s="3" t="s">
        <v>8</v>
      </c>
      <c r="E11" s="3"/>
    </row>
    <row r="12" spans="1:5" ht="30">
      <c r="A12" s="2" t="s">
        <v>1846</v>
      </c>
      <c r="B12" s="5">
        <v>2769000</v>
      </c>
      <c r="C12" s="3"/>
      <c r="D12" s="5">
        <v>24154000</v>
      </c>
      <c r="E12" s="3"/>
    </row>
    <row r="13" spans="1:5" ht="75">
      <c r="A13" s="2" t="s">
        <v>1871</v>
      </c>
      <c r="B13" s="3" t="s">
        <v>8</v>
      </c>
      <c r="C13" s="3"/>
      <c r="D13" s="3" t="s">
        <v>8</v>
      </c>
      <c r="E13" s="3"/>
    </row>
    <row r="14" spans="1:5" ht="30">
      <c r="A14" s="7" t="s">
        <v>1869</v>
      </c>
      <c r="B14" s="3" t="s">
        <v>8</v>
      </c>
      <c r="C14" s="3"/>
      <c r="D14" s="3" t="s">
        <v>8</v>
      </c>
      <c r="E14" s="3"/>
    </row>
    <row r="15" spans="1:5" ht="17.25">
      <c r="A15" s="2" t="s">
        <v>1872</v>
      </c>
      <c r="B15" s="5">
        <v>100000</v>
      </c>
      <c r="C15" s="213" t="s">
        <v>1873</v>
      </c>
      <c r="D15" s="5">
        <v>100000</v>
      </c>
      <c r="E15" s="213" t="s">
        <v>1873</v>
      </c>
    </row>
    <row r="16" spans="1:5" ht="75">
      <c r="A16" s="2" t="s">
        <v>1874</v>
      </c>
      <c r="B16" s="3" t="s">
        <v>8</v>
      </c>
      <c r="C16" s="3"/>
      <c r="D16" s="3" t="s">
        <v>8</v>
      </c>
      <c r="E16" s="3"/>
    </row>
    <row r="17" spans="1:5" ht="30">
      <c r="A17" s="7" t="s">
        <v>1869</v>
      </c>
      <c r="B17" s="3" t="s">
        <v>8</v>
      </c>
      <c r="C17" s="3"/>
      <c r="D17" s="3" t="s">
        <v>8</v>
      </c>
      <c r="E17" s="3"/>
    </row>
    <row r="18" spans="1:5" ht="17.25">
      <c r="A18" s="2" t="s">
        <v>1872</v>
      </c>
      <c r="B18" s="5">
        <v>2700000</v>
      </c>
      <c r="C18" s="213" t="s">
        <v>1873</v>
      </c>
      <c r="D18" s="5">
        <v>9000000</v>
      </c>
      <c r="E18" s="213" t="s">
        <v>1873</v>
      </c>
    </row>
    <row r="19" spans="1:5" ht="75">
      <c r="A19" s="2" t="s">
        <v>1875</v>
      </c>
      <c r="B19" s="3" t="s">
        <v>8</v>
      </c>
      <c r="C19" s="3"/>
      <c r="D19" s="3" t="s">
        <v>8</v>
      </c>
      <c r="E19" s="3"/>
    </row>
    <row r="20" spans="1:5" ht="30">
      <c r="A20" s="7" t="s">
        <v>1869</v>
      </c>
      <c r="B20" s="3" t="s">
        <v>8</v>
      </c>
      <c r="C20" s="3"/>
      <c r="D20" s="3" t="s">
        <v>8</v>
      </c>
      <c r="E20" s="3"/>
    </row>
    <row r="21" spans="1:5" ht="17.25">
      <c r="A21" s="2" t="s">
        <v>1872</v>
      </c>
      <c r="B21" s="5">
        <v>600000</v>
      </c>
      <c r="C21" s="213" t="s">
        <v>1873</v>
      </c>
      <c r="D21" s="5">
        <v>400000</v>
      </c>
      <c r="E21" s="213" t="s">
        <v>1873</v>
      </c>
    </row>
    <row r="22" spans="1:5" ht="30">
      <c r="A22" s="2" t="s">
        <v>1848</v>
      </c>
      <c r="B22" s="3" t="s">
        <v>8</v>
      </c>
      <c r="C22" s="3"/>
      <c r="D22" s="3" t="s">
        <v>8</v>
      </c>
      <c r="E22" s="3"/>
    </row>
    <row r="23" spans="1:5" ht="30">
      <c r="A23" s="7" t="s">
        <v>1869</v>
      </c>
      <c r="B23" s="3" t="s">
        <v>8</v>
      </c>
      <c r="C23" s="3"/>
      <c r="D23" s="3" t="s">
        <v>8</v>
      </c>
      <c r="E23" s="3"/>
    </row>
    <row r="24" spans="1:5" ht="30">
      <c r="A24" s="2" t="s">
        <v>1846</v>
      </c>
      <c r="B24" s="5">
        <v>25558000</v>
      </c>
      <c r="C24" s="3"/>
      <c r="D24" s="5">
        <v>48803000</v>
      </c>
      <c r="E24" s="3"/>
    </row>
    <row r="25" spans="1:5" ht="60">
      <c r="A25" s="2" t="s">
        <v>1876</v>
      </c>
      <c r="B25" s="3" t="s">
        <v>8</v>
      </c>
      <c r="C25" s="3"/>
      <c r="D25" s="3" t="s">
        <v>8</v>
      </c>
      <c r="E25" s="3"/>
    </row>
    <row r="26" spans="1:5" ht="30">
      <c r="A26" s="7" t="s">
        <v>1869</v>
      </c>
      <c r="B26" s="3" t="s">
        <v>8</v>
      </c>
      <c r="C26" s="3"/>
      <c r="D26" s="3" t="s">
        <v>8</v>
      </c>
      <c r="E26" s="3"/>
    </row>
    <row r="27" spans="1:5" ht="30">
      <c r="A27" s="2" t="s">
        <v>1846</v>
      </c>
      <c r="B27" s="5">
        <v>25558000</v>
      </c>
      <c r="C27" s="3"/>
      <c r="D27" s="5">
        <v>48803000</v>
      </c>
      <c r="E27" s="3"/>
    </row>
    <row r="28" spans="1:5" ht="75">
      <c r="A28" s="2" t="s">
        <v>1877</v>
      </c>
      <c r="B28" s="3" t="s">
        <v>8</v>
      </c>
      <c r="C28" s="3"/>
      <c r="D28" s="3" t="s">
        <v>8</v>
      </c>
      <c r="E28" s="3"/>
    </row>
    <row r="29" spans="1:5" ht="30">
      <c r="A29" s="7" t="s">
        <v>1869</v>
      </c>
      <c r="B29" s="3" t="s">
        <v>8</v>
      </c>
      <c r="C29" s="3"/>
      <c r="D29" s="3" t="s">
        <v>8</v>
      </c>
      <c r="E29" s="3"/>
    </row>
    <row r="30" spans="1:5" ht="17.25">
      <c r="A30" s="2" t="s">
        <v>1872</v>
      </c>
      <c r="B30" s="5">
        <v>100000</v>
      </c>
      <c r="C30" s="213" t="s">
        <v>1873</v>
      </c>
      <c r="D30" s="5">
        <v>100000</v>
      </c>
      <c r="E30" s="213" t="s">
        <v>1873</v>
      </c>
    </row>
    <row r="31" spans="1:5" ht="75">
      <c r="A31" s="2" t="s">
        <v>1878</v>
      </c>
      <c r="B31" s="3" t="s">
        <v>8</v>
      </c>
      <c r="C31" s="3"/>
      <c r="D31" s="3" t="s">
        <v>8</v>
      </c>
      <c r="E31" s="3"/>
    </row>
    <row r="32" spans="1:5" ht="30">
      <c r="A32" s="7" t="s">
        <v>1869</v>
      </c>
      <c r="B32" s="3" t="s">
        <v>8</v>
      </c>
      <c r="C32" s="3"/>
      <c r="D32" s="3" t="s">
        <v>8</v>
      </c>
      <c r="E32" s="3"/>
    </row>
    <row r="33" spans="1:5" ht="17.25">
      <c r="A33" s="2" t="s">
        <v>1872</v>
      </c>
      <c r="B33" s="5">
        <v>9000000</v>
      </c>
      <c r="C33" s="213" t="s">
        <v>1873</v>
      </c>
      <c r="D33" s="5">
        <v>12000000</v>
      </c>
      <c r="E33" s="213" t="s">
        <v>1873</v>
      </c>
    </row>
    <row r="34" spans="1:5" ht="75">
      <c r="A34" s="2" t="s">
        <v>1879</v>
      </c>
      <c r="B34" s="3" t="s">
        <v>8</v>
      </c>
      <c r="C34" s="3"/>
      <c r="D34" s="3" t="s">
        <v>8</v>
      </c>
      <c r="E34" s="3"/>
    </row>
    <row r="35" spans="1:5" ht="30">
      <c r="A35" s="7" t="s">
        <v>1869</v>
      </c>
      <c r="B35" s="3" t="s">
        <v>8</v>
      </c>
      <c r="C35" s="3"/>
      <c r="D35" s="3" t="s">
        <v>8</v>
      </c>
      <c r="E35" s="3"/>
    </row>
    <row r="36" spans="1:5" ht="17.25">
      <c r="A36" s="2" t="s">
        <v>1872</v>
      </c>
      <c r="B36" s="5">
        <v>3200000</v>
      </c>
      <c r="C36" s="213" t="s">
        <v>1873</v>
      </c>
      <c r="D36" s="5">
        <v>1900000</v>
      </c>
      <c r="E36" s="213" t="s">
        <v>1873</v>
      </c>
    </row>
    <row r="37" spans="1:5" ht="30">
      <c r="A37" s="2" t="s">
        <v>1849</v>
      </c>
      <c r="B37" s="3" t="s">
        <v>8</v>
      </c>
      <c r="C37" s="3"/>
      <c r="D37" s="3" t="s">
        <v>8</v>
      </c>
      <c r="E37" s="3"/>
    </row>
    <row r="38" spans="1:5" ht="30">
      <c r="A38" s="7" t="s">
        <v>1869</v>
      </c>
      <c r="B38" s="3" t="s">
        <v>8</v>
      </c>
      <c r="C38" s="3"/>
      <c r="D38" s="3" t="s">
        <v>8</v>
      </c>
      <c r="E38" s="3"/>
    </row>
    <row r="39" spans="1:5" ht="30">
      <c r="A39" s="2" t="s">
        <v>1846</v>
      </c>
      <c r="B39" s="5">
        <v>8374000</v>
      </c>
      <c r="C39" s="3"/>
      <c r="D39" s="5">
        <v>12922000</v>
      </c>
      <c r="E39" s="3"/>
    </row>
    <row r="40" spans="1:5" ht="45">
      <c r="A40" s="2" t="s">
        <v>1880</v>
      </c>
      <c r="B40" s="3" t="s">
        <v>8</v>
      </c>
      <c r="C40" s="3"/>
      <c r="D40" s="3" t="s">
        <v>8</v>
      </c>
      <c r="E40" s="3"/>
    </row>
    <row r="41" spans="1:5" ht="30">
      <c r="A41" s="7" t="s">
        <v>1869</v>
      </c>
      <c r="B41" s="3" t="s">
        <v>8</v>
      </c>
      <c r="C41" s="3"/>
      <c r="D41" s="3" t="s">
        <v>8</v>
      </c>
      <c r="E41" s="3"/>
    </row>
    <row r="42" spans="1:5" ht="30">
      <c r="A42" s="2" t="s">
        <v>1846</v>
      </c>
      <c r="B42" s="5">
        <v>8374000</v>
      </c>
      <c r="C42" s="3"/>
      <c r="D42" s="5">
        <v>12922000</v>
      </c>
      <c r="E42" s="3"/>
    </row>
    <row r="43" spans="1:5" ht="60">
      <c r="A43" s="2" t="s">
        <v>1881</v>
      </c>
      <c r="B43" s="3" t="s">
        <v>8</v>
      </c>
      <c r="C43" s="3"/>
      <c r="D43" s="3" t="s">
        <v>8</v>
      </c>
      <c r="E43" s="3"/>
    </row>
    <row r="44" spans="1:5" ht="30">
      <c r="A44" s="7" t="s">
        <v>1869</v>
      </c>
      <c r="B44" s="3" t="s">
        <v>8</v>
      </c>
      <c r="C44" s="3"/>
      <c r="D44" s="3" t="s">
        <v>8</v>
      </c>
      <c r="E44" s="3"/>
    </row>
    <row r="45" spans="1:5" ht="17.25">
      <c r="A45" s="2" t="s">
        <v>1872</v>
      </c>
      <c r="B45" s="5">
        <v>100000</v>
      </c>
      <c r="C45" s="213" t="s">
        <v>1873</v>
      </c>
      <c r="D45" s="5">
        <v>100000</v>
      </c>
      <c r="E45" s="213" t="s">
        <v>1873</v>
      </c>
    </row>
    <row r="46" spans="1:5" ht="60">
      <c r="A46" s="2" t="s">
        <v>1882</v>
      </c>
      <c r="B46" s="3" t="s">
        <v>8</v>
      </c>
      <c r="C46" s="3"/>
      <c r="D46" s="3" t="s">
        <v>8</v>
      </c>
      <c r="E46" s="3"/>
    </row>
    <row r="47" spans="1:5" ht="30">
      <c r="A47" s="7" t="s">
        <v>1869</v>
      </c>
      <c r="B47" s="3" t="s">
        <v>8</v>
      </c>
      <c r="C47" s="3"/>
      <c r="D47" s="3" t="s">
        <v>8</v>
      </c>
      <c r="E47" s="3"/>
    </row>
    <row r="48" spans="1:5" ht="17.25">
      <c r="A48" s="2" t="s">
        <v>1872</v>
      </c>
      <c r="B48" s="5">
        <v>1800000</v>
      </c>
      <c r="C48" s="213" t="s">
        <v>1873</v>
      </c>
      <c r="D48" s="5">
        <v>2200000</v>
      </c>
      <c r="E48" s="213" t="s">
        <v>1873</v>
      </c>
    </row>
    <row r="49" spans="1:5" ht="60">
      <c r="A49" s="2" t="s">
        <v>1883</v>
      </c>
      <c r="B49" s="3" t="s">
        <v>8</v>
      </c>
      <c r="C49" s="3"/>
      <c r="D49" s="3" t="s">
        <v>8</v>
      </c>
      <c r="E49" s="3"/>
    </row>
    <row r="50" spans="1:5" ht="30">
      <c r="A50" s="7" t="s">
        <v>1869</v>
      </c>
      <c r="B50" s="3" t="s">
        <v>8</v>
      </c>
      <c r="C50" s="3"/>
      <c r="D50" s="3" t="s">
        <v>8</v>
      </c>
      <c r="E50" s="3"/>
    </row>
    <row r="51" spans="1:5" ht="17.25">
      <c r="A51" s="2" t="s">
        <v>1872</v>
      </c>
      <c r="B51" s="8">
        <v>300000</v>
      </c>
      <c r="C51" s="213" t="s">
        <v>1873</v>
      </c>
      <c r="D51" s="8">
        <v>400000</v>
      </c>
      <c r="E51" s="213" t="s">
        <v>1873</v>
      </c>
    </row>
    <row r="52" spans="1:5">
      <c r="A52" s="54"/>
      <c r="B52" s="54"/>
      <c r="C52" s="54"/>
      <c r="D52" s="54"/>
      <c r="E52" s="54"/>
    </row>
    <row r="53" spans="1:5" ht="15" customHeight="1">
      <c r="A53" s="2" t="s">
        <v>1863</v>
      </c>
      <c r="B53" s="19" t="s">
        <v>332</v>
      </c>
      <c r="C53" s="19"/>
      <c r="D53" s="19"/>
      <c r="E53" s="19"/>
    </row>
    <row r="54" spans="1:5" ht="30" customHeight="1">
      <c r="A54" s="2" t="s">
        <v>1864</v>
      </c>
      <c r="B54" s="19" t="s">
        <v>333</v>
      </c>
      <c r="C54" s="19"/>
      <c r="D54" s="19"/>
      <c r="E54" s="19"/>
    </row>
  </sheetData>
  <mergeCells count="5">
    <mergeCell ref="B1:C1"/>
    <mergeCell ref="D1:E1"/>
    <mergeCell ref="A52:E52"/>
    <mergeCell ref="B53:E53"/>
    <mergeCell ref="B54:E5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884</v>
      </c>
      <c r="B1" s="6" t="s">
        <v>2</v>
      </c>
      <c r="C1" s="6"/>
      <c r="D1" s="6" t="s">
        <v>27</v>
      </c>
      <c r="E1" s="6"/>
    </row>
    <row r="2" spans="1:5" ht="30">
      <c r="A2" s="1" t="s">
        <v>26</v>
      </c>
      <c r="B2" s="6"/>
      <c r="C2" s="6"/>
      <c r="D2" s="6"/>
      <c r="E2" s="6"/>
    </row>
    <row r="3" spans="1:5" ht="45">
      <c r="A3" s="7" t="s">
        <v>1885</v>
      </c>
      <c r="B3" s="3" t="s">
        <v>8</v>
      </c>
      <c r="C3" s="3"/>
      <c r="D3" s="3" t="s">
        <v>8</v>
      </c>
      <c r="E3" s="3"/>
    </row>
    <row r="4" spans="1:5">
      <c r="A4" s="2" t="s">
        <v>78</v>
      </c>
      <c r="B4" s="8">
        <v>87519</v>
      </c>
      <c r="C4" s="3"/>
      <c r="D4" s="8">
        <v>74331</v>
      </c>
      <c r="E4" s="3"/>
    </row>
    <row r="5" spans="1:5">
      <c r="A5" s="2" t="s">
        <v>1886</v>
      </c>
      <c r="B5" s="3" t="s">
        <v>8</v>
      </c>
      <c r="C5" s="3"/>
      <c r="D5" s="3" t="s">
        <v>8</v>
      </c>
      <c r="E5" s="3"/>
    </row>
    <row r="6" spans="1:5" ht="45">
      <c r="A6" s="7" t="s">
        <v>1885</v>
      </c>
      <c r="B6" s="3" t="s">
        <v>8</v>
      </c>
      <c r="C6" s="3"/>
      <c r="D6" s="3" t="s">
        <v>8</v>
      </c>
      <c r="E6" s="3"/>
    </row>
    <row r="7" spans="1:5" ht="30">
      <c r="A7" s="2" t="s">
        <v>1887</v>
      </c>
      <c r="B7" s="5">
        <v>64816</v>
      </c>
      <c r="C7" s="3"/>
      <c r="D7" s="5">
        <v>126072</v>
      </c>
      <c r="E7" s="3"/>
    </row>
    <row r="8" spans="1:5">
      <c r="A8" s="2" t="s">
        <v>372</v>
      </c>
      <c r="B8" s="5">
        <v>436534</v>
      </c>
      <c r="C8" s="3"/>
      <c r="D8" s="5">
        <v>455569</v>
      </c>
      <c r="E8" s="3"/>
    </row>
    <row r="9" spans="1:5">
      <c r="A9" s="2" t="s">
        <v>379</v>
      </c>
      <c r="B9" s="5">
        <v>405863</v>
      </c>
      <c r="C9" s="3"/>
      <c r="D9" s="5">
        <v>443561</v>
      </c>
      <c r="E9" s="3"/>
    </row>
    <row r="10" spans="1:5" ht="30">
      <c r="A10" s="2" t="s">
        <v>46</v>
      </c>
      <c r="B10" s="5">
        <v>90900</v>
      </c>
      <c r="C10" s="3"/>
      <c r="D10" s="5">
        <v>102519</v>
      </c>
      <c r="E10" s="3"/>
    </row>
    <row r="11" spans="1:5">
      <c r="A11" s="2" t="s">
        <v>386</v>
      </c>
      <c r="B11" s="5">
        <v>14171</v>
      </c>
      <c r="C11" s="3"/>
      <c r="D11" s="5">
        <v>68517</v>
      </c>
      <c r="E11" s="3"/>
    </row>
    <row r="12" spans="1:5">
      <c r="A12" s="2" t="s">
        <v>47</v>
      </c>
      <c r="B12" s="5">
        <v>149374</v>
      </c>
      <c r="C12" s="3"/>
      <c r="D12" s="5">
        <v>147431</v>
      </c>
      <c r="E12" s="3"/>
    </row>
    <row r="13" spans="1:5" ht="30">
      <c r="A13" s="2" t="s">
        <v>49</v>
      </c>
      <c r="B13" s="5">
        <v>12623</v>
      </c>
      <c r="C13" s="3"/>
      <c r="D13" s="5">
        <v>12362</v>
      </c>
      <c r="E13" s="3"/>
    </row>
    <row r="14" spans="1:5" ht="30">
      <c r="A14" s="2" t="s">
        <v>1888</v>
      </c>
      <c r="B14" s="3" t="s">
        <v>8</v>
      </c>
      <c r="C14" s="3"/>
      <c r="D14" s="3" t="s">
        <v>8</v>
      </c>
      <c r="E14" s="3"/>
    </row>
    <row r="15" spans="1:5" ht="45">
      <c r="A15" s="7" t="s">
        <v>1885</v>
      </c>
      <c r="B15" s="3" t="s">
        <v>8</v>
      </c>
      <c r="C15" s="3"/>
      <c r="D15" s="3" t="s">
        <v>8</v>
      </c>
      <c r="E15" s="3"/>
    </row>
    <row r="16" spans="1:5" ht="17.25">
      <c r="A16" s="2" t="s">
        <v>78</v>
      </c>
      <c r="B16" s="5">
        <v>5000</v>
      </c>
      <c r="C16" s="213" t="s">
        <v>1863</v>
      </c>
      <c r="D16" s="5">
        <v>5013</v>
      </c>
      <c r="E16" s="213" t="s">
        <v>1863</v>
      </c>
    </row>
    <row r="17" spans="1:5">
      <c r="A17" s="2" t="s">
        <v>1889</v>
      </c>
      <c r="B17" s="3" t="s">
        <v>8</v>
      </c>
      <c r="C17" s="3"/>
      <c r="D17" s="3" t="s">
        <v>8</v>
      </c>
      <c r="E17" s="3"/>
    </row>
    <row r="18" spans="1:5" ht="45">
      <c r="A18" s="7" t="s">
        <v>1885</v>
      </c>
      <c r="B18" s="3" t="s">
        <v>8</v>
      </c>
      <c r="C18" s="3"/>
      <c r="D18" s="3" t="s">
        <v>8</v>
      </c>
      <c r="E18" s="3"/>
    </row>
    <row r="19" spans="1:5" ht="30">
      <c r="A19" s="2" t="s">
        <v>1887</v>
      </c>
      <c r="B19" s="5">
        <v>68693</v>
      </c>
      <c r="C19" s="3"/>
      <c r="D19" s="5">
        <v>131853</v>
      </c>
      <c r="E19" s="3"/>
    </row>
    <row r="20" spans="1:5">
      <c r="A20" s="2" t="s">
        <v>372</v>
      </c>
      <c r="B20" s="5">
        <v>530000</v>
      </c>
      <c r="C20" s="3"/>
      <c r="D20" s="5">
        <v>540000</v>
      </c>
      <c r="E20" s="3"/>
    </row>
    <row r="21" spans="1:5">
      <c r="A21" s="2" t="s">
        <v>379</v>
      </c>
      <c r="B21" s="5">
        <v>404300</v>
      </c>
      <c r="C21" s="3"/>
      <c r="D21" s="5">
        <v>447700</v>
      </c>
      <c r="E21" s="3"/>
    </row>
    <row r="22" spans="1:5" ht="30">
      <c r="A22" s="2" t="s">
        <v>46</v>
      </c>
      <c r="B22" s="5">
        <v>91173</v>
      </c>
      <c r="C22" s="3"/>
      <c r="D22" s="5">
        <v>101961</v>
      </c>
      <c r="E22" s="3"/>
    </row>
    <row r="23" spans="1:5">
      <c r="A23" s="2" t="s">
        <v>386</v>
      </c>
      <c r="B23" s="5">
        <v>14214</v>
      </c>
      <c r="C23" s="3"/>
      <c r="D23" s="5">
        <v>69032</v>
      </c>
      <c r="E23" s="3"/>
    </row>
    <row r="24" spans="1:5">
      <c r="A24" s="2" t="s">
        <v>47</v>
      </c>
      <c r="B24" s="5">
        <v>127500</v>
      </c>
      <c r="C24" s="3"/>
      <c r="D24" s="5">
        <v>120000</v>
      </c>
      <c r="E24" s="3"/>
    </row>
    <row r="25" spans="1:5" ht="30">
      <c r="A25" s="2" t="s">
        <v>49</v>
      </c>
      <c r="B25" s="5">
        <v>11000</v>
      </c>
      <c r="C25" s="3"/>
      <c r="D25" s="5">
        <v>11000</v>
      </c>
      <c r="E25" s="3"/>
    </row>
    <row r="26" spans="1:5" ht="30">
      <c r="A26" s="2" t="s">
        <v>1890</v>
      </c>
      <c r="B26" s="3" t="s">
        <v>8</v>
      </c>
      <c r="C26" s="3"/>
      <c r="D26" s="3" t="s">
        <v>8</v>
      </c>
      <c r="E26" s="3"/>
    </row>
    <row r="27" spans="1:5" ht="45">
      <c r="A27" s="7" t="s">
        <v>1885</v>
      </c>
      <c r="B27" s="3" t="s">
        <v>8</v>
      </c>
      <c r="C27" s="3"/>
      <c r="D27" s="3" t="s">
        <v>8</v>
      </c>
      <c r="E27" s="3"/>
    </row>
    <row r="28" spans="1:5" ht="17.25">
      <c r="A28" s="2" t="s">
        <v>78</v>
      </c>
      <c r="B28" s="5">
        <v>4100</v>
      </c>
      <c r="C28" s="213" t="s">
        <v>1863</v>
      </c>
      <c r="D28" s="5">
        <v>4100</v>
      </c>
      <c r="E28" s="213" t="s">
        <v>1863</v>
      </c>
    </row>
    <row r="29" spans="1:5" ht="30">
      <c r="A29" s="2" t="s">
        <v>1850</v>
      </c>
      <c r="B29" s="3" t="s">
        <v>8</v>
      </c>
      <c r="C29" s="3"/>
      <c r="D29" s="3" t="s">
        <v>8</v>
      </c>
      <c r="E29" s="3"/>
    </row>
    <row r="30" spans="1:5" ht="45">
      <c r="A30" s="7" t="s">
        <v>1885</v>
      </c>
      <c r="B30" s="3" t="s">
        <v>8</v>
      </c>
      <c r="C30" s="3"/>
      <c r="D30" s="3" t="s">
        <v>8</v>
      </c>
      <c r="E30" s="3"/>
    </row>
    <row r="31" spans="1:5" ht="30">
      <c r="A31" s="2" t="s">
        <v>1887</v>
      </c>
      <c r="B31" s="3" t="s">
        <v>8</v>
      </c>
      <c r="C31" s="3"/>
      <c r="D31" s="3" t="s">
        <v>53</v>
      </c>
      <c r="E31" s="3"/>
    </row>
    <row r="32" spans="1:5">
      <c r="A32" s="2" t="s">
        <v>372</v>
      </c>
      <c r="B32" s="3" t="s">
        <v>8</v>
      </c>
      <c r="C32" s="3"/>
      <c r="D32" s="3" t="s">
        <v>53</v>
      </c>
      <c r="E32" s="3"/>
    </row>
    <row r="33" spans="1:5">
      <c r="A33" s="2" t="s">
        <v>379</v>
      </c>
      <c r="B33" s="3" t="s">
        <v>8</v>
      </c>
      <c r="C33" s="3"/>
      <c r="D33" s="3" t="s">
        <v>53</v>
      </c>
      <c r="E33" s="3"/>
    </row>
    <row r="34" spans="1:5" ht="30">
      <c r="A34" s="2" t="s">
        <v>46</v>
      </c>
      <c r="B34" s="3" t="s">
        <v>8</v>
      </c>
      <c r="C34" s="3"/>
      <c r="D34" s="3" t="s">
        <v>53</v>
      </c>
      <c r="E34" s="3"/>
    </row>
    <row r="35" spans="1:5">
      <c r="A35" s="2" t="s">
        <v>386</v>
      </c>
      <c r="B35" s="3" t="s">
        <v>8</v>
      </c>
      <c r="C35" s="3"/>
      <c r="D35" s="3" t="s">
        <v>53</v>
      </c>
      <c r="E35" s="3"/>
    </row>
    <row r="36" spans="1:5">
      <c r="A36" s="2" t="s">
        <v>47</v>
      </c>
      <c r="B36" s="3" t="s">
        <v>8</v>
      </c>
      <c r="C36" s="3"/>
      <c r="D36" s="3" t="s">
        <v>53</v>
      </c>
      <c r="E36" s="3"/>
    </row>
    <row r="37" spans="1:5" ht="30">
      <c r="A37" s="2" t="s">
        <v>49</v>
      </c>
      <c r="B37" s="3" t="s">
        <v>8</v>
      </c>
      <c r="C37" s="3"/>
      <c r="D37" s="3" t="s">
        <v>53</v>
      </c>
      <c r="E37" s="3"/>
    </row>
    <row r="38" spans="1:5" ht="45">
      <c r="A38" s="2" t="s">
        <v>1891</v>
      </c>
      <c r="B38" s="3" t="s">
        <v>8</v>
      </c>
      <c r="C38" s="3"/>
      <c r="D38" s="3" t="s">
        <v>8</v>
      </c>
      <c r="E38" s="3"/>
    </row>
    <row r="39" spans="1:5" ht="45">
      <c r="A39" s="7" t="s">
        <v>1885</v>
      </c>
      <c r="B39" s="3" t="s">
        <v>8</v>
      </c>
      <c r="C39" s="3"/>
      <c r="D39" s="3" t="s">
        <v>8</v>
      </c>
      <c r="E39" s="3"/>
    </row>
    <row r="40" spans="1:5" ht="17.25">
      <c r="A40" s="2" t="s">
        <v>78</v>
      </c>
      <c r="B40" s="3" t="s">
        <v>8</v>
      </c>
      <c r="C40" s="3"/>
      <c r="D40" s="3" t="s">
        <v>53</v>
      </c>
      <c r="E40" s="213" t="s">
        <v>1863</v>
      </c>
    </row>
    <row r="41" spans="1:5" ht="30">
      <c r="A41" s="2" t="s">
        <v>1854</v>
      </c>
      <c r="B41" s="3" t="s">
        <v>8</v>
      </c>
      <c r="C41" s="3"/>
      <c r="D41" s="3" t="s">
        <v>8</v>
      </c>
      <c r="E41" s="3"/>
    </row>
    <row r="42" spans="1:5" ht="45">
      <c r="A42" s="7" t="s">
        <v>1885</v>
      </c>
      <c r="B42" s="3" t="s">
        <v>8</v>
      </c>
      <c r="C42" s="3"/>
      <c r="D42" s="3" t="s">
        <v>8</v>
      </c>
      <c r="E42" s="3"/>
    </row>
    <row r="43" spans="1:5" ht="30">
      <c r="A43" s="2" t="s">
        <v>1887</v>
      </c>
      <c r="B43" s="3" t="s">
        <v>8</v>
      </c>
      <c r="C43" s="3"/>
      <c r="D43" s="3" t="s">
        <v>53</v>
      </c>
      <c r="E43" s="3"/>
    </row>
    <row r="44" spans="1:5">
      <c r="A44" s="2" t="s">
        <v>372</v>
      </c>
      <c r="B44" s="3" t="s">
        <v>8</v>
      </c>
      <c r="C44" s="3"/>
      <c r="D44" s="3" t="s">
        <v>53</v>
      </c>
      <c r="E44" s="3"/>
    </row>
    <row r="45" spans="1:5">
      <c r="A45" s="2" t="s">
        <v>379</v>
      </c>
      <c r="B45" s="3" t="s">
        <v>8</v>
      </c>
      <c r="C45" s="3"/>
      <c r="D45" s="3" t="s">
        <v>53</v>
      </c>
      <c r="E45" s="3"/>
    </row>
    <row r="46" spans="1:5" ht="30">
      <c r="A46" s="2" t="s">
        <v>46</v>
      </c>
      <c r="B46" s="3" t="s">
        <v>8</v>
      </c>
      <c r="C46" s="3"/>
      <c r="D46" s="3" t="s">
        <v>53</v>
      </c>
      <c r="E46" s="3"/>
    </row>
    <row r="47" spans="1:5">
      <c r="A47" s="2" t="s">
        <v>386</v>
      </c>
      <c r="B47" s="3" t="s">
        <v>8</v>
      </c>
      <c r="C47" s="3"/>
      <c r="D47" s="3" t="s">
        <v>53</v>
      </c>
      <c r="E47" s="3"/>
    </row>
    <row r="48" spans="1:5">
      <c r="A48" s="2" t="s">
        <v>47</v>
      </c>
      <c r="B48" s="3" t="s">
        <v>8</v>
      </c>
      <c r="C48" s="3"/>
      <c r="D48" s="3" t="s">
        <v>53</v>
      </c>
      <c r="E48" s="3"/>
    </row>
    <row r="49" spans="1:5" ht="30">
      <c r="A49" s="2" t="s">
        <v>49</v>
      </c>
      <c r="B49" s="3" t="s">
        <v>8</v>
      </c>
      <c r="C49" s="3"/>
      <c r="D49" s="3" t="s">
        <v>53</v>
      </c>
      <c r="E49" s="3"/>
    </row>
    <row r="50" spans="1:5" ht="45">
      <c r="A50" s="2" t="s">
        <v>1892</v>
      </c>
      <c r="B50" s="3" t="s">
        <v>8</v>
      </c>
      <c r="C50" s="3"/>
      <c r="D50" s="3" t="s">
        <v>8</v>
      </c>
      <c r="E50" s="3"/>
    </row>
    <row r="51" spans="1:5" ht="45">
      <c r="A51" s="7" t="s">
        <v>1885</v>
      </c>
      <c r="B51" s="3" t="s">
        <v>8</v>
      </c>
      <c r="C51" s="3"/>
      <c r="D51" s="3" t="s">
        <v>8</v>
      </c>
      <c r="E51" s="3"/>
    </row>
    <row r="52" spans="1:5" ht="17.25">
      <c r="A52" s="2" t="s">
        <v>78</v>
      </c>
      <c r="B52" s="3" t="s">
        <v>8</v>
      </c>
      <c r="C52" s="3"/>
      <c r="D52" s="3" t="s">
        <v>53</v>
      </c>
      <c r="E52" s="213" t="s">
        <v>1863</v>
      </c>
    </row>
    <row r="53" spans="1:5" ht="30">
      <c r="A53" s="2" t="s">
        <v>1858</v>
      </c>
      <c r="B53" s="3" t="s">
        <v>8</v>
      </c>
      <c r="C53" s="3"/>
      <c r="D53" s="3" t="s">
        <v>8</v>
      </c>
      <c r="E53" s="3"/>
    </row>
    <row r="54" spans="1:5" ht="45">
      <c r="A54" s="7" t="s">
        <v>1885</v>
      </c>
      <c r="B54" s="3" t="s">
        <v>8</v>
      </c>
      <c r="C54" s="3"/>
      <c r="D54" s="3" t="s">
        <v>8</v>
      </c>
      <c r="E54" s="3"/>
    </row>
    <row r="55" spans="1:5" ht="30">
      <c r="A55" s="2" t="s">
        <v>1887</v>
      </c>
      <c r="B55" s="5">
        <v>68693</v>
      </c>
      <c r="C55" s="3"/>
      <c r="D55" s="5">
        <v>131853</v>
      </c>
      <c r="E55" s="3"/>
    </row>
    <row r="56" spans="1:5">
      <c r="A56" s="2" t="s">
        <v>372</v>
      </c>
      <c r="B56" s="5">
        <v>530000</v>
      </c>
      <c r="C56" s="3"/>
      <c r="D56" s="5">
        <v>540000</v>
      </c>
      <c r="E56" s="3"/>
    </row>
    <row r="57" spans="1:5">
      <c r="A57" s="2" t="s">
        <v>379</v>
      </c>
      <c r="B57" s="5">
        <v>404300</v>
      </c>
      <c r="C57" s="3"/>
      <c r="D57" s="5">
        <v>447700</v>
      </c>
      <c r="E57" s="3"/>
    </row>
    <row r="58" spans="1:5" ht="30">
      <c r="A58" s="2" t="s">
        <v>46</v>
      </c>
      <c r="B58" s="5">
        <v>91173</v>
      </c>
      <c r="C58" s="3"/>
      <c r="D58" s="5">
        <v>101961</v>
      </c>
      <c r="E58" s="3"/>
    </row>
    <row r="59" spans="1:5">
      <c r="A59" s="2" t="s">
        <v>386</v>
      </c>
      <c r="B59" s="5">
        <v>14214</v>
      </c>
      <c r="C59" s="3"/>
      <c r="D59" s="5">
        <v>69032</v>
      </c>
      <c r="E59" s="3"/>
    </row>
    <row r="60" spans="1:5">
      <c r="A60" s="2" t="s">
        <v>47</v>
      </c>
      <c r="B60" s="5">
        <v>127500</v>
      </c>
      <c r="C60" s="3"/>
      <c r="D60" s="5">
        <v>120000</v>
      </c>
      <c r="E60" s="3"/>
    </row>
    <row r="61" spans="1:5" ht="30">
      <c r="A61" s="2" t="s">
        <v>49</v>
      </c>
      <c r="B61" s="5">
        <v>11000</v>
      </c>
      <c r="C61" s="3"/>
      <c r="D61" s="5">
        <v>11000</v>
      </c>
      <c r="E61" s="3"/>
    </row>
    <row r="62" spans="1:5" ht="45">
      <c r="A62" s="2" t="s">
        <v>1893</v>
      </c>
      <c r="B62" s="3" t="s">
        <v>8</v>
      </c>
      <c r="C62" s="3"/>
      <c r="D62" s="3" t="s">
        <v>8</v>
      </c>
      <c r="E62" s="3"/>
    </row>
    <row r="63" spans="1:5" ht="45">
      <c r="A63" s="7" t="s">
        <v>1885</v>
      </c>
      <c r="B63" s="3" t="s">
        <v>8</v>
      </c>
      <c r="C63" s="3"/>
      <c r="D63" s="3" t="s">
        <v>8</v>
      </c>
      <c r="E63" s="3"/>
    </row>
    <row r="64" spans="1:5" ht="17.25">
      <c r="A64" s="2" t="s">
        <v>78</v>
      </c>
      <c r="B64" s="8">
        <v>4100</v>
      </c>
      <c r="C64" s="213" t="s">
        <v>1863</v>
      </c>
      <c r="D64" s="8">
        <v>4100</v>
      </c>
      <c r="E64" s="213" t="s">
        <v>1863</v>
      </c>
    </row>
    <row r="65" spans="1:5">
      <c r="A65" s="54"/>
      <c r="B65" s="54"/>
      <c r="C65" s="54"/>
      <c r="D65" s="54"/>
      <c r="E65" s="54"/>
    </row>
    <row r="66" spans="1:5" ht="30" customHeight="1">
      <c r="A66" s="2" t="s">
        <v>1863</v>
      </c>
      <c r="B66" s="19" t="s">
        <v>1894</v>
      </c>
      <c r="C66" s="19"/>
      <c r="D66" s="19"/>
      <c r="E66" s="19"/>
    </row>
  </sheetData>
  <mergeCells count="4">
    <mergeCell ref="B1:C2"/>
    <mergeCell ref="D1:E2"/>
    <mergeCell ref="A65:E65"/>
    <mergeCell ref="B66:E6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5.42578125" bestFit="1" customWidth="1"/>
    <col min="3" max="5" width="12.28515625" bestFit="1" customWidth="1"/>
    <col min="6" max="7" width="32.28515625" bestFit="1" customWidth="1"/>
    <col min="8" max="9" width="15.5703125" bestFit="1" customWidth="1"/>
    <col min="10" max="13" width="36.5703125" bestFit="1" customWidth="1"/>
    <col min="14" max="15" width="22.5703125" bestFit="1" customWidth="1"/>
    <col min="16" max="17" width="32.28515625" bestFit="1" customWidth="1"/>
    <col min="18" max="18" width="15.5703125" bestFit="1" customWidth="1"/>
    <col min="19" max="20" width="32.28515625" bestFit="1" customWidth="1"/>
    <col min="21" max="22" width="36.5703125" bestFit="1" customWidth="1"/>
  </cols>
  <sheetData>
    <row r="1" spans="1:22" ht="15" customHeight="1">
      <c r="A1" s="6" t="s">
        <v>1895</v>
      </c>
      <c r="B1" s="1" t="s">
        <v>1741</v>
      </c>
      <c r="C1" s="6" t="s">
        <v>1</v>
      </c>
      <c r="D1" s="6"/>
      <c r="E1" s="1"/>
      <c r="F1" s="1" t="s">
        <v>1741</v>
      </c>
      <c r="G1" s="1" t="s">
        <v>1</v>
      </c>
      <c r="H1" s="1" t="s">
        <v>1741</v>
      </c>
      <c r="I1" s="6" t="s">
        <v>1</v>
      </c>
      <c r="J1" s="6"/>
      <c r="K1" s="1"/>
      <c r="L1" s="6" t="s">
        <v>1</v>
      </c>
      <c r="M1" s="6"/>
      <c r="N1" s="1"/>
      <c r="O1" s="6" t="s">
        <v>1741</v>
      </c>
      <c r="P1" s="6"/>
      <c r="Q1" s="1" t="s">
        <v>1</v>
      </c>
      <c r="R1" s="1"/>
      <c r="S1" s="1" t="s">
        <v>1741</v>
      </c>
      <c r="T1" s="1" t="s">
        <v>1</v>
      </c>
      <c r="U1" s="6" t="s">
        <v>1741</v>
      </c>
      <c r="V1" s="6"/>
    </row>
    <row r="2" spans="1:22">
      <c r="A2" s="6"/>
      <c r="B2" s="6" t="s">
        <v>1751</v>
      </c>
      <c r="C2" s="1" t="s">
        <v>2</v>
      </c>
      <c r="D2" s="6" t="s">
        <v>97</v>
      </c>
      <c r="E2" s="6" t="s">
        <v>27</v>
      </c>
      <c r="F2" s="1" t="s">
        <v>1751</v>
      </c>
      <c r="G2" s="1" t="s">
        <v>2</v>
      </c>
      <c r="H2" s="1" t="s">
        <v>1751</v>
      </c>
      <c r="I2" s="1" t="s">
        <v>2</v>
      </c>
      <c r="J2" s="1" t="s">
        <v>2</v>
      </c>
      <c r="K2" s="1" t="s">
        <v>2</v>
      </c>
      <c r="L2" s="1" t="s">
        <v>2</v>
      </c>
      <c r="M2" s="1" t="s">
        <v>97</v>
      </c>
      <c r="N2" s="1" t="s">
        <v>1897</v>
      </c>
      <c r="O2" s="1" t="s">
        <v>1897</v>
      </c>
      <c r="P2" s="1" t="s">
        <v>1897</v>
      </c>
      <c r="Q2" s="1" t="s">
        <v>2</v>
      </c>
      <c r="R2" s="1" t="s">
        <v>1749</v>
      </c>
      <c r="S2" s="1" t="s">
        <v>1751</v>
      </c>
      <c r="T2" s="1" t="s">
        <v>2</v>
      </c>
      <c r="U2" s="1" t="s">
        <v>1751</v>
      </c>
      <c r="V2" s="1" t="s">
        <v>1751</v>
      </c>
    </row>
    <row r="3" spans="1:22" ht="30">
      <c r="A3" s="6"/>
      <c r="B3" s="6"/>
      <c r="C3" s="1" t="s">
        <v>1759</v>
      </c>
      <c r="D3" s="6"/>
      <c r="E3" s="6"/>
      <c r="F3" s="1" t="s">
        <v>1748</v>
      </c>
      <c r="G3" s="1" t="s">
        <v>1748</v>
      </c>
      <c r="H3" s="1" t="s">
        <v>1750</v>
      </c>
      <c r="I3" s="1" t="s">
        <v>1750</v>
      </c>
      <c r="J3" s="1" t="s">
        <v>1705</v>
      </c>
      <c r="K3" s="1" t="s">
        <v>1705</v>
      </c>
      <c r="L3" s="1" t="s">
        <v>1702</v>
      </c>
      <c r="M3" s="1" t="s">
        <v>1702</v>
      </c>
      <c r="N3" s="1" t="s">
        <v>1706</v>
      </c>
      <c r="O3" s="1" t="s">
        <v>1706</v>
      </c>
      <c r="P3" s="1" t="s">
        <v>1706</v>
      </c>
      <c r="Q3" s="1" t="s">
        <v>1706</v>
      </c>
      <c r="R3" s="1" t="s">
        <v>1750</v>
      </c>
      <c r="S3" s="1" t="s">
        <v>1750</v>
      </c>
      <c r="T3" s="1" t="s">
        <v>1750</v>
      </c>
      <c r="U3" s="1" t="s">
        <v>1705</v>
      </c>
      <c r="V3" s="1" t="s">
        <v>1705</v>
      </c>
    </row>
    <row r="4" spans="1:22">
      <c r="A4" s="6"/>
      <c r="B4" s="6"/>
      <c r="C4" s="1"/>
      <c r="D4" s="6"/>
      <c r="E4" s="6"/>
      <c r="F4" s="1"/>
      <c r="G4" s="1" t="s">
        <v>1759</v>
      </c>
      <c r="H4" s="1"/>
      <c r="I4" s="1" t="s">
        <v>1759</v>
      </c>
      <c r="J4" s="1" t="s">
        <v>1759</v>
      </c>
      <c r="K4" s="1" t="s">
        <v>1896</v>
      </c>
      <c r="L4" s="1"/>
      <c r="M4" s="1"/>
      <c r="N4" s="1" t="s">
        <v>1898</v>
      </c>
      <c r="O4" s="1" t="s">
        <v>1899</v>
      </c>
      <c r="P4" s="1" t="s">
        <v>1748</v>
      </c>
      <c r="Q4" s="1" t="s">
        <v>1748</v>
      </c>
      <c r="R4" s="1"/>
      <c r="S4" s="1" t="s">
        <v>1748</v>
      </c>
      <c r="T4" s="1" t="s">
        <v>1748</v>
      </c>
      <c r="U4" s="1" t="s">
        <v>1748</v>
      </c>
      <c r="V4" s="1" t="s">
        <v>1750</v>
      </c>
    </row>
    <row r="5" spans="1:22">
      <c r="A5" s="7" t="s">
        <v>170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row>
    <row r="6" spans="1:22">
      <c r="A6" s="2" t="s">
        <v>1772</v>
      </c>
      <c r="B6" s="3" t="s">
        <v>8</v>
      </c>
      <c r="C6" s="8">
        <v>14171000</v>
      </c>
      <c r="D6" s="3" t="s">
        <v>8</v>
      </c>
      <c r="E6" s="8">
        <v>68517000</v>
      </c>
      <c r="F6" s="3" t="s">
        <v>8</v>
      </c>
      <c r="G6" s="3" t="s">
        <v>8</v>
      </c>
      <c r="H6" s="8">
        <v>285400000</v>
      </c>
      <c r="I6" s="3" t="s">
        <v>8</v>
      </c>
      <c r="J6" s="3" t="s">
        <v>8</v>
      </c>
      <c r="K6" s="3" t="s">
        <v>8</v>
      </c>
      <c r="L6" s="3" t="s">
        <v>8</v>
      </c>
      <c r="M6" s="3" t="s">
        <v>8</v>
      </c>
      <c r="N6" s="3" t="s">
        <v>8</v>
      </c>
      <c r="O6" s="3" t="s">
        <v>8</v>
      </c>
      <c r="P6" s="3" t="s">
        <v>8</v>
      </c>
      <c r="Q6" s="3" t="s">
        <v>8</v>
      </c>
      <c r="R6" s="8">
        <v>285400000</v>
      </c>
      <c r="S6" s="3" t="s">
        <v>8</v>
      </c>
      <c r="T6" s="3" t="s">
        <v>8</v>
      </c>
      <c r="U6" s="3" t="s">
        <v>8</v>
      </c>
      <c r="V6" s="3" t="s">
        <v>8</v>
      </c>
    </row>
    <row r="7" spans="1:22" ht="30">
      <c r="A7" s="2" t="s">
        <v>1900</v>
      </c>
      <c r="B7" s="3" t="s">
        <v>8</v>
      </c>
      <c r="C7" s="3" t="s">
        <v>8</v>
      </c>
      <c r="D7" s="3" t="s">
        <v>8</v>
      </c>
      <c r="E7" s="3" t="s">
        <v>8</v>
      </c>
      <c r="F7" s="3" t="s">
        <v>8</v>
      </c>
      <c r="G7" s="3" t="s">
        <v>8</v>
      </c>
      <c r="H7" s="3" t="s">
        <v>8</v>
      </c>
      <c r="I7" s="3" t="s">
        <v>8</v>
      </c>
      <c r="J7" s="3" t="s">
        <v>8</v>
      </c>
      <c r="K7" s="3" t="s">
        <v>8</v>
      </c>
      <c r="L7" s="10">
        <v>0.24</v>
      </c>
      <c r="M7" s="3" t="s">
        <v>8</v>
      </c>
      <c r="N7" s="3" t="s">
        <v>8</v>
      </c>
      <c r="O7" s="3" t="s">
        <v>8</v>
      </c>
      <c r="P7" s="3" t="s">
        <v>8</v>
      </c>
      <c r="Q7" s="3" t="s">
        <v>8</v>
      </c>
      <c r="R7" s="3" t="s">
        <v>8</v>
      </c>
      <c r="S7" s="3" t="s">
        <v>8</v>
      </c>
      <c r="T7" s="3" t="s">
        <v>8</v>
      </c>
      <c r="U7" s="3" t="s">
        <v>8</v>
      </c>
      <c r="V7" s="3" t="s">
        <v>8</v>
      </c>
    </row>
    <row r="8" spans="1:22" ht="30">
      <c r="A8" s="2" t="s">
        <v>1901</v>
      </c>
      <c r="B8" s="3" t="s">
        <v>8</v>
      </c>
      <c r="C8" s="3" t="s">
        <v>8</v>
      </c>
      <c r="D8" s="3" t="s">
        <v>8</v>
      </c>
      <c r="E8" s="3" t="s">
        <v>8</v>
      </c>
      <c r="F8" s="3" t="s">
        <v>8</v>
      </c>
      <c r="G8" s="3" t="s">
        <v>8</v>
      </c>
      <c r="H8" s="3" t="s">
        <v>8</v>
      </c>
      <c r="I8" s="3" t="s">
        <v>8</v>
      </c>
      <c r="J8" s="3" t="s">
        <v>8</v>
      </c>
      <c r="K8" s="3" t="s">
        <v>8</v>
      </c>
      <c r="L8" s="5">
        <v>4100000</v>
      </c>
      <c r="M8" s="5">
        <v>5400000</v>
      </c>
      <c r="N8" s="3" t="s">
        <v>8</v>
      </c>
      <c r="O8" s="3" t="s">
        <v>8</v>
      </c>
      <c r="P8" s="3" t="s">
        <v>8</v>
      </c>
      <c r="Q8" s="3" t="s">
        <v>8</v>
      </c>
      <c r="R8" s="3" t="s">
        <v>8</v>
      </c>
      <c r="S8" s="3" t="s">
        <v>8</v>
      </c>
      <c r="T8" s="3" t="s">
        <v>8</v>
      </c>
      <c r="U8" s="3" t="s">
        <v>8</v>
      </c>
      <c r="V8" s="3" t="s">
        <v>8</v>
      </c>
    </row>
    <row r="9" spans="1:22">
      <c r="A9" s="2" t="s">
        <v>1776</v>
      </c>
      <c r="B9" s="3" t="s">
        <v>8</v>
      </c>
      <c r="C9" s="3" t="s">
        <v>8</v>
      </c>
      <c r="D9" s="3" t="s">
        <v>8</v>
      </c>
      <c r="E9" s="3" t="s">
        <v>8</v>
      </c>
      <c r="F9" s="10">
        <v>0.02</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row>
    <row r="10" spans="1:22" ht="30">
      <c r="A10" s="2" t="s">
        <v>190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10">
        <v>0.05</v>
      </c>
      <c r="V10" s="10">
        <v>0.95</v>
      </c>
    </row>
    <row r="11" spans="1:22">
      <c r="A11" s="2" t="s">
        <v>1778</v>
      </c>
      <c r="B11" s="3" t="s">
        <v>8</v>
      </c>
      <c r="C11" s="3" t="s">
        <v>8</v>
      </c>
      <c r="D11" s="3" t="s">
        <v>8</v>
      </c>
      <c r="E11" s="3" t="s">
        <v>8</v>
      </c>
      <c r="F11" s="3" t="s">
        <v>8</v>
      </c>
      <c r="G11" s="3" t="s">
        <v>8</v>
      </c>
      <c r="H11" s="5">
        <v>35000000</v>
      </c>
      <c r="I11" s="3" t="s">
        <v>8</v>
      </c>
      <c r="J11" s="3" t="s">
        <v>8</v>
      </c>
      <c r="K11" s="3" t="s">
        <v>8</v>
      </c>
      <c r="L11" s="3" t="s">
        <v>8</v>
      </c>
      <c r="M11" s="3" t="s">
        <v>8</v>
      </c>
      <c r="N11" s="3" t="s">
        <v>8</v>
      </c>
      <c r="O11" s="3" t="s">
        <v>8</v>
      </c>
      <c r="P11" s="3" t="s">
        <v>8</v>
      </c>
      <c r="Q11" s="3" t="s">
        <v>8</v>
      </c>
      <c r="R11" s="3" t="s">
        <v>8</v>
      </c>
      <c r="S11" s="5">
        <v>35000000</v>
      </c>
      <c r="T11" s="5">
        <v>14000000</v>
      </c>
      <c r="U11" s="3" t="s">
        <v>8</v>
      </c>
      <c r="V11" s="3" t="s">
        <v>8</v>
      </c>
    </row>
    <row r="12" spans="1:22" ht="30">
      <c r="A12" s="2" t="s">
        <v>1903</v>
      </c>
      <c r="B12" s="3" t="s">
        <v>1780</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row>
    <row r="13" spans="1:22">
      <c r="A13" s="2" t="s">
        <v>1904</v>
      </c>
      <c r="B13" s="3" t="s">
        <v>8</v>
      </c>
      <c r="C13" s="3" t="s">
        <v>8</v>
      </c>
      <c r="D13" s="3" t="s">
        <v>8</v>
      </c>
      <c r="E13" s="3" t="s">
        <v>8</v>
      </c>
      <c r="F13" s="3" t="s">
        <v>8</v>
      </c>
      <c r="G13" s="3" t="s">
        <v>8</v>
      </c>
      <c r="H13" s="3" t="s">
        <v>8</v>
      </c>
      <c r="I13" s="3" t="s">
        <v>8</v>
      </c>
      <c r="J13" s="3" t="s">
        <v>8</v>
      </c>
      <c r="K13" s="5">
        <v>20100000</v>
      </c>
      <c r="L13" s="3" t="s">
        <v>8</v>
      </c>
      <c r="M13" s="3" t="s">
        <v>8</v>
      </c>
      <c r="N13" s="3" t="s">
        <v>8</v>
      </c>
      <c r="O13" s="3" t="s">
        <v>8</v>
      </c>
      <c r="P13" s="3" t="s">
        <v>8</v>
      </c>
      <c r="Q13" s="3" t="s">
        <v>8</v>
      </c>
      <c r="R13" s="3" t="s">
        <v>8</v>
      </c>
      <c r="S13" s="3" t="s">
        <v>8</v>
      </c>
      <c r="T13" s="3" t="s">
        <v>8</v>
      </c>
      <c r="U13" s="3" t="s">
        <v>8</v>
      </c>
      <c r="V13" s="3" t="s">
        <v>8</v>
      </c>
    </row>
    <row r="14" spans="1:22">
      <c r="A14" s="2" t="s">
        <v>1905</v>
      </c>
      <c r="B14" s="3" t="s">
        <v>8</v>
      </c>
      <c r="C14" s="3" t="s">
        <v>8</v>
      </c>
      <c r="D14" s="3" t="s">
        <v>8</v>
      </c>
      <c r="E14" s="3" t="s">
        <v>8</v>
      </c>
      <c r="F14" s="3" t="s">
        <v>8</v>
      </c>
      <c r="G14" s="3" t="s">
        <v>8</v>
      </c>
      <c r="H14" s="3" t="s">
        <v>8</v>
      </c>
      <c r="I14" s="3" t="s">
        <v>8</v>
      </c>
      <c r="J14" s="3">
        <v>4</v>
      </c>
      <c r="K14" s="3" t="s">
        <v>8</v>
      </c>
      <c r="L14" s="3" t="s">
        <v>8</v>
      </c>
      <c r="M14" s="3" t="s">
        <v>8</v>
      </c>
      <c r="N14" s="3" t="s">
        <v>8</v>
      </c>
      <c r="O14" s="3" t="s">
        <v>8</v>
      </c>
      <c r="P14" s="3" t="s">
        <v>8</v>
      </c>
      <c r="Q14" s="3" t="s">
        <v>8</v>
      </c>
      <c r="R14" s="3" t="s">
        <v>8</v>
      </c>
      <c r="S14" s="3" t="s">
        <v>8</v>
      </c>
      <c r="T14" s="3" t="s">
        <v>8</v>
      </c>
      <c r="U14" s="3" t="s">
        <v>8</v>
      </c>
      <c r="V14" s="3" t="s">
        <v>8</v>
      </c>
    </row>
    <row r="15" spans="1:22" ht="30">
      <c r="A15" s="2" t="s">
        <v>1906</v>
      </c>
      <c r="B15" s="3" t="s">
        <v>8</v>
      </c>
      <c r="C15" s="3" t="s">
        <v>8</v>
      </c>
      <c r="D15" s="3" t="s">
        <v>8</v>
      </c>
      <c r="E15" s="3" t="s">
        <v>8</v>
      </c>
      <c r="F15" s="3" t="s">
        <v>8</v>
      </c>
      <c r="G15" s="3">
        <v>2</v>
      </c>
      <c r="H15" s="3" t="s">
        <v>8</v>
      </c>
      <c r="I15" s="3">
        <v>2</v>
      </c>
      <c r="J15" s="3" t="s">
        <v>8</v>
      </c>
      <c r="K15" s="3" t="s">
        <v>8</v>
      </c>
      <c r="L15" s="3" t="s">
        <v>8</v>
      </c>
      <c r="M15" s="3" t="s">
        <v>8</v>
      </c>
      <c r="N15" s="3" t="s">
        <v>8</v>
      </c>
      <c r="O15" s="3" t="s">
        <v>8</v>
      </c>
      <c r="P15" s="3" t="s">
        <v>8</v>
      </c>
      <c r="Q15" s="3" t="s">
        <v>8</v>
      </c>
      <c r="R15" s="3" t="s">
        <v>8</v>
      </c>
      <c r="S15" s="3" t="s">
        <v>8</v>
      </c>
      <c r="T15" s="3" t="s">
        <v>8</v>
      </c>
      <c r="U15" s="3" t="s">
        <v>8</v>
      </c>
      <c r="V15" s="3" t="s">
        <v>8</v>
      </c>
    </row>
    <row r="16" spans="1:22" ht="30">
      <c r="A16" s="2" t="s">
        <v>1907</v>
      </c>
      <c r="B16" s="3" t="s">
        <v>8</v>
      </c>
      <c r="C16" s="3">
        <v>3</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row>
    <row r="17" spans="1:22" ht="30">
      <c r="A17" s="2" t="s">
        <v>1908</v>
      </c>
      <c r="B17" s="3" t="s">
        <v>8</v>
      </c>
      <c r="C17" s="3" t="s">
        <v>8</v>
      </c>
      <c r="D17" s="3" t="s">
        <v>8</v>
      </c>
      <c r="E17" s="3" t="s">
        <v>8</v>
      </c>
      <c r="F17" s="3" t="s">
        <v>8</v>
      </c>
      <c r="G17" s="3" t="s">
        <v>8</v>
      </c>
      <c r="H17" s="3" t="s">
        <v>8</v>
      </c>
      <c r="I17" s="3" t="s">
        <v>8</v>
      </c>
      <c r="J17" s="5">
        <v>89400000</v>
      </c>
      <c r="K17" s="3" t="s">
        <v>8</v>
      </c>
      <c r="L17" s="3" t="s">
        <v>8</v>
      </c>
      <c r="M17" s="3" t="s">
        <v>8</v>
      </c>
      <c r="N17" s="3" t="s">
        <v>8</v>
      </c>
      <c r="O17" s="3" t="s">
        <v>8</v>
      </c>
      <c r="P17" s="3" t="s">
        <v>8</v>
      </c>
      <c r="Q17" s="5">
        <v>743000</v>
      </c>
      <c r="R17" s="3" t="s">
        <v>8</v>
      </c>
      <c r="S17" s="3" t="s">
        <v>8</v>
      </c>
      <c r="T17" s="3" t="s">
        <v>8</v>
      </c>
      <c r="U17" s="3" t="s">
        <v>8</v>
      </c>
      <c r="V17" s="3" t="s">
        <v>8</v>
      </c>
    </row>
    <row r="18" spans="1:22" ht="30">
      <c r="A18" s="2" t="s">
        <v>177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10">
        <v>1</v>
      </c>
      <c r="V18" s="3" t="s">
        <v>8</v>
      </c>
    </row>
    <row r="19" spans="1:22" ht="30">
      <c r="A19" s="2" t="s">
        <v>1909</v>
      </c>
      <c r="B19" s="3" t="s">
        <v>8</v>
      </c>
      <c r="C19" s="3" t="s">
        <v>8</v>
      </c>
      <c r="D19" s="3" t="s">
        <v>8</v>
      </c>
      <c r="E19" s="3" t="s">
        <v>8</v>
      </c>
      <c r="F19" s="3" t="s">
        <v>8</v>
      </c>
      <c r="G19" s="3" t="s">
        <v>8</v>
      </c>
      <c r="H19" s="3" t="s">
        <v>8</v>
      </c>
      <c r="I19" s="3" t="s">
        <v>8</v>
      </c>
      <c r="J19" s="3" t="s">
        <v>8</v>
      </c>
      <c r="K19" s="3" t="s">
        <v>8</v>
      </c>
      <c r="L19" s="3" t="s">
        <v>8</v>
      </c>
      <c r="M19" s="3" t="s">
        <v>8</v>
      </c>
      <c r="N19" s="3" t="s">
        <v>8</v>
      </c>
      <c r="O19" s="5">
        <v>10800000</v>
      </c>
      <c r="P19" s="3" t="s">
        <v>8</v>
      </c>
      <c r="Q19" s="3" t="s">
        <v>8</v>
      </c>
      <c r="R19" s="3" t="s">
        <v>8</v>
      </c>
      <c r="S19" s="3" t="s">
        <v>8</v>
      </c>
      <c r="T19" s="3" t="s">
        <v>8</v>
      </c>
      <c r="U19" s="3" t="s">
        <v>8</v>
      </c>
      <c r="V19" s="3" t="s">
        <v>8</v>
      </c>
    </row>
    <row r="20" spans="1:22">
      <c r="A20" s="2" t="s">
        <v>1910</v>
      </c>
      <c r="B20" s="3" t="s">
        <v>8</v>
      </c>
      <c r="C20" s="3" t="s">
        <v>8</v>
      </c>
      <c r="D20" s="3" t="s">
        <v>8</v>
      </c>
      <c r="E20" s="3" t="s">
        <v>8</v>
      </c>
      <c r="F20" s="3" t="s">
        <v>8</v>
      </c>
      <c r="G20" s="3" t="s">
        <v>8</v>
      </c>
      <c r="H20" s="3" t="s">
        <v>8</v>
      </c>
      <c r="I20" s="3" t="s">
        <v>8</v>
      </c>
      <c r="J20" s="3" t="s">
        <v>8</v>
      </c>
      <c r="K20" s="3" t="s">
        <v>8</v>
      </c>
      <c r="L20" s="3" t="s">
        <v>8</v>
      </c>
      <c r="M20" s="3" t="s">
        <v>8</v>
      </c>
      <c r="N20" s="3">
        <v>4.5</v>
      </c>
      <c r="O20" s="3" t="s">
        <v>8</v>
      </c>
      <c r="P20" s="3" t="s">
        <v>8</v>
      </c>
      <c r="Q20" s="3" t="s">
        <v>8</v>
      </c>
      <c r="R20" s="3" t="s">
        <v>8</v>
      </c>
      <c r="S20" s="3" t="s">
        <v>8</v>
      </c>
      <c r="T20" s="3" t="s">
        <v>8</v>
      </c>
      <c r="U20" s="3" t="s">
        <v>8</v>
      </c>
      <c r="V20" s="3" t="s">
        <v>8</v>
      </c>
    </row>
    <row r="21" spans="1:22">
      <c r="A21" s="2" t="s">
        <v>1798</v>
      </c>
      <c r="B21" s="3" t="s">
        <v>8</v>
      </c>
      <c r="C21" s="8">
        <v>4431000</v>
      </c>
      <c r="D21" s="8">
        <v>1300000</v>
      </c>
      <c r="E21" s="3" t="s">
        <v>8</v>
      </c>
      <c r="F21" s="3" t="s">
        <v>8</v>
      </c>
      <c r="G21" s="3" t="s">
        <v>8</v>
      </c>
      <c r="H21" s="3" t="s">
        <v>8</v>
      </c>
      <c r="I21" s="3" t="s">
        <v>8</v>
      </c>
      <c r="J21" s="3" t="s">
        <v>8</v>
      </c>
      <c r="K21" s="3" t="s">
        <v>8</v>
      </c>
      <c r="L21" s="3" t="s">
        <v>8</v>
      </c>
      <c r="M21" s="3" t="s">
        <v>8</v>
      </c>
      <c r="N21" s="3" t="s">
        <v>8</v>
      </c>
      <c r="O21" s="3" t="s">
        <v>8</v>
      </c>
      <c r="P21" s="8">
        <v>500000</v>
      </c>
      <c r="Q21" s="3" t="s">
        <v>8</v>
      </c>
      <c r="R21" s="3" t="s">
        <v>8</v>
      </c>
      <c r="S21" s="3" t="s">
        <v>8</v>
      </c>
      <c r="T21" s="3" t="s">
        <v>8</v>
      </c>
      <c r="U21" s="3" t="s">
        <v>8</v>
      </c>
      <c r="V21" s="3" t="s">
        <v>8</v>
      </c>
    </row>
    <row r="22" spans="1:22" ht="30">
      <c r="A22" s="2" t="s">
        <v>1911</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10">
        <v>0.8</v>
      </c>
      <c r="R22" s="3" t="s">
        <v>8</v>
      </c>
      <c r="S22" s="3" t="s">
        <v>8</v>
      </c>
      <c r="T22" s="3" t="s">
        <v>8</v>
      </c>
      <c r="U22" s="3" t="s">
        <v>8</v>
      </c>
      <c r="V22" s="3" t="s">
        <v>8</v>
      </c>
    </row>
    <row r="23" spans="1:22" ht="30">
      <c r="A23" s="2" t="s">
        <v>1912</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10">
        <v>0.7</v>
      </c>
      <c r="R23" s="3" t="s">
        <v>8</v>
      </c>
      <c r="S23" s="3" t="s">
        <v>8</v>
      </c>
      <c r="T23" s="3" t="s">
        <v>8</v>
      </c>
      <c r="U23" s="3" t="s">
        <v>8</v>
      </c>
      <c r="V23" s="3" t="s">
        <v>8</v>
      </c>
    </row>
    <row r="24" spans="1:22">
      <c r="A24" s="2" t="s">
        <v>191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10">
        <v>0.8</v>
      </c>
      <c r="R24" s="3" t="s">
        <v>8</v>
      </c>
      <c r="S24" s="3" t="s">
        <v>8</v>
      </c>
      <c r="T24" s="3" t="s">
        <v>8</v>
      </c>
      <c r="U24" s="3" t="s">
        <v>8</v>
      </c>
      <c r="V24" s="3" t="s">
        <v>8</v>
      </c>
    </row>
    <row r="25" spans="1:22">
      <c r="A25" s="2" t="s">
        <v>1914</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10">
        <v>0.7</v>
      </c>
      <c r="R25" s="3" t="s">
        <v>8</v>
      </c>
      <c r="S25" s="3" t="s">
        <v>8</v>
      </c>
      <c r="T25" s="3" t="s">
        <v>8</v>
      </c>
      <c r="U25" s="3" t="s">
        <v>8</v>
      </c>
      <c r="V25" s="3" t="s">
        <v>8</v>
      </c>
    </row>
  </sheetData>
  <mergeCells count="9">
    <mergeCell ref="A1:A4"/>
    <mergeCell ref="C1:D1"/>
    <mergeCell ref="I1:J1"/>
    <mergeCell ref="L1:M1"/>
    <mergeCell ref="O1:P1"/>
    <mergeCell ref="U1:V1"/>
    <mergeCell ref="B2:B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915</v>
      </c>
      <c r="B1" s="6" t="s">
        <v>2</v>
      </c>
      <c r="C1" s="6" t="s">
        <v>27</v>
      </c>
    </row>
    <row r="2" spans="1:3" ht="30">
      <c r="A2" s="1" t="s">
        <v>26</v>
      </c>
      <c r="B2" s="6"/>
      <c r="C2" s="6"/>
    </row>
    <row r="3" spans="1:3">
      <c r="A3" s="7" t="s">
        <v>1703</v>
      </c>
      <c r="B3" s="3" t="s">
        <v>8</v>
      </c>
      <c r="C3" s="3" t="s">
        <v>8</v>
      </c>
    </row>
    <row r="4" spans="1:3">
      <c r="A4" s="2" t="s">
        <v>69</v>
      </c>
      <c r="B4" s="8">
        <v>61379</v>
      </c>
      <c r="C4" s="8">
        <v>65285</v>
      </c>
    </row>
    <row r="5" spans="1:3">
      <c r="A5" s="2" t="s">
        <v>74</v>
      </c>
      <c r="B5" s="5">
        <v>436534</v>
      </c>
      <c r="C5" s="5">
        <v>455569</v>
      </c>
    </row>
    <row r="6" spans="1:3" ht="30">
      <c r="A6" s="2" t="s">
        <v>431</v>
      </c>
      <c r="B6" s="5">
        <v>328588</v>
      </c>
      <c r="C6" s="5">
        <v>368759</v>
      </c>
    </row>
    <row r="7" spans="1:3" ht="30">
      <c r="A7" s="2" t="s">
        <v>79</v>
      </c>
      <c r="B7" s="5">
        <v>77275</v>
      </c>
      <c r="C7" s="5">
        <v>74802</v>
      </c>
    </row>
    <row r="8" spans="1:3" ht="30">
      <c r="A8" s="2" t="s">
        <v>93</v>
      </c>
      <c r="B8" s="3" t="s">
        <v>8</v>
      </c>
      <c r="C8" s="3" t="s">
        <v>8</v>
      </c>
    </row>
    <row r="9" spans="1:3">
      <c r="A9" s="7" t="s">
        <v>1703</v>
      </c>
      <c r="B9" s="3" t="s">
        <v>8</v>
      </c>
      <c r="C9" s="3" t="s">
        <v>8</v>
      </c>
    </row>
    <row r="10" spans="1:3">
      <c r="A10" s="2" t="s">
        <v>69</v>
      </c>
      <c r="B10" s="5">
        <v>29800</v>
      </c>
      <c r="C10" s="5">
        <v>36263</v>
      </c>
    </row>
    <row r="11" spans="1:3">
      <c r="A11" s="2" t="s">
        <v>74</v>
      </c>
      <c r="B11" s="5">
        <v>297139</v>
      </c>
      <c r="C11" s="5">
        <v>342078</v>
      </c>
    </row>
    <row r="12" spans="1:3" ht="30">
      <c r="A12" s="2" t="s">
        <v>431</v>
      </c>
      <c r="B12" s="5">
        <v>328588</v>
      </c>
      <c r="C12" s="5">
        <v>368759</v>
      </c>
    </row>
    <row r="13" spans="1:3" ht="30">
      <c r="A13" s="2" t="s">
        <v>79</v>
      </c>
      <c r="B13" s="3" t="s">
        <v>8</v>
      </c>
      <c r="C13" s="8">
        <v>58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1916</v>
      </c>
      <c r="B1" s="6" t="s">
        <v>2</v>
      </c>
      <c r="C1" s="6" t="s">
        <v>27</v>
      </c>
      <c r="D1" s="6" t="s">
        <v>97</v>
      </c>
    </row>
    <row r="2" spans="1:4" ht="30">
      <c r="A2" s="1" t="s">
        <v>26</v>
      </c>
      <c r="B2" s="6"/>
      <c r="C2" s="6"/>
      <c r="D2" s="6"/>
    </row>
    <row r="3" spans="1:4">
      <c r="A3" s="7" t="s">
        <v>1703</v>
      </c>
      <c r="B3" s="3" t="s">
        <v>8</v>
      </c>
      <c r="C3" s="3" t="s">
        <v>8</v>
      </c>
      <c r="D3" s="3" t="s">
        <v>8</v>
      </c>
    </row>
    <row r="4" spans="1:4" ht="30">
      <c r="A4" s="2" t="s">
        <v>444</v>
      </c>
      <c r="B4" s="8">
        <v>246508</v>
      </c>
      <c r="C4" s="8">
        <v>217636</v>
      </c>
      <c r="D4" s="3" t="s">
        <v>8</v>
      </c>
    </row>
    <row r="5" spans="1:4">
      <c r="A5" s="2" t="s">
        <v>1917</v>
      </c>
      <c r="B5" s="3" t="s">
        <v>8</v>
      </c>
      <c r="C5" s="3" t="s">
        <v>8</v>
      </c>
      <c r="D5" s="3">
        <v>494</v>
      </c>
    </row>
    <row r="6" spans="1:4">
      <c r="A6" s="2" t="s">
        <v>70</v>
      </c>
      <c r="B6" s="5">
        <v>36545</v>
      </c>
      <c r="C6" s="5">
        <v>53846</v>
      </c>
      <c r="D6" s="3" t="s">
        <v>8</v>
      </c>
    </row>
    <row r="7" spans="1:4">
      <c r="A7" s="2" t="s">
        <v>71</v>
      </c>
      <c r="B7" s="5">
        <v>28271</v>
      </c>
      <c r="C7" s="5">
        <v>72226</v>
      </c>
      <c r="D7" s="3" t="s">
        <v>8</v>
      </c>
    </row>
    <row r="8" spans="1:4">
      <c r="A8" s="2" t="s">
        <v>75</v>
      </c>
      <c r="B8" s="5">
        <v>73700</v>
      </c>
      <c r="C8" s="5">
        <v>107336</v>
      </c>
      <c r="D8" s="3" t="s">
        <v>8</v>
      </c>
    </row>
    <row r="9" spans="1:4">
      <c r="A9" s="2" t="s">
        <v>456</v>
      </c>
      <c r="B9" s="5">
        <v>48268</v>
      </c>
      <c r="C9" s="5">
        <v>33971</v>
      </c>
      <c r="D9" s="3" t="s">
        <v>8</v>
      </c>
    </row>
    <row r="10" spans="1:4">
      <c r="A10" s="2" t="s">
        <v>77</v>
      </c>
      <c r="B10" s="5">
        <v>87740</v>
      </c>
      <c r="C10" s="5">
        <v>78108</v>
      </c>
      <c r="D10" s="3" t="s">
        <v>8</v>
      </c>
    </row>
    <row r="11" spans="1:4">
      <c r="A11" s="2" t="s">
        <v>78</v>
      </c>
      <c r="B11" s="5">
        <v>87519</v>
      </c>
      <c r="C11" s="5">
        <v>74331</v>
      </c>
      <c r="D11" s="3" t="s">
        <v>8</v>
      </c>
    </row>
    <row r="12" spans="1:4">
      <c r="A12" s="2" t="s">
        <v>41</v>
      </c>
      <c r="B12" s="5">
        <v>1397546</v>
      </c>
      <c r="C12" s="5">
        <v>1441365</v>
      </c>
      <c r="D12" s="5">
        <v>1427802</v>
      </c>
    </row>
    <row r="13" spans="1:4">
      <c r="A13" s="2" t="s">
        <v>466</v>
      </c>
      <c r="B13" s="5">
        <v>14171</v>
      </c>
      <c r="C13" s="5">
        <v>68517</v>
      </c>
      <c r="D13" s="3" t="s">
        <v>8</v>
      </c>
    </row>
    <row r="14" spans="1:4">
      <c r="A14" s="2" t="s">
        <v>80</v>
      </c>
      <c r="B14" s="5">
        <v>167373</v>
      </c>
      <c r="C14" s="5">
        <v>167490</v>
      </c>
      <c r="D14" s="3" t="s">
        <v>8</v>
      </c>
    </row>
    <row r="15" spans="1:4">
      <c r="A15" s="2" t="s">
        <v>51</v>
      </c>
      <c r="B15" s="5">
        <v>948786</v>
      </c>
      <c r="C15" s="5">
        <v>1018969</v>
      </c>
      <c r="D15" s="3" t="s">
        <v>8</v>
      </c>
    </row>
    <row r="16" spans="1:4" ht="30">
      <c r="A16" s="2" t="s">
        <v>1705</v>
      </c>
      <c r="B16" s="3" t="s">
        <v>8</v>
      </c>
      <c r="C16" s="3" t="s">
        <v>8</v>
      </c>
      <c r="D16" s="3" t="s">
        <v>8</v>
      </c>
    </row>
    <row r="17" spans="1:4">
      <c r="A17" s="7" t="s">
        <v>1703</v>
      </c>
      <c r="B17" s="3" t="s">
        <v>8</v>
      </c>
      <c r="C17" s="3" t="s">
        <v>8</v>
      </c>
      <c r="D17" s="3" t="s">
        <v>8</v>
      </c>
    </row>
    <row r="18" spans="1:4" ht="30">
      <c r="A18" s="2" t="s">
        <v>444</v>
      </c>
      <c r="B18" s="5">
        <v>3509</v>
      </c>
      <c r="C18" s="5">
        <v>8388</v>
      </c>
      <c r="D18" s="3" t="s">
        <v>8</v>
      </c>
    </row>
    <row r="19" spans="1:4">
      <c r="A19" s="2" t="s">
        <v>70</v>
      </c>
      <c r="B19" s="5">
        <v>36545</v>
      </c>
      <c r="C19" s="5">
        <v>53846</v>
      </c>
      <c r="D19" s="3" t="s">
        <v>8</v>
      </c>
    </row>
    <row r="20" spans="1:4">
      <c r="A20" s="2" t="s">
        <v>71</v>
      </c>
      <c r="B20" s="5">
        <v>19922</v>
      </c>
      <c r="C20" s="5">
        <v>56170</v>
      </c>
      <c r="D20" s="3" t="s">
        <v>8</v>
      </c>
    </row>
    <row r="21" spans="1:4">
      <c r="A21" s="2" t="s">
        <v>75</v>
      </c>
      <c r="B21" s="5">
        <v>19042</v>
      </c>
      <c r="C21" s="5">
        <v>15509</v>
      </c>
      <c r="D21" s="3" t="s">
        <v>8</v>
      </c>
    </row>
    <row r="22" spans="1:4">
      <c r="A22" s="2" t="s">
        <v>456</v>
      </c>
      <c r="B22" s="5">
        <v>14133</v>
      </c>
      <c r="C22" s="5">
        <v>23664</v>
      </c>
      <c r="D22" s="3" t="s">
        <v>8</v>
      </c>
    </row>
    <row r="23" spans="1:4">
      <c r="A23" s="2" t="s">
        <v>77</v>
      </c>
      <c r="B23" s="5">
        <v>7645</v>
      </c>
      <c r="C23" s="5">
        <v>7899</v>
      </c>
      <c r="D23" s="3" t="s">
        <v>8</v>
      </c>
    </row>
    <row r="24" spans="1:4">
      <c r="A24" s="2" t="s">
        <v>78</v>
      </c>
      <c r="B24" s="5">
        <v>1188</v>
      </c>
      <c r="C24" s="5">
        <v>2413</v>
      </c>
      <c r="D24" s="3" t="s">
        <v>8</v>
      </c>
    </row>
    <row r="25" spans="1:4">
      <c r="A25" s="2" t="s">
        <v>41</v>
      </c>
      <c r="B25" s="5">
        <v>101984</v>
      </c>
      <c r="C25" s="5">
        <v>167889</v>
      </c>
      <c r="D25" s="3" t="s">
        <v>8</v>
      </c>
    </row>
    <row r="26" spans="1:4">
      <c r="A26" s="2" t="s">
        <v>466</v>
      </c>
      <c r="B26" s="5">
        <v>14171</v>
      </c>
      <c r="C26" s="5">
        <v>68517</v>
      </c>
      <c r="D26" s="3" t="s">
        <v>8</v>
      </c>
    </row>
    <row r="27" spans="1:4">
      <c r="A27" s="2" t="s">
        <v>80</v>
      </c>
      <c r="B27" s="5">
        <v>12605</v>
      </c>
      <c r="C27" s="5">
        <v>12343</v>
      </c>
      <c r="D27" s="3" t="s">
        <v>8</v>
      </c>
    </row>
    <row r="28" spans="1:4">
      <c r="A28" s="2" t="s">
        <v>51</v>
      </c>
      <c r="B28" s="8">
        <v>26776</v>
      </c>
      <c r="C28" s="8">
        <v>80860</v>
      </c>
      <c r="D28" s="3" t="s">
        <v>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5</v>
      </c>
      <c r="B1" s="6" t="s">
        <v>96</v>
      </c>
      <c r="C1" s="6"/>
      <c r="D1" s="6" t="s">
        <v>1</v>
      </c>
      <c r="E1" s="6"/>
    </row>
    <row r="2" spans="1:5" ht="30">
      <c r="A2" s="1" t="s">
        <v>26</v>
      </c>
      <c r="B2" s="1" t="s">
        <v>2</v>
      </c>
      <c r="C2" s="1" t="s">
        <v>97</v>
      </c>
      <c r="D2" s="1" t="s">
        <v>2</v>
      </c>
      <c r="E2" s="1" t="s">
        <v>97</v>
      </c>
    </row>
    <row r="3" spans="1:5" ht="30">
      <c r="A3" s="7" t="s">
        <v>136</v>
      </c>
      <c r="B3" s="3" t="s">
        <v>8</v>
      </c>
      <c r="C3" s="3" t="s">
        <v>8</v>
      </c>
      <c r="D3" s="3" t="s">
        <v>8</v>
      </c>
      <c r="E3" s="3" t="s">
        <v>8</v>
      </c>
    </row>
    <row r="4" spans="1:5">
      <c r="A4" s="2" t="s">
        <v>121</v>
      </c>
      <c r="B4" s="8">
        <v>6673</v>
      </c>
      <c r="C4" s="8">
        <v>16976</v>
      </c>
      <c r="D4" s="8">
        <v>28050</v>
      </c>
      <c r="E4" s="8">
        <v>20614</v>
      </c>
    </row>
    <row r="5" spans="1:5" ht="30">
      <c r="A5" s="7" t="s">
        <v>137</v>
      </c>
      <c r="B5" s="3" t="s">
        <v>8</v>
      </c>
      <c r="C5" s="3" t="s">
        <v>8</v>
      </c>
      <c r="D5" s="3" t="s">
        <v>8</v>
      </c>
      <c r="E5" s="3" t="s">
        <v>8</v>
      </c>
    </row>
    <row r="6" spans="1:5" ht="30">
      <c r="A6" s="2" t="s">
        <v>138</v>
      </c>
      <c r="B6" s="3">
        <v>16</v>
      </c>
      <c r="C6" s="3">
        <v>4</v>
      </c>
      <c r="D6" s="3">
        <v>34</v>
      </c>
      <c r="E6" s="3">
        <v>50</v>
      </c>
    </row>
    <row r="7" spans="1:5" ht="30">
      <c r="A7" s="2" t="s">
        <v>139</v>
      </c>
      <c r="B7" s="3">
        <v>14</v>
      </c>
      <c r="C7" s="3" t="s">
        <v>8</v>
      </c>
      <c r="D7" s="3">
        <v>56</v>
      </c>
      <c r="E7" s="3" t="s">
        <v>8</v>
      </c>
    </row>
    <row r="8" spans="1:5" ht="30">
      <c r="A8" s="2" t="s">
        <v>140</v>
      </c>
      <c r="B8" s="3">
        <v>30</v>
      </c>
      <c r="C8" s="3">
        <v>4</v>
      </c>
      <c r="D8" s="3">
        <v>90</v>
      </c>
      <c r="E8" s="3">
        <v>50</v>
      </c>
    </row>
    <row r="9" spans="1:5">
      <c r="A9" s="2" t="s">
        <v>141</v>
      </c>
      <c r="B9" s="5">
        <v>6703</v>
      </c>
      <c r="C9" s="5">
        <v>16980</v>
      </c>
      <c r="D9" s="5">
        <v>28140</v>
      </c>
      <c r="E9" s="5">
        <v>20664</v>
      </c>
    </row>
    <row r="10" spans="1:5" ht="30">
      <c r="A10" s="2" t="s">
        <v>142</v>
      </c>
      <c r="B10" s="5">
        <v>2851</v>
      </c>
      <c r="C10" s="5">
        <v>7373</v>
      </c>
      <c r="D10" s="5">
        <v>11848</v>
      </c>
      <c r="E10" s="5">
        <v>15271</v>
      </c>
    </row>
    <row r="11" spans="1:5" ht="30">
      <c r="A11" s="2" t="s">
        <v>143</v>
      </c>
      <c r="B11" s="8">
        <v>3852</v>
      </c>
      <c r="C11" s="8">
        <v>9607</v>
      </c>
      <c r="D11" s="8">
        <v>16292</v>
      </c>
      <c r="E11" s="8">
        <v>53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 r="A1" s="1" t="s">
        <v>1918</v>
      </c>
      <c r="B1" s="6" t="s">
        <v>2</v>
      </c>
      <c r="C1" s="6" t="s">
        <v>27</v>
      </c>
      <c r="D1" s="6" t="s">
        <v>97</v>
      </c>
    </row>
    <row r="2" spans="1:4" ht="30">
      <c r="A2" s="1" t="s">
        <v>26</v>
      </c>
      <c r="B2" s="6"/>
      <c r="C2" s="6"/>
      <c r="D2" s="6"/>
    </row>
    <row r="3" spans="1:4">
      <c r="A3" s="7" t="s">
        <v>1703</v>
      </c>
      <c r="B3" s="3" t="s">
        <v>8</v>
      </c>
      <c r="C3" s="3" t="s">
        <v>8</v>
      </c>
      <c r="D3" s="3" t="s">
        <v>8</v>
      </c>
    </row>
    <row r="4" spans="1:4" ht="30">
      <c r="A4" s="2" t="s">
        <v>444</v>
      </c>
      <c r="B4" s="8">
        <v>246508</v>
      </c>
      <c r="C4" s="8">
        <v>217636</v>
      </c>
      <c r="D4" s="3" t="s">
        <v>8</v>
      </c>
    </row>
    <row r="5" spans="1:4">
      <c r="A5" s="2" t="s">
        <v>75</v>
      </c>
      <c r="B5" s="5">
        <v>73700</v>
      </c>
      <c r="C5" s="5">
        <v>107336</v>
      </c>
      <c r="D5" s="3" t="s">
        <v>8</v>
      </c>
    </row>
    <row r="6" spans="1:4">
      <c r="A6" s="2" t="s">
        <v>78</v>
      </c>
      <c r="B6" s="5">
        <v>87519</v>
      </c>
      <c r="C6" s="5">
        <v>74331</v>
      </c>
      <c r="D6" s="3" t="s">
        <v>8</v>
      </c>
    </row>
    <row r="7" spans="1:4">
      <c r="A7" s="2" t="s">
        <v>41</v>
      </c>
      <c r="B7" s="5">
        <v>1397546</v>
      </c>
      <c r="C7" s="5">
        <v>1441365</v>
      </c>
      <c r="D7" s="5">
        <v>1427802</v>
      </c>
    </row>
    <row r="8" spans="1:4">
      <c r="A8" s="2" t="s">
        <v>80</v>
      </c>
      <c r="B8" s="5">
        <v>167373</v>
      </c>
      <c r="C8" s="5">
        <v>167490</v>
      </c>
      <c r="D8" s="3" t="s">
        <v>8</v>
      </c>
    </row>
    <row r="9" spans="1:4">
      <c r="A9" s="2" t="s">
        <v>61</v>
      </c>
      <c r="B9" s="5">
        <v>196991</v>
      </c>
      <c r="C9" s="5">
        <v>182975</v>
      </c>
      <c r="D9" s="3" t="s">
        <v>8</v>
      </c>
    </row>
    <row r="10" spans="1:4">
      <c r="A10" s="2" t="s">
        <v>1706</v>
      </c>
      <c r="B10" s="3" t="s">
        <v>8</v>
      </c>
      <c r="C10" s="3" t="s">
        <v>8</v>
      </c>
      <c r="D10" s="3" t="s">
        <v>8</v>
      </c>
    </row>
    <row r="11" spans="1:4">
      <c r="A11" s="7" t="s">
        <v>1703</v>
      </c>
      <c r="B11" s="3" t="s">
        <v>8</v>
      </c>
      <c r="C11" s="3" t="s">
        <v>8</v>
      </c>
      <c r="D11" s="3" t="s">
        <v>8</v>
      </c>
    </row>
    <row r="12" spans="1:4" ht="30">
      <c r="A12" s="2" t="s">
        <v>444</v>
      </c>
      <c r="B12" s="3">
        <v>48</v>
      </c>
      <c r="C12" s="3">
        <v>298</v>
      </c>
      <c r="D12" s="3" t="s">
        <v>8</v>
      </c>
    </row>
    <row r="13" spans="1:4">
      <c r="A13" s="2" t="s">
        <v>75</v>
      </c>
      <c r="B13" s="3">
        <v>500</v>
      </c>
      <c r="C13" s="3">
        <v>327</v>
      </c>
      <c r="D13" s="3" t="s">
        <v>8</v>
      </c>
    </row>
    <row r="14" spans="1:4">
      <c r="A14" s="2" t="s">
        <v>78</v>
      </c>
      <c r="B14" s="3">
        <v>375</v>
      </c>
      <c r="C14" s="3" t="s">
        <v>8</v>
      </c>
      <c r="D14" s="3" t="s">
        <v>8</v>
      </c>
    </row>
    <row r="15" spans="1:4">
      <c r="A15" s="2" t="s">
        <v>41</v>
      </c>
      <c r="B15" s="3">
        <v>923</v>
      </c>
      <c r="C15" s="3">
        <v>625</v>
      </c>
      <c r="D15" s="3" t="s">
        <v>8</v>
      </c>
    </row>
    <row r="16" spans="1:4">
      <c r="A16" s="2" t="s">
        <v>80</v>
      </c>
      <c r="B16" s="3">
        <v>48</v>
      </c>
      <c r="C16" s="3">
        <v>12</v>
      </c>
      <c r="D16" s="3" t="s">
        <v>8</v>
      </c>
    </row>
    <row r="17" spans="1:4">
      <c r="A17" s="2" t="s">
        <v>61</v>
      </c>
      <c r="B17" s="8">
        <v>132</v>
      </c>
      <c r="C17" s="8">
        <v>135</v>
      </c>
      <c r="D17" s="3" t="s">
        <v>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6" width="12.28515625" bestFit="1" customWidth="1"/>
    <col min="7" max="7" width="32.28515625" bestFit="1" customWidth="1"/>
    <col min="8" max="10" width="35.42578125" bestFit="1" customWidth="1"/>
    <col min="11" max="19" width="36.5703125" bestFit="1" customWidth="1"/>
    <col min="20" max="25" width="34.28515625" bestFit="1" customWidth="1"/>
    <col min="26" max="26" width="36.5703125" bestFit="1" customWidth="1"/>
  </cols>
  <sheetData>
    <row r="1" spans="1:26" ht="15" customHeight="1">
      <c r="A1" s="6" t="s">
        <v>1919</v>
      </c>
      <c r="B1" s="6" t="s">
        <v>96</v>
      </c>
      <c r="C1" s="6"/>
      <c r="D1" s="6" t="s">
        <v>1</v>
      </c>
      <c r="E1" s="6"/>
      <c r="F1" s="1"/>
      <c r="G1" s="6" t="s">
        <v>1741</v>
      </c>
      <c r="H1" s="6"/>
      <c r="I1" s="1"/>
      <c r="J1" s="1"/>
      <c r="K1" s="6" t="s">
        <v>1741</v>
      </c>
      <c r="L1" s="6"/>
      <c r="M1" s="1"/>
      <c r="N1" s="1" t="s">
        <v>1741</v>
      </c>
      <c r="O1" s="6"/>
      <c r="P1" s="6"/>
      <c r="Q1" s="1"/>
      <c r="R1" s="6" t="s">
        <v>1741</v>
      </c>
      <c r="S1" s="6"/>
      <c r="T1" s="6"/>
      <c r="U1" s="1"/>
      <c r="V1" s="6" t="s">
        <v>1741</v>
      </c>
      <c r="W1" s="6"/>
      <c r="X1" s="6"/>
      <c r="Y1" s="1"/>
      <c r="Z1" s="1"/>
    </row>
    <row r="2" spans="1:26">
      <c r="A2" s="6"/>
      <c r="B2" s="6" t="s">
        <v>2</v>
      </c>
      <c r="C2" s="6" t="s">
        <v>97</v>
      </c>
      <c r="D2" s="6" t="s">
        <v>2</v>
      </c>
      <c r="E2" s="6" t="s">
        <v>97</v>
      </c>
      <c r="F2" s="6" t="s">
        <v>27</v>
      </c>
      <c r="G2" s="1" t="s">
        <v>1760</v>
      </c>
      <c r="H2" s="1" t="s">
        <v>1920</v>
      </c>
      <c r="I2" s="1" t="s">
        <v>2</v>
      </c>
      <c r="J2" s="1" t="s">
        <v>27</v>
      </c>
      <c r="K2" s="1" t="s">
        <v>1760</v>
      </c>
      <c r="L2" s="1" t="s">
        <v>27</v>
      </c>
      <c r="M2" s="1" t="s">
        <v>2</v>
      </c>
      <c r="N2" s="1" t="s">
        <v>1923</v>
      </c>
      <c r="O2" s="1" t="s">
        <v>2</v>
      </c>
      <c r="P2" s="1" t="s">
        <v>2</v>
      </c>
      <c r="Q2" s="1" t="s">
        <v>1926</v>
      </c>
      <c r="R2" s="1" t="s">
        <v>1926</v>
      </c>
      <c r="S2" s="1" t="s">
        <v>27</v>
      </c>
      <c r="T2" s="1" t="s">
        <v>2</v>
      </c>
      <c r="U2" s="1" t="s">
        <v>1929</v>
      </c>
      <c r="V2" s="1" t="s">
        <v>2</v>
      </c>
      <c r="W2" s="1" t="s">
        <v>1929</v>
      </c>
      <c r="X2" s="1" t="s">
        <v>2</v>
      </c>
      <c r="Y2" s="1" t="s">
        <v>1929</v>
      </c>
      <c r="Z2" s="1" t="s">
        <v>1760</v>
      </c>
    </row>
    <row r="3" spans="1:26" ht="30">
      <c r="A3" s="6"/>
      <c r="B3" s="6"/>
      <c r="C3" s="6"/>
      <c r="D3" s="6"/>
      <c r="E3" s="6"/>
      <c r="F3" s="6"/>
      <c r="G3" s="1" t="s">
        <v>1748</v>
      </c>
      <c r="H3" s="1" t="s">
        <v>1921</v>
      </c>
      <c r="I3" s="1" t="s">
        <v>1921</v>
      </c>
      <c r="J3" s="1" t="s">
        <v>1921</v>
      </c>
      <c r="K3" s="1" t="s">
        <v>1922</v>
      </c>
      <c r="L3" s="1" t="s">
        <v>1922</v>
      </c>
      <c r="M3" s="1" t="s">
        <v>1922</v>
      </c>
      <c r="N3" s="1" t="s">
        <v>1924</v>
      </c>
      <c r="O3" s="1" t="s">
        <v>1924</v>
      </c>
      <c r="P3" s="1" t="s">
        <v>1925</v>
      </c>
      <c r="Q3" s="1" t="s">
        <v>1925</v>
      </c>
      <c r="R3" s="1" t="s">
        <v>1925</v>
      </c>
      <c r="S3" s="1" t="s">
        <v>1925</v>
      </c>
      <c r="T3" s="1" t="s">
        <v>1928</v>
      </c>
      <c r="U3" s="1" t="s">
        <v>1928</v>
      </c>
      <c r="V3" s="1" t="s">
        <v>1928</v>
      </c>
      <c r="W3" s="1" t="s">
        <v>1928</v>
      </c>
      <c r="X3" s="1" t="s">
        <v>1928</v>
      </c>
      <c r="Y3" s="1" t="s">
        <v>1928</v>
      </c>
      <c r="Z3" s="1" t="s">
        <v>1932</v>
      </c>
    </row>
    <row r="4" spans="1:26">
      <c r="A4" s="6"/>
      <c r="B4" s="6"/>
      <c r="C4" s="6"/>
      <c r="D4" s="6"/>
      <c r="E4" s="6"/>
      <c r="F4" s="6"/>
      <c r="G4" s="1"/>
      <c r="H4" s="1" t="s">
        <v>1759</v>
      </c>
      <c r="I4" s="1"/>
      <c r="J4" s="1"/>
      <c r="K4" s="1" t="s">
        <v>1898</v>
      </c>
      <c r="L4" s="1" t="s">
        <v>1759</v>
      </c>
      <c r="M4" s="1"/>
      <c r="N4" s="1" t="s">
        <v>1898</v>
      </c>
      <c r="O4" s="1"/>
      <c r="P4" s="1"/>
      <c r="Q4" s="1" t="s">
        <v>1927</v>
      </c>
      <c r="R4" s="1" t="s">
        <v>1748</v>
      </c>
      <c r="S4" s="1" t="s">
        <v>1748</v>
      </c>
      <c r="T4" s="1"/>
      <c r="U4" s="1" t="s">
        <v>1898</v>
      </c>
      <c r="V4" s="1" t="s">
        <v>1748</v>
      </c>
      <c r="W4" s="1" t="s">
        <v>1748</v>
      </c>
      <c r="X4" s="1" t="s">
        <v>1931</v>
      </c>
      <c r="Y4" s="1" t="s">
        <v>1931</v>
      </c>
      <c r="Z4" s="1"/>
    </row>
    <row r="5" spans="1:26">
      <c r="A5" s="6"/>
      <c r="B5" s="6"/>
      <c r="C5" s="6"/>
      <c r="D5" s="6"/>
      <c r="E5" s="6"/>
      <c r="F5" s="6"/>
      <c r="G5" s="1"/>
      <c r="H5" s="1"/>
      <c r="I5" s="1"/>
      <c r="J5" s="1"/>
      <c r="K5" s="1"/>
      <c r="L5" s="1" t="s">
        <v>1898</v>
      </c>
      <c r="M5" s="1"/>
      <c r="N5" s="1" t="s">
        <v>1758</v>
      </c>
      <c r="O5" s="1"/>
      <c r="P5" s="1"/>
      <c r="Q5" s="1"/>
      <c r="R5" s="1"/>
      <c r="S5" s="1" t="s">
        <v>1759</v>
      </c>
      <c r="T5" s="1"/>
      <c r="U5" s="1"/>
      <c r="V5" s="1"/>
      <c r="W5" s="1" t="s">
        <v>1930</v>
      </c>
      <c r="X5" s="1"/>
      <c r="Y5" s="1"/>
      <c r="Z5" s="1"/>
    </row>
    <row r="6" spans="1:26">
      <c r="A6" s="6"/>
      <c r="B6" s="6"/>
      <c r="C6" s="6"/>
      <c r="D6" s="6"/>
      <c r="E6" s="6"/>
      <c r="F6" s="6"/>
      <c r="G6" s="1"/>
      <c r="H6" s="1"/>
      <c r="I6" s="1"/>
      <c r="J6" s="1"/>
      <c r="K6" s="1"/>
      <c r="L6" s="1"/>
      <c r="M6" s="1"/>
      <c r="N6" s="1"/>
      <c r="O6" s="1"/>
      <c r="P6" s="1"/>
      <c r="Q6" s="1"/>
      <c r="R6" s="1"/>
      <c r="S6" s="1" t="s">
        <v>1758</v>
      </c>
      <c r="T6" s="1"/>
      <c r="U6" s="1"/>
      <c r="V6" s="1"/>
      <c r="W6" s="1" t="s">
        <v>1898</v>
      </c>
      <c r="X6" s="1"/>
      <c r="Y6" s="1"/>
      <c r="Z6" s="1"/>
    </row>
    <row r="7" spans="1:26" ht="30">
      <c r="A7" s="7" t="s">
        <v>193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row>
    <row r="8" spans="1:26" ht="30">
      <c r="A8" s="2" t="s">
        <v>37</v>
      </c>
      <c r="B8" s="8">
        <v>9707000</v>
      </c>
      <c r="C8" s="3" t="s">
        <v>8</v>
      </c>
      <c r="D8" s="8">
        <v>9707000</v>
      </c>
      <c r="E8" s="3" t="s">
        <v>8</v>
      </c>
      <c r="F8" s="8">
        <v>1354000</v>
      </c>
      <c r="G8" s="3" t="s">
        <v>8</v>
      </c>
      <c r="H8" s="8">
        <v>1300000</v>
      </c>
      <c r="I8" s="8">
        <v>1164000</v>
      </c>
      <c r="J8" s="8">
        <v>1300000</v>
      </c>
      <c r="K8" s="3" t="s">
        <v>8</v>
      </c>
      <c r="L8" s="8">
        <v>54000</v>
      </c>
      <c r="M8" s="8">
        <v>-11000</v>
      </c>
      <c r="N8" s="3" t="s">
        <v>8</v>
      </c>
      <c r="O8" s="8">
        <v>1745000</v>
      </c>
      <c r="P8" s="8">
        <v>1949000</v>
      </c>
      <c r="Q8" s="3" t="s">
        <v>8</v>
      </c>
      <c r="R8" s="3" t="s">
        <v>8</v>
      </c>
      <c r="S8" s="3" t="s">
        <v>8</v>
      </c>
      <c r="T8" s="8">
        <v>4860000</v>
      </c>
      <c r="U8" s="3" t="s">
        <v>8</v>
      </c>
      <c r="V8" s="3" t="s">
        <v>8</v>
      </c>
      <c r="W8" s="3" t="s">
        <v>8</v>
      </c>
      <c r="X8" s="3" t="s">
        <v>8</v>
      </c>
      <c r="Y8" s="3" t="s">
        <v>8</v>
      </c>
      <c r="Z8" s="3" t="s">
        <v>8</v>
      </c>
    </row>
    <row r="9" spans="1:26">
      <c r="A9" s="2" t="s">
        <v>1934</v>
      </c>
      <c r="B9" s="3" t="s">
        <v>8</v>
      </c>
      <c r="C9" s="3" t="s">
        <v>8</v>
      </c>
      <c r="D9" s="3" t="s">
        <v>8</v>
      </c>
      <c r="E9" s="3" t="s">
        <v>8</v>
      </c>
      <c r="F9" s="3" t="s">
        <v>8</v>
      </c>
      <c r="G9" s="3" t="s">
        <v>8</v>
      </c>
      <c r="H9" s="3">
        <v>321</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row>
    <row r="10" spans="1:26" ht="30">
      <c r="A10" s="2" t="s">
        <v>1935</v>
      </c>
      <c r="B10" s="3" t="s">
        <v>8</v>
      </c>
      <c r="C10" s="3" t="s">
        <v>8</v>
      </c>
      <c r="D10" s="3" t="s">
        <v>8</v>
      </c>
      <c r="E10" s="3" t="s">
        <v>8</v>
      </c>
      <c r="F10" s="3" t="s">
        <v>8</v>
      </c>
      <c r="G10" s="3" t="s">
        <v>8</v>
      </c>
      <c r="H10" s="10">
        <v>0.13</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row>
    <row r="11" spans="1:26">
      <c r="A11" s="2" t="s">
        <v>1936</v>
      </c>
      <c r="B11" s="3" t="s">
        <v>8</v>
      </c>
      <c r="C11" s="3" t="s">
        <v>8</v>
      </c>
      <c r="D11" s="3" t="s">
        <v>8</v>
      </c>
      <c r="E11" s="3" t="s">
        <v>8</v>
      </c>
      <c r="F11" s="3" t="s">
        <v>8</v>
      </c>
      <c r="G11" s="3" t="s">
        <v>8</v>
      </c>
      <c r="H11" s="10">
        <v>0.15</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row>
    <row r="12" spans="1:26" ht="30">
      <c r="A12" s="2" t="s">
        <v>1937</v>
      </c>
      <c r="B12" s="3" t="s">
        <v>8</v>
      </c>
      <c r="C12" s="3" t="s">
        <v>8</v>
      </c>
      <c r="D12" s="3" t="s">
        <v>8</v>
      </c>
      <c r="E12" s="3" t="s">
        <v>8</v>
      </c>
      <c r="F12" s="3" t="s">
        <v>8</v>
      </c>
      <c r="G12" s="3" t="s">
        <v>8</v>
      </c>
      <c r="H12" s="10">
        <v>9.7500000000000003E-2</v>
      </c>
      <c r="I12" s="3" t="s">
        <v>8</v>
      </c>
      <c r="J12" s="3" t="s">
        <v>8</v>
      </c>
      <c r="K12" s="3" t="s">
        <v>8</v>
      </c>
      <c r="L12" s="3" t="s">
        <v>8</v>
      </c>
      <c r="M12" s="3" t="s">
        <v>8</v>
      </c>
      <c r="N12" s="3" t="s">
        <v>8</v>
      </c>
      <c r="O12" s="3" t="s">
        <v>8</v>
      </c>
      <c r="P12" s="3" t="s">
        <v>8</v>
      </c>
      <c r="Q12" s="3" t="s">
        <v>8</v>
      </c>
      <c r="R12" s="3" t="s">
        <v>8</v>
      </c>
      <c r="S12" s="3" t="s">
        <v>8</v>
      </c>
      <c r="T12" s="3" t="s">
        <v>8</v>
      </c>
      <c r="U12" s="3" t="s">
        <v>8</v>
      </c>
      <c r="V12" s="3" t="s">
        <v>8</v>
      </c>
      <c r="W12" s="10">
        <v>0.09</v>
      </c>
      <c r="X12" s="3" t="s">
        <v>8</v>
      </c>
      <c r="Y12" s="3" t="s">
        <v>8</v>
      </c>
      <c r="Z12" s="3" t="s">
        <v>8</v>
      </c>
    </row>
    <row r="13" spans="1:26" ht="30">
      <c r="A13" s="2" t="s">
        <v>1938</v>
      </c>
      <c r="B13" s="3" t="s">
        <v>8</v>
      </c>
      <c r="C13" s="3" t="s">
        <v>8</v>
      </c>
      <c r="D13" s="3" t="s">
        <v>8</v>
      </c>
      <c r="E13" s="3" t="s">
        <v>8</v>
      </c>
      <c r="F13" s="3" t="s">
        <v>8</v>
      </c>
      <c r="G13" s="3" t="s">
        <v>8</v>
      </c>
      <c r="H13" s="10">
        <v>0.83</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row>
    <row r="14" spans="1:26">
      <c r="A14" s="2" t="s">
        <v>1939</v>
      </c>
      <c r="B14" s="3" t="s">
        <v>8</v>
      </c>
      <c r="C14" s="3" t="s">
        <v>8</v>
      </c>
      <c r="D14" s="3" t="s">
        <v>8</v>
      </c>
      <c r="E14" s="3" t="s">
        <v>8</v>
      </c>
      <c r="F14" s="3" t="s">
        <v>8</v>
      </c>
      <c r="G14" s="3" t="s">
        <v>8</v>
      </c>
      <c r="H14" s="3" t="s">
        <v>8</v>
      </c>
      <c r="I14" s="3" t="s">
        <v>8</v>
      </c>
      <c r="J14" s="3" t="s">
        <v>8</v>
      </c>
      <c r="K14" s="3">
        <v>2</v>
      </c>
      <c r="L14" s="3">
        <v>2</v>
      </c>
      <c r="M14" s="3" t="s">
        <v>8</v>
      </c>
      <c r="N14" s="3">
        <v>3</v>
      </c>
      <c r="O14" s="3" t="s">
        <v>8</v>
      </c>
      <c r="P14" s="3" t="s">
        <v>8</v>
      </c>
      <c r="Q14" s="3" t="s">
        <v>8</v>
      </c>
      <c r="R14" s="3" t="s">
        <v>8</v>
      </c>
      <c r="S14" s="3" t="s">
        <v>8</v>
      </c>
      <c r="T14" s="3" t="s">
        <v>8</v>
      </c>
      <c r="U14" s="3">
        <v>50</v>
      </c>
      <c r="V14" s="3" t="s">
        <v>8</v>
      </c>
      <c r="W14" s="3">
        <v>50</v>
      </c>
      <c r="X14" s="3" t="s">
        <v>8</v>
      </c>
      <c r="Y14" s="3" t="s">
        <v>8</v>
      </c>
      <c r="Z14" s="3" t="s">
        <v>8</v>
      </c>
    </row>
    <row r="15" spans="1:26">
      <c r="A15" s="2" t="s">
        <v>1940</v>
      </c>
      <c r="B15" s="3" t="s">
        <v>8</v>
      </c>
      <c r="C15" s="3" t="s">
        <v>8</v>
      </c>
      <c r="D15" s="3" t="s">
        <v>8</v>
      </c>
      <c r="E15" s="3" t="s">
        <v>8</v>
      </c>
      <c r="F15" s="3" t="s">
        <v>8</v>
      </c>
      <c r="G15" s="3" t="s">
        <v>8</v>
      </c>
      <c r="H15" s="3" t="s">
        <v>8</v>
      </c>
      <c r="I15" s="3" t="s">
        <v>8</v>
      </c>
      <c r="J15" s="3" t="s">
        <v>8</v>
      </c>
      <c r="K15" s="3" t="s">
        <v>8</v>
      </c>
      <c r="L15" s="3" t="s">
        <v>8</v>
      </c>
      <c r="M15" s="3" t="s">
        <v>8</v>
      </c>
      <c r="N15" s="5">
        <v>84000</v>
      </c>
      <c r="O15" s="3" t="s">
        <v>8</v>
      </c>
      <c r="P15" s="3" t="s">
        <v>8</v>
      </c>
      <c r="Q15" s="3" t="s">
        <v>8</v>
      </c>
      <c r="R15" s="3" t="s">
        <v>8</v>
      </c>
      <c r="S15" s="3" t="s">
        <v>8</v>
      </c>
      <c r="T15" s="3" t="s">
        <v>8</v>
      </c>
      <c r="U15" s="3" t="s">
        <v>8</v>
      </c>
      <c r="V15" s="3" t="s">
        <v>8</v>
      </c>
      <c r="W15" s="3" t="s">
        <v>8</v>
      </c>
      <c r="X15" s="3" t="s">
        <v>8</v>
      </c>
      <c r="Y15" s="3" t="s">
        <v>8</v>
      </c>
      <c r="Z15" s="3" t="s">
        <v>8</v>
      </c>
    </row>
    <row r="16" spans="1:26">
      <c r="A16" s="2" t="s">
        <v>1941</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5">
        <v>145000</v>
      </c>
      <c r="T16" s="3" t="s">
        <v>8</v>
      </c>
      <c r="U16" s="3" t="s">
        <v>8</v>
      </c>
      <c r="V16" s="3" t="s">
        <v>8</v>
      </c>
      <c r="W16" s="3" t="s">
        <v>8</v>
      </c>
      <c r="X16" s="3" t="s">
        <v>8</v>
      </c>
      <c r="Y16" s="3" t="s">
        <v>8</v>
      </c>
      <c r="Z16" s="3" t="s">
        <v>8</v>
      </c>
    </row>
    <row r="17" spans="1:26">
      <c r="A17" s="2" t="s">
        <v>1942</v>
      </c>
      <c r="B17" s="3" t="s">
        <v>8</v>
      </c>
      <c r="C17" s="3" t="s">
        <v>8</v>
      </c>
      <c r="D17" s="3" t="s">
        <v>8</v>
      </c>
      <c r="E17" s="3" t="s">
        <v>8</v>
      </c>
      <c r="F17" s="3" t="s">
        <v>8</v>
      </c>
      <c r="G17" s="3" t="s">
        <v>8</v>
      </c>
      <c r="H17" s="3" t="s">
        <v>8</v>
      </c>
      <c r="I17" s="3" t="s">
        <v>8</v>
      </c>
      <c r="J17" s="3" t="s">
        <v>8</v>
      </c>
      <c r="K17" s="3" t="s">
        <v>8</v>
      </c>
      <c r="L17" s="3">
        <v>30</v>
      </c>
      <c r="M17" s="3" t="s">
        <v>8</v>
      </c>
      <c r="N17" s="3" t="s">
        <v>8</v>
      </c>
      <c r="O17" s="3" t="s">
        <v>8</v>
      </c>
      <c r="P17" s="3" t="s">
        <v>8</v>
      </c>
      <c r="Q17" s="3" t="s">
        <v>8</v>
      </c>
      <c r="R17" s="3" t="s">
        <v>8</v>
      </c>
      <c r="S17" s="3" t="s">
        <v>8</v>
      </c>
      <c r="T17" s="3" t="s">
        <v>8</v>
      </c>
      <c r="U17" s="3" t="s">
        <v>8</v>
      </c>
      <c r="V17" s="3" t="s">
        <v>8</v>
      </c>
      <c r="W17" s="3">
        <v>394</v>
      </c>
      <c r="X17" s="3" t="s">
        <v>8</v>
      </c>
      <c r="Y17" s="3" t="s">
        <v>8</v>
      </c>
      <c r="Z17" s="3" t="s">
        <v>8</v>
      </c>
    </row>
    <row r="18" spans="1:26" ht="30">
      <c r="A18" s="2" t="s">
        <v>1943</v>
      </c>
      <c r="B18" s="3" t="s">
        <v>8</v>
      </c>
      <c r="C18" s="3" t="s">
        <v>8</v>
      </c>
      <c r="D18" s="3" t="s">
        <v>8</v>
      </c>
      <c r="E18" s="3" t="s">
        <v>8</v>
      </c>
      <c r="F18" s="3" t="s">
        <v>8</v>
      </c>
      <c r="G18" s="3" t="s">
        <v>8</v>
      </c>
      <c r="H18" s="3" t="s">
        <v>8</v>
      </c>
      <c r="I18" s="3" t="s">
        <v>8</v>
      </c>
      <c r="J18" s="3" t="s">
        <v>8</v>
      </c>
      <c r="K18" s="3" t="s">
        <v>8</v>
      </c>
      <c r="L18" s="10">
        <v>0.5</v>
      </c>
      <c r="M18" s="3" t="s">
        <v>8</v>
      </c>
      <c r="N18" s="10">
        <v>0.5</v>
      </c>
      <c r="O18" s="3" t="s">
        <v>8</v>
      </c>
      <c r="P18" s="3" t="s">
        <v>8</v>
      </c>
      <c r="Q18" s="10">
        <v>0.6</v>
      </c>
      <c r="R18" s="10">
        <v>0.4</v>
      </c>
      <c r="S18" s="3" t="s">
        <v>8</v>
      </c>
      <c r="T18" s="3" t="s">
        <v>8</v>
      </c>
      <c r="U18" s="3" t="s">
        <v>8</v>
      </c>
      <c r="V18" s="3" t="s">
        <v>8</v>
      </c>
      <c r="W18" s="10">
        <v>0.45</v>
      </c>
      <c r="X18" s="3" t="s">
        <v>8</v>
      </c>
      <c r="Y18" s="10">
        <v>0.55000000000000004</v>
      </c>
      <c r="Z18" s="3" t="s">
        <v>8</v>
      </c>
    </row>
    <row r="19" spans="1:26">
      <c r="A19" s="2" t="s">
        <v>1798</v>
      </c>
      <c r="B19" s="3" t="s">
        <v>8</v>
      </c>
      <c r="C19" s="3" t="s">
        <v>8</v>
      </c>
      <c r="D19" s="5">
        <v>4431000</v>
      </c>
      <c r="E19" s="5">
        <v>1300000</v>
      </c>
      <c r="F19" s="3" t="s">
        <v>8</v>
      </c>
      <c r="G19" s="3" t="s">
        <v>8</v>
      </c>
      <c r="H19" s="3" t="s">
        <v>8</v>
      </c>
      <c r="I19" s="3" t="s">
        <v>8</v>
      </c>
      <c r="J19" s="3" t="s">
        <v>8</v>
      </c>
      <c r="K19" s="5">
        <v>692000</v>
      </c>
      <c r="L19" s="3" t="s">
        <v>8</v>
      </c>
      <c r="M19" s="3" t="s">
        <v>8</v>
      </c>
      <c r="N19" s="5">
        <v>1800000</v>
      </c>
      <c r="O19" s="3" t="s">
        <v>8</v>
      </c>
      <c r="P19" s="3" t="s">
        <v>8</v>
      </c>
      <c r="Q19" s="3" t="s">
        <v>8</v>
      </c>
      <c r="R19" s="3" t="s">
        <v>8</v>
      </c>
      <c r="S19" s="3" t="s">
        <v>8</v>
      </c>
      <c r="T19" s="3" t="s">
        <v>8</v>
      </c>
      <c r="U19" s="3" t="s">
        <v>8</v>
      </c>
      <c r="V19" s="5">
        <v>1800000</v>
      </c>
      <c r="W19" s="3" t="s">
        <v>8</v>
      </c>
      <c r="X19" s="5">
        <v>1400000</v>
      </c>
      <c r="Y19" s="3" t="s">
        <v>8</v>
      </c>
      <c r="Z19" s="3" t="s">
        <v>8</v>
      </c>
    </row>
    <row r="20" spans="1:26">
      <c r="A20" s="2" t="s">
        <v>1944</v>
      </c>
      <c r="B20" s="3" t="s">
        <v>8</v>
      </c>
      <c r="C20" s="3" t="s">
        <v>8</v>
      </c>
      <c r="D20" s="3" t="s">
        <v>8</v>
      </c>
      <c r="E20" s="3" t="s">
        <v>8</v>
      </c>
      <c r="F20" s="3" t="s">
        <v>8</v>
      </c>
      <c r="G20" s="5">
        <v>3600000</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row>
    <row r="21" spans="1:26">
      <c r="A21" s="2" t="s">
        <v>1945</v>
      </c>
      <c r="B21" s="3" t="s">
        <v>8</v>
      </c>
      <c r="C21" s="3" t="s">
        <v>8</v>
      </c>
      <c r="D21" s="3" t="s">
        <v>8</v>
      </c>
      <c r="E21" s="3" t="s">
        <v>8</v>
      </c>
      <c r="F21" s="3" t="s">
        <v>8</v>
      </c>
      <c r="G21" s="5">
        <v>1800000</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row>
    <row r="22" spans="1:26">
      <c r="A22" s="2" t="s">
        <v>1946</v>
      </c>
      <c r="B22" s="3" t="s">
        <v>8</v>
      </c>
      <c r="C22" s="3" t="s">
        <v>8</v>
      </c>
      <c r="D22" s="5">
        <v>21000</v>
      </c>
      <c r="E22" s="3" t="s">
        <v>8</v>
      </c>
      <c r="F22" s="3" t="s">
        <v>8</v>
      </c>
      <c r="G22" s="5">
        <v>1600000</v>
      </c>
      <c r="H22" s="3" t="s">
        <v>8</v>
      </c>
      <c r="I22" s="3" t="s">
        <v>8</v>
      </c>
      <c r="J22" s="3" t="s">
        <v>8</v>
      </c>
      <c r="K22" s="3" t="s">
        <v>8</v>
      </c>
      <c r="L22" s="3" t="s">
        <v>8</v>
      </c>
      <c r="M22" s="3" t="s">
        <v>8</v>
      </c>
      <c r="N22" s="5">
        <v>5000000</v>
      </c>
      <c r="O22" s="3" t="s">
        <v>8</v>
      </c>
      <c r="P22" s="3" t="s">
        <v>8</v>
      </c>
      <c r="Q22" s="3" t="s">
        <v>8</v>
      </c>
      <c r="R22" s="3" t="s">
        <v>8</v>
      </c>
      <c r="S22" s="3" t="s">
        <v>8</v>
      </c>
      <c r="T22" s="3" t="s">
        <v>8</v>
      </c>
      <c r="U22" s="3" t="s">
        <v>8</v>
      </c>
      <c r="V22" s="3" t="s">
        <v>8</v>
      </c>
      <c r="W22" s="3" t="s">
        <v>8</v>
      </c>
      <c r="X22" s="3" t="s">
        <v>8</v>
      </c>
      <c r="Y22" s="3" t="s">
        <v>8</v>
      </c>
      <c r="Z22" s="3" t="s">
        <v>8</v>
      </c>
    </row>
    <row r="23" spans="1:26">
      <c r="A23" s="2" t="s">
        <v>1795</v>
      </c>
      <c r="B23" s="3" t="s">
        <v>8</v>
      </c>
      <c r="C23" s="3" t="s">
        <v>8</v>
      </c>
      <c r="D23" s="3" t="s">
        <v>8</v>
      </c>
      <c r="E23" s="3" t="s">
        <v>8</v>
      </c>
      <c r="F23" s="3" t="s">
        <v>8</v>
      </c>
      <c r="G23" s="10">
        <v>0.0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row>
    <row r="24" spans="1:26">
      <c r="A24" s="2" t="s">
        <v>1947</v>
      </c>
      <c r="B24" s="3" t="s">
        <v>8</v>
      </c>
      <c r="C24" s="3" t="s">
        <v>8</v>
      </c>
      <c r="D24" s="5">
        <v>1128000</v>
      </c>
      <c r="E24" s="3" t="s">
        <v>8</v>
      </c>
      <c r="F24" s="3" t="s">
        <v>8</v>
      </c>
      <c r="G24" s="3" t="s">
        <v>8</v>
      </c>
      <c r="H24" s="3" t="s">
        <v>8</v>
      </c>
      <c r="I24" s="3" t="s">
        <v>8</v>
      </c>
      <c r="J24" s="3" t="s">
        <v>8</v>
      </c>
      <c r="K24" s="3" t="s">
        <v>8</v>
      </c>
      <c r="L24" s="3" t="s">
        <v>8</v>
      </c>
      <c r="M24" s="3" t="s">
        <v>8</v>
      </c>
      <c r="N24" s="5">
        <v>8000000</v>
      </c>
      <c r="O24" s="3" t="s">
        <v>8</v>
      </c>
      <c r="P24" s="3" t="s">
        <v>8</v>
      </c>
      <c r="Q24" s="3" t="s">
        <v>8</v>
      </c>
      <c r="R24" s="3" t="s">
        <v>8</v>
      </c>
      <c r="S24" s="3" t="s">
        <v>8</v>
      </c>
      <c r="T24" s="5">
        <v>900000</v>
      </c>
      <c r="U24" s="3" t="s">
        <v>8</v>
      </c>
      <c r="V24" s="3" t="s">
        <v>8</v>
      </c>
      <c r="W24" s="3" t="s">
        <v>8</v>
      </c>
      <c r="X24" s="3" t="s">
        <v>8</v>
      </c>
      <c r="Y24" s="3" t="s">
        <v>8</v>
      </c>
      <c r="Z24" s="3" t="s">
        <v>8</v>
      </c>
    </row>
    <row r="25" spans="1:26">
      <c r="A25" s="2" t="s">
        <v>1948</v>
      </c>
      <c r="B25" s="3" t="s">
        <v>8</v>
      </c>
      <c r="C25" s="3" t="s">
        <v>8</v>
      </c>
      <c r="D25" s="3" t="s">
        <v>8</v>
      </c>
      <c r="E25" s="3" t="s">
        <v>8</v>
      </c>
      <c r="F25" s="3" t="s">
        <v>8</v>
      </c>
      <c r="G25" s="5">
        <v>200000</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row>
    <row r="26" spans="1:26" ht="30">
      <c r="A26" s="2" t="s">
        <v>1949</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10">
        <v>0.56999999999999995</v>
      </c>
      <c r="X26" s="3" t="s">
        <v>8</v>
      </c>
      <c r="Y26" s="10">
        <v>0.43</v>
      </c>
      <c r="Z26" s="3" t="s">
        <v>8</v>
      </c>
    </row>
    <row r="27" spans="1:26">
      <c r="A27" s="2" t="s">
        <v>1950</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v>3</v>
      </c>
      <c r="T27" s="3" t="s">
        <v>8</v>
      </c>
      <c r="U27" s="3" t="s">
        <v>8</v>
      </c>
      <c r="V27" s="3" t="s">
        <v>8</v>
      </c>
      <c r="W27" s="3" t="s">
        <v>8</v>
      </c>
      <c r="X27" s="3" t="s">
        <v>8</v>
      </c>
      <c r="Y27" s="3" t="s">
        <v>8</v>
      </c>
      <c r="Z27" s="3" t="s">
        <v>8</v>
      </c>
    </row>
    <row r="28" spans="1:26">
      <c r="A28" s="2" t="s">
        <v>1951</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5">
        <v>4900000</v>
      </c>
      <c r="X28" s="3" t="s">
        <v>8</v>
      </c>
      <c r="Y28" s="3" t="s">
        <v>8</v>
      </c>
      <c r="Z28" s="3" t="s">
        <v>8</v>
      </c>
    </row>
    <row r="29" spans="1:26" ht="30">
      <c r="A29" s="2" t="s">
        <v>1952</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10">
        <v>0.56999999999999995</v>
      </c>
      <c r="X29" s="3" t="s">
        <v>8</v>
      </c>
      <c r="Y29" s="3" t="s">
        <v>8</v>
      </c>
      <c r="Z29" s="3" t="s">
        <v>8</v>
      </c>
    </row>
    <row r="30" spans="1:26" ht="30">
      <c r="A30" s="2" t="s">
        <v>191</v>
      </c>
      <c r="B30" s="3" t="s">
        <v>8</v>
      </c>
      <c r="C30" s="3" t="s">
        <v>8</v>
      </c>
      <c r="D30" s="5">
        <v>15244000</v>
      </c>
      <c r="E30" s="5">
        <v>8727000</v>
      </c>
      <c r="F30" s="3" t="s">
        <v>8</v>
      </c>
      <c r="G30" s="3" t="s">
        <v>8</v>
      </c>
      <c r="H30" s="3" t="s">
        <v>8</v>
      </c>
      <c r="I30" s="3" t="s">
        <v>8</v>
      </c>
      <c r="J30" s="3" t="s">
        <v>8</v>
      </c>
      <c r="K30" s="3" t="s">
        <v>8</v>
      </c>
      <c r="L30" s="3" t="s">
        <v>8</v>
      </c>
      <c r="M30" s="3" t="s">
        <v>8</v>
      </c>
      <c r="N30" s="3" t="s">
        <v>8</v>
      </c>
      <c r="O30" s="3" t="s">
        <v>8</v>
      </c>
      <c r="P30" s="3" t="s">
        <v>8</v>
      </c>
      <c r="Q30" s="3" t="s">
        <v>8</v>
      </c>
      <c r="R30" s="3" t="s">
        <v>8</v>
      </c>
      <c r="S30" s="5">
        <v>6100000</v>
      </c>
      <c r="T30" s="3" t="s">
        <v>8</v>
      </c>
      <c r="U30" s="3" t="s">
        <v>8</v>
      </c>
      <c r="V30" s="3" t="s">
        <v>8</v>
      </c>
      <c r="W30" s="3" t="s">
        <v>8</v>
      </c>
      <c r="X30" s="3" t="s">
        <v>8</v>
      </c>
      <c r="Y30" s="3" t="s">
        <v>8</v>
      </c>
      <c r="Z30" s="3" t="s">
        <v>8</v>
      </c>
    </row>
    <row r="31" spans="1:26" ht="30">
      <c r="A31" s="2" t="s">
        <v>1953</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5">
        <v>2900000</v>
      </c>
      <c r="S31" s="3" t="s">
        <v>8</v>
      </c>
      <c r="T31" s="3" t="s">
        <v>8</v>
      </c>
      <c r="U31" s="3" t="s">
        <v>8</v>
      </c>
      <c r="V31" s="3" t="s">
        <v>8</v>
      </c>
      <c r="W31" s="3" t="s">
        <v>8</v>
      </c>
      <c r="X31" s="3" t="s">
        <v>8</v>
      </c>
      <c r="Y31" s="3" t="s">
        <v>8</v>
      </c>
      <c r="Z31" s="3" t="s">
        <v>8</v>
      </c>
    </row>
    <row r="32" spans="1:26" ht="45">
      <c r="A32" s="2" t="s">
        <v>1954</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5">
        <v>1200000</v>
      </c>
      <c r="S32" s="3" t="s">
        <v>8</v>
      </c>
      <c r="T32" s="3" t="s">
        <v>8</v>
      </c>
      <c r="U32" s="3" t="s">
        <v>8</v>
      </c>
      <c r="V32" s="3" t="s">
        <v>8</v>
      </c>
      <c r="W32" s="3" t="s">
        <v>8</v>
      </c>
      <c r="X32" s="3" t="s">
        <v>8</v>
      </c>
      <c r="Y32" s="3" t="s">
        <v>8</v>
      </c>
      <c r="Z32" s="3" t="s">
        <v>8</v>
      </c>
    </row>
    <row r="33" spans="1:26" ht="45">
      <c r="A33" s="2" t="s">
        <v>218</v>
      </c>
      <c r="B33" s="3" t="s">
        <v>8</v>
      </c>
      <c r="C33" s="3" t="s">
        <v>8</v>
      </c>
      <c r="D33" s="5">
        <v>1920000</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5">
        <v>15600000</v>
      </c>
      <c r="X33" s="3" t="s">
        <v>8</v>
      </c>
      <c r="Y33" s="3" t="s">
        <v>8</v>
      </c>
      <c r="Z33" s="3" t="s">
        <v>8</v>
      </c>
    </row>
    <row r="34" spans="1:26">
      <c r="A34" s="2" t="s">
        <v>1955</v>
      </c>
      <c r="B34" s="5">
        <v>90900000</v>
      </c>
      <c r="C34" s="3" t="s">
        <v>8</v>
      </c>
      <c r="D34" s="5">
        <v>90900000</v>
      </c>
      <c r="E34" s="3" t="s">
        <v>8</v>
      </c>
      <c r="F34" s="5">
        <v>102519000</v>
      </c>
      <c r="G34" s="3" t="s">
        <v>8</v>
      </c>
      <c r="H34" s="3" t="s">
        <v>8</v>
      </c>
      <c r="I34" s="3" t="s">
        <v>8</v>
      </c>
      <c r="J34" s="3" t="s">
        <v>8</v>
      </c>
      <c r="K34" s="3" t="s">
        <v>8</v>
      </c>
      <c r="L34" s="3" t="s">
        <v>8</v>
      </c>
      <c r="M34" s="3" t="s">
        <v>8</v>
      </c>
      <c r="N34" s="3" t="s">
        <v>8</v>
      </c>
      <c r="O34" s="3" t="s">
        <v>8</v>
      </c>
      <c r="P34" s="3" t="s">
        <v>8</v>
      </c>
      <c r="Q34" s="3" t="s">
        <v>8</v>
      </c>
      <c r="R34" s="3" t="s">
        <v>8</v>
      </c>
      <c r="S34" s="3" t="s">
        <v>8</v>
      </c>
      <c r="T34" s="3" t="s">
        <v>8</v>
      </c>
      <c r="U34" s="5">
        <v>8300000</v>
      </c>
      <c r="V34" s="3" t="s">
        <v>8</v>
      </c>
      <c r="W34" s="3" t="s">
        <v>8</v>
      </c>
      <c r="X34" s="3" t="s">
        <v>8</v>
      </c>
      <c r="Y34" s="3" t="s">
        <v>8</v>
      </c>
      <c r="Z34" s="3" t="s">
        <v>8</v>
      </c>
    </row>
    <row r="35" spans="1:26">
      <c r="A35" s="2" t="s">
        <v>1774</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5">
        <v>2200000</v>
      </c>
      <c r="X35" s="3" t="s">
        <v>8</v>
      </c>
      <c r="Y35" s="3" t="s">
        <v>8</v>
      </c>
      <c r="Z35" s="3" t="s">
        <v>8</v>
      </c>
    </row>
    <row r="36" spans="1:26">
      <c r="A36" s="2" t="s">
        <v>1956</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5">
        <v>2300000</v>
      </c>
      <c r="U36" s="3" t="s">
        <v>8</v>
      </c>
      <c r="V36" s="3" t="s">
        <v>8</v>
      </c>
      <c r="W36" s="3" t="s">
        <v>8</v>
      </c>
      <c r="X36" s="3" t="s">
        <v>8</v>
      </c>
      <c r="Y36" s="3" t="s">
        <v>8</v>
      </c>
      <c r="Z36" s="3" t="s">
        <v>8</v>
      </c>
    </row>
    <row r="37" spans="1:26">
      <c r="A37" s="2" t="s">
        <v>1957</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5">
        <v>229000</v>
      </c>
      <c r="V37" s="3" t="s">
        <v>8</v>
      </c>
      <c r="W37" s="3" t="s">
        <v>8</v>
      </c>
      <c r="X37" s="3" t="s">
        <v>8</v>
      </c>
      <c r="Y37" s="3" t="s">
        <v>8</v>
      </c>
      <c r="Z37" s="5">
        <v>188000</v>
      </c>
    </row>
    <row r="38" spans="1:26">
      <c r="A38" s="2" t="s">
        <v>1958</v>
      </c>
      <c r="B38" s="8">
        <v>1031000</v>
      </c>
      <c r="C38" s="8">
        <v>912000</v>
      </c>
      <c r="D38" s="8">
        <v>4908000</v>
      </c>
      <c r="E38" s="8">
        <v>5168000</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row>
  </sheetData>
  <mergeCells count="13">
    <mergeCell ref="R1:T1"/>
    <mergeCell ref="V1:X1"/>
    <mergeCell ref="B2:B6"/>
    <mergeCell ref="C2:C6"/>
    <mergeCell ref="D2:D6"/>
    <mergeCell ref="E2:E6"/>
    <mergeCell ref="F2:F6"/>
    <mergeCell ref="A1:A6"/>
    <mergeCell ref="B1:C1"/>
    <mergeCell ref="D1:E1"/>
    <mergeCell ref="G1:H1"/>
    <mergeCell ref="K1:L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1959</v>
      </c>
      <c r="B1" s="6" t="s">
        <v>2</v>
      </c>
      <c r="C1" s="6" t="s">
        <v>27</v>
      </c>
      <c r="D1" s="6" t="s">
        <v>1920</v>
      </c>
    </row>
    <row r="2" spans="1:4" ht="30">
      <c r="A2" s="1" t="s">
        <v>26</v>
      </c>
      <c r="B2" s="6"/>
      <c r="C2" s="6"/>
      <c r="D2" s="6"/>
    </row>
    <row r="3" spans="1:4" ht="30">
      <c r="A3" s="7" t="s">
        <v>1933</v>
      </c>
      <c r="B3" s="3" t="s">
        <v>8</v>
      </c>
      <c r="C3" s="3" t="s">
        <v>8</v>
      </c>
      <c r="D3" s="3" t="s">
        <v>8</v>
      </c>
    </row>
    <row r="4" spans="1:4" ht="30">
      <c r="A4" s="2" t="s">
        <v>37</v>
      </c>
      <c r="B4" s="8">
        <v>9707</v>
      </c>
      <c r="C4" s="8">
        <v>1354</v>
      </c>
      <c r="D4" s="3" t="s">
        <v>8</v>
      </c>
    </row>
    <row r="5" spans="1:4">
      <c r="A5" s="2" t="s">
        <v>1921</v>
      </c>
      <c r="B5" s="3" t="s">
        <v>8</v>
      </c>
      <c r="C5" s="3" t="s">
        <v>8</v>
      </c>
      <c r="D5" s="3" t="s">
        <v>8</v>
      </c>
    </row>
    <row r="6" spans="1:4" ht="30">
      <c r="A6" s="7" t="s">
        <v>1933</v>
      </c>
      <c r="B6" s="3" t="s">
        <v>8</v>
      </c>
      <c r="C6" s="3" t="s">
        <v>8</v>
      </c>
      <c r="D6" s="3" t="s">
        <v>8</v>
      </c>
    </row>
    <row r="7" spans="1:4" ht="30">
      <c r="A7" s="2" t="s">
        <v>37</v>
      </c>
      <c r="B7" s="5">
        <v>1164</v>
      </c>
      <c r="C7" s="5">
        <v>1300</v>
      </c>
      <c r="D7" s="5">
        <v>1300</v>
      </c>
    </row>
    <row r="8" spans="1:4" ht="30">
      <c r="A8" s="2" t="s">
        <v>1922</v>
      </c>
      <c r="B8" s="3" t="s">
        <v>8</v>
      </c>
      <c r="C8" s="3" t="s">
        <v>8</v>
      </c>
      <c r="D8" s="3" t="s">
        <v>8</v>
      </c>
    </row>
    <row r="9" spans="1:4" ht="30">
      <c r="A9" s="7" t="s">
        <v>1933</v>
      </c>
      <c r="B9" s="3" t="s">
        <v>8</v>
      </c>
      <c r="C9" s="3" t="s">
        <v>8</v>
      </c>
      <c r="D9" s="3" t="s">
        <v>8</v>
      </c>
    </row>
    <row r="10" spans="1:4" ht="30">
      <c r="A10" s="2" t="s">
        <v>37</v>
      </c>
      <c r="B10" s="3">
        <v>-11</v>
      </c>
      <c r="C10" s="3">
        <v>54</v>
      </c>
      <c r="D10" s="3" t="s">
        <v>8</v>
      </c>
    </row>
    <row r="11" spans="1:4" ht="30">
      <c r="A11" s="2" t="s">
        <v>1924</v>
      </c>
      <c r="B11" s="3" t="s">
        <v>8</v>
      </c>
      <c r="C11" s="3" t="s">
        <v>8</v>
      </c>
      <c r="D11" s="3" t="s">
        <v>8</v>
      </c>
    </row>
    <row r="12" spans="1:4" ht="30">
      <c r="A12" s="7" t="s">
        <v>1933</v>
      </c>
      <c r="B12" s="3" t="s">
        <v>8</v>
      </c>
      <c r="C12" s="3" t="s">
        <v>8</v>
      </c>
      <c r="D12" s="3" t="s">
        <v>8</v>
      </c>
    </row>
    <row r="13" spans="1:4" ht="30">
      <c r="A13" s="2" t="s">
        <v>37</v>
      </c>
      <c r="B13" s="5">
        <v>1745</v>
      </c>
      <c r="C13" s="3" t="s">
        <v>8</v>
      </c>
      <c r="D13" s="3" t="s">
        <v>8</v>
      </c>
    </row>
    <row r="14" spans="1:4">
      <c r="A14" s="2" t="s">
        <v>1928</v>
      </c>
      <c r="B14" s="3" t="s">
        <v>8</v>
      </c>
      <c r="C14" s="3" t="s">
        <v>8</v>
      </c>
      <c r="D14" s="3" t="s">
        <v>8</v>
      </c>
    </row>
    <row r="15" spans="1:4" ht="30">
      <c r="A15" s="7" t="s">
        <v>1933</v>
      </c>
      <c r="B15" s="3" t="s">
        <v>8</v>
      </c>
      <c r="C15" s="3" t="s">
        <v>8</v>
      </c>
      <c r="D15" s="3" t="s">
        <v>8</v>
      </c>
    </row>
    <row r="16" spans="1:4" ht="30">
      <c r="A16" s="2" t="s">
        <v>37</v>
      </c>
      <c r="B16" s="5">
        <v>4860</v>
      </c>
      <c r="C16" s="3" t="s">
        <v>8</v>
      </c>
      <c r="D16" s="3" t="s">
        <v>8</v>
      </c>
    </row>
    <row r="17" spans="1:4" ht="30">
      <c r="A17" s="2" t="s">
        <v>1925</v>
      </c>
      <c r="B17" s="3" t="s">
        <v>8</v>
      </c>
      <c r="C17" s="3" t="s">
        <v>8</v>
      </c>
      <c r="D17" s="3" t="s">
        <v>8</v>
      </c>
    </row>
    <row r="18" spans="1:4" ht="30">
      <c r="A18" s="7" t="s">
        <v>1933</v>
      </c>
      <c r="B18" s="3" t="s">
        <v>8</v>
      </c>
      <c r="C18" s="3" t="s">
        <v>8</v>
      </c>
      <c r="D18" s="3" t="s">
        <v>8</v>
      </c>
    </row>
    <row r="19" spans="1:4" ht="30">
      <c r="A19" s="2" t="s">
        <v>37</v>
      </c>
      <c r="B19" s="8">
        <v>1949</v>
      </c>
      <c r="C19" s="3" t="s">
        <v>8</v>
      </c>
      <c r="D19" s="3" t="s">
        <v>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28.85546875" bestFit="1" customWidth="1"/>
    <col min="8" max="8" width="31.5703125" bestFit="1" customWidth="1"/>
    <col min="9" max="12" width="20.85546875" bestFit="1" customWidth="1"/>
  </cols>
  <sheetData>
    <row r="1" spans="1:12" ht="15" customHeight="1">
      <c r="A1" s="6" t="s">
        <v>1960</v>
      </c>
      <c r="B1" s="1" t="s">
        <v>96</v>
      </c>
      <c r="C1" s="6" t="s">
        <v>1</v>
      </c>
      <c r="D1" s="6"/>
      <c r="E1" s="1"/>
      <c r="F1" s="1" t="s">
        <v>1741</v>
      </c>
      <c r="G1" s="1"/>
      <c r="H1" s="1"/>
      <c r="I1" s="1" t="s">
        <v>1741</v>
      </c>
      <c r="J1" s="1"/>
      <c r="K1" s="1"/>
      <c r="L1" s="1"/>
    </row>
    <row r="2" spans="1:12">
      <c r="A2" s="6"/>
      <c r="B2" s="6" t="s">
        <v>2</v>
      </c>
      <c r="C2" s="6" t="s">
        <v>2</v>
      </c>
      <c r="D2" s="6" t="s">
        <v>97</v>
      </c>
      <c r="E2" s="6" t="s">
        <v>27</v>
      </c>
      <c r="F2" s="1" t="s">
        <v>1929</v>
      </c>
      <c r="G2" s="1" t="s">
        <v>27</v>
      </c>
      <c r="H2" s="1" t="s">
        <v>2</v>
      </c>
      <c r="I2" s="1" t="s">
        <v>1929</v>
      </c>
      <c r="J2" s="1" t="s">
        <v>2</v>
      </c>
      <c r="K2" s="1" t="s">
        <v>27</v>
      </c>
      <c r="L2" s="1" t="s">
        <v>97</v>
      </c>
    </row>
    <row r="3" spans="1:12">
      <c r="A3" s="6"/>
      <c r="B3" s="6"/>
      <c r="C3" s="6"/>
      <c r="D3" s="6"/>
      <c r="E3" s="6"/>
      <c r="F3" s="1" t="s">
        <v>1961</v>
      </c>
      <c r="G3" s="1" t="s">
        <v>1961</v>
      </c>
      <c r="H3" s="1" t="s">
        <v>1962</v>
      </c>
      <c r="I3" s="1" t="s">
        <v>1963</v>
      </c>
      <c r="J3" s="1" t="s">
        <v>1963</v>
      </c>
      <c r="K3" s="1" t="s">
        <v>1963</v>
      </c>
      <c r="L3" s="1" t="s">
        <v>1963</v>
      </c>
    </row>
    <row r="4" spans="1:12" ht="30">
      <c r="A4" s="7" t="s">
        <v>1964</v>
      </c>
      <c r="B4" s="3" t="s">
        <v>8</v>
      </c>
      <c r="C4" s="3" t="s">
        <v>8</v>
      </c>
      <c r="D4" s="3" t="s">
        <v>8</v>
      </c>
      <c r="E4" s="3" t="s">
        <v>8</v>
      </c>
      <c r="F4" s="3" t="s">
        <v>8</v>
      </c>
      <c r="G4" s="3" t="s">
        <v>8</v>
      </c>
      <c r="H4" s="3" t="s">
        <v>8</v>
      </c>
      <c r="I4" s="3" t="s">
        <v>8</v>
      </c>
      <c r="J4" s="3" t="s">
        <v>8</v>
      </c>
      <c r="K4" s="3" t="s">
        <v>8</v>
      </c>
      <c r="L4" s="3" t="s">
        <v>8</v>
      </c>
    </row>
    <row r="5" spans="1:12">
      <c r="A5" s="2" t="s">
        <v>1965</v>
      </c>
      <c r="B5" s="8">
        <v>30903000</v>
      </c>
      <c r="C5" s="8">
        <v>30903000</v>
      </c>
      <c r="D5" s="8">
        <v>180649000</v>
      </c>
      <c r="E5" s="8">
        <v>74939000</v>
      </c>
      <c r="F5" s="3" t="s">
        <v>8</v>
      </c>
      <c r="G5" s="3" t="s">
        <v>8</v>
      </c>
      <c r="H5" s="8">
        <v>2700000</v>
      </c>
      <c r="I5" s="3" t="s">
        <v>8</v>
      </c>
      <c r="J5" s="3" t="s">
        <v>8</v>
      </c>
      <c r="K5" s="8">
        <v>53000</v>
      </c>
      <c r="L5" s="8">
        <v>45469000</v>
      </c>
    </row>
    <row r="6" spans="1:12">
      <c r="A6" s="2" t="s">
        <v>1966</v>
      </c>
      <c r="B6" s="5">
        <v>36545000</v>
      </c>
      <c r="C6" s="5">
        <v>36545000</v>
      </c>
      <c r="D6" s="3" t="s">
        <v>8</v>
      </c>
      <c r="E6" s="5">
        <v>53846000</v>
      </c>
      <c r="F6" s="3" t="s">
        <v>8</v>
      </c>
      <c r="G6" s="5">
        <v>4176000</v>
      </c>
      <c r="H6" s="5">
        <v>2299000</v>
      </c>
      <c r="I6" s="3" t="s">
        <v>8</v>
      </c>
      <c r="J6" s="5">
        <v>28171000</v>
      </c>
      <c r="K6" s="5">
        <v>38223000</v>
      </c>
      <c r="L6" s="3" t="s">
        <v>8</v>
      </c>
    </row>
    <row r="7" spans="1:12">
      <c r="A7" s="2" t="s">
        <v>188</v>
      </c>
      <c r="B7" s="3" t="s">
        <v>8</v>
      </c>
      <c r="C7" s="5">
        <v>21662000</v>
      </c>
      <c r="D7" s="5">
        <v>25226000</v>
      </c>
      <c r="E7" s="3" t="s">
        <v>8</v>
      </c>
      <c r="F7" s="5">
        <v>3200000</v>
      </c>
      <c r="G7" s="3" t="s">
        <v>8</v>
      </c>
      <c r="H7" s="3" t="s">
        <v>8</v>
      </c>
      <c r="I7" s="5">
        <v>6300000</v>
      </c>
      <c r="J7" s="3" t="s">
        <v>8</v>
      </c>
      <c r="K7" s="3" t="s">
        <v>8</v>
      </c>
      <c r="L7" s="3" t="s">
        <v>8</v>
      </c>
    </row>
    <row r="8" spans="1:12">
      <c r="A8" s="2" t="s">
        <v>1967</v>
      </c>
      <c r="B8" s="8">
        <v>600000</v>
      </c>
      <c r="C8" s="8">
        <v>600000</v>
      </c>
      <c r="D8" s="3" t="s">
        <v>8</v>
      </c>
      <c r="E8" s="3" t="s">
        <v>8</v>
      </c>
      <c r="F8" s="3" t="s">
        <v>8</v>
      </c>
      <c r="G8" s="3" t="s">
        <v>8</v>
      </c>
      <c r="H8" s="3" t="s">
        <v>8</v>
      </c>
      <c r="I8" s="3" t="s">
        <v>8</v>
      </c>
      <c r="J8" s="3" t="s">
        <v>8</v>
      </c>
      <c r="K8" s="3" t="s">
        <v>8</v>
      </c>
      <c r="L8" s="3" t="s">
        <v>8</v>
      </c>
    </row>
  </sheetData>
  <mergeCells count="6">
    <mergeCell ref="A1:A3"/>
    <mergeCell ref="C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68</v>
      </c>
      <c r="B1" s="6" t="s">
        <v>2</v>
      </c>
      <c r="C1" s="6" t="s">
        <v>27</v>
      </c>
    </row>
    <row r="2" spans="1:3" ht="30">
      <c r="A2" s="1" t="s">
        <v>26</v>
      </c>
      <c r="B2" s="6"/>
      <c r="C2" s="6"/>
    </row>
    <row r="3" spans="1:3" ht="30">
      <c r="A3" s="7" t="s">
        <v>1964</v>
      </c>
      <c r="B3" s="3" t="s">
        <v>8</v>
      </c>
      <c r="C3" s="3" t="s">
        <v>8</v>
      </c>
    </row>
    <row r="4" spans="1:3">
      <c r="A4" s="2" t="s">
        <v>70</v>
      </c>
      <c r="B4" s="8">
        <v>36545</v>
      </c>
      <c r="C4" s="8">
        <v>53846</v>
      </c>
    </row>
    <row r="5" spans="1:3">
      <c r="A5" s="2" t="s">
        <v>1963</v>
      </c>
      <c r="B5" s="3" t="s">
        <v>8</v>
      </c>
      <c r="C5" s="3" t="s">
        <v>8</v>
      </c>
    </row>
    <row r="6" spans="1:3" ht="30">
      <c r="A6" s="7" t="s">
        <v>1964</v>
      </c>
      <c r="B6" s="3" t="s">
        <v>8</v>
      </c>
      <c r="C6" s="3" t="s">
        <v>8</v>
      </c>
    </row>
    <row r="7" spans="1:3">
      <c r="A7" s="2" t="s">
        <v>70</v>
      </c>
      <c r="B7" s="5">
        <v>28171</v>
      </c>
      <c r="C7" s="5">
        <v>38223</v>
      </c>
    </row>
    <row r="8" spans="1:3">
      <c r="A8" s="2" t="s">
        <v>1961</v>
      </c>
      <c r="B8" s="3" t="s">
        <v>8</v>
      </c>
      <c r="C8" s="3" t="s">
        <v>8</v>
      </c>
    </row>
    <row r="9" spans="1:3" ht="30">
      <c r="A9" s="7" t="s">
        <v>1964</v>
      </c>
      <c r="B9" s="3" t="s">
        <v>8</v>
      </c>
      <c r="C9" s="3" t="s">
        <v>8</v>
      </c>
    </row>
    <row r="10" spans="1:3">
      <c r="A10" s="2" t="s">
        <v>70</v>
      </c>
      <c r="B10" s="3" t="s">
        <v>8</v>
      </c>
      <c r="C10" s="5">
        <v>4176</v>
      </c>
    </row>
    <row r="11" spans="1:3">
      <c r="A11" s="2" t="s">
        <v>1962</v>
      </c>
      <c r="B11" s="3" t="s">
        <v>8</v>
      </c>
      <c r="C11" s="3" t="s">
        <v>8</v>
      </c>
    </row>
    <row r="12" spans="1:3" ht="30">
      <c r="A12" s="7" t="s">
        <v>1964</v>
      </c>
      <c r="B12" s="3" t="s">
        <v>8</v>
      </c>
      <c r="C12" s="3" t="s">
        <v>8</v>
      </c>
    </row>
    <row r="13" spans="1:3">
      <c r="A13" s="2" t="s">
        <v>70</v>
      </c>
      <c r="B13" s="5">
        <v>2299</v>
      </c>
      <c r="C13" s="3" t="s">
        <v>8</v>
      </c>
    </row>
    <row r="14" spans="1:3">
      <c r="A14" s="2" t="s">
        <v>1969</v>
      </c>
      <c r="B14" s="3" t="s">
        <v>8</v>
      </c>
      <c r="C14" s="3" t="s">
        <v>8</v>
      </c>
    </row>
    <row r="15" spans="1:3" ht="30">
      <c r="A15" s="7" t="s">
        <v>1964</v>
      </c>
      <c r="B15" s="3" t="s">
        <v>8</v>
      </c>
      <c r="C15" s="3" t="s">
        <v>8</v>
      </c>
    </row>
    <row r="16" spans="1:3">
      <c r="A16" s="2" t="s">
        <v>70</v>
      </c>
      <c r="B16" s="8">
        <v>6075</v>
      </c>
      <c r="C16" s="8">
        <v>114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28515625" bestFit="1" customWidth="1"/>
    <col min="5" max="6" width="32" bestFit="1" customWidth="1"/>
    <col min="7" max="7" width="20.85546875" bestFit="1" customWidth="1"/>
  </cols>
  <sheetData>
    <row r="1" spans="1:7" ht="15" customHeight="1">
      <c r="A1" s="6" t="s">
        <v>1970</v>
      </c>
      <c r="B1" s="1" t="s">
        <v>96</v>
      </c>
      <c r="C1" s="6" t="s">
        <v>1</v>
      </c>
      <c r="D1" s="6"/>
      <c r="E1" s="1" t="s">
        <v>96</v>
      </c>
      <c r="F1" s="1" t="s">
        <v>1</v>
      </c>
      <c r="G1" s="1"/>
    </row>
    <row r="2" spans="1:7">
      <c r="A2" s="6"/>
      <c r="B2" s="1" t="s">
        <v>97</v>
      </c>
      <c r="C2" s="1" t="s">
        <v>2</v>
      </c>
      <c r="D2" s="1" t="s">
        <v>97</v>
      </c>
      <c r="E2" s="1" t="s">
        <v>2</v>
      </c>
      <c r="F2" s="1" t="s">
        <v>2</v>
      </c>
      <c r="G2" s="1" t="s">
        <v>27</v>
      </c>
    </row>
    <row r="3" spans="1:7">
      <c r="A3" s="6"/>
      <c r="B3" s="1" t="s">
        <v>1971</v>
      </c>
      <c r="C3" s="1" t="s">
        <v>1971</v>
      </c>
      <c r="D3" s="1" t="s">
        <v>1971</v>
      </c>
      <c r="E3" s="1" t="s">
        <v>1973</v>
      </c>
      <c r="F3" s="1" t="s">
        <v>1973</v>
      </c>
      <c r="G3" s="1" t="s">
        <v>1963</v>
      </c>
    </row>
    <row r="4" spans="1:7">
      <c r="A4" s="6"/>
      <c r="B4" s="1"/>
      <c r="C4" s="1" t="s">
        <v>1972</v>
      </c>
      <c r="D4" s="1"/>
      <c r="E4" s="1" t="s">
        <v>1971</v>
      </c>
      <c r="F4" s="1" t="s">
        <v>1971</v>
      </c>
      <c r="G4" s="1" t="s">
        <v>1971</v>
      </c>
    </row>
    <row r="5" spans="1:7" ht="30">
      <c r="A5" s="7" t="s">
        <v>1964</v>
      </c>
      <c r="B5" s="3" t="s">
        <v>8</v>
      </c>
      <c r="C5" s="3" t="s">
        <v>8</v>
      </c>
      <c r="D5" s="3" t="s">
        <v>8</v>
      </c>
      <c r="E5" s="3" t="s">
        <v>8</v>
      </c>
      <c r="F5" s="3" t="s">
        <v>8</v>
      </c>
      <c r="G5" s="3" t="s">
        <v>8</v>
      </c>
    </row>
    <row r="6" spans="1:7" ht="30">
      <c r="A6" s="2" t="s">
        <v>1974</v>
      </c>
      <c r="B6" s="3" t="s">
        <v>8</v>
      </c>
      <c r="C6" s="3" t="s">
        <v>8</v>
      </c>
      <c r="D6" s="3" t="s">
        <v>8</v>
      </c>
      <c r="E6" s="3" t="s">
        <v>8</v>
      </c>
      <c r="F6" s="3" t="s">
        <v>8</v>
      </c>
      <c r="G6" s="3">
        <v>2</v>
      </c>
    </row>
    <row r="7" spans="1:7">
      <c r="A7" s="2" t="s">
        <v>1975</v>
      </c>
      <c r="B7" s="3" t="s">
        <v>8</v>
      </c>
      <c r="C7" s="3">
        <v>4</v>
      </c>
      <c r="D7" s="3" t="s">
        <v>8</v>
      </c>
      <c r="E7" s="3" t="s">
        <v>8</v>
      </c>
      <c r="F7" s="3" t="s">
        <v>8</v>
      </c>
      <c r="G7" s="3" t="s">
        <v>8</v>
      </c>
    </row>
    <row r="8" spans="1:7" ht="45">
      <c r="A8" s="2" t="s">
        <v>1976</v>
      </c>
      <c r="B8" s="3" t="s">
        <v>8</v>
      </c>
      <c r="C8" s="3" t="s">
        <v>1977</v>
      </c>
      <c r="D8" s="3" t="s">
        <v>8</v>
      </c>
      <c r="E8" s="3" t="s">
        <v>8</v>
      </c>
      <c r="F8" s="3" t="s">
        <v>8</v>
      </c>
      <c r="G8" s="3" t="s">
        <v>8</v>
      </c>
    </row>
    <row r="9" spans="1:7">
      <c r="A9" s="2" t="s">
        <v>1978</v>
      </c>
      <c r="B9" s="3" t="s">
        <v>8</v>
      </c>
      <c r="C9" s="8">
        <v>14500000</v>
      </c>
      <c r="D9" s="3" t="s">
        <v>8</v>
      </c>
      <c r="E9" s="3" t="s">
        <v>8</v>
      </c>
      <c r="F9" s="3" t="s">
        <v>8</v>
      </c>
      <c r="G9" s="3" t="s">
        <v>8</v>
      </c>
    </row>
    <row r="10" spans="1:7" ht="30">
      <c r="A10" s="2" t="s">
        <v>1979</v>
      </c>
      <c r="B10" s="3" t="s">
        <v>8</v>
      </c>
      <c r="C10" s="3">
        <v>0</v>
      </c>
      <c r="D10" s="3" t="s">
        <v>8</v>
      </c>
      <c r="E10" s="3" t="s">
        <v>8</v>
      </c>
      <c r="F10" s="3" t="s">
        <v>8</v>
      </c>
      <c r="G10" s="3" t="s">
        <v>8</v>
      </c>
    </row>
    <row r="11" spans="1:7" ht="30">
      <c r="A11" s="2" t="s">
        <v>1980</v>
      </c>
      <c r="B11" s="3" t="s">
        <v>8</v>
      </c>
      <c r="C11" s="3">
        <v>0</v>
      </c>
      <c r="D11" s="3">
        <v>0</v>
      </c>
      <c r="E11" s="3" t="s">
        <v>8</v>
      </c>
      <c r="F11" s="3" t="s">
        <v>8</v>
      </c>
      <c r="G11" s="3" t="s">
        <v>8</v>
      </c>
    </row>
    <row r="12" spans="1:7">
      <c r="A12" s="2" t="s">
        <v>1981</v>
      </c>
      <c r="B12" s="3">
        <v>0</v>
      </c>
      <c r="C12" s="3" t="s">
        <v>8</v>
      </c>
      <c r="D12" s="3">
        <v>0</v>
      </c>
      <c r="E12" s="3">
        <v>1</v>
      </c>
      <c r="F12" s="3">
        <v>1</v>
      </c>
      <c r="G12" s="3" t="s">
        <v>8</v>
      </c>
    </row>
    <row r="13" spans="1:7">
      <c r="A13" s="2" t="s">
        <v>1982</v>
      </c>
      <c r="B13" s="3" t="s">
        <v>8</v>
      </c>
      <c r="C13" s="3" t="s">
        <v>8</v>
      </c>
      <c r="D13" s="3" t="s">
        <v>8</v>
      </c>
      <c r="E13" s="8">
        <v>4200000</v>
      </c>
      <c r="F13" s="8">
        <v>4200000</v>
      </c>
      <c r="G13" s="3" t="s">
        <v>8</v>
      </c>
    </row>
  </sheetData>
  <mergeCells count="2">
    <mergeCell ref="A1:A4"/>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983</v>
      </c>
      <c r="B1" s="6" t="s">
        <v>2</v>
      </c>
      <c r="C1" s="6" t="s">
        <v>27</v>
      </c>
      <c r="D1" s="6" t="s">
        <v>97</v>
      </c>
    </row>
    <row r="2" spans="1:4" ht="30">
      <c r="A2" s="1" t="s">
        <v>26</v>
      </c>
      <c r="B2" s="6"/>
      <c r="C2" s="6"/>
      <c r="D2" s="6"/>
    </row>
    <row r="3" spans="1:4" ht="30">
      <c r="A3" s="7" t="s">
        <v>1964</v>
      </c>
      <c r="B3" s="3" t="s">
        <v>8</v>
      </c>
      <c r="C3" s="3" t="s">
        <v>8</v>
      </c>
      <c r="D3" s="3" t="s">
        <v>8</v>
      </c>
    </row>
    <row r="4" spans="1:4">
      <c r="A4" s="2" t="s">
        <v>1984</v>
      </c>
      <c r="B4" s="8">
        <v>30903</v>
      </c>
      <c r="C4" s="8">
        <v>74939</v>
      </c>
      <c r="D4" s="8">
        <v>180649</v>
      </c>
    </row>
    <row r="5" spans="1:4">
      <c r="A5" s="2" t="s">
        <v>73</v>
      </c>
      <c r="B5" s="5">
        <v>-2632</v>
      </c>
      <c r="C5" s="5">
        <v>-2713</v>
      </c>
      <c r="D5" s="3" t="s">
        <v>8</v>
      </c>
    </row>
    <row r="6" spans="1:4">
      <c r="A6" s="2" t="s">
        <v>1985</v>
      </c>
      <c r="B6" s="5">
        <v>28271</v>
      </c>
      <c r="C6" s="5">
        <v>72226</v>
      </c>
      <c r="D6" s="3" t="s">
        <v>8</v>
      </c>
    </row>
    <row r="7" spans="1:4">
      <c r="A7" s="2" t="s">
        <v>1986</v>
      </c>
      <c r="B7" s="3" t="s">
        <v>8</v>
      </c>
      <c r="C7" s="3" t="s">
        <v>8</v>
      </c>
      <c r="D7" s="3" t="s">
        <v>8</v>
      </c>
    </row>
    <row r="8" spans="1:4" ht="30">
      <c r="A8" s="7" t="s">
        <v>1964</v>
      </c>
      <c r="B8" s="3" t="s">
        <v>8</v>
      </c>
      <c r="C8" s="3" t="s">
        <v>8</v>
      </c>
      <c r="D8" s="3" t="s">
        <v>8</v>
      </c>
    </row>
    <row r="9" spans="1:4">
      <c r="A9" s="2" t="s">
        <v>1984</v>
      </c>
      <c r="B9" s="5">
        <v>1345</v>
      </c>
      <c r="C9" s="5">
        <v>3331</v>
      </c>
      <c r="D9" s="5">
        <v>10350</v>
      </c>
    </row>
    <row r="10" spans="1:4">
      <c r="A10" s="2" t="s">
        <v>1973</v>
      </c>
      <c r="B10" s="3" t="s">
        <v>8</v>
      </c>
      <c r="C10" s="3" t="s">
        <v>8</v>
      </c>
      <c r="D10" s="3" t="s">
        <v>8</v>
      </c>
    </row>
    <row r="11" spans="1:4" ht="30">
      <c r="A11" s="7" t="s">
        <v>1964</v>
      </c>
      <c r="B11" s="3" t="s">
        <v>8</v>
      </c>
      <c r="C11" s="3" t="s">
        <v>8</v>
      </c>
      <c r="D11" s="3" t="s">
        <v>8</v>
      </c>
    </row>
    <row r="12" spans="1:4">
      <c r="A12" s="2" t="s">
        <v>1984</v>
      </c>
      <c r="B12" s="5">
        <v>27143</v>
      </c>
      <c r="C12" s="5">
        <v>62937</v>
      </c>
      <c r="D12" s="5">
        <v>110867</v>
      </c>
    </row>
    <row r="13" spans="1:4">
      <c r="A13" s="2" t="s">
        <v>1987</v>
      </c>
      <c r="B13" s="3" t="s">
        <v>8</v>
      </c>
      <c r="C13" s="3" t="s">
        <v>8</v>
      </c>
      <c r="D13" s="3" t="s">
        <v>8</v>
      </c>
    </row>
    <row r="14" spans="1:4" ht="30">
      <c r="A14" s="7" t="s">
        <v>1964</v>
      </c>
      <c r="B14" s="3" t="s">
        <v>8</v>
      </c>
      <c r="C14" s="3" t="s">
        <v>8</v>
      </c>
      <c r="D14" s="3" t="s">
        <v>8</v>
      </c>
    </row>
    <row r="15" spans="1:4">
      <c r="A15" s="2" t="s">
        <v>1984</v>
      </c>
      <c r="B15" s="5">
        <v>2415</v>
      </c>
      <c r="C15" s="5">
        <v>8618</v>
      </c>
      <c r="D15" s="5">
        <v>13963</v>
      </c>
    </row>
    <row r="16" spans="1:4">
      <c r="A16" s="2" t="s">
        <v>1963</v>
      </c>
      <c r="B16" s="3" t="s">
        <v>8</v>
      </c>
      <c r="C16" s="3" t="s">
        <v>8</v>
      </c>
      <c r="D16" s="3" t="s">
        <v>8</v>
      </c>
    </row>
    <row r="17" spans="1:4" ht="30">
      <c r="A17" s="7" t="s">
        <v>1964</v>
      </c>
      <c r="B17" s="3" t="s">
        <v>8</v>
      </c>
      <c r="C17" s="3" t="s">
        <v>8</v>
      </c>
      <c r="D17" s="3" t="s">
        <v>8</v>
      </c>
    </row>
    <row r="18" spans="1:4">
      <c r="A18" s="2" t="s">
        <v>1984</v>
      </c>
      <c r="B18" s="3" t="s">
        <v>8</v>
      </c>
      <c r="C18" s="8">
        <v>53</v>
      </c>
      <c r="D18" s="8">
        <v>4546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988</v>
      </c>
      <c r="B1" s="6" t="s">
        <v>2</v>
      </c>
      <c r="C1" s="6" t="s">
        <v>27</v>
      </c>
    </row>
    <row r="2" spans="1:3" ht="30">
      <c r="A2" s="1" t="s">
        <v>26</v>
      </c>
      <c r="B2" s="6"/>
      <c r="C2" s="6"/>
    </row>
    <row r="3" spans="1:3" ht="30">
      <c r="A3" s="7" t="s">
        <v>1964</v>
      </c>
      <c r="B3" s="3" t="s">
        <v>8</v>
      </c>
      <c r="C3" s="3" t="s">
        <v>8</v>
      </c>
    </row>
    <row r="4" spans="1:3">
      <c r="A4" s="2" t="s">
        <v>579</v>
      </c>
      <c r="B4" s="8">
        <v>20053</v>
      </c>
      <c r="C4" s="8">
        <v>51896</v>
      </c>
    </row>
    <row r="5" spans="1:3">
      <c r="A5" s="2" t="s">
        <v>1986</v>
      </c>
      <c r="B5" s="3" t="s">
        <v>8</v>
      </c>
      <c r="C5" s="3" t="s">
        <v>8</v>
      </c>
    </row>
    <row r="6" spans="1:3" ht="30">
      <c r="A6" s="7" t="s">
        <v>1964</v>
      </c>
      <c r="B6" s="3" t="s">
        <v>8</v>
      </c>
      <c r="C6" s="3" t="s">
        <v>8</v>
      </c>
    </row>
    <row r="7" spans="1:3">
      <c r="A7" s="2" t="s">
        <v>579</v>
      </c>
      <c r="B7" s="5">
        <v>1345</v>
      </c>
      <c r="C7" s="5">
        <v>3331</v>
      </c>
    </row>
    <row r="8" spans="1:3">
      <c r="A8" s="2" t="s">
        <v>1973</v>
      </c>
      <c r="B8" s="3" t="s">
        <v>8</v>
      </c>
      <c r="C8" s="3" t="s">
        <v>8</v>
      </c>
    </row>
    <row r="9" spans="1:3" ht="30">
      <c r="A9" s="7" t="s">
        <v>1964</v>
      </c>
      <c r="B9" s="3" t="s">
        <v>8</v>
      </c>
      <c r="C9" s="3" t="s">
        <v>8</v>
      </c>
    </row>
    <row r="10" spans="1:3">
      <c r="A10" s="2" t="s">
        <v>579</v>
      </c>
      <c r="B10" s="5">
        <v>16677</v>
      </c>
      <c r="C10" s="5">
        <v>45540</v>
      </c>
    </row>
    <row r="11" spans="1:3">
      <c r="A11" s="2" t="s">
        <v>1987</v>
      </c>
      <c r="B11" s="3" t="s">
        <v>8</v>
      </c>
      <c r="C11" s="3" t="s">
        <v>8</v>
      </c>
    </row>
    <row r="12" spans="1:3" ht="30">
      <c r="A12" s="7" t="s">
        <v>1964</v>
      </c>
      <c r="B12" s="3" t="s">
        <v>8</v>
      </c>
      <c r="C12" s="3" t="s">
        <v>8</v>
      </c>
    </row>
    <row r="13" spans="1:3">
      <c r="A13" s="2" t="s">
        <v>579</v>
      </c>
      <c r="B13" s="5">
        <v>2031</v>
      </c>
      <c r="C13" s="5">
        <v>2972</v>
      </c>
    </row>
    <row r="14" spans="1:3">
      <c r="A14" s="2" t="s">
        <v>1963</v>
      </c>
      <c r="B14" s="3" t="s">
        <v>8</v>
      </c>
      <c r="C14" s="3" t="s">
        <v>8</v>
      </c>
    </row>
    <row r="15" spans="1:3" ht="30">
      <c r="A15" s="7" t="s">
        <v>1964</v>
      </c>
      <c r="B15" s="3" t="s">
        <v>8</v>
      </c>
      <c r="C15" s="3" t="s">
        <v>8</v>
      </c>
    </row>
    <row r="16" spans="1:3">
      <c r="A16" s="2" t="s">
        <v>579</v>
      </c>
      <c r="B16" s="3" t="s">
        <v>8</v>
      </c>
      <c r="C16" s="8">
        <v>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0.28515625" customWidth="1"/>
    <col min="3" max="3" width="11.42578125" customWidth="1"/>
    <col min="4" max="4" width="30.28515625" customWidth="1"/>
    <col min="5" max="5" width="11.42578125" customWidth="1"/>
    <col min="6" max="6" width="36.5703125" customWidth="1"/>
  </cols>
  <sheetData>
    <row r="1" spans="1:6" ht="15" customHeight="1">
      <c r="A1" s="1" t="s">
        <v>1989</v>
      </c>
      <c r="B1" s="6" t="s">
        <v>2</v>
      </c>
      <c r="C1" s="6"/>
      <c r="D1" s="6" t="s">
        <v>27</v>
      </c>
      <c r="E1" s="6"/>
      <c r="F1" s="6" t="s">
        <v>97</v>
      </c>
    </row>
    <row r="2" spans="1:6" ht="30">
      <c r="A2" s="1" t="s">
        <v>26</v>
      </c>
      <c r="B2" s="6" t="s">
        <v>1971</v>
      </c>
      <c r="C2" s="6"/>
      <c r="D2" s="6" t="s">
        <v>1971</v>
      </c>
      <c r="E2" s="6"/>
      <c r="F2" s="6"/>
    </row>
    <row r="3" spans="1:6" ht="30">
      <c r="A3" s="7" t="s">
        <v>1990</v>
      </c>
      <c r="B3" s="3" t="s">
        <v>8</v>
      </c>
      <c r="C3" s="3"/>
      <c r="D3" s="3" t="s">
        <v>8</v>
      </c>
      <c r="E3" s="3"/>
      <c r="F3" s="3" t="s">
        <v>8</v>
      </c>
    </row>
    <row r="4" spans="1:6">
      <c r="A4" s="2" t="s">
        <v>1991</v>
      </c>
      <c r="B4" s="3" t="s">
        <v>8</v>
      </c>
      <c r="C4" s="3"/>
      <c r="D4" s="8">
        <v>317</v>
      </c>
      <c r="E4" s="3"/>
      <c r="F4" s="3" t="s">
        <v>8</v>
      </c>
    </row>
    <row r="5" spans="1:6">
      <c r="A5" s="2" t="s">
        <v>1992</v>
      </c>
      <c r="B5" s="3">
        <v>297</v>
      </c>
      <c r="C5" s="3"/>
      <c r="D5" s="3">
        <v>293</v>
      </c>
      <c r="E5" s="3"/>
      <c r="F5" s="3" t="s">
        <v>8</v>
      </c>
    </row>
    <row r="6" spans="1:6" ht="17.25">
      <c r="A6" s="2" t="s">
        <v>1993</v>
      </c>
      <c r="B6" s="5">
        <v>7767</v>
      </c>
      <c r="C6" s="213" t="s">
        <v>1863</v>
      </c>
      <c r="D6" s="5">
        <v>27531</v>
      </c>
      <c r="E6" s="213" t="s">
        <v>1863</v>
      </c>
      <c r="F6" s="3" t="s">
        <v>8</v>
      </c>
    </row>
    <row r="7" spans="1:6">
      <c r="A7" s="2" t="s">
        <v>1994</v>
      </c>
      <c r="B7" s="5">
        <v>8064</v>
      </c>
      <c r="C7" s="3"/>
      <c r="D7" s="5">
        <v>28141</v>
      </c>
      <c r="E7" s="3"/>
      <c r="F7" s="3" t="s">
        <v>8</v>
      </c>
    </row>
    <row r="8" spans="1:6">
      <c r="A8" s="2" t="s">
        <v>589</v>
      </c>
      <c r="B8" s="5">
        <v>22839</v>
      </c>
      <c r="C8" s="3"/>
      <c r="D8" s="5">
        <v>46798</v>
      </c>
      <c r="E8" s="3"/>
      <c r="F8" s="3" t="s">
        <v>8</v>
      </c>
    </row>
    <row r="9" spans="1:6">
      <c r="A9" s="2" t="s">
        <v>1995</v>
      </c>
      <c r="B9" s="5">
        <v>30903</v>
      </c>
      <c r="C9" s="3"/>
      <c r="D9" s="5">
        <v>74939</v>
      </c>
      <c r="E9" s="3"/>
      <c r="F9" s="5">
        <v>180649</v>
      </c>
    </row>
    <row r="10" spans="1:6" ht="30">
      <c r="A10" s="2" t="s">
        <v>1996</v>
      </c>
      <c r="B10" s="3">
        <v>0</v>
      </c>
      <c r="C10" s="3"/>
      <c r="D10" s="3">
        <v>0</v>
      </c>
      <c r="E10" s="3"/>
      <c r="F10" s="3" t="s">
        <v>8</v>
      </c>
    </row>
    <row r="11" spans="1:6">
      <c r="A11" s="2" t="s">
        <v>1986</v>
      </c>
      <c r="B11" s="3" t="s">
        <v>8</v>
      </c>
      <c r="C11" s="3"/>
      <c r="D11" s="3" t="s">
        <v>8</v>
      </c>
      <c r="E11" s="3"/>
      <c r="F11" s="3" t="s">
        <v>8</v>
      </c>
    </row>
    <row r="12" spans="1:6" ht="30">
      <c r="A12" s="7" t="s">
        <v>1990</v>
      </c>
      <c r="B12" s="3" t="s">
        <v>8</v>
      </c>
      <c r="C12" s="3"/>
      <c r="D12" s="3" t="s">
        <v>8</v>
      </c>
      <c r="E12" s="3"/>
      <c r="F12" s="3" t="s">
        <v>8</v>
      </c>
    </row>
    <row r="13" spans="1:6" ht="17.25">
      <c r="A13" s="2" t="s">
        <v>1993</v>
      </c>
      <c r="B13" s="3">
        <v>330</v>
      </c>
      <c r="C13" s="213" t="s">
        <v>1863</v>
      </c>
      <c r="D13" s="5">
        <v>2269</v>
      </c>
      <c r="E13" s="213" t="s">
        <v>1863</v>
      </c>
      <c r="F13" s="3" t="s">
        <v>8</v>
      </c>
    </row>
    <row r="14" spans="1:6">
      <c r="A14" s="2" t="s">
        <v>1994</v>
      </c>
      <c r="B14" s="3">
        <v>330</v>
      </c>
      <c r="C14" s="3"/>
      <c r="D14" s="5">
        <v>2269</v>
      </c>
      <c r="E14" s="3"/>
      <c r="F14" s="3" t="s">
        <v>8</v>
      </c>
    </row>
    <row r="15" spans="1:6">
      <c r="A15" s="2" t="s">
        <v>589</v>
      </c>
      <c r="B15" s="5">
        <v>1015</v>
      </c>
      <c r="C15" s="3"/>
      <c r="D15" s="5">
        <v>1062</v>
      </c>
      <c r="E15" s="3"/>
      <c r="F15" s="3" t="s">
        <v>8</v>
      </c>
    </row>
    <row r="16" spans="1:6">
      <c r="A16" s="2" t="s">
        <v>1995</v>
      </c>
      <c r="B16" s="5">
        <v>1345</v>
      </c>
      <c r="C16" s="3"/>
      <c r="D16" s="5">
        <v>3331</v>
      </c>
      <c r="E16" s="3"/>
      <c r="F16" s="5">
        <v>10350</v>
      </c>
    </row>
    <row r="17" spans="1:6">
      <c r="A17" s="2" t="s">
        <v>1973</v>
      </c>
      <c r="B17" s="3" t="s">
        <v>8</v>
      </c>
      <c r="C17" s="3"/>
      <c r="D17" s="3" t="s">
        <v>8</v>
      </c>
      <c r="E17" s="3"/>
      <c r="F17" s="3" t="s">
        <v>8</v>
      </c>
    </row>
    <row r="18" spans="1:6" ht="30">
      <c r="A18" s="7" t="s">
        <v>1990</v>
      </c>
      <c r="B18" s="3" t="s">
        <v>8</v>
      </c>
      <c r="C18" s="3"/>
      <c r="D18" s="3" t="s">
        <v>8</v>
      </c>
      <c r="E18" s="3"/>
      <c r="F18" s="3" t="s">
        <v>8</v>
      </c>
    </row>
    <row r="19" spans="1:6" ht="17.25">
      <c r="A19" s="2" t="s">
        <v>1993</v>
      </c>
      <c r="B19" s="5">
        <v>5458</v>
      </c>
      <c r="C19" s="213" t="s">
        <v>1863</v>
      </c>
      <c r="D19" s="5">
        <v>22729</v>
      </c>
      <c r="E19" s="213" t="s">
        <v>1863</v>
      </c>
      <c r="F19" s="3" t="s">
        <v>8</v>
      </c>
    </row>
    <row r="20" spans="1:6">
      <c r="A20" s="2" t="s">
        <v>1994</v>
      </c>
      <c r="B20" s="5">
        <v>5458</v>
      </c>
      <c r="C20" s="3"/>
      <c r="D20" s="5">
        <v>22729</v>
      </c>
      <c r="E20" s="3"/>
      <c r="F20" s="3" t="s">
        <v>8</v>
      </c>
    </row>
    <row r="21" spans="1:6">
      <c r="A21" s="2" t="s">
        <v>589</v>
      </c>
      <c r="B21" s="5">
        <v>21685</v>
      </c>
      <c r="C21" s="3"/>
      <c r="D21" s="5">
        <v>40208</v>
      </c>
      <c r="E21" s="3"/>
      <c r="F21" s="3" t="s">
        <v>8</v>
      </c>
    </row>
    <row r="22" spans="1:6">
      <c r="A22" s="2" t="s">
        <v>1995</v>
      </c>
      <c r="B22" s="5">
        <v>27143</v>
      </c>
      <c r="C22" s="3"/>
      <c r="D22" s="5">
        <v>62937</v>
      </c>
      <c r="E22" s="3"/>
      <c r="F22" s="5">
        <v>110867</v>
      </c>
    </row>
    <row r="23" spans="1:6">
      <c r="A23" s="2" t="s">
        <v>1987</v>
      </c>
      <c r="B23" s="3" t="s">
        <v>8</v>
      </c>
      <c r="C23" s="3"/>
      <c r="D23" s="3" t="s">
        <v>8</v>
      </c>
      <c r="E23" s="3"/>
      <c r="F23" s="3" t="s">
        <v>8</v>
      </c>
    </row>
    <row r="24" spans="1:6" ht="30">
      <c r="A24" s="7" t="s">
        <v>1990</v>
      </c>
      <c r="B24" s="3" t="s">
        <v>8</v>
      </c>
      <c r="C24" s="3"/>
      <c r="D24" s="3" t="s">
        <v>8</v>
      </c>
      <c r="E24" s="3"/>
      <c r="F24" s="3" t="s">
        <v>8</v>
      </c>
    </row>
    <row r="25" spans="1:6">
      <c r="A25" s="2" t="s">
        <v>1991</v>
      </c>
      <c r="B25" s="3" t="s">
        <v>8</v>
      </c>
      <c r="C25" s="3"/>
      <c r="D25" s="3">
        <v>317</v>
      </c>
      <c r="E25" s="3"/>
      <c r="F25" s="3" t="s">
        <v>8</v>
      </c>
    </row>
    <row r="26" spans="1:6">
      <c r="A26" s="2" t="s">
        <v>1992</v>
      </c>
      <c r="B26" s="3">
        <v>297</v>
      </c>
      <c r="C26" s="3"/>
      <c r="D26" s="3">
        <v>293</v>
      </c>
      <c r="E26" s="3"/>
      <c r="F26" s="3" t="s">
        <v>8</v>
      </c>
    </row>
    <row r="27" spans="1:6" ht="17.25">
      <c r="A27" s="2" t="s">
        <v>1993</v>
      </c>
      <c r="B27" s="5">
        <v>1979</v>
      </c>
      <c r="C27" s="213" t="s">
        <v>1863</v>
      </c>
      <c r="D27" s="5">
        <v>2480</v>
      </c>
      <c r="E27" s="213" t="s">
        <v>1863</v>
      </c>
      <c r="F27" s="3" t="s">
        <v>8</v>
      </c>
    </row>
    <row r="28" spans="1:6">
      <c r="A28" s="2" t="s">
        <v>1994</v>
      </c>
      <c r="B28" s="5">
        <v>2276</v>
      </c>
      <c r="C28" s="3"/>
      <c r="D28" s="5">
        <v>3090</v>
      </c>
      <c r="E28" s="3"/>
      <c r="F28" s="3" t="s">
        <v>8</v>
      </c>
    </row>
    <row r="29" spans="1:6">
      <c r="A29" s="2" t="s">
        <v>589</v>
      </c>
      <c r="B29" s="3">
        <v>139</v>
      </c>
      <c r="C29" s="3"/>
      <c r="D29" s="5">
        <v>5528</v>
      </c>
      <c r="E29" s="3"/>
      <c r="F29" s="3" t="s">
        <v>8</v>
      </c>
    </row>
    <row r="30" spans="1:6">
      <c r="A30" s="2" t="s">
        <v>1995</v>
      </c>
      <c r="B30" s="5">
        <v>2415</v>
      </c>
      <c r="C30" s="3"/>
      <c r="D30" s="5">
        <v>8618</v>
      </c>
      <c r="E30" s="3"/>
      <c r="F30" s="5">
        <v>13963</v>
      </c>
    </row>
    <row r="31" spans="1:6">
      <c r="A31" s="2" t="s">
        <v>1963</v>
      </c>
      <c r="B31" s="3" t="s">
        <v>8</v>
      </c>
      <c r="C31" s="3"/>
      <c r="D31" s="3" t="s">
        <v>8</v>
      </c>
      <c r="E31" s="3"/>
      <c r="F31" s="3" t="s">
        <v>8</v>
      </c>
    </row>
    <row r="32" spans="1:6" ht="30">
      <c r="A32" s="7" t="s">
        <v>1990</v>
      </c>
      <c r="B32" s="3" t="s">
        <v>8</v>
      </c>
      <c r="C32" s="3"/>
      <c r="D32" s="3" t="s">
        <v>8</v>
      </c>
      <c r="E32" s="3"/>
      <c r="F32" s="3" t="s">
        <v>8</v>
      </c>
    </row>
    <row r="33" spans="1:6" ht="17.25">
      <c r="A33" s="2" t="s">
        <v>1993</v>
      </c>
      <c r="B33" s="3" t="s">
        <v>8</v>
      </c>
      <c r="C33" s="3"/>
      <c r="D33" s="3">
        <v>53</v>
      </c>
      <c r="E33" s="213" t="s">
        <v>1863</v>
      </c>
      <c r="F33" s="3" t="s">
        <v>8</v>
      </c>
    </row>
    <row r="34" spans="1:6">
      <c r="A34" s="2" t="s">
        <v>1994</v>
      </c>
      <c r="B34" s="3" t="s">
        <v>8</v>
      </c>
      <c r="C34" s="3"/>
      <c r="D34" s="3">
        <v>53</v>
      </c>
      <c r="E34" s="3"/>
      <c r="F34" s="3" t="s">
        <v>8</v>
      </c>
    </row>
    <row r="35" spans="1:6">
      <c r="A35" s="2" t="s">
        <v>1995</v>
      </c>
      <c r="B35" s="3" t="s">
        <v>8</v>
      </c>
      <c r="C35" s="3"/>
      <c r="D35" s="8">
        <v>53</v>
      </c>
      <c r="E35" s="3"/>
      <c r="F35" s="8">
        <v>45469</v>
      </c>
    </row>
    <row r="36" spans="1:6">
      <c r="A36" s="54"/>
      <c r="B36" s="54"/>
      <c r="C36" s="54"/>
      <c r="D36" s="54"/>
      <c r="E36" s="54"/>
      <c r="F36" s="54"/>
    </row>
    <row r="37" spans="1:6" ht="30" customHeight="1">
      <c r="A37" s="2" t="s">
        <v>1863</v>
      </c>
      <c r="B37" s="19" t="s">
        <v>616</v>
      </c>
      <c r="C37" s="19"/>
      <c r="D37" s="19"/>
      <c r="E37" s="19"/>
      <c r="F37" s="19"/>
    </row>
  </sheetData>
  <mergeCells count="7">
    <mergeCell ref="B37:F37"/>
    <mergeCell ref="B1:C1"/>
    <mergeCell ref="B2:C2"/>
    <mergeCell ref="D1:E1"/>
    <mergeCell ref="D2:E2"/>
    <mergeCell ref="F1:F2"/>
    <mergeCell ref="A36:F3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6" width="12.28515625" bestFit="1" customWidth="1"/>
  </cols>
  <sheetData>
    <row r="1" spans="1:6" ht="15" customHeight="1">
      <c r="A1" s="1" t="s">
        <v>1997</v>
      </c>
      <c r="B1" s="6" t="s">
        <v>96</v>
      </c>
      <c r="C1" s="6"/>
      <c r="D1" s="6" t="s">
        <v>1</v>
      </c>
      <c r="E1" s="6"/>
      <c r="F1" s="1"/>
    </row>
    <row r="2" spans="1:6" ht="30">
      <c r="A2" s="1" t="s">
        <v>26</v>
      </c>
      <c r="B2" s="1" t="s">
        <v>2</v>
      </c>
      <c r="C2" s="1" t="s">
        <v>97</v>
      </c>
      <c r="D2" s="1" t="s">
        <v>2</v>
      </c>
      <c r="E2" s="1" t="s">
        <v>97</v>
      </c>
      <c r="F2" s="1" t="s">
        <v>27</v>
      </c>
    </row>
    <row r="3" spans="1:6" ht="30">
      <c r="A3" s="7" t="s">
        <v>1998</v>
      </c>
      <c r="B3" s="3" t="s">
        <v>8</v>
      </c>
      <c r="C3" s="3" t="s">
        <v>8</v>
      </c>
      <c r="D3" s="3" t="s">
        <v>8</v>
      </c>
      <c r="E3" s="3" t="s">
        <v>8</v>
      </c>
      <c r="F3" s="3" t="s">
        <v>8</v>
      </c>
    </row>
    <row r="4" spans="1:6">
      <c r="A4" s="2" t="s">
        <v>626</v>
      </c>
      <c r="B4" s="8">
        <v>1881</v>
      </c>
      <c r="C4" s="8">
        <v>5244</v>
      </c>
      <c r="D4" s="8">
        <v>2713</v>
      </c>
      <c r="E4" s="8">
        <v>5311</v>
      </c>
      <c r="F4" s="3" t="s">
        <v>8</v>
      </c>
    </row>
    <row r="5" spans="1:6">
      <c r="A5" s="2" t="s">
        <v>1999</v>
      </c>
      <c r="B5" s="5">
        <v>-3104</v>
      </c>
      <c r="C5" s="3">
        <v>-609</v>
      </c>
      <c r="D5" s="5">
        <v>-5403</v>
      </c>
      <c r="E5" s="5">
        <v>-6032</v>
      </c>
      <c r="F5" s="3" t="s">
        <v>8</v>
      </c>
    </row>
    <row r="6" spans="1:6">
      <c r="A6" s="2" t="s">
        <v>2000</v>
      </c>
      <c r="B6" s="5">
        <v>3199</v>
      </c>
      <c r="C6" s="5">
        <v>4590</v>
      </c>
      <c r="D6" s="5">
        <v>7960</v>
      </c>
      <c r="E6" s="5">
        <v>9015</v>
      </c>
      <c r="F6" s="3" t="s">
        <v>8</v>
      </c>
    </row>
    <row r="7" spans="1:6">
      <c r="A7" s="2" t="s">
        <v>2001</v>
      </c>
      <c r="B7" s="3">
        <v>656</v>
      </c>
      <c r="C7" s="5">
        <v>-4433</v>
      </c>
      <c r="D7" s="5">
        <v>-2638</v>
      </c>
      <c r="E7" s="5">
        <v>-3502</v>
      </c>
      <c r="F7" s="3" t="s">
        <v>8</v>
      </c>
    </row>
    <row r="8" spans="1:6">
      <c r="A8" s="2" t="s">
        <v>641</v>
      </c>
      <c r="B8" s="5">
        <v>2632</v>
      </c>
      <c r="C8" s="5">
        <v>4792</v>
      </c>
      <c r="D8" s="5">
        <v>2632</v>
      </c>
      <c r="E8" s="5">
        <v>4792</v>
      </c>
      <c r="F8" s="3" t="s">
        <v>8</v>
      </c>
    </row>
    <row r="9" spans="1:6" ht="30">
      <c r="A9" s="2" t="s">
        <v>2002</v>
      </c>
      <c r="B9" s="5">
        <v>1607</v>
      </c>
      <c r="C9" s="3">
        <v>954</v>
      </c>
      <c r="D9" s="5">
        <v>1607</v>
      </c>
      <c r="E9" s="3">
        <v>954</v>
      </c>
      <c r="F9" s="3" t="s">
        <v>8</v>
      </c>
    </row>
    <row r="10" spans="1:6" ht="30">
      <c r="A10" s="2" t="s">
        <v>2003</v>
      </c>
      <c r="B10" s="5">
        <v>1025</v>
      </c>
      <c r="C10" s="5">
        <v>3838</v>
      </c>
      <c r="D10" s="5">
        <v>1025</v>
      </c>
      <c r="E10" s="5">
        <v>3838</v>
      </c>
      <c r="F10" s="3" t="s">
        <v>8</v>
      </c>
    </row>
    <row r="11" spans="1:6">
      <c r="A11" s="2" t="s">
        <v>2004</v>
      </c>
      <c r="B11" s="5">
        <v>2632</v>
      </c>
      <c r="C11" s="5">
        <v>4792</v>
      </c>
      <c r="D11" s="5">
        <v>2632</v>
      </c>
      <c r="E11" s="5">
        <v>4792</v>
      </c>
      <c r="F11" s="3" t="s">
        <v>8</v>
      </c>
    </row>
    <row r="12" spans="1:6" ht="30">
      <c r="A12" s="2" t="s">
        <v>2005</v>
      </c>
      <c r="B12" s="5">
        <v>19302</v>
      </c>
      <c r="C12" s="5">
        <v>139149</v>
      </c>
      <c r="D12" s="5">
        <v>19302</v>
      </c>
      <c r="E12" s="5">
        <v>139149</v>
      </c>
      <c r="F12" s="3" t="s">
        <v>8</v>
      </c>
    </row>
    <row r="13" spans="1:6" ht="30">
      <c r="A13" s="2" t="s">
        <v>2006</v>
      </c>
      <c r="B13" s="5">
        <v>11601</v>
      </c>
      <c r="C13" s="5">
        <v>41500</v>
      </c>
      <c r="D13" s="5">
        <v>11601</v>
      </c>
      <c r="E13" s="5">
        <v>41500</v>
      </c>
      <c r="F13" s="3" t="s">
        <v>8</v>
      </c>
    </row>
    <row r="14" spans="1:6">
      <c r="A14" s="2" t="s">
        <v>1995</v>
      </c>
      <c r="B14" s="5">
        <v>30903</v>
      </c>
      <c r="C14" s="5">
        <v>180649</v>
      </c>
      <c r="D14" s="5">
        <v>30903</v>
      </c>
      <c r="E14" s="5">
        <v>180649</v>
      </c>
      <c r="F14" s="5">
        <v>74939</v>
      </c>
    </row>
    <row r="15" spans="1:6">
      <c r="A15" s="2" t="s">
        <v>659</v>
      </c>
      <c r="B15" s="5">
        <v>9497</v>
      </c>
      <c r="C15" s="3" t="s">
        <v>8</v>
      </c>
      <c r="D15" s="5">
        <v>9497</v>
      </c>
      <c r="E15" s="5">
        <v>1100</v>
      </c>
      <c r="F15" s="3" t="s">
        <v>8</v>
      </c>
    </row>
    <row r="16" spans="1:6">
      <c r="A16" s="2" t="s">
        <v>663</v>
      </c>
      <c r="B16" s="5">
        <v>2299</v>
      </c>
      <c r="C16" s="3" t="s">
        <v>8</v>
      </c>
      <c r="D16" s="5">
        <v>2299</v>
      </c>
      <c r="E16" s="3" t="s">
        <v>8</v>
      </c>
      <c r="F16" s="3" t="s">
        <v>8</v>
      </c>
    </row>
    <row r="17" spans="1:6">
      <c r="A17" s="2" t="s">
        <v>664</v>
      </c>
      <c r="B17" s="3" t="s">
        <v>8</v>
      </c>
      <c r="C17" s="5">
        <v>-1312</v>
      </c>
      <c r="D17" s="3" t="s">
        <v>8</v>
      </c>
      <c r="E17" s="5">
        <v>-1312</v>
      </c>
      <c r="F17" s="3" t="s">
        <v>8</v>
      </c>
    </row>
    <row r="18" spans="1:6">
      <c r="A18" s="2" t="s">
        <v>1986</v>
      </c>
      <c r="B18" s="3" t="s">
        <v>8</v>
      </c>
      <c r="C18" s="3" t="s">
        <v>8</v>
      </c>
      <c r="D18" s="3" t="s">
        <v>8</v>
      </c>
      <c r="E18" s="3" t="s">
        <v>8</v>
      </c>
      <c r="F18" s="3" t="s">
        <v>8</v>
      </c>
    </row>
    <row r="19" spans="1:6" ht="30">
      <c r="A19" s="7" t="s">
        <v>1998</v>
      </c>
      <c r="B19" s="3" t="s">
        <v>8</v>
      </c>
      <c r="C19" s="3" t="s">
        <v>8</v>
      </c>
      <c r="D19" s="3" t="s">
        <v>8</v>
      </c>
      <c r="E19" s="3" t="s">
        <v>8</v>
      </c>
      <c r="F19" s="3" t="s">
        <v>8</v>
      </c>
    </row>
    <row r="20" spans="1:6">
      <c r="A20" s="2" t="s">
        <v>626</v>
      </c>
      <c r="B20" s="3" t="s">
        <v>8</v>
      </c>
      <c r="C20" s="5">
        <v>1384</v>
      </c>
      <c r="D20" s="3">
        <v>954</v>
      </c>
      <c r="E20" s="5">
        <v>1735</v>
      </c>
      <c r="F20" s="3" t="s">
        <v>8</v>
      </c>
    </row>
    <row r="21" spans="1:6">
      <c r="A21" s="2" t="s">
        <v>1999</v>
      </c>
      <c r="B21" s="3" t="s">
        <v>8</v>
      </c>
      <c r="C21" s="3" t="s">
        <v>8</v>
      </c>
      <c r="D21" s="5">
        <v>-1939</v>
      </c>
      <c r="E21" s="3" t="s">
        <v>8</v>
      </c>
      <c r="F21" s="3" t="s">
        <v>8</v>
      </c>
    </row>
    <row r="22" spans="1:6">
      <c r="A22" s="2" t="s">
        <v>2000</v>
      </c>
      <c r="B22" s="3">
        <v>26</v>
      </c>
      <c r="C22" s="3">
        <v>53</v>
      </c>
      <c r="D22" s="3">
        <v>67</v>
      </c>
      <c r="E22" s="3">
        <v>308</v>
      </c>
      <c r="F22" s="3" t="s">
        <v>8</v>
      </c>
    </row>
    <row r="23" spans="1:6">
      <c r="A23" s="2" t="s">
        <v>2001</v>
      </c>
      <c r="B23" s="3">
        <v>-26</v>
      </c>
      <c r="C23" s="3">
        <v>116</v>
      </c>
      <c r="D23" s="3">
        <v>918</v>
      </c>
      <c r="E23" s="3">
        <v>-490</v>
      </c>
      <c r="F23" s="3" t="s">
        <v>8</v>
      </c>
    </row>
    <row r="24" spans="1:6">
      <c r="A24" s="2" t="s">
        <v>641</v>
      </c>
      <c r="B24" s="3" t="s">
        <v>8</v>
      </c>
      <c r="C24" s="5">
        <v>1553</v>
      </c>
      <c r="D24" s="3" t="s">
        <v>8</v>
      </c>
      <c r="E24" s="5">
        <v>1553</v>
      </c>
      <c r="F24" s="3" t="s">
        <v>8</v>
      </c>
    </row>
    <row r="25" spans="1:6" ht="30">
      <c r="A25" s="2" t="s">
        <v>2002</v>
      </c>
      <c r="B25" s="3" t="s">
        <v>8</v>
      </c>
      <c r="C25" s="3">
        <v>954</v>
      </c>
      <c r="D25" s="3" t="s">
        <v>8</v>
      </c>
      <c r="E25" s="3">
        <v>954</v>
      </c>
      <c r="F25" s="3" t="s">
        <v>8</v>
      </c>
    </row>
    <row r="26" spans="1:6" ht="30">
      <c r="A26" s="2" t="s">
        <v>2003</v>
      </c>
      <c r="B26" s="3" t="s">
        <v>8</v>
      </c>
      <c r="C26" s="3">
        <v>599</v>
      </c>
      <c r="D26" s="3" t="s">
        <v>8</v>
      </c>
      <c r="E26" s="3">
        <v>599</v>
      </c>
      <c r="F26" s="3" t="s">
        <v>8</v>
      </c>
    </row>
    <row r="27" spans="1:6">
      <c r="A27" s="2" t="s">
        <v>2004</v>
      </c>
      <c r="B27" s="3" t="s">
        <v>8</v>
      </c>
      <c r="C27" s="5">
        <v>1553</v>
      </c>
      <c r="D27" s="3" t="s">
        <v>8</v>
      </c>
      <c r="E27" s="5">
        <v>1553</v>
      </c>
      <c r="F27" s="3" t="s">
        <v>8</v>
      </c>
    </row>
    <row r="28" spans="1:6" ht="30">
      <c r="A28" s="2" t="s">
        <v>2005</v>
      </c>
      <c r="B28" s="5">
        <v>1345</v>
      </c>
      <c r="C28" s="5">
        <v>3332</v>
      </c>
      <c r="D28" s="5">
        <v>1345</v>
      </c>
      <c r="E28" s="5">
        <v>3332</v>
      </c>
      <c r="F28" s="3" t="s">
        <v>8</v>
      </c>
    </row>
    <row r="29" spans="1:6" ht="30">
      <c r="A29" s="2" t="s">
        <v>2006</v>
      </c>
      <c r="B29" s="3" t="s">
        <v>8</v>
      </c>
      <c r="C29" s="5">
        <v>7018</v>
      </c>
      <c r="D29" s="3" t="s">
        <v>8</v>
      </c>
      <c r="E29" s="5">
        <v>7018</v>
      </c>
      <c r="F29" s="3" t="s">
        <v>8</v>
      </c>
    </row>
    <row r="30" spans="1:6">
      <c r="A30" s="2" t="s">
        <v>1995</v>
      </c>
      <c r="B30" s="5">
        <v>1345</v>
      </c>
      <c r="C30" s="5">
        <v>10350</v>
      </c>
      <c r="D30" s="5">
        <v>1345</v>
      </c>
      <c r="E30" s="5">
        <v>10350</v>
      </c>
      <c r="F30" s="5">
        <v>3331</v>
      </c>
    </row>
    <row r="31" spans="1:6">
      <c r="A31" s="2" t="s">
        <v>1973</v>
      </c>
      <c r="B31" s="3" t="s">
        <v>8</v>
      </c>
      <c r="C31" s="3" t="s">
        <v>8</v>
      </c>
      <c r="D31" s="3" t="s">
        <v>8</v>
      </c>
      <c r="E31" s="3" t="s">
        <v>8</v>
      </c>
      <c r="F31" s="3" t="s">
        <v>8</v>
      </c>
    </row>
    <row r="32" spans="1:6" ht="30">
      <c r="A32" s="7" t="s">
        <v>1998</v>
      </c>
      <c r="B32" s="3" t="s">
        <v>8</v>
      </c>
      <c r="C32" s="3" t="s">
        <v>8</v>
      </c>
      <c r="D32" s="3" t="s">
        <v>8</v>
      </c>
      <c r="E32" s="3" t="s">
        <v>8</v>
      </c>
      <c r="F32" s="3" t="s">
        <v>8</v>
      </c>
    </row>
    <row r="33" spans="1:6">
      <c r="A33" s="2" t="s">
        <v>626</v>
      </c>
      <c r="B33" s="3">
        <v>115</v>
      </c>
      <c r="C33" s="3">
        <v>972</v>
      </c>
      <c r="D33" s="3">
        <v>227</v>
      </c>
      <c r="E33" s="5">
        <v>1869</v>
      </c>
      <c r="F33" s="3" t="s">
        <v>8</v>
      </c>
    </row>
    <row r="34" spans="1:6">
      <c r="A34" s="2" t="s">
        <v>1999</v>
      </c>
      <c r="B34" s="3">
        <v>-134</v>
      </c>
      <c r="C34" s="3">
        <v>-227</v>
      </c>
      <c r="D34" s="3">
        <v>-134</v>
      </c>
      <c r="E34" s="5">
        <v>-3915</v>
      </c>
      <c r="F34" s="3" t="s">
        <v>8</v>
      </c>
    </row>
    <row r="35" spans="1:6">
      <c r="A35" s="2" t="s">
        <v>2000</v>
      </c>
      <c r="B35" s="5">
        <v>1974</v>
      </c>
      <c r="C35" s="5">
        <v>3596</v>
      </c>
      <c r="D35" s="5">
        <v>5723</v>
      </c>
      <c r="E35" s="5">
        <v>5743</v>
      </c>
      <c r="F35" s="3" t="s">
        <v>8</v>
      </c>
    </row>
    <row r="36" spans="1:6">
      <c r="A36" s="2" t="s">
        <v>2001</v>
      </c>
      <c r="B36" s="3">
        <v>-239</v>
      </c>
      <c r="C36" s="5">
        <v>-3992</v>
      </c>
      <c r="D36" s="5">
        <v>-4100</v>
      </c>
      <c r="E36" s="5">
        <v>-3348</v>
      </c>
      <c r="F36" s="3" t="s">
        <v>8</v>
      </c>
    </row>
    <row r="37" spans="1:6">
      <c r="A37" s="2" t="s">
        <v>641</v>
      </c>
      <c r="B37" s="5">
        <v>1716</v>
      </c>
      <c r="C37" s="3">
        <v>349</v>
      </c>
      <c r="D37" s="5">
        <v>1716</v>
      </c>
      <c r="E37" s="3">
        <v>349</v>
      </c>
      <c r="F37" s="3" t="s">
        <v>8</v>
      </c>
    </row>
    <row r="38" spans="1:6" ht="30">
      <c r="A38" s="2" t="s">
        <v>2002</v>
      </c>
      <c r="B38" s="5">
        <v>1607</v>
      </c>
      <c r="C38" s="3" t="s">
        <v>8</v>
      </c>
      <c r="D38" s="5">
        <v>1607</v>
      </c>
      <c r="E38" s="3" t="s">
        <v>8</v>
      </c>
      <c r="F38" s="3" t="s">
        <v>8</v>
      </c>
    </row>
    <row r="39" spans="1:6" ht="30">
      <c r="A39" s="2" t="s">
        <v>2003</v>
      </c>
      <c r="B39" s="3">
        <v>109</v>
      </c>
      <c r="C39" s="3">
        <v>349</v>
      </c>
      <c r="D39" s="3">
        <v>109</v>
      </c>
      <c r="E39" s="3">
        <v>349</v>
      </c>
      <c r="F39" s="3" t="s">
        <v>8</v>
      </c>
    </row>
    <row r="40" spans="1:6">
      <c r="A40" s="2" t="s">
        <v>2004</v>
      </c>
      <c r="B40" s="5">
        <v>1716</v>
      </c>
      <c r="C40" s="3">
        <v>349</v>
      </c>
      <c r="D40" s="5">
        <v>1716</v>
      </c>
      <c r="E40" s="3">
        <v>349</v>
      </c>
      <c r="F40" s="3" t="s">
        <v>8</v>
      </c>
    </row>
    <row r="41" spans="1:6" ht="30">
      <c r="A41" s="2" t="s">
        <v>2005</v>
      </c>
      <c r="B41" s="5">
        <v>16675</v>
      </c>
      <c r="C41" s="5">
        <v>90750</v>
      </c>
      <c r="D41" s="5">
        <v>16675</v>
      </c>
      <c r="E41" s="5">
        <v>90750</v>
      </c>
      <c r="F41" s="3" t="s">
        <v>8</v>
      </c>
    </row>
    <row r="42" spans="1:6" ht="30">
      <c r="A42" s="2" t="s">
        <v>2006</v>
      </c>
      <c r="B42" s="5">
        <v>10468</v>
      </c>
      <c r="C42" s="5">
        <v>20117</v>
      </c>
      <c r="D42" s="5">
        <v>10468</v>
      </c>
      <c r="E42" s="5">
        <v>20117</v>
      </c>
      <c r="F42" s="3" t="s">
        <v>8</v>
      </c>
    </row>
    <row r="43" spans="1:6">
      <c r="A43" s="2" t="s">
        <v>1995</v>
      </c>
      <c r="B43" s="5">
        <v>27143</v>
      </c>
      <c r="C43" s="5">
        <v>110867</v>
      </c>
      <c r="D43" s="5">
        <v>27143</v>
      </c>
      <c r="E43" s="5">
        <v>110867</v>
      </c>
      <c r="F43" s="5">
        <v>62937</v>
      </c>
    </row>
    <row r="44" spans="1:6">
      <c r="A44" s="2" t="s">
        <v>659</v>
      </c>
      <c r="B44" s="3" t="s">
        <v>8</v>
      </c>
      <c r="C44" s="3" t="s">
        <v>8</v>
      </c>
      <c r="D44" s="3" t="s">
        <v>8</v>
      </c>
      <c r="E44" s="5">
        <v>1100</v>
      </c>
      <c r="F44" s="3" t="s">
        <v>8</v>
      </c>
    </row>
    <row r="45" spans="1:6">
      <c r="A45" s="2" t="s">
        <v>1969</v>
      </c>
      <c r="B45" s="3" t="s">
        <v>8</v>
      </c>
      <c r="C45" s="3" t="s">
        <v>8</v>
      </c>
      <c r="D45" s="3" t="s">
        <v>8</v>
      </c>
      <c r="E45" s="3" t="s">
        <v>8</v>
      </c>
      <c r="F45" s="3" t="s">
        <v>8</v>
      </c>
    </row>
    <row r="46" spans="1:6" ht="30">
      <c r="A46" s="7" t="s">
        <v>1998</v>
      </c>
      <c r="B46" s="3" t="s">
        <v>8</v>
      </c>
      <c r="C46" s="3" t="s">
        <v>8</v>
      </c>
      <c r="D46" s="3" t="s">
        <v>8</v>
      </c>
      <c r="E46" s="3" t="s">
        <v>8</v>
      </c>
      <c r="F46" s="3" t="s">
        <v>8</v>
      </c>
    </row>
    <row r="47" spans="1:6">
      <c r="A47" s="2" t="s">
        <v>2000</v>
      </c>
      <c r="B47" s="3">
        <v>80</v>
      </c>
      <c r="C47" s="3">
        <v>73</v>
      </c>
      <c r="D47" s="3">
        <v>267</v>
      </c>
      <c r="E47" s="3">
        <v>189</v>
      </c>
      <c r="F47" s="3" t="s">
        <v>8</v>
      </c>
    </row>
    <row r="48" spans="1:6">
      <c r="A48" s="2" t="s">
        <v>2001</v>
      </c>
      <c r="B48" s="3">
        <v>-80</v>
      </c>
      <c r="C48" s="3">
        <v>-73</v>
      </c>
      <c r="D48" s="3">
        <v>-267</v>
      </c>
      <c r="E48" s="3">
        <v>-189</v>
      </c>
      <c r="F48" s="3" t="s">
        <v>8</v>
      </c>
    </row>
    <row r="49" spans="1:6">
      <c r="A49" s="2" t="s">
        <v>1987</v>
      </c>
      <c r="B49" s="3" t="s">
        <v>8</v>
      </c>
      <c r="C49" s="3" t="s">
        <v>8</v>
      </c>
      <c r="D49" s="3" t="s">
        <v>8</v>
      </c>
      <c r="E49" s="3" t="s">
        <v>8</v>
      </c>
      <c r="F49" s="3" t="s">
        <v>8</v>
      </c>
    </row>
    <row r="50" spans="1:6" ht="30">
      <c r="A50" s="7" t="s">
        <v>1998</v>
      </c>
      <c r="B50" s="3" t="s">
        <v>8</v>
      </c>
      <c r="C50" s="3" t="s">
        <v>8</v>
      </c>
      <c r="D50" s="3" t="s">
        <v>8</v>
      </c>
      <c r="E50" s="3" t="s">
        <v>8</v>
      </c>
      <c r="F50" s="3" t="s">
        <v>8</v>
      </c>
    </row>
    <row r="51" spans="1:6">
      <c r="A51" s="2" t="s">
        <v>626</v>
      </c>
      <c r="B51" s="5">
        <v>1766</v>
      </c>
      <c r="C51" s="5">
        <v>2725</v>
      </c>
      <c r="D51" s="5">
        <v>1532</v>
      </c>
      <c r="E51" s="5">
        <v>1261</v>
      </c>
      <c r="F51" s="3" t="s">
        <v>8</v>
      </c>
    </row>
    <row r="52" spans="1:6">
      <c r="A52" s="2" t="s">
        <v>1999</v>
      </c>
      <c r="B52" s="5">
        <v>-2966</v>
      </c>
      <c r="C52" s="3">
        <v>-241</v>
      </c>
      <c r="D52" s="5">
        <v>-3325</v>
      </c>
      <c r="E52" s="5">
        <v>-1528</v>
      </c>
      <c r="F52" s="3" t="s">
        <v>8</v>
      </c>
    </row>
    <row r="53" spans="1:6">
      <c r="A53" s="2" t="s">
        <v>2000</v>
      </c>
      <c r="B53" s="3">
        <v>961</v>
      </c>
      <c r="C53" s="3">
        <v>289</v>
      </c>
      <c r="D53" s="5">
        <v>1651</v>
      </c>
      <c r="E53" s="5">
        <v>1306</v>
      </c>
      <c r="F53" s="3" t="s">
        <v>8</v>
      </c>
    </row>
    <row r="54" spans="1:6">
      <c r="A54" s="2" t="s">
        <v>2001</v>
      </c>
      <c r="B54" s="5">
        <v>1155</v>
      </c>
      <c r="C54" s="3">
        <v>-225</v>
      </c>
      <c r="D54" s="5">
        <v>1058</v>
      </c>
      <c r="E54" s="5">
        <v>1509</v>
      </c>
      <c r="F54" s="3" t="s">
        <v>8</v>
      </c>
    </row>
    <row r="55" spans="1:6">
      <c r="A55" s="2" t="s">
        <v>641</v>
      </c>
      <c r="B55" s="3">
        <v>916</v>
      </c>
      <c r="C55" s="5">
        <v>2548</v>
      </c>
      <c r="D55" s="3">
        <v>916</v>
      </c>
      <c r="E55" s="5">
        <v>2548</v>
      </c>
      <c r="F55" s="3" t="s">
        <v>8</v>
      </c>
    </row>
    <row r="56" spans="1:6" ht="30">
      <c r="A56" s="2" t="s">
        <v>2003</v>
      </c>
      <c r="B56" s="3">
        <v>916</v>
      </c>
      <c r="C56" s="5">
        <v>2548</v>
      </c>
      <c r="D56" s="3">
        <v>916</v>
      </c>
      <c r="E56" s="5">
        <v>2548</v>
      </c>
      <c r="F56" s="3" t="s">
        <v>8</v>
      </c>
    </row>
    <row r="57" spans="1:6">
      <c r="A57" s="2" t="s">
        <v>2004</v>
      </c>
      <c r="B57" s="3">
        <v>916</v>
      </c>
      <c r="C57" s="5">
        <v>2548</v>
      </c>
      <c r="D57" s="3">
        <v>916</v>
      </c>
      <c r="E57" s="5">
        <v>2548</v>
      </c>
      <c r="F57" s="3" t="s">
        <v>8</v>
      </c>
    </row>
    <row r="58" spans="1:6" ht="30">
      <c r="A58" s="2" t="s">
        <v>2005</v>
      </c>
      <c r="B58" s="5">
        <v>1282</v>
      </c>
      <c r="C58" s="5">
        <v>4921</v>
      </c>
      <c r="D58" s="5">
        <v>1282</v>
      </c>
      <c r="E58" s="5">
        <v>4921</v>
      </c>
      <c r="F58" s="3" t="s">
        <v>8</v>
      </c>
    </row>
    <row r="59" spans="1:6" ht="30">
      <c r="A59" s="2" t="s">
        <v>2006</v>
      </c>
      <c r="B59" s="5">
        <v>1133</v>
      </c>
      <c r="C59" s="5">
        <v>9042</v>
      </c>
      <c r="D59" s="5">
        <v>1133</v>
      </c>
      <c r="E59" s="5">
        <v>9042</v>
      </c>
      <c r="F59" s="3" t="s">
        <v>8</v>
      </c>
    </row>
    <row r="60" spans="1:6">
      <c r="A60" s="2" t="s">
        <v>1995</v>
      </c>
      <c r="B60" s="5">
        <v>2415</v>
      </c>
      <c r="C60" s="5">
        <v>13963</v>
      </c>
      <c r="D60" s="5">
        <v>2415</v>
      </c>
      <c r="E60" s="5">
        <v>13963</v>
      </c>
      <c r="F60" s="5">
        <v>8618</v>
      </c>
    </row>
    <row r="61" spans="1:6">
      <c r="A61" s="2" t="s">
        <v>659</v>
      </c>
      <c r="B61" s="5">
        <v>3239</v>
      </c>
      <c r="C61" s="3" t="s">
        <v>8</v>
      </c>
      <c r="D61" s="5">
        <v>3239</v>
      </c>
      <c r="E61" s="3" t="s">
        <v>8</v>
      </c>
      <c r="F61" s="3" t="s">
        <v>8</v>
      </c>
    </row>
    <row r="62" spans="1:6">
      <c r="A62" s="2" t="s">
        <v>663</v>
      </c>
      <c r="B62" s="5">
        <v>2299</v>
      </c>
      <c r="C62" s="3" t="s">
        <v>8</v>
      </c>
      <c r="D62" s="5">
        <v>2299</v>
      </c>
      <c r="E62" s="3" t="s">
        <v>8</v>
      </c>
      <c r="F62" s="3" t="s">
        <v>8</v>
      </c>
    </row>
    <row r="63" spans="1:6">
      <c r="A63" s="2" t="s">
        <v>1963</v>
      </c>
      <c r="B63" s="3" t="s">
        <v>8</v>
      </c>
      <c r="C63" s="3" t="s">
        <v>8</v>
      </c>
      <c r="D63" s="3" t="s">
        <v>8</v>
      </c>
      <c r="E63" s="3" t="s">
        <v>8</v>
      </c>
      <c r="F63" s="3" t="s">
        <v>8</v>
      </c>
    </row>
    <row r="64" spans="1:6" ht="30">
      <c r="A64" s="7" t="s">
        <v>1998</v>
      </c>
      <c r="B64" s="3" t="s">
        <v>8</v>
      </c>
      <c r="C64" s="3" t="s">
        <v>8</v>
      </c>
      <c r="D64" s="3" t="s">
        <v>8</v>
      </c>
      <c r="E64" s="3" t="s">
        <v>8</v>
      </c>
      <c r="F64" s="3" t="s">
        <v>8</v>
      </c>
    </row>
    <row r="65" spans="1:6">
      <c r="A65" s="2" t="s">
        <v>626</v>
      </c>
      <c r="B65" s="3" t="s">
        <v>8</v>
      </c>
      <c r="C65" s="3">
        <v>163</v>
      </c>
      <c r="D65" s="3" t="s">
        <v>8</v>
      </c>
      <c r="E65" s="3">
        <v>446</v>
      </c>
      <c r="F65" s="3" t="s">
        <v>8</v>
      </c>
    </row>
    <row r="66" spans="1:6">
      <c r="A66" s="2" t="s">
        <v>1999</v>
      </c>
      <c r="B66" s="3">
        <v>-4</v>
      </c>
      <c r="C66" s="3">
        <v>-141</v>
      </c>
      <c r="D66" s="3">
        <v>-5</v>
      </c>
      <c r="E66" s="3">
        <v>-589</v>
      </c>
      <c r="F66" s="3" t="s">
        <v>8</v>
      </c>
    </row>
    <row r="67" spans="1:6">
      <c r="A67" s="2" t="s">
        <v>2000</v>
      </c>
      <c r="B67" s="3">
        <v>158</v>
      </c>
      <c r="C67" s="3">
        <v>579</v>
      </c>
      <c r="D67" s="3">
        <v>252</v>
      </c>
      <c r="E67" s="5">
        <v>1469</v>
      </c>
      <c r="F67" s="3" t="s">
        <v>8</v>
      </c>
    </row>
    <row r="68" spans="1:6">
      <c r="A68" s="2" t="s">
        <v>2001</v>
      </c>
      <c r="B68" s="3">
        <v>-154</v>
      </c>
      <c r="C68" s="3">
        <v>-259</v>
      </c>
      <c r="D68" s="3">
        <v>-247</v>
      </c>
      <c r="E68" s="3">
        <v>-984</v>
      </c>
      <c r="F68" s="3" t="s">
        <v>8</v>
      </c>
    </row>
    <row r="69" spans="1:6">
      <c r="A69" s="2" t="s">
        <v>641</v>
      </c>
      <c r="B69" s="3" t="s">
        <v>8</v>
      </c>
      <c r="C69" s="3">
        <v>342</v>
      </c>
      <c r="D69" s="3" t="s">
        <v>8</v>
      </c>
      <c r="E69" s="3">
        <v>342</v>
      </c>
      <c r="F69" s="3" t="s">
        <v>8</v>
      </c>
    </row>
    <row r="70" spans="1:6" ht="30">
      <c r="A70" s="2" t="s">
        <v>2003</v>
      </c>
      <c r="B70" s="3" t="s">
        <v>8</v>
      </c>
      <c r="C70" s="3">
        <v>342</v>
      </c>
      <c r="D70" s="3" t="s">
        <v>8</v>
      </c>
      <c r="E70" s="3">
        <v>342</v>
      </c>
      <c r="F70" s="3" t="s">
        <v>8</v>
      </c>
    </row>
    <row r="71" spans="1:6">
      <c r="A71" s="2" t="s">
        <v>2004</v>
      </c>
      <c r="B71" s="3" t="s">
        <v>8</v>
      </c>
      <c r="C71" s="3">
        <v>342</v>
      </c>
      <c r="D71" s="3" t="s">
        <v>8</v>
      </c>
      <c r="E71" s="3">
        <v>342</v>
      </c>
      <c r="F71" s="3" t="s">
        <v>8</v>
      </c>
    </row>
    <row r="72" spans="1:6" ht="30">
      <c r="A72" s="2" t="s">
        <v>2005</v>
      </c>
      <c r="B72" s="3" t="s">
        <v>8</v>
      </c>
      <c r="C72" s="5">
        <v>40146</v>
      </c>
      <c r="D72" s="3" t="s">
        <v>8</v>
      </c>
      <c r="E72" s="5">
        <v>40146</v>
      </c>
      <c r="F72" s="3" t="s">
        <v>8</v>
      </c>
    </row>
    <row r="73" spans="1:6" ht="30">
      <c r="A73" s="2" t="s">
        <v>2006</v>
      </c>
      <c r="B73" s="3" t="s">
        <v>8</v>
      </c>
      <c r="C73" s="5">
        <v>5323</v>
      </c>
      <c r="D73" s="3" t="s">
        <v>8</v>
      </c>
      <c r="E73" s="5">
        <v>5323</v>
      </c>
      <c r="F73" s="3" t="s">
        <v>8</v>
      </c>
    </row>
    <row r="74" spans="1:6">
      <c r="A74" s="2" t="s">
        <v>1995</v>
      </c>
      <c r="B74" s="3" t="s">
        <v>8</v>
      </c>
      <c r="C74" s="5">
        <v>45469</v>
      </c>
      <c r="D74" s="3" t="s">
        <v>8</v>
      </c>
      <c r="E74" s="5">
        <v>45469</v>
      </c>
      <c r="F74" s="3">
        <v>53</v>
      </c>
    </row>
    <row r="75" spans="1:6">
      <c r="A75" s="2" t="s">
        <v>659</v>
      </c>
      <c r="B75" s="5">
        <v>6258</v>
      </c>
      <c r="C75" s="3" t="s">
        <v>8</v>
      </c>
      <c r="D75" s="5">
        <v>6258</v>
      </c>
      <c r="E75" s="3" t="s">
        <v>8</v>
      </c>
      <c r="F75" s="3" t="s">
        <v>8</v>
      </c>
    </row>
    <row r="76" spans="1:6">
      <c r="A76" s="2" t="s">
        <v>664</v>
      </c>
      <c r="B76" s="3" t="s">
        <v>8</v>
      </c>
      <c r="C76" s="8">
        <v>-1312</v>
      </c>
      <c r="D76" s="3" t="s">
        <v>8</v>
      </c>
      <c r="E76" s="8">
        <v>-1312</v>
      </c>
      <c r="F76" s="3" t="s">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5.140625" bestFit="1" customWidth="1"/>
    <col min="3" max="3" width="34" bestFit="1" customWidth="1"/>
    <col min="4" max="4" width="36.5703125" bestFit="1" customWidth="1"/>
    <col min="5" max="5" width="25.140625" bestFit="1" customWidth="1"/>
    <col min="6" max="6" width="34" bestFit="1" customWidth="1"/>
    <col min="7" max="7" width="22.140625" bestFit="1" customWidth="1"/>
    <col min="8" max="8" width="25.140625" bestFit="1" customWidth="1"/>
    <col min="9" max="9" width="34" bestFit="1" customWidth="1"/>
    <col min="10" max="10" width="36.5703125" bestFit="1" customWidth="1"/>
    <col min="11" max="11" width="25.140625" bestFit="1" customWidth="1"/>
    <col min="12" max="12" width="34" bestFit="1" customWidth="1"/>
    <col min="13" max="13" width="30.7109375" bestFit="1" customWidth="1"/>
    <col min="14" max="15" width="36.5703125" bestFit="1" customWidth="1"/>
    <col min="16" max="16" width="31" bestFit="1" customWidth="1"/>
    <col min="17" max="17" width="30.85546875" bestFit="1" customWidth="1"/>
    <col min="18" max="18" width="9" bestFit="1" customWidth="1"/>
  </cols>
  <sheetData>
    <row r="1" spans="1:18" ht="30">
      <c r="A1" s="1" t="s">
        <v>144</v>
      </c>
      <c r="B1" s="1" t="s">
        <v>146</v>
      </c>
      <c r="C1" s="1" t="s">
        <v>146</v>
      </c>
      <c r="D1" s="1" t="s">
        <v>146</v>
      </c>
      <c r="E1" s="1" t="s">
        <v>151</v>
      </c>
      <c r="F1" s="1" t="s">
        <v>151</v>
      </c>
      <c r="G1" s="1" t="s">
        <v>151</v>
      </c>
      <c r="H1" s="1" t="s">
        <v>151</v>
      </c>
      <c r="I1" s="1" t="s">
        <v>151</v>
      </c>
      <c r="J1" s="1" t="s">
        <v>151</v>
      </c>
      <c r="K1" s="6" t="s">
        <v>148</v>
      </c>
      <c r="L1" s="6" t="s">
        <v>149</v>
      </c>
      <c r="M1" s="6" t="s">
        <v>152</v>
      </c>
      <c r="N1" s="6" t="s">
        <v>153</v>
      </c>
      <c r="O1" s="6" t="s">
        <v>150</v>
      </c>
      <c r="P1" s="6" t="s">
        <v>4</v>
      </c>
      <c r="Q1" s="6" t="s">
        <v>5</v>
      </c>
      <c r="R1" s="6" t="s">
        <v>154</v>
      </c>
    </row>
    <row r="2" spans="1:18" ht="30">
      <c r="A2" s="1" t="s">
        <v>145</v>
      </c>
      <c r="B2" s="1" t="s">
        <v>147</v>
      </c>
      <c r="C2" s="1" t="s">
        <v>147</v>
      </c>
      <c r="D2" s="1" t="s">
        <v>147</v>
      </c>
      <c r="E2" s="1" t="s">
        <v>146</v>
      </c>
      <c r="F2" s="1" t="s">
        <v>146</v>
      </c>
      <c r="G2" s="1" t="s">
        <v>146</v>
      </c>
      <c r="H2" s="1" t="s">
        <v>148</v>
      </c>
      <c r="I2" s="1" t="s">
        <v>149</v>
      </c>
      <c r="J2" s="1" t="s">
        <v>150</v>
      </c>
      <c r="K2" s="6"/>
      <c r="L2" s="6"/>
      <c r="M2" s="6"/>
      <c r="N2" s="6"/>
      <c r="O2" s="6"/>
      <c r="P2" s="6"/>
      <c r="Q2" s="6"/>
      <c r="R2" s="6"/>
    </row>
    <row r="3" spans="1:18" ht="30">
      <c r="A3" s="1"/>
      <c r="B3" s="1" t="s">
        <v>148</v>
      </c>
      <c r="C3" s="1" t="s">
        <v>149</v>
      </c>
      <c r="D3" s="1" t="s">
        <v>150</v>
      </c>
      <c r="E3" s="1" t="s">
        <v>148</v>
      </c>
      <c r="F3" s="1" t="s">
        <v>149</v>
      </c>
      <c r="G3" s="1"/>
      <c r="H3" s="1"/>
      <c r="I3" s="1"/>
      <c r="J3" s="1"/>
      <c r="K3" s="6"/>
      <c r="L3" s="6"/>
      <c r="M3" s="6"/>
      <c r="N3" s="6"/>
      <c r="O3" s="6"/>
      <c r="P3" s="6"/>
      <c r="Q3" s="6"/>
      <c r="R3" s="6"/>
    </row>
    <row r="4" spans="1:18">
      <c r="A4" s="2" t="s">
        <v>155</v>
      </c>
      <c r="B4" s="3" t="s">
        <v>8</v>
      </c>
      <c r="C4" s="3" t="s">
        <v>8</v>
      </c>
      <c r="D4" s="3" t="s">
        <v>8</v>
      </c>
      <c r="E4" s="3" t="s">
        <v>8</v>
      </c>
      <c r="F4" s="3" t="s">
        <v>8</v>
      </c>
      <c r="G4" s="3" t="s">
        <v>8</v>
      </c>
      <c r="H4" s="3" t="s">
        <v>8</v>
      </c>
      <c r="I4" s="3" t="s">
        <v>8</v>
      </c>
      <c r="J4" s="3" t="s">
        <v>8</v>
      </c>
      <c r="K4" s="8">
        <v>298967</v>
      </c>
      <c r="L4" s="8">
        <v>231287</v>
      </c>
      <c r="M4" s="8">
        <v>66747</v>
      </c>
      <c r="N4" s="8">
        <v>161</v>
      </c>
      <c r="O4" s="8">
        <v>208822</v>
      </c>
      <c r="P4" s="8">
        <v>703</v>
      </c>
      <c r="Q4" s="8">
        <v>69</v>
      </c>
      <c r="R4" s="8">
        <v>507789</v>
      </c>
    </row>
    <row r="5" spans="1:18" ht="30">
      <c r="A5" s="2" t="s">
        <v>156</v>
      </c>
      <c r="B5" s="3" t="s">
        <v>8</v>
      </c>
      <c r="C5" s="3" t="s">
        <v>8</v>
      </c>
      <c r="D5" s="3" t="s">
        <v>8</v>
      </c>
      <c r="E5" s="3" t="s">
        <v>8</v>
      </c>
      <c r="F5" s="3" t="s">
        <v>8</v>
      </c>
      <c r="G5" s="3" t="s">
        <v>8</v>
      </c>
      <c r="H5" s="3" t="s">
        <v>8</v>
      </c>
      <c r="I5" s="3" t="s">
        <v>8</v>
      </c>
      <c r="J5" s="3" t="s">
        <v>8</v>
      </c>
      <c r="K5" s="3" t="s">
        <v>8</v>
      </c>
      <c r="L5" s="3" t="s">
        <v>8</v>
      </c>
      <c r="M5" s="3" t="s">
        <v>8</v>
      </c>
      <c r="N5" s="3" t="s">
        <v>8</v>
      </c>
      <c r="O5" s="3" t="s">
        <v>8</v>
      </c>
      <c r="P5" s="5">
        <v>70309000</v>
      </c>
      <c r="Q5" s="5">
        <v>6860000</v>
      </c>
      <c r="R5" s="3" t="s">
        <v>8</v>
      </c>
    </row>
    <row r="6" spans="1:18">
      <c r="A6" s="2" t="s">
        <v>121</v>
      </c>
      <c r="B6" s="3" t="s">
        <v>8</v>
      </c>
      <c r="C6" s="3" t="s">
        <v>8</v>
      </c>
      <c r="D6" s="3" t="s">
        <v>8</v>
      </c>
      <c r="E6" s="3" t="s">
        <v>8</v>
      </c>
      <c r="F6" s="3" t="s">
        <v>8</v>
      </c>
      <c r="G6" s="3" t="s">
        <v>8</v>
      </c>
      <c r="H6" s="3" t="s">
        <v>8</v>
      </c>
      <c r="I6" s="3" t="s">
        <v>8</v>
      </c>
      <c r="J6" s="3" t="s">
        <v>8</v>
      </c>
      <c r="K6" s="5">
        <v>5343</v>
      </c>
      <c r="L6" s="3" t="s">
        <v>8</v>
      </c>
      <c r="M6" s="5">
        <v>5343</v>
      </c>
      <c r="N6" s="3" t="s">
        <v>8</v>
      </c>
      <c r="O6" s="5">
        <v>15271</v>
      </c>
      <c r="P6" s="3" t="s">
        <v>8</v>
      </c>
      <c r="Q6" s="3" t="s">
        <v>8</v>
      </c>
      <c r="R6" s="5">
        <v>20614</v>
      </c>
    </row>
    <row r="7" spans="1:18">
      <c r="A7" s="2" t="s">
        <v>157</v>
      </c>
      <c r="B7" s="3" t="s">
        <v>8</v>
      </c>
      <c r="C7" s="3" t="s">
        <v>8</v>
      </c>
      <c r="D7" s="3" t="s">
        <v>8</v>
      </c>
      <c r="E7" s="3" t="s">
        <v>8</v>
      </c>
      <c r="F7" s="3" t="s">
        <v>8</v>
      </c>
      <c r="G7" s="3" t="s">
        <v>8</v>
      </c>
      <c r="H7" s="3" t="s">
        <v>8</v>
      </c>
      <c r="I7" s="3" t="s">
        <v>8</v>
      </c>
      <c r="J7" s="3" t="s">
        <v>8</v>
      </c>
      <c r="K7" s="3">
        <v>50</v>
      </c>
      <c r="L7" s="3" t="s">
        <v>8</v>
      </c>
      <c r="M7" s="3" t="s">
        <v>8</v>
      </c>
      <c r="N7" s="3">
        <v>50</v>
      </c>
      <c r="O7" s="3" t="s">
        <v>8</v>
      </c>
      <c r="P7" s="3" t="s">
        <v>8</v>
      </c>
      <c r="Q7" s="3" t="s">
        <v>8</v>
      </c>
      <c r="R7" s="3">
        <v>50</v>
      </c>
    </row>
    <row r="8" spans="1:18" ht="30">
      <c r="A8" s="2" t="s">
        <v>158</v>
      </c>
      <c r="B8" s="3" t="s">
        <v>8</v>
      </c>
      <c r="C8" s="3" t="s">
        <v>8</v>
      </c>
      <c r="D8" s="3" t="s">
        <v>8</v>
      </c>
      <c r="E8" s="3" t="s">
        <v>8</v>
      </c>
      <c r="F8" s="3" t="s">
        <v>8</v>
      </c>
      <c r="G8" s="3" t="s">
        <v>8</v>
      </c>
      <c r="H8" s="3" t="s">
        <v>8</v>
      </c>
      <c r="I8" s="3" t="s">
        <v>8</v>
      </c>
      <c r="J8" s="3" t="s">
        <v>8</v>
      </c>
      <c r="K8" s="3" t="s">
        <v>8</v>
      </c>
      <c r="L8" s="3" t="s">
        <v>8</v>
      </c>
      <c r="M8" s="3" t="s">
        <v>8</v>
      </c>
      <c r="N8" s="3" t="s">
        <v>8</v>
      </c>
      <c r="O8" s="5">
        <v>1894</v>
      </c>
      <c r="P8" s="3" t="s">
        <v>8</v>
      </c>
      <c r="Q8" s="3" t="s">
        <v>8</v>
      </c>
      <c r="R8" s="5">
        <v>1894</v>
      </c>
    </row>
    <row r="9" spans="1:18" ht="45">
      <c r="A9" s="2" t="s">
        <v>159</v>
      </c>
      <c r="B9" s="5">
        <v>-6309</v>
      </c>
      <c r="C9" s="5">
        <v>-6309</v>
      </c>
      <c r="D9" s="5">
        <v>6309</v>
      </c>
      <c r="E9" s="3" t="s">
        <v>8</v>
      </c>
      <c r="F9" s="3" t="s">
        <v>8</v>
      </c>
      <c r="G9" s="3" t="s">
        <v>8</v>
      </c>
      <c r="H9" s="3" t="s">
        <v>8</v>
      </c>
      <c r="I9" s="3" t="s">
        <v>8</v>
      </c>
      <c r="J9" s="3" t="s">
        <v>8</v>
      </c>
      <c r="K9" s="3" t="s">
        <v>8</v>
      </c>
      <c r="L9" s="3" t="s">
        <v>8</v>
      </c>
      <c r="M9" s="3" t="s">
        <v>8</v>
      </c>
      <c r="N9" s="3" t="s">
        <v>8</v>
      </c>
      <c r="O9" s="3" t="s">
        <v>8</v>
      </c>
      <c r="P9" s="3" t="s">
        <v>8</v>
      </c>
      <c r="Q9" s="3" t="s">
        <v>8</v>
      </c>
      <c r="R9" s="5">
        <v>-6309</v>
      </c>
    </row>
    <row r="10" spans="1:18" ht="30">
      <c r="A10" s="2" t="s">
        <v>160</v>
      </c>
      <c r="B10" s="3" t="s">
        <v>8</v>
      </c>
      <c r="C10" s="3" t="s">
        <v>8</v>
      </c>
      <c r="D10" s="3" t="s">
        <v>8</v>
      </c>
      <c r="E10" s="3" t="s">
        <v>8</v>
      </c>
      <c r="F10" s="3" t="s">
        <v>8</v>
      </c>
      <c r="G10" s="3" t="s">
        <v>8</v>
      </c>
      <c r="H10" s="5">
        <v>67713</v>
      </c>
      <c r="I10" s="5">
        <v>67713</v>
      </c>
      <c r="J10" s="5">
        <v>-67713</v>
      </c>
      <c r="K10" s="3" t="s">
        <v>8</v>
      </c>
      <c r="L10" s="3" t="s">
        <v>8</v>
      </c>
      <c r="M10" s="3" t="s">
        <v>8</v>
      </c>
      <c r="N10" s="3" t="s">
        <v>8</v>
      </c>
      <c r="O10" s="3" t="s">
        <v>8</v>
      </c>
      <c r="P10" s="3" t="s">
        <v>8</v>
      </c>
      <c r="Q10" s="3" t="s">
        <v>8</v>
      </c>
      <c r="R10" s="5">
        <v>67713</v>
      </c>
    </row>
    <row r="11" spans="1:18" ht="30">
      <c r="A11" s="2" t="s">
        <v>161</v>
      </c>
      <c r="B11" s="3" t="s">
        <v>8</v>
      </c>
      <c r="C11" s="3" t="s">
        <v>8</v>
      </c>
      <c r="D11" s="3" t="s">
        <v>8</v>
      </c>
      <c r="E11" s="5">
        <v>-149212</v>
      </c>
      <c r="F11" s="5">
        <v>-149212</v>
      </c>
      <c r="G11" s="5">
        <v>-149212</v>
      </c>
      <c r="H11" s="3" t="s">
        <v>8</v>
      </c>
      <c r="I11" s="3" t="s">
        <v>8</v>
      </c>
      <c r="J11" s="3" t="s">
        <v>8</v>
      </c>
      <c r="K11" s="3" t="s">
        <v>8</v>
      </c>
      <c r="L11" s="3" t="s">
        <v>8</v>
      </c>
      <c r="M11" s="3" t="s">
        <v>8</v>
      </c>
      <c r="N11" s="3" t="s">
        <v>8</v>
      </c>
      <c r="O11" s="3" t="s">
        <v>8</v>
      </c>
      <c r="P11" s="3" t="s">
        <v>8</v>
      </c>
      <c r="Q11" s="3" t="s">
        <v>8</v>
      </c>
      <c r="R11" s="3" t="s">
        <v>8</v>
      </c>
    </row>
    <row r="12" spans="1:18" ht="30">
      <c r="A12" s="2" t="s">
        <v>162</v>
      </c>
      <c r="B12" s="3" t="s">
        <v>8</v>
      </c>
      <c r="C12" s="3" t="s">
        <v>8</v>
      </c>
      <c r="D12" s="3" t="s">
        <v>8</v>
      </c>
      <c r="E12" s="3" t="s">
        <v>8</v>
      </c>
      <c r="F12" s="3" t="s">
        <v>8</v>
      </c>
      <c r="G12" s="3" t="s">
        <v>8</v>
      </c>
      <c r="H12" s="3" t="s">
        <v>8</v>
      </c>
      <c r="I12" s="3" t="s">
        <v>8</v>
      </c>
      <c r="J12" s="3" t="s">
        <v>8</v>
      </c>
      <c r="K12" s="5">
        <v>-1345</v>
      </c>
      <c r="L12" s="5">
        <v>-1345</v>
      </c>
      <c r="M12" s="3" t="s">
        <v>8</v>
      </c>
      <c r="N12" s="3" t="s">
        <v>8</v>
      </c>
      <c r="O12" s="3" t="s">
        <v>8</v>
      </c>
      <c r="P12" s="3" t="s">
        <v>8</v>
      </c>
      <c r="Q12" s="3" t="s">
        <v>8</v>
      </c>
      <c r="R12" s="5">
        <v>-1345</v>
      </c>
    </row>
    <row r="13" spans="1:18" ht="30">
      <c r="A13" s="2" t="s">
        <v>163</v>
      </c>
      <c r="B13" s="3" t="s">
        <v>8</v>
      </c>
      <c r="C13" s="3" t="s">
        <v>8</v>
      </c>
      <c r="D13" s="3" t="s">
        <v>8</v>
      </c>
      <c r="E13" s="3" t="s">
        <v>8</v>
      </c>
      <c r="F13" s="3" t="s">
        <v>8</v>
      </c>
      <c r="G13" s="3" t="s">
        <v>8</v>
      </c>
      <c r="H13" s="3" t="s">
        <v>8</v>
      </c>
      <c r="I13" s="3" t="s">
        <v>8</v>
      </c>
      <c r="J13" s="3" t="s">
        <v>8</v>
      </c>
      <c r="K13" s="3">
        <v>230</v>
      </c>
      <c r="L13" s="3">
        <v>225</v>
      </c>
      <c r="M13" s="3" t="s">
        <v>8</v>
      </c>
      <c r="N13" s="3" t="s">
        <v>8</v>
      </c>
      <c r="O13" s="3" t="s">
        <v>8</v>
      </c>
      <c r="P13" s="3">
        <v>1</v>
      </c>
      <c r="Q13" s="3">
        <v>4</v>
      </c>
      <c r="R13" s="3">
        <v>230</v>
      </c>
    </row>
    <row r="14" spans="1:18" ht="30">
      <c r="A14" s="2" t="s">
        <v>164</v>
      </c>
      <c r="B14" s="3" t="s">
        <v>8</v>
      </c>
      <c r="C14" s="3" t="s">
        <v>8</v>
      </c>
      <c r="D14" s="3" t="s">
        <v>8</v>
      </c>
      <c r="E14" s="3" t="s">
        <v>8</v>
      </c>
      <c r="F14" s="3" t="s">
        <v>8</v>
      </c>
      <c r="G14" s="3" t="s">
        <v>8</v>
      </c>
      <c r="H14" s="3" t="s">
        <v>8</v>
      </c>
      <c r="I14" s="3" t="s">
        <v>8</v>
      </c>
      <c r="J14" s="3" t="s">
        <v>8</v>
      </c>
      <c r="K14" s="3" t="s">
        <v>8</v>
      </c>
      <c r="L14" s="3" t="s">
        <v>8</v>
      </c>
      <c r="M14" s="3" t="s">
        <v>8</v>
      </c>
      <c r="N14" s="3" t="s">
        <v>8</v>
      </c>
      <c r="O14" s="3" t="s">
        <v>8</v>
      </c>
      <c r="P14" s="5">
        <v>114000</v>
      </c>
      <c r="Q14" s="5">
        <v>448000</v>
      </c>
      <c r="R14" s="3" t="s">
        <v>8</v>
      </c>
    </row>
    <row r="15" spans="1:18" ht="45">
      <c r="A15" s="2" t="s">
        <v>165</v>
      </c>
      <c r="B15" s="3" t="s">
        <v>8</v>
      </c>
      <c r="C15" s="3" t="s">
        <v>8</v>
      </c>
      <c r="D15" s="3" t="s">
        <v>8</v>
      </c>
      <c r="E15" s="3" t="s">
        <v>8</v>
      </c>
      <c r="F15" s="3" t="s">
        <v>8</v>
      </c>
      <c r="G15" s="3" t="s">
        <v>8</v>
      </c>
      <c r="H15" s="3" t="s">
        <v>8</v>
      </c>
      <c r="I15" s="3" t="s">
        <v>8</v>
      </c>
      <c r="J15" s="3" t="s">
        <v>8</v>
      </c>
      <c r="K15" s="3" t="s">
        <v>8</v>
      </c>
      <c r="L15" s="3">
        <v>-14</v>
      </c>
      <c r="M15" s="3" t="s">
        <v>8</v>
      </c>
      <c r="N15" s="3" t="s">
        <v>8</v>
      </c>
      <c r="O15" s="3" t="s">
        <v>8</v>
      </c>
      <c r="P15" s="3">
        <v>14</v>
      </c>
      <c r="Q15" s="3" t="s">
        <v>8</v>
      </c>
      <c r="R15" s="3" t="s">
        <v>8</v>
      </c>
    </row>
    <row r="16" spans="1:18" ht="45">
      <c r="A16" s="2" t="s">
        <v>166</v>
      </c>
      <c r="B16" s="3" t="s">
        <v>8</v>
      </c>
      <c r="C16" s="3" t="s">
        <v>8</v>
      </c>
      <c r="D16" s="3" t="s">
        <v>8</v>
      </c>
      <c r="E16" s="3" t="s">
        <v>8</v>
      </c>
      <c r="F16" s="3" t="s">
        <v>8</v>
      </c>
      <c r="G16" s="3" t="s">
        <v>8</v>
      </c>
      <c r="H16" s="3" t="s">
        <v>8</v>
      </c>
      <c r="I16" s="3" t="s">
        <v>8</v>
      </c>
      <c r="J16" s="3" t="s">
        <v>8</v>
      </c>
      <c r="K16" s="3" t="s">
        <v>8</v>
      </c>
      <c r="L16" s="3" t="s">
        <v>8</v>
      </c>
      <c r="M16" s="3" t="s">
        <v>8</v>
      </c>
      <c r="N16" s="3" t="s">
        <v>8</v>
      </c>
      <c r="O16" s="3" t="s">
        <v>8</v>
      </c>
      <c r="P16" s="5">
        <v>1389000</v>
      </c>
      <c r="Q16" s="3" t="s">
        <v>8</v>
      </c>
      <c r="R16" s="3" t="s">
        <v>8</v>
      </c>
    </row>
    <row r="17" spans="1:18" ht="30">
      <c r="A17" s="2" t="s">
        <v>167</v>
      </c>
      <c r="B17" s="3" t="s">
        <v>8</v>
      </c>
      <c r="C17" s="3" t="s">
        <v>8</v>
      </c>
      <c r="D17" s="3" t="s">
        <v>8</v>
      </c>
      <c r="E17" s="3" t="s">
        <v>8</v>
      </c>
      <c r="F17" s="3" t="s">
        <v>8</v>
      </c>
      <c r="G17" s="3" t="s">
        <v>8</v>
      </c>
      <c r="H17" s="3" t="s">
        <v>8</v>
      </c>
      <c r="I17" s="3" t="s">
        <v>8</v>
      </c>
      <c r="J17" s="3" t="s">
        <v>8</v>
      </c>
      <c r="K17" s="5">
        <v>-1483</v>
      </c>
      <c r="L17" s="5">
        <v>-1477</v>
      </c>
      <c r="M17" s="3" t="s">
        <v>8</v>
      </c>
      <c r="N17" s="3" t="s">
        <v>8</v>
      </c>
      <c r="O17" s="3" t="s">
        <v>8</v>
      </c>
      <c r="P17" s="3">
        <v>-6</v>
      </c>
      <c r="Q17" s="3" t="s">
        <v>8</v>
      </c>
      <c r="R17" s="5">
        <v>-1483</v>
      </c>
    </row>
    <row r="18" spans="1:18" ht="30">
      <c r="A18" s="2" t="s">
        <v>168</v>
      </c>
      <c r="B18" s="3" t="s">
        <v>8</v>
      </c>
      <c r="C18" s="3" t="s">
        <v>8</v>
      </c>
      <c r="D18" s="3" t="s">
        <v>8</v>
      </c>
      <c r="E18" s="3" t="s">
        <v>8</v>
      </c>
      <c r="F18" s="3" t="s">
        <v>8</v>
      </c>
      <c r="G18" s="3" t="s">
        <v>8</v>
      </c>
      <c r="H18" s="3" t="s">
        <v>8</v>
      </c>
      <c r="I18" s="3" t="s">
        <v>8</v>
      </c>
      <c r="J18" s="3" t="s">
        <v>8</v>
      </c>
      <c r="K18" s="3" t="s">
        <v>8</v>
      </c>
      <c r="L18" s="3" t="s">
        <v>8</v>
      </c>
      <c r="M18" s="3" t="s">
        <v>8</v>
      </c>
      <c r="N18" s="3" t="s">
        <v>8</v>
      </c>
      <c r="O18" s="3" t="s">
        <v>8</v>
      </c>
      <c r="P18" s="5">
        <v>-564000</v>
      </c>
      <c r="Q18" s="3" t="s">
        <v>8</v>
      </c>
      <c r="R18" s="3" t="s">
        <v>8</v>
      </c>
    </row>
    <row r="19" spans="1:18">
      <c r="A19" s="2" t="s">
        <v>169</v>
      </c>
      <c r="B19" s="3" t="s">
        <v>8</v>
      </c>
      <c r="C19" s="3" t="s">
        <v>8</v>
      </c>
      <c r="D19" s="3" t="s">
        <v>8</v>
      </c>
      <c r="E19" s="3" t="s">
        <v>8</v>
      </c>
      <c r="F19" s="3" t="s">
        <v>8</v>
      </c>
      <c r="G19" s="3" t="s">
        <v>8</v>
      </c>
      <c r="H19" s="3" t="s">
        <v>8</v>
      </c>
      <c r="I19" s="3" t="s">
        <v>8</v>
      </c>
      <c r="J19" s="3" t="s">
        <v>8</v>
      </c>
      <c r="K19" s="3">
        <v>883</v>
      </c>
      <c r="L19" s="3">
        <v>883</v>
      </c>
      <c r="M19" s="3" t="s">
        <v>8</v>
      </c>
      <c r="N19" s="3" t="s">
        <v>8</v>
      </c>
      <c r="O19" s="3" t="s">
        <v>8</v>
      </c>
      <c r="P19" s="3" t="s">
        <v>8</v>
      </c>
      <c r="Q19" s="3" t="s">
        <v>8</v>
      </c>
      <c r="R19" s="3">
        <v>883</v>
      </c>
    </row>
    <row r="20" spans="1:18">
      <c r="A20" s="2" t="s">
        <v>170</v>
      </c>
      <c r="B20" s="3" t="s">
        <v>8</v>
      </c>
      <c r="C20" s="3" t="s">
        <v>8</v>
      </c>
      <c r="D20" s="3" t="s">
        <v>8</v>
      </c>
      <c r="E20" s="3" t="s">
        <v>8</v>
      </c>
      <c r="F20" s="3" t="s">
        <v>8</v>
      </c>
      <c r="G20" s="3" t="s">
        <v>8</v>
      </c>
      <c r="H20" s="3" t="s">
        <v>8</v>
      </c>
      <c r="I20" s="3" t="s">
        <v>8</v>
      </c>
      <c r="J20" s="3" t="s">
        <v>8</v>
      </c>
      <c r="K20" s="5">
        <v>214837</v>
      </c>
      <c r="L20" s="5">
        <v>141751</v>
      </c>
      <c r="M20" s="5">
        <v>72090</v>
      </c>
      <c r="N20" s="3">
        <v>211</v>
      </c>
      <c r="O20" s="5">
        <v>164583</v>
      </c>
      <c r="P20" s="3">
        <v>712</v>
      </c>
      <c r="Q20" s="3">
        <v>73</v>
      </c>
      <c r="R20" s="5">
        <v>379420</v>
      </c>
    </row>
    <row r="21" spans="1:18">
      <c r="A21" s="2" t="s">
        <v>171</v>
      </c>
      <c r="B21" s="3" t="s">
        <v>8</v>
      </c>
      <c r="C21" s="3" t="s">
        <v>8</v>
      </c>
      <c r="D21" s="3" t="s">
        <v>8</v>
      </c>
      <c r="E21" s="3" t="s">
        <v>8</v>
      </c>
      <c r="F21" s="3" t="s">
        <v>8</v>
      </c>
      <c r="G21" s="3" t="s">
        <v>8</v>
      </c>
      <c r="H21" s="3" t="s">
        <v>8</v>
      </c>
      <c r="I21" s="3" t="s">
        <v>8</v>
      </c>
      <c r="J21" s="3" t="s">
        <v>8</v>
      </c>
      <c r="K21" s="3" t="s">
        <v>8</v>
      </c>
      <c r="L21" s="3" t="s">
        <v>8</v>
      </c>
      <c r="M21" s="3" t="s">
        <v>8</v>
      </c>
      <c r="N21" s="3" t="s">
        <v>8</v>
      </c>
      <c r="O21" s="3" t="s">
        <v>8</v>
      </c>
      <c r="P21" s="5">
        <v>71248000</v>
      </c>
      <c r="Q21" s="5">
        <v>7308000</v>
      </c>
      <c r="R21" s="3" t="s">
        <v>8</v>
      </c>
    </row>
    <row r="22" spans="1:18">
      <c r="A22" s="2" t="s">
        <v>172</v>
      </c>
      <c r="B22" s="3" t="s">
        <v>8</v>
      </c>
      <c r="C22" s="3" t="s">
        <v>8</v>
      </c>
      <c r="D22" s="3" t="s">
        <v>8</v>
      </c>
      <c r="E22" s="3" t="s">
        <v>8</v>
      </c>
      <c r="F22" s="3" t="s">
        <v>8</v>
      </c>
      <c r="G22" s="3" t="s">
        <v>8</v>
      </c>
      <c r="H22" s="3" t="s">
        <v>8</v>
      </c>
      <c r="I22" s="3" t="s">
        <v>8</v>
      </c>
      <c r="J22" s="3" t="s">
        <v>8</v>
      </c>
      <c r="K22" s="5">
        <v>239421</v>
      </c>
      <c r="L22" s="5">
        <v>142585</v>
      </c>
      <c r="M22" s="5">
        <v>95810</v>
      </c>
      <c r="N22" s="3">
        <v>240</v>
      </c>
      <c r="O22" s="5">
        <v>182975</v>
      </c>
      <c r="P22" s="3">
        <v>713</v>
      </c>
      <c r="Q22" s="3">
        <v>73</v>
      </c>
      <c r="R22" s="5">
        <v>422396</v>
      </c>
    </row>
    <row r="23" spans="1:18" ht="30">
      <c r="A23" s="2" t="s">
        <v>173</v>
      </c>
      <c r="B23" s="3" t="s">
        <v>8</v>
      </c>
      <c r="C23" s="3" t="s">
        <v>8</v>
      </c>
      <c r="D23" s="3" t="s">
        <v>8</v>
      </c>
      <c r="E23" s="3" t="s">
        <v>8</v>
      </c>
      <c r="F23" s="3" t="s">
        <v>8</v>
      </c>
      <c r="G23" s="3" t="s">
        <v>8</v>
      </c>
      <c r="H23" s="3" t="s">
        <v>8</v>
      </c>
      <c r="I23" s="3" t="s">
        <v>8</v>
      </c>
      <c r="J23" s="3" t="s">
        <v>8</v>
      </c>
      <c r="K23" s="3" t="s">
        <v>8</v>
      </c>
      <c r="L23" s="3" t="s">
        <v>8</v>
      </c>
      <c r="M23" s="3" t="s">
        <v>8</v>
      </c>
      <c r="N23" s="3" t="s">
        <v>8</v>
      </c>
      <c r="O23" s="3" t="s">
        <v>8</v>
      </c>
      <c r="P23" s="5">
        <v>71265000</v>
      </c>
      <c r="Q23" s="5">
        <v>7337000</v>
      </c>
      <c r="R23" s="3" t="s">
        <v>8</v>
      </c>
    </row>
    <row r="24" spans="1:18">
      <c r="A24" s="2" t="s">
        <v>121</v>
      </c>
      <c r="B24" s="3" t="s">
        <v>8</v>
      </c>
      <c r="C24" s="3" t="s">
        <v>8</v>
      </c>
      <c r="D24" s="3" t="s">
        <v>8</v>
      </c>
      <c r="E24" s="3" t="s">
        <v>8</v>
      </c>
      <c r="F24" s="3" t="s">
        <v>8</v>
      </c>
      <c r="G24" s="3" t="s">
        <v>8</v>
      </c>
      <c r="H24" s="3" t="s">
        <v>8</v>
      </c>
      <c r="I24" s="3" t="s">
        <v>8</v>
      </c>
      <c r="J24" s="3" t="s">
        <v>8</v>
      </c>
      <c r="K24" s="5">
        <v>16224</v>
      </c>
      <c r="L24" s="3" t="s">
        <v>8</v>
      </c>
      <c r="M24" s="5">
        <v>16224</v>
      </c>
      <c r="N24" s="3" t="s">
        <v>8</v>
      </c>
      <c r="O24" s="5">
        <v>11826</v>
      </c>
      <c r="P24" s="3" t="s">
        <v>8</v>
      </c>
      <c r="Q24" s="3" t="s">
        <v>8</v>
      </c>
      <c r="R24" s="5">
        <v>28050</v>
      </c>
    </row>
    <row r="25" spans="1:18">
      <c r="A25" s="2" t="s">
        <v>157</v>
      </c>
      <c r="B25" s="3" t="s">
        <v>8</v>
      </c>
      <c r="C25" s="3" t="s">
        <v>8</v>
      </c>
      <c r="D25" s="3" t="s">
        <v>8</v>
      </c>
      <c r="E25" s="3" t="s">
        <v>8</v>
      </c>
      <c r="F25" s="3" t="s">
        <v>8</v>
      </c>
      <c r="G25" s="3" t="s">
        <v>8</v>
      </c>
      <c r="H25" s="3" t="s">
        <v>8</v>
      </c>
      <c r="I25" s="3" t="s">
        <v>8</v>
      </c>
      <c r="J25" s="3" t="s">
        <v>8</v>
      </c>
      <c r="K25" s="3">
        <v>68</v>
      </c>
      <c r="L25" s="3" t="s">
        <v>8</v>
      </c>
      <c r="M25" s="3" t="s">
        <v>8</v>
      </c>
      <c r="N25" s="3">
        <v>68</v>
      </c>
      <c r="O25" s="3">
        <v>22</v>
      </c>
      <c r="P25" s="3" t="s">
        <v>8</v>
      </c>
      <c r="Q25" s="3" t="s">
        <v>8</v>
      </c>
      <c r="R25" s="3">
        <v>90</v>
      </c>
    </row>
    <row r="26" spans="1:18" ht="30">
      <c r="A26" s="2" t="s">
        <v>158</v>
      </c>
      <c r="B26" s="3" t="s">
        <v>8</v>
      </c>
      <c r="C26" s="3" t="s">
        <v>8</v>
      </c>
      <c r="D26" s="3" t="s">
        <v>8</v>
      </c>
      <c r="E26" s="3" t="s">
        <v>8</v>
      </c>
      <c r="F26" s="3" t="s">
        <v>8</v>
      </c>
      <c r="G26" s="3" t="s">
        <v>8</v>
      </c>
      <c r="H26" s="3" t="s">
        <v>8</v>
      </c>
      <c r="I26" s="3" t="s">
        <v>8</v>
      </c>
      <c r="J26" s="3" t="s">
        <v>8</v>
      </c>
      <c r="K26" s="3" t="s">
        <v>8</v>
      </c>
      <c r="L26" s="3" t="s">
        <v>8</v>
      </c>
      <c r="M26" s="3" t="s">
        <v>8</v>
      </c>
      <c r="N26" s="3" t="s">
        <v>8</v>
      </c>
      <c r="O26" s="5">
        <v>2211</v>
      </c>
      <c r="P26" s="3" t="s">
        <v>8</v>
      </c>
      <c r="Q26" s="3" t="s">
        <v>8</v>
      </c>
      <c r="R26" s="5">
        <v>2211</v>
      </c>
    </row>
    <row r="27" spans="1:18">
      <c r="A27" s="2" t="s">
        <v>174</v>
      </c>
      <c r="B27" s="3" t="s">
        <v>8</v>
      </c>
      <c r="C27" s="3" t="s">
        <v>8</v>
      </c>
      <c r="D27" s="3" t="s">
        <v>8</v>
      </c>
      <c r="E27" s="3" t="s">
        <v>8</v>
      </c>
      <c r="F27" s="3" t="s">
        <v>8</v>
      </c>
      <c r="G27" s="3" t="s">
        <v>8</v>
      </c>
      <c r="H27" s="3" t="s">
        <v>8</v>
      </c>
      <c r="I27" s="3" t="s">
        <v>8</v>
      </c>
      <c r="J27" s="3" t="s">
        <v>8</v>
      </c>
      <c r="K27" s="3" t="s">
        <v>8</v>
      </c>
      <c r="L27" s="3" t="s">
        <v>8</v>
      </c>
      <c r="M27" s="3" t="s">
        <v>8</v>
      </c>
      <c r="N27" s="3" t="s">
        <v>8</v>
      </c>
      <c r="O27" s="3">
        <v>-43</v>
      </c>
      <c r="P27" s="3" t="s">
        <v>8</v>
      </c>
      <c r="Q27" s="3" t="s">
        <v>8</v>
      </c>
      <c r="R27" s="3">
        <v>-43</v>
      </c>
    </row>
    <row r="28" spans="1:18" ht="30">
      <c r="A28" s="2" t="s">
        <v>162</v>
      </c>
      <c r="B28" s="3" t="s">
        <v>8</v>
      </c>
      <c r="C28" s="3" t="s">
        <v>8</v>
      </c>
      <c r="D28" s="3" t="s">
        <v>8</v>
      </c>
      <c r="E28" s="3" t="s">
        <v>8</v>
      </c>
      <c r="F28" s="3" t="s">
        <v>8</v>
      </c>
      <c r="G28" s="3" t="s">
        <v>8</v>
      </c>
      <c r="H28" s="3" t="s">
        <v>8</v>
      </c>
      <c r="I28" s="3" t="s">
        <v>8</v>
      </c>
      <c r="J28" s="3" t="s">
        <v>8</v>
      </c>
      <c r="K28" s="5">
        <v>-1735</v>
      </c>
      <c r="L28" s="5">
        <v>-1735</v>
      </c>
      <c r="M28" s="3" t="s">
        <v>8</v>
      </c>
      <c r="N28" s="3" t="s">
        <v>8</v>
      </c>
      <c r="O28" s="3" t="s">
        <v>8</v>
      </c>
      <c r="P28" s="3" t="s">
        <v>8</v>
      </c>
      <c r="Q28" s="3" t="s">
        <v>8</v>
      </c>
      <c r="R28" s="5">
        <v>-1735</v>
      </c>
    </row>
    <row r="29" spans="1:18" ht="30">
      <c r="A29" s="2" t="s">
        <v>163</v>
      </c>
      <c r="B29" s="3" t="s">
        <v>8</v>
      </c>
      <c r="C29" s="3" t="s">
        <v>8</v>
      </c>
      <c r="D29" s="3" t="s">
        <v>8</v>
      </c>
      <c r="E29" s="3" t="s">
        <v>8</v>
      </c>
      <c r="F29" s="3" t="s">
        <v>8</v>
      </c>
      <c r="G29" s="3" t="s">
        <v>8</v>
      </c>
      <c r="H29" s="3" t="s">
        <v>8</v>
      </c>
      <c r="I29" s="3" t="s">
        <v>8</v>
      </c>
      <c r="J29" s="3" t="s">
        <v>8</v>
      </c>
      <c r="K29" s="3">
        <v>585</v>
      </c>
      <c r="L29" s="3">
        <v>571</v>
      </c>
      <c r="M29" s="3" t="s">
        <v>8</v>
      </c>
      <c r="N29" s="3" t="s">
        <v>8</v>
      </c>
      <c r="O29" s="3" t="s">
        <v>8</v>
      </c>
      <c r="P29" s="3">
        <v>12</v>
      </c>
      <c r="Q29" s="3">
        <v>2</v>
      </c>
      <c r="R29" s="3">
        <v>585</v>
      </c>
    </row>
    <row r="30" spans="1:18" ht="30">
      <c r="A30" s="2" t="s">
        <v>164</v>
      </c>
      <c r="B30" s="3" t="s">
        <v>8</v>
      </c>
      <c r="C30" s="3" t="s">
        <v>8</v>
      </c>
      <c r="D30" s="3" t="s">
        <v>8</v>
      </c>
      <c r="E30" s="3" t="s">
        <v>8</v>
      </c>
      <c r="F30" s="3" t="s">
        <v>8</v>
      </c>
      <c r="G30" s="3" t="s">
        <v>8</v>
      </c>
      <c r="H30" s="3" t="s">
        <v>8</v>
      </c>
      <c r="I30" s="3" t="s">
        <v>8</v>
      </c>
      <c r="J30" s="3" t="s">
        <v>8</v>
      </c>
      <c r="K30" s="3" t="s">
        <v>8</v>
      </c>
      <c r="L30" s="3" t="s">
        <v>8</v>
      </c>
      <c r="M30" s="3" t="s">
        <v>8</v>
      </c>
      <c r="N30" s="3" t="s">
        <v>8</v>
      </c>
      <c r="O30" s="3" t="s">
        <v>8</v>
      </c>
      <c r="P30" s="5">
        <v>1255000</v>
      </c>
      <c r="Q30" s="5">
        <v>174000</v>
      </c>
      <c r="R30" s="3" t="s">
        <v>8</v>
      </c>
    </row>
    <row r="31" spans="1:18" ht="45">
      <c r="A31" s="2" t="s">
        <v>165</v>
      </c>
      <c r="B31" s="3" t="s">
        <v>8</v>
      </c>
      <c r="C31" s="3" t="s">
        <v>8</v>
      </c>
      <c r="D31" s="3" t="s">
        <v>8</v>
      </c>
      <c r="E31" s="3" t="s">
        <v>8</v>
      </c>
      <c r="F31" s="3" t="s">
        <v>8</v>
      </c>
      <c r="G31" s="3" t="s">
        <v>8</v>
      </c>
      <c r="H31" s="3" t="s">
        <v>8</v>
      </c>
      <c r="I31" s="3" t="s">
        <v>8</v>
      </c>
      <c r="J31" s="3" t="s">
        <v>8</v>
      </c>
      <c r="K31" s="3" t="s">
        <v>8</v>
      </c>
      <c r="L31" s="3">
        <v>-14</v>
      </c>
      <c r="M31" s="3" t="s">
        <v>8</v>
      </c>
      <c r="N31" s="3" t="s">
        <v>8</v>
      </c>
      <c r="O31" s="3" t="s">
        <v>8</v>
      </c>
      <c r="P31" s="3">
        <v>14</v>
      </c>
      <c r="Q31" s="3" t="s">
        <v>8</v>
      </c>
      <c r="R31" s="3" t="s">
        <v>8</v>
      </c>
    </row>
    <row r="32" spans="1:18" ht="45">
      <c r="A32" s="2" t="s">
        <v>166</v>
      </c>
      <c r="B32" s="3" t="s">
        <v>8</v>
      </c>
      <c r="C32" s="3" t="s">
        <v>8</v>
      </c>
      <c r="D32" s="3" t="s">
        <v>8</v>
      </c>
      <c r="E32" s="3" t="s">
        <v>8</v>
      </c>
      <c r="F32" s="3" t="s">
        <v>8</v>
      </c>
      <c r="G32" s="3" t="s">
        <v>8</v>
      </c>
      <c r="H32" s="3" t="s">
        <v>8</v>
      </c>
      <c r="I32" s="3" t="s">
        <v>8</v>
      </c>
      <c r="J32" s="3" t="s">
        <v>8</v>
      </c>
      <c r="K32" s="3" t="s">
        <v>8</v>
      </c>
      <c r="L32" s="3" t="s">
        <v>8</v>
      </c>
      <c r="M32" s="3" t="s">
        <v>8</v>
      </c>
      <c r="N32" s="3" t="s">
        <v>8</v>
      </c>
      <c r="O32" s="3" t="s">
        <v>8</v>
      </c>
      <c r="P32" s="5">
        <v>1389000</v>
      </c>
      <c r="Q32" s="3" t="s">
        <v>8</v>
      </c>
      <c r="R32" s="3" t="s">
        <v>8</v>
      </c>
    </row>
    <row r="33" spans="1:18" ht="30">
      <c r="A33" s="2" t="s">
        <v>167</v>
      </c>
      <c r="B33" s="3" t="s">
        <v>8</v>
      </c>
      <c r="C33" s="3" t="s">
        <v>8</v>
      </c>
      <c r="D33" s="3" t="s">
        <v>8</v>
      </c>
      <c r="E33" s="3" t="s">
        <v>8</v>
      </c>
      <c r="F33" s="3" t="s">
        <v>8</v>
      </c>
      <c r="G33" s="3" t="s">
        <v>8</v>
      </c>
      <c r="H33" s="3" t="s">
        <v>8</v>
      </c>
      <c r="I33" s="3" t="s">
        <v>8</v>
      </c>
      <c r="J33" s="3" t="s">
        <v>8</v>
      </c>
      <c r="K33" s="5">
        <v>-4089</v>
      </c>
      <c r="L33" s="5">
        <v>-4079</v>
      </c>
      <c r="M33" s="3" t="s">
        <v>8</v>
      </c>
      <c r="N33" s="3" t="s">
        <v>8</v>
      </c>
      <c r="O33" s="3" t="s">
        <v>8</v>
      </c>
      <c r="P33" s="3">
        <v>-10</v>
      </c>
      <c r="Q33" s="3" t="s">
        <v>8</v>
      </c>
      <c r="R33" s="5">
        <v>-4089</v>
      </c>
    </row>
    <row r="34" spans="1:18" ht="30">
      <c r="A34" s="2" t="s">
        <v>168</v>
      </c>
      <c r="B34" s="3" t="s">
        <v>8</v>
      </c>
      <c r="C34" s="3" t="s">
        <v>8</v>
      </c>
      <c r="D34" s="3" t="s">
        <v>8</v>
      </c>
      <c r="E34" s="3" t="s">
        <v>8</v>
      </c>
      <c r="F34" s="3" t="s">
        <v>8</v>
      </c>
      <c r="G34" s="3" t="s">
        <v>8</v>
      </c>
      <c r="H34" s="3" t="s">
        <v>8</v>
      </c>
      <c r="I34" s="3" t="s">
        <v>8</v>
      </c>
      <c r="J34" s="3" t="s">
        <v>8</v>
      </c>
      <c r="K34" s="3" t="s">
        <v>8</v>
      </c>
      <c r="L34" s="3" t="s">
        <v>8</v>
      </c>
      <c r="M34" s="3" t="s">
        <v>8</v>
      </c>
      <c r="N34" s="3" t="s">
        <v>8</v>
      </c>
      <c r="O34" s="3" t="s">
        <v>8</v>
      </c>
      <c r="P34" s="5">
        <v>-1040000</v>
      </c>
      <c r="Q34" s="3" t="s">
        <v>8</v>
      </c>
      <c r="R34" s="3" t="s">
        <v>8</v>
      </c>
    </row>
    <row r="35" spans="1:18">
      <c r="A35" s="2" t="s">
        <v>169</v>
      </c>
      <c r="B35" s="3" t="s">
        <v>8</v>
      </c>
      <c r="C35" s="3" t="s">
        <v>8</v>
      </c>
      <c r="D35" s="3" t="s">
        <v>8</v>
      </c>
      <c r="E35" s="3" t="s">
        <v>8</v>
      </c>
      <c r="F35" s="3" t="s">
        <v>8</v>
      </c>
      <c r="G35" s="3" t="s">
        <v>8</v>
      </c>
      <c r="H35" s="3" t="s">
        <v>8</v>
      </c>
      <c r="I35" s="3" t="s">
        <v>8</v>
      </c>
      <c r="J35" s="3" t="s">
        <v>8</v>
      </c>
      <c r="K35" s="5">
        <v>1295</v>
      </c>
      <c r="L35" s="5">
        <v>1295</v>
      </c>
      <c r="M35" s="3" t="s">
        <v>8</v>
      </c>
      <c r="N35" s="3" t="s">
        <v>8</v>
      </c>
      <c r="O35" s="3" t="s">
        <v>8</v>
      </c>
      <c r="P35" s="3" t="s">
        <v>8</v>
      </c>
      <c r="Q35" s="3" t="s">
        <v>8</v>
      </c>
      <c r="R35" s="5">
        <v>1295</v>
      </c>
    </row>
    <row r="36" spans="1:18">
      <c r="A36" s="2" t="s">
        <v>175</v>
      </c>
      <c r="B36" s="3" t="s">
        <v>8</v>
      </c>
      <c r="C36" s="3" t="s">
        <v>8</v>
      </c>
      <c r="D36" s="3" t="s">
        <v>8</v>
      </c>
      <c r="E36" s="3" t="s">
        <v>8</v>
      </c>
      <c r="F36" s="3" t="s">
        <v>8</v>
      </c>
      <c r="G36" s="3" t="s">
        <v>8</v>
      </c>
      <c r="H36" s="3" t="s">
        <v>8</v>
      </c>
      <c r="I36" s="3" t="s">
        <v>8</v>
      </c>
      <c r="J36" s="3" t="s">
        <v>8</v>
      </c>
      <c r="K36" s="8">
        <v>251769</v>
      </c>
      <c r="L36" s="8">
        <v>138623</v>
      </c>
      <c r="M36" s="8">
        <v>112034</v>
      </c>
      <c r="N36" s="8">
        <v>308</v>
      </c>
      <c r="O36" s="8">
        <v>196991</v>
      </c>
      <c r="P36" s="8">
        <v>729</v>
      </c>
      <c r="Q36" s="8">
        <v>75</v>
      </c>
      <c r="R36" s="8">
        <v>448760</v>
      </c>
    </row>
    <row r="37" spans="1:18">
      <c r="A37" s="2" t="s">
        <v>176</v>
      </c>
      <c r="B37" s="3" t="s">
        <v>8</v>
      </c>
      <c r="C37" s="3" t="s">
        <v>8</v>
      </c>
      <c r="D37" s="3" t="s">
        <v>8</v>
      </c>
      <c r="E37" s="3" t="s">
        <v>8</v>
      </c>
      <c r="F37" s="3" t="s">
        <v>8</v>
      </c>
      <c r="G37" s="3" t="s">
        <v>8</v>
      </c>
      <c r="H37" s="3" t="s">
        <v>8</v>
      </c>
      <c r="I37" s="3" t="s">
        <v>8</v>
      </c>
      <c r="J37" s="3" t="s">
        <v>8</v>
      </c>
      <c r="K37" s="3" t="s">
        <v>8</v>
      </c>
      <c r="L37" s="3" t="s">
        <v>8</v>
      </c>
      <c r="M37" s="3" t="s">
        <v>8</v>
      </c>
      <c r="N37" s="3" t="s">
        <v>8</v>
      </c>
      <c r="O37" s="3" t="s">
        <v>8</v>
      </c>
      <c r="P37" s="5">
        <v>72868000</v>
      </c>
      <c r="Q37" s="5">
        <v>7511000</v>
      </c>
      <c r="R37" s="3" t="s">
        <v>8</v>
      </c>
    </row>
  </sheetData>
  <mergeCells count="8">
    <mergeCell ref="Q1:Q3"/>
    <mergeCell ref="R1:R3"/>
    <mergeCell ref="K1:K3"/>
    <mergeCell ref="L1:L3"/>
    <mergeCell ref="M1:M3"/>
    <mergeCell ref="N1:N3"/>
    <mergeCell ref="O1:O3"/>
    <mergeCell ref="P1:P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007</v>
      </c>
      <c r="B1" s="6" t="s">
        <v>2</v>
      </c>
      <c r="C1" s="6" t="s">
        <v>27</v>
      </c>
    </row>
    <row r="2" spans="1:3" ht="30">
      <c r="A2" s="1" t="s">
        <v>26</v>
      </c>
      <c r="B2" s="6"/>
      <c r="C2" s="6"/>
    </row>
    <row r="3" spans="1:3" ht="30">
      <c r="A3" s="7" t="s">
        <v>1990</v>
      </c>
      <c r="B3" s="3" t="s">
        <v>8</v>
      </c>
      <c r="C3" s="3" t="s">
        <v>8</v>
      </c>
    </row>
    <row r="4" spans="1:3" ht="30">
      <c r="A4" s="2" t="s">
        <v>2008</v>
      </c>
      <c r="B4" s="8">
        <v>4908</v>
      </c>
      <c r="C4" s="8">
        <v>3921</v>
      </c>
    </row>
    <row r="5" spans="1:3" ht="30">
      <c r="A5" s="2" t="s">
        <v>2009</v>
      </c>
      <c r="B5" s="5">
        <v>16130</v>
      </c>
      <c r="C5" s="5">
        <v>53088</v>
      </c>
    </row>
    <row r="6" spans="1:3">
      <c r="A6" s="2" t="s">
        <v>1982</v>
      </c>
      <c r="B6" s="5">
        <v>21038</v>
      </c>
      <c r="C6" s="5">
        <v>57009</v>
      </c>
    </row>
    <row r="7" spans="1:3" ht="30">
      <c r="A7" s="2" t="s">
        <v>2010</v>
      </c>
      <c r="B7" s="5">
        <v>10439</v>
      </c>
      <c r="C7" s="5">
        <v>6700</v>
      </c>
    </row>
    <row r="8" spans="1:3" ht="30">
      <c r="A8" s="2" t="s">
        <v>2011</v>
      </c>
      <c r="B8" s="5">
        <v>28383</v>
      </c>
      <c r="C8" s="5">
        <v>88739</v>
      </c>
    </row>
    <row r="9" spans="1:3">
      <c r="A9" s="2" t="s">
        <v>2012</v>
      </c>
      <c r="B9" s="5">
        <v>38822</v>
      </c>
      <c r="C9" s="5">
        <v>95439</v>
      </c>
    </row>
    <row r="10" spans="1:3">
      <c r="A10" s="2" t="s">
        <v>2013</v>
      </c>
      <c r="B10" s="5">
        <v>2356</v>
      </c>
      <c r="C10" s="5">
        <v>1874</v>
      </c>
    </row>
    <row r="11" spans="1:3">
      <c r="A11" s="2" t="s">
        <v>1986</v>
      </c>
      <c r="B11" s="3" t="s">
        <v>8</v>
      </c>
      <c r="C11" s="3" t="s">
        <v>8</v>
      </c>
    </row>
    <row r="12" spans="1:3" ht="30">
      <c r="A12" s="7" t="s">
        <v>1990</v>
      </c>
      <c r="B12" s="3" t="s">
        <v>8</v>
      </c>
      <c r="C12" s="3" t="s">
        <v>8</v>
      </c>
    </row>
    <row r="13" spans="1:3" ht="30">
      <c r="A13" s="2" t="s">
        <v>2008</v>
      </c>
      <c r="B13" s="3" t="s">
        <v>8</v>
      </c>
      <c r="C13" s="5">
        <v>3001</v>
      </c>
    </row>
    <row r="14" spans="1:3" ht="30">
      <c r="A14" s="2" t="s">
        <v>2009</v>
      </c>
      <c r="B14" s="5">
        <v>1344</v>
      </c>
      <c r="C14" s="3">
        <v>330</v>
      </c>
    </row>
    <row r="15" spans="1:3">
      <c r="A15" s="2" t="s">
        <v>1982</v>
      </c>
      <c r="B15" s="5">
        <v>1344</v>
      </c>
      <c r="C15" s="5">
        <v>3331</v>
      </c>
    </row>
    <row r="16" spans="1:3" ht="30">
      <c r="A16" s="2" t="s">
        <v>2010</v>
      </c>
      <c r="B16" s="3" t="s">
        <v>8</v>
      </c>
      <c r="C16" s="5">
        <v>4472</v>
      </c>
    </row>
    <row r="17" spans="1:3" ht="30">
      <c r="A17" s="2" t="s">
        <v>2011</v>
      </c>
      <c r="B17" s="5">
        <v>3079</v>
      </c>
      <c r="C17" s="3">
        <v>634</v>
      </c>
    </row>
    <row r="18" spans="1:3">
      <c r="A18" s="2" t="s">
        <v>2012</v>
      </c>
      <c r="B18" s="5">
        <v>3079</v>
      </c>
      <c r="C18" s="5">
        <v>5106</v>
      </c>
    </row>
    <row r="19" spans="1:3">
      <c r="A19" s="2" t="s">
        <v>2013</v>
      </c>
      <c r="B19" s="3" t="s">
        <v>8</v>
      </c>
      <c r="C19" s="3">
        <v>954</v>
      </c>
    </row>
    <row r="20" spans="1:3">
      <c r="A20" s="2" t="s">
        <v>1973</v>
      </c>
      <c r="B20" s="3" t="s">
        <v>8</v>
      </c>
      <c r="C20" s="3" t="s">
        <v>8</v>
      </c>
    </row>
    <row r="21" spans="1:3" ht="30">
      <c r="A21" s="7" t="s">
        <v>1990</v>
      </c>
      <c r="B21" s="3" t="s">
        <v>8</v>
      </c>
      <c r="C21" s="3" t="s">
        <v>8</v>
      </c>
    </row>
    <row r="22" spans="1:3" ht="30">
      <c r="A22" s="2" t="s">
        <v>2008</v>
      </c>
      <c r="B22" s="5">
        <v>4159</v>
      </c>
      <c r="C22" s="3" t="s">
        <v>8</v>
      </c>
    </row>
    <row r="23" spans="1:3" ht="30">
      <c r="A23" s="2" t="s">
        <v>2009</v>
      </c>
      <c r="B23" s="5">
        <v>13161</v>
      </c>
      <c r="C23" s="5">
        <v>45540</v>
      </c>
    </row>
    <row r="24" spans="1:3">
      <c r="A24" s="2" t="s">
        <v>1982</v>
      </c>
      <c r="B24" s="5">
        <v>17320</v>
      </c>
      <c r="C24" s="5">
        <v>45540</v>
      </c>
    </row>
    <row r="25" spans="1:3" ht="30">
      <c r="A25" s="2" t="s">
        <v>2010</v>
      </c>
      <c r="B25" s="5">
        <v>8750</v>
      </c>
      <c r="C25" s="3" t="s">
        <v>8</v>
      </c>
    </row>
    <row r="26" spans="1:3" ht="30">
      <c r="A26" s="2" t="s">
        <v>2011</v>
      </c>
      <c r="B26" s="5">
        <v>22886</v>
      </c>
      <c r="C26" s="5">
        <v>79186</v>
      </c>
    </row>
    <row r="27" spans="1:3">
      <c r="A27" s="2" t="s">
        <v>2012</v>
      </c>
      <c r="B27" s="5">
        <v>31636</v>
      </c>
      <c r="C27" s="5">
        <v>79186</v>
      </c>
    </row>
    <row r="28" spans="1:3">
      <c r="A28" s="2" t="s">
        <v>2013</v>
      </c>
      <c r="B28" s="5">
        <v>1607</v>
      </c>
      <c r="C28" s="3" t="s">
        <v>8</v>
      </c>
    </row>
    <row r="29" spans="1:3">
      <c r="A29" s="2" t="s">
        <v>1987</v>
      </c>
      <c r="B29" s="3" t="s">
        <v>8</v>
      </c>
      <c r="C29" s="3" t="s">
        <v>8</v>
      </c>
    </row>
    <row r="30" spans="1:3" ht="30">
      <c r="A30" s="7" t="s">
        <v>1990</v>
      </c>
      <c r="B30" s="3" t="s">
        <v>8</v>
      </c>
      <c r="C30" s="3" t="s">
        <v>8</v>
      </c>
    </row>
    <row r="31" spans="1:3" ht="30">
      <c r="A31" s="2" t="s">
        <v>2008</v>
      </c>
      <c r="B31" s="3">
        <v>749</v>
      </c>
      <c r="C31" s="3">
        <v>920</v>
      </c>
    </row>
    <row r="32" spans="1:3" ht="30">
      <c r="A32" s="2" t="s">
        <v>2009</v>
      </c>
      <c r="B32" s="5">
        <v>1625</v>
      </c>
      <c r="C32" s="5">
        <v>7165</v>
      </c>
    </row>
    <row r="33" spans="1:3">
      <c r="A33" s="2" t="s">
        <v>1982</v>
      </c>
      <c r="B33" s="5">
        <v>2374</v>
      </c>
      <c r="C33" s="5">
        <v>8085</v>
      </c>
    </row>
    <row r="34" spans="1:3" ht="30">
      <c r="A34" s="2" t="s">
        <v>2010</v>
      </c>
      <c r="B34" s="5">
        <v>1689</v>
      </c>
      <c r="C34" s="5">
        <v>2228</v>
      </c>
    </row>
    <row r="35" spans="1:3" ht="30">
      <c r="A35" s="2" t="s">
        <v>2011</v>
      </c>
      <c r="B35" s="5">
        <v>2418</v>
      </c>
      <c r="C35" s="5">
        <v>8730</v>
      </c>
    </row>
    <row r="36" spans="1:3">
      <c r="A36" s="2" t="s">
        <v>2012</v>
      </c>
      <c r="B36" s="5">
        <v>4107</v>
      </c>
      <c r="C36" s="5">
        <v>10958</v>
      </c>
    </row>
    <row r="37" spans="1:3">
      <c r="A37" s="2" t="s">
        <v>2013</v>
      </c>
      <c r="B37" s="3">
        <v>749</v>
      </c>
      <c r="C37" s="3">
        <v>920</v>
      </c>
    </row>
    <row r="38" spans="1:3">
      <c r="A38" s="2" t="s">
        <v>1963</v>
      </c>
      <c r="B38" s="3" t="s">
        <v>8</v>
      </c>
      <c r="C38" s="3" t="s">
        <v>8</v>
      </c>
    </row>
    <row r="39" spans="1:3" ht="30">
      <c r="A39" s="7" t="s">
        <v>1990</v>
      </c>
      <c r="B39" s="3" t="s">
        <v>8</v>
      </c>
      <c r="C39" s="3" t="s">
        <v>8</v>
      </c>
    </row>
    <row r="40" spans="1:3" ht="30">
      <c r="A40" s="2" t="s">
        <v>2009</v>
      </c>
      <c r="B40" s="3" t="s">
        <v>8</v>
      </c>
      <c r="C40" s="3">
        <v>53</v>
      </c>
    </row>
    <row r="41" spans="1:3">
      <c r="A41" s="2" t="s">
        <v>1982</v>
      </c>
      <c r="B41" s="3" t="s">
        <v>8</v>
      </c>
      <c r="C41" s="3">
        <v>53</v>
      </c>
    </row>
    <row r="42" spans="1:3" ht="30">
      <c r="A42" s="2" t="s">
        <v>2011</v>
      </c>
      <c r="B42" s="3" t="s">
        <v>8</v>
      </c>
      <c r="C42" s="3">
        <v>189</v>
      </c>
    </row>
    <row r="43" spans="1:3">
      <c r="A43" s="2" t="s">
        <v>2012</v>
      </c>
      <c r="B43" s="3" t="s">
        <v>8</v>
      </c>
      <c r="C43" s="8">
        <v>1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2014</v>
      </c>
      <c r="B1" s="6" t="s">
        <v>96</v>
      </c>
      <c r="C1" s="6"/>
      <c r="D1" s="6" t="s">
        <v>1</v>
      </c>
      <c r="E1" s="6"/>
    </row>
    <row r="2" spans="1:5" ht="30">
      <c r="A2" s="1" t="s">
        <v>26</v>
      </c>
      <c r="B2" s="1" t="s">
        <v>2</v>
      </c>
      <c r="C2" s="1" t="s">
        <v>97</v>
      </c>
      <c r="D2" s="1" t="s">
        <v>2</v>
      </c>
      <c r="E2" s="1" t="s">
        <v>97</v>
      </c>
    </row>
    <row r="3" spans="1:5" ht="30">
      <c r="A3" s="7" t="s">
        <v>1990</v>
      </c>
      <c r="B3" s="3" t="s">
        <v>8</v>
      </c>
      <c r="C3" s="3" t="s">
        <v>8</v>
      </c>
      <c r="D3" s="3" t="s">
        <v>8</v>
      </c>
      <c r="E3" s="3" t="s">
        <v>8</v>
      </c>
    </row>
    <row r="4" spans="1:5" ht="30">
      <c r="A4" s="2" t="s">
        <v>2015</v>
      </c>
      <c r="B4" s="8">
        <v>4908</v>
      </c>
      <c r="C4" s="8">
        <v>4189</v>
      </c>
      <c r="D4" s="8">
        <v>2255</v>
      </c>
      <c r="E4" s="8">
        <v>20472</v>
      </c>
    </row>
    <row r="5" spans="1:5" ht="30">
      <c r="A5" s="2" t="s">
        <v>2016</v>
      </c>
      <c r="B5" s="5">
        <v>16466</v>
      </c>
      <c r="C5" s="5">
        <v>145877</v>
      </c>
      <c r="D5" s="5">
        <v>23038</v>
      </c>
      <c r="E5" s="5">
        <v>168533</v>
      </c>
    </row>
    <row r="6" spans="1:5">
      <c r="A6" s="2" t="s">
        <v>2017</v>
      </c>
      <c r="B6" s="5">
        <v>21374</v>
      </c>
      <c r="C6" s="5">
        <v>150066</v>
      </c>
      <c r="D6" s="5">
        <v>25293</v>
      </c>
      <c r="E6" s="5">
        <v>189005</v>
      </c>
    </row>
    <row r="7" spans="1:5" ht="30">
      <c r="A7" s="2" t="s">
        <v>2018</v>
      </c>
      <c r="B7" s="3">
        <v>46</v>
      </c>
      <c r="C7" s="3">
        <v>5</v>
      </c>
      <c r="D7" s="3">
        <v>85</v>
      </c>
      <c r="E7" s="3">
        <v>439</v>
      </c>
    </row>
    <row r="8" spans="1:5" ht="30">
      <c r="A8" s="2" t="s">
        <v>2019</v>
      </c>
      <c r="B8" s="3">
        <v>386</v>
      </c>
      <c r="C8" s="5">
        <v>1193</v>
      </c>
      <c r="D8" s="3">
        <v>731</v>
      </c>
      <c r="E8" s="5">
        <v>2582</v>
      </c>
    </row>
    <row r="9" spans="1:5">
      <c r="A9" s="2" t="s">
        <v>2020</v>
      </c>
      <c r="B9" s="3">
        <v>432</v>
      </c>
      <c r="C9" s="5">
        <v>1198</v>
      </c>
      <c r="D9" s="3">
        <v>816</v>
      </c>
      <c r="E9" s="5">
        <v>3021</v>
      </c>
    </row>
    <row r="10" spans="1:5">
      <c r="A10" s="2" t="s">
        <v>1986</v>
      </c>
      <c r="B10" s="3" t="s">
        <v>8</v>
      </c>
      <c r="C10" s="3" t="s">
        <v>8</v>
      </c>
      <c r="D10" s="3" t="s">
        <v>8</v>
      </c>
      <c r="E10" s="3" t="s">
        <v>8</v>
      </c>
    </row>
    <row r="11" spans="1:5" ht="30">
      <c r="A11" s="7" t="s">
        <v>1990</v>
      </c>
      <c r="B11" s="3" t="s">
        <v>8</v>
      </c>
      <c r="C11" s="3" t="s">
        <v>8</v>
      </c>
      <c r="D11" s="3" t="s">
        <v>8</v>
      </c>
      <c r="E11" s="3" t="s">
        <v>8</v>
      </c>
    </row>
    <row r="12" spans="1:5" ht="30">
      <c r="A12" s="2" t="s">
        <v>2015</v>
      </c>
      <c r="B12" s="3" t="s">
        <v>8</v>
      </c>
      <c r="C12" s="5">
        <v>3003</v>
      </c>
      <c r="D12" s="3" t="s">
        <v>8</v>
      </c>
      <c r="E12" s="5">
        <v>3019</v>
      </c>
    </row>
    <row r="13" spans="1:5" ht="30">
      <c r="A13" s="2" t="s">
        <v>2016</v>
      </c>
      <c r="B13" s="5">
        <v>1353</v>
      </c>
      <c r="C13" s="3">
        <v>330</v>
      </c>
      <c r="D13" s="5">
        <v>1378</v>
      </c>
      <c r="E13" s="3">
        <v>330</v>
      </c>
    </row>
    <row r="14" spans="1:5">
      <c r="A14" s="2" t="s">
        <v>2017</v>
      </c>
      <c r="B14" s="5">
        <v>1353</v>
      </c>
      <c r="C14" s="5">
        <v>3333</v>
      </c>
      <c r="D14" s="5">
        <v>1378</v>
      </c>
      <c r="E14" s="5">
        <v>3349</v>
      </c>
    </row>
    <row r="15" spans="1:5" ht="30">
      <c r="A15" s="2" t="s">
        <v>2018</v>
      </c>
      <c r="B15" s="3" t="s">
        <v>8</v>
      </c>
      <c r="C15" s="3">
        <v>5</v>
      </c>
      <c r="D15" s="3" t="s">
        <v>8</v>
      </c>
      <c r="E15" s="3">
        <v>89</v>
      </c>
    </row>
    <row r="16" spans="1:5" ht="30">
      <c r="A16" s="2" t="s">
        <v>2019</v>
      </c>
      <c r="B16" s="3">
        <v>16</v>
      </c>
      <c r="C16" s="3" t="s">
        <v>8</v>
      </c>
      <c r="D16" s="3">
        <v>40</v>
      </c>
      <c r="E16" s="3" t="s">
        <v>8</v>
      </c>
    </row>
    <row r="17" spans="1:5">
      <c r="A17" s="2" t="s">
        <v>2020</v>
      </c>
      <c r="B17" s="3">
        <v>16</v>
      </c>
      <c r="C17" s="3">
        <v>5</v>
      </c>
      <c r="D17" s="3">
        <v>40</v>
      </c>
      <c r="E17" s="3">
        <v>89</v>
      </c>
    </row>
    <row r="18" spans="1:5">
      <c r="A18" s="2" t="s">
        <v>1973</v>
      </c>
      <c r="B18" s="3" t="s">
        <v>8</v>
      </c>
      <c r="C18" s="3" t="s">
        <v>8</v>
      </c>
      <c r="D18" s="3" t="s">
        <v>8</v>
      </c>
      <c r="E18" s="3" t="s">
        <v>8</v>
      </c>
    </row>
    <row r="19" spans="1:5" ht="30">
      <c r="A19" s="7" t="s">
        <v>1990</v>
      </c>
      <c r="B19" s="3" t="s">
        <v>8</v>
      </c>
      <c r="C19" s="3" t="s">
        <v>8</v>
      </c>
      <c r="D19" s="3" t="s">
        <v>8</v>
      </c>
      <c r="E19" s="3" t="s">
        <v>8</v>
      </c>
    </row>
    <row r="20" spans="1:5" ht="30">
      <c r="A20" s="2" t="s">
        <v>2015</v>
      </c>
      <c r="B20" s="5">
        <v>4159</v>
      </c>
      <c r="C20" s="3" t="s">
        <v>8</v>
      </c>
      <c r="D20" s="5">
        <v>1386</v>
      </c>
      <c r="E20" s="3" t="s">
        <v>8</v>
      </c>
    </row>
    <row r="21" spans="1:5" ht="30">
      <c r="A21" s="2" t="s">
        <v>2016</v>
      </c>
      <c r="B21" s="5">
        <v>13393</v>
      </c>
      <c r="C21" s="3" t="s">
        <v>8</v>
      </c>
      <c r="D21" s="5">
        <v>16560</v>
      </c>
      <c r="E21" s="3" t="s">
        <v>8</v>
      </c>
    </row>
    <row r="22" spans="1:5">
      <c r="A22" s="2" t="s">
        <v>2017</v>
      </c>
      <c r="B22" s="5">
        <v>17552</v>
      </c>
      <c r="C22" s="5">
        <v>91789</v>
      </c>
      <c r="D22" s="5">
        <v>17946</v>
      </c>
      <c r="E22" s="5">
        <v>127313</v>
      </c>
    </row>
    <row r="23" spans="1:5" ht="30">
      <c r="A23" s="2" t="s">
        <v>2018</v>
      </c>
      <c r="B23" s="3">
        <v>46</v>
      </c>
      <c r="C23" s="3" t="s">
        <v>8</v>
      </c>
      <c r="D23" s="3">
        <v>80</v>
      </c>
      <c r="E23" s="3" t="s">
        <v>8</v>
      </c>
    </row>
    <row r="24" spans="1:5" ht="30">
      <c r="A24" s="2" t="s">
        <v>2019</v>
      </c>
      <c r="B24" s="3">
        <v>358</v>
      </c>
      <c r="C24" s="3" t="s">
        <v>8</v>
      </c>
      <c r="D24" s="3">
        <v>552</v>
      </c>
      <c r="E24" s="3" t="s">
        <v>8</v>
      </c>
    </row>
    <row r="25" spans="1:5">
      <c r="A25" s="2" t="s">
        <v>2020</v>
      </c>
      <c r="B25" s="3">
        <v>404</v>
      </c>
      <c r="C25" s="3">
        <v>921</v>
      </c>
      <c r="D25" s="3">
        <v>632</v>
      </c>
      <c r="E25" s="5">
        <v>2257</v>
      </c>
    </row>
    <row r="26" spans="1:5" ht="30">
      <c r="A26" s="2" t="s">
        <v>2021</v>
      </c>
      <c r="B26" s="3" t="s">
        <v>8</v>
      </c>
      <c r="C26" s="3" t="s">
        <v>8</v>
      </c>
      <c r="D26" s="3" t="s">
        <v>8</v>
      </c>
      <c r="E26" s="3" t="s">
        <v>8</v>
      </c>
    </row>
    <row r="27" spans="1:5" ht="30">
      <c r="A27" s="7" t="s">
        <v>1990</v>
      </c>
      <c r="B27" s="3" t="s">
        <v>8</v>
      </c>
      <c r="C27" s="3" t="s">
        <v>8</v>
      </c>
      <c r="D27" s="3" t="s">
        <v>8</v>
      </c>
      <c r="E27" s="3" t="s">
        <v>8</v>
      </c>
    </row>
    <row r="28" spans="1:5" ht="30">
      <c r="A28" s="2" t="s">
        <v>2016</v>
      </c>
      <c r="B28" s="3" t="s">
        <v>8</v>
      </c>
      <c r="C28" s="5">
        <v>39734</v>
      </c>
      <c r="D28" s="3" t="s">
        <v>8</v>
      </c>
      <c r="E28" s="5">
        <v>41556</v>
      </c>
    </row>
    <row r="29" spans="1:5" ht="30">
      <c r="A29" s="2" t="s">
        <v>2019</v>
      </c>
      <c r="B29" s="3" t="s">
        <v>8</v>
      </c>
      <c r="C29" s="3">
        <v>608</v>
      </c>
      <c r="D29" s="3" t="s">
        <v>8</v>
      </c>
      <c r="E29" s="3">
        <v>921</v>
      </c>
    </row>
    <row r="30" spans="1:5" ht="30">
      <c r="A30" s="2" t="s">
        <v>2022</v>
      </c>
      <c r="B30" s="3" t="s">
        <v>8</v>
      </c>
      <c r="C30" s="3" t="s">
        <v>8</v>
      </c>
      <c r="D30" s="3" t="s">
        <v>8</v>
      </c>
      <c r="E30" s="3" t="s">
        <v>8</v>
      </c>
    </row>
    <row r="31" spans="1:5" ht="30">
      <c r="A31" s="7" t="s">
        <v>1990</v>
      </c>
      <c r="B31" s="3" t="s">
        <v>8</v>
      </c>
      <c r="C31" s="3" t="s">
        <v>8</v>
      </c>
      <c r="D31" s="3" t="s">
        <v>8</v>
      </c>
      <c r="E31" s="3" t="s">
        <v>8</v>
      </c>
    </row>
    <row r="32" spans="1:5" ht="30">
      <c r="A32" s="2" t="s">
        <v>2015</v>
      </c>
      <c r="B32" s="3" t="s">
        <v>8</v>
      </c>
      <c r="C32" s="3" t="s">
        <v>8</v>
      </c>
      <c r="D32" s="3" t="s">
        <v>8</v>
      </c>
      <c r="E32" s="5">
        <v>16384</v>
      </c>
    </row>
    <row r="33" spans="1:5" ht="30">
      <c r="A33" s="2" t="s">
        <v>2016</v>
      </c>
      <c r="B33" s="3" t="s">
        <v>8</v>
      </c>
      <c r="C33" s="5">
        <v>52055</v>
      </c>
      <c r="D33" s="3" t="s">
        <v>8</v>
      </c>
      <c r="E33" s="5">
        <v>69373</v>
      </c>
    </row>
    <row r="34" spans="1:5" ht="30">
      <c r="A34" s="2" t="s">
        <v>2018</v>
      </c>
      <c r="B34" s="3" t="s">
        <v>8</v>
      </c>
      <c r="C34" s="3" t="s">
        <v>8</v>
      </c>
      <c r="D34" s="3" t="s">
        <v>8</v>
      </c>
      <c r="E34" s="3">
        <v>350</v>
      </c>
    </row>
    <row r="35" spans="1:5" ht="30">
      <c r="A35" s="2" t="s">
        <v>2019</v>
      </c>
      <c r="B35" s="3" t="s">
        <v>8</v>
      </c>
      <c r="C35" s="3">
        <v>313</v>
      </c>
      <c r="D35" s="3" t="s">
        <v>8</v>
      </c>
      <c r="E35" s="3">
        <v>986</v>
      </c>
    </row>
    <row r="36" spans="1:5">
      <c r="A36" s="2" t="s">
        <v>1987</v>
      </c>
      <c r="B36" s="3" t="s">
        <v>8</v>
      </c>
      <c r="C36" s="3" t="s">
        <v>8</v>
      </c>
      <c r="D36" s="3" t="s">
        <v>8</v>
      </c>
      <c r="E36" s="3" t="s">
        <v>8</v>
      </c>
    </row>
    <row r="37" spans="1:5" ht="30">
      <c r="A37" s="7" t="s">
        <v>1990</v>
      </c>
      <c r="B37" s="3" t="s">
        <v>8</v>
      </c>
      <c r="C37" s="3" t="s">
        <v>8</v>
      </c>
      <c r="D37" s="3" t="s">
        <v>8</v>
      </c>
      <c r="E37" s="3" t="s">
        <v>8</v>
      </c>
    </row>
    <row r="38" spans="1:5" ht="30">
      <c r="A38" s="2" t="s">
        <v>2015</v>
      </c>
      <c r="B38" s="3">
        <v>749</v>
      </c>
      <c r="C38" s="5">
        <v>1186</v>
      </c>
      <c r="D38" s="3">
        <v>869</v>
      </c>
      <c r="E38" s="5">
        <v>1069</v>
      </c>
    </row>
    <row r="39" spans="1:5" ht="30">
      <c r="A39" s="2" t="s">
        <v>2016</v>
      </c>
      <c r="B39" s="5">
        <v>1720</v>
      </c>
      <c r="C39" s="5">
        <v>12102</v>
      </c>
      <c r="D39" s="5">
        <v>5100</v>
      </c>
      <c r="E39" s="5">
        <v>13388</v>
      </c>
    </row>
    <row r="40" spans="1:5">
      <c r="A40" s="2" t="s">
        <v>2017</v>
      </c>
      <c r="B40" s="5">
        <v>2469</v>
      </c>
      <c r="C40" s="5">
        <v>13288</v>
      </c>
      <c r="D40" s="5">
        <v>5969</v>
      </c>
      <c r="E40" s="5">
        <v>14457</v>
      </c>
    </row>
    <row r="41" spans="1:5" ht="30">
      <c r="A41" s="2" t="s">
        <v>2018</v>
      </c>
      <c r="B41" s="3" t="s">
        <v>8</v>
      </c>
      <c r="C41" s="3" t="s">
        <v>8</v>
      </c>
      <c r="D41" s="3">
        <v>5</v>
      </c>
      <c r="E41" s="3" t="s">
        <v>8</v>
      </c>
    </row>
    <row r="42" spans="1:5" ht="30">
      <c r="A42" s="2" t="s">
        <v>2019</v>
      </c>
      <c r="B42" s="3">
        <v>12</v>
      </c>
      <c r="C42" s="3">
        <v>71</v>
      </c>
      <c r="D42" s="3">
        <v>139</v>
      </c>
      <c r="E42" s="3">
        <v>213</v>
      </c>
    </row>
    <row r="43" spans="1:5">
      <c r="A43" s="2" t="s">
        <v>2020</v>
      </c>
      <c r="B43" s="3">
        <v>12</v>
      </c>
      <c r="C43" s="3">
        <v>71</v>
      </c>
      <c r="D43" s="3">
        <v>144</v>
      </c>
      <c r="E43" s="3">
        <v>213</v>
      </c>
    </row>
    <row r="44" spans="1:5">
      <c r="A44" s="2" t="s">
        <v>1963</v>
      </c>
      <c r="B44" s="3" t="s">
        <v>8</v>
      </c>
      <c r="C44" s="3" t="s">
        <v>8</v>
      </c>
      <c r="D44" s="3" t="s">
        <v>8</v>
      </c>
      <c r="E44" s="3" t="s">
        <v>8</v>
      </c>
    </row>
    <row r="45" spans="1:5" ht="30">
      <c r="A45" s="7" t="s">
        <v>1990</v>
      </c>
      <c r="B45" s="3" t="s">
        <v>8</v>
      </c>
      <c r="C45" s="3" t="s">
        <v>8</v>
      </c>
      <c r="D45" s="3" t="s">
        <v>8</v>
      </c>
      <c r="E45" s="3" t="s">
        <v>8</v>
      </c>
    </row>
    <row r="46" spans="1:5">
      <c r="A46" s="2" t="s">
        <v>2017</v>
      </c>
      <c r="B46" s="3" t="s">
        <v>8</v>
      </c>
      <c r="C46" s="5">
        <v>41656</v>
      </c>
      <c r="D46" s="3" t="s">
        <v>8</v>
      </c>
      <c r="E46" s="5">
        <v>43886</v>
      </c>
    </row>
    <row r="47" spans="1:5">
      <c r="A47" s="2" t="s">
        <v>2020</v>
      </c>
      <c r="B47" s="3" t="s">
        <v>8</v>
      </c>
      <c r="C47" s="3">
        <v>201</v>
      </c>
      <c r="D47" s="3" t="s">
        <v>8</v>
      </c>
      <c r="E47" s="3">
        <v>462</v>
      </c>
    </row>
    <row r="48" spans="1:5">
      <c r="A48" s="2" t="s">
        <v>2023</v>
      </c>
      <c r="B48" s="3" t="s">
        <v>8</v>
      </c>
      <c r="C48" s="3" t="s">
        <v>8</v>
      </c>
      <c r="D48" s="3" t="s">
        <v>8</v>
      </c>
      <c r="E48" s="3" t="s">
        <v>8</v>
      </c>
    </row>
    <row r="49" spans="1:5" ht="30">
      <c r="A49" s="7" t="s">
        <v>1990</v>
      </c>
      <c r="B49" s="3" t="s">
        <v>8</v>
      </c>
      <c r="C49" s="3" t="s">
        <v>8</v>
      </c>
      <c r="D49" s="3" t="s">
        <v>8</v>
      </c>
      <c r="E49" s="3" t="s">
        <v>8</v>
      </c>
    </row>
    <row r="50" spans="1:5" ht="30">
      <c r="A50" s="2" t="s">
        <v>2016</v>
      </c>
      <c r="B50" s="3" t="s">
        <v>8</v>
      </c>
      <c r="C50" s="5">
        <v>14106</v>
      </c>
      <c r="D50" s="3" t="s">
        <v>8</v>
      </c>
      <c r="E50" s="5">
        <v>14784</v>
      </c>
    </row>
    <row r="51" spans="1:5" ht="30">
      <c r="A51" s="2" t="s">
        <v>2019</v>
      </c>
      <c r="B51" s="3" t="s">
        <v>8</v>
      </c>
      <c r="C51" s="3">
        <v>31</v>
      </c>
      <c r="D51" s="3" t="s">
        <v>8</v>
      </c>
      <c r="E51" s="3">
        <v>59</v>
      </c>
    </row>
    <row r="52" spans="1:5">
      <c r="A52" s="2" t="s">
        <v>2024</v>
      </c>
      <c r="B52" s="3" t="s">
        <v>8</v>
      </c>
      <c r="C52" s="3" t="s">
        <v>8</v>
      </c>
      <c r="D52" s="3" t="s">
        <v>8</v>
      </c>
      <c r="E52" s="3" t="s">
        <v>8</v>
      </c>
    </row>
    <row r="53" spans="1:5" ht="30">
      <c r="A53" s="7" t="s">
        <v>1990</v>
      </c>
      <c r="B53" s="3" t="s">
        <v>8</v>
      </c>
      <c r="C53" s="3" t="s">
        <v>8</v>
      </c>
      <c r="D53" s="3" t="s">
        <v>8</v>
      </c>
      <c r="E53" s="3" t="s">
        <v>8</v>
      </c>
    </row>
    <row r="54" spans="1:5" ht="30">
      <c r="A54" s="2" t="s">
        <v>2016</v>
      </c>
      <c r="B54" s="3" t="s">
        <v>8</v>
      </c>
      <c r="C54" s="5">
        <v>27550</v>
      </c>
      <c r="D54" s="3" t="s">
        <v>8</v>
      </c>
      <c r="E54" s="5">
        <v>29102</v>
      </c>
    </row>
    <row r="55" spans="1:5" ht="30">
      <c r="A55" s="2" t="s">
        <v>2019</v>
      </c>
      <c r="B55" s="3" t="s">
        <v>8</v>
      </c>
      <c r="C55" s="8">
        <v>170</v>
      </c>
      <c r="D55" s="3" t="s">
        <v>8</v>
      </c>
      <c r="E55" s="8">
        <v>4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15" customHeight="1">
      <c r="A1" s="1" t="s">
        <v>2025</v>
      </c>
      <c r="B1" s="6" t="s">
        <v>1741</v>
      </c>
      <c r="C1" s="6"/>
      <c r="D1" s="1" t="s">
        <v>1</v>
      </c>
      <c r="E1" s="1" t="s">
        <v>67</v>
      </c>
    </row>
    <row r="2" spans="1:5" ht="30">
      <c r="A2" s="1" t="s">
        <v>2026</v>
      </c>
      <c r="B2" s="1" t="s">
        <v>2027</v>
      </c>
      <c r="C2" s="1" t="s">
        <v>2028</v>
      </c>
      <c r="D2" s="1" t="s">
        <v>2</v>
      </c>
      <c r="E2" s="1" t="s">
        <v>27</v>
      </c>
    </row>
    <row r="3" spans="1:5" ht="30">
      <c r="A3" s="7" t="s">
        <v>1964</v>
      </c>
      <c r="B3" s="3" t="s">
        <v>8</v>
      </c>
      <c r="C3" s="3" t="s">
        <v>8</v>
      </c>
      <c r="D3" s="3" t="s">
        <v>8</v>
      </c>
      <c r="E3" s="3" t="s">
        <v>8</v>
      </c>
    </row>
    <row r="4" spans="1:5">
      <c r="A4" s="2" t="s">
        <v>2029</v>
      </c>
      <c r="B4" s="3" t="s">
        <v>8</v>
      </c>
      <c r="C4" s="3" t="s">
        <v>8</v>
      </c>
      <c r="D4" s="8">
        <v>436534000</v>
      </c>
      <c r="E4" s="8">
        <v>455569000</v>
      </c>
    </row>
    <row r="5" spans="1:5" ht="30">
      <c r="A5" s="2" t="s">
        <v>2030</v>
      </c>
      <c r="B5" s="3" t="s">
        <v>8</v>
      </c>
      <c r="C5" s="3" t="s">
        <v>8</v>
      </c>
      <c r="D5" s="3" t="s">
        <v>1840</v>
      </c>
      <c r="E5" s="3" t="s">
        <v>8</v>
      </c>
    </row>
    <row r="6" spans="1:5" ht="30">
      <c r="A6" s="2" t="s">
        <v>2031</v>
      </c>
      <c r="B6" s="5">
        <v>5700000</v>
      </c>
      <c r="C6" s="3" t="s">
        <v>8</v>
      </c>
      <c r="D6" s="5">
        <v>5700000</v>
      </c>
      <c r="E6" s="5">
        <v>5700000</v>
      </c>
    </row>
    <row r="7" spans="1:5">
      <c r="A7" s="2" t="s">
        <v>2032</v>
      </c>
      <c r="B7" s="3" t="s">
        <v>8</v>
      </c>
      <c r="C7" s="3">
        <v>7.4</v>
      </c>
      <c r="D7" s="3" t="s">
        <v>8</v>
      </c>
      <c r="E7" s="3" t="s">
        <v>8</v>
      </c>
    </row>
    <row r="8" spans="1:5">
      <c r="A8" s="2" t="s">
        <v>151</v>
      </c>
      <c r="B8" s="3" t="s">
        <v>8</v>
      </c>
      <c r="C8" s="3" t="s">
        <v>8</v>
      </c>
      <c r="D8" s="3" t="s">
        <v>8</v>
      </c>
      <c r="E8" s="3" t="s">
        <v>8</v>
      </c>
    </row>
    <row r="9" spans="1:5" ht="30">
      <c r="A9" s="7" t="s">
        <v>1964</v>
      </c>
      <c r="B9" s="3" t="s">
        <v>8</v>
      </c>
      <c r="C9" s="3" t="s">
        <v>8</v>
      </c>
      <c r="D9" s="3" t="s">
        <v>8</v>
      </c>
      <c r="E9" s="3" t="s">
        <v>8</v>
      </c>
    </row>
    <row r="10" spans="1:5" ht="30">
      <c r="A10" s="2" t="s">
        <v>2030</v>
      </c>
      <c r="B10" s="3" t="s">
        <v>8</v>
      </c>
      <c r="C10" s="3" t="s">
        <v>8</v>
      </c>
      <c r="D10" s="3" t="s">
        <v>1840</v>
      </c>
      <c r="E10" s="3" t="s">
        <v>8</v>
      </c>
    </row>
    <row r="11" spans="1:5">
      <c r="A11" s="2" t="s">
        <v>146</v>
      </c>
      <c r="B11" s="3" t="s">
        <v>8</v>
      </c>
      <c r="C11" s="3" t="s">
        <v>8</v>
      </c>
      <c r="D11" s="3" t="s">
        <v>8</v>
      </c>
      <c r="E11" s="3" t="s">
        <v>8</v>
      </c>
    </row>
    <row r="12" spans="1:5" ht="30">
      <c r="A12" s="7" t="s">
        <v>1964</v>
      </c>
      <c r="B12" s="3" t="s">
        <v>8</v>
      </c>
      <c r="C12" s="3" t="s">
        <v>8</v>
      </c>
      <c r="D12" s="3" t="s">
        <v>8</v>
      </c>
      <c r="E12" s="3" t="s">
        <v>8</v>
      </c>
    </row>
    <row r="13" spans="1:5">
      <c r="A13" s="2" t="s">
        <v>2029</v>
      </c>
      <c r="B13" s="3" t="s">
        <v>8</v>
      </c>
      <c r="C13" s="3" t="s">
        <v>8</v>
      </c>
      <c r="D13" s="5">
        <v>85600000</v>
      </c>
      <c r="E13" s="5">
        <v>112100000</v>
      </c>
    </row>
    <row r="14" spans="1:5">
      <c r="A14" s="2" t="s">
        <v>1816</v>
      </c>
      <c r="B14" s="3" t="s">
        <v>8</v>
      </c>
      <c r="C14" s="3" t="s">
        <v>8</v>
      </c>
      <c r="D14" s="3" t="s">
        <v>8</v>
      </c>
      <c r="E14" s="3" t="s">
        <v>8</v>
      </c>
    </row>
    <row r="15" spans="1:5" ht="30">
      <c r="A15" s="7" t="s">
        <v>1964</v>
      </c>
      <c r="B15" s="3" t="s">
        <v>8</v>
      </c>
      <c r="C15" s="3" t="s">
        <v>8</v>
      </c>
      <c r="D15" s="3" t="s">
        <v>8</v>
      </c>
      <c r="E15" s="3" t="s">
        <v>8</v>
      </c>
    </row>
    <row r="16" spans="1:5">
      <c r="A16" s="2" t="s">
        <v>2033</v>
      </c>
      <c r="B16" s="3" t="s">
        <v>8</v>
      </c>
      <c r="C16" s="3" t="s">
        <v>8</v>
      </c>
      <c r="D16" s="10">
        <v>0.09</v>
      </c>
      <c r="E16" s="3" t="s">
        <v>8</v>
      </c>
    </row>
    <row r="17" spans="1:5">
      <c r="A17" s="2" t="s">
        <v>2034</v>
      </c>
      <c r="B17" s="3" t="s">
        <v>8</v>
      </c>
      <c r="C17" s="3" t="s">
        <v>8</v>
      </c>
      <c r="D17" s="3" t="s">
        <v>8</v>
      </c>
      <c r="E17" s="3" t="s">
        <v>8</v>
      </c>
    </row>
    <row r="18" spans="1:5" ht="30">
      <c r="A18" s="7" t="s">
        <v>1964</v>
      </c>
      <c r="B18" s="3" t="s">
        <v>8</v>
      </c>
      <c r="C18" s="3" t="s">
        <v>8</v>
      </c>
      <c r="D18" s="3" t="s">
        <v>8</v>
      </c>
      <c r="E18" s="3" t="s">
        <v>8</v>
      </c>
    </row>
    <row r="19" spans="1:5">
      <c r="A19" s="2" t="s">
        <v>2033</v>
      </c>
      <c r="B19" s="3" t="s">
        <v>8</v>
      </c>
      <c r="C19" s="10">
        <v>0.04</v>
      </c>
      <c r="D19" s="3" t="s">
        <v>8</v>
      </c>
      <c r="E19" s="3" t="s">
        <v>8</v>
      </c>
    </row>
    <row r="20" spans="1:5" ht="30">
      <c r="A20" s="2" t="s">
        <v>2035</v>
      </c>
      <c r="B20" s="3" t="s">
        <v>8</v>
      </c>
      <c r="C20" s="3" t="s">
        <v>8</v>
      </c>
      <c r="D20" s="3" t="s">
        <v>8</v>
      </c>
      <c r="E20" s="3" t="s">
        <v>8</v>
      </c>
    </row>
    <row r="21" spans="1:5" ht="30">
      <c r="A21" s="7" t="s">
        <v>1964</v>
      </c>
      <c r="B21" s="3" t="s">
        <v>8</v>
      </c>
      <c r="C21" s="3" t="s">
        <v>8</v>
      </c>
      <c r="D21" s="3" t="s">
        <v>8</v>
      </c>
      <c r="E21" s="3" t="s">
        <v>8</v>
      </c>
    </row>
    <row r="22" spans="1:5">
      <c r="A22" s="2" t="s">
        <v>2036</v>
      </c>
      <c r="B22" s="3" t="s">
        <v>8</v>
      </c>
      <c r="C22" s="3" t="s">
        <v>8</v>
      </c>
      <c r="D22" s="10">
        <v>7.5999999999999998E-2</v>
      </c>
      <c r="E22" s="10">
        <v>7.6999999999999999E-2</v>
      </c>
    </row>
    <row r="23" spans="1:5">
      <c r="A23" s="2" t="s">
        <v>2037</v>
      </c>
      <c r="B23" s="3" t="s">
        <v>8</v>
      </c>
      <c r="C23" s="3" t="s">
        <v>8</v>
      </c>
      <c r="D23" s="3" t="s">
        <v>8</v>
      </c>
      <c r="E23" s="3" t="s">
        <v>8</v>
      </c>
    </row>
    <row r="24" spans="1:5" ht="30">
      <c r="A24" s="7" t="s">
        <v>1964</v>
      </c>
      <c r="B24" s="3" t="s">
        <v>8</v>
      </c>
      <c r="C24" s="3" t="s">
        <v>8</v>
      </c>
      <c r="D24" s="3" t="s">
        <v>8</v>
      </c>
      <c r="E24" s="3" t="s">
        <v>8</v>
      </c>
    </row>
    <row r="25" spans="1:5">
      <c r="A25" s="2" t="s">
        <v>2038</v>
      </c>
      <c r="B25" s="3" t="s">
        <v>8</v>
      </c>
      <c r="C25" s="3" t="s">
        <v>8</v>
      </c>
      <c r="D25" s="5">
        <v>78600000</v>
      </c>
      <c r="E25" s="5">
        <v>100100000</v>
      </c>
    </row>
    <row r="26" spans="1:5" ht="30">
      <c r="A26" s="2" t="s">
        <v>2039</v>
      </c>
      <c r="B26" s="3" t="s">
        <v>8</v>
      </c>
      <c r="C26" s="3" t="s">
        <v>8</v>
      </c>
      <c r="D26" s="3" t="s">
        <v>8</v>
      </c>
      <c r="E26" s="3" t="s">
        <v>8</v>
      </c>
    </row>
    <row r="27" spans="1:5" ht="30">
      <c r="A27" s="7" t="s">
        <v>1964</v>
      </c>
      <c r="B27" s="3" t="s">
        <v>8</v>
      </c>
      <c r="C27" s="3" t="s">
        <v>8</v>
      </c>
      <c r="D27" s="3" t="s">
        <v>8</v>
      </c>
      <c r="E27" s="3" t="s">
        <v>8</v>
      </c>
    </row>
    <row r="28" spans="1:5">
      <c r="A28" s="2" t="s">
        <v>2036</v>
      </c>
      <c r="B28" s="3" t="s">
        <v>8</v>
      </c>
      <c r="C28" s="3" t="s">
        <v>8</v>
      </c>
      <c r="D28" s="10">
        <v>0.16</v>
      </c>
      <c r="E28" s="10">
        <v>0.158</v>
      </c>
    </row>
    <row r="29" spans="1:5" ht="30">
      <c r="A29" s="2" t="s">
        <v>1702</v>
      </c>
      <c r="B29" s="3" t="s">
        <v>8</v>
      </c>
      <c r="C29" s="3" t="s">
        <v>8</v>
      </c>
      <c r="D29" s="3" t="s">
        <v>8</v>
      </c>
      <c r="E29" s="3" t="s">
        <v>8</v>
      </c>
    </row>
    <row r="30" spans="1:5" ht="30">
      <c r="A30" s="7" t="s">
        <v>1964</v>
      </c>
      <c r="B30" s="3" t="s">
        <v>8</v>
      </c>
      <c r="C30" s="3" t="s">
        <v>8</v>
      </c>
      <c r="D30" s="3" t="s">
        <v>8</v>
      </c>
      <c r="E30" s="3" t="s">
        <v>8</v>
      </c>
    </row>
    <row r="31" spans="1:5">
      <c r="A31" s="2" t="s">
        <v>2036</v>
      </c>
      <c r="B31" s="3" t="s">
        <v>8</v>
      </c>
      <c r="C31" s="3" t="s">
        <v>8</v>
      </c>
      <c r="D31" s="10">
        <v>0.16</v>
      </c>
      <c r="E31" s="10">
        <v>0.159</v>
      </c>
    </row>
    <row r="32" spans="1:5" ht="30">
      <c r="A32" s="2" t="s">
        <v>2040</v>
      </c>
      <c r="B32" s="3" t="s">
        <v>8</v>
      </c>
      <c r="C32" s="3" t="s">
        <v>8</v>
      </c>
      <c r="D32" s="8">
        <v>10307000</v>
      </c>
      <c r="E32" s="8">
        <v>11269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45">
      <c r="A1" s="1" t="s">
        <v>2041</v>
      </c>
      <c r="B1" s="6" t="s">
        <v>2</v>
      </c>
      <c r="C1" s="6" t="s">
        <v>27</v>
      </c>
      <c r="D1" s="6" t="s">
        <v>97</v>
      </c>
      <c r="E1" s="6" t="s">
        <v>1814</v>
      </c>
    </row>
    <row r="2" spans="1:5" ht="30">
      <c r="A2" s="1" t="s">
        <v>26</v>
      </c>
      <c r="B2" s="6"/>
      <c r="C2" s="6"/>
      <c r="D2" s="6"/>
      <c r="E2" s="6"/>
    </row>
    <row r="3" spans="1:5" ht="30">
      <c r="A3" s="7" t="s">
        <v>1964</v>
      </c>
      <c r="B3" s="3" t="s">
        <v>8</v>
      </c>
      <c r="C3" s="3" t="s">
        <v>8</v>
      </c>
      <c r="D3" s="3" t="s">
        <v>8</v>
      </c>
      <c r="E3" s="3" t="s">
        <v>8</v>
      </c>
    </row>
    <row r="4" spans="1:5">
      <c r="A4" s="2" t="s">
        <v>2042</v>
      </c>
      <c r="B4" s="8">
        <v>536828</v>
      </c>
      <c r="C4" s="8">
        <v>552438</v>
      </c>
      <c r="D4" s="3" t="s">
        <v>8</v>
      </c>
      <c r="E4" s="3" t="s">
        <v>8</v>
      </c>
    </row>
    <row r="5" spans="1:5">
      <c r="A5" s="2" t="s">
        <v>958</v>
      </c>
      <c r="B5" s="5">
        <v>-1355</v>
      </c>
      <c r="C5" s="5">
        <v>-6277</v>
      </c>
      <c r="D5" s="3" t="s">
        <v>8</v>
      </c>
      <c r="E5" s="3" t="s">
        <v>8</v>
      </c>
    </row>
    <row r="6" spans="1:5">
      <c r="A6" s="2" t="s">
        <v>73</v>
      </c>
      <c r="B6" s="5">
        <v>-98939</v>
      </c>
      <c r="C6" s="5">
        <v>-90592</v>
      </c>
      <c r="D6" s="5">
        <v>-73280</v>
      </c>
      <c r="E6" s="5">
        <v>-63374</v>
      </c>
    </row>
    <row r="7" spans="1:5">
      <c r="A7" s="2" t="s">
        <v>372</v>
      </c>
      <c r="B7" s="5">
        <v>436534</v>
      </c>
      <c r="C7" s="5">
        <v>455569</v>
      </c>
      <c r="D7" s="3" t="s">
        <v>8</v>
      </c>
      <c r="E7" s="3" t="s">
        <v>8</v>
      </c>
    </row>
    <row r="8" spans="1:5">
      <c r="A8" s="2" t="s">
        <v>918</v>
      </c>
      <c r="B8" s="10">
        <v>0.18</v>
      </c>
      <c r="C8" s="10">
        <v>0.17</v>
      </c>
      <c r="D8" s="3" t="s">
        <v>8</v>
      </c>
      <c r="E8" s="3" t="s">
        <v>8</v>
      </c>
    </row>
    <row r="9" spans="1:5" ht="30">
      <c r="A9" s="2" t="s">
        <v>2043</v>
      </c>
      <c r="B9" s="3" t="s">
        <v>8</v>
      </c>
      <c r="C9" s="3" t="s">
        <v>8</v>
      </c>
      <c r="D9" s="3" t="s">
        <v>8</v>
      </c>
      <c r="E9" s="3" t="s">
        <v>8</v>
      </c>
    </row>
    <row r="10" spans="1:5" ht="30">
      <c r="A10" s="7" t="s">
        <v>1964</v>
      </c>
      <c r="B10" s="3" t="s">
        <v>8</v>
      </c>
      <c r="C10" s="3" t="s">
        <v>8</v>
      </c>
      <c r="D10" s="3" t="s">
        <v>8</v>
      </c>
      <c r="E10" s="3" t="s">
        <v>8</v>
      </c>
    </row>
    <row r="11" spans="1:5">
      <c r="A11" s="2" t="s">
        <v>958</v>
      </c>
      <c r="B11" s="5">
        <v>-1355</v>
      </c>
      <c r="C11" s="5">
        <v>-6277</v>
      </c>
      <c r="D11" s="3" t="s">
        <v>8</v>
      </c>
      <c r="E11" s="3" t="s">
        <v>8</v>
      </c>
    </row>
    <row r="12" spans="1:5" ht="30">
      <c r="A12" s="2" t="s">
        <v>2044</v>
      </c>
      <c r="B12" s="5">
        <v>532170</v>
      </c>
      <c r="C12" s="5">
        <v>542022</v>
      </c>
      <c r="D12" s="3" t="s">
        <v>8</v>
      </c>
      <c r="E12" s="3" t="s">
        <v>8</v>
      </c>
    </row>
    <row r="13" spans="1:5">
      <c r="A13" s="2" t="s">
        <v>73</v>
      </c>
      <c r="B13" s="5">
        <v>-98613</v>
      </c>
      <c r="C13" s="5">
        <v>-90188</v>
      </c>
      <c r="D13" s="3" t="s">
        <v>8</v>
      </c>
      <c r="E13" s="3" t="s">
        <v>8</v>
      </c>
    </row>
    <row r="14" spans="1:5">
      <c r="A14" s="2" t="s">
        <v>372</v>
      </c>
      <c r="B14" s="5">
        <v>433557</v>
      </c>
      <c r="C14" s="5">
        <v>451834</v>
      </c>
      <c r="D14" s="3" t="s">
        <v>8</v>
      </c>
      <c r="E14" s="3" t="s">
        <v>8</v>
      </c>
    </row>
    <row r="15" spans="1:5">
      <c r="A15" s="2" t="s">
        <v>918</v>
      </c>
      <c r="B15" s="10">
        <v>0.19</v>
      </c>
      <c r="C15" s="10">
        <v>0.17</v>
      </c>
      <c r="D15" s="3" t="s">
        <v>8</v>
      </c>
      <c r="E15" s="3" t="s">
        <v>8</v>
      </c>
    </row>
    <row r="16" spans="1:5" ht="45">
      <c r="A16" s="2" t="s">
        <v>2045</v>
      </c>
      <c r="B16" s="3" t="s">
        <v>8</v>
      </c>
      <c r="C16" s="3" t="s">
        <v>8</v>
      </c>
      <c r="D16" s="3" t="s">
        <v>8</v>
      </c>
      <c r="E16" s="3" t="s">
        <v>8</v>
      </c>
    </row>
    <row r="17" spans="1:5" ht="30">
      <c r="A17" s="7" t="s">
        <v>1964</v>
      </c>
      <c r="B17" s="3" t="s">
        <v>8</v>
      </c>
      <c r="C17" s="3" t="s">
        <v>8</v>
      </c>
      <c r="D17" s="3" t="s">
        <v>8</v>
      </c>
      <c r="E17" s="3" t="s">
        <v>8</v>
      </c>
    </row>
    <row r="18" spans="1:5">
      <c r="A18" s="2" t="s">
        <v>2042</v>
      </c>
      <c r="B18" s="5">
        <v>162660</v>
      </c>
      <c r="C18" s="5">
        <v>127451</v>
      </c>
      <c r="D18" s="3" t="s">
        <v>8</v>
      </c>
      <c r="E18" s="3" t="s">
        <v>8</v>
      </c>
    </row>
    <row r="19" spans="1:5" ht="45">
      <c r="A19" s="2" t="s">
        <v>2046</v>
      </c>
      <c r="B19" s="3" t="s">
        <v>8</v>
      </c>
      <c r="C19" s="3" t="s">
        <v>8</v>
      </c>
      <c r="D19" s="3" t="s">
        <v>8</v>
      </c>
      <c r="E19" s="3" t="s">
        <v>8</v>
      </c>
    </row>
    <row r="20" spans="1:5" ht="30">
      <c r="A20" s="7" t="s">
        <v>1964</v>
      </c>
      <c r="B20" s="3" t="s">
        <v>8</v>
      </c>
      <c r="C20" s="3" t="s">
        <v>8</v>
      </c>
      <c r="D20" s="3" t="s">
        <v>8</v>
      </c>
      <c r="E20" s="3" t="s">
        <v>8</v>
      </c>
    </row>
    <row r="21" spans="1:5">
      <c r="A21" s="2" t="s">
        <v>2042</v>
      </c>
      <c r="B21" s="5">
        <v>370865</v>
      </c>
      <c r="C21" s="5">
        <v>420848</v>
      </c>
      <c r="D21" s="3" t="s">
        <v>8</v>
      </c>
      <c r="E21" s="3" t="s">
        <v>8</v>
      </c>
    </row>
    <row r="22" spans="1:5" ht="30">
      <c r="A22" s="2" t="s">
        <v>2047</v>
      </c>
      <c r="B22" s="3" t="s">
        <v>8</v>
      </c>
      <c r="C22" s="3" t="s">
        <v>8</v>
      </c>
      <c r="D22" s="3" t="s">
        <v>8</v>
      </c>
      <c r="E22" s="3" t="s">
        <v>8</v>
      </c>
    </row>
    <row r="23" spans="1:5" ht="30">
      <c r="A23" s="7" t="s">
        <v>1964</v>
      </c>
      <c r="B23" s="3" t="s">
        <v>8</v>
      </c>
      <c r="C23" s="3" t="s">
        <v>8</v>
      </c>
      <c r="D23" s="3" t="s">
        <v>8</v>
      </c>
      <c r="E23" s="3" t="s">
        <v>8</v>
      </c>
    </row>
    <row r="24" spans="1:5">
      <c r="A24" s="2" t="s">
        <v>2042</v>
      </c>
      <c r="B24" s="5">
        <v>3303</v>
      </c>
      <c r="C24" s="5">
        <v>4139</v>
      </c>
      <c r="D24" s="3" t="s">
        <v>8</v>
      </c>
      <c r="E24" s="3" t="s">
        <v>8</v>
      </c>
    </row>
    <row r="25" spans="1:5">
      <c r="A25" s="2" t="s">
        <v>73</v>
      </c>
      <c r="B25" s="3">
        <v>-326</v>
      </c>
      <c r="C25" s="3">
        <v>-404</v>
      </c>
      <c r="D25" s="3" t="s">
        <v>8</v>
      </c>
      <c r="E25" s="3" t="s">
        <v>8</v>
      </c>
    </row>
    <row r="26" spans="1:5">
      <c r="A26" s="2" t="s">
        <v>372</v>
      </c>
      <c r="B26" s="8">
        <v>2977</v>
      </c>
      <c r="C26" s="8">
        <v>3735</v>
      </c>
      <c r="D26" s="3" t="s">
        <v>8</v>
      </c>
      <c r="E26" s="3" t="s">
        <v>8</v>
      </c>
    </row>
    <row r="27" spans="1:5">
      <c r="A27" s="2" t="s">
        <v>918</v>
      </c>
      <c r="B27" s="10">
        <v>0.1</v>
      </c>
      <c r="C27" s="10">
        <v>0.1</v>
      </c>
      <c r="D27" s="3" t="s">
        <v>8</v>
      </c>
      <c r="E27" s="3" t="s">
        <v>8</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048</v>
      </c>
      <c r="B1" s="1" t="s">
        <v>1</v>
      </c>
      <c r="C1" s="1" t="s">
        <v>67</v>
      </c>
    </row>
    <row r="2" spans="1:3" ht="30">
      <c r="A2" s="1" t="s">
        <v>26</v>
      </c>
      <c r="B2" s="1" t="s">
        <v>2</v>
      </c>
      <c r="C2" s="1" t="s">
        <v>27</v>
      </c>
    </row>
    <row r="3" spans="1:3" ht="30">
      <c r="A3" s="7" t="s">
        <v>885</v>
      </c>
      <c r="B3" s="3" t="s">
        <v>8</v>
      </c>
      <c r="C3" s="3" t="s">
        <v>8</v>
      </c>
    </row>
    <row r="4" spans="1:3">
      <c r="A4" s="2" t="s">
        <v>925</v>
      </c>
      <c r="B4" s="8">
        <v>31678</v>
      </c>
      <c r="C4" s="8">
        <v>54170</v>
      </c>
    </row>
    <row r="5" spans="1:3">
      <c r="A5" s="2" t="s">
        <v>928</v>
      </c>
      <c r="B5" s="5">
        <v>-9788</v>
      </c>
      <c r="C5" s="5">
        <v>-17097</v>
      </c>
    </row>
    <row r="6" spans="1:3">
      <c r="A6" s="2" t="s">
        <v>929</v>
      </c>
      <c r="B6" s="3">
        <v>-491</v>
      </c>
      <c r="C6" s="5">
        <v>-5395</v>
      </c>
    </row>
    <row r="7" spans="1:3">
      <c r="A7" s="2" t="s">
        <v>943</v>
      </c>
      <c r="B7" s="8">
        <v>21399</v>
      </c>
      <c r="C7" s="8">
        <v>316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49</v>
      </c>
      <c r="B1" s="6" t="s">
        <v>1</v>
      </c>
      <c r="C1" s="6"/>
    </row>
    <row r="2" spans="1:3" ht="30">
      <c r="A2" s="1" t="s">
        <v>26</v>
      </c>
      <c r="B2" s="1" t="s">
        <v>2</v>
      </c>
      <c r="C2" s="1" t="s">
        <v>97</v>
      </c>
    </row>
    <row r="3" spans="1:3" ht="30">
      <c r="A3" s="7" t="s">
        <v>885</v>
      </c>
      <c r="B3" s="3" t="s">
        <v>8</v>
      </c>
      <c r="C3" s="3" t="s">
        <v>8</v>
      </c>
    </row>
    <row r="4" spans="1:3">
      <c r="A4" s="2" t="s">
        <v>925</v>
      </c>
      <c r="B4" s="8">
        <v>90592</v>
      </c>
      <c r="C4" s="8">
        <v>63374</v>
      </c>
    </row>
    <row r="5" spans="1:3">
      <c r="A5" s="2" t="s">
        <v>2050</v>
      </c>
      <c r="B5" s="5">
        <v>29439</v>
      </c>
      <c r="C5" s="5">
        <v>29850</v>
      </c>
    </row>
    <row r="6" spans="1:3">
      <c r="A6" s="2" t="s">
        <v>942</v>
      </c>
      <c r="B6" s="5">
        <v>-21092</v>
      </c>
      <c r="C6" s="5">
        <v>-19944</v>
      </c>
    </row>
    <row r="7" spans="1:3">
      <c r="A7" s="2" t="s">
        <v>943</v>
      </c>
      <c r="B7" s="8">
        <v>98939</v>
      </c>
      <c r="C7" s="8">
        <v>7328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051</v>
      </c>
      <c r="B1" s="1" t="s">
        <v>2</v>
      </c>
      <c r="C1" s="1" t="s">
        <v>27</v>
      </c>
    </row>
    <row r="2" spans="1:3" ht="30">
      <c r="A2" s="7" t="s">
        <v>1990</v>
      </c>
      <c r="B2" s="3" t="s">
        <v>8</v>
      </c>
      <c r="C2" s="3" t="s">
        <v>8</v>
      </c>
    </row>
    <row r="3" spans="1:3">
      <c r="A3" s="2" t="s">
        <v>958</v>
      </c>
      <c r="B3" s="8">
        <v>-1355000</v>
      </c>
      <c r="C3" s="8">
        <v>-6277000</v>
      </c>
    </row>
    <row r="4" spans="1:3" ht="30">
      <c r="A4" s="2" t="s">
        <v>1702</v>
      </c>
      <c r="B4" s="3" t="s">
        <v>8</v>
      </c>
      <c r="C4" s="3" t="s">
        <v>8</v>
      </c>
    </row>
    <row r="5" spans="1:3" ht="30">
      <c r="A5" s="7" t="s">
        <v>1990</v>
      </c>
      <c r="B5" s="3" t="s">
        <v>8</v>
      </c>
      <c r="C5" s="3" t="s">
        <v>8</v>
      </c>
    </row>
    <row r="6" spans="1:3">
      <c r="A6" s="2" t="s">
        <v>589</v>
      </c>
      <c r="B6" s="5">
        <v>512244000</v>
      </c>
      <c r="C6" s="5">
        <v>523526000</v>
      </c>
    </row>
    <row r="7" spans="1:3">
      <c r="A7" s="2" t="s">
        <v>949</v>
      </c>
      <c r="B7" s="5">
        <v>6432000</v>
      </c>
      <c r="C7" s="5">
        <v>7694000</v>
      </c>
    </row>
    <row r="8" spans="1:3">
      <c r="A8" s="2" t="s">
        <v>952</v>
      </c>
      <c r="B8" s="5">
        <v>4542000</v>
      </c>
      <c r="C8" s="5">
        <v>5810000</v>
      </c>
    </row>
    <row r="9" spans="1:3">
      <c r="A9" s="2" t="s">
        <v>2052</v>
      </c>
      <c r="B9" s="5">
        <v>10307000</v>
      </c>
      <c r="C9" s="5">
        <v>11269000</v>
      </c>
    </row>
    <row r="10" spans="1:3">
      <c r="A10" s="2" t="s">
        <v>958</v>
      </c>
      <c r="B10" s="5">
        <v>-1355000</v>
      </c>
      <c r="C10" s="5">
        <v>-6277000</v>
      </c>
    </row>
    <row r="11" spans="1:3">
      <c r="A11" s="2" t="s">
        <v>154</v>
      </c>
      <c r="B11" s="5">
        <v>532170000</v>
      </c>
      <c r="C11" s="5">
        <v>542022000</v>
      </c>
    </row>
    <row r="12" spans="1:3" ht="30">
      <c r="A12" s="2" t="s">
        <v>2053</v>
      </c>
      <c r="B12" s="8">
        <v>5300000</v>
      </c>
      <c r="C12" s="8">
        <v>52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7" width="27.28515625" bestFit="1" customWidth="1"/>
  </cols>
  <sheetData>
    <row r="1" spans="1:7">
      <c r="A1" s="6" t="s">
        <v>2054</v>
      </c>
      <c r="B1" s="6" t="s">
        <v>2</v>
      </c>
      <c r="C1" s="6" t="s">
        <v>27</v>
      </c>
      <c r="D1" s="1" t="s">
        <v>2</v>
      </c>
      <c r="E1" s="1" t="s">
        <v>97</v>
      </c>
      <c r="F1" s="1" t="s">
        <v>2</v>
      </c>
      <c r="G1" s="1" t="s">
        <v>97</v>
      </c>
    </row>
    <row r="2" spans="1:7">
      <c r="A2" s="6"/>
      <c r="B2" s="6"/>
      <c r="C2" s="6"/>
      <c r="D2" s="1" t="s">
        <v>2055</v>
      </c>
      <c r="E2" s="1" t="s">
        <v>2055</v>
      </c>
      <c r="F2" s="1" t="s">
        <v>2055</v>
      </c>
      <c r="G2" s="1" t="s">
        <v>2055</v>
      </c>
    </row>
    <row r="3" spans="1:7">
      <c r="A3" s="7" t="s">
        <v>2056</v>
      </c>
      <c r="B3" s="3" t="s">
        <v>8</v>
      </c>
      <c r="C3" s="3" t="s">
        <v>8</v>
      </c>
      <c r="D3" s="3" t="s">
        <v>8</v>
      </c>
      <c r="E3" s="3" t="s">
        <v>8</v>
      </c>
      <c r="F3" s="3" t="s">
        <v>8</v>
      </c>
      <c r="G3" s="3" t="s">
        <v>8</v>
      </c>
    </row>
    <row r="4" spans="1:7">
      <c r="A4" s="2" t="s">
        <v>963</v>
      </c>
      <c r="B4" s="8">
        <v>173457000</v>
      </c>
      <c r="C4" s="8">
        <v>187592000</v>
      </c>
      <c r="D4" s="3" t="s">
        <v>8</v>
      </c>
      <c r="E4" s="3" t="s">
        <v>8</v>
      </c>
      <c r="F4" s="3" t="s">
        <v>8</v>
      </c>
      <c r="G4" s="3" t="s">
        <v>8</v>
      </c>
    </row>
    <row r="5" spans="1:7" ht="30">
      <c r="A5" s="2" t="s">
        <v>967</v>
      </c>
      <c r="B5" s="5">
        <v>83622000</v>
      </c>
      <c r="C5" s="5">
        <v>83540000</v>
      </c>
      <c r="D5" s="3" t="s">
        <v>8</v>
      </c>
      <c r="E5" s="3" t="s">
        <v>8</v>
      </c>
      <c r="F5" s="3" t="s">
        <v>8</v>
      </c>
      <c r="G5" s="3" t="s">
        <v>8</v>
      </c>
    </row>
    <row r="6" spans="1:7">
      <c r="A6" s="2" t="s">
        <v>970</v>
      </c>
      <c r="B6" s="5">
        <v>645000</v>
      </c>
      <c r="C6" s="5">
        <v>586000</v>
      </c>
      <c r="D6" s="3" t="s">
        <v>8</v>
      </c>
      <c r="E6" s="3" t="s">
        <v>8</v>
      </c>
      <c r="F6" s="3" t="s">
        <v>8</v>
      </c>
      <c r="G6" s="3" t="s">
        <v>8</v>
      </c>
    </row>
    <row r="7" spans="1:7">
      <c r="A7" s="2" t="s">
        <v>973</v>
      </c>
      <c r="B7" s="5">
        <v>14868000</v>
      </c>
      <c r="C7" s="5">
        <v>9155000</v>
      </c>
      <c r="D7" s="3" t="s">
        <v>8</v>
      </c>
      <c r="E7" s="3" t="s">
        <v>8</v>
      </c>
      <c r="F7" s="3" t="s">
        <v>8</v>
      </c>
      <c r="G7" s="3" t="s">
        <v>8</v>
      </c>
    </row>
    <row r="8" spans="1:7">
      <c r="A8" s="2" t="s">
        <v>895</v>
      </c>
      <c r="B8" s="5">
        <v>-60552000</v>
      </c>
      <c r="C8" s="5">
        <v>-66876000</v>
      </c>
      <c r="D8" s="3" t="s">
        <v>8</v>
      </c>
      <c r="E8" s="3" t="s">
        <v>8</v>
      </c>
      <c r="F8" s="3" t="s">
        <v>8</v>
      </c>
      <c r="G8" s="3" t="s">
        <v>8</v>
      </c>
    </row>
    <row r="9" spans="1:7">
      <c r="A9" s="2" t="s">
        <v>154</v>
      </c>
      <c r="B9" s="5">
        <v>212040000</v>
      </c>
      <c r="C9" s="5">
        <v>213997000</v>
      </c>
      <c r="D9" s="3" t="s">
        <v>8</v>
      </c>
      <c r="E9" s="3" t="s">
        <v>8</v>
      </c>
      <c r="F9" s="3" t="s">
        <v>8</v>
      </c>
      <c r="G9" s="3" t="s">
        <v>8</v>
      </c>
    </row>
    <row r="10" spans="1:7">
      <c r="A10" s="2" t="s">
        <v>2057</v>
      </c>
      <c r="B10" s="3" t="s">
        <v>8</v>
      </c>
      <c r="C10" s="3" t="s">
        <v>8</v>
      </c>
      <c r="D10" s="8">
        <v>0</v>
      </c>
      <c r="E10" s="8">
        <v>0</v>
      </c>
      <c r="F10" s="8">
        <v>0</v>
      </c>
      <c r="G10" s="8">
        <v>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58</v>
      </c>
      <c r="B1" s="6" t="s">
        <v>2</v>
      </c>
      <c r="C1" s="6" t="s">
        <v>27</v>
      </c>
    </row>
    <row r="2" spans="1:3" ht="30">
      <c r="A2" s="1" t="s">
        <v>26</v>
      </c>
      <c r="B2" s="6"/>
      <c r="C2" s="6"/>
    </row>
    <row r="3" spans="1:3" ht="30">
      <c r="A3" s="7" t="s">
        <v>2059</v>
      </c>
      <c r="B3" s="3" t="s">
        <v>8</v>
      </c>
      <c r="C3" s="3" t="s">
        <v>8</v>
      </c>
    </row>
    <row r="4" spans="1:3">
      <c r="A4" s="2" t="s">
        <v>456</v>
      </c>
      <c r="B4" s="8">
        <v>48268</v>
      </c>
      <c r="C4" s="8">
        <v>33971</v>
      </c>
    </row>
    <row r="5" spans="1:3">
      <c r="A5" s="2" t="s">
        <v>2060</v>
      </c>
      <c r="B5" s="3" t="s">
        <v>8</v>
      </c>
      <c r="C5" s="3" t="s">
        <v>8</v>
      </c>
    </row>
    <row r="6" spans="1:3" ht="30">
      <c r="A6" s="7" t="s">
        <v>2059</v>
      </c>
      <c r="B6" s="3" t="s">
        <v>8</v>
      </c>
      <c r="C6" s="3" t="s">
        <v>8</v>
      </c>
    </row>
    <row r="7" spans="1:3">
      <c r="A7" s="2" t="s">
        <v>456</v>
      </c>
      <c r="B7" s="5">
        <v>34357</v>
      </c>
      <c r="C7" s="5">
        <v>18268</v>
      </c>
    </row>
    <row r="8" spans="1:3">
      <c r="A8" s="2" t="s">
        <v>2061</v>
      </c>
      <c r="B8" s="3" t="s">
        <v>8</v>
      </c>
      <c r="C8" s="3" t="s">
        <v>8</v>
      </c>
    </row>
    <row r="9" spans="1:3" ht="30">
      <c r="A9" s="7" t="s">
        <v>2059</v>
      </c>
      <c r="B9" s="3" t="s">
        <v>8</v>
      </c>
      <c r="C9" s="3" t="s">
        <v>8</v>
      </c>
    </row>
    <row r="10" spans="1:3">
      <c r="A10" s="2" t="s">
        <v>456</v>
      </c>
      <c r="B10" s="5">
        <v>7828</v>
      </c>
      <c r="C10" s="5">
        <v>6168</v>
      </c>
    </row>
    <row r="11" spans="1:3">
      <c r="A11" s="2" t="s">
        <v>2062</v>
      </c>
      <c r="B11" s="3" t="s">
        <v>8</v>
      </c>
      <c r="C11" s="3" t="s">
        <v>8</v>
      </c>
    </row>
    <row r="12" spans="1:3" ht="30">
      <c r="A12" s="7" t="s">
        <v>2059</v>
      </c>
      <c r="B12" s="3" t="s">
        <v>8</v>
      </c>
      <c r="C12" s="3" t="s">
        <v>8</v>
      </c>
    </row>
    <row r="13" spans="1:3">
      <c r="A13" s="2" t="s">
        <v>456</v>
      </c>
      <c r="B13" s="5">
        <v>4212</v>
      </c>
      <c r="C13" s="5">
        <v>6447</v>
      </c>
    </row>
    <row r="14" spans="1:3">
      <c r="A14" s="2" t="s">
        <v>2063</v>
      </c>
      <c r="B14" s="3" t="s">
        <v>8</v>
      </c>
      <c r="C14" s="3" t="s">
        <v>8</v>
      </c>
    </row>
    <row r="15" spans="1:3" ht="30">
      <c r="A15" s="7" t="s">
        <v>2059</v>
      </c>
      <c r="B15" s="3" t="s">
        <v>8</v>
      </c>
      <c r="C15" s="3" t="s">
        <v>8</v>
      </c>
    </row>
    <row r="16" spans="1:3">
      <c r="A16" s="2" t="s">
        <v>456</v>
      </c>
      <c r="B16" s="8">
        <v>1871</v>
      </c>
      <c r="C16" s="8">
        <v>30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064</v>
      </c>
      <c r="B1" s="6" t="s">
        <v>2</v>
      </c>
      <c r="C1" s="6" t="s">
        <v>27</v>
      </c>
    </row>
    <row r="2" spans="1:3" ht="30">
      <c r="A2" s="1" t="s">
        <v>26</v>
      </c>
      <c r="B2" s="6"/>
      <c r="C2" s="6"/>
    </row>
    <row r="3" spans="1:3" ht="30">
      <c r="A3" s="7" t="s">
        <v>2065</v>
      </c>
      <c r="B3" s="3" t="s">
        <v>8</v>
      </c>
      <c r="C3" s="3" t="s">
        <v>8</v>
      </c>
    </row>
    <row r="4" spans="1:3">
      <c r="A4" s="2" t="s">
        <v>75</v>
      </c>
      <c r="B4" s="8">
        <v>73700</v>
      </c>
      <c r="C4" s="8">
        <v>107336</v>
      </c>
    </row>
    <row r="5" spans="1:3">
      <c r="A5" s="2" t="s">
        <v>2060</v>
      </c>
      <c r="B5" s="3" t="s">
        <v>8</v>
      </c>
      <c r="C5" s="3" t="s">
        <v>8</v>
      </c>
    </row>
    <row r="6" spans="1:3" ht="30">
      <c r="A6" s="7" t="s">
        <v>2065</v>
      </c>
      <c r="B6" s="3" t="s">
        <v>8</v>
      </c>
      <c r="C6" s="3" t="s">
        <v>8</v>
      </c>
    </row>
    <row r="7" spans="1:3">
      <c r="A7" s="2" t="s">
        <v>75</v>
      </c>
      <c r="B7" s="5">
        <v>53122</v>
      </c>
      <c r="C7" s="5">
        <v>79656</v>
      </c>
    </row>
    <row r="8" spans="1:3">
      <c r="A8" s="2" t="s">
        <v>2061</v>
      </c>
      <c r="B8" s="3" t="s">
        <v>8</v>
      </c>
      <c r="C8" s="3" t="s">
        <v>8</v>
      </c>
    </row>
    <row r="9" spans="1:3" ht="30">
      <c r="A9" s="7" t="s">
        <v>2065</v>
      </c>
      <c r="B9" s="3" t="s">
        <v>8</v>
      </c>
      <c r="C9" s="3" t="s">
        <v>8</v>
      </c>
    </row>
    <row r="10" spans="1:3">
      <c r="A10" s="2" t="s">
        <v>75</v>
      </c>
      <c r="B10" s="5">
        <v>19789</v>
      </c>
      <c r="C10" s="5">
        <v>26891</v>
      </c>
    </row>
    <row r="11" spans="1:3">
      <c r="A11" s="2" t="s">
        <v>2063</v>
      </c>
      <c r="B11" s="3" t="s">
        <v>8</v>
      </c>
      <c r="C11" s="3" t="s">
        <v>8</v>
      </c>
    </row>
    <row r="12" spans="1:3" ht="30">
      <c r="A12" s="7" t="s">
        <v>2065</v>
      </c>
      <c r="B12" s="3" t="s">
        <v>8</v>
      </c>
      <c r="C12" s="3" t="s">
        <v>8</v>
      </c>
    </row>
    <row r="13" spans="1:3">
      <c r="A13" s="2" t="s">
        <v>75</v>
      </c>
      <c r="B13" s="8">
        <v>789</v>
      </c>
      <c r="C13" s="8">
        <v>7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6" t="s">
        <v>177</v>
      </c>
      <c r="B1" s="6" t="s">
        <v>1</v>
      </c>
      <c r="C1" s="6"/>
    </row>
    <row r="2" spans="1:3">
      <c r="A2" s="6"/>
      <c r="B2" s="1" t="s">
        <v>2</v>
      </c>
      <c r="C2" s="1" t="s">
        <v>97</v>
      </c>
    </row>
    <row r="3" spans="1:3" ht="30">
      <c r="A3" s="2" t="s">
        <v>178</v>
      </c>
      <c r="B3" s="8">
        <v>76687000</v>
      </c>
      <c r="C3" s="8">
        <v>45198000</v>
      </c>
    </row>
    <row r="4" spans="1:3">
      <c r="A4" s="7" t="s">
        <v>179</v>
      </c>
      <c r="B4" s="3" t="s">
        <v>8</v>
      </c>
      <c r="C4" s="3" t="s">
        <v>8</v>
      </c>
    </row>
    <row r="5" spans="1:3" ht="30">
      <c r="A5" s="2" t="s">
        <v>180</v>
      </c>
      <c r="B5" s="5">
        <v>549000</v>
      </c>
      <c r="C5" s="5">
        <v>1967000</v>
      </c>
    </row>
    <row r="6" spans="1:3">
      <c r="A6" s="2" t="s">
        <v>181</v>
      </c>
      <c r="B6" s="3" t="s">
        <v>8</v>
      </c>
      <c r="C6" s="5">
        <v>928000</v>
      </c>
    </row>
    <row r="7" spans="1:3">
      <c r="A7" s="2" t="s">
        <v>182</v>
      </c>
      <c r="B7" s="3" t="s">
        <v>8</v>
      </c>
      <c r="C7" s="5">
        <v>-31000</v>
      </c>
    </row>
    <row r="8" spans="1:3" ht="30">
      <c r="A8" s="2" t="s">
        <v>183</v>
      </c>
      <c r="B8" s="3" t="s">
        <v>8</v>
      </c>
      <c r="C8" s="5">
        <v>496000</v>
      </c>
    </row>
    <row r="9" spans="1:3" ht="30">
      <c r="A9" s="2" t="s">
        <v>184</v>
      </c>
      <c r="B9" s="5">
        <v>273000</v>
      </c>
      <c r="C9" s="5">
        <v>39000</v>
      </c>
    </row>
    <row r="10" spans="1:3" ht="30">
      <c r="A10" s="2" t="s">
        <v>185</v>
      </c>
      <c r="B10" s="5">
        <v>-4431000</v>
      </c>
      <c r="C10" s="5">
        <v>-1300000</v>
      </c>
    </row>
    <row r="11" spans="1:3">
      <c r="A11" s="2" t="s">
        <v>186</v>
      </c>
      <c r="B11" s="5">
        <v>34942000</v>
      </c>
      <c r="C11" s="5">
        <v>83380000</v>
      </c>
    </row>
    <row r="12" spans="1:3" ht="30">
      <c r="A12" s="2" t="s">
        <v>187</v>
      </c>
      <c r="B12" s="5">
        <v>9497000</v>
      </c>
      <c r="C12" s="5">
        <v>1100000</v>
      </c>
    </row>
    <row r="13" spans="1:3">
      <c r="A13" s="2" t="s">
        <v>188</v>
      </c>
      <c r="B13" s="5">
        <v>21662000</v>
      </c>
      <c r="C13" s="5">
        <v>25226000</v>
      </c>
    </row>
    <row r="14" spans="1:3" ht="45">
      <c r="A14" s="2" t="s">
        <v>189</v>
      </c>
      <c r="B14" s="5">
        <v>6966000</v>
      </c>
      <c r="C14" s="3" t="s">
        <v>8</v>
      </c>
    </row>
    <row r="15" spans="1:3">
      <c r="A15" s="2" t="s">
        <v>190</v>
      </c>
      <c r="B15" s="5">
        <v>-1128000</v>
      </c>
      <c r="C15" s="3" t="s">
        <v>8</v>
      </c>
    </row>
    <row r="16" spans="1:3" ht="30">
      <c r="A16" s="2" t="s">
        <v>191</v>
      </c>
      <c r="B16" s="5">
        <v>-15244000</v>
      </c>
      <c r="C16" s="5">
        <v>-8727000</v>
      </c>
    </row>
    <row r="17" spans="1:3" ht="30">
      <c r="A17" s="2" t="s">
        <v>192</v>
      </c>
      <c r="B17" s="5">
        <v>-4499000</v>
      </c>
      <c r="C17" s="3" t="s">
        <v>8</v>
      </c>
    </row>
    <row r="18" spans="1:3" ht="30">
      <c r="A18" s="2" t="s">
        <v>193</v>
      </c>
      <c r="B18" s="5">
        <v>48587000</v>
      </c>
      <c r="C18" s="5">
        <v>103078000</v>
      </c>
    </row>
    <row r="19" spans="1:3">
      <c r="A19" s="7" t="s">
        <v>194</v>
      </c>
      <c r="B19" s="3" t="s">
        <v>8</v>
      </c>
      <c r="C19" s="3" t="s">
        <v>8</v>
      </c>
    </row>
    <row r="20" spans="1:3" ht="30">
      <c r="A20" s="2" t="s">
        <v>195</v>
      </c>
      <c r="B20" s="5">
        <v>-54346000</v>
      </c>
      <c r="C20" s="5">
        <v>-86231000</v>
      </c>
    </row>
    <row r="21" spans="1:3" ht="30">
      <c r="A21" s="2" t="s">
        <v>196</v>
      </c>
      <c r="B21" s="5">
        <v>-126312000</v>
      </c>
      <c r="C21" s="5">
        <v>-179261000</v>
      </c>
    </row>
    <row r="22" spans="1:3" ht="30">
      <c r="A22" s="2" t="s">
        <v>197</v>
      </c>
      <c r="B22" s="5">
        <v>84438000</v>
      </c>
      <c r="C22" s="5">
        <v>220741000</v>
      </c>
    </row>
    <row r="23" spans="1:3">
      <c r="A23" s="2" t="s">
        <v>198</v>
      </c>
      <c r="B23" s="5">
        <v>-724000</v>
      </c>
      <c r="C23" s="5">
        <v>-4723000</v>
      </c>
    </row>
    <row r="24" spans="1:3" ht="30">
      <c r="A24" s="2" t="s">
        <v>199</v>
      </c>
      <c r="B24" s="5">
        <v>585000</v>
      </c>
      <c r="C24" s="5">
        <v>230000</v>
      </c>
    </row>
    <row r="25" spans="1:3" ht="30">
      <c r="A25" s="2" t="s">
        <v>200</v>
      </c>
      <c r="B25" s="3" t="s">
        <v>8</v>
      </c>
      <c r="C25" s="5">
        <v>400000</v>
      </c>
    </row>
    <row r="26" spans="1:3" ht="30">
      <c r="A26" s="2" t="s">
        <v>201</v>
      </c>
      <c r="B26" s="3" t="s">
        <v>8</v>
      </c>
      <c r="C26" s="5">
        <v>-149212000</v>
      </c>
    </row>
    <row r="27" spans="1:3" ht="30">
      <c r="A27" s="2" t="s">
        <v>202</v>
      </c>
      <c r="B27" s="5">
        <v>-43000</v>
      </c>
      <c r="C27" s="3" t="s">
        <v>8</v>
      </c>
    </row>
    <row r="28" spans="1:3">
      <c r="A28" s="2" t="s">
        <v>203</v>
      </c>
      <c r="B28" s="5">
        <v>-96402000</v>
      </c>
      <c r="C28" s="5">
        <v>-198056000</v>
      </c>
    </row>
    <row r="29" spans="1:3" ht="30">
      <c r="A29" s="2" t="s">
        <v>204</v>
      </c>
      <c r="B29" s="5">
        <v>28872000</v>
      </c>
      <c r="C29" s="5">
        <v>-49780000</v>
      </c>
    </row>
    <row r="30" spans="1:3" ht="30">
      <c r="A30" s="2" t="s">
        <v>205</v>
      </c>
      <c r="B30" s="5">
        <v>217636000</v>
      </c>
      <c r="C30" s="5">
        <v>232025000</v>
      </c>
    </row>
    <row r="31" spans="1:3" ht="30">
      <c r="A31" s="2" t="s">
        <v>206</v>
      </c>
      <c r="B31" s="5">
        <v>246508000</v>
      </c>
      <c r="C31" s="5">
        <v>182245000</v>
      </c>
    </row>
    <row r="32" spans="1:3">
      <c r="A32" s="7" t="s">
        <v>207</v>
      </c>
      <c r="B32" s="3" t="s">
        <v>8</v>
      </c>
      <c r="C32" s="3" t="s">
        <v>8</v>
      </c>
    </row>
    <row r="33" spans="1:3" ht="30">
      <c r="A33" s="2" t="s">
        <v>208</v>
      </c>
      <c r="B33" s="5">
        <v>32230000</v>
      </c>
      <c r="C33" s="5">
        <v>32365000</v>
      </c>
    </row>
    <row r="34" spans="1:3">
      <c r="A34" s="2" t="s">
        <v>209</v>
      </c>
      <c r="B34" s="5">
        <v>20335000</v>
      </c>
      <c r="C34" s="5">
        <v>4592000</v>
      </c>
    </row>
    <row r="35" spans="1:3">
      <c r="A35" s="2" t="s">
        <v>210</v>
      </c>
      <c r="B35" s="5">
        <v>-86000</v>
      </c>
      <c r="C35" s="5">
        <v>-245000</v>
      </c>
    </row>
    <row r="36" spans="1:3" ht="30">
      <c r="A36" s="7" t="s">
        <v>211</v>
      </c>
      <c r="B36" s="3" t="s">
        <v>8</v>
      </c>
      <c r="C36" s="3" t="s">
        <v>8</v>
      </c>
    </row>
    <row r="37" spans="1:3" ht="45">
      <c r="A37" s="2" t="s">
        <v>212</v>
      </c>
      <c r="B37" s="3" t="s">
        <v>8</v>
      </c>
      <c r="C37" s="5">
        <v>21226000</v>
      </c>
    </row>
    <row r="38" spans="1:3" ht="30">
      <c r="A38" s="2" t="s">
        <v>213</v>
      </c>
      <c r="B38" s="3" t="s">
        <v>8</v>
      </c>
      <c r="C38" s="5">
        <v>494000</v>
      </c>
    </row>
    <row r="39" spans="1:3" ht="45">
      <c r="A39" s="2" t="s">
        <v>214</v>
      </c>
      <c r="B39" s="5">
        <v>20450000</v>
      </c>
      <c r="C39" s="5">
        <v>30855000</v>
      </c>
    </row>
    <row r="40" spans="1:3" ht="30">
      <c r="A40" s="2" t="s">
        <v>215</v>
      </c>
      <c r="B40" s="5">
        <v>2299000</v>
      </c>
      <c r="C40" s="3" t="s">
        <v>8</v>
      </c>
    </row>
    <row r="41" spans="1:3" ht="30">
      <c r="A41" s="2" t="s">
        <v>216</v>
      </c>
      <c r="B41" s="3" t="s">
        <v>8</v>
      </c>
      <c r="C41" s="5">
        <v>-1312000</v>
      </c>
    </row>
    <row r="42" spans="1:3" ht="30">
      <c r="A42" s="2" t="s">
        <v>217</v>
      </c>
      <c r="B42" s="3" t="s">
        <v>8</v>
      </c>
      <c r="C42" s="5">
        <v>12834000</v>
      </c>
    </row>
    <row r="43" spans="1:3" ht="45">
      <c r="A43" s="2" t="s">
        <v>218</v>
      </c>
      <c r="B43" s="5">
        <v>1920000</v>
      </c>
      <c r="C43" s="3" t="s">
        <v>8</v>
      </c>
    </row>
    <row r="44" spans="1:3" ht="30">
      <c r="A44" s="2" t="s">
        <v>219</v>
      </c>
      <c r="B44" s="5">
        <v>26730000</v>
      </c>
      <c r="C44" s="3" t="s">
        <v>8</v>
      </c>
    </row>
    <row r="45" spans="1:3" ht="30">
      <c r="A45" s="2" t="s">
        <v>220</v>
      </c>
      <c r="B45" s="5">
        <v>21000</v>
      </c>
      <c r="C45" s="3" t="s">
        <v>8</v>
      </c>
    </row>
    <row r="46" spans="1:3" ht="30">
      <c r="A46" s="2" t="s">
        <v>221</v>
      </c>
      <c r="B46" s="5">
        <v>90000</v>
      </c>
      <c r="C46" s="5">
        <v>50000</v>
      </c>
    </row>
    <row r="47" spans="1:3" ht="45">
      <c r="A47" s="2" t="s">
        <v>222</v>
      </c>
      <c r="B47" s="5">
        <v>-1735000</v>
      </c>
      <c r="C47" s="5">
        <v>-1345000</v>
      </c>
    </row>
    <row r="48" spans="1:3" ht="45">
      <c r="A48" s="2" t="s">
        <v>159</v>
      </c>
      <c r="B48" s="3" t="s">
        <v>8</v>
      </c>
      <c r="C48" s="5">
        <v>-6309000</v>
      </c>
    </row>
    <row r="49" spans="1:3" ht="30">
      <c r="A49" s="2" t="s">
        <v>160</v>
      </c>
      <c r="B49" s="3" t="s">
        <v>8</v>
      </c>
      <c r="C49" s="5">
        <v>67713000</v>
      </c>
    </row>
    <row r="50" spans="1:3" ht="30">
      <c r="A50" s="2" t="s">
        <v>223</v>
      </c>
      <c r="B50" s="5">
        <v>-4089000</v>
      </c>
      <c r="C50" s="5">
        <v>-1483000</v>
      </c>
    </row>
    <row r="51" spans="1:3" ht="30">
      <c r="A51" s="2" t="s">
        <v>153</v>
      </c>
      <c r="B51" s="3" t="s">
        <v>8</v>
      </c>
      <c r="C51" s="3" t="s">
        <v>8</v>
      </c>
    </row>
    <row r="52" spans="1:3" ht="30">
      <c r="A52" s="7" t="s">
        <v>211</v>
      </c>
      <c r="B52" s="3" t="s">
        <v>8</v>
      </c>
      <c r="C52" s="3" t="s">
        <v>8</v>
      </c>
    </row>
    <row r="53" spans="1:3" ht="30">
      <c r="A53" s="2" t="s">
        <v>221</v>
      </c>
      <c r="B53" s="8">
        <v>68000</v>
      </c>
      <c r="C53" s="8">
        <v>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066</v>
      </c>
      <c r="B1" s="6" t="s">
        <v>96</v>
      </c>
      <c r="C1" s="6"/>
      <c r="D1" s="6" t="s">
        <v>1</v>
      </c>
      <c r="E1" s="6"/>
    </row>
    <row r="2" spans="1:5" ht="30">
      <c r="A2" s="1" t="s">
        <v>26</v>
      </c>
      <c r="B2" s="1" t="s">
        <v>2</v>
      </c>
      <c r="C2" s="1" t="s">
        <v>97</v>
      </c>
      <c r="D2" s="1" t="s">
        <v>2</v>
      </c>
      <c r="E2" s="1" t="s">
        <v>97</v>
      </c>
    </row>
    <row r="3" spans="1:5" ht="30">
      <c r="A3" s="7" t="s">
        <v>2067</v>
      </c>
      <c r="B3" s="3" t="s">
        <v>8</v>
      </c>
      <c r="C3" s="3" t="s">
        <v>8</v>
      </c>
      <c r="D3" s="3" t="s">
        <v>8</v>
      </c>
      <c r="E3" s="3" t="s">
        <v>8</v>
      </c>
    </row>
    <row r="4" spans="1:5">
      <c r="A4" s="2" t="s">
        <v>1019</v>
      </c>
      <c r="B4" s="3" t="s">
        <v>8</v>
      </c>
      <c r="C4" s="3" t="s">
        <v>8</v>
      </c>
      <c r="D4" s="8">
        <v>20450</v>
      </c>
      <c r="E4" s="8">
        <v>30855</v>
      </c>
    </row>
    <row r="5" spans="1:5">
      <c r="A5" s="2" t="s">
        <v>1024</v>
      </c>
      <c r="B5" s="3" t="s">
        <v>8</v>
      </c>
      <c r="C5" s="3" t="s">
        <v>8</v>
      </c>
      <c r="D5" s="5">
        <v>-26730</v>
      </c>
      <c r="E5" s="3" t="s">
        <v>8</v>
      </c>
    </row>
    <row r="6" spans="1:5">
      <c r="A6" s="2" t="s">
        <v>2068</v>
      </c>
      <c r="B6" s="3" t="s">
        <v>8</v>
      </c>
      <c r="C6" s="3" t="s">
        <v>8</v>
      </c>
      <c r="D6" s="3" t="s">
        <v>8</v>
      </c>
      <c r="E6" s="3" t="s">
        <v>8</v>
      </c>
    </row>
    <row r="7" spans="1:5" ht="30">
      <c r="A7" s="7" t="s">
        <v>2067</v>
      </c>
      <c r="B7" s="3" t="s">
        <v>8</v>
      </c>
      <c r="C7" s="3" t="s">
        <v>8</v>
      </c>
      <c r="D7" s="3" t="s">
        <v>8</v>
      </c>
      <c r="E7" s="3" t="s">
        <v>8</v>
      </c>
    </row>
    <row r="8" spans="1:5">
      <c r="A8" s="2" t="s">
        <v>1016</v>
      </c>
      <c r="B8" s="5">
        <v>38021</v>
      </c>
      <c r="C8" s="5">
        <v>36043</v>
      </c>
      <c r="D8" s="5">
        <v>33971</v>
      </c>
      <c r="E8" s="5">
        <v>45637</v>
      </c>
    </row>
    <row r="9" spans="1:5">
      <c r="A9" s="2" t="s">
        <v>1019</v>
      </c>
      <c r="B9" s="5">
        <v>2621</v>
      </c>
      <c r="C9" s="5">
        <v>2732</v>
      </c>
      <c r="D9" s="5">
        <v>4351</v>
      </c>
      <c r="E9" s="5">
        <v>14923</v>
      </c>
    </row>
    <row r="10" spans="1:5">
      <c r="A10" s="2" t="s">
        <v>1024</v>
      </c>
      <c r="B10" s="5">
        <v>7814</v>
      </c>
      <c r="C10" s="3" t="s">
        <v>8</v>
      </c>
      <c r="D10" s="5">
        <v>26730</v>
      </c>
      <c r="E10" s="3" t="s">
        <v>8</v>
      </c>
    </row>
    <row r="11" spans="1:5">
      <c r="A11" s="2" t="s">
        <v>1027</v>
      </c>
      <c r="B11" s="5">
        <v>2313</v>
      </c>
      <c r="C11" s="3" t="s">
        <v>8</v>
      </c>
      <c r="D11" s="5">
        <v>2313</v>
      </c>
      <c r="E11" s="3" t="s">
        <v>8</v>
      </c>
    </row>
    <row r="12" spans="1:5">
      <c r="A12" s="2" t="s">
        <v>1044</v>
      </c>
      <c r="B12" s="5">
        <v>-2334</v>
      </c>
      <c r="C12" s="5">
        <v>-2745</v>
      </c>
      <c r="D12" s="5">
        <v>-18722</v>
      </c>
      <c r="E12" s="5">
        <v>-21129</v>
      </c>
    </row>
    <row r="13" spans="1:5">
      <c r="A13" s="2" t="s">
        <v>1034</v>
      </c>
      <c r="B13" s="3">
        <v>-167</v>
      </c>
      <c r="C13" s="3">
        <v>-371</v>
      </c>
      <c r="D13" s="3">
        <v>-375</v>
      </c>
      <c r="E13" s="5">
        <v>-3772</v>
      </c>
    </row>
    <row r="14" spans="1:5">
      <c r="A14" s="2" t="s">
        <v>1035</v>
      </c>
      <c r="B14" s="5">
        <v>48268</v>
      </c>
      <c r="C14" s="5">
        <v>35659</v>
      </c>
      <c r="D14" s="5">
        <v>48268</v>
      </c>
      <c r="E14" s="5">
        <v>35659</v>
      </c>
    </row>
    <row r="15" spans="1:5" ht="30">
      <c r="A15" s="2" t="s">
        <v>2069</v>
      </c>
      <c r="B15" s="3" t="s">
        <v>8</v>
      </c>
      <c r="C15" s="3" t="s">
        <v>8</v>
      </c>
      <c r="D15" s="3" t="s">
        <v>8</v>
      </c>
      <c r="E15" s="3" t="s">
        <v>8</v>
      </c>
    </row>
    <row r="16" spans="1:5" ht="30">
      <c r="A16" s="7" t="s">
        <v>2067</v>
      </c>
      <c r="B16" s="3" t="s">
        <v>8</v>
      </c>
      <c r="C16" s="3" t="s">
        <v>8</v>
      </c>
      <c r="D16" s="3" t="s">
        <v>8</v>
      </c>
      <c r="E16" s="3" t="s">
        <v>8</v>
      </c>
    </row>
    <row r="17" spans="1:5">
      <c r="A17" s="2" t="s">
        <v>1016</v>
      </c>
      <c r="B17" s="5">
        <v>93032</v>
      </c>
      <c r="C17" s="5">
        <v>38785</v>
      </c>
      <c r="D17" s="5">
        <v>107336</v>
      </c>
      <c r="E17" s="5">
        <v>37413</v>
      </c>
    </row>
    <row r="18" spans="1:5">
      <c r="A18" s="2" t="s">
        <v>1019</v>
      </c>
      <c r="B18" s="5">
        <v>4600</v>
      </c>
      <c r="C18" s="5">
        <v>14170</v>
      </c>
      <c r="D18" s="5">
        <v>16099</v>
      </c>
      <c r="E18" s="5">
        <v>16064</v>
      </c>
    </row>
    <row r="19" spans="1:5">
      <c r="A19" s="2" t="s">
        <v>1024</v>
      </c>
      <c r="B19" s="5">
        <v>-7814</v>
      </c>
      <c r="C19" s="3" t="s">
        <v>8</v>
      </c>
      <c r="D19" s="5">
        <v>-26730</v>
      </c>
      <c r="E19" s="3" t="s">
        <v>8</v>
      </c>
    </row>
    <row r="20" spans="1:5">
      <c r="A20" s="2" t="s">
        <v>1027</v>
      </c>
      <c r="B20" s="3" t="s">
        <v>53</v>
      </c>
      <c r="C20" s="3" t="s">
        <v>8</v>
      </c>
      <c r="D20" s="3" t="s">
        <v>53</v>
      </c>
      <c r="E20" s="3" t="s">
        <v>8</v>
      </c>
    </row>
    <row r="21" spans="1:5">
      <c r="A21" s="2" t="s">
        <v>1029</v>
      </c>
      <c r="B21" s="3">
        <v>817</v>
      </c>
      <c r="C21" s="3" t="s">
        <v>8</v>
      </c>
      <c r="D21" s="5">
        <v>1128</v>
      </c>
      <c r="E21" s="3" t="s">
        <v>8</v>
      </c>
    </row>
    <row r="22" spans="1:5">
      <c r="A22" s="2" t="s">
        <v>2070</v>
      </c>
      <c r="B22" s="3">
        <v>-134</v>
      </c>
      <c r="C22" s="3" t="s">
        <v>8</v>
      </c>
      <c r="D22" s="3">
        <v>-346</v>
      </c>
      <c r="E22" s="3" t="s">
        <v>8</v>
      </c>
    </row>
    <row r="23" spans="1:5">
      <c r="A23" s="2" t="s">
        <v>1044</v>
      </c>
      <c r="B23" s="5">
        <v>-11613</v>
      </c>
      <c r="C23" s="3" t="s">
        <v>8</v>
      </c>
      <c r="D23" s="5">
        <v>-16413</v>
      </c>
      <c r="E23" s="3">
        <v>-465</v>
      </c>
    </row>
    <row r="24" spans="1:5">
      <c r="A24" s="2" t="s">
        <v>1034</v>
      </c>
      <c r="B24" s="5">
        <v>-5188</v>
      </c>
      <c r="C24" s="3">
        <v>537</v>
      </c>
      <c r="D24" s="5">
        <v>-7374</v>
      </c>
      <c r="E24" s="3">
        <v>480</v>
      </c>
    </row>
    <row r="25" spans="1:5">
      <c r="A25" s="2" t="s">
        <v>1035</v>
      </c>
      <c r="B25" s="8">
        <v>73700</v>
      </c>
      <c r="C25" s="8">
        <v>53492</v>
      </c>
      <c r="D25" s="8">
        <v>73700</v>
      </c>
      <c r="E25" s="8">
        <v>5349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cols>
    <col min="1" max="1" width="36.5703125" bestFit="1" customWidth="1"/>
    <col min="2" max="3" width="12.28515625" bestFit="1" customWidth="1"/>
    <col min="4" max="4" width="12.5703125" bestFit="1" customWidth="1"/>
    <col min="5" max="5" width="29.7109375" bestFit="1" customWidth="1"/>
    <col min="6" max="6" width="24.5703125" bestFit="1" customWidth="1"/>
    <col min="7" max="10" width="30" bestFit="1" customWidth="1"/>
    <col min="11" max="14" width="33.85546875" bestFit="1" customWidth="1"/>
    <col min="15" max="15" width="27.7109375" bestFit="1" customWidth="1"/>
    <col min="16" max="16" width="20.5703125" bestFit="1" customWidth="1"/>
    <col min="17" max="18" width="36.28515625" bestFit="1" customWidth="1"/>
    <col min="19" max="20" width="22.140625" bestFit="1" customWidth="1"/>
    <col min="21" max="22" width="20" bestFit="1" customWidth="1"/>
    <col min="23" max="26" width="31.28515625" bestFit="1" customWidth="1"/>
    <col min="27" max="29" width="33" bestFit="1" customWidth="1"/>
    <col min="30" max="30" width="23.7109375" bestFit="1" customWidth="1"/>
    <col min="31" max="32" width="20.85546875" bestFit="1" customWidth="1"/>
    <col min="33" max="33" width="27.7109375" bestFit="1" customWidth="1"/>
    <col min="34" max="34" width="20.85546875" bestFit="1" customWidth="1"/>
    <col min="35" max="38" width="27.7109375" bestFit="1" customWidth="1"/>
    <col min="39" max="39" width="34.28515625" bestFit="1" customWidth="1"/>
  </cols>
  <sheetData>
    <row r="1" spans="1:39" ht="15" customHeight="1">
      <c r="A1" s="6" t="s">
        <v>2071</v>
      </c>
      <c r="B1" s="6" t="s">
        <v>1</v>
      </c>
      <c r="C1" s="6"/>
      <c r="D1" s="1"/>
      <c r="E1" s="1" t="s">
        <v>1740</v>
      </c>
      <c r="F1" s="1" t="s">
        <v>1</v>
      </c>
      <c r="G1" s="1" t="s">
        <v>1741</v>
      </c>
      <c r="H1" s="1" t="s">
        <v>1</v>
      </c>
      <c r="I1" s="1"/>
      <c r="J1" s="1"/>
      <c r="K1" s="1" t="s">
        <v>1741</v>
      </c>
      <c r="L1" s="6"/>
      <c r="M1" s="6"/>
      <c r="N1" s="6"/>
      <c r="O1" s="1"/>
      <c r="P1" s="1" t="s">
        <v>2072</v>
      </c>
      <c r="Q1" s="1" t="s">
        <v>1740</v>
      </c>
      <c r="R1" s="1"/>
      <c r="S1" s="1"/>
      <c r="T1" s="1"/>
      <c r="U1" s="1"/>
      <c r="V1" s="1"/>
      <c r="W1" s="1" t="s">
        <v>1</v>
      </c>
      <c r="X1" s="1"/>
      <c r="Y1" s="1"/>
      <c r="Z1" s="1" t="s">
        <v>1741</v>
      </c>
      <c r="AA1" s="1" t="s">
        <v>1740</v>
      </c>
      <c r="AB1" s="1" t="s">
        <v>1</v>
      </c>
      <c r="AC1" s="1"/>
      <c r="AD1" s="1" t="s">
        <v>1</v>
      </c>
      <c r="AE1" s="1"/>
      <c r="AF1" s="1"/>
      <c r="AG1" s="1"/>
      <c r="AH1" s="1" t="s">
        <v>2072</v>
      </c>
      <c r="AI1" s="1" t="s">
        <v>1740</v>
      </c>
      <c r="AJ1" s="1" t="s">
        <v>1</v>
      </c>
      <c r="AK1" s="1"/>
      <c r="AL1" s="1" t="s">
        <v>2072</v>
      </c>
      <c r="AM1" s="1"/>
    </row>
    <row r="2" spans="1:39">
      <c r="A2" s="6"/>
      <c r="B2" s="6" t="s">
        <v>2</v>
      </c>
      <c r="C2" s="6" t="s">
        <v>97</v>
      </c>
      <c r="D2" s="6" t="s">
        <v>27</v>
      </c>
      <c r="E2" s="1" t="s">
        <v>2073</v>
      </c>
      <c r="F2" s="1" t="s">
        <v>2</v>
      </c>
      <c r="G2" s="1" t="s">
        <v>2076</v>
      </c>
      <c r="H2" s="1" t="s">
        <v>2</v>
      </c>
      <c r="I2" s="1" t="s">
        <v>2078</v>
      </c>
      <c r="J2" s="1" t="s">
        <v>2079</v>
      </c>
      <c r="K2" s="1" t="s">
        <v>1929</v>
      </c>
      <c r="L2" s="1" t="s">
        <v>2</v>
      </c>
      <c r="M2" s="1" t="s">
        <v>2</v>
      </c>
      <c r="N2" s="1" t="s">
        <v>2</v>
      </c>
      <c r="O2" s="1" t="s">
        <v>1752</v>
      </c>
      <c r="P2" s="1" t="s">
        <v>1923</v>
      </c>
      <c r="Q2" s="1" t="s">
        <v>1752</v>
      </c>
      <c r="R2" s="1" t="s">
        <v>1752</v>
      </c>
      <c r="S2" s="1" t="s">
        <v>2</v>
      </c>
      <c r="T2" s="1" t="s">
        <v>1745</v>
      </c>
      <c r="U2" s="1" t="s">
        <v>2</v>
      </c>
      <c r="V2" s="1" t="s">
        <v>27</v>
      </c>
      <c r="W2" s="1" t="s">
        <v>2</v>
      </c>
      <c r="X2" s="1" t="s">
        <v>2087</v>
      </c>
      <c r="Y2" s="1" t="s">
        <v>27</v>
      </c>
      <c r="Z2" s="1" t="s">
        <v>1756</v>
      </c>
      <c r="AA2" s="1" t="s">
        <v>2088</v>
      </c>
      <c r="AB2" s="1" t="s">
        <v>2</v>
      </c>
      <c r="AC2" s="1" t="s">
        <v>2088</v>
      </c>
      <c r="AD2" s="1" t="s">
        <v>2</v>
      </c>
      <c r="AE2" s="1" t="s">
        <v>2</v>
      </c>
      <c r="AF2" s="1" t="s">
        <v>27</v>
      </c>
      <c r="AG2" s="1" t="s">
        <v>1752</v>
      </c>
      <c r="AH2" s="1" t="s">
        <v>1923</v>
      </c>
      <c r="AI2" s="1" t="s">
        <v>2091</v>
      </c>
      <c r="AJ2" s="1" t="s">
        <v>2</v>
      </c>
      <c r="AK2" s="1" t="s">
        <v>2091</v>
      </c>
      <c r="AL2" s="1" t="s">
        <v>1923</v>
      </c>
      <c r="AM2" s="1" t="s">
        <v>1929</v>
      </c>
    </row>
    <row r="3" spans="1:39">
      <c r="A3" s="6"/>
      <c r="B3" s="6"/>
      <c r="C3" s="6"/>
      <c r="D3" s="6"/>
      <c r="E3" s="1" t="s">
        <v>2074</v>
      </c>
      <c r="F3" s="1" t="s">
        <v>2075</v>
      </c>
      <c r="G3" s="1" t="s">
        <v>2077</v>
      </c>
      <c r="H3" s="1" t="s">
        <v>2077</v>
      </c>
      <c r="I3" s="1" t="s">
        <v>2077</v>
      </c>
      <c r="J3" s="1" t="s">
        <v>2077</v>
      </c>
      <c r="K3" s="1" t="s">
        <v>2080</v>
      </c>
      <c r="L3" s="1" t="s">
        <v>2080</v>
      </c>
      <c r="M3" s="1" t="s">
        <v>2080</v>
      </c>
      <c r="N3" s="1" t="s">
        <v>2080</v>
      </c>
      <c r="O3" s="1" t="s">
        <v>1753</v>
      </c>
      <c r="P3" s="1" t="s">
        <v>2084</v>
      </c>
      <c r="Q3" s="1" t="s">
        <v>2084</v>
      </c>
      <c r="R3" s="1" t="s">
        <v>2084</v>
      </c>
      <c r="S3" s="1" t="s">
        <v>146</v>
      </c>
      <c r="T3" s="1" t="s">
        <v>146</v>
      </c>
      <c r="U3" s="1" t="s">
        <v>151</v>
      </c>
      <c r="V3" s="1" t="s">
        <v>151</v>
      </c>
      <c r="W3" s="1" t="s">
        <v>151</v>
      </c>
      <c r="X3" s="1" t="s">
        <v>151</v>
      </c>
      <c r="Y3" s="1" t="s">
        <v>151</v>
      </c>
      <c r="Z3" s="1" t="s">
        <v>151</v>
      </c>
      <c r="AA3" s="1" t="s">
        <v>151</v>
      </c>
      <c r="AB3" s="1" t="s">
        <v>151</v>
      </c>
      <c r="AC3" s="1" t="s">
        <v>151</v>
      </c>
      <c r="AD3" s="1" t="s">
        <v>151</v>
      </c>
      <c r="AE3" s="1" t="s">
        <v>147</v>
      </c>
      <c r="AF3" s="1" t="s">
        <v>147</v>
      </c>
      <c r="AG3" s="1" t="s">
        <v>147</v>
      </c>
      <c r="AH3" s="1" t="s">
        <v>147</v>
      </c>
      <c r="AI3" s="1" t="s">
        <v>1753</v>
      </c>
      <c r="AJ3" s="1" t="s">
        <v>1753</v>
      </c>
      <c r="AK3" s="1" t="s">
        <v>1753</v>
      </c>
      <c r="AL3" s="1" t="s">
        <v>1753</v>
      </c>
      <c r="AM3" s="1" t="s">
        <v>1928</v>
      </c>
    </row>
    <row r="4" spans="1:39">
      <c r="A4" s="6"/>
      <c r="B4" s="6"/>
      <c r="C4" s="6"/>
      <c r="D4" s="6"/>
      <c r="E4" s="1"/>
      <c r="F4" s="1"/>
      <c r="G4" s="1"/>
      <c r="H4" s="1"/>
      <c r="I4" s="1"/>
      <c r="J4" s="1"/>
      <c r="K4" s="1"/>
      <c r="L4" s="1" t="s">
        <v>2081</v>
      </c>
      <c r="M4" s="1" t="s">
        <v>2082</v>
      </c>
      <c r="N4" s="1" t="s">
        <v>2083</v>
      </c>
      <c r="O4" s="1"/>
      <c r="P4" s="1"/>
      <c r="Q4" s="1" t="s">
        <v>2085</v>
      </c>
      <c r="R4" s="1" t="s">
        <v>2085</v>
      </c>
      <c r="S4" s="1"/>
      <c r="T4" s="1"/>
      <c r="U4" s="1"/>
      <c r="V4" s="1"/>
      <c r="W4" s="1" t="s">
        <v>2086</v>
      </c>
      <c r="X4" s="1" t="s">
        <v>2086</v>
      </c>
      <c r="Y4" s="1" t="s">
        <v>2086</v>
      </c>
      <c r="Z4" s="1" t="s">
        <v>2086</v>
      </c>
      <c r="AA4" s="1" t="s">
        <v>2089</v>
      </c>
      <c r="AB4" s="1" t="s">
        <v>2089</v>
      </c>
      <c r="AC4" s="1" t="s">
        <v>2089</v>
      </c>
      <c r="AD4" s="1" t="s">
        <v>2090</v>
      </c>
      <c r="AE4" s="1"/>
      <c r="AF4" s="1"/>
      <c r="AG4" s="1" t="s">
        <v>1753</v>
      </c>
      <c r="AH4" s="1" t="s">
        <v>2084</v>
      </c>
      <c r="AI4" s="1" t="s">
        <v>2092</v>
      </c>
      <c r="AJ4" s="1" t="s">
        <v>2092</v>
      </c>
      <c r="AK4" s="1" t="s">
        <v>2092</v>
      </c>
      <c r="AL4" s="1" t="s">
        <v>2084</v>
      </c>
      <c r="AM4" s="1" t="s">
        <v>1898</v>
      </c>
    </row>
    <row r="5" spans="1:39">
      <c r="A5" s="6"/>
      <c r="B5" s="6"/>
      <c r="C5" s="6"/>
      <c r="D5" s="6"/>
      <c r="E5" s="1"/>
      <c r="F5" s="1"/>
      <c r="G5" s="1"/>
      <c r="H5" s="1"/>
      <c r="I5" s="1"/>
      <c r="J5" s="1"/>
      <c r="K5" s="1"/>
      <c r="L5" s="1"/>
      <c r="M5" s="1"/>
      <c r="N5" s="1"/>
      <c r="O5" s="1"/>
      <c r="P5" s="1"/>
      <c r="Q5" s="1"/>
      <c r="R5" s="1"/>
      <c r="S5" s="1"/>
      <c r="T5" s="1"/>
      <c r="U5" s="1"/>
      <c r="V5" s="1"/>
      <c r="W5" s="1"/>
      <c r="X5" s="1"/>
      <c r="Y5" s="1"/>
      <c r="Z5" s="1" t="s">
        <v>1744</v>
      </c>
      <c r="AA5" s="1" t="s">
        <v>1744</v>
      </c>
      <c r="AB5" s="1" t="s">
        <v>1744</v>
      </c>
      <c r="AC5" s="1" t="s">
        <v>1744</v>
      </c>
      <c r="AD5" s="1"/>
      <c r="AE5" s="1"/>
      <c r="AF5" s="1"/>
      <c r="AG5" s="1"/>
      <c r="AH5" s="1"/>
      <c r="AI5" s="1"/>
      <c r="AJ5" s="1"/>
      <c r="AK5" s="1"/>
      <c r="AL5" s="1"/>
      <c r="AM5" s="1"/>
    </row>
    <row r="6" spans="1:39">
      <c r="A6" s="7" t="s">
        <v>209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row>
    <row r="7" spans="1:39" ht="30">
      <c r="A7" s="2" t="s">
        <v>2094</v>
      </c>
      <c r="B7" s="3" t="s">
        <v>8</v>
      </c>
      <c r="C7" s="3" t="s">
        <v>8</v>
      </c>
      <c r="D7" s="3" t="s">
        <v>8</v>
      </c>
      <c r="E7" s="8">
        <v>754000</v>
      </c>
      <c r="F7" s="8">
        <v>171000</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row>
    <row r="8" spans="1:39">
      <c r="A8" s="2" t="s">
        <v>209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v>0</v>
      </c>
      <c r="AE8" s="3" t="s">
        <v>8</v>
      </c>
      <c r="AF8" s="3" t="s">
        <v>8</v>
      </c>
      <c r="AG8" s="3" t="s">
        <v>8</v>
      </c>
      <c r="AH8" s="3" t="s">
        <v>8</v>
      </c>
      <c r="AI8" s="3" t="s">
        <v>8</v>
      </c>
      <c r="AJ8" s="3" t="s">
        <v>8</v>
      </c>
      <c r="AK8" s="3" t="s">
        <v>8</v>
      </c>
      <c r="AL8" s="3" t="s">
        <v>8</v>
      </c>
      <c r="AM8" s="3" t="s">
        <v>8</v>
      </c>
    </row>
    <row r="9" spans="1:39">
      <c r="A9" s="2" t="s">
        <v>2096</v>
      </c>
      <c r="B9" s="3" t="s">
        <v>8</v>
      </c>
      <c r="C9" s="3" t="s">
        <v>8</v>
      </c>
      <c r="D9" s="3" t="s">
        <v>8</v>
      </c>
      <c r="E9" s="3" t="s">
        <v>8</v>
      </c>
      <c r="F9" s="3" t="s">
        <v>8</v>
      </c>
      <c r="G9" s="3" t="s">
        <v>8</v>
      </c>
      <c r="H9" s="3" t="s">
        <v>8</v>
      </c>
      <c r="I9" s="5">
        <v>4900000</v>
      </c>
      <c r="J9" s="5">
        <v>2300000</v>
      </c>
      <c r="K9" s="3" t="s">
        <v>8</v>
      </c>
      <c r="L9" s="3" t="s">
        <v>8</v>
      </c>
      <c r="M9" s="3" t="s">
        <v>8</v>
      </c>
      <c r="N9" s="3" t="s">
        <v>8</v>
      </c>
      <c r="O9" s="3" t="s">
        <v>8</v>
      </c>
      <c r="P9" s="3" t="s">
        <v>8</v>
      </c>
      <c r="Q9" s="3" t="s">
        <v>8</v>
      </c>
      <c r="R9" s="3" t="s">
        <v>8</v>
      </c>
      <c r="S9" s="3" t="s">
        <v>8</v>
      </c>
      <c r="T9" s="3" t="s">
        <v>8</v>
      </c>
      <c r="U9" s="5">
        <v>83395000</v>
      </c>
      <c r="V9" s="5">
        <v>94111000</v>
      </c>
      <c r="W9" s="3" t="s">
        <v>8</v>
      </c>
      <c r="X9" s="3" t="s">
        <v>8</v>
      </c>
      <c r="Y9" s="3" t="s">
        <v>8</v>
      </c>
      <c r="Z9" s="3" t="s">
        <v>8</v>
      </c>
      <c r="AA9" s="3" t="s">
        <v>8</v>
      </c>
      <c r="AB9" s="3" t="s">
        <v>8</v>
      </c>
      <c r="AC9" s="3">
        <v>0</v>
      </c>
      <c r="AD9" s="3" t="s">
        <v>8</v>
      </c>
      <c r="AE9" s="3" t="s">
        <v>8</v>
      </c>
      <c r="AF9" s="3" t="s">
        <v>8</v>
      </c>
      <c r="AG9" s="3" t="s">
        <v>8</v>
      </c>
      <c r="AH9" s="3" t="s">
        <v>8</v>
      </c>
      <c r="AI9" s="3" t="s">
        <v>8</v>
      </c>
      <c r="AJ9" s="3" t="s">
        <v>8</v>
      </c>
      <c r="AK9" s="3" t="s">
        <v>8</v>
      </c>
      <c r="AL9" s="3" t="s">
        <v>8</v>
      </c>
      <c r="AM9" s="3" t="s">
        <v>8</v>
      </c>
    </row>
    <row r="10" spans="1:39">
      <c r="A10" s="2" t="s">
        <v>2097</v>
      </c>
      <c r="B10" s="3" t="s">
        <v>8</v>
      </c>
      <c r="C10" s="3" t="s">
        <v>8</v>
      </c>
      <c r="D10" s="3" t="s">
        <v>8</v>
      </c>
      <c r="E10" s="3" t="s">
        <v>8</v>
      </c>
      <c r="F10" s="3" t="s">
        <v>8</v>
      </c>
      <c r="G10" s="3" t="s">
        <v>8</v>
      </c>
      <c r="H10" s="3" t="s">
        <v>8</v>
      </c>
      <c r="I10" s="3" t="s">
        <v>8</v>
      </c>
      <c r="J10" s="3" t="s">
        <v>8</v>
      </c>
      <c r="K10" s="5">
        <v>40000000</v>
      </c>
      <c r="L10" s="3" t="s">
        <v>8</v>
      </c>
      <c r="M10" s="3" t="s">
        <v>8</v>
      </c>
      <c r="N10" s="3" t="s">
        <v>8</v>
      </c>
      <c r="O10" s="3" t="s">
        <v>8</v>
      </c>
      <c r="P10" s="3" t="s">
        <v>8</v>
      </c>
      <c r="Q10" s="3" t="s">
        <v>8</v>
      </c>
      <c r="R10" s="5">
        <v>9000000</v>
      </c>
      <c r="S10" s="3" t="s">
        <v>8</v>
      </c>
      <c r="T10" s="3" t="s">
        <v>8</v>
      </c>
      <c r="U10" s="3" t="s">
        <v>8</v>
      </c>
      <c r="V10" s="3" t="s">
        <v>8</v>
      </c>
      <c r="W10" s="3" t="s">
        <v>8</v>
      </c>
      <c r="X10" s="5">
        <v>80000000</v>
      </c>
      <c r="Y10" s="5">
        <v>20000000</v>
      </c>
      <c r="Z10" s="3" t="s">
        <v>8</v>
      </c>
      <c r="AA10" s="3" t="s">
        <v>8</v>
      </c>
      <c r="AB10" s="3" t="s">
        <v>8</v>
      </c>
      <c r="AC10" s="5">
        <v>25000000</v>
      </c>
      <c r="AD10" s="3" t="s">
        <v>8</v>
      </c>
      <c r="AE10" s="3" t="s">
        <v>8</v>
      </c>
      <c r="AF10" s="3" t="s">
        <v>8</v>
      </c>
      <c r="AG10" s="3" t="s">
        <v>8</v>
      </c>
      <c r="AH10" s="3" t="s">
        <v>8</v>
      </c>
      <c r="AI10" s="3" t="s">
        <v>8</v>
      </c>
      <c r="AJ10" s="3" t="s">
        <v>8</v>
      </c>
      <c r="AK10" s="5">
        <v>18000000</v>
      </c>
      <c r="AL10" s="3" t="s">
        <v>8</v>
      </c>
      <c r="AM10" s="3" t="s">
        <v>8</v>
      </c>
    </row>
    <row r="11" spans="1:39">
      <c r="A11" s="2" t="s">
        <v>2098</v>
      </c>
      <c r="B11" s="3" t="s">
        <v>8</v>
      </c>
      <c r="C11" s="3" t="s">
        <v>8</v>
      </c>
      <c r="D11" s="3" t="s">
        <v>8</v>
      </c>
      <c r="E11" s="3" t="s">
        <v>8</v>
      </c>
      <c r="F11" s="3" t="s">
        <v>8</v>
      </c>
      <c r="G11" s="3" t="s">
        <v>8</v>
      </c>
      <c r="H11" s="3" t="s">
        <v>8</v>
      </c>
      <c r="I11" s="3" t="s">
        <v>8</v>
      </c>
      <c r="J11" s="3" t="s">
        <v>8</v>
      </c>
      <c r="K11" s="10">
        <v>0.85</v>
      </c>
      <c r="L11" s="3" t="s">
        <v>8</v>
      </c>
      <c r="M11" s="3" t="s">
        <v>8</v>
      </c>
      <c r="N11" s="3" t="s">
        <v>8</v>
      </c>
      <c r="O11" s="3" t="s">
        <v>8</v>
      </c>
      <c r="P11" s="3" t="s">
        <v>8</v>
      </c>
      <c r="Q11" s="3" t="s">
        <v>8</v>
      </c>
      <c r="R11" s="3" t="s">
        <v>8</v>
      </c>
      <c r="S11" s="3" t="s">
        <v>8</v>
      </c>
      <c r="T11" s="3" t="s">
        <v>8</v>
      </c>
      <c r="U11" s="3" t="s">
        <v>8</v>
      </c>
      <c r="V11" s="3" t="s">
        <v>8</v>
      </c>
      <c r="W11" s="10">
        <v>0.7</v>
      </c>
      <c r="X11" s="3" t="s">
        <v>8</v>
      </c>
      <c r="Y11" s="3" t="s">
        <v>8</v>
      </c>
      <c r="Z11" s="10">
        <v>0.75</v>
      </c>
      <c r="AA11" s="3" t="s">
        <v>8</v>
      </c>
      <c r="AB11" s="3" t="s">
        <v>8</v>
      </c>
      <c r="AC11" s="3" t="s">
        <v>8</v>
      </c>
      <c r="AD11" s="3" t="s">
        <v>8</v>
      </c>
      <c r="AE11" s="3" t="s">
        <v>8</v>
      </c>
      <c r="AF11" s="3" t="s">
        <v>8</v>
      </c>
      <c r="AG11" s="3" t="s">
        <v>8</v>
      </c>
      <c r="AH11" s="3" t="s">
        <v>8</v>
      </c>
      <c r="AI11" s="3" t="s">
        <v>8</v>
      </c>
      <c r="AJ11" s="3" t="s">
        <v>8</v>
      </c>
      <c r="AK11" s="3" t="s">
        <v>8</v>
      </c>
      <c r="AL11" s="3" t="s">
        <v>8</v>
      </c>
      <c r="AM11" s="3" t="s">
        <v>8</v>
      </c>
    </row>
    <row r="12" spans="1:39">
      <c r="A12" s="2" t="s">
        <v>47</v>
      </c>
      <c r="B12" s="5">
        <v>149374000</v>
      </c>
      <c r="C12" s="3" t="s">
        <v>8</v>
      </c>
      <c r="D12" s="5">
        <v>147431000</v>
      </c>
      <c r="E12" s="3" t="s">
        <v>8</v>
      </c>
      <c r="F12" s="3" t="s">
        <v>8</v>
      </c>
      <c r="G12" s="3" t="s">
        <v>8</v>
      </c>
      <c r="H12" s="3" t="s">
        <v>8</v>
      </c>
      <c r="I12" s="3" t="s">
        <v>8</v>
      </c>
      <c r="J12" s="3" t="s">
        <v>8</v>
      </c>
      <c r="K12" s="3" t="s">
        <v>8</v>
      </c>
      <c r="L12" s="3" t="s">
        <v>8</v>
      </c>
      <c r="M12" s="3" t="s">
        <v>8</v>
      </c>
      <c r="N12" s="3" t="s">
        <v>8</v>
      </c>
      <c r="O12" s="3" t="s">
        <v>8</v>
      </c>
      <c r="P12" s="3" t="s">
        <v>8</v>
      </c>
      <c r="Q12" s="3" t="s">
        <v>8</v>
      </c>
      <c r="R12" s="3" t="s">
        <v>8</v>
      </c>
      <c r="S12" s="5">
        <v>85000000</v>
      </c>
      <c r="T12" s="3" t="s">
        <v>8</v>
      </c>
      <c r="U12" s="5">
        <v>110800000</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row>
    <row r="13" spans="1:39" ht="30">
      <c r="A13" s="2" t="s">
        <v>1771</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10">
        <v>0.54</v>
      </c>
      <c r="U13" s="3" t="s">
        <v>8</v>
      </c>
      <c r="V13" s="3" t="s">
        <v>8</v>
      </c>
      <c r="W13" s="3" t="s">
        <v>8</v>
      </c>
      <c r="X13" s="3" t="s">
        <v>8</v>
      </c>
      <c r="Y13" s="3" t="s">
        <v>8</v>
      </c>
      <c r="Z13" s="3" t="s">
        <v>8</v>
      </c>
      <c r="AA13" s="3" t="s">
        <v>8</v>
      </c>
      <c r="AB13" s="3" t="s">
        <v>8</v>
      </c>
      <c r="AC13" s="3" t="s">
        <v>8</v>
      </c>
      <c r="AD13" s="3" t="s">
        <v>8</v>
      </c>
      <c r="AE13" s="3" t="s">
        <v>8</v>
      </c>
      <c r="AF13" s="3" t="s">
        <v>8</v>
      </c>
      <c r="AG13" s="10">
        <v>0.81</v>
      </c>
      <c r="AH13" s="3" t="s">
        <v>8</v>
      </c>
      <c r="AI13" s="3" t="s">
        <v>8</v>
      </c>
      <c r="AJ13" s="3" t="s">
        <v>8</v>
      </c>
      <c r="AK13" s="3" t="s">
        <v>8</v>
      </c>
      <c r="AL13" s="3" t="s">
        <v>8</v>
      </c>
      <c r="AM13" s="3" t="s">
        <v>8</v>
      </c>
    </row>
    <row r="14" spans="1:39" ht="30">
      <c r="A14" s="2" t="s">
        <v>2099</v>
      </c>
      <c r="B14" s="3" t="s">
        <v>8</v>
      </c>
      <c r="C14" s="3" t="s">
        <v>8</v>
      </c>
      <c r="D14" s="3" t="s">
        <v>8</v>
      </c>
      <c r="E14" s="3" t="s">
        <v>8</v>
      </c>
      <c r="F14" s="3" t="s">
        <v>8</v>
      </c>
      <c r="G14" s="3" t="s">
        <v>8</v>
      </c>
      <c r="H14" s="3" t="s">
        <v>8</v>
      </c>
      <c r="I14" s="3" t="s">
        <v>8</v>
      </c>
      <c r="J14" s="3" t="s">
        <v>8</v>
      </c>
      <c r="K14" s="3" t="s">
        <v>8</v>
      </c>
      <c r="L14" s="3" t="s">
        <v>8</v>
      </c>
      <c r="M14" s="3" t="s">
        <v>8</v>
      </c>
      <c r="N14" s="3" t="s">
        <v>8</v>
      </c>
      <c r="O14" s="10">
        <v>0.19</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row>
    <row r="15" spans="1:39" ht="30">
      <c r="A15" s="2" t="s">
        <v>2100</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5">
        <v>9400000</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row>
    <row r="16" spans="1:39">
      <c r="A16" s="2" t="s">
        <v>2101</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5">
        <v>3000000</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5">
        <v>1500000</v>
      </c>
      <c r="AL16" s="3" t="s">
        <v>8</v>
      </c>
      <c r="AM16" s="3" t="s">
        <v>8</v>
      </c>
    </row>
    <row r="17" spans="1:39">
      <c r="A17" s="2" t="s">
        <v>2102</v>
      </c>
      <c r="B17" s="3" t="s">
        <v>8</v>
      </c>
      <c r="C17" s="3" t="s">
        <v>8</v>
      </c>
      <c r="D17" s="3" t="s">
        <v>8</v>
      </c>
      <c r="E17" s="3" t="s">
        <v>8</v>
      </c>
      <c r="F17" s="3" t="s">
        <v>8</v>
      </c>
      <c r="G17" s="3" t="s">
        <v>8</v>
      </c>
      <c r="H17" s="3" t="s">
        <v>8</v>
      </c>
      <c r="I17" s="3" t="s">
        <v>8</v>
      </c>
      <c r="J17" s="3" t="s">
        <v>8</v>
      </c>
      <c r="K17" s="3" t="s">
        <v>8</v>
      </c>
      <c r="L17" s="5">
        <v>10200000</v>
      </c>
      <c r="M17" s="5">
        <v>9400000</v>
      </c>
      <c r="N17" s="5">
        <v>4600000</v>
      </c>
      <c r="O17" s="3" t="s">
        <v>8</v>
      </c>
      <c r="P17" s="3" t="s">
        <v>8</v>
      </c>
      <c r="Q17" s="3" t="s">
        <v>8</v>
      </c>
      <c r="R17" s="5">
        <v>10500000</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5">
        <v>6500000</v>
      </c>
      <c r="AL17" s="3" t="s">
        <v>8</v>
      </c>
      <c r="AM17" s="3" t="s">
        <v>8</v>
      </c>
    </row>
    <row r="18" spans="1:39">
      <c r="A18" s="2" t="s">
        <v>1795</v>
      </c>
      <c r="B18" s="3" t="s">
        <v>8</v>
      </c>
      <c r="C18" s="3" t="s">
        <v>8</v>
      </c>
      <c r="D18" s="3" t="s">
        <v>8</v>
      </c>
      <c r="E18" s="3" t="s">
        <v>8</v>
      </c>
      <c r="F18" s="3" t="s">
        <v>8</v>
      </c>
      <c r="G18" s="3" t="s">
        <v>8</v>
      </c>
      <c r="H18" s="3" t="s">
        <v>8</v>
      </c>
      <c r="I18" s="3" t="s">
        <v>8</v>
      </c>
      <c r="J18" s="3" t="s">
        <v>8</v>
      </c>
      <c r="K18" s="3" t="s">
        <v>8</v>
      </c>
      <c r="L18" s="10">
        <v>6.9000000000000006E-2</v>
      </c>
      <c r="M18" s="10">
        <v>5.5E-2</v>
      </c>
      <c r="N18" s="10">
        <v>0.05</v>
      </c>
      <c r="O18" s="3" t="s">
        <v>8</v>
      </c>
      <c r="P18" s="3" t="s">
        <v>8</v>
      </c>
      <c r="Q18" s="3" t="s">
        <v>8</v>
      </c>
      <c r="R18" s="10">
        <v>7.2499999999999995E-2</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row>
    <row r="19" spans="1:39">
      <c r="A19" s="2" t="s">
        <v>2103</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10">
        <v>5.0000000000000001E-3</v>
      </c>
      <c r="AJ19" s="3" t="s">
        <v>8</v>
      </c>
      <c r="AK19" s="3" t="s">
        <v>8</v>
      </c>
      <c r="AL19" s="3" t="s">
        <v>8</v>
      </c>
      <c r="AM19" s="3" t="s">
        <v>8</v>
      </c>
    </row>
    <row r="20" spans="1:39">
      <c r="A20" s="2" t="s">
        <v>210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10">
        <v>3.2500000000000001E-2</v>
      </c>
      <c r="AJ20" s="3" t="s">
        <v>8</v>
      </c>
      <c r="AK20" s="3" t="s">
        <v>8</v>
      </c>
      <c r="AL20" s="3" t="s">
        <v>8</v>
      </c>
      <c r="AM20" s="3" t="s">
        <v>8</v>
      </c>
    </row>
    <row r="21" spans="1:39">
      <c r="A21" s="2" t="s">
        <v>1776</v>
      </c>
      <c r="B21" s="3" t="s">
        <v>8</v>
      </c>
      <c r="C21" s="3" t="s">
        <v>8</v>
      </c>
      <c r="D21" s="3" t="s">
        <v>8</v>
      </c>
      <c r="E21" s="3" t="s">
        <v>8</v>
      </c>
      <c r="F21" s="3" t="s">
        <v>8</v>
      </c>
      <c r="G21" s="10">
        <v>0.03</v>
      </c>
      <c r="H21" s="10">
        <v>3.2500000000000001E-2</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10">
        <v>2.75E-2</v>
      </c>
      <c r="AB21" s="3" t="s">
        <v>8</v>
      </c>
      <c r="AC21" s="3" t="s">
        <v>8</v>
      </c>
      <c r="AD21" s="3" t="s">
        <v>8</v>
      </c>
      <c r="AE21" s="3" t="s">
        <v>8</v>
      </c>
      <c r="AF21" s="3" t="s">
        <v>8</v>
      </c>
      <c r="AG21" s="3" t="s">
        <v>8</v>
      </c>
      <c r="AH21" s="3" t="s">
        <v>8</v>
      </c>
      <c r="AI21" s="3" t="s">
        <v>8</v>
      </c>
      <c r="AJ21" s="3" t="s">
        <v>8</v>
      </c>
      <c r="AK21" s="3" t="s">
        <v>8</v>
      </c>
      <c r="AL21" s="3" t="s">
        <v>8</v>
      </c>
      <c r="AM21" s="3" t="s">
        <v>8</v>
      </c>
    </row>
    <row r="22" spans="1:39">
      <c r="A22" s="2" t="s">
        <v>210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4">
        <v>42679</v>
      </c>
      <c r="AC22" s="3" t="s">
        <v>8</v>
      </c>
      <c r="AD22" s="3" t="s">
        <v>8</v>
      </c>
      <c r="AE22" s="3" t="s">
        <v>8</v>
      </c>
      <c r="AF22" s="3" t="s">
        <v>8</v>
      </c>
      <c r="AG22" s="3" t="s">
        <v>8</v>
      </c>
      <c r="AH22" s="3" t="s">
        <v>8</v>
      </c>
      <c r="AI22" s="3" t="s">
        <v>8</v>
      </c>
      <c r="AJ22" s="4">
        <v>43627</v>
      </c>
      <c r="AK22" s="3" t="s">
        <v>8</v>
      </c>
      <c r="AL22" s="3" t="s">
        <v>8</v>
      </c>
      <c r="AM22" s="3" t="s">
        <v>8</v>
      </c>
    </row>
    <row r="23" spans="1:39">
      <c r="A23" s="2" t="s">
        <v>2106</v>
      </c>
      <c r="B23" s="5">
        <v>126312000</v>
      </c>
      <c r="C23" s="5">
        <v>179261000</v>
      </c>
      <c r="D23" s="3" t="s">
        <v>8</v>
      </c>
      <c r="E23" s="3" t="s">
        <v>8</v>
      </c>
      <c r="F23" s="3" t="s">
        <v>8</v>
      </c>
      <c r="G23" s="3" t="s">
        <v>8</v>
      </c>
      <c r="H23" s="3" t="s">
        <v>8</v>
      </c>
      <c r="I23" s="3" t="s">
        <v>8</v>
      </c>
      <c r="J23" s="3" t="s">
        <v>8</v>
      </c>
      <c r="K23" s="3" t="s">
        <v>8</v>
      </c>
      <c r="L23" s="3" t="s">
        <v>8</v>
      </c>
      <c r="M23" s="3" t="s">
        <v>8</v>
      </c>
      <c r="N23" s="3" t="s">
        <v>8</v>
      </c>
      <c r="O23" s="3" t="s">
        <v>8</v>
      </c>
      <c r="P23" s="5">
        <v>475000</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5">
        <v>2025000</v>
      </c>
      <c r="AI23" s="3" t="s">
        <v>8</v>
      </c>
      <c r="AJ23" s="3" t="s">
        <v>8</v>
      </c>
      <c r="AK23" s="3" t="s">
        <v>8</v>
      </c>
      <c r="AL23" s="5">
        <v>8000000</v>
      </c>
      <c r="AM23" s="3" t="s">
        <v>8</v>
      </c>
    </row>
    <row r="24" spans="1:39">
      <c r="A24" s="2" t="s">
        <v>2107</v>
      </c>
      <c r="B24" s="3" t="s">
        <v>8</v>
      </c>
      <c r="C24" s="3" t="s">
        <v>8</v>
      </c>
      <c r="D24" s="3" t="s">
        <v>8</v>
      </c>
      <c r="E24" s="3" t="s">
        <v>8</v>
      </c>
      <c r="F24" s="3" t="s">
        <v>8</v>
      </c>
      <c r="G24" s="3" t="s">
        <v>8</v>
      </c>
      <c r="H24" s="3" t="s">
        <v>8</v>
      </c>
      <c r="I24" s="3" t="s">
        <v>8</v>
      </c>
      <c r="J24" s="3" t="s">
        <v>8</v>
      </c>
      <c r="K24" s="10">
        <v>0.05</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row>
    <row r="25" spans="1:39">
      <c r="A25" s="2" t="s">
        <v>2108</v>
      </c>
      <c r="B25" s="3" t="s">
        <v>8</v>
      </c>
      <c r="C25" s="3" t="s">
        <v>8</v>
      </c>
      <c r="D25" s="3" t="s">
        <v>8</v>
      </c>
      <c r="E25" s="3" t="s">
        <v>8</v>
      </c>
      <c r="F25" s="3" t="s">
        <v>8</v>
      </c>
      <c r="G25" s="3" t="s">
        <v>8</v>
      </c>
      <c r="H25" s="3" t="s">
        <v>8</v>
      </c>
      <c r="I25" s="3" t="s">
        <v>8</v>
      </c>
      <c r="J25" s="3" t="s">
        <v>8</v>
      </c>
      <c r="K25" s="10">
        <v>5.0000000000000001E-3</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row>
    <row r="26" spans="1:39">
      <c r="A26" s="2" t="s">
        <v>2109</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v>50</v>
      </c>
    </row>
    <row r="27" spans="1:39">
      <c r="A27" s="2" t="s">
        <v>1800</v>
      </c>
      <c r="B27" s="8">
        <v>90900000</v>
      </c>
      <c r="C27" s="3" t="s">
        <v>8</v>
      </c>
      <c r="D27" s="8">
        <v>102519000</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8">
        <v>83395000</v>
      </c>
      <c r="V27" s="8">
        <v>93940000</v>
      </c>
      <c r="W27" s="3" t="s">
        <v>8</v>
      </c>
      <c r="X27" s="3" t="s">
        <v>8</v>
      </c>
      <c r="Y27" s="3" t="s">
        <v>8</v>
      </c>
      <c r="Z27" s="3" t="s">
        <v>8</v>
      </c>
      <c r="AA27" s="3" t="s">
        <v>8</v>
      </c>
      <c r="AB27" s="3" t="s">
        <v>8</v>
      </c>
      <c r="AC27" s="3" t="s">
        <v>8</v>
      </c>
      <c r="AD27" s="3" t="s">
        <v>8</v>
      </c>
      <c r="AE27" s="8">
        <v>7505000</v>
      </c>
      <c r="AF27" s="8">
        <v>8579000</v>
      </c>
      <c r="AG27" s="3" t="s">
        <v>8</v>
      </c>
      <c r="AH27" s="3" t="s">
        <v>8</v>
      </c>
      <c r="AI27" s="3" t="s">
        <v>8</v>
      </c>
      <c r="AJ27" s="3" t="s">
        <v>8</v>
      </c>
      <c r="AK27" s="3" t="s">
        <v>8</v>
      </c>
      <c r="AL27" s="3" t="s">
        <v>8</v>
      </c>
      <c r="AM27" s="8">
        <v>8300000</v>
      </c>
    </row>
  </sheetData>
  <mergeCells count="6">
    <mergeCell ref="A1:A5"/>
    <mergeCell ref="B1:C1"/>
    <mergeCell ref="L1:N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5" width="20" bestFit="1" customWidth="1"/>
    <col min="6" max="7" width="28.28515625" bestFit="1" customWidth="1"/>
    <col min="8" max="9" width="27.85546875" bestFit="1" customWidth="1"/>
    <col min="10" max="11" width="33.42578125" bestFit="1" customWidth="1"/>
    <col min="12" max="13" width="30" bestFit="1" customWidth="1"/>
    <col min="14" max="15" width="27.5703125" bestFit="1" customWidth="1"/>
    <col min="16" max="17" width="36.5703125" bestFit="1" customWidth="1"/>
    <col min="18" max="19" width="20.85546875" bestFit="1" customWidth="1"/>
    <col min="20" max="20" width="21.42578125" customWidth="1"/>
    <col min="21" max="21" width="4.28515625" customWidth="1"/>
    <col min="22" max="22" width="19.85546875" customWidth="1"/>
    <col min="23" max="23" width="6" customWidth="1"/>
  </cols>
  <sheetData>
    <row r="1" spans="1:23" ht="15" customHeight="1">
      <c r="A1" s="1" t="s">
        <v>2110</v>
      </c>
      <c r="B1" s="6" t="s">
        <v>2</v>
      </c>
      <c r="C1" s="6" t="s">
        <v>27</v>
      </c>
      <c r="D1" s="1" t="s">
        <v>2</v>
      </c>
      <c r="E1" s="1" t="s">
        <v>27</v>
      </c>
      <c r="F1" s="1" t="s">
        <v>2</v>
      </c>
      <c r="G1" s="1" t="s">
        <v>27</v>
      </c>
      <c r="H1" s="1" t="s">
        <v>2</v>
      </c>
      <c r="I1" s="1" t="s">
        <v>27</v>
      </c>
      <c r="J1" s="1" t="s">
        <v>2</v>
      </c>
      <c r="K1" s="1" t="s">
        <v>27</v>
      </c>
      <c r="L1" s="1" t="s">
        <v>2</v>
      </c>
      <c r="M1" s="1" t="s">
        <v>27</v>
      </c>
      <c r="N1" s="1" t="s">
        <v>2</v>
      </c>
      <c r="O1" s="1" t="s">
        <v>27</v>
      </c>
      <c r="P1" s="1" t="s">
        <v>1814</v>
      </c>
      <c r="Q1" s="1" t="s">
        <v>27</v>
      </c>
      <c r="R1" s="1" t="s">
        <v>2</v>
      </c>
      <c r="S1" s="1" t="s">
        <v>27</v>
      </c>
      <c r="T1" s="6" t="s">
        <v>27</v>
      </c>
      <c r="U1" s="6"/>
      <c r="V1" s="6" t="s">
        <v>2</v>
      </c>
      <c r="W1" s="6"/>
    </row>
    <row r="2" spans="1:23" ht="30">
      <c r="A2" s="1" t="s">
        <v>26</v>
      </c>
      <c r="B2" s="6"/>
      <c r="C2" s="6"/>
      <c r="D2" s="1" t="s">
        <v>151</v>
      </c>
      <c r="E2" s="1" t="s">
        <v>151</v>
      </c>
      <c r="F2" s="1" t="s">
        <v>151</v>
      </c>
      <c r="G2" s="1" t="s">
        <v>151</v>
      </c>
      <c r="H2" s="1" t="s">
        <v>151</v>
      </c>
      <c r="I2" s="1" t="s">
        <v>151</v>
      </c>
      <c r="J2" s="1" t="s">
        <v>151</v>
      </c>
      <c r="K2" s="1" t="s">
        <v>151</v>
      </c>
      <c r="L2" s="1" t="s">
        <v>151</v>
      </c>
      <c r="M2" s="1" t="s">
        <v>151</v>
      </c>
      <c r="N2" s="1" t="s">
        <v>151</v>
      </c>
      <c r="O2" s="1" t="s">
        <v>151</v>
      </c>
      <c r="P2" s="1" t="s">
        <v>151</v>
      </c>
      <c r="Q2" s="1" t="s">
        <v>151</v>
      </c>
      <c r="R2" s="1" t="s">
        <v>147</v>
      </c>
      <c r="S2" s="1" t="s">
        <v>147</v>
      </c>
      <c r="T2" s="6" t="s">
        <v>147</v>
      </c>
      <c r="U2" s="6"/>
      <c r="V2" s="6" t="s">
        <v>147</v>
      </c>
      <c r="W2" s="6"/>
    </row>
    <row r="3" spans="1:23" ht="30">
      <c r="A3" s="1"/>
      <c r="B3" s="6"/>
      <c r="C3" s="6"/>
      <c r="D3" s="1"/>
      <c r="E3" s="1"/>
      <c r="F3" s="1" t="s">
        <v>2111</v>
      </c>
      <c r="G3" s="1" t="s">
        <v>2111</v>
      </c>
      <c r="H3" s="1" t="s">
        <v>2112</v>
      </c>
      <c r="I3" s="1" t="s">
        <v>2112</v>
      </c>
      <c r="J3" s="1" t="s">
        <v>2113</v>
      </c>
      <c r="K3" s="1" t="s">
        <v>2113</v>
      </c>
      <c r="L3" s="1" t="s">
        <v>2077</v>
      </c>
      <c r="M3" s="1" t="s">
        <v>2077</v>
      </c>
      <c r="N3" s="1" t="s">
        <v>2114</v>
      </c>
      <c r="O3" s="1" t="s">
        <v>2114</v>
      </c>
      <c r="P3" s="1" t="s">
        <v>2115</v>
      </c>
      <c r="Q3" s="1" t="s">
        <v>2115</v>
      </c>
      <c r="R3" s="1"/>
      <c r="S3" s="1"/>
      <c r="T3" s="6" t="s">
        <v>2116</v>
      </c>
      <c r="U3" s="6"/>
      <c r="V3" s="6" t="s">
        <v>2092</v>
      </c>
      <c r="W3" s="6"/>
    </row>
    <row r="4" spans="1:23">
      <c r="A4" s="7" t="s">
        <v>2093</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c r="V4" s="3" t="s">
        <v>8</v>
      </c>
      <c r="W4" s="3"/>
    </row>
    <row r="5" spans="1:23">
      <c r="A5" s="2" t="s">
        <v>2117</v>
      </c>
      <c r="B5" s="3" t="s">
        <v>8</v>
      </c>
      <c r="C5" s="3" t="s">
        <v>8</v>
      </c>
      <c r="D5" s="8">
        <v>83395</v>
      </c>
      <c r="E5" s="8">
        <v>94111</v>
      </c>
      <c r="F5" s="8">
        <v>66000</v>
      </c>
      <c r="G5" s="8">
        <v>70500</v>
      </c>
      <c r="H5" s="8">
        <v>7081</v>
      </c>
      <c r="I5" s="8">
        <v>7234</v>
      </c>
      <c r="J5" s="8">
        <v>3127</v>
      </c>
      <c r="K5" s="8">
        <v>4208</v>
      </c>
      <c r="L5" s="8">
        <v>4900</v>
      </c>
      <c r="M5" s="8">
        <v>2474</v>
      </c>
      <c r="N5" s="8">
        <v>2287</v>
      </c>
      <c r="O5" s="8">
        <v>9544</v>
      </c>
      <c r="P5" s="3" t="s">
        <v>8</v>
      </c>
      <c r="Q5" s="8">
        <v>151</v>
      </c>
      <c r="R5" s="3" t="s">
        <v>8</v>
      </c>
      <c r="S5" s="3" t="s">
        <v>8</v>
      </c>
      <c r="T5" s="3" t="s">
        <v>8</v>
      </c>
      <c r="U5" s="3"/>
      <c r="V5" s="3" t="s">
        <v>8</v>
      </c>
      <c r="W5" s="3"/>
    </row>
    <row r="6" spans="1:23">
      <c r="A6" s="2" t="s">
        <v>2118</v>
      </c>
      <c r="B6" s="3" t="s">
        <v>8</v>
      </c>
      <c r="C6" s="3" t="s">
        <v>8</v>
      </c>
      <c r="D6" s="3" t="s">
        <v>8</v>
      </c>
      <c r="E6" s="3">
        <v>-171</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c r="V6" s="3" t="s">
        <v>8</v>
      </c>
      <c r="W6" s="3"/>
    </row>
    <row r="7" spans="1:23" ht="17.25">
      <c r="A7" s="2" t="s">
        <v>1955</v>
      </c>
      <c r="B7" s="5">
        <v>90900</v>
      </c>
      <c r="C7" s="5">
        <v>102519</v>
      </c>
      <c r="D7" s="5">
        <v>83395</v>
      </c>
      <c r="E7" s="5">
        <v>93940</v>
      </c>
      <c r="F7" s="3" t="s">
        <v>8</v>
      </c>
      <c r="G7" s="3" t="s">
        <v>8</v>
      </c>
      <c r="H7" s="3" t="s">
        <v>8</v>
      </c>
      <c r="I7" s="3" t="s">
        <v>8</v>
      </c>
      <c r="J7" s="3" t="s">
        <v>8</v>
      </c>
      <c r="K7" s="3" t="s">
        <v>8</v>
      </c>
      <c r="L7" s="3" t="s">
        <v>8</v>
      </c>
      <c r="M7" s="3" t="s">
        <v>8</v>
      </c>
      <c r="N7" s="3" t="s">
        <v>8</v>
      </c>
      <c r="O7" s="3" t="s">
        <v>8</v>
      </c>
      <c r="P7" s="3" t="s">
        <v>8</v>
      </c>
      <c r="Q7" s="3" t="s">
        <v>8</v>
      </c>
      <c r="R7" s="5">
        <v>7505</v>
      </c>
      <c r="S7" s="5">
        <v>8579</v>
      </c>
      <c r="T7" s="5">
        <v>8579</v>
      </c>
      <c r="U7" s="213" t="s">
        <v>1863</v>
      </c>
      <c r="V7" s="5">
        <v>7505</v>
      </c>
      <c r="W7" s="3"/>
    </row>
    <row r="8" spans="1:23" ht="17.25">
      <c r="A8" s="2" t="s">
        <v>2119</v>
      </c>
      <c r="B8" s="3" t="s">
        <v>8</v>
      </c>
      <c r="C8" s="3" t="s">
        <v>8</v>
      </c>
      <c r="D8" s="3" t="s">
        <v>8</v>
      </c>
      <c r="E8" s="3" t="s">
        <v>8</v>
      </c>
      <c r="F8" s="10">
        <v>8.0500000000000002E-2</v>
      </c>
      <c r="G8" s="10">
        <v>8.0500000000000002E-2</v>
      </c>
      <c r="H8" s="10">
        <v>0.08</v>
      </c>
      <c r="I8" s="10">
        <v>0.08</v>
      </c>
      <c r="J8" s="10">
        <v>5.91E-2</v>
      </c>
      <c r="K8" s="10">
        <v>5.9200000000000003E-2</v>
      </c>
      <c r="L8" s="10">
        <v>3.2500000000000001E-2</v>
      </c>
      <c r="M8" s="10">
        <v>3.1699999999999999E-2</v>
      </c>
      <c r="N8" s="10">
        <v>5.5E-2</v>
      </c>
      <c r="O8" s="10">
        <v>5.5E-2</v>
      </c>
      <c r="P8" s="3" t="s">
        <v>8</v>
      </c>
      <c r="Q8" s="10">
        <v>0.05</v>
      </c>
      <c r="R8" s="3" t="s">
        <v>8</v>
      </c>
      <c r="S8" s="3" t="s">
        <v>8</v>
      </c>
      <c r="T8" s="3" t="s">
        <v>8</v>
      </c>
      <c r="U8" s="3"/>
      <c r="V8" s="10">
        <v>0</v>
      </c>
      <c r="W8" s="213" t="s">
        <v>1864</v>
      </c>
    </row>
    <row r="9" spans="1:23">
      <c r="A9" s="2" t="s">
        <v>2103</v>
      </c>
      <c r="B9" s="3" t="s">
        <v>8</v>
      </c>
      <c r="C9" s="3" t="s">
        <v>8</v>
      </c>
      <c r="D9" s="3" t="s">
        <v>8</v>
      </c>
      <c r="E9" s="3" t="s">
        <v>8</v>
      </c>
      <c r="F9" s="3" t="s">
        <v>8</v>
      </c>
      <c r="G9" s="3" t="s">
        <v>8</v>
      </c>
      <c r="H9" s="3" t="s">
        <v>8</v>
      </c>
      <c r="I9" s="3" t="s">
        <v>8</v>
      </c>
      <c r="J9" s="3" t="s">
        <v>8</v>
      </c>
      <c r="K9" s="3" t="s">
        <v>8</v>
      </c>
      <c r="L9" s="3" t="s">
        <v>8</v>
      </c>
      <c r="M9" s="3" t="s">
        <v>8</v>
      </c>
      <c r="N9" s="3" t="s">
        <v>8</v>
      </c>
      <c r="O9" s="3" t="s">
        <v>8</v>
      </c>
      <c r="P9" s="10">
        <v>0.05</v>
      </c>
      <c r="Q9" s="3" t="s">
        <v>8</v>
      </c>
      <c r="R9" s="3" t="s">
        <v>8</v>
      </c>
      <c r="S9" s="3" t="s">
        <v>8</v>
      </c>
      <c r="T9" s="3" t="s">
        <v>8</v>
      </c>
      <c r="U9" s="3"/>
      <c r="V9" s="10">
        <v>5.0000000000000001E-3</v>
      </c>
      <c r="W9" s="3"/>
    </row>
    <row r="10" spans="1:23">
      <c r="A10" s="2" t="s">
        <v>210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c r="V10" s="10">
        <v>3.2500000000000001E-2</v>
      </c>
      <c r="W10" s="3"/>
    </row>
    <row r="11" spans="1:23" ht="17.25">
      <c r="A11" s="2" t="s">
        <v>2120</v>
      </c>
      <c r="B11" s="8">
        <v>99536</v>
      </c>
      <c r="C11" s="8">
        <v>114865</v>
      </c>
      <c r="D11" s="8">
        <v>75886</v>
      </c>
      <c r="E11" s="8">
        <v>95295</v>
      </c>
      <c r="F11" s="8">
        <v>42330</v>
      </c>
      <c r="G11" s="8">
        <v>51844</v>
      </c>
      <c r="H11" s="8">
        <v>10596</v>
      </c>
      <c r="I11" s="8">
        <v>10596</v>
      </c>
      <c r="J11" s="8">
        <v>11806</v>
      </c>
      <c r="K11" s="8">
        <v>11615</v>
      </c>
      <c r="L11" s="8">
        <v>4206</v>
      </c>
      <c r="M11" s="8">
        <v>4206</v>
      </c>
      <c r="N11" s="8">
        <v>6948</v>
      </c>
      <c r="O11" s="8">
        <v>15437</v>
      </c>
      <c r="P11" s="3" t="s">
        <v>8</v>
      </c>
      <c r="Q11" s="8">
        <v>1597</v>
      </c>
      <c r="R11" s="8">
        <v>23650</v>
      </c>
      <c r="S11" s="8">
        <v>19570</v>
      </c>
      <c r="T11" s="8">
        <v>19570</v>
      </c>
      <c r="U11" s="213" t="s">
        <v>1863</v>
      </c>
      <c r="V11" s="8">
        <v>23650</v>
      </c>
      <c r="W11" s="3"/>
    </row>
    <row r="12" spans="1:23" ht="17.25">
      <c r="A12" s="2" t="s">
        <v>212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2122</v>
      </c>
      <c r="U12" s="213" t="s">
        <v>1863</v>
      </c>
      <c r="V12" s="3" t="s">
        <v>8</v>
      </c>
      <c r="W12" s="3"/>
    </row>
    <row r="13" spans="1:23" ht="17.25">
      <c r="A13" s="2" t="s">
        <v>177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10">
        <v>0.01</v>
      </c>
      <c r="U13" s="213" t="s">
        <v>1863</v>
      </c>
      <c r="V13" s="3" t="s">
        <v>8</v>
      </c>
      <c r="W13" s="3"/>
    </row>
    <row r="14" spans="1:23">
      <c r="A14" s="54"/>
      <c r="B14" s="54"/>
      <c r="C14" s="54"/>
      <c r="D14" s="54"/>
      <c r="E14" s="54"/>
      <c r="F14" s="54"/>
      <c r="G14" s="54"/>
      <c r="H14" s="54"/>
      <c r="I14" s="54"/>
      <c r="J14" s="54"/>
      <c r="K14" s="54"/>
      <c r="L14" s="54"/>
      <c r="M14" s="54"/>
      <c r="N14" s="54"/>
      <c r="O14" s="54"/>
      <c r="P14" s="54"/>
      <c r="Q14" s="54"/>
      <c r="R14" s="54"/>
      <c r="S14" s="54"/>
      <c r="T14" s="54"/>
      <c r="U14" s="54"/>
      <c r="V14" s="54"/>
      <c r="W14" s="54"/>
    </row>
    <row r="15" spans="1:23" ht="15" customHeight="1">
      <c r="A15" s="2" t="s">
        <v>1863</v>
      </c>
      <c r="B15" s="19" t="s">
        <v>1106</v>
      </c>
      <c r="C15" s="19"/>
      <c r="D15" s="19"/>
      <c r="E15" s="19"/>
      <c r="F15" s="19"/>
      <c r="G15" s="19"/>
      <c r="H15" s="19"/>
      <c r="I15" s="19"/>
      <c r="J15" s="19"/>
      <c r="K15" s="19"/>
      <c r="L15" s="19"/>
      <c r="M15" s="19"/>
      <c r="N15" s="19"/>
      <c r="O15" s="19"/>
      <c r="P15" s="19"/>
      <c r="Q15" s="19"/>
      <c r="R15" s="19"/>
      <c r="S15" s="19"/>
      <c r="T15" s="19"/>
      <c r="U15" s="19"/>
      <c r="V15" s="19"/>
      <c r="W15" s="19"/>
    </row>
    <row r="16" spans="1:23" ht="15" customHeight="1">
      <c r="A16" s="2" t="s">
        <v>1864</v>
      </c>
      <c r="B16" s="19" t="s">
        <v>1107</v>
      </c>
      <c r="C16" s="19"/>
      <c r="D16" s="19"/>
      <c r="E16" s="19"/>
      <c r="F16" s="19"/>
      <c r="G16" s="19"/>
      <c r="H16" s="19"/>
      <c r="I16" s="19"/>
      <c r="J16" s="19"/>
      <c r="K16" s="19"/>
      <c r="L16" s="19"/>
      <c r="M16" s="19"/>
      <c r="N16" s="19"/>
      <c r="O16" s="19"/>
      <c r="P16" s="19"/>
      <c r="Q16" s="19"/>
      <c r="R16" s="19"/>
      <c r="S16" s="19"/>
      <c r="T16" s="19"/>
      <c r="U16" s="19"/>
      <c r="V16" s="19"/>
      <c r="W16" s="19"/>
    </row>
  </sheetData>
  <mergeCells count="11">
    <mergeCell ref="A14:W14"/>
    <mergeCell ref="B15:W15"/>
    <mergeCell ref="B16:W16"/>
    <mergeCell ref="B1:B3"/>
    <mergeCell ref="C1:C3"/>
    <mergeCell ref="T1:U1"/>
    <mergeCell ref="T2:U2"/>
    <mergeCell ref="T3:U3"/>
    <mergeCell ref="V1:W1"/>
    <mergeCell ref="V2:W2"/>
    <mergeCell ref="V3:W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36.5703125" customWidth="1"/>
    <col min="3" max="3" width="31" customWidth="1"/>
    <col min="4" max="4" width="8.7109375" customWidth="1"/>
  </cols>
  <sheetData>
    <row r="1" spans="1:4" ht="15" customHeight="1">
      <c r="A1" s="1" t="s">
        <v>2123</v>
      </c>
      <c r="B1" s="1" t="s">
        <v>1</v>
      </c>
      <c r="C1" s="6" t="s">
        <v>67</v>
      </c>
      <c r="D1" s="6"/>
    </row>
    <row r="2" spans="1:4" ht="30">
      <c r="A2" s="1" t="s">
        <v>26</v>
      </c>
      <c r="B2" s="1" t="s">
        <v>2</v>
      </c>
      <c r="C2" s="6" t="s">
        <v>27</v>
      </c>
      <c r="D2" s="6"/>
    </row>
    <row r="3" spans="1:4">
      <c r="A3" s="7" t="s">
        <v>2093</v>
      </c>
      <c r="B3" s="3" t="s">
        <v>8</v>
      </c>
      <c r="C3" s="3" t="s">
        <v>8</v>
      </c>
      <c r="D3" s="3"/>
    </row>
    <row r="4" spans="1:4">
      <c r="A4" s="2" t="s">
        <v>2124</v>
      </c>
      <c r="B4" s="8">
        <v>77275</v>
      </c>
      <c r="C4" s="8">
        <v>74802</v>
      </c>
      <c r="D4" s="3"/>
    </row>
    <row r="5" spans="1:4" ht="30">
      <c r="A5" s="2" t="s">
        <v>431</v>
      </c>
      <c r="B5" s="5">
        <v>328588</v>
      </c>
      <c r="C5" s="5">
        <v>368759</v>
      </c>
      <c r="D5" s="3"/>
    </row>
    <row r="6" spans="1:4">
      <c r="A6" s="2" t="s">
        <v>2125</v>
      </c>
      <c r="B6" s="5">
        <v>405863</v>
      </c>
      <c r="C6" s="5">
        <v>443561</v>
      </c>
      <c r="D6" s="3"/>
    </row>
    <row r="7" spans="1:4" ht="30">
      <c r="A7" s="2" t="s">
        <v>2126</v>
      </c>
      <c r="B7" s="5">
        <v>473974</v>
      </c>
      <c r="C7" s="5">
        <v>506598</v>
      </c>
      <c r="D7" s="3"/>
    </row>
    <row r="8" spans="1:4">
      <c r="A8" s="2" t="s">
        <v>2074</v>
      </c>
      <c r="B8" s="3" t="s">
        <v>8</v>
      </c>
      <c r="C8" s="3" t="s">
        <v>8</v>
      </c>
      <c r="D8" s="3"/>
    </row>
    <row r="9" spans="1:4">
      <c r="A9" s="7" t="s">
        <v>2093</v>
      </c>
      <c r="B9" s="3" t="s">
        <v>8</v>
      </c>
      <c r="C9" s="3" t="s">
        <v>8</v>
      </c>
      <c r="D9" s="3"/>
    </row>
    <row r="10" spans="1:4">
      <c r="A10" s="2" t="s">
        <v>2119</v>
      </c>
      <c r="B10" s="10">
        <v>0.12</v>
      </c>
      <c r="C10" s="10">
        <v>0.12</v>
      </c>
      <c r="D10" s="3"/>
    </row>
    <row r="11" spans="1:4">
      <c r="A11" s="2" t="s">
        <v>2127</v>
      </c>
      <c r="B11" s="10">
        <v>0.185</v>
      </c>
      <c r="C11" s="10">
        <v>0.185</v>
      </c>
      <c r="D11" s="3"/>
    </row>
    <row r="12" spans="1:4" ht="30">
      <c r="A12" s="2" t="s">
        <v>2128</v>
      </c>
      <c r="B12" s="3" t="s">
        <v>8</v>
      </c>
      <c r="C12" s="3" t="s">
        <v>8</v>
      </c>
      <c r="D12" s="3"/>
    </row>
    <row r="13" spans="1:4">
      <c r="A13" s="7" t="s">
        <v>2093</v>
      </c>
      <c r="B13" s="3" t="s">
        <v>8</v>
      </c>
      <c r="C13" s="3" t="s">
        <v>8</v>
      </c>
      <c r="D13" s="3"/>
    </row>
    <row r="14" spans="1:4">
      <c r="A14" s="2" t="s">
        <v>2129</v>
      </c>
      <c r="B14" s="5">
        <v>77275</v>
      </c>
      <c r="C14" s="5">
        <v>75472</v>
      </c>
      <c r="D14" s="3"/>
    </row>
    <row r="15" spans="1:4" ht="30">
      <c r="A15" s="2" t="s">
        <v>2130</v>
      </c>
      <c r="B15" s="3" t="s">
        <v>8</v>
      </c>
      <c r="C15" s="3">
        <v>-670</v>
      </c>
      <c r="D15" s="3"/>
    </row>
    <row r="16" spans="1:4" ht="30">
      <c r="A16" s="2" t="s">
        <v>2131</v>
      </c>
      <c r="B16" s="5">
        <v>77275</v>
      </c>
      <c r="C16" s="5">
        <v>74802</v>
      </c>
      <c r="D16" s="3"/>
    </row>
    <row r="17" spans="1:4" ht="30">
      <c r="A17" s="2" t="s">
        <v>2126</v>
      </c>
      <c r="B17" s="5">
        <v>103110</v>
      </c>
      <c r="C17" s="5">
        <v>100412</v>
      </c>
      <c r="D17" s="3"/>
    </row>
    <row r="18" spans="1:4" ht="45">
      <c r="A18" s="2" t="s">
        <v>2132</v>
      </c>
      <c r="B18" s="3" t="s">
        <v>8</v>
      </c>
      <c r="C18" s="3" t="s">
        <v>8</v>
      </c>
      <c r="D18" s="3"/>
    </row>
    <row r="19" spans="1:4">
      <c r="A19" s="7" t="s">
        <v>2093</v>
      </c>
      <c r="B19" s="3" t="s">
        <v>8</v>
      </c>
      <c r="C19" s="3" t="s">
        <v>8</v>
      </c>
      <c r="D19" s="3"/>
    </row>
    <row r="20" spans="1:4">
      <c r="A20" s="2" t="s">
        <v>2129</v>
      </c>
      <c r="B20" s="5">
        <v>31962</v>
      </c>
      <c r="C20" s="5">
        <v>19756</v>
      </c>
      <c r="D20" s="3"/>
    </row>
    <row r="21" spans="1:4">
      <c r="A21" s="2" t="s">
        <v>2119</v>
      </c>
      <c r="B21" s="10">
        <v>4.2500000000000003E-2</v>
      </c>
      <c r="C21" s="10">
        <v>4.2500000000000003E-2</v>
      </c>
      <c r="D21" s="3"/>
    </row>
    <row r="22" spans="1:4" ht="30">
      <c r="A22" s="2" t="s">
        <v>2126</v>
      </c>
      <c r="B22" s="5">
        <v>41974</v>
      </c>
      <c r="C22" s="5">
        <v>23956</v>
      </c>
      <c r="D22" s="3"/>
    </row>
    <row r="23" spans="1:4" ht="45">
      <c r="A23" s="2" t="s">
        <v>2133</v>
      </c>
      <c r="B23" s="3" t="s">
        <v>8</v>
      </c>
      <c r="C23" s="3" t="s">
        <v>8</v>
      </c>
      <c r="D23" s="3"/>
    </row>
    <row r="24" spans="1:4">
      <c r="A24" s="7" t="s">
        <v>2093</v>
      </c>
      <c r="B24" s="3" t="s">
        <v>8</v>
      </c>
      <c r="C24" s="3" t="s">
        <v>8</v>
      </c>
      <c r="D24" s="3"/>
    </row>
    <row r="25" spans="1:4" ht="17.25">
      <c r="A25" s="2" t="s">
        <v>2129</v>
      </c>
      <c r="B25" s="3" t="s">
        <v>8</v>
      </c>
      <c r="C25" s="5">
        <v>6569</v>
      </c>
      <c r="D25" s="213" t="s">
        <v>1863</v>
      </c>
    </row>
    <row r="26" spans="1:4" ht="17.25">
      <c r="A26" s="2" t="s">
        <v>2119</v>
      </c>
      <c r="B26" s="3" t="s">
        <v>8</v>
      </c>
      <c r="C26" s="10">
        <v>0.12</v>
      </c>
      <c r="D26" s="213" t="s">
        <v>1863</v>
      </c>
    </row>
    <row r="27" spans="1:4" ht="30">
      <c r="A27" s="2" t="s">
        <v>2126</v>
      </c>
      <c r="B27" s="3" t="s">
        <v>8</v>
      </c>
      <c r="C27" s="5">
        <v>14662</v>
      </c>
      <c r="D27" s="213" t="s">
        <v>1863</v>
      </c>
    </row>
    <row r="28" spans="1:4" ht="45">
      <c r="A28" s="2" t="s">
        <v>2134</v>
      </c>
      <c r="B28" s="3" t="s">
        <v>8</v>
      </c>
      <c r="C28" s="3" t="s">
        <v>8</v>
      </c>
      <c r="D28" s="3"/>
    </row>
    <row r="29" spans="1:4">
      <c r="A29" s="7" t="s">
        <v>2093</v>
      </c>
      <c r="B29" s="3" t="s">
        <v>8</v>
      </c>
      <c r="C29" s="3" t="s">
        <v>8</v>
      </c>
      <c r="D29" s="3"/>
    </row>
    <row r="30" spans="1:4">
      <c r="A30" s="2" t="s">
        <v>2129</v>
      </c>
      <c r="B30" s="5">
        <v>19394</v>
      </c>
      <c r="C30" s="5">
        <v>28505</v>
      </c>
      <c r="D30" s="3"/>
    </row>
    <row r="31" spans="1:4">
      <c r="A31" s="2" t="s">
        <v>2119</v>
      </c>
      <c r="B31" s="10">
        <v>4.4999999999999998E-2</v>
      </c>
      <c r="C31" s="3" t="s">
        <v>8</v>
      </c>
      <c r="D31" s="3"/>
    </row>
    <row r="32" spans="1:4">
      <c r="A32" s="2" t="s">
        <v>2103</v>
      </c>
      <c r="B32" s="3" t="s">
        <v>8</v>
      </c>
      <c r="C32" s="10">
        <v>4.4999999999999998E-2</v>
      </c>
      <c r="D32" s="3"/>
    </row>
    <row r="33" spans="1:4">
      <c r="A33" s="2" t="s">
        <v>2104</v>
      </c>
      <c r="B33" s="3" t="s">
        <v>8</v>
      </c>
      <c r="C33" s="10">
        <v>6.7500000000000004E-2</v>
      </c>
      <c r="D33" s="3"/>
    </row>
    <row r="34" spans="1:4" ht="30">
      <c r="A34" s="2" t="s">
        <v>2126</v>
      </c>
      <c r="B34" s="5">
        <v>26341</v>
      </c>
      <c r="C34" s="5">
        <v>34143</v>
      </c>
      <c r="D34" s="3"/>
    </row>
    <row r="35" spans="1:4" ht="45">
      <c r="A35" s="2" t="s">
        <v>2135</v>
      </c>
      <c r="B35" s="3" t="s">
        <v>8</v>
      </c>
      <c r="C35" s="3" t="s">
        <v>8</v>
      </c>
      <c r="D35" s="3"/>
    </row>
    <row r="36" spans="1:4">
      <c r="A36" s="7" t="s">
        <v>2093</v>
      </c>
      <c r="B36" s="3" t="s">
        <v>8</v>
      </c>
      <c r="C36" s="3" t="s">
        <v>8</v>
      </c>
      <c r="D36" s="3"/>
    </row>
    <row r="37" spans="1:4">
      <c r="A37" s="2" t="s">
        <v>2129</v>
      </c>
      <c r="B37" s="5">
        <v>25919</v>
      </c>
      <c r="C37" s="5">
        <v>20642</v>
      </c>
      <c r="D37" s="3"/>
    </row>
    <row r="38" spans="1:4">
      <c r="A38" s="2" t="s">
        <v>2119</v>
      </c>
      <c r="B38" s="10">
        <v>4.6600000000000003E-2</v>
      </c>
      <c r="C38" s="10">
        <v>4.6699999999999998E-2</v>
      </c>
      <c r="D38" s="3"/>
    </row>
    <row r="39" spans="1:4" ht="30">
      <c r="A39" s="2" t="s">
        <v>2126</v>
      </c>
      <c r="B39" s="5">
        <v>34795</v>
      </c>
      <c r="C39" s="5">
        <v>27651</v>
      </c>
      <c r="D39" s="3"/>
    </row>
    <row r="40" spans="1:4" ht="30">
      <c r="A40" s="2" t="s">
        <v>2136</v>
      </c>
      <c r="B40" s="3" t="s">
        <v>8</v>
      </c>
      <c r="C40" s="3" t="s">
        <v>8</v>
      </c>
      <c r="D40" s="3"/>
    </row>
    <row r="41" spans="1:4">
      <c r="A41" s="7" t="s">
        <v>2093</v>
      </c>
      <c r="B41" s="3" t="s">
        <v>8</v>
      </c>
      <c r="C41" s="3" t="s">
        <v>8</v>
      </c>
      <c r="D41" s="3"/>
    </row>
    <row r="42" spans="1:4" ht="30">
      <c r="A42" s="2" t="s">
        <v>431</v>
      </c>
      <c r="B42" s="5">
        <v>328588</v>
      </c>
      <c r="C42" s="5">
        <v>368759</v>
      </c>
      <c r="D42" s="3"/>
    </row>
    <row r="43" spans="1:4" ht="30">
      <c r="A43" s="2" t="s">
        <v>2126</v>
      </c>
      <c r="B43" s="5">
        <v>370864</v>
      </c>
      <c r="C43" s="5">
        <v>406186</v>
      </c>
      <c r="D43" s="3"/>
    </row>
    <row r="44" spans="1:4" ht="45">
      <c r="A44" s="2" t="s">
        <v>2137</v>
      </c>
      <c r="B44" s="3" t="s">
        <v>8</v>
      </c>
      <c r="C44" s="3" t="s">
        <v>8</v>
      </c>
      <c r="D44" s="3"/>
    </row>
    <row r="45" spans="1:4">
      <c r="A45" s="7" t="s">
        <v>2093</v>
      </c>
      <c r="B45" s="3" t="s">
        <v>8</v>
      </c>
      <c r="C45" s="3" t="s">
        <v>8</v>
      </c>
      <c r="D45" s="3"/>
    </row>
    <row r="46" spans="1:4" ht="30">
      <c r="A46" s="2" t="s">
        <v>431</v>
      </c>
      <c r="B46" s="5">
        <v>32803</v>
      </c>
      <c r="C46" s="3" t="s">
        <v>8</v>
      </c>
      <c r="D46" s="3"/>
    </row>
    <row r="47" spans="1:4">
      <c r="A47" s="2" t="s">
        <v>2119</v>
      </c>
      <c r="B47" s="10">
        <v>3.8800000000000001E-2</v>
      </c>
      <c r="C47" s="3" t="s">
        <v>8</v>
      </c>
      <c r="D47" s="3"/>
    </row>
    <row r="48" spans="1:4" ht="30">
      <c r="A48" s="2" t="s">
        <v>2126</v>
      </c>
      <c r="B48" s="5">
        <v>45565</v>
      </c>
      <c r="C48" s="3" t="s">
        <v>8</v>
      </c>
      <c r="D48" s="3"/>
    </row>
    <row r="49" spans="1:4" ht="45">
      <c r="A49" s="2" t="s">
        <v>2138</v>
      </c>
      <c r="B49" s="3" t="s">
        <v>8</v>
      </c>
      <c r="C49" s="3" t="s">
        <v>8</v>
      </c>
      <c r="D49" s="3"/>
    </row>
    <row r="50" spans="1:4">
      <c r="A50" s="7" t="s">
        <v>2093</v>
      </c>
      <c r="B50" s="3" t="s">
        <v>8</v>
      </c>
      <c r="C50" s="3" t="s">
        <v>8</v>
      </c>
      <c r="D50" s="3"/>
    </row>
    <row r="51" spans="1:4" ht="30">
      <c r="A51" s="2" t="s">
        <v>431</v>
      </c>
      <c r="B51" s="5">
        <v>24212</v>
      </c>
      <c r="C51" s="5">
        <v>23775</v>
      </c>
      <c r="D51" s="3"/>
    </row>
    <row r="52" spans="1:4">
      <c r="A52" s="2" t="s">
        <v>2103</v>
      </c>
      <c r="B52" s="10">
        <v>5.5E-2</v>
      </c>
      <c r="C52" s="10">
        <v>5.5E-2</v>
      </c>
      <c r="D52" s="3"/>
    </row>
    <row r="53" spans="1:4">
      <c r="A53" s="2" t="s">
        <v>2104</v>
      </c>
      <c r="B53" s="10">
        <v>6.9000000000000006E-2</v>
      </c>
      <c r="C53" s="10">
        <v>6.9000000000000006E-2</v>
      </c>
      <c r="D53" s="3"/>
    </row>
    <row r="54" spans="1:4" ht="30">
      <c r="A54" s="2" t="s">
        <v>2126</v>
      </c>
      <c r="B54" s="5">
        <v>27770</v>
      </c>
      <c r="C54" s="5">
        <v>27280</v>
      </c>
      <c r="D54" s="3"/>
    </row>
    <row r="55" spans="1:4" ht="45">
      <c r="A55" s="2" t="s">
        <v>2139</v>
      </c>
      <c r="B55" s="3" t="s">
        <v>8</v>
      </c>
      <c r="C55" s="3" t="s">
        <v>8</v>
      </c>
      <c r="D55" s="3"/>
    </row>
    <row r="56" spans="1:4">
      <c r="A56" s="7" t="s">
        <v>2093</v>
      </c>
      <c r="B56" s="3" t="s">
        <v>8</v>
      </c>
      <c r="C56" s="3" t="s">
        <v>8</v>
      </c>
      <c r="D56" s="3"/>
    </row>
    <row r="57" spans="1:4" ht="30">
      <c r="A57" s="2" t="s">
        <v>431</v>
      </c>
      <c r="B57" s="3" t="s">
        <v>8</v>
      </c>
      <c r="C57" s="5">
        <v>4416</v>
      </c>
      <c r="D57" s="3"/>
    </row>
    <row r="58" spans="1:4">
      <c r="A58" s="2" t="s">
        <v>2119</v>
      </c>
      <c r="B58" s="3" t="s">
        <v>8</v>
      </c>
      <c r="C58" s="10">
        <v>7.1599999999999997E-2</v>
      </c>
      <c r="D58" s="3"/>
    </row>
    <row r="59" spans="1:4" ht="30">
      <c r="A59" s="2" t="s">
        <v>2126</v>
      </c>
      <c r="B59" s="3" t="s">
        <v>8</v>
      </c>
      <c r="C59" s="5">
        <v>4956</v>
      </c>
      <c r="D59" s="3"/>
    </row>
    <row r="60" spans="1:4" ht="45">
      <c r="A60" s="2" t="s">
        <v>2140</v>
      </c>
      <c r="B60" s="3" t="s">
        <v>8</v>
      </c>
      <c r="C60" s="3" t="s">
        <v>8</v>
      </c>
      <c r="D60" s="3"/>
    </row>
    <row r="61" spans="1:4">
      <c r="A61" s="7" t="s">
        <v>2093</v>
      </c>
      <c r="B61" s="3" t="s">
        <v>8</v>
      </c>
      <c r="C61" s="3" t="s">
        <v>8</v>
      </c>
      <c r="D61" s="3"/>
    </row>
    <row r="62" spans="1:4" ht="30">
      <c r="A62" s="2" t="s">
        <v>431</v>
      </c>
      <c r="B62" s="5">
        <v>19733</v>
      </c>
      <c r="C62" s="5">
        <v>25341</v>
      </c>
      <c r="D62" s="3"/>
    </row>
    <row r="63" spans="1:4">
      <c r="A63" s="2" t="s">
        <v>2119</v>
      </c>
      <c r="B63" s="10">
        <v>7.3499999999999996E-2</v>
      </c>
      <c r="C63" s="10">
        <v>7.3499999999999996E-2</v>
      </c>
      <c r="D63" s="3"/>
    </row>
    <row r="64" spans="1:4" ht="30">
      <c r="A64" s="2" t="s">
        <v>2126</v>
      </c>
      <c r="B64" s="5">
        <v>21765</v>
      </c>
      <c r="C64" s="5">
        <v>28112</v>
      </c>
      <c r="D64" s="3"/>
    </row>
    <row r="65" spans="1:4" ht="45">
      <c r="A65" s="2" t="s">
        <v>2141</v>
      </c>
      <c r="B65" s="3" t="s">
        <v>8</v>
      </c>
      <c r="C65" s="3" t="s">
        <v>8</v>
      </c>
      <c r="D65" s="3"/>
    </row>
    <row r="66" spans="1:4">
      <c r="A66" s="7" t="s">
        <v>2093</v>
      </c>
      <c r="B66" s="3" t="s">
        <v>8</v>
      </c>
      <c r="C66" s="3" t="s">
        <v>8</v>
      </c>
      <c r="D66" s="3"/>
    </row>
    <row r="67" spans="1:4" ht="30">
      <c r="A67" s="2" t="s">
        <v>431</v>
      </c>
      <c r="B67" s="5">
        <v>14173</v>
      </c>
      <c r="C67" s="5">
        <v>20411</v>
      </c>
      <c r="D67" s="3"/>
    </row>
    <row r="68" spans="1:4">
      <c r="A68" s="2" t="s">
        <v>2119</v>
      </c>
      <c r="B68" s="10">
        <v>6.1600000000000002E-2</v>
      </c>
      <c r="C68" s="10">
        <v>6.1600000000000002E-2</v>
      </c>
      <c r="D68" s="3"/>
    </row>
    <row r="69" spans="1:4" ht="30">
      <c r="A69" s="2" t="s">
        <v>2126</v>
      </c>
      <c r="B69" s="5">
        <v>14864</v>
      </c>
      <c r="C69" s="5">
        <v>21700</v>
      </c>
      <c r="D69" s="3"/>
    </row>
    <row r="70" spans="1:4" ht="45">
      <c r="A70" s="2" t="s">
        <v>2142</v>
      </c>
      <c r="B70" s="3" t="s">
        <v>8</v>
      </c>
      <c r="C70" s="3" t="s">
        <v>8</v>
      </c>
      <c r="D70" s="3"/>
    </row>
    <row r="71" spans="1:4">
      <c r="A71" s="7" t="s">
        <v>2093</v>
      </c>
      <c r="B71" s="3" t="s">
        <v>8</v>
      </c>
      <c r="C71" s="3" t="s">
        <v>8</v>
      </c>
      <c r="D71" s="3"/>
    </row>
    <row r="72" spans="1:4" ht="30">
      <c r="A72" s="2" t="s">
        <v>431</v>
      </c>
      <c r="B72" s="5">
        <v>33356</v>
      </c>
      <c r="C72" s="5">
        <v>44197</v>
      </c>
      <c r="D72" s="3"/>
    </row>
    <row r="73" spans="1:4">
      <c r="A73" s="2" t="s">
        <v>2119</v>
      </c>
      <c r="B73" s="10">
        <v>7.3200000000000001E-2</v>
      </c>
      <c r="C73" s="10">
        <v>7.3200000000000001E-2</v>
      </c>
      <c r="D73" s="3"/>
    </row>
    <row r="74" spans="1:4" ht="30">
      <c r="A74" s="2" t="s">
        <v>2126</v>
      </c>
      <c r="B74" s="5">
        <v>36706</v>
      </c>
      <c r="C74" s="5">
        <v>49015</v>
      </c>
      <c r="D74" s="3"/>
    </row>
    <row r="75" spans="1:4" ht="45">
      <c r="A75" s="2" t="s">
        <v>2143</v>
      </c>
      <c r="B75" s="3" t="s">
        <v>8</v>
      </c>
      <c r="C75" s="3" t="s">
        <v>8</v>
      </c>
      <c r="D75" s="3"/>
    </row>
    <row r="76" spans="1:4">
      <c r="A76" s="7" t="s">
        <v>2093</v>
      </c>
      <c r="B76" s="3" t="s">
        <v>8</v>
      </c>
      <c r="C76" s="3" t="s">
        <v>8</v>
      </c>
      <c r="D76" s="3"/>
    </row>
    <row r="77" spans="1:4" ht="30">
      <c r="A77" s="2" t="s">
        <v>431</v>
      </c>
      <c r="B77" s="5">
        <v>13031</v>
      </c>
      <c r="C77" s="5">
        <v>16998</v>
      </c>
      <c r="D77" s="3"/>
    </row>
    <row r="78" spans="1:4">
      <c r="A78" s="2" t="s">
        <v>2119</v>
      </c>
      <c r="B78" s="10">
        <v>7.8799999999999995E-2</v>
      </c>
      <c r="C78" s="10">
        <v>7.8799999999999995E-2</v>
      </c>
      <c r="D78" s="3"/>
    </row>
    <row r="79" spans="1:4" ht="30">
      <c r="A79" s="2" t="s">
        <v>2126</v>
      </c>
      <c r="B79" s="5">
        <v>14574</v>
      </c>
      <c r="C79" s="5">
        <v>19072</v>
      </c>
      <c r="D79" s="3"/>
    </row>
    <row r="80" spans="1:4" ht="45">
      <c r="A80" s="2" t="s">
        <v>2144</v>
      </c>
      <c r="B80" s="3" t="s">
        <v>8</v>
      </c>
      <c r="C80" s="3" t="s">
        <v>8</v>
      </c>
      <c r="D80" s="3"/>
    </row>
    <row r="81" spans="1:4">
      <c r="A81" s="7" t="s">
        <v>2093</v>
      </c>
      <c r="B81" s="3" t="s">
        <v>8</v>
      </c>
      <c r="C81" s="3" t="s">
        <v>8</v>
      </c>
      <c r="D81" s="3"/>
    </row>
    <row r="82" spans="1:4" ht="30">
      <c r="A82" s="2" t="s">
        <v>431</v>
      </c>
      <c r="B82" s="5">
        <v>40170</v>
      </c>
      <c r="C82" s="5">
        <v>50486</v>
      </c>
      <c r="D82" s="3"/>
    </row>
    <row r="83" spans="1:4">
      <c r="A83" s="2" t="s">
        <v>2119</v>
      </c>
      <c r="B83" s="10">
        <v>5.5399999999999998E-2</v>
      </c>
      <c r="C83" s="10">
        <v>5.5399999999999998E-2</v>
      </c>
      <c r="D83" s="3"/>
    </row>
    <row r="84" spans="1:4" ht="30">
      <c r="A84" s="2" t="s">
        <v>2126</v>
      </c>
      <c r="B84" s="5">
        <v>47787</v>
      </c>
      <c r="C84" s="5">
        <v>60762</v>
      </c>
      <c r="D84" s="3"/>
    </row>
    <row r="85" spans="1:4" ht="45">
      <c r="A85" s="2" t="s">
        <v>2145</v>
      </c>
      <c r="B85" s="3" t="s">
        <v>8</v>
      </c>
      <c r="C85" s="3" t="s">
        <v>8</v>
      </c>
      <c r="D85" s="3"/>
    </row>
    <row r="86" spans="1:4">
      <c r="A86" s="7" t="s">
        <v>2093</v>
      </c>
      <c r="B86" s="3" t="s">
        <v>8</v>
      </c>
      <c r="C86" s="3" t="s">
        <v>8</v>
      </c>
      <c r="D86" s="3"/>
    </row>
    <row r="87" spans="1:4" ht="30">
      <c r="A87" s="2" t="s">
        <v>431</v>
      </c>
      <c r="B87" s="5">
        <v>63295</v>
      </c>
      <c r="C87" s="5">
        <v>76337</v>
      </c>
      <c r="D87" s="3"/>
    </row>
    <row r="88" spans="1:4">
      <c r="A88" s="2" t="s">
        <v>2119</v>
      </c>
      <c r="B88" s="10">
        <v>2.9399999999999999E-2</v>
      </c>
      <c r="C88" s="10">
        <v>2.9399999999999999E-2</v>
      </c>
      <c r="D88" s="3"/>
    </row>
    <row r="89" spans="1:4" ht="30">
      <c r="A89" s="2" t="s">
        <v>2126</v>
      </c>
      <c r="B89" s="5">
        <v>69945</v>
      </c>
      <c r="C89" s="5">
        <v>84427</v>
      </c>
      <c r="D89" s="3"/>
    </row>
    <row r="90" spans="1:4" ht="45">
      <c r="A90" s="2" t="s">
        <v>2146</v>
      </c>
      <c r="B90" s="3" t="s">
        <v>8</v>
      </c>
      <c r="C90" s="3" t="s">
        <v>8</v>
      </c>
      <c r="D90" s="3"/>
    </row>
    <row r="91" spans="1:4">
      <c r="A91" s="7" t="s">
        <v>2093</v>
      </c>
      <c r="B91" s="3" t="s">
        <v>8</v>
      </c>
      <c r="C91" s="3" t="s">
        <v>8</v>
      </c>
      <c r="D91" s="3"/>
    </row>
    <row r="92" spans="1:4" ht="30">
      <c r="A92" s="2" t="s">
        <v>431</v>
      </c>
      <c r="B92" s="5">
        <v>87815</v>
      </c>
      <c r="C92" s="5">
        <v>106798</v>
      </c>
      <c r="D92" s="3"/>
    </row>
    <row r="93" spans="1:4">
      <c r="A93" s="2" t="s">
        <v>2119</v>
      </c>
      <c r="B93" s="10">
        <v>3.2000000000000001E-2</v>
      </c>
      <c r="C93" s="10">
        <v>3.2000000000000001E-2</v>
      </c>
      <c r="D93" s="3"/>
    </row>
    <row r="94" spans="1:4" ht="30">
      <c r="A94" s="2" t="s">
        <v>2126</v>
      </c>
      <c r="B94" s="8">
        <v>91888</v>
      </c>
      <c r="C94" s="8">
        <v>110862</v>
      </c>
      <c r="D94" s="3"/>
    </row>
    <row r="95" spans="1:4">
      <c r="A95" s="54"/>
      <c r="B95" s="54"/>
      <c r="C95" s="54"/>
      <c r="D95" s="54"/>
    </row>
    <row r="96" spans="1:4" ht="45" customHeight="1">
      <c r="A96" s="2" t="s">
        <v>1863</v>
      </c>
      <c r="B96" s="19" t="s">
        <v>2147</v>
      </c>
      <c r="C96" s="19"/>
      <c r="D96" s="19"/>
    </row>
  </sheetData>
  <mergeCells count="4">
    <mergeCell ref="C1:D1"/>
    <mergeCell ref="C2:D2"/>
    <mergeCell ref="A95:D95"/>
    <mergeCell ref="B96:D9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12.140625" bestFit="1" customWidth="1"/>
    <col min="3" max="3" width="12.28515625" bestFit="1" customWidth="1"/>
    <col min="4" max="4" width="10.28515625" bestFit="1" customWidth="1"/>
    <col min="5" max="5" width="12.28515625" bestFit="1" customWidth="1"/>
    <col min="6" max="6" width="12" bestFit="1" customWidth="1"/>
    <col min="7" max="7" width="15.42578125" bestFit="1" customWidth="1"/>
    <col min="8" max="8" width="12.28515625" bestFit="1" customWidth="1"/>
    <col min="9" max="10" width="29.42578125" bestFit="1" customWidth="1"/>
    <col min="11" max="11" width="16.85546875" bestFit="1" customWidth="1"/>
    <col min="12" max="13" width="15.42578125" bestFit="1" customWidth="1"/>
    <col min="14" max="14" width="19.85546875" bestFit="1" customWidth="1"/>
    <col min="15" max="15" width="19.5703125" bestFit="1" customWidth="1"/>
    <col min="16" max="18" width="18.42578125" bestFit="1" customWidth="1"/>
    <col min="19" max="19" width="24.140625" bestFit="1" customWidth="1"/>
    <col min="20" max="24" width="22.140625" bestFit="1" customWidth="1"/>
    <col min="25" max="27" width="31" bestFit="1" customWidth="1"/>
    <col min="28" max="28" width="24.140625" bestFit="1" customWidth="1"/>
    <col min="29" max="31" width="20" bestFit="1" customWidth="1"/>
    <col min="32" max="33" width="24" bestFit="1" customWidth="1"/>
    <col min="34" max="34" width="32.28515625" bestFit="1" customWidth="1"/>
  </cols>
  <sheetData>
    <row r="1" spans="1:34" ht="15" customHeight="1">
      <c r="A1" s="6" t="s">
        <v>2148</v>
      </c>
      <c r="B1" s="6" t="s">
        <v>1740</v>
      </c>
      <c r="C1" s="6"/>
      <c r="D1" s="6"/>
      <c r="E1" s="6" t="s">
        <v>96</v>
      </c>
      <c r="F1" s="6"/>
      <c r="G1" s="1" t="s">
        <v>1</v>
      </c>
      <c r="H1" s="1"/>
      <c r="I1" s="6" t="s">
        <v>1741</v>
      </c>
      <c r="J1" s="6"/>
      <c r="K1" s="1"/>
      <c r="L1" s="1" t="s">
        <v>1741</v>
      </c>
      <c r="M1" s="1" t="s">
        <v>2072</v>
      </c>
      <c r="N1" s="6"/>
      <c r="O1" s="6"/>
      <c r="P1" s="1" t="s">
        <v>1740</v>
      </c>
      <c r="Q1" s="1" t="s">
        <v>1</v>
      </c>
      <c r="R1" s="1"/>
      <c r="S1" s="1" t="s">
        <v>1</v>
      </c>
      <c r="T1" s="1" t="s">
        <v>1740</v>
      </c>
      <c r="U1" s="1" t="s">
        <v>96</v>
      </c>
      <c r="V1" s="1"/>
      <c r="W1" s="1"/>
      <c r="X1" s="1"/>
      <c r="Y1" s="1" t="s">
        <v>1740</v>
      </c>
      <c r="Z1" s="1" t="s">
        <v>1741</v>
      </c>
      <c r="AA1" s="1"/>
      <c r="AB1" s="1"/>
      <c r="AC1" s="6" t="s">
        <v>96</v>
      </c>
      <c r="AD1" s="6"/>
      <c r="AE1" s="1"/>
      <c r="AF1" s="1" t="s">
        <v>1741</v>
      </c>
      <c r="AG1" s="1"/>
      <c r="AH1" s="1"/>
    </row>
    <row r="2" spans="1:34">
      <c r="A2" s="6"/>
      <c r="B2" s="6" t="s">
        <v>1812</v>
      </c>
      <c r="C2" s="6" t="s">
        <v>2149</v>
      </c>
      <c r="D2" s="212">
        <v>40688</v>
      </c>
      <c r="E2" s="6" t="s">
        <v>1814</v>
      </c>
      <c r="F2" s="6" t="s">
        <v>2150</v>
      </c>
      <c r="G2" s="1" t="s">
        <v>2</v>
      </c>
      <c r="H2" s="6" t="s">
        <v>27</v>
      </c>
      <c r="I2" s="212">
        <v>41790</v>
      </c>
      <c r="J2" s="1" t="s">
        <v>2152</v>
      </c>
      <c r="K2" s="1" t="s">
        <v>2153</v>
      </c>
      <c r="L2" s="1" t="s">
        <v>1820</v>
      </c>
      <c r="M2" s="1" t="s">
        <v>2150</v>
      </c>
      <c r="N2" s="1" t="s">
        <v>2</v>
      </c>
      <c r="O2" s="1" t="s">
        <v>2</v>
      </c>
      <c r="P2" s="1" t="s">
        <v>2156</v>
      </c>
      <c r="Q2" s="1" t="s">
        <v>2</v>
      </c>
      <c r="R2" s="1" t="s">
        <v>27</v>
      </c>
      <c r="S2" s="1" t="s">
        <v>2</v>
      </c>
      <c r="T2" s="1" t="s">
        <v>1815</v>
      </c>
      <c r="U2" s="1" t="s">
        <v>1818</v>
      </c>
      <c r="V2" s="1" t="s">
        <v>2</v>
      </c>
      <c r="W2" s="1" t="s">
        <v>27</v>
      </c>
      <c r="X2" s="1" t="s">
        <v>1819</v>
      </c>
      <c r="Y2" s="1" t="s">
        <v>1819</v>
      </c>
      <c r="Z2" s="1" t="s">
        <v>1820</v>
      </c>
      <c r="AA2" s="1" t="s">
        <v>1765</v>
      </c>
      <c r="AB2" s="1" t="s">
        <v>1819</v>
      </c>
      <c r="AC2" s="1" t="s">
        <v>1767</v>
      </c>
      <c r="AD2" s="1" t="s">
        <v>1767</v>
      </c>
      <c r="AE2" s="1" t="s">
        <v>2160</v>
      </c>
      <c r="AF2" s="1" t="s">
        <v>2161</v>
      </c>
      <c r="AG2" s="1" t="s">
        <v>2163</v>
      </c>
      <c r="AH2" s="1" t="s">
        <v>2</v>
      </c>
    </row>
    <row r="3" spans="1:34">
      <c r="A3" s="6"/>
      <c r="B3" s="6"/>
      <c r="C3" s="6"/>
      <c r="D3" s="1" t="s">
        <v>1759</v>
      </c>
      <c r="E3" s="6"/>
      <c r="F3" s="6"/>
      <c r="G3" s="1" t="s">
        <v>1742</v>
      </c>
      <c r="H3" s="6"/>
      <c r="I3" s="1" t="s">
        <v>2151</v>
      </c>
      <c r="J3" s="1" t="s">
        <v>2151</v>
      </c>
      <c r="K3" s="1" t="s">
        <v>2154</v>
      </c>
      <c r="L3" s="1" t="s">
        <v>2155</v>
      </c>
      <c r="M3" s="1" t="s">
        <v>2155</v>
      </c>
      <c r="N3" s="1" t="s">
        <v>2155</v>
      </c>
      <c r="O3" s="1" t="s">
        <v>2155</v>
      </c>
      <c r="P3" s="1" t="s">
        <v>2157</v>
      </c>
      <c r="Q3" s="1" t="s">
        <v>2157</v>
      </c>
      <c r="R3" s="1" t="s">
        <v>2157</v>
      </c>
      <c r="S3" s="1" t="s">
        <v>2157</v>
      </c>
      <c r="T3" s="1" t="s">
        <v>146</v>
      </c>
      <c r="U3" s="1" t="s">
        <v>146</v>
      </c>
      <c r="V3" s="1" t="s">
        <v>146</v>
      </c>
      <c r="W3" s="1" t="s">
        <v>146</v>
      </c>
      <c r="X3" s="1" t="s">
        <v>146</v>
      </c>
      <c r="Y3" s="1" t="s">
        <v>146</v>
      </c>
      <c r="Z3" s="1" t="s">
        <v>146</v>
      </c>
      <c r="AA3" s="1" t="s">
        <v>146</v>
      </c>
      <c r="AB3" s="1" t="s">
        <v>146</v>
      </c>
      <c r="AC3" s="1" t="s">
        <v>151</v>
      </c>
      <c r="AD3" s="1" t="s">
        <v>151</v>
      </c>
      <c r="AE3" s="1" t="s">
        <v>151</v>
      </c>
      <c r="AF3" s="1" t="s">
        <v>151</v>
      </c>
      <c r="AG3" s="1" t="s">
        <v>151</v>
      </c>
      <c r="AH3" s="1" t="s">
        <v>1748</v>
      </c>
    </row>
    <row r="4" spans="1:34">
      <c r="A4" s="6"/>
      <c r="B4" s="6"/>
      <c r="C4" s="6"/>
      <c r="D4" s="1"/>
      <c r="E4" s="6"/>
      <c r="F4" s="6"/>
      <c r="G4" s="1"/>
      <c r="H4" s="6"/>
      <c r="I4" s="1"/>
      <c r="J4" s="1"/>
      <c r="K4" s="1" t="s">
        <v>1742</v>
      </c>
      <c r="L4" s="1"/>
      <c r="M4" s="1"/>
      <c r="N4" s="1" t="s">
        <v>1816</v>
      </c>
      <c r="O4" s="1" t="s">
        <v>2034</v>
      </c>
      <c r="P4" s="1"/>
      <c r="Q4" s="1"/>
      <c r="R4" s="1"/>
      <c r="S4" s="1" t="s">
        <v>2158</v>
      </c>
      <c r="T4" s="1"/>
      <c r="U4" s="1"/>
      <c r="V4" s="1"/>
      <c r="W4" s="1"/>
      <c r="X4" s="1"/>
      <c r="Y4" s="1" t="s">
        <v>4</v>
      </c>
      <c r="Z4" s="1" t="s">
        <v>4</v>
      </c>
      <c r="AA4" s="1" t="s">
        <v>4</v>
      </c>
      <c r="AB4" s="1" t="s">
        <v>2159</v>
      </c>
      <c r="AC4" s="1" t="s">
        <v>1742</v>
      </c>
      <c r="AD4" s="1" t="s">
        <v>2154</v>
      </c>
      <c r="AE4" s="1" t="s">
        <v>2154</v>
      </c>
      <c r="AF4" s="1" t="s">
        <v>2162</v>
      </c>
      <c r="AG4" s="1" t="s">
        <v>2162</v>
      </c>
      <c r="AH4" s="1"/>
    </row>
    <row r="5" spans="1:34">
      <c r="A5" s="6"/>
      <c r="B5" s="6"/>
      <c r="C5" s="6"/>
      <c r="D5" s="1"/>
      <c r="E5" s="6"/>
      <c r="F5" s="6"/>
      <c r="G5" s="1"/>
      <c r="H5" s="6"/>
      <c r="I5" s="1"/>
      <c r="J5" s="1"/>
      <c r="K5" s="1"/>
      <c r="L5" s="1"/>
      <c r="M5" s="1"/>
      <c r="N5" s="1"/>
      <c r="O5" s="1"/>
      <c r="P5" s="1"/>
      <c r="Q5" s="1"/>
      <c r="R5" s="1"/>
      <c r="S5" s="1"/>
      <c r="T5" s="1"/>
      <c r="U5" s="1"/>
      <c r="V5" s="1"/>
      <c r="W5" s="1"/>
      <c r="X5" s="1"/>
      <c r="Y5" s="1"/>
      <c r="Z5" s="1"/>
      <c r="AA5" s="1"/>
      <c r="AB5" s="1"/>
      <c r="AC5" s="1"/>
      <c r="AD5" s="1" t="s">
        <v>1742</v>
      </c>
      <c r="AE5" s="1" t="s">
        <v>1742</v>
      </c>
      <c r="AF5" s="1" t="s">
        <v>1742</v>
      </c>
      <c r="AG5" s="1" t="s">
        <v>1742</v>
      </c>
      <c r="AH5" s="1"/>
    </row>
    <row r="6" spans="1:34">
      <c r="A6" s="7" t="s">
        <v>21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c r="A7" s="2" t="s">
        <v>216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10">
        <v>0.1</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row>
    <row r="8" spans="1:34">
      <c r="A8" s="2" t="s">
        <v>2166</v>
      </c>
      <c r="B8" s="3" t="s">
        <v>8</v>
      </c>
      <c r="C8" s="3" t="s">
        <v>8</v>
      </c>
      <c r="D8" s="3" t="s">
        <v>8</v>
      </c>
      <c r="E8" s="3" t="s">
        <v>8</v>
      </c>
      <c r="F8" s="3" t="s">
        <v>8</v>
      </c>
      <c r="G8" s="3" t="s">
        <v>8</v>
      </c>
      <c r="H8" s="3" t="s">
        <v>8</v>
      </c>
      <c r="I8" s="3" t="s">
        <v>8</v>
      </c>
      <c r="J8" s="3" t="s">
        <v>8</v>
      </c>
      <c r="K8" s="3" t="s">
        <v>8</v>
      </c>
      <c r="L8" s="3" t="s">
        <v>8</v>
      </c>
      <c r="M8" s="3" t="s">
        <v>8</v>
      </c>
      <c r="N8" s="3" t="s">
        <v>8</v>
      </c>
      <c r="O8" s="3" t="s">
        <v>8</v>
      </c>
      <c r="P8" s="8">
        <v>215000</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row>
    <row r="9" spans="1:34" ht="30">
      <c r="A9" s="2" t="s">
        <v>216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10">
        <v>0.5</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row>
    <row r="10" spans="1:34" ht="30">
      <c r="A10" s="2" t="s">
        <v>216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5">
        <v>229000</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row>
    <row r="11" spans="1:34">
      <c r="A11" s="2" t="s">
        <v>2169</v>
      </c>
      <c r="B11" s="3" t="s">
        <v>8</v>
      </c>
      <c r="C11" s="3" t="s">
        <v>8</v>
      </c>
      <c r="D11" s="3" t="s">
        <v>8</v>
      </c>
      <c r="E11" s="3" t="s">
        <v>8</v>
      </c>
      <c r="F11" s="3" t="s">
        <v>8</v>
      </c>
      <c r="G11" s="3" t="s">
        <v>8</v>
      </c>
      <c r="H11" s="3" t="s">
        <v>8</v>
      </c>
      <c r="I11" s="3" t="s">
        <v>8</v>
      </c>
      <c r="J11" s="3" t="s">
        <v>8</v>
      </c>
      <c r="K11" s="3" t="s">
        <v>8</v>
      </c>
      <c r="L11" s="3" t="s">
        <v>8</v>
      </c>
      <c r="M11" s="3" t="s">
        <v>8</v>
      </c>
      <c r="N11" s="5">
        <v>25000000</v>
      </c>
      <c r="O11" s="5">
        <v>15000000</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row>
    <row r="12" spans="1:34">
      <c r="A12" s="2" t="s">
        <v>217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v>0</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row>
    <row r="13" spans="1:34" ht="30">
      <c r="A13" s="2" t="s">
        <v>182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5">
        <v>4200000</v>
      </c>
      <c r="AB13" s="3" t="s">
        <v>8</v>
      </c>
      <c r="AC13" s="3" t="s">
        <v>8</v>
      </c>
      <c r="AD13" s="3" t="s">
        <v>8</v>
      </c>
      <c r="AE13" s="3" t="s">
        <v>8</v>
      </c>
      <c r="AF13" s="3" t="s">
        <v>8</v>
      </c>
      <c r="AG13" s="3" t="s">
        <v>8</v>
      </c>
      <c r="AH13" s="3" t="s">
        <v>8</v>
      </c>
    </row>
    <row r="14" spans="1:34">
      <c r="A14" s="2" t="s">
        <v>2171</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9">
        <v>1.78</v>
      </c>
      <c r="Y14" s="3" t="s">
        <v>8</v>
      </c>
      <c r="Z14" s="3" t="s">
        <v>8</v>
      </c>
      <c r="AA14" s="9">
        <v>1.1000000000000001</v>
      </c>
      <c r="AB14" s="9">
        <v>1.78</v>
      </c>
      <c r="AC14" s="3" t="s">
        <v>8</v>
      </c>
      <c r="AD14" s="3" t="s">
        <v>8</v>
      </c>
      <c r="AE14" s="3" t="s">
        <v>8</v>
      </c>
      <c r="AF14" s="3" t="s">
        <v>8</v>
      </c>
      <c r="AG14" s="3" t="s">
        <v>8</v>
      </c>
      <c r="AH14" s="3" t="s">
        <v>8</v>
      </c>
    </row>
    <row r="15" spans="1:34" ht="30">
      <c r="A15" s="2" t="s">
        <v>2172</v>
      </c>
      <c r="B15" s="3" t="s">
        <v>8</v>
      </c>
      <c r="C15" s="3" t="s">
        <v>8</v>
      </c>
      <c r="D15" s="3" t="s">
        <v>8</v>
      </c>
      <c r="E15" s="5">
        <v>4400000</v>
      </c>
      <c r="F15" s="3" t="s">
        <v>8</v>
      </c>
      <c r="G15" s="3" t="s">
        <v>8</v>
      </c>
      <c r="H15" s="3" t="s">
        <v>8</v>
      </c>
      <c r="I15" s="3" t="s">
        <v>8</v>
      </c>
      <c r="J15" s="3" t="s">
        <v>8</v>
      </c>
      <c r="K15" s="3" t="s">
        <v>8</v>
      </c>
      <c r="L15" s="5">
        <v>4600000</v>
      </c>
      <c r="M15" s="5">
        <v>7500000</v>
      </c>
      <c r="N15" s="3" t="s">
        <v>8</v>
      </c>
      <c r="O15" s="3" t="s">
        <v>8</v>
      </c>
      <c r="P15" s="3" t="s">
        <v>8</v>
      </c>
      <c r="Q15" s="3" t="s">
        <v>8</v>
      </c>
      <c r="R15" s="3" t="s">
        <v>8</v>
      </c>
      <c r="S15" s="3" t="s">
        <v>8</v>
      </c>
      <c r="T15" s="3" t="s">
        <v>8</v>
      </c>
      <c r="U15" s="5">
        <v>2800000</v>
      </c>
      <c r="V15" s="3" t="s">
        <v>8</v>
      </c>
      <c r="W15" s="3" t="s">
        <v>8</v>
      </c>
      <c r="X15" s="3" t="s">
        <v>8</v>
      </c>
      <c r="Y15" s="5">
        <v>7500000</v>
      </c>
      <c r="Z15" s="5">
        <v>4600000</v>
      </c>
      <c r="AA15" s="3" t="s">
        <v>8</v>
      </c>
      <c r="AB15" s="3" t="s">
        <v>8</v>
      </c>
      <c r="AC15" s="3" t="s">
        <v>8</v>
      </c>
      <c r="AD15" s="3" t="s">
        <v>8</v>
      </c>
      <c r="AE15" s="3" t="s">
        <v>8</v>
      </c>
      <c r="AF15" s="3" t="s">
        <v>8</v>
      </c>
      <c r="AG15" s="3" t="s">
        <v>8</v>
      </c>
      <c r="AH15" s="3" t="s">
        <v>8</v>
      </c>
    </row>
    <row r="16" spans="1:34" ht="30">
      <c r="A16" s="2" t="s">
        <v>2173</v>
      </c>
      <c r="B16" s="3" t="s">
        <v>8</v>
      </c>
      <c r="C16" s="3" t="s">
        <v>8</v>
      </c>
      <c r="D16" s="3" t="s">
        <v>8</v>
      </c>
      <c r="E16" s="3" t="s">
        <v>8</v>
      </c>
      <c r="F16" s="5">
        <v>2800000</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row r="17" spans="1:34">
      <c r="A17" s="2" t="s">
        <v>2174</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11900000</v>
      </c>
      <c r="U17" s="3" t="s">
        <v>8</v>
      </c>
      <c r="V17" s="3" t="s">
        <v>8</v>
      </c>
      <c r="W17" s="3" t="s">
        <v>8</v>
      </c>
      <c r="X17" s="3" t="s">
        <v>8</v>
      </c>
      <c r="Y17" s="3" t="s">
        <v>8</v>
      </c>
      <c r="Z17" s="3" t="s">
        <v>8</v>
      </c>
      <c r="AA17" s="3" t="s">
        <v>8</v>
      </c>
      <c r="AB17" s="3" t="s">
        <v>8</v>
      </c>
      <c r="AC17" s="3" t="s">
        <v>8</v>
      </c>
      <c r="AD17" s="3" t="s">
        <v>8</v>
      </c>
      <c r="AE17" s="3" t="s">
        <v>8</v>
      </c>
      <c r="AF17" s="3" t="s">
        <v>8</v>
      </c>
      <c r="AG17" s="3" t="s">
        <v>8</v>
      </c>
      <c r="AH17" s="3" t="s">
        <v>8</v>
      </c>
    </row>
    <row r="18" spans="1:34">
      <c r="A18" s="2" t="s">
        <v>2175</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5">
        <v>11900000</v>
      </c>
      <c r="W18" s="5">
        <v>11900000</v>
      </c>
      <c r="X18" s="3" t="s">
        <v>8</v>
      </c>
      <c r="Y18" s="3" t="s">
        <v>8</v>
      </c>
      <c r="Z18" s="3" t="s">
        <v>8</v>
      </c>
      <c r="AA18" s="3" t="s">
        <v>8</v>
      </c>
      <c r="AB18" s="3" t="s">
        <v>8</v>
      </c>
      <c r="AC18" s="3" t="s">
        <v>8</v>
      </c>
      <c r="AD18" s="3" t="s">
        <v>8</v>
      </c>
      <c r="AE18" s="3" t="s">
        <v>8</v>
      </c>
      <c r="AF18" s="3" t="s">
        <v>8</v>
      </c>
      <c r="AG18" s="3" t="s">
        <v>8</v>
      </c>
      <c r="AH18" s="3" t="s">
        <v>8</v>
      </c>
    </row>
    <row r="19" spans="1:34">
      <c r="A19" s="2" t="s">
        <v>2176</v>
      </c>
      <c r="B19" s="3" t="s">
        <v>8</v>
      </c>
      <c r="C19" s="3" t="s">
        <v>8</v>
      </c>
      <c r="D19" s="3" t="s">
        <v>8</v>
      </c>
      <c r="E19" s="3" t="s">
        <v>8</v>
      </c>
      <c r="F19" s="3" t="s">
        <v>8</v>
      </c>
      <c r="G19" s="5">
        <v>167373000</v>
      </c>
      <c r="H19" s="5">
        <v>167490000</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row>
    <row r="20" spans="1:34" ht="30">
      <c r="A20" s="2" t="s">
        <v>2177</v>
      </c>
      <c r="B20" s="3" t="s">
        <v>8</v>
      </c>
      <c r="C20" s="3" t="s">
        <v>8</v>
      </c>
      <c r="D20" s="3" t="s">
        <v>8</v>
      </c>
      <c r="E20" s="3" t="s">
        <v>8</v>
      </c>
      <c r="F20" s="3" t="s">
        <v>8</v>
      </c>
      <c r="G20" s="3" t="s">
        <v>8</v>
      </c>
      <c r="H20" s="3" t="s">
        <v>8</v>
      </c>
      <c r="I20" s="3" t="s">
        <v>8</v>
      </c>
      <c r="J20" s="5">
        <v>700000</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row>
    <row r="21" spans="1:34" ht="30">
      <c r="A21" s="2" t="s">
        <v>2178</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v>4</v>
      </c>
      <c r="AF21" s="3" t="s">
        <v>8</v>
      </c>
      <c r="AG21" s="3">
        <v>3</v>
      </c>
      <c r="AH21" s="3" t="s">
        <v>8</v>
      </c>
    </row>
    <row r="22" spans="1:34">
      <c r="A22" s="2" t="s">
        <v>2179</v>
      </c>
      <c r="B22" s="3" t="s">
        <v>8</v>
      </c>
      <c r="C22" s="3" t="s">
        <v>8</v>
      </c>
      <c r="D22" s="3">
        <v>2</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row>
    <row r="23" spans="1:34">
      <c r="A23" s="2" t="s">
        <v>2180</v>
      </c>
      <c r="B23" s="3" t="s">
        <v>8</v>
      </c>
      <c r="C23" s="3" t="s">
        <v>8</v>
      </c>
      <c r="D23" s="3">
        <v>3</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row>
    <row r="24" spans="1:34">
      <c r="A24" s="2" t="s">
        <v>2181</v>
      </c>
      <c r="B24" s="3" t="s">
        <v>8</v>
      </c>
      <c r="C24" s="3" t="s">
        <v>8</v>
      </c>
      <c r="D24" s="3" t="s">
        <v>8</v>
      </c>
      <c r="E24" s="3" t="s">
        <v>8</v>
      </c>
      <c r="F24" s="3" t="s">
        <v>8</v>
      </c>
      <c r="G24" s="3" t="s">
        <v>8</v>
      </c>
      <c r="H24" s="3" t="s">
        <v>8</v>
      </c>
      <c r="I24" s="5">
        <v>873000</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row>
    <row r="25" spans="1:34">
      <c r="A25" s="2" t="s">
        <v>2182</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5">
        <v>4800000</v>
      </c>
    </row>
    <row r="26" spans="1:34">
      <c r="A26" s="2" t="s">
        <v>2183</v>
      </c>
      <c r="B26" s="3" t="s">
        <v>8</v>
      </c>
      <c r="C26" s="10">
        <v>0</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row>
    <row r="27" spans="1:34" ht="30">
      <c r="A27" s="2" t="s">
        <v>1837</v>
      </c>
      <c r="B27" s="8">
        <v>13400000</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row>
    <row r="28" spans="1:34" ht="30">
      <c r="A28" s="2" t="s">
        <v>1796</v>
      </c>
      <c r="B28" s="3" t="s">
        <v>8</v>
      </c>
      <c r="C28" s="3" t="s">
        <v>8</v>
      </c>
      <c r="D28" s="3" t="s">
        <v>8</v>
      </c>
      <c r="E28" s="3" t="s">
        <v>8</v>
      </c>
      <c r="F28" s="3" t="s">
        <v>8</v>
      </c>
      <c r="G28" s="3">
        <v>2</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v>7</v>
      </c>
      <c r="AD28" s="3">
        <v>4</v>
      </c>
      <c r="AE28" s="3" t="s">
        <v>8</v>
      </c>
      <c r="AF28" s="3">
        <v>3</v>
      </c>
      <c r="AG28" s="3" t="s">
        <v>8</v>
      </c>
      <c r="AH28" s="3" t="s">
        <v>8</v>
      </c>
    </row>
    <row r="29" spans="1:34">
      <c r="A29" s="2" t="s">
        <v>2184</v>
      </c>
      <c r="B29" s="3" t="s">
        <v>8</v>
      </c>
      <c r="C29" s="3" t="s">
        <v>8</v>
      </c>
      <c r="D29" s="3" t="s">
        <v>8</v>
      </c>
      <c r="E29" s="3" t="s">
        <v>8</v>
      </c>
      <c r="F29" s="3" t="s">
        <v>8</v>
      </c>
      <c r="G29" s="3" t="s">
        <v>8</v>
      </c>
      <c r="H29" s="3" t="s">
        <v>8</v>
      </c>
      <c r="I29" s="3" t="s">
        <v>8</v>
      </c>
      <c r="J29" s="3" t="s">
        <v>8</v>
      </c>
      <c r="K29" s="3">
        <v>1</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v>1</v>
      </c>
      <c r="AH29" s="3" t="s">
        <v>8</v>
      </c>
    </row>
    <row r="30" spans="1:34" ht="30">
      <c r="A30" s="2" t="s">
        <v>1784</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v>3.47</v>
      </c>
      <c r="AB30" s="3" t="s">
        <v>8</v>
      </c>
      <c r="AC30" s="3" t="s">
        <v>8</v>
      </c>
      <c r="AD30" s="3" t="s">
        <v>8</v>
      </c>
      <c r="AE30" s="3" t="s">
        <v>8</v>
      </c>
      <c r="AF30" s="3" t="s">
        <v>8</v>
      </c>
      <c r="AG30" s="3" t="s">
        <v>8</v>
      </c>
      <c r="AH30" s="3" t="s">
        <v>8</v>
      </c>
    </row>
  </sheetData>
  <mergeCells count="11">
    <mergeCell ref="H2:H5"/>
    <mergeCell ref="A1:A5"/>
    <mergeCell ref="B1:D1"/>
    <mergeCell ref="E1:F1"/>
    <mergeCell ref="I1:J1"/>
    <mergeCell ref="N1:O1"/>
    <mergeCell ref="AC1:AD1"/>
    <mergeCell ref="B2:B5"/>
    <mergeCell ref="C2:C5"/>
    <mergeCell ref="E2:E5"/>
    <mergeCell ref="F2:F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85</v>
      </c>
      <c r="B1" s="6" t="s">
        <v>2</v>
      </c>
      <c r="C1" s="6" t="s">
        <v>27</v>
      </c>
    </row>
    <row r="2" spans="1:3" ht="30">
      <c r="A2" s="1" t="s">
        <v>26</v>
      </c>
      <c r="B2" s="6"/>
      <c r="C2" s="6"/>
    </row>
    <row r="3" spans="1:3">
      <c r="A3" s="7" t="s">
        <v>2186</v>
      </c>
      <c r="B3" s="3" t="s">
        <v>8</v>
      </c>
      <c r="C3" s="3" t="s">
        <v>8</v>
      </c>
    </row>
    <row r="4" spans="1:3">
      <c r="A4" s="2" t="s">
        <v>61</v>
      </c>
      <c r="B4" s="8">
        <v>196991</v>
      </c>
      <c r="C4" s="8">
        <v>182975</v>
      </c>
    </row>
    <row r="5" spans="1:3">
      <c r="A5" s="2" t="s">
        <v>147</v>
      </c>
      <c r="B5" s="3" t="s">
        <v>8</v>
      </c>
      <c r="C5" s="3" t="s">
        <v>8</v>
      </c>
    </row>
    <row r="6" spans="1:3">
      <c r="A6" s="7" t="s">
        <v>2186</v>
      </c>
      <c r="B6" s="3" t="s">
        <v>8</v>
      </c>
      <c r="C6" s="3" t="s">
        <v>8</v>
      </c>
    </row>
    <row r="7" spans="1:3">
      <c r="A7" s="2" t="s">
        <v>61</v>
      </c>
      <c r="B7" s="5">
        <v>150190</v>
      </c>
      <c r="C7" s="5">
        <v>144919</v>
      </c>
    </row>
    <row r="8" spans="1:3">
      <c r="A8" s="2" t="s">
        <v>2187</v>
      </c>
      <c r="B8" s="3" t="s">
        <v>8</v>
      </c>
      <c r="C8" s="3" t="s">
        <v>8</v>
      </c>
    </row>
    <row r="9" spans="1:3">
      <c r="A9" s="7" t="s">
        <v>2186</v>
      </c>
      <c r="B9" s="3" t="s">
        <v>8</v>
      </c>
      <c r="C9" s="3" t="s">
        <v>8</v>
      </c>
    </row>
    <row r="10" spans="1:3">
      <c r="A10" s="2" t="s">
        <v>61</v>
      </c>
      <c r="B10" s="8">
        <v>46801</v>
      </c>
      <c r="C10" s="8">
        <v>380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33.5703125" customWidth="1"/>
    <col min="5" max="5" width="25" customWidth="1"/>
    <col min="6" max="6" width="7.7109375" customWidth="1"/>
  </cols>
  <sheetData>
    <row r="1" spans="1:6" ht="15" customHeight="1">
      <c r="A1" s="1" t="s">
        <v>2188</v>
      </c>
      <c r="B1" s="6" t="s">
        <v>96</v>
      </c>
      <c r="C1" s="6"/>
      <c r="D1" s="6" t="s">
        <v>1</v>
      </c>
      <c r="E1" s="6"/>
      <c r="F1" s="6"/>
    </row>
    <row r="2" spans="1:6" ht="30">
      <c r="A2" s="1" t="s">
        <v>26</v>
      </c>
      <c r="B2" s="1" t="s">
        <v>2</v>
      </c>
      <c r="C2" s="1" t="s">
        <v>97</v>
      </c>
      <c r="D2" s="1" t="s">
        <v>2</v>
      </c>
      <c r="E2" s="6" t="s">
        <v>97</v>
      </c>
      <c r="F2" s="6"/>
    </row>
    <row r="3" spans="1:6">
      <c r="A3" s="7" t="s">
        <v>2186</v>
      </c>
      <c r="B3" s="3" t="s">
        <v>8</v>
      </c>
      <c r="C3" s="3" t="s">
        <v>8</v>
      </c>
      <c r="D3" s="3" t="s">
        <v>8</v>
      </c>
      <c r="E3" s="3" t="s">
        <v>8</v>
      </c>
      <c r="F3" s="3"/>
    </row>
    <row r="4" spans="1:6" ht="30">
      <c r="A4" s="2" t="s">
        <v>1270</v>
      </c>
      <c r="B4" s="8">
        <v>2845</v>
      </c>
      <c r="C4" s="8">
        <v>7373</v>
      </c>
      <c r="D4" s="8">
        <v>11826</v>
      </c>
      <c r="E4" s="8">
        <v>15294</v>
      </c>
      <c r="F4" s="3"/>
    </row>
    <row r="5" spans="1:6" ht="30">
      <c r="A5" s="2" t="s">
        <v>1283</v>
      </c>
      <c r="B5" s="3" t="s">
        <v>8</v>
      </c>
      <c r="C5" s="3" t="s">
        <v>8</v>
      </c>
      <c r="D5" s="3" t="s">
        <v>8</v>
      </c>
      <c r="E5" s="3">
        <v>-23</v>
      </c>
      <c r="F5" s="3"/>
    </row>
    <row r="6" spans="1:6" ht="30">
      <c r="A6" s="2" t="s">
        <v>2189</v>
      </c>
      <c r="B6" s="5">
        <v>2845</v>
      </c>
      <c r="C6" s="5">
        <v>7373</v>
      </c>
      <c r="D6" s="5">
        <v>11826</v>
      </c>
      <c r="E6" s="5">
        <v>15271</v>
      </c>
      <c r="F6" s="3"/>
    </row>
    <row r="7" spans="1:6">
      <c r="A7" s="2" t="s">
        <v>147</v>
      </c>
      <c r="B7" s="3" t="s">
        <v>8</v>
      </c>
      <c r="C7" s="3" t="s">
        <v>8</v>
      </c>
      <c r="D7" s="3" t="s">
        <v>8</v>
      </c>
      <c r="E7" s="3" t="s">
        <v>8</v>
      </c>
      <c r="F7" s="3"/>
    </row>
    <row r="8" spans="1:6">
      <c r="A8" s="7" t="s">
        <v>2186</v>
      </c>
      <c r="B8" s="3" t="s">
        <v>8</v>
      </c>
      <c r="C8" s="3" t="s">
        <v>8</v>
      </c>
      <c r="D8" s="3" t="s">
        <v>8</v>
      </c>
      <c r="E8" s="3" t="s">
        <v>8</v>
      </c>
      <c r="F8" s="3"/>
    </row>
    <row r="9" spans="1:6" ht="30">
      <c r="A9" s="2" t="s">
        <v>1270</v>
      </c>
      <c r="B9" s="3">
        <v>-910</v>
      </c>
      <c r="C9" s="5">
        <v>3641</v>
      </c>
      <c r="D9" s="5">
        <v>3037</v>
      </c>
      <c r="E9" s="3">
        <v>-790</v>
      </c>
      <c r="F9" s="3"/>
    </row>
    <row r="10" spans="1:6">
      <c r="A10" s="2" t="s">
        <v>151</v>
      </c>
      <c r="B10" s="3" t="s">
        <v>8</v>
      </c>
      <c r="C10" s="3" t="s">
        <v>8</v>
      </c>
      <c r="D10" s="3" t="s">
        <v>8</v>
      </c>
      <c r="E10" s="3" t="s">
        <v>8</v>
      </c>
      <c r="F10" s="3"/>
    </row>
    <row r="11" spans="1:6">
      <c r="A11" s="7" t="s">
        <v>2186</v>
      </c>
      <c r="B11" s="3" t="s">
        <v>8</v>
      </c>
      <c r="C11" s="3" t="s">
        <v>8</v>
      </c>
      <c r="D11" s="3" t="s">
        <v>8</v>
      </c>
      <c r="E11" s="3" t="s">
        <v>8</v>
      </c>
      <c r="F11" s="3"/>
    </row>
    <row r="12" spans="1:6" ht="30">
      <c r="A12" s="2" t="s">
        <v>1270</v>
      </c>
      <c r="B12" s="3" t="s">
        <v>8</v>
      </c>
      <c r="C12" s="3" t="s">
        <v>8</v>
      </c>
      <c r="D12" s="3" t="s">
        <v>8</v>
      </c>
      <c r="E12" s="5">
        <v>5321</v>
      </c>
      <c r="F12" s="213" t="s">
        <v>1863</v>
      </c>
    </row>
    <row r="13" spans="1:6" ht="30">
      <c r="A13" s="2" t="s">
        <v>1283</v>
      </c>
      <c r="B13" s="3" t="s">
        <v>8</v>
      </c>
      <c r="C13" s="3" t="s">
        <v>8</v>
      </c>
      <c r="D13" s="3" t="s">
        <v>8</v>
      </c>
      <c r="E13" s="3">
        <v>-23</v>
      </c>
      <c r="F13" s="213" t="s">
        <v>1863</v>
      </c>
    </row>
    <row r="14" spans="1:6">
      <c r="A14" s="2" t="s">
        <v>2187</v>
      </c>
      <c r="B14" s="3" t="s">
        <v>8</v>
      </c>
      <c r="C14" s="3" t="s">
        <v>8</v>
      </c>
      <c r="D14" s="3" t="s">
        <v>8</v>
      </c>
      <c r="E14" s="3" t="s">
        <v>8</v>
      </c>
      <c r="F14" s="3"/>
    </row>
    <row r="15" spans="1:6">
      <c r="A15" s="7" t="s">
        <v>2186</v>
      </c>
      <c r="B15" s="3" t="s">
        <v>8</v>
      </c>
      <c r="C15" s="3" t="s">
        <v>8</v>
      </c>
      <c r="D15" s="3" t="s">
        <v>8</v>
      </c>
      <c r="E15" s="3" t="s">
        <v>8</v>
      </c>
      <c r="F15" s="3"/>
    </row>
    <row r="16" spans="1:6" ht="30">
      <c r="A16" s="2" t="s">
        <v>1270</v>
      </c>
      <c r="B16" s="8">
        <v>3755</v>
      </c>
      <c r="C16" s="8">
        <v>3732</v>
      </c>
      <c r="D16" s="8">
        <v>8789</v>
      </c>
      <c r="E16" s="8">
        <v>10763</v>
      </c>
      <c r="F16" s="3"/>
    </row>
    <row r="17" spans="1:6">
      <c r="A17" s="54"/>
      <c r="B17" s="54"/>
      <c r="C17" s="54"/>
      <c r="D17" s="54"/>
      <c r="E17" s="54"/>
      <c r="F17" s="54"/>
    </row>
    <row r="18" spans="1:6" ht="30" customHeight="1">
      <c r="A18" s="2" t="s">
        <v>1863</v>
      </c>
      <c r="B18" s="19" t="s">
        <v>2190</v>
      </c>
      <c r="C18" s="19"/>
      <c r="D18" s="19"/>
      <c r="E18" s="19"/>
      <c r="F18" s="19"/>
    </row>
  </sheetData>
  <mergeCells count="5">
    <mergeCell ref="B1:C1"/>
    <mergeCell ref="D1:F1"/>
    <mergeCell ref="E2:F2"/>
    <mergeCell ref="A17:F17"/>
    <mergeCell ref="B18:F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27.7109375" bestFit="1" customWidth="1"/>
    <col min="4" max="4" width="32.28515625" bestFit="1" customWidth="1"/>
  </cols>
  <sheetData>
    <row r="1" spans="1:4">
      <c r="A1" s="6" t="s">
        <v>2191</v>
      </c>
      <c r="B1" s="1" t="s">
        <v>1</v>
      </c>
      <c r="C1" s="6"/>
      <c r="D1" s="6"/>
    </row>
    <row r="2" spans="1:4">
      <c r="A2" s="6"/>
      <c r="B2" s="1" t="s">
        <v>2</v>
      </c>
      <c r="C2" s="1" t="s">
        <v>1752</v>
      </c>
      <c r="D2" s="1" t="s">
        <v>1752</v>
      </c>
    </row>
    <row r="3" spans="1:4">
      <c r="A3" s="6"/>
      <c r="B3" s="1" t="s">
        <v>1972</v>
      </c>
      <c r="C3" s="1" t="s">
        <v>1753</v>
      </c>
      <c r="D3" s="1" t="s">
        <v>1748</v>
      </c>
    </row>
    <row r="4" spans="1:4">
      <c r="A4" s="6"/>
      <c r="B4" s="1"/>
      <c r="C4" s="1"/>
      <c r="D4" s="1" t="s">
        <v>1753</v>
      </c>
    </row>
    <row r="5" spans="1:4" ht="30">
      <c r="A5" s="7" t="s">
        <v>2192</v>
      </c>
      <c r="B5" s="3" t="s">
        <v>8</v>
      </c>
      <c r="C5" s="3" t="s">
        <v>8</v>
      </c>
      <c r="D5" s="3" t="s">
        <v>8</v>
      </c>
    </row>
    <row r="6" spans="1:4" ht="45">
      <c r="A6" s="2" t="s">
        <v>2193</v>
      </c>
      <c r="B6" s="3">
        <v>1</v>
      </c>
      <c r="C6" s="3" t="s">
        <v>8</v>
      </c>
      <c r="D6" s="3" t="s">
        <v>8</v>
      </c>
    </row>
    <row r="7" spans="1:4">
      <c r="A7" s="2" t="s">
        <v>2194</v>
      </c>
      <c r="B7" s="3">
        <v>5</v>
      </c>
      <c r="C7" s="3" t="s">
        <v>8</v>
      </c>
      <c r="D7" s="3" t="s">
        <v>8</v>
      </c>
    </row>
    <row r="8" spans="1:4" ht="30">
      <c r="A8" s="2" t="s">
        <v>1771</v>
      </c>
      <c r="B8" s="3" t="s">
        <v>8</v>
      </c>
      <c r="C8" s="3" t="s">
        <v>8</v>
      </c>
      <c r="D8" s="10">
        <v>0.81</v>
      </c>
    </row>
    <row r="9" spans="1:4">
      <c r="A9" s="2" t="s">
        <v>1786</v>
      </c>
      <c r="B9" s="3" t="s">
        <v>8</v>
      </c>
      <c r="C9" s="10">
        <v>0.19</v>
      </c>
      <c r="D9" s="3" t="s">
        <v>8</v>
      </c>
    </row>
  </sheetData>
  <mergeCells count="2">
    <mergeCell ref="A1:A4"/>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6" width="12.7109375" bestFit="1" customWidth="1"/>
  </cols>
  <sheetData>
    <row r="1" spans="1:6" ht="15" customHeight="1">
      <c r="A1" s="6" t="s">
        <v>2195</v>
      </c>
      <c r="B1" s="6" t="s">
        <v>96</v>
      </c>
      <c r="C1" s="6"/>
      <c r="D1" s="6" t="s">
        <v>1</v>
      </c>
      <c r="E1" s="6"/>
      <c r="F1" s="1"/>
    </row>
    <row r="2" spans="1:6">
      <c r="A2" s="6"/>
      <c r="B2" s="1" t="s">
        <v>2</v>
      </c>
      <c r="C2" s="1" t="s">
        <v>97</v>
      </c>
      <c r="D2" s="1" t="s">
        <v>2</v>
      </c>
      <c r="E2" s="1" t="s">
        <v>97</v>
      </c>
      <c r="F2" s="1" t="s">
        <v>27</v>
      </c>
    </row>
    <row r="3" spans="1:6" ht="30">
      <c r="A3" s="7" t="s">
        <v>2192</v>
      </c>
      <c r="B3" s="3" t="s">
        <v>8</v>
      </c>
      <c r="C3" s="3" t="s">
        <v>8</v>
      </c>
      <c r="D3" s="3" t="s">
        <v>8</v>
      </c>
      <c r="E3" s="3" t="s">
        <v>8</v>
      </c>
      <c r="F3" s="3" t="s">
        <v>8</v>
      </c>
    </row>
    <row r="4" spans="1:6">
      <c r="A4" s="2" t="s">
        <v>99</v>
      </c>
      <c r="B4" s="8">
        <v>80172000</v>
      </c>
      <c r="C4" s="8">
        <v>77778000</v>
      </c>
      <c r="D4" s="8">
        <v>204487000</v>
      </c>
      <c r="E4" s="8">
        <v>193653000</v>
      </c>
      <c r="F4" s="3" t="s">
        <v>8</v>
      </c>
    </row>
    <row r="5" spans="1:6">
      <c r="A5" s="2" t="s">
        <v>100</v>
      </c>
      <c r="B5" s="5">
        <v>18168000</v>
      </c>
      <c r="C5" s="3" t="s">
        <v>8</v>
      </c>
      <c r="D5" s="5">
        <v>50839000</v>
      </c>
      <c r="E5" s="3" t="s">
        <v>8</v>
      </c>
      <c r="F5" s="3" t="s">
        <v>8</v>
      </c>
    </row>
    <row r="6" spans="1:6">
      <c r="A6" s="2" t="s">
        <v>101</v>
      </c>
      <c r="B6" s="5">
        <v>21607000</v>
      </c>
      <c r="C6" s="5">
        <v>23015000</v>
      </c>
      <c r="D6" s="5">
        <v>65307000</v>
      </c>
      <c r="E6" s="5">
        <v>69378000</v>
      </c>
      <c r="F6" s="3" t="s">
        <v>8</v>
      </c>
    </row>
    <row r="7" spans="1:6" ht="30">
      <c r="A7" s="2" t="s">
        <v>2196</v>
      </c>
      <c r="B7" s="5">
        <v>38665000</v>
      </c>
      <c r="C7" s="5">
        <v>28828000</v>
      </c>
      <c r="D7" s="5">
        <v>108974000</v>
      </c>
      <c r="E7" s="5">
        <v>74388000</v>
      </c>
      <c r="F7" s="3" t="s">
        <v>8</v>
      </c>
    </row>
    <row r="8" spans="1:6">
      <c r="A8" s="2" t="s">
        <v>103</v>
      </c>
      <c r="B8" s="5">
        <v>24096000</v>
      </c>
      <c r="C8" s="5">
        <v>21201000</v>
      </c>
      <c r="D8" s="5">
        <v>69029000</v>
      </c>
      <c r="E8" s="5">
        <v>60902000</v>
      </c>
      <c r="F8" s="3" t="s">
        <v>8</v>
      </c>
    </row>
    <row r="9" spans="1:6">
      <c r="A9" s="2" t="s">
        <v>104</v>
      </c>
      <c r="B9" s="5">
        <v>1031000</v>
      </c>
      <c r="C9" s="5">
        <v>912000</v>
      </c>
      <c r="D9" s="5">
        <v>4908000</v>
      </c>
      <c r="E9" s="5">
        <v>5168000</v>
      </c>
      <c r="F9" s="3" t="s">
        <v>8</v>
      </c>
    </row>
    <row r="10" spans="1:6">
      <c r="A10" s="2" t="s">
        <v>105</v>
      </c>
      <c r="B10" s="5">
        <v>1786000</v>
      </c>
      <c r="C10" s="5">
        <v>2101000</v>
      </c>
      <c r="D10" s="5">
        <v>6022000</v>
      </c>
      <c r="E10" s="5">
        <v>5192000</v>
      </c>
      <c r="F10" s="3" t="s">
        <v>8</v>
      </c>
    </row>
    <row r="11" spans="1:6">
      <c r="A11" s="2" t="s">
        <v>106</v>
      </c>
      <c r="B11" s="5">
        <v>185525000</v>
      </c>
      <c r="C11" s="5">
        <v>153835000</v>
      </c>
      <c r="D11" s="5">
        <v>509566000</v>
      </c>
      <c r="E11" s="5">
        <v>408681000</v>
      </c>
      <c r="F11" s="3" t="s">
        <v>8</v>
      </c>
    </row>
    <row r="12" spans="1:6">
      <c r="A12" s="2" t="s">
        <v>108</v>
      </c>
      <c r="B12" s="5">
        <v>9586000</v>
      </c>
      <c r="C12" s="5">
        <v>10748000</v>
      </c>
      <c r="D12" s="5">
        <v>24911000</v>
      </c>
      <c r="E12" s="5">
        <v>25117000</v>
      </c>
      <c r="F12" s="3" t="s">
        <v>8</v>
      </c>
    </row>
    <row r="13" spans="1:6">
      <c r="A13" s="2" t="s">
        <v>109</v>
      </c>
      <c r="B13" s="5">
        <v>13060000</v>
      </c>
      <c r="C13" s="3" t="s">
        <v>8</v>
      </c>
      <c r="D13" s="5">
        <v>36606000</v>
      </c>
      <c r="E13" s="3" t="s">
        <v>8</v>
      </c>
      <c r="F13" s="3" t="s">
        <v>8</v>
      </c>
    </row>
    <row r="14" spans="1:6">
      <c r="A14" s="2" t="s">
        <v>110</v>
      </c>
      <c r="B14" s="5">
        <v>14906000</v>
      </c>
      <c r="C14" s="5">
        <v>12939000</v>
      </c>
      <c r="D14" s="5">
        <v>43228000</v>
      </c>
      <c r="E14" s="5">
        <v>38320000</v>
      </c>
      <c r="F14" s="3" t="s">
        <v>8</v>
      </c>
    </row>
    <row r="15" spans="1:6">
      <c r="A15" s="2" t="s">
        <v>111</v>
      </c>
      <c r="B15" s="5">
        <v>10785000</v>
      </c>
      <c r="C15" s="5">
        <v>12131000</v>
      </c>
      <c r="D15" s="5">
        <v>35762000</v>
      </c>
      <c r="E15" s="5">
        <v>37939000</v>
      </c>
      <c r="F15" s="3" t="s">
        <v>8</v>
      </c>
    </row>
    <row r="16" spans="1:6" ht="30">
      <c r="A16" s="2" t="s">
        <v>112</v>
      </c>
      <c r="B16" s="5">
        <v>656000</v>
      </c>
      <c r="C16" s="5">
        <v>-4433000</v>
      </c>
      <c r="D16" s="5">
        <v>-2638000</v>
      </c>
      <c r="E16" s="5">
        <v>-3502000</v>
      </c>
      <c r="F16" s="3" t="s">
        <v>8</v>
      </c>
    </row>
    <row r="17" spans="1:6" ht="30">
      <c r="A17" s="2" t="s">
        <v>113</v>
      </c>
      <c r="B17" s="5">
        <v>5926000</v>
      </c>
      <c r="C17" s="5">
        <v>-73000</v>
      </c>
      <c r="D17" s="5">
        <v>7151000</v>
      </c>
      <c r="E17" s="5">
        <v>5069000</v>
      </c>
      <c r="F17" s="3" t="s">
        <v>8</v>
      </c>
    </row>
    <row r="18" spans="1:6" ht="30">
      <c r="A18" s="2" t="s">
        <v>114</v>
      </c>
      <c r="B18" s="5">
        <v>113038000</v>
      </c>
      <c r="C18" s="5">
        <v>94373000</v>
      </c>
      <c r="D18" s="5">
        <v>306988000</v>
      </c>
      <c r="E18" s="5">
        <v>261402000</v>
      </c>
      <c r="F18" s="3" t="s">
        <v>8</v>
      </c>
    </row>
    <row r="19" spans="1:6">
      <c r="A19" s="2" t="s">
        <v>115</v>
      </c>
      <c r="B19" s="5">
        <v>167957000</v>
      </c>
      <c r="C19" s="5">
        <v>125685000</v>
      </c>
      <c r="D19" s="5">
        <v>452008000</v>
      </c>
      <c r="E19" s="5">
        <v>364345000</v>
      </c>
      <c r="F19" s="3" t="s">
        <v>8</v>
      </c>
    </row>
    <row r="20" spans="1:6">
      <c r="A20" s="2" t="s">
        <v>116</v>
      </c>
      <c r="B20" s="5">
        <v>243000</v>
      </c>
      <c r="C20" s="5">
        <v>570000</v>
      </c>
      <c r="D20" s="5">
        <v>1802000</v>
      </c>
      <c r="E20" s="5">
        <v>1267000</v>
      </c>
      <c r="F20" s="3" t="s">
        <v>8</v>
      </c>
    </row>
    <row r="21" spans="1:6" ht="30">
      <c r="A21" s="2" t="s">
        <v>117</v>
      </c>
      <c r="B21" s="5">
        <v>17811000</v>
      </c>
      <c r="C21" s="5">
        <v>28720000</v>
      </c>
      <c r="D21" s="5">
        <v>59360000</v>
      </c>
      <c r="E21" s="5">
        <v>45603000</v>
      </c>
      <c r="F21" s="3" t="s">
        <v>8</v>
      </c>
    </row>
    <row r="22" spans="1:6">
      <c r="A22" s="2" t="s">
        <v>118</v>
      </c>
      <c r="B22" s="5">
        <v>11136000</v>
      </c>
      <c r="C22" s="5">
        <v>11552000</v>
      </c>
      <c r="D22" s="5">
        <v>31365000</v>
      </c>
      <c r="E22" s="5">
        <v>24669000</v>
      </c>
      <c r="F22" s="3" t="s">
        <v>8</v>
      </c>
    </row>
    <row r="23" spans="1:6">
      <c r="A23" s="2" t="s">
        <v>119</v>
      </c>
      <c r="B23" s="5">
        <v>6675000</v>
      </c>
      <c r="C23" s="5">
        <v>17168000</v>
      </c>
      <c r="D23" s="5">
        <v>27995000</v>
      </c>
      <c r="E23" s="5">
        <v>20934000</v>
      </c>
      <c r="F23" s="3" t="s">
        <v>8</v>
      </c>
    </row>
    <row r="24" spans="1:6" ht="30">
      <c r="A24" s="2" t="s">
        <v>1616</v>
      </c>
      <c r="B24" s="5">
        <v>-2000</v>
      </c>
      <c r="C24" s="5">
        <v>-192000</v>
      </c>
      <c r="D24" s="5">
        <v>55000</v>
      </c>
      <c r="E24" s="5">
        <v>-320000</v>
      </c>
      <c r="F24" s="3" t="s">
        <v>8</v>
      </c>
    </row>
    <row r="25" spans="1:6">
      <c r="A25" s="2" t="s">
        <v>121</v>
      </c>
      <c r="B25" s="5">
        <v>6673000</v>
      </c>
      <c r="C25" s="5">
        <v>16976000</v>
      </c>
      <c r="D25" s="5">
        <v>28050000</v>
      </c>
      <c r="E25" s="5">
        <v>20614000</v>
      </c>
      <c r="F25" s="3" t="s">
        <v>8</v>
      </c>
    </row>
    <row r="26" spans="1:6" ht="30">
      <c r="A26" s="2" t="s">
        <v>122</v>
      </c>
      <c r="B26" s="5">
        <v>2845000</v>
      </c>
      <c r="C26" s="5">
        <v>7373000</v>
      </c>
      <c r="D26" s="5">
        <v>11826000</v>
      </c>
      <c r="E26" s="5">
        <v>15271000</v>
      </c>
      <c r="F26" s="3" t="s">
        <v>8</v>
      </c>
    </row>
    <row r="27" spans="1:6">
      <c r="A27" s="2" t="s">
        <v>123</v>
      </c>
      <c r="B27" s="5">
        <v>3828000</v>
      </c>
      <c r="C27" s="5">
        <v>9603000</v>
      </c>
      <c r="D27" s="5">
        <v>16224000</v>
      </c>
      <c r="E27" s="5">
        <v>5343000</v>
      </c>
      <c r="F27" s="3" t="s">
        <v>8</v>
      </c>
    </row>
    <row r="28" spans="1:6">
      <c r="A28" s="2" t="s">
        <v>41</v>
      </c>
      <c r="B28" s="5">
        <v>1397546000</v>
      </c>
      <c r="C28" s="5">
        <v>1427802000</v>
      </c>
      <c r="D28" s="5">
        <v>1397546000</v>
      </c>
      <c r="E28" s="5">
        <v>1427802000</v>
      </c>
      <c r="F28" s="5">
        <v>1441365000</v>
      </c>
    </row>
    <row r="29" spans="1:6" ht="30">
      <c r="A29" s="2" t="s">
        <v>2197</v>
      </c>
      <c r="B29" s="3" t="s">
        <v>8</v>
      </c>
      <c r="C29" s="3" t="s">
        <v>8</v>
      </c>
      <c r="D29" s="3" t="s">
        <v>8</v>
      </c>
      <c r="E29" s="3" t="s">
        <v>8</v>
      </c>
      <c r="F29" s="3" t="s">
        <v>8</v>
      </c>
    </row>
    <row r="30" spans="1:6" ht="30">
      <c r="A30" s="7" t="s">
        <v>2192</v>
      </c>
      <c r="B30" s="3" t="s">
        <v>8</v>
      </c>
      <c r="C30" s="3" t="s">
        <v>8</v>
      </c>
      <c r="D30" s="3" t="s">
        <v>8</v>
      </c>
      <c r="E30" s="3" t="s">
        <v>8</v>
      </c>
      <c r="F30" s="3" t="s">
        <v>8</v>
      </c>
    </row>
    <row r="31" spans="1:6">
      <c r="A31" s="2" t="s">
        <v>101</v>
      </c>
      <c r="B31" s="5">
        <v>-66000</v>
      </c>
      <c r="C31" s="3" t="s">
        <v>8</v>
      </c>
      <c r="D31" s="5">
        <v>-520000</v>
      </c>
      <c r="E31" s="3" t="s">
        <v>8</v>
      </c>
      <c r="F31" s="3" t="s">
        <v>8</v>
      </c>
    </row>
    <row r="32" spans="1:6">
      <c r="A32" s="2" t="s">
        <v>105</v>
      </c>
      <c r="B32" s="5">
        <v>-246000</v>
      </c>
      <c r="C32" s="5">
        <v>-145000</v>
      </c>
      <c r="D32" s="5">
        <v>-469000</v>
      </c>
      <c r="E32" s="5">
        <v>-464000</v>
      </c>
      <c r="F32" s="3" t="s">
        <v>8</v>
      </c>
    </row>
    <row r="33" spans="1:6">
      <c r="A33" s="2" t="s">
        <v>106</v>
      </c>
      <c r="B33" s="5">
        <v>-312000</v>
      </c>
      <c r="C33" s="5">
        <v>-145000</v>
      </c>
      <c r="D33" s="5">
        <v>-989000</v>
      </c>
      <c r="E33" s="5">
        <v>-464000</v>
      </c>
      <c r="F33" s="3" t="s">
        <v>8</v>
      </c>
    </row>
    <row r="34" spans="1:6">
      <c r="A34" s="2" t="s">
        <v>111</v>
      </c>
      <c r="B34" s="5">
        <v>966000</v>
      </c>
      <c r="C34" s="5">
        <v>1043000</v>
      </c>
      <c r="D34" s="5">
        <v>2549000</v>
      </c>
      <c r="E34" s="5">
        <v>3234000</v>
      </c>
      <c r="F34" s="3" t="s">
        <v>8</v>
      </c>
    </row>
    <row r="35" spans="1:6" ht="30">
      <c r="A35" s="2" t="s">
        <v>114</v>
      </c>
      <c r="B35" s="5">
        <v>3706000</v>
      </c>
      <c r="C35" s="5">
        <v>3857000</v>
      </c>
      <c r="D35" s="5">
        <v>12636000</v>
      </c>
      <c r="E35" s="5">
        <v>11975000</v>
      </c>
      <c r="F35" s="3" t="s">
        <v>8</v>
      </c>
    </row>
    <row r="36" spans="1:6">
      <c r="A36" s="2" t="s">
        <v>115</v>
      </c>
      <c r="B36" s="5">
        <v>4672000</v>
      </c>
      <c r="C36" s="5">
        <v>4900000</v>
      </c>
      <c r="D36" s="5">
        <v>15185000</v>
      </c>
      <c r="E36" s="5">
        <v>15209000</v>
      </c>
      <c r="F36" s="3" t="s">
        <v>8</v>
      </c>
    </row>
    <row r="37" spans="1:6" ht="30">
      <c r="A37" s="2" t="s">
        <v>2198</v>
      </c>
      <c r="B37" s="5">
        <v>-7635000</v>
      </c>
      <c r="C37" s="5">
        <v>-8183000</v>
      </c>
      <c r="D37" s="5">
        <v>-21965000</v>
      </c>
      <c r="E37" s="5">
        <v>-11625000</v>
      </c>
      <c r="F37" s="3" t="s">
        <v>8</v>
      </c>
    </row>
    <row r="38" spans="1:6">
      <c r="A38" s="2" t="s">
        <v>116</v>
      </c>
      <c r="B38" s="5">
        <v>448000</v>
      </c>
      <c r="C38" s="5">
        <v>570000</v>
      </c>
      <c r="D38" s="5">
        <v>2039000</v>
      </c>
      <c r="E38" s="5">
        <v>1267000</v>
      </c>
      <c r="F38" s="3" t="s">
        <v>8</v>
      </c>
    </row>
    <row r="39" spans="1:6" ht="30">
      <c r="A39" s="2" t="s">
        <v>117</v>
      </c>
      <c r="B39" s="5">
        <v>-12171000</v>
      </c>
      <c r="C39" s="5">
        <v>-12658000</v>
      </c>
      <c r="D39" s="5">
        <v>-36100000</v>
      </c>
      <c r="E39" s="5">
        <v>-26031000</v>
      </c>
      <c r="F39" s="3" t="s">
        <v>8</v>
      </c>
    </row>
    <row r="40" spans="1:6">
      <c r="A40" s="2" t="s">
        <v>118</v>
      </c>
      <c r="B40" s="5">
        <v>11136000</v>
      </c>
      <c r="C40" s="5">
        <v>11532000</v>
      </c>
      <c r="D40" s="5">
        <v>31359000</v>
      </c>
      <c r="E40" s="5">
        <v>24649000</v>
      </c>
      <c r="F40" s="3" t="s">
        <v>8</v>
      </c>
    </row>
    <row r="41" spans="1:6">
      <c r="A41" s="2" t="s">
        <v>119</v>
      </c>
      <c r="B41" s="5">
        <v>-23307000</v>
      </c>
      <c r="C41" s="5">
        <v>-24190000</v>
      </c>
      <c r="D41" s="5">
        <v>-67459000</v>
      </c>
      <c r="E41" s="5">
        <v>-50680000</v>
      </c>
      <c r="F41" s="3" t="s">
        <v>8</v>
      </c>
    </row>
    <row r="42" spans="1:6" ht="30">
      <c r="A42" s="2" t="s">
        <v>1616</v>
      </c>
      <c r="B42" s="5">
        <v>-2000</v>
      </c>
      <c r="C42" s="5">
        <v>-192000</v>
      </c>
      <c r="D42" s="5">
        <v>55000</v>
      </c>
      <c r="E42" s="5">
        <v>-320000</v>
      </c>
      <c r="F42" s="3" t="s">
        <v>8</v>
      </c>
    </row>
    <row r="43" spans="1:6">
      <c r="A43" s="2" t="s">
        <v>121</v>
      </c>
      <c r="B43" s="5">
        <v>-23309000</v>
      </c>
      <c r="C43" s="5">
        <v>-24382000</v>
      </c>
      <c r="D43" s="5">
        <v>-67404000</v>
      </c>
      <c r="E43" s="5">
        <v>-51000000</v>
      </c>
      <c r="F43" s="3" t="s">
        <v>8</v>
      </c>
    </row>
    <row r="44" spans="1:6" ht="30">
      <c r="A44" s="2" t="s">
        <v>122</v>
      </c>
      <c r="B44" s="5">
        <v>2845000</v>
      </c>
      <c r="C44" s="5">
        <v>7373000</v>
      </c>
      <c r="D44" s="5">
        <v>11826000</v>
      </c>
      <c r="E44" s="5">
        <v>15271000</v>
      </c>
      <c r="F44" s="3" t="s">
        <v>8</v>
      </c>
    </row>
    <row r="45" spans="1:6">
      <c r="A45" s="2" t="s">
        <v>123</v>
      </c>
      <c r="B45" s="5">
        <v>-26154000</v>
      </c>
      <c r="C45" s="5">
        <v>-31755000</v>
      </c>
      <c r="D45" s="5">
        <v>-79230000</v>
      </c>
      <c r="E45" s="5">
        <v>-66271000</v>
      </c>
      <c r="F45" s="3" t="s">
        <v>8</v>
      </c>
    </row>
    <row r="46" spans="1:6">
      <c r="A46" s="2" t="s">
        <v>41</v>
      </c>
      <c r="B46" s="5">
        <v>-339240000</v>
      </c>
      <c r="C46" s="5">
        <v>-286808000</v>
      </c>
      <c r="D46" s="5">
        <v>-339240000</v>
      </c>
      <c r="E46" s="5">
        <v>-286808000</v>
      </c>
      <c r="F46" s="3" t="s">
        <v>8</v>
      </c>
    </row>
    <row r="47" spans="1:6">
      <c r="A47" s="2" t="s">
        <v>2055</v>
      </c>
      <c r="B47" s="3" t="s">
        <v>8</v>
      </c>
      <c r="C47" s="3" t="s">
        <v>8</v>
      </c>
      <c r="D47" s="3" t="s">
        <v>8</v>
      </c>
      <c r="E47" s="3" t="s">
        <v>8</v>
      </c>
      <c r="F47" s="3" t="s">
        <v>8</v>
      </c>
    </row>
    <row r="48" spans="1:6" ht="30">
      <c r="A48" s="7" t="s">
        <v>2192</v>
      </c>
      <c r="B48" s="3" t="s">
        <v>8</v>
      </c>
      <c r="C48" s="3" t="s">
        <v>8</v>
      </c>
      <c r="D48" s="3" t="s">
        <v>8</v>
      </c>
      <c r="E48" s="3" t="s">
        <v>8</v>
      </c>
      <c r="F48" s="3" t="s">
        <v>8</v>
      </c>
    </row>
    <row r="49" spans="1:6">
      <c r="A49" s="2" t="s">
        <v>99</v>
      </c>
      <c r="B49" s="5">
        <v>80172000</v>
      </c>
      <c r="C49" s="5">
        <v>77778000</v>
      </c>
      <c r="D49" s="5">
        <v>204487000</v>
      </c>
      <c r="E49" s="5">
        <v>193653000</v>
      </c>
      <c r="F49" s="3" t="s">
        <v>8</v>
      </c>
    </row>
    <row r="50" spans="1:6">
      <c r="A50" s="2" t="s">
        <v>101</v>
      </c>
      <c r="B50" s="5">
        <v>20487000</v>
      </c>
      <c r="C50" s="5">
        <v>20474000</v>
      </c>
      <c r="D50" s="5">
        <v>61467000</v>
      </c>
      <c r="E50" s="5">
        <v>61419000</v>
      </c>
      <c r="F50" s="3" t="s">
        <v>8</v>
      </c>
    </row>
    <row r="51" spans="1:6" ht="30">
      <c r="A51" s="2" t="s">
        <v>2196</v>
      </c>
      <c r="B51" s="5">
        <v>38665000</v>
      </c>
      <c r="C51" s="5">
        <v>28828000</v>
      </c>
      <c r="D51" s="5">
        <v>108974000</v>
      </c>
      <c r="E51" s="5">
        <v>74388000</v>
      </c>
      <c r="F51" s="3" t="s">
        <v>8</v>
      </c>
    </row>
    <row r="52" spans="1:6">
      <c r="A52" s="2" t="s">
        <v>103</v>
      </c>
      <c r="B52" s="5">
        <v>24096000</v>
      </c>
      <c r="C52" s="5">
        <v>21201000</v>
      </c>
      <c r="D52" s="5">
        <v>69029000</v>
      </c>
      <c r="E52" s="5">
        <v>60902000</v>
      </c>
      <c r="F52" s="3" t="s">
        <v>8</v>
      </c>
    </row>
    <row r="53" spans="1:6">
      <c r="A53" s="2" t="s">
        <v>106</v>
      </c>
      <c r="B53" s="5">
        <v>163420000</v>
      </c>
      <c r="C53" s="5">
        <v>148281000</v>
      </c>
      <c r="D53" s="5">
        <v>443957000</v>
      </c>
      <c r="E53" s="5">
        <v>390362000</v>
      </c>
      <c r="F53" s="3" t="s">
        <v>8</v>
      </c>
    </row>
    <row r="54" spans="1:6">
      <c r="A54" s="2" t="s">
        <v>108</v>
      </c>
      <c r="B54" s="5">
        <v>9586000</v>
      </c>
      <c r="C54" s="5">
        <v>10748000</v>
      </c>
      <c r="D54" s="5">
        <v>24911000</v>
      </c>
      <c r="E54" s="5">
        <v>25117000</v>
      </c>
      <c r="F54" s="3" t="s">
        <v>8</v>
      </c>
    </row>
    <row r="55" spans="1:6">
      <c r="A55" s="2" t="s">
        <v>110</v>
      </c>
      <c r="B55" s="5">
        <v>14906000</v>
      </c>
      <c r="C55" s="5">
        <v>12939000</v>
      </c>
      <c r="D55" s="5">
        <v>43228000</v>
      </c>
      <c r="E55" s="5">
        <v>38320000</v>
      </c>
      <c r="F55" s="3" t="s">
        <v>8</v>
      </c>
    </row>
    <row r="56" spans="1:6">
      <c r="A56" s="2" t="s">
        <v>111</v>
      </c>
      <c r="B56" s="5">
        <v>9410000</v>
      </c>
      <c r="C56" s="5">
        <v>9928000</v>
      </c>
      <c r="D56" s="5">
        <v>31175000</v>
      </c>
      <c r="E56" s="5">
        <v>31023000</v>
      </c>
      <c r="F56" s="3" t="s">
        <v>8</v>
      </c>
    </row>
    <row r="57" spans="1:6" ht="30">
      <c r="A57" s="2" t="s">
        <v>114</v>
      </c>
      <c r="B57" s="5">
        <v>97572000</v>
      </c>
      <c r="C57" s="5">
        <v>81003000</v>
      </c>
      <c r="D57" s="5">
        <v>255673000</v>
      </c>
      <c r="E57" s="5">
        <v>222602000</v>
      </c>
      <c r="F57" s="3" t="s">
        <v>8</v>
      </c>
    </row>
    <row r="58" spans="1:6">
      <c r="A58" s="2" t="s">
        <v>115</v>
      </c>
      <c r="B58" s="5">
        <v>131474000</v>
      </c>
      <c r="C58" s="5">
        <v>114618000</v>
      </c>
      <c r="D58" s="5">
        <v>354987000</v>
      </c>
      <c r="E58" s="5">
        <v>317062000</v>
      </c>
      <c r="F58" s="3" t="s">
        <v>8</v>
      </c>
    </row>
    <row r="59" spans="1:6" ht="30">
      <c r="A59" s="2" t="s">
        <v>117</v>
      </c>
      <c r="B59" s="5">
        <v>31946000</v>
      </c>
      <c r="C59" s="5">
        <v>33663000</v>
      </c>
      <c r="D59" s="5">
        <v>88970000</v>
      </c>
      <c r="E59" s="5">
        <v>73300000</v>
      </c>
      <c r="F59" s="3" t="s">
        <v>8</v>
      </c>
    </row>
    <row r="60" spans="1:6">
      <c r="A60" s="2" t="s">
        <v>119</v>
      </c>
      <c r="B60" s="5">
        <v>31946000</v>
      </c>
      <c r="C60" s="5">
        <v>33663000</v>
      </c>
      <c r="D60" s="5">
        <v>88970000</v>
      </c>
      <c r="E60" s="5">
        <v>73300000</v>
      </c>
      <c r="F60" s="3" t="s">
        <v>8</v>
      </c>
    </row>
    <row r="61" spans="1:6">
      <c r="A61" s="2" t="s">
        <v>121</v>
      </c>
      <c r="B61" s="5">
        <v>31946000</v>
      </c>
      <c r="C61" s="5">
        <v>33663000</v>
      </c>
      <c r="D61" s="5">
        <v>88970000</v>
      </c>
      <c r="E61" s="5">
        <v>73300000</v>
      </c>
      <c r="F61" s="3" t="s">
        <v>8</v>
      </c>
    </row>
    <row r="62" spans="1:6">
      <c r="A62" s="2" t="s">
        <v>41</v>
      </c>
      <c r="B62" s="5">
        <v>1052756000</v>
      </c>
      <c r="C62" s="5">
        <v>1072139000</v>
      </c>
      <c r="D62" s="5">
        <v>1052756000</v>
      </c>
      <c r="E62" s="5">
        <v>1072139000</v>
      </c>
      <c r="F62" s="3" t="s">
        <v>8</v>
      </c>
    </row>
    <row r="63" spans="1:6">
      <c r="A63" s="2" t="s">
        <v>147</v>
      </c>
      <c r="B63" s="3" t="s">
        <v>8</v>
      </c>
      <c r="C63" s="3" t="s">
        <v>8</v>
      </c>
      <c r="D63" s="3" t="s">
        <v>8</v>
      </c>
      <c r="E63" s="3" t="s">
        <v>8</v>
      </c>
      <c r="F63" s="3" t="s">
        <v>8</v>
      </c>
    </row>
    <row r="64" spans="1:6" ht="30">
      <c r="A64" s="7" t="s">
        <v>2192</v>
      </c>
      <c r="B64" s="3" t="s">
        <v>8</v>
      </c>
      <c r="C64" s="3" t="s">
        <v>8</v>
      </c>
      <c r="D64" s="3" t="s">
        <v>8</v>
      </c>
      <c r="E64" s="3" t="s">
        <v>8</v>
      </c>
      <c r="F64" s="3" t="s">
        <v>8</v>
      </c>
    </row>
    <row r="65" spans="1:6">
      <c r="A65" s="2" t="s">
        <v>101</v>
      </c>
      <c r="B65" s="5">
        <v>479000</v>
      </c>
      <c r="C65" s="5">
        <v>97000</v>
      </c>
      <c r="D65" s="5">
        <v>1124000</v>
      </c>
      <c r="E65" s="5">
        <v>623000</v>
      </c>
      <c r="F65" s="3" t="s">
        <v>8</v>
      </c>
    </row>
    <row r="66" spans="1:6">
      <c r="A66" s="2" t="s">
        <v>104</v>
      </c>
      <c r="B66" s="5">
        <v>229000</v>
      </c>
      <c r="C66" s="5">
        <v>-253000</v>
      </c>
      <c r="D66" s="5">
        <v>2939000</v>
      </c>
      <c r="E66" s="5">
        <v>3651000</v>
      </c>
      <c r="F66" s="3" t="s">
        <v>8</v>
      </c>
    </row>
    <row r="67" spans="1:6">
      <c r="A67" s="2" t="s">
        <v>105</v>
      </c>
      <c r="B67" s="5">
        <v>1144000</v>
      </c>
      <c r="C67" s="5">
        <v>567000</v>
      </c>
      <c r="D67" s="5">
        <v>2948000</v>
      </c>
      <c r="E67" s="5">
        <v>3202000</v>
      </c>
      <c r="F67" s="3" t="s">
        <v>8</v>
      </c>
    </row>
    <row r="68" spans="1:6">
      <c r="A68" s="2" t="s">
        <v>106</v>
      </c>
      <c r="B68" s="5">
        <v>1852000</v>
      </c>
      <c r="C68" s="5">
        <v>411000</v>
      </c>
      <c r="D68" s="5">
        <v>7011000</v>
      </c>
      <c r="E68" s="5">
        <v>7476000</v>
      </c>
      <c r="F68" s="3" t="s">
        <v>8</v>
      </c>
    </row>
    <row r="69" spans="1:6">
      <c r="A69" s="2" t="s">
        <v>111</v>
      </c>
      <c r="B69" s="5">
        <v>148000</v>
      </c>
      <c r="C69" s="5">
        <v>336000</v>
      </c>
      <c r="D69" s="5">
        <v>669000</v>
      </c>
      <c r="E69" s="5">
        <v>838000</v>
      </c>
      <c r="F69" s="3" t="s">
        <v>8</v>
      </c>
    </row>
    <row r="70" spans="1:6" ht="30">
      <c r="A70" s="2" t="s">
        <v>112</v>
      </c>
      <c r="B70" s="5">
        <v>-2560000</v>
      </c>
      <c r="C70" s="5">
        <v>-538000</v>
      </c>
      <c r="D70" s="5">
        <v>-5896000</v>
      </c>
      <c r="E70" s="5">
        <v>-1987000</v>
      </c>
      <c r="F70" s="3" t="s">
        <v>8</v>
      </c>
    </row>
    <row r="71" spans="1:6" ht="30">
      <c r="A71" s="2" t="s">
        <v>113</v>
      </c>
      <c r="B71" s="3" t="s">
        <v>8</v>
      </c>
      <c r="C71" s="5">
        <v>-695000</v>
      </c>
      <c r="D71" s="5">
        <v>81000</v>
      </c>
      <c r="E71" s="5">
        <v>222000</v>
      </c>
      <c r="F71" s="3" t="s">
        <v>8</v>
      </c>
    </row>
    <row r="72" spans="1:6" ht="30">
      <c r="A72" s="2" t="s">
        <v>114</v>
      </c>
      <c r="B72" s="5">
        <v>6307000</v>
      </c>
      <c r="C72" s="5">
        <v>6751000</v>
      </c>
      <c r="D72" s="5">
        <v>18445000</v>
      </c>
      <c r="E72" s="5">
        <v>19556000</v>
      </c>
      <c r="F72" s="3" t="s">
        <v>8</v>
      </c>
    </row>
    <row r="73" spans="1:6">
      <c r="A73" s="2" t="s">
        <v>115</v>
      </c>
      <c r="B73" s="5">
        <v>3895000</v>
      </c>
      <c r="C73" s="5">
        <v>5854000</v>
      </c>
      <c r="D73" s="5">
        <v>13299000</v>
      </c>
      <c r="E73" s="5">
        <v>18629000</v>
      </c>
      <c r="F73" s="3" t="s">
        <v>8</v>
      </c>
    </row>
    <row r="74" spans="1:6" ht="30">
      <c r="A74" s="2" t="s">
        <v>2198</v>
      </c>
      <c r="B74" s="5">
        <v>7635000</v>
      </c>
      <c r="C74" s="5">
        <v>8183000</v>
      </c>
      <c r="D74" s="5">
        <v>21965000</v>
      </c>
      <c r="E74" s="5">
        <v>11625000</v>
      </c>
      <c r="F74" s="3" t="s">
        <v>8</v>
      </c>
    </row>
    <row r="75" spans="1:6">
      <c r="A75" s="2" t="s">
        <v>116</v>
      </c>
      <c r="B75" s="5">
        <v>-205000</v>
      </c>
      <c r="C75" s="3" t="s">
        <v>8</v>
      </c>
      <c r="D75" s="5">
        <v>-237000</v>
      </c>
      <c r="E75" s="3" t="s">
        <v>8</v>
      </c>
      <c r="F75" s="3" t="s">
        <v>8</v>
      </c>
    </row>
    <row r="76" spans="1:6" ht="30">
      <c r="A76" s="2" t="s">
        <v>117</v>
      </c>
      <c r="B76" s="5">
        <v>5387000</v>
      </c>
      <c r="C76" s="5">
        <v>2740000</v>
      </c>
      <c r="D76" s="5">
        <v>15440000</v>
      </c>
      <c r="E76" s="5">
        <v>472000</v>
      </c>
      <c r="F76" s="3" t="s">
        <v>8</v>
      </c>
    </row>
    <row r="77" spans="1:6">
      <c r="A77" s="2" t="s">
        <v>119</v>
      </c>
      <c r="B77" s="5">
        <v>5387000</v>
      </c>
      <c r="C77" s="5">
        <v>2740000</v>
      </c>
      <c r="D77" s="5">
        <v>15440000</v>
      </c>
      <c r="E77" s="5">
        <v>472000</v>
      </c>
      <c r="F77" s="3" t="s">
        <v>8</v>
      </c>
    </row>
    <row r="78" spans="1:6">
      <c r="A78" s="2" t="s">
        <v>121</v>
      </c>
      <c r="B78" s="5">
        <v>5387000</v>
      </c>
      <c r="C78" s="5">
        <v>2740000</v>
      </c>
      <c r="D78" s="5">
        <v>15440000</v>
      </c>
      <c r="E78" s="5">
        <v>472000</v>
      </c>
      <c r="F78" s="3" t="s">
        <v>8</v>
      </c>
    </row>
    <row r="79" spans="1:6">
      <c r="A79" s="2" t="s">
        <v>41</v>
      </c>
      <c r="B79" s="5">
        <v>544337000</v>
      </c>
      <c r="C79" s="5">
        <v>438709000</v>
      </c>
      <c r="D79" s="5">
        <v>544337000</v>
      </c>
      <c r="E79" s="5">
        <v>438709000</v>
      </c>
      <c r="F79" s="3" t="s">
        <v>8</v>
      </c>
    </row>
    <row r="80" spans="1:6" ht="30">
      <c r="A80" s="2" t="s">
        <v>1705</v>
      </c>
      <c r="B80" s="3" t="s">
        <v>8</v>
      </c>
      <c r="C80" s="3" t="s">
        <v>8</v>
      </c>
      <c r="D80" s="3" t="s">
        <v>8</v>
      </c>
      <c r="E80" s="3" t="s">
        <v>8</v>
      </c>
      <c r="F80" s="3" t="s">
        <v>8</v>
      </c>
    </row>
    <row r="81" spans="1:6" ht="30">
      <c r="A81" s="7" t="s">
        <v>2192</v>
      </c>
      <c r="B81" s="3" t="s">
        <v>8</v>
      </c>
      <c r="C81" s="3" t="s">
        <v>8</v>
      </c>
      <c r="D81" s="3" t="s">
        <v>8</v>
      </c>
      <c r="E81" s="3" t="s">
        <v>8</v>
      </c>
      <c r="F81" s="3" t="s">
        <v>8</v>
      </c>
    </row>
    <row r="82" spans="1:6">
      <c r="A82" s="2" t="s">
        <v>101</v>
      </c>
      <c r="B82" s="5">
        <v>707000</v>
      </c>
      <c r="C82" s="5">
        <v>2444000</v>
      </c>
      <c r="D82" s="5">
        <v>3236000</v>
      </c>
      <c r="E82" s="5">
        <v>7336000</v>
      </c>
      <c r="F82" s="3" t="s">
        <v>8</v>
      </c>
    </row>
    <row r="83" spans="1:6">
      <c r="A83" s="2" t="s">
        <v>104</v>
      </c>
      <c r="B83" s="5">
        <v>802000</v>
      </c>
      <c r="C83" s="5">
        <v>1165000</v>
      </c>
      <c r="D83" s="5">
        <v>1969000</v>
      </c>
      <c r="E83" s="5">
        <v>1517000</v>
      </c>
      <c r="F83" s="3" t="s">
        <v>8</v>
      </c>
    </row>
    <row r="84" spans="1:6">
      <c r="A84" s="2" t="s">
        <v>105</v>
      </c>
      <c r="B84" s="5">
        <v>887000</v>
      </c>
      <c r="C84" s="5">
        <v>1679000</v>
      </c>
      <c r="D84" s="5">
        <v>3539000</v>
      </c>
      <c r="E84" s="5">
        <v>2454000</v>
      </c>
      <c r="F84" s="3" t="s">
        <v>8</v>
      </c>
    </row>
    <row r="85" spans="1:6">
      <c r="A85" s="2" t="s">
        <v>106</v>
      </c>
      <c r="B85" s="5">
        <v>2396000</v>
      </c>
      <c r="C85" s="5">
        <v>5288000</v>
      </c>
      <c r="D85" s="5">
        <v>8744000</v>
      </c>
      <c r="E85" s="5">
        <v>11307000</v>
      </c>
      <c r="F85" s="3" t="s">
        <v>8</v>
      </c>
    </row>
    <row r="86" spans="1:6">
      <c r="A86" s="2" t="s">
        <v>111</v>
      </c>
      <c r="B86" s="5">
        <v>111000</v>
      </c>
      <c r="C86" s="5">
        <v>824000</v>
      </c>
      <c r="D86" s="5">
        <v>694000</v>
      </c>
      <c r="E86" s="5">
        <v>2844000</v>
      </c>
      <c r="F86" s="3" t="s">
        <v>8</v>
      </c>
    </row>
    <row r="87" spans="1:6" ht="30">
      <c r="A87" s="2" t="s">
        <v>112</v>
      </c>
      <c r="B87" s="5">
        <v>3216000</v>
      </c>
      <c r="C87" s="5">
        <v>-3895000</v>
      </c>
      <c r="D87" s="5">
        <v>3258000</v>
      </c>
      <c r="E87" s="5">
        <v>-1515000</v>
      </c>
      <c r="F87" s="3" t="s">
        <v>8</v>
      </c>
    </row>
    <row r="88" spans="1:6" ht="30">
      <c r="A88" s="2" t="s">
        <v>113</v>
      </c>
      <c r="B88" s="5">
        <v>5926000</v>
      </c>
      <c r="C88" s="5">
        <v>622000</v>
      </c>
      <c r="D88" s="5">
        <v>7070000</v>
      </c>
      <c r="E88" s="5">
        <v>4847000</v>
      </c>
      <c r="F88" s="3" t="s">
        <v>8</v>
      </c>
    </row>
    <row r="89" spans="1:6" ht="30">
      <c r="A89" s="2" t="s">
        <v>114</v>
      </c>
      <c r="B89" s="5">
        <v>1538000</v>
      </c>
      <c r="C89" s="5">
        <v>2762000</v>
      </c>
      <c r="D89" s="5">
        <v>6497000</v>
      </c>
      <c r="E89" s="5">
        <v>7269000</v>
      </c>
      <c r="F89" s="3" t="s">
        <v>8</v>
      </c>
    </row>
    <row r="90" spans="1:6">
      <c r="A90" s="2" t="s">
        <v>115</v>
      </c>
      <c r="B90" s="5">
        <v>10791000</v>
      </c>
      <c r="C90" s="5">
        <v>313000</v>
      </c>
      <c r="D90" s="5">
        <v>17519000</v>
      </c>
      <c r="E90" s="5">
        <v>13445000</v>
      </c>
      <c r="F90" s="3" t="s">
        <v>8</v>
      </c>
    </row>
    <row r="91" spans="1:6" ht="30">
      <c r="A91" s="2" t="s">
        <v>117</v>
      </c>
      <c r="B91" s="5">
        <v>-8395000</v>
      </c>
      <c r="C91" s="5">
        <v>4975000</v>
      </c>
      <c r="D91" s="5">
        <v>-8775000</v>
      </c>
      <c r="E91" s="5">
        <v>-2138000</v>
      </c>
      <c r="F91" s="3" t="s">
        <v>8</v>
      </c>
    </row>
    <row r="92" spans="1:6">
      <c r="A92" s="2" t="s">
        <v>118</v>
      </c>
      <c r="B92" s="3" t="s">
        <v>8</v>
      </c>
      <c r="C92" s="5">
        <v>20000</v>
      </c>
      <c r="D92" s="3" t="s">
        <v>8</v>
      </c>
      <c r="E92" s="5">
        <v>20000</v>
      </c>
      <c r="F92" s="3" t="s">
        <v>8</v>
      </c>
    </row>
    <row r="93" spans="1:6">
      <c r="A93" s="2" t="s">
        <v>119</v>
      </c>
      <c r="B93" s="5">
        <v>-8395000</v>
      </c>
      <c r="C93" s="5">
        <v>4955000</v>
      </c>
      <c r="D93" s="5">
        <v>-8775000</v>
      </c>
      <c r="E93" s="5">
        <v>-2158000</v>
      </c>
      <c r="F93" s="3" t="s">
        <v>8</v>
      </c>
    </row>
    <row r="94" spans="1:6">
      <c r="A94" s="2" t="s">
        <v>121</v>
      </c>
      <c r="B94" s="5">
        <v>-8395000</v>
      </c>
      <c r="C94" s="5">
        <v>4955000</v>
      </c>
      <c r="D94" s="5">
        <v>-8775000</v>
      </c>
      <c r="E94" s="5">
        <v>-2158000</v>
      </c>
      <c r="F94" s="3" t="s">
        <v>8</v>
      </c>
    </row>
    <row r="95" spans="1:6">
      <c r="A95" s="2" t="s">
        <v>41</v>
      </c>
      <c r="B95" s="5">
        <v>99498000</v>
      </c>
      <c r="C95" s="5">
        <v>203762000</v>
      </c>
      <c r="D95" s="5">
        <v>99498000</v>
      </c>
      <c r="E95" s="5">
        <v>203762000</v>
      </c>
      <c r="F95" s="3" t="s">
        <v>8</v>
      </c>
    </row>
    <row r="96" spans="1:6">
      <c r="A96" s="2" t="s">
        <v>1753</v>
      </c>
      <c r="B96" s="3" t="s">
        <v>8</v>
      </c>
      <c r="C96" s="3" t="s">
        <v>8</v>
      </c>
      <c r="D96" s="3" t="s">
        <v>8</v>
      </c>
      <c r="E96" s="3" t="s">
        <v>8</v>
      </c>
      <c r="F96" s="3" t="s">
        <v>8</v>
      </c>
    </row>
    <row r="97" spans="1:6" ht="30">
      <c r="A97" s="7" t="s">
        <v>2192</v>
      </c>
      <c r="B97" s="3" t="s">
        <v>8</v>
      </c>
      <c r="C97" s="3" t="s">
        <v>8</v>
      </c>
      <c r="D97" s="3" t="s">
        <v>8</v>
      </c>
      <c r="E97" s="3" t="s">
        <v>8</v>
      </c>
      <c r="F97" s="3" t="s">
        <v>8</v>
      </c>
    </row>
    <row r="98" spans="1:6">
      <c r="A98" s="2" t="s">
        <v>100</v>
      </c>
      <c r="B98" s="5">
        <v>15183000</v>
      </c>
      <c r="C98" s="3" t="s">
        <v>8</v>
      </c>
      <c r="D98" s="5">
        <v>44066000</v>
      </c>
      <c r="E98" s="3" t="s">
        <v>8</v>
      </c>
      <c r="F98" s="3" t="s">
        <v>8</v>
      </c>
    </row>
    <row r="99" spans="1:6">
      <c r="A99" s="2" t="s">
        <v>106</v>
      </c>
      <c r="B99" s="5">
        <v>15183000</v>
      </c>
      <c r="C99" s="3" t="s">
        <v>8</v>
      </c>
      <c r="D99" s="5">
        <v>44066000</v>
      </c>
      <c r="E99" s="3" t="s">
        <v>8</v>
      </c>
      <c r="F99" s="3" t="s">
        <v>8</v>
      </c>
    </row>
    <row r="100" spans="1:6">
      <c r="A100" s="2" t="s">
        <v>109</v>
      </c>
      <c r="B100" s="5">
        <v>11234000</v>
      </c>
      <c r="C100" s="3" t="s">
        <v>8</v>
      </c>
      <c r="D100" s="5">
        <v>32755000</v>
      </c>
      <c r="E100" s="3" t="s">
        <v>8</v>
      </c>
      <c r="F100" s="3" t="s">
        <v>8</v>
      </c>
    </row>
    <row r="101" spans="1:6">
      <c r="A101" s="2" t="s">
        <v>111</v>
      </c>
      <c r="B101" s="5">
        <v>74000</v>
      </c>
      <c r="C101" s="3" t="s">
        <v>8</v>
      </c>
      <c r="D101" s="5">
        <v>477000</v>
      </c>
      <c r="E101" s="3" t="s">
        <v>8</v>
      </c>
      <c r="F101" s="3" t="s">
        <v>8</v>
      </c>
    </row>
    <row r="102" spans="1:6" ht="30">
      <c r="A102" s="2" t="s">
        <v>114</v>
      </c>
      <c r="B102" s="5">
        <v>4217000</v>
      </c>
      <c r="C102" s="3" t="s">
        <v>8</v>
      </c>
      <c r="D102" s="5">
        <v>12227000</v>
      </c>
      <c r="E102" s="3" t="s">
        <v>8</v>
      </c>
      <c r="F102" s="3" t="s">
        <v>8</v>
      </c>
    </row>
    <row r="103" spans="1:6">
      <c r="A103" s="2" t="s">
        <v>115</v>
      </c>
      <c r="B103" s="5">
        <v>15525000</v>
      </c>
      <c r="C103" s="3" t="s">
        <v>8</v>
      </c>
      <c r="D103" s="5">
        <v>45459000</v>
      </c>
      <c r="E103" s="3" t="s">
        <v>8</v>
      </c>
      <c r="F103" s="3" t="s">
        <v>8</v>
      </c>
    </row>
    <row r="104" spans="1:6" ht="30">
      <c r="A104" s="2" t="s">
        <v>117</v>
      </c>
      <c r="B104" s="5">
        <v>-342000</v>
      </c>
      <c r="C104" s="3" t="s">
        <v>8</v>
      </c>
      <c r="D104" s="5">
        <v>-1393000</v>
      </c>
      <c r="E104" s="3" t="s">
        <v>8</v>
      </c>
      <c r="F104" s="3" t="s">
        <v>8</v>
      </c>
    </row>
    <row r="105" spans="1:6">
      <c r="A105" s="2" t="s">
        <v>118</v>
      </c>
      <c r="B105" s="3" t="s">
        <v>8</v>
      </c>
      <c r="C105" s="3" t="s">
        <v>8</v>
      </c>
      <c r="D105" s="5">
        <v>6000</v>
      </c>
      <c r="E105" s="3" t="s">
        <v>8</v>
      </c>
      <c r="F105" s="3" t="s">
        <v>8</v>
      </c>
    </row>
    <row r="106" spans="1:6">
      <c r="A106" s="2" t="s">
        <v>119</v>
      </c>
      <c r="B106" s="5">
        <v>-342000</v>
      </c>
      <c r="C106" s="3" t="s">
        <v>8</v>
      </c>
      <c r="D106" s="5">
        <v>-1399000</v>
      </c>
      <c r="E106" s="3" t="s">
        <v>8</v>
      </c>
      <c r="F106" s="3" t="s">
        <v>8</v>
      </c>
    </row>
    <row r="107" spans="1:6">
      <c r="A107" s="2" t="s">
        <v>121</v>
      </c>
      <c r="B107" s="5">
        <v>-342000</v>
      </c>
      <c r="C107" s="3" t="s">
        <v>8</v>
      </c>
      <c r="D107" s="5">
        <v>-1399000</v>
      </c>
      <c r="E107" s="3" t="s">
        <v>8</v>
      </c>
      <c r="F107" s="3" t="s">
        <v>8</v>
      </c>
    </row>
    <row r="108" spans="1:6">
      <c r="A108" s="2" t="s">
        <v>41</v>
      </c>
      <c r="B108" s="5">
        <v>23647000</v>
      </c>
      <c r="C108" s="3" t="s">
        <v>8</v>
      </c>
      <c r="D108" s="5">
        <v>23647000</v>
      </c>
      <c r="E108" s="3" t="s">
        <v>8</v>
      </c>
      <c r="F108" s="3" t="s">
        <v>8</v>
      </c>
    </row>
    <row r="109" spans="1:6">
      <c r="A109" s="2" t="s">
        <v>2199</v>
      </c>
      <c r="B109" s="3" t="s">
        <v>8</v>
      </c>
      <c r="C109" s="3" t="s">
        <v>8</v>
      </c>
      <c r="D109" s="3" t="s">
        <v>8</v>
      </c>
      <c r="E109" s="3" t="s">
        <v>8</v>
      </c>
      <c r="F109" s="3" t="s">
        <v>8</v>
      </c>
    </row>
    <row r="110" spans="1:6" ht="30">
      <c r="A110" s="7" t="s">
        <v>2192</v>
      </c>
      <c r="B110" s="3" t="s">
        <v>8</v>
      </c>
      <c r="C110" s="3" t="s">
        <v>8</v>
      </c>
      <c r="D110" s="3" t="s">
        <v>8</v>
      </c>
      <c r="E110" s="3" t="s">
        <v>8</v>
      </c>
      <c r="F110" s="3" t="s">
        <v>8</v>
      </c>
    </row>
    <row r="111" spans="1:6">
      <c r="A111" s="2" t="s">
        <v>100</v>
      </c>
      <c r="B111" s="5">
        <v>2985000</v>
      </c>
      <c r="C111" s="3" t="s">
        <v>8</v>
      </c>
      <c r="D111" s="5">
        <v>6773000</v>
      </c>
      <c r="E111" s="3" t="s">
        <v>8</v>
      </c>
      <c r="F111" s="3" t="s">
        <v>8</v>
      </c>
    </row>
    <row r="112" spans="1:6">
      <c r="A112" s="2" t="s">
        <v>105</v>
      </c>
      <c r="B112" s="5">
        <v>1000</v>
      </c>
      <c r="C112" s="3" t="s">
        <v>8</v>
      </c>
      <c r="D112" s="5">
        <v>4000</v>
      </c>
      <c r="E112" s="3" t="s">
        <v>8</v>
      </c>
      <c r="F112" s="3" t="s">
        <v>8</v>
      </c>
    </row>
    <row r="113" spans="1:6">
      <c r="A113" s="2" t="s">
        <v>106</v>
      </c>
      <c r="B113" s="5">
        <v>2986000</v>
      </c>
      <c r="C113" s="3" t="s">
        <v>8</v>
      </c>
      <c r="D113" s="5">
        <v>6777000</v>
      </c>
      <c r="E113" s="3" t="s">
        <v>8</v>
      </c>
      <c r="F113" s="3" t="s">
        <v>8</v>
      </c>
    </row>
    <row r="114" spans="1:6">
      <c r="A114" s="2" t="s">
        <v>109</v>
      </c>
      <c r="B114" s="5">
        <v>1826000</v>
      </c>
      <c r="C114" s="3" t="s">
        <v>8</v>
      </c>
      <c r="D114" s="5">
        <v>3851000</v>
      </c>
      <c r="E114" s="3" t="s">
        <v>8</v>
      </c>
      <c r="F114" s="3" t="s">
        <v>8</v>
      </c>
    </row>
    <row r="115" spans="1:6">
      <c r="A115" s="2" t="s">
        <v>111</v>
      </c>
      <c r="B115" s="5">
        <v>76000</v>
      </c>
      <c r="C115" s="3" t="s">
        <v>8</v>
      </c>
      <c r="D115" s="5">
        <v>198000</v>
      </c>
      <c r="E115" s="3" t="s">
        <v>8</v>
      </c>
      <c r="F115" s="3" t="s">
        <v>8</v>
      </c>
    </row>
    <row r="116" spans="1:6" ht="30">
      <c r="A116" s="2" t="s">
        <v>114</v>
      </c>
      <c r="B116" s="5">
        <v>-302000</v>
      </c>
      <c r="C116" s="3" t="s">
        <v>8</v>
      </c>
      <c r="D116" s="5">
        <v>1510000</v>
      </c>
      <c r="E116" s="3" t="s">
        <v>8</v>
      </c>
      <c r="F116" s="3" t="s">
        <v>8</v>
      </c>
    </row>
    <row r="117" spans="1:6">
      <c r="A117" s="2" t="s">
        <v>115</v>
      </c>
      <c r="B117" s="5">
        <v>1600000</v>
      </c>
      <c r="C117" s="3" t="s">
        <v>8</v>
      </c>
      <c r="D117" s="5">
        <v>5559000</v>
      </c>
      <c r="E117" s="3" t="s">
        <v>8</v>
      </c>
      <c r="F117" s="3" t="s">
        <v>8</v>
      </c>
    </row>
    <row r="118" spans="1:6" ht="30">
      <c r="A118" s="2" t="s">
        <v>117</v>
      </c>
      <c r="B118" s="5">
        <v>1386000</v>
      </c>
      <c r="C118" s="3" t="s">
        <v>8</v>
      </c>
      <c r="D118" s="5">
        <v>1218000</v>
      </c>
      <c r="E118" s="3" t="s">
        <v>8</v>
      </c>
      <c r="F118" s="3" t="s">
        <v>8</v>
      </c>
    </row>
    <row r="119" spans="1:6">
      <c r="A119" s="2" t="s">
        <v>119</v>
      </c>
      <c r="B119" s="5">
        <v>1386000</v>
      </c>
      <c r="C119" s="3" t="s">
        <v>8</v>
      </c>
      <c r="D119" s="5">
        <v>1218000</v>
      </c>
      <c r="E119" s="3" t="s">
        <v>8</v>
      </c>
      <c r="F119" s="3" t="s">
        <v>8</v>
      </c>
    </row>
    <row r="120" spans="1:6">
      <c r="A120" s="2" t="s">
        <v>121</v>
      </c>
      <c r="B120" s="5">
        <v>1386000</v>
      </c>
      <c r="C120" s="3" t="s">
        <v>8</v>
      </c>
      <c r="D120" s="5">
        <v>1218000</v>
      </c>
      <c r="E120" s="3" t="s">
        <v>8</v>
      </c>
      <c r="F120" s="3" t="s">
        <v>8</v>
      </c>
    </row>
    <row r="121" spans="1:6">
      <c r="A121" s="2" t="s">
        <v>41</v>
      </c>
      <c r="B121" s="8">
        <v>16548000</v>
      </c>
      <c r="C121" s="3" t="s">
        <v>8</v>
      </c>
      <c r="D121" s="8">
        <v>16548000</v>
      </c>
      <c r="E121" s="3" t="s">
        <v>8</v>
      </c>
      <c r="F121" s="3" t="s">
        <v>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3" width="12.28515625" bestFit="1" customWidth="1"/>
    <col min="4" max="5" width="12.5703125" bestFit="1" customWidth="1"/>
    <col min="6" max="6" width="20.85546875" bestFit="1" customWidth="1"/>
    <col min="7" max="8" width="22.140625" bestFit="1" customWidth="1"/>
    <col min="9" max="9" width="27.7109375" bestFit="1" customWidth="1"/>
    <col min="10" max="10" width="33.5703125" bestFit="1" customWidth="1"/>
    <col min="11" max="12" width="20" bestFit="1" customWidth="1"/>
    <col min="13" max="14" width="20.85546875" bestFit="1" customWidth="1"/>
    <col min="15" max="16" width="22.140625" bestFit="1" customWidth="1"/>
    <col min="17" max="17" width="27.7109375" bestFit="1" customWidth="1"/>
    <col min="18" max="18" width="31" bestFit="1" customWidth="1"/>
    <col min="19" max="22" width="22.140625" bestFit="1" customWidth="1"/>
    <col min="23" max="23" width="31" bestFit="1" customWidth="1"/>
    <col min="24" max="24" width="22.140625" bestFit="1" customWidth="1"/>
    <col min="25" max="26" width="26.7109375" bestFit="1" customWidth="1"/>
    <col min="27" max="27" width="20.5703125" bestFit="1" customWidth="1"/>
    <col min="28" max="28" width="20.85546875" bestFit="1" customWidth="1"/>
    <col min="29" max="29" width="27.7109375" bestFit="1" customWidth="1"/>
    <col min="30" max="31" width="36.28515625" bestFit="1" customWidth="1"/>
  </cols>
  <sheetData>
    <row r="1" spans="1:31" ht="15" customHeight="1">
      <c r="A1" s="6" t="s">
        <v>2200</v>
      </c>
      <c r="B1" s="6" t="s">
        <v>96</v>
      </c>
      <c r="C1" s="6"/>
      <c r="D1" s="6" t="s">
        <v>1</v>
      </c>
      <c r="E1" s="6"/>
      <c r="F1" s="6"/>
      <c r="G1" s="6"/>
      <c r="H1" s="1"/>
      <c r="I1" s="1"/>
      <c r="J1" s="1"/>
      <c r="K1" s="6" t="s">
        <v>1</v>
      </c>
      <c r="L1" s="6"/>
      <c r="M1" s="1" t="s">
        <v>96</v>
      </c>
      <c r="N1" s="1" t="s">
        <v>1</v>
      </c>
      <c r="O1" s="1"/>
      <c r="P1" s="1"/>
      <c r="Q1" s="1"/>
      <c r="R1" s="1"/>
      <c r="S1" s="1"/>
      <c r="T1" s="1"/>
      <c r="U1" s="1" t="s">
        <v>1740</v>
      </c>
      <c r="V1" s="1"/>
      <c r="W1" s="1"/>
      <c r="X1" s="6"/>
      <c r="Y1" s="6"/>
      <c r="Z1" s="1" t="s">
        <v>1740</v>
      </c>
      <c r="AA1" s="6" t="s">
        <v>1741</v>
      </c>
      <c r="AB1" s="6"/>
      <c r="AC1" s="6"/>
      <c r="AD1" s="1" t="s">
        <v>1740</v>
      </c>
      <c r="AE1" s="1"/>
    </row>
    <row r="2" spans="1:31">
      <c r="A2" s="6"/>
      <c r="B2" s="6" t="s">
        <v>2</v>
      </c>
      <c r="C2" s="6" t="s">
        <v>97</v>
      </c>
      <c r="D2" s="6" t="s">
        <v>2</v>
      </c>
      <c r="E2" s="6" t="s">
        <v>97</v>
      </c>
      <c r="F2" s="1" t="s">
        <v>2</v>
      </c>
      <c r="G2" s="1" t="s">
        <v>2</v>
      </c>
      <c r="H2" s="1" t="s">
        <v>1745</v>
      </c>
      <c r="I2" s="1" t="s">
        <v>1752</v>
      </c>
      <c r="J2" s="1" t="s">
        <v>2</v>
      </c>
      <c r="K2" s="1" t="s">
        <v>2</v>
      </c>
      <c r="L2" s="1" t="s">
        <v>97</v>
      </c>
      <c r="M2" s="1" t="s">
        <v>2</v>
      </c>
      <c r="N2" s="1" t="s">
        <v>2</v>
      </c>
      <c r="O2" s="1" t="s">
        <v>2</v>
      </c>
      <c r="P2" s="1" t="s">
        <v>1745</v>
      </c>
      <c r="Q2" s="1" t="s">
        <v>1752</v>
      </c>
      <c r="R2" s="212">
        <v>41401</v>
      </c>
      <c r="S2" s="1" t="s">
        <v>2</v>
      </c>
      <c r="T2" s="1" t="s">
        <v>1745</v>
      </c>
      <c r="U2" s="1" t="s">
        <v>1745</v>
      </c>
      <c r="V2" s="1" t="s">
        <v>2</v>
      </c>
      <c r="W2" s="1" t="s">
        <v>1765</v>
      </c>
      <c r="X2" s="1" t="s">
        <v>1745</v>
      </c>
      <c r="Y2" s="1" t="s">
        <v>1745</v>
      </c>
      <c r="Z2" s="1" t="s">
        <v>1745</v>
      </c>
      <c r="AA2" s="1" t="s">
        <v>1923</v>
      </c>
      <c r="AB2" s="1" t="s">
        <v>1923</v>
      </c>
      <c r="AC2" s="1" t="s">
        <v>1923</v>
      </c>
      <c r="AD2" s="1" t="s">
        <v>1752</v>
      </c>
      <c r="AE2" s="1" t="s">
        <v>1752</v>
      </c>
    </row>
    <row r="3" spans="1:31">
      <c r="A3" s="6"/>
      <c r="B3" s="6"/>
      <c r="C3" s="6"/>
      <c r="D3" s="6"/>
      <c r="E3" s="6"/>
      <c r="F3" s="1" t="s">
        <v>147</v>
      </c>
      <c r="G3" s="1" t="s">
        <v>146</v>
      </c>
      <c r="H3" s="1" t="s">
        <v>146</v>
      </c>
      <c r="I3" s="1" t="s">
        <v>1753</v>
      </c>
      <c r="J3" s="1" t="s">
        <v>2201</v>
      </c>
      <c r="K3" s="1" t="s">
        <v>151</v>
      </c>
      <c r="L3" s="1" t="s">
        <v>151</v>
      </c>
      <c r="M3" s="1" t="s">
        <v>147</v>
      </c>
      <c r="N3" s="1" t="s">
        <v>147</v>
      </c>
      <c r="O3" s="1" t="s">
        <v>147</v>
      </c>
      <c r="P3" s="1" t="s">
        <v>147</v>
      </c>
      <c r="Q3" s="1" t="s">
        <v>147</v>
      </c>
      <c r="R3" s="1" t="s">
        <v>147</v>
      </c>
      <c r="S3" s="1" t="s">
        <v>147</v>
      </c>
      <c r="T3" s="1" t="s">
        <v>146</v>
      </c>
      <c r="U3" s="1" t="s">
        <v>146</v>
      </c>
      <c r="V3" s="1" t="s">
        <v>146</v>
      </c>
      <c r="W3" s="1" t="s">
        <v>146</v>
      </c>
      <c r="X3" s="1" t="s">
        <v>1746</v>
      </c>
      <c r="Y3" s="1" t="s">
        <v>1747</v>
      </c>
      <c r="Z3" s="1" t="s">
        <v>1747</v>
      </c>
      <c r="AA3" s="1" t="s">
        <v>2084</v>
      </c>
      <c r="AB3" s="1" t="s">
        <v>2084</v>
      </c>
      <c r="AC3" s="1" t="s">
        <v>2084</v>
      </c>
      <c r="AD3" s="1" t="s">
        <v>2084</v>
      </c>
      <c r="AE3" s="1" t="s">
        <v>2084</v>
      </c>
    </row>
    <row r="4" spans="1:31">
      <c r="A4" s="6"/>
      <c r="B4" s="6"/>
      <c r="C4" s="6"/>
      <c r="D4" s="6"/>
      <c r="E4" s="6"/>
      <c r="F4" s="1"/>
      <c r="G4" s="1"/>
      <c r="H4" s="1"/>
      <c r="I4" s="1"/>
      <c r="J4" s="1" t="s">
        <v>4</v>
      </c>
      <c r="K4" s="1"/>
      <c r="L4" s="1"/>
      <c r="M4" s="1"/>
      <c r="N4" s="1"/>
      <c r="O4" s="1" t="s">
        <v>146</v>
      </c>
      <c r="P4" s="1" t="s">
        <v>146</v>
      </c>
      <c r="Q4" s="1" t="s">
        <v>1753</v>
      </c>
      <c r="R4" s="1" t="s">
        <v>4</v>
      </c>
      <c r="S4" s="1" t="s">
        <v>146</v>
      </c>
      <c r="T4" s="1"/>
      <c r="U4" s="1" t="s">
        <v>151</v>
      </c>
      <c r="V4" s="1" t="s">
        <v>151</v>
      </c>
      <c r="W4" s="1" t="s">
        <v>4</v>
      </c>
      <c r="X4" s="1" t="s">
        <v>146</v>
      </c>
      <c r="Y4" s="1" t="s">
        <v>146</v>
      </c>
      <c r="Z4" s="1" t="s">
        <v>146</v>
      </c>
      <c r="AA4" s="1"/>
      <c r="AB4" s="1" t="s">
        <v>147</v>
      </c>
      <c r="AC4" s="1" t="s">
        <v>1753</v>
      </c>
      <c r="AD4" s="1" t="s">
        <v>2085</v>
      </c>
      <c r="AE4" s="1" t="s">
        <v>2085</v>
      </c>
    </row>
    <row r="5" spans="1:31">
      <c r="A5" s="7" t="s">
        <v>220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row>
    <row r="6" spans="1:31">
      <c r="A6" s="2" t="s">
        <v>2203</v>
      </c>
      <c r="B6" s="3" t="s">
        <v>8</v>
      </c>
      <c r="C6" s="3" t="s">
        <v>8</v>
      </c>
      <c r="D6" s="3" t="s">
        <v>8</v>
      </c>
      <c r="E6" s="3" t="s">
        <v>8</v>
      </c>
      <c r="F6" s="10">
        <v>0.72</v>
      </c>
      <c r="G6" s="3" t="s">
        <v>8</v>
      </c>
      <c r="H6" s="3" t="s">
        <v>8</v>
      </c>
      <c r="I6" s="3" t="s">
        <v>8</v>
      </c>
      <c r="J6" s="10">
        <v>0.71</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row>
    <row r="7" spans="1:31">
      <c r="A7" s="2" t="s">
        <v>1786</v>
      </c>
      <c r="B7" s="3" t="s">
        <v>8</v>
      </c>
      <c r="C7" s="3" t="s">
        <v>8</v>
      </c>
      <c r="D7" s="3" t="s">
        <v>8</v>
      </c>
      <c r="E7" s="3" t="s">
        <v>8</v>
      </c>
      <c r="F7" s="3" t="s">
        <v>8</v>
      </c>
      <c r="G7" s="3" t="s">
        <v>8</v>
      </c>
      <c r="H7" s="3" t="s">
        <v>8</v>
      </c>
      <c r="I7" s="10">
        <v>0.19</v>
      </c>
      <c r="J7" s="3" t="s">
        <v>8</v>
      </c>
      <c r="K7" s="3" t="s">
        <v>8</v>
      </c>
      <c r="L7" s="3" t="s">
        <v>8</v>
      </c>
      <c r="M7" s="3" t="s">
        <v>8</v>
      </c>
      <c r="N7" s="3" t="s">
        <v>8</v>
      </c>
      <c r="O7" s="10">
        <v>0.46</v>
      </c>
      <c r="P7" s="3" t="s">
        <v>8</v>
      </c>
      <c r="Q7" s="3" t="s">
        <v>8</v>
      </c>
      <c r="R7" s="3" t="s">
        <v>8</v>
      </c>
      <c r="S7" s="10">
        <v>0.46</v>
      </c>
      <c r="T7" s="3" t="s">
        <v>8</v>
      </c>
      <c r="U7" s="3" t="s">
        <v>8</v>
      </c>
      <c r="V7" s="3" t="s">
        <v>8</v>
      </c>
      <c r="W7" s="3" t="s">
        <v>8</v>
      </c>
      <c r="X7" s="3" t="s">
        <v>8</v>
      </c>
      <c r="Y7" s="3" t="s">
        <v>8</v>
      </c>
      <c r="Z7" s="3" t="s">
        <v>8</v>
      </c>
      <c r="AA7" s="3" t="s">
        <v>8</v>
      </c>
      <c r="AB7" s="3" t="s">
        <v>8</v>
      </c>
      <c r="AC7" s="3" t="s">
        <v>8</v>
      </c>
      <c r="AD7" s="3" t="s">
        <v>8</v>
      </c>
      <c r="AE7" s="3" t="s">
        <v>8</v>
      </c>
    </row>
    <row r="8" spans="1:31" ht="30">
      <c r="A8" s="2" t="s">
        <v>2204</v>
      </c>
      <c r="B8" s="3" t="s">
        <v>8</v>
      </c>
      <c r="C8" s="3" t="s">
        <v>8</v>
      </c>
      <c r="D8" s="3" t="s">
        <v>8</v>
      </c>
      <c r="E8" s="3" t="s">
        <v>8</v>
      </c>
      <c r="F8" s="10">
        <v>0.51</v>
      </c>
      <c r="G8" s="10">
        <v>0.54</v>
      </c>
      <c r="H8" s="10">
        <v>0.54</v>
      </c>
      <c r="I8" s="3" t="s">
        <v>8</v>
      </c>
      <c r="J8" s="3" t="s">
        <v>8</v>
      </c>
      <c r="K8" s="3" t="s">
        <v>8</v>
      </c>
      <c r="L8" s="3" t="s">
        <v>8</v>
      </c>
      <c r="M8" s="3" t="s">
        <v>8</v>
      </c>
      <c r="N8" s="3" t="s">
        <v>8</v>
      </c>
      <c r="O8" s="3" t="s">
        <v>8</v>
      </c>
      <c r="P8" s="3" t="s">
        <v>8</v>
      </c>
      <c r="Q8" s="10">
        <v>0.81</v>
      </c>
      <c r="R8" s="3" t="s">
        <v>8</v>
      </c>
      <c r="S8" s="3" t="s">
        <v>8</v>
      </c>
      <c r="T8" s="10">
        <v>0.54</v>
      </c>
      <c r="U8" s="3" t="s">
        <v>8</v>
      </c>
      <c r="V8" s="10">
        <v>1</v>
      </c>
      <c r="W8" s="3" t="s">
        <v>8</v>
      </c>
      <c r="X8" s="3" t="s">
        <v>8</v>
      </c>
      <c r="Y8" s="3" t="s">
        <v>8</v>
      </c>
      <c r="Z8" s="3" t="s">
        <v>8</v>
      </c>
      <c r="AA8" s="3" t="s">
        <v>8</v>
      </c>
      <c r="AB8" s="3" t="s">
        <v>8</v>
      </c>
      <c r="AC8" s="3" t="s">
        <v>8</v>
      </c>
      <c r="AD8" s="3" t="s">
        <v>8</v>
      </c>
      <c r="AE8" s="3" t="s">
        <v>8</v>
      </c>
    </row>
    <row r="9" spans="1:31" ht="30">
      <c r="A9" s="2" t="s">
        <v>182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v>5.39</v>
      </c>
      <c r="S9" s="3" t="s">
        <v>8</v>
      </c>
      <c r="T9" s="3" t="s">
        <v>8</v>
      </c>
      <c r="U9" s="3" t="s">
        <v>8</v>
      </c>
      <c r="V9" s="3" t="s">
        <v>8</v>
      </c>
      <c r="W9" s="3">
        <v>3.47</v>
      </c>
      <c r="X9" s="3" t="s">
        <v>8</v>
      </c>
      <c r="Y9" s="3" t="s">
        <v>8</v>
      </c>
      <c r="Z9" s="3" t="s">
        <v>8</v>
      </c>
      <c r="AA9" s="3" t="s">
        <v>8</v>
      </c>
      <c r="AB9" s="3" t="s">
        <v>8</v>
      </c>
      <c r="AC9" s="3" t="s">
        <v>8</v>
      </c>
      <c r="AD9" s="3" t="s">
        <v>8</v>
      </c>
      <c r="AE9" s="3" t="s">
        <v>8</v>
      </c>
    </row>
    <row r="10" spans="1:31">
      <c r="A10" s="2" t="s">
        <v>1787</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8">
        <v>10</v>
      </c>
      <c r="V10" s="3" t="s">
        <v>8</v>
      </c>
      <c r="W10" s="3" t="s">
        <v>8</v>
      </c>
      <c r="X10" s="3" t="s">
        <v>8</v>
      </c>
      <c r="Y10" s="3" t="s">
        <v>8</v>
      </c>
      <c r="Z10" s="3" t="s">
        <v>8</v>
      </c>
      <c r="AA10" s="3" t="s">
        <v>8</v>
      </c>
      <c r="AB10" s="3" t="s">
        <v>8</v>
      </c>
      <c r="AC10" s="3" t="s">
        <v>8</v>
      </c>
      <c r="AD10" s="3" t="s">
        <v>8</v>
      </c>
      <c r="AE10" s="3" t="s">
        <v>8</v>
      </c>
    </row>
    <row r="11" spans="1:31" ht="30">
      <c r="A11" s="2" t="s">
        <v>178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8">
        <v>149200000</v>
      </c>
      <c r="V11" s="3" t="s">
        <v>8</v>
      </c>
      <c r="W11" s="3" t="s">
        <v>8</v>
      </c>
      <c r="X11" s="3" t="s">
        <v>8</v>
      </c>
      <c r="Y11" s="3" t="s">
        <v>8</v>
      </c>
      <c r="Z11" s="3" t="s">
        <v>8</v>
      </c>
      <c r="AA11" s="3" t="s">
        <v>8</v>
      </c>
      <c r="AB11" s="3" t="s">
        <v>8</v>
      </c>
      <c r="AC11" s="3" t="s">
        <v>8</v>
      </c>
      <c r="AD11" s="3" t="s">
        <v>8</v>
      </c>
      <c r="AE11" s="3" t="s">
        <v>8</v>
      </c>
    </row>
    <row r="12" spans="1:31">
      <c r="A12" s="2" t="s">
        <v>1789</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5">
        <v>60000000</v>
      </c>
      <c r="Y12" s="5">
        <v>11750000</v>
      </c>
      <c r="Z12" s="3" t="s">
        <v>8</v>
      </c>
      <c r="AA12" s="3" t="s">
        <v>8</v>
      </c>
      <c r="AB12" s="3" t="s">
        <v>8</v>
      </c>
      <c r="AC12" s="3" t="s">
        <v>8</v>
      </c>
      <c r="AD12" s="3" t="s">
        <v>8</v>
      </c>
      <c r="AE12" s="3" t="s">
        <v>8</v>
      </c>
    </row>
    <row r="13" spans="1:31" ht="30">
      <c r="A13" s="2" t="s">
        <v>2205</v>
      </c>
      <c r="B13" s="3" t="s">
        <v>8</v>
      </c>
      <c r="C13" s="3" t="s">
        <v>8</v>
      </c>
      <c r="D13" s="3" t="s">
        <v>8</v>
      </c>
      <c r="E13" s="3" t="s">
        <v>8</v>
      </c>
      <c r="F13" s="3" t="s">
        <v>8</v>
      </c>
      <c r="G13" s="3" t="s">
        <v>8</v>
      </c>
      <c r="H13" s="3" t="s">
        <v>8</v>
      </c>
      <c r="I13" s="3" t="s">
        <v>8</v>
      </c>
      <c r="J13" s="3" t="s">
        <v>8</v>
      </c>
      <c r="K13" s="3" t="s">
        <v>8</v>
      </c>
      <c r="L13" s="3" t="s">
        <v>8</v>
      </c>
      <c r="M13" s="3" t="s">
        <v>8</v>
      </c>
      <c r="N13" s="3" t="s">
        <v>8</v>
      </c>
      <c r="O13" s="3" t="s">
        <v>8</v>
      </c>
      <c r="P13" s="5">
        <v>71750000</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row>
    <row r="14" spans="1:31">
      <c r="A14" s="2" t="s">
        <v>220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1791</v>
      </c>
      <c r="AA14" s="3" t="s">
        <v>8</v>
      </c>
      <c r="AB14" s="3" t="s">
        <v>8</v>
      </c>
      <c r="AC14" s="3" t="s">
        <v>8</v>
      </c>
      <c r="AD14" s="3" t="s">
        <v>8</v>
      </c>
      <c r="AE14" s="3" t="s">
        <v>8</v>
      </c>
    </row>
    <row r="15" spans="1:31">
      <c r="A15" s="2" t="s">
        <v>179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10">
        <v>0.05</v>
      </c>
      <c r="AA15" s="3" t="s">
        <v>8</v>
      </c>
      <c r="AB15" s="3" t="s">
        <v>8</v>
      </c>
      <c r="AC15" s="3" t="s">
        <v>8</v>
      </c>
      <c r="AD15" s="3" t="s">
        <v>8</v>
      </c>
      <c r="AE15" s="10">
        <v>7.2499999999999995E-2</v>
      </c>
    </row>
    <row r="16" spans="1:31">
      <c r="A16" s="2" t="s">
        <v>2207</v>
      </c>
      <c r="B16" s="5">
        <v>243000</v>
      </c>
      <c r="C16" s="5">
        <v>570000</v>
      </c>
      <c r="D16" s="5">
        <v>1802000</v>
      </c>
      <c r="E16" s="5">
        <v>1267000</v>
      </c>
      <c r="F16" s="3" t="s">
        <v>8</v>
      </c>
      <c r="G16" s="3" t="s">
        <v>8</v>
      </c>
      <c r="H16" s="3" t="s">
        <v>8</v>
      </c>
      <c r="I16" s="3" t="s">
        <v>8</v>
      </c>
      <c r="J16" s="3" t="s">
        <v>8</v>
      </c>
      <c r="K16" s="5">
        <v>500000</v>
      </c>
      <c r="L16" s="5">
        <v>500000</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row>
    <row r="17" spans="1:31" ht="30">
      <c r="A17" s="2" t="s">
        <v>210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5">
        <v>9400000</v>
      </c>
      <c r="AE17" s="3" t="s">
        <v>8</v>
      </c>
    </row>
    <row r="18" spans="1:31">
      <c r="A18" s="2" t="s">
        <v>210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5">
        <v>3000000</v>
      </c>
    </row>
    <row r="19" spans="1:31">
      <c r="A19" s="2" t="s">
        <v>220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5">
        <v>9000000</v>
      </c>
    </row>
    <row r="20" spans="1:31">
      <c r="A20" s="2" t="s">
        <v>1792</v>
      </c>
      <c r="B20" s="3" t="s">
        <v>8</v>
      </c>
      <c r="C20" s="3" t="s">
        <v>8</v>
      </c>
      <c r="D20" s="5">
        <v>32230000</v>
      </c>
      <c r="E20" s="5">
        <v>32365000</v>
      </c>
      <c r="F20" s="3" t="s">
        <v>8</v>
      </c>
      <c r="G20" s="3" t="s">
        <v>8</v>
      </c>
      <c r="H20" s="3" t="s">
        <v>8</v>
      </c>
      <c r="I20" s="3" t="s">
        <v>8</v>
      </c>
      <c r="J20" s="3" t="s">
        <v>8</v>
      </c>
      <c r="K20" s="3" t="s">
        <v>8</v>
      </c>
      <c r="L20" s="3" t="s">
        <v>8</v>
      </c>
      <c r="M20" s="5">
        <v>147000</v>
      </c>
      <c r="N20" s="5">
        <v>441000</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row>
    <row r="21" spans="1:31">
      <c r="A21" s="2" t="s">
        <v>210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5">
        <v>10500000</v>
      </c>
    </row>
    <row r="22" spans="1:31">
      <c r="A22" s="2" t="s">
        <v>2106</v>
      </c>
      <c r="B22" s="3" t="s">
        <v>8</v>
      </c>
      <c r="C22" s="3" t="s">
        <v>8</v>
      </c>
      <c r="D22" s="8">
        <v>126312000</v>
      </c>
      <c r="E22" s="8">
        <v>179261000</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8">
        <v>475000</v>
      </c>
      <c r="AB22" s="8">
        <v>2025000</v>
      </c>
      <c r="AC22" s="8">
        <v>8000000</v>
      </c>
      <c r="AD22" s="3" t="s">
        <v>8</v>
      </c>
      <c r="AE22" s="3" t="s">
        <v>8</v>
      </c>
    </row>
  </sheetData>
  <mergeCells count="11">
    <mergeCell ref="AA1:AC1"/>
    <mergeCell ref="B2:B4"/>
    <mergeCell ref="C2:C4"/>
    <mergeCell ref="D2:D4"/>
    <mergeCell ref="E2:E4"/>
    <mergeCell ref="A1:A4"/>
    <mergeCell ref="B1:C1"/>
    <mergeCell ref="D1:E1"/>
    <mergeCell ref="F1:G1"/>
    <mergeCell ref="K1:L1"/>
    <mergeCell ref="X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6" t="s">
        <v>224</v>
      </c>
      <c r="B1" s="1" t="s">
        <v>1</v>
      </c>
    </row>
    <row r="2" spans="1:2">
      <c r="A2" s="6"/>
      <c r="B2" s="1" t="s">
        <v>2</v>
      </c>
    </row>
    <row r="3" spans="1:2" ht="30">
      <c r="A3" s="7" t="s">
        <v>225</v>
      </c>
      <c r="B3" s="3" t="s">
        <v>8</v>
      </c>
    </row>
    <row r="4" spans="1:2">
      <c r="A4" s="19" t="s">
        <v>224</v>
      </c>
      <c r="B4" s="3" t="s">
        <v>8</v>
      </c>
    </row>
    <row r="5" spans="1:2" ht="26.25">
      <c r="A5" s="19"/>
      <c r="B5" s="11" t="s">
        <v>226</v>
      </c>
    </row>
    <row r="6" spans="1:2">
      <c r="A6" s="19"/>
      <c r="B6" s="11"/>
    </row>
    <row r="7" spans="1:2" ht="27">
      <c r="A7" s="19"/>
      <c r="B7" s="13" t="s">
        <v>227</v>
      </c>
    </row>
    <row r="8" spans="1:2">
      <c r="A8" s="19"/>
      <c r="B8" s="14"/>
    </row>
    <row r="9" spans="1:2" ht="409.6">
      <c r="A9" s="19"/>
      <c r="B9" s="14" t="s">
        <v>228</v>
      </c>
    </row>
    <row r="10" spans="1:2">
      <c r="A10" s="19"/>
      <c r="B10" s="14"/>
    </row>
    <row r="11" spans="1:2" ht="319.5">
      <c r="A11" s="19"/>
      <c r="B11" s="14" t="s">
        <v>229</v>
      </c>
    </row>
    <row r="12" spans="1:2">
      <c r="A12" s="19"/>
      <c r="B12" s="14"/>
    </row>
    <row r="13" spans="1:2" ht="255.75">
      <c r="A13" s="19"/>
      <c r="B13" s="14" t="s">
        <v>230</v>
      </c>
    </row>
    <row r="14" spans="1:2">
      <c r="A14" s="19"/>
      <c r="B14" s="14"/>
    </row>
    <row r="15" spans="1:2" ht="409.6">
      <c r="A15" s="19"/>
      <c r="B15" s="14" t="s">
        <v>231</v>
      </c>
    </row>
    <row r="16" spans="1:2">
      <c r="A16" s="19"/>
      <c r="B16" s="14"/>
    </row>
    <row r="17" spans="1:2" ht="179.25">
      <c r="A17" s="19"/>
      <c r="B17" s="14" t="s">
        <v>232</v>
      </c>
    </row>
    <row r="18" spans="1:2">
      <c r="A18" s="19"/>
      <c r="B18" s="14"/>
    </row>
    <row r="19" spans="1:2" ht="268.5">
      <c r="A19" s="19"/>
      <c r="B19" s="14" t="s">
        <v>233</v>
      </c>
    </row>
    <row r="20" spans="1:2">
      <c r="A20" s="19"/>
      <c r="B20" s="14"/>
    </row>
    <row r="21" spans="1:2">
      <c r="A21" s="19"/>
      <c r="B21" s="14"/>
    </row>
    <row r="22" spans="1:2" ht="27">
      <c r="A22" s="19"/>
      <c r="B22" s="15" t="s">
        <v>234</v>
      </c>
    </row>
    <row r="23" spans="1:2">
      <c r="A23" s="19"/>
      <c r="B23" s="15"/>
    </row>
    <row r="24" spans="1:2" ht="166.5">
      <c r="A24" s="19"/>
      <c r="B24" s="14" t="s">
        <v>235</v>
      </c>
    </row>
    <row r="25" spans="1:2">
      <c r="A25" s="19"/>
      <c r="B25" s="14"/>
    </row>
    <row r="26" spans="1:2" ht="27">
      <c r="A26" s="19"/>
      <c r="B26" s="15" t="s">
        <v>236</v>
      </c>
    </row>
    <row r="27" spans="1:2">
      <c r="A27" s="19"/>
      <c r="B27" s="15"/>
    </row>
    <row r="28" spans="1:2" ht="128.25">
      <c r="A28" s="19"/>
      <c r="B28" s="14" t="s">
        <v>237</v>
      </c>
    </row>
    <row r="29" spans="1:2">
      <c r="A29" s="19"/>
      <c r="B29" s="14"/>
    </row>
    <row r="30" spans="1:2" ht="115.5">
      <c r="A30" s="19"/>
      <c r="B30" s="14" t="s">
        <v>238</v>
      </c>
    </row>
    <row r="31" spans="1:2">
      <c r="A31" s="19"/>
      <c r="B31" s="14"/>
    </row>
    <row r="32" spans="1:2" ht="281.25">
      <c r="A32" s="19"/>
      <c r="B32" s="14" t="s">
        <v>239</v>
      </c>
    </row>
    <row r="33" spans="1:2">
      <c r="A33" s="19"/>
      <c r="B33" s="14"/>
    </row>
    <row r="34" spans="1:2" ht="179.25">
      <c r="A34" s="19"/>
      <c r="B34" s="14" t="s">
        <v>240</v>
      </c>
    </row>
    <row r="35" spans="1:2">
      <c r="A35" s="19"/>
      <c r="B35" s="14"/>
    </row>
    <row r="36" spans="1:2" ht="204.75">
      <c r="A36" s="19"/>
      <c r="B36" s="14" t="s">
        <v>241</v>
      </c>
    </row>
    <row r="37" spans="1:2">
      <c r="A37" s="19"/>
      <c r="B37" s="14"/>
    </row>
    <row r="38" spans="1:2" ht="230.25">
      <c r="A38" s="19"/>
      <c r="B38" s="14" t="s">
        <v>242</v>
      </c>
    </row>
    <row r="39" spans="1:2">
      <c r="A39" s="19"/>
      <c r="B39" s="14"/>
    </row>
    <row r="40" spans="1:2" ht="115.5">
      <c r="A40" s="19"/>
      <c r="B40" s="14" t="s">
        <v>243</v>
      </c>
    </row>
    <row r="41" spans="1:2">
      <c r="A41" s="19"/>
      <c r="B41" s="14"/>
    </row>
    <row r="42" spans="1:2">
      <c r="A42" s="19"/>
      <c r="B42" s="15" t="s">
        <v>244</v>
      </c>
    </row>
    <row r="43" spans="1:2">
      <c r="A43" s="19"/>
      <c r="B43" s="14"/>
    </row>
    <row r="44" spans="1:2" ht="281.25">
      <c r="A44" s="19"/>
      <c r="B44" s="14" t="s">
        <v>245</v>
      </c>
    </row>
    <row r="45" spans="1:2">
      <c r="A45" s="19"/>
      <c r="B45" s="14"/>
    </row>
    <row r="46" spans="1:2">
      <c r="A46" s="19"/>
      <c r="B46" s="15" t="s">
        <v>246</v>
      </c>
    </row>
    <row r="47" spans="1:2">
      <c r="A47" s="19"/>
      <c r="B47" s="15"/>
    </row>
    <row r="48" spans="1:2" ht="115.5">
      <c r="A48" s="19"/>
      <c r="B48" s="14" t="s">
        <v>247</v>
      </c>
    </row>
    <row r="49" spans="1:2">
      <c r="A49" s="19"/>
      <c r="B49" s="14"/>
    </row>
    <row r="50" spans="1:2" ht="166.5">
      <c r="A50" s="19"/>
      <c r="B50" s="14" t="s">
        <v>248</v>
      </c>
    </row>
    <row r="51" spans="1:2">
      <c r="A51" s="19"/>
      <c r="B51" s="14"/>
    </row>
    <row r="52" spans="1:2">
      <c r="A52" s="19"/>
      <c r="B52" s="16" t="s">
        <v>249</v>
      </c>
    </row>
    <row r="53" spans="1:2">
      <c r="A53" s="19"/>
      <c r="B53" s="16"/>
    </row>
    <row r="54" spans="1:2" ht="409.6">
      <c r="A54" s="19"/>
      <c r="B54" s="14" t="s">
        <v>250</v>
      </c>
    </row>
    <row r="55" spans="1:2">
      <c r="A55" s="19"/>
      <c r="B55" s="14"/>
    </row>
    <row r="56" spans="1:2" ht="357.75">
      <c r="A56" s="19"/>
      <c r="B56" s="14" t="s">
        <v>251</v>
      </c>
    </row>
    <row r="57" spans="1:2">
      <c r="A57" s="19"/>
      <c r="B57" s="14"/>
    </row>
    <row r="58" spans="1:2">
      <c r="A58" s="19"/>
      <c r="B58" s="15" t="s">
        <v>252</v>
      </c>
    </row>
    <row r="59" spans="1:2">
      <c r="A59" s="19"/>
      <c r="B59" s="14"/>
    </row>
    <row r="60" spans="1:2" ht="370.5">
      <c r="A60" s="19"/>
      <c r="B60" s="14" t="s">
        <v>253</v>
      </c>
    </row>
    <row r="61" spans="1:2">
      <c r="A61" s="19"/>
      <c r="B61" s="14"/>
    </row>
    <row r="62" spans="1:2" ht="409.6">
      <c r="A62" s="19"/>
      <c r="B62" s="14" t="s">
        <v>254</v>
      </c>
    </row>
    <row r="63" spans="1:2">
      <c r="A63" s="19"/>
      <c r="B63" s="14"/>
    </row>
    <row r="64" spans="1:2" ht="128.25">
      <c r="A64" s="19"/>
      <c r="B64" s="14" t="s">
        <v>255</v>
      </c>
    </row>
    <row r="65" spans="1:2">
      <c r="A65" s="19"/>
      <c r="B65" s="14"/>
    </row>
    <row r="66" spans="1:2" ht="153.75">
      <c r="A66" s="19"/>
      <c r="B66" s="14" t="s">
        <v>256</v>
      </c>
    </row>
    <row r="67" spans="1:2">
      <c r="A67" s="19"/>
      <c r="B67" s="14"/>
    </row>
    <row r="68" spans="1:2">
      <c r="A68" s="19"/>
      <c r="B68" s="18"/>
    </row>
  </sheetData>
  <mergeCells count="2">
    <mergeCell ref="A1:A2"/>
    <mergeCell ref="A4:A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140625" customWidth="1"/>
    <col min="3" max="3" width="14.7109375" customWidth="1"/>
    <col min="4" max="4" width="31.140625" customWidth="1"/>
    <col min="5" max="5" width="14.7109375" customWidth="1"/>
    <col min="6" max="6" width="31.140625" customWidth="1"/>
    <col min="7" max="7" width="14.7109375" customWidth="1"/>
    <col min="8" max="8" width="31.140625" customWidth="1"/>
    <col min="9" max="9" width="14.7109375" customWidth="1"/>
  </cols>
  <sheetData>
    <row r="1" spans="1:9" ht="15" customHeight="1">
      <c r="A1" s="1" t="s">
        <v>2209</v>
      </c>
      <c r="B1" s="6" t="s">
        <v>96</v>
      </c>
      <c r="C1" s="6"/>
      <c r="D1" s="6"/>
      <c r="E1" s="6"/>
      <c r="F1" s="6" t="s">
        <v>1</v>
      </c>
      <c r="G1" s="6"/>
      <c r="H1" s="6"/>
      <c r="I1" s="6"/>
    </row>
    <row r="2" spans="1:9" ht="30">
      <c r="A2" s="1" t="s">
        <v>26</v>
      </c>
      <c r="B2" s="6" t="s">
        <v>2</v>
      </c>
      <c r="C2" s="6"/>
      <c r="D2" s="6" t="s">
        <v>97</v>
      </c>
      <c r="E2" s="6"/>
      <c r="F2" s="6" t="s">
        <v>2</v>
      </c>
      <c r="G2" s="6"/>
      <c r="H2" s="6" t="s">
        <v>97</v>
      </c>
      <c r="I2" s="6"/>
    </row>
    <row r="3" spans="1:9">
      <c r="A3" s="7" t="s">
        <v>2202</v>
      </c>
      <c r="B3" s="3" t="s">
        <v>8</v>
      </c>
      <c r="C3" s="3"/>
      <c r="D3" s="3" t="s">
        <v>8</v>
      </c>
      <c r="E3" s="3"/>
      <c r="F3" s="3" t="s">
        <v>8</v>
      </c>
      <c r="G3" s="3"/>
      <c r="H3" s="3" t="s">
        <v>8</v>
      </c>
      <c r="I3" s="3"/>
    </row>
    <row r="4" spans="1:9" ht="17.25">
      <c r="A4" s="2" t="s">
        <v>2210</v>
      </c>
      <c r="B4" s="8">
        <v>175</v>
      </c>
      <c r="C4" s="213" t="s">
        <v>1863</v>
      </c>
      <c r="D4" s="8">
        <v>119</v>
      </c>
      <c r="E4" s="213" t="s">
        <v>1863</v>
      </c>
      <c r="F4" s="8">
        <v>582</v>
      </c>
      <c r="G4" s="213" t="s">
        <v>1863</v>
      </c>
      <c r="H4" s="8">
        <v>375</v>
      </c>
      <c r="I4" s="213" t="s">
        <v>1863</v>
      </c>
    </row>
    <row r="5" spans="1:9" ht="30">
      <c r="A5" s="2" t="s">
        <v>2211</v>
      </c>
      <c r="B5" s="3">
        <v>-125</v>
      </c>
      <c r="C5" s="213" t="s">
        <v>1864</v>
      </c>
      <c r="D5" s="3">
        <v>-104</v>
      </c>
      <c r="E5" s="213" t="s">
        <v>1864</v>
      </c>
      <c r="F5" s="3">
        <v>-370</v>
      </c>
      <c r="G5" s="213" t="s">
        <v>1864</v>
      </c>
      <c r="H5" s="3">
        <v>-322</v>
      </c>
      <c r="I5" s="213" t="s">
        <v>1864</v>
      </c>
    </row>
    <row r="6" spans="1:9">
      <c r="A6" s="2" t="s">
        <v>147</v>
      </c>
      <c r="B6" s="3" t="s">
        <v>8</v>
      </c>
      <c r="C6" s="3"/>
      <c r="D6" s="3" t="s">
        <v>8</v>
      </c>
      <c r="E6" s="3"/>
      <c r="F6" s="3" t="s">
        <v>8</v>
      </c>
      <c r="G6" s="3"/>
      <c r="H6" s="3" t="s">
        <v>8</v>
      </c>
      <c r="I6" s="3"/>
    </row>
    <row r="7" spans="1:9">
      <c r="A7" s="7" t="s">
        <v>2202</v>
      </c>
      <c r="B7" s="3" t="s">
        <v>8</v>
      </c>
      <c r="C7" s="3"/>
      <c r="D7" s="3" t="s">
        <v>8</v>
      </c>
      <c r="E7" s="3"/>
      <c r="F7" s="3" t="s">
        <v>8</v>
      </c>
      <c r="G7" s="3"/>
      <c r="H7" s="3" t="s">
        <v>8</v>
      </c>
      <c r="I7" s="3"/>
    </row>
    <row r="8" spans="1:9" ht="17.25">
      <c r="A8" s="2" t="s">
        <v>2210</v>
      </c>
      <c r="B8" s="3">
        <v>-71</v>
      </c>
      <c r="C8" s="213" t="s">
        <v>1863</v>
      </c>
      <c r="D8" s="3">
        <v>-50</v>
      </c>
      <c r="E8" s="213" t="s">
        <v>1863</v>
      </c>
      <c r="F8" s="3">
        <v>-183</v>
      </c>
      <c r="G8" s="213" t="s">
        <v>1863</v>
      </c>
      <c r="H8" s="3">
        <v>-139</v>
      </c>
      <c r="I8" s="213" t="s">
        <v>1863</v>
      </c>
    </row>
    <row r="9" spans="1:9" ht="30">
      <c r="A9" s="2" t="s">
        <v>2211</v>
      </c>
      <c r="B9" s="3">
        <v>111</v>
      </c>
      <c r="C9" s="213" t="s">
        <v>1864</v>
      </c>
      <c r="D9" s="3">
        <v>104</v>
      </c>
      <c r="E9" s="213" t="s">
        <v>1864</v>
      </c>
      <c r="F9" s="3">
        <v>330</v>
      </c>
      <c r="G9" s="213" t="s">
        <v>1864</v>
      </c>
      <c r="H9" s="3">
        <v>322</v>
      </c>
      <c r="I9" s="213" t="s">
        <v>1864</v>
      </c>
    </row>
    <row r="10" spans="1:9">
      <c r="A10" s="2" t="s">
        <v>151</v>
      </c>
      <c r="B10" s="3" t="s">
        <v>8</v>
      </c>
      <c r="C10" s="3"/>
      <c r="D10" s="3" t="s">
        <v>8</v>
      </c>
      <c r="E10" s="3"/>
      <c r="F10" s="3" t="s">
        <v>8</v>
      </c>
      <c r="G10" s="3"/>
      <c r="H10" s="3" t="s">
        <v>8</v>
      </c>
      <c r="I10" s="3"/>
    </row>
    <row r="11" spans="1:9">
      <c r="A11" s="7" t="s">
        <v>2202</v>
      </c>
      <c r="B11" s="3" t="s">
        <v>8</v>
      </c>
      <c r="C11" s="3"/>
      <c r="D11" s="3" t="s">
        <v>8</v>
      </c>
      <c r="E11" s="3"/>
      <c r="F11" s="3" t="s">
        <v>8</v>
      </c>
      <c r="G11" s="3"/>
      <c r="H11" s="3" t="s">
        <v>8</v>
      </c>
      <c r="I11" s="3"/>
    </row>
    <row r="12" spans="1:9" ht="17.25">
      <c r="A12" s="2" t="s">
        <v>2210</v>
      </c>
      <c r="B12" s="3">
        <v>-104</v>
      </c>
      <c r="C12" s="213" t="s">
        <v>1863</v>
      </c>
      <c r="D12" s="3">
        <v>-69</v>
      </c>
      <c r="E12" s="213" t="s">
        <v>1863</v>
      </c>
      <c r="F12" s="3">
        <v>-399</v>
      </c>
      <c r="G12" s="213" t="s">
        <v>1863</v>
      </c>
      <c r="H12" s="3">
        <v>-236</v>
      </c>
      <c r="I12" s="213" t="s">
        <v>1863</v>
      </c>
    </row>
    <row r="13" spans="1:9" ht="30">
      <c r="A13" s="2" t="s">
        <v>2211</v>
      </c>
      <c r="B13" s="8">
        <v>14</v>
      </c>
      <c r="C13" s="213" t="s">
        <v>1864</v>
      </c>
      <c r="D13" s="3" t="s">
        <v>8</v>
      </c>
      <c r="E13" s="3"/>
      <c r="F13" s="8">
        <v>40</v>
      </c>
      <c r="G13" s="213" t="s">
        <v>1864</v>
      </c>
      <c r="H13" s="3" t="s">
        <v>8</v>
      </c>
      <c r="I13" s="3"/>
    </row>
    <row r="14" spans="1:9">
      <c r="A14" s="54"/>
      <c r="B14" s="54"/>
      <c r="C14" s="54"/>
      <c r="D14" s="54"/>
      <c r="E14" s="54"/>
      <c r="F14" s="54"/>
      <c r="G14" s="54"/>
      <c r="H14" s="54"/>
      <c r="I14" s="54"/>
    </row>
    <row r="15" spans="1:9" ht="15" customHeight="1">
      <c r="A15" s="2" t="s">
        <v>1863</v>
      </c>
      <c r="B15" s="19" t="s">
        <v>2212</v>
      </c>
      <c r="C15" s="19"/>
      <c r="D15" s="19"/>
      <c r="E15" s="19"/>
      <c r="F15" s="19"/>
      <c r="G15" s="19"/>
      <c r="H15" s="19"/>
      <c r="I15" s="19"/>
    </row>
    <row r="16" spans="1:9" ht="45" customHeight="1">
      <c r="A16" s="2" t="s">
        <v>1864</v>
      </c>
      <c r="B16" s="19" t="s">
        <v>2213</v>
      </c>
      <c r="C16" s="19"/>
      <c r="D16" s="19"/>
      <c r="E16" s="19"/>
      <c r="F16" s="19"/>
      <c r="G16" s="19"/>
      <c r="H16" s="19"/>
      <c r="I16" s="19"/>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214</v>
      </c>
      <c r="B1" s="6" t="s">
        <v>96</v>
      </c>
      <c r="C1" s="6"/>
      <c r="D1" s="6" t="s">
        <v>1</v>
      </c>
      <c r="E1" s="6"/>
    </row>
    <row r="2" spans="1:5" ht="30">
      <c r="A2" s="1" t="s">
        <v>2215</v>
      </c>
      <c r="B2" s="1" t="s">
        <v>2</v>
      </c>
      <c r="C2" s="1" t="s">
        <v>97</v>
      </c>
      <c r="D2" s="1" t="s">
        <v>2</v>
      </c>
      <c r="E2" s="1" t="s">
        <v>97</v>
      </c>
    </row>
    <row r="3" spans="1:5" ht="45">
      <c r="A3" s="7" t="s">
        <v>2216</v>
      </c>
      <c r="B3" s="3" t="s">
        <v>8</v>
      </c>
      <c r="C3" s="3" t="s">
        <v>8</v>
      </c>
      <c r="D3" s="3" t="s">
        <v>8</v>
      </c>
      <c r="E3" s="3" t="s">
        <v>8</v>
      </c>
    </row>
    <row r="4" spans="1:5">
      <c r="A4" s="2" t="s">
        <v>2217</v>
      </c>
      <c r="B4" s="3">
        <v>0</v>
      </c>
      <c r="C4" s="3">
        <v>0</v>
      </c>
      <c r="D4" s="3">
        <v>0</v>
      </c>
      <c r="E4" s="3">
        <v>0</v>
      </c>
    </row>
    <row r="5" spans="1:5">
      <c r="A5" s="2" t="s">
        <v>4</v>
      </c>
      <c r="B5" s="3" t="s">
        <v>8</v>
      </c>
      <c r="C5" s="3" t="s">
        <v>8</v>
      </c>
      <c r="D5" s="3" t="s">
        <v>8</v>
      </c>
      <c r="E5" s="3" t="s">
        <v>8</v>
      </c>
    </row>
    <row r="6" spans="1:5" ht="45">
      <c r="A6" s="7" t="s">
        <v>2216</v>
      </c>
      <c r="B6" s="3" t="s">
        <v>8</v>
      </c>
      <c r="C6" s="3" t="s">
        <v>8</v>
      </c>
      <c r="D6" s="3" t="s">
        <v>8</v>
      </c>
      <c r="E6" s="3" t="s">
        <v>8</v>
      </c>
    </row>
    <row r="7" spans="1:5" ht="45">
      <c r="A7" s="2" t="s">
        <v>166</v>
      </c>
      <c r="B7" s="3" t="s">
        <v>8</v>
      </c>
      <c r="C7" s="3" t="s">
        <v>8</v>
      </c>
      <c r="D7" s="5">
        <v>1389000</v>
      </c>
      <c r="E7" s="5">
        <v>1389000</v>
      </c>
    </row>
    <row r="8" spans="1:5" ht="30">
      <c r="A8" s="2" t="s">
        <v>2218</v>
      </c>
      <c r="B8" s="3" t="s">
        <v>8</v>
      </c>
      <c r="C8" s="3" t="s">
        <v>8</v>
      </c>
      <c r="D8" s="5">
        <v>1040000</v>
      </c>
      <c r="E8" s="5">
        <v>564000</v>
      </c>
    </row>
    <row r="9" spans="1:5" ht="45">
      <c r="A9" s="2" t="s">
        <v>2219</v>
      </c>
      <c r="B9" s="3" t="s">
        <v>8</v>
      </c>
      <c r="C9" s="3" t="s">
        <v>8</v>
      </c>
      <c r="D9" s="3" t="s">
        <v>8</v>
      </c>
      <c r="E9" s="3" t="s">
        <v>8</v>
      </c>
    </row>
    <row r="10" spans="1:5" ht="45">
      <c r="A10" s="7" t="s">
        <v>2216</v>
      </c>
      <c r="B10" s="3" t="s">
        <v>8</v>
      </c>
      <c r="C10" s="3" t="s">
        <v>8</v>
      </c>
      <c r="D10" s="3" t="s">
        <v>8</v>
      </c>
      <c r="E10" s="3" t="s">
        <v>8</v>
      </c>
    </row>
    <row r="11" spans="1:5" ht="45">
      <c r="A11" s="2" t="s">
        <v>166</v>
      </c>
      <c r="B11" s="3" t="s">
        <v>8</v>
      </c>
      <c r="C11" s="3" t="s">
        <v>8</v>
      </c>
      <c r="D11" s="5">
        <v>1389072</v>
      </c>
      <c r="E11" s="3" t="s">
        <v>8</v>
      </c>
    </row>
    <row r="12" spans="1:5" ht="30">
      <c r="A12" s="2" t="s">
        <v>2218</v>
      </c>
      <c r="B12" s="3" t="s">
        <v>8</v>
      </c>
      <c r="C12" s="3" t="s">
        <v>8</v>
      </c>
      <c r="D12" s="5">
        <v>569548</v>
      </c>
      <c r="E12" s="3" t="s">
        <v>8</v>
      </c>
    </row>
    <row r="13" spans="1:5" ht="30">
      <c r="A13" s="2" t="s">
        <v>1806</v>
      </c>
      <c r="B13" s="3" t="s">
        <v>8</v>
      </c>
      <c r="C13" s="3" t="s">
        <v>8</v>
      </c>
      <c r="D13" s="3">
        <v>2.2000000000000002</v>
      </c>
      <c r="E13" s="3" t="s">
        <v>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220</v>
      </c>
      <c r="B1" s="6" t="s">
        <v>96</v>
      </c>
      <c r="C1" s="6"/>
      <c r="D1" s="6" t="s">
        <v>1</v>
      </c>
      <c r="E1" s="6"/>
    </row>
    <row r="2" spans="1:5" ht="30">
      <c r="A2" s="1" t="s">
        <v>95</v>
      </c>
      <c r="B2" s="1" t="s">
        <v>2</v>
      </c>
      <c r="C2" s="1" t="s">
        <v>97</v>
      </c>
      <c r="D2" s="1" t="s">
        <v>2</v>
      </c>
      <c r="E2" s="1" t="s">
        <v>97</v>
      </c>
    </row>
    <row r="3" spans="1:5" ht="30">
      <c r="A3" s="7" t="s">
        <v>1603</v>
      </c>
      <c r="B3" s="3" t="s">
        <v>8</v>
      </c>
      <c r="C3" s="3" t="s">
        <v>8</v>
      </c>
      <c r="D3" s="3" t="s">
        <v>8</v>
      </c>
      <c r="E3" s="3" t="s">
        <v>8</v>
      </c>
    </row>
    <row r="4" spans="1:5">
      <c r="A4" s="2" t="s">
        <v>119</v>
      </c>
      <c r="B4" s="8">
        <v>6675</v>
      </c>
      <c r="C4" s="8">
        <v>17168</v>
      </c>
      <c r="D4" s="8">
        <v>27995</v>
      </c>
      <c r="E4" s="8">
        <v>20934</v>
      </c>
    </row>
    <row r="5" spans="1:5" ht="30">
      <c r="A5" s="2" t="s">
        <v>2221</v>
      </c>
      <c r="B5" s="5">
        <v>2845</v>
      </c>
      <c r="C5" s="5">
        <v>7373</v>
      </c>
      <c r="D5" s="5">
        <v>11826</v>
      </c>
      <c r="E5" s="5">
        <v>15294</v>
      </c>
    </row>
    <row r="6" spans="1:5" ht="30">
      <c r="A6" s="2" t="s">
        <v>2222</v>
      </c>
      <c r="B6" s="5">
        <v>3830</v>
      </c>
      <c r="C6" s="5">
        <v>9795</v>
      </c>
      <c r="D6" s="5">
        <v>16169</v>
      </c>
      <c r="E6" s="5">
        <v>5640</v>
      </c>
    </row>
    <row r="7" spans="1:5" ht="30">
      <c r="A7" s="2" t="s">
        <v>1616</v>
      </c>
      <c r="B7" s="3">
        <v>-2</v>
      </c>
      <c r="C7" s="3">
        <v>-192</v>
      </c>
      <c r="D7" s="3">
        <v>55</v>
      </c>
      <c r="E7" s="3">
        <v>-320</v>
      </c>
    </row>
    <row r="8" spans="1:5" ht="30">
      <c r="A8" s="2" t="s">
        <v>2223</v>
      </c>
      <c r="B8" s="3" t="s">
        <v>8</v>
      </c>
      <c r="C8" s="3" t="s">
        <v>8</v>
      </c>
      <c r="D8" s="3" t="s">
        <v>8</v>
      </c>
      <c r="E8" s="3">
        <v>-23</v>
      </c>
    </row>
    <row r="9" spans="1:5" ht="30">
      <c r="A9" s="2" t="s">
        <v>2224</v>
      </c>
      <c r="B9" s="3">
        <v>-2</v>
      </c>
      <c r="C9" s="3">
        <v>-192</v>
      </c>
      <c r="D9" s="3">
        <v>55</v>
      </c>
      <c r="E9" s="3">
        <v>-297</v>
      </c>
    </row>
    <row r="10" spans="1:5" ht="30">
      <c r="A10" s="2" t="s">
        <v>134</v>
      </c>
      <c r="B10" s="8">
        <v>3828</v>
      </c>
      <c r="C10" s="8">
        <v>9603</v>
      </c>
      <c r="D10" s="8">
        <v>16224</v>
      </c>
      <c r="E10" s="8">
        <v>5343</v>
      </c>
    </row>
    <row r="11" spans="1:5" ht="30">
      <c r="A11" s="2" t="s">
        <v>129</v>
      </c>
      <c r="B11" s="5">
        <v>84326</v>
      </c>
      <c r="C11" s="5">
        <v>83287</v>
      </c>
      <c r="D11" s="5">
        <v>83679</v>
      </c>
      <c r="E11" s="5">
        <v>83227</v>
      </c>
    </row>
    <row r="12" spans="1:5" ht="30">
      <c r="A12" s="2" t="s">
        <v>125</v>
      </c>
      <c r="B12" s="9">
        <v>0.05</v>
      </c>
      <c r="C12" s="9">
        <v>0.12</v>
      </c>
      <c r="D12" s="9">
        <v>0.19</v>
      </c>
      <c r="E12" s="9">
        <v>7.0000000000000007E-2</v>
      </c>
    </row>
    <row r="13" spans="1:5" ht="30">
      <c r="A13" s="2" t="s">
        <v>1634</v>
      </c>
      <c r="B13" s="3" t="s">
        <v>53</v>
      </c>
      <c r="C13" s="3" t="s">
        <v>53</v>
      </c>
      <c r="D13" s="3" t="s">
        <v>53</v>
      </c>
      <c r="E13" s="9">
        <v>-0.01</v>
      </c>
    </row>
    <row r="14" spans="1:5">
      <c r="A14" s="2" t="s">
        <v>127</v>
      </c>
      <c r="B14" s="9">
        <v>0.05</v>
      </c>
      <c r="C14" s="9">
        <v>0.12</v>
      </c>
      <c r="D14" s="9">
        <v>0.19</v>
      </c>
      <c r="E14" s="9">
        <v>0.06</v>
      </c>
    </row>
    <row r="15" spans="1:5">
      <c r="A15" s="2" t="s">
        <v>2225</v>
      </c>
      <c r="B15" s="3">
        <v>613</v>
      </c>
      <c r="C15" s="5">
        <v>1416</v>
      </c>
      <c r="D15" s="5">
        <v>1079</v>
      </c>
      <c r="E15" s="5">
        <v>1426</v>
      </c>
    </row>
    <row r="16" spans="1:5" ht="45">
      <c r="A16" s="2" t="s">
        <v>130</v>
      </c>
      <c r="B16" s="5">
        <v>84939</v>
      </c>
      <c r="C16" s="5">
        <v>84703</v>
      </c>
      <c r="D16" s="5">
        <v>84758</v>
      </c>
      <c r="E16" s="5">
        <v>84653</v>
      </c>
    </row>
    <row r="17" spans="1:5" ht="30">
      <c r="A17" s="2" t="s">
        <v>125</v>
      </c>
      <c r="B17" s="9">
        <v>0.05</v>
      </c>
      <c r="C17" s="9">
        <v>0.12</v>
      </c>
      <c r="D17" s="9">
        <v>0.19</v>
      </c>
      <c r="E17" s="9">
        <v>7.0000000000000007E-2</v>
      </c>
    </row>
    <row r="18" spans="1:5" ht="30">
      <c r="A18" s="2" t="s">
        <v>1634</v>
      </c>
      <c r="B18" s="3" t="s">
        <v>53</v>
      </c>
      <c r="C18" s="9">
        <v>-0.01</v>
      </c>
      <c r="D18" s="3" t="s">
        <v>53</v>
      </c>
      <c r="E18" s="9">
        <v>-0.01</v>
      </c>
    </row>
    <row r="19" spans="1:5">
      <c r="A19" s="2" t="s">
        <v>127</v>
      </c>
      <c r="B19" s="9">
        <v>0.05</v>
      </c>
      <c r="C19" s="9">
        <v>0.11</v>
      </c>
      <c r="D19" s="9">
        <v>0.19</v>
      </c>
      <c r="E19" s="9">
        <v>0.0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0.85546875" bestFit="1" customWidth="1"/>
    <col min="3" max="3" width="33" bestFit="1" customWidth="1"/>
    <col min="4" max="4" width="30.85546875" bestFit="1" customWidth="1"/>
  </cols>
  <sheetData>
    <row r="1" spans="1:4" ht="30">
      <c r="A1" s="1" t="s">
        <v>2226</v>
      </c>
      <c r="B1" s="1" t="s">
        <v>1740</v>
      </c>
      <c r="C1" s="1"/>
      <c r="D1" s="1" t="s">
        <v>1741</v>
      </c>
    </row>
    <row r="2" spans="1:4" ht="30">
      <c r="A2" s="1" t="s">
        <v>2215</v>
      </c>
      <c r="B2" s="1" t="s">
        <v>1743</v>
      </c>
      <c r="C2" s="1" t="s">
        <v>2088</v>
      </c>
      <c r="D2" s="1" t="s">
        <v>1756</v>
      </c>
    </row>
    <row r="3" spans="1:4">
      <c r="A3" s="1"/>
      <c r="B3" s="1" t="s">
        <v>1770</v>
      </c>
      <c r="C3" s="1" t="s">
        <v>2089</v>
      </c>
      <c r="D3" s="1" t="s">
        <v>1769</v>
      </c>
    </row>
    <row r="4" spans="1:4">
      <c r="A4" s="1"/>
      <c r="B4" s="1" t="s">
        <v>5</v>
      </c>
      <c r="C4" s="1" t="s">
        <v>151</v>
      </c>
      <c r="D4" s="1" t="s">
        <v>1770</v>
      </c>
    </row>
    <row r="5" spans="1:4">
      <c r="A5" s="1"/>
      <c r="B5" s="1"/>
      <c r="C5" s="1"/>
      <c r="D5" s="1" t="s">
        <v>5</v>
      </c>
    </row>
    <row r="6" spans="1:4">
      <c r="A6" s="7" t="s">
        <v>2227</v>
      </c>
      <c r="B6" s="3" t="s">
        <v>8</v>
      </c>
      <c r="C6" s="3" t="s">
        <v>8</v>
      </c>
      <c r="D6" s="3" t="s">
        <v>8</v>
      </c>
    </row>
    <row r="7" spans="1:4" ht="45">
      <c r="A7" s="2" t="s">
        <v>166</v>
      </c>
      <c r="B7" s="5">
        <v>3092817</v>
      </c>
      <c r="C7" s="3" t="s">
        <v>8</v>
      </c>
      <c r="D7" s="5">
        <v>1389072</v>
      </c>
    </row>
    <row r="8" spans="1:4">
      <c r="A8" s="2" t="s">
        <v>2097</v>
      </c>
      <c r="B8" s="3" t="s">
        <v>8</v>
      </c>
      <c r="C8" s="8">
        <v>25</v>
      </c>
      <c r="D8" s="3" t="s">
        <v>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18.140625" bestFit="1" customWidth="1"/>
    <col min="2" max="2" width="36.5703125" bestFit="1" customWidth="1"/>
  </cols>
  <sheetData>
    <row r="1" spans="1:2">
      <c r="A1" s="6" t="s">
        <v>257</v>
      </c>
      <c r="B1" s="1" t="s">
        <v>1</v>
      </c>
    </row>
    <row r="2" spans="1:2">
      <c r="A2" s="6"/>
      <c r="B2" s="1" t="s">
        <v>2</v>
      </c>
    </row>
    <row r="3" spans="1:2">
      <c r="A3" s="7" t="s">
        <v>258</v>
      </c>
      <c r="B3" s="3" t="s">
        <v>8</v>
      </c>
    </row>
    <row r="4" spans="1:2">
      <c r="A4" s="19" t="s">
        <v>257</v>
      </c>
      <c r="B4" s="3" t="s">
        <v>8</v>
      </c>
    </row>
    <row r="5" spans="1:2">
      <c r="A5" s="19"/>
      <c r="B5" s="11" t="s">
        <v>259</v>
      </c>
    </row>
    <row r="6" spans="1:2">
      <c r="A6" s="19"/>
      <c r="B6" s="20"/>
    </row>
    <row r="7" spans="1:2">
      <c r="A7" s="19"/>
      <c r="B7" s="21" t="s">
        <v>260</v>
      </c>
    </row>
    <row r="8" spans="1:2">
      <c r="A8" s="19"/>
      <c r="B8" s="14"/>
    </row>
    <row r="9" spans="1:2" ht="64.5">
      <c r="A9" s="19"/>
      <c r="B9" s="14" t="s">
        <v>261</v>
      </c>
    </row>
    <row r="10" spans="1:2">
      <c r="A10" s="19"/>
      <c r="B10" s="14"/>
    </row>
    <row r="11" spans="1:2" ht="243">
      <c r="A11" s="19"/>
      <c r="B11" s="14" t="s">
        <v>262</v>
      </c>
    </row>
    <row r="12" spans="1:2">
      <c r="A12" s="19"/>
      <c r="B12" s="14"/>
    </row>
    <row r="13" spans="1:2" ht="408.75">
      <c r="A13" s="19"/>
      <c r="B13" s="14" t="s">
        <v>263</v>
      </c>
    </row>
    <row r="14" spans="1:2">
      <c r="A14" s="19"/>
      <c r="B14" s="14"/>
    </row>
    <row r="15" spans="1:2" ht="141">
      <c r="A15" s="19"/>
      <c r="B15" s="14" t="s">
        <v>264</v>
      </c>
    </row>
    <row r="16" spans="1:2">
      <c r="A16" s="19"/>
      <c r="B16" s="14"/>
    </row>
    <row r="17" spans="1:2" ht="179.25">
      <c r="A17" s="19"/>
      <c r="B17" s="14" t="s">
        <v>265</v>
      </c>
    </row>
    <row r="18" spans="1:2">
      <c r="A18" s="19"/>
      <c r="B18" s="14"/>
    </row>
    <row r="19" spans="1:2" ht="230.25">
      <c r="A19" s="19"/>
      <c r="B19" s="14" t="s">
        <v>266</v>
      </c>
    </row>
    <row r="20" spans="1:2">
      <c r="A20" s="19"/>
      <c r="B20" s="14"/>
    </row>
    <row r="21" spans="1:2" ht="268.5">
      <c r="A21" s="19"/>
      <c r="B21" s="14" t="s">
        <v>267</v>
      </c>
    </row>
    <row r="22" spans="1:2">
      <c r="A22" s="19"/>
      <c r="B22" s="17"/>
    </row>
    <row r="23" spans="1:2">
      <c r="A23" s="19"/>
      <c r="B23" s="22" t="s">
        <v>268</v>
      </c>
    </row>
    <row r="24" spans="1:2">
      <c r="A24" s="19"/>
      <c r="B24" s="17"/>
    </row>
    <row r="25" spans="1:2" ht="204.75">
      <c r="A25" s="19"/>
      <c r="B25" s="14" t="s">
        <v>269</v>
      </c>
    </row>
    <row r="26" spans="1:2">
      <c r="A26" s="19"/>
      <c r="B26" s="14"/>
    </row>
    <row r="27" spans="1:2" ht="409.6">
      <c r="A27" s="19"/>
      <c r="B27" s="14" t="s">
        <v>270</v>
      </c>
    </row>
    <row r="28" spans="1:2">
      <c r="A28" s="19"/>
      <c r="B28" s="23"/>
    </row>
    <row r="29" spans="1:2">
      <c r="A29" s="19"/>
      <c r="B29" s="21" t="s">
        <v>271</v>
      </c>
    </row>
    <row r="30" spans="1:2">
      <c r="A30" s="19"/>
      <c r="B30" s="14"/>
    </row>
    <row r="31" spans="1:2" ht="409.6">
      <c r="A31" s="19"/>
      <c r="B31" s="14" t="s">
        <v>272</v>
      </c>
    </row>
    <row r="32" spans="1:2">
      <c r="A32" s="19"/>
      <c r="B32" s="14"/>
    </row>
    <row r="33" spans="1:2">
      <c r="A33" s="19"/>
      <c r="B33" s="21" t="s">
        <v>273</v>
      </c>
    </row>
    <row r="34" spans="1:2">
      <c r="A34" s="19"/>
      <c r="B34" s="14"/>
    </row>
    <row r="35" spans="1:2" ht="409.6">
      <c r="A35" s="19"/>
      <c r="B35" s="14" t="s">
        <v>274</v>
      </c>
    </row>
    <row r="36" spans="1:2">
      <c r="A36" s="19"/>
      <c r="B36" s="14"/>
    </row>
    <row r="37" spans="1:2">
      <c r="A37" s="19"/>
      <c r="B37" s="18"/>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Presentation_Of_Interim_Financ</vt:lpstr>
      <vt:lpstr>Liquidity</vt:lpstr>
      <vt:lpstr>Fair_Value_Measurement</vt:lpstr>
      <vt:lpstr>Variable_Interest_Entities</vt:lpstr>
      <vt:lpstr>Investments_in_Unconsolidated_</vt:lpstr>
      <vt:lpstr>BBX_Capitals_Loans_HeldForSale</vt:lpstr>
      <vt:lpstr>BBX_Capitals_Loans_Receivable</vt:lpstr>
      <vt:lpstr>Bluegreens_Notes_Receivable</vt:lpstr>
      <vt:lpstr>Inventory</vt:lpstr>
      <vt:lpstr>Real_Estate_HeldForSale_and_Re</vt:lpstr>
      <vt:lpstr>Debt</vt:lpstr>
      <vt:lpstr>Commitments_And_Contingencies</vt:lpstr>
      <vt:lpstr>Noncontrolling_Interests</vt:lpstr>
      <vt:lpstr>Segment_Reporting</vt:lpstr>
      <vt:lpstr>Certain_Relationships_And_Rela</vt:lpstr>
      <vt:lpstr>Earnings_Loss_Per_Common_Share</vt:lpstr>
      <vt:lpstr>New_Accounting_Pronouncements</vt:lpstr>
      <vt:lpstr>Subsequent_Events</vt:lpstr>
      <vt:lpstr>Presentation_Of_Interim_Financ1</vt:lpstr>
      <vt:lpstr>New_Accounting_Pronouncements_</vt:lpstr>
      <vt:lpstr>Fair_Value_Measurement_Tables</vt:lpstr>
      <vt:lpstr>Variable_Interest_Entities_Tab</vt:lpstr>
      <vt:lpstr>Investments_in_Unconsolidated_1</vt:lpstr>
      <vt:lpstr>BBX_Capitals_Loans_HeldForSale1</vt:lpstr>
      <vt:lpstr>BBX_Capitals_Loans_Receivable_</vt:lpstr>
      <vt:lpstr>Bluegreens_Notes_Receivable_Ta</vt:lpstr>
      <vt:lpstr>Inventory_Tables</vt:lpstr>
      <vt:lpstr>Real_Estate_HeldForSale_and_Re1</vt:lpstr>
      <vt:lpstr>Debt_Tables</vt:lpstr>
      <vt:lpstr>Noncontrolling_Interests_Table</vt:lpstr>
      <vt:lpstr>Segment_Reporting_Tables</vt:lpstr>
      <vt:lpstr>Certain_Relationships_And_Rela1</vt:lpstr>
      <vt:lpstr>Earnings_Loss_Per_Common_Share1</vt:lpstr>
      <vt:lpstr>Presentation_Of_Interim_Financ2</vt:lpstr>
      <vt:lpstr>Liquidity_Details</vt:lpstr>
      <vt:lpstr>Fair_Value_Measurement_Narrati</vt:lpstr>
      <vt:lpstr>Fair_Value_Measurement_Assets_</vt:lpstr>
      <vt:lpstr>Fair_Value_Measurement_Quantit</vt:lpstr>
      <vt:lpstr>Fair_Value_Measurement_Financi</vt:lpstr>
      <vt:lpstr>Variable_Interest_Entities_Nar</vt:lpstr>
      <vt:lpstr>Variable_Interest_Entities_Inf</vt:lpstr>
      <vt:lpstr>Variable_Interest_Entities_Inf1</vt:lpstr>
      <vt:lpstr>Variable_Interest_Entities_Inf2</vt:lpstr>
      <vt:lpstr>Investments_in_Unconsolidated_2</vt:lpstr>
      <vt:lpstr>Investments_in_Unconsolidated_3</vt:lpstr>
      <vt:lpstr>BBX_Capitals_Loans_HeldForSale2</vt:lpstr>
      <vt:lpstr>BBX_Capitals_Loans_HeldForSale3</vt:lpstr>
      <vt:lpstr>BBX_Capitals_Loans_Receivable_1</vt:lpstr>
      <vt:lpstr>BBX_Capitals_Loans_Receivable_2</vt:lpstr>
      <vt:lpstr>BBX_Capitals_Loans_Receivable_3</vt:lpstr>
      <vt:lpstr>BBX_Capitals_Loans_Receivable_4</vt:lpstr>
      <vt:lpstr>BBX_Capitals_Loans_Receivable_5</vt:lpstr>
      <vt:lpstr>BBX_Capitals_Loans_Receivable_6</vt:lpstr>
      <vt:lpstr>BBX_Capitals_Loans_Receivable_7</vt:lpstr>
      <vt:lpstr>Bluegreens_Notes_Receivable_Na</vt:lpstr>
      <vt:lpstr>Bluegreens_Notes_Receivable_In</vt:lpstr>
      <vt:lpstr>Bluegreens_Notes_Receivable_Re</vt:lpstr>
      <vt:lpstr>Bluegreens_Notes_Receivable_Ac</vt:lpstr>
      <vt:lpstr>Bluegreens_Notes_Receivable_De</vt:lpstr>
      <vt:lpstr>Inventory_Details</vt:lpstr>
      <vt:lpstr>Real_Estate_HeldForSale_and_Re2</vt:lpstr>
      <vt:lpstr>Real_Estate_HeldForSale_and_Re3</vt:lpstr>
      <vt:lpstr>Real_Estate_HeldForSale_and_Re4</vt:lpstr>
      <vt:lpstr>Debt_Narrative_Details</vt:lpstr>
      <vt:lpstr>Debt_Notes_And_Mortgage_Notes_</vt:lpstr>
      <vt:lpstr>Debt_ReceivableBacked_Notes_Pa</vt:lpstr>
      <vt:lpstr>Commitments_And_Contingencies_</vt:lpstr>
      <vt:lpstr>Noncontrolling_Interests_Summa</vt:lpstr>
      <vt:lpstr>Noncontrolling_Interests_Summa1</vt:lpstr>
      <vt:lpstr>Segment_Reporting_Narrative_De</vt:lpstr>
      <vt:lpstr>Segment_Reporting_Segment_Info</vt:lpstr>
      <vt:lpstr>Certain_Relationships_And_Rela2</vt:lpstr>
      <vt:lpstr>Certain_Relationships_And_Rela3</vt:lpstr>
      <vt:lpstr>Earnings_Loss_Per_Common_Share2</vt:lpstr>
      <vt:lpstr>Earnings_Loss_Per_Common_Share3</vt:lpstr>
      <vt:lpstr>Subsequent_Events_Details</vt:lpstr>
      <vt:lpstr>Presentation_Of_Interim_Financ!Notes_to_Consol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4:31Z</dcterms:created>
  <dcterms:modified xsi:type="dcterms:W3CDTF">2014-11-10T20:54:31Z</dcterms:modified>
</cp:coreProperties>
</file>